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ensed_Consol" sheetId="2" r:id="rId2"/>
    <sheet name="Statements_Of_Condensed_Consol1" sheetId="3" r:id="rId3"/>
    <sheet name="Statements_Of_Condensed_Consol2" sheetId="95" r:id="rId4"/>
    <sheet name="Statements_Of_Condensed_Consol3" sheetId="5" r:id="rId5"/>
    <sheet name="Statements_Of_Condensed_Consol4" sheetId="6" r:id="rId6"/>
    <sheet name="BASIS_OF_PRESENTATION_AND_SIGN" sheetId="96" r:id="rId7"/>
    <sheet name="SEGMENT_REPORTING" sheetId="97" r:id="rId8"/>
    <sheet name="DERIVATIVE_INSTRUMENTS_AND_HED" sheetId="98" r:id="rId9"/>
    <sheet name="INVENTORIES" sheetId="99" r:id="rId10"/>
    <sheet name="PROPERTY_PLANT_AND_EQUIPMENT" sheetId="100" r:id="rId11"/>
    <sheet name="GOODWILL_AND_OTHER_INTANGIBLE_" sheetId="101" r:id="rId12"/>
    <sheet name="FAIR_VALUE_OF_FINANCIAL_INSTRU" sheetId="102" r:id="rId13"/>
    <sheet name="DEBT_AND_CREDIT_FACILITIES" sheetId="103" r:id="rId14"/>
    <sheet name="LEASE_OBLIGATIONS" sheetId="104" r:id="rId15"/>
    <sheet name="ENVIRONMENTAL_AND_MINE_CLOSURE" sheetId="105" r:id="rId16"/>
    <sheet name="PENSIONS_AND_OTHER_POSTRETIREM" sheetId="106" r:id="rId17"/>
    <sheet name="STOCK_COMPENSATION_PLANS" sheetId="107" r:id="rId18"/>
    <sheet name="INCOME_TAXES" sheetId="108" r:id="rId19"/>
    <sheet name="CAPITAL_STOCK" sheetId="109" r:id="rId20"/>
    <sheet name="SHAREHOLDERS_EQUITY" sheetId="110" r:id="rId21"/>
    <sheet name="RELATED_PARTIES" sheetId="111" r:id="rId22"/>
    <sheet name="EARNINGS_PER_SHARE" sheetId="112" r:id="rId23"/>
    <sheet name="COMMITMENTS_AND_CONTINGENCIES" sheetId="113" r:id="rId24"/>
    <sheet name="CASH_FLOW_INFORMATION" sheetId="114" r:id="rId25"/>
    <sheet name="SUBSEQUENT_EVENTS" sheetId="115" r:id="rId26"/>
    <sheet name="BASIS_OF_PRESENTATION_AND_SIGN1" sheetId="116" r:id="rId27"/>
    <sheet name="BASIS_OF_PRESENTATION_AND_SIGN2" sheetId="117" r:id="rId28"/>
    <sheet name="SEGMENT_REPORTING_Tables" sheetId="118" r:id="rId29"/>
    <sheet name="DERIVATIVE_INSTRUMENTS_AND_HED1" sheetId="119" r:id="rId30"/>
    <sheet name="INVENTORIES_Tables" sheetId="120" r:id="rId31"/>
    <sheet name="PROPERTY_PLANT_AND_EQUIPMENT_T" sheetId="121" r:id="rId32"/>
    <sheet name="GOODWILL_AND_OTHER_INTANGIBLE_1" sheetId="122" r:id="rId33"/>
    <sheet name="FAIR_VALUE_OF_FINANCIAL_INSTRU1" sheetId="123" r:id="rId34"/>
    <sheet name="DEBT_AND_CREDIT_FACILITIES_Tab" sheetId="124" r:id="rId35"/>
    <sheet name="LEASE_OBLIGATIONS_Tables" sheetId="125" r:id="rId36"/>
    <sheet name="ENVIRONMENTAL_AND_MINE_CLOSURE1" sheetId="126" r:id="rId37"/>
    <sheet name="PENSIONS_AND_OTHER_POSTRETIREM1" sheetId="127" r:id="rId38"/>
    <sheet name="STOCK_COMPENSATION_PLANS_Table" sheetId="128" r:id="rId39"/>
    <sheet name="SHAREHOLDERS_EQUITY_Shareholde" sheetId="129" r:id="rId40"/>
    <sheet name="RELATED_PARTIES_Tables" sheetId="130" r:id="rId41"/>
    <sheet name="EARNINGS_PER_SHARE_Tables" sheetId="131" r:id="rId42"/>
    <sheet name="CASH_FLOW_INFORMATION_Tables" sheetId="132" r:id="rId43"/>
    <sheet name="BASIS_OF_PRESENTATION_AND_SIGN3" sheetId="44" r:id="rId44"/>
    <sheet name="BASIS_OF_PRESENTATION_AND_SIGN4" sheetId="45" r:id="rId45"/>
    <sheet name="BASIS_OF_PRESENTATION_AND_SIGN5" sheetId="133" r:id="rId46"/>
    <sheet name="SEGMENT_REPORTING_Narrative_De" sheetId="134" r:id="rId47"/>
    <sheet name="SEGMENT_REPORTING_Schedule_Of_" sheetId="48" r:id="rId48"/>
    <sheet name="SEGMENT_REPORTING_Segment_Repo" sheetId="135" r:id="rId49"/>
    <sheet name="DERIVATIVE_INSTRUMENTS_AND_HED2" sheetId="136" r:id="rId50"/>
    <sheet name="DERIVATIVE_INSTRUMENTS_AND_HED3" sheetId="137" r:id="rId51"/>
    <sheet name="DERIVATIVE_INSTRUMENTS_AND_HED4" sheetId="52" r:id="rId52"/>
    <sheet name="DERIVATIVE_INSTRUMENTS_AND_HED5" sheetId="53" r:id="rId53"/>
    <sheet name="INVENTORIES_Narrative_Details" sheetId="54" r:id="rId54"/>
    <sheet name="INVENTORIES_Schedule_Of_Invent" sheetId="138" r:id="rId55"/>
    <sheet name="PROPERTY_PLANT_AND_EQUIPMENT_N" sheetId="139" r:id="rId56"/>
    <sheet name="PROPERTY_PLANT_AND_EQUIPMENT_V" sheetId="140" r:id="rId57"/>
    <sheet name="GOODWILL_AND_OTHER_INTANGIBLE_2" sheetId="58" r:id="rId58"/>
    <sheet name="GOODWILL_AND_OTHER_INTANGIBLE_3" sheetId="59" r:id="rId59"/>
    <sheet name="GOODWILL_AND_OTHER_INTANGIBLE_4" sheetId="141" r:id="rId60"/>
    <sheet name="GOODWILL_AND_OTHER_INTANGIBLE_5" sheetId="142" r:id="rId61"/>
    <sheet name="GOODWILL_AND_OTHER_INTANGIBLE_6" sheetId="62" r:id="rId62"/>
    <sheet name="FAIR_VALUE_OF_FINANCIAL_INSTRU2" sheetId="63" r:id="rId63"/>
    <sheet name="FAIR_VALUE_OF_FINANCIAL_INSTRU3" sheetId="143" r:id="rId64"/>
    <sheet name="FAIR_VALUE_OF_FINANCIAL_INSTRU4" sheetId="65" r:id="rId65"/>
    <sheet name="FAIR_VALUE_OF_FINANCIAL_INSTRU5" sheetId="66" r:id="rId66"/>
    <sheet name="FAIR_VALUE_OF_FINANCIAL_INSTRU6" sheetId="67" r:id="rId67"/>
    <sheet name="FAIR_VALUE_OF_FINANCIAL_INSTRU7" sheetId="68" r:id="rId68"/>
    <sheet name="DEBT_AND_CREDIT_FACILITIES_Nar" sheetId="144" r:id="rId69"/>
    <sheet name="DEBT_AND_CREDIT_FACILITIES_Sch" sheetId="70" r:id="rId70"/>
    <sheet name="DEBT_AND_CREDIT_FACILITIES_DEB" sheetId="145" r:id="rId71"/>
    <sheet name="LEASE_OBLIGATIONS_Narrative_De" sheetId="72" r:id="rId72"/>
    <sheet name="LEASE_OBLIGATIONS_Future_Minim" sheetId="146" r:id="rId73"/>
    <sheet name="ENVIRONMENTAL_AND_MINE_CLOSURE2" sheetId="147" r:id="rId74"/>
    <sheet name="ENVIRONMENTAL_AND_MINE_CLOSURE3" sheetId="148" r:id="rId75"/>
    <sheet name="ENVIRONMENTAL_AND_MINE_CLOSURE4" sheetId="76" r:id="rId76"/>
    <sheet name="PENSIONS_AND_OTHER_POSTRETIREM2" sheetId="77" r:id="rId77"/>
    <sheet name="PENSIONS_AND_OTHER_POSTRETIREM3" sheetId="78" r:id="rId78"/>
    <sheet name="STOCK_COMPENSATION_PLANS_Narra" sheetId="149" r:id="rId79"/>
    <sheet name="STOCK_COMPENSATION_PLANS_Assum" sheetId="80" r:id="rId80"/>
    <sheet name="INCOME_TAXES_Narrative_Details" sheetId="81" r:id="rId81"/>
    <sheet name="CAPITAL_STOCK_Details" sheetId="150" r:id="rId82"/>
    <sheet name="SHAREHOLDERS_EQUITY_Schedule_o" sheetId="83" r:id="rId83"/>
    <sheet name="SHAREHOLDERS_EQUITY_Accumulate" sheetId="151" r:id="rId84"/>
    <sheet name="SHAREHOLDERS_EQUITY_Details_of" sheetId="85" r:id="rId85"/>
    <sheet name="SHAREHOLDERS_EQUITY_Narrative_" sheetId="86" r:id="rId86"/>
    <sheet name="RELATED_PARTIES_Narrative_Deta" sheetId="87" r:id="rId87"/>
    <sheet name="RELATED_PARTIES_Summary_Of_Oth" sheetId="88" r:id="rId88"/>
    <sheet name="RELATED_PARTIES_Summary_Of_Rel" sheetId="89" r:id="rId89"/>
    <sheet name="EARNINGS_PER_SHARE_EARNINGS_PE" sheetId="90" r:id="rId90"/>
    <sheet name="Recovered_Sheet1" sheetId="91" r:id="rId91"/>
    <sheet name="COMMITMENTS_AND_CONTINGENCIES_" sheetId="92" r:id="rId92"/>
    <sheet name="CASH_FLOW_INFORMATION_Narrativ" sheetId="93" r:id="rId93"/>
    <sheet name="CASH_FLOW_INFORMATION_Reconcil" sheetId="94" r:id="rId94"/>
  </sheets>
  <calcPr calcId="0"/>
</workbook>
</file>

<file path=xl/sharedStrings.xml><?xml version="1.0" encoding="utf-8"?>
<sst xmlns="http://schemas.openxmlformats.org/spreadsheetml/2006/main" count="8782" uniqueCount="1392">
  <si>
    <t>Document and Entity Information</t>
  </si>
  <si>
    <t>6 Months Ended</t>
  </si>
  <si>
    <t>Jun. 30, 2014</t>
  </si>
  <si>
    <t>Jul. 21, 2014</t>
  </si>
  <si>
    <t>Document and Entity Information [Abstract]</t>
  </si>
  <si>
    <t>'</t>
  </si>
  <si>
    <t>Entity Registrant Name</t>
  </si>
  <si>
    <t>'CLIFFS NATURAL RESOURCES INC.</t>
  </si>
  <si>
    <t>Entity Central Index Key</t>
  </si>
  <si>
    <t>'0000764065</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Trading Symbol</t>
  </si>
  <si>
    <t>'clf</t>
  </si>
  <si>
    <t>Statements Of Condensed Consolidated Operations (USD $)</t>
  </si>
  <si>
    <t>In Millions, except Share data in Thousands, unless otherwise specified</t>
  </si>
  <si>
    <t>3 Months Ended</t>
  </si>
  <si>
    <t>Jun. 30, 2013</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Exploration costs</t>
  </si>
  <si>
    <t>Miscellaneous - net</t>
  </si>
  <si>
    <t>Other operating expense</t>
  </si>
  <si>
    <t>OPERATING INCOME (EXPENSE)</t>
  </si>
  <si>
    <t>OTHER INCOME (EXPENSE)</t>
  </si>
  <si>
    <t>Interest expense, net</t>
  </si>
  <si>
    <t>Other non-operating income</t>
  </si>
  <si>
    <t>TOTAL OTHER EXPENSE</t>
  </si>
  <si>
    <t>INCOME (LOSS) FROM CONTINUING OPERATIONS BEFORE INCOME TAXES AND EQUITY LOSS FROM VENTURES</t>
  </si>
  <si>
    <t>INCOME TAX BENEFIT (EXPENSE)</t>
  </si>
  <si>
    <t>EQUITY LOSS FROM VENTURES, net of tax</t>
  </si>
  <si>
    <t>NET INCOME (LOSS)</t>
  </si>
  <si>
    <t>LOSS (INCOME) ATTRIBUTABLE TO NONCONTROLLING INTEREST</t>
  </si>
  <si>
    <t>NET INCOME (LOSS) ATTRIBUTABLE TO CLIFFS SHAREHOLDERS</t>
  </si>
  <si>
    <t>PREFERRED STOCK DIVIDENDS</t>
  </si>
  <si>
    <t>NET INCOME (LOSS) ATTRIBUTABLE TO CLIFFS COMMON SHAREHOLDERS</t>
  </si>
  <si>
    <t>Earnings (Loss) per Common Share Attributable to Cliffs Common Shareholders - Basic:</t>
  </si>
  <si>
    <t>Earnings (Loss) per Common Share Attributable to Cliffs Common Shareholders - Diluted:</t>
  </si>
  <si>
    <t>AVERAGE NUMBER OF SHARES (IN THOUSANDS)</t>
  </si>
  <si>
    <t>Basic</t>
  </si>
  <si>
    <t>Diluted</t>
  </si>
  <si>
    <t>CASH DIVIDENDS DECLARED PER DEPOSITARY SHARE</t>
  </si>
  <si>
    <t>CASH DIVIDENDS DECLARED PER COMMON SHARE</t>
  </si>
  <si>
    <t>Statements Of Condensed Consolidated Comprehensive Income (USD $)</t>
  </si>
  <si>
    <t>In Millions, unless otherwise specified</t>
  </si>
  <si>
    <t>Statement of Comprehensive Income [Abstract]</t>
  </si>
  <si>
    <t>OTHER COMPREHENSIVE INCOME (LOSS)</t>
  </si>
  <si>
    <t>Changes in pension and other post-retirement benefits, net of tax</t>
  </si>
  <si>
    <t>Unrealized net gain (loss) on marketable securities, net of tax</t>
  </si>
  <si>
    <t>Unrealized net gain (loss) on foreign currency translation</t>
  </si>
  <si>
    <t>Unrealized net gain (loss) on derivative financial instruments, net of tax</t>
  </si>
  <si>
    <t>OTHER COMPREHENSIVE INCOME ATTRIBUTABLE TO THE NONCONTROLLING INTEREST</t>
  </si>
  <si>
    <t>TOTAL COMPREHENSIVE INCOME (LOSS) ATTRIBUTABLE TO CLIFFS SHAREHOLDERS</t>
  </si>
  <si>
    <t>Statements Of Condensed Consolidated Financial Position (USD $)</t>
  </si>
  <si>
    <t>Dec. 31, 2013</t>
  </si>
  <si>
    <t>CURRENT ASSETS</t>
  </si>
  <si>
    <t>Cash and cash equivalents</t>
  </si>
  <si>
    <t>Accounts receivable, net</t>
  </si>
  <si>
    <t>Inventories</t>
  </si>
  <si>
    <t>Supplies and other inventories</t>
  </si>
  <si>
    <t>Income tax receivable</t>
  </si>
  <si>
    <t>Other current assets</t>
  </si>
  <si>
    <t>TOTAL CURRENT ASSETS</t>
  </si>
  <si>
    <t>PROPERTY, PLANT AND EQUIPMENT, NET</t>
  </si>
  <si>
    <t>OTHER ASSETS</t>
  </si>
  <si>
    <t>TOTAL ASSETS</t>
  </si>
  <si>
    <t>CURRENT LIABILITIES</t>
  </si>
  <si>
    <t>Accounts payable</t>
  </si>
  <si>
    <t>Accrued expenses</t>
  </si>
  <si>
    <t>Short-term and current portion of long-term debt</t>
  </si>
  <si>
    <t>Other current liabilities</t>
  </si>
  <si>
    <t>TOTAL CURRENT LIABILITIES</t>
  </si>
  <si>
    <t>PENSION AND POSTEMPLOYMENT BENEFIT LIABILITIES</t>
  </si>
  <si>
    <t>ENVIRONMENTAL AND MINE CLOSURE OBLIGATIONS</t>
  </si>
  <si>
    <t>DEFERRED INCOME TAXES</t>
  </si>
  <si>
    <t>LONG-TERM DEBT</t>
  </si>
  <si>
    <t>OTHER LIABILITIES</t>
  </si>
  <si>
    <t>TOTAL LIABILITIES</t>
  </si>
  <si>
    <t>COMMITMENTS AND CONTINGENCIES (SEE NOTE 18)</t>
  </si>
  <si>
    <t>'  </t>
  </si>
  <si>
    <t>CLIFFS SHAREHOLDERS' EQUITY</t>
  </si>
  <si>
    <t>Preferred Stock - no par value, Class A - 3,000,000 shares authorized, 7 % Series A Mandatory Convertible, Class A, no par value and $1,000 per share liquidation preference (See Note 14), Issued and Outstanding - 731,233 shares (2013 - 731,250)</t>
  </si>
  <si>
    <t>Common Shares - par value $0.125 per share, Authorized - 400,000,000 shares (2013- 400,000,000 shares); Issued - 159,546,224 shares (2013 - 159,546,224 shares); Outstanding - 153,182,592 shares (2013 - 153,126,291 shares)</t>
  </si>
  <si>
    <t>Capital in excess of par value of shares</t>
  </si>
  <si>
    <t>Retained earnings</t>
  </si>
  <si>
    <t>Cost of 6,363,632 common shares in treasury (2013 - 6,419,933 shares)</t>
  </si>
  <si>
    <t>Accumulated other comprehensive loss</t>
  </si>
  <si>
    <t>TOTAL CLIFFS SHAREHOLDERS' EQUITY</t>
  </si>
  <si>
    <t>NONCONTROLLING INTEREST</t>
  </si>
  <si>
    <t>TOTAL EQUITY</t>
  </si>
  <si>
    <t>TOTAL LIABILITIES AND EQUITY</t>
  </si>
  <si>
    <t>Statements Of Condensed Consolidated Financial Position (Parenthetical) (USD $)</t>
  </si>
  <si>
    <t>Class of Stock [Line Items]</t>
  </si>
  <si>
    <t>Preferred stock, par value</t>
  </si>
  <si>
    <t>Cumulative Mandatory Convertible</t>
  </si>
  <si>
    <t>Common shares, par value</t>
  </si>
  <si>
    <t>Common shares, authorized (in shares)</t>
  </si>
  <si>
    <t>Common shares, issued (in shares)</t>
  </si>
  <si>
    <t>Common shares, outstanding</t>
  </si>
  <si>
    <t>Common shares in treasury</t>
  </si>
  <si>
    <t>Preferred Class A [Member]</t>
  </si>
  <si>
    <t>Preferred Stock, Liquidation Preference Per Share</t>
  </si>
  <si>
    <t>Preferred stock, shares authorized (in shares)</t>
  </si>
  <si>
    <t>Preferred Shares, Issued and Outstanding, Shares</t>
  </si>
  <si>
    <t>Preferred Class B [Member]</t>
  </si>
  <si>
    <t>Statements Of Condensed Consolidated Cash Flows (USD $)</t>
  </si>
  <si>
    <t>OPERATING ACTIVITIES</t>
  </si>
  <si>
    <t>Adjustments to reconcile net income (loss) to net cash provided (used) by operating activities:</t>
  </si>
  <si>
    <t>Depreciation, depletion and amortization</t>
  </si>
  <si>
    <t>Deferred income taxes</t>
  </si>
  <si>
    <t>Other</t>
  </si>
  <si>
    <t>Changes in operating assets and liabilities:</t>
  </si>
  <si>
    <t>Receivables and other assets</t>
  </si>
  <si>
    <t>Product inventories</t>
  </si>
  <si>
    <t>Payables and accrued expenses</t>
  </si>
  <si>
    <t>Net cash provided (used) by operating activities</t>
  </si>
  <si>
    <t>INVESTING ACTIVITIES</t>
  </si>
  <si>
    <t>Purchase of property, plant and equipment</t>
  </si>
  <si>
    <t>Other investing activities</t>
  </si>
  <si>
    <t>Net cash used by investing activities</t>
  </si>
  <si>
    <t>FINANCING ACTIVITIES</t>
  </si>
  <si>
    <t>Net proceeds from issuance of Series A, Mandatory Convertible Preferred Stock, Class A</t>
  </si>
  <si>
    <t>Net proceeds from issuance of common shares</t>
  </si>
  <si>
    <t>Repayment of term loan</t>
  </si>
  <si>
    <t>Borrowings under credit facilities</t>
  </si>
  <si>
    <t>Repayment under credit facilities</t>
  </si>
  <si>
    <t>Common stock dividends</t>
  </si>
  <si>
    <t>Preferred stock dividends</t>
  </si>
  <si>
    <t>Other financing activities</t>
  </si>
  <si>
    <t>Net cash provided by financing activities</t>
  </si>
  <si>
    <t>EFFECT OF EXCHANGE RATE CHANGES ON CASH</t>
  </si>
  <si>
    <t>IN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t>
  </si>
  <si>
    <r>
      <t xml:space="preserve">The accompanying </t>
    </r>
    <r>
      <rPr>
        <sz val="10"/>
        <color rgb="FF000000"/>
        <rFont val="Arial"/>
        <family val="2"/>
      </rPr>
      <t>unaudited condensed consolidated financial statements</t>
    </r>
    <r>
      <rPr>
        <sz val="10"/>
        <color theme="1"/>
        <rFont val="Arial"/>
        <family val="2"/>
      </rPr>
      <t xml:space="preserve"> have been prepared in accordance with SEC rules and regulations and, in the opinion of management, include all adjustments (consisting of normal recurring adjustments) necessary to present fairly, the financial position, results of operations, comprehensive income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re not necessarily indicative of results to be expected for the year ending </t>
    </r>
    <r>
      <rPr>
        <sz val="10"/>
        <color rgb="FF000000"/>
        <rFont val="Arial"/>
        <family val="2"/>
      </rPr>
      <t>December 31, 2014</t>
    </r>
    <r>
      <rPr>
        <sz val="10"/>
        <color theme="1"/>
        <rFont val="Arial"/>
        <family val="2"/>
      </rPr>
      <t xml:space="preserve"> or any other future period. These </t>
    </r>
    <r>
      <rPr>
        <sz val="10"/>
        <color rgb="FF000000"/>
        <rFont val="Arial"/>
        <family val="2"/>
      </rPr>
      <t>unaudited condensed consolidated financial statements</t>
    </r>
    <r>
      <rPr>
        <sz val="10"/>
        <color theme="1"/>
        <rFont val="Arial"/>
        <family val="2"/>
      </rPr>
      <t xml:space="preserve"> should be read in conjunction with the financial statements and notes included in our Annual Report on Form 10-K for the year ended </t>
    </r>
    <r>
      <rPr>
        <sz val="10"/>
        <color rgb="FF000000"/>
        <rFont val="Arial"/>
        <family val="2"/>
      </rPr>
      <t>December 31, 2013</t>
    </r>
    <r>
      <rPr>
        <sz val="10"/>
        <color theme="1"/>
        <rFont val="Arial"/>
        <family val="2"/>
      </rPr>
      <t>.</t>
    </r>
  </si>
  <si>
    <t>Basis of Consolidation</t>
  </si>
  <si>
    <r>
      <t xml:space="preserve">The </t>
    </r>
    <r>
      <rPr>
        <sz val="10"/>
        <color rgb="FF000000"/>
        <rFont val="Arial"/>
        <family val="2"/>
      </rPr>
      <t>unaudited condensed consolidated financial statements</t>
    </r>
    <r>
      <rPr>
        <sz val="10"/>
        <color theme="1"/>
        <rFont val="Arial"/>
        <family val="2"/>
      </rPr>
      <t xml:space="preserve"> include our accounts and the accounts of our wholly-owned and majority-owned subsidiaries, including the following operations:</t>
    </r>
  </si>
  <si>
    <t>Name</t>
  </si>
  <si>
    <t>Location</t>
  </si>
  <si>
    <t>Ownership Interest</t>
  </si>
  <si>
    <t>Operation</t>
  </si>
  <si>
    <t>Northshore</t>
  </si>
  <si>
    <t>Minnesota</t>
  </si>
  <si>
    <t>Iron Ore</t>
  </si>
  <si>
    <t>United Taconite</t>
  </si>
  <si>
    <t>Wabush</t>
  </si>
  <si>
    <t>Newfoundland and Labrador/ Quebec, Canada</t>
  </si>
  <si>
    <t>Bloom Lake</t>
  </si>
  <si>
    <t>Quebec, Canada</t>
  </si>
  <si>
    <t>Tilden</t>
  </si>
  <si>
    <t>Michigan</t>
  </si>
  <si>
    <t>Empire</t>
  </si>
  <si>
    <t>Koolyanobbing</t>
  </si>
  <si>
    <t>Western Australia</t>
  </si>
  <si>
    <t>Pinnacle</t>
  </si>
  <si>
    <t>West Virginia</t>
  </si>
  <si>
    <t>Coal</t>
  </si>
  <si>
    <t>Oak Grove</t>
  </si>
  <si>
    <t>Alabama</t>
  </si>
  <si>
    <t>CLCC</t>
  </si>
  <si>
    <t>Intercompany transactions and balances are eliminated upon consolidation.</t>
  </si>
  <si>
    <r>
      <t xml:space="preserve">Also included in our consolidated results are Cliffs Chromite Ontario Inc. and Cliffs Chromite Far North Inc. Cliffs Chromite Ontario Inc. holds a </t>
    </r>
    <r>
      <rPr>
        <sz val="10"/>
        <color rgb="FF000000"/>
        <rFont val="Arial"/>
        <family val="2"/>
      </rPr>
      <t>100 percent</t>
    </r>
    <r>
      <rPr>
        <sz val="10"/>
        <color theme="1"/>
        <rFont val="Arial"/>
        <family val="2"/>
      </rPr>
      <t xml:space="preserve"> interest in each of the Black Label and Black Thor chromite deposits and, together with Cliffs Chromite Far North Inc., a </t>
    </r>
    <r>
      <rPr>
        <sz val="10"/>
        <color rgb="FF000000"/>
        <rFont val="Arial"/>
        <family val="2"/>
      </rPr>
      <t>70 percent</t>
    </r>
    <r>
      <rPr>
        <sz val="10"/>
        <color theme="1"/>
        <rFont val="Arial"/>
        <family val="2"/>
      </rPr>
      <t xml:space="preserve"> interest in the Big Daddy chromite deposit, all located in northern Ontario, Canada.</t>
    </r>
  </si>
  <si>
    <t>Equity Method Investments</t>
  </si>
  <si>
    <r>
      <t xml:space="preserve">Investments in unconsolidated ventures that we have the ability to exercise significant influence over, but not control, are accounted for under the equity method. The following table presents the detail of our investments in unconsolidated ventures and where those investments are classified in the </t>
    </r>
    <r>
      <rPr>
        <sz val="10"/>
        <color rgb="FF000000"/>
        <rFont val="Arial"/>
        <family val="2"/>
      </rPr>
      <t>Statements of Unaudited Condensed Consolidated Financial Position</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Parentheses indicate a net liability.</t>
    </r>
  </si>
  <si>
    <t>(In Millions)</t>
  </si>
  <si>
    <t>Investment</t>
  </si>
  <si>
    <t>Classification</t>
  </si>
  <si>
    <t>Accounting</t>
  </si>
  <si>
    <t>Method</t>
  </si>
  <si>
    <t>Interest</t>
  </si>
  <si>
    <t>Percentage</t>
  </si>
  <si>
    <t>June 30,</t>
  </si>
  <si>
    <t>December 31, 2013</t>
  </si>
  <si>
    <t>Hibbing</t>
  </si>
  <si>
    <r>
      <t>Other non-current assets</t>
    </r>
    <r>
      <rPr>
        <i/>
        <sz val="6"/>
        <color theme="1"/>
        <rFont val="Arial"/>
        <family val="2"/>
      </rPr>
      <t>1</t>
    </r>
  </si>
  <si>
    <t>Equity Method</t>
  </si>
  <si>
    <t>$</t>
  </si>
  <si>
    <t>(3.9</t>
  </si>
  <si>
    <t>)</t>
  </si>
  <si>
    <t>Other non-current assets</t>
  </si>
  <si>
    <t>Various</t>
  </si>
  <si>
    <t>                                         </t>
  </si>
  <si>
    <r>
      <t xml:space="preserve">1 </t>
    </r>
    <r>
      <rPr>
        <sz val="10"/>
        <color theme="1"/>
        <rFont val="Arial"/>
        <family val="2"/>
      </rPr>
      <t xml:space="preserve">At December 31, 2013, the classification for Hibbing was </t>
    </r>
    <r>
      <rPr>
        <i/>
        <sz val="10"/>
        <color theme="1"/>
        <rFont val="Arial"/>
        <family val="2"/>
      </rPr>
      <t>Other liabilities</t>
    </r>
    <r>
      <rPr>
        <sz val="10"/>
        <color theme="1"/>
        <rFont val="Arial"/>
        <family val="2"/>
      </rPr>
      <t>.</t>
    </r>
  </si>
  <si>
    <t>Significant Accounting Policies</t>
  </si>
  <si>
    <r>
      <t xml:space="preserve">A detailed description of our significant accounting policies can be found in the audited financial statements for the fiscal year ended </t>
    </r>
    <r>
      <rPr>
        <sz val="10"/>
        <color rgb="FF000000"/>
        <rFont val="Arial"/>
        <family val="2"/>
      </rPr>
      <t>December 31, 2013</t>
    </r>
    <r>
      <rPr>
        <sz val="10"/>
        <color theme="1"/>
        <rFont val="Arial"/>
        <family val="2"/>
      </rPr>
      <t xml:space="preserve"> included in our Annual Report on Form 10-K filed with the SEC. The significant accounting policies requiring updates have been included within the disclosures below.</t>
    </r>
  </si>
  <si>
    <t>Foreign Currency</t>
  </si>
  <si>
    <r>
      <t xml:space="preserve">Our financial statements are prepared with the U.S. dollar as the reporting currency. The functional currency of the Company’s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t>
    </r>
    <r>
      <rPr>
        <i/>
        <sz val="10"/>
        <color rgb="FF000000"/>
        <rFont val="Arial"/>
        <family val="2"/>
      </rPr>
      <t>Accumulated other comprehensive loss</t>
    </r>
    <r>
      <rPr>
        <sz val="10"/>
        <color theme="1"/>
        <rFont val="Arial"/>
        <family val="2"/>
      </rPr>
      <t xml:space="preserve">.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t>
    </r>
    <r>
      <rPr>
        <sz val="10"/>
        <color rgb="FF000000"/>
        <rFont val="Arial"/>
        <family val="2"/>
      </rPr>
      <t>Statements of Unaudited Condensed Consolidated Operations</t>
    </r>
    <r>
      <rPr>
        <sz val="10"/>
        <color theme="1"/>
        <rFont val="Arial"/>
        <family val="2"/>
      </rPr>
      <t xml:space="preserve">. Transaction gains and losses resulting from remeasurement of short-term intercompany loans are included in </t>
    </r>
    <r>
      <rPr>
        <sz val="10"/>
        <color rgb="FF000000"/>
        <rFont val="Arial"/>
        <family val="2"/>
      </rPr>
      <t>Miscellaneous - net</t>
    </r>
    <r>
      <rPr>
        <sz val="10"/>
        <color theme="1"/>
        <rFont val="Arial"/>
        <family val="2"/>
      </rPr>
      <t xml:space="preserve"> in our </t>
    </r>
    <r>
      <rPr>
        <sz val="10"/>
        <color rgb="FF000000"/>
        <rFont val="Arial"/>
        <family val="2"/>
      </rPr>
      <t>Statements of Unaudited Condensed Consolidated Operations</t>
    </r>
    <r>
      <rPr>
        <sz val="10"/>
        <color theme="1"/>
        <rFont val="Arial"/>
        <family val="2"/>
      </rPr>
      <t xml:space="preserve">. For the three and six months ended June 30, 2014, net losses of $11.4 million and $18.1 million, respectively, related to the impact of transaction gains and losses resulting from remeasurement. Of these transaction gains and losses, for the three months ended June 30, 2014, losses of $4.2 million and $2.0 million, respectively, and for the six months ended June 30, 2014 losses of $13.0 million and $5.1 million, respectively, resulted from remeasurement of short-term intercompany loans and cash and cash equivalents. For the three and six months ended June 30, 2013, net gains of $47.0 million and $50.5 million, respectively, related to the impact of transaction gains and losses resulting from remeasurement. Of these transaction gains and losses, for the three months ended June 30, 2013 gains of $28.7 million and $12.2 million, respectively, and for the six months ended June 30, 2013 $28.2 million and $11.9 million, respectively, resulted from remeasurement of short-term intercompany loans and cash and cash equivalents. </t>
    </r>
  </si>
  <si>
    <t>Recent Accounting Pronouncements</t>
  </si>
  <si>
    <r>
      <t xml:space="preserve">In June 2014, the FASB amended the accounting guidance for share-based payments through ASU 2014-12, </t>
    </r>
    <r>
      <rPr>
        <i/>
        <sz val="10"/>
        <color theme="1"/>
        <rFont val="Arial"/>
        <family val="2"/>
      </rPr>
      <t>Accounting for Share-Based Payments When the Terms of an Award Provide That a Performance Target Could Be Achieved after the Requisite Service Period</t>
    </r>
    <r>
      <rPr>
        <sz val="10"/>
        <color theme="1"/>
        <rFont val="Arial"/>
        <family val="2"/>
      </rPr>
      <t xml:space="preserve">.  Under the updated guidance, performance targets that affect vesting and that could be achieved after the requisite service period are treated as performance conditions.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update is effective for annual periods and interim periods within those annual periods beginning after December 15, 2015 and may be adopted either prospectively or retrospectively.  Earlier adoption is permitted. We are currently evaluating the impact the adoption of the updated guidance will have on the </t>
    </r>
    <r>
      <rPr>
        <sz val="10"/>
        <color rgb="FF000000"/>
        <rFont val="Arial"/>
        <family val="2"/>
      </rPr>
      <t>Statements of Unaudited Condensed Consolidated Financial Position</t>
    </r>
    <r>
      <rPr>
        <sz val="10"/>
        <color theme="1"/>
        <rFont val="Arial"/>
        <family val="2"/>
      </rPr>
      <t xml:space="preserve">, </t>
    </r>
    <r>
      <rPr>
        <sz val="10"/>
        <color rgb="FF000000"/>
        <rFont val="Arial"/>
        <family val="2"/>
      </rPr>
      <t>Statements of Unaudited Condensed Consolidated Operations</t>
    </r>
    <r>
      <rPr>
        <sz val="10"/>
        <color theme="1"/>
        <rFont val="Arial"/>
        <family val="2"/>
      </rPr>
      <t xml:space="preserve"> or </t>
    </r>
    <r>
      <rPr>
        <sz val="10"/>
        <color rgb="FF000000"/>
        <rFont val="Arial"/>
        <family val="2"/>
      </rPr>
      <t>Statements of Unaudited Condensed Consolidated Cash Flows</t>
    </r>
    <r>
      <rPr>
        <sz val="10"/>
        <color theme="1"/>
        <rFont val="Arial"/>
        <family val="2"/>
      </rPr>
      <t xml:space="preserve"> and do not expect that this guidance will have a material impact on our consolidated financial statements. </t>
    </r>
  </si>
  <si>
    <r>
      <t xml:space="preserve">In June 2014, the FASB issued ASU 2014-09, </t>
    </r>
    <r>
      <rPr>
        <i/>
        <sz val="10"/>
        <color theme="1"/>
        <rFont val="Arial"/>
        <family val="2"/>
      </rPr>
      <t xml:space="preserve">Revenue from Contracts with Customers.  </t>
    </r>
    <r>
      <rPr>
        <sz val="10"/>
        <color theme="1"/>
        <rFont val="Arial"/>
        <family val="2"/>
      </rPr>
      <t xml:space="preserve">The new revenue guidance broadly replaces the revenue guidance provided throughout the Codification.  The core principle of the revenu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revenue guidance also requires the capitalization of certain contract acquisition costs.  Reporting entities must provide new disclosures providing qualitative and quantitative information on the nature, amount, timing, and uncertainty of revenue and cash flows arising from contracts with customers.  New disclosures also include qualitative and quantitative information on significant judgments, changes in judgments, and contract acquisition assets.  The update is effective for annual periods and interim periods within those annual periods beginning after December 15, 2016 and may be adopted either retrospectively or retrospectively with the cumulative effect.  Earlier adoption is not permitted. We are still evaluating the impact of the updated guidance on the </t>
    </r>
    <r>
      <rPr>
        <sz val="10"/>
        <color rgb="FF000000"/>
        <rFont val="Arial"/>
        <family val="2"/>
      </rPr>
      <t>Statements of Unaudited Condensed Consolidated Financial Position</t>
    </r>
    <r>
      <rPr>
        <sz val="10"/>
        <color theme="1"/>
        <rFont val="Arial"/>
        <family val="2"/>
      </rPr>
      <t xml:space="preserve">, </t>
    </r>
    <r>
      <rPr>
        <sz val="10"/>
        <color rgb="FF000000"/>
        <rFont val="Arial"/>
        <family val="2"/>
      </rPr>
      <t>Statements of Unaudited Condensed Consolidated Operations</t>
    </r>
    <r>
      <rPr>
        <sz val="10"/>
        <color theme="1"/>
        <rFont val="Arial"/>
        <family val="2"/>
      </rPr>
      <t xml:space="preserve"> or </t>
    </r>
    <r>
      <rPr>
        <sz val="10"/>
        <color rgb="FF000000"/>
        <rFont val="Arial"/>
        <family val="2"/>
      </rPr>
      <t>Statements of Unaudited Condensed Consolidated Cash Flows</t>
    </r>
    <r>
      <rPr>
        <sz val="10"/>
        <color theme="1"/>
        <rFont val="Arial"/>
        <family val="2"/>
      </rPr>
      <t>.</t>
    </r>
  </si>
  <si>
    <t>SEGMENT REPORTING</t>
  </si>
  <si>
    <t>Segment Reporting [Abstract]</t>
  </si>
  <si>
    <t>NOTE 2 - SEGMENT REPORTING</t>
  </si>
  <si>
    <r>
      <t xml:space="preserve">Our Company’s primary operations are organized and managed according to product category and geographic location: U.S. Iron Ore, Eastern Canadian Iron Ore, Asia Pacific Iron Ore, North American Coal, Ferroalloys and our Global Exploration Group. The U.S. Iron Ore segment is comprised of our interests in </t>
    </r>
    <r>
      <rPr>
        <sz val="10"/>
        <color rgb="FF000000"/>
        <rFont val="Arial"/>
        <family val="2"/>
      </rPr>
      <t>five</t>
    </r>
    <r>
      <rPr>
        <sz val="10"/>
        <color theme="1"/>
        <rFont val="Arial"/>
        <family val="2"/>
      </rPr>
      <t xml:space="preserve"> U.S. mines that provide iron ore to the integrated steel industry. The Eastern Canadian Iron Ore segment is comprised of </t>
    </r>
    <r>
      <rPr>
        <sz val="10"/>
        <color rgb="FF000000"/>
        <rFont val="Arial"/>
        <family val="2"/>
      </rPr>
      <t>two</t>
    </r>
    <r>
      <rPr>
        <sz val="10"/>
        <color theme="1"/>
        <rFont val="Arial"/>
        <family val="2"/>
      </rPr>
      <t xml:space="preserve"> Eastern Canadian mines that primarily provide iron ore to the seaborne market for Asian steel producers. The Asia Pacific Iron Ore segment is located in Western Australia and provides iron ore to the seaborne market for Asian steel producers. The North American Coal segment is comprised of our </t>
    </r>
    <r>
      <rPr>
        <sz val="10"/>
        <color rgb="FF000000"/>
        <rFont val="Arial"/>
        <family val="2"/>
      </rPr>
      <t>four</t>
    </r>
    <r>
      <rPr>
        <sz val="10"/>
        <color theme="1"/>
        <rFont val="Arial"/>
        <family val="2"/>
      </rPr>
      <t xml:space="preserve"> metallurgical coal mines and </t>
    </r>
    <r>
      <rPr>
        <sz val="10"/>
        <color rgb="FF000000"/>
        <rFont val="Arial"/>
        <family val="2"/>
      </rPr>
      <t>one</t>
    </r>
    <r>
      <rPr>
        <sz val="10"/>
        <color theme="1"/>
        <rFont val="Arial"/>
        <family val="2"/>
      </rPr>
      <t xml:space="preserve"> thermal coal mine that provide metallurgical coal primarily to the integrated steel industry and thermal coal primarily to the energy industry. There were no intersegment revenues in the first half of 2014 or 2013.</t>
    </r>
  </si>
  <si>
    <t>The Ferroalloys operating segment is comprised of our interests in chromite deposits held in Northern Ontario, Canada and the Global Exploration Group is focused on early involvement in exploration activities to identify new projects for future development or projects that add significant value to existing operations. The Ferroalloys and Global Exploration Group operating segments do not meet reportable segment disclosure requirements and, therefore, are not reported separately. In alignment with our capital allocation strategy, we anticipate decreased levels of exploration spending in our Global Exploration Group and Ferroalloys operation segments throughout 2014.</t>
  </si>
  <si>
    <t>We evaluate segment performance based on sales margin, defined as revenues less cost of goods sold, and operating expenses identifiable to each segment. This measure of operating performance is an effective measurement as we focus on reducing production costs throughout the Company.</t>
  </si>
  <si>
    <r>
      <t xml:space="preserve">The following table presents a summary of our reportable segments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ncluding a reconciliation of segment sales margin to </t>
    </r>
    <r>
      <rPr>
        <i/>
        <sz val="10"/>
        <color rgb="FF000000"/>
        <rFont val="Arial"/>
        <family val="2"/>
      </rPr>
      <t>Income (Loss) from Continuing Operations Before Income Taxes and Equity Loss from Ventures</t>
    </r>
    <r>
      <rPr>
        <sz val="10"/>
        <color theme="1"/>
        <rFont val="Arial"/>
        <family val="2"/>
      </rPr>
      <t>:</t>
    </r>
  </si>
  <si>
    <t>Three Months Ended</t>
  </si>
  <si>
    <t>June 30,</t>
  </si>
  <si>
    <t>Six Months Ended</t>
  </si>
  <si>
    <t>Revenues from product sales and services:</t>
  </si>
  <si>
    <t>U.S. Iron Ore</t>
  </si>
  <si>
    <t>%</t>
  </si>
  <si>
    <t>Eastern Canadian Iron Ore</t>
  </si>
  <si>
    <t>Asia Pacific Iron Ore</t>
  </si>
  <si>
    <t>North American Coal</t>
  </si>
  <si>
    <t>Total revenues from product sales and services</t>
  </si>
  <si>
    <t>Sales margin:</t>
  </si>
  <si>
    <t>(38.5</t>
  </si>
  <si>
    <t>(49.7</t>
  </si>
  <si>
    <t>(88.2</t>
  </si>
  <si>
    <t>(30.3</t>
  </si>
  <si>
    <t>(52.7</t>
  </si>
  <si>
    <t>(101.1</t>
  </si>
  <si>
    <t>—</t>
  </si>
  <si>
    <t>(1.9</t>
  </si>
  <si>
    <t>Sales margin</t>
  </si>
  <si>
    <t>(103.7</t>
  </si>
  <si>
    <t>(6.2</t>
  </si>
  <si>
    <t>(217.6</t>
  </si>
  <si>
    <t>(75.8</t>
  </si>
  <si>
    <t>Other expense</t>
  </si>
  <si>
    <t>(42.6</t>
  </si>
  <si>
    <t>(43.5</t>
  </si>
  <si>
    <t>(84.1</t>
  </si>
  <si>
    <t>(91.5</t>
  </si>
  <si>
    <t>Income (loss) from continuing operations before income taxes and equity loss from ventures</t>
  </si>
  <si>
    <t>(54.3</t>
  </si>
  <si>
    <t>(146.5</t>
  </si>
  <si>
    <t>Depreciation, depletion and amortization:</t>
  </si>
  <si>
    <t>Total depreciation, depletion and amortization</t>
  </si>
  <si>
    <r>
      <t>Capital additions</t>
    </r>
    <r>
      <rPr>
        <sz val="6"/>
        <color theme="1"/>
        <rFont val="Arial"/>
        <family val="2"/>
      </rPr>
      <t>1</t>
    </r>
    <r>
      <rPr>
        <sz val="10"/>
        <color theme="1"/>
        <rFont val="Arial"/>
        <family val="2"/>
      </rPr>
      <t>:</t>
    </r>
  </si>
  <si>
    <t>Total capital additions</t>
  </si>
  <si>
    <r>
      <t>1</t>
    </r>
    <r>
      <rPr>
        <sz val="10"/>
        <color theme="1"/>
        <rFont val="Arial"/>
        <family val="2"/>
      </rPr>
      <t xml:space="preserve">    Includes capital lease additions and non-cash accruals. Refer to </t>
    </r>
    <r>
      <rPr>
        <sz val="10"/>
        <color rgb="FF000000"/>
        <rFont val="Arial"/>
        <family val="2"/>
      </rPr>
      <t>NOTE 19 - CASH FLOW INFORMATION</t>
    </r>
    <r>
      <rPr>
        <sz val="10"/>
        <color theme="1"/>
        <rFont val="Arial"/>
        <family val="2"/>
      </rPr>
      <t xml:space="preserve">. </t>
    </r>
  </si>
  <si>
    <t>A summary of assets by segment is as follows:</t>
  </si>
  <si>
    <t>Assets:</t>
  </si>
  <si>
    <t>Total segment assets</t>
  </si>
  <si>
    <t>Corporate</t>
  </si>
  <si>
    <t>Total assets</t>
  </si>
  <si>
    <t>DERIVATIVE INSTRUMENTS AND HEDGING ACTIVITIES</t>
  </si>
  <si>
    <t>Derivative Instruments and Hedging Activities Disclosure [Abstract]</t>
  </si>
  <si>
    <r>
      <t>NOTE 3 - DERIVATIVE INSTRUMENTS AND HEDGING ACTIVITIES</t>
    </r>
    <r>
      <rPr>
        <b/>
        <sz val="10"/>
        <color theme="1"/>
        <rFont val="Arial"/>
        <family val="2"/>
      </rPr>
      <t xml:space="preserve"> </t>
    </r>
  </si>
  <si>
    <r>
      <t xml:space="preserve">The following table presents the fair value of our derivative instruments and the classification of each in the </t>
    </r>
    <r>
      <rPr>
        <sz val="10"/>
        <color rgb="FF000000"/>
        <rFont val="Arial"/>
        <family val="2"/>
      </rPr>
      <t>Statements of Unaudited Condensed Consolidated Financial Position</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Derivative Assets</t>
  </si>
  <si>
    <t>Derivative Liabilities</t>
  </si>
  <si>
    <t>June 30, 2014</t>
  </si>
  <si>
    <t>Derivative Instrument</t>
  </si>
  <si>
    <t>Balance Sheet Location</t>
  </si>
  <si>
    <t xml:space="preserve">Fair </t>
  </si>
  <si>
    <t>Value</t>
  </si>
  <si>
    <t xml:space="preserve">Balance </t>
  </si>
  <si>
    <t xml:space="preserve">Sheet </t>
  </si>
  <si>
    <t xml:space="preserve">Balance Sheet </t>
  </si>
  <si>
    <t>Derivatives designated as hedging instruments under ASC 815:</t>
  </si>
  <si>
    <t>Interest Rate Swaps</t>
  </si>
  <si>
    <t>Foreign Exchange Contracts</t>
  </si>
  <si>
    <t>Total derivatives designated as hedging instruments under ASC 815</t>
  </si>
  <si>
    <t>Derivatives not designated as hedging instruments under ASC 815:</t>
  </si>
  <si>
    <t>Customer Supply Agreement</t>
  </si>
  <si>
    <t>Provisional Pricing Arrangements</t>
  </si>
  <si>
    <t>Total derivatives not designated as hedging instruments under ASC 815</t>
  </si>
  <si>
    <t>Total derivatives</t>
  </si>
  <si>
    <t>Derivatives Designated as Hedging Instruments</t>
  </si>
  <si>
    <t>Cash Flow Hedges</t>
  </si>
  <si>
    <t>Australian and Canadian Dollar Foreign Exchange Contracts</t>
  </si>
  <si>
    <t>We are subject to changes in foreign currency exchange rates as a result of our operations in Australia and Canada. With respect to Australia, foreign exchange risk arises from our exposure to fluctuations in foreign currency exchange rates because the functional currency of our Asia Pacific operations is the Australian dollar. Our Asia Pacific operations receive funds in U.S. currency for their iron ore sales. The functional currency of our Canadian operations is the U.S. dollar; however, the production costs for these operations primarily are incurred in the Canadian dollar.</t>
  </si>
  <si>
    <t>We use foreign currency exchange contracts to hedge our foreign currency exposure for a portion of our U.S. dollar sales receipts in our Australian functional currency entities and our entities with Canadian dollar operating costs. For our Australian operations, U.S. dollars are converted to Australian dollars at the currency exchange rate in effect during the period the transaction occurred. For our Canadian operations, U.S. dollars are converted to Canadian dollars at the exchange rate in effect for the period the operating costs are incurred. The primary objective for the use of these instruments is to reduce exposure to changes in currency exchange rates and to protect against undue adverse movement in these exchange rates. These instruments qualify for hedge accounting treatment and are tested for effectiveness at inception and at least once each reporting period. If and when any of our hedge contracts are determined not to be highly effective as hedges, the underlying hedged transaction is no longer likely to occur, or the derivative is terminated, hedge accounting is discontinued.</t>
  </si>
  <si>
    <r>
      <t xml:space="preserve">As of </t>
    </r>
    <r>
      <rPr>
        <sz val="10"/>
        <color rgb="FF000000"/>
        <rFont val="Arial"/>
        <family val="2"/>
      </rPr>
      <t>June 30, 2014</t>
    </r>
    <r>
      <rPr>
        <sz val="10"/>
        <color theme="1"/>
        <rFont val="Arial"/>
        <family val="2"/>
      </rPr>
      <t xml:space="preserve">, we had outstanding Australian and Canadian foreign currency exchange contracts with notional amounts of </t>
    </r>
    <r>
      <rPr>
        <sz val="10"/>
        <color rgb="FF000000"/>
        <rFont val="Arial"/>
        <family val="2"/>
      </rPr>
      <t>$300.0 million</t>
    </r>
    <r>
      <rPr>
        <sz val="10"/>
        <color theme="1"/>
        <rFont val="Arial"/>
        <family val="2"/>
      </rPr>
      <t xml:space="preserve"> and </t>
    </r>
    <r>
      <rPr>
        <sz val="10"/>
        <color rgb="FF000000"/>
        <rFont val="Arial"/>
        <family val="2"/>
      </rPr>
      <t>$259.1 million</t>
    </r>
    <r>
      <rPr>
        <sz val="10"/>
        <color theme="1"/>
        <rFont val="Arial"/>
        <family val="2"/>
      </rPr>
      <t xml:space="preserve">, respectively, in the form of forward contracts with varying maturity dates ranging from July 2014 to June 2015. This compares with outstanding Australian and Canadian foreign currency exchange contracts with a notional amount of </t>
    </r>
    <r>
      <rPr>
        <sz val="10"/>
        <color rgb="FF000000"/>
        <rFont val="Arial"/>
        <family val="2"/>
      </rPr>
      <t>$323.0 million</t>
    </r>
    <r>
      <rPr>
        <sz val="10"/>
        <color theme="1"/>
        <rFont val="Arial"/>
        <family val="2"/>
      </rPr>
      <t xml:space="preserve"> and </t>
    </r>
    <r>
      <rPr>
        <sz val="10"/>
        <color rgb="FF000000"/>
        <rFont val="Arial"/>
        <family val="2"/>
      </rPr>
      <t>$285.9 million</t>
    </r>
    <r>
      <rPr>
        <sz val="10"/>
        <color theme="1"/>
        <rFont val="Arial"/>
        <family val="2"/>
      </rPr>
      <t xml:space="preserve">, respectively, as of </t>
    </r>
    <r>
      <rPr>
        <sz val="10"/>
        <color rgb="FF000000"/>
        <rFont val="Arial"/>
        <family val="2"/>
      </rPr>
      <t>December 31, 2013</t>
    </r>
    <r>
      <rPr>
        <sz val="10"/>
        <color theme="1"/>
        <rFont val="Arial"/>
        <family val="2"/>
      </rPr>
      <t xml:space="preserve">. </t>
    </r>
  </si>
  <si>
    <r>
      <t xml:space="preserve">Changes in fair value of highly effective hedges are recorded as a component of </t>
    </r>
    <r>
      <rPr>
        <i/>
        <sz val="10"/>
        <color rgb="FF000000"/>
        <rFont val="Arial"/>
        <family val="2"/>
      </rPr>
      <t>Accumulated other comprehensive los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Any ineffectiveness is recognized immediately in income and, as of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there was no material ineffectiveness recorded for foreign exchange contracts that were classified as cash flow hedges. However, certain Canadian hedge contracts were deemed ineffective during the fourth quarter of 2013 and no longer qualified for hedge accounting treatment. The de-designated hedges are discussed within the </t>
    </r>
    <r>
      <rPr>
        <i/>
        <sz val="10"/>
        <color theme="1"/>
        <rFont val="Arial"/>
        <family val="2"/>
      </rPr>
      <t>Derivatives Not Designated as Hedging Instruments</t>
    </r>
    <r>
      <rPr>
        <sz val="10"/>
        <color theme="1"/>
        <rFont val="Arial"/>
        <family val="2"/>
      </rPr>
      <t xml:space="preserve"> section of this footnote</t>
    </r>
    <r>
      <rPr>
        <i/>
        <sz val="10"/>
        <color theme="1"/>
        <rFont val="Arial"/>
        <family val="2"/>
      </rPr>
      <t>.</t>
    </r>
    <r>
      <rPr>
        <sz val="10"/>
        <color theme="1"/>
        <rFont val="Arial"/>
        <family val="2"/>
      </rPr>
      <t xml:space="preserve"> Amounts recorded as a component of </t>
    </r>
    <r>
      <rPr>
        <i/>
        <sz val="10"/>
        <color rgb="FF000000"/>
        <rFont val="Arial"/>
        <family val="2"/>
      </rPr>
      <t>Accumulated other comprehensive loss</t>
    </r>
    <r>
      <rPr>
        <sz val="10"/>
        <color theme="1"/>
        <rFont val="Arial"/>
        <family val="2"/>
      </rPr>
      <t xml:space="preserve"> are reclassified into earnings in the same period the forecasted transactions affect earnings. Of the amounts remaining in </t>
    </r>
    <r>
      <rPr>
        <i/>
        <sz val="10"/>
        <color rgb="FF000000"/>
        <rFont val="Arial"/>
        <family val="2"/>
      </rPr>
      <t>Accumulated other comprehensive loss</t>
    </r>
    <r>
      <rPr>
        <sz val="10"/>
        <color theme="1"/>
        <rFont val="Arial"/>
        <family val="2"/>
      </rPr>
      <t xml:space="preserve"> related to Australian hedge contracts and Canadian hedge contracts, we estimate that gains of </t>
    </r>
    <r>
      <rPr>
        <sz val="10"/>
        <color rgb="FF000000"/>
        <rFont val="Arial"/>
        <family val="2"/>
      </rPr>
      <t>$6.8 million</t>
    </r>
    <r>
      <rPr>
        <sz val="10"/>
        <color theme="1"/>
        <rFont val="Arial"/>
        <family val="2"/>
      </rPr>
      <t xml:space="preserve"> and gains of </t>
    </r>
    <r>
      <rPr>
        <sz val="10"/>
        <color rgb="FF000000"/>
        <rFont val="Arial"/>
        <family val="2"/>
      </rPr>
      <t>$1.4 million</t>
    </r>
    <r>
      <rPr>
        <sz val="10"/>
        <color theme="1"/>
        <rFont val="Arial"/>
        <family val="2"/>
      </rPr>
      <t xml:space="preserve"> (net of tax), respectively, will be reclassified into earnings within the next 12 months.</t>
    </r>
  </si>
  <si>
    <r>
      <t xml:space="preserve">The following summarizes the effect of our derivatives designated as cash flow hedging instruments, net of tax in </t>
    </r>
    <r>
      <rPr>
        <i/>
        <sz val="10"/>
        <color rgb="FF000000"/>
        <rFont val="Arial"/>
        <family val="2"/>
      </rPr>
      <t>Accumulated other comprehensive los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t>Derivatives in Cash Flow Hedging Relationships</t>
  </si>
  <si>
    <t>Amount of Gain (Loss)</t>
  </si>
  <si>
    <t>Recognized in OCI on Derivatives</t>
  </si>
  <si>
    <t>Location of Gain (Loss)</t>
  </si>
  <si>
    <t>Reclassified</t>
  </si>
  <si>
    <t>from Accumulated OCI into Earnings</t>
  </si>
  <si>
    <t>from Accumulated</t>
  </si>
  <si>
    <t>OCI into Earnings</t>
  </si>
  <si>
    <t>(Effective Portion)</t>
  </si>
  <si>
    <t>Australian Dollar Foreign</t>
  </si>
  <si>
    <t>Exchange Contracts</t>
  </si>
  <si>
    <t>(hedge designation)</t>
  </si>
  <si>
    <t>(31.3</t>
  </si>
  <si>
    <t>Product revenues</t>
  </si>
  <si>
    <t>(3.7</t>
  </si>
  <si>
    <r>
      <t xml:space="preserve">Canadian Dollar Foreign Exchange Contracts </t>
    </r>
    <r>
      <rPr>
        <i/>
        <sz val="9"/>
        <color theme="1"/>
        <rFont val="Arial"/>
        <family val="2"/>
      </rPr>
      <t>(hedge designation)</t>
    </r>
  </si>
  <si>
    <t>(10.9</t>
  </si>
  <si>
    <t>Cost of goods sold and operating expenses</t>
  </si>
  <si>
    <t>(2.7</t>
  </si>
  <si>
    <t>(0.4</t>
  </si>
  <si>
    <t>Canadian Dollar Foreign Exchange Contracts</t>
  </si>
  <si>
    <t>(prior to de-designation)</t>
  </si>
  <si>
    <t>(0.2</t>
  </si>
  <si>
    <t>Total</t>
  </si>
  <si>
    <t>(42.2</t>
  </si>
  <si>
    <t>(6.6</t>
  </si>
  <si>
    <t>(28.1</t>
  </si>
  <si>
    <t>(12.8</t>
  </si>
  <si>
    <t xml:space="preserve">Canadian Dollar Foreign Exchange Contracts </t>
  </si>
  <si>
    <t>    (hedge designation)</t>
  </si>
  <si>
    <t>(1.8</t>
  </si>
  <si>
    <t>(19.1</t>
  </si>
  <si>
    <t>(6.1</t>
  </si>
  <si>
    <t>(0.5</t>
  </si>
  <si>
    <t>(47.2</t>
  </si>
  <si>
    <t>(19.4</t>
  </si>
  <si>
    <t>Fair Value Hedges</t>
  </si>
  <si>
    <t>Interest Rate Hedges</t>
  </si>
  <si>
    <r>
      <t xml:space="preserve">Our fixed-to-variable interest rate swap derivative instruments, with a notional amount of </t>
    </r>
    <r>
      <rPr>
        <sz val="10"/>
        <color rgb="FF000000"/>
        <rFont val="Arial"/>
        <family val="2"/>
      </rPr>
      <t>$250.0 million</t>
    </r>
    <r>
      <rPr>
        <sz val="10"/>
        <color theme="1"/>
        <rFont val="Arial"/>
        <family val="2"/>
      </rPr>
      <t>, are designated and qualify as fair value hedges as of June 30, 2014. The objective of the hedges is to offset changes in the fair value of our debt instruments associated with fluctuations in the benchmark LIBOR interest rate as part of our risk management strategy.</t>
    </r>
  </si>
  <si>
    <r>
      <t xml:space="preserve">For derivative instruments that are designated and qualify as fair-value hedges, the gain or loss on the hedge instrument as well as the offsetting loss or gain on the hedged item attributable to the hedged risk are recognized in net income. We include the gain or loss on the derivative instrument and the offsetting loss or gain on the hedged item in </t>
    </r>
    <r>
      <rPr>
        <i/>
        <sz val="10"/>
        <color rgb="FF000000"/>
        <rFont val="Arial"/>
        <family val="2"/>
      </rPr>
      <t>Other non-operating income</t>
    </r>
  </si>
  <si>
    <r>
      <t xml:space="preserve">. The net gains recognized in </t>
    </r>
    <r>
      <rPr>
        <i/>
        <sz val="10"/>
        <color rgb="FF000000"/>
        <rFont val="Arial"/>
        <family val="2"/>
      </rPr>
      <t>Other non-operating income</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were $0.1 million and $0.3 million, respectively. There were no derivative instruments that were designated as fair-value hedges for the period ended June 30, 2013.</t>
    </r>
  </si>
  <si>
    <t>Derivatives Not Designated as Hedging Instruments</t>
  </si>
  <si>
    <t>During the fourth quarter of 2013, we discontinued hedge accounting for Canadian foreign currency exchange contracts for all outstanding contracts associated with the Wabush operation and the Ferroalloys operating segment as projected future cash flows were no longer considered probable, but we continue to hold these instruments as economic hedges to manage currency risk. Subsequent to de-designation, no further foreign currency exchange contracts were entered into for the Wabush operation or the Ferroalloys operating segment. As of June 30, 2014, there were no outstanding de-designated foreign currency exchange rate contracts as all remaining de-designated foreign exchange contracts matured during the second quarter of 2014. This compares with outstanding de-designated foreign currency exchange contracts with a notional amount of $74.8 million as of December 31, 2013.</t>
  </si>
  <si>
    <r>
      <t xml:space="preserve">As a result of discontinued hedge accounting, the instruments are prospectively adjusted to fair value each reporting period through </t>
    </r>
    <r>
      <rPr>
        <i/>
        <sz val="10"/>
        <color theme="1"/>
        <rFont val="Arial"/>
        <family val="2"/>
      </rPr>
      <t>Cost of goods sold and operating expenses</t>
    </r>
    <r>
      <rPr>
        <sz val="10"/>
        <color theme="1"/>
        <rFont val="Arial"/>
        <family val="2"/>
      </rPr>
      <t xml:space="preserve"> on the Statements of Unaudited Condensed Consolidated Operations. For the three and six months ended June 30, 2014, the change in fair value of our de-designated foreign currency exchange contracts resulted in net losses of $2.4 million</t>
    </r>
    <r>
      <rPr>
        <sz val="10"/>
        <color theme="1"/>
        <rFont val="Inherit"/>
      </rPr>
      <t xml:space="preserve"> </t>
    </r>
    <r>
      <rPr>
        <sz val="10"/>
        <color theme="1"/>
        <rFont val="Arial"/>
        <family val="2"/>
      </rPr>
      <t xml:space="preserve">and $3.3 million, respectively. The amounts that were previously recorded as a component of </t>
    </r>
    <r>
      <rPr>
        <i/>
        <sz val="10"/>
        <color theme="1"/>
        <rFont val="Arial"/>
        <family val="2"/>
      </rPr>
      <t>Accumulated other comprehensive loss</t>
    </r>
    <r>
      <rPr>
        <sz val="10"/>
        <color theme="1"/>
        <rFont val="Arial"/>
        <family val="2"/>
      </rPr>
      <t xml:space="preserve"> prior to de-designation will be reclassified to earnings and a corresponding realized gain or loss will be recognized when the forecasted cash flow occurs. For the three and six months ended June 30, 2014, we reclassified losses of $0.2 million and $0.5 million, respectively, from </t>
    </r>
    <r>
      <rPr>
        <i/>
        <sz val="10"/>
        <color theme="1"/>
        <rFont val="Arial"/>
        <family val="2"/>
      </rPr>
      <t>Accumulated other comprehensive loss</t>
    </r>
    <r>
      <rPr>
        <sz val="10"/>
        <color theme="1"/>
        <rFont val="Arial"/>
        <family val="2"/>
      </rPr>
      <t xml:space="preserve"> related to contracts that matured during the period, and recorded the amounts as </t>
    </r>
    <r>
      <rPr>
        <i/>
        <sz val="10"/>
        <color theme="1"/>
        <rFont val="Arial"/>
        <family val="2"/>
      </rPr>
      <t>Cost of goods sold and operating expenses</t>
    </r>
    <r>
      <rPr>
        <sz val="10"/>
        <color theme="1"/>
        <rFont val="Arial"/>
        <family val="2"/>
      </rPr>
      <t xml:space="preserve"> on the Statements of Unaudited Condensed Consolidated Operations. As of June 30, 2014, no gains or losses remain in </t>
    </r>
    <r>
      <rPr>
        <i/>
        <sz val="10"/>
        <color theme="1"/>
        <rFont val="Arial"/>
        <family val="2"/>
      </rPr>
      <t xml:space="preserve">Accumulated other comprehensive loss </t>
    </r>
    <r>
      <rPr>
        <sz val="10"/>
        <color theme="1"/>
        <rFont val="Arial"/>
        <family val="2"/>
      </rPr>
      <t>related to the effective cash flow hedge contracts prior to de-designation as all de-designated hedges matured by the end of the second quarter of 2014.</t>
    </r>
    <r>
      <rPr>
        <i/>
        <sz val="10"/>
        <color theme="1"/>
        <rFont val="Arial"/>
        <family val="2"/>
      </rPr>
      <t xml:space="preserve"> </t>
    </r>
  </si>
  <si>
    <t>Customer Supply Agreements</t>
  </si>
  <si>
    <t>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ercent Fe spot rate and/or international pellet prices and changes in specified Producer Price Indices, including those for all commodities, industrial commodities, energy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t>
  </si>
  <si>
    <t xml:space="preserve">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t>
  </si>
  <si>
    <r>
      <t xml:space="preserve">We recognized $34.3 million and </t>
    </r>
    <r>
      <rPr>
        <sz val="10"/>
        <color rgb="FF000000"/>
        <rFont val="Arial"/>
        <family val="2"/>
      </rPr>
      <t>$62.0 million</t>
    </r>
    <r>
      <rPr>
        <sz val="10"/>
        <color theme="1"/>
        <rFont val="Arial"/>
        <family val="2"/>
      </rPr>
      <t xml:space="preserve"> as </t>
    </r>
    <r>
      <rPr>
        <i/>
        <sz val="10"/>
        <color rgb="FF000000"/>
        <rFont val="Arial"/>
        <family val="2"/>
      </rPr>
      <t>Product revenu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respectively, related to the supplemental payments. This compares with </t>
    </r>
    <r>
      <rPr>
        <i/>
        <sz val="10"/>
        <color rgb="FF000000"/>
        <rFont val="Arial"/>
        <family val="2"/>
      </rPr>
      <t>Product revenues</t>
    </r>
    <r>
      <rPr>
        <sz val="10"/>
        <color theme="1"/>
        <rFont val="Arial"/>
        <family val="2"/>
      </rPr>
      <t xml:space="preserve"> of $35.4 million and </t>
    </r>
    <r>
      <rPr>
        <sz val="10"/>
        <color rgb="FF000000"/>
        <rFont val="Arial"/>
        <family val="2"/>
      </rPr>
      <t>$59.5 million</t>
    </r>
    <r>
      <rPr>
        <sz val="10"/>
        <color theme="1"/>
        <rFont val="Arial"/>
        <family val="2"/>
      </rPr>
      <t xml:space="preserve"> for the comparable respective periods in </t>
    </r>
    <r>
      <rPr>
        <sz val="10"/>
        <color rgb="FF000000"/>
        <rFont val="Arial"/>
        <family val="2"/>
      </rPr>
      <t>2013</t>
    </r>
    <r>
      <rPr>
        <sz val="10"/>
        <color theme="1"/>
        <rFont val="Arial"/>
        <family val="2"/>
      </rPr>
      <t xml:space="preserve">. </t>
    </r>
    <r>
      <rPr>
        <i/>
        <sz val="10"/>
        <color rgb="FF000000"/>
        <rFont val="Arial"/>
        <family val="2"/>
      </rPr>
      <t>Derivative assets</t>
    </r>
    <r>
      <rPr>
        <sz val="10"/>
        <color theme="1"/>
        <rFont val="Arial"/>
        <family val="2"/>
      </rPr>
      <t xml:space="preserve">, representing the fair value of the pricing factors, were </t>
    </r>
    <r>
      <rPr>
        <sz val="10"/>
        <color rgb="FF000000"/>
        <rFont val="Arial"/>
        <family val="2"/>
      </rPr>
      <t>$33.0 million</t>
    </r>
    <r>
      <rPr>
        <sz val="10"/>
        <color theme="1"/>
        <rFont val="Arial"/>
        <family val="2"/>
      </rPr>
      <t xml:space="preserve"> and </t>
    </r>
    <r>
      <rPr>
        <sz val="10"/>
        <color rgb="FF000000"/>
        <rFont val="Arial"/>
        <family val="2"/>
      </rPr>
      <t>$55.8 million</t>
    </r>
    <r>
      <rPr>
        <sz val="10"/>
        <color theme="1"/>
        <rFont val="Arial"/>
        <family val="2"/>
      </rPr>
      <t xml:space="preserve"> in the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
    </r>
    <r>
      <rPr>
        <sz val="10"/>
        <color rgb="FF000000"/>
        <rFont val="Arial"/>
        <family val="2"/>
      </rPr>
      <t>Statements of Unaudited Condensed Consolidated Financial Position</t>
    </r>
    <r>
      <rPr>
        <sz val="10"/>
        <color theme="1"/>
        <rFont val="Arial"/>
        <family val="2"/>
      </rPr>
      <t>, respectively.</t>
    </r>
  </si>
  <si>
    <r>
      <t xml:space="preserve">Certain of our U.S. Iron Ore, Eastern Canadian Iron Ore and Asia Pacific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The difference between the provisionally agreed-upon price and the estimated final revenue rate is characterized as a freestanding derivative and is required to be accounted for separately once the provisional revenue has been recognized. The derivative instrument is adjusted to fair value through </t>
    </r>
    <r>
      <rPr>
        <i/>
        <sz val="10"/>
        <color rgb="FF000000"/>
        <rFont val="Arial"/>
        <family val="2"/>
      </rPr>
      <t>Product revenues</t>
    </r>
    <r>
      <rPr>
        <sz val="10"/>
        <color theme="1"/>
        <rFont val="Arial"/>
        <family val="2"/>
      </rPr>
      <t xml:space="preserve"> each reporting period based upon current market data and forward-looking estimates provided by management until the final revenue rate is determined. At </t>
    </r>
    <r>
      <rPr>
        <sz val="10"/>
        <color rgb="FF000000"/>
        <rFont val="Arial"/>
        <family val="2"/>
      </rPr>
      <t>June 30, 2014</t>
    </r>
    <r>
      <rPr>
        <sz val="10"/>
        <color theme="1"/>
        <rFont val="Arial"/>
        <family val="2"/>
      </rPr>
      <t xml:space="preserve"> we had </t>
    </r>
    <r>
      <rPr>
        <sz val="10"/>
        <color rgb="FF000000"/>
        <rFont val="Arial"/>
        <family val="2"/>
      </rPr>
      <t>no</t>
    </r>
    <r>
      <rPr>
        <sz val="10"/>
        <color theme="1"/>
        <rFont val="Arial"/>
        <family val="2"/>
      </rPr>
      <t xml:space="preserve"> </t>
    </r>
    <r>
      <rPr>
        <i/>
        <sz val="10"/>
        <color theme="1"/>
        <rFont val="Arial"/>
        <family val="2"/>
      </rPr>
      <t>Other current assets</t>
    </r>
    <r>
      <rPr>
        <sz val="10"/>
        <color theme="1"/>
        <rFont val="Arial"/>
        <family val="2"/>
      </rPr>
      <t xml:space="preserve"> recorded related to our estimate of the final revenue rate with any of our customers. At </t>
    </r>
    <r>
      <rPr>
        <sz val="10"/>
        <color rgb="FF000000"/>
        <rFont val="Arial"/>
        <family val="2"/>
      </rPr>
      <t>December 31, 2013</t>
    </r>
    <r>
      <rPr>
        <sz val="10"/>
        <color theme="1"/>
        <rFont val="Arial"/>
        <family val="2"/>
      </rPr>
      <t xml:space="preserve">, we recorded </t>
    </r>
    <r>
      <rPr>
        <sz val="10"/>
        <color rgb="FF000000"/>
        <rFont val="Arial"/>
        <family val="2"/>
      </rPr>
      <t>$3.1 million</t>
    </r>
    <r>
      <rPr>
        <sz val="10"/>
        <color theme="1"/>
        <rFont val="Arial"/>
        <family val="2"/>
      </rPr>
      <t xml:space="preserve"> as </t>
    </r>
    <r>
      <rPr>
        <i/>
        <sz val="10"/>
        <color theme="1"/>
        <rFont val="Arial"/>
        <family val="2"/>
      </rPr>
      <t>Other current asset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related to our estimate of the final revenue rate with our U.S. Iron Ore, Eastern Canadian Iron Ore and Asia Pacific Iron Ore customer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 recorded </t>
    </r>
    <r>
      <rPr>
        <sz val="10"/>
        <color rgb="FF000000"/>
        <rFont val="Arial"/>
        <family val="2"/>
      </rPr>
      <t>$20.2 million</t>
    </r>
    <r>
      <rPr>
        <sz val="10"/>
        <color theme="1"/>
        <rFont val="Arial"/>
        <family val="2"/>
      </rPr>
      <t xml:space="preserve"> and </t>
    </r>
    <r>
      <rPr>
        <sz val="10"/>
        <color rgb="FF000000"/>
        <rFont val="Arial"/>
        <family val="2"/>
      </rPr>
      <t>$10.3 million</t>
    </r>
    <r>
      <rPr>
        <sz val="10"/>
        <color theme="1"/>
        <rFont val="Arial"/>
        <family val="2"/>
      </rPr>
      <t xml:space="preserve">, respectively, as </t>
    </r>
    <r>
      <rPr>
        <i/>
        <sz val="10"/>
        <color theme="1"/>
        <rFont val="Arial"/>
        <family val="2"/>
      </rPr>
      <t>Other current liabilitie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related to our estimate of the final revenue rate with our U.S. Iron Ore and Asia Pacific Iron Ore customers and our U.S. Iron Ore, Eastern Canadian Iron Ore and Asia Pacific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14.1 million decrease and a net </t>
    </r>
    <r>
      <rPr>
        <sz val="10"/>
        <color rgb="FF000000"/>
        <rFont val="Arial"/>
        <family val="2"/>
      </rPr>
      <t>$20.2 million</t>
    </r>
    <r>
      <rPr>
        <sz val="10"/>
        <color theme="1"/>
        <rFont val="Arial"/>
        <family val="2"/>
      </rPr>
      <t xml:space="preserve"> decrease in </t>
    </r>
    <r>
      <rPr>
        <i/>
        <sz val="10"/>
        <color rgb="FF000000"/>
        <rFont val="Arial"/>
        <family val="2"/>
      </rPr>
      <t>Product revenu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respectively, related to these arrangements. This compares with a net $28.2 million decrease and a net </t>
    </r>
    <r>
      <rPr>
        <sz val="10"/>
        <color rgb="FF000000"/>
        <rFont val="Arial"/>
        <family val="2"/>
      </rPr>
      <t>$31.1 million</t>
    </r>
    <r>
      <rPr>
        <sz val="10"/>
        <color theme="1"/>
        <rFont val="Arial"/>
        <family val="2"/>
      </rPr>
      <t xml:space="preserve"> decrease in </t>
    </r>
    <r>
      <rPr>
        <i/>
        <sz val="10"/>
        <color rgb="FF000000"/>
        <rFont val="Arial"/>
        <family val="2"/>
      </rPr>
      <t>Product revenues</t>
    </r>
    <r>
      <rPr>
        <sz val="10"/>
        <color theme="1"/>
        <rFont val="Arial"/>
        <family val="2"/>
      </rPr>
      <t xml:space="preserve"> for the comparable respective periods in </t>
    </r>
    <r>
      <rPr>
        <sz val="10"/>
        <color rgb="FF000000"/>
        <rFont val="Arial"/>
        <family val="2"/>
      </rPr>
      <t>2013</t>
    </r>
    <r>
      <rPr>
        <sz val="10"/>
        <color theme="1"/>
        <rFont val="Arial"/>
        <family val="2"/>
      </rPr>
      <t>.</t>
    </r>
  </si>
  <si>
    <r>
      <t xml:space="preserve">The following summarizes the effect of our derivatives that are not designated as hedging instruments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t>Location of Gain (Loss) Recognized in</t>
  </si>
  <si>
    <t>Income on Derivative</t>
  </si>
  <si>
    <t>Amount of Gain (Loss) Recognized in Income on Derivative</t>
  </si>
  <si>
    <t>(2.4</t>
  </si>
  <si>
    <t>(3.3</t>
  </si>
  <si>
    <t>(14.1</t>
  </si>
  <si>
    <t>(28.2</t>
  </si>
  <si>
    <t>(20.2</t>
  </si>
  <si>
    <t>(31.1</t>
  </si>
  <si>
    <r>
      <t xml:space="preserve">Refer to </t>
    </r>
    <r>
      <rPr>
        <sz val="10"/>
        <color rgb="FF000000"/>
        <rFont val="Arial"/>
        <family val="2"/>
      </rPr>
      <t>NOTE 7 - FAIR VALUE OF FINANCIAL INSTRUMENTS</t>
    </r>
    <r>
      <rPr>
        <sz val="10"/>
        <color theme="1"/>
        <rFont val="Arial"/>
        <family val="2"/>
      </rPr>
      <t xml:space="preserve"> for additional information.</t>
    </r>
  </si>
  <si>
    <t>INVENTORIES</t>
  </si>
  <si>
    <t>Inventory Disclosure [Abstract]</t>
  </si>
  <si>
    <r>
      <t>NOTE 4 - INVENTORIES</t>
    </r>
    <r>
      <rPr>
        <b/>
        <sz val="10"/>
        <color theme="1"/>
        <rFont val="Arial"/>
        <family val="2"/>
      </rPr>
      <t xml:space="preserve"> </t>
    </r>
  </si>
  <si>
    <r>
      <t xml:space="preserve">The following table presents the detail of our </t>
    </r>
    <r>
      <rPr>
        <i/>
        <sz val="10"/>
        <color rgb="FF000000"/>
        <rFont val="Arial"/>
        <family val="2"/>
      </rPr>
      <t>Inventories</t>
    </r>
    <r>
      <rPr>
        <sz val="10"/>
        <color theme="1"/>
        <rFont val="Arial"/>
        <family val="2"/>
      </rPr>
      <t xml:space="preserve"> in the </t>
    </r>
    <r>
      <rPr>
        <sz val="10"/>
        <color rgb="FF000000"/>
        <rFont val="Arial"/>
        <family val="2"/>
      </rPr>
      <t>Statements of Unaudited Condensed Consolidated Financial Position</t>
    </r>
    <r>
      <rPr>
        <sz val="10"/>
        <color theme="1"/>
        <rFont val="Arial"/>
        <family val="2"/>
      </rPr>
      <t xml:space="preserve"> as of </t>
    </r>
    <r>
      <rPr>
        <sz val="10"/>
        <color rgb="FF000000"/>
        <rFont val="Arial"/>
        <family val="2"/>
      </rPr>
      <t>June 30, 2014</t>
    </r>
    <r>
      <rPr>
        <sz val="10"/>
        <color theme="1"/>
        <rFont val="Arial"/>
        <family val="2"/>
      </rPr>
      <t xml:space="preserve"> and December 31, </t>
    </r>
    <r>
      <rPr>
        <sz val="10"/>
        <color rgb="FF000000"/>
        <rFont val="Arial"/>
        <family val="2"/>
      </rPr>
      <t>2013</t>
    </r>
    <r>
      <rPr>
        <sz val="10"/>
        <color theme="1"/>
        <rFont val="Arial"/>
        <family val="2"/>
      </rPr>
      <t>:</t>
    </r>
  </si>
  <si>
    <t>Segment</t>
  </si>
  <si>
    <t>Finished Goods</t>
  </si>
  <si>
    <t>Work-in Process</t>
  </si>
  <si>
    <t>Total Inventory</t>
  </si>
  <si>
    <t>Work-in</t>
  </si>
  <si>
    <t>Process</t>
  </si>
  <si>
    <t>Inventory</t>
  </si>
  <si>
    <r>
      <t xml:space="preserve">We recorded lower-of-cost-or-market inventory charges of $15.0 million and $37.1 million in </t>
    </r>
    <r>
      <rPr>
        <i/>
        <sz val="10"/>
        <color rgb="FF000000"/>
        <rFont val="Arial"/>
        <family val="2"/>
      </rPr>
      <t>Cost of goods sold and operating expenses</t>
    </r>
    <r>
      <rPr>
        <sz val="10"/>
        <color theme="1"/>
        <rFont val="Arial"/>
        <family val="2"/>
      </rPr>
      <t xml:space="preserve"> in the Statements of Unaudited Condensed Consolidated Operations for the </t>
    </r>
    <r>
      <rPr>
        <sz val="10"/>
        <color rgb="FF000000"/>
        <rFont val="Arial"/>
        <family val="2"/>
      </rPr>
      <t>three and six months ended</t>
    </r>
    <r>
      <rPr>
        <sz val="10"/>
        <color theme="1"/>
        <rFont val="Arial"/>
        <family val="2"/>
      </rPr>
      <t xml:space="preserve"> June 30, 2014, respectively, for our North American Coal operations. The charges at North American Coal were a result of market pricing declines during the periods. For the </t>
    </r>
    <r>
      <rPr>
        <sz val="10"/>
        <color rgb="FF000000"/>
        <rFont val="Arial"/>
        <family val="2"/>
      </rPr>
      <t>three and six months ended</t>
    </r>
    <r>
      <rPr>
        <sz val="10"/>
        <color theme="1"/>
        <rFont val="Arial"/>
        <family val="2"/>
      </rPr>
      <t xml:space="preserve"> </t>
    </r>
    <r>
      <rPr>
        <sz val="10"/>
        <color rgb="FF000000"/>
        <rFont val="Arial"/>
        <family val="2"/>
      </rPr>
      <t>June 30, 2013</t>
    </r>
    <r>
      <rPr>
        <sz val="10"/>
        <color theme="1"/>
        <rFont val="Arial"/>
        <family val="2"/>
      </rPr>
      <t xml:space="preserve">, we recorded lower-of-cost-or-market inventory charges of $0.7 million and </t>
    </r>
    <r>
      <rPr>
        <sz val="10"/>
        <color rgb="FF000000"/>
        <rFont val="Arial"/>
        <family val="2"/>
      </rPr>
      <t>$2.7 million</t>
    </r>
    <r>
      <rPr>
        <sz val="10"/>
        <color theme="1"/>
        <rFont val="Arial"/>
        <family val="2"/>
      </rPr>
      <t xml:space="preserve">, respectively, for our North American Coal operations. These charges were a result of market declines and costs associated with operational and geological issues. </t>
    </r>
  </si>
  <si>
    <r>
      <t xml:space="preserve">We recorded lower-of-cost-or-market inventory charges of $2.6 million and $16.0 million in </t>
    </r>
    <r>
      <rPr>
        <i/>
        <sz val="10"/>
        <color rgb="FF000000"/>
        <rFont val="Arial"/>
        <family val="2"/>
      </rPr>
      <t>Cost of goods sold and operating expenses</t>
    </r>
    <r>
      <rPr>
        <sz val="10"/>
        <color theme="1"/>
        <rFont val="Arial"/>
        <family val="2"/>
      </rPr>
      <t xml:space="preserve"> in the Statements of Unaudited Condensed Consolidated Operations for the </t>
    </r>
    <r>
      <rPr>
        <sz val="10"/>
        <color rgb="FF000000"/>
        <rFont val="Arial"/>
        <family val="2"/>
      </rPr>
      <t>three and six months ended</t>
    </r>
    <r>
      <rPr>
        <sz val="10"/>
        <color theme="1"/>
        <rFont val="Arial"/>
        <family val="2"/>
      </rPr>
      <t xml:space="preserve"> June 30, 2014, respectively, for our Eastern Canadian Iron Ore operations. The $2.6 million charge in the second quarter of 2014 relates to an adjustment of the remaining Wabush mine inventory to estimated net realizable value. The charges in the first quarter of 2014 at Eastern Canadian Iron Ore were a result of declines in Platts pricing and higher inventory costs at both Bloom Lake and Wabush.  Bloom Lake’s higher inventory costs were driven by the timing of maintenance activities and mine development, whereas Wabush’s higher costs were driven by unfavorable production performance up to the idling of the Scully mine operation.</t>
    </r>
  </si>
  <si>
    <r>
      <t xml:space="preserve">We recorded a lower-of-cost-or-market inventory charge during the second quarter of 2013 of $11.1 million relating to Wabush pellets that were contractually committed tons. We additionally recorded a lower-of-cost-or-market inventory charge during the second quarter of 2013 of $4.7 million relating to the Wabush sinter feed caused by higher costs as a result of the transition of product being produced and the forest fire that temporarily idled the mine in June. An unsaleable inventory impairment charge was recorded in the second quarter of 2013 relating to Wabush pellets of $10.6 million as a result of our idling of the Wabush pellet plant during the second quarter of 2013. All of these charges recorded during the second quarter were recorded in </t>
    </r>
    <r>
      <rPr>
        <i/>
        <sz val="10"/>
        <color rgb="FF000000"/>
        <rFont val="Arial"/>
        <family val="2"/>
      </rPr>
      <t>Cost of goods sold and operating expenses</t>
    </r>
    <r>
      <rPr>
        <i/>
        <sz val="10"/>
        <color theme="1"/>
        <rFont val="Arial"/>
        <family val="2"/>
      </rPr>
      <t xml:space="preserve"> </t>
    </r>
    <r>
      <rPr>
        <sz val="10"/>
        <color theme="1"/>
        <rFont val="Arial"/>
        <family val="2"/>
      </rPr>
      <t xml:space="preserve">in the Statements of Unaudited Condensed Consolidated Operations for the </t>
    </r>
    <r>
      <rPr>
        <sz val="10"/>
        <color rgb="FF000000"/>
        <rFont val="Arial"/>
        <family val="2"/>
      </rPr>
      <t>three and six months ended</t>
    </r>
    <r>
      <rPr>
        <sz val="10"/>
        <color theme="1"/>
        <rFont val="Arial"/>
        <family val="2"/>
      </rPr>
      <t xml:space="preserve"> June 30, 2013 for our Eastern Canadian Iron Ore operations.</t>
    </r>
  </si>
  <si>
    <t>PROPERTY, PLANT AND EQUIPMENT</t>
  </si>
  <si>
    <t>Property, Plant and Equipment [Abstract]</t>
  </si>
  <si>
    <r>
      <t>NOTE 5 - PROPERTY, PLANT AND EQUIPMENT</t>
    </r>
    <r>
      <rPr>
        <b/>
        <sz val="10"/>
        <color theme="1"/>
        <rFont val="Arial"/>
        <family val="2"/>
      </rPr>
      <t xml:space="preserve"> </t>
    </r>
  </si>
  <si>
    <r>
      <t xml:space="preserve">The following table indicates the value of each of the major classes of our consolidated depreciable asset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Land rights and mineral rights</t>
  </si>
  <si>
    <t>Office and information technology</t>
  </si>
  <si>
    <t>Buildings</t>
  </si>
  <si>
    <t>Mining equipment</t>
  </si>
  <si>
    <t>Processing equipment</t>
  </si>
  <si>
    <t>Electric power facilities</t>
  </si>
  <si>
    <t>Port facilities</t>
  </si>
  <si>
    <t>Interest capitalized during construction</t>
  </si>
  <si>
    <t>Land improvements</t>
  </si>
  <si>
    <t>Construction in-progress</t>
  </si>
  <si>
    <t>Accumulated depreciation and depletion</t>
  </si>
  <si>
    <t>(2,705.2</t>
  </si>
  <si>
    <t>(2,417.5</t>
  </si>
  <si>
    <r>
      <t xml:space="preserve">We recorded depreciation and depletion expense of $142.5 million and </t>
    </r>
    <r>
      <rPr>
        <sz val="10"/>
        <color rgb="FF000000"/>
        <rFont val="Arial"/>
        <family val="2"/>
      </rPr>
      <t>$280.9 million</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respectively. This compares with depreciation and depletion expense of $138.9 million and $274.9 million for the </t>
    </r>
    <r>
      <rPr>
        <sz val="10"/>
        <color rgb="FF000000"/>
        <rFont val="Arial"/>
        <family val="2"/>
      </rPr>
      <t>three and six months ended</t>
    </r>
    <r>
      <rPr>
        <sz val="10"/>
        <color theme="1"/>
        <rFont val="Arial"/>
        <family val="2"/>
      </rPr>
      <t xml:space="preserve"> </t>
    </r>
    <r>
      <rPr>
        <sz val="10"/>
        <color rgb="FF000000"/>
        <rFont val="Arial"/>
        <family val="2"/>
      </rPr>
      <t>June 30, 2013</t>
    </r>
    <r>
      <rPr>
        <sz val="10"/>
        <color theme="1"/>
        <rFont val="Arial"/>
        <family val="2"/>
      </rPr>
      <t>, respectively.</t>
    </r>
  </si>
  <si>
    <r>
      <t xml:space="preserve">The accumulated amount of capitalized interest included within construction in-progress at </t>
    </r>
    <r>
      <rPr>
        <sz val="10"/>
        <color rgb="FF000000"/>
        <rFont val="Arial"/>
        <family val="2"/>
      </rPr>
      <t>June 30, 2014</t>
    </r>
    <r>
      <rPr>
        <sz val="10"/>
        <color theme="1"/>
        <rFont val="Arial"/>
        <family val="2"/>
      </rPr>
      <t xml:space="preserve"> is </t>
    </r>
    <r>
      <rPr>
        <sz val="10"/>
        <color rgb="FF000000"/>
        <rFont val="Arial"/>
        <family val="2"/>
      </rPr>
      <t>$31.2 million</t>
    </r>
    <r>
      <rPr>
        <sz val="10"/>
        <color theme="1"/>
        <rFont val="Arial"/>
        <family val="2"/>
      </rPr>
      <t xml:space="preserve">, of which </t>
    </r>
    <r>
      <rPr>
        <sz val="10"/>
        <color rgb="FF000000"/>
        <rFont val="Arial"/>
        <family val="2"/>
      </rPr>
      <t>$1.0 million</t>
    </r>
    <r>
      <rPr>
        <sz val="10"/>
        <color theme="1"/>
        <rFont val="Arial"/>
        <family val="2"/>
      </rPr>
      <t xml:space="preserve"> was capitalized during 2014. At December 31, 2013, </t>
    </r>
    <r>
      <rPr>
        <sz val="10"/>
        <color rgb="FF000000"/>
        <rFont val="Arial"/>
        <family val="2"/>
      </rPr>
      <t>$31.4 million</t>
    </r>
    <r>
      <rPr>
        <sz val="10"/>
        <color theme="1"/>
        <rFont val="Arial"/>
        <family val="2"/>
      </rPr>
      <t xml:space="preserve"> of capitalized interest was included within construction in-progress, of which </t>
    </r>
    <r>
      <rPr>
        <sz val="10"/>
        <color rgb="FF000000"/>
        <rFont val="Arial"/>
        <family val="2"/>
      </rPr>
      <t>$17.4 million</t>
    </r>
    <r>
      <rPr>
        <sz val="10"/>
        <color theme="1"/>
        <rFont val="Arial"/>
        <family val="2"/>
      </rPr>
      <t xml:space="preserve"> was capitalized during 2013.</t>
    </r>
  </si>
  <si>
    <t>GOODWILL AND OTHER INTANGIBLE ASSETS AND LIABILITIES</t>
  </si>
  <si>
    <t>Goodwill and Intangible Assets Disclosure [Abstract]</t>
  </si>
  <si>
    <r>
      <t>NOTE 6 - GOODWILL AND OTHER INTANGIBLE ASSETS AND LIABILITIES</t>
    </r>
    <r>
      <rPr>
        <b/>
        <sz val="10"/>
        <color theme="1"/>
        <rFont val="Arial"/>
        <family val="2"/>
      </rPr>
      <t xml:space="preserve"> </t>
    </r>
  </si>
  <si>
    <t>Goodwill</t>
  </si>
  <si>
    <r>
      <t xml:space="preserve">The following table summarizes changes in the carrying amount of goodwill allocated by operating segment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he </t>
    </r>
    <r>
      <rPr>
        <sz val="10"/>
        <color rgb="FF000000"/>
        <rFont val="Arial"/>
        <family val="2"/>
      </rPr>
      <t>year ended</t>
    </r>
    <r>
      <rPr>
        <sz val="10"/>
        <color theme="1"/>
        <rFont val="Arial"/>
        <family val="2"/>
      </rPr>
      <t xml:space="preserve"> </t>
    </r>
    <r>
      <rPr>
        <sz val="10"/>
        <color rgb="FF000000"/>
        <rFont val="Arial"/>
        <family val="2"/>
      </rPr>
      <t>December 31, 2013</t>
    </r>
    <r>
      <rPr>
        <sz val="10"/>
        <color theme="1"/>
        <rFont val="Arial"/>
        <family val="2"/>
      </rPr>
      <t>:</t>
    </r>
  </si>
  <si>
    <t>Asia Pacific</t>
  </si>
  <si>
    <t xml:space="preserve">Eastern </t>
  </si>
  <si>
    <t>Canadian Iron Ore</t>
  </si>
  <si>
    <t>Beginning Balance</t>
  </si>
  <si>
    <t>Arising in business combinations</t>
  </si>
  <si>
    <t>Impairment</t>
  </si>
  <si>
    <t>(80.9</t>
  </si>
  <si>
    <t>Impact of foreign currency translation</t>
  </si>
  <si>
    <t>(12.0</t>
  </si>
  <si>
    <t>Ending Balance</t>
  </si>
  <si>
    <t>Accumulated goodwill impairment loss</t>
  </si>
  <si>
    <t>(1,000.0</t>
  </si>
  <si>
    <t>(27.8</t>
  </si>
  <si>
    <t>(1,108.7</t>
  </si>
  <si>
    <t>Other Intangible Assets and Liabilities</t>
  </si>
  <si>
    <r>
      <t xml:space="preserve">Following is a summary of intangible assets and liabilitie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Gross</t>
  </si>
  <si>
    <t>Carrying</t>
  </si>
  <si>
    <t>Amount</t>
  </si>
  <si>
    <t>Accumulated</t>
  </si>
  <si>
    <t>Amortization</t>
  </si>
  <si>
    <t>Net</t>
  </si>
  <si>
    <t>Definite-lived intangible assets:</t>
  </si>
  <si>
    <t>Permits</t>
  </si>
  <si>
    <t>Intangible assets, net</t>
  </si>
  <si>
    <t>(41.6</t>
  </si>
  <si>
    <t>(35.9</t>
  </si>
  <si>
    <t>Utility contracts</t>
  </si>
  <si>
    <t>(53.9</t>
  </si>
  <si>
    <t>(53.1</t>
  </si>
  <si>
    <t>Leases</t>
  </si>
  <si>
    <t>(0.1</t>
  </si>
  <si>
    <t>Total intangible assets</t>
  </si>
  <si>
    <t>(95.7</t>
  </si>
  <si>
    <t>(89.1</t>
  </si>
  <si>
    <t>Below-market sales contracts</t>
  </si>
  <si>
    <t>(23.0</t>
  </si>
  <si>
    <t>Other liabilities</t>
  </si>
  <si>
    <t>(205.9</t>
  </si>
  <si>
    <t>(46.2</t>
  </si>
  <si>
    <t>Total below-market sales contracts</t>
  </si>
  <si>
    <t>(228.9</t>
  </si>
  <si>
    <t>(61.5</t>
  </si>
  <si>
    <t>(69.2</t>
  </si>
  <si>
    <r>
      <t xml:space="preserve">Amortization expense relating to intangible assets was $2.8 million and </t>
    </r>
    <r>
      <rPr>
        <sz val="10"/>
        <color rgb="FF000000"/>
        <rFont val="Arial"/>
        <family val="2"/>
      </rPr>
      <t>$5.5 million</t>
    </r>
    <r>
      <rPr>
        <sz val="10"/>
        <color theme="1"/>
        <rFont val="Arial"/>
        <family val="2"/>
      </rPr>
      <t xml:space="preserve">, respectively,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is recognized in </t>
    </r>
    <r>
      <rPr>
        <i/>
        <sz val="10"/>
        <color rgb="FF000000"/>
        <rFont val="Arial"/>
        <family val="2"/>
      </rPr>
      <t>Cost of goods sold and operating expens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Amortization expense relating to intangible assets was $5.3 million and $10.0 million for the comparable respective periods in 2013. The estimated amortization expense relating to intangible assets for the remainder of this year and each of the five succeeding years is as follows:</t>
    </r>
  </si>
  <si>
    <t>Year Ending December 31,</t>
  </si>
  <si>
    <t>2014 (remaining six months)</t>
  </si>
  <si>
    <r>
      <t xml:space="preserve">The below-market sales contracts are classified as a liability and recognized over the term of the underlying contracts. The outstanding below-market sales contract has a remaining life of approximately three years. For the three and six months ended </t>
    </r>
    <r>
      <rPr>
        <sz val="10"/>
        <color rgb="FF000000"/>
        <rFont val="Arial"/>
        <family val="2"/>
      </rPr>
      <t>June 30, 2014</t>
    </r>
    <r>
      <rPr>
        <sz val="10"/>
        <color theme="1"/>
        <rFont val="Arial"/>
        <family val="2"/>
      </rPr>
      <t xml:space="preserve"> and 2013, we recognized $7.6 million and $14.7 million, respectively, in </t>
    </r>
    <r>
      <rPr>
        <i/>
        <sz val="10"/>
        <color rgb="FF000000"/>
        <rFont val="Arial"/>
        <family val="2"/>
      </rPr>
      <t>Product revenues</t>
    </r>
    <r>
      <rPr>
        <sz val="10"/>
        <color theme="1"/>
        <rFont val="Arial"/>
        <family val="2"/>
      </rPr>
      <t xml:space="preserve"> related to below-market sales contracts. The following amounts are estimated to be recognized in </t>
    </r>
    <r>
      <rPr>
        <i/>
        <sz val="10"/>
        <color rgb="FF000000"/>
        <rFont val="Arial"/>
        <family val="2"/>
      </rPr>
      <t>Product revenues</t>
    </r>
    <r>
      <rPr>
        <sz val="10"/>
        <color theme="1"/>
        <rFont val="Arial"/>
        <family val="2"/>
      </rPr>
      <t xml:space="preserve"> for the remainder of this year and each of the three succeeding fiscal years:</t>
    </r>
  </si>
  <si>
    <t>FAIR VALUE OF FINANCIAL INSTRUMENTS</t>
  </si>
  <si>
    <t>Fair Value Disclosures [Abstract]</t>
  </si>
  <si>
    <r>
      <t>NOTE 7 - FAIR VALUE OF FINANCIAL INSTRUMENTS</t>
    </r>
    <r>
      <rPr>
        <b/>
        <sz val="10"/>
        <color theme="1"/>
        <rFont val="Arial"/>
        <family val="2"/>
      </rPr>
      <t xml:space="preserve"> </t>
    </r>
  </si>
  <si>
    <r>
      <t xml:space="preserve">The following represents the assets and liabilities of the Company measured at fair value at </t>
    </r>
    <r>
      <rPr>
        <sz val="10"/>
        <color rgb="FF000000"/>
        <rFont val="Arial"/>
        <family val="2"/>
      </rPr>
      <t>June 30, 2014</t>
    </r>
    <r>
      <rPr>
        <sz val="10"/>
        <color theme="1"/>
        <rFont val="Arial"/>
        <family val="2"/>
      </rPr>
      <t xml:space="preserve"> and December 31, </t>
    </r>
    <r>
      <rPr>
        <sz val="10"/>
        <color rgb="FF000000"/>
        <rFont val="Arial"/>
        <family val="2"/>
      </rPr>
      <t>2013</t>
    </r>
    <r>
      <rPr>
        <sz val="10"/>
        <color theme="1"/>
        <rFont val="Arial"/>
        <family val="2"/>
      </rPr>
      <t>:</t>
    </r>
  </si>
  <si>
    <t>Description</t>
  </si>
  <si>
    <t>Quoted Prices in Active</t>
  </si>
  <si>
    <t>Markets for Identical Assets/Liabilities</t>
  </si>
  <si>
    <t>(Level 1)</t>
  </si>
  <si>
    <t xml:space="preserve">Significant Other Observable Inputs </t>
  </si>
  <si>
    <t>(Level 2)</t>
  </si>
  <si>
    <t>Significant Unobservable Inputs</t>
  </si>
  <si>
    <t>(Level 3)</t>
  </si>
  <si>
    <t>Cash equivalents</t>
  </si>
  <si>
    <t>Derivative assets</t>
  </si>
  <si>
    <t>Available-for-sale marketable securities</t>
  </si>
  <si>
    <t>Foreign exchange contracts</t>
  </si>
  <si>
    <t>Liabilities:</t>
  </si>
  <si>
    <t>Derivative liabilities</t>
  </si>
  <si>
    <t>Markets for Identical</t>
  </si>
  <si>
    <t>Assets/Liabilities (Level 1)</t>
  </si>
  <si>
    <t xml:space="preserve">Significant Unobservable Inputs </t>
  </si>
  <si>
    <r>
      <t xml:space="preserve">Financial assets classified in Level 1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include money market funds and available-for-sale marketable securities. The valuation of these instruments is based upon unadjusted quoted prices for identical assets in active markets.</t>
    </r>
  </si>
  <si>
    <r>
      <t xml:space="preserve">The valuation of financial assets and liabilities classified in Level 2 is determined using a market approach based upon quoted prices for similar assets and liabilities in active markets, or other inputs that are observable. Level 2 securities primarily include derivative financial instruments valued using financial models that use as their basis readily observable market parameter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such derivative financial instruments included our existing foreign currency exchange contracts and interest rate swaps. The fair value of the foreign currency exchange contracts is based on forward market prices and represents the estimated amount we would receive or pay to terminate these agreements at the reporting date, taking into account creditworthiness, nonperformance risk and liquidity risks associated with current market conditions.</t>
    </r>
  </si>
  <si>
    <r>
      <t xml:space="preserve">The derivative financial assets classified within Level 3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included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t>
    </r>
    <r>
      <rPr>
        <i/>
        <sz val="10"/>
        <color rgb="FF000000"/>
        <rFont val="Arial"/>
        <family val="2"/>
      </rPr>
      <t>Product revenues</t>
    </r>
    <r>
      <rPr>
        <sz val="10"/>
        <color theme="1"/>
        <rFont val="Arial"/>
        <family val="2"/>
      </rPr>
      <t xml:space="preserve">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t>
    </r>
  </si>
  <si>
    <r>
      <t xml:space="preserve">The Level 3 derivative assets and liabilities also consisted of derivatives related to certain provisional pricing arrangements with our U.S. Iron Ore and Asia Pacific Iron Ore customers at </t>
    </r>
    <r>
      <rPr>
        <sz val="10"/>
        <color rgb="FF000000"/>
        <rFont val="Arial"/>
        <family val="2"/>
      </rPr>
      <t>June 30, 2014</t>
    </r>
    <r>
      <rPr>
        <sz val="10"/>
        <color theme="1"/>
        <rFont val="Arial"/>
        <family val="2"/>
      </rPr>
      <t xml:space="preserve"> and to certain provisional pricing arrangements with our U.S. Iron Ore, Eastern Canadian Iron Ore and Asia Pacific Iron Ore customers at </t>
    </r>
    <r>
      <rPr>
        <sz val="10"/>
        <color rgb="FF000000"/>
        <rFont val="Arial"/>
        <family val="2"/>
      </rPr>
      <t>December 31, 2013</t>
    </r>
    <r>
      <rPr>
        <sz val="10"/>
        <color theme="1"/>
        <rFont val="Arial"/>
        <family val="2"/>
      </rPr>
      <t xml:space="preserve">.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provisionally agreed-upon price and the estimated final revenue rate is characterized as a derivative and is required to be accounted for separately once the revenue has been recognized. The derivative instrument is adjusted to fair value through </t>
    </r>
    <r>
      <rPr>
        <i/>
        <sz val="10"/>
        <color rgb="FF000000"/>
        <rFont val="Arial"/>
        <family val="2"/>
      </rPr>
      <t>Product revenues</t>
    </r>
    <r>
      <rPr>
        <sz val="10"/>
        <color theme="1"/>
        <rFont val="Arial"/>
        <family val="2"/>
      </rPr>
      <t xml:space="preserve"> each reporting period based upon current market data and forward-looking estimates provided by management until the final revenue rate is determined.</t>
    </r>
  </si>
  <si>
    <t>The following table illustrates information about quantitative inputs and assumptions for the derivative assets and derivative liabilities categorized in Level 3 of the fair value hierarchy:</t>
  </si>
  <si>
    <t>Qualitative/Quantitative Information About Level 3 Fair Value Measurements</t>
  </si>
  <si>
    <t>($ in millions)</t>
  </si>
  <si>
    <t>Fair Value at June 30, 2014</t>
  </si>
  <si>
    <t>Valuation Technique</t>
  </si>
  <si>
    <t>Unobservable Input</t>
  </si>
  <si>
    <t>Range or Point Estimate</t>
  </si>
  <si>
    <t>(Weighted Average)</t>
  </si>
  <si>
    <t>Market Approach</t>
  </si>
  <si>
    <t>Management's</t>
  </si>
  <si>
    <t>Estimate of 62% Fe</t>
  </si>
  <si>
    <t>Hot-Rolled Steel Estimate</t>
  </si>
  <si>
    <t>$635 - $665 ($650)</t>
  </si>
  <si>
    <r>
      <t xml:space="preserve">The significant unobservable input used in the fair value measurement of the reporting entity’s provisional pricing arrangements is management’s estimate of </t>
    </r>
    <r>
      <rPr>
        <sz val="10"/>
        <color rgb="FF000000"/>
        <rFont val="Arial"/>
        <family val="2"/>
      </rPr>
      <t>62 percent</t>
    </r>
    <r>
      <rPr>
        <sz val="10"/>
        <color theme="1"/>
        <rFont val="Arial"/>
        <family val="2"/>
      </rPr>
      <t xml:space="preserve"> Fe price based upon current market data, including historical seasonality and forward-looking estimates determined by management. Significant increases or decreases in this input would result in a significantly higher or lower fair value measurement, respectively.</t>
    </r>
  </si>
  <si>
    <t>The significant unobservable input used in the fair value measurement of the reporting entity’s customer supply agreement is the future hot-rolled steel price that is estimated based on current market data, analysts' projections, projections provided by the customer and forward-looking estimates determined by management. Significant increases or decreases in this input would result in a significantly higher or lower fair value measurement, respectively.</t>
  </si>
  <si>
    <r>
      <t xml:space="preserve">We recognize any transfers between levels as of the beginning of the reporting period. There were no transfers between Level 1 and Level 2 of the fair value hierarchy during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or </t>
    </r>
    <r>
      <rPr>
        <sz val="10"/>
        <color rgb="FF000000"/>
        <rFont val="Arial"/>
        <family val="2"/>
      </rPr>
      <t>2013</t>
    </r>
    <r>
      <rPr>
        <sz val="10"/>
        <color theme="1"/>
        <rFont val="Arial"/>
        <family val="2"/>
      </rPr>
      <t xml:space="preserve">. The following tables represent a reconciliation of the changes in fair value of financial instruments measured at fair value on a recurring basis using significant unobservable inputs (Level 3)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t>Derivative Assets (Level 3)</t>
  </si>
  <si>
    <t>Beginning balance</t>
  </si>
  <si>
    <t>Total gains</t>
  </si>
  <si>
    <t>Included in earnings</t>
  </si>
  <si>
    <t>Settlements</t>
  </si>
  <si>
    <t>(43.3</t>
  </si>
  <si>
    <t>(40.6</t>
  </si>
  <si>
    <t>(87.9</t>
  </si>
  <si>
    <t>(77.7</t>
  </si>
  <si>
    <t>Transfers into Level 3</t>
  </si>
  <si>
    <t>Transfers out of Level 3</t>
  </si>
  <si>
    <t>Ending balance - June 30</t>
  </si>
  <si>
    <t>Total gains for the period included in earnings attributable to the change in unrealized gains on assets still held at the reporting date</t>
  </si>
  <si>
    <t>Derivative Liabilities (Level 3)</t>
  </si>
  <si>
    <t>(7.4</t>
  </si>
  <si>
    <t>(6.8</t>
  </si>
  <si>
    <t>(10.3</t>
  </si>
  <si>
    <t>(11.3</t>
  </si>
  <si>
    <t>(25.2</t>
  </si>
  <si>
    <t>(32.0</t>
  </si>
  <si>
    <t>Total losses for the period included in earnings attributable to the change in unrealized losses on liabilities still held at the reporting date</t>
  </si>
  <si>
    <r>
      <t xml:space="preserve">Gains and losses included in earnings are reported in </t>
    </r>
    <r>
      <rPr>
        <i/>
        <sz val="10"/>
        <color rgb="FF000000"/>
        <rFont val="Arial"/>
        <family val="2"/>
      </rPr>
      <t>Product revenues</t>
    </r>
    <r>
      <rPr>
        <sz val="10"/>
        <color theme="1"/>
        <rFont val="Arial"/>
        <family val="2"/>
      </rPr>
      <t xml:space="preserve"> in the </t>
    </r>
    <r>
      <rPr>
        <sz val="10"/>
        <color rgb="FF000000"/>
        <rFont val="Arial"/>
        <family val="2"/>
      </rPr>
      <t>Statements of Unaudited Condensed Consolidated Operations</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r>
      <t xml:space="preserve">The carrying amount for certain financial instruments (e.g., </t>
    </r>
    <r>
      <rPr>
        <i/>
        <sz val="10"/>
        <color rgb="FF000000"/>
        <rFont val="Arial"/>
        <family val="2"/>
      </rPr>
      <t>Accounts receivable, net</t>
    </r>
    <r>
      <rPr>
        <sz val="10"/>
        <color theme="1"/>
        <rFont val="Arial"/>
        <family val="2"/>
      </rPr>
      <t xml:space="preserve">, </t>
    </r>
    <r>
      <rPr>
        <i/>
        <sz val="10"/>
        <color rgb="FF000000"/>
        <rFont val="Arial"/>
        <family val="2"/>
      </rPr>
      <t>Accounts payable</t>
    </r>
    <r>
      <rPr>
        <sz val="10"/>
        <color theme="1"/>
        <rFont val="Arial"/>
        <family val="2"/>
      </rPr>
      <t xml:space="preserve"> and </t>
    </r>
    <r>
      <rPr>
        <i/>
        <sz val="10"/>
        <color rgb="FF000000"/>
        <rFont val="Arial"/>
        <family val="2"/>
      </rPr>
      <t>Accrued expenses</t>
    </r>
    <r>
      <rPr>
        <sz val="10"/>
        <color theme="1"/>
        <rFont val="Arial"/>
        <family val="2"/>
      </rPr>
      <t xml:space="preserve">) approximate fair value and, therefore, have been excluded from the table below. A summary of the carrying amount and fair value of other financial instrument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Fair Value</t>
  </si>
  <si>
    <t>Long-term debt:</t>
  </si>
  <si>
    <t>Senior notes—$700 million</t>
  </si>
  <si>
    <t>Level 2</t>
  </si>
  <si>
    <t>Senior notes—$1.3 billion</t>
  </si>
  <si>
    <t>Senior notes—$400 million</t>
  </si>
  <si>
    <t>Senior notes—$500 million</t>
  </si>
  <si>
    <t>Revolving loan</t>
  </si>
  <si>
    <t>Equipment loan facilities</t>
  </si>
  <si>
    <t>Fair value adjustment to interest rate hedge</t>
  </si>
  <si>
    <t>(2.1</t>
  </si>
  <si>
    <t>Total long-term debt</t>
  </si>
  <si>
    <r>
      <t xml:space="preserve">The fair value of debt is based on the fair market yield curves for the remainder of the term expected to be outstanding. The fair value of long-term debt was determined using quoted market prices or discounted cash flows based upon current borrowing rates. The revolving loan is variable rate interest and approximates fair value. See </t>
    </r>
    <r>
      <rPr>
        <sz val="10"/>
        <color rgb="FF000000"/>
        <rFont val="Arial"/>
        <family val="2"/>
      </rPr>
      <t>NOTE 8 - DEBT AND CREDIT FACILITIES</t>
    </r>
    <r>
      <rPr>
        <sz val="10"/>
        <color theme="1"/>
        <rFont val="Arial"/>
        <family val="2"/>
      </rPr>
      <t xml:space="preserve"> for further information.</t>
    </r>
  </si>
  <si>
    <t xml:space="preserve">Items Measured at Fair Value on a Non-Recurring Basis </t>
  </si>
  <si>
    <r>
      <t xml:space="preserve">The following table presents information about the impairment charges on both financial and nonfinancial assets that were measured on a fair value basis at </t>
    </r>
    <r>
      <rPr>
        <sz val="10"/>
        <color rgb="FF000000"/>
        <rFont val="Arial"/>
        <family val="2"/>
      </rPr>
      <t>December 31, 2013</t>
    </r>
    <r>
      <rPr>
        <sz val="10"/>
        <color theme="1"/>
        <rFont val="Arial"/>
        <family val="2"/>
      </rPr>
      <t xml:space="preserve">. The table also indicates the fair value hierarchy of the valuation techniques used to determine such fair value. We had no financial assets and liabilities measured at fair value on a non-recurring basis at </t>
    </r>
    <r>
      <rPr>
        <sz val="10"/>
        <color rgb="FF000000"/>
        <rFont val="Arial"/>
        <family val="2"/>
      </rPr>
      <t>June 30, 2014</t>
    </r>
    <r>
      <rPr>
        <sz val="10"/>
        <color theme="1"/>
        <rFont val="Arial"/>
        <family val="2"/>
      </rPr>
      <t xml:space="preserve">. </t>
    </r>
  </si>
  <si>
    <t>Markets for Identical Assets/</t>
  </si>
  <si>
    <t>Liabilities</t>
  </si>
  <si>
    <t>Total Losses</t>
  </si>
  <si>
    <t>Goodwill impairment -</t>
  </si>
  <si>
    <t>Ferroalloys reporting unit</t>
  </si>
  <si>
    <t>Other long-lived assets -</t>
  </si>
  <si>
    <t>Property, plant and equipment</t>
  </si>
  <si>
    <t>Intangibles and long-term</t>
  </si>
  <si>
    <t>deposits</t>
  </si>
  <si>
    <t xml:space="preserve">Investment in ventures </t>
  </si>
  <si>
    <t>    impairment - Amapá</t>
  </si>
  <si>
    <t>Financial Assets</t>
  </si>
  <si>
    <r>
      <t xml:space="preserve">In light of the March 28, 2013 collapse of the Santana port shiploader and subsequent evaluation of the effect that this event had on the carrying value of our investment in Amapá as of June 30, 2013, we recorded an impairment charge of </t>
    </r>
    <r>
      <rPr>
        <sz val="10"/>
        <color rgb="FF000000"/>
        <rFont val="Arial"/>
        <family val="2"/>
      </rPr>
      <t>$67.6 million</t>
    </r>
    <r>
      <rPr>
        <sz val="10"/>
        <color theme="1"/>
        <rFont val="Arial"/>
        <family val="2"/>
      </rPr>
      <t xml:space="preserve"> in the second quarter of 2013. The sale of Amapá was completed in the fourth quarter of 2013.</t>
    </r>
  </si>
  <si>
    <t>Non-Financial Assets</t>
  </si>
  <si>
    <t>During the fourth quarter of 2013, a goodwill impairment charge of $80.9 million was recorded for our Cliffs Chromite Ontario and Cliffs Chromite Far North reporting units within our Ferroalloys operating segment. The impairment charge was primarily a result of the decision to indefinitely suspend the Chromite Project and to not allocate additional capital for the project given the uncertain timeline and risks associated with the development of necessary infrastructure to bring the project online. Based on our review of the fair value hierarchy, the inputs used in these fair value measurements were considered Level 3 inputs.</t>
  </si>
  <si>
    <r>
      <t xml:space="preserve">We also recorded impairment charges to property, plant and equipment during 2013 related to our Wabush operation within our Eastern Canadian Iron Ore operating segment, our Cliffs Chromite Ontario and Cliffs Chromite Far North reporting units within our </t>
    </r>
    <r>
      <rPr>
        <i/>
        <sz val="10"/>
        <color theme="1"/>
        <rFont val="Arial"/>
        <family val="2"/>
      </rPr>
      <t>Other</t>
    </r>
    <r>
      <rPr>
        <sz val="10"/>
        <color theme="1"/>
        <rFont val="Arial"/>
        <family val="2"/>
      </rPr>
      <t xml:space="preserve"> reportable segments and certain mineral lands at our Asia Pacific Iron Ore operating segment to reduce the related assets to their estimated fair value as we determined that the cash flows associated with these operations were not sufficient to support the recoverability of the carrying value of these assets. Fair value was determined based on management's estimate of liquidation value, which is considered a Level 3 input, and resulted in a charge of $155.4 million.</t>
    </r>
  </si>
  <si>
    <t>DEBT AND CREDIT FACILITIES</t>
  </si>
  <si>
    <t>Debt Disclosure [Abstract]</t>
  </si>
  <si>
    <r>
      <t>NOTE 8 - DEBT AND CREDIT FACILITIES</t>
    </r>
    <r>
      <rPr>
        <b/>
        <sz val="10"/>
        <color theme="1"/>
        <rFont val="Arial"/>
        <family val="2"/>
      </rPr>
      <t xml:space="preserve"> </t>
    </r>
  </si>
  <si>
    <r>
      <t xml:space="preserve">The following represents a summary of our long-term debt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 in Millions)</t>
  </si>
  <si>
    <t>Debt Instrument</t>
  </si>
  <si>
    <t>Type</t>
  </si>
  <si>
    <t>Annual Effective Interest Rate</t>
  </si>
  <si>
    <t>Final Maturity</t>
  </si>
  <si>
    <t>Total Face Amount</t>
  </si>
  <si>
    <t>Total Debt</t>
  </si>
  <si>
    <t>$700 Million 4.875% 2021 Senior Notes</t>
  </si>
  <si>
    <t>Fixed</t>
  </si>
  <si>
    <t>$1.3 Billion Senior Notes:</t>
  </si>
  <si>
    <t>$500 Million 4.80% 2020 Senior Notes</t>
  </si>
  <si>
    <t>$800 Million 6.25% 2040 Senior Notes</t>
  </si>
  <si>
    <t>$400 Million 5.90% 2020 Senior Notes</t>
  </si>
  <si>
    <t>$500 Million 3.95% 2018 Senior Notes</t>
  </si>
  <si>
    <t>$1.75 Billion Credit Facility:</t>
  </si>
  <si>
    <t>Revolving Loan</t>
  </si>
  <si>
    <t>Variable</t>
  </si>
  <si>
    <t>Equipment Loans</t>
  </si>
  <si>
    <t>Short-Term Borrowing Arrangements</t>
  </si>
  <si>
    <t>2014/2015</t>
  </si>
  <si>
    <t>Fair Value Adjustment to Interest Rate Hedge</t>
  </si>
  <si>
    <t>Total debt</t>
  </si>
  <si>
    <t>Less: Short-term and current portion of long-term debt</t>
  </si>
  <si>
    <t>Long-term debt</t>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t>
    </r>
    <r>
      <rPr>
        <sz val="10"/>
        <color rgb="FF000000"/>
        <rFont val="Arial"/>
        <family val="2"/>
      </rPr>
      <t>$700 million</t>
    </r>
    <r>
      <rPr>
        <sz val="10"/>
        <color theme="1"/>
        <rFont val="Arial"/>
        <family val="2"/>
      </rPr>
      <t xml:space="preserve"> </t>
    </r>
    <r>
      <rPr>
        <sz val="10"/>
        <color rgb="FF000000"/>
        <rFont val="Arial"/>
        <family val="2"/>
      </rPr>
      <t>4.875 percent</t>
    </r>
    <r>
      <rPr>
        <sz val="10"/>
        <color theme="1"/>
        <rFont val="Arial"/>
        <family val="2"/>
      </rPr>
      <t xml:space="preserve"> senior notes were recorded at a par value of </t>
    </r>
    <r>
      <rPr>
        <sz val="10"/>
        <color rgb="FF000000"/>
        <rFont val="Arial"/>
        <family val="2"/>
      </rPr>
      <t>$700 million</t>
    </r>
    <r>
      <rPr>
        <sz val="10"/>
        <color theme="1"/>
        <rFont val="Arial"/>
        <family val="2"/>
      </rPr>
      <t xml:space="preserve"> less unamortized discounts of </t>
    </r>
    <r>
      <rPr>
        <sz val="10"/>
        <color rgb="FF000000"/>
        <rFont val="Arial"/>
        <family val="2"/>
      </rPr>
      <t>$0.5 million</t>
    </r>
    <r>
      <rPr>
        <sz val="10"/>
        <color theme="1"/>
        <rFont val="Arial"/>
        <family val="2"/>
      </rPr>
      <t xml:space="preserve"> and $0.6 million, respectively, based on an imputed interest rate of </t>
    </r>
    <r>
      <rPr>
        <sz val="10"/>
        <color rgb="FF000000"/>
        <rFont val="Arial"/>
        <family val="2"/>
      </rPr>
      <t>4.89 percent</t>
    </r>
    <r>
      <rPr>
        <sz val="10"/>
        <color theme="1"/>
        <rFont val="Arial"/>
        <family val="2"/>
      </rPr>
      <t>.</t>
    </r>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t>
    </r>
    <r>
      <rPr>
        <sz val="10"/>
        <color rgb="FF000000"/>
        <rFont val="Arial"/>
        <family val="2"/>
      </rPr>
      <t>$500 million</t>
    </r>
    <r>
      <rPr>
        <sz val="10"/>
        <color theme="1"/>
        <rFont val="Arial"/>
        <family val="2"/>
      </rPr>
      <t xml:space="preserve"> </t>
    </r>
    <r>
      <rPr>
        <sz val="10"/>
        <color rgb="FF000000"/>
        <rFont val="Arial"/>
        <family val="2"/>
      </rPr>
      <t>4.80 percent</t>
    </r>
    <r>
      <rPr>
        <sz val="10"/>
        <color theme="1"/>
        <rFont val="Arial"/>
        <family val="2"/>
      </rPr>
      <t xml:space="preserve"> senior notes were recorded at a par value of </t>
    </r>
    <r>
      <rPr>
        <sz val="10"/>
        <color rgb="FF000000"/>
        <rFont val="Arial"/>
        <family val="2"/>
      </rPr>
      <t>$500 million</t>
    </r>
    <r>
      <rPr>
        <sz val="10"/>
        <color theme="1"/>
        <rFont val="Arial"/>
        <family val="2"/>
      </rPr>
      <t xml:space="preserve"> less unamortized discounts of </t>
    </r>
    <r>
      <rPr>
        <sz val="10"/>
        <color rgb="FF000000"/>
        <rFont val="Arial"/>
        <family val="2"/>
      </rPr>
      <t>$0.7 million</t>
    </r>
    <r>
      <rPr>
        <sz val="10"/>
        <color theme="1"/>
        <rFont val="Arial"/>
        <family val="2"/>
      </rPr>
      <t xml:space="preserve"> and $0.8 million, respectively, based on an imputed interest rate of </t>
    </r>
    <r>
      <rPr>
        <sz val="10"/>
        <color rgb="FF000000"/>
        <rFont val="Arial"/>
        <family val="2"/>
      </rPr>
      <t>4.83 percent</t>
    </r>
    <r>
      <rPr>
        <sz val="10"/>
        <color theme="1"/>
        <rFont val="Arial"/>
        <family val="2"/>
      </rPr>
      <t>.</t>
    </r>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t>
    </r>
    <r>
      <rPr>
        <sz val="10"/>
        <color rgb="FF000000"/>
        <rFont val="Arial"/>
        <family val="2"/>
      </rPr>
      <t>$800 million</t>
    </r>
    <r>
      <rPr>
        <sz val="10"/>
        <color theme="1"/>
        <rFont val="Arial"/>
        <family val="2"/>
      </rPr>
      <t xml:space="preserve"> </t>
    </r>
    <r>
      <rPr>
        <sz val="10"/>
        <color rgb="FF000000"/>
        <rFont val="Arial"/>
        <family val="2"/>
      </rPr>
      <t>6.25 percent</t>
    </r>
    <r>
      <rPr>
        <sz val="10"/>
        <color theme="1"/>
        <rFont val="Arial"/>
        <family val="2"/>
      </rPr>
      <t xml:space="preserve"> senior notes were recorded at a par value of </t>
    </r>
    <r>
      <rPr>
        <sz val="10"/>
        <color rgb="FF000000"/>
        <rFont val="Arial"/>
        <family val="2"/>
      </rPr>
      <t>$800 million</t>
    </r>
    <r>
      <rPr>
        <sz val="10"/>
        <color theme="1"/>
        <rFont val="Arial"/>
        <family val="2"/>
      </rPr>
      <t xml:space="preserve"> less unamortized discounts of </t>
    </r>
    <r>
      <rPr>
        <sz val="10"/>
        <color rgb="FF000000"/>
        <rFont val="Arial"/>
        <family val="2"/>
      </rPr>
      <t>$9.5 million</t>
    </r>
    <r>
      <rPr>
        <sz val="10"/>
        <color theme="1"/>
        <rFont val="Arial"/>
        <family val="2"/>
      </rPr>
      <t xml:space="preserve"> and </t>
    </r>
    <r>
      <rPr>
        <sz val="10"/>
        <color rgb="FF000000"/>
        <rFont val="Arial"/>
        <family val="2"/>
      </rPr>
      <t>$9.6 million</t>
    </r>
    <r>
      <rPr>
        <sz val="10"/>
        <color theme="1"/>
        <rFont val="Arial"/>
        <family val="2"/>
      </rPr>
      <t xml:space="preserve">, respectively, based on an imputed interest rate of </t>
    </r>
    <r>
      <rPr>
        <sz val="10"/>
        <color rgb="FF000000"/>
        <rFont val="Arial"/>
        <family val="2"/>
      </rPr>
      <t>6.34 percent</t>
    </r>
    <r>
      <rPr>
        <sz val="10"/>
        <color theme="1"/>
        <rFont val="Arial"/>
        <family val="2"/>
      </rPr>
      <t>.</t>
    </r>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t>
    </r>
    <r>
      <rPr>
        <sz val="10"/>
        <color rgb="FF000000"/>
        <rFont val="Arial"/>
        <family val="2"/>
      </rPr>
      <t>$400 million</t>
    </r>
    <r>
      <rPr>
        <sz val="10"/>
        <color theme="1"/>
        <rFont val="Arial"/>
        <family val="2"/>
      </rPr>
      <t xml:space="preserve"> </t>
    </r>
    <r>
      <rPr>
        <sz val="10"/>
        <color rgb="FF000000"/>
        <rFont val="Arial"/>
        <family val="2"/>
      </rPr>
      <t>5.90 percent</t>
    </r>
    <r>
      <rPr>
        <sz val="10"/>
        <color theme="1"/>
        <rFont val="Arial"/>
        <family val="2"/>
      </rPr>
      <t xml:space="preserve"> senior notes were recorded at a par value of </t>
    </r>
    <r>
      <rPr>
        <sz val="10"/>
        <color rgb="FF000000"/>
        <rFont val="Arial"/>
        <family val="2"/>
      </rPr>
      <t>$400 million</t>
    </r>
    <r>
      <rPr>
        <sz val="10"/>
        <color theme="1"/>
        <rFont val="Arial"/>
        <family val="2"/>
      </rPr>
      <t xml:space="preserve"> less unamortized discounts of </t>
    </r>
    <r>
      <rPr>
        <sz val="10"/>
        <color rgb="FF000000"/>
        <rFont val="Arial"/>
        <family val="2"/>
      </rPr>
      <t>$1.5 million</t>
    </r>
    <r>
      <rPr>
        <sz val="10"/>
        <color theme="1"/>
        <rFont val="Arial"/>
        <family val="2"/>
      </rPr>
      <t xml:space="preserve"> and </t>
    </r>
    <r>
      <rPr>
        <sz val="10"/>
        <color rgb="FF000000"/>
        <rFont val="Arial"/>
        <family val="2"/>
      </rPr>
      <t>$1.6 million</t>
    </r>
    <r>
      <rPr>
        <sz val="10"/>
        <color theme="1"/>
        <rFont val="Arial"/>
        <family val="2"/>
      </rPr>
      <t xml:space="preserve">, respectively, based on an imputed interest rate of </t>
    </r>
    <r>
      <rPr>
        <sz val="10"/>
        <color rgb="FF000000"/>
        <rFont val="Arial"/>
        <family val="2"/>
      </rPr>
      <t>5.98 percent</t>
    </r>
    <r>
      <rPr>
        <sz val="10"/>
        <color theme="1"/>
        <rFont val="Arial"/>
        <family val="2"/>
      </rPr>
      <t>.</t>
    </r>
  </si>
  <si>
    <r>
      <t xml:space="preserve">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t>
    </r>
    <r>
      <rPr>
        <sz val="10"/>
        <color rgb="FF000000"/>
        <rFont val="Arial"/>
        <family val="2"/>
      </rPr>
      <t>$500 million</t>
    </r>
    <r>
      <rPr>
        <sz val="10"/>
        <color theme="1"/>
        <rFont val="Arial"/>
        <family val="2"/>
      </rPr>
      <t xml:space="preserve"> </t>
    </r>
    <r>
      <rPr>
        <sz val="10"/>
        <color rgb="FF000000"/>
        <rFont val="Arial"/>
        <family val="2"/>
      </rPr>
      <t>3.95 percent</t>
    </r>
    <r>
      <rPr>
        <sz val="10"/>
        <color theme="1"/>
        <rFont val="Arial"/>
        <family val="2"/>
      </rPr>
      <t xml:space="preserve"> senior notes were recorded at a par value of </t>
    </r>
    <r>
      <rPr>
        <sz val="10"/>
        <color rgb="FF000000"/>
        <rFont val="Arial"/>
        <family val="2"/>
      </rPr>
      <t>$500 million</t>
    </r>
    <r>
      <rPr>
        <sz val="10"/>
        <color theme="1"/>
        <rFont val="Arial"/>
        <family val="2"/>
      </rPr>
      <t xml:space="preserve"> less unamortized discounts of </t>
    </r>
    <r>
      <rPr>
        <sz val="10"/>
        <color rgb="FF000000"/>
        <rFont val="Arial"/>
        <family val="2"/>
      </rPr>
      <t>$3.1 million</t>
    </r>
    <r>
      <rPr>
        <sz val="10"/>
        <color theme="1"/>
        <rFont val="Arial"/>
        <family val="2"/>
      </rPr>
      <t xml:space="preserve"> and </t>
    </r>
    <r>
      <rPr>
        <sz val="10"/>
        <color rgb="FF000000"/>
        <rFont val="Arial"/>
        <family val="2"/>
      </rPr>
      <t>$3.5 million</t>
    </r>
    <r>
      <rPr>
        <sz val="10"/>
        <color theme="1"/>
        <rFont val="Arial"/>
        <family val="2"/>
      </rPr>
      <t xml:space="preserve">, respectively, based on an imputed interest rate of </t>
    </r>
    <r>
      <rPr>
        <sz val="10"/>
        <color rgb="FF000000"/>
        <rFont val="Arial"/>
        <family val="2"/>
      </rPr>
      <t>4.14 percent</t>
    </r>
    <r>
      <rPr>
        <sz val="10"/>
        <color theme="1"/>
        <rFont val="Arial"/>
        <family val="2"/>
      </rPr>
      <t>.</t>
    </r>
  </si>
  <si>
    <r>
      <t xml:space="preserve">As of </t>
    </r>
    <r>
      <rPr>
        <sz val="10"/>
        <color rgb="FF000000"/>
        <rFont val="Arial"/>
        <family val="2"/>
      </rPr>
      <t>June 30, 2014</t>
    </r>
    <r>
      <rPr>
        <sz val="10"/>
        <color theme="1"/>
        <rFont val="Arial"/>
        <family val="2"/>
      </rPr>
      <t xml:space="preserve">, </t>
    </r>
    <r>
      <rPr>
        <sz val="10"/>
        <color rgb="FF000000"/>
        <rFont val="Arial"/>
        <family val="2"/>
      </rPr>
      <t>$275.0 million</t>
    </r>
    <r>
      <rPr>
        <sz val="10"/>
        <color theme="1"/>
        <rFont val="Arial"/>
        <family val="2"/>
      </rPr>
      <t xml:space="preserve"> of revolving loans were drawn under the credit facility. As of </t>
    </r>
    <r>
      <rPr>
        <sz val="10"/>
        <color rgb="FF000000"/>
        <rFont val="Arial"/>
        <family val="2"/>
      </rPr>
      <t>December 31, 2013</t>
    </r>
    <r>
      <rPr>
        <sz val="10"/>
        <color theme="1"/>
        <rFont val="Arial"/>
        <family val="2"/>
      </rPr>
      <t xml:space="preserve">, </t>
    </r>
    <r>
      <rPr>
        <sz val="10"/>
        <color rgb="FF000000"/>
        <rFont val="Arial"/>
        <family val="2"/>
      </rPr>
      <t>no</t>
    </r>
    <r>
      <rPr>
        <sz val="10"/>
        <color theme="1"/>
        <rFont val="Arial"/>
        <family val="2"/>
      </rPr>
      <t xml:space="preserve"> revolving loans were drawn under the credit facility.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principal amount of letter of credit obligations totaled </t>
    </r>
    <r>
      <rPr>
        <sz val="10"/>
        <color rgb="FF000000"/>
        <rFont val="Arial"/>
        <family val="2"/>
      </rPr>
      <t>$5.2 million</t>
    </r>
    <r>
      <rPr>
        <sz val="10"/>
        <color theme="1"/>
        <rFont val="Arial"/>
        <family val="2"/>
      </rPr>
      <t xml:space="preserve"> and $8.4 million, respectively, thereby reducing available borrowing capacity to </t>
    </r>
    <r>
      <rPr>
        <sz val="10"/>
        <color rgb="FF000000"/>
        <rFont val="Arial"/>
        <family val="2"/>
      </rPr>
      <t>$1.5 billion</t>
    </r>
    <r>
      <rPr>
        <sz val="10"/>
        <color theme="1"/>
        <rFont val="Arial"/>
        <family val="2"/>
      </rPr>
      <t xml:space="preserve"> and </t>
    </r>
    <r>
      <rPr>
        <sz val="10"/>
        <color rgb="FF000000"/>
        <rFont val="Arial"/>
        <family val="2"/>
      </rPr>
      <t>$1.7 billion</t>
    </r>
    <r>
      <rPr>
        <sz val="10"/>
        <color theme="1"/>
        <rFont val="Arial"/>
        <family val="2"/>
      </rPr>
      <t xml:space="preserve"> for each period, respectively.</t>
    </r>
  </si>
  <si>
    <t>Credit Facility</t>
  </si>
  <si>
    <t>On June 30, 2014, we amended the Amended and Restated Multicurrency Credit Agreement among Cliffs Natural Resources Inc. and various lenders dated August 11, 2011 (as further amended by Amendment No. 1 as of October 16, 2012 and Amendment No. 2 as of February 8, 2013), or revolving credit agreement, to effect the following:</t>
  </si>
  <si>
    <t>•</t>
  </si>
  <si>
    <r>
      <t xml:space="preserve">Replacing the current maximum leverage covenant ratio of debt to earnings of less than </t>
    </r>
    <r>
      <rPr>
        <sz val="10"/>
        <color rgb="FF000000"/>
        <rFont val="Arial"/>
        <family val="2"/>
      </rPr>
      <t>3.5</t>
    </r>
    <r>
      <rPr>
        <sz val="10"/>
        <color theme="1"/>
        <rFont val="Arial"/>
        <family val="2"/>
      </rPr>
      <t xml:space="preserve"> times with a maximum balance sheet leverage ratio of debt to capitalization of less than 45 percent. </t>
    </r>
  </si>
  <si>
    <r>
      <t xml:space="preserve">Resetting the minimum interest coverage ratio from 2.5 to 1.0 to the ratio of </t>
    </r>
    <r>
      <rPr>
        <sz val="10"/>
        <color rgb="FF000000"/>
        <rFont val="Arial"/>
        <family val="2"/>
      </rPr>
      <t>3.5</t>
    </r>
    <r>
      <rPr>
        <sz val="10"/>
        <color theme="1"/>
        <rFont val="Arial"/>
        <family val="2"/>
      </rPr>
      <t xml:space="preserve"> to 1.0.</t>
    </r>
  </si>
  <si>
    <t>Amending the definition of EBITDA to include certain cash charges related to the Company’s Wabush mine and other cash restructuring charges and the definition of net worth to exclude up to $1 billion in non-cash impairment charges.</t>
  </si>
  <si>
    <t xml:space="preserve">Modifying the covenants restricting certain investments and acquisitions, the incurrence of certain indebtedness and liens, and the amount of dividends that may be declared or paid and shares that may be repurchased. </t>
  </si>
  <si>
    <t>The new amended revolving credit agreement terms are effective June 30, 2014, and remain in effect for the life of the revolving credit agreement. This amended revolving credit agreement allows our borrowing capacity to be less susceptible to the impact of volatile iron ore and metallurgical coal pricing.</t>
  </si>
  <si>
    <t>As of June 30, 2014, we were in compliance with these financial covenants. Additionally, as of December 31, 2013, we were in compliance with all applicable financial covenants related to the revolving credit agreement.</t>
  </si>
  <si>
    <t>As of June 30, 2014, we had outstanding borrowings of $45.0 million on an uncommitted credit facility agreement which was used for general corporate purposes.  Per the uncommitted credit agreement, each loan drawn cannot be outstanding less than 30 days or more than 90 days.  Interest payable under the uncommitted credit facility is at a variable rate based on LIBOR plus an agreed upon margin of approximately one percent.</t>
  </si>
  <si>
    <t xml:space="preserve">On April 22, 2014, we established an accounts receivable securitization facility for certain domestic subsidiaries that provides up to $110 million of funding and expires on April 21, 2015. Availability under this facility is based on eligible receivable balances. At June 30, 2014, the amounts available and utilized under this program totaled $57.3 million. Interest payable under the credit facility is at a variable rate based on LIBOR type rate plus an agreed upon margin of less than one percent. </t>
  </si>
  <si>
    <t xml:space="preserve">As of June 30, 2014, we had outstanding borrowings of $37.4 million on pre-export trade finance loans. Per the agreements, the loans drawn have fixed maturity dates that are short-term in nature. Interest payable under the pre-export trade finance loans are at a fixed rate of less than one percent. </t>
  </si>
  <si>
    <t>Letters of Credit</t>
  </si>
  <si>
    <r>
      <t xml:space="preserve">We issued standby letters of credit with certain financial institutions in order to support general business obligations including, but not limited to, workers compensation and environmental obligation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these letter of credit obligations totaled $48.0 million, respectively. All of these standby letters of credit are in addition to the letters of credit provided for under the revolving credit agreement.</t>
    </r>
  </si>
  <si>
    <t>Other Short-Term Facilities</t>
  </si>
  <si>
    <r>
      <t xml:space="preserve">Asia Pacific Iron Ore maintains a bank contingent instrument and cash advance facility. The facility, which is renewable annually at the bank’s discretion, provides </t>
    </r>
    <r>
      <rPr>
        <sz val="10"/>
        <color rgb="FF000000"/>
        <rFont val="Arial"/>
        <family val="2"/>
      </rPr>
      <t>A$30.0 million</t>
    </r>
    <r>
      <rPr>
        <sz val="10"/>
        <color theme="1"/>
        <rFont val="Arial"/>
        <family val="2"/>
      </rPr>
      <t xml:space="preserve"> (</t>
    </r>
    <r>
      <rPr>
        <sz val="10"/>
        <color rgb="FF000000"/>
        <rFont val="Arial"/>
        <family val="2"/>
      </rPr>
      <t>$28.3 million</t>
    </r>
    <r>
      <rPr>
        <sz val="10"/>
        <color theme="1"/>
        <rFont val="Arial"/>
        <family val="2"/>
      </rPr>
      <t xml:space="preserve">) at </t>
    </r>
    <r>
      <rPr>
        <sz val="10"/>
        <color rgb="FF000000"/>
        <rFont val="Arial"/>
        <family val="2"/>
      </rPr>
      <t>June 30, 2014</t>
    </r>
    <r>
      <rPr>
        <sz val="10"/>
        <color theme="1"/>
        <rFont val="Arial"/>
        <family val="2"/>
      </rPr>
      <t xml:space="preserve"> in credit for contingent instruments, such as performance bonds. At </t>
    </r>
    <r>
      <rPr>
        <sz val="10"/>
        <color rgb="FF000000"/>
        <rFont val="Arial"/>
        <family val="2"/>
      </rPr>
      <t>December 31, 2013</t>
    </r>
    <r>
      <rPr>
        <sz val="10"/>
        <color theme="1"/>
        <rFont val="Arial"/>
        <family val="2"/>
      </rPr>
      <t xml:space="preserve">, the facility provided </t>
    </r>
    <r>
      <rPr>
        <sz val="10"/>
        <color rgb="FF000000"/>
        <rFont val="Arial"/>
        <family val="2"/>
      </rPr>
      <t>A$30.0 million</t>
    </r>
    <r>
      <rPr>
        <sz val="10"/>
        <color theme="1"/>
        <rFont val="Arial"/>
        <family val="2"/>
      </rPr>
      <t xml:space="preserve"> (</t>
    </r>
    <r>
      <rPr>
        <sz val="10"/>
        <color rgb="FF000000"/>
        <rFont val="Arial"/>
        <family val="2"/>
      </rPr>
      <t>$26.8 million</t>
    </r>
    <r>
      <rPr>
        <sz val="10"/>
        <color theme="1"/>
        <rFont val="Arial"/>
        <family val="2"/>
      </rPr>
      <t xml:space="preserve">) in credit for contingent instruments. As of </t>
    </r>
    <r>
      <rPr>
        <sz val="10"/>
        <color rgb="FF000000"/>
        <rFont val="Arial"/>
        <family val="2"/>
      </rPr>
      <t>June 30, 2014</t>
    </r>
    <r>
      <rPr>
        <sz val="10"/>
        <color theme="1"/>
        <rFont val="Arial"/>
        <family val="2"/>
      </rPr>
      <t xml:space="preserve">, the outstanding bank guarantees under the facility totaled </t>
    </r>
    <r>
      <rPr>
        <sz val="10"/>
        <color rgb="FF000000"/>
        <rFont val="Arial"/>
        <family val="2"/>
      </rPr>
      <t>A$23.0 million</t>
    </r>
    <r>
      <rPr>
        <sz val="10"/>
        <color theme="1"/>
        <rFont val="Arial"/>
        <family val="2"/>
      </rPr>
      <t xml:space="preserve"> (</t>
    </r>
    <r>
      <rPr>
        <sz val="10"/>
        <color rgb="FF000000"/>
        <rFont val="Arial"/>
        <family val="2"/>
      </rPr>
      <t>$21.7 million</t>
    </r>
    <r>
      <rPr>
        <sz val="10"/>
        <color theme="1"/>
        <rFont val="Arial"/>
        <family val="2"/>
      </rPr>
      <t xml:space="preserve">), thereby reducing borrowing capacity to </t>
    </r>
    <r>
      <rPr>
        <sz val="10"/>
        <color rgb="FF000000"/>
        <rFont val="Arial"/>
        <family val="2"/>
      </rPr>
      <t>A$7.0 million</t>
    </r>
    <r>
      <rPr>
        <sz val="10"/>
        <color theme="1"/>
        <rFont val="Arial"/>
        <family val="2"/>
      </rPr>
      <t xml:space="preserve"> (</t>
    </r>
    <r>
      <rPr>
        <sz val="10"/>
        <color rgb="FF000000"/>
        <rFont val="Arial"/>
        <family val="2"/>
      </rPr>
      <t>$6.6 million</t>
    </r>
    <r>
      <rPr>
        <sz val="10"/>
        <color theme="1"/>
        <rFont val="Arial"/>
        <family val="2"/>
      </rPr>
      <t xml:space="preserve">). As of December 31, 2013, the outstanding bank guarantees under the facility totaled </t>
    </r>
    <r>
      <rPr>
        <sz val="10"/>
        <color rgb="FF000000"/>
        <rFont val="Arial"/>
        <family val="2"/>
      </rPr>
      <t>A$23.0 million</t>
    </r>
    <r>
      <rPr>
        <sz val="10"/>
        <color theme="1"/>
        <rFont val="Arial"/>
        <family val="2"/>
      </rPr>
      <t xml:space="preserve"> (</t>
    </r>
    <r>
      <rPr>
        <sz val="10"/>
        <color rgb="FF000000"/>
        <rFont val="Arial"/>
        <family val="2"/>
      </rPr>
      <t>$20.5 million</t>
    </r>
    <r>
      <rPr>
        <sz val="10"/>
        <color theme="1"/>
        <rFont val="Arial"/>
        <family val="2"/>
      </rPr>
      <t xml:space="preserve">), thereby reducing borrowing capacity to </t>
    </r>
    <r>
      <rPr>
        <sz val="10"/>
        <color rgb="FF000000"/>
        <rFont val="Arial"/>
        <family val="2"/>
      </rPr>
      <t>A$7.0 million</t>
    </r>
    <r>
      <rPr>
        <sz val="10"/>
        <color theme="1"/>
        <rFont val="Arial"/>
        <family val="2"/>
      </rPr>
      <t xml:space="preserve"> (</t>
    </r>
    <r>
      <rPr>
        <sz val="10"/>
        <color rgb="FF000000"/>
        <rFont val="Arial"/>
        <family val="2"/>
      </rPr>
      <t>$6.3 million</t>
    </r>
    <r>
      <rPr>
        <sz val="10"/>
        <color theme="1"/>
        <rFont val="Arial"/>
        <family val="2"/>
      </rPr>
      <t>). We have provided a guarantee of the facility, along with certain of our Australian subsidiaries. The terms of the short-term facility contain certain customary covenants; however, there are no financial covenants.</t>
    </r>
  </si>
  <si>
    <t>Debt Maturities</t>
  </si>
  <si>
    <r>
      <t xml:space="preserve">The following represents a summary of our maturities of debt instruments, excluding borrowings on the revolving credit agreement, based on the principal amounts outstanding at </t>
    </r>
    <r>
      <rPr>
        <sz val="10"/>
        <color rgb="FF000000"/>
        <rFont val="Arial"/>
        <family val="2"/>
      </rPr>
      <t>June 30, 2014</t>
    </r>
    <r>
      <rPr>
        <sz val="10"/>
        <color theme="1"/>
        <rFont val="Arial"/>
        <family val="2"/>
      </rPr>
      <t xml:space="preserve">: </t>
    </r>
  </si>
  <si>
    <t>Maturities of Debt</t>
  </si>
  <si>
    <t>2014 (July 1 - December 31)</t>
  </si>
  <si>
    <t>2019 and thereafter</t>
  </si>
  <si>
    <t>Total maturities of debt</t>
  </si>
  <si>
    <t>LEASE OBLIGATIONS</t>
  </si>
  <si>
    <t>Leases [Abstract]</t>
  </si>
  <si>
    <r>
      <t>NOTE 9 - LEASE OBLIGATIONS</t>
    </r>
    <r>
      <rPr>
        <b/>
        <sz val="10"/>
        <color theme="1"/>
        <rFont val="Arial"/>
        <family val="2"/>
      </rPr>
      <t xml:space="preserve"> </t>
    </r>
  </si>
  <si>
    <r>
      <t xml:space="preserve">We lease certain mining, production and other equipment under operating and capital leases. The leases are for varying lengths, generally at market interest rates and contain purchase and/or renewal options at the end of the terms. Our operating lease expense was $4.0 million and </t>
    </r>
    <r>
      <rPr>
        <sz val="10"/>
        <color rgb="FF000000"/>
        <rFont val="Arial"/>
        <family val="2"/>
      </rPr>
      <t>$11.3 million</t>
    </r>
    <r>
      <rPr>
        <sz val="10"/>
        <color theme="1"/>
        <rFont val="Arial"/>
        <family val="2"/>
      </rPr>
      <t xml:space="preserv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respectively, compared with $7.4 million and $14.2 million for the same respective period in 2013.</t>
    </r>
  </si>
  <si>
    <r>
      <t xml:space="preserve">Future minimum payments under capital leases and non-cancellable operating leases at </t>
    </r>
    <r>
      <rPr>
        <sz val="10"/>
        <color rgb="FF000000"/>
        <rFont val="Arial"/>
        <family val="2"/>
      </rPr>
      <t>June 30, 2014</t>
    </r>
    <r>
      <rPr>
        <sz val="10"/>
        <color theme="1"/>
        <rFont val="Arial"/>
        <family val="2"/>
      </rPr>
      <t xml:space="preserve"> are as follows:</t>
    </r>
  </si>
  <si>
    <t>Capital Leases</t>
  </si>
  <si>
    <t>Operating Leases</t>
  </si>
  <si>
    <t>Total minimum lease payments</t>
  </si>
  <si>
    <t>Amounts representing interest</t>
  </si>
  <si>
    <t>Present value of net minimum lease payments</t>
  </si>
  <si>
    <r>
      <t>(1)</t>
    </r>
    <r>
      <rPr>
        <sz val="10"/>
        <color theme="1"/>
        <rFont val="Arial"/>
        <family val="2"/>
      </rPr>
      <t> </t>
    </r>
  </si>
  <si>
    <r>
      <t xml:space="preserve">The total is comprised of </t>
    </r>
    <r>
      <rPr>
        <sz val="10"/>
        <color rgb="FF000000"/>
        <rFont val="Arial"/>
        <family val="2"/>
      </rPr>
      <t>$82.0 million</t>
    </r>
    <r>
      <rPr>
        <sz val="10"/>
        <color theme="1"/>
        <rFont val="Arial"/>
        <family val="2"/>
      </rPr>
      <t xml:space="preserve"> and </t>
    </r>
    <r>
      <rPr>
        <sz val="10"/>
        <color rgb="FF000000"/>
        <rFont val="Arial"/>
        <family val="2"/>
      </rPr>
      <t>$125.7 million</t>
    </r>
    <r>
      <rPr>
        <sz val="10"/>
        <color theme="1"/>
        <rFont val="Arial"/>
        <family val="2"/>
      </rPr>
      <t xml:space="preserve"> classified as </t>
    </r>
    <r>
      <rPr>
        <i/>
        <sz val="10"/>
        <color rgb="FF000000"/>
        <rFont val="Arial"/>
        <family val="2"/>
      </rPr>
      <t>Other current liabilities</t>
    </r>
    <r>
      <rPr>
        <sz val="10"/>
        <color theme="1"/>
        <rFont val="Arial"/>
        <family val="2"/>
      </rPr>
      <t xml:space="preserve"> and </t>
    </r>
    <r>
      <rPr>
        <i/>
        <sz val="10"/>
        <color rgb="FF000000"/>
        <rFont val="Arial"/>
        <family val="2"/>
      </rPr>
      <t>Other liabilities</t>
    </r>
    <r>
      <rPr>
        <sz val="10"/>
        <color theme="1"/>
        <rFont val="Arial"/>
        <family val="2"/>
      </rPr>
      <t xml:space="preserve">, respectively, in the Statements of Unaudited Condensed Consolidated Financial Position at </t>
    </r>
    <r>
      <rPr>
        <sz val="10"/>
        <color rgb="FF000000"/>
        <rFont val="Arial"/>
        <family val="2"/>
      </rPr>
      <t>June 30, 2014</t>
    </r>
    <r>
      <rPr>
        <sz val="10"/>
        <color theme="1"/>
        <rFont val="Arial"/>
        <family val="2"/>
      </rPr>
      <t>.</t>
    </r>
  </si>
  <si>
    <t>Environmental Remediation Obligations [Abstract]</t>
  </si>
  <si>
    <r>
      <t>NOTE 10 - ENVIRONMENTAL AND MINE CLOSURE OBLIGATIONS</t>
    </r>
    <r>
      <rPr>
        <b/>
        <sz val="10"/>
        <color theme="1"/>
        <rFont val="Arial"/>
        <family val="2"/>
      </rPr>
      <t xml:space="preserve"> </t>
    </r>
  </si>
  <si>
    <r>
      <t xml:space="preserve">We had environmental and mine closure liabilities of </t>
    </r>
    <r>
      <rPr>
        <sz val="10"/>
        <color rgb="FF000000"/>
        <rFont val="Arial"/>
        <family val="2"/>
      </rPr>
      <t>$310.3 million</t>
    </r>
    <r>
      <rPr>
        <sz val="10"/>
        <color theme="1"/>
        <rFont val="Arial"/>
        <family val="2"/>
      </rPr>
      <t xml:space="preserve"> and </t>
    </r>
    <r>
      <rPr>
        <sz val="10"/>
        <color rgb="FF000000"/>
        <rFont val="Arial"/>
        <family val="2"/>
      </rPr>
      <t>$321.0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The following is a summary of the obligation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Environmental</t>
  </si>
  <si>
    <t>Mine closure</t>
  </si>
  <si>
    <t>LTVSMC</t>
  </si>
  <si>
    <t>Operating mines:</t>
  </si>
  <si>
    <t>Total mine closure</t>
  </si>
  <si>
    <t>Total environmental and mine closure obligations</t>
  </si>
  <si>
    <t>Less current portion</t>
  </si>
  <si>
    <t>Long term environmental and mine closure obligations</t>
  </si>
  <si>
    <t>Mine Closure</t>
  </si>
  <si>
    <t xml:space="preserve">The accrued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
  </si>
  <si>
    <r>
      <t xml:space="preserve">The following represents a rollforward of our asset retirement obligation liability related to our active mining locations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for the </t>
    </r>
    <r>
      <rPr>
        <sz val="10"/>
        <color rgb="FF000000"/>
        <rFont val="Arial"/>
        <family val="2"/>
      </rPr>
      <t>year ended</t>
    </r>
    <r>
      <rPr>
        <sz val="10"/>
        <color theme="1"/>
        <rFont val="Arial"/>
        <family val="2"/>
      </rPr>
      <t xml:space="preserve"> </t>
    </r>
    <r>
      <rPr>
        <sz val="10"/>
        <color rgb="FF000000"/>
        <rFont val="Arial"/>
        <family val="2"/>
      </rPr>
      <t>December 31, 2013</t>
    </r>
    <r>
      <rPr>
        <sz val="10"/>
        <color theme="1"/>
        <rFont val="Arial"/>
        <family val="2"/>
      </rPr>
      <t>:</t>
    </r>
  </si>
  <si>
    <t>December 31,</t>
  </si>
  <si>
    <r>
      <t xml:space="preserve">2013 </t>
    </r>
    <r>
      <rPr>
        <sz val="6"/>
        <color theme="1"/>
        <rFont val="Arial"/>
        <family val="2"/>
      </rPr>
      <t>(1)</t>
    </r>
  </si>
  <si>
    <t>Asset retirement obligation at beginning of period</t>
  </si>
  <si>
    <t>Accretion expense</t>
  </si>
  <si>
    <t>Exchange rate changes</t>
  </si>
  <si>
    <t>(3.4</t>
  </si>
  <si>
    <t>Revision in estimated cash flows</t>
  </si>
  <si>
    <t>(22.1</t>
  </si>
  <si>
    <t>Asset retirement obligation at end of period</t>
  </si>
  <si>
    <t>Represents a 12-month rollforward of our asset retirement obligation at December 31, 2013.</t>
  </si>
  <si>
    <t>The revisions in estimated cash flows recorded during the six months ended June 30, 2014 primarily were a result of the announced Empire Mine extension during the first quarter of 2014. As a result of the extension, a portion of the required storm water management systems are now expected to be implemented prior to closure of the mine.</t>
  </si>
  <si>
    <t>PENSIONS AND OTHER POSTRETIREMENT BENEFITS</t>
  </si>
  <si>
    <t>Postemployment Benefits [Abstract]</t>
  </si>
  <si>
    <r>
      <t>NOTE 11 - PENSIONS AND OTHER POSTRETIREMENT BENEFITS</t>
    </r>
    <r>
      <rPr>
        <b/>
        <sz val="10"/>
        <color theme="1"/>
        <rFont val="Arial"/>
        <family val="2"/>
      </rPr>
      <t xml:space="preserve"> </t>
    </r>
  </si>
  <si>
    <r>
      <t xml:space="preserve">The following are the components of defined benefit pension and OPEB expense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t>Defined Benefit Pension Expense</t>
  </si>
  <si>
    <t>Service cost</t>
  </si>
  <si>
    <t>Interest cost</t>
  </si>
  <si>
    <t>Expected return on plan assets</t>
  </si>
  <si>
    <t>(18.0</t>
  </si>
  <si>
    <t>(20.0</t>
  </si>
  <si>
    <t>(36.0</t>
  </si>
  <si>
    <t>(33.1</t>
  </si>
  <si>
    <t>Amortization:</t>
  </si>
  <si>
    <t>Prior service costs</t>
  </si>
  <si>
    <t>Net actuarial (gain) loss</t>
  </si>
  <si>
    <t>(2.3</t>
  </si>
  <si>
    <t>    Curtailments/settlements</t>
  </si>
  <si>
    <t>Net periodic benefit cost</t>
  </si>
  <si>
    <t>Other Postretirement Benefits Expense</t>
  </si>
  <si>
    <t>(4.3</t>
  </si>
  <si>
    <t>(5.0</t>
  </si>
  <si>
    <t>(8.6</t>
  </si>
  <si>
    <t>(10.0</t>
  </si>
  <si>
    <t>(0.9</t>
  </si>
  <si>
    <t>Net actuarial loss</t>
  </si>
  <si>
    <r>
      <t xml:space="preserve">We made pension contributions of $10.4 million and $14.6 million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respectively, compared to pension contributions of $11.4 million and $15.1 million for the </t>
    </r>
    <r>
      <rPr>
        <sz val="10"/>
        <color rgb="FF000000"/>
        <rFont val="Arial"/>
        <family val="2"/>
      </rPr>
      <t>three and six months ended</t>
    </r>
    <r>
      <rPr>
        <sz val="10"/>
        <color theme="1"/>
        <rFont val="Arial"/>
        <family val="2"/>
      </rPr>
      <t xml:space="preserve"> June 30, 2013, respectively. OPEB contributions are typically made on an annual basis in the first quarter of each year, but due to plan funding requirements being met, </t>
    </r>
    <r>
      <rPr>
        <sz val="10"/>
        <color rgb="FF000000"/>
        <rFont val="Arial"/>
        <family val="2"/>
      </rPr>
      <t>no</t>
    </r>
    <r>
      <rPr>
        <sz val="10"/>
        <color theme="1"/>
        <rFont val="Arial"/>
        <family val="2"/>
      </rPr>
      <t xml:space="preserve"> OPEB contributions were required or made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OPEB contributions were </t>
    </r>
    <r>
      <rPr>
        <sz val="10"/>
        <color rgb="FF000000"/>
        <rFont val="Arial"/>
        <family val="2"/>
      </rPr>
      <t>$14.1 million</t>
    </r>
    <r>
      <rPr>
        <sz val="10"/>
        <color theme="1"/>
        <rFont val="Arial"/>
        <family val="2"/>
      </rPr>
      <t xml:space="preserve"> for the </t>
    </r>
    <r>
      <rPr>
        <sz val="10"/>
        <color rgb="FF000000"/>
        <rFont val="Arial"/>
        <family val="2"/>
      </rPr>
      <t>six months ended</t>
    </r>
    <r>
      <rPr>
        <sz val="10"/>
        <color theme="1"/>
        <rFont val="Arial"/>
        <family val="2"/>
      </rPr>
      <t xml:space="preserve"> June 30, 2013.</t>
    </r>
  </si>
  <si>
    <t>STOCK COMPENSATION PLANS</t>
  </si>
  <si>
    <t>Disclosure of Compensation Related Costs, Share-based Payments [Abstract]</t>
  </si>
  <si>
    <r>
      <t>NOTE 12 - STOCK COMPENSATION PLANS</t>
    </r>
    <r>
      <rPr>
        <b/>
        <sz val="10"/>
        <color theme="1"/>
        <rFont val="Arial"/>
        <family val="2"/>
      </rPr>
      <t xml:space="preserve"> </t>
    </r>
  </si>
  <si>
    <t>Employees’ Plans</t>
  </si>
  <si>
    <r>
      <t xml:space="preserve">The Compensation and Organization Committee (“Committee”) of the board of directors approved grants on February 10, 2014 and May 12, 2014 to certain officers and employees under our shareholder-approved 2012 Equity Plan for the 2014 to 2016 performance period. Shares granted under the awards during 2014 consisted of </t>
    </r>
    <r>
      <rPr>
        <sz val="10"/>
        <color rgb="FF000000"/>
        <rFont val="Arial"/>
        <family val="2"/>
      </rPr>
      <t>0.5 million</t>
    </r>
    <r>
      <rPr>
        <sz val="10"/>
        <color theme="1"/>
        <rFont val="Arial"/>
        <family val="2"/>
      </rPr>
      <t xml:space="preserve"> performance shares and </t>
    </r>
    <r>
      <rPr>
        <sz val="10"/>
        <color rgb="FF000000"/>
        <rFont val="Arial"/>
        <family val="2"/>
      </rPr>
      <t>0.2 million</t>
    </r>
    <r>
      <rPr>
        <sz val="10"/>
        <color theme="1"/>
        <rFont val="Arial"/>
        <family val="2"/>
      </rPr>
      <t xml:space="preserve"> restricted share units. </t>
    </r>
  </si>
  <si>
    <r>
      <t xml:space="preserve">The 2012 Equity Plan was approved by our board of directors on March 13, 2012 and our shareholders approved it on May 8, 2012, effective as of March 13, 2012. The 2012 Equity Plan replaced the ICE Plan. The maximum number of shares that may be issued under the 2012 Equity Plan is </t>
    </r>
    <r>
      <rPr>
        <sz val="10"/>
        <color rgb="FF000000"/>
        <rFont val="Arial"/>
        <family val="2"/>
      </rPr>
      <t>6.0 million</t>
    </r>
    <r>
      <rPr>
        <sz val="10"/>
        <color theme="1"/>
        <rFont val="Arial"/>
        <family val="2"/>
      </rPr>
      <t xml:space="preserve"> common shares. No additional grants were issued from the ICE Plan after the date of approval of the 2012 Equity Plan; however, all awards previously granted under the ICE Plan continue in full force and effect in accordance with the terms of the award.</t>
    </r>
  </si>
  <si>
    <t>On February 10, 2014, upon recommendation by the Committee, Cliffs’ Board approved and adopted, subject to the approval of Cliffs' shareholders at the 2014 annual meeting of shareholders, the Cliffs Amended and Restated 2012 Incentive Equity Plan, or Revised Incentive Plan. The principal reason for amending and restating the 2012 Equity Plan is to increase the number of common shares available for issuance by 5.0 million common shares. Upon shareholder approval, additional grants to employees will be made for the 2014 to 2016 performance period.</t>
  </si>
  <si>
    <r>
      <t xml:space="preserve">For the outstanding ICE Plan and 2012 Equity Plan awards, each performance share, if earned, entitles the holder to receive common shares or cash within a range between a threshold and maximum number of our common shares, with the actual number of common shares earned dependent upon whether the Company achieves certain objectives and performance goals as established by the Committee. The performance share or unit grants vest over a period of three years and are intended to be paid out in common shares or cash in certain circumstances. Performance for the 2012 to 2014, 2013 to 2015 and 2014 to 2016 performance periods are measured only on the basis of relative TSR for the period and measured against the constituents of the S&amp;P Metals and Mining ETF Index on the last day of trading of the performance period. The final payouts for the 2012 to 2014 performance period, the 2013 to 2015 performance period and the 2014 to 2016 performance period will vary from </t>
    </r>
    <r>
      <rPr>
        <sz val="10"/>
        <color rgb="FF000000"/>
        <rFont val="Arial"/>
        <family val="2"/>
      </rPr>
      <t>zero</t>
    </r>
    <r>
      <rPr>
        <sz val="10"/>
        <color theme="1"/>
        <rFont val="Arial"/>
        <family val="2"/>
      </rPr>
      <t xml:space="preserve"> to </t>
    </r>
    <r>
      <rPr>
        <sz val="10"/>
        <color rgb="FF000000"/>
        <rFont val="Arial"/>
        <family val="2"/>
      </rPr>
      <t>200 percent</t>
    </r>
    <r>
      <rPr>
        <sz val="10"/>
        <color theme="1"/>
        <rFont val="Arial"/>
        <family val="2"/>
      </rPr>
      <t xml:space="preserve"> of the original grant. The restricted share units are subject to continued employment and will vest at the end of the respective performance period, and are payable in common shares or cash in certain circumstances at a time determined by the Committee at its discretion.</t>
    </r>
  </si>
  <si>
    <t>Upon the occurrence of a change in control, all performance shares, restricted share units, restricted stock, performance units and retention units granted to a participant prior to October 2013 will vest and become nonforfeitable and will be paid out in cash for awards currently outstanding. For any equity grants awarded after September 2013, if we experience a change in control, then the vesting of all such grants only will accelerate following the employee's termination associated with the change in control and if the common shares are not substituted with a replacement award.</t>
  </si>
  <si>
    <t>Determination of Fair Value</t>
  </si>
  <si>
    <t>The fair value of each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t>
  </si>
  <si>
    <r>
      <t xml:space="preserve">The expected term of the grant represents the time from the grant date to the end of the service period for each of the </t>
    </r>
    <r>
      <rPr>
        <sz val="10"/>
        <color rgb="FF000000"/>
        <rFont val="Arial"/>
        <family val="2"/>
      </rPr>
      <t>three</t>
    </r>
    <r>
      <rPr>
        <sz val="10"/>
        <color theme="1"/>
        <rFont val="Arial"/>
        <family val="2"/>
      </rPr>
      <t xml:space="preserv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lans.</t>
    </r>
  </si>
  <si>
    <r>
      <t xml:space="preserve">The following assumptions were utilized to estimate the fair value for the first and second quarters of </t>
    </r>
    <r>
      <rPr>
        <sz val="10"/>
        <color rgb="FF000000"/>
        <rFont val="Arial"/>
        <family val="2"/>
      </rPr>
      <t>2014</t>
    </r>
    <r>
      <rPr>
        <sz val="10"/>
        <color theme="1"/>
        <rFont val="Arial"/>
        <family val="2"/>
      </rPr>
      <t xml:space="preserve"> performance share grants: </t>
    </r>
  </si>
  <si>
    <t>Grant Date</t>
  </si>
  <si>
    <t>Grant Date Market Price</t>
  </si>
  <si>
    <t>Average Expected Term (Years)</t>
  </si>
  <si>
    <t>Expected Volatility</t>
  </si>
  <si>
    <t>Risk-Free Interest Rate</t>
  </si>
  <si>
    <t>Dividend Yield</t>
  </si>
  <si>
    <t>Fair Value (Percent of Grant Date Market Price)</t>
  </si>
  <si>
    <t>February 10, 2014</t>
  </si>
  <si>
    <t>May 12, 2014</t>
  </si>
  <si>
    <r>
      <t xml:space="preserve">The fair value of the restricted share units is determined based on the closing price of the Company’s common shares on the grant date. The restricted share units granted under either the ICE Plan or 2012 Equity Plan vest over a period of </t>
    </r>
    <r>
      <rPr>
        <sz val="10"/>
        <color rgb="FF000000"/>
        <rFont val="Arial"/>
        <family val="2"/>
      </rPr>
      <t>three</t>
    </r>
    <r>
      <rPr>
        <sz val="10"/>
        <color theme="1"/>
        <rFont val="Arial"/>
        <family val="2"/>
      </rPr>
      <t xml:space="preserve"> years.</t>
    </r>
  </si>
  <si>
    <t>INCOME TAXES</t>
  </si>
  <si>
    <t>Income Tax Disclosure [Abstract]</t>
  </si>
  <si>
    <t>Income Taxes</t>
  </si>
  <si>
    <r>
      <t>NOTE 13 - INCOME TAXES</t>
    </r>
    <r>
      <rPr>
        <b/>
        <sz val="10"/>
        <color theme="1"/>
        <rFont val="Arial"/>
        <family val="2"/>
      </rPr>
      <t xml:space="preserve"> </t>
    </r>
  </si>
  <si>
    <t xml:space="preserve">For the six months ended June 30, 2014 we recognized an income tax benefit of $90.9 million. The income tax benefit was primarily driven by the six months ended June 30, 2014 pre-tax loss. The year-to-date benefit was calculated using the year-to-date loss, considering non-taxable and non-deductible items expected to be incurred for the full year unless those items are expected to be ratably incurred based on operating activity or profitability, (e.g. depletion), in which case we only considered year-to-date actual amounts, multiplied by the statutory rate. The tax benefit of the non-taxable interest income is expected to be $48.4 million for the year ending December 31, 2014. This is related to long-term intercompany loans between certain foreign subsidiaries and is a result of the difference in the tax characterization of the instruments in the United States, Australia and Canada. Interest expense is deductible by the debtors in Canada and Australia and interest income is excluded from taxable income by the creditors in the United States and Canada, resulting in an income tax benefit of $48.4 million. The adjustment is based on the terms of the intercompany loans and no significant management judgments or estimates were involved in the computation of the non-taxable interest income. The current year benefit of the intercompany loan between the United States and Canada is $27.8 million and will have no further impact on our financial results subsequent to April 27, 2014 when the terms of the loan were restructured. A benefit of $20.6 million is expected from the intercompany loan between Canada and Australia and will continue to have an impact through the year ending December 31, 2020, of which the impact will vary depending on the fluctuations in currency exchange rates. </t>
  </si>
  <si>
    <t>There were discrete items recorded in the first half of 2014 which resulted in a $4.4 million benefit. These adjustments relate primarily to the finalization of certain foreign tax returns and foreign currency remeasurement of current and deferred tax assets and deferred liabilities.</t>
  </si>
  <si>
    <t>CAPITAL STOCK</t>
  </si>
  <si>
    <t>Equity [Abstract]</t>
  </si>
  <si>
    <r>
      <t>NOTE 14 - CAPITAL STOCK</t>
    </r>
    <r>
      <rPr>
        <b/>
        <sz val="10"/>
        <color theme="1"/>
        <rFont val="Arial"/>
        <family val="2"/>
      </rPr>
      <t xml:space="preserve"> </t>
    </r>
  </si>
  <si>
    <t>Depositary Shares</t>
  </si>
  <si>
    <r>
      <t xml:space="preserve">On February 21, 2013, we issued </t>
    </r>
    <r>
      <rPr>
        <sz val="10"/>
        <color rgb="FF000000"/>
        <rFont val="Arial"/>
        <family val="2"/>
      </rPr>
      <t>29.25 million</t>
    </r>
    <r>
      <rPr>
        <sz val="10"/>
        <color theme="1"/>
        <rFont val="Arial"/>
        <family val="2"/>
      </rPr>
      <t xml:space="preserve"> depositary shares, equivalent to </t>
    </r>
    <r>
      <rPr>
        <sz val="10"/>
        <color rgb="FF000000"/>
        <rFont val="Arial"/>
        <family val="2"/>
      </rPr>
      <t>731,250</t>
    </r>
    <r>
      <rPr>
        <sz val="10"/>
        <color theme="1"/>
        <rFont val="Arial"/>
        <family val="2"/>
      </rPr>
      <t xml:space="preserve"> preferred shares, comprised of the </t>
    </r>
    <r>
      <rPr>
        <sz val="10"/>
        <color rgb="FF000000"/>
        <rFont val="Arial"/>
        <family val="2"/>
      </rPr>
      <t>27.0 million</t>
    </r>
    <r>
      <rPr>
        <sz val="10"/>
        <color theme="1"/>
        <rFont val="Arial"/>
        <family val="2"/>
      </rPr>
      <t xml:space="preserve"> depositary share offering and the exercise of an underwriters' over-allotment option to purchase an additional </t>
    </r>
    <r>
      <rPr>
        <sz val="10"/>
        <color rgb="FF000000"/>
        <rFont val="Arial"/>
        <family val="2"/>
      </rPr>
      <t>2.25 million</t>
    </r>
    <r>
      <rPr>
        <sz val="10"/>
        <color theme="1"/>
        <rFont val="Arial"/>
        <family val="2"/>
      </rPr>
      <t xml:space="preserve"> depositary shares, for total net proceeds of approximately $709.4 million, after underwriter fees and discounts. Each depositary share represents a 1/40</t>
    </r>
    <r>
      <rPr>
        <sz val="6"/>
        <color theme="1"/>
        <rFont val="Arial"/>
        <family val="2"/>
      </rPr>
      <t>th</t>
    </r>
    <r>
      <rPr>
        <sz val="10"/>
        <color theme="1"/>
        <rFont val="Arial"/>
        <family val="2"/>
      </rPr>
      <t xml:space="preserve"> interest in a share of our </t>
    </r>
    <r>
      <rPr>
        <sz val="10"/>
        <color rgb="FF000000"/>
        <rFont val="Arial"/>
        <family val="2"/>
      </rPr>
      <t>7.00 percent</t>
    </r>
    <r>
      <rPr>
        <sz val="10"/>
        <color theme="1"/>
        <rFont val="Arial"/>
        <family val="2"/>
      </rPr>
      <t xml:space="preserve"> Series A Mandatory Convertible Preferred Stock, Class A, without par value, or Preferred Share, at a price of </t>
    </r>
    <r>
      <rPr>
        <sz val="10"/>
        <color rgb="FF000000"/>
        <rFont val="Arial"/>
        <family val="2"/>
      </rPr>
      <t>$25</t>
    </r>
    <r>
      <rPr>
        <sz val="10"/>
        <color theme="1"/>
        <rFont val="Arial"/>
        <family val="2"/>
      </rPr>
      <t xml:space="preserve"> per depositary share. Each Preferred Share has an initial liquidation preference of </t>
    </r>
    <r>
      <rPr>
        <sz val="10"/>
        <color rgb="FF000000"/>
        <rFont val="Arial"/>
        <family val="2"/>
      </rPr>
      <t>$1,000</t>
    </r>
    <r>
      <rPr>
        <sz val="10"/>
        <color theme="1"/>
        <rFont val="Arial"/>
        <family val="2"/>
      </rPr>
      <t xml:space="preserve"> per share (equivalent to a </t>
    </r>
    <r>
      <rPr>
        <sz val="10"/>
        <color rgb="FF000000"/>
        <rFont val="Arial"/>
        <family val="2"/>
      </rPr>
      <t>$25</t>
    </r>
    <r>
      <rPr>
        <sz val="10"/>
        <color theme="1"/>
        <rFont val="Arial"/>
        <family val="2"/>
      </rPr>
      <t xml:space="preserve"> liquidation preference per depositary share). When and if declared by our board of directors, we will pay cumulative dividends on each Preferred Share at an annual rate of </t>
    </r>
    <r>
      <rPr>
        <sz val="10"/>
        <color rgb="FF000000"/>
        <rFont val="Arial"/>
        <family val="2"/>
      </rPr>
      <t>7.00 percent</t>
    </r>
    <r>
      <rPr>
        <sz val="10"/>
        <color theme="1"/>
        <rFont val="Arial"/>
        <family val="2"/>
      </rPr>
      <t xml:space="preserve"> on the liquidation preference. We will pay declared dividends in cash on February 1, May 1, August 1 and November 1 of each year, commencing on May 1, 2013 and to, and including February 1, 2016. Holders of the depositary shares are entitled to a proportional fractional interest in the rights and preferences of the Preferred Shares, including conversion, dividend, liquidation and voting rights, subject to the provisions of the deposit agreement.</t>
    </r>
  </si>
  <si>
    <r>
      <t xml:space="preserve">The Preferred Shares may be converted, at the option of the holder, at the minimum conversion rate of </t>
    </r>
    <r>
      <rPr>
        <sz val="10"/>
        <color rgb="FF000000"/>
        <rFont val="Arial"/>
        <family val="2"/>
      </rPr>
      <t>28.1480</t>
    </r>
    <r>
      <rPr>
        <sz val="10"/>
        <color theme="1"/>
        <rFont val="Arial"/>
        <family val="2"/>
      </rPr>
      <t xml:space="preserve"> of our common shares (equivalent to </t>
    </r>
    <r>
      <rPr>
        <sz val="10"/>
        <color rgb="FF000000"/>
        <rFont val="Arial"/>
        <family val="2"/>
      </rPr>
      <t>0.7037</t>
    </r>
    <r>
      <rPr>
        <sz val="10"/>
        <color theme="1"/>
        <rFont val="Arial"/>
        <family val="2"/>
      </rPr>
      <t xml:space="preserve"> of our common shares per depositary share) at any time prior to February 1, 2016 or other than during a fundamental change conversion period, subject to anti-dilution adjustments. If not converted prior to that time, each Preferred Share will convert automatically on February 1, 2016 into between </t>
    </r>
    <r>
      <rPr>
        <sz val="10"/>
        <color rgb="FF000000"/>
        <rFont val="Arial"/>
        <family val="2"/>
      </rPr>
      <t>28.1480</t>
    </r>
    <r>
      <rPr>
        <sz val="10"/>
        <color theme="1"/>
        <rFont val="Arial"/>
        <family val="2"/>
      </rPr>
      <t xml:space="preserve"> and </t>
    </r>
    <r>
      <rPr>
        <sz val="10"/>
        <color rgb="FF000000"/>
        <rFont val="Arial"/>
        <family val="2"/>
      </rPr>
      <t>34.4840</t>
    </r>
    <r>
      <rPr>
        <sz val="10"/>
        <color theme="1"/>
        <rFont val="Arial"/>
        <family val="2"/>
      </rPr>
      <t xml:space="preserve"> common shares, par value </t>
    </r>
    <r>
      <rPr>
        <sz val="10"/>
        <color rgb="FF000000"/>
        <rFont val="Arial"/>
        <family val="2"/>
      </rPr>
      <t>$0.125</t>
    </r>
    <r>
      <rPr>
        <sz val="10"/>
        <color theme="1"/>
        <rFont val="Arial"/>
        <family val="2"/>
      </rPr>
      <t xml:space="preserve"> per share, subject to anti-dilution adjustments. The number of common shares issuable on conversion will be determined based on the average VWAP per share of our common shares during the </t>
    </r>
    <r>
      <rPr>
        <sz val="10"/>
        <color rgb="FF000000"/>
        <rFont val="Arial"/>
        <family val="2"/>
      </rPr>
      <t>20</t>
    </r>
    <r>
      <rPr>
        <sz val="10"/>
        <color theme="1"/>
        <rFont val="Arial"/>
        <family val="2"/>
      </rPr>
      <t xml:space="preserve"> trading day period beginning on, and including, the 23</t>
    </r>
    <r>
      <rPr>
        <sz val="6"/>
        <color theme="1"/>
        <rFont val="Arial"/>
        <family val="2"/>
      </rPr>
      <t>rd</t>
    </r>
    <r>
      <rPr>
        <sz val="10"/>
        <color theme="1"/>
        <rFont val="Arial"/>
        <family val="2"/>
      </rPr>
      <t xml:space="preserve"> scheduled trading day prior to February 1, 2016, subject to customary anti-dilution adjustments. Upon conversion, a minimum of </t>
    </r>
    <r>
      <rPr>
        <sz val="10"/>
        <color rgb="FF000000"/>
        <rFont val="Arial"/>
        <family val="2"/>
      </rPr>
      <t>20.6 million</t>
    </r>
    <r>
      <rPr>
        <sz val="10"/>
        <color theme="1"/>
        <rFont val="Arial"/>
        <family val="2"/>
      </rPr>
      <t xml:space="preserve"> common shares and a maximum of </t>
    </r>
    <r>
      <rPr>
        <sz val="10"/>
        <color rgb="FF000000"/>
        <rFont val="Arial"/>
        <family val="2"/>
      </rPr>
      <t>25.2 million</t>
    </r>
    <r>
      <rPr>
        <sz val="10"/>
        <color theme="1"/>
        <rFont val="Arial"/>
        <family val="2"/>
      </rPr>
      <t xml:space="preserve"> common shares will be issued.</t>
    </r>
  </si>
  <si>
    <t>If certain fundamental changes involving the Company occur, holders of the Preferred Shares may convert their shares into a number of common shares at the conversion rate that will be adjusted under certain circumstances, and such holders also will be entitled to a fundamental change dividend make-whole amount. The Preferred Shares are not redeemable.</t>
  </si>
  <si>
    <t>Dividends</t>
  </si>
  <si>
    <r>
      <t xml:space="preserve">On March 20, 2013, our board of directors declared a cash dividend of </t>
    </r>
    <r>
      <rPr>
        <sz val="10"/>
        <color rgb="FF000000"/>
        <rFont val="Arial"/>
        <family val="2"/>
      </rPr>
      <t>$13.6111</t>
    </r>
    <r>
      <rPr>
        <sz val="10"/>
        <color theme="1"/>
        <rFont val="Arial"/>
        <family val="2"/>
      </rPr>
      <t xml:space="preserve"> per Preferred Share, which is equivalent to approximately </t>
    </r>
    <r>
      <rPr>
        <sz val="10"/>
        <color rgb="FF000000"/>
        <rFont val="Arial"/>
        <family val="2"/>
      </rPr>
      <t>$0.34</t>
    </r>
    <r>
      <rPr>
        <sz val="10"/>
        <color theme="1"/>
        <rFont val="Arial"/>
        <family val="2"/>
      </rPr>
      <t xml:space="preserve"> per depositary share. The cash dividend was paid on </t>
    </r>
    <r>
      <rPr>
        <sz val="10"/>
        <color rgb="FF000000"/>
        <rFont val="Arial"/>
        <family val="2"/>
      </rPr>
      <t>May 1, 2013</t>
    </r>
    <r>
      <rPr>
        <sz val="10"/>
        <color theme="1"/>
        <rFont val="Arial"/>
        <family val="2"/>
      </rPr>
      <t xml:space="preserve"> to our Preferred Shareholders of record as of the close of business on </t>
    </r>
    <r>
      <rPr>
        <sz val="10"/>
        <color rgb="FF000000"/>
        <rFont val="Arial"/>
        <family val="2"/>
      </rPr>
      <t>April 15, 2013</t>
    </r>
    <r>
      <rPr>
        <sz val="10"/>
        <color theme="1"/>
        <rFont val="Arial"/>
        <family val="2"/>
      </rPr>
      <t xml:space="preserve">. On May 7, 2013, September 9, 2013 and November 11, 2013, our board of directors declared the quarterly cash dividend of </t>
    </r>
    <r>
      <rPr>
        <sz val="10"/>
        <color rgb="FF000000"/>
        <rFont val="Arial"/>
        <family val="2"/>
      </rPr>
      <t>$17.50</t>
    </r>
    <r>
      <rPr>
        <sz val="10"/>
        <color theme="1"/>
        <rFont val="Arial"/>
        <family val="2"/>
      </rPr>
      <t xml:space="preserve"> per Preferred Share, which is equivalent to approximately </t>
    </r>
    <r>
      <rPr>
        <sz val="10"/>
        <color rgb="FF000000"/>
        <rFont val="Arial"/>
        <family val="2"/>
      </rPr>
      <t>$0.44</t>
    </r>
    <r>
      <rPr>
        <sz val="10"/>
        <color theme="1"/>
        <rFont val="Arial"/>
        <family val="2"/>
      </rPr>
      <t xml:space="preserve"> per depositary share. The cash dividend was paid on </t>
    </r>
    <r>
      <rPr>
        <sz val="10"/>
        <color rgb="FF000000"/>
        <rFont val="Arial"/>
        <family val="2"/>
      </rPr>
      <t>August 1, 2013</t>
    </r>
    <r>
      <rPr>
        <sz val="10"/>
        <color theme="1"/>
        <rFont val="Arial"/>
        <family val="2"/>
      </rPr>
      <t xml:space="preserve">, </t>
    </r>
    <r>
      <rPr>
        <sz val="10"/>
        <color rgb="FF000000"/>
        <rFont val="Arial"/>
        <family val="2"/>
      </rPr>
      <t>November 1, 2013</t>
    </r>
    <r>
      <rPr>
        <sz val="10"/>
        <color theme="1"/>
        <rFont val="Arial"/>
        <family val="2"/>
      </rPr>
      <t xml:space="preserve"> and February 3, 2014 to our Preferred Shareholders of record as of the close of business on </t>
    </r>
    <r>
      <rPr>
        <sz val="10"/>
        <color rgb="FF000000"/>
        <rFont val="Arial"/>
        <family val="2"/>
      </rPr>
      <t>July 15, 2013</t>
    </r>
    <r>
      <rPr>
        <sz val="10"/>
        <color theme="1"/>
        <rFont val="Arial"/>
        <family val="2"/>
      </rPr>
      <t xml:space="preserve">, </t>
    </r>
    <r>
      <rPr>
        <sz val="10"/>
        <color rgb="FF000000"/>
        <rFont val="Arial"/>
        <family val="2"/>
      </rPr>
      <t>October 15, 2013</t>
    </r>
    <r>
      <rPr>
        <sz val="10"/>
        <color theme="1"/>
        <rFont val="Arial"/>
        <family val="2"/>
      </rPr>
      <t xml:space="preserve"> and January 15, 2014. On February 11, 2014, our board of directors declared the quarterly cash dividend of $17.50 per Preferred Share, which is equivalent to approximately $0.44 per depositary share. The cash dividend was paid on May 1, 2014 to our Preferred Shareholders of record as of the close of business on April 15, 2014. On May 13, 2014, our board of directors declared the quarterly cash dividends of $17.50 per Preferred Share, which is equivalent to approximately $0.44 per depositary share. The cash dividend of $12.8 million will be paid on August 1, 2014 to our shareholders of record as of the close of business on July 15, 2014.</t>
    </r>
  </si>
  <si>
    <r>
      <t xml:space="preserve">On </t>
    </r>
    <r>
      <rPr>
        <sz val="10"/>
        <color rgb="FF000000"/>
        <rFont val="Arial"/>
        <family val="2"/>
      </rPr>
      <t>February 11, 2013</t>
    </r>
    <r>
      <rPr>
        <sz val="10"/>
        <color theme="1"/>
        <rFont val="Arial"/>
        <family val="2"/>
      </rPr>
      <t xml:space="preserve">, our board of directors approved a reduction to our quarterly cash dividend rate by </t>
    </r>
    <r>
      <rPr>
        <sz val="10"/>
        <color rgb="FF000000"/>
        <rFont val="Arial"/>
        <family val="2"/>
      </rPr>
      <t>76 percent</t>
    </r>
    <r>
      <rPr>
        <sz val="10"/>
        <color theme="1"/>
        <rFont val="Arial"/>
        <family val="2"/>
      </rPr>
      <t xml:space="preserve"> to </t>
    </r>
    <r>
      <rPr>
        <sz val="10"/>
        <color rgb="FF000000"/>
        <rFont val="Arial"/>
        <family val="2"/>
      </rPr>
      <t>$0.15</t>
    </r>
    <r>
      <rPr>
        <sz val="10"/>
        <color theme="1"/>
        <rFont val="Arial"/>
        <family val="2"/>
      </rPr>
      <t xml:space="preserve"> per share. Our board of directors took this step in order to improve the future cash flows available for investment in the Phase II expansion at Bloom Lake, as well as to preserve our investment-grade credit ratings. The decreased dividend of </t>
    </r>
    <r>
      <rPr>
        <sz val="10"/>
        <color rgb="FF000000"/>
        <rFont val="Arial"/>
        <family val="2"/>
      </rPr>
      <t>$0.15</t>
    </r>
    <r>
      <rPr>
        <sz val="10"/>
        <color theme="1"/>
        <rFont val="Arial"/>
        <family val="2"/>
      </rPr>
      <t xml:space="preserve"> per share was paid on </t>
    </r>
    <r>
      <rPr>
        <sz val="10"/>
        <color rgb="FF000000"/>
        <rFont val="Arial"/>
        <family val="2"/>
      </rPr>
      <t>March 1, 2013</t>
    </r>
    <r>
      <rPr>
        <sz val="10"/>
        <color theme="1"/>
        <rFont val="Arial"/>
        <family val="2"/>
      </rPr>
      <t xml:space="preserve">, </t>
    </r>
    <r>
      <rPr>
        <sz val="10"/>
        <color rgb="FF000000"/>
        <rFont val="Arial"/>
        <family val="2"/>
      </rPr>
      <t>June 3, 2013</t>
    </r>
    <r>
      <rPr>
        <sz val="10"/>
        <color theme="1"/>
        <rFont val="Arial"/>
        <family val="2"/>
      </rPr>
      <t xml:space="preserve">, </t>
    </r>
    <r>
      <rPr>
        <sz val="10"/>
        <color rgb="FF000000"/>
        <rFont val="Arial"/>
        <family val="2"/>
      </rPr>
      <t>September 3, 2013</t>
    </r>
    <r>
      <rPr>
        <sz val="10"/>
        <color theme="1"/>
        <rFont val="Arial"/>
        <family val="2"/>
      </rPr>
      <t xml:space="preserve"> and December 2, 2013 to our common shareholders of record as of the close of business on </t>
    </r>
    <r>
      <rPr>
        <sz val="10"/>
        <color rgb="FF000000"/>
        <rFont val="Arial"/>
        <family val="2"/>
      </rPr>
      <t>February 22, 2013</t>
    </r>
    <r>
      <rPr>
        <sz val="10"/>
        <color theme="1"/>
        <rFont val="Arial"/>
        <family val="2"/>
      </rPr>
      <t xml:space="preserve">, </t>
    </r>
    <r>
      <rPr>
        <sz val="10"/>
        <color rgb="FF000000"/>
        <rFont val="Arial"/>
        <family val="2"/>
      </rPr>
      <t>May 17, 2013</t>
    </r>
    <r>
      <rPr>
        <sz val="10"/>
        <color theme="1"/>
        <rFont val="Arial"/>
        <family val="2"/>
      </rPr>
      <t xml:space="preserve">, </t>
    </r>
    <r>
      <rPr>
        <sz val="10"/>
        <color rgb="FF000000"/>
        <rFont val="Arial"/>
        <family val="2"/>
      </rPr>
      <t>August 15, 2013</t>
    </r>
    <r>
      <rPr>
        <sz val="10"/>
        <color theme="1"/>
        <rFont val="Arial"/>
        <family val="2"/>
      </rPr>
      <t xml:space="preserve"> and November 22, 2013, respectively. Additionally, the cash dividend of $0.15 per share was paid on March 3, 2014 and June 3, 2014 to our common shareholders of record as of close of business on February 21, 2014 and May 23, 2014.</t>
    </r>
  </si>
  <si>
    <t>SHAREHOLDERS' EQUITY</t>
  </si>
  <si>
    <t>Shareholders' Equity [Abstract]</t>
  </si>
  <si>
    <r>
      <t>NOTE 15 - SHAREHOLDERS' EQUITY</t>
    </r>
    <r>
      <rPr>
        <b/>
        <sz val="10"/>
        <color theme="1"/>
        <rFont val="Arial"/>
        <family val="2"/>
      </rPr>
      <t xml:space="preserve"> </t>
    </r>
  </si>
  <si>
    <r>
      <t xml:space="preserve">The following table reflects the changes in shareholders' equity attributable to both Cliffs and the noncontrolling interests primarily related to Bloom Lake, Tilden and Empire of which Cliffs owns </t>
    </r>
    <r>
      <rPr>
        <sz val="10"/>
        <color rgb="FF000000"/>
        <rFont val="Arial"/>
        <family val="2"/>
      </rPr>
      <t>82.8 percent</t>
    </r>
    <r>
      <rPr>
        <sz val="10"/>
        <color theme="1"/>
        <rFont val="Arial"/>
        <family val="2"/>
      </rPr>
      <t xml:space="preserve">, </t>
    </r>
    <r>
      <rPr>
        <sz val="10"/>
        <color rgb="FF000000"/>
        <rFont val="Arial"/>
        <family val="2"/>
      </rPr>
      <t>85 percent</t>
    </r>
    <r>
      <rPr>
        <sz val="10"/>
        <color theme="1"/>
        <rFont val="Arial"/>
        <family val="2"/>
      </rPr>
      <t xml:space="preserve"> and </t>
    </r>
    <r>
      <rPr>
        <sz val="10"/>
        <color rgb="FF000000"/>
        <rFont val="Arial"/>
        <family val="2"/>
      </rPr>
      <t>79 percent</t>
    </r>
    <r>
      <rPr>
        <sz val="10"/>
        <color theme="1"/>
        <rFont val="Arial"/>
        <family val="2"/>
      </rPr>
      <t xml:space="preserve">, respectively,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t>
    </r>
  </si>
  <si>
    <t>Cliffs</t>
  </si>
  <si>
    <t>Shareholders’</t>
  </si>
  <si>
    <t>Equity</t>
  </si>
  <si>
    <t>Noncontrolling</t>
  </si>
  <si>
    <t>Total Equity</t>
  </si>
  <si>
    <t>Comprehensive income</t>
  </si>
  <si>
    <t>Net loss</t>
  </si>
  <si>
    <t>(59.4</t>
  </si>
  <si>
    <t>(56.2</t>
  </si>
  <si>
    <t>Other comprehensive income</t>
  </si>
  <si>
    <t>Total comprehensive income</t>
  </si>
  <si>
    <t>Stock and other incentive plans</t>
  </si>
  <si>
    <t>(3.1</t>
  </si>
  <si>
    <t>Common and preferred share dividends</t>
  </si>
  <si>
    <t>(72.1</t>
  </si>
  <si>
    <t>Undistributed losses to noncontrolling interest</t>
  </si>
  <si>
    <t>(17.1</t>
  </si>
  <si>
    <t>Net income</t>
  </si>
  <si>
    <t>(184.0</t>
  </si>
  <si>
    <t>(181.7</t>
  </si>
  <si>
    <t>Issuance of common shares</t>
  </si>
  <si>
    <t>Issuance of preferred shares</t>
  </si>
  <si>
    <t>(68.9</t>
  </si>
  <si>
    <t>Capital contribution by noncontrolling interest</t>
  </si>
  <si>
    <t>    to subsidiary</t>
  </si>
  <si>
    <r>
      <t xml:space="preserve">The following table reflects the changes in </t>
    </r>
    <r>
      <rPr>
        <i/>
        <sz val="10"/>
        <color theme="1"/>
        <rFont val="Arial"/>
        <family val="2"/>
      </rPr>
      <t>Accumulated other comprehensive income (loss)</t>
    </r>
    <r>
      <rPr>
        <sz val="10"/>
        <color theme="1"/>
        <rFont val="Arial"/>
        <family val="2"/>
      </rPr>
      <t xml:space="preserve"> related to Cliffs shareholders’ equity for </t>
    </r>
    <r>
      <rPr>
        <sz val="10"/>
        <color rgb="FF000000"/>
        <rFont val="Arial"/>
        <family val="2"/>
      </rPr>
      <t>June 30, 2014</t>
    </r>
    <r>
      <rPr>
        <sz val="10"/>
        <color theme="1"/>
        <rFont val="Arial"/>
        <family val="2"/>
      </rPr>
      <t xml:space="preserve"> and </t>
    </r>
    <r>
      <rPr>
        <sz val="10"/>
        <color rgb="FF000000"/>
        <rFont val="Arial"/>
        <family val="2"/>
      </rPr>
      <t>June 30, 2013</t>
    </r>
    <r>
      <rPr>
        <sz val="10"/>
        <color theme="1"/>
        <rFont val="Arial"/>
        <family val="2"/>
      </rPr>
      <t>:</t>
    </r>
  </si>
  <si>
    <t>Changes in Pension and Other Post-Retirement Benefits, net of tax</t>
  </si>
  <si>
    <t>Unrealized Net Gain (Loss) on Securities, net of tax</t>
  </si>
  <si>
    <t>Unrealized Net Gain (Loss) on Foreign Currency Translation</t>
  </si>
  <si>
    <t>Net Unrealized Gain (Loss) on Derivative Financial Instruments, net of tax</t>
  </si>
  <si>
    <t>Accumulated Other Comprehensive Income (Loss)</t>
  </si>
  <si>
    <t>Balance December 31, 2013</t>
  </si>
  <si>
    <t>(204.9</t>
  </si>
  <si>
    <t>(20.9</t>
  </si>
  <si>
    <t>(112.9</t>
  </si>
  <si>
    <t>Other comprehensive income (loss) before reclassifications</t>
  </si>
  <si>
    <t>Net loss (gain) reclassified from accumulated other comprehensive income (loss)</t>
  </si>
  <si>
    <t>Balance March 31, 2014</t>
  </si>
  <si>
    <t>(202.0</t>
  </si>
  <si>
    <t>(10.4</t>
  </si>
  <si>
    <t>(55.1</t>
  </si>
  <si>
    <t>(1.4</t>
  </si>
  <si>
    <t>(1.3</t>
  </si>
  <si>
    <t>Balance June 30, 2014</t>
  </si>
  <si>
    <t>(199.4</t>
  </si>
  <si>
    <t>Balance December 31, 2012</t>
  </si>
  <si>
    <t>(382.7</t>
  </si>
  <si>
    <t>(55.6</t>
  </si>
  <si>
    <t>(1.1</t>
  </si>
  <si>
    <t>(0.3</t>
  </si>
  <si>
    <t>(2.0</t>
  </si>
  <si>
    <t>Balance March 31, 2013</t>
  </si>
  <si>
    <t>(377.4</t>
  </si>
  <si>
    <t>(51.4</t>
  </si>
  <si>
    <t>(1.5</t>
  </si>
  <si>
    <t>(152.0</t>
  </si>
  <si>
    <t>(197.7</t>
  </si>
  <si>
    <t>(2.2</t>
  </si>
  <si>
    <t>Balance June 30, 2013</t>
  </si>
  <si>
    <t>(370.8</t>
  </si>
  <si>
    <t>(42.7</t>
  </si>
  <si>
    <t>(239.6</t>
  </si>
  <si>
    <r>
      <t xml:space="preserve">The following table reflects the details about </t>
    </r>
    <r>
      <rPr>
        <i/>
        <sz val="10"/>
        <color theme="1"/>
        <rFont val="Arial"/>
        <family val="2"/>
      </rPr>
      <t xml:space="preserve">Accumulated other comprehensive income (loss) </t>
    </r>
    <r>
      <rPr>
        <sz val="10"/>
        <color theme="1"/>
        <rFont val="Arial"/>
        <family val="2"/>
      </rPr>
      <t xml:space="preserve">components related to Cliffs shareholders’ equity for the </t>
    </r>
    <r>
      <rPr>
        <sz val="10"/>
        <color rgb="FF000000"/>
        <rFont val="Arial"/>
        <family val="2"/>
      </rPr>
      <t>three and six months ended</t>
    </r>
    <r>
      <rPr>
        <sz val="10"/>
        <color theme="1"/>
        <rFont val="Inherit"/>
      </rPr>
      <t xml:space="preserve"> </t>
    </r>
    <r>
      <rPr>
        <sz val="10"/>
        <color rgb="FF000000"/>
        <rFont val="Arial"/>
        <family val="2"/>
      </rPr>
      <t>June 30, 2014</t>
    </r>
    <r>
      <rPr>
        <sz val="10"/>
        <color theme="1"/>
        <rFont val="Arial"/>
        <family val="2"/>
      </rPr>
      <t>:</t>
    </r>
  </si>
  <si>
    <t>Details about Accumulated Other Comprehensive Income (Loss) Components</t>
  </si>
  <si>
    <t>Amount of (Gain)/Loss Reclassified into Income</t>
  </si>
  <si>
    <t>Affected Line Item in the Statement of Unaudited Condensed Consolidated Operations</t>
  </si>
  <si>
    <t>Amortization of Pension and Postretirement Benefit Liability:</t>
  </si>
  <si>
    <t>Prior-service costs</t>
  </si>
  <si>
    <t>(1.2</t>
  </si>
  <si>
    <t>Settlements/curtailments</t>
  </si>
  <si>
    <t>Total before taxes</t>
  </si>
  <si>
    <t>(3.0</t>
  </si>
  <si>
    <t>(2.9</t>
  </si>
  <si>
    <t>(6.0</t>
  </si>
  <si>
    <t>Income tax benefit (expense)</t>
  </si>
  <si>
    <t>Net of taxes</t>
  </si>
  <si>
    <t>Unrealized gain (loss) on marketable securities:</t>
  </si>
  <si>
    <t>Sale of marketable securities</t>
  </si>
  <si>
    <t>(1.7</t>
  </si>
  <si>
    <t>Unrealized gain (loss) on derivative financial instruments:</t>
  </si>
  <si>
    <t>Australian dollar foreign exchange contracts</t>
  </si>
  <si>
    <t>(6.3</t>
  </si>
  <si>
    <t>Canadian dollar foreign exchange contracts</t>
  </si>
  <si>
    <t>(8.8</t>
  </si>
  <si>
    <t>(4.2</t>
  </si>
  <si>
    <t>Total Reclassifications for the Period</t>
  </si>
  <si>
    <r>
      <t xml:space="preserve">These accumulated other comprehensive income components are included in the computation of net periodic benefit cost. See </t>
    </r>
    <r>
      <rPr>
        <sz val="9"/>
        <color rgb="FF000000"/>
        <rFont val="Arial"/>
        <family val="2"/>
      </rPr>
      <t>NOTE 11 - PENSIONS AND OTHER POSTRETIREMENT BENEFITS</t>
    </r>
    <r>
      <rPr>
        <sz val="9"/>
        <color theme="1"/>
        <rFont val="Arial"/>
        <family val="2"/>
      </rPr>
      <t xml:space="preserve"> for further information.</t>
    </r>
  </si>
  <si>
    <t>RELATED PARTIES</t>
  </si>
  <si>
    <t>Related Party Transactions [Abstract]</t>
  </si>
  <si>
    <r>
      <t>NOTE 16 - RELATED PARTIES</t>
    </r>
    <r>
      <rPr>
        <b/>
        <sz val="10"/>
        <color theme="1"/>
        <rFont val="Arial"/>
        <family val="2"/>
      </rPr>
      <t xml:space="preserve"> </t>
    </r>
  </si>
  <si>
    <r>
      <t>Three</t>
    </r>
    <r>
      <rPr>
        <sz val="10"/>
        <color theme="1"/>
        <rFont val="Arial"/>
        <family val="2"/>
      </rPr>
      <t xml:space="preserve"> of our </t>
    </r>
    <r>
      <rPr>
        <sz val="10"/>
        <color rgb="FF000000"/>
        <rFont val="Arial"/>
        <family val="2"/>
      </rPr>
      <t>five</t>
    </r>
    <r>
      <rPr>
        <sz val="10"/>
        <color theme="1"/>
        <rFont val="Arial"/>
        <family val="2"/>
      </rPr>
      <t xml:space="preserve"> U.S. iron ore mines and our Bloom Lake mine in Eastern Canada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and concentrate that we produce. The joint venture partners are also our customers. The following is a summary of the mine ownership of these iron ore mines at </t>
    </r>
    <r>
      <rPr>
        <sz val="10"/>
        <color rgb="FF000000"/>
        <rFont val="Arial"/>
        <family val="2"/>
      </rPr>
      <t>June 30, 2014</t>
    </r>
    <r>
      <rPr>
        <sz val="10"/>
        <color theme="1"/>
        <rFont val="Arial"/>
        <family val="2"/>
      </rPr>
      <t>:</t>
    </r>
  </si>
  <si>
    <t>Mine</t>
  </si>
  <si>
    <t>Cliffs Natural Resources</t>
  </si>
  <si>
    <t>ArcelorMittal</t>
  </si>
  <si>
    <t>U.S. Steel Corporation</t>
  </si>
  <si>
    <t>WISCO</t>
  </si>
  <si>
    <t xml:space="preserve">During the first quarter of 2014, we announced that we entered into a revised commercial agreement with ArcelorMittal to supply iron ore pellets for an additional two years through the end of January 2017, with a mutual option to extend for a third year. In addition, Cliffs and ArcelorMittal also extended the joint partnership for the Empire Mine preventing the impending closure in 2014. </t>
  </si>
  <si>
    <t>ArcelorMittal has a unilateral right to put its interest in the Empire mine to us, but has not exercised this right to date.</t>
  </si>
  <si>
    <r>
      <t>Product revenues</t>
    </r>
    <r>
      <rPr>
        <sz val="10"/>
        <color theme="1"/>
        <rFont val="Arial"/>
        <family val="2"/>
      </rPr>
      <t xml:space="preserve"> from related parties were as follows:</t>
    </r>
  </si>
  <si>
    <t>Product revenues from related parties</t>
  </si>
  <si>
    <t>Total product revenues</t>
  </si>
  <si>
    <t>Related party product revenue as a percent of total product revenue</t>
  </si>
  <si>
    <r>
      <t xml:space="preserve">Amounts due from related parties recorded in </t>
    </r>
    <r>
      <rPr>
        <i/>
        <sz val="10"/>
        <color rgb="FF000000"/>
        <rFont val="Arial"/>
        <family val="2"/>
      </rPr>
      <t>Accounts receivable, net</t>
    </r>
    <r>
      <rPr>
        <sz val="10"/>
        <color theme="1"/>
        <rFont val="Arial"/>
        <family val="2"/>
      </rPr>
      <t xml:space="preserve"> and </t>
    </r>
    <r>
      <rPr>
        <i/>
        <sz val="10"/>
        <color theme="1"/>
        <rFont val="Arial"/>
        <family val="2"/>
      </rPr>
      <t>Other current assets,</t>
    </r>
    <r>
      <rPr>
        <sz val="10"/>
        <color theme="1"/>
        <rFont val="Arial"/>
        <family val="2"/>
      </rPr>
      <t xml:space="preserve"> including trade accounts receivable, a customer supply agreement and provisional pricing arrangements, were </t>
    </r>
    <r>
      <rPr>
        <sz val="10"/>
        <color rgb="FF000000"/>
        <rFont val="Arial"/>
        <family val="2"/>
      </rPr>
      <t>$69.9 million</t>
    </r>
    <r>
      <rPr>
        <sz val="10"/>
        <color theme="1"/>
        <rFont val="Arial"/>
        <family val="2"/>
      </rPr>
      <t xml:space="preserve"> and </t>
    </r>
    <r>
      <rPr>
        <sz val="10"/>
        <color rgb="FF000000"/>
        <rFont val="Arial"/>
        <family val="2"/>
      </rPr>
      <t>$132.0 million</t>
    </r>
    <r>
      <rPr>
        <sz val="10"/>
        <color theme="1"/>
        <rFont val="Arial"/>
        <family val="2"/>
      </rPr>
      <t xml:space="preserve"> at </t>
    </r>
    <r>
      <rPr>
        <sz val="10"/>
        <color rgb="FF000000"/>
        <rFont val="Arial"/>
        <family val="2"/>
      </rPr>
      <t>June 30, 2014</t>
    </r>
    <r>
      <rPr>
        <sz val="10"/>
        <color theme="1"/>
        <rFont val="Arial"/>
        <family val="2"/>
      </rPr>
      <t xml:space="preserve"> and December 31, </t>
    </r>
    <r>
      <rPr>
        <sz val="10"/>
        <color rgb="FF000000"/>
        <rFont val="Arial"/>
        <family val="2"/>
      </rPr>
      <t>2013</t>
    </r>
    <r>
      <rPr>
        <sz val="10"/>
        <color theme="1"/>
        <rFont val="Arial"/>
        <family val="2"/>
      </rPr>
      <t xml:space="preserve">, respectively. Amounts due to related parties recorded in </t>
    </r>
    <r>
      <rPr>
        <i/>
        <sz val="10"/>
        <color theme="1"/>
        <rFont val="Arial"/>
        <family val="2"/>
      </rPr>
      <t>Accounts payable</t>
    </r>
    <r>
      <rPr>
        <sz val="10"/>
        <color theme="1"/>
        <rFont val="Arial"/>
        <family val="2"/>
      </rPr>
      <t xml:space="preserve"> and </t>
    </r>
    <r>
      <rPr>
        <i/>
        <sz val="10"/>
        <color rgb="FF000000"/>
        <rFont val="Arial"/>
        <family val="2"/>
      </rPr>
      <t>Other current liabilities</t>
    </r>
    <r>
      <rPr>
        <i/>
        <sz val="10"/>
        <color theme="1"/>
        <rFont val="Arial"/>
        <family val="2"/>
      </rPr>
      <t>,</t>
    </r>
    <r>
      <rPr>
        <sz val="10"/>
        <color theme="1"/>
        <rFont val="Arial"/>
        <family val="2"/>
      </rPr>
      <t xml:space="preserve"> including provisional pricing arrangements, were </t>
    </r>
    <r>
      <rPr>
        <sz val="10"/>
        <color rgb="FF000000"/>
        <rFont val="Arial"/>
        <family val="2"/>
      </rPr>
      <t>$26.3 million</t>
    </r>
    <r>
      <rPr>
        <sz val="10"/>
        <color theme="1"/>
        <rFont val="Inherit"/>
      </rPr>
      <t xml:space="preserve"> </t>
    </r>
    <r>
      <rPr>
        <sz val="10"/>
        <color theme="1"/>
        <rFont val="Arial"/>
        <family val="2"/>
      </rPr>
      <t xml:space="preserve">at </t>
    </r>
    <r>
      <rPr>
        <sz val="10"/>
        <color rgb="FF000000"/>
        <rFont val="Arial"/>
        <family val="2"/>
      </rPr>
      <t>June 30, 2014</t>
    </r>
    <r>
      <rPr>
        <sz val="10"/>
        <color theme="1"/>
        <rFont val="Arial"/>
        <family val="2"/>
      </rPr>
      <t xml:space="preserve"> and amounts including provisional pricing arrangements and liabilities to related parties were </t>
    </r>
    <r>
      <rPr>
        <sz val="10"/>
        <color rgb="FF000000"/>
        <rFont val="Arial"/>
        <family val="2"/>
      </rPr>
      <t>$25.1 million</t>
    </r>
    <r>
      <rPr>
        <sz val="10"/>
        <color theme="1"/>
        <rFont val="Arial"/>
        <family val="2"/>
      </rPr>
      <t xml:space="preserve"> at December 31, </t>
    </r>
    <r>
      <rPr>
        <sz val="10"/>
        <color rgb="FF000000"/>
        <rFont val="Arial"/>
        <family val="2"/>
      </rPr>
      <t>2013</t>
    </r>
    <r>
      <rPr>
        <sz val="10"/>
        <color theme="1"/>
        <rFont val="Arial"/>
        <family val="2"/>
      </rPr>
      <t>.</t>
    </r>
  </si>
  <si>
    <t>EARNINGS PER SHARE</t>
  </si>
  <si>
    <t>Earnings Per Share [Abstract]</t>
  </si>
  <si>
    <r>
      <t>NOTE 17 - EARNINGS PER SHARE</t>
    </r>
    <r>
      <rPr>
        <b/>
        <sz val="10"/>
        <color theme="1"/>
        <rFont val="Arial"/>
        <family val="2"/>
      </rPr>
      <t xml:space="preserve"> </t>
    </r>
  </si>
  <si>
    <t>The following table summarizes the computation of basic and diluted earnings (loss) per share:</t>
  </si>
  <si>
    <t>(In Millions, Except Per Share Amounts)</t>
  </si>
  <si>
    <t>(12.9</t>
  </si>
  <si>
    <t>(25.6</t>
  </si>
  <si>
    <t>(22.8</t>
  </si>
  <si>
    <t>(85.0</t>
  </si>
  <si>
    <t>Weighted Average Number of Shares:</t>
  </si>
  <si>
    <t>Employee Stock Plans</t>
  </si>
  <si>
    <t>Earnings (Loss) per Common Share Attributable to</t>
  </si>
  <si>
    <t>Cliffs Common Shareholders - Basic:</t>
  </si>
  <si>
    <t>(0.01</t>
  </si>
  <si>
    <t>(0.56</t>
  </si>
  <si>
    <t>Cliffs Common Shareholders - Diluted:</t>
  </si>
  <si>
    <t>The diluted earnings per share calculation excludes 25.2 million depositary shares that were anti-dilutive for the three and six months ended June 30, 2014. Additionally, the diluted earnings per share calculation excludes 0.8 million shares related to equity plan awards that were anti-dilutive for both the three and six months ended June 30, 2014.</t>
  </si>
  <si>
    <t>COMMITMENTS AND CONTINGENCIES</t>
  </si>
  <si>
    <t>Commitments and Contingencies Disclosure [Abstract]</t>
  </si>
  <si>
    <r>
      <t>NOTE 18 - COMMITMENTS AND CONTINGENCIES</t>
    </r>
    <r>
      <rPr>
        <b/>
        <sz val="10"/>
        <color theme="1"/>
        <rFont val="Arial"/>
        <family val="2"/>
      </rPr>
      <t xml:space="preserve"> </t>
    </r>
  </si>
  <si>
    <t>Contingencies</t>
  </si>
  <si>
    <t>Claims and Legal Proceedings</t>
  </si>
  <si>
    <t>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Specifically, our wholly owned subsidiary, CQIM, along with the Bloom Lake General Partner Limited and Bloom Lake, instituted an arbitral claim against Bloom Lake’s former customer, Worldlink, in October 2011 for material and/or fundamental breaches of the parties’ 2007 offtake agreement for the purchase and sale of iron concentrate produced at the Bloom Lake mine.  We filed the arbitration claim with the International Court of Arbitration of the International Chamber of Commerce pursuant to the dispute resolution provisions of the offtake agreement.  Bloom Lake terminated the offtake agreement with Worldlink in August 2011 due to Worldlink’s failure to fulfill its obligations under the agreement and Worldlink’s demand to renegotiate the price of the iron ore concentrate in spite of being party to a long-term offtake agreement.  Our damages for the breach of the offtake agreement are in excess of $85 million and Worldlink has counterclaimed for damages in excess of $100 million.  We strongly disagree with Worldlink’s defenses and counterclaims and intend to vigorously pursue our claim.  The arbitrators heard testimony at a hearing in May 2014 but have not yet issued a decision.  A decision is expected from the arbitrators later in 2014.</t>
  </si>
  <si>
    <t>CASH FLOW INFORMATION</t>
  </si>
  <si>
    <t>Supplemental Cash Flow Information [Abstract]</t>
  </si>
  <si>
    <t>Cash Flow Information</t>
  </si>
  <si>
    <r>
      <t>NOTE 19 - CASH FLOW INFORMATION</t>
    </r>
    <r>
      <rPr>
        <b/>
        <sz val="10"/>
        <color theme="1"/>
        <rFont val="Arial"/>
        <family val="2"/>
      </rPr>
      <t xml:space="preserve"> </t>
    </r>
  </si>
  <si>
    <r>
      <t xml:space="preserve">A reconciliation of capital additions to cash paid for capital expenditures for the </t>
    </r>
    <r>
      <rPr>
        <sz val="10"/>
        <color rgb="FF000000"/>
        <rFont val="Arial"/>
        <family val="2"/>
      </rPr>
      <t>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 xml:space="preserve"> is as follows:</t>
    </r>
  </si>
  <si>
    <t>Capital additions</t>
  </si>
  <si>
    <t xml:space="preserve">Cash paid for capital expenditures </t>
  </si>
  <si>
    <t>Difference</t>
  </si>
  <si>
    <t>(87.4</t>
  </si>
  <si>
    <t>Non-cash accruals</t>
  </si>
  <si>
    <t>(43.0</t>
  </si>
  <si>
    <t>Capital leases</t>
  </si>
  <si>
    <t>Non-Cash Financing Activities - Declared Dividends</t>
  </si>
  <si>
    <r>
      <t>On May 13, 2014, our board of directors declared the quarterly cash dividend on our Preferred Shares of $17.50 per share, which is equivalent to approximately $0.44 per depositary share, each representing 1/40</t>
    </r>
    <r>
      <rPr>
        <sz val="6"/>
        <color theme="1"/>
        <rFont val="Arial"/>
        <family val="2"/>
      </rPr>
      <t>th</t>
    </r>
    <r>
      <rPr>
        <sz val="10"/>
        <color theme="1"/>
        <rFont val="Arial"/>
        <family val="2"/>
      </rPr>
      <t xml:space="preserve"> of a share of Series A preferred stock. The cash dividend of $12.8 million will be payable on August 1, 2014 to our preferred shareholders of record as of the close of business on July 15, 2014.</t>
    </r>
  </si>
  <si>
    <t>SUBSEQUENT EVENTS</t>
  </si>
  <si>
    <t>Subsequent Events [Abstract]</t>
  </si>
  <si>
    <r>
      <t>NOTE 20 - SUBSEQUENT EVENTS</t>
    </r>
    <r>
      <rPr>
        <b/>
        <sz val="10"/>
        <color theme="1"/>
        <rFont val="Arial"/>
        <family val="2"/>
      </rPr>
      <t xml:space="preserve"> </t>
    </r>
  </si>
  <si>
    <t>We have evaluated subsequent events through the date of financial statement issuance.</t>
  </si>
  <si>
    <t>BASIS OF PRESENTATION AND SIGNIFICANT ACCOUNTING POLICIES (Policies)</t>
  </si>
  <si>
    <t>Basis Of Consolidation</t>
  </si>
  <si>
    <t>Foreign Currency Transactions and Translations Policy [Policy Text Block]</t>
  </si>
  <si>
    <t>New Accounting Pronouncements, Policy [Policy Text Block]</t>
  </si>
  <si>
    <t>BASIS OF PRESENTATION AND SIGNIFICANT ACCOUNTING POLICIES (Tables)</t>
  </si>
  <si>
    <t>Schedule Of Subsidiaries</t>
  </si>
  <si>
    <t>Schedule of Equity Method Investments</t>
  </si>
  <si>
    <r>
      <t xml:space="preserve">The following table presents the detail of our investments in unconsolidated ventures and where those investments are classified in the </t>
    </r>
    <r>
      <rPr>
        <sz val="10"/>
        <color rgb="FF000000"/>
        <rFont val="Arial"/>
        <family val="2"/>
      </rPr>
      <t>Statements of Unaudited Condensed Consolidated Financial Position</t>
    </r>
    <r>
      <rPr>
        <sz val="10"/>
        <color theme="1"/>
        <rFont val="Arial"/>
        <family val="2"/>
      </rPr>
      <t xml:space="preserv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Parentheses indicate a net liability.</t>
    </r>
  </si>
  <si>
    <t>SEGMENT REPORTING (Tables)</t>
  </si>
  <si>
    <t>Schedule Of Segment Reporting Information, By Segment</t>
  </si>
  <si>
    <t>Summary of Assets by Segment</t>
  </si>
  <si>
    <t>DERIVATIVE INSTRUMENTS AND HEDGING ACTIVITIES (Tables)</t>
  </si>
  <si>
    <t>Schedule Of Derivative Instruments In Statement Of Financial Position, Fair Value</t>
  </si>
  <si>
    <t>Schedule Of Derivative Gains (Losses) Recognized In Accumulated Other Comprehensive Income</t>
  </si>
  <si>
    <t>Schedule Of Derivatives Not Designated As Hedging Instruments Statements Of Financial Performance Location Table</t>
  </si>
  <si>
    <t>INVENTORIES (Tables)</t>
  </si>
  <si>
    <t>Schedule Of Inventories</t>
  </si>
  <si>
    <t>PROPERTY, PLANT AND EQUIPMENT (Tables)</t>
  </si>
  <si>
    <t>Value Of Each Of The Major Classes Of Consolidated Depreciable Assets</t>
  </si>
  <si>
    <t>GOODWILL AND OTHER INTANGIBLE ASSETS AND LIABILITIES (Tables)</t>
  </si>
  <si>
    <t>Schedule Of Goodwill</t>
  </si>
  <si>
    <t>Schedule Of Finite-Lived Intangible Assets By Major Class</t>
  </si>
  <si>
    <t>Estimated Amortization Expense Relating To Intangible Assets</t>
  </si>
  <si>
    <t>The estimated amortization expense relating to intangible assets for the remainder of this year and each of the five succeeding years is as follows:</t>
  </si>
  <si>
    <t>Schedule Of Earnings To Be Recognized On Below-Market Sales Contract</t>
  </si>
  <si>
    <r>
      <t xml:space="preserve">The following amounts are estimated to be recognized in </t>
    </r>
    <r>
      <rPr>
        <i/>
        <sz val="10"/>
        <color rgb="FF000000"/>
        <rFont val="Arial"/>
        <family val="2"/>
      </rPr>
      <t>Product revenues</t>
    </r>
    <r>
      <rPr>
        <sz val="10"/>
        <color theme="1"/>
        <rFont val="Arial"/>
        <family val="2"/>
      </rPr>
      <t xml:space="preserve"> for the remainder of this year and each of the three succeeding fiscal years:</t>
    </r>
  </si>
  <si>
    <t>FAIR VALUE OF FINANCIAL INSTRUMENTS (Tables)</t>
  </si>
  <si>
    <t>Fair Value Of Assets And Liabilities</t>
  </si>
  <si>
    <t>Fair Value, Recurring and Nonrecurring, Valuation Techniques</t>
  </si>
  <si>
    <t>Fair Value, Assets Measured On Recurring Basis, Unobservable Input Reconciliation</t>
  </si>
  <si>
    <r>
      <t xml:space="preserve">The following tables represent a reconciliation of the changes in fair value of financial instruments measured at fair value on a recurring basis using significant unobservable inputs (Level 3) for the </t>
    </r>
    <r>
      <rPr>
        <sz val="10"/>
        <color rgb="FF000000"/>
        <rFont val="Arial"/>
        <family val="2"/>
      </rPr>
      <t>three and six months ended</t>
    </r>
    <r>
      <rPr>
        <sz val="10"/>
        <color theme="1"/>
        <rFont val="Arial"/>
        <family val="2"/>
      </rPr>
      <t xml:space="preserve"> </t>
    </r>
    <r>
      <rPr>
        <sz val="10"/>
        <color rgb="FF000000"/>
        <rFont val="Arial"/>
        <family val="2"/>
      </rPr>
      <t>June 30, 2014</t>
    </r>
    <r>
      <rPr>
        <sz val="10"/>
        <color theme="1"/>
        <rFont val="Arial"/>
        <family val="2"/>
      </rPr>
      <t xml:space="preserve"> and </t>
    </r>
    <r>
      <rPr>
        <sz val="10"/>
        <color rgb="FF000000"/>
        <rFont val="Arial"/>
        <family val="2"/>
      </rPr>
      <t>2013</t>
    </r>
    <r>
      <rPr>
        <sz val="10"/>
        <color theme="1"/>
        <rFont val="Arial"/>
        <family val="2"/>
      </rPr>
      <t>.</t>
    </r>
  </si>
  <si>
    <t>Fair Value, Liabilities Measured on Recurring Basis, Unobservable Input Reconciliation</t>
  </si>
  <si>
    <t>Schedule Of Carrying Value And Fair Value Of Financial Instruments</t>
  </si>
  <si>
    <r>
      <t xml:space="preserve">A summary of the carrying amount and fair value of other financial instrument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Fair Value Measurements, Nonrecurring</t>
  </si>
  <si>
    <t>DEBT AND CREDIT FACILITIES (Tables)</t>
  </si>
  <si>
    <t>Schedule Of Long-Term Debt</t>
  </si>
  <si>
    <t>Schedule of Maturities of Long-term Debt [Table Text Block]</t>
  </si>
  <si>
    <t>LEASE OBLIGATIONS (Tables)</t>
  </si>
  <si>
    <t>Schedule Of Future Minimum Lease Payments For Capital Leases And Operating Leases</t>
  </si>
  <si>
    <t>ENVIRONMENTAL AND MINE CLOSURE OBLIGATIONS (Tables)</t>
  </si>
  <si>
    <t>Summary Of Mine Closure Obligations</t>
  </si>
  <si>
    <r>
      <t xml:space="preserve">The following is a summary of the obligation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t>
    </r>
  </si>
  <si>
    <t>Asset Retirement Obligation Disclosure</t>
  </si>
  <si>
    <t>PENSIONS AND OTHER POSTRETIREMENT BENEFITS (Tables)</t>
  </si>
  <si>
    <t>Schedule of Net Benefit Costs [Table Text Block]</t>
  </si>
  <si>
    <t>STOCK COMPENSATION PLANS (Tables)</t>
  </si>
  <si>
    <t>Schedule Of Share-Based Payment Award, Employee Stock Purchase Plan, Valuation Assumptions</t>
  </si>
  <si>
    <t>SHAREHOLDERS' EQUITY Shareholders' Equity (Tables)</t>
  </si>
  <si>
    <t>Changes in Accumulated Othe Comprehensive Income [Abstract]</t>
  </si>
  <si>
    <t>Schedule of Stockholders Equity [Table Text Block]</t>
  </si>
  <si>
    <t>Schedule of Accumulated Other Comprehensive Income (Loss) [Table Text Block]</t>
  </si>
  <si>
    <t>Details of Accumulated Other Comprehensive Income (Loss) Components [Table Text Block]</t>
  </si>
  <si>
    <t>RELATED PARTIES (Tables)</t>
  </si>
  <si>
    <t>Summary Of Other Ownership Interests</t>
  </si>
  <si>
    <r>
      <t xml:space="preserve">The following is a summary of the mine ownership of these iron ore mines at </t>
    </r>
    <r>
      <rPr>
        <sz val="10"/>
        <color rgb="FF000000"/>
        <rFont val="Arial"/>
        <family val="2"/>
      </rPr>
      <t>June 30, 2014</t>
    </r>
    <r>
      <rPr>
        <sz val="10"/>
        <color theme="1"/>
        <rFont val="Arial"/>
        <family val="2"/>
      </rPr>
      <t>:</t>
    </r>
  </si>
  <si>
    <t>Summary Of Related Party Transactions Table Disclosure</t>
  </si>
  <si>
    <t>EARNINGS PER SHARE (Tables)</t>
  </si>
  <si>
    <t>Earnings Per Share Computation</t>
  </si>
  <si>
    <t>CASH FLOW INFORMATION (Tables)</t>
  </si>
  <si>
    <t>Supplemental Cash Flow Disclosures</t>
  </si>
  <si>
    <t>BASIS OF PRESENTATION AND SIGNIFICANT ACCOUNTING POLICIES (Narrative) (Details) (USD $)</t>
  </si>
  <si>
    <t>Related Party Transaction [Line Items]</t>
  </si>
  <si>
    <t>Black Label And Black Thor Chromite Deposits [Member]</t>
  </si>
  <si>
    <t>Big Daddy Chromite Deposit [Member]</t>
  </si>
  <si>
    <t>Transaction Gains and Losses Resulting from Remeasurement [Member]</t>
  </si>
  <si>
    <t>Foreign Currency Transaction Gain (Loss), before Tax</t>
  </si>
  <si>
    <t>Short-term intercompany loan [Member]</t>
  </si>
  <si>
    <t>Cash and Cash Equivalents [Member]</t>
  </si>
  <si>
    <t>BASIS OF PRESENTATION AND SIGNIFICANT ACCOUNTING POLICIES (Schedule Of Subsidiaries) (Details)</t>
  </si>
  <si>
    <t>Northshore [Member]</t>
  </si>
  <si>
    <t>Entity Address, State or Province</t>
  </si>
  <si>
    <t>'Minnesota</t>
  </si>
  <si>
    <t>Noncontrolling Interest, Ownership Percentage by Parent</t>
  </si>
  <si>
    <t>Segment Reporting Information, Description of Products and Services</t>
  </si>
  <si>
    <t>'Iron Ore</t>
  </si>
  <si>
    <t>United Taconite [Member]</t>
  </si>
  <si>
    <t>Wabush [Member]</t>
  </si>
  <si>
    <t>'Newfoundland and Labrador/ Quebec, Canada</t>
  </si>
  <si>
    <t>Bloom Lake [Member]</t>
  </si>
  <si>
    <t>'Quebec, Canada</t>
  </si>
  <si>
    <t>Tilden [Member]</t>
  </si>
  <si>
    <t>'Michigan</t>
  </si>
  <si>
    <t>Empire [Member]</t>
  </si>
  <si>
    <t>Koolyanobbing [Member]</t>
  </si>
  <si>
    <t>'Western Australia</t>
  </si>
  <si>
    <t>Pinnacle [Member]</t>
  </si>
  <si>
    <t>'West Virginia</t>
  </si>
  <si>
    <t>'Coal</t>
  </si>
  <si>
    <t>Oak Grove [Member]</t>
  </si>
  <si>
    <t>'Alabama</t>
  </si>
  <si>
    <t>CLCC [Member]</t>
  </si>
  <si>
    <t>BASIS OF PRESENTATION AND SIGNIFICANT ACCOUNTING POLICIES (Investments In Unconsolidated Ventures) (Details) (USD $)</t>
  </si>
  <si>
    <t>Schedule of Equity Method Investments [Line Items]</t>
  </si>
  <si>
    <t>Other Noncurrent Liabilities [Member] | Hibbing [Member]</t>
  </si>
  <si>
    <t>[1]</t>
  </si>
  <si>
    <t>Other Noncurrent Assets [Member] | Hibbing [Member]</t>
  </si>
  <si>
    <t>Ownership interest, equity method investment</t>
  </si>
  <si>
    <t>Other Noncurrent Assets [Member] | Other Equity Investees [Member]</t>
  </si>
  <si>
    <t>At December 31, 2013, the classification for Hibbing was Other liabilities.</t>
  </si>
  <si>
    <t>SEGMENT REPORTING (Narrative) (Details)</t>
  </si>
  <si>
    <t>Facility</t>
  </si>
  <si>
    <t>U.S. Iron Ore [Member]</t>
  </si>
  <si>
    <t>Segment Reporting Information [Line Items]</t>
  </si>
  <si>
    <t>Number of mines (in number of facilities)</t>
  </si>
  <si>
    <t>Eastern Canadian Iron Ore [Member]</t>
  </si>
  <si>
    <t>Asia Pacific Iron Ore [Member]</t>
  </si>
  <si>
    <t>North American Coal [Member] | Metallurgical Coal Mines [Member]</t>
  </si>
  <si>
    <t>North American Coal [Member] | Thermal Coal Mines [Member]</t>
  </si>
  <si>
    <t>SEGMENT REPORTING (Schedule Of Segment Reporting Information, By Segment) (Details) (USD $)</t>
  </si>
  <si>
    <t>Revenues from producet sales and services, percent</t>
  </si>
  <si>
    <t>Revenues from product sales and services</t>
  </si>
  <si>
    <t>Sales Margin</t>
  </si>
  <si>
    <t>Income from Continuing Operations before income taxes and equity (loss) from ventures</t>
  </si>
  <si>
    <t>Capital Additions</t>
  </si>
  <si>
    <t>North American Coal [Member]</t>
  </si>
  <si>
    <t>All Other Segments [Member]</t>
  </si>
  <si>
    <t>Includes capital lease additions and non-cash accruals. Refer to NOTE 19 - CASH FLOW INFORMATION.</t>
  </si>
  <si>
    <t>SEGMENT REPORTING Segment Reporting (Summary of Assets by Segment) (Details) (USD $)</t>
  </si>
  <si>
    <t>Assets</t>
  </si>
  <si>
    <t>Total Segment Assets [Member]</t>
  </si>
  <si>
    <t>Corporate [Member]</t>
  </si>
  <si>
    <t>DERIVATIVE INSTRUMENTS AND HEDGING ACTIVITIES (Narrative) (Details) (USD $)</t>
  </si>
  <si>
    <t>Canadian Dollar Foreign Exchange Contracts Hedge Prior to De Designation [Member]</t>
  </si>
  <si>
    <t>Australian Dollar Foreign Exchange Contract Hedge Designation [Member]</t>
  </si>
  <si>
    <t>Product Revenues [Member]</t>
  </si>
  <si>
    <t>Designated as Hedging Instrument [Member]</t>
  </si>
  <si>
    <t>Accumulated Other Comprehensive Income (Loss) [Member]</t>
  </si>
  <si>
    <t>Canadian Dollar Foreign Exchange Contracts Hedge Designation [Member]</t>
  </si>
  <si>
    <t>Cost of Sales [Member]</t>
  </si>
  <si>
    <t>Interest Rate Swap [Member]</t>
  </si>
  <si>
    <t>Other Nonoperating Income Expense [Member]</t>
  </si>
  <si>
    <t>Canadian Dollar Foreign Exchange Contracts Hedge De Designated [Member] [Member]</t>
  </si>
  <si>
    <t>Not Designated as Hedging Instrument [Member]</t>
  </si>
  <si>
    <t>Foreign Exchange Contract [Member]</t>
  </si>
  <si>
    <t>Customer Supply Agreement [Member]</t>
  </si>
  <si>
    <t>Derivative Financial Instruments, Assets [Member]</t>
  </si>
  <si>
    <t>Provisional Pricing Arrangements [Member]</t>
  </si>
  <si>
    <t>U.S. Iron Ore, Eastern Canadian Iron Ore And Asia Pacific Iron Ore [Member]</t>
  </si>
  <si>
    <t>Derivative Financial Instruments, Liabilities [Member]</t>
  </si>
  <si>
    <t>U S Iron Ore And Asia Pacific Iron Ore [Member]</t>
  </si>
  <si>
    <t>Derivative [Line Items]</t>
  </si>
  <si>
    <t>Derivative, Notional Amount</t>
  </si>
  <si>
    <t>Gain (Loss) on Fair Value Hedge Ineffectiveness, Net</t>
  </si>
  <si>
    <t>Derivative Instruments Not Designated as Hedging Instruments, Gain (Loss), Net</t>
  </si>
  <si>
    <t>Derivative Instruments, Gain (Loss) Reclassified from Accumulated OCI into Income, Effective Portion, Net</t>
  </si>
  <si>
    <t>Amount that will be reclassified to product revenues in the next 12 months upon settlement of the related contracts</t>
  </si>
  <si>
    <t>Amount of gain/(loss) recognized in income on derivative</t>
  </si>
  <si>
    <t>DERIVATIVE INSTRUMENTS AND HEDGING ACTIVITIES (Schedule Of Derivative Instruments In Statement Of Financial Position, Fair Value) (Details) (USD $)</t>
  </si>
  <si>
    <t>Derivatives, Fair Value [Line Items]</t>
  </si>
  <si>
    <t>Derivative asset, fair value</t>
  </si>
  <si>
    <t>Derivative liability, fair value</t>
  </si>
  <si>
    <t>Fair Value, Inputs, Level 2 [Member] | Designated as Hedging Instrument [Member] | Interest Rate Swap [Member] | Derivative Financial Instruments, Assets [Member]</t>
  </si>
  <si>
    <t>Fair Value, Inputs, Level 2 [Member] | Designated as Hedging Instrument [Member] | Interest Rate Swap [Member] | Derivative Financial Instruments, Liabilities [Member]</t>
  </si>
  <si>
    <t>Fair Value, Inputs, Level 2 [Member] | Designated as Hedging Instrument [Member] | Foreign Exchange Contract [Member] | Derivative Financial Instruments, Assets [Member]</t>
  </si>
  <si>
    <t>Fair Value, Inputs, Level 2 [Member] | Designated as Hedging Instrument [Member] | Foreign Exchange Contract [Member] | Derivative Financial Instruments, Liabilities [Member]</t>
  </si>
  <si>
    <t>Fair Value, Inputs, Level 2 [Member] | Not Designated as Hedging Instrument [Member] | Foreign Exchange Contract [Member] | Derivative Financial Instruments, Assets [Member]</t>
  </si>
  <si>
    <t>Fair Value, Inputs, Level 2 [Member] | Not Designated as Hedging Instrument [Member] | Foreign Exchange Contract [Member] | Derivative Financial Instruments, Liabilities [Member]</t>
  </si>
  <si>
    <t>Market Approach Valuation Technique [Member] | Fair Value, Inputs, Level 3 [Member] | Not Designated as Hedging Instrument [Member] | Customer Supply Agreement [Member] | Derivative Financial Instruments, Assets [Member]</t>
  </si>
  <si>
    <t>Market Approach Valuation Technique [Member] | Fair Value, Inputs, Level 3 [Member] | Not Designated as Hedging Instrument [Member] | Customer Supply Agreement [Member] | Derivative Financial Instruments, Liabilities [Member]</t>
  </si>
  <si>
    <t>Market Approach Valuation Technique [Member] | Fair Value, Inputs, Level 3 [Member] | Not Designated as Hedging Instrument [Member] | Provisional Pricing Arrangements [Member] | Derivative Financial Instruments, Assets [Member]</t>
  </si>
  <si>
    <t>Market Approach Valuation Technique [Member] | Fair Value, Inputs, Level 3 [Member] | Not Designated as Hedging Instrument [Member] | Provisional Pricing Arrangements [Member] | Derivative Financial Instruments, Liabilities [Member]</t>
  </si>
  <si>
    <t>DERIVATIVE INSTRUMENTS AND HEDGING ACTIVITIES (Statements Of Financial Performance Location Table) (Details) (USD $)</t>
  </si>
  <si>
    <t>Amount of Gain (Loss) Recognized in OCI on Derivative (Effective Portion)</t>
  </si>
  <si>
    <t>Australian Dollar Foreign Exchange Contract Hedge Designation [Member] | Product Revenues [Member]</t>
  </si>
  <si>
    <t>Canadian Dollar Foreign Exchange Contracts Hedge Designation [Member] | Cost of Sales [Member]</t>
  </si>
  <si>
    <t>DERIVATIVE INSTRUMENTS AND HEDGING ACTIVITIES (Schedule Of Derivatives Not Designated As Hedging Instruments) (Details) (USD $)</t>
  </si>
  <si>
    <t>Derivative Instruments, Gain (Loss) [Line Items]</t>
  </si>
  <si>
    <t>Foreign Exchange Contract [Member] | Cost of Sales [Member]</t>
  </si>
  <si>
    <t>Foreign Exchange Contract [Member] | Other Income [Member]</t>
  </si>
  <si>
    <t>Customer Supply Agreements [Member] | Product Revenues [Member]</t>
  </si>
  <si>
    <t>Provisional Pricing Arrangements [Member] | Product Revenues [Member]</t>
  </si>
  <si>
    <t>INVENTORIES (Narrative) (Details) (Cost of Sales [Member], USD $)</t>
  </si>
  <si>
    <t>Inventory [Line Items]</t>
  </si>
  <si>
    <t>Inventory Write-down</t>
  </si>
  <si>
    <t>Pellets [Member] | Wabush [Member]</t>
  </si>
  <si>
    <t>Unsaleable Inventory Impairment Charge</t>
  </si>
  <si>
    <t>Sinter feed [Member] | Eastern Canadian Iron Ore [Member]</t>
  </si>
  <si>
    <t>INVENTORIES (Schedule Of Inventories) (Details) (USD $)</t>
  </si>
  <si>
    <t>Inventory, Net [Abstract]</t>
  </si>
  <si>
    <t>PROPERTY, PLANT AND EQUIPMENT (Narrative) (Details) (USD $)</t>
  </si>
  <si>
    <t>12 Months Ended</t>
  </si>
  <si>
    <t>Construction in Progress [Member]</t>
  </si>
  <si>
    <t>Property, Plant and Equipment [Line Items]</t>
  </si>
  <si>
    <t>Depreciation And Depletion</t>
  </si>
  <si>
    <t>Accumulated amount of capitalized interest included within construction in progress</t>
  </si>
  <si>
    <t>Interest costs capitalized during the period</t>
  </si>
  <si>
    <t>PROPERTY, PLANT AND EQUIPMENT (Value Of Each Of The Major Classes Of Consolidated Depreciable Assets) (Details) (USD $)</t>
  </si>
  <si>
    <t>Property, plant and equipment, gross</t>
  </si>
  <si>
    <t>Allowance for depreciation and depletion</t>
  </si>
  <si>
    <t>Property, plant and equipment, net</t>
  </si>
  <si>
    <t>Land Rights And Mineral Rights [Member]</t>
  </si>
  <si>
    <t>Office And Information Technology [Member]</t>
  </si>
  <si>
    <t>Buildings [Member]</t>
  </si>
  <si>
    <t>Mining Equipment [Member]</t>
  </si>
  <si>
    <t>Processing Equipment [Member]</t>
  </si>
  <si>
    <t>Electric Power Facilities [Member]</t>
  </si>
  <si>
    <t>Port Facilities [Member]</t>
  </si>
  <si>
    <t>Interest Capitalized During Construction [Member]</t>
  </si>
  <si>
    <t>Land Improvements [Member]</t>
  </si>
  <si>
    <t>Other [Member]</t>
  </si>
  <si>
    <t>GOODWILL AND OTHER INTANGIBLE ASSETS AND LIABILITIES (Narrative) (Details) (USD $)</t>
  </si>
  <si>
    <t>Goodwill [Line Items]</t>
  </si>
  <si>
    <t>Below Market Sales Contract, Remaining Life</t>
  </si>
  <si>
    <t>'3 years</t>
  </si>
  <si>
    <t>Amortization expense relating to intangible assets</t>
  </si>
  <si>
    <t>Product Revenues [Member] | Sales Revenue, Goods, Net [Member]</t>
  </si>
  <si>
    <t>GOODWILL AND OTHER INTANGIBLE ASSETS AND LIABILITIES (Schedule Of Goodwill) (Details) (USD $)</t>
  </si>
  <si>
    <t>Goodwill [Roll Forward]</t>
  </si>
  <si>
    <t>Other Segment [Member]</t>
  </si>
  <si>
    <t>GOODWILL AND OTHER INTANGIBLE ASSETS AND LIABILITIES (Schedule Of Finite-Lived Intangible Assets By Major Class) (Details) (USD $)</t>
  </si>
  <si>
    <t>Finite-Lived Intangible Assets [Line Items]</t>
  </si>
  <si>
    <t>Definite lived intangible assets - Gross Carrying Amount</t>
  </si>
  <si>
    <t>Definite lived intangible assets - Accumulated Amortization</t>
  </si>
  <si>
    <t>Definite lived intangible assets - Net Carrying Amount</t>
  </si>
  <si>
    <t>Permits [Member] | Intangible Assets, Net [Member]</t>
  </si>
  <si>
    <t>Utility Contracts [Member] | Intangible Assets, Net [Member]</t>
  </si>
  <si>
    <t>Leases [Member] | Intangible Assets, Net [Member]</t>
  </si>
  <si>
    <t>Below Market Sales Contracts [Member]</t>
  </si>
  <si>
    <t>Below Market Sales Contracts [Member] | Other Current Liabilities [Member]</t>
  </si>
  <si>
    <t>Below Market Sales Contracts [Member] | Other Liabilities [Member]</t>
  </si>
  <si>
    <t>GOODWILL AND OTHER INTANGIBLE ASSETS AND LIABILITIES (Estimated Amortization Expense Relating To Intangible Assets) (Details) (USD $)</t>
  </si>
  <si>
    <t>Estimated amortization expense, intangible assets [Abstract]</t>
  </si>
  <si>
    <t>GOODWILL AND OTHER INTANGIBLE ASSETS AND LIABILITIES (Schedule Of Earnings To Be Recognized On Below Market Sales Contract) (Details) (USD $)</t>
  </si>
  <si>
    <t>Estimated recognition of product revenues, below-market sales contracts [Abstract]</t>
  </si>
  <si>
    <t>FAIR VALUE OF FINANCIAL INSTRUMENTS (Narrative) (Details) (USD $)</t>
  </si>
  <si>
    <t>Fair Value, Assets And Liabilities Components [Line Items]</t>
  </si>
  <si>
    <t>Management Estimate of 62% Fe</t>
  </si>
  <si>
    <t>Goodwill, Impairment Loss</t>
  </si>
  <si>
    <t>Amapa [Member]</t>
  </si>
  <si>
    <t>Equity Method Investments, Fair Value Disclosure</t>
  </si>
  <si>
    <t>Equity Method Investment, Other than Temporary Impairment</t>
  </si>
  <si>
    <t>Wabush and Cliffs Chromite Ontario and Cliffs Chromite Far North [Member]</t>
  </si>
  <si>
    <t>Impairment of Long-Lived Assets Held-for-use</t>
  </si>
  <si>
    <t>Cliffs Chromite Ontario and Cliffs Chromite Far North [Member]</t>
  </si>
  <si>
    <t>FAIR VALUE OF FINANCIAL INSTRUMENTS (Fair Value Of Assets And Liabilities) (Details) (USD $)</t>
  </si>
  <si>
    <t>Marketable Securities</t>
  </si>
  <si>
    <t>Fair Value, Inputs, Level 1 [Member]</t>
  </si>
  <si>
    <t>Fair Value, Inputs, Level 2 [Member]</t>
  </si>
  <si>
    <t>Fair Value, Inputs, Level 3 [Member]</t>
  </si>
  <si>
    <t>FAIR VALUE OF FINANCIAL INSTRUMENTS (Schedule Of Quantitative Inputs And Assumptions For Level 3 Assets And Liabilities) (Details) (USD $)</t>
  </si>
  <si>
    <t>Fair Value, Assets and Liabilities Measured on Recurring and Nonrecurring Basis [Line Items]</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Derivative Financial Instruments, Assets [Member] | Fair Value, Inputs, Level 3 [Member] | Not Designated as Hedging Instrument [Member] | Market Approach Valuation Technique [Member] | Provisional Pricing Arrangements [Member]</t>
  </si>
  <si>
    <t>Derivative Financial Instruments, Assets [Member] | Fair Value, Inputs, Level 3 [Member] | Not Designated as Hedging Instrument [Member] | Market Approach Valuation Technique [Member] | Customer Supply Agreement [Member]</t>
  </si>
  <si>
    <t>Derivative Financial Instruments, Liabilities [Member] | Fair Value, Inputs, Level 3 [Member] | Not Designated as Hedging Instrument [Member] | Market Approach Valuation Technique [Member] | Provisional Pricing Arrangements [Member]</t>
  </si>
  <si>
    <t>Derivative Financial Instruments, Liabilities [Member] | Fair Value, Inputs, Level 3 [Member] | Not Designated as Hedging Instrument [Member] | Market Approach Valuation Technique [Member] | Customer Supply Agreement [Member]</t>
  </si>
  <si>
    <t>FAIR VALUE OF FINANCIAL INSTRUMENTS (Fair Value, Assets and Liabilities Measured On Recurring Basis, Unobservable Input Reconciliation) (Details) (USD $)</t>
  </si>
  <si>
    <t>Fair Value, Assets Measured On Recurring Basis, Unobservable Input Reconciliation [Roll Forward]</t>
  </si>
  <si>
    <t>Beginning balance - January 1</t>
  </si>
  <si>
    <t>Fair Value, Liabilities Measured on Recurring Basis, Unobservable Input Reconciliation [Roll Forward]</t>
  </si>
  <si>
    <t>FAIR VALUE OF FINANCIAL INSTRUMENTS (Carrying Value And Fair Value Of Financial Instruments Disclosure) (Details) (USD $)</t>
  </si>
  <si>
    <t>Fair Value, Balance Sheet Grouping, Financial Statement Captions [Line Items]</t>
  </si>
  <si>
    <t>Debt Instrument, Face Amount</t>
  </si>
  <si>
    <t>Long-term Debt</t>
  </si>
  <si>
    <t>Total long-term debt, carrying value</t>
  </si>
  <si>
    <t>Seven Hundred Million Four Point Eight Seven Five Two Thousand Twenty-one Senior Note [Member]</t>
  </si>
  <si>
    <t>Senior Notes - $1.3 Billion [Member]</t>
  </si>
  <si>
    <t>Senior Notes - $400 Million [Member]</t>
  </si>
  <si>
    <t>[2]</t>
  </si>
  <si>
    <t>Senior Notes - $500 Million [Member]</t>
  </si>
  <si>
    <t>[3]</t>
  </si>
  <si>
    <t>Revolving Credit Facility [Member]</t>
  </si>
  <si>
    <t>Revolving loan, carrying value</t>
  </si>
  <si>
    <t>[4]</t>
  </si>
  <si>
    <t>Equipment Loans [Member]</t>
  </si>
  <si>
    <t>Total long-term debt, fair value</t>
  </si>
  <si>
    <t>Fair Value, Inputs, Level 2 [Member] | Seven Hundred Million Four Point Eight Seven Five Two Thousand Twenty-one Senior Note [Member]</t>
  </si>
  <si>
    <t>Debt Instrument, Fair Value Disclosure</t>
  </si>
  <si>
    <t>Fair Value, Inputs, Level 2 [Member] | Senior Notes - $1.3 Billion [Member]</t>
  </si>
  <si>
    <t>Fair Value, Inputs, Level 2 [Member] | Senior Notes - $400 Million [Member]</t>
  </si>
  <si>
    <t>Fair Value, Inputs, Level 2 [Member] | Senior Notes - $500 Million [Member]</t>
  </si>
  <si>
    <t>Fair Value, Inputs, Level 2 [Member] | Revolving Credit Facility [Member]</t>
  </si>
  <si>
    <t>Revolving loan, fair value</t>
  </si>
  <si>
    <t>Fair Value, Inputs, Level 2 [Member] | Equipment Loans [Member]</t>
  </si>
  <si>
    <t>Fair Value, Inputs, Level 2 [Member] | Interest Rate Swap [Member]</t>
  </si>
  <si>
    <t>Reported Value Measurement [Member] | Fair Value, Inputs, Level 2 [Member]</t>
  </si>
  <si>
    <t>Reported Value Measurement [Member] | Fair Value, Inputs, Level 2 [Member] | Seven Hundred Million Four Point Eight Seven Five Two Thousand Twenty-one Senior Note [Member]</t>
  </si>
  <si>
    <t>Senior Notes, Noncurrent</t>
  </si>
  <si>
    <t>Reported Value Measurement [Member] | Fair Value, Inputs, Level 2 [Member] | Senior Notes - $1.3 Billion [Member]</t>
  </si>
  <si>
    <t>Reported Value Measurement [Member] | Fair Value, Inputs, Level 2 [Member] | Senior Notes - $400 Million [Member]</t>
  </si>
  <si>
    <t>Reported Value Measurement [Member] | Fair Value, Inputs, Level 2 [Member] | Senior Notes - $500 Million [Member]</t>
  </si>
  <si>
    <t>Reported Value Measurement [Member] | Fair Value, Inputs, Level 2 [Member] | Revolving Credit Facility [Member]</t>
  </si>
  <si>
    <t>Reported Value Measurement [Member] | Fair Value, Inputs, Level 2 [Member] | Equipment Loans [Member]</t>
  </si>
  <si>
    <t>Reported Value Measurement [Member] | Fair Value, Inputs, Level 2 [Member] | Interest Rate Swap [Member]</t>
  </si>
  <si>
    <t>As of JuneB 30, 2014 and DecemberB 31, 2013, the $700 million 4.875 percent senior notes were recorded at a par value of $700 million less unamortized discounts of $0.5 million and $0.6 million, respectively, based on an imputed interest rate of 4.89 percent.</t>
  </si>
  <si>
    <t>As of JuneB 30, 2014 and DecemberB 31, 2013, the $400 million 5.90 percent senior notes were recorded at a par value of $400 million less unamortized discounts of $1.5 million and $1.6 million, respectively, based on an imputed interest rate of 5.98 percent.</t>
  </si>
  <si>
    <t>As of JuneB 30, 2014 and DecemberB 31, 2013, the $500 million 3.95 percent senior notes were recorded at a par value of $500 million less unamortized discounts of $3.1 million and $3.5 million, respectively, based on an imputed interest rate of 4.14 percent.</t>
  </si>
  <si>
    <t>As of JuneB 30, 2014, $275.0 million of revolving loans were drawn under the credit facility. As of DecemberB 31, 2013, no revolving loans were drawn under the credit facility. As of JuneB 30, 2014 and DecemberB 31, 2013, the principal amount of letter of credit obligations totaled $5.2 million and $8.4 million, respectively, thereby reducing available borrowing capacity to $1.5 billion and $1.7 billion for each period, respectively.</t>
  </si>
  <si>
    <t>FAIR VALUE OF FINANCIAL INSTRUMENTS FAIR VALUE OF FINANCIAL INSTRUMENTS (Impairment Charges on Financial and Nonfinancial Assets) (Details) (USD $)</t>
  </si>
  <si>
    <t>ASSETS:</t>
  </si>
  <si>
    <t>Assets, Fair Value Disclosure, Nonrecurring</t>
  </si>
  <si>
    <t>Impairment Charges</t>
  </si>
  <si>
    <t>Amapa [Member] | Fair Value, Inputs, Level 1 [Member]</t>
  </si>
  <si>
    <t>Amapa [Member] | Fair Value, Inputs, Level 2 [Member]</t>
  </si>
  <si>
    <t>Amapa [Member] | Fair Value, Inputs, Level 3 [Member]</t>
  </si>
  <si>
    <t>Goodwill, Fair Value Disclosure</t>
  </si>
  <si>
    <t>Cliffs Chromite Ontario and Cliffs Chromite Far North [Member] | Fair Value, Inputs, Level 1 [Member]</t>
  </si>
  <si>
    <t>Cliffs Chromite Ontario and Cliffs Chromite Far North [Member] | Fair Value, Inputs, Level 2 [Member]</t>
  </si>
  <si>
    <t>Cliffs Chromite Ontario and Cliffs Chromite Far North [Member] | Fair Value, Inputs, Level 3 [Member]</t>
  </si>
  <si>
    <t>Property, Plant, and Equipment, Fair Value Disclosure</t>
  </si>
  <si>
    <t>Wabush and Cliffs Chromite Ontario and Cliffs Chromite Far North [Member] | Fair Value, Inputs, Level 1 [Member]</t>
  </si>
  <si>
    <t>Wabush and Cliffs Chromite Ontario and Cliffs Chromite Far North [Member] | Fair Value, Inputs, Level 2 [Member]</t>
  </si>
  <si>
    <t>Wabush and Cliffs Chromite Ontario and Cliffs Chromite Far North [Member] | Fair Value, Inputs, Level 3 [Member]</t>
  </si>
  <si>
    <t>Finite-lived Intangible Assets, Fair Value Disclosure</t>
  </si>
  <si>
    <t>Other Asset Impairment Charges</t>
  </si>
  <si>
    <t>Wabush [Member] | Fair Value, Inputs, Level 1 [Member]</t>
  </si>
  <si>
    <t>Wabush [Member] | Fair Value, Inputs, Level 2 [Member]</t>
  </si>
  <si>
    <t>Wabush [Member] | Fair Value, Inputs, Level 3 [Member]</t>
  </si>
  <si>
    <t>DEBT AND CREDIT FACILITIES (Narrative) (Details)</t>
  </si>
  <si>
    <t>USD ($)</t>
  </si>
  <si>
    <t>Mar. 31, 2013</t>
  </si>
  <si>
    <t>Line of Credit [Member]</t>
  </si>
  <si>
    <t>AUD</t>
  </si>
  <si>
    <t>Accounts Receivable Securitization Facility [Member]</t>
  </si>
  <si>
    <t>Maximum [Member]</t>
  </si>
  <si>
    <t>Pre-Export Trade Finance Loans [Member]</t>
  </si>
  <si>
    <t>Line of Credit Facility [Line Items]</t>
  </si>
  <si>
    <t>Revolving credit facility, borrowing capacity</t>
  </si>
  <si>
    <t>Financial covenant, debt to earnings ratio</t>
  </si>
  <si>
    <t>Total Funded Debt to Total Capitalization</t>
  </si>
  <si>
    <t>Financial covenant, interest coverage ratio</t>
  </si>
  <si>
    <t>Maximum Impairment Permitted to be Excluded from Net Worth Calculation for Debt Covenants</t>
  </si>
  <si>
    <t>Credit facility, amount outstanding</t>
  </si>
  <si>
    <t>Credit facility remaining capacity</t>
  </si>
  <si>
    <t>Short-term Debt</t>
  </si>
  <si>
    <t>Minimum Number of Days Loan Can be Drawn</t>
  </si>
  <si>
    <t>Maximum Number of Days Loan can be Drawn</t>
  </si>
  <si>
    <t>Letters of credit outstanding</t>
  </si>
  <si>
    <t>DEBT AND CREDIT FACILITIES (Schedule Of Long-Term Debt) (Details) (USD $)</t>
  </si>
  <si>
    <t>Debt Instrument [Line Items]</t>
  </si>
  <si>
    <t>Current portion of long-term debt</t>
  </si>
  <si>
    <t>Long-term debt noncurrent portion</t>
  </si>
  <si>
    <t>Stated interest rate</t>
  </si>
  <si>
    <t>'Fixed</t>
  </si>
  <si>
    <t>'2021</t>
  </si>
  <si>
    <t>Debt Instrument, Unamortized Discount</t>
  </si>
  <si>
    <t>Imputed interest rate</t>
  </si>
  <si>
    <t>$500 million 4.80% 2020 Senior Notes [Member]</t>
  </si>
  <si>
    <t>'2020</t>
  </si>
  <si>
    <t>$800 Million 6.25% 2040 Senior Notes [Member]</t>
  </si>
  <si>
    <t>'2040</t>
  </si>
  <si>
    <t>$400 Million 5.90% 2020 Senior Notes [Member]</t>
  </si>
  <si>
    <t>$500 Million 3.95% 2018 Senior Notes [Member]</t>
  </si>
  <si>
    <t>'2018</t>
  </si>
  <si>
    <t>[5]</t>
  </si>
  <si>
    <t>'Variable</t>
  </si>
  <si>
    <t>'2017</t>
  </si>
  <si>
    <t>[6]</t>
  </si>
  <si>
    <t>Short-term Debt [Member]</t>
  </si>
  <si>
    <t>'2014/2015</t>
  </si>
  <si>
    <t>As of JuneB 30, 2014 and DecemberB 31, 2013, the $500 million 4.80 percent senior notes were recorded at a par value of $500 million less unamortized discounts of $0.7 million and $0.8 million, respectively, based on an imputed interest rate of 4.83 percent.</t>
  </si>
  <si>
    <t>As of JuneB 30, 2014 and DecemberB 31, 2013, the $800 million 6.25 percent senior notes were recorded at a par value of $800 million less unamortized discounts of $9.5 million and $9.6 million, respectively, based on an imputed interest rate of 6.34 percent.</t>
  </si>
  <si>
    <t>DEBT AND CREDIT FACILITIES DEBT AND CREDIT FACILITIES (Schedule of Debt Maturities) (Details) (USD $)</t>
  </si>
  <si>
    <t>Debt Maturities Remainder 2014</t>
  </si>
  <si>
    <t>Debt Maturities 2015</t>
  </si>
  <si>
    <t>Debt Maturities 2016</t>
  </si>
  <si>
    <t>Debt Maturities 2017</t>
  </si>
  <si>
    <t>Debt Maturities 2018</t>
  </si>
  <si>
    <t>Debt Maturities 2019 and After</t>
  </si>
  <si>
    <t>Long-term Debt, Maturities, Total</t>
  </si>
  <si>
    <t>LEASE OBLIGATIONS (Narrative) (Details) (USD $)</t>
  </si>
  <si>
    <t>Operating lease expense</t>
  </si>
  <si>
    <t>LEASE OBLIGATIONS (Future Minimum Lease Payments) (Details) (USD $)</t>
  </si>
  <si>
    <t>2014 (April 1 - December 31)</t>
  </si>
  <si>
    <t>Other Current Liabilities [Member]</t>
  </si>
  <si>
    <t>Other Liabilities [Member]</t>
  </si>
  <si>
    <t>The total is comprised of $82.0 million and $125.7 million classified as Other current liabilities and Other liabilities, respectively, in the Statements of Unaudited Condensed Consolidated Financial Position at JuneB 30, 2014.</t>
  </si>
  <si>
    <t>ENVIRONMENTAL AND MINE CLOSURE OBLIGATIONS (Narrative) (Details) (USD $)</t>
  </si>
  <si>
    <t>ENVIRONMENTAL AND MINE CLOSURE OBLIGATIONS (Summary Of Mine Closure Obligations) (Details) (USD $)</t>
  </si>
  <si>
    <t>Loss Contingencies [Line Items]</t>
  </si>
  <si>
    <t>Mine Reclamation and Closing Liability, current and noncurrent</t>
  </si>
  <si>
    <t>U.S. Iron Ore [Member] | Owned Or Operating Facilities [Member]</t>
  </si>
  <si>
    <t>Eastern Canadian Iron Ore [Member] | Owned Or Operating Facilities [Member]</t>
  </si>
  <si>
    <t>Asia Pacific Iron Ore [Member] | Owned Or Operating Facilities [Member]</t>
  </si>
  <si>
    <t>North American Coal [Member] | Owned Or Operating Facilities [Member]</t>
  </si>
  <si>
    <t>LTV Steel Mining Company [Member] | Previously Owned Or Operating Facilities [Member]</t>
  </si>
  <si>
    <t>ENVIRONMENTAL AND MINE CLOSURE OBLIGATIONS (Asset Retirement Obligation Disclosure) (Details) (USD $)</t>
  </si>
  <si>
    <t>Asset Retirement Obligation [Roll Forward]</t>
  </si>
  <si>
    <t>PENSIONS AND OTHER POSTRETIREMENT BENEFITS (Narrative) (Details) (USD $)</t>
  </si>
  <si>
    <t>Pension Plans, Defined Benefit [Member]</t>
  </si>
  <si>
    <t>Definted Benefit Plan Disclosure [Line Items]</t>
  </si>
  <si>
    <t>Pension Contributions</t>
  </si>
  <si>
    <t>Other Postretirement Benefit Plans, Defined Benefit [Member]</t>
  </si>
  <si>
    <t>Other Postretirement Benefit Expense</t>
  </si>
  <si>
    <t>PENSIONS AND OTHER POSTRETIREMENT BENEFITS (Estimated Net Periodic Benefit Cost) (Details) (USD $)</t>
  </si>
  <si>
    <t>Pension Plan, Defined Benefit [Member]</t>
  </si>
  <si>
    <t>Defined Benefit Plans and Other Postretirement Benefit Plans Table Text Block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Curtailments</t>
  </si>
  <si>
    <t>Defined Benefit Plan, Net Periodic Benefit Cost</t>
  </si>
  <si>
    <t>STOCK COMPENSATION PLANS (Narrative) (Details)</t>
  </si>
  <si>
    <t>Agreement</t>
  </si>
  <si>
    <t>Share-based Compensation Arrangement by Share-based Payment Award [Line Items]</t>
  </si>
  <si>
    <t>Share-based Compensation Arrangement by Share-based Payment Award, Number of Plan Year Agreements</t>
  </si>
  <si>
    <t>ICE Plan and 2012 Equity Plan [Member]</t>
  </si>
  <si>
    <t>Performance/vesting period</t>
  </si>
  <si>
    <t>2012 Equity Plan [Member]</t>
  </si>
  <si>
    <t>Number of performance shares granted</t>
  </si>
  <si>
    <t>Number of restricted shares granted</t>
  </si>
  <si>
    <t>Number of Additional Shares Available for Issuance Proposed to be Added to the Plan</t>
  </si>
  <si>
    <t>2012 Equity Plan [Member] | Maximum [Member]</t>
  </si>
  <si>
    <t>Maximum number of shares that may be issued (in shares)</t>
  </si>
  <si>
    <t>Two Thousand And Twelve To Two Thousand And Fourteen And The Two Thousand And Thirteen To Two Thousand Fifteen and Two Thousand Fourteen to Two Thousand Sixteen Performance Periods [Member] | ICE Plan and 2012 Equity Plan [Member] | Minimum [Member]</t>
  </si>
  <si>
    <t>Payout rate, as a percentage of the original grant</t>
  </si>
  <si>
    <t>Two Thousand And Twelve To Two Thousand And Fourteen And The Two Thousand And Thirteen To Two Thousand Fifteen and Two Thousand Fourteen to Two Thousand Sixteen Performance Periods [Member] | ICE Plan and 2012 Equity Plan [Member] | Maximum [Member]</t>
  </si>
  <si>
    <t>STOCK COMPENSATION PLANS (Assumptions Utilized To Estimate Fair Value For Performance Share Grants) (Details) (Performance Shares [Member], USD $)</t>
  </si>
  <si>
    <t>Mar. 31, 2014</t>
  </si>
  <si>
    <t>Performance Shares [Member]</t>
  </si>
  <si>
    <t>'2 years 10 months 21 days</t>
  </si>
  <si>
    <t>'2 years 7 months 11 days</t>
  </si>
  <si>
    <t>INCOME TAXES (Narrative) (Details) (USD $)</t>
  </si>
  <si>
    <t>Statutory Tax Rate [Line Items]</t>
  </si>
  <si>
    <t>Income Tax Expense (Benefit)</t>
  </si>
  <si>
    <t>Discrete Tax Items Expense (Benefit)</t>
  </si>
  <si>
    <t>Tax Benefit of Income Not Subject to Tax</t>
  </si>
  <si>
    <t>United States [Member]</t>
  </si>
  <si>
    <t>Benefit of Intercompany Loan between U.S. and Canada</t>
  </si>
  <si>
    <t>Canada</t>
  </si>
  <si>
    <t>Expected Benefit from Intercompany Loan between Canada and Australia</t>
  </si>
  <si>
    <t>CAPITAL STOCK (Details) (USD $)</t>
  </si>
  <si>
    <t>In Millions, except Share data, unless otherwise specified</t>
  </si>
  <si>
    <t>2 Months Ended</t>
  </si>
  <si>
    <t>Feb. 21, 2013</t>
  </si>
  <si>
    <t>Feb. 03, 2014</t>
  </si>
  <si>
    <t>Nov. 01, 2013</t>
  </si>
  <si>
    <t>Aug. 01, 2013</t>
  </si>
  <si>
    <t>Feb. 11, 2013</t>
  </si>
  <si>
    <t>Common Stock [Member]</t>
  </si>
  <si>
    <t>Mar. 03, 2014</t>
  </si>
  <si>
    <t>Dec. 02, 2013</t>
  </si>
  <si>
    <t>Sep. 03, 2013</t>
  </si>
  <si>
    <t>Jun. 03, 2013</t>
  </si>
  <si>
    <t>Mar. 01, 2013</t>
  </si>
  <si>
    <t>Minimum [Member]</t>
  </si>
  <si>
    <t>Common Stock from when Mandatory Convertible Preferred Stock Converts on February 1, 2016 [Member]</t>
  </si>
  <si>
    <t>Depositary Share [Member]</t>
  </si>
  <si>
    <t>Depositary Share Offering included in Depositary Share Issuance</t>
  </si>
  <si>
    <t>Number of Shares included in Depositary Share Issuance due to Exercise of</t>
  </si>
  <si>
    <t>Depositary Share Interest in a Share of 7% Series A Mandatory Convertible Preferred Stock, Class A</t>
  </si>
  <si>
    <t>Series A Mandatory Convertible Preferred Stock, Class A, Percentage</t>
  </si>
  <si>
    <t>Convertible Preferred Stock, Shares Issued upon Conversion</t>
  </si>
  <si>
    <t>Convertible Preferred Stock, Shares Issued Upon Conversion per Depositary Share</t>
  </si>
  <si>
    <t>Common Stock, Par or Stated Value Per Share</t>
  </si>
  <si>
    <t>Trading Day Window Determining Number of Common Shares Issuable on Conversion</t>
  </si>
  <si>
    <t>Number of Common Shares Mandatory Convertible Stock Converts to on February 1, 2016</t>
  </si>
  <si>
    <t>Dividends payable, per share</t>
  </si>
  <si>
    <t>Dividends, Preferred Stock</t>
  </si>
  <si>
    <t>Percentage increase (decrease) in dividends payable</t>
  </si>
  <si>
    <t>Issuance of common shares, public offering (in shares)</t>
  </si>
  <si>
    <t>Closing price per share (in usd per share)</t>
  </si>
  <si>
    <t>SHAREHOLDERS' EQUITY Schedule of Shareholders' Equity (Details) (USD $)</t>
  </si>
  <si>
    <t>Dec. 31, 2012</t>
  </si>
  <si>
    <t>Stockholders' Equity Attributable to Parent</t>
  </si>
  <si>
    <t>Stockholders' Equity Attributable to Noncontrolling Interest</t>
  </si>
  <si>
    <t>Stockholders' Equity, Including Portion Attributable to Noncontrolling Interest</t>
  </si>
  <si>
    <t>INCOME (LOSS) ATTRIBUTABLE TO NONCONTROLLING INTEREST</t>
  </si>
  <si>
    <t>Net Income (Loss), Including Portion Attributable to Noncontrolling Interest</t>
  </si>
  <si>
    <t>Other Comprehensive Income (Loss), Net of Tax, Portion Attributable to Parent</t>
  </si>
  <si>
    <t>Other Comprehensive Income (Loss), Net of Tax</t>
  </si>
  <si>
    <t>Comprehensive Income (Loss), Net of Tax, Including Portion Attributable to Noncontrolling Interest</t>
  </si>
  <si>
    <t>Stock and Other Incentive Plans</t>
  </si>
  <si>
    <t>Undistributed Gains To Noncontrolling Interest</t>
  </si>
  <si>
    <t>Capital Contribution By Noncontrolling Interest</t>
  </si>
  <si>
    <t>Cliffs Shareholders Equity [Member]</t>
  </si>
  <si>
    <t>Comprehensive Income (Loss), Net of Tax, Attributable to Parent</t>
  </si>
  <si>
    <t>Noncontrolling Interest [Member]</t>
  </si>
  <si>
    <t>Other Comprehensive Income (Loss), Net of Tax, Portion Attributable to Noncontrolling Interest</t>
  </si>
  <si>
    <t>Stock Issued During Period, Value, New Issues</t>
  </si>
  <si>
    <t>Common Stock [Member] | Cliffs Shareholders Equity [Member]</t>
  </si>
  <si>
    <t>Common Stock [Member] | Noncontrolling Interest [Member]</t>
  </si>
  <si>
    <t>Preferred Class A [Member] | Cliffs Shareholders Equity [Member]</t>
  </si>
  <si>
    <t>Preferred Class A [Member] | Noncontrolling Interest [Member]</t>
  </si>
  <si>
    <t>SHAREHOLDERS' EQUITY Accumulate Other Comprehensive Income (Loss) (Details) (USD $)</t>
  </si>
  <si>
    <t>Accumulated Defined Benefit Plans Adjustment [Member]</t>
  </si>
  <si>
    <t>Accumulated Net Unrealized Investment Gain (Loss) [Member]</t>
  </si>
  <si>
    <t>Accumulated Translation Adjustment [Member]</t>
  </si>
  <si>
    <t>Accumulated Net Gain (Loss) from Designated or Qualifying Cash Flow Hedges [Member]</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Other Comprehensive Income (Loss), before Reclassifications, before Tax</t>
  </si>
  <si>
    <t>Amounts Reclassified from Accumulated Other Comprehensive Income (Loss)</t>
  </si>
  <si>
    <t>SHAREHOLDERS' EQUITY Details of Accumulated Other Comprehensive Income (Loss) Components (Details) (USD $)</t>
  </si>
  <si>
    <t>Details of Accumulated Other Comprehensive Income (Loss) Components [Line Items]</t>
  </si>
  <si>
    <t>Derivative Instruments, (Gain) Loss Reclassified from Accumulated OCI into Income, Effective Portion, Net</t>
  </si>
  <si>
    <t>Total Amount Reclassified from Accumulated Other Comprehensive Income (Loss) During the Period</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Realized Gain (Loss) on Marketable Securities [Member]</t>
  </si>
  <si>
    <t>Marketable Securities, Realized Gain (Loss)</t>
  </si>
  <si>
    <t>Accumulated Other-than-Temporary Impairment [Member]</t>
  </si>
  <si>
    <t>Other than Temporary Impairment Losses, Investments, Portion in Other Comprehensive Loss, before Tax, Including Portion Attributable to Noncontrolling Interest, Available-for-sale Securities</t>
  </si>
  <si>
    <t>Realized Gain (Loss) on Marketable Securities and Other than Temporary Impairment [Member]</t>
  </si>
  <si>
    <t>Other Comprehensive Income (Loss), Unrealized Holding Gain (Loss) on Securities and Impairment on Securities Arising During Period, before tax</t>
  </si>
  <si>
    <t>Other Comprehensive Income (Loss), Realized Holding Gain (Loss) on Securities and Impairment on Securities Arising During Period, Tax</t>
  </si>
  <si>
    <t>Other Comprehensive Income (Loss), Realized Holding Gain (Loss) on Securities and Impairment on Securities Arising During Period, net of tax</t>
  </si>
  <si>
    <t>Realized Gain Loss On Derivatives [Member]</t>
  </si>
  <si>
    <t>(Gain) Loss on Derivative Instruments, Net, Pretax</t>
  </si>
  <si>
    <t>Tax on Derivative Instruments Gain/Loss Reclassified from Accumulated OCI in to Earnings</t>
  </si>
  <si>
    <t>Amount of (gain)/loss recognized in income on derivative</t>
  </si>
  <si>
    <t>Realized Gain Loss On Derivatives [Member] | Australian Hedge Contracts [Member]</t>
  </si>
  <si>
    <t>Realized Gain Loss On Derivatives [Member] | Canadian Hedge Contracts [Member]</t>
  </si>
  <si>
    <t>These accumulated other comprehensive income components are included in the computation of net periodic benefit cost. See NOTE 11 - PENSIONS AND OTHER POSTRETIREMENT BENEFITS for further information.</t>
  </si>
  <si>
    <t>SHAREHOLDERS' EQUITY Narrative (Details)</t>
  </si>
  <si>
    <t>RELATED PARTIES (Narrative) (Details) (USD $)</t>
  </si>
  <si>
    <t>Extension of ArcelorMittal Contract</t>
  </si>
  <si>
    <t>'2 years</t>
  </si>
  <si>
    <t>Due from Related Parties, Current</t>
  </si>
  <si>
    <t>Due to Related Parties, Current</t>
  </si>
  <si>
    <t>Joint Venture Partners [Member] | U.S. Iron Ore [Member]</t>
  </si>
  <si>
    <t>Joint Venture Partners [Member] | Eastern Canadian Iron Ore [Member]</t>
  </si>
  <si>
    <t>RELATED PARTIES (Summary Of Other Ownership Interests) (Details)</t>
  </si>
  <si>
    <t>Hibbing [Member] | Arcelor Mittal [Member]</t>
  </si>
  <si>
    <t>Hibbing [Member] | U. S. Steel Canada [Member]</t>
  </si>
  <si>
    <t>Hibbing [Member] | WISCO [Member]</t>
  </si>
  <si>
    <t>Empire [Member] | Arcelor Mittal [Member]</t>
  </si>
  <si>
    <t>Noncontrolling Interest, Ownership Percentage by Noncontrolling Owners</t>
  </si>
  <si>
    <t>Empire [Member] | U. S. Steel Canada [Member]</t>
  </si>
  <si>
    <t>Empire [Member] | WISCO [Member]</t>
  </si>
  <si>
    <t>Tilden [Member] | Arcelor Mittal [Member]</t>
  </si>
  <si>
    <t>Tilden [Member] | U. S. Steel Canada [Member]</t>
  </si>
  <si>
    <t>Tilden [Member] | WISCO [Member]</t>
  </si>
  <si>
    <t>Bloom Lake [Member] | Arcelor Mittal [Member]</t>
  </si>
  <si>
    <t>Bloom Lake [Member] | U. S. Steel Canada [Member]</t>
  </si>
  <si>
    <t>Bloom Lake [Member] | WISCO [Member]</t>
  </si>
  <si>
    <t>RELATED PARTIES (Summary Of Related Party Transactions Table Disclosure) (Details) (USD $)</t>
  </si>
  <si>
    <t>EARNINGS PER SHARE EARNINGS PER SHARE (Narrative) (Details)</t>
  </si>
  <si>
    <t>Antidilutive Securities Excluded from Computation of Earnings Per Share, Amount</t>
  </si>
  <si>
    <t>Antidilutive Incremental Common Shares Excluded and Attributable to Share-based Payment Arrangements</t>
  </si>
  <si>
    <t>EARNINGS PER SHARE (Earnings Per Share Computation) (Details) (USD $)</t>
  </si>
  <si>
    <t>NET INCOME ATTRIBUTABLE TO CLIFFS COMMON SHAREHOLDERS</t>
  </si>
  <si>
    <t>Incremental Common Shares Attributable to Dilutive Effect of Share-based Payment Arrangements</t>
  </si>
  <si>
    <t>COMMITMENTS AND CONTINGENCIES NARRATIVE (Details) (USD $)</t>
  </si>
  <si>
    <t>Worldlink Arbitration [Member]</t>
  </si>
  <si>
    <t>Loss Contingency, Damages Sought, Value</t>
  </si>
  <si>
    <t>Worldlink Counterclaim [Member]</t>
  </si>
  <si>
    <t>CASH FLOW INFORMATION (Narrative) (Details) (USD $)</t>
  </si>
  <si>
    <t>In Millions, except Per Share data, unless otherwise specified</t>
  </si>
  <si>
    <t>Dividends Payable [Line Items]</t>
  </si>
  <si>
    <t>Preferred stock cash dividend</t>
  </si>
  <si>
    <t>CASH FLOW INFORMATION (Reconciliation Of Capital Additions To Cash Paid For Capital Expenditures) (Details) (USD $)</t>
  </si>
  <si>
    <t>Cash Paid for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Arial"/>
      <family val="2"/>
    </font>
    <font>
      <sz val="10"/>
      <color theme="1"/>
      <name val="Arial"/>
      <family val="2"/>
    </font>
    <font>
      <sz val="10"/>
      <color rgb="FF000000"/>
      <name val="Arial"/>
      <family val="2"/>
    </font>
    <font>
      <b/>
      <i/>
      <sz val="10"/>
      <color theme="1"/>
      <name val="Arial"/>
      <family val="2"/>
    </font>
    <font>
      <b/>
      <sz val="10"/>
      <color theme="1"/>
      <name val="Arial"/>
      <family val="2"/>
    </font>
    <font>
      <sz val="10"/>
      <color theme="1"/>
      <name val="Inherit"/>
    </font>
    <font>
      <i/>
      <sz val="10"/>
      <color theme="1"/>
      <name val="Arial"/>
      <family val="2"/>
    </font>
    <font>
      <i/>
      <sz val="6"/>
      <color theme="1"/>
      <name val="Arial"/>
      <family val="2"/>
    </font>
    <font>
      <u/>
      <sz val="6"/>
      <color theme="1"/>
      <name val="Arial"/>
      <family val="2"/>
    </font>
    <font>
      <sz val="6"/>
      <color theme="1"/>
      <name val="Arial"/>
      <family val="2"/>
    </font>
    <font>
      <i/>
      <sz val="10"/>
      <color rgb="FF000000"/>
      <name val="Arial"/>
      <family val="2"/>
    </font>
    <font>
      <b/>
      <sz val="9"/>
      <color theme="1"/>
      <name val="Arial"/>
      <family val="2"/>
    </font>
    <font>
      <sz val="9"/>
      <color theme="1"/>
      <name val="Arial"/>
      <family val="2"/>
    </font>
    <font>
      <i/>
      <sz val="9"/>
      <color theme="1"/>
      <name val="Arial"/>
      <family val="2"/>
    </font>
    <font>
      <b/>
      <sz val="8"/>
      <color theme="1"/>
      <name val="Arial"/>
      <family val="2"/>
    </font>
    <font>
      <sz val="8"/>
      <color theme="1"/>
      <name val="Arial"/>
      <family val="2"/>
    </font>
    <font>
      <b/>
      <sz val="7"/>
      <color theme="1"/>
      <name val="Arial"/>
      <family val="2"/>
    </font>
    <font>
      <sz val="7"/>
      <color theme="1"/>
      <name val="Arial"/>
      <family val="2"/>
    </font>
    <font>
      <i/>
      <sz val="8"/>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10" fontId="20" fillId="33" borderId="0" xfId="0" applyNumberFormat="1" applyFont="1" applyFill="1" applyAlignment="1">
      <alignment horizontal="center" vertical="center" wrapText="1"/>
    </xf>
    <xf numFmtId="0" fontId="18"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4" fillId="0" borderId="12"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horizontal="right" wrapText="1"/>
    </xf>
    <xf numFmtId="0" fontId="23" fillId="0" borderId="0" xfId="0" applyFont="1" applyAlignment="1">
      <alignment horizontal="right" wrapText="1"/>
    </xf>
    <xf numFmtId="0" fontId="20" fillId="0" borderId="0" xfId="0" applyFont="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4"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wrapText="1"/>
    </xf>
    <xf numFmtId="0" fontId="24" fillId="0" borderId="0" xfId="0" applyFont="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4" fillId="33" borderId="0" xfId="0" applyFont="1" applyFill="1" applyAlignment="1">
      <alignment wrapText="1"/>
    </xf>
    <xf numFmtId="0" fontId="25" fillId="33" borderId="0" xfId="0" applyFont="1" applyFill="1" applyAlignment="1">
      <alignment wrapText="1"/>
    </xf>
    <xf numFmtId="0" fontId="25" fillId="33" borderId="12"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9" fontId="20" fillId="33" borderId="0" xfId="0" applyNumberFormat="1" applyFont="1" applyFill="1" applyAlignment="1">
      <alignment horizontal="center" wrapText="1"/>
    </xf>
    <xf numFmtId="9" fontId="20" fillId="33" borderId="12" xfId="0" applyNumberFormat="1" applyFont="1" applyFill="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4"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left" wrapText="1"/>
    </xf>
    <xf numFmtId="0" fontId="23" fillId="0" borderId="0" xfId="0" applyFont="1" applyAlignment="1">
      <alignment horizontal="justify" wrapText="1"/>
    </xf>
    <xf numFmtId="0" fontId="20"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3"/>
    </xf>
    <xf numFmtId="0" fontId="23"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4" fillId="0" borderId="10" xfId="0" applyFont="1" applyBorder="1" applyAlignment="1">
      <alignment wrapText="1"/>
    </xf>
    <xf numFmtId="0" fontId="20" fillId="33" borderId="0" xfId="0" applyFont="1" applyFill="1" applyAlignment="1">
      <alignment wrapText="1"/>
    </xf>
    <xf numFmtId="0" fontId="23"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indent="1"/>
    </xf>
    <xf numFmtId="4" fontId="20" fillId="0" borderId="0" xfId="0" applyNumberFormat="1" applyFont="1" applyAlignment="1">
      <alignment horizontal="right" wrapText="1"/>
    </xf>
    <xf numFmtId="0" fontId="20" fillId="33" borderId="0" xfId="0" applyFont="1" applyFill="1" applyAlignment="1">
      <alignment horizontal="left" wrapText="1" indent="1"/>
    </xf>
    <xf numFmtId="0" fontId="23" fillId="33" borderId="10" xfId="0" applyFont="1" applyFill="1" applyBorder="1" applyAlignment="1">
      <alignment horizontal="right" wrapText="1"/>
    </xf>
    <xf numFmtId="0" fontId="24" fillId="33" borderId="10" xfId="0" applyFont="1" applyFill="1" applyBorder="1" applyAlignment="1">
      <alignment wrapText="1"/>
    </xf>
    <xf numFmtId="0" fontId="23"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3" fillId="0" borderId="12" xfId="0" applyFont="1" applyBorder="1" applyAlignment="1">
      <alignment horizontal="left" wrapText="1"/>
    </xf>
    <xf numFmtId="0" fontId="23" fillId="0" borderId="13" xfId="0" applyFont="1" applyBorder="1" applyAlignment="1">
      <alignment horizontal="left" wrapText="1"/>
    </xf>
    <xf numFmtId="4" fontId="23" fillId="0" borderId="0" xfId="0" applyNumberFormat="1" applyFont="1" applyAlignment="1">
      <alignment horizontal="right"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0" fontId="24" fillId="0" borderId="13" xfId="0" applyFont="1" applyBorder="1" applyAlignment="1">
      <alignment wrapText="1"/>
    </xf>
    <xf numFmtId="0" fontId="23"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2" xfId="0" applyFont="1" applyBorder="1" applyAlignment="1">
      <alignment horizontal="right" wrapText="1"/>
    </xf>
    <xf numFmtId="0" fontId="24" fillId="33" borderId="14" xfId="0" applyFont="1" applyFill="1" applyBorder="1" applyAlignment="1">
      <alignment wrapText="1"/>
    </xf>
    <xf numFmtId="0" fontId="20" fillId="33" borderId="0" xfId="0" applyFont="1" applyFill="1" applyAlignment="1">
      <alignment horizontal="left" wrapText="1" indent="3"/>
    </xf>
    <xf numFmtId="0" fontId="24" fillId="0" borderId="14" xfId="0" applyFont="1" applyBorder="1" applyAlignment="1">
      <alignment wrapText="1"/>
    </xf>
    <xf numFmtId="4" fontId="23" fillId="33" borderId="0" xfId="0" applyNumberFormat="1" applyFont="1" applyFill="1" applyAlignment="1">
      <alignment horizontal="right" wrapText="1"/>
    </xf>
    <xf numFmtId="4" fontId="20"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8"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0" fillId="0" borderId="10" xfId="0" applyBorder="1" applyAlignment="1">
      <alignment wrapText="1"/>
    </xf>
    <xf numFmtId="0" fontId="30" fillId="0" borderId="12" xfId="0" applyFont="1" applyBorder="1" applyAlignment="1">
      <alignment horizontal="center" wrapText="1"/>
    </xf>
    <xf numFmtId="0" fontId="31" fillId="33" borderId="0" xfId="0" applyFont="1" applyFill="1" applyAlignment="1">
      <alignment horizontal="left" vertical="top" wrapText="1"/>
    </xf>
    <xf numFmtId="0" fontId="32"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15" fontId="31" fillId="0" borderId="11" xfId="0" applyNumberFormat="1" applyFont="1" applyBorder="1" applyAlignment="1">
      <alignment horizontal="center" wrapText="1"/>
    </xf>
    <xf numFmtId="0" fontId="31" fillId="0" borderId="0" xfId="0" applyFont="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1" fillId="0" borderId="12" xfId="0" applyFont="1" applyBorder="1" applyAlignment="1">
      <alignment horizontal="center" wrapText="1"/>
    </xf>
    <xf numFmtId="0" fontId="31" fillId="0" borderId="0" xfId="0" applyFont="1" applyAlignment="1">
      <alignment horizontal="left" vertical="center" wrapText="1" indent="1"/>
    </xf>
    <xf numFmtId="0" fontId="32"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vertical="center" wrapText="1" indent="1"/>
    </xf>
    <xf numFmtId="0" fontId="32" fillId="33" borderId="0" xfId="0" applyFont="1" applyFill="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0" borderId="0" xfId="0" applyFont="1" applyAlignment="1">
      <alignment horizontal="left" vertical="top"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30" fillId="0" borderId="10" xfId="0" applyFont="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33" borderId="0" xfId="0" applyFont="1" applyFill="1" applyAlignment="1">
      <alignment wrapText="1"/>
    </xf>
    <xf numFmtId="0" fontId="32" fillId="33" borderId="0" xfId="0" applyFont="1" applyFill="1" applyAlignment="1">
      <alignment wrapText="1"/>
    </xf>
    <xf numFmtId="0" fontId="31" fillId="0" borderId="0" xfId="0" applyFont="1" applyAlignment="1">
      <alignment wrapText="1"/>
    </xf>
    <xf numFmtId="0" fontId="32" fillId="0" borderId="0" xfId="0" applyFont="1" applyAlignment="1">
      <alignment wrapText="1"/>
    </xf>
    <xf numFmtId="0" fontId="31" fillId="33" borderId="0" xfId="0" applyFont="1" applyFill="1" applyAlignment="1">
      <alignment horizontal="left" wrapText="1"/>
    </xf>
    <xf numFmtId="0" fontId="32" fillId="33" borderId="0" xfId="0" applyFont="1" applyFill="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0" fillId="33" borderId="10" xfId="0" applyFont="1" applyFill="1" applyBorder="1" applyAlignment="1">
      <alignment horizontal="left" wrapText="1"/>
    </xf>
    <xf numFmtId="0" fontId="24" fillId="0" borderId="15" xfId="0" applyFont="1" applyBorder="1" applyAlignment="1">
      <alignment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31" fillId="0" borderId="0" xfId="0" applyFont="1" applyBorder="1" applyAlignment="1">
      <alignment horizontal="left" wrapText="1"/>
    </xf>
    <xf numFmtId="0" fontId="31" fillId="0" borderId="0" xfId="0" applyFont="1" applyBorder="1" applyAlignment="1">
      <alignment horizontal="right" wrapText="1"/>
    </xf>
    <xf numFmtId="0" fontId="30" fillId="0" borderId="10" xfId="0" applyFont="1" applyBorder="1" applyAlignment="1">
      <alignment horizontal="left" wrapText="1"/>
    </xf>
    <xf numFmtId="0" fontId="25" fillId="33" borderId="0" xfId="0" applyFont="1" applyFill="1" applyAlignment="1">
      <alignment horizontal="left" wrapText="1"/>
    </xf>
    <xf numFmtId="0" fontId="23"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5" fillId="33" borderId="0" xfId="0" applyFont="1" applyFill="1" applyAlignment="1">
      <alignment horizontal="left" vertical="top"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3" fillId="0" borderId="13"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2" fillId="0" borderId="0" xfId="0" applyFont="1" applyAlignment="1">
      <alignment wrapText="1"/>
    </xf>
    <xf numFmtId="15" fontId="23" fillId="0" borderId="11" xfId="0" applyNumberFormat="1" applyFont="1" applyBorder="1" applyAlignment="1">
      <alignment horizontal="center" wrapText="1"/>
    </xf>
    <xf numFmtId="15" fontId="20" fillId="0" borderId="11" xfId="0" applyNumberFormat="1" applyFont="1" applyBorder="1" applyAlignment="1">
      <alignment horizontal="center" wrapText="1"/>
    </xf>
    <xf numFmtId="0" fontId="34" fillId="33" borderId="0" xfId="0" applyFont="1" applyFill="1" applyAlignment="1">
      <alignment horizontal="left" wrapText="1"/>
    </xf>
    <xf numFmtId="0" fontId="33" fillId="0" borderId="10" xfId="0" applyFont="1" applyBorder="1" applyAlignment="1">
      <alignment horizontal="center" wrapText="1"/>
    </xf>
    <xf numFmtId="15" fontId="33" fillId="0" borderId="11" xfId="0" applyNumberFormat="1" applyFont="1" applyBorder="1" applyAlignment="1">
      <alignment horizontal="center" wrapText="1"/>
    </xf>
    <xf numFmtId="0" fontId="34" fillId="0" borderId="11" xfId="0" applyFont="1" applyBorder="1" applyAlignment="1">
      <alignment horizontal="center"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4" fillId="33" borderId="0" xfId="0" applyFont="1" applyFill="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36" fillId="33" borderId="0" xfId="0" applyFont="1" applyFill="1" applyAlignment="1">
      <alignment horizontal="left" wrapText="1"/>
    </xf>
    <xf numFmtId="0" fontId="36" fillId="33" borderId="12" xfId="0" applyFont="1" applyFill="1" applyBorder="1" applyAlignment="1">
      <alignment horizontal="lef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6" fillId="33" borderId="0" xfId="0" applyFont="1" applyFill="1" applyBorder="1" applyAlignment="1">
      <alignment horizontal="left" wrapText="1"/>
    </xf>
    <xf numFmtId="0" fontId="36" fillId="33" borderId="0" xfId="0" applyFont="1" applyFill="1" applyBorder="1" applyAlignment="1">
      <alignment horizontal="right" wrapText="1"/>
    </xf>
    <xf numFmtId="0" fontId="34" fillId="0" borderId="0" xfId="0" applyFont="1" applyAlignment="1">
      <alignment horizontal="left" wrapText="1" indent="1"/>
    </xf>
    <xf numFmtId="0" fontId="35" fillId="0" borderId="0" xfId="0" applyFont="1" applyAlignment="1">
      <alignment horizontal="right" wrapText="1"/>
    </xf>
    <xf numFmtId="0" fontId="36" fillId="0" borderId="0" xfId="0" applyFont="1" applyAlignment="1">
      <alignment horizontal="right" wrapText="1"/>
    </xf>
    <xf numFmtId="0" fontId="34" fillId="33" borderId="0" xfId="0" applyFont="1" applyFill="1" applyAlignment="1">
      <alignment horizontal="left" wrapText="1" indent="1"/>
    </xf>
    <xf numFmtId="0" fontId="35" fillId="0" borderId="10" xfId="0" applyFont="1" applyBorder="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35" fillId="33" borderId="13" xfId="0" applyFont="1" applyFill="1" applyBorder="1" applyAlignment="1">
      <alignment horizontal="left" wrapText="1"/>
    </xf>
    <xf numFmtId="0" fontId="35" fillId="33" borderId="13" xfId="0" applyFont="1" applyFill="1" applyBorder="1" applyAlignment="1">
      <alignment horizontal="right" wrapText="1"/>
    </xf>
    <xf numFmtId="0" fontId="36" fillId="33" borderId="13" xfId="0" applyFont="1" applyFill="1" applyBorder="1" applyAlignment="1">
      <alignment horizontal="left" wrapText="1"/>
    </xf>
    <xf numFmtId="0" fontId="36" fillId="33" borderId="13" xfId="0" applyFont="1" applyFill="1" applyBorder="1" applyAlignment="1">
      <alignment horizontal="right" wrapText="1"/>
    </xf>
    <xf numFmtId="0" fontId="34" fillId="0" borderId="0" xfId="0" applyFont="1" applyAlignment="1">
      <alignment horizontal="left" wrapText="1"/>
    </xf>
    <xf numFmtId="0" fontId="35" fillId="0" borderId="0" xfId="0" applyFont="1" applyAlignment="1">
      <alignment horizontal="left" wrapText="1"/>
    </xf>
    <xf numFmtId="0" fontId="35" fillId="0" borderId="14" xfId="0" applyFont="1" applyBorder="1" applyAlignment="1">
      <alignment horizontal="left" wrapText="1"/>
    </xf>
    <xf numFmtId="0" fontId="35" fillId="0" borderId="14" xfId="0" applyFont="1" applyBorder="1" applyAlignment="1">
      <alignment horizontal="right" wrapText="1"/>
    </xf>
    <xf numFmtId="0" fontId="35" fillId="0" borderId="0" xfId="0" applyFont="1" applyBorder="1" applyAlignment="1">
      <alignment horizontal="left" wrapText="1"/>
    </xf>
    <xf numFmtId="0" fontId="35" fillId="0" borderId="0" xfId="0" applyFont="1" applyBorder="1" applyAlignment="1">
      <alignment horizontal="right" wrapText="1"/>
    </xf>
    <xf numFmtId="0" fontId="36" fillId="0" borderId="14" xfId="0" applyFont="1" applyBorder="1" applyAlignment="1">
      <alignment horizontal="left" wrapText="1"/>
    </xf>
    <xf numFmtId="0" fontId="36" fillId="0" borderId="14" xfId="0" applyFont="1" applyBorder="1" applyAlignment="1">
      <alignment horizontal="right" wrapText="1"/>
    </xf>
    <xf numFmtId="0" fontId="36" fillId="0" borderId="0" xfId="0" applyFont="1" applyBorder="1" applyAlignment="1">
      <alignment horizontal="left" wrapText="1"/>
    </xf>
    <xf numFmtId="0" fontId="36" fillId="0" borderId="0" xfId="0" applyFont="1" applyBorder="1" applyAlignment="1">
      <alignment horizontal="right" wrapText="1"/>
    </xf>
    <xf numFmtId="15" fontId="34" fillId="0" borderId="11" xfId="0" applyNumberFormat="1"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4" fillId="0" borderId="0" xfId="0" applyFont="1" applyAlignment="1">
      <alignment horizontal="left" wrapText="1" indent="3"/>
    </xf>
    <xf numFmtId="0" fontId="37"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wrapText="1" indent="3"/>
    </xf>
    <xf numFmtId="0" fontId="37" fillId="33" borderId="0" xfId="0" applyFont="1" applyFill="1" applyAlignment="1">
      <alignment horizontal="lef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4" fillId="33" borderId="0" xfId="0" applyFont="1" applyFill="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0" fontId="34" fillId="33" borderId="12" xfId="0" applyFont="1" applyFill="1" applyBorder="1" applyAlignment="1">
      <alignment horizontal="right" wrapText="1"/>
    </xf>
    <xf numFmtId="0" fontId="34" fillId="33" borderId="13" xfId="0" applyFont="1" applyFill="1" applyBorder="1" applyAlignment="1">
      <alignment horizontal="righ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34" fillId="0" borderId="14" xfId="0" applyFont="1" applyBorder="1" applyAlignment="1">
      <alignment horizontal="left" wrapText="1"/>
    </xf>
    <xf numFmtId="0" fontId="34" fillId="0" borderId="14" xfId="0" applyFont="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4" fillId="0" borderId="12" xfId="0" applyFont="1" applyBorder="1" applyAlignment="1">
      <alignment horizontal="left" wrapText="1"/>
    </xf>
    <xf numFmtId="0" fontId="34" fillId="0" borderId="13" xfId="0" applyFont="1" applyBorder="1" applyAlignment="1">
      <alignment horizontal="left" wrapText="1"/>
    </xf>
    <xf numFmtId="0" fontId="34" fillId="0" borderId="12" xfId="0" applyFont="1" applyBorder="1" applyAlignment="1">
      <alignment horizontal="right" wrapText="1"/>
    </xf>
    <xf numFmtId="0" fontId="34" fillId="0" borderId="13" xfId="0" applyFont="1" applyBorder="1" applyAlignment="1">
      <alignment horizontal="right" wrapText="1"/>
    </xf>
    <xf numFmtId="0" fontId="20" fillId="0" borderId="0" xfId="0" applyFont="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center"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5" fillId="33" borderId="0" xfId="0" applyFont="1" applyFill="1" applyAlignment="1">
      <alignment horizontal="center" vertical="top" wrapText="1"/>
    </xf>
    <xf numFmtId="0" fontId="25" fillId="33" borderId="12" xfId="0"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6" fontId="20" fillId="33" borderId="0" xfId="0" applyNumberFormat="1" applyFont="1" applyFill="1" applyAlignment="1">
      <alignment horizontal="center" vertical="center" wrapText="1"/>
    </xf>
    <xf numFmtId="6" fontId="20" fillId="33" borderId="12" xfId="0" applyNumberFormat="1" applyFont="1" applyFill="1" applyBorder="1" applyAlignment="1">
      <alignment horizontal="center" vertical="center" wrapText="1"/>
    </xf>
    <xf numFmtId="0" fontId="20" fillId="0" borderId="0" xfId="0" applyFont="1" applyAlignment="1">
      <alignment horizontal="left" vertical="top"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5" fillId="0" borderId="0" xfId="0" applyFont="1" applyAlignment="1">
      <alignment horizontal="center" vertical="top" wrapText="1"/>
    </xf>
    <xf numFmtId="0" fontId="20" fillId="0" borderId="0" xfId="0" applyFont="1" applyAlignment="1">
      <alignment horizontal="center" vertical="top"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justify" wrapText="1"/>
    </xf>
    <xf numFmtId="0" fontId="25" fillId="0" borderId="0" xfId="0" applyFont="1" applyAlignment="1">
      <alignment horizontal="justify"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10" fontId="23" fillId="33" borderId="0" xfId="0" applyNumberFormat="1" applyFont="1" applyFill="1" applyAlignment="1">
      <alignment horizontal="center" wrapText="1"/>
    </xf>
    <xf numFmtId="10" fontId="23" fillId="33" borderId="12" xfId="0" applyNumberFormat="1" applyFont="1" applyFill="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10" fontId="23" fillId="0" borderId="0" xfId="0" applyNumberFormat="1" applyFont="1" applyAlignment="1">
      <alignment horizontal="center" wrapText="1"/>
    </xf>
    <xf numFmtId="10" fontId="20" fillId="0" borderId="0" xfId="0" applyNumberFormat="1" applyFont="1" applyAlignment="1">
      <alignment horizontal="center" wrapText="1"/>
    </xf>
    <xf numFmtId="10" fontId="20" fillId="0" borderId="12" xfId="0" applyNumberFormat="1" applyFont="1" applyBorder="1" applyAlignment="1">
      <alignment horizontal="center" wrapText="1"/>
    </xf>
    <xf numFmtId="10" fontId="20" fillId="33" borderId="0" xfId="0" applyNumberFormat="1" applyFont="1" applyFill="1" applyAlignment="1">
      <alignment horizontal="center"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4" fontId="20" fillId="0" borderId="10" xfId="0" applyNumberFormat="1" applyFont="1" applyBorder="1" applyAlignment="1">
      <alignment horizontal="right" wrapText="1"/>
    </xf>
    <xf numFmtId="0" fontId="28" fillId="33" borderId="0" xfId="0" applyFont="1" applyFill="1" applyAlignment="1">
      <alignment horizontal="left" wrapText="1"/>
    </xf>
    <xf numFmtId="0" fontId="28" fillId="0" borderId="0" xfId="0" applyFont="1" applyAlignment="1">
      <alignment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10" fontId="20" fillId="33" borderId="12" xfId="0" applyNumberFormat="1" applyFont="1" applyFill="1" applyBorder="1" applyAlignment="1">
      <alignment horizontal="center" wrapText="1"/>
    </xf>
    <xf numFmtId="0" fontId="23" fillId="0" borderId="0" xfId="0" applyFont="1" applyAlignment="1">
      <alignment horizontal="left" wrapText="1" indent="9"/>
    </xf>
    <xf numFmtId="0" fontId="23" fillId="0" borderId="0" xfId="0" applyFont="1" applyAlignment="1">
      <alignment horizontal="left" vertical="top" wrapText="1" indent="1"/>
    </xf>
    <xf numFmtId="15" fontId="23" fillId="33" borderId="0" xfId="0" applyNumberFormat="1" applyFont="1" applyFill="1" applyAlignment="1">
      <alignment horizontal="left" vertical="top" wrapText="1"/>
    </xf>
    <xf numFmtId="4" fontId="23" fillId="33" borderId="0" xfId="0" applyNumberFormat="1" applyFont="1" applyFill="1" applyBorder="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4"/>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0" fillId="0" borderId="0" xfId="0" applyFont="1" applyAlignment="1">
      <alignment horizontal="left" vertical="top" wrapText="1" indent="1"/>
    </xf>
    <xf numFmtId="15" fontId="20" fillId="33" borderId="0" xfId="0" applyNumberFormat="1" applyFont="1" applyFill="1" applyAlignment="1">
      <alignment horizontal="left" vertical="top" wrapText="1"/>
    </xf>
    <xf numFmtId="4"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horizontal="right" wrapText="1"/>
    </xf>
    <xf numFmtId="0" fontId="31" fillId="0" borderId="0" xfId="0" applyFont="1" applyAlignment="1">
      <alignment horizontal="left" wrapText="1" indent="3"/>
    </xf>
    <xf numFmtId="0" fontId="30" fillId="0" borderId="10"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left" wrapText="1" indent="3"/>
    </xf>
    <xf numFmtId="0" fontId="31" fillId="33" borderId="0" xfId="0" applyFont="1" applyFill="1" applyAlignment="1">
      <alignment horizontal="left" wrapText="1" indent="3"/>
    </xf>
    <xf numFmtId="0" fontId="30" fillId="33" borderId="0" xfId="0" applyFont="1" applyFill="1" applyBorder="1" applyAlignment="1">
      <alignment horizontal="right" wrapText="1"/>
    </xf>
    <xf numFmtId="0" fontId="31" fillId="33" borderId="0" xfId="0" applyFont="1" applyFill="1" applyBorder="1" applyAlignment="1">
      <alignment horizontal="right" wrapText="1"/>
    </xf>
    <xf numFmtId="0" fontId="31" fillId="33" borderId="10" xfId="0" applyFont="1" applyFill="1" applyBorder="1" applyAlignment="1">
      <alignment horizontal="left" wrapText="1"/>
    </xf>
    <xf numFmtId="0" fontId="31" fillId="33" borderId="0" xfId="0" applyFont="1" applyFill="1" applyBorder="1" applyAlignment="1">
      <alignment horizontal="left" wrapText="1"/>
    </xf>
    <xf numFmtId="0" fontId="31" fillId="0" borderId="0" xfId="0" applyFont="1" applyAlignment="1">
      <alignment vertical="top" wrapText="1"/>
    </xf>
    <xf numFmtId="0" fontId="31" fillId="0" borderId="0" xfId="0" applyFont="1" applyAlignment="1">
      <alignment horizontal="justify" vertical="top" wrapText="1"/>
    </xf>
    <xf numFmtId="0" fontId="21" fillId="0" borderId="0" xfId="0" applyFont="1" applyAlignment="1">
      <alignment horizontal="justify" wrapText="1"/>
    </xf>
    <xf numFmtId="0" fontId="29" fillId="0" borderId="0" xfId="0" applyFont="1" applyAlignment="1">
      <alignment horizontal="justify"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140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182488</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28.85546875" bestFit="1" customWidth="1"/>
    <col min="2" max="2" width="36.5703125" customWidth="1"/>
    <col min="3" max="3" width="7" customWidth="1"/>
    <col min="4" max="4" width="21" customWidth="1"/>
    <col min="5" max="6" width="32" customWidth="1"/>
    <col min="7" max="7" width="7" customWidth="1"/>
    <col min="8" max="8" width="21" customWidth="1"/>
    <col min="9" max="10" width="32" customWidth="1"/>
    <col min="11" max="11" width="7" customWidth="1"/>
    <col min="12" max="12" width="21" customWidth="1"/>
    <col min="13" max="14" width="32" customWidth="1"/>
    <col min="15" max="15" width="7" customWidth="1"/>
    <col min="16" max="16" width="21" customWidth="1"/>
    <col min="17" max="18" width="32" customWidth="1"/>
    <col min="19" max="19" width="7" customWidth="1"/>
    <col min="20" max="20" width="21" customWidth="1"/>
    <col min="21" max="22" width="32" customWidth="1"/>
    <col min="23" max="23" width="7" customWidth="1"/>
    <col min="24" max="24" width="21" customWidth="1"/>
    <col min="25" max="25" width="32" customWidth="1"/>
  </cols>
  <sheetData>
    <row r="1" spans="1:25" ht="15" customHeight="1">
      <c r="A1" s="7" t="s">
        <v>3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3</v>
      </c>
      <c r="B3" s="81" t="s">
        <v>5</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76</v>
      </c>
      <c r="B4" s="81" t="s">
        <v>5</v>
      </c>
      <c r="C4" s="81"/>
      <c r="D4" s="81"/>
      <c r="E4" s="81"/>
      <c r="F4" s="81"/>
      <c r="G4" s="81"/>
      <c r="H4" s="81"/>
      <c r="I4" s="81"/>
      <c r="J4" s="81"/>
      <c r="K4" s="81"/>
      <c r="L4" s="81"/>
      <c r="M4" s="81"/>
      <c r="N4" s="81"/>
      <c r="O4" s="81"/>
      <c r="P4" s="81"/>
      <c r="Q4" s="81"/>
      <c r="R4" s="81"/>
      <c r="S4" s="81"/>
      <c r="T4" s="81"/>
      <c r="U4" s="81"/>
      <c r="V4" s="81"/>
      <c r="W4" s="81"/>
      <c r="X4" s="81"/>
      <c r="Y4" s="81"/>
    </row>
    <row r="5" spans="1:25">
      <c r="A5" s="82"/>
      <c r="B5" s="217" t="s">
        <v>354</v>
      </c>
      <c r="C5" s="217"/>
      <c r="D5" s="217"/>
      <c r="E5" s="217"/>
      <c r="F5" s="217"/>
      <c r="G5" s="217"/>
      <c r="H5" s="217"/>
      <c r="I5" s="217"/>
      <c r="J5" s="217"/>
      <c r="K5" s="217"/>
      <c r="L5" s="217"/>
      <c r="M5" s="217"/>
      <c r="N5" s="217"/>
      <c r="O5" s="217"/>
      <c r="P5" s="217"/>
      <c r="Q5" s="217"/>
      <c r="R5" s="217"/>
      <c r="S5" s="217"/>
      <c r="T5" s="217"/>
      <c r="U5" s="217"/>
      <c r="V5" s="217"/>
      <c r="W5" s="217"/>
      <c r="X5" s="217"/>
      <c r="Y5" s="217"/>
    </row>
    <row r="6" spans="1:25">
      <c r="A6" s="82"/>
      <c r="B6" s="84" t="s">
        <v>355</v>
      </c>
      <c r="C6" s="84"/>
      <c r="D6" s="84"/>
      <c r="E6" s="84"/>
      <c r="F6" s="84"/>
      <c r="G6" s="84"/>
      <c r="H6" s="84"/>
      <c r="I6" s="84"/>
      <c r="J6" s="84"/>
      <c r="K6" s="84"/>
      <c r="L6" s="84"/>
      <c r="M6" s="84"/>
      <c r="N6" s="84"/>
      <c r="O6" s="84"/>
      <c r="P6" s="84"/>
      <c r="Q6" s="84"/>
      <c r="R6" s="84"/>
      <c r="S6" s="84"/>
      <c r="T6" s="84"/>
      <c r="U6" s="84"/>
      <c r="V6" s="84"/>
      <c r="W6" s="84"/>
      <c r="X6" s="84"/>
      <c r="Y6" s="84"/>
    </row>
    <row r="7" spans="1:25">
      <c r="A7" s="82"/>
      <c r="B7" s="27"/>
      <c r="C7" s="27"/>
      <c r="D7" s="27"/>
      <c r="E7" s="27"/>
      <c r="F7" s="27"/>
      <c r="G7" s="27"/>
      <c r="H7" s="27"/>
      <c r="I7" s="27"/>
      <c r="J7" s="27"/>
      <c r="K7" s="27"/>
      <c r="L7" s="27"/>
      <c r="M7" s="27"/>
      <c r="N7" s="27"/>
      <c r="O7" s="27"/>
      <c r="P7" s="27"/>
      <c r="Q7" s="27"/>
      <c r="R7" s="27"/>
      <c r="S7" s="27"/>
      <c r="T7" s="27"/>
      <c r="U7" s="27"/>
      <c r="V7" s="27"/>
      <c r="W7" s="27"/>
      <c r="X7" s="27"/>
      <c r="Y7" s="27"/>
    </row>
    <row r="8" spans="1:25">
      <c r="A8" s="8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82"/>
      <c r="B9" s="16"/>
      <c r="C9" s="41" t="s">
        <v>186</v>
      </c>
      <c r="D9" s="41"/>
      <c r="E9" s="41"/>
      <c r="F9" s="41"/>
      <c r="G9" s="41"/>
      <c r="H9" s="41"/>
      <c r="I9" s="41"/>
      <c r="J9" s="41"/>
      <c r="K9" s="41"/>
      <c r="L9" s="41"/>
      <c r="M9" s="41"/>
      <c r="N9" s="41"/>
      <c r="O9" s="41"/>
      <c r="P9" s="41"/>
      <c r="Q9" s="41"/>
      <c r="R9" s="41"/>
      <c r="S9" s="41"/>
      <c r="T9" s="41"/>
      <c r="U9" s="41"/>
      <c r="V9" s="41"/>
      <c r="W9" s="41"/>
      <c r="X9" s="41"/>
      <c r="Y9" s="41"/>
    </row>
    <row r="10" spans="1:25" ht="15.75" thickBot="1">
      <c r="A10" s="82"/>
      <c r="B10" s="16"/>
      <c r="C10" s="221">
        <v>41820</v>
      </c>
      <c r="D10" s="221"/>
      <c r="E10" s="221"/>
      <c r="F10" s="221"/>
      <c r="G10" s="221"/>
      <c r="H10" s="221"/>
      <c r="I10" s="221"/>
      <c r="J10" s="221"/>
      <c r="K10" s="221"/>
      <c r="L10" s="221"/>
      <c r="M10" s="221"/>
      <c r="N10" s="16"/>
      <c r="O10" s="222">
        <v>41639</v>
      </c>
      <c r="P10" s="222"/>
      <c r="Q10" s="222"/>
      <c r="R10" s="222"/>
      <c r="S10" s="222"/>
      <c r="T10" s="222"/>
      <c r="U10" s="222"/>
      <c r="V10" s="222"/>
      <c r="W10" s="222"/>
      <c r="X10" s="222"/>
      <c r="Y10" s="222"/>
    </row>
    <row r="11" spans="1:25">
      <c r="A11" s="82"/>
      <c r="B11" s="42" t="s">
        <v>356</v>
      </c>
      <c r="C11" s="46" t="s">
        <v>357</v>
      </c>
      <c r="D11" s="46"/>
      <c r="E11" s="46"/>
      <c r="F11" s="47"/>
      <c r="G11" s="46" t="s">
        <v>358</v>
      </c>
      <c r="H11" s="46"/>
      <c r="I11" s="46"/>
      <c r="J11" s="47"/>
      <c r="K11" s="46" t="s">
        <v>359</v>
      </c>
      <c r="L11" s="46"/>
      <c r="M11" s="46"/>
      <c r="N11" s="44"/>
      <c r="O11" s="49" t="s">
        <v>357</v>
      </c>
      <c r="P11" s="49"/>
      <c r="Q11" s="49"/>
      <c r="R11" s="47"/>
      <c r="S11" s="49" t="s">
        <v>360</v>
      </c>
      <c r="T11" s="49"/>
      <c r="U11" s="49"/>
      <c r="V11" s="47"/>
      <c r="W11" s="49" t="s">
        <v>315</v>
      </c>
      <c r="X11" s="49"/>
      <c r="Y11" s="49"/>
    </row>
    <row r="12" spans="1:25" ht="15.75" thickBot="1">
      <c r="A12" s="82"/>
      <c r="B12" s="43"/>
      <c r="C12" s="41"/>
      <c r="D12" s="41"/>
      <c r="E12" s="41"/>
      <c r="F12" s="44"/>
      <c r="G12" s="41"/>
      <c r="H12" s="41"/>
      <c r="I12" s="41"/>
      <c r="J12" s="44"/>
      <c r="K12" s="41"/>
      <c r="L12" s="41"/>
      <c r="M12" s="41"/>
      <c r="N12" s="44"/>
      <c r="O12" s="50"/>
      <c r="P12" s="50"/>
      <c r="Q12" s="50"/>
      <c r="R12" s="44"/>
      <c r="S12" s="50" t="s">
        <v>361</v>
      </c>
      <c r="T12" s="50"/>
      <c r="U12" s="50"/>
      <c r="V12" s="44"/>
      <c r="W12" s="50" t="s">
        <v>362</v>
      </c>
      <c r="X12" s="50"/>
      <c r="Y12" s="50"/>
    </row>
    <row r="13" spans="1:25">
      <c r="A13" s="82"/>
      <c r="B13" s="52" t="s">
        <v>223</v>
      </c>
      <c r="C13" s="61" t="s">
        <v>198</v>
      </c>
      <c r="D13" s="63">
        <v>361.5</v>
      </c>
      <c r="E13" s="64"/>
      <c r="F13" s="53"/>
      <c r="G13" s="61" t="s">
        <v>198</v>
      </c>
      <c r="H13" s="63">
        <v>24.4</v>
      </c>
      <c r="I13" s="64"/>
      <c r="J13" s="53"/>
      <c r="K13" s="61" t="s">
        <v>198</v>
      </c>
      <c r="L13" s="63">
        <v>385.9</v>
      </c>
      <c r="M13" s="64"/>
      <c r="N13" s="53"/>
      <c r="O13" s="52" t="s">
        <v>198</v>
      </c>
      <c r="P13" s="66">
        <v>92.1</v>
      </c>
      <c r="Q13" s="64"/>
      <c r="R13" s="53"/>
      <c r="S13" s="52" t="s">
        <v>198</v>
      </c>
      <c r="T13" s="66">
        <v>13</v>
      </c>
      <c r="U13" s="64"/>
      <c r="V13" s="53"/>
      <c r="W13" s="52" t="s">
        <v>198</v>
      </c>
      <c r="X13" s="66">
        <v>105.1</v>
      </c>
      <c r="Y13" s="64"/>
    </row>
    <row r="14" spans="1:25">
      <c r="A14" s="82"/>
      <c r="B14" s="51"/>
      <c r="C14" s="60"/>
      <c r="D14" s="62"/>
      <c r="E14" s="53"/>
      <c r="F14" s="53"/>
      <c r="G14" s="60"/>
      <c r="H14" s="62"/>
      <c r="I14" s="53"/>
      <c r="J14" s="53"/>
      <c r="K14" s="60"/>
      <c r="L14" s="62"/>
      <c r="M14" s="53"/>
      <c r="N14" s="53"/>
      <c r="O14" s="51"/>
      <c r="P14" s="65"/>
      <c r="Q14" s="53"/>
      <c r="R14" s="53"/>
      <c r="S14" s="51"/>
      <c r="T14" s="65"/>
      <c r="U14" s="53"/>
      <c r="V14" s="53"/>
      <c r="W14" s="51"/>
      <c r="X14" s="65"/>
      <c r="Y14" s="53"/>
    </row>
    <row r="15" spans="1:25">
      <c r="A15" s="82"/>
      <c r="B15" s="67" t="s">
        <v>225</v>
      </c>
      <c r="C15" s="70">
        <v>34.4</v>
      </c>
      <c r="D15" s="70"/>
      <c r="E15" s="44"/>
      <c r="F15" s="44"/>
      <c r="G15" s="70">
        <v>51.9</v>
      </c>
      <c r="H15" s="70"/>
      <c r="I15" s="44"/>
      <c r="J15" s="44"/>
      <c r="K15" s="70">
        <v>86.3</v>
      </c>
      <c r="L15" s="70"/>
      <c r="M15" s="44"/>
      <c r="N15" s="44"/>
      <c r="O15" s="73">
        <v>65.3</v>
      </c>
      <c r="P15" s="73"/>
      <c r="Q15" s="44"/>
      <c r="R15" s="44"/>
      <c r="S15" s="73">
        <v>48.1</v>
      </c>
      <c r="T15" s="73"/>
      <c r="U15" s="44"/>
      <c r="V15" s="44"/>
      <c r="W15" s="73">
        <v>113.4</v>
      </c>
      <c r="X15" s="73"/>
      <c r="Y15" s="44"/>
    </row>
    <row r="16" spans="1:25">
      <c r="A16" s="82"/>
      <c r="B16" s="67"/>
      <c r="C16" s="70"/>
      <c r="D16" s="70"/>
      <c r="E16" s="44"/>
      <c r="F16" s="44"/>
      <c r="G16" s="70"/>
      <c r="H16" s="70"/>
      <c r="I16" s="44"/>
      <c r="J16" s="44"/>
      <c r="K16" s="70"/>
      <c r="L16" s="70"/>
      <c r="M16" s="44"/>
      <c r="N16" s="44"/>
      <c r="O16" s="73"/>
      <c r="P16" s="73"/>
      <c r="Q16" s="44"/>
      <c r="R16" s="44"/>
      <c r="S16" s="73"/>
      <c r="T16" s="73"/>
      <c r="U16" s="44"/>
      <c r="V16" s="44"/>
      <c r="W16" s="73"/>
      <c r="X16" s="73"/>
      <c r="Y16" s="44"/>
    </row>
    <row r="17" spans="1:25">
      <c r="A17" s="82"/>
      <c r="B17" s="51" t="s">
        <v>226</v>
      </c>
      <c r="C17" s="62">
        <v>39.6</v>
      </c>
      <c r="D17" s="62"/>
      <c r="E17" s="53"/>
      <c r="F17" s="53"/>
      <c r="G17" s="62">
        <v>75.900000000000006</v>
      </c>
      <c r="H17" s="62"/>
      <c r="I17" s="53"/>
      <c r="J17" s="53"/>
      <c r="K17" s="62">
        <v>115.5</v>
      </c>
      <c r="L17" s="62"/>
      <c r="M17" s="53"/>
      <c r="N17" s="53"/>
      <c r="O17" s="65">
        <v>39.700000000000003</v>
      </c>
      <c r="P17" s="65"/>
      <c r="Q17" s="53"/>
      <c r="R17" s="53"/>
      <c r="S17" s="65">
        <v>50.6</v>
      </c>
      <c r="T17" s="65"/>
      <c r="U17" s="53"/>
      <c r="V17" s="53"/>
      <c r="W17" s="65">
        <v>90.3</v>
      </c>
      <c r="X17" s="65"/>
      <c r="Y17" s="53"/>
    </row>
    <row r="18" spans="1:25">
      <c r="A18" s="82"/>
      <c r="B18" s="51"/>
      <c r="C18" s="62"/>
      <c r="D18" s="62"/>
      <c r="E18" s="53"/>
      <c r="F18" s="53"/>
      <c r="G18" s="62"/>
      <c r="H18" s="62"/>
      <c r="I18" s="53"/>
      <c r="J18" s="53"/>
      <c r="K18" s="62"/>
      <c r="L18" s="62"/>
      <c r="M18" s="53"/>
      <c r="N18" s="53"/>
      <c r="O18" s="65"/>
      <c r="P18" s="65"/>
      <c r="Q18" s="53"/>
      <c r="R18" s="53"/>
      <c r="S18" s="65"/>
      <c r="T18" s="65"/>
      <c r="U18" s="53"/>
      <c r="V18" s="53"/>
      <c r="W18" s="65"/>
      <c r="X18" s="65"/>
      <c r="Y18" s="53"/>
    </row>
    <row r="19" spans="1:25">
      <c r="A19" s="82"/>
      <c r="B19" s="67" t="s">
        <v>227</v>
      </c>
      <c r="C19" s="70">
        <v>45</v>
      </c>
      <c r="D19" s="70"/>
      <c r="E19" s="44"/>
      <c r="F19" s="44"/>
      <c r="G19" s="70">
        <v>16.100000000000001</v>
      </c>
      <c r="H19" s="70"/>
      <c r="I19" s="44"/>
      <c r="J19" s="44"/>
      <c r="K19" s="70">
        <v>61.1</v>
      </c>
      <c r="L19" s="70"/>
      <c r="M19" s="44"/>
      <c r="N19" s="44"/>
      <c r="O19" s="73">
        <v>59.4</v>
      </c>
      <c r="P19" s="73"/>
      <c r="Q19" s="44"/>
      <c r="R19" s="44"/>
      <c r="S19" s="73">
        <v>23.2</v>
      </c>
      <c r="T19" s="73"/>
      <c r="U19" s="44"/>
      <c r="V19" s="44"/>
      <c r="W19" s="73">
        <v>82.6</v>
      </c>
      <c r="X19" s="73"/>
      <c r="Y19" s="44"/>
    </row>
    <row r="20" spans="1:25" ht="15.75" thickBot="1">
      <c r="A20" s="82"/>
      <c r="B20" s="67"/>
      <c r="C20" s="71"/>
      <c r="D20" s="71"/>
      <c r="E20" s="72"/>
      <c r="F20" s="44"/>
      <c r="G20" s="71"/>
      <c r="H20" s="71"/>
      <c r="I20" s="72"/>
      <c r="J20" s="44"/>
      <c r="K20" s="71"/>
      <c r="L20" s="71"/>
      <c r="M20" s="72"/>
      <c r="N20" s="44"/>
      <c r="O20" s="74"/>
      <c r="P20" s="74"/>
      <c r="Q20" s="72"/>
      <c r="R20" s="44"/>
      <c r="S20" s="74"/>
      <c r="T20" s="74"/>
      <c r="U20" s="72"/>
      <c r="V20" s="44"/>
      <c r="W20" s="74"/>
      <c r="X20" s="74"/>
      <c r="Y20" s="72"/>
    </row>
    <row r="21" spans="1:25">
      <c r="A21" s="82"/>
      <c r="B21" s="101" t="s">
        <v>315</v>
      </c>
      <c r="C21" s="61" t="s">
        <v>198</v>
      </c>
      <c r="D21" s="63">
        <v>480.5</v>
      </c>
      <c r="E21" s="64"/>
      <c r="F21" s="53"/>
      <c r="G21" s="61" t="s">
        <v>198</v>
      </c>
      <c r="H21" s="63">
        <v>168.3</v>
      </c>
      <c r="I21" s="64"/>
      <c r="J21" s="53"/>
      <c r="K21" s="61" t="s">
        <v>198</v>
      </c>
      <c r="L21" s="63">
        <v>648.79999999999995</v>
      </c>
      <c r="M21" s="64"/>
      <c r="N21" s="53"/>
      <c r="O21" s="52" t="s">
        <v>198</v>
      </c>
      <c r="P21" s="66">
        <v>256.5</v>
      </c>
      <c r="Q21" s="64"/>
      <c r="R21" s="53"/>
      <c r="S21" s="52" t="s">
        <v>198</v>
      </c>
      <c r="T21" s="66">
        <v>134.9</v>
      </c>
      <c r="U21" s="64"/>
      <c r="V21" s="53"/>
      <c r="W21" s="52" t="s">
        <v>198</v>
      </c>
      <c r="X21" s="66">
        <v>391.4</v>
      </c>
      <c r="Y21" s="64"/>
    </row>
    <row r="22" spans="1:25" ht="15.75" thickBot="1">
      <c r="A22" s="82"/>
      <c r="B22" s="101"/>
      <c r="C22" s="75"/>
      <c r="D22" s="76"/>
      <c r="E22" s="77"/>
      <c r="F22" s="53"/>
      <c r="G22" s="75"/>
      <c r="H22" s="76"/>
      <c r="I22" s="77"/>
      <c r="J22" s="53"/>
      <c r="K22" s="75"/>
      <c r="L22" s="76"/>
      <c r="M22" s="77"/>
      <c r="N22" s="53"/>
      <c r="O22" s="78"/>
      <c r="P22" s="79"/>
      <c r="Q22" s="77"/>
      <c r="R22" s="53"/>
      <c r="S22" s="78"/>
      <c r="T22" s="79"/>
      <c r="U22" s="77"/>
      <c r="V22" s="53"/>
      <c r="W22" s="78"/>
      <c r="X22" s="79"/>
      <c r="Y22" s="77"/>
    </row>
    <row r="23" spans="1:25" ht="25.5" customHeight="1" thickTop="1">
      <c r="A23" s="82"/>
      <c r="B23" s="84" t="s">
        <v>363</v>
      </c>
      <c r="C23" s="84"/>
      <c r="D23" s="84"/>
      <c r="E23" s="84"/>
      <c r="F23" s="84"/>
      <c r="G23" s="84"/>
      <c r="H23" s="84"/>
      <c r="I23" s="84"/>
      <c r="J23" s="84"/>
      <c r="K23" s="84"/>
      <c r="L23" s="84"/>
      <c r="M23" s="84"/>
      <c r="N23" s="84"/>
      <c r="O23" s="84"/>
      <c r="P23" s="84"/>
      <c r="Q23" s="84"/>
      <c r="R23" s="84"/>
      <c r="S23" s="84"/>
      <c r="T23" s="84"/>
      <c r="U23" s="84"/>
      <c r="V23" s="84"/>
      <c r="W23" s="84"/>
      <c r="X23" s="84"/>
      <c r="Y23" s="84"/>
    </row>
    <row r="24" spans="1:25" ht="25.5" customHeight="1">
      <c r="A24" s="82"/>
      <c r="B24" s="84" t="s">
        <v>364</v>
      </c>
      <c r="C24" s="84"/>
      <c r="D24" s="84"/>
      <c r="E24" s="84"/>
      <c r="F24" s="84"/>
      <c r="G24" s="84"/>
      <c r="H24" s="84"/>
      <c r="I24" s="84"/>
      <c r="J24" s="84"/>
      <c r="K24" s="84"/>
      <c r="L24" s="84"/>
      <c r="M24" s="84"/>
      <c r="N24" s="84"/>
      <c r="O24" s="84"/>
      <c r="P24" s="84"/>
      <c r="Q24" s="84"/>
      <c r="R24" s="84"/>
      <c r="S24" s="84"/>
      <c r="T24" s="84"/>
      <c r="U24" s="84"/>
      <c r="V24" s="84"/>
      <c r="W24" s="84"/>
      <c r="X24" s="84"/>
      <c r="Y24" s="84"/>
    </row>
    <row r="25" spans="1:25" ht="25.5" customHeight="1">
      <c r="A25" s="82"/>
      <c r="B25" s="84" t="s">
        <v>365</v>
      </c>
      <c r="C25" s="84"/>
      <c r="D25" s="84"/>
      <c r="E25" s="84"/>
      <c r="F25" s="84"/>
      <c r="G25" s="84"/>
      <c r="H25" s="84"/>
      <c r="I25" s="84"/>
      <c r="J25" s="84"/>
      <c r="K25" s="84"/>
      <c r="L25" s="84"/>
      <c r="M25" s="84"/>
      <c r="N25" s="84"/>
      <c r="O25" s="84"/>
      <c r="P25" s="84"/>
      <c r="Q25" s="84"/>
      <c r="R25" s="84"/>
      <c r="S25" s="84"/>
      <c r="T25" s="84"/>
      <c r="U25" s="84"/>
      <c r="V25" s="84"/>
      <c r="W25" s="84"/>
      <c r="X25" s="84"/>
      <c r="Y25" s="84"/>
    </row>
  </sheetData>
  <mergeCells count="131">
    <mergeCell ref="B25:Y25"/>
    <mergeCell ref="A1:A2"/>
    <mergeCell ref="B1:Y1"/>
    <mergeCell ref="B2:Y2"/>
    <mergeCell ref="B3:Y3"/>
    <mergeCell ref="A4:A25"/>
    <mergeCell ref="B4:Y4"/>
    <mergeCell ref="B5:Y5"/>
    <mergeCell ref="B6:Y6"/>
    <mergeCell ref="B23:Y23"/>
    <mergeCell ref="B24:Y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W12:Y12"/>
    <mergeCell ref="B13:B14"/>
    <mergeCell ref="C13:C14"/>
    <mergeCell ref="D13:D14"/>
    <mergeCell ref="E13:E14"/>
    <mergeCell ref="F13:F14"/>
    <mergeCell ref="G13:G14"/>
    <mergeCell ref="H13:H14"/>
    <mergeCell ref="I13:I14"/>
    <mergeCell ref="N11:N12"/>
    <mergeCell ref="O11:Q12"/>
    <mergeCell ref="R11:R12"/>
    <mergeCell ref="S11:U11"/>
    <mergeCell ref="S12:U12"/>
    <mergeCell ref="V11:V12"/>
    <mergeCell ref="B7:Y7"/>
    <mergeCell ref="C9:Y9"/>
    <mergeCell ref="C10:M10"/>
    <mergeCell ref="O10:Y10"/>
    <mergeCell ref="B11:B12"/>
    <mergeCell ref="C11:E12"/>
    <mergeCell ref="F11:F12"/>
    <mergeCell ref="G11:I12"/>
    <mergeCell ref="J11:J12"/>
    <mergeCell ref="K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 customWidth="1"/>
    <col min="4" max="4" width="32.28515625" customWidth="1"/>
    <col min="5" max="5" width="5.42578125" customWidth="1"/>
    <col min="6" max="6" width="32.28515625" customWidth="1"/>
    <col min="7" max="7" width="7" customWidth="1"/>
    <col min="8" max="8" width="32.28515625" customWidth="1"/>
    <col min="9" max="9" width="5.425781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81" t="s">
        <v>5</v>
      </c>
      <c r="C3" s="81"/>
      <c r="D3" s="81"/>
      <c r="E3" s="81"/>
      <c r="F3" s="81"/>
      <c r="G3" s="81"/>
      <c r="H3" s="81"/>
      <c r="I3" s="81"/>
    </row>
    <row r="4" spans="1:9" ht="15" customHeight="1">
      <c r="A4" s="82" t="s">
        <v>366</v>
      </c>
      <c r="B4" s="81" t="s">
        <v>5</v>
      </c>
      <c r="C4" s="81"/>
      <c r="D4" s="81"/>
      <c r="E4" s="81"/>
      <c r="F4" s="81"/>
      <c r="G4" s="81"/>
      <c r="H4" s="81"/>
      <c r="I4" s="81"/>
    </row>
    <row r="5" spans="1:9">
      <c r="A5" s="82"/>
      <c r="B5" s="83" t="s">
        <v>368</v>
      </c>
      <c r="C5" s="83"/>
      <c r="D5" s="83"/>
      <c r="E5" s="83"/>
      <c r="F5" s="83"/>
      <c r="G5" s="83"/>
      <c r="H5" s="83"/>
      <c r="I5" s="83"/>
    </row>
    <row r="6" spans="1:9">
      <c r="A6" s="82"/>
      <c r="B6" s="84" t="s">
        <v>369</v>
      </c>
      <c r="C6" s="84"/>
      <c r="D6" s="84"/>
      <c r="E6" s="84"/>
      <c r="F6" s="84"/>
      <c r="G6" s="84"/>
      <c r="H6" s="84"/>
      <c r="I6" s="84"/>
    </row>
    <row r="7" spans="1:9">
      <c r="A7" s="82"/>
      <c r="B7" s="27"/>
      <c r="C7" s="27"/>
      <c r="D7" s="27"/>
      <c r="E7" s="27"/>
      <c r="F7" s="27"/>
      <c r="G7" s="27"/>
      <c r="H7" s="27"/>
      <c r="I7" s="27"/>
    </row>
    <row r="8" spans="1:9">
      <c r="A8" s="82"/>
      <c r="B8" s="14"/>
      <c r="C8" s="14"/>
      <c r="D8" s="14"/>
      <c r="E8" s="14"/>
      <c r="F8" s="14"/>
      <c r="G8" s="14"/>
      <c r="H8" s="14"/>
      <c r="I8" s="14"/>
    </row>
    <row r="9" spans="1:9" ht="15.75" thickBot="1">
      <c r="A9" s="82"/>
      <c r="B9" s="16"/>
      <c r="C9" s="41" t="s">
        <v>186</v>
      </c>
      <c r="D9" s="41"/>
      <c r="E9" s="41"/>
      <c r="F9" s="41"/>
      <c r="G9" s="41"/>
      <c r="H9" s="41"/>
      <c r="I9" s="41"/>
    </row>
    <row r="10" spans="1:9">
      <c r="A10" s="82"/>
      <c r="B10" s="44"/>
      <c r="C10" s="46" t="s">
        <v>193</v>
      </c>
      <c r="D10" s="46"/>
      <c r="E10" s="46"/>
      <c r="F10" s="47"/>
      <c r="G10" s="49" t="s">
        <v>194</v>
      </c>
      <c r="H10" s="49"/>
      <c r="I10" s="49"/>
    </row>
    <row r="11" spans="1:9" ht="15.75" thickBot="1">
      <c r="A11" s="82"/>
      <c r="B11" s="44"/>
      <c r="C11" s="41">
        <v>2014</v>
      </c>
      <c r="D11" s="41"/>
      <c r="E11" s="41"/>
      <c r="F11" s="44"/>
      <c r="G11" s="50"/>
      <c r="H11" s="50"/>
      <c r="I11" s="50"/>
    </row>
    <row r="12" spans="1:9">
      <c r="A12" s="82"/>
      <c r="B12" s="51" t="s">
        <v>370</v>
      </c>
      <c r="C12" s="61" t="s">
        <v>198</v>
      </c>
      <c r="D12" s="125">
        <v>7854.2</v>
      </c>
      <c r="E12" s="64"/>
      <c r="F12" s="53"/>
      <c r="G12" s="52" t="s">
        <v>198</v>
      </c>
      <c r="H12" s="126">
        <v>7819.6</v>
      </c>
      <c r="I12" s="64"/>
    </row>
    <row r="13" spans="1:9">
      <c r="A13" s="82"/>
      <c r="B13" s="51"/>
      <c r="C13" s="60"/>
      <c r="D13" s="123"/>
      <c r="E13" s="53"/>
      <c r="F13" s="53"/>
      <c r="G13" s="51"/>
      <c r="H13" s="124"/>
      <c r="I13" s="53"/>
    </row>
    <row r="14" spans="1:9">
      <c r="A14" s="82"/>
      <c r="B14" s="67" t="s">
        <v>371</v>
      </c>
      <c r="C14" s="70">
        <v>125.8</v>
      </c>
      <c r="D14" s="70"/>
      <c r="E14" s="44"/>
      <c r="F14" s="44"/>
      <c r="G14" s="73">
        <v>125.7</v>
      </c>
      <c r="H14" s="73"/>
      <c r="I14" s="44"/>
    </row>
    <row r="15" spans="1:9">
      <c r="A15" s="82"/>
      <c r="B15" s="67"/>
      <c r="C15" s="70"/>
      <c r="D15" s="70"/>
      <c r="E15" s="44"/>
      <c r="F15" s="44"/>
      <c r="G15" s="73"/>
      <c r="H15" s="73"/>
      <c r="I15" s="44"/>
    </row>
    <row r="16" spans="1:9">
      <c r="A16" s="82"/>
      <c r="B16" s="51" t="s">
        <v>372</v>
      </c>
      <c r="C16" s="62">
        <v>307.10000000000002</v>
      </c>
      <c r="D16" s="62"/>
      <c r="E16" s="53"/>
      <c r="F16" s="53"/>
      <c r="G16" s="65">
        <v>255.2</v>
      </c>
      <c r="H16" s="65"/>
      <c r="I16" s="53"/>
    </row>
    <row r="17" spans="1:9">
      <c r="A17" s="82"/>
      <c r="B17" s="51"/>
      <c r="C17" s="62"/>
      <c r="D17" s="62"/>
      <c r="E17" s="53"/>
      <c r="F17" s="53"/>
      <c r="G17" s="65"/>
      <c r="H17" s="65"/>
      <c r="I17" s="53"/>
    </row>
    <row r="18" spans="1:9">
      <c r="A18" s="82"/>
      <c r="B18" s="67" t="s">
        <v>373</v>
      </c>
      <c r="C18" s="110">
        <v>2199.3000000000002</v>
      </c>
      <c r="D18" s="110"/>
      <c r="E18" s="44"/>
      <c r="F18" s="44"/>
      <c r="G18" s="100">
        <v>1819.3</v>
      </c>
      <c r="H18" s="100"/>
      <c r="I18" s="44"/>
    </row>
    <row r="19" spans="1:9">
      <c r="A19" s="82"/>
      <c r="B19" s="67"/>
      <c r="C19" s="110"/>
      <c r="D19" s="110"/>
      <c r="E19" s="44"/>
      <c r="F19" s="44"/>
      <c r="G19" s="100"/>
      <c r="H19" s="100"/>
      <c r="I19" s="44"/>
    </row>
    <row r="20" spans="1:9">
      <c r="A20" s="82"/>
      <c r="B20" s="51" t="s">
        <v>374</v>
      </c>
      <c r="C20" s="123">
        <v>1943.9</v>
      </c>
      <c r="D20" s="123"/>
      <c r="E20" s="53"/>
      <c r="F20" s="53"/>
      <c r="G20" s="124">
        <v>2148.6</v>
      </c>
      <c r="H20" s="124"/>
      <c r="I20" s="53"/>
    </row>
    <row r="21" spans="1:9">
      <c r="A21" s="82"/>
      <c r="B21" s="51"/>
      <c r="C21" s="123"/>
      <c r="D21" s="123"/>
      <c r="E21" s="53"/>
      <c r="F21" s="53"/>
      <c r="G21" s="124"/>
      <c r="H21" s="124"/>
      <c r="I21" s="53"/>
    </row>
    <row r="22" spans="1:9">
      <c r="A22" s="82"/>
      <c r="B22" s="67" t="s">
        <v>375</v>
      </c>
      <c r="C22" s="70">
        <v>114.6</v>
      </c>
      <c r="D22" s="70"/>
      <c r="E22" s="44"/>
      <c r="F22" s="44"/>
      <c r="G22" s="73">
        <v>114.3</v>
      </c>
      <c r="H22" s="73"/>
      <c r="I22" s="44"/>
    </row>
    <row r="23" spans="1:9">
      <c r="A23" s="82"/>
      <c r="B23" s="67"/>
      <c r="C23" s="70"/>
      <c r="D23" s="70"/>
      <c r="E23" s="44"/>
      <c r="F23" s="44"/>
      <c r="G23" s="73"/>
      <c r="H23" s="73"/>
      <c r="I23" s="44"/>
    </row>
    <row r="24" spans="1:9">
      <c r="A24" s="82"/>
      <c r="B24" s="51" t="s">
        <v>376</v>
      </c>
      <c r="C24" s="62">
        <v>105.1</v>
      </c>
      <c r="D24" s="62"/>
      <c r="E24" s="53"/>
      <c r="F24" s="53"/>
      <c r="G24" s="65">
        <v>99.4</v>
      </c>
      <c r="H24" s="65"/>
      <c r="I24" s="53"/>
    </row>
    <row r="25" spans="1:9">
      <c r="A25" s="82"/>
      <c r="B25" s="51"/>
      <c r="C25" s="62"/>
      <c r="D25" s="62"/>
      <c r="E25" s="53"/>
      <c r="F25" s="53"/>
      <c r="G25" s="65"/>
      <c r="H25" s="65"/>
      <c r="I25" s="53"/>
    </row>
    <row r="26" spans="1:9">
      <c r="A26" s="82"/>
      <c r="B26" s="67" t="s">
        <v>377</v>
      </c>
      <c r="C26" s="70">
        <v>23.1</v>
      </c>
      <c r="D26" s="70"/>
      <c r="E26" s="44"/>
      <c r="F26" s="44"/>
      <c r="G26" s="73">
        <v>23.8</v>
      </c>
      <c r="H26" s="73"/>
      <c r="I26" s="44"/>
    </row>
    <row r="27" spans="1:9">
      <c r="A27" s="82"/>
      <c r="B27" s="67"/>
      <c r="C27" s="70"/>
      <c r="D27" s="70"/>
      <c r="E27" s="44"/>
      <c r="F27" s="44"/>
      <c r="G27" s="73"/>
      <c r="H27" s="73"/>
      <c r="I27" s="44"/>
    </row>
    <row r="28" spans="1:9">
      <c r="A28" s="82"/>
      <c r="B28" s="51" t="s">
        <v>378</v>
      </c>
      <c r="C28" s="62">
        <v>54.5</v>
      </c>
      <c r="D28" s="62"/>
      <c r="E28" s="53"/>
      <c r="F28" s="53"/>
      <c r="G28" s="65">
        <v>69.3</v>
      </c>
      <c r="H28" s="65"/>
      <c r="I28" s="53"/>
    </row>
    <row r="29" spans="1:9">
      <c r="A29" s="82"/>
      <c r="B29" s="51"/>
      <c r="C29" s="62"/>
      <c r="D29" s="62"/>
      <c r="E29" s="53"/>
      <c r="F29" s="53"/>
      <c r="G29" s="65"/>
      <c r="H29" s="65"/>
      <c r="I29" s="53"/>
    </row>
    <row r="30" spans="1:9">
      <c r="A30" s="82"/>
      <c r="B30" s="67" t="s">
        <v>128</v>
      </c>
      <c r="C30" s="70">
        <v>89.6</v>
      </c>
      <c r="D30" s="70"/>
      <c r="E30" s="44"/>
      <c r="F30" s="44"/>
      <c r="G30" s="73">
        <v>104.4</v>
      </c>
      <c r="H30" s="73"/>
      <c r="I30" s="44"/>
    </row>
    <row r="31" spans="1:9">
      <c r="A31" s="82"/>
      <c r="B31" s="67"/>
      <c r="C31" s="70"/>
      <c r="D31" s="70"/>
      <c r="E31" s="44"/>
      <c r="F31" s="44"/>
      <c r="G31" s="73"/>
      <c r="H31" s="73"/>
      <c r="I31" s="44"/>
    </row>
    <row r="32" spans="1:9">
      <c r="A32" s="82"/>
      <c r="B32" s="51" t="s">
        <v>379</v>
      </c>
      <c r="C32" s="62">
        <v>892.8</v>
      </c>
      <c r="D32" s="62"/>
      <c r="E32" s="53"/>
      <c r="F32" s="53"/>
      <c r="G32" s="65">
        <v>991.3</v>
      </c>
      <c r="H32" s="65"/>
      <c r="I32" s="53"/>
    </row>
    <row r="33" spans="1:9" ht="15.75" thickBot="1">
      <c r="A33" s="82"/>
      <c r="B33" s="51"/>
      <c r="C33" s="102"/>
      <c r="D33" s="102"/>
      <c r="E33" s="103"/>
      <c r="F33" s="53"/>
      <c r="G33" s="105"/>
      <c r="H33" s="105"/>
      <c r="I33" s="103"/>
    </row>
    <row r="34" spans="1:9">
      <c r="A34" s="82"/>
      <c r="B34" s="44"/>
      <c r="C34" s="111">
        <v>13710</v>
      </c>
      <c r="D34" s="111"/>
      <c r="E34" s="47"/>
      <c r="F34" s="44"/>
      <c r="G34" s="117">
        <v>13570.9</v>
      </c>
      <c r="H34" s="117"/>
      <c r="I34" s="47"/>
    </row>
    <row r="35" spans="1:9">
      <c r="A35" s="82"/>
      <c r="B35" s="44"/>
      <c r="C35" s="110"/>
      <c r="D35" s="110"/>
      <c r="E35" s="44"/>
      <c r="F35" s="44"/>
      <c r="G35" s="100"/>
      <c r="H35" s="100"/>
      <c r="I35" s="44"/>
    </row>
    <row r="36" spans="1:9" ht="15.75" thickBot="1">
      <c r="A36" s="82"/>
      <c r="B36" s="17" t="s">
        <v>380</v>
      </c>
      <c r="C36" s="102" t="s">
        <v>381</v>
      </c>
      <c r="D36" s="102"/>
      <c r="E36" s="206" t="s">
        <v>200</v>
      </c>
      <c r="F36" s="18"/>
      <c r="G36" s="105" t="s">
        <v>382</v>
      </c>
      <c r="H36" s="105"/>
      <c r="I36" s="207" t="s">
        <v>200</v>
      </c>
    </row>
    <row r="37" spans="1:9">
      <c r="A37" s="82"/>
      <c r="B37" s="44"/>
      <c r="C37" s="108" t="s">
        <v>198</v>
      </c>
      <c r="D37" s="111">
        <v>11004.8</v>
      </c>
      <c r="E37" s="47"/>
      <c r="F37" s="44"/>
      <c r="G37" s="115" t="s">
        <v>198</v>
      </c>
      <c r="H37" s="117">
        <v>11153.4</v>
      </c>
      <c r="I37" s="47"/>
    </row>
    <row r="38" spans="1:9" ht="15.75" thickBot="1">
      <c r="A38" s="82"/>
      <c r="B38" s="44"/>
      <c r="C38" s="109"/>
      <c r="D38" s="112"/>
      <c r="E38" s="113"/>
      <c r="F38" s="44"/>
      <c r="G38" s="116"/>
      <c r="H38" s="118"/>
      <c r="I38" s="113"/>
    </row>
    <row r="39" spans="1:9" ht="25.5" customHeight="1" thickTop="1">
      <c r="A39" s="82"/>
      <c r="B39" s="84" t="s">
        <v>383</v>
      </c>
      <c r="C39" s="84"/>
      <c r="D39" s="84"/>
      <c r="E39" s="84"/>
      <c r="F39" s="84"/>
      <c r="G39" s="84"/>
      <c r="H39" s="84"/>
      <c r="I39" s="84"/>
    </row>
    <row r="40" spans="1:9" ht="25.5" customHeight="1">
      <c r="A40" s="82"/>
      <c r="B40" s="84" t="s">
        <v>384</v>
      </c>
      <c r="C40" s="84"/>
      <c r="D40" s="84"/>
      <c r="E40" s="84"/>
      <c r="F40" s="84"/>
      <c r="G40" s="84"/>
      <c r="H40" s="84"/>
      <c r="I40" s="84"/>
    </row>
  </sheetData>
  <mergeCells count="101">
    <mergeCell ref="B40:I40"/>
    <mergeCell ref="I37:I38"/>
    <mergeCell ref="A1:A2"/>
    <mergeCell ref="B1:I1"/>
    <mergeCell ref="B2:I2"/>
    <mergeCell ref="B3:I3"/>
    <mergeCell ref="A4:A40"/>
    <mergeCell ref="B4:I4"/>
    <mergeCell ref="B5:I5"/>
    <mergeCell ref="B6:I6"/>
    <mergeCell ref="B39:I3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9"/>
  <sheetViews>
    <sheetView showGridLines="0" workbookViewId="0"/>
  </sheetViews>
  <sheetFormatPr defaultRowHeight="15"/>
  <cols>
    <col min="1" max="1" width="36.5703125" bestFit="1" customWidth="1"/>
    <col min="2" max="3" width="36.5703125" customWidth="1"/>
    <col min="4" max="4" width="10.5703125" customWidth="1"/>
    <col min="5" max="5" width="3.85546875" customWidth="1"/>
    <col min="6" max="6" width="11.5703125" customWidth="1"/>
    <col min="7" max="7" width="4.85546875" customWidth="1"/>
    <col min="8" max="8" width="14.28515625" customWidth="1"/>
    <col min="9" max="9" width="3.85546875" customWidth="1"/>
    <col min="10" max="10" width="11.28515625" customWidth="1"/>
    <col min="11" max="11" width="4.85546875" customWidth="1"/>
    <col min="12" max="12" width="10" customWidth="1"/>
    <col min="13" max="13" width="3.85546875" customWidth="1"/>
    <col min="14" max="14" width="9.7109375" customWidth="1"/>
    <col min="15" max="15" width="4.85546875" customWidth="1"/>
    <col min="16" max="16" width="10.28515625" customWidth="1"/>
    <col min="17" max="17" width="3.85546875" customWidth="1"/>
    <col min="18" max="18" width="11.5703125" customWidth="1"/>
    <col min="19" max="19" width="4.85546875" customWidth="1"/>
    <col min="20" max="20" width="10.28515625" customWidth="1"/>
    <col min="21" max="21" width="3.85546875" customWidth="1"/>
    <col min="22" max="22" width="11.28515625" customWidth="1"/>
    <col min="23" max="23" width="4.85546875" customWidth="1"/>
    <col min="24" max="24" width="13.7109375" customWidth="1"/>
    <col min="25" max="25" width="3.85546875" customWidth="1"/>
    <col min="26" max="26" width="9.7109375" customWidth="1"/>
    <col min="27" max="27" width="3.85546875" customWidth="1"/>
    <col min="28" max="28" width="4.5703125" customWidth="1"/>
    <col min="29" max="30" width="19.5703125" customWidth="1"/>
    <col min="31" max="31" width="3.85546875" customWidth="1"/>
    <col min="32" max="32" width="11.28515625" customWidth="1"/>
    <col min="33" max="33" width="2.85546875" customWidth="1"/>
    <col min="34" max="34" width="19.5703125" customWidth="1"/>
    <col min="35" max="35" width="3.85546875" customWidth="1"/>
    <col min="36" max="36" width="8.28515625" customWidth="1"/>
    <col min="37" max="37" width="2.85546875" customWidth="1"/>
    <col min="38" max="38" width="19.5703125" customWidth="1"/>
    <col min="39" max="39" width="3.85546875" customWidth="1"/>
    <col min="40" max="40" width="8.28515625" customWidth="1"/>
    <col min="41" max="41" width="2.85546875" customWidth="1"/>
    <col min="42" max="42" width="19.5703125" customWidth="1"/>
    <col min="43" max="43" width="3.85546875" customWidth="1"/>
    <col min="44" max="44" width="8.28515625" customWidth="1"/>
    <col min="45" max="45" width="2.85546875" customWidth="1"/>
    <col min="46" max="46" width="19.5703125" customWidth="1"/>
    <col min="47" max="47" width="3.85546875" customWidth="1"/>
    <col min="48" max="48" width="10.5703125" customWidth="1"/>
    <col min="49" max="49" width="2.85546875" customWidth="1"/>
  </cols>
  <sheetData>
    <row r="1" spans="1:49" ht="15" customHeight="1">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386</v>
      </c>
      <c r="B3" s="81" t="s">
        <v>5</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c r="AS3" s="81"/>
      <c r="AT3" s="81"/>
      <c r="AU3" s="81"/>
      <c r="AV3" s="81"/>
      <c r="AW3" s="81"/>
    </row>
    <row r="4" spans="1:49" ht="15" customHeight="1">
      <c r="A4" s="82" t="s">
        <v>385</v>
      </c>
      <c r="B4" s="81" t="s">
        <v>5</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c r="AM4" s="81"/>
      <c r="AN4" s="81"/>
      <c r="AO4" s="81"/>
      <c r="AP4" s="81"/>
      <c r="AQ4" s="81"/>
      <c r="AR4" s="81"/>
      <c r="AS4" s="81"/>
      <c r="AT4" s="81"/>
      <c r="AU4" s="81"/>
      <c r="AV4" s="81"/>
      <c r="AW4" s="81"/>
    </row>
    <row r="5" spans="1:49">
      <c r="A5" s="82"/>
      <c r="B5" s="83" t="s">
        <v>387</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c r="AM5" s="83"/>
      <c r="AN5" s="83"/>
      <c r="AO5" s="83"/>
      <c r="AP5" s="83"/>
      <c r="AQ5" s="83"/>
      <c r="AR5" s="83"/>
      <c r="AS5" s="83"/>
      <c r="AT5" s="83"/>
      <c r="AU5" s="83"/>
      <c r="AV5" s="83"/>
      <c r="AW5" s="83"/>
    </row>
    <row r="6" spans="1:49">
      <c r="A6" s="82"/>
      <c r="B6" s="88" t="s">
        <v>388</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c r="AI6" s="88"/>
      <c r="AJ6" s="88"/>
      <c r="AK6" s="88"/>
      <c r="AL6" s="88"/>
      <c r="AM6" s="88"/>
      <c r="AN6" s="88"/>
      <c r="AO6" s="88"/>
      <c r="AP6" s="88"/>
      <c r="AQ6" s="88"/>
      <c r="AR6" s="88"/>
      <c r="AS6" s="88"/>
      <c r="AT6" s="88"/>
      <c r="AU6" s="88"/>
      <c r="AV6" s="88"/>
      <c r="AW6" s="88"/>
    </row>
    <row r="7" spans="1:49">
      <c r="A7" s="82"/>
      <c r="B7" s="84" t="s">
        <v>389</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c r="AM7" s="84"/>
      <c r="AN7" s="84"/>
      <c r="AO7" s="84"/>
      <c r="AP7" s="84"/>
      <c r="AQ7" s="84"/>
      <c r="AR7" s="84"/>
      <c r="AS7" s="84"/>
      <c r="AT7" s="84"/>
      <c r="AU7" s="84"/>
      <c r="AV7" s="84"/>
      <c r="AW7" s="84"/>
    </row>
    <row r="8" spans="1:49">
      <c r="A8" s="8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row>
    <row r="9" spans="1:49">
      <c r="A9" s="8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c r="AU9" s="14"/>
      <c r="AV9" s="14"/>
      <c r="AW9" s="14"/>
    </row>
    <row r="10" spans="1:49" ht="15.75" thickBot="1">
      <c r="A10" s="82"/>
      <c r="B10" s="16"/>
      <c r="C10" s="224" t="s">
        <v>186</v>
      </c>
      <c r="D10" s="224"/>
      <c r="E10" s="224"/>
      <c r="F10" s="224"/>
      <c r="G10" s="224"/>
      <c r="H10" s="224"/>
      <c r="I10" s="224"/>
      <c r="J10" s="224"/>
      <c r="K10" s="224"/>
      <c r="L10" s="224"/>
      <c r="M10" s="224"/>
      <c r="N10" s="224"/>
      <c r="O10" s="224"/>
      <c r="P10" s="224"/>
      <c r="Q10" s="224"/>
      <c r="R10" s="224"/>
      <c r="S10" s="224"/>
      <c r="T10" s="224"/>
      <c r="U10" s="224"/>
      <c r="V10" s="224"/>
      <c r="W10" s="224"/>
      <c r="X10" s="224"/>
      <c r="Y10" s="224"/>
      <c r="Z10" s="224"/>
      <c r="AA10" s="224"/>
      <c r="AB10" s="224"/>
      <c r="AC10" s="224"/>
      <c r="AD10" s="224"/>
      <c r="AE10" s="224"/>
      <c r="AF10" s="224"/>
      <c r="AG10" s="224"/>
      <c r="AH10" s="224"/>
      <c r="AI10" s="224"/>
      <c r="AJ10" s="224"/>
      <c r="AK10" s="224"/>
      <c r="AL10" s="224"/>
      <c r="AM10" s="224"/>
      <c r="AN10" s="224"/>
      <c r="AO10" s="224"/>
      <c r="AP10" s="224"/>
      <c r="AQ10" s="224"/>
      <c r="AR10" s="224"/>
      <c r="AS10" s="224"/>
      <c r="AT10" s="224"/>
      <c r="AU10" s="224"/>
      <c r="AV10" s="224"/>
      <c r="AW10" s="224"/>
    </row>
    <row r="11" spans="1:49" ht="15.75" thickBot="1">
      <c r="A11" s="82"/>
      <c r="B11" s="16"/>
      <c r="C11" s="225">
        <v>41820</v>
      </c>
      <c r="D11" s="225"/>
      <c r="E11" s="225"/>
      <c r="F11" s="225"/>
      <c r="G11" s="225"/>
      <c r="H11" s="225"/>
      <c r="I11" s="225"/>
      <c r="J11" s="225"/>
      <c r="K11" s="225"/>
      <c r="L11" s="225"/>
      <c r="M11" s="225"/>
      <c r="N11" s="225"/>
      <c r="O11" s="225"/>
      <c r="P11" s="225"/>
      <c r="Q11" s="225"/>
      <c r="R11" s="225"/>
      <c r="S11" s="225"/>
      <c r="T11" s="225"/>
      <c r="U11" s="225"/>
      <c r="V11" s="225"/>
      <c r="W11" s="225"/>
      <c r="X11" s="225"/>
      <c r="Y11" s="225"/>
      <c r="Z11" s="16"/>
      <c r="AA11" s="226" t="s">
        <v>194</v>
      </c>
      <c r="AB11" s="226"/>
      <c r="AC11" s="226"/>
      <c r="AD11" s="226"/>
      <c r="AE11" s="226"/>
      <c r="AF11" s="226"/>
      <c r="AG11" s="226"/>
      <c r="AH11" s="226"/>
      <c r="AI11" s="226"/>
      <c r="AJ11" s="226"/>
      <c r="AK11" s="226"/>
      <c r="AL11" s="226"/>
      <c r="AM11" s="226"/>
      <c r="AN11" s="226"/>
      <c r="AO11" s="226"/>
      <c r="AP11" s="226"/>
      <c r="AQ11" s="226"/>
      <c r="AR11" s="226"/>
      <c r="AS11" s="226"/>
      <c r="AT11" s="226"/>
      <c r="AU11" s="226"/>
      <c r="AV11" s="226"/>
      <c r="AW11" s="226"/>
    </row>
    <row r="12" spans="1:49">
      <c r="A12" s="82"/>
      <c r="B12" s="44"/>
      <c r="C12" s="227" t="s">
        <v>223</v>
      </c>
      <c r="D12" s="227"/>
      <c r="E12" s="227"/>
      <c r="F12" s="47"/>
      <c r="G12" s="227" t="s">
        <v>225</v>
      </c>
      <c r="H12" s="227"/>
      <c r="I12" s="227"/>
      <c r="J12" s="47"/>
      <c r="K12" s="227" t="s">
        <v>390</v>
      </c>
      <c r="L12" s="227"/>
      <c r="M12" s="227"/>
      <c r="N12" s="47"/>
      <c r="O12" s="227" t="s">
        <v>227</v>
      </c>
      <c r="P12" s="227"/>
      <c r="Q12" s="227"/>
      <c r="R12" s="47"/>
      <c r="S12" s="227" t="s">
        <v>128</v>
      </c>
      <c r="T12" s="227"/>
      <c r="U12" s="227"/>
      <c r="V12" s="47"/>
      <c r="W12" s="227" t="s">
        <v>315</v>
      </c>
      <c r="X12" s="227"/>
      <c r="Y12" s="227"/>
      <c r="Z12" s="44"/>
      <c r="AA12" s="229" t="s">
        <v>223</v>
      </c>
      <c r="AB12" s="229"/>
      <c r="AC12" s="229"/>
      <c r="AD12" s="47"/>
      <c r="AE12" s="229" t="s">
        <v>391</v>
      </c>
      <c r="AF12" s="229"/>
      <c r="AG12" s="229"/>
      <c r="AH12" s="47"/>
      <c r="AI12" s="229" t="s">
        <v>226</v>
      </c>
      <c r="AJ12" s="229"/>
      <c r="AK12" s="229"/>
      <c r="AL12" s="47"/>
      <c r="AM12" s="229" t="s">
        <v>227</v>
      </c>
      <c r="AN12" s="229"/>
      <c r="AO12" s="229"/>
      <c r="AP12" s="47"/>
      <c r="AQ12" s="229" t="s">
        <v>128</v>
      </c>
      <c r="AR12" s="229"/>
      <c r="AS12" s="229"/>
      <c r="AT12" s="47"/>
      <c r="AU12" s="229" t="s">
        <v>315</v>
      </c>
      <c r="AV12" s="229"/>
      <c r="AW12" s="229"/>
    </row>
    <row r="13" spans="1:49" ht="15.75" thickBot="1">
      <c r="A13" s="82"/>
      <c r="B13" s="44"/>
      <c r="C13" s="228"/>
      <c r="D13" s="228"/>
      <c r="E13" s="228"/>
      <c r="F13" s="44"/>
      <c r="G13" s="228"/>
      <c r="H13" s="228"/>
      <c r="I13" s="228"/>
      <c r="J13" s="44"/>
      <c r="K13" s="228" t="s">
        <v>165</v>
      </c>
      <c r="L13" s="228"/>
      <c r="M13" s="228"/>
      <c r="N13" s="44"/>
      <c r="O13" s="228"/>
      <c r="P13" s="228"/>
      <c r="Q13" s="228"/>
      <c r="R13" s="44"/>
      <c r="S13" s="228"/>
      <c r="T13" s="228"/>
      <c r="U13" s="228"/>
      <c r="V13" s="44"/>
      <c r="W13" s="228"/>
      <c r="X13" s="228"/>
      <c r="Y13" s="228"/>
      <c r="Z13" s="44"/>
      <c r="AA13" s="230"/>
      <c r="AB13" s="230"/>
      <c r="AC13" s="230"/>
      <c r="AD13" s="44"/>
      <c r="AE13" s="230" t="s">
        <v>392</v>
      </c>
      <c r="AF13" s="230"/>
      <c r="AG13" s="230"/>
      <c r="AH13" s="44"/>
      <c r="AI13" s="230"/>
      <c r="AJ13" s="230"/>
      <c r="AK13" s="230"/>
      <c r="AL13" s="44"/>
      <c r="AM13" s="230"/>
      <c r="AN13" s="230"/>
      <c r="AO13" s="230"/>
      <c r="AP13" s="44"/>
      <c r="AQ13" s="230"/>
      <c r="AR13" s="230"/>
      <c r="AS13" s="230"/>
      <c r="AT13" s="44"/>
      <c r="AU13" s="230"/>
      <c r="AV13" s="230"/>
      <c r="AW13" s="230"/>
    </row>
    <row r="14" spans="1:49">
      <c r="A14" s="82"/>
      <c r="B14" s="231" t="s">
        <v>393</v>
      </c>
      <c r="C14" s="233" t="s">
        <v>198</v>
      </c>
      <c r="D14" s="235">
        <v>2</v>
      </c>
      <c r="E14" s="64"/>
      <c r="F14" s="53"/>
      <c r="G14" s="233" t="s">
        <v>198</v>
      </c>
      <c r="H14" s="235" t="s">
        <v>236</v>
      </c>
      <c r="I14" s="64"/>
      <c r="J14" s="53"/>
      <c r="K14" s="233" t="s">
        <v>198</v>
      </c>
      <c r="L14" s="235">
        <v>72.5</v>
      </c>
      <c r="M14" s="64"/>
      <c r="N14" s="53"/>
      <c r="O14" s="233" t="s">
        <v>198</v>
      </c>
      <c r="P14" s="235" t="s">
        <v>236</v>
      </c>
      <c r="Q14" s="64"/>
      <c r="R14" s="53"/>
      <c r="S14" s="233" t="s">
        <v>198</v>
      </c>
      <c r="T14" s="235" t="s">
        <v>236</v>
      </c>
      <c r="U14" s="64"/>
      <c r="V14" s="53"/>
      <c r="W14" s="233" t="s">
        <v>198</v>
      </c>
      <c r="X14" s="235">
        <v>74.5</v>
      </c>
      <c r="Y14" s="64"/>
      <c r="Z14" s="53"/>
      <c r="AA14" s="239" t="s">
        <v>198</v>
      </c>
      <c r="AB14" s="241">
        <v>2</v>
      </c>
      <c r="AC14" s="64"/>
      <c r="AD14" s="53"/>
      <c r="AE14" s="239" t="s">
        <v>198</v>
      </c>
      <c r="AF14" s="241" t="s">
        <v>236</v>
      </c>
      <c r="AG14" s="64"/>
      <c r="AH14" s="53"/>
      <c r="AI14" s="239" t="s">
        <v>198</v>
      </c>
      <c r="AJ14" s="241">
        <v>84.5</v>
      </c>
      <c r="AK14" s="64"/>
      <c r="AL14" s="53"/>
      <c r="AM14" s="239" t="s">
        <v>198</v>
      </c>
      <c r="AN14" s="241" t="s">
        <v>236</v>
      </c>
      <c r="AO14" s="64"/>
      <c r="AP14" s="53"/>
      <c r="AQ14" s="239" t="s">
        <v>198</v>
      </c>
      <c r="AR14" s="241">
        <v>80.900000000000006</v>
      </c>
      <c r="AS14" s="64"/>
      <c r="AT14" s="53"/>
      <c r="AU14" s="239" t="s">
        <v>198</v>
      </c>
      <c r="AV14" s="241">
        <v>167.4</v>
      </c>
      <c r="AW14" s="64"/>
    </row>
    <row r="15" spans="1:49">
      <c r="A15" s="82"/>
      <c r="B15" s="231"/>
      <c r="C15" s="232"/>
      <c r="D15" s="234"/>
      <c r="E15" s="53"/>
      <c r="F15" s="53"/>
      <c r="G15" s="232"/>
      <c r="H15" s="234"/>
      <c r="I15" s="53"/>
      <c r="J15" s="53"/>
      <c r="K15" s="232"/>
      <c r="L15" s="234"/>
      <c r="M15" s="53"/>
      <c r="N15" s="53"/>
      <c r="O15" s="232"/>
      <c r="P15" s="234"/>
      <c r="Q15" s="53"/>
      <c r="R15" s="53"/>
      <c r="S15" s="236"/>
      <c r="T15" s="237"/>
      <c r="U15" s="214"/>
      <c r="V15" s="53"/>
      <c r="W15" s="232"/>
      <c r="X15" s="234"/>
      <c r="Y15" s="53"/>
      <c r="Z15" s="53"/>
      <c r="AA15" s="238"/>
      <c r="AB15" s="240"/>
      <c r="AC15" s="53"/>
      <c r="AD15" s="53"/>
      <c r="AE15" s="238"/>
      <c r="AF15" s="240"/>
      <c r="AG15" s="53"/>
      <c r="AH15" s="53"/>
      <c r="AI15" s="242"/>
      <c r="AJ15" s="243"/>
      <c r="AK15" s="214"/>
      <c r="AL15" s="53"/>
      <c r="AM15" s="238"/>
      <c r="AN15" s="240"/>
      <c r="AO15" s="53"/>
      <c r="AP15" s="53"/>
      <c r="AQ15" s="238"/>
      <c r="AR15" s="240"/>
      <c r="AS15" s="53"/>
      <c r="AT15" s="53"/>
      <c r="AU15" s="238"/>
      <c r="AV15" s="240"/>
      <c r="AW15" s="53"/>
    </row>
    <row r="16" spans="1:49">
      <c r="A16" s="82"/>
      <c r="B16" s="244" t="s">
        <v>394</v>
      </c>
      <c r="C16" s="245" t="s">
        <v>236</v>
      </c>
      <c r="D16" s="245"/>
      <c r="E16" s="44"/>
      <c r="F16" s="44"/>
      <c r="G16" s="245" t="s">
        <v>236</v>
      </c>
      <c r="H16" s="245"/>
      <c r="I16" s="44"/>
      <c r="J16" s="44"/>
      <c r="K16" s="245" t="s">
        <v>236</v>
      </c>
      <c r="L16" s="245"/>
      <c r="M16" s="44"/>
      <c r="N16" s="44"/>
      <c r="O16" s="245" t="s">
        <v>236</v>
      </c>
      <c r="P16" s="245"/>
      <c r="Q16" s="44"/>
      <c r="R16" s="44"/>
      <c r="S16" s="245" t="s">
        <v>236</v>
      </c>
      <c r="T16" s="245"/>
      <c r="U16" s="44"/>
      <c r="V16" s="44"/>
      <c r="W16" s="245" t="s">
        <v>236</v>
      </c>
      <c r="X16" s="245"/>
      <c r="Y16" s="44"/>
      <c r="Z16" s="44"/>
      <c r="AA16" s="246" t="s">
        <v>236</v>
      </c>
      <c r="AB16" s="246"/>
      <c r="AC16" s="44"/>
      <c r="AD16" s="44"/>
      <c r="AE16" s="246" t="s">
        <v>236</v>
      </c>
      <c r="AF16" s="246"/>
      <c r="AG16" s="44"/>
      <c r="AH16" s="44"/>
      <c r="AI16" s="246" t="s">
        <v>236</v>
      </c>
      <c r="AJ16" s="246"/>
      <c r="AK16" s="44"/>
      <c r="AL16" s="44"/>
      <c r="AM16" s="246" t="s">
        <v>236</v>
      </c>
      <c r="AN16" s="246"/>
      <c r="AO16" s="44"/>
      <c r="AP16" s="44"/>
      <c r="AQ16" s="246" t="s">
        <v>236</v>
      </c>
      <c r="AR16" s="246"/>
      <c r="AS16" s="44"/>
      <c r="AT16" s="44"/>
      <c r="AU16" s="246" t="s">
        <v>236</v>
      </c>
      <c r="AV16" s="246"/>
      <c r="AW16" s="44"/>
    </row>
    <row r="17" spans="1:49">
      <c r="A17" s="82"/>
      <c r="B17" s="244"/>
      <c r="C17" s="245"/>
      <c r="D17" s="245"/>
      <c r="E17" s="44"/>
      <c r="F17" s="44"/>
      <c r="G17" s="245"/>
      <c r="H17" s="245"/>
      <c r="I17" s="44"/>
      <c r="J17" s="44"/>
      <c r="K17" s="245"/>
      <c r="L17" s="245"/>
      <c r="M17" s="44"/>
      <c r="N17" s="44"/>
      <c r="O17" s="245"/>
      <c r="P17" s="245"/>
      <c r="Q17" s="44"/>
      <c r="R17" s="44"/>
      <c r="S17" s="245"/>
      <c r="T17" s="245"/>
      <c r="U17" s="44"/>
      <c r="V17" s="44"/>
      <c r="W17" s="245"/>
      <c r="X17" s="245"/>
      <c r="Y17" s="44"/>
      <c r="Z17" s="44"/>
      <c r="AA17" s="246"/>
      <c r="AB17" s="246"/>
      <c r="AC17" s="44"/>
      <c r="AD17" s="44"/>
      <c r="AE17" s="246"/>
      <c r="AF17" s="246"/>
      <c r="AG17" s="44"/>
      <c r="AH17" s="44"/>
      <c r="AI17" s="246"/>
      <c r="AJ17" s="246"/>
      <c r="AK17" s="44"/>
      <c r="AL17" s="44"/>
      <c r="AM17" s="246"/>
      <c r="AN17" s="246"/>
      <c r="AO17" s="44"/>
      <c r="AP17" s="44"/>
      <c r="AQ17" s="246"/>
      <c r="AR17" s="246"/>
      <c r="AS17" s="44"/>
      <c r="AT17" s="44"/>
      <c r="AU17" s="246"/>
      <c r="AV17" s="246"/>
      <c r="AW17" s="44"/>
    </row>
    <row r="18" spans="1:49">
      <c r="A18" s="82"/>
      <c r="B18" s="247" t="s">
        <v>395</v>
      </c>
      <c r="C18" s="234" t="s">
        <v>236</v>
      </c>
      <c r="D18" s="234"/>
      <c r="E18" s="53"/>
      <c r="F18" s="53"/>
      <c r="G18" s="234" t="s">
        <v>236</v>
      </c>
      <c r="H18" s="234"/>
      <c r="I18" s="53"/>
      <c r="J18" s="53"/>
      <c r="K18" s="234" t="s">
        <v>236</v>
      </c>
      <c r="L18" s="234"/>
      <c r="M18" s="53"/>
      <c r="N18" s="53"/>
      <c r="O18" s="234" t="s">
        <v>236</v>
      </c>
      <c r="P18" s="234"/>
      <c r="Q18" s="53"/>
      <c r="R18" s="53"/>
      <c r="S18" s="234" t="s">
        <v>236</v>
      </c>
      <c r="T18" s="234"/>
      <c r="U18" s="53"/>
      <c r="V18" s="53"/>
      <c r="W18" s="234" t="s">
        <v>236</v>
      </c>
      <c r="X18" s="234"/>
      <c r="Y18" s="53"/>
      <c r="Z18" s="53"/>
      <c r="AA18" s="240" t="s">
        <v>236</v>
      </c>
      <c r="AB18" s="240"/>
      <c r="AC18" s="53"/>
      <c r="AD18" s="53"/>
      <c r="AE18" s="240" t="s">
        <v>236</v>
      </c>
      <c r="AF18" s="240"/>
      <c r="AG18" s="53"/>
      <c r="AH18" s="53"/>
      <c r="AI18" s="240" t="s">
        <v>236</v>
      </c>
      <c r="AJ18" s="240"/>
      <c r="AK18" s="53"/>
      <c r="AL18" s="53"/>
      <c r="AM18" s="240" t="s">
        <v>236</v>
      </c>
      <c r="AN18" s="240"/>
      <c r="AO18" s="53"/>
      <c r="AP18" s="53"/>
      <c r="AQ18" s="240" t="s">
        <v>396</v>
      </c>
      <c r="AR18" s="240"/>
      <c r="AS18" s="238" t="s">
        <v>200</v>
      </c>
      <c r="AT18" s="53"/>
      <c r="AU18" s="240" t="s">
        <v>396</v>
      </c>
      <c r="AV18" s="240"/>
      <c r="AW18" s="238" t="s">
        <v>200</v>
      </c>
    </row>
    <row r="19" spans="1:49">
      <c r="A19" s="82"/>
      <c r="B19" s="247"/>
      <c r="C19" s="234"/>
      <c r="D19" s="234"/>
      <c r="E19" s="53"/>
      <c r="F19" s="53"/>
      <c r="G19" s="234"/>
      <c r="H19" s="234"/>
      <c r="I19" s="53"/>
      <c r="J19" s="53"/>
      <c r="K19" s="234"/>
      <c r="L19" s="234"/>
      <c r="M19" s="53"/>
      <c r="N19" s="53"/>
      <c r="O19" s="234"/>
      <c r="P19" s="234"/>
      <c r="Q19" s="53"/>
      <c r="R19" s="53"/>
      <c r="S19" s="234"/>
      <c r="T19" s="234"/>
      <c r="U19" s="53"/>
      <c r="V19" s="53"/>
      <c r="W19" s="234"/>
      <c r="X19" s="234"/>
      <c r="Y19" s="53"/>
      <c r="Z19" s="53"/>
      <c r="AA19" s="240"/>
      <c r="AB19" s="240"/>
      <c r="AC19" s="53"/>
      <c r="AD19" s="53"/>
      <c r="AE19" s="240"/>
      <c r="AF19" s="240"/>
      <c r="AG19" s="53"/>
      <c r="AH19" s="53"/>
      <c r="AI19" s="240"/>
      <c r="AJ19" s="240"/>
      <c r="AK19" s="53"/>
      <c r="AL19" s="53"/>
      <c r="AM19" s="240"/>
      <c r="AN19" s="240"/>
      <c r="AO19" s="53"/>
      <c r="AP19" s="53"/>
      <c r="AQ19" s="240"/>
      <c r="AR19" s="240"/>
      <c r="AS19" s="238"/>
      <c r="AT19" s="53"/>
      <c r="AU19" s="240"/>
      <c r="AV19" s="240"/>
      <c r="AW19" s="238"/>
    </row>
    <row r="20" spans="1:49">
      <c r="A20" s="82"/>
      <c r="B20" s="244" t="s">
        <v>397</v>
      </c>
      <c r="C20" s="245" t="s">
        <v>236</v>
      </c>
      <c r="D20" s="245"/>
      <c r="E20" s="44"/>
      <c r="F20" s="44"/>
      <c r="G20" s="245" t="s">
        <v>236</v>
      </c>
      <c r="H20" s="245"/>
      <c r="I20" s="44"/>
      <c r="J20" s="44"/>
      <c r="K20" s="245">
        <v>4.0999999999999996</v>
      </c>
      <c r="L20" s="245"/>
      <c r="M20" s="44"/>
      <c r="N20" s="44"/>
      <c r="O20" s="245" t="s">
        <v>236</v>
      </c>
      <c r="P20" s="245"/>
      <c r="Q20" s="44"/>
      <c r="R20" s="44"/>
      <c r="S20" s="245" t="s">
        <v>236</v>
      </c>
      <c r="T20" s="245"/>
      <c r="U20" s="44"/>
      <c r="V20" s="44"/>
      <c r="W20" s="245">
        <v>4.0999999999999996</v>
      </c>
      <c r="X20" s="245"/>
      <c r="Y20" s="44"/>
      <c r="Z20" s="44"/>
      <c r="AA20" s="246" t="s">
        <v>236</v>
      </c>
      <c r="AB20" s="246"/>
      <c r="AC20" s="44"/>
      <c r="AD20" s="44"/>
      <c r="AE20" s="246" t="s">
        <v>236</v>
      </c>
      <c r="AF20" s="246"/>
      <c r="AG20" s="44"/>
      <c r="AH20" s="44"/>
      <c r="AI20" s="246" t="s">
        <v>398</v>
      </c>
      <c r="AJ20" s="246"/>
      <c r="AK20" s="250" t="s">
        <v>200</v>
      </c>
      <c r="AL20" s="44"/>
      <c r="AM20" s="246" t="s">
        <v>236</v>
      </c>
      <c r="AN20" s="246"/>
      <c r="AO20" s="44"/>
      <c r="AP20" s="44"/>
      <c r="AQ20" s="246" t="s">
        <v>236</v>
      </c>
      <c r="AR20" s="246"/>
      <c r="AS20" s="44"/>
      <c r="AT20" s="44"/>
      <c r="AU20" s="246" t="s">
        <v>398</v>
      </c>
      <c r="AV20" s="246"/>
      <c r="AW20" s="250" t="s">
        <v>200</v>
      </c>
    </row>
    <row r="21" spans="1:49" ht="15.75" thickBot="1">
      <c r="A21" s="82"/>
      <c r="B21" s="244"/>
      <c r="C21" s="248"/>
      <c r="D21" s="248"/>
      <c r="E21" s="72"/>
      <c r="F21" s="44"/>
      <c r="G21" s="248"/>
      <c r="H21" s="248"/>
      <c r="I21" s="72"/>
      <c r="J21" s="44"/>
      <c r="K21" s="248"/>
      <c r="L21" s="248"/>
      <c r="M21" s="72"/>
      <c r="N21" s="44"/>
      <c r="O21" s="248"/>
      <c r="P21" s="248"/>
      <c r="Q21" s="72"/>
      <c r="R21" s="44"/>
      <c r="S21" s="248"/>
      <c r="T21" s="248"/>
      <c r="U21" s="72"/>
      <c r="V21" s="44"/>
      <c r="W21" s="248"/>
      <c r="X21" s="248"/>
      <c r="Y21" s="72"/>
      <c r="Z21" s="44"/>
      <c r="AA21" s="249"/>
      <c r="AB21" s="249"/>
      <c r="AC21" s="72"/>
      <c r="AD21" s="44"/>
      <c r="AE21" s="249"/>
      <c r="AF21" s="249"/>
      <c r="AG21" s="72"/>
      <c r="AH21" s="44"/>
      <c r="AI21" s="249"/>
      <c r="AJ21" s="249"/>
      <c r="AK21" s="251"/>
      <c r="AL21" s="44"/>
      <c r="AM21" s="249"/>
      <c r="AN21" s="249"/>
      <c r="AO21" s="72"/>
      <c r="AP21" s="44"/>
      <c r="AQ21" s="249"/>
      <c r="AR21" s="249"/>
      <c r="AS21" s="72"/>
      <c r="AT21" s="44"/>
      <c r="AU21" s="249"/>
      <c r="AV21" s="249"/>
      <c r="AW21" s="251"/>
    </row>
    <row r="22" spans="1:49">
      <c r="A22" s="82"/>
      <c r="B22" s="231" t="s">
        <v>399</v>
      </c>
      <c r="C22" s="233" t="s">
        <v>198</v>
      </c>
      <c r="D22" s="235">
        <v>2</v>
      </c>
      <c r="E22" s="64"/>
      <c r="F22" s="53"/>
      <c r="G22" s="233" t="s">
        <v>198</v>
      </c>
      <c r="H22" s="235" t="s">
        <v>236</v>
      </c>
      <c r="I22" s="64"/>
      <c r="J22" s="53"/>
      <c r="K22" s="233" t="s">
        <v>198</v>
      </c>
      <c r="L22" s="235">
        <v>76.599999999999994</v>
      </c>
      <c r="M22" s="64"/>
      <c r="N22" s="53"/>
      <c r="O22" s="233" t="s">
        <v>198</v>
      </c>
      <c r="P22" s="235" t="s">
        <v>236</v>
      </c>
      <c r="Q22" s="64"/>
      <c r="R22" s="53"/>
      <c r="S22" s="233" t="s">
        <v>198</v>
      </c>
      <c r="T22" s="235" t="s">
        <v>236</v>
      </c>
      <c r="U22" s="64"/>
      <c r="V22" s="53"/>
      <c r="W22" s="233" t="s">
        <v>198</v>
      </c>
      <c r="X22" s="235">
        <v>78.599999999999994</v>
      </c>
      <c r="Y22" s="64"/>
      <c r="Z22" s="53"/>
      <c r="AA22" s="239" t="s">
        <v>198</v>
      </c>
      <c r="AB22" s="241">
        <v>2</v>
      </c>
      <c r="AC22" s="64"/>
      <c r="AD22" s="53"/>
      <c r="AE22" s="239" t="s">
        <v>198</v>
      </c>
      <c r="AF22" s="241" t="s">
        <v>236</v>
      </c>
      <c r="AG22" s="64"/>
      <c r="AH22" s="53"/>
      <c r="AI22" s="239" t="s">
        <v>198</v>
      </c>
      <c r="AJ22" s="241">
        <v>72.5</v>
      </c>
      <c r="AK22" s="64"/>
      <c r="AL22" s="53"/>
      <c r="AM22" s="239" t="s">
        <v>198</v>
      </c>
      <c r="AN22" s="241" t="s">
        <v>236</v>
      </c>
      <c r="AO22" s="64"/>
      <c r="AP22" s="53"/>
      <c r="AQ22" s="239" t="s">
        <v>198</v>
      </c>
      <c r="AR22" s="241" t="s">
        <v>236</v>
      </c>
      <c r="AS22" s="64"/>
      <c r="AT22" s="53"/>
      <c r="AU22" s="239" t="s">
        <v>198</v>
      </c>
      <c r="AV22" s="241">
        <v>74.5</v>
      </c>
      <c r="AW22" s="64"/>
    </row>
    <row r="23" spans="1:49" ht="15.75" thickBot="1">
      <c r="A23" s="82"/>
      <c r="B23" s="231"/>
      <c r="C23" s="252"/>
      <c r="D23" s="253"/>
      <c r="E23" s="77"/>
      <c r="F23" s="53"/>
      <c r="G23" s="252"/>
      <c r="H23" s="253"/>
      <c r="I23" s="77"/>
      <c r="J23" s="53"/>
      <c r="K23" s="252"/>
      <c r="L23" s="253"/>
      <c r="M23" s="77"/>
      <c r="N23" s="53"/>
      <c r="O23" s="252"/>
      <c r="P23" s="253"/>
      <c r="Q23" s="77"/>
      <c r="R23" s="53"/>
      <c r="S23" s="252"/>
      <c r="T23" s="253"/>
      <c r="U23" s="77"/>
      <c r="V23" s="53"/>
      <c r="W23" s="252"/>
      <c r="X23" s="253"/>
      <c r="Y23" s="77"/>
      <c r="Z23" s="53"/>
      <c r="AA23" s="254"/>
      <c r="AB23" s="255"/>
      <c r="AC23" s="77"/>
      <c r="AD23" s="53"/>
      <c r="AE23" s="254"/>
      <c r="AF23" s="255"/>
      <c r="AG23" s="77"/>
      <c r="AH23" s="53"/>
      <c r="AI23" s="254"/>
      <c r="AJ23" s="255"/>
      <c r="AK23" s="77"/>
      <c r="AL23" s="53"/>
      <c r="AM23" s="254"/>
      <c r="AN23" s="255"/>
      <c r="AO23" s="77"/>
      <c r="AP23" s="53"/>
      <c r="AQ23" s="254"/>
      <c r="AR23" s="255"/>
      <c r="AS23" s="77"/>
      <c r="AT23" s="53"/>
      <c r="AU23" s="254"/>
      <c r="AV23" s="255"/>
      <c r="AW23" s="77"/>
    </row>
    <row r="24" spans="1:49" ht="15.75" thickTop="1">
      <c r="A24" s="82"/>
      <c r="B24" s="256" t="s">
        <v>400</v>
      </c>
      <c r="C24" s="258" t="s">
        <v>198</v>
      </c>
      <c r="D24" s="259" t="s">
        <v>236</v>
      </c>
      <c r="E24" s="122"/>
      <c r="F24" s="44"/>
      <c r="G24" s="258" t="s">
        <v>198</v>
      </c>
      <c r="H24" s="259" t="s">
        <v>401</v>
      </c>
      <c r="I24" s="258" t="s">
        <v>200</v>
      </c>
      <c r="J24" s="44"/>
      <c r="K24" s="258" t="s">
        <v>198</v>
      </c>
      <c r="L24" s="259" t="s">
        <v>236</v>
      </c>
      <c r="M24" s="122"/>
      <c r="N24" s="44"/>
      <c r="O24" s="258" t="s">
        <v>198</v>
      </c>
      <c r="P24" s="259" t="s">
        <v>402</v>
      </c>
      <c r="Q24" s="258" t="s">
        <v>200</v>
      </c>
      <c r="R24" s="44"/>
      <c r="S24" s="258" t="s">
        <v>198</v>
      </c>
      <c r="T24" s="259" t="s">
        <v>396</v>
      </c>
      <c r="U24" s="258" t="s">
        <v>200</v>
      </c>
      <c r="V24" s="44"/>
      <c r="W24" s="258" t="s">
        <v>198</v>
      </c>
      <c r="X24" s="259" t="s">
        <v>403</v>
      </c>
      <c r="Y24" s="258" t="s">
        <v>200</v>
      </c>
      <c r="Z24" s="44"/>
      <c r="AA24" s="262" t="s">
        <v>198</v>
      </c>
      <c r="AB24" s="263" t="s">
        <v>236</v>
      </c>
      <c r="AC24" s="122"/>
      <c r="AD24" s="44"/>
      <c r="AE24" s="262" t="s">
        <v>198</v>
      </c>
      <c r="AF24" s="263" t="s">
        <v>401</v>
      </c>
      <c r="AG24" s="262" t="s">
        <v>200</v>
      </c>
      <c r="AH24" s="44"/>
      <c r="AI24" s="262" t="s">
        <v>198</v>
      </c>
      <c r="AJ24" s="263" t="s">
        <v>236</v>
      </c>
      <c r="AK24" s="122"/>
      <c r="AL24" s="44"/>
      <c r="AM24" s="262" t="s">
        <v>198</v>
      </c>
      <c r="AN24" s="263" t="s">
        <v>402</v>
      </c>
      <c r="AO24" s="262" t="s">
        <v>200</v>
      </c>
      <c r="AP24" s="44"/>
      <c r="AQ24" s="262" t="s">
        <v>198</v>
      </c>
      <c r="AR24" s="263" t="s">
        <v>396</v>
      </c>
      <c r="AS24" s="262" t="s">
        <v>200</v>
      </c>
      <c r="AT24" s="44"/>
      <c r="AU24" s="262" t="s">
        <v>198</v>
      </c>
      <c r="AV24" s="263" t="s">
        <v>403</v>
      </c>
      <c r="AW24" s="262" t="s">
        <v>200</v>
      </c>
    </row>
    <row r="25" spans="1:49">
      <c r="A25" s="82"/>
      <c r="B25" s="256"/>
      <c r="C25" s="257"/>
      <c r="D25" s="245"/>
      <c r="E25" s="44"/>
      <c r="F25" s="44"/>
      <c r="G25" s="260"/>
      <c r="H25" s="261"/>
      <c r="I25" s="260"/>
      <c r="J25" s="44"/>
      <c r="K25" s="257"/>
      <c r="L25" s="245"/>
      <c r="M25" s="44"/>
      <c r="N25" s="44"/>
      <c r="O25" s="260"/>
      <c r="P25" s="261"/>
      <c r="Q25" s="260"/>
      <c r="R25" s="44"/>
      <c r="S25" s="257"/>
      <c r="T25" s="245"/>
      <c r="U25" s="257"/>
      <c r="V25" s="44"/>
      <c r="W25" s="257"/>
      <c r="X25" s="245"/>
      <c r="Y25" s="257"/>
      <c r="Z25" s="44"/>
      <c r="AA25" s="250"/>
      <c r="AB25" s="246"/>
      <c r="AC25" s="44"/>
      <c r="AD25" s="44"/>
      <c r="AE25" s="264"/>
      <c r="AF25" s="265"/>
      <c r="AG25" s="264"/>
      <c r="AH25" s="44"/>
      <c r="AI25" s="250"/>
      <c r="AJ25" s="246"/>
      <c r="AK25" s="44"/>
      <c r="AL25" s="44"/>
      <c r="AM25" s="264"/>
      <c r="AN25" s="265"/>
      <c r="AO25" s="264"/>
      <c r="AP25" s="44"/>
      <c r="AQ25" s="250"/>
      <c r="AR25" s="246"/>
      <c r="AS25" s="250"/>
      <c r="AT25" s="44"/>
      <c r="AU25" s="250"/>
      <c r="AV25" s="246"/>
      <c r="AW25" s="250"/>
    </row>
    <row r="26" spans="1:49">
      <c r="A26" s="82"/>
      <c r="B26" s="88" t="s">
        <v>404</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c r="AI26" s="88"/>
      <c r="AJ26" s="88"/>
      <c r="AK26" s="88"/>
      <c r="AL26" s="88"/>
      <c r="AM26" s="88"/>
      <c r="AN26" s="88"/>
      <c r="AO26" s="88"/>
      <c r="AP26" s="88"/>
      <c r="AQ26" s="88"/>
      <c r="AR26" s="88"/>
      <c r="AS26" s="88"/>
      <c r="AT26" s="88"/>
      <c r="AU26" s="88"/>
      <c r="AV26" s="88"/>
      <c r="AW26" s="88"/>
    </row>
    <row r="27" spans="1:49">
      <c r="A27" s="82"/>
      <c r="B27" s="84" t="s">
        <v>405</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c r="AI27" s="84"/>
      <c r="AJ27" s="84"/>
      <c r="AK27" s="84"/>
      <c r="AL27" s="84"/>
      <c r="AM27" s="84"/>
      <c r="AN27" s="84"/>
      <c r="AO27" s="84"/>
      <c r="AP27" s="84"/>
      <c r="AQ27" s="84"/>
      <c r="AR27" s="84"/>
      <c r="AS27" s="84"/>
      <c r="AT27" s="84"/>
      <c r="AU27" s="84"/>
      <c r="AV27" s="84"/>
      <c r="AW27" s="84"/>
    </row>
    <row r="28" spans="1:49">
      <c r="A28" s="8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row>
    <row r="29" spans="1:49">
      <c r="A29" s="8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row>
    <row r="30" spans="1:49" ht="15.75" thickBot="1">
      <c r="A30" s="82"/>
      <c r="B30" s="16"/>
      <c r="C30" s="16"/>
      <c r="D30" s="16"/>
      <c r="E30" s="224" t="s">
        <v>186</v>
      </c>
      <c r="F30" s="224"/>
      <c r="G30" s="224"/>
      <c r="H30" s="224"/>
      <c r="I30" s="224"/>
      <c r="J30" s="224"/>
      <c r="K30" s="224"/>
      <c r="L30" s="224"/>
      <c r="M30" s="224"/>
      <c r="N30" s="224"/>
      <c r="O30" s="224"/>
      <c r="P30" s="224"/>
      <c r="Q30" s="224"/>
      <c r="R30" s="224"/>
      <c r="S30" s="224"/>
      <c r="T30" s="224"/>
      <c r="U30" s="224"/>
      <c r="V30" s="224"/>
      <c r="W30" s="224"/>
      <c r="X30" s="224"/>
      <c r="Y30" s="224"/>
      <c r="Z30" s="224"/>
      <c r="AA30" s="224"/>
    </row>
    <row r="31" spans="1:49" ht="15.75" thickBot="1">
      <c r="A31" s="82"/>
      <c r="B31" s="16"/>
      <c r="C31" s="16"/>
      <c r="D31" s="16"/>
      <c r="E31" s="225">
        <v>41820</v>
      </c>
      <c r="F31" s="225"/>
      <c r="G31" s="225"/>
      <c r="H31" s="225"/>
      <c r="I31" s="225"/>
      <c r="J31" s="225"/>
      <c r="K31" s="225"/>
      <c r="L31" s="225"/>
      <c r="M31" s="225"/>
      <c r="N31" s="225"/>
      <c r="O31" s="225"/>
      <c r="P31" s="16"/>
      <c r="Q31" s="266">
        <v>41639</v>
      </c>
      <c r="R31" s="266"/>
      <c r="S31" s="266"/>
      <c r="T31" s="266"/>
      <c r="U31" s="266"/>
      <c r="V31" s="266"/>
      <c r="W31" s="266"/>
      <c r="X31" s="266"/>
      <c r="Y31" s="266"/>
      <c r="Z31" s="266"/>
      <c r="AA31" s="266"/>
    </row>
    <row r="32" spans="1:49">
      <c r="A32" s="82"/>
      <c r="B32" s="44"/>
      <c r="C32" s="267" t="s">
        <v>188</v>
      </c>
      <c r="D32" s="44"/>
      <c r="E32" s="268" t="s">
        <v>406</v>
      </c>
      <c r="F32" s="268"/>
      <c r="G32" s="268"/>
      <c r="H32" s="47"/>
      <c r="I32" s="268" t="s">
        <v>409</v>
      </c>
      <c r="J32" s="268"/>
      <c r="K32" s="268"/>
      <c r="L32" s="47"/>
      <c r="M32" s="268" t="s">
        <v>411</v>
      </c>
      <c r="N32" s="268"/>
      <c r="O32" s="268"/>
      <c r="P32" s="44"/>
      <c r="Q32" s="270" t="s">
        <v>406</v>
      </c>
      <c r="R32" s="270"/>
      <c r="S32" s="270"/>
      <c r="T32" s="47"/>
      <c r="U32" s="270" t="s">
        <v>409</v>
      </c>
      <c r="V32" s="270"/>
      <c r="W32" s="270"/>
      <c r="X32" s="47"/>
      <c r="Y32" s="270" t="s">
        <v>411</v>
      </c>
      <c r="Z32" s="270"/>
      <c r="AA32" s="270"/>
    </row>
    <row r="33" spans="1:27">
      <c r="A33" s="82"/>
      <c r="B33" s="44"/>
      <c r="C33" s="267"/>
      <c r="D33" s="44"/>
      <c r="E33" s="267" t="s">
        <v>407</v>
      </c>
      <c r="F33" s="267"/>
      <c r="G33" s="267"/>
      <c r="H33" s="44"/>
      <c r="I33" s="267" t="s">
        <v>410</v>
      </c>
      <c r="J33" s="267"/>
      <c r="K33" s="267"/>
      <c r="L33" s="44"/>
      <c r="M33" s="267" t="s">
        <v>407</v>
      </c>
      <c r="N33" s="267"/>
      <c r="O33" s="267"/>
      <c r="P33" s="44"/>
      <c r="Q33" s="269" t="s">
        <v>407</v>
      </c>
      <c r="R33" s="269"/>
      <c r="S33" s="269"/>
      <c r="T33" s="44"/>
      <c r="U33" s="269" t="s">
        <v>410</v>
      </c>
      <c r="V33" s="269"/>
      <c r="W33" s="269"/>
      <c r="X33" s="44"/>
      <c r="Y33" s="269" t="s">
        <v>407</v>
      </c>
      <c r="Z33" s="269"/>
      <c r="AA33" s="269"/>
    </row>
    <row r="34" spans="1:27" ht="15.75" thickBot="1">
      <c r="A34" s="82"/>
      <c r="B34" s="44"/>
      <c r="C34" s="224"/>
      <c r="D34" s="44"/>
      <c r="E34" s="224" t="s">
        <v>408</v>
      </c>
      <c r="F34" s="224"/>
      <c r="G34" s="224"/>
      <c r="H34" s="44"/>
      <c r="I34" s="151"/>
      <c r="J34" s="151"/>
      <c r="K34" s="151"/>
      <c r="L34" s="44"/>
      <c r="M34" s="224" t="s">
        <v>408</v>
      </c>
      <c r="N34" s="224"/>
      <c r="O34" s="224"/>
      <c r="P34" s="44"/>
      <c r="Q34" s="271" t="s">
        <v>408</v>
      </c>
      <c r="R34" s="271"/>
      <c r="S34" s="271"/>
      <c r="T34" s="44"/>
      <c r="U34" s="151"/>
      <c r="V34" s="151"/>
      <c r="W34" s="151"/>
      <c r="X34" s="44"/>
      <c r="Y34" s="271" t="s">
        <v>408</v>
      </c>
      <c r="Z34" s="271"/>
      <c r="AA34" s="271"/>
    </row>
    <row r="35" spans="1:27">
      <c r="A35" s="82"/>
      <c r="B35" s="223" t="s">
        <v>412</v>
      </c>
      <c r="C35" s="18"/>
      <c r="D35" s="18"/>
      <c r="E35" s="64"/>
      <c r="F35" s="64"/>
      <c r="G35" s="64"/>
      <c r="H35" s="18"/>
      <c r="I35" s="64"/>
      <c r="J35" s="64"/>
      <c r="K35" s="64"/>
      <c r="L35" s="18"/>
      <c r="M35" s="64"/>
      <c r="N35" s="64"/>
      <c r="O35" s="64"/>
      <c r="P35" s="18"/>
      <c r="Q35" s="64"/>
      <c r="R35" s="64"/>
      <c r="S35" s="64"/>
      <c r="T35" s="18"/>
      <c r="U35" s="64"/>
      <c r="V35" s="64"/>
      <c r="W35" s="64"/>
      <c r="X35" s="18"/>
      <c r="Y35" s="64"/>
      <c r="Z35" s="64"/>
      <c r="AA35" s="64"/>
    </row>
    <row r="36" spans="1:27">
      <c r="A36" s="82"/>
      <c r="B36" s="272" t="s">
        <v>413</v>
      </c>
      <c r="C36" s="273" t="s">
        <v>414</v>
      </c>
      <c r="D36" s="44"/>
      <c r="E36" s="274" t="s">
        <v>198</v>
      </c>
      <c r="F36" s="275">
        <v>130.19999999999999</v>
      </c>
      <c r="G36" s="44"/>
      <c r="H36" s="44"/>
      <c r="I36" s="274" t="s">
        <v>198</v>
      </c>
      <c r="J36" s="275" t="s">
        <v>415</v>
      </c>
      <c r="K36" s="274" t="s">
        <v>200</v>
      </c>
      <c r="L36" s="44"/>
      <c r="M36" s="274" t="s">
        <v>198</v>
      </c>
      <c r="N36" s="275">
        <v>88.6</v>
      </c>
      <c r="O36" s="44"/>
      <c r="P36" s="44"/>
      <c r="Q36" s="256" t="s">
        <v>198</v>
      </c>
      <c r="R36" s="276">
        <v>127.4</v>
      </c>
      <c r="S36" s="44"/>
      <c r="T36" s="44"/>
      <c r="U36" s="256" t="s">
        <v>198</v>
      </c>
      <c r="V36" s="276" t="s">
        <v>416</v>
      </c>
      <c r="W36" s="256" t="s">
        <v>200</v>
      </c>
      <c r="X36" s="44"/>
      <c r="Y36" s="256" t="s">
        <v>198</v>
      </c>
      <c r="Z36" s="276">
        <v>91.5</v>
      </c>
      <c r="AA36" s="44"/>
    </row>
    <row r="37" spans="1:27">
      <c r="A37" s="82"/>
      <c r="B37" s="272"/>
      <c r="C37" s="273"/>
      <c r="D37" s="44"/>
      <c r="E37" s="274"/>
      <c r="F37" s="275"/>
      <c r="G37" s="44"/>
      <c r="H37" s="44"/>
      <c r="I37" s="274"/>
      <c r="J37" s="275"/>
      <c r="K37" s="274"/>
      <c r="L37" s="44"/>
      <c r="M37" s="274"/>
      <c r="N37" s="275"/>
      <c r="O37" s="44"/>
      <c r="P37" s="44"/>
      <c r="Q37" s="256"/>
      <c r="R37" s="276"/>
      <c r="S37" s="44"/>
      <c r="T37" s="44"/>
      <c r="U37" s="256"/>
      <c r="V37" s="276"/>
      <c r="W37" s="256"/>
      <c r="X37" s="44"/>
      <c r="Y37" s="256"/>
      <c r="Z37" s="276"/>
      <c r="AA37" s="44"/>
    </row>
    <row r="38" spans="1:27">
      <c r="A38" s="82"/>
      <c r="B38" s="277" t="s">
        <v>417</v>
      </c>
      <c r="C38" s="278" t="s">
        <v>414</v>
      </c>
      <c r="D38" s="53"/>
      <c r="E38" s="279">
        <v>54.7</v>
      </c>
      <c r="F38" s="279"/>
      <c r="G38" s="53"/>
      <c r="H38" s="53"/>
      <c r="I38" s="279" t="s">
        <v>418</v>
      </c>
      <c r="J38" s="279"/>
      <c r="K38" s="280" t="s">
        <v>200</v>
      </c>
      <c r="L38" s="53"/>
      <c r="M38" s="279">
        <v>0.8</v>
      </c>
      <c r="N38" s="279"/>
      <c r="O38" s="53"/>
      <c r="P38" s="53"/>
      <c r="Q38" s="281">
        <v>54.7</v>
      </c>
      <c r="R38" s="281"/>
      <c r="S38" s="53"/>
      <c r="T38" s="53"/>
      <c r="U38" s="281" t="s">
        <v>419</v>
      </c>
      <c r="V38" s="281"/>
      <c r="W38" s="231" t="s">
        <v>200</v>
      </c>
      <c r="X38" s="53"/>
      <c r="Y38" s="281">
        <v>1.6</v>
      </c>
      <c r="Z38" s="281"/>
      <c r="AA38" s="53"/>
    </row>
    <row r="39" spans="1:27">
      <c r="A39" s="82"/>
      <c r="B39" s="277"/>
      <c r="C39" s="278"/>
      <c r="D39" s="53"/>
      <c r="E39" s="279"/>
      <c r="F39" s="279"/>
      <c r="G39" s="53"/>
      <c r="H39" s="53"/>
      <c r="I39" s="279"/>
      <c r="J39" s="279"/>
      <c r="K39" s="280"/>
      <c r="L39" s="53"/>
      <c r="M39" s="279"/>
      <c r="N39" s="279"/>
      <c r="O39" s="53"/>
      <c r="P39" s="53"/>
      <c r="Q39" s="281"/>
      <c r="R39" s="281"/>
      <c r="S39" s="53"/>
      <c r="T39" s="53"/>
      <c r="U39" s="281"/>
      <c r="V39" s="281"/>
      <c r="W39" s="231"/>
      <c r="X39" s="53"/>
      <c r="Y39" s="281"/>
      <c r="Z39" s="281"/>
      <c r="AA39" s="53"/>
    </row>
    <row r="40" spans="1:27">
      <c r="A40" s="82"/>
      <c r="B40" s="272" t="s">
        <v>420</v>
      </c>
      <c r="C40" s="273" t="s">
        <v>414</v>
      </c>
      <c r="D40" s="44"/>
      <c r="E40" s="275">
        <v>2.4</v>
      </c>
      <c r="F40" s="275"/>
      <c r="G40" s="44"/>
      <c r="H40" s="44"/>
      <c r="I40" s="275" t="s">
        <v>314</v>
      </c>
      <c r="J40" s="275"/>
      <c r="K40" s="274" t="s">
        <v>200</v>
      </c>
      <c r="L40" s="44"/>
      <c r="M40" s="275">
        <v>2.2000000000000002</v>
      </c>
      <c r="N40" s="275"/>
      <c r="O40" s="44"/>
      <c r="P40" s="44"/>
      <c r="Q40" s="276">
        <v>2.4</v>
      </c>
      <c r="R40" s="276"/>
      <c r="S40" s="44"/>
      <c r="T40" s="44"/>
      <c r="U40" s="276" t="s">
        <v>421</v>
      </c>
      <c r="V40" s="276"/>
      <c r="W40" s="256" t="s">
        <v>200</v>
      </c>
      <c r="X40" s="44"/>
      <c r="Y40" s="276">
        <v>2.2999999999999998</v>
      </c>
      <c r="Z40" s="276"/>
      <c r="AA40" s="44"/>
    </row>
    <row r="41" spans="1:27" ht="15.75" thickBot="1">
      <c r="A41" s="82"/>
      <c r="B41" s="272"/>
      <c r="C41" s="273"/>
      <c r="D41" s="44"/>
      <c r="E41" s="282"/>
      <c r="F41" s="282"/>
      <c r="G41" s="72"/>
      <c r="H41" s="44"/>
      <c r="I41" s="282"/>
      <c r="J41" s="282"/>
      <c r="K41" s="283"/>
      <c r="L41" s="44"/>
      <c r="M41" s="282"/>
      <c r="N41" s="282"/>
      <c r="O41" s="72"/>
      <c r="P41" s="44"/>
      <c r="Q41" s="284"/>
      <c r="R41" s="284"/>
      <c r="S41" s="72"/>
      <c r="T41" s="44"/>
      <c r="U41" s="284"/>
      <c r="V41" s="284"/>
      <c r="W41" s="285"/>
      <c r="X41" s="44"/>
      <c r="Y41" s="284"/>
      <c r="Z41" s="284"/>
      <c r="AA41" s="72"/>
    </row>
    <row r="42" spans="1:27">
      <c r="A42" s="82"/>
      <c r="B42" s="247" t="s">
        <v>422</v>
      </c>
      <c r="C42" s="53"/>
      <c r="D42" s="53"/>
      <c r="E42" s="286" t="s">
        <v>198</v>
      </c>
      <c r="F42" s="288">
        <v>187.3</v>
      </c>
      <c r="G42" s="64"/>
      <c r="H42" s="53"/>
      <c r="I42" s="286" t="s">
        <v>198</v>
      </c>
      <c r="J42" s="288" t="s">
        <v>423</v>
      </c>
      <c r="K42" s="286" t="s">
        <v>200</v>
      </c>
      <c r="L42" s="53"/>
      <c r="M42" s="286" t="s">
        <v>198</v>
      </c>
      <c r="N42" s="288">
        <v>91.6</v>
      </c>
      <c r="O42" s="64"/>
      <c r="P42" s="53"/>
      <c r="Q42" s="290" t="s">
        <v>198</v>
      </c>
      <c r="R42" s="292">
        <v>184.5</v>
      </c>
      <c r="S42" s="64"/>
      <c r="T42" s="53"/>
      <c r="U42" s="290" t="s">
        <v>198</v>
      </c>
      <c r="V42" s="292" t="s">
        <v>424</v>
      </c>
      <c r="W42" s="290" t="s">
        <v>200</v>
      </c>
      <c r="X42" s="53"/>
      <c r="Y42" s="290" t="s">
        <v>198</v>
      </c>
      <c r="Z42" s="292">
        <v>95.4</v>
      </c>
      <c r="AA42" s="64"/>
    </row>
    <row r="43" spans="1:27" ht="15.75" thickBot="1">
      <c r="A43" s="82"/>
      <c r="B43" s="247"/>
      <c r="C43" s="53"/>
      <c r="D43" s="53"/>
      <c r="E43" s="287"/>
      <c r="F43" s="289"/>
      <c r="G43" s="77"/>
      <c r="H43" s="53"/>
      <c r="I43" s="287"/>
      <c r="J43" s="289"/>
      <c r="K43" s="287"/>
      <c r="L43" s="53"/>
      <c r="M43" s="287"/>
      <c r="N43" s="289"/>
      <c r="O43" s="77"/>
      <c r="P43" s="53"/>
      <c r="Q43" s="291"/>
      <c r="R43" s="293"/>
      <c r="S43" s="77"/>
      <c r="T43" s="53"/>
      <c r="U43" s="291"/>
      <c r="V43" s="293"/>
      <c r="W43" s="291"/>
      <c r="X43" s="53"/>
      <c r="Y43" s="291"/>
      <c r="Z43" s="293"/>
      <c r="AA43" s="77"/>
    </row>
    <row r="44" spans="1:27" ht="15.75" thickTop="1">
      <c r="A44" s="82"/>
      <c r="B44" s="256" t="s">
        <v>425</v>
      </c>
      <c r="C44" s="273" t="s">
        <v>88</v>
      </c>
      <c r="D44" s="44"/>
      <c r="E44" s="294" t="s">
        <v>198</v>
      </c>
      <c r="F44" s="295" t="s">
        <v>426</v>
      </c>
      <c r="G44" s="294" t="s">
        <v>200</v>
      </c>
      <c r="H44" s="44"/>
      <c r="I44" s="294" t="s">
        <v>198</v>
      </c>
      <c r="J44" s="295" t="s">
        <v>236</v>
      </c>
      <c r="K44" s="122"/>
      <c r="L44" s="44"/>
      <c r="M44" s="294" t="s">
        <v>198</v>
      </c>
      <c r="N44" s="295" t="s">
        <v>426</v>
      </c>
      <c r="O44" s="294" t="s">
        <v>200</v>
      </c>
      <c r="P44" s="44"/>
      <c r="Q44" s="296" t="s">
        <v>198</v>
      </c>
      <c r="R44" s="297" t="s">
        <v>426</v>
      </c>
      <c r="S44" s="296" t="s">
        <v>200</v>
      </c>
      <c r="T44" s="44"/>
      <c r="U44" s="296" t="s">
        <v>198</v>
      </c>
      <c r="V44" s="297" t="s">
        <v>236</v>
      </c>
      <c r="W44" s="122"/>
      <c r="X44" s="44"/>
      <c r="Y44" s="296" t="s">
        <v>198</v>
      </c>
      <c r="Z44" s="297" t="s">
        <v>426</v>
      </c>
      <c r="AA44" s="296" t="s">
        <v>200</v>
      </c>
    </row>
    <row r="45" spans="1:27">
      <c r="A45" s="82"/>
      <c r="B45" s="256"/>
      <c r="C45" s="273"/>
      <c r="D45" s="44"/>
      <c r="E45" s="274"/>
      <c r="F45" s="275"/>
      <c r="G45" s="274"/>
      <c r="H45" s="44"/>
      <c r="I45" s="274"/>
      <c r="J45" s="275"/>
      <c r="K45" s="44"/>
      <c r="L45" s="44"/>
      <c r="M45" s="274"/>
      <c r="N45" s="275"/>
      <c r="O45" s="274"/>
      <c r="P45" s="44"/>
      <c r="Q45" s="256"/>
      <c r="R45" s="276"/>
      <c r="S45" s="256"/>
      <c r="T45" s="44"/>
      <c r="U45" s="256"/>
      <c r="V45" s="276"/>
      <c r="W45" s="44"/>
      <c r="X45" s="44"/>
      <c r="Y45" s="256"/>
      <c r="Z45" s="276"/>
      <c r="AA45" s="256"/>
    </row>
    <row r="46" spans="1:27">
      <c r="A46" s="82"/>
      <c r="B46" s="231" t="s">
        <v>425</v>
      </c>
      <c r="C46" s="278" t="s">
        <v>427</v>
      </c>
      <c r="D46" s="53"/>
      <c r="E46" s="279" t="s">
        <v>428</v>
      </c>
      <c r="F46" s="279"/>
      <c r="G46" s="280" t="s">
        <v>200</v>
      </c>
      <c r="H46" s="53"/>
      <c r="I46" s="279">
        <v>167.4</v>
      </c>
      <c r="J46" s="279"/>
      <c r="K46" s="53"/>
      <c r="L46" s="53"/>
      <c r="M46" s="279" t="s">
        <v>230</v>
      </c>
      <c r="N46" s="279"/>
      <c r="O46" s="280" t="s">
        <v>200</v>
      </c>
      <c r="P46" s="53"/>
      <c r="Q46" s="281" t="s">
        <v>428</v>
      </c>
      <c r="R46" s="281"/>
      <c r="S46" s="231" t="s">
        <v>200</v>
      </c>
      <c r="T46" s="53"/>
      <c r="U46" s="281">
        <v>159.69999999999999</v>
      </c>
      <c r="V46" s="281"/>
      <c r="W46" s="53"/>
      <c r="X46" s="53"/>
      <c r="Y46" s="281" t="s">
        <v>429</v>
      </c>
      <c r="Z46" s="281"/>
      <c r="AA46" s="231" t="s">
        <v>200</v>
      </c>
    </row>
    <row r="47" spans="1:27" ht="15.75" thickBot="1">
      <c r="A47" s="82"/>
      <c r="B47" s="231"/>
      <c r="C47" s="278"/>
      <c r="D47" s="53"/>
      <c r="E47" s="298"/>
      <c r="F47" s="298"/>
      <c r="G47" s="299"/>
      <c r="H47" s="53"/>
      <c r="I47" s="298"/>
      <c r="J47" s="298"/>
      <c r="K47" s="103"/>
      <c r="L47" s="53"/>
      <c r="M47" s="298"/>
      <c r="N47" s="298"/>
      <c r="O47" s="299"/>
      <c r="P47" s="53"/>
      <c r="Q47" s="300"/>
      <c r="R47" s="300"/>
      <c r="S47" s="301"/>
      <c r="T47" s="53"/>
      <c r="U47" s="300"/>
      <c r="V47" s="300"/>
      <c r="W47" s="103"/>
      <c r="X47" s="53"/>
      <c r="Y47" s="300"/>
      <c r="Z47" s="300"/>
      <c r="AA47" s="301"/>
    </row>
    <row r="48" spans="1:27">
      <c r="A48" s="82"/>
      <c r="B48" s="244" t="s">
        <v>430</v>
      </c>
      <c r="C48" s="44"/>
      <c r="D48" s="44"/>
      <c r="E48" s="302" t="s">
        <v>198</v>
      </c>
      <c r="F48" s="304" t="s">
        <v>431</v>
      </c>
      <c r="G48" s="302" t="s">
        <v>200</v>
      </c>
      <c r="H48" s="44"/>
      <c r="I48" s="302" t="s">
        <v>198</v>
      </c>
      <c r="J48" s="304">
        <v>167.4</v>
      </c>
      <c r="K48" s="47"/>
      <c r="L48" s="44"/>
      <c r="M48" s="302" t="s">
        <v>198</v>
      </c>
      <c r="N48" s="304" t="s">
        <v>432</v>
      </c>
      <c r="O48" s="302" t="s">
        <v>200</v>
      </c>
      <c r="P48" s="44"/>
      <c r="Q48" s="306" t="s">
        <v>198</v>
      </c>
      <c r="R48" s="308" t="s">
        <v>431</v>
      </c>
      <c r="S48" s="306" t="s">
        <v>200</v>
      </c>
      <c r="T48" s="44"/>
      <c r="U48" s="306" t="s">
        <v>198</v>
      </c>
      <c r="V48" s="308">
        <v>159.69999999999999</v>
      </c>
      <c r="W48" s="47"/>
      <c r="X48" s="44"/>
      <c r="Y48" s="306" t="s">
        <v>198</v>
      </c>
      <c r="Z48" s="308" t="s">
        <v>433</v>
      </c>
      <c r="AA48" s="306" t="s">
        <v>200</v>
      </c>
    </row>
    <row r="49" spans="1:49" ht="15.75" thickBot="1">
      <c r="A49" s="82"/>
      <c r="B49" s="244"/>
      <c r="C49" s="44"/>
      <c r="D49" s="44"/>
      <c r="E49" s="303"/>
      <c r="F49" s="305"/>
      <c r="G49" s="303"/>
      <c r="H49" s="44"/>
      <c r="I49" s="303"/>
      <c r="J49" s="305"/>
      <c r="K49" s="113"/>
      <c r="L49" s="44"/>
      <c r="M49" s="303"/>
      <c r="N49" s="305"/>
      <c r="O49" s="303"/>
      <c r="P49" s="44"/>
      <c r="Q49" s="307"/>
      <c r="R49" s="309"/>
      <c r="S49" s="307"/>
      <c r="T49" s="44"/>
      <c r="U49" s="307"/>
      <c r="V49" s="309"/>
      <c r="W49" s="113"/>
      <c r="X49" s="44"/>
      <c r="Y49" s="307"/>
      <c r="Z49" s="309"/>
      <c r="AA49" s="307"/>
    </row>
    <row r="50" spans="1:49" ht="25.5" customHeight="1" thickTop="1">
      <c r="A50" s="82"/>
      <c r="B50" s="84" t="s">
        <v>434</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c r="AM50" s="84"/>
      <c r="AN50" s="84"/>
      <c r="AO50" s="84"/>
      <c r="AP50" s="84"/>
      <c r="AQ50" s="84"/>
      <c r="AR50" s="84"/>
      <c r="AS50" s="84"/>
      <c r="AT50" s="84"/>
      <c r="AU50" s="84"/>
      <c r="AV50" s="84"/>
      <c r="AW50" s="84"/>
    </row>
    <row r="51" spans="1:49">
      <c r="A51" s="82"/>
      <c r="B51" s="27"/>
      <c r="C51" s="27"/>
      <c r="D51" s="27"/>
      <c r="E51" s="27"/>
    </row>
    <row r="52" spans="1:49">
      <c r="A52" s="82"/>
      <c r="B52" s="14"/>
      <c r="C52" s="14"/>
      <c r="D52" s="14"/>
      <c r="E52" s="14"/>
    </row>
    <row r="53" spans="1:49">
      <c r="A53" s="82"/>
      <c r="B53" s="310"/>
      <c r="C53" s="45" t="s">
        <v>186</v>
      </c>
      <c r="D53" s="45"/>
      <c r="E53" s="45"/>
    </row>
    <row r="54" spans="1:49" ht="15.75" thickBot="1">
      <c r="A54" s="82"/>
      <c r="B54" s="310"/>
      <c r="C54" s="41"/>
      <c r="D54" s="41"/>
      <c r="E54" s="41"/>
    </row>
    <row r="55" spans="1:49">
      <c r="A55" s="82"/>
      <c r="B55" s="310"/>
      <c r="C55" s="46" t="s">
        <v>408</v>
      </c>
      <c r="D55" s="46"/>
      <c r="E55" s="46"/>
    </row>
    <row r="56" spans="1:49" ht="15.75" thickBot="1">
      <c r="A56" s="82"/>
      <c r="B56" s="310"/>
      <c r="C56" s="41"/>
      <c r="D56" s="41"/>
      <c r="E56" s="41"/>
    </row>
    <row r="57" spans="1:49">
      <c r="A57" s="82"/>
      <c r="B57" s="51" t="s">
        <v>435</v>
      </c>
      <c r="C57" s="312"/>
      <c r="D57" s="312"/>
      <c r="E57" s="312"/>
    </row>
    <row r="58" spans="1:49">
      <c r="A58" s="82"/>
      <c r="B58" s="51"/>
      <c r="C58" s="311"/>
      <c r="D58" s="311"/>
      <c r="E58" s="311"/>
    </row>
    <row r="59" spans="1:49">
      <c r="A59" s="82"/>
      <c r="B59" s="107" t="s">
        <v>436</v>
      </c>
      <c r="C59" s="67" t="s">
        <v>198</v>
      </c>
      <c r="D59" s="73">
        <v>4.5999999999999996</v>
      </c>
      <c r="E59" s="44"/>
    </row>
    <row r="60" spans="1:49">
      <c r="A60" s="82"/>
      <c r="B60" s="107"/>
      <c r="C60" s="67"/>
      <c r="D60" s="73"/>
      <c r="E60" s="44"/>
    </row>
    <row r="61" spans="1:49">
      <c r="A61" s="82"/>
      <c r="B61" s="121">
        <v>2015</v>
      </c>
      <c r="C61" s="65">
        <v>7.9</v>
      </c>
      <c r="D61" s="65"/>
      <c r="E61" s="53"/>
    </row>
    <row r="62" spans="1:49">
      <c r="A62" s="82"/>
      <c r="B62" s="121"/>
      <c r="C62" s="65"/>
      <c r="D62" s="65"/>
      <c r="E62" s="53"/>
    </row>
    <row r="63" spans="1:49">
      <c r="A63" s="82"/>
      <c r="B63" s="107">
        <v>2016</v>
      </c>
      <c r="C63" s="73">
        <v>7</v>
      </c>
      <c r="D63" s="73"/>
      <c r="E63" s="44"/>
    </row>
    <row r="64" spans="1:49">
      <c r="A64" s="82"/>
      <c r="B64" s="107"/>
      <c r="C64" s="73"/>
      <c r="D64" s="73"/>
      <c r="E64" s="44"/>
    </row>
    <row r="65" spans="1:49">
      <c r="A65" s="82"/>
      <c r="B65" s="121">
        <v>2017</v>
      </c>
      <c r="C65" s="65">
        <v>6.4</v>
      </c>
      <c r="D65" s="65"/>
      <c r="E65" s="53"/>
    </row>
    <row r="66" spans="1:49">
      <c r="A66" s="82"/>
      <c r="B66" s="121"/>
      <c r="C66" s="65"/>
      <c r="D66" s="65"/>
      <c r="E66" s="53"/>
    </row>
    <row r="67" spans="1:49">
      <c r="A67" s="82"/>
      <c r="B67" s="107">
        <v>2018</v>
      </c>
      <c r="C67" s="73">
        <v>7.4</v>
      </c>
      <c r="D67" s="73"/>
      <c r="E67" s="44"/>
    </row>
    <row r="68" spans="1:49">
      <c r="A68" s="82"/>
      <c r="B68" s="107"/>
      <c r="C68" s="73"/>
      <c r="D68" s="73"/>
      <c r="E68" s="44"/>
    </row>
    <row r="69" spans="1:49">
      <c r="A69" s="82"/>
      <c r="B69" s="121">
        <v>2019</v>
      </c>
      <c r="C69" s="65">
        <v>7.4</v>
      </c>
      <c r="D69" s="65"/>
      <c r="E69" s="53"/>
    </row>
    <row r="70" spans="1:49" ht="15.75" thickBot="1">
      <c r="A70" s="82"/>
      <c r="B70" s="121"/>
      <c r="C70" s="105"/>
      <c r="D70" s="105"/>
      <c r="E70" s="103"/>
    </row>
    <row r="71" spans="1:49">
      <c r="A71" s="82"/>
      <c r="B71" s="67" t="s">
        <v>315</v>
      </c>
      <c r="C71" s="115" t="s">
        <v>198</v>
      </c>
      <c r="D71" s="119">
        <v>40.700000000000003</v>
      </c>
      <c r="E71" s="47"/>
    </row>
    <row r="72" spans="1:49" ht="15.75" thickBot="1">
      <c r="A72" s="82"/>
      <c r="B72" s="67"/>
      <c r="C72" s="116"/>
      <c r="D72" s="216"/>
      <c r="E72" s="113"/>
    </row>
    <row r="73" spans="1:49" ht="15.75" thickTop="1">
      <c r="A73" s="82"/>
      <c r="B73" s="84" t="s">
        <v>437</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c r="AJ73" s="84"/>
      <c r="AK73" s="84"/>
      <c r="AL73" s="84"/>
      <c r="AM73" s="84"/>
      <c r="AN73" s="84"/>
      <c r="AO73" s="84"/>
      <c r="AP73" s="84"/>
      <c r="AQ73" s="84"/>
      <c r="AR73" s="84"/>
      <c r="AS73" s="84"/>
      <c r="AT73" s="84"/>
      <c r="AU73" s="84"/>
      <c r="AV73" s="84"/>
      <c r="AW73" s="84"/>
    </row>
    <row r="74" spans="1:49">
      <c r="A74" s="82"/>
      <c r="B74" s="27"/>
      <c r="C74" s="27"/>
      <c r="D74" s="27"/>
      <c r="E74" s="27"/>
    </row>
    <row r="75" spans="1:49">
      <c r="A75" s="82"/>
      <c r="B75" s="14"/>
      <c r="C75" s="14"/>
      <c r="D75" s="14"/>
      <c r="E75" s="14"/>
    </row>
    <row r="76" spans="1:49" ht="15.75" thickBot="1">
      <c r="A76" s="82"/>
      <c r="B76" s="16"/>
      <c r="C76" s="41" t="s">
        <v>186</v>
      </c>
      <c r="D76" s="41"/>
      <c r="E76" s="41"/>
    </row>
    <row r="77" spans="1:49" ht="15.75" thickBot="1">
      <c r="A77" s="82"/>
      <c r="B77" s="16"/>
      <c r="C77" s="97" t="s">
        <v>408</v>
      </c>
      <c r="D77" s="97"/>
      <c r="E77" s="97"/>
    </row>
    <row r="78" spans="1:49">
      <c r="A78" s="82"/>
      <c r="B78" s="17" t="s">
        <v>435</v>
      </c>
      <c r="C78" s="64"/>
      <c r="D78" s="64"/>
      <c r="E78" s="64"/>
    </row>
    <row r="79" spans="1:49">
      <c r="A79" s="82"/>
      <c r="B79" s="107" t="s">
        <v>436</v>
      </c>
      <c r="C79" s="67" t="s">
        <v>198</v>
      </c>
      <c r="D79" s="73">
        <v>15.4</v>
      </c>
      <c r="E79" s="44"/>
    </row>
    <row r="80" spans="1:49">
      <c r="A80" s="82"/>
      <c r="B80" s="107"/>
      <c r="C80" s="67"/>
      <c r="D80" s="73"/>
      <c r="E80" s="44"/>
    </row>
    <row r="81" spans="1:5">
      <c r="A81" s="82"/>
      <c r="B81" s="121">
        <v>2015</v>
      </c>
      <c r="C81" s="65">
        <v>23</v>
      </c>
      <c r="D81" s="65"/>
      <c r="E81" s="53"/>
    </row>
    <row r="82" spans="1:5">
      <c r="A82" s="82"/>
      <c r="B82" s="121"/>
      <c r="C82" s="65"/>
      <c r="D82" s="65"/>
      <c r="E82" s="53"/>
    </row>
    <row r="83" spans="1:5">
      <c r="A83" s="82"/>
      <c r="B83" s="107">
        <v>2016</v>
      </c>
      <c r="C83" s="73">
        <v>23</v>
      </c>
      <c r="D83" s="73"/>
      <c r="E83" s="44"/>
    </row>
    <row r="84" spans="1:5">
      <c r="A84" s="82"/>
      <c r="B84" s="107"/>
      <c r="C84" s="73"/>
      <c r="D84" s="73"/>
      <c r="E84" s="44"/>
    </row>
    <row r="85" spans="1:5">
      <c r="A85" s="82"/>
      <c r="B85" s="121">
        <v>2017</v>
      </c>
      <c r="C85" s="65">
        <v>0.1</v>
      </c>
      <c r="D85" s="65"/>
      <c r="E85" s="53"/>
    </row>
    <row r="86" spans="1:5" ht="15.75" thickBot="1">
      <c r="A86" s="82"/>
      <c r="B86" s="121"/>
      <c r="C86" s="105"/>
      <c r="D86" s="105"/>
      <c r="E86" s="103"/>
    </row>
    <row r="87" spans="1:5">
      <c r="A87" s="82"/>
      <c r="B87" s="67" t="s">
        <v>315</v>
      </c>
      <c r="C87" s="115" t="s">
        <v>198</v>
      </c>
      <c r="D87" s="119">
        <v>61.5</v>
      </c>
      <c r="E87" s="47"/>
    </row>
    <row r="88" spans="1:5" ht="15.75" thickBot="1">
      <c r="A88" s="82"/>
      <c r="B88" s="67"/>
      <c r="C88" s="116"/>
      <c r="D88" s="216"/>
      <c r="E88" s="113"/>
    </row>
    <row r="89" spans="1:5" ht="15.75" thickTop="1"/>
  </sheetData>
  <mergeCells count="546">
    <mergeCell ref="B27:AW27"/>
    <mergeCell ref="B50:AW50"/>
    <mergeCell ref="B73:AW73"/>
    <mergeCell ref="A1:A2"/>
    <mergeCell ref="B1:AW1"/>
    <mergeCell ref="B2:AW2"/>
    <mergeCell ref="B3:AW3"/>
    <mergeCell ref="A4:A88"/>
    <mergeCell ref="B4:AW4"/>
    <mergeCell ref="B5:AW5"/>
    <mergeCell ref="B6:AW6"/>
    <mergeCell ref="B7:AW7"/>
    <mergeCell ref="B26:AW26"/>
    <mergeCell ref="B85:B86"/>
    <mergeCell ref="C85:D86"/>
    <mergeCell ref="E85:E86"/>
    <mergeCell ref="B87:B88"/>
    <mergeCell ref="C87:C88"/>
    <mergeCell ref="D87:D88"/>
    <mergeCell ref="E87:E88"/>
    <mergeCell ref="B81:B82"/>
    <mergeCell ref="C81:D82"/>
    <mergeCell ref="E81:E82"/>
    <mergeCell ref="B83:B84"/>
    <mergeCell ref="C83:D84"/>
    <mergeCell ref="E83:E84"/>
    <mergeCell ref="B74:E74"/>
    <mergeCell ref="C76:E76"/>
    <mergeCell ref="C77:E77"/>
    <mergeCell ref="C78:E78"/>
    <mergeCell ref="B79:B80"/>
    <mergeCell ref="C79:C80"/>
    <mergeCell ref="D79:D80"/>
    <mergeCell ref="E79:E80"/>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E58"/>
    <mergeCell ref="B59:B60"/>
    <mergeCell ref="C59:C60"/>
    <mergeCell ref="D59:D60"/>
    <mergeCell ref="E59:E60"/>
    <mergeCell ref="Z48:Z49"/>
    <mergeCell ref="AA48:AA49"/>
    <mergeCell ref="B51:E51"/>
    <mergeCell ref="B53:B54"/>
    <mergeCell ref="C53:E54"/>
    <mergeCell ref="B55:B56"/>
    <mergeCell ref="C55:E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V47"/>
    <mergeCell ref="W46:W47"/>
    <mergeCell ref="X46:X47"/>
    <mergeCell ref="Y46:Z47"/>
    <mergeCell ref="AA46:AA47"/>
    <mergeCell ref="L46:L47"/>
    <mergeCell ref="M46:N47"/>
    <mergeCell ref="O46:O47"/>
    <mergeCell ref="P46:P47"/>
    <mergeCell ref="Q46:R47"/>
    <mergeCell ref="S46:S47"/>
    <mergeCell ref="Z44:Z45"/>
    <mergeCell ref="AA44:AA45"/>
    <mergeCell ref="B46:B47"/>
    <mergeCell ref="C46:C47"/>
    <mergeCell ref="D46:D47"/>
    <mergeCell ref="E46:F47"/>
    <mergeCell ref="G46:G47"/>
    <mergeCell ref="H46:H47"/>
    <mergeCell ref="I46:J47"/>
    <mergeCell ref="K46:K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2:X34"/>
    <mergeCell ref="Y32:AA32"/>
    <mergeCell ref="Y33:AA33"/>
    <mergeCell ref="Y34:AA34"/>
    <mergeCell ref="E35:G35"/>
    <mergeCell ref="I35:K35"/>
    <mergeCell ref="M35:O35"/>
    <mergeCell ref="Q35:S35"/>
    <mergeCell ref="U35:W35"/>
    <mergeCell ref="Y35:AA35"/>
    <mergeCell ref="P32:P34"/>
    <mergeCell ref="Q32:S32"/>
    <mergeCell ref="Q33:S33"/>
    <mergeCell ref="Q34:S34"/>
    <mergeCell ref="T32:T34"/>
    <mergeCell ref="U32:W32"/>
    <mergeCell ref="U33:W33"/>
    <mergeCell ref="U34:W34"/>
    <mergeCell ref="H32:H34"/>
    <mergeCell ref="I32:K32"/>
    <mergeCell ref="I33:K33"/>
    <mergeCell ref="I34:K34"/>
    <mergeCell ref="L32:L34"/>
    <mergeCell ref="M32:O32"/>
    <mergeCell ref="M33:O33"/>
    <mergeCell ref="M34:O34"/>
    <mergeCell ref="B28:AA28"/>
    <mergeCell ref="E30:AA30"/>
    <mergeCell ref="E31:O31"/>
    <mergeCell ref="Q31:AA31"/>
    <mergeCell ref="B32:B34"/>
    <mergeCell ref="C32:C34"/>
    <mergeCell ref="D32:D34"/>
    <mergeCell ref="E32:G32"/>
    <mergeCell ref="E33:G33"/>
    <mergeCell ref="E34:G34"/>
    <mergeCell ref="AR24:AR25"/>
    <mergeCell ref="AS24:AS25"/>
    <mergeCell ref="AT24:AT25"/>
    <mergeCell ref="AU24:AU25"/>
    <mergeCell ref="AV24:AV25"/>
    <mergeCell ref="AW24:AW25"/>
    <mergeCell ref="AL24:AL25"/>
    <mergeCell ref="AM24:AM25"/>
    <mergeCell ref="AN24:AN25"/>
    <mergeCell ref="AO24:AO25"/>
    <mergeCell ref="AP24:AP25"/>
    <mergeCell ref="AQ24:AQ25"/>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T14:AT15"/>
    <mergeCell ref="AU14:AU15"/>
    <mergeCell ref="AV14:AV15"/>
    <mergeCell ref="AW14:AW15"/>
    <mergeCell ref="B16:B17"/>
    <mergeCell ref="C16:D17"/>
    <mergeCell ref="E16:E17"/>
    <mergeCell ref="F16:F17"/>
    <mergeCell ref="G16:H17"/>
    <mergeCell ref="I16:I17"/>
    <mergeCell ref="AN14:AN15"/>
    <mergeCell ref="AO14:AO15"/>
    <mergeCell ref="AP14:AP15"/>
    <mergeCell ref="AQ14:AQ15"/>
    <mergeCell ref="AR14:AR15"/>
    <mergeCell ref="AS14:AS15"/>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T12:AT13"/>
    <mergeCell ref="AU12:AW13"/>
    <mergeCell ref="B14:B15"/>
    <mergeCell ref="C14:C15"/>
    <mergeCell ref="D14:D15"/>
    <mergeCell ref="E14:E15"/>
    <mergeCell ref="F14:F15"/>
    <mergeCell ref="G14:G15"/>
    <mergeCell ref="H14:H15"/>
    <mergeCell ref="I14:I15"/>
    <mergeCell ref="AH12:AH13"/>
    <mergeCell ref="AI12:AK13"/>
    <mergeCell ref="AL12:AL13"/>
    <mergeCell ref="AM12:AO13"/>
    <mergeCell ref="AP12:AP13"/>
    <mergeCell ref="AQ12:AS13"/>
    <mergeCell ref="W12:Y13"/>
    <mergeCell ref="Z12:Z13"/>
    <mergeCell ref="AA12:AC13"/>
    <mergeCell ref="AD12:AD13"/>
    <mergeCell ref="AE12:AG12"/>
    <mergeCell ref="AE13:AG13"/>
    <mergeCell ref="K13:M13"/>
    <mergeCell ref="N12:N13"/>
    <mergeCell ref="O12:Q13"/>
    <mergeCell ref="R12:R13"/>
    <mergeCell ref="S12:U13"/>
    <mergeCell ref="V12:V13"/>
    <mergeCell ref="B8:AW8"/>
    <mergeCell ref="C10:AW10"/>
    <mergeCell ref="C11:Y11"/>
    <mergeCell ref="AA11:AW11"/>
    <mergeCell ref="B12:B13"/>
    <mergeCell ref="C12:E13"/>
    <mergeCell ref="F12:F13"/>
    <mergeCell ref="G12:I13"/>
    <mergeCell ref="J12:J13"/>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2" width="36.5703125" bestFit="1" customWidth="1"/>
    <col min="3" max="3" width="34.5703125" customWidth="1"/>
    <col min="4" max="4" width="15.7109375" customWidth="1"/>
    <col min="5" max="5" width="12.85546875" customWidth="1"/>
    <col min="6" max="6" width="21.28515625" customWidth="1"/>
    <col min="7" max="7" width="5.140625" customWidth="1"/>
    <col min="8" max="8" width="36.5703125" customWidth="1"/>
    <col min="9" max="9" width="7.28515625" customWidth="1"/>
    <col min="10" max="10" width="36.5703125" customWidth="1"/>
    <col min="11" max="11" width="5.140625" customWidth="1"/>
    <col min="12" max="12" width="36.5703125" customWidth="1"/>
    <col min="13" max="13" width="12.85546875" customWidth="1"/>
    <col min="14" max="14" width="36.5703125" customWidth="1"/>
    <col min="15" max="15" width="5.140625" customWidth="1"/>
    <col min="16" max="16" width="15.7109375" customWidth="1"/>
    <col min="17" max="17" width="12.85546875" customWidth="1"/>
    <col min="18" max="18" width="21.28515625" customWidth="1"/>
    <col min="19" max="19" width="3.7109375" customWidth="1"/>
    <col min="20" max="20" width="5.140625" customWidth="1"/>
    <col min="21" max="21" width="15.7109375" customWidth="1"/>
    <col min="22" max="22" width="24" customWidth="1"/>
  </cols>
  <sheetData>
    <row r="1" spans="1:22" ht="15" customHeight="1">
      <c r="A1" s="7" t="s">
        <v>4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9</v>
      </c>
      <c r="B3" s="81" t="s">
        <v>5</v>
      </c>
      <c r="C3" s="81"/>
      <c r="D3" s="81"/>
      <c r="E3" s="81"/>
      <c r="F3" s="81"/>
      <c r="G3" s="81"/>
      <c r="H3" s="81"/>
      <c r="I3" s="81"/>
      <c r="J3" s="81"/>
      <c r="K3" s="81"/>
      <c r="L3" s="81"/>
      <c r="M3" s="81"/>
      <c r="N3" s="81"/>
      <c r="O3" s="81"/>
      <c r="P3" s="81"/>
      <c r="Q3" s="81"/>
      <c r="R3" s="81"/>
      <c r="S3" s="81"/>
      <c r="T3" s="81"/>
      <c r="U3" s="81"/>
      <c r="V3" s="81"/>
    </row>
    <row r="4" spans="1:22" ht="15" customHeight="1">
      <c r="A4" s="82" t="s">
        <v>438</v>
      </c>
      <c r="B4" s="81" t="s">
        <v>5</v>
      </c>
      <c r="C4" s="81"/>
      <c r="D4" s="81"/>
      <c r="E4" s="81"/>
      <c r="F4" s="81"/>
      <c r="G4" s="81"/>
      <c r="H4" s="81"/>
      <c r="I4" s="81"/>
      <c r="J4" s="81"/>
      <c r="K4" s="81"/>
      <c r="L4" s="81"/>
      <c r="M4" s="81"/>
      <c r="N4" s="81"/>
      <c r="O4" s="81"/>
      <c r="P4" s="81"/>
      <c r="Q4" s="81"/>
      <c r="R4" s="81"/>
      <c r="S4" s="81"/>
      <c r="T4" s="81"/>
      <c r="U4" s="81"/>
      <c r="V4" s="81"/>
    </row>
    <row r="5" spans="1:22">
      <c r="A5" s="82"/>
      <c r="B5" s="217" t="s">
        <v>440</v>
      </c>
      <c r="C5" s="217"/>
      <c r="D5" s="217"/>
      <c r="E5" s="217"/>
      <c r="F5" s="217"/>
      <c r="G5" s="217"/>
      <c r="H5" s="217"/>
      <c r="I5" s="217"/>
      <c r="J5" s="217"/>
      <c r="K5" s="217"/>
      <c r="L5" s="217"/>
      <c r="M5" s="217"/>
      <c r="N5" s="217"/>
      <c r="O5" s="217"/>
      <c r="P5" s="217"/>
      <c r="Q5" s="217"/>
      <c r="R5" s="217"/>
      <c r="S5" s="217"/>
      <c r="T5" s="217"/>
      <c r="U5" s="217"/>
      <c r="V5" s="217"/>
    </row>
    <row r="6" spans="1:22">
      <c r="A6" s="82"/>
      <c r="B6" s="84" t="s">
        <v>441</v>
      </c>
      <c r="C6" s="84"/>
      <c r="D6" s="84"/>
      <c r="E6" s="84"/>
      <c r="F6" s="84"/>
      <c r="G6" s="84"/>
      <c r="H6" s="84"/>
      <c r="I6" s="84"/>
      <c r="J6" s="84"/>
      <c r="K6" s="84"/>
      <c r="L6" s="84"/>
      <c r="M6" s="84"/>
      <c r="N6" s="84"/>
      <c r="O6" s="84"/>
      <c r="P6" s="84"/>
      <c r="Q6" s="84"/>
      <c r="R6" s="84"/>
      <c r="S6" s="84"/>
      <c r="T6" s="84"/>
      <c r="U6" s="84"/>
      <c r="V6" s="84"/>
    </row>
    <row r="7" spans="1:22">
      <c r="A7" s="82"/>
      <c r="B7" s="27"/>
      <c r="C7" s="27"/>
      <c r="D7" s="27"/>
      <c r="E7" s="27"/>
      <c r="F7" s="27"/>
      <c r="G7" s="27"/>
      <c r="H7" s="27"/>
      <c r="I7" s="27"/>
      <c r="J7" s="27"/>
      <c r="K7" s="27"/>
      <c r="L7" s="27"/>
      <c r="M7" s="27"/>
      <c r="N7" s="27"/>
      <c r="O7" s="27"/>
      <c r="P7" s="27"/>
      <c r="Q7" s="27"/>
    </row>
    <row r="8" spans="1:22">
      <c r="A8" s="82"/>
      <c r="B8" s="14"/>
      <c r="C8" s="14"/>
      <c r="D8" s="14"/>
      <c r="E8" s="14"/>
      <c r="F8" s="14"/>
      <c r="G8" s="14"/>
      <c r="H8" s="14"/>
      <c r="I8" s="14"/>
      <c r="J8" s="14"/>
      <c r="K8" s="14"/>
      <c r="L8" s="14"/>
      <c r="M8" s="14"/>
      <c r="N8" s="14"/>
      <c r="O8" s="14"/>
      <c r="P8" s="14"/>
      <c r="Q8" s="14"/>
    </row>
    <row r="9" spans="1:22" ht="15.75" thickBot="1">
      <c r="A9" s="82"/>
      <c r="B9" s="16"/>
      <c r="C9" s="41" t="s">
        <v>186</v>
      </c>
      <c r="D9" s="41"/>
      <c r="E9" s="41"/>
      <c r="F9" s="41"/>
      <c r="G9" s="41"/>
      <c r="H9" s="41"/>
      <c r="I9" s="41"/>
      <c r="J9" s="41"/>
      <c r="K9" s="41"/>
      <c r="L9" s="41"/>
      <c r="M9" s="41"/>
      <c r="N9" s="41"/>
      <c r="O9" s="41"/>
      <c r="P9" s="41"/>
      <c r="Q9" s="41"/>
    </row>
    <row r="10" spans="1:22" ht="15.75" thickBot="1">
      <c r="A10" s="82"/>
      <c r="B10" s="16"/>
      <c r="C10" s="97" t="s">
        <v>267</v>
      </c>
      <c r="D10" s="97"/>
      <c r="E10" s="97"/>
      <c r="F10" s="97"/>
      <c r="G10" s="97"/>
      <c r="H10" s="97"/>
      <c r="I10" s="97"/>
      <c r="J10" s="97"/>
      <c r="K10" s="97"/>
      <c r="L10" s="97"/>
      <c r="M10" s="97"/>
      <c r="N10" s="97"/>
      <c r="O10" s="97"/>
      <c r="P10" s="97"/>
      <c r="Q10" s="97"/>
    </row>
    <row r="11" spans="1:22">
      <c r="A11" s="82"/>
      <c r="B11" s="42" t="s">
        <v>442</v>
      </c>
      <c r="C11" s="46" t="s">
        <v>443</v>
      </c>
      <c r="D11" s="46"/>
      <c r="E11" s="46"/>
      <c r="F11" s="47"/>
      <c r="G11" s="46" t="s">
        <v>446</v>
      </c>
      <c r="H11" s="46"/>
      <c r="I11" s="46"/>
      <c r="J11" s="47"/>
      <c r="K11" s="46" t="s">
        <v>448</v>
      </c>
      <c r="L11" s="46"/>
      <c r="M11" s="46"/>
      <c r="N11" s="47"/>
      <c r="O11" s="46" t="s">
        <v>315</v>
      </c>
      <c r="P11" s="46"/>
      <c r="Q11" s="46"/>
    </row>
    <row r="12" spans="1:22">
      <c r="A12" s="82"/>
      <c r="B12" s="42"/>
      <c r="C12" s="45" t="s">
        <v>444</v>
      </c>
      <c r="D12" s="45"/>
      <c r="E12" s="45"/>
      <c r="F12" s="44"/>
      <c r="G12" s="45" t="s">
        <v>447</v>
      </c>
      <c r="H12" s="45"/>
      <c r="I12" s="45"/>
      <c r="J12" s="44"/>
      <c r="K12" s="45" t="s">
        <v>449</v>
      </c>
      <c r="L12" s="45"/>
      <c r="M12" s="45"/>
      <c r="N12" s="44"/>
      <c r="O12" s="45"/>
      <c r="P12" s="45"/>
      <c r="Q12" s="45"/>
    </row>
    <row r="13" spans="1:22" ht="15.75" thickBot="1">
      <c r="A13" s="82"/>
      <c r="B13" s="42"/>
      <c r="C13" s="41" t="s">
        <v>445</v>
      </c>
      <c r="D13" s="41"/>
      <c r="E13" s="41"/>
      <c r="F13" s="44"/>
      <c r="G13" s="151"/>
      <c r="H13" s="151"/>
      <c r="I13" s="151"/>
      <c r="J13" s="44"/>
      <c r="K13" s="151"/>
      <c r="L13" s="151"/>
      <c r="M13" s="151"/>
      <c r="N13" s="44"/>
      <c r="O13" s="41"/>
      <c r="P13" s="41"/>
      <c r="Q13" s="41"/>
    </row>
    <row r="14" spans="1:22">
      <c r="A14" s="82"/>
      <c r="B14" s="17" t="s">
        <v>257</v>
      </c>
      <c r="C14" s="64"/>
      <c r="D14" s="64"/>
      <c r="E14" s="64"/>
      <c r="F14" s="18"/>
      <c r="G14" s="64"/>
      <c r="H14" s="64"/>
      <c r="I14" s="64"/>
      <c r="J14" s="18"/>
      <c r="K14" s="64"/>
      <c r="L14" s="64"/>
      <c r="M14" s="64"/>
      <c r="N14" s="18"/>
      <c r="O14" s="64"/>
      <c r="P14" s="64"/>
      <c r="Q14" s="64"/>
    </row>
    <row r="15" spans="1:22">
      <c r="A15" s="82"/>
      <c r="B15" s="99" t="s">
        <v>450</v>
      </c>
      <c r="C15" s="42" t="s">
        <v>198</v>
      </c>
      <c r="D15" s="70">
        <v>84</v>
      </c>
      <c r="E15" s="44"/>
      <c r="F15" s="44"/>
      <c r="G15" s="42" t="s">
        <v>198</v>
      </c>
      <c r="H15" s="70" t="s">
        <v>236</v>
      </c>
      <c r="I15" s="44"/>
      <c r="J15" s="44"/>
      <c r="K15" s="42" t="s">
        <v>198</v>
      </c>
      <c r="L15" s="70" t="s">
        <v>236</v>
      </c>
      <c r="M15" s="44"/>
      <c r="N15" s="44"/>
      <c r="O15" s="42" t="s">
        <v>198</v>
      </c>
      <c r="P15" s="70">
        <v>84</v>
      </c>
      <c r="Q15" s="44"/>
    </row>
    <row r="16" spans="1:22">
      <c r="A16" s="82"/>
      <c r="B16" s="99"/>
      <c r="C16" s="42"/>
      <c r="D16" s="70"/>
      <c r="E16" s="44"/>
      <c r="F16" s="44"/>
      <c r="G16" s="42"/>
      <c r="H16" s="70"/>
      <c r="I16" s="44"/>
      <c r="J16" s="44"/>
      <c r="K16" s="42"/>
      <c r="L16" s="70"/>
      <c r="M16" s="44"/>
      <c r="N16" s="44"/>
      <c r="O16" s="42"/>
      <c r="P16" s="70"/>
      <c r="Q16" s="44"/>
    </row>
    <row r="17" spans="1:17">
      <c r="A17" s="82"/>
      <c r="B17" s="101" t="s">
        <v>451</v>
      </c>
      <c r="C17" s="62" t="s">
        <v>236</v>
      </c>
      <c r="D17" s="62"/>
      <c r="E17" s="53"/>
      <c r="F17" s="53"/>
      <c r="G17" s="62">
        <v>3.6</v>
      </c>
      <c r="H17" s="62"/>
      <c r="I17" s="53"/>
      <c r="J17" s="53"/>
      <c r="K17" s="62">
        <v>33</v>
      </c>
      <c r="L17" s="62"/>
      <c r="M17" s="53"/>
      <c r="N17" s="53"/>
      <c r="O17" s="62">
        <v>36.6</v>
      </c>
      <c r="P17" s="62"/>
      <c r="Q17" s="53"/>
    </row>
    <row r="18" spans="1:17">
      <c r="A18" s="82"/>
      <c r="B18" s="101"/>
      <c r="C18" s="62"/>
      <c r="D18" s="62"/>
      <c r="E18" s="53"/>
      <c r="F18" s="53"/>
      <c r="G18" s="62"/>
      <c r="H18" s="62"/>
      <c r="I18" s="53"/>
      <c r="J18" s="53"/>
      <c r="K18" s="62"/>
      <c r="L18" s="62"/>
      <c r="M18" s="53"/>
      <c r="N18" s="53"/>
      <c r="O18" s="62"/>
      <c r="P18" s="62"/>
      <c r="Q18" s="53"/>
    </row>
    <row r="19" spans="1:17">
      <c r="A19" s="82"/>
      <c r="B19" s="99" t="s">
        <v>452</v>
      </c>
      <c r="C19" s="70">
        <v>27.1</v>
      </c>
      <c r="D19" s="70"/>
      <c r="E19" s="44"/>
      <c r="F19" s="44"/>
      <c r="G19" s="70" t="s">
        <v>236</v>
      </c>
      <c r="H19" s="70"/>
      <c r="I19" s="44"/>
      <c r="J19" s="44"/>
      <c r="K19" s="70" t="s">
        <v>236</v>
      </c>
      <c r="L19" s="70"/>
      <c r="M19" s="44"/>
      <c r="N19" s="44"/>
      <c r="O19" s="70">
        <v>27.1</v>
      </c>
      <c r="P19" s="70"/>
      <c r="Q19" s="44"/>
    </row>
    <row r="20" spans="1:17">
      <c r="A20" s="82"/>
      <c r="B20" s="99"/>
      <c r="C20" s="70"/>
      <c r="D20" s="70"/>
      <c r="E20" s="44"/>
      <c r="F20" s="44"/>
      <c r="G20" s="70"/>
      <c r="H20" s="70"/>
      <c r="I20" s="44"/>
      <c r="J20" s="44"/>
      <c r="K20" s="70"/>
      <c r="L20" s="70"/>
      <c r="M20" s="44"/>
      <c r="N20" s="44"/>
      <c r="O20" s="70"/>
      <c r="P20" s="70"/>
      <c r="Q20" s="44"/>
    </row>
    <row r="21" spans="1:17">
      <c r="A21" s="82"/>
      <c r="B21" s="101" t="s">
        <v>453</v>
      </c>
      <c r="C21" s="62" t="s">
        <v>236</v>
      </c>
      <c r="D21" s="62"/>
      <c r="E21" s="53"/>
      <c r="F21" s="53"/>
      <c r="G21" s="62">
        <v>12.1</v>
      </c>
      <c r="H21" s="62"/>
      <c r="I21" s="53"/>
      <c r="J21" s="53"/>
      <c r="K21" s="62" t="s">
        <v>236</v>
      </c>
      <c r="L21" s="62"/>
      <c r="M21" s="53"/>
      <c r="N21" s="53"/>
      <c r="O21" s="62">
        <v>12.1</v>
      </c>
      <c r="P21" s="62"/>
      <c r="Q21" s="53"/>
    </row>
    <row r="22" spans="1:17" ht="15.75" thickBot="1">
      <c r="A22" s="82"/>
      <c r="B22" s="101"/>
      <c r="C22" s="102"/>
      <c r="D22" s="102"/>
      <c r="E22" s="103"/>
      <c r="F22" s="53"/>
      <c r="G22" s="102"/>
      <c r="H22" s="102"/>
      <c r="I22" s="103"/>
      <c r="J22" s="53"/>
      <c r="K22" s="102"/>
      <c r="L22" s="102"/>
      <c r="M22" s="103"/>
      <c r="N22" s="53"/>
      <c r="O22" s="102"/>
      <c r="P22" s="102"/>
      <c r="Q22" s="103"/>
    </row>
    <row r="23" spans="1:17">
      <c r="A23" s="82"/>
      <c r="B23" s="107" t="s">
        <v>315</v>
      </c>
      <c r="C23" s="108" t="s">
        <v>198</v>
      </c>
      <c r="D23" s="114">
        <v>111.1</v>
      </c>
      <c r="E23" s="47"/>
      <c r="F23" s="44"/>
      <c r="G23" s="108" t="s">
        <v>198</v>
      </c>
      <c r="H23" s="114">
        <v>15.7</v>
      </c>
      <c r="I23" s="47"/>
      <c r="J23" s="44"/>
      <c r="K23" s="108" t="s">
        <v>198</v>
      </c>
      <c r="L23" s="114">
        <v>33</v>
      </c>
      <c r="M23" s="47"/>
      <c r="N23" s="44"/>
      <c r="O23" s="108" t="s">
        <v>198</v>
      </c>
      <c r="P23" s="114">
        <v>159.80000000000001</v>
      </c>
      <c r="Q23" s="47"/>
    </row>
    <row r="24" spans="1:17" ht="15.75" thickBot="1">
      <c r="A24" s="82"/>
      <c r="B24" s="107"/>
      <c r="C24" s="109"/>
      <c r="D24" s="215"/>
      <c r="E24" s="113"/>
      <c r="F24" s="44"/>
      <c r="G24" s="109"/>
      <c r="H24" s="215"/>
      <c r="I24" s="113"/>
      <c r="J24" s="44"/>
      <c r="K24" s="109"/>
      <c r="L24" s="215"/>
      <c r="M24" s="113"/>
      <c r="N24" s="44"/>
      <c r="O24" s="109"/>
      <c r="P24" s="215"/>
      <c r="Q24" s="113"/>
    </row>
    <row r="25" spans="1:17" ht="15.75" thickTop="1">
      <c r="A25" s="82"/>
      <c r="B25" s="51" t="s">
        <v>454</v>
      </c>
      <c r="C25" s="313"/>
      <c r="D25" s="313"/>
      <c r="E25" s="313"/>
      <c r="F25" s="53"/>
      <c r="G25" s="313"/>
      <c r="H25" s="313"/>
      <c r="I25" s="313"/>
      <c r="J25" s="53"/>
      <c r="K25" s="313"/>
      <c r="L25" s="313"/>
      <c r="M25" s="313"/>
      <c r="N25" s="53"/>
      <c r="O25" s="313"/>
      <c r="P25" s="313"/>
      <c r="Q25" s="313"/>
    </row>
    <row r="26" spans="1:17">
      <c r="A26" s="82"/>
      <c r="B26" s="51"/>
      <c r="C26" s="311"/>
      <c r="D26" s="311"/>
      <c r="E26" s="311"/>
      <c r="F26" s="53"/>
      <c r="G26" s="311"/>
      <c r="H26" s="311"/>
      <c r="I26" s="311"/>
      <c r="J26" s="53"/>
      <c r="K26" s="311"/>
      <c r="L26" s="311"/>
      <c r="M26" s="311"/>
      <c r="N26" s="53"/>
      <c r="O26" s="311"/>
      <c r="P26" s="311"/>
      <c r="Q26" s="311"/>
    </row>
    <row r="27" spans="1:17">
      <c r="A27" s="82"/>
      <c r="B27" s="99" t="s">
        <v>455</v>
      </c>
      <c r="C27" s="42" t="s">
        <v>198</v>
      </c>
      <c r="D27" s="70" t="s">
        <v>236</v>
      </c>
      <c r="E27" s="44"/>
      <c r="F27" s="44"/>
      <c r="G27" s="42" t="s">
        <v>198</v>
      </c>
      <c r="H27" s="70" t="s">
        <v>236</v>
      </c>
      <c r="I27" s="44"/>
      <c r="J27" s="44"/>
      <c r="K27" s="42" t="s">
        <v>198</v>
      </c>
      <c r="L27" s="70">
        <v>20.2</v>
      </c>
      <c r="M27" s="44"/>
      <c r="N27" s="44"/>
      <c r="O27" s="42" t="s">
        <v>198</v>
      </c>
      <c r="P27" s="70">
        <v>20.2</v>
      </c>
      <c r="Q27" s="44"/>
    </row>
    <row r="28" spans="1:17">
      <c r="A28" s="82"/>
      <c r="B28" s="99"/>
      <c r="C28" s="42"/>
      <c r="D28" s="70"/>
      <c r="E28" s="44"/>
      <c r="F28" s="44"/>
      <c r="G28" s="42"/>
      <c r="H28" s="70"/>
      <c r="I28" s="44"/>
      <c r="J28" s="44"/>
      <c r="K28" s="42"/>
      <c r="L28" s="70"/>
      <c r="M28" s="44"/>
      <c r="N28" s="44"/>
      <c r="O28" s="42"/>
      <c r="P28" s="70"/>
      <c r="Q28" s="44"/>
    </row>
    <row r="29" spans="1:17">
      <c r="A29" s="82"/>
      <c r="B29" s="101" t="s">
        <v>453</v>
      </c>
      <c r="C29" s="62" t="s">
        <v>236</v>
      </c>
      <c r="D29" s="62"/>
      <c r="E29" s="53"/>
      <c r="F29" s="53"/>
      <c r="G29" s="62">
        <v>0.5</v>
      </c>
      <c r="H29" s="62"/>
      <c r="I29" s="53"/>
      <c r="J29" s="53"/>
      <c r="K29" s="62" t="s">
        <v>236</v>
      </c>
      <c r="L29" s="62"/>
      <c r="M29" s="53"/>
      <c r="N29" s="53"/>
      <c r="O29" s="62">
        <v>0.5</v>
      </c>
      <c r="P29" s="62"/>
      <c r="Q29" s="53"/>
    </row>
    <row r="30" spans="1:17" ht="15.75" thickBot="1">
      <c r="A30" s="82"/>
      <c r="B30" s="101"/>
      <c r="C30" s="102"/>
      <c r="D30" s="102"/>
      <c r="E30" s="103"/>
      <c r="F30" s="53"/>
      <c r="G30" s="102"/>
      <c r="H30" s="102"/>
      <c r="I30" s="103"/>
      <c r="J30" s="53"/>
      <c r="K30" s="102"/>
      <c r="L30" s="102"/>
      <c r="M30" s="103"/>
      <c r="N30" s="53"/>
      <c r="O30" s="102"/>
      <c r="P30" s="102"/>
      <c r="Q30" s="103"/>
    </row>
    <row r="31" spans="1:17">
      <c r="A31" s="82"/>
      <c r="B31" s="107" t="s">
        <v>315</v>
      </c>
      <c r="C31" s="108" t="s">
        <v>198</v>
      </c>
      <c r="D31" s="114" t="s">
        <v>236</v>
      </c>
      <c r="E31" s="47"/>
      <c r="F31" s="44"/>
      <c r="G31" s="108" t="s">
        <v>198</v>
      </c>
      <c r="H31" s="114">
        <v>0.5</v>
      </c>
      <c r="I31" s="47"/>
      <c r="J31" s="44"/>
      <c r="K31" s="108" t="s">
        <v>198</v>
      </c>
      <c r="L31" s="114">
        <v>20.2</v>
      </c>
      <c r="M31" s="47"/>
      <c r="N31" s="44"/>
      <c r="O31" s="108" t="s">
        <v>198</v>
      </c>
      <c r="P31" s="114">
        <v>20.7</v>
      </c>
      <c r="Q31" s="47"/>
    </row>
    <row r="32" spans="1:17" ht="15.75" thickBot="1">
      <c r="A32" s="82"/>
      <c r="B32" s="107"/>
      <c r="C32" s="109"/>
      <c r="D32" s="215"/>
      <c r="E32" s="113"/>
      <c r="F32" s="44"/>
      <c r="G32" s="109"/>
      <c r="H32" s="215"/>
      <c r="I32" s="113"/>
      <c r="J32" s="44"/>
      <c r="K32" s="109"/>
      <c r="L32" s="215"/>
      <c r="M32" s="113"/>
      <c r="N32" s="44"/>
      <c r="O32" s="109"/>
      <c r="P32" s="215"/>
      <c r="Q32" s="113"/>
    </row>
    <row r="33" spans="1:17" ht="15.75" thickTop="1">
      <c r="A33" s="82"/>
      <c r="B33" s="27"/>
      <c r="C33" s="27"/>
      <c r="D33" s="27"/>
      <c r="E33" s="27"/>
      <c r="F33" s="27"/>
      <c r="G33" s="27"/>
      <c r="H33" s="27"/>
      <c r="I33" s="27"/>
      <c r="J33" s="27"/>
      <c r="K33" s="27"/>
      <c r="L33" s="27"/>
      <c r="M33" s="27"/>
      <c r="N33" s="27"/>
      <c r="O33" s="27"/>
      <c r="P33" s="27"/>
      <c r="Q33" s="27"/>
    </row>
    <row r="34" spans="1:17">
      <c r="A34" s="82"/>
      <c r="B34" s="14"/>
      <c r="C34" s="14"/>
      <c r="D34" s="14"/>
      <c r="E34" s="14"/>
      <c r="F34" s="14"/>
      <c r="G34" s="14"/>
      <c r="H34" s="14"/>
      <c r="I34" s="14"/>
      <c r="J34" s="14"/>
      <c r="K34" s="14"/>
      <c r="L34" s="14"/>
      <c r="M34" s="14"/>
      <c r="N34" s="14"/>
      <c r="O34" s="14"/>
      <c r="P34" s="14"/>
      <c r="Q34" s="14"/>
    </row>
    <row r="35" spans="1:17" ht="15.75" thickBot="1">
      <c r="A35" s="82"/>
      <c r="B35" s="16"/>
      <c r="C35" s="50" t="s">
        <v>186</v>
      </c>
      <c r="D35" s="50"/>
      <c r="E35" s="50"/>
      <c r="F35" s="50"/>
      <c r="G35" s="50"/>
      <c r="H35" s="50"/>
      <c r="I35" s="50"/>
      <c r="J35" s="50"/>
      <c r="K35" s="50"/>
      <c r="L35" s="50"/>
      <c r="M35" s="50"/>
      <c r="N35" s="50"/>
      <c r="O35" s="50"/>
      <c r="P35" s="50"/>
      <c r="Q35" s="50"/>
    </row>
    <row r="36" spans="1:17" ht="15.75" thickBot="1">
      <c r="A36" s="82"/>
      <c r="B36" s="16"/>
      <c r="C36" s="98" t="s">
        <v>194</v>
      </c>
      <c r="D36" s="98"/>
      <c r="E36" s="98"/>
      <c r="F36" s="98"/>
      <c r="G36" s="98"/>
      <c r="H36" s="98"/>
      <c r="I36" s="98"/>
      <c r="J36" s="98"/>
      <c r="K36" s="98"/>
      <c r="L36" s="98"/>
      <c r="M36" s="98"/>
      <c r="N36" s="98"/>
      <c r="O36" s="98"/>
      <c r="P36" s="98"/>
      <c r="Q36" s="98"/>
    </row>
    <row r="37" spans="1:17">
      <c r="A37" s="82"/>
      <c r="B37" s="42" t="s">
        <v>442</v>
      </c>
      <c r="C37" s="49" t="s">
        <v>443</v>
      </c>
      <c r="D37" s="49"/>
      <c r="E37" s="49"/>
      <c r="F37" s="47"/>
      <c r="G37" s="49" t="s">
        <v>446</v>
      </c>
      <c r="H37" s="49"/>
      <c r="I37" s="49"/>
      <c r="J37" s="47"/>
      <c r="K37" s="49" t="s">
        <v>458</v>
      </c>
      <c r="L37" s="49"/>
      <c r="M37" s="49"/>
      <c r="N37" s="47"/>
      <c r="O37" s="49" t="s">
        <v>315</v>
      </c>
      <c r="P37" s="49"/>
      <c r="Q37" s="49"/>
    </row>
    <row r="38" spans="1:17">
      <c r="A38" s="82"/>
      <c r="B38" s="42"/>
      <c r="C38" s="69" t="s">
        <v>456</v>
      </c>
      <c r="D38" s="69"/>
      <c r="E38" s="69"/>
      <c r="F38" s="44"/>
      <c r="G38" s="69" t="s">
        <v>447</v>
      </c>
      <c r="H38" s="69"/>
      <c r="I38" s="69"/>
      <c r="J38" s="44"/>
      <c r="K38" s="69" t="s">
        <v>449</v>
      </c>
      <c r="L38" s="69"/>
      <c r="M38" s="69"/>
      <c r="N38" s="44"/>
      <c r="O38" s="69"/>
      <c r="P38" s="69"/>
      <c r="Q38" s="69"/>
    </row>
    <row r="39" spans="1:17" ht="15.75" thickBot="1">
      <c r="A39" s="82"/>
      <c r="B39" s="42"/>
      <c r="C39" s="50" t="s">
        <v>457</v>
      </c>
      <c r="D39" s="50"/>
      <c r="E39" s="50"/>
      <c r="F39" s="44"/>
      <c r="G39" s="151"/>
      <c r="H39" s="151"/>
      <c r="I39" s="151"/>
      <c r="J39" s="44"/>
      <c r="K39" s="151"/>
      <c r="L39" s="151"/>
      <c r="M39" s="151"/>
      <c r="N39" s="44"/>
      <c r="O39" s="50"/>
      <c r="P39" s="50"/>
      <c r="Q39" s="50"/>
    </row>
    <row r="40" spans="1:17">
      <c r="A40" s="82"/>
      <c r="B40" s="17" t="s">
        <v>257</v>
      </c>
      <c r="C40" s="64"/>
      <c r="D40" s="64"/>
      <c r="E40" s="64"/>
      <c r="F40" s="18"/>
      <c r="G40" s="64"/>
      <c r="H40" s="64"/>
      <c r="I40" s="64"/>
      <c r="J40" s="18"/>
      <c r="K40" s="64"/>
      <c r="L40" s="64"/>
      <c r="M40" s="64"/>
      <c r="N40" s="18"/>
      <c r="O40" s="64"/>
      <c r="P40" s="64"/>
      <c r="Q40" s="64"/>
    </row>
    <row r="41" spans="1:17">
      <c r="A41" s="82"/>
      <c r="B41" s="99" t="s">
        <v>450</v>
      </c>
      <c r="C41" s="67" t="s">
        <v>198</v>
      </c>
      <c r="D41" s="73">
        <v>85</v>
      </c>
      <c r="E41" s="44"/>
      <c r="F41" s="44"/>
      <c r="G41" s="67" t="s">
        <v>198</v>
      </c>
      <c r="H41" s="73" t="s">
        <v>236</v>
      </c>
      <c r="I41" s="44"/>
      <c r="J41" s="44"/>
      <c r="K41" s="67" t="s">
        <v>198</v>
      </c>
      <c r="L41" s="73" t="s">
        <v>236</v>
      </c>
      <c r="M41" s="44"/>
      <c r="N41" s="44"/>
      <c r="O41" s="67" t="s">
        <v>198</v>
      </c>
      <c r="P41" s="73">
        <v>85</v>
      </c>
      <c r="Q41" s="44"/>
    </row>
    <row r="42" spans="1:17">
      <c r="A42" s="82"/>
      <c r="B42" s="99"/>
      <c r="C42" s="67"/>
      <c r="D42" s="73"/>
      <c r="E42" s="44"/>
      <c r="F42" s="44"/>
      <c r="G42" s="67"/>
      <c r="H42" s="73"/>
      <c r="I42" s="44"/>
      <c r="J42" s="44"/>
      <c r="K42" s="67"/>
      <c r="L42" s="73"/>
      <c r="M42" s="44"/>
      <c r="N42" s="44"/>
      <c r="O42" s="67"/>
      <c r="P42" s="73"/>
      <c r="Q42" s="44"/>
    </row>
    <row r="43" spans="1:17">
      <c r="A43" s="82"/>
      <c r="B43" s="101" t="s">
        <v>451</v>
      </c>
      <c r="C43" s="65" t="s">
        <v>236</v>
      </c>
      <c r="D43" s="65"/>
      <c r="E43" s="53"/>
      <c r="F43" s="53"/>
      <c r="G43" s="65" t="s">
        <v>236</v>
      </c>
      <c r="H43" s="65"/>
      <c r="I43" s="53"/>
      <c r="J43" s="53"/>
      <c r="K43" s="65">
        <v>58.9</v>
      </c>
      <c r="L43" s="65"/>
      <c r="M43" s="53"/>
      <c r="N43" s="53"/>
      <c r="O43" s="65">
        <v>58.9</v>
      </c>
      <c r="P43" s="65"/>
      <c r="Q43" s="53"/>
    </row>
    <row r="44" spans="1:17">
      <c r="A44" s="82"/>
      <c r="B44" s="101"/>
      <c r="C44" s="65"/>
      <c r="D44" s="65"/>
      <c r="E44" s="53"/>
      <c r="F44" s="53"/>
      <c r="G44" s="65"/>
      <c r="H44" s="65"/>
      <c r="I44" s="53"/>
      <c r="J44" s="53"/>
      <c r="K44" s="65"/>
      <c r="L44" s="65"/>
      <c r="M44" s="53"/>
      <c r="N44" s="53"/>
      <c r="O44" s="65"/>
      <c r="P44" s="65"/>
      <c r="Q44" s="53"/>
    </row>
    <row r="45" spans="1:17">
      <c r="A45" s="82"/>
      <c r="B45" s="99" t="s">
        <v>452</v>
      </c>
      <c r="C45" s="73">
        <v>21.4</v>
      </c>
      <c r="D45" s="73"/>
      <c r="E45" s="44"/>
      <c r="F45" s="44"/>
      <c r="G45" s="73" t="s">
        <v>236</v>
      </c>
      <c r="H45" s="73"/>
      <c r="I45" s="44"/>
      <c r="J45" s="44"/>
      <c r="K45" s="73" t="s">
        <v>236</v>
      </c>
      <c r="L45" s="73"/>
      <c r="M45" s="44"/>
      <c r="N45" s="44"/>
      <c r="O45" s="73">
        <v>21.4</v>
      </c>
      <c r="P45" s="73"/>
      <c r="Q45" s="44"/>
    </row>
    <row r="46" spans="1:17">
      <c r="A46" s="82"/>
      <c r="B46" s="99"/>
      <c r="C46" s="73"/>
      <c r="D46" s="73"/>
      <c r="E46" s="44"/>
      <c r="F46" s="44"/>
      <c r="G46" s="73"/>
      <c r="H46" s="73"/>
      <c r="I46" s="44"/>
      <c r="J46" s="44"/>
      <c r="K46" s="73"/>
      <c r="L46" s="73"/>
      <c r="M46" s="44"/>
      <c r="N46" s="44"/>
      <c r="O46" s="73"/>
      <c r="P46" s="73"/>
      <c r="Q46" s="44"/>
    </row>
    <row r="47" spans="1:17">
      <c r="A47" s="82"/>
      <c r="B47" s="101" t="s">
        <v>453</v>
      </c>
      <c r="C47" s="65" t="s">
        <v>236</v>
      </c>
      <c r="D47" s="65"/>
      <c r="E47" s="53"/>
      <c r="F47" s="53"/>
      <c r="G47" s="65">
        <v>0.3</v>
      </c>
      <c r="H47" s="65"/>
      <c r="I47" s="53"/>
      <c r="J47" s="53"/>
      <c r="K47" s="65" t="s">
        <v>236</v>
      </c>
      <c r="L47" s="65"/>
      <c r="M47" s="53"/>
      <c r="N47" s="53"/>
      <c r="O47" s="65">
        <v>0.3</v>
      </c>
      <c r="P47" s="65"/>
      <c r="Q47" s="53"/>
    </row>
    <row r="48" spans="1:17" ht="15.75" thickBot="1">
      <c r="A48" s="82"/>
      <c r="B48" s="101"/>
      <c r="C48" s="105"/>
      <c r="D48" s="105"/>
      <c r="E48" s="103"/>
      <c r="F48" s="53"/>
      <c r="G48" s="105"/>
      <c r="H48" s="105"/>
      <c r="I48" s="103"/>
      <c r="J48" s="53"/>
      <c r="K48" s="105"/>
      <c r="L48" s="105"/>
      <c r="M48" s="103"/>
      <c r="N48" s="53"/>
      <c r="O48" s="105"/>
      <c r="P48" s="105"/>
      <c r="Q48" s="103"/>
    </row>
    <row r="49" spans="1:22">
      <c r="A49" s="82"/>
      <c r="B49" s="107" t="s">
        <v>315</v>
      </c>
      <c r="C49" s="115" t="s">
        <v>198</v>
      </c>
      <c r="D49" s="119">
        <v>106.4</v>
      </c>
      <c r="E49" s="47"/>
      <c r="F49" s="44"/>
      <c r="G49" s="115" t="s">
        <v>198</v>
      </c>
      <c r="H49" s="119">
        <v>0.3</v>
      </c>
      <c r="I49" s="47"/>
      <c r="J49" s="44"/>
      <c r="K49" s="115" t="s">
        <v>198</v>
      </c>
      <c r="L49" s="119">
        <v>58.9</v>
      </c>
      <c r="M49" s="47"/>
      <c r="N49" s="44"/>
      <c r="O49" s="115" t="s">
        <v>198</v>
      </c>
      <c r="P49" s="119">
        <v>165.6</v>
      </c>
      <c r="Q49" s="47"/>
    </row>
    <row r="50" spans="1:22" ht="15.75" thickBot="1">
      <c r="A50" s="82"/>
      <c r="B50" s="107"/>
      <c r="C50" s="116"/>
      <c r="D50" s="216"/>
      <c r="E50" s="113"/>
      <c r="F50" s="44"/>
      <c r="G50" s="116"/>
      <c r="H50" s="216"/>
      <c r="I50" s="113"/>
      <c r="J50" s="44"/>
      <c r="K50" s="116"/>
      <c r="L50" s="216"/>
      <c r="M50" s="113"/>
      <c r="N50" s="44"/>
      <c r="O50" s="116"/>
      <c r="P50" s="216"/>
      <c r="Q50" s="113"/>
    </row>
    <row r="51" spans="1:22" ht="15.75" thickTop="1">
      <c r="A51" s="82"/>
      <c r="B51" s="51" t="s">
        <v>454</v>
      </c>
      <c r="C51" s="313"/>
      <c r="D51" s="313"/>
      <c r="E51" s="313"/>
      <c r="F51" s="53"/>
      <c r="G51" s="313"/>
      <c r="H51" s="313"/>
      <c r="I51" s="313"/>
      <c r="J51" s="53"/>
      <c r="K51" s="313"/>
      <c r="L51" s="313"/>
      <c r="M51" s="313"/>
      <c r="N51" s="53"/>
      <c r="O51" s="313"/>
      <c r="P51" s="313"/>
      <c r="Q51" s="313"/>
    </row>
    <row r="52" spans="1:22">
      <c r="A52" s="82"/>
      <c r="B52" s="51"/>
      <c r="C52" s="311"/>
      <c r="D52" s="311"/>
      <c r="E52" s="311"/>
      <c r="F52" s="53"/>
      <c r="G52" s="311"/>
      <c r="H52" s="311"/>
      <c r="I52" s="311"/>
      <c r="J52" s="53"/>
      <c r="K52" s="311"/>
      <c r="L52" s="311"/>
      <c r="M52" s="311"/>
      <c r="N52" s="53"/>
      <c r="O52" s="311"/>
      <c r="P52" s="311"/>
      <c r="Q52" s="311"/>
    </row>
    <row r="53" spans="1:22">
      <c r="A53" s="82"/>
      <c r="B53" s="99" t="s">
        <v>455</v>
      </c>
      <c r="C53" s="67" t="s">
        <v>198</v>
      </c>
      <c r="D53" s="73" t="s">
        <v>236</v>
      </c>
      <c r="E53" s="44"/>
      <c r="F53" s="44"/>
      <c r="G53" s="67" t="s">
        <v>198</v>
      </c>
      <c r="H53" s="73">
        <v>2.1</v>
      </c>
      <c r="I53" s="44"/>
      <c r="J53" s="44"/>
      <c r="K53" s="67" t="s">
        <v>198</v>
      </c>
      <c r="L53" s="73">
        <v>10.3</v>
      </c>
      <c r="M53" s="44"/>
      <c r="N53" s="44"/>
      <c r="O53" s="67" t="s">
        <v>198</v>
      </c>
      <c r="P53" s="73">
        <v>12.4</v>
      </c>
      <c r="Q53" s="44"/>
    </row>
    <row r="54" spans="1:22">
      <c r="A54" s="82"/>
      <c r="B54" s="99"/>
      <c r="C54" s="67"/>
      <c r="D54" s="73"/>
      <c r="E54" s="44"/>
      <c r="F54" s="44"/>
      <c r="G54" s="67"/>
      <c r="H54" s="73"/>
      <c r="I54" s="44"/>
      <c r="J54" s="44"/>
      <c r="K54" s="67"/>
      <c r="L54" s="73"/>
      <c r="M54" s="44"/>
      <c r="N54" s="44"/>
      <c r="O54" s="67"/>
      <c r="P54" s="73"/>
      <c r="Q54" s="44"/>
    </row>
    <row r="55" spans="1:22">
      <c r="A55" s="82"/>
      <c r="B55" s="101" t="s">
        <v>453</v>
      </c>
      <c r="C55" s="65" t="s">
        <v>236</v>
      </c>
      <c r="D55" s="65"/>
      <c r="E55" s="53"/>
      <c r="F55" s="53"/>
      <c r="G55" s="65">
        <v>26.9</v>
      </c>
      <c r="H55" s="65"/>
      <c r="I55" s="53"/>
      <c r="J55" s="53"/>
      <c r="K55" s="65" t="s">
        <v>236</v>
      </c>
      <c r="L55" s="65"/>
      <c r="M55" s="53"/>
      <c r="N55" s="53"/>
      <c r="O55" s="65">
        <v>26.9</v>
      </c>
      <c r="P55" s="65"/>
      <c r="Q55" s="53"/>
    </row>
    <row r="56" spans="1:22" ht="15.75" thickBot="1">
      <c r="A56" s="82"/>
      <c r="B56" s="101"/>
      <c r="C56" s="105"/>
      <c r="D56" s="105"/>
      <c r="E56" s="103"/>
      <c r="F56" s="53"/>
      <c r="G56" s="105"/>
      <c r="H56" s="105"/>
      <c r="I56" s="103"/>
      <c r="J56" s="53"/>
      <c r="K56" s="105"/>
      <c r="L56" s="105"/>
      <c r="M56" s="103"/>
      <c r="N56" s="53"/>
      <c r="O56" s="105"/>
      <c r="P56" s="105"/>
      <c r="Q56" s="103"/>
    </row>
    <row r="57" spans="1:22">
      <c r="A57" s="82"/>
      <c r="B57" s="107" t="s">
        <v>315</v>
      </c>
      <c r="C57" s="115" t="s">
        <v>198</v>
      </c>
      <c r="D57" s="119" t="s">
        <v>236</v>
      </c>
      <c r="E57" s="47"/>
      <c r="F57" s="44"/>
      <c r="G57" s="115" t="s">
        <v>198</v>
      </c>
      <c r="H57" s="119">
        <v>29</v>
      </c>
      <c r="I57" s="47"/>
      <c r="J57" s="44"/>
      <c r="K57" s="115" t="s">
        <v>198</v>
      </c>
      <c r="L57" s="119">
        <v>10.3</v>
      </c>
      <c r="M57" s="47"/>
      <c r="N57" s="44"/>
      <c r="O57" s="115" t="s">
        <v>198</v>
      </c>
      <c r="P57" s="119">
        <v>39.299999999999997</v>
      </c>
      <c r="Q57" s="47"/>
    </row>
    <row r="58" spans="1:22" ht="15.75" thickBot="1">
      <c r="A58" s="82"/>
      <c r="B58" s="107"/>
      <c r="C58" s="116"/>
      <c r="D58" s="216"/>
      <c r="E58" s="113"/>
      <c r="F58" s="44"/>
      <c r="G58" s="116"/>
      <c r="H58" s="216"/>
      <c r="I58" s="113"/>
      <c r="J58" s="44"/>
      <c r="K58" s="116"/>
      <c r="L58" s="216"/>
      <c r="M58" s="113"/>
      <c r="N58" s="44"/>
      <c r="O58" s="116"/>
      <c r="P58" s="216"/>
      <c r="Q58" s="113"/>
    </row>
    <row r="59" spans="1:22" ht="15.75" thickTop="1">
      <c r="A59" s="82"/>
      <c r="B59" s="84" t="s">
        <v>459</v>
      </c>
      <c r="C59" s="84"/>
      <c r="D59" s="84"/>
      <c r="E59" s="84"/>
      <c r="F59" s="84"/>
      <c r="G59" s="84"/>
      <c r="H59" s="84"/>
      <c r="I59" s="84"/>
      <c r="J59" s="84"/>
      <c r="K59" s="84"/>
      <c r="L59" s="84"/>
      <c r="M59" s="84"/>
      <c r="N59" s="84"/>
      <c r="O59" s="84"/>
      <c r="P59" s="84"/>
      <c r="Q59" s="84"/>
      <c r="R59" s="84"/>
      <c r="S59" s="84"/>
      <c r="T59" s="84"/>
      <c r="U59" s="84"/>
      <c r="V59" s="84"/>
    </row>
    <row r="60" spans="1:22" ht="25.5" customHeight="1">
      <c r="A60" s="82"/>
      <c r="B60" s="84" t="s">
        <v>460</v>
      </c>
      <c r="C60" s="84"/>
      <c r="D60" s="84"/>
      <c r="E60" s="84"/>
      <c r="F60" s="84"/>
      <c r="G60" s="84"/>
      <c r="H60" s="84"/>
      <c r="I60" s="84"/>
      <c r="J60" s="84"/>
      <c r="K60" s="84"/>
      <c r="L60" s="84"/>
      <c r="M60" s="84"/>
      <c r="N60" s="84"/>
      <c r="O60" s="84"/>
      <c r="P60" s="84"/>
      <c r="Q60" s="84"/>
      <c r="R60" s="84"/>
      <c r="S60" s="84"/>
      <c r="T60" s="84"/>
      <c r="U60" s="84"/>
      <c r="V60" s="84"/>
    </row>
    <row r="61" spans="1:22" ht="25.5" customHeight="1">
      <c r="A61" s="82"/>
      <c r="B61" s="84" t="s">
        <v>461</v>
      </c>
      <c r="C61" s="84"/>
      <c r="D61" s="84"/>
      <c r="E61" s="84"/>
      <c r="F61" s="84"/>
      <c r="G61" s="84"/>
      <c r="H61" s="84"/>
      <c r="I61" s="84"/>
      <c r="J61" s="84"/>
      <c r="K61" s="84"/>
      <c r="L61" s="84"/>
      <c r="M61" s="84"/>
      <c r="N61" s="84"/>
      <c r="O61" s="84"/>
      <c r="P61" s="84"/>
      <c r="Q61" s="84"/>
      <c r="R61" s="84"/>
      <c r="S61" s="84"/>
      <c r="T61" s="84"/>
      <c r="U61" s="84"/>
      <c r="V61" s="84"/>
    </row>
    <row r="62" spans="1:22" ht="38.25" customHeight="1">
      <c r="A62" s="82"/>
      <c r="B62" s="84" t="s">
        <v>462</v>
      </c>
      <c r="C62" s="84"/>
      <c r="D62" s="84"/>
      <c r="E62" s="84"/>
      <c r="F62" s="84"/>
      <c r="G62" s="84"/>
      <c r="H62" s="84"/>
      <c r="I62" s="84"/>
      <c r="J62" s="84"/>
      <c r="K62" s="84"/>
      <c r="L62" s="84"/>
      <c r="M62" s="84"/>
      <c r="N62" s="84"/>
      <c r="O62" s="84"/>
      <c r="P62" s="84"/>
      <c r="Q62" s="84"/>
      <c r="R62" s="84"/>
      <c r="S62" s="84"/>
      <c r="T62" s="84"/>
      <c r="U62" s="84"/>
      <c r="V62" s="84"/>
    </row>
    <row r="63" spans="1:22">
      <c r="A63" s="82"/>
      <c r="B63" s="84" t="s">
        <v>463</v>
      </c>
      <c r="C63" s="84"/>
      <c r="D63" s="84"/>
      <c r="E63" s="84"/>
      <c r="F63" s="84"/>
      <c r="G63" s="84"/>
      <c r="H63" s="84"/>
      <c r="I63" s="84"/>
      <c r="J63" s="84"/>
      <c r="K63" s="84"/>
      <c r="L63" s="84"/>
      <c r="M63" s="84"/>
      <c r="N63" s="84"/>
      <c r="O63" s="84"/>
      <c r="P63" s="84"/>
      <c r="Q63" s="84"/>
      <c r="R63" s="84"/>
      <c r="S63" s="84"/>
      <c r="T63" s="84"/>
      <c r="U63" s="84"/>
      <c r="V63" s="84"/>
    </row>
    <row r="64" spans="1:22">
      <c r="A64" s="82"/>
      <c r="B64" s="27"/>
      <c r="C64" s="27"/>
      <c r="D64" s="27"/>
      <c r="E64" s="27"/>
      <c r="F64" s="27"/>
      <c r="G64" s="27"/>
      <c r="H64" s="27"/>
      <c r="I64" s="27"/>
      <c r="J64" s="27"/>
      <c r="K64" s="27"/>
      <c r="L64" s="27"/>
      <c r="M64" s="27"/>
      <c r="N64" s="27"/>
    </row>
    <row r="65" spans="1:22">
      <c r="A65" s="82"/>
      <c r="B65" s="14"/>
      <c r="C65" s="14"/>
      <c r="D65" s="14"/>
      <c r="E65" s="14"/>
      <c r="F65" s="14"/>
      <c r="G65" s="14"/>
      <c r="H65" s="14"/>
      <c r="I65" s="14"/>
      <c r="J65" s="14"/>
      <c r="K65" s="14"/>
      <c r="L65" s="14"/>
      <c r="M65" s="14"/>
      <c r="N65" s="14"/>
    </row>
    <row r="66" spans="1:22" ht="15.75" thickBot="1">
      <c r="A66" s="82"/>
      <c r="B66" s="41" t="s">
        <v>464</v>
      </c>
      <c r="C66" s="41"/>
      <c r="D66" s="41"/>
      <c r="E66" s="41"/>
      <c r="F66" s="41"/>
      <c r="G66" s="41"/>
      <c r="H66" s="41"/>
      <c r="I66" s="41"/>
      <c r="J66" s="41"/>
      <c r="K66" s="41"/>
      <c r="L66" s="41"/>
      <c r="M66" s="41"/>
      <c r="N66" s="41"/>
    </row>
    <row r="67" spans="1:22">
      <c r="A67" s="82"/>
      <c r="B67" s="47"/>
      <c r="C67" s="16"/>
      <c r="D67" s="46" t="s">
        <v>465</v>
      </c>
      <c r="E67" s="46"/>
      <c r="F67" s="46"/>
      <c r="G67" s="47"/>
      <c r="H67" s="46" t="s">
        <v>269</v>
      </c>
      <c r="I67" s="47"/>
      <c r="J67" s="46" t="s">
        <v>467</v>
      </c>
      <c r="K67" s="47"/>
      <c r="L67" s="46" t="s">
        <v>468</v>
      </c>
      <c r="M67" s="47"/>
      <c r="N67" s="28" t="s">
        <v>469</v>
      </c>
    </row>
    <row r="68" spans="1:22" ht="15.75" thickBot="1">
      <c r="A68" s="82"/>
      <c r="B68" s="72"/>
      <c r="C68" s="16"/>
      <c r="D68" s="41" t="s">
        <v>466</v>
      </c>
      <c r="E68" s="41"/>
      <c r="F68" s="41"/>
      <c r="G68" s="44"/>
      <c r="H68" s="41"/>
      <c r="I68" s="44"/>
      <c r="J68" s="41"/>
      <c r="K68" s="44"/>
      <c r="L68" s="41"/>
      <c r="M68" s="44"/>
      <c r="N68" s="15" t="s">
        <v>470</v>
      </c>
    </row>
    <row r="69" spans="1:22">
      <c r="A69" s="82"/>
      <c r="B69" s="315" t="s">
        <v>281</v>
      </c>
      <c r="C69" s="53"/>
      <c r="D69" s="316" t="s">
        <v>198</v>
      </c>
      <c r="E69" s="318">
        <v>20.2</v>
      </c>
      <c r="F69" s="64"/>
      <c r="G69" s="53"/>
      <c r="H69" s="321" t="s">
        <v>455</v>
      </c>
      <c r="I69" s="53"/>
      <c r="J69" s="323" t="s">
        <v>471</v>
      </c>
      <c r="K69" s="53"/>
      <c r="L69" s="314" t="s">
        <v>472</v>
      </c>
      <c r="M69" s="53"/>
      <c r="N69" s="325">
        <v>93</v>
      </c>
    </row>
    <row r="70" spans="1:22">
      <c r="A70" s="82"/>
      <c r="B70" s="208"/>
      <c r="C70" s="53"/>
      <c r="D70" s="317"/>
      <c r="E70" s="319"/>
      <c r="F70" s="214"/>
      <c r="G70" s="53"/>
      <c r="H70" s="320"/>
      <c r="I70" s="53"/>
      <c r="J70" s="322"/>
      <c r="K70" s="53"/>
      <c r="L70" s="314" t="s">
        <v>473</v>
      </c>
      <c r="M70" s="53"/>
      <c r="N70" s="324"/>
    </row>
    <row r="71" spans="1:22">
      <c r="A71" s="82"/>
      <c r="B71" s="326" t="s">
        <v>280</v>
      </c>
      <c r="C71" s="44"/>
      <c r="D71" s="327" t="s">
        <v>198</v>
      </c>
      <c r="E71" s="328">
        <v>33</v>
      </c>
      <c r="F71" s="44"/>
      <c r="G71" s="44"/>
      <c r="H71" s="329" t="s">
        <v>451</v>
      </c>
      <c r="I71" s="44"/>
      <c r="J71" s="330" t="s">
        <v>471</v>
      </c>
      <c r="K71" s="44"/>
      <c r="L71" s="330" t="s">
        <v>474</v>
      </c>
      <c r="M71" s="44"/>
      <c r="N71" s="330" t="s">
        <v>475</v>
      </c>
    </row>
    <row r="72" spans="1:22">
      <c r="A72" s="82"/>
      <c r="B72" s="326"/>
      <c r="C72" s="44"/>
      <c r="D72" s="327"/>
      <c r="E72" s="328"/>
      <c r="F72" s="44"/>
      <c r="G72" s="44"/>
      <c r="H72" s="329"/>
      <c r="I72" s="44"/>
      <c r="J72" s="330"/>
      <c r="K72" s="44"/>
      <c r="L72" s="330"/>
      <c r="M72" s="44"/>
      <c r="N72" s="330"/>
    </row>
    <row r="73" spans="1:22">
      <c r="A73" s="82"/>
      <c r="B73" s="84" t="s">
        <v>476</v>
      </c>
      <c r="C73" s="84"/>
      <c r="D73" s="84"/>
      <c r="E73" s="84"/>
      <c r="F73" s="84"/>
      <c r="G73" s="84"/>
      <c r="H73" s="84"/>
      <c r="I73" s="84"/>
      <c r="J73" s="84"/>
      <c r="K73" s="84"/>
      <c r="L73" s="84"/>
      <c r="M73" s="84"/>
      <c r="N73" s="84"/>
      <c r="O73" s="84"/>
      <c r="P73" s="84"/>
      <c r="Q73" s="84"/>
      <c r="R73" s="84"/>
      <c r="S73" s="84"/>
      <c r="T73" s="84"/>
      <c r="U73" s="84"/>
      <c r="V73" s="84"/>
    </row>
    <row r="74" spans="1:22">
      <c r="A74" s="82"/>
      <c r="B74" s="84" t="s">
        <v>477</v>
      </c>
      <c r="C74" s="84"/>
      <c r="D74" s="84"/>
      <c r="E74" s="84"/>
      <c r="F74" s="84"/>
      <c r="G74" s="84"/>
      <c r="H74" s="84"/>
      <c r="I74" s="84"/>
      <c r="J74" s="84"/>
      <c r="K74" s="84"/>
      <c r="L74" s="84"/>
      <c r="M74" s="84"/>
      <c r="N74" s="84"/>
      <c r="O74" s="84"/>
      <c r="P74" s="84"/>
      <c r="Q74" s="84"/>
      <c r="R74" s="84"/>
      <c r="S74" s="84"/>
      <c r="T74" s="84"/>
      <c r="U74" s="84"/>
      <c r="V74" s="84"/>
    </row>
    <row r="75" spans="1:22">
      <c r="A75" s="82"/>
      <c r="B75" s="84" t="s">
        <v>478</v>
      </c>
      <c r="C75" s="84"/>
      <c r="D75" s="84"/>
      <c r="E75" s="84"/>
      <c r="F75" s="84"/>
      <c r="G75" s="84"/>
      <c r="H75" s="84"/>
      <c r="I75" s="84"/>
      <c r="J75" s="84"/>
      <c r="K75" s="84"/>
      <c r="L75" s="84"/>
      <c r="M75" s="84"/>
      <c r="N75" s="84"/>
      <c r="O75" s="84"/>
      <c r="P75" s="84"/>
      <c r="Q75" s="84"/>
      <c r="R75" s="84"/>
      <c r="S75" s="84"/>
      <c r="T75" s="84"/>
      <c r="U75" s="84"/>
      <c r="V75" s="84"/>
    </row>
    <row r="76" spans="1:22">
      <c r="A76" s="82"/>
      <c r="B76" s="27"/>
      <c r="C76" s="27"/>
      <c r="D76" s="27"/>
      <c r="E76" s="27"/>
      <c r="F76" s="27"/>
      <c r="G76" s="27"/>
      <c r="H76" s="27"/>
      <c r="I76" s="27"/>
      <c r="J76" s="27"/>
      <c r="K76" s="27"/>
      <c r="L76" s="27"/>
      <c r="M76" s="27"/>
      <c r="N76" s="27"/>
      <c r="O76" s="27"/>
      <c r="P76" s="27"/>
      <c r="Q76" s="27"/>
    </row>
    <row r="77" spans="1:22">
      <c r="A77" s="82"/>
      <c r="B77" s="14"/>
      <c r="C77" s="14"/>
      <c r="D77" s="14"/>
      <c r="E77" s="14"/>
      <c r="F77" s="14"/>
      <c r="G77" s="14"/>
      <c r="H77" s="14"/>
      <c r="I77" s="14"/>
      <c r="J77" s="14"/>
      <c r="K77" s="14"/>
      <c r="L77" s="14"/>
      <c r="M77" s="14"/>
      <c r="N77" s="14"/>
      <c r="O77" s="14"/>
      <c r="P77" s="14"/>
      <c r="Q77" s="14"/>
    </row>
    <row r="78" spans="1:22" ht="15.75" thickBot="1">
      <c r="A78" s="82"/>
      <c r="B78" s="16"/>
      <c r="C78" s="41" t="s">
        <v>186</v>
      </c>
      <c r="D78" s="41"/>
      <c r="E78" s="41"/>
      <c r="F78" s="41"/>
      <c r="G78" s="41"/>
      <c r="H78" s="41"/>
      <c r="I78" s="41"/>
      <c r="J78" s="41"/>
      <c r="K78" s="41"/>
      <c r="L78" s="41"/>
      <c r="M78" s="41"/>
      <c r="N78" s="41"/>
      <c r="O78" s="41"/>
      <c r="P78" s="41"/>
      <c r="Q78" s="41"/>
    </row>
    <row r="79" spans="1:22" ht="15.75" thickBot="1">
      <c r="A79" s="82"/>
      <c r="B79" s="16"/>
      <c r="C79" s="97" t="s">
        <v>479</v>
      </c>
      <c r="D79" s="97"/>
      <c r="E79" s="97"/>
      <c r="F79" s="97"/>
      <c r="G79" s="97"/>
      <c r="H79" s="97"/>
      <c r="I79" s="97"/>
      <c r="J79" s="97"/>
      <c r="K79" s="97"/>
      <c r="L79" s="97"/>
      <c r="M79" s="97"/>
      <c r="N79" s="97"/>
      <c r="O79" s="97"/>
      <c r="P79" s="97"/>
      <c r="Q79" s="97"/>
    </row>
    <row r="80" spans="1:22">
      <c r="A80" s="82"/>
      <c r="B80" s="44"/>
      <c r="C80" s="46" t="s">
        <v>219</v>
      </c>
      <c r="D80" s="46"/>
      <c r="E80" s="46"/>
      <c r="F80" s="46"/>
      <c r="G80" s="46"/>
      <c r="H80" s="46"/>
      <c r="I80" s="46"/>
      <c r="J80" s="47"/>
      <c r="K80" s="46" t="s">
        <v>221</v>
      </c>
      <c r="L80" s="46"/>
      <c r="M80" s="46"/>
      <c r="N80" s="46"/>
      <c r="O80" s="46"/>
      <c r="P80" s="46"/>
      <c r="Q80" s="46"/>
    </row>
    <row r="81" spans="1:17" ht="15.75" thickBot="1">
      <c r="A81" s="82"/>
      <c r="B81" s="44"/>
      <c r="C81" s="41" t="s">
        <v>220</v>
      </c>
      <c r="D81" s="41"/>
      <c r="E81" s="41"/>
      <c r="F81" s="41"/>
      <c r="G81" s="41"/>
      <c r="H81" s="41"/>
      <c r="I81" s="41"/>
      <c r="J81" s="44"/>
      <c r="K81" s="41" t="s">
        <v>220</v>
      </c>
      <c r="L81" s="41"/>
      <c r="M81" s="41"/>
      <c r="N81" s="41"/>
      <c r="O81" s="41"/>
      <c r="P81" s="41"/>
      <c r="Q81" s="41"/>
    </row>
    <row r="82" spans="1:17" ht="15.75" thickBot="1">
      <c r="A82" s="82"/>
      <c r="B82" s="16"/>
      <c r="C82" s="97">
        <v>2014</v>
      </c>
      <c r="D82" s="97"/>
      <c r="E82" s="97"/>
      <c r="F82" s="16"/>
      <c r="G82" s="98">
        <v>2013</v>
      </c>
      <c r="H82" s="98"/>
      <c r="I82" s="98"/>
      <c r="J82" s="16"/>
      <c r="K82" s="97">
        <v>2014</v>
      </c>
      <c r="L82" s="97"/>
      <c r="M82" s="97"/>
      <c r="N82" s="16"/>
      <c r="O82" s="98">
        <v>2013</v>
      </c>
      <c r="P82" s="98"/>
      <c r="Q82" s="98"/>
    </row>
    <row r="83" spans="1:17">
      <c r="A83" s="82"/>
      <c r="B83" s="51" t="s">
        <v>480</v>
      </c>
      <c r="C83" s="61" t="s">
        <v>198</v>
      </c>
      <c r="D83" s="63">
        <v>43.3</v>
      </c>
      <c r="E83" s="64"/>
      <c r="F83" s="53"/>
      <c r="G83" s="52" t="s">
        <v>198</v>
      </c>
      <c r="H83" s="66">
        <v>53.3</v>
      </c>
      <c r="I83" s="64"/>
      <c r="J83" s="53"/>
      <c r="K83" s="61" t="s">
        <v>198</v>
      </c>
      <c r="L83" s="63">
        <v>58.9</v>
      </c>
      <c r="M83" s="64"/>
      <c r="N83" s="53"/>
      <c r="O83" s="52" t="s">
        <v>198</v>
      </c>
      <c r="P83" s="66">
        <v>62.4</v>
      </c>
      <c r="Q83" s="64"/>
    </row>
    <row r="84" spans="1:17">
      <c r="A84" s="82"/>
      <c r="B84" s="51"/>
      <c r="C84" s="60"/>
      <c r="D84" s="62"/>
      <c r="E84" s="53"/>
      <c r="F84" s="53"/>
      <c r="G84" s="51"/>
      <c r="H84" s="65"/>
      <c r="I84" s="53"/>
      <c r="J84" s="53"/>
      <c r="K84" s="210"/>
      <c r="L84" s="211"/>
      <c r="M84" s="214"/>
      <c r="N84" s="53"/>
      <c r="O84" s="212"/>
      <c r="P84" s="213"/>
      <c r="Q84" s="214"/>
    </row>
    <row r="85" spans="1:17">
      <c r="A85" s="82"/>
      <c r="B85" s="90" t="s">
        <v>481</v>
      </c>
      <c r="C85" s="44"/>
      <c r="D85" s="44"/>
      <c r="E85" s="44"/>
      <c r="F85" s="16"/>
      <c r="G85" s="44"/>
      <c r="H85" s="44"/>
      <c r="I85" s="44"/>
      <c r="J85" s="16"/>
      <c r="K85" s="44"/>
      <c r="L85" s="44"/>
      <c r="M85" s="44"/>
      <c r="N85" s="16"/>
      <c r="O85" s="44"/>
      <c r="P85" s="44"/>
      <c r="Q85" s="44"/>
    </row>
    <row r="86" spans="1:17">
      <c r="A86" s="82"/>
      <c r="B86" s="121" t="s">
        <v>482</v>
      </c>
      <c r="C86" s="62">
        <v>33</v>
      </c>
      <c r="D86" s="62"/>
      <c r="E86" s="53"/>
      <c r="F86" s="53"/>
      <c r="G86" s="65">
        <v>32.4</v>
      </c>
      <c r="H86" s="65"/>
      <c r="I86" s="53"/>
      <c r="J86" s="53"/>
      <c r="K86" s="62">
        <v>62</v>
      </c>
      <c r="L86" s="62"/>
      <c r="M86" s="53"/>
      <c r="N86" s="53"/>
      <c r="O86" s="65">
        <v>60.4</v>
      </c>
      <c r="P86" s="65"/>
      <c r="Q86" s="53"/>
    </row>
    <row r="87" spans="1:17">
      <c r="A87" s="82"/>
      <c r="B87" s="121"/>
      <c r="C87" s="62"/>
      <c r="D87" s="62"/>
      <c r="E87" s="53"/>
      <c r="F87" s="53"/>
      <c r="G87" s="65"/>
      <c r="H87" s="65"/>
      <c r="I87" s="53"/>
      <c r="J87" s="53"/>
      <c r="K87" s="62"/>
      <c r="L87" s="62"/>
      <c r="M87" s="53"/>
      <c r="N87" s="53"/>
      <c r="O87" s="65"/>
      <c r="P87" s="65"/>
      <c r="Q87" s="53"/>
    </row>
    <row r="88" spans="1:17">
      <c r="A88" s="82"/>
      <c r="B88" s="90" t="s">
        <v>483</v>
      </c>
      <c r="C88" s="70" t="s">
        <v>484</v>
      </c>
      <c r="D88" s="70"/>
      <c r="E88" s="29" t="s">
        <v>200</v>
      </c>
      <c r="F88" s="16"/>
      <c r="G88" s="73" t="s">
        <v>485</v>
      </c>
      <c r="H88" s="73"/>
      <c r="I88" s="21" t="s">
        <v>200</v>
      </c>
      <c r="J88" s="16"/>
      <c r="K88" s="70" t="s">
        <v>486</v>
      </c>
      <c r="L88" s="70"/>
      <c r="M88" s="29" t="s">
        <v>200</v>
      </c>
      <c r="N88" s="16"/>
      <c r="O88" s="73" t="s">
        <v>487</v>
      </c>
      <c r="P88" s="73"/>
      <c r="Q88" s="21" t="s">
        <v>200</v>
      </c>
    </row>
    <row r="89" spans="1:17">
      <c r="A89" s="82"/>
      <c r="B89" s="101" t="s">
        <v>488</v>
      </c>
      <c r="C89" s="62" t="s">
        <v>236</v>
      </c>
      <c r="D89" s="62"/>
      <c r="E89" s="53"/>
      <c r="F89" s="53"/>
      <c r="G89" s="65" t="s">
        <v>236</v>
      </c>
      <c r="H89" s="65"/>
      <c r="I89" s="53"/>
      <c r="J89" s="53"/>
      <c r="K89" s="62" t="s">
        <v>236</v>
      </c>
      <c r="L89" s="62"/>
      <c r="M89" s="53"/>
      <c r="N89" s="53"/>
      <c r="O89" s="65" t="s">
        <v>236</v>
      </c>
      <c r="P89" s="65"/>
      <c r="Q89" s="53"/>
    </row>
    <row r="90" spans="1:17">
      <c r="A90" s="82"/>
      <c r="B90" s="101"/>
      <c r="C90" s="62"/>
      <c r="D90" s="62"/>
      <c r="E90" s="53"/>
      <c r="F90" s="53"/>
      <c r="G90" s="65"/>
      <c r="H90" s="65"/>
      <c r="I90" s="53"/>
      <c r="J90" s="53"/>
      <c r="K90" s="62"/>
      <c r="L90" s="62"/>
      <c r="M90" s="53"/>
      <c r="N90" s="53"/>
      <c r="O90" s="65"/>
      <c r="P90" s="65"/>
      <c r="Q90" s="53"/>
    </row>
    <row r="91" spans="1:17">
      <c r="A91" s="82"/>
      <c r="B91" s="99" t="s">
        <v>489</v>
      </c>
      <c r="C91" s="70" t="s">
        <v>236</v>
      </c>
      <c r="D91" s="70"/>
      <c r="E91" s="44"/>
      <c r="F91" s="44"/>
      <c r="G91" s="73" t="s">
        <v>236</v>
      </c>
      <c r="H91" s="73"/>
      <c r="I91" s="44"/>
      <c r="J91" s="44"/>
      <c r="K91" s="70" t="s">
        <v>236</v>
      </c>
      <c r="L91" s="70"/>
      <c r="M91" s="44"/>
      <c r="N91" s="44"/>
      <c r="O91" s="73" t="s">
        <v>236</v>
      </c>
      <c r="P91" s="73"/>
      <c r="Q91" s="44"/>
    </row>
    <row r="92" spans="1:17" ht="15.75" thickBot="1">
      <c r="A92" s="82"/>
      <c r="B92" s="99"/>
      <c r="C92" s="71"/>
      <c r="D92" s="71"/>
      <c r="E92" s="72"/>
      <c r="F92" s="44"/>
      <c r="G92" s="74"/>
      <c r="H92" s="74"/>
      <c r="I92" s="72"/>
      <c r="J92" s="44"/>
      <c r="K92" s="71"/>
      <c r="L92" s="71"/>
      <c r="M92" s="72"/>
      <c r="N92" s="44"/>
      <c r="O92" s="74"/>
      <c r="P92" s="74"/>
      <c r="Q92" s="72"/>
    </row>
    <row r="93" spans="1:17">
      <c r="A93" s="82"/>
      <c r="B93" s="51" t="s">
        <v>490</v>
      </c>
      <c r="C93" s="61" t="s">
        <v>198</v>
      </c>
      <c r="D93" s="63">
        <v>33</v>
      </c>
      <c r="E93" s="64"/>
      <c r="F93" s="53"/>
      <c r="G93" s="52" t="s">
        <v>198</v>
      </c>
      <c r="H93" s="66">
        <v>45.1</v>
      </c>
      <c r="I93" s="64"/>
      <c r="J93" s="53"/>
      <c r="K93" s="61" t="s">
        <v>198</v>
      </c>
      <c r="L93" s="63">
        <v>33</v>
      </c>
      <c r="M93" s="64"/>
      <c r="N93" s="53"/>
      <c r="O93" s="52" t="s">
        <v>198</v>
      </c>
      <c r="P93" s="66">
        <v>45.1</v>
      </c>
      <c r="Q93" s="64"/>
    </row>
    <row r="94" spans="1:17" ht="15.75" thickBot="1">
      <c r="A94" s="82"/>
      <c r="B94" s="51"/>
      <c r="C94" s="75"/>
      <c r="D94" s="76"/>
      <c r="E94" s="77"/>
      <c r="F94" s="53"/>
      <c r="G94" s="78"/>
      <c r="H94" s="79"/>
      <c r="I94" s="77"/>
      <c r="J94" s="53"/>
      <c r="K94" s="75"/>
      <c r="L94" s="76"/>
      <c r="M94" s="77"/>
      <c r="N94" s="53"/>
      <c r="O94" s="78"/>
      <c r="P94" s="79"/>
      <c r="Q94" s="77"/>
    </row>
    <row r="95" spans="1:17" ht="35.25" customHeight="1" thickTop="1">
      <c r="A95" s="82"/>
      <c r="B95" s="67" t="s">
        <v>491</v>
      </c>
      <c r="C95" s="331" t="s">
        <v>198</v>
      </c>
      <c r="D95" s="332">
        <v>33</v>
      </c>
      <c r="E95" s="122"/>
      <c r="F95" s="44"/>
      <c r="G95" s="333" t="s">
        <v>198</v>
      </c>
      <c r="H95" s="334">
        <v>32.4</v>
      </c>
      <c r="I95" s="122"/>
      <c r="J95" s="44"/>
      <c r="K95" s="331" t="s">
        <v>198</v>
      </c>
      <c r="L95" s="332">
        <v>62</v>
      </c>
      <c r="M95" s="122"/>
      <c r="N95" s="44"/>
      <c r="O95" s="333" t="s">
        <v>198</v>
      </c>
      <c r="P95" s="334">
        <v>60.4</v>
      </c>
      <c r="Q95" s="122"/>
    </row>
    <row r="96" spans="1:17" ht="15.75" thickBot="1">
      <c r="A96" s="82"/>
      <c r="B96" s="67"/>
      <c r="C96" s="109"/>
      <c r="D96" s="215"/>
      <c r="E96" s="113"/>
      <c r="F96" s="44"/>
      <c r="G96" s="116"/>
      <c r="H96" s="216"/>
      <c r="I96" s="113"/>
      <c r="J96" s="44"/>
      <c r="K96" s="109"/>
      <c r="L96" s="215"/>
      <c r="M96" s="113"/>
      <c r="N96" s="44"/>
      <c r="O96" s="116"/>
      <c r="P96" s="216"/>
      <c r="Q96" s="113"/>
    </row>
    <row r="97" spans="1:17" ht="15.75" thickTop="1">
      <c r="A97" s="82"/>
      <c r="B97" s="27"/>
      <c r="C97" s="27"/>
      <c r="D97" s="27"/>
      <c r="E97" s="27"/>
      <c r="F97" s="27"/>
      <c r="G97" s="27"/>
      <c r="H97" s="27"/>
      <c r="I97" s="27"/>
      <c r="J97" s="27"/>
      <c r="K97" s="27"/>
      <c r="L97" s="27"/>
      <c r="M97" s="27"/>
      <c r="N97" s="27"/>
      <c r="O97" s="27"/>
      <c r="P97" s="27"/>
      <c r="Q97" s="27"/>
    </row>
    <row r="98" spans="1:17">
      <c r="A98" s="82"/>
      <c r="B98" s="14"/>
      <c r="C98" s="14"/>
      <c r="D98" s="14"/>
      <c r="E98" s="14"/>
      <c r="F98" s="14"/>
      <c r="G98" s="14"/>
      <c r="H98" s="14"/>
      <c r="I98" s="14"/>
      <c r="J98" s="14"/>
      <c r="K98" s="14"/>
      <c r="L98" s="14"/>
      <c r="M98" s="14"/>
      <c r="N98" s="14"/>
      <c r="O98" s="14"/>
      <c r="P98" s="14"/>
      <c r="Q98" s="14"/>
    </row>
    <row r="99" spans="1:17" ht="15.75" thickBot="1">
      <c r="A99" s="82"/>
      <c r="B99" s="16"/>
      <c r="C99" s="41" t="s">
        <v>186</v>
      </c>
      <c r="D99" s="41"/>
      <c r="E99" s="41"/>
      <c r="F99" s="41"/>
      <c r="G99" s="41"/>
      <c r="H99" s="41"/>
      <c r="I99" s="41"/>
      <c r="J99" s="41"/>
      <c r="K99" s="41"/>
      <c r="L99" s="41"/>
      <c r="M99" s="41"/>
      <c r="N99" s="41"/>
      <c r="O99" s="41"/>
      <c r="P99" s="41"/>
      <c r="Q99" s="41"/>
    </row>
    <row r="100" spans="1:17" ht="15.75" thickBot="1">
      <c r="A100" s="82"/>
      <c r="B100" s="16"/>
      <c r="C100" s="97" t="s">
        <v>492</v>
      </c>
      <c r="D100" s="97"/>
      <c r="E100" s="97"/>
      <c r="F100" s="97"/>
      <c r="G100" s="97"/>
      <c r="H100" s="97"/>
      <c r="I100" s="97"/>
      <c r="J100" s="97"/>
      <c r="K100" s="97"/>
      <c r="L100" s="97"/>
      <c r="M100" s="97"/>
      <c r="N100" s="97"/>
      <c r="O100" s="97"/>
      <c r="P100" s="97"/>
      <c r="Q100" s="97"/>
    </row>
    <row r="101" spans="1:17">
      <c r="A101" s="82"/>
      <c r="B101" s="44"/>
      <c r="C101" s="46" t="s">
        <v>219</v>
      </c>
      <c r="D101" s="46"/>
      <c r="E101" s="46"/>
      <c r="F101" s="46"/>
      <c r="G101" s="46"/>
      <c r="H101" s="46"/>
      <c r="I101" s="46"/>
      <c r="J101" s="47"/>
      <c r="K101" s="46" t="s">
        <v>221</v>
      </c>
      <c r="L101" s="46"/>
      <c r="M101" s="46"/>
      <c r="N101" s="46"/>
      <c r="O101" s="46"/>
      <c r="P101" s="46"/>
      <c r="Q101" s="46"/>
    </row>
    <row r="102" spans="1:17" ht="15.75" thickBot="1">
      <c r="A102" s="82"/>
      <c r="B102" s="44"/>
      <c r="C102" s="41" t="s">
        <v>220</v>
      </c>
      <c r="D102" s="41"/>
      <c r="E102" s="41"/>
      <c r="F102" s="41"/>
      <c r="G102" s="41"/>
      <c r="H102" s="41"/>
      <c r="I102" s="41"/>
      <c r="J102" s="44"/>
      <c r="K102" s="41" t="s">
        <v>220</v>
      </c>
      <c r="L102" s="41"/>
      <c r="M102" s="41"/>
      <c r="N102" s="41"/>
      <c r="O102" s="41"/>
      <c r="P102" s="41"/>
      <c r="Q102" s="41"/>
    </row>
    <row r="103" spans="1:17" ht="15.75" thickBot="1">
      <c r="A103" s="82"/>
      <c r="B103" s="16"/>
      <c r="C103" s="97">
        <v>2014</v>
      </c>
      <c r="D103" s="97"/>
      <c r="E103" s="97"/>
      <c r="F103" s="30"/>
      <c r="G103" s="98">
        <v>2013</v>
      </c>
      <c r="H103" s="98"/>
      <c r="I103" s="98"/>
      <c r="J103" s="16"/>
      <c r="K103" s="97">
        <v>2014</v>
      </c>
      <c r="L103" s="97"/>
      <c r="M103" s="97"/>
      <c r="N103" s="30"/>
      <c r="O103" s="98">
        <v>2013</v>
      </c>
      <c r="P103" s="98"/>
      <c r="Q103" s="98"/>
    </row>
    <row r="104" spans="1:17">
      <c r="A104" s="82"/>
      <c r="B104" s="17" t="s">
        <v>480</v>
      </c>
      <c r="C104" s="31" t="s">
        <v>198</v>
      </c>
      <c r="D104" s="32" t="s">
        <v>493</v>
      </c>
      <c r="E104" s="31" t="s">
        <v>200</v>
      </c>
      <c r="F104" s="18"/>
      <c r="G104" s="17" t="s">
        <v>198</v>
      </c>
      <c r="H104" s="33" t="s">
        <v>494</v>
      </c>
      <c r="I104" s="17" t="s">
        <v>200</v>
      </c>
      <c r="J104" s="18"/>
      <c r="K104" s="36" t="s">
        <v>198</v>
      </c>
      <c r="L104" s="37" t="s">
        <v>495</v>
      </c>
      <c r="M104" s="36" t="s">
        <v>200</v>
      </c>
      <c r="N104" s="18"/>
      <c r="O104" s="39" t="s">
        <v>198</v>
      </c>
      <c r="P104" s="40" t="s">
        <v>496</v>
      </c>
      <c r="Q104" s="39" t="s">
        <v>200</v>
      </c>
    </row>
    <row r="105" spans="1:17">
      <c r="A105" s="82"/>
      <c r="B105" s="90" t="s">
        <v>481</v>
      </c>
      <c r="C105" s="44"/>
      <c r="D105" s="44"/>
      <c r="E105" s="44"/>
      <c r="F105" s="16"/>
      <c r="G105" s="44"/>
      <c r="H105" s="44"/>
      <c r="I105" s="44"/>
      <c r="J105" s="16"/>
      <c r="K105" s="44"/>
      <c r="L105" s="44"/>
      <c r="M105" s="44"/>
      <c r="N105" s="16"/>
      <c r="O105" s="44"/>
      <c r="P105" s="44"/>
      <c r="Q105" s="44"/>
    </row>
    <row r="106" spans="1:17">
      <c r="A106" s="82"/>
      <c r="B106" s="94" t="s">
        <v>482</v>
      </c>
      <c r="C106" s="62" t="s">
        <v>319</v>
      </c>
      <c r="D106" s="62"/>
      <c r="E106" s="31" t="s">
        <v>200</v>
      </c>
      <c r="F106" s="18"/>
      <c r="G106" s="65" t="s">
        <v>497</v>
      </c>
      <c r="H106" s="65"/>
      <c r="I106" s="17" t="s">
        <v>200</v>
      </c>
      <c r="J106" s="18"/>
      <c r="K106" s="62" t="s">
        <v>349</v>
      </c>
      <c r="L106" s="62"/>
      <c r="M106" s="31" t="s">
        <v>200</v>
      </c>
      <c r="N106" s="18"/>
      <c r="O106" s="65" t="s">
        <v>498</v>
      </c>
      <c r="P106" s="65"/>
      <c r="Q106" s="17" t="s">
        <v>200</v>
      </c>
    </row>
    <row r="107" spans="1:17">
      <c r="A107" s="82"/>
      <c r="B107" s="99" t="s">
        <v>483</v>
      </c>
      <c r="C107" s="70" t="s">
        <v>236</v>
      </c>
      <c r="D107" s="70"/>
      <c r="E107" s="44"/>
      <c r="F107" s="44"/>
      <c r="G107" s="73" t="s">
        <v>236</v>
      </c>
      <c r="H107" s="73"/>
      <c r="I107" s="44"/>
      <c r="J107" s="44"/>
      <c r="K107" s="70">
        <v>10.3</v>
      </c>
      <c r="L107" s="70"/>
      <c r="M107" s="44"/>
      <c r="N107" s="44"/>
      <c r="O107" s="73">
        <v>11.3</v>
      </c>
      <c r="P107" s="73"/>
      <c r="Q107" s="44"/>
    </row>
    <row r="108" spans="1:17">
      <c r="A108" s="82"/>
      <c r="B108" s="99"/>
      <c r="C108" s="70"/>
      <c r="D108" s="70"/>
      <c r="E108" s="44"/>
      <c r="F108" s="44"/>
      <c r="G108" s="73"/>
      <c r="H108" s="73"/>
      <c r="I108" s="44"/>
      <c r="J108" s="44"/>
      <c r="K108" s="70"/>
      <c r="L108" s="70"/>
      <c r="M108" s="44"/>
      <c r="N108" s="44"/>
      <c r="O108" s="73"/>
      <c r="P108" s="73"/>
      <c r="Q108" s="44"/>
    </row>
    <row r="109" spans="1:17">
      <c r="A109" s="82"/>
      <c r="B109" s="101" t="s">
        <v>488</v>
      </c>
      <c r="C109" s="62" t="s">
        <v>236</v>
      </c>
      <c r="D109" s="62"/>
      <c r="E109" s="53"/>
      <c r="F109" s="53"/>
      <c r="G109" s="65" t="s">
        <v>236</v>
      </c>
      <c r="H109" s="65"/>
      <c r="I109" s="53"/>
      <c r="J109" s="53"/>
      <c r="K109" s="62" t="s">
        <v>236</v>
      </c>
      <c r="L109" s="62"/>
      <c r="M109" s="53"/>
      <c r="N109" s="53"/>
      <c r="O109" s="65" t="s">
        <v>236</v>
      </c>
      <c r="P109" s="65"/>
      <c r="Q109" s="53"/>
    </row>
    <row r="110" spans="1:17">
      <c r="A110" s="82"/>
      <c r="B110" s="101"/>
      <c r="C110" s="62"/>
      <c r="D110" s="62"/>
      <c r="E110" s="53"/>
      <c r="F110" s="53"/>
      <c r="G110" s="65"/>
      <c r="H110" s="65"/>
      <c r="I110" s="53"/>
      <c r="J110" s="53"/>
      <c r="K110" s="62"/>
      <c r="L110" s="62"/>
      <c r="M110" s="53"/>
      <c r="N110" s="53"/>
      <c r="O110" s="65"/>
      <c r="P110" s="65"/>
      <c r="Q110" s="53"/>
    </row>
    <row r="111" spans="1:17">
      <c r="A111" s="82"/>
      <c r="B111" s="99" t="s">
        <v>489</v>
      </c>
      <c r="C111" s="70" t="s">
        <v>236</v>
      </c>
      <c r="D111" s="70"/>
      <c r="E111" s="44"/>
      <c r="F111" s="44"/>
      <c r="G111" s="73" t="s">
        <v>236</v>
      </c>
      <c r="H111" s="73"/>
      <c r="I111" s="44"/>
      <c r="J111" s="44"/>
      <c r="K111" s="70" t="s">
        <v>236</v>
      </c>
      <c r="L111" s="70"/>
      <c r="M111" s="44"/>
      <c r="N111" s="44"/>
      <c r="O111" s="73" t="s">
        <v>236</v>
      </c>
      <c r="P111" s="73"/>
      <c r="Q111" s="44"/>
    </row>
    <row r="112" spans="1:17" ht="15.75" thickBot="1">
      <c r="A112" s="82"/>
      <c r="B112" s="99"/>
      <c r="C112" s="71"/>
      <c r="D112" s="71"/>
      <c r="E112" s="72"/>
      <c r="F112" s="44"/>
      <c r="G112" s="74"/>
      <c r="H112" s="74"/>
      <c r="I112" s="72"/>
      <c r="J112" s="44"/>
      <c r="K112" s="71"/>
      <c r="L112" s="71"/>
      <c r="M112" s="72"/>
      <c r="N112" s="44"/>
      <c r="O112" s="74"/>
      <c r="P112" s="74"/>
      <c r="Q112" s="72"/>
    </row>
    <row r="113" spans="1:22" ht="15.75" thickBot="1">
      <c r="A113" s="82"/>
      <c r="B113" s="17" t="s">
        <v>490</v>
      </c>
      <c r="C113" s="335" t="s">
        <v>198</v>
      </c>
      <c r="D113" s="336" t="s">
        <v>349</v>
      </c>
      <c r="E113" s="335" t="s">
        <v>200</v>
      </c>
      <c r="F113" s="18"/>
      <c r="G113" s="337" t="s">
        <v>198</v>
      </c>
      <c r="H113" s="338" t="s">
        <v>498</v>
      </c>
      <c r="I113" s="337" t="s">
        <v>200</v>
      </c>
      <c r="J113" s="18"/>
      <c r="K113" s="335" t="s">
        <v>198</v>
      </c>
      <c r="L113" s="336" t="s">
        <v>349</v>
      </c>
      <c r="M113" s="335" t="s">
        <v>200</v>
      </c>
      <c r="N113" s="18"/>
      <c r="O113" s="337" t="s">
        <v>198</v>
      </c>
      <c r="P113" s="338" t="s">
        <v>498</v>
      </c>
      <c r="Q113" s="337" t="s">
        <v>200</v>
      </c>
    </row>
    <row r="114" spans="1:22" ht="53.25" thickTop="1" thickBot="1">
      <c r="A114" s="82"/>
      <c r="B114" s="21" t="s">
        <v>499</v>
      </c>
      <c r="C114" s="339" t="s">
        <v>198</v>
      </c>
      <c r="D114" s="340" t="s">
        <v>319</v>
      </c>
      <c r="E114" s="339" t="s">
        <v>200</v>
      </c>
      <c r="F114" s="16"/>
      <c r="G114" s="341" t="s">
        <v>198</v>
      </c>
      <c r="H114" s="342" t="s">
        <v>497</v>
      </c>
      <c r="I114" s="341" t="s">
        <v>200</v>
      </c>
      <c r="J114" s="16"/>
      <c r="K114" s="339" t="s">
        <v>198</v>
      </c>
      <c r="L114" s="340" t="s">
        <v>349</v>
      </c>
      <c r="M114" s="339" t="s">
        <v>200</v>
      </c>
      <c r="N114" s="16"/>
      <c r="O114" s="341" t="s">
        <v>198</v>
      </c>
      <c r="P114" s="342" t="s">
        <v>498</v>
      </c>
      <c r="Q114" s="341" t="s">
        <v>200</v>
      </c>
    </row>
    <row r="115" spans="1:22" ht="15.75" thickTop="1">
      <c r="A115" s="82"/>
      <c r="B115" s="84" t="s">
        <v>500</v>
      </c>
      <c r="C115" s="84"/>
      <c r="D115" s="84"/>
      <c r="E115" s="84"/>
      <c r="F115" s="84"/>
      <c r="G115" s="84"/>
      <c r="H115" s="84"/>
      <c r="I115" s="84"/>
      <c r="J115" s="84"/>
      <c r="K115" s="84"/>
      <c r="L115" s="84"/>
      <c r="M115" s="84"/>
      <c r="N115" s="84"/>
      <c r="O115" s="84"/>
      <c r="P115" s="84"/>
      <c r="Q115" s="84"/>
      <c r="R115" s="84"/>
      <c r="S115" s="84"/>
      <c r="T115" s="84"/>
      <c r="U115" s="84"/>
      <c r="V115" s="84"/>
    </row>
    <row r="116" spans="1:22">
      <c r="A116" s="82"/>
      <c r="B116" s="84" t="s">
        <v>501</v>
      </c>
      <c r="C116" s="84"/>
      <c r="D116" s="84"/>
      <c r="E116" s="84"/>
      <c r="F116" s="84"/>
      <c r="G116" s="84"/>
      <c r="H116" s="84"/>
      <c r="I116" s="84"/>
      <c r="J116" s="84"/>
      <c r="K116" s="84"/>
      <c r="L116" s="84"/>
      <c r="M116" s="84"/>
      <c r="N116" s="84"/>
      <c r="O116" s="84"/>
      <c r="P116" s="84"/>
      <c r="Q116" s="84"/>
      <c r="R116" s="84"/>
      <c r="S116" s="84"/>
      <c r="T116" s="84"/>
      <c r="U116" s="84"/>
      <c r="V116" s="84"/>
    </row>
    <row r="117" spans="1:22">
      <c r="A117" s="82"/>
      <c r="B117" s="27"/>
      <c r="C117" s="27"/>
      <c r="D117" s="27"/>
      <c r="E117" s="27"/>
      <c r="F117" s="27"/>
      <c r="G117" s="27"/>
      <c r="H117" s="27"/>
      <c r="I117" s="27"/>
      <c r="J117" s="27"/>
      <c r="K117" s="27"/>
      <c r="L117" s="27"/>
      <c r="M117" s="27"/>
      <c r="N117" s="27"/>
      <c r="O117" s="27"/>
      <c r="P117" s="27"/>
      <c r="Q117" s="27"/>
      <c r="R117" s="27"/>
      <c r="S117" s="27"/>
    </row>
    <row r="118" spans="1:22">
      <c r="A118" s="82"/>
      <c r="B118" s="14"/>
      <c r="C118" s="14"/>
      <c r="D118" s="14"/>
      <c r="E118" s="14"/>
      <c r="F118" s="14"/>
      <c r="G118" s="14"/>
      <c r="H118" s="14"/>
      <c r="I118" s="14"/>
      <c r="J118" s="14"/>
      <c r="K118" s="14"/>
      <c r="L118" s="14"/>
      <c r="M118" s="14"/>
      <c r="N118" s="14"/>
      <c r="O118" s="14"/>
      <c r="P118" s="14"/>
      <c r="Q118" s="14"/>
      <c r="R118" s="14"/>
      <c r="S118" s="14"/>
    </row>
    <row r="119" spans="1:22" ht="15.75" thickBot="1">
      <c r="A119" s="82"/>
      <c r="B119" s="16"/>
      <c r="C119" s="16"/>
      <c r="D119" s="16"/>
      <c r="E119" s="41" t="s">
        <v>186</v>
      </c>
      <c r="F119" s="41"/>
      <c r="G119" s="41"/>
      <c r="H119" s="41"/>
      <c r="I119" s="41"/>
      <c r="J119" s="41"/>
      <c r="K119" s="41"/>
      <c r="L119" s="41"/>
      <c r="M119" s="41"/>
      <c r="N119" s="41"/>
      <c r="O119" s="41"/>
      <c r="P119" s="41"/>
      <c r="Q119" s="41"/>
      <c r="R119" s="41"/>
      <c r="S119" s="41"/>
    </row>
    <row r="120" spans="1:22" ht="15.75" thickBot="1">
      <c r="A120" s="82"/>
      <c r="B120" s="16"/>
      <c r="C120" s="16"/>
      <c r="D120" s="16"/>
      <c r="E120" s="97" t="s">
        <v>267</v>
      </c>
      <c r="F120" s="97"/>
      <c r="G120" s="97"/>
      <c r="H120" s="97"/>
      <c r="I120" s="97"/>
      <c r="J120" s="97"/>
      <c r="K120" s="97"/>
      <c r="L120" s="16"/>
      <c r="M120" s="98" t="s">
        <v>194</v>
      </c>
      <c r="N120" s="98"/>
      <c r="O120" s="98"/>
      <c r="P120" s="98"/>
      <c r="Q120" s="98"/>
      <c r="R120" s="98"/>
      <c r="S120" s="98"/>
    </row>
    <row r="121" spans="1:22">
      <c r="A121" s="82"/>
      <c r="B121" s="44"/>
      <c r="C121" s="45" t="s">
        <v>188</v>
      </c>
      <c r="D121" s="44"/>
      <c r="E121" s="46" t="s">
        <v>407</v>
      </c>
      <c r="F121" s="46"/>
      <c r="G121" s="46"/>
      <c r="H121" s="47"/>
      <c r="I121" s="46" t="s">
        <v>502</v>
      </c>
      <c r="J121" s="46"/>
      <c r="K121" s="46"/>
      <c r="L121" s="44"/>
      <c r="M121" s="49" t="s">
        <v>407</v>
      </c>
      <c r="N121" s="49"/>
      <c r="O121" s="49"/>
      <c r="P121" s="47"/>
      <c r="Q121" s="49" t="s">
        <v>502</v>
      </c>
      <c r="R121" s="49"/>
      <c r="S121" s="49"/>
    </row>
    <row r="122" spans="1:22" ht="15.75" thickBot="1">
      <c r="A122" s="82"/>
      <c r="B122" s="44"/>
      <c r="C122" s="41"/>
      <c r="D122" s="44"/>
      <c r="E122" s="41" t="s">
        <v>271</v>
      </c>
      <c r="F122" s="41"/>
      <c r="G122" s="41"/>
      <c r="H122" s="44"/>
      <c r="I122" s="41"/>
      <c r="J122" s="41"/>
      <c r="K122" s="41"/>
      <c r="L122" s="44"/>
      <c r="M122" s="50" t="s">
        <v>271</v>
      </c>
      <c r="N122" s="50"/>
      <c r="O122" s="50"/>
      <c r="P122" s="44"/>
      <c r="Q122" s="50"/>
      <c r="R122" s="50"/>
      <c r="S122" s="50"/>
    </row>
    <row r="123" spans="1:22">
      <c r="A123" s="82"/>
      <c r="B123" s="17" t="s">
        <v>503</v>
      </c>
      <c r="C123" s="18"/>
      <c r="D123" s="18"/>
      <c r="E123" s="64"/>
      <c r="F123" s="64"/>
      <c r="G123" s="64"/>
      <c r="H123" s="18"/>
      <c r="I123" s="64"/>
      <c r="J123" s="64"/>
      <c r="K123" s="64"/>
      <c r="L123" s="18"/>
      <c r="M123" s="64"/>
      <c r="N123" s="64"/>
      <c r="O123" s="64"/>
      <c r="P123" s="18"/>
      <c r="Q123" s="64"/>
      <c r="R123" s="64"/>
      <c r="S123" s="64"/>
    </row>
    <row r="124" spans="1:22">
      <c r="A124" s="82"/>
      <c r="B124" s="107" t="s">
        <v>504</v>
      </c>
      <c r="C124" s="69" t="s">
        <v>505</v>
      </c>
      <c r="D124" s="44"/>
      <c r="E124" s="42" t="s">
        <v>198</v>
      </c>
      <c r="F124" s="70">
        <v>699.5</v>
      </c>
      <c r="G124" s="44"/>
      <c r="H124" s="44"/>
      <c r="I124" s="42" t="s">
        <v>198</v>
      </c>
      <c r="J124" s="70">
        <v>756.6</v>
      </c>
      <c r="K124" s="44"/>
      <c r="L124" s="44"/>
      <c r="M124" s="67" t="s">
        <v>198</v>
      </c>
      <c r="N124" s="73">
        <v>699.4</v>
      </c>
      <c r="O124" s="44"/>
      <c r="P124" s="44"/>
      <c r="Q124" s="67" t="s">
        <v>198</v>
      </c>
      <c r="R124" s="73">
        <v>718.2</v>
      </c>
      <c r="S124" s="44"/>
    </row>
    <row r="125" spans="1:22">
      <c r="A125" s="82"/>
      <c r="B125" s="107"/>
      <c r="C125" s="69"/>
      <c r="D125" s="44"/>
      <c r="E125" s="42"/>
      <c r="F125" s="70"/>
      <c r="G125" s="44"/>
      <c r="H125" s="44"/>
      <c r="I125" s="42"/>
      <c r="J125" s="70"/>
      <c r="K125" s="44"/>
      <c r="L125" s="44"/>
      <c r="M125" s="67"/>
      <c r="N125" s="73"/>
      <c r="O125" s="44"/>
      <c r="P125" s="44"/>
      <c r="Q125" s="67"/>
      <c r="R125" s="73"/>
      <c r="S125" s="44"/>
    </row>
    <row r="126" spans="1:22">
      <c r="A126" s="82"/>
      <c r="B126" s="121" t="s">
        <v>506</v>
      </c>
      <c r="C126" s="56" t="s">
        <v>505</v>
      </c>
      <c r="D126" s="53"/>
      <c r="E126" s="123">
        <v>1289.8</v>
      </c>
      <c r="F126" s="123"/>
      <c r="G126" s="53"/>
      <c r="H126" s="53"/>
      <c r="I126" s="123">
        <v>1537.4</v>
      </c>
      <c r="J126" s="123"/>
      <c r="K126" s="53"/>
      <c r="L126" s="53"/>
      <c r="M126" s="124">
        <v>1289.5999999999999</v>
      </c>
      <c r="N126" s="124"/>
      <c r="O126" s="53"/>
      <c r="P126" s="53"/>
      <c r="Q126" s="124">
        <v>1404.9</v>
      </c>
      <c r="R126" s="124"/>
      <c r="S126" s="53"/>
    </row>
    <row r="127" spans="1:22">
      <c r="A127" s="82"/>
      <c r="B127" s="121"/>
      <c r="C127" s="56"/>
      <c r="D127" s="53"/>
      <c r="E127" s="123"/>
      <c r="F127" s="123"/>
      <c r="G127" s="53"/>
      <c r="H127" s="53"/>
      <c r="I127" s="123"/>
      <c r="J127" s="123"/>
      <c r="K127" s="53"/>
      <c r="L127" s="53"/>
      <c r="M127" s="124"/>
      <c r="N127" s="124"/>
      <c r="O127" s="53"/>
      <c r="P127" s="53"/>
      <c r="Q127" s="124"/>
      <c r="R127" s="124"/>
      <c r="S127" s="53"/>
    </row>
    <row r="128" spans="1:22">
      <c r="A128" s="82"/>
      <c r="B128" s="107" t="s">
        <v>507</v>
      </c>
      <c r="C128" s="69" t="s">
        <v>505</v>
      </c>
      <c r="D128" s="44"/>
      <c r="E128" s="70">
        <v>398.5</v>
      </c>
      <c r="F128" s="70"/>
      <c r="G128" s="44"/>
      <c r="H128" s="44"/>
      <c r="I128" s="70">
        <v>450.2</v>
      </c>
      <c r="J128" s="70"/>
      <c r="K128" s="44"/>
      <c r="L128" s="44"/>
      <c r="M128" s="73">
        <v>398.4</v>
      </c>
      <c r="N128" s="73"/>
      <c r="O128" s="44"/>
      <c r="P128" s="44"/>
      <c r="Q128" s="73">
        <v>432.1</v>
      </c>
      <c r="R128" s="73"/>
      <c r="S128" s="44"/>
    </row>
    <row r="129" spans="1:22">
      <c r="A129" s="82"/>
      <c r="B129" s="107"/>
      <c r="C129" s="69"/>
      <c r="D129" s="44"/>
      <c r="E129" s="70"/>
      <c r="F129" s="70"/>
      <c r="G129" s="44"/>
      <c r="H129" s="44"/>
      <c r="I129" s="70"/>
      <c r="J129" s="70"/>
      <c r="K129" s="44"/>
      <c r="L129" s="44"/>
      <c r="M129" s="73"/>
      <c r="N129" s="73"/>
      <c r="O129" s="44"/>
      <c r="P129" s="44"/>
      <c r="Q129" s="73"/>
      <c r="R129" s="73"/>
      <c r="S129" s="44"/>
    </row>
    <row r="130" spans="1:22">
      <c r="A130" s="82"/>
      <c r="B130" s="121" t="s">
        <v>508</v>
      </c>
      <c r="C130" s="56" t="s">
        <v>505</v>
      </c>
      <c r="D130" s="53"/>
      <c r="E130" s="62">
        <v>496.9</v>
      </c>
      <c r="F130" s="62"/>
      <c r="G130" s="53"/>
      <c r="H130" s="53"/>
      <c r="I130" s="62">
        <v>532.4</v>
      </c>
      <c r="J130" s="62"/>
      <c r="K130" s="53"/>
      <c r="L130" s="53"/>
      <c r="M130" s="65">
        <v>496.5</v>
      </c>
      <c r="N130" s="65"/>
      <c r="O130" s="53"/>
      <c r="P130" s="53"/>
      <c r="Q130" s="65">
        <v>523.79999999999995</v>
      </c>
      <c r="R130" s="65"/>
      <c r="S130" s="53"/>
    </row>
    <row r="131" spans="1:22">
      <c r="A131" s="82"/>
      <c r="B131" s="121"/>
      <c r="C131" s="56"/>
      <c r="D131" s="53"/>
      <c r="E131" s="62"/>
      <c r="F131" s="62"/>
      <c r="G131" s="53"/>
      <c r="H131" s="53"/>
      <c r="I131" s="62"/>
      <c r="J131" s="62"/>
      <c r="K131" s="53"/>
      <c r="L131" s="53"/>
      <c r="M131" s="65"/>
      <c r="N131" s="65"/>
      <c r="O131" s="53"/>
      <c r="P131" s="53"/>
      <c r="Q131" s="65"/>
      <c r="R131" s="65"/>
      <c r="S131" s="53"/>
    </row>
    <row r="132" spans="1:22">
      <c r="A132" s="82"/>
      <c r="B132" s="107" t="s">
        <v>509</v>
      </c>
      <c r="C132" s="69" t="s">
        <v>505</v>
      </c>
      <c r="D132" s="44"/>
      <c r="E132" s="70">
        <v>275</v>
      </c>
      <c r="F132" s="70"/>
      <c r="G132" s="44"/>
      <c r="H132" s="44"/>
      <c r="I132" s="70">
        <v>275</v>
      </c>
      <c r="J132" s="70"/>
      <c r="K132" s="44"/>
      <c r="L132" s="44"/>
      <c r="M132" s="73" t="s">
        <v>236</v>
      </c>
      <c r="N132" s="73"/>
      <c r="O132" s="44"/>
      <c r="P132" s="44"/>
      <c r="Q132" s="73" t="s">
        <v>236</v>
      </c>
      <c r="R132" s="73"/>
      <c r="S132" s="44"/>
    </row>
    <row r="133" spans="1:22">
      <c r="A133" s="82"/>
      <c r="B133" s="107"/>
      <c r="C133" s="69"/>
      <c r="D133" s="44"/>
      <c r="E133" s="70"/>
      <c r="F133" s="70"/>
      <c r="G133" s="44"/>
      <c r="H133" s="44"/>
      <c r="I133" s="70"/>
      <c r="J133" s="70"/>
      <c r="K133" s="44"/>
      <c r="L133" s="44"/>
      <c r="M133" s="73"/>
      <c r="N133" s="73"/>
      <c r="O133" s="44"/>
      <c r="P133" s="44"/>
      <c r="Q133" s="73"/>
      <c r="R133" s="73"/>
      <c r="S133" s="44"/>
    </row>
    <row r="134" spans="1:22">
      <c r="A134" s="82"/>
      <c r="B134" s="121" t="s">
        <v>510</v>
      </c>
      <c r="C134" s="56" t="s">
        <v>505</v>
      </c>
      <c r="D134" s="53"/>
      <c r="E134" s="62">
        <v>130</v>
      </c>
      <c r="F134" s="62"/>
      <c r="G134" s="53"/>
      <c r="H134" s="53"/>
      <c r="I134" s="62">
        <v>130</v>
      </c>
      <c r="J134" s="62"/>
      <c r="K134" s="53"/>
      <c r="L134" s="53"/>
      <c r="M134" s="65">
        <v>140.80000000000001</v>
      </c>
      <c r="N134" s="65"/>
      <c r="O134" s="53"/>
      <c r="P134" s="53"/>
      <c r="Q134" s="65">
        <v>140.80000000000001</v>
      </c>
      <c r="R134" s="65"/>
      <c r="S134" s="53"/>
    </row>
    <row r="135" spans="1:22">
      <c r="A135" s="82"/>
      <c r="B135" s="121"/>
      <c r="C135" s="56"/>
      <c r="D135" s="53"/>
      <c r="E135" s="62"/>
      <c r="F135" s="62"/>
      <c r="G135" s="53"/>
      <c r="H135" s="53"/>
      <c r="I135" s="62"/>
      <c r="J135" s="62"/>
      <c r="K135" s="53"/>
      <c r="L135" s="53"/>
      <c r="M135" s="65"/>
      <c r="N135" s="65"/>
      <c r="O135" s="53"/>
      <c r="P135" s="53"/>
      <c r="Q135" s="65"/>
      <c r="R135" s="65"/>
      <c r="S135" s="53"/>
    </row>
    <row r="136" spans="1:22">
      <c r="A136" s="82"/>
      <c r="B136" s="107" t="s">
        <v>511</v>
      </c>
      <c r="C136" s="69" t="s">
        <v>505</v>
      </c>
      <c r="D136" s="44"/>
      <c r="E136" s="70">
        <v>3.3</v>
      </c>
      <c r="F136" s="70"/>
      <c r="G136" s="44"/>
      <c r="H136" s="44"/>
      <c r="I136" s="70">
        <v>3.3</v>
      </c>
      <c r="J136" s="70"/>
      <c r="K136" s="44"/>
      <c r="L136" s="44"/>
      <c r="M136" s="73" t="s">
        <v>512</v>
      </c>
      <c r="N136" s="73"/>
      <c r="O136" s="67" t="s">
        <v>200</v>
      </c>
      <c r="P136" s="44"/>
      <c r="Q136" s="73" t="s">
        <v>512</v>
      </c>
      <c r="R136" s="73"/>
      <c r="S136" s="67" t="s">
        <v>200</v>
      </c>
    </row>
    <row r="137" spans="1:22" ht="15.75" thickBot="1">
      <c r="A137" s="82"/>
      <c r="B137" s="107"/>
      <c r="C137" s="69"/>
      <c r="D137" s="44"/>
      <c r="E137" s="71"/>
      <c r="F137" s="71"/>
      <c r="G137" s="72"/>
      <c r="H137" s="44"/>
      <c r="I137" s="71"/>
      <c r="J137" s="71"/>
      <c r="K137" s="72"/>
      <c r="L137" s="44"/>
      <c r="M137" s="74"/>
      <c r="N137" s="74"/>
      <c r="O137" s="343"/>
      <c r="P137" s="44"/>
      <c r="Q137" s="74"/>
      <c r="R137" s="74"/>
      <c r="S137" s="343"/>
    </row>
    <row r="138" spans="1:22">
      <c r="A138" s="82"/>
      <c r="B138" s="101" t="s">
        <v>513</v>
      </c>
      <c r="C138" s="53"/>
      <c r="D138" s="53"/>
      <c r="E138" s="61" t="s">
        <v>198</v>
      </c>
      <c r="F138" s="125">
        <v>3293</v>
      </c>
      <c r="G138" s="64"/>
      <c r="H138" s="53"/>
      <c r="I138" s="61" t="s">
        <v>198</v>
      </c>
      <c r="J138" s="125">
        <v>3684.9</v>
      </c>
      <c r="K138" s="64"/>
      <c r="L138" s="53"/>
      <c r="M138" s="52" t="s">
        <v>198</v>
      </c>
      <c r="N138" s="126">
        <v>3022.6</v>
      </c>
      <c r="O138" s="64"/>
      <c r="P138" s="53"/>
      <c r="Q138" s="52" t="s">
        <v>198</v>
      </c>
      <c r="R138" s="126">
        <v>3217.7</v>
      </c>
      <c r="S138" s="64"/>
    </row>
    <row r="139" spans="1:22" ht="15.75" thickBot="1">
      <c r="A139" s="82"/>
      <c r="B139" s="101"/>
      <c r="C139" s="53"/>
      <c r="D139" s="53"/>
      <c r="E139" s="75"/>
      <c r="F139" s="127"/>
      <c r="G139" s="77"/>
      <c r="H139" s="53"/>
      <c r="I139" s="75"/>
      <c r="J139" s="127"/>
      <c r="K139" s="77"/>
      <c r="L139" s="53"/>
      <c r="M139" s="78"/>
      <c r="N139" s="128"/>
      <c r="O139" s="77"/>
      <c r="P139" s="53"/>
      <c r="Q139" s="78"/>
      <c r="R139" s="128"/>
      <c r="S139" s="77"/>
    </row>
    <row r="140" spans="1:22" ht="15.75" thickTop="1">
      <c r="A140" s="82"/>
      <c r="B140" s="84" t="s">
        <v>514</v>
      </c>
      <c r="C140" s="84"/>
      <c r="D140" s="84"/>
      <c r="E140" s="84"/>
      <c r="F140" s="84"/>
      <c r="G140" s="84"/>
      <c r="H140" s="84"/>
      <c r="I140" s="84"/>
      <c r="J140" s="84"/>
      <c r="K140" s="84"/>
      <c r="L140" s="84"/>
      <c r="M140" s="84"/>
      <c r="N140" s="84"/>
      <c r="O140" s="84"/>
      <c r="P140" s="84"/>
      <c r="Q140" s="84"/>
      <c r="R140" s="84"/>
      <c r="S140" s="84"/>
      <c r="T140" s="84"/>
      <c r="U140" s="84"/>
      <c r="V140" s="84"/>
    </row>
    <row r="141" spans="1:22">
      <c r="A141" s="82"/>
      <c r="B141" s="345" t="s">
        <v>515</v>
      </c>
      <c r="C141" s="345"/>
      <c r="D141" s="345"/>
      <c r="E141" s="345"/>
      <c r="F141" s="345"/>
      <c r="G141" s="345"/>
      <c r="H141" s="345"/>
      <c r="I141" s="345"/>
      <c r="J141" s="345"/>
      <c r="K141" s="345"/>
      <c r="L141" s="345"/>
      <c r="M141" s="345"/>
      <c r="N141" s="345"/>
      <c r="O141" s="345"/>
      <c r="P141" s="345"/>
      <c r="Q141" s="345"/>
      <c r="R141" s="345"/>
      <c r="S141" s="345"/>
      <c r="T141" s="345"/>
      <c r="U141" s="345"/>
      <c r="V141" s="345"/>
    </row>
    <row r="142" spans="1:22">
      <c r="A142" s="82"/>
      <c r="B142" s="84" t="s">
        <v>516</v>
      </c>
      <c r="C142" s="84"/>
      <c r="D142" s="84"/>
      <c r="E142" s="84"/>
      <c r="F142" s="84"/>
      <c r="G142" s="84"/>
      <c r="H142" s="84"/>
      <c r="I142" s="84"/>
      <c r="J142" s="84"/>
      <c r="K142" s="84"/>
      <c r="L142" s="84"/>
      <c r="M142" s="84"/>
      <c r="N142" s="84"/>
      <c r="O142" s="84"/>
      <c r="P142" s="84"/>
      <c r="Q142" s="84"/>
      <c r="R142" s="84"/>
      <c r="S142" s="84"/>
      <c r="T142" s="84"/>
      <c r="U142" s="84"/>
      <c r="V142" s="84"/>
    </row>
    <row r="143" spans="1:22">
      <c r="A143" s="82"/>
      <c r="B143" s="27"/>
      <c r="C143" s="27"/>
      <c r="D143" s="27"/>
      <c r="E143" s="27"/>
      <c r="F143" s="27"/>
      <c r="G143" s="27"/>
      <c r="H143" s="27"/>
      <c r="I143" s="27"/>
      <c r="J143" s="27"/>
      <c r="K143" s="27"/>
      <c r="L143" s="27"/>
      <c r="M143" s="27"/>
      <c r="N143" s="27"/>
      <c r="O143" s="27"/>
      <c r="P143" s="27"/>
      <c r="Q143" s="27"/>
      <c r="R143" s="27"/>
      <c r="S143" s="27"/>
      <c r="T143" s="27"/>
      <c r="U143" s="27"/>
      <c r="V143" s="27"/>
    </row>
    <row r="144" spans="1:22">
      <c r="A144" s="82"/>
      <c r="B144" s="14"/>
      <c r="C144" s="14"/>
      <c r="D144" s="14"/>
      <c r="E144" s="14"/>
      <c r="F144" s="14"/>
      <c r="G144" s="14"/>
      <c r="H144" s="14"/>
      <c r="I144" s="14"/>
      <c r="J144" s="14"/>
      <c r="K144" s="14"/>
      <c r="L144" s="14"/>
      <c r="M144" s="14"/>
      <c r="N144" s="14"/>
      <c r="O144" s="14"/>
      <c r="P144" s="14"/>
      <c r="Q144" s="14"/>
      <c r="R144" s="14"/>
      <c r="S144" s="14"/>
      <c r="T144" s="14"/>
      <c r="U144" s="14"/>
      <c r="V144" s="14"/>
    </row>
    <row r="145" spans="1:22" ht="15.75" thickBot="1">
      <c r="A145" s="82"/>
      <c r="B145" s="16"/>
      <c r="C145" s="16"/>
      <c r="D145" s="50" t="s">
        <v>186</v>
      </c>
      <c r="E145" s="50"/>
      <c r="F145" s="50"/>
      <c r="G145" s="50"/>
      <c r="H145" s="50"/>
      <c r="I145" s="50"/>
      <c r="J145" s="50"/>
      <c r="K145" s="50"/>
      <c r="L145" s="50"/>
      <c r="M145" s="50"/>
      <c r="N145" s="50"/>
      <c r="O145" s="50"/>
      <c r="P145" s="50"/>
      <c r="Q145" s="50"/>
      <c r="R145" s="50"/>
      <c r="S145" s="50"/>
      <c r="T145" s="50"/>
      <c r="U145" s="50"/>
      <c r="V145" s="50"/>
    </row>
    <row r="146" spans="1:22" ht="15.75" thickBot="1">
      <c r="A146" s="82"/>
      <c r="B146" s="16"/>
      <c r="C146" s="16"/>
      <c r="D146" s="98" t="s">
        <v>194</v>
      </c>
      <c r="E146" s="98"/>
      <c r="F146" s="98"/>
      <c r="G146" s="98"/>
      <c r="H146" s="98"/>
      <c r="I146" s="98"/>
      <c r="J146" s="98"/>
      <c r="K146" s="98"/>
      <c r="L146" s="98"/>
      <c r="M146" s="98"/>
      <c r="N146" s="98"/>
      <c r="O146" s="98"/>
      <c r="P146" s="98"/>
      <c r="Q146" s="98"/>
      <c r="R146" s="98"/>
      <c r="S146" s="98"/>
      <c r="T146" s="98"/>
      <c r="U146" s="98"/>
      <c r="V146" s="98"/>
    </row>
    <row r="147" spans="1:22">
      <c r="A147" s="82"/>
      <c r="B147" s="69" t="s">
        <v>442</v>
      </c>
      <c r="C147" s="44"/>
      <c r="D147" s="49" t="s">
        <v>443</v>
      </c>
      <c r="E147" s="49"/>
      <c r="F147" s="49"/>
      <c r="G147" s="47"/>
      <c r="H147" s="49" t="s">
        <v>446</v>
      </c>
      <c r="I147" s="49"/>
      <c r="J147" s="49"/>
      <c r="K147" s="47"/>
      <c r="L147" s="49" t="s">
        <v>448</v>
      </c>
      <c r="M147" s="49"/>
      <c r="N147" s="49"/>
      <c r="O147" s="47"/>
      <c r="P147" s="49" t="s">
        <v>315</v>
      </c>
      <c r="Q147" s="49"/>
      <c r="R147" s="49"/>
      <c r="S147" s="47"/>
      <c r="T147" s="49" t="s">
        <v>519</v>
      </c>
      <c r="U147" s="49"/>
      <c r="V147" s="49"/>
    </row>
    <row r="148" spans="1:22">
      <c r="A148" s="82"/>
      <c r="B148" s="69"/>
      <c r="C148" s="44"/>
      <c r="D148" s="69" t="s">
        <v>517</v>
      </c>
      <c r="E148" s="69"/>
      <c r="F148" s="69"/>
      <c r="G148" s="44"/>
      <c r="H148" s="69" t="s">
        <v>447</v>
      </c>
      <c r="I148" s="69"/>
      <c r="J148" s="69"/>
      <c r="K148" s="44"/>
      <c r="L148" s="69" t="s">
        <v>449</v>
      </c>
      <c r="M148" s="69"/>
      <c r="N148" s="69"/>
      <c r="O148" s="44"/>
      <c r="P148" s="69"/>
      <c r="Q148" s="69"/>
      <c r="R148" s="69"/>
      <c r="S148" s="44"/>
      <c r="T148" s="69"/>
      <c r="U148" s="69"/>
      <c r="V148" s="69"/>
    </row>
    <row r="149" spans="1:22">
      <c r="A149" s="82"/>
      <c r="B149" s="69"/>
      <c r="C149" s="44"/>
      <c r="D149" s="69" t="s">
        <v>518</v>
      </c>
      <c r="E149" s="69"/>
      <c r="F149" s="69"/>
      <c r="G149" s="44"/>
      <c r="H149" s="81"/>
      <c r="I149" s="81"/>
      <c r="J149" s="81"/>
      <c r="K149" s="44"/>
      <c r="L149" s="81"/>
      <c r="M149" s="81"/>
      <c r="N149" s="81"/>
      <c r="O149" s="44"/>
      <c r="P149" s="69"/>
      <c r="Q149" s="69"/>
      <c r="R149" s="69"/>
      <c r="S149" s="44"/>
      <c r="T149" s="69"/>
      <c r="U149" s="69"/>
      <c r="V149" s="69"/>
    </row>
    <row r="150" spans="1:22" ht="15.75" thickBot="1">
      <c r="A150" s="82"/>
      <c r="B150" s="50"/>
      <c r="C150" s="44"/>
      <c r="D150" s="50" t="s">
        <v>445</v>
      </c>
      <c r="E150" s="50"/>
      <c r="F150" s="50"/>
      <c r="G150" s="44"/>
      <c r="H150" s="151"/>
      <c r="I150" s="151"/>
      <c r="J150" s="151"/>
      <c r="K150" s="44"/>
      <c r="L150" s="151"/>
      <c r="M150" s="151"/>
      <c r="N150" s="151"/>
      <c r="O150" s="44"/>
      <c r="P150" s="50"/>
      <c r="Q150" s="50"/>
      <c r="R150" s="50"/>
      <c r="S150" s="72"/>
      <c r="T150" s="50"/>
      <c r="U150" s="50"/>
      <c r="V150" s="50"/>
    </row>
    <row r="151" spans="1:22">
      <c r="A151" s="82"/>
      <c r="B151" s="17" t="s">
        <v>257</v>
      </c>
      <c r="C151" s="18"/>
      <c r="D151" s="64"/>
      <c r="E151" s="64"/>
      <c r="F151" s="64"/>
      <c r="G151" s="18"/>
      <c r="H151" s="64"/>
      <c r="I151" s="64"/>
      <c r="J151" s="64"/>
      <c r="K151" s="18"/>
      <c r="L151" s="64"/>
      <c r="M151" s="64"/>
      <c r="N151" s="64"/>
      <c r="O151" s="18"/>
      <c r="P151" s="64"/>
      <c r="Q151" s="64"/>
      <c r="R151" s="64"/>
      <c r="S151" s="18"/>
      <c r="T151" s="64"/>
      <c r="U151" s="64"/>
      <c r="V151" s="64"/>
    </row>
    <row r="152" spans="1:22">
      <c r="A152" s="82"/>
      <c r="B152" s="21" t="s">
        <v>520</v>
      </c>
      <c r="C152" s="44"/>
      <c r="D152" s="67" t="s">
        <v>198</v>
      </c>
      <c r="E152" s="73" t="s">
        <v>236</v>
      </c>
      <c r="F152" s="44"/>
      <c r="G152" s="44"/>
      <c r="H152" s="67" t="s">
        <v>198</v>
      </c>
      <c r="I152" s="73" t="s">
        <v>236</v>
      </c>
      <c r="J152" s="44"/>
      <c r="K152" s="44"/>
      <c r="L152" s="67" t="s">
        <v>198</v>
      </c>
      <c r="M152" s="73" t="s">
        <v>236</v>
      </c>
      <c r="N152" s="44"/>
      <c r="O152" s="44"/>
      <c r="P152" s="67" t="s">
        <v>198</v>
      </c>
      <c r="Q152" s="73" t="s">
        <v>236</v>
      </c>
      <c r="R152" s="44"/>
      <c r="S152" s="44"/>
      <c r="T152" s="67" t="s">
        <v>198</v>
      </c>
      <c r="U152" s="73">
        <v>80.900000000000006</v>
      </c>
      <c r="V152" s="44"/>
    </row>
    <row r="153" spans="1:22">
      <c r="A153" s="82"/>
      <c r="B153" s="21" t="s">
        <v>521</v>
      </c>
      <c r="C153" s="44"/>
      <c r="D153" s="67"/>
      <c r="E153" s="73"/>
      <c r="F153" s="44"/>
      <c r="G153" s="44"/>
      <c r="H153" s="67"/>
      <c r="I153" s="73"/>
      <c r="J153" s="44"/>
      <c r="K153" s="44"/>
      <c r="L153" s="67"/>
      <c r="M153" s="73"/>
      <c r="N153" s="44"/>
      <c r="O153" s="44"/>
      <c r="P153" s="67"/>
      <c r="Q153" s="73"/>
      <c r="R153" s="44"/>
      <c r="S153" s="44"/>
      <c r="T153" s="67"/>
      <c r="U153" s="73"/>
      <c r="V153" s="44"/>
    </row>
    <row r="154" spans="1:22">
      <c r="A154" s="82"/>
      <c r="B154" s="17" t="s">
        <v>522</v>
      </c>
      <c r="C154" s="53"/>
      <c r="D154" s="65" t="s">
        <v>236</v>
      </c>
      <c r="E154" s="65"/>
      <c r="F154" s="53"/>
      <c r="G154" s="53"/>
      <c r="H154" s="65" t="s">
        <v>236</v>
      </c>
      <c r="I154" s="65"/>
      <c r="J154" s="53"/>
      <c r="K154" s="53"/>
      <c r="L154" s="65">
        <v>46.3</v>
      </c>
      <c r="M154" s="65"/>
      <c r="N154" s="53"/>
      <c r="O154" s="53"/>
      <c r="P154" s="65">
        <v>46.3</v>
      </c>
      <c r="Q154" s="65"/>
      <c r="R154" s="53"/>
      <c r="S154" s="53"/>
      <c r="T154" s="65">
        <v>155.4</v>
      </c>
      <c r="U154" s="65"/>
      <c r="V154" s="53"/>
    </row>
    <row r="155" spans="1:22">
      <c r="A155" s="82"/>
      <c r="B155" s="17" t="s">
        <v>523</v>
      </c>
      <c r="C155" s="53"/>
      <c r="D155" s="65"/>
      <c r="E155" s="65"/>
      <c r="F155" s="53"/>
      <c r="G155" s="53"/>
      <c r="H155" s="65"/>
      <c r="I155" s="65"/>
      <c r="J155" s="53"/>
      <c r="K155" s="53"/>
      <c r="L155" s="65"/>
      <c r="M155" s="65"/>
      <c r="N155" s="53"/>
      <c r="O155" s="53"/>
      <c r="P155" s="65"/>
      <c r="Q155" s="65"/>
      <c r="R155" s="53"/>
      <c r="S155" s="53"/>
      <c r="T155" s="65"/>
      <c r="U155" s="65"/>
      <c r="V155" s="53"/>
    </row>
    <row r="156" spans="1:22">
      <c r="A156" s="82"/>
      <c r="B156" s="21" t="s">
        <v>522</v>
      </c>
      <c r="C156" s="44"/>
      <c r="D156" s="73" t="s">
        <v>236</v>
      </c>
      <c r="E156" s="73"/>
      <c r="F156" s="44"/>
      <c r="G156" s="44"/>
      <c r="H156" s="73" t="s">
        <v>236</v>
      </c>
      <c r="I156" s="73"/>
      <c r="J156" s="44"/>
      <c r="K156" s="44"/>
      <c r="L156" s="73">
        <v>1.6</v>
      </c>
      <c r="M156" s="73"/>
      <c r="N156" s="44"/>
      <c r="O156" s="44"/>
      <c r="P156" s="73">
        <v>1.6</v>
      </c>
      <c r="Q156" s="73"/>
      <c r="R156" s="44"/>
      <c r="S156" s="44"/>
      <c r="T156" s="73">
        <v>14.5</v>
      </c>
      <c r="U156" s="73"/>
      <c r="V156" s="44"/>
    </row>
    <row r="157" spans="1:22">
      <c r="A157" s="82"/>
      <c r="B157" s="21" t="s">
        <v>524</v>
      </c>
      <c r="C157" s="44"/>
      <c r="D157" s="73"/>
      <c r="E157" s="73"/>
      <c r="F157" s="44"/>
      <c r="G157" s="44"/>
      <c r="H157" s="73"/>
      <c r="I157" s="73"/>
      <c r="J157" s="44"/>
      <c r="K157" s="44"/>
      <c r="L157" s="73"/>
      <c r="M157" s="73"/>
      <c r="N157" s="44"/>
      <c r="O157" s="44"/>
      <c r="P157" s="73"/>
      <c r="Q157" s="73"/>
      <c r="R157" s="44"/>
      <c r="S157" s="44"/>
      <c r="T157" s="73"/>
      <c r="U157" s="73"/>
      <c r="V157" s="44"/>
    </row>
    <row r="158" spans="1:22">
      <c r="A158" s="82"/>
      <c r="B158" s="21" t="s">
        <v>525</v>
      </c>
      <c r="C158" s="44"/>
      <c r="D158" s="73"/>
      <c r="E158" s="73"/>
      <c r="F158" s="44"/>
      <c r="G158" s="44"/>
      <c r="H158" s="73"/>
      <c r="I158" s="73"/>
      <c r="J158" s="44"/>
      <c r="K158" s="44"/>
      <c r="L158" s="73"/>
      <c r="M158" s="73"/>
      <c r="N158" s="44"/>
      <c r="O158" s="44"/>
      <c r="P158" s="73"/>
      <c r="Q158" s="73"/>
      <c r="R158" s="44"/>
      <c r="S158" s="44"/>
      <c r="T158" s="73"/>
      <c r="U158" s="73"/>
      <c r="V158" s="44"/>
    </row>
    <row r="159" spans="1:22">
      <c r="A159" s="82"/>
      <c r="B159" s="96" t="s">
        <v>526</v>
      </c>
      <c r="C159" s="53"/>
      <c r="D159" s="65" t="s">
        <v>236</v>
      </c>
      <c r="E159" s="65"/>
      <c r="F159" s="53"/>
      <c r="G159" s="53"/>
      <c r="H159" s="65" t="s">
        <v>236</v>
      </c>
      <c r="I159" s="65"/>
      <c r="J159" s="53"/>
      <c r="K159" s="53"/>
      <c r="L159" s="65" t="s">
        <v>236</v>
      </c>
      <c r="M159" s="65"/>
      <c r="N159" s="53"/>
      <c r="O159" s="53"/>
      <c r="P159" s="65" t="s">
        <v>236</v>
      </c>
      <c r="Q159" s="65"/>
      <c r="R159" s="53"/>
      <c r="S159" s="53"/>
      <c r="T159" s="65">
        <v>67.599999999999994</v>
      </c>
      <c r="U159" s="65"/>
      <c r="V159" s="53"/>
    </row>
    <row r="160" spans="1:22" ht="15.75" thickBot="1">
      <c r="A160" s="82"/>
      <c r="B160" s="96" t="s">
        <v>527</v>
      </c>
      <c r="C160" s="53"/>
      <c r="D160" s="105"/>
      <c r="E160" s="105"/>
      <c r="F160" s="103"/>
      <c r="G160" s="53"/>
      <c r="H160" s="105"/>
      <c r="I160" s="105"/>
      <c r="J160" s="103"/>
      <c r="K160" s="53"/>
      <c r="L160" s="105"/>
      <c r="M160" s="105"/>
      <c r="N160" s="103"/>
      <c r="O160" s="53"/>
      <c r="P160" s="105"/>
      <c r="Q160" s="105"/>
      <c r="R160" s="103"/>
      <c r="S160" s="103"/>
      <c r="T160" s="105"/>
      <c r="U160" s="105"/>
      <c r="V160" s="103"/>
    </row>
    <row r="161" spans="1:22">
      <c r="A161" s="82"/>
      <c r="B161" s="44"/>
      <c r="C161" s="44"/>
      <c r="D161" s="115" t="s">
        <v>198</v>
      </c>
      <c r="E161" s="119" t="s">
        <v>236</v>
      </c>
      <c r="F161" s="47"/>
      <c r="G161" s="44"/>
      <c r="H161" s="115" t="s">
        <v>198</v>
      </c>
      <c r="I161" s="119" t="s">
        <v>236</v>
      </c>
      <c r="J161" s="47"/>
      <c r="K161" s="44"/>
      <c r="L161" s="115" t="s">
        <v>198</v>
      </c>
      <c r="M161" s="119">
        <v>47.9</v>
      </c>
      <c r="N161" s="47"/>
      <c r="O161" s="44"/>
      <c r="P161" s="115" t="s">
        <v>198</v>
      </c>
      <c r="Q161" s="119">
        <v>47.9</v>
      </c>
      <c r="R161" s="47"/>
      <c r="S161" s="47"/>
      <c r="T161" s="115" t="s">
        <v>198</v>
      </c>
      <c r="U161" s="119">
        <v>318.39999999999998</v>
      </c>
      <c r="V161" s="47"/>
    </row>
    <row r="162" spans="1:22" ht="15.75" thickBot="1">
      <c r="A162" s="82"/>
      <c r="B162" s="44"/>
      <c r="C162" s="44"/>
      <c r="D162" s="116"/>
      <c r="E162" s="216"/>
      <c r="F162" s="113"/>
      <c r="G162" s="44"/>
      <c r="H162" s="116"/>
      <c r="I162" s="216"/>
      <c r="J162" s="113"/>
      <c r="K162" s="44"/>
      <c r="L162" s="116"/>
      <c r="M162" s="216"/>
      <c r="N162" s="113"/>
      <c r="O162" s="44"/>
      <c r="P162" s="116"/>
      <c r="Q162" s="216"/>
      <c r="R162" s="113"/>
      <c r="S162" s="113"/>
      <c r="T162" s="116"/>
      <c r="U162" s="216"/>
      <c r="V162" s="113"/>
    </row>
    <row r="163" spans="1:22" ht="15.75" thickTop="1">
      <c r="A163" s="82"/>
      <c r="B163" s="345" t="s">
        <v>528</v>
      </c>
      <c r="C163" s="345"/>
      <c r="D163" s="345"/>
      <c r="E163" s="345"/>
      <c r="F163" s="345"/>
      <c r="G163" s="345"/>
      <c r="H163" s="345"/>
      <c r="I163" s="345"/>
      <c r="J163" s="345"/>
      <c r="K163" s="345"/>
      <c r="L163" s="345"/>
      <c r="M163" s="345"/>
      <c r="N163" s="345"/>
      <c r="O163" s="345"/>
      <c r="P163" s="345"/>
      <c r="Q163" s="345"/>
      <c r="R163" s="345"/>
      <c r="S163" s="345"/>
      <c r="T163" s="345"/>
      <c r="U163" s="345"/>
      <c r="V163" s="345"/>
    </row>
    <row r="164" spans="1:22">
      <c r="A164" s="82"/>
      <c r="B164" s="84" t="s">
        <v>529</v>
      </c>
      <c r="C164" s="84"/>
      <c r="D164" s="84"/>
      <c r="E164" s="84"/>
      <c r="F164" s="84"/>
      <c r="G164" s="84"/>
      <c r="H164" s="84"/>
      <c r="I164" s="84"/>
      <c r="J164" s="84"/>
      <c r="K164" s="84"/>
      <c r="L164" s="84"/>
      <c r="M164" s="84"/>
      <c r="N164" s="84"/>
      <c r="O164" s="84"/>
      <c r="P164" s="84"/>
      <c r="Q164" s="84"/>
      <c r="R164" s="84"/>
      <c r="S164" s="84"/>
      <c r="T164" s="84"/>
      <c r="U164" s="84"/>
      <c r="V164" s="84"/>
    </row>
    <row r="165" spans="1:22">
      <c r="A165" s="82"/>
      <c r="B165" s="345" t="s">
        <v>530</v>
      </c>
      <c r="C165" s="345"/>
      <c r="D165" s="345"/>
      <c r="E165" s="345"/>
      <c r="F165" s="345"/>
      <c r="G165" s="345"/>
      <c r="H165" s="345"/>
      <c r="I165" s="345"/>
      <c r="J165" s="345"/>
      <c r="K165" s="345"/>
      <c r="L165" s="345"/>
      <c r="M165" s="345"/>
      <c r="N165" s="345"/>
      <c r="O165" s="345"/>
      <c r="P165" s="345"/>
      <c r="Q165" s="345"/>
      <c r="R165" s="345"/>
      <c r="S165" s="345"/>
      <c r="T165" s="345"/>
      <c r="U165" s="345"/>
      <c r="V165" s="345"/>
    </row>
    <row r="166" spans="1:22" ht="25.5" customHeight="1">
      <c r="A166" s="82"/>
      <c r="B166" s="84" t="s">
        <v>531</v>
      </c>
      <c r="C166" s="84"/>
      <c r="D166" s="84"/>
      <c r="E166" s="84"/>
      <c r="F166" s="84"/>
      <c r="G166" s="84"/>
      <c r="H166" s="84"/>
      <c r="I166" s="84"/>
      <c r="J166" s="84"/>
      <c r="K166" s="84"/>
      <c r="L166" s="84"/>
      <c r="M166" s="84"/>
      <c r="N166" s="84"/>
      <c r="O166" s="84"/>
      <c r="P166" s="84"/>
      <c r="Q166" s="84"/>
      <c r="R166" s="84"/>
      <c r="S166" s="84"/>
      <c r="T166" s="84"/>
      <c r="U166" s="84"/>
      <c r="V166" s="84"/>
    </row>
    <row r="167" spans="1:22" ht="25.5" customHeight="1">
      <c r="A167" s="82"/>
      <c r="B167" s="84" t="s">
        <v>532</v>
      </c>
      <c r="C167" s="84"/>
      <c r="D167" s="84"/>
      <c r="E167" s="84"/>
      <c r="F167" s="84"/>
      <c r="G167" s="84"/>
      <c r="H167" s="84"/>
      <c r="I167" s="84"/>
      <c r="J167" s="84"/>
      <c r="K167" s="84"/>
      <c r="L167" s="84"/>
      <c r="M167" s="84"/>
      <c r="N167" s="84"/>
      <c r="O167" s="84"/>
      <c r="P167" s="84"/>
      <c r="Q167" s="84"/>
      <c r="R167" s="84"/>
      <c r="S167" s="84"/>
      <c r="T167" s="84"/>
      <c r="U167" s="84"/>
      <c r="V167" s="84"/>
    </row>
  </sheetData>
  <mergeCells count="761">
    <mergeCell ref="B166:V166"/>
    <mergeCell ref="B167:V167"/>
    <mergeCell ref="B140:V140"/>
    <mergeCell ref="B141:V141"/>
    <mergeCell ref="B142:V142"/>
    <mergeCell ref="B163:V163"/>
    <mergeCell ref="B164:V164"/>
    <mergeCell ref="B165:V165"/>
    <mergeCell ref="B63:V63"/>
    <mergeCell ref="B73:V73"/>
    <mergeCell ref="B74:V74"/>
    <mergeCell ref="B75:V75"/>
    <mergeCell ref="B115:V115"/>
    <mergeCell ref="B116:V116"/>
    <mergeCell ref="U161:U162"/>
    <mergeCell ref="V161:V162"/>
    <mergeCell ref="A1:A2"/>
    <mergeCell ref="B1:V1"/>
    <mergeCell ref="B2:V2"/>
    <mergeCell ref="B3:V3"/>
    <mergeCell ref="A4:A167"/>
    <mergeCell ref="B4:V4"/>
    <mergeCell ref="B5:V5"/>
    <mergeCell ref="B6:V6"/>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U160"/>
    <mergeCell ref="V159:V160"/>
    <mergeCell ref="B161:B162"/>
    <mergeCell ref="C161:C162"/>
    <mergeCell ref="D161:D162"/>
    <mergeCell ref="E161:E162"/>
    <mergeCell ref="F161:F162"/>
    <mergeCell ref="G161:G162"/>
    <mergeCell ref="H161:H162"/>
    <mergeCell ref="K159:K160"/>
    <mergeCell ref="L159:M160"/>
    <mergeCell ref="N159:N160"/>
    <mergeCell ref="O159:O160"/>
    <mergeCell ref="P159:Q160"/>
    <mergeCell ref="R159:R160"/>
    <mergeCell ref="C159:C160"/>
    <mergeCell ref="D159:E160"/>
    <mergeCell ref="F159:F160"/>
    <mergeCell ref="G159:G160"/>
    <mergeCell ref="H159:I160"/>
    <mergeCell ref="J159:J160"/>
    <mergeCell ref="O156:O158"/>
    <mergeCell ref="P156:Q158"/>
    <mergeCell ref="R156:R158"/>
    <mergeCell ref="S156:S158"/>
    <mergeCell ref="T156:U158"/>
    <mergeCell ref="V156:V158"/>
    <mergeCell ref="V154:V155"/>
    <mergeCell ref="C156:C158"/>
    <mergeCell ref="D156:E158"/>
    <mergeCell ref="F156:F158"/>
    <mergeCell ref="G156:G158"/>
    <mergeCell ref="H156:I158"/>
    <mergeCell ref="J156:J158"/>
    <mergeCell ref="K156:K158"/>
    <mergeCell ref="L156:M158"/>
    <mergeCell ref="N156:N158"/>
    <mergeCell ref="N154:N155"/>
    <mergeCell ref="O154:O155"/>
    <mergeCell ref="P154:Q155"/>
    <mergeCell ref="R154:R155"/>
    <mergeCell ref="S154:S155"/>
    <mergeCell ref="T154:U155"/>
    <mergeCell ref="U152:U153"/>
    <mergeCell ref="V152:V153"/>
    <mergeCell ref="C154:C155"/>
    <mergeCell ref="D154:E155"/>
    <mergeCell ref="F154:F155"/>
    <mergeCell ref="G154:G155"/>
    <mergeCell ref="H154:I155"/>
    <mergeCell ref="J154:J155"/>
    <mergeCell ref="K154:K155"/>
    <mergeCell ref="L154:M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C152:C153"/>
    <mergeCell ref="D152:D153"/>
    <mergeCell ref="E152:E153"/>
    <mergeCell ref="F152:F153"/>
    <mergeCell ref="G152:G153"/>
    <mergeCell ref="H152:H153"/>
    <mergeCell ref="O147:O150"/>
    <mergeCell ref="P147:R150"/>
    <mergeCell ref="S147:S150"/>
    <mergeCell ref="T147:V150"/>
    <mergeCell ref="D151:F151"/>
    <mergeCell ref="H151:J151"/>
    <mergeCell ref="L151:N151"/>
    <mergeCell ref="P151:R151"/>
    <mergeCell ref="T151:V151"/>
    <mergeCell ref="H147:J147"/>
    <mergeCell ref="H148:J148"/>
    <mergeCell ref="H149:J149"/>
    <mergeCell ref="H150:J150"/>
    <mergeCell ref="K147:K150"/>
    <mergeCell ref="L147:N147"/>
    <mergeCell ref="L148:N148"/>
    <mergeCell ref="L149:N149"/>
    <mergeCell ref="L150:N150"/>
    <mergeCell ref="B143:V143"/>
    <mergeCell ref="D145:V145"/>
    <mergeCell ref="D146:V146"/>
    <mergeCell ref="B147:B150"/>
    <mergeCell ref="C147:C150"/>
    <mergeCell ref="D147:F147"/>
    <mergeCell ref="D148:F148"/>
    <mergeCell ref="D149:F149"/>
    <mergeCell ref="D150:F150"/>
    <mergeCell ref="G147:G150"/>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L136:L137"/>
    <mergeCell ref="M136:N137"/>
    <mergeCell ref="O136:O137"/>
    <mergeCell ref="P136:P137"/>
    <mergeCell ref="Q136:R137"/>
    <mergeCell ref="S136:S137"/>
    <mergeCell ref="Q134:R135"/>
    <mergeCell ref="S134:S135"/>
    <mergeCell ref="B136:B137"/>
    <mergeCell ref="C136:C137"/>
    <mergeCell ref="D136:D137"/>
    <mergeCell ref="E136:F137"/>
    <mergeCell ref="G136:G137"/>
    <mergeCell ref="H136:H137"/>
    <mergeCell ref="I136:J137"/>
    <mergeCell ref="K136:K137"/>
    <mergeCell ref="I134:J135"/>
    <mergeCell ref="K134:K135"/>
    <mergeCell ref="L134:L135"/>
    <mergeCell ref="M134:N135"/>
    <mergeCell ref="O134:O135"/>
    <mergeCell ref="P134:P135"/>
    <mergeCell ref="B134:B135"/>
    <mergeCell ref="C134:C135"/>
    <mergeCell ref="D134:D135"/>
    <mergeCell ref="E134:F135"/>
    <mergeCell ref="G134:G135"/>
    <mergeCell ref="H134:H135"/>
    <mergeCell ref="L132:L133"/>
    <mergeCell ref="M132:N133"/>
    <mergeCell ref="O132:O133"/>
    <mergeCell ref="P132:P133"/>
    <mergeCell ref="Q132:R133"/>
    <mergeCell ref="S132:S133"/>
    <mergeCell ref="Q130:R131"/>
    <mergeCell ref="S130:S131"/>
    <mergeCell ref="B132:B133"/>
    <mergeCell ref="C132:C133"/>
    <mergeCell ref="D132:D133"/>
    <mergeCell ref="E132:F133"/>
    <mergeCell ref="G132:G133"/>
    <mergeCell ref="H132:H133"/>
    <mergeCell ref="I132:J133"/>
    <mergeCell ref="K132:K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L128:L129"/>
    <mergeCell ref="M128:N129"/>
    <mergeCell ref="O128:O129"/>
    <mergeCell ref="P128:P129"/>
    <mergeCell ref="Q128:R129"/>
    <mergeCell ref="S128:S129"/>
    <mergeCell ref="Q126:R127"/>
    <mergeCell ref="S126:S127"/>
    <mergeCell ref="B128:B129"/>
    <mergeCell ref="C128:C129"/>
    <mergeCell ref="D128:D129"/>
    <mergeCell ref="E128:F129"/>
    <mergeCell ref="G128:G129"/>
    <mergeCell ref="H128:H129"/>
    <mergeCell ref="I128:J129"/>
    <mergeCell ref="K128:K129"/>
    <mergeCell ref="I126:J127"/>
    <mergeCell ref="K126:K127"/>
    <mergeCell ref="L126:L127"/>
    <mergeCell ref="M126:N127"/>
    <mergeCell ref="O126:O127"/>
    <mergeCell ref="P126:P127"/>
    <mergeCell ref="B126:B127"/>
    <mergeCell ref="C126:C127"/>
    <mergeCell ref="D126:D127"/>
    <mergeCell ref="E126:F127"/>
    <mergeCell ref="G126:G127"/>
    <mergeCell ref="H126:H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E123:G123"/>
    <mergeCell ref="I123:K123"/>
    <mergeCell ref="M123:O123"/>
    <mergeCell ref="Q123:S123"/>
    <mergeCell ref="B124:B125"/>
    <mergeCell ref="C124:C125"/>
    <mergeCell ref="D124:D125"/>
    <mergeCell ref="E124:E125"/>
    <mergeCell ref="F124:F125"/>
    <mergeCell ref="G124:G125"/>
    <mergeCell ref="I121:K122"/>
    <mergeCell ref="L121:L122"/>
    <mergeCell ref="M121:O121"/>
    <mergeCell ref="M122:O122"/>
    <mergeCell ref="P121:P122"/>
    <mergeCell ref="Q121:S122"/>
    <mergeCell ref="B117:S117"/>
    <mergeCell ref="E119:S119"/>
    <mergeCell ref="E120:K120"/>
    <mergeCell ref="M120:S120"/>
    <mergeCell ref="B121:B122"/>
    <mergeCell ref="C121:C122"/>
    <mergeCell ref="D121:D122"/>
    <mergeCell ref="E121:G121"/>
    <mergeCell ref="E122:G122"/>
    <mergeCell ref="H121:H122"/>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C103:E103"/>
    <mergeCell ref="G103:I103"/>
    <mergeCell ref="K103:M103"/>
    <mergeCell ref="O103:Q103"/>
    <mergeCell ref="C105:E105"/>
    <mergeCell ref="G105:I105"/>
    <mergeCell ref="K105:M105"/>
    <mergeCell ref="O105:Q105"/>
    <mergeCell ref="C100:Q100"/>
    <mergeCell ref="B101:B102"/>
    <mergeCell ref="C101:I101"/>
    <mergeCell ref="C102:I102"/>
    <mergeCell ref="J101:J102"/>
    <mergeCell ref="K101:Q101"/>
    <mergeCell ref="K102:Q102"/>
    <mergeCell ref="N95:N96"/>
    <mergeCell ref="O95:O96"/>
    <mergeCell ref="P95:P96"/>
    <mergeCell ref="Q95:Q96"/>
    <mergeCell ref="B97:Q97"/>
    <mergeCell ref="C99:Q99"/>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1:N72"/>
    <mergeCell ref="B76:Q76"/>
    <mergeCell ref="C78:Q78"/>
    <mergeCell ref="C79:Q79"/>
    <mergeCell ref="B80:B81"/>
    <mergeCell ref="C80:I80"/>
    <mergeCell ref="C81:I81"/>
    <mergeCell ref="J80:J81"/>
    <mergeCell ref="K80:Q80"/>
    <mergeCell ref="K81:Q81"/>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M69:M70"/>
    <mergeCell ref="N69:N70"/>
    <mergeCell ref="J67:J68"/>
    <mergeCell ref="K67:K68"/>
    <mergeCell ref="L67:L68"/>
    <mergeCell ref="M67:M68"/>
    <mergeCell ref="B69:B70"/>
    <mergeCell ref="C69:C70"/>
    <mergeCell ref="D69:D70"/>
    <mergeCell ref="E69:E70"/>
    <mergeCell ref="F69:F70"/>
    <mergeCell ref="G69:G70"/>
    <mergeCell ref="B67:B68"/>
    <mergeCell ref="D67:F67"/>
    <mergeCell ref="D68:F68"/>
    <mergeCell ref="G67:G68"/>
    <mergeCell ref="H67:H68"/>
    <mergeCell ref="I67:I68"/>
    <mergeCell ref="N57:N58"/>
    <mergeCell ref="O57:O58"/>
    <mergeCell ref="P57:P58"/>
    <mergeCell ref="Q57:Q58"/>
    <mergeCell ref="B64:N64"/>
    <mergeCell ref="B66:N66"/>
    <mergeCell ref="B59:V59"/>
    <mergeCell ref="B60:V60"/>
    <mergeCell ref="B61:V61"/>
    <mergeCell ref="B62:V62"/>
    <mergeCell ref="H57:H58"/>
    <mergeCell ref="I57:I58"/>
    <mergeCell ref="J57:J58"/>
    <mergeCell ref="K57:K58"/>
    <mergeCell ref="L57:L58"/>
    <mergeCell ref="M57:M58"/>
    <mergeCell ref="M55:M56"/>
    <mergeCell ref="N55:N56"/>
    <mergeCell ref="O55:P56"/>
    <mergeCell ref="Q55:Q56"/>
    <mergeCell ref="B57:B58"/>
    <mergeCell ref="C57:C58"/>
    <mergeCell ref="D57:D58"/>
    <mergeCell ref="E57:E58"/>
    <mergeCell ref="F57:F58"/>
    <mergeCell ref="G57:G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N49:N50"/>
    <mergeCell ref="O49:O50"/>
    <mergeCell ref="P49:P50"/>
    <mergeCell ref="Q49:Q50"/>
    <mergeCell ref="B51:B52"/>
    <mergeCell ref="C51:E52"/>
    <mergeCell ref="F51:F52"/>
    <mergeCell ref="G51:I52"/>
    <mergeCell ref="J51:J52"/>
    <mergeCell ref="K51:M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7:J39"/>
    <mergeCell ref="K37:M37"/>
    <mergeCell ref="K38:M38"/>
    <mergeCell ref="K39:M39"/>
    <mergeCell ref="N37:N39"/>
    <mergeCell ref="O37:Q39"/>
    <mergeCell ref="C35:Q35"/>
    <mergeCell ref="C36:Q36"/>
    <mergeCell ref="B37:B39"/>
    <mergeCell ref="C37:E37"/>
    <mergeCell ref="C38:E38"/>
    <mergeCell ref="C39:E39"/>
    <mergeCell ref="F37:F39"/>
    <mergeCell ref="G37:I37"/>
    <mergeCell ref="G38:I38"/>
    <mergeCell ref="G39:I39"/>
    <mergeCell ref="M31:M32"/>
    <mergeCell ref="N31:N32"/>
    <mergeCell ref="O31:O32"/>
    <mergeCell ref="P31:P32"/>
    <mergeCell ref="Q31:Q32"/>
    <mergeCell ref="B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K25:M26"/>
    <mergeCell ref="N25:N26"/>
    <mergeCell ref="O25:Q26"/>
    <mergeCell ref="B27:B28"/>
    <mergeCell ref="C27:C28"/>
    <mergeCell ref="D27:D28"/>
    <mergeCell ref="E27:E28"/>
    <mergeCell ref="F27:F28"/>
    <mergeCell ref="G27:G28"/>
    <mergeCell ref="H27:H28"/>
    <mergeCell ref="M23:M24"/>
    <mergeCell ref="N23:N24"/>
    <mergeCell ref="O23:O24"/>
    <mergeCell ref="P23:P24"/>
    <mergeCell ref="Q23:Q24"/>
    <mergeCell ref="B25:B26"/>
    <mergeCell ref="C25:E26"/>
    <mergeCell ref="F25:F26"/>
    <mergeCell ref="G25:I26"/>
    <mergeCell ref="J25:J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1:Q13"/>
    <mergeCell ref="C14:E14"/>
    <mergeCell ref="G14:I14"/>
    <mergeCell ref="K14:M14"/>
    <mergeCell ref="O14:Q14"/>
    <mergeCell ref="B15:B16"/>
    <mergeCell ref="C15:C16"/>
    <mergeCell ref="D15:D16"/>
    <mergeCell ref="E15:E16"/>
    <mergeCell ref="F15:F16"/>
    <mergeCell ref="G13:I13"/>
    <mergeCell ref="J11:J13"/>
    <mergeCell ref="K11:M11"/>
    <mergeCell ref="K12:M12"/>
    <mergeCell ref="K13:M13"/>
    <mergeCell ref="N11:N13"/>
    <mergeCell ref="B7:Q7"/>
    <mergeCell ref="C9:Q9"/>
    <mergeCell ref="C10:Q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6.42578125" bestFit="1" customWidth="1"/>
    <col min="2" max="3" width="36.5703125" bestFit="1" customWidth="1"/>
    <col min="4" max="4" width="17.85546875" customWidth="1"/>
    <col min="5" max="5" width="18.5703125" customWidth="1"/>
    <col min="6" max="6" width="36.5703125" customWidth="1"/>
    <col min="7" max="7" width="18.5703125" customWidth="1"/>
    <col min="8" max="8" width="27.7109375" customWidth="1"/>
    <col min="9" max="9" width="18.5703125" customWidth="1"/>
    <col min="10" max="10" width="3.7109375" customWidth="1"/>
    <col min="11" max="11" width="16.7109375" customWidth="1"/>
    <col min="12" max="13" width="18.5703125" customWidth="1"/>
    <col min="14" max="14" width="3.7109375" customWidth="1"/>
    <col min="15" max="15" width="16.7109375" customWidth="1"/>
    <col min="16" max="16" width="3" customWidth="1"/>
    <col min="17" max="17" width="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81" t="s">
        <v>5</v>
      </c>
      <c r="C3" s="81"/>
      <c r="D3" s="81"/>
      <c r="E3" s="81"/>
      <c r="F3" s="81"/>
      <c r="G3" s="81"/>
      <c r="H3" s="81"/>
      <c r="I3" s="81"/>
      <c r="J3" s="81"/>
      <c r="K3" s="81"/>
      <c r="L3" s="81"/>
      <c r="M3" s="81"/>
      <c r="N3" s="81"/>
      <c r="O3" s="81"/>
      <c r="P3" s="81"/>
      <c r="Q3" s="81"/>
    </row>
    <row r="4" spans="1:17" ht="15" customHeight="1">
      <c r="A4" s="82" t="s">
        <v>533</v>
      </c>
      <c r="B4" s="81" t="s">
        <v>5</v>
      </c>
      <c r="C4" s="81"/>
      <c r="D4" s="81"/>
      <c r="E4" s="81"/>
      <c r="F4" s="81"/>
      <c r="G4" s="81"/>
      <c r="H4" s="81"/>
      <c r="I4" s="81"/>
      <c r="J4" s="81"/>
      <c r="K4" s="81"/>
      <c r="L4" s="81"/>
      <c r="M4" s="81"/>
      <c r="N4" s="81"/>
      <c r="O4" s="81"/>
      <c r="P4" s="81"/>
      <c r="Q4" s="81"/>
    </row>
    <row r="5" spans="1:17">
      <c r="A5" s="82"/>
      <c r="B5" s="83" t="s">
        <v>535</v>
      </c>
      <c r="C5" s="83"/>
      <c r="D5" s="83"/>
      <c r="E5" s="83"/>
      <c r="F5" s="83"/>
      <c r="G5" s="83"/>
      <c r="H5" s="83"/>
      <c r="I5" s="83"/>
      <c r="J5" s="83"/>
      <c r="K5" s="83"/>
      <c r="L5" s="83"/>
      <c r="M5" s="83"/>
      <c r="N5" s="83"/>
      <c r="O5" s="83"/>
      <c r="P5" s="83"/>
      <c r="Q5" s="83"/>
    </row>
    <row r="6" spans="1:17">
      <c r="A6" s="82"/>
      <c r="B6" s="84" t="s">
        <v>536</v>
      </c>
      <c r="C6" s="84"/>
      <c r="D6" s="84"/>
      <c r="E6" s="84"/>
      <c r="F6" s="84"/>
      <c r="G6" s="84"/>
      <c r="H6" s="84"/>
      <c r="I6" s="84"/>
      <c r="J6" s="84"/>
      <c r="K6" s="84"/>
      <c r="L6" s="84"/>
      <c r="M6" s="84"/>
      <c r="N6" s="84"/>
      <c r="O6" s="84"/>
      <c r="P6" s="84"/>
      <c r="Q6" s="84"/>
    </row>
    <row r="7" spans="1:17">
      <c r="A7" s="82"/>
      <c r="B7" s="27"/>
      <c r="C7" s="27"/>
      <c r="D7" s="27"/>
      <c r="E7" s="27"/>
      <c r="F7" s="27"/>
      <c r="G7" s="27"/>
      <c r="H7" s="27"/>
      <c r="I7" s="27"/>
      <c r="J7" s="27"/>
      <c r="K7" s="27"/>
      <c r="L7" s="27"/>
      <c r="M7" s="27"/>
      <c r="N7" s="27"/>
      <c r="O7" s="27"/>
      <c r="P7" s="27"/>
      <c r="Q7" s="27"/>
    </row>
    <row r="8" spans="1:17">
      <c r="A8" s="82"/>
      <c r="B8" s="14"/>
      <c r="C8" s="14"/>
      <c r="D8" s="14"/>
      <c r="E8" s="14"/>
      <c r="F8" s="14"/>
      <c r="G8" s="14"/>
      <c r="H8" s="14"/>
      <c r="I8" s="14"/>
      <c r="J8" s="14"/>
      <c r="K8" s="14"/>
      <c r="L8" s="14"/>
      <c r="M8" s="14"/>
      <c r="N8" s="14"/>
      <c r="O8" s="14"/>
      <c r="P8" s="14"/>
      <c r="Q8" s="14"/>
    </row>
    <row r="9" spans="1:17" ht="15.75" thickBot="1">
      <c r="A9" s="82"/>
      <c r="B9" s="41" t="s">
        <v>537</v>
      </c>
      <c r="C9" s="41"/>
      <c r="D9" s="41"/>
      <c r="E9" s="41"/>
      <c r="F9" s="41"/>
      <c r="G9" s="41"/>
      <c r="H9" s="41"/>
      <c r="I9" s="41"/>
      <c r="J9" s="41"/>
      <c r="K9" s="41"/>
      <c r="L9" s="41"/>
      <c r="M9" s="41"/>
      <c r="N9" s="41"/>
      <c r="O9" s="41"/>
      <c r="P9" s="41"/>
      <c r="Q9" s="16"/>
    </row>
    <row r="10" spans="1:17" ht="15.75" thickBot="1">
      <c r="A10" s="82"/>
      <c r="B10" s="97" t="s">
        <v>267</v>
      </c>
      <c r="C10" s="97"/>
      <c r="D10" s="97"/>
      <c r="E10" s="97"/>
      <c r="F10" s="97"/>
      <c r="G10" s="97"/>
      <c r="H10" s="97"/>
      <c r="I10" s="97"/>
      <c r="J10" s="97"/>
      <c r="K10" s="97"/>
      <c r="L10" s="97"/>
      <c r="M10" s="97"/>
      <c r="N10" s="97"/>
      <c r="O10" s="97"/>
      <c r="P10" s="97"/>
      <c r="Q10" s="16"/>
    </row>
    <row r="11" spans="1:17" ht="15.75" thickBot="1">
      <c r="A11" s="82"/>
      <c r="B11" s="15" t="s">
        <v>538</v>
      </c>
      <c r="C11" s="95"/>
      <c r="D11" s="15" t="s">
        <v>539</v>
      </c>
      <c r="E11" s="16"/>
      <c r="F11" s="15" t="s">
        <v>540</v>
      </c>
      <c r="G11" s="16"/>
      <c r="H11" s="15" t="s">
        <v>541</v>
      </c>
      <c r="I11" s="16"/>
      <c r="J11" s="97" t="s">
        <v>542</v>
      </c>
      <c r="K11" s="97"/>
      <c r="L11" s="97"/>
      <c r="M11" s="16"/>
      <c r="N11" s="97" t="s">
        <v>543</v>
      </c>
      <c r="O11" s="97"/>
      <c r="P11" s="97"/>
      <c r="Q11" s="16"/>
    </row>
    <row r="12" spans="1:17">
      <c r="A12" s="82"/>
      <c r="B12" s="61" t="s">
        <v>544</v>
      </c>
      <c r="C12" s="64"/>
      <c r="D12" s="347" t="s">
        <v>545</v>
      </c>
      <c r="E12" s="53"/>
      <c r="F12" s="349">
        <v>4.8899999999999999E-2</v>
      </c>
      <c r="G12" s="53"/>
      <c r="H12" s="347">
        <v>2021</v>
      </c>
      <c r="I12" s="53"/>
      <c r="J12" s="61" t="s">
        <v>198</v>
      </c>
      <c r="K12" s="63">
        <v>700</v>
      </c>
      <c r="L12" s="64"/>
      <c r="M12" s="53"/>
      <c r="N12" s="61" t="s">
        <v>198</v>
      </c>
      <c r="O12" s="63">
        <v>699.5</v>
      </c>
      <c r="P12" s="64"/>
      <c r="Q12" s="346">
        <v>-1</v>
      </c>
    </row>
    <row r="13" spans="1:17">
      <c r="A13" s="82"/>
      <c r="B13" s="60"/>
      <c r="C13" s="53"/>
      <c r="D13" s="346"/>
      <c r="E13" s="53"/>
      <c r="F13" s="348"/>
      <c r="G13" s="53"/>
      <c r="H13" s="346"/>
      <c r="I13" s="53"/>
      <c r="J13" s="60"/>
      <c r="K13" s="62"/>
      <c r="L13" s="53"/>
      <c r="M13" s="53"/>
      <c r="N13" s="60"/>
      <c r="O13" s="62"/>
      <c r="P13" s="53"/>
      <c r="Q13" s="346"/>
    </row>
    <row r="14" spans="1:17">
      <c r="A14" s="82"/>
      <c r="B14" s="29" t="s">
        <v>546</v>
      </c>
      <c r="C14" s="16"/>
      <c r="D14" s="16"/>
      <c r="E14" s="16"/>
      <c r="F14" s="16"/>
      <c r="G14" s="16"/>
      <c r="H14" s="16"/>
      <c r="I14" s="16"/>
      <c r="J14" s="44"/>
      <c r="K14" s="44"/>
      <c r="L14" s="44"/>
      <c r="M14" s="16"/>
      <c r="N14" s="44"/>
      <c r="O14" s="44"/>
      <c r="P14" s="44"/>
      <c r="Q14" s="16"/>
    </row>
    <row r="15" spans="1:17">
      <c r="A15" s="82"/>
      <c r="B15" s="350" t="s">
        <v>547</v>
      </c>
      <c r="C15" s="53"/>
      <c r="D15" s="346" t="s">
        <v>545</v>
      </c>
      <c r="E15" s="53"/>
      <c r="F15" s="348">
        <v>4.8300000000000003E-2</v>
      </c>
      <c r="G15" s="53"/>
      <c r="H15" s="346">
        <v>2020</v>
      </c>
      <c r="I15" s="53"/>
      <c r="J15" s="62">
        <v>500</v>
      </c>
      <c r="K15" s="62"/>
      <c r="L15" s="53"/>
      <c r="M15" s="53"/>
      <c r="N15" s="62">
        <v>499.3</v>
      </c>
      <c r="O15" s="62"/>
      <c r="P15" s="53"/>
      <c r="Q15" s="346">
        <v>-2</v>
      </c>
    </row>
    <row r="16" spans="1:17">
      <c r="A16" s="82"/>
      <c r="B16" s="350"/>
      <c r="C16" s="53"/>
      <c r="D16" s="346"/>
      <c r="E16" s="53"/>
      <c r="F16" s="348"/>
      <c r="G16" s="53"/>
      <c r="H16" s="346"/>
      <c r="I16" s="53"/>
      <c r="J16" s="62"/>
      <c r="K16" s="62"/>
      <c r="L16" s="53"/>
      <c r="M16" s="53"/>
      <c r="N16" s="62"/>
      <c r="O16" s="62"/>
      <c r="P16" s="53"/>
      <c r="Q16" s="346"/>
    </row>
    <row r="17" spans="1:17">
      <c r="A17" s="82"/>
      <c r="B17" s="351" t="s">
        <v>548</v>
      </c>
      <c r="C17" s="44"/>
      <c r="D17" s="45" t="s">
        <v>545</v>
      </c>
      <c r="E17" s="44"/>
      <c r="F17" s="352">
        <v>6.3399999999999998E-2</v>
      </c>
      <c r="G17" s="44"/>
      <c r="H17" s="45">
        <v>2040</v>
      </c>
      <c r="I17" s="44"/>
      <c r="J17" s="70">
        <v>800</v>
      </c>
      <c r="K17" s="70"/>
      <c r="L17" s="44"/>
      <c r="M17" s="44"/>
      <c r="N17" s="70">
        <v>790.5</v>
      </c>
      <c r="O17" s="70"/>
      <c r="P17" s="44"/>
      <c r="Q17" s="45">
        <v>-3</v>
      </c>
    </row>
    <row r="18" spans="1:17">
      <c r="A18" s="82"/>
      <c r="B18" s="351"/>
      <c r="C18" s="44"/>
      <c r="D18" s="45"/>
      <c r="E18" s="44"/>
      <c r="F18" s="352"/>
      <c r="G18" s="44"/>
      <c r="H18" s="45"/>
      <c r="I18" s="44"/>
      <c r="J18" s="70"/>
      <c r="K18" s="70"/>
      <c r="L18" s="44"/>
      <c r="M18" s="44"/>
      <c r="N18" s="70"/>
      <c r="O18" s="70"/>
      <c r="P18" s="44"/>
      <c r="Q18" s="45"/>
    </row>
    <row r="19" spans="1:17">
      <c r="A19" s="82"/>
      <c r="B19" s="60" t="s">
        <v>549</v>
      </c>
      <c r="C19" s="53"/>
      <c r="D19" s="346" t="s">
        <v>545</v>
      </c>
      <c r="E19" s="53"/>
      <c r="F19" s="348">
        <v>5.9799999999999999E-2</v>
      </c>
      <c r="G19" s="53"/>
      <c r="H19" s="346">
        <v>2020</v>
      </c>
      <c r="I19" s="53"/>
      <c r="J19" s="62">
        <v>400</v>
      </c>
      <c r="K19" s="62"/>
      <c r="L19" s="53"/>
      <c r="M19" s="53"/>
      <c r="N19" s="62">
        <v>398.5</v>
      </c>
      <c r="O19" s="62"/>
      <c r="P19" s="53"/>
      <c r="Q19" s="346">
        <v>-4</v>
      </c>
    </row>
    <row r="20" spans="1:17">
      <c r="A20" s="82"/>
      <c r="B20" s="60"/>
      <c r="C20" s="53"/>
      <c r="D20" s="346"/>
      <c r="E20" s="53"/>
      <c r="F20" s="348"/>
      <c r="G20" s="53"/>
      <c r="H20" s="346"/>
      <c r="I20" s="53"/>
      <c r="J20" s="62"/>
      <c r="K20" s="62"/>
      <c r="L20" s="53"/>
      <c r="M20" s="53"/>
      <c r="N20" s="62"/>
      <c r="O20" s="62"/>
      <c r="P20" s="53"/>
      <c r="Q20" s="346"/>
    </row>
    <row r="21" spans="1:17">
      <c r="A21" s="82"/>
      <c r="B21" s="42" t="s">
        <v>550</v>
      </c>
      <c r="C21" s="44"/>
      <c r="D21" s="45" t="s">
        <v>545</v>
      </c>
      <c r="E21" s="44"/>
      <c r="F21" s="352">
        <v>4.1399999999999999E-2</v>
      </c>
      <c r="G21" s="44"/>
      <c r="H21" s="45">
        <v>2018</v>
      </c>
      <c r="I21" s="44"/>
      <c r="J21" s="70">
        <v>500</v>
      </c>
      <c r="K21" s="70"/>
      <c r="L21" s="44"/>
      <c r="M21" s="44"/>
      <c r="N21" s="70">
        <v>496.9</v>
      </c>
      <c r="O21" s="70"/>
      <c r="P21" s="44"/>
      <c r="Q21" s="45">
        <v>-5</v>
      </c>
    </row>
    <row r="22" spans="1:17">
      <c r="A22" s="82"/>
      <c r="B22" s="42"/>
      <c r="C22" s="44"/>
      <c r="D22" s="45"/>
      <c r="E22" s="44"/>
      <c r="F22" s="352"/>
      <c r="G22" s="44"/>
      <c r="H22" s="45"/>
      <c r="I22" s="44"/>
      <c r="J22" s="70"/>
      <c r="K22" s="70"/>
      <c r="L22" s="44"/>
      <c r="M22" s="44"/>
      <c r="N22" s="70"/>
      <c r="O22" s="70"/>
      <c r="P22" s="44"/>
      <c r="Q22" s="45"/>
    </row>
    <row r="23" spans="1:17">
      <c r="A23" s="82"/>
      <c r="B23" s="31" t="s">
        <v>551</v>
      </c>
      <c r="C23" s="18"/>
      <c r="D23" s="18"/>
      <c r="E23" s="18"/>
      <c r="F23" s="18"/>
      <c r="G23" s="18"/>
      <c r="H23" s="18"/>
      <c r="I23" s="18"/>
      <c r="J23" s="53"/>
      <c r="K23" s="53"/>
      <c r="L23" s="53"/>
      <c r="M23" s="18"/>
      <c r="N23" s="53"/>
      <c r="O23" s="53"/>
      <c r="P23" s="53"/>
      <c r="Q23" s="18"/>
    </row>
    <row r="24" spans="1:17">
      <c r="A24" s="82"/>
      <c r="B24" s="351" t="s">
        <v>552</v>
      </c>
      <c r="C24" s="44"/>
      <c r="D24" s="45" t="s">
        <v>553</v>
      </c>
      <c r="E24" s="44"/>
      <c r="F24" s="352">
        <v>1.66E-2</v>
      </c>
      <c r="G24" s="44"/>
      <c r="H24" s="45">
        <v>2017</v>
      </c>
      <c r="I24" s="44"/>
      <c r="J24" s="110">
        <v>1750</v>
      </c>
      <c r="K24" s="110"/>
      <c r="L24" s="44"/>
      <c r="M24" s="44"/>
      <c r="N24" s="70">
        <v>275</v>
      </c>
      <c r="O24" s="70"/>
      <c r="P24" s="44"/>
      <c r="Q24" s="45">
        <v>-6</v>
      </c>
    </row>
    <row r="25" spans="1:17">
      <c r="A25" s="82"/>
      <c r="B25" s="351"/>
      <c r="C25" s="44"/>
      <c r="D25" s="45"/>
      <c r="E25" s="44"/>
      <c r="F25" s="352"/>
      <c r="G25" s="44"/>
      <c r="H25" s="45"/>
      <c r="I25" s="44"/>
      <c r="J25" s="110"/>
      <c r="K25" s="110"/>
      <c r="L25" s="44"/>
      <c r="M25" s="44"/>
      <c r="N25" s="70"/>
      <c r="O25" s="70"/>
      <c r="P25" s="44"/>
      <c r="Q25" s="45"/>
    </row>
    <row r="26" spans="1:17">
      <c r="A26" s="82"/>
      <c r="B26" s="60" t="s">
        <v>554</v>
      </c>
      <c r="C26" s="53"/>
      <c r="D26" s="346" t="s">
        <v>545</v>
      </c>
      <c r="E26" s="53"/>
      <c r="F26" s="346" t="s">
        <v>202</v>
      </c>
      <c r="G26" s="53"/>
      <c r="H26" s="346">
        <v>2020</v>
      </c>
      <c r="I26" s="53"/>
      <c r="J26" s="62">
        <v>164.8</v>
      </c>
      <c r="K26" s="62"/>
      <c r="L26" s="53"/>
      <c r="M26" s="53"/>
      <c r="N26" s="62">
        <v>151.4</v>
      </c>
      <c r="O26" s="62"/>
      <c r="P26" s="53"/>
      <c r="Q26" s="53"/>
    </row>
    <row r="27" spans="1:17">
      <c r="A27" s="82"/>
      <c r="B27" s="60"/>
      <c r="C27" s="53"/>
      <c r="D27" s="346"/>
      <c r="E27" s="53"/>
      <c r="F27" s="346"/>
      <c r="G27" s="53"/>
      <c r="H27" s="346"/>
      <c r="I27" s="53"/>
      <c r="J27" s="62"/>
      <c r="K27" s="62"/>
      <c r="L27" s="53"/>
      <c r="M27" s="53"/>
      <c r="N27" s="62"/>
      <c r="O27" s="62"/>
      <c r="P27" s="53"/>
      <c r="Q27" s="53"/>
    </row>
    <row r="28" spans="1:17">
      <c r="A28" s="82"/>
      <c r="B28" s="42" t="s">
        <v>555</v>
      </c>
      <c r="C28" s="44"/>
      <c r="D28" s="44"/>
      <c r="E28" s="44"/>
      <c r="F28" s="44"/>
      <c r="G28" s="44"/>
      <c r="H28" s="45" t="s">
        <v>556</v>
      </c>
      <c r="I28" s="44"/>
      <c r="J28" s="70">
        <v>139.69999999999999</v>
      </c>
      <c r="K28" s="70"/>
      <c r="L28" s="44"/>
      <c r="M28" s="44"/>
      <c r="N28" s="70">
        <v>139.69999999999999</v>
      </c>
      <c r="O28" s="70"/>
      <c r="P28" s="44"/>
      <c r="Q28" s="310"/>
    </row>
    <row r="29" spans="1:17">
      <c r="A29" s="82"/>
      <c r="B29" s="42"/>
      <c r="C29" s="44"/>
      <c r="D29" s="44"/>
      <c r="E29" s="44"/>
      <c r="F29" s="44"/>
      <c r="G29" s="44"/>
      <c r="H29" s="45"/>
      <c r="I29" s="44"/>
      <c r="J29" s="70"/>
      <c r="K29" s="70"/>
      <c r="L29" s="44"/>
      <c r="M29" s="44"/>
      <c r="N29" s="70"/>
      <c r="O29" s="70"/>
      <c r="P29" s="44"/>
      <c r="Q29" s="310"/>
    </row>
    <row r="30" spans="1:17">
      <c r="A30" s="82"/>
      <c r="B30" s="60" t="s">
        <v>557</v>
      </c>
      <c r="C30" s="53"/>
      <c r="D30" s="53"/>
      <c r="E30" s="53"/>
      <c r="F30" s="53"/>
      <c r="G30" s="53"/>
      <c r="H30" s="53"/>
      <c r="I30" s="53"/>
      <c r="J30" s="53"/>
      <c r="K30" s="53"/>
      <c r="L30" s="53"/>
      <c r="M30" s="53"/>
      <c r="N30" s="62">
        <v>3.3</v>
      </c>
      <c r="O30" s="62"/>
      <c r="P30" s="53"/>
      <c r="Q30" s="53"/>
    </row>
    <row r="31" spans="1:17" ht="15.75" thickBot="1">
      <c r="A31" s="82"/>
      <c r="B31" s="60"/>
      <c r="C31" s="53"/>
      <c r="D31" s="53"/>
      <c r="E31" s="53"/>
      <c r="F31" s="53"/>
      <c r="G31" s="53"/>
      <c r="H31" s="53"/>
      <c r="I31" s="53"/>
      <c r="J31" s="103"/>
      <c r="K31" s="103"/>
      <c r="L31" s="103"/>
      <c r="M31" s="53"/>
      <c r="N31" s="102"/>
      <c r="O31" s="102"/>
      <c r="P31" s="103"/>
      <c r="Q31" s="53"/>
    </row>
    <row r="32" spans="1:17">
      <c r="A32" s="82"/>
      <c r="B32" s="42" t="s">
        <v>558</v>
      </c>
      <c r="C32" s="44"/>
      <c r="D32" s="44"/>
      <c r="E32" s="44"/>
      <c r="F32" s="44"/>
      <c r="G32" s="44"/>
      <c r="H32" s="44"/>
      <c r="I32" s="44"/>
      <c r="J32" s="108" t="s">
        <v>198</v>
      </c>
      <c r="K32" s="111">
        <v>4954.5</v>
      </c>
      <c r="L32" s="47"/>
      <c r="M32" s="44"/>
      <c r="N32" s="108" t="s">
        <v>198</v>
      </c>
      <c r="O32" s="111">
        <v>3454.1</v>
      </c>
      <c r="P32" s="47"/>
      <c r="Q32" s="44"/>
    </row>
    <row r="33" spans="1:17" ht="15.75" thickBot="1">
      <c r="A33" s="82"/>
      <c r="B33" s="42"/>
      <c r="C33" s="44"/>
      <c r="D33" s="44"/>
      <c r="E33" s="44"/>
      <c r="F33" s="44"/>
      <c r="G33" s="44"/>
      <c r="H33" s="44"/>
      <c r="I33" s="44"/>
      <c r="J33" s="109"/>
      <c r="K33" s="112"/>
      <c r="L33" s="113"/>
      <c r="M33" s="44"/>
      <c r="N33" s="42"/>
      <c r="O33" s="110"/>
      <c r="P33" s="44"/>
      <c r="Q33" s="44"/>
    </row>
    <row r="34" spans="1:17" ht="15.75" thickTop="1">
      <c r="A34" s="82"/>
      <c r="B34" s="350" t="s">
        <v>559</v>
      </c>
      <c r="C34" s="53"/>
      <c r="D34" s="53"/>
      <c r="E34" s="53"/>
      <c r="F34" s="53"/>
      <c r="G34" s="53"/>
      <c r="H34" s="53"/>
      <c r="I34" s="53"/>
      <c r="J34" s="120"/>
      <c r="K34" s="120"/>
      <c r="L34" s="120"/>
      <c r="M34" s="53"/>
      <c r="N34" s="62">
        <v>161.1</v>
      </c>
      <c r="O34" s="62"/>
      <c r="P34" s="53"/>
      <c r="Q34" s="53"/>
    </row>
    <row r="35" spans="1:17" ht="15.75" thickBot="1">
      <c r="A35" s="82"/>
      <c r="B35" s="350"/>
      <c r="C35" s="53"/>
      <c r="D35" s="53"/>
      <c r="E35" s="53"/>
      <c r="F35" s="53"/>
      <c r="G35" s="53"/>
      <c r="H35" s="53"/>
      <c r="I35" s="53"/>
      <c r="J35" s="53"/>
      <c r="K35" s="53"/>
      <c r="L35" s="53"/>
      <c r="M35" s="53"/>
      <c r="N35" s="102"/>
      <c r="O35" s="102"/>
      <c r="P35" s="103"/>
      <c r="Q35" s="53"/>
    </row>
    <row r="36" spans="1:17">
      <c r="A36" s="82"/>
      <c r="B36" s="42" t="s">
        <v>560</v>
      </c>
      <c r="C36" s="44"/>
      <c r="D36" s="44"/>
      <c r="E36" s="44"/>
      <c r="F36" s="44"/>
      <c r="G36" s="44"/>
      <c r="H36" s="44"/>
      <c r="I36" s="44"/>
      <c r="J36" s="44"/>
      <c r="K36" s="44"/>
      <c r="L36" s="44"/>
      <c r="M36" s="44"/>
      <c r="N36" s="108" t="s">
        <v>198</v>
      </c>
      <c r="O36" s="111">
        <v>3293</v>
      </c>
      <c r="P36" s="47"/>
      <c r="Q36" s="44"/>
    </row>
    <row r="37" spans="1:17" ht="15.75" thickBot="1">
      <c r="A37" s="82"/>
      <c r="B37" s="42"/>
      <c r="C37" s="44"/>
      <c r="D37" s="44"/>
      <c r="E37" s="44"/>
      <c r="F37" s="44"/>
      <c r="G37" s="44"/>
      <c r="H37" s="44"/>
      <c r="I37" s="44"/>
      <c r="J37" s="44"/>
      <c r="K37" s="44"/>
      <c r="L37" s="44"/>
      <c r="M37" s="44"/>
      <c r="N37" s="109"/>
      <c r="O37" s="112"/>
      <c r="P37" s="113"/>
      <c r="Q37" s="44"/>
    </row>
    <row r="38" spans="1:17" ht="15.75" thickTop="1">
      <c r="A38" s="82"/>
      <c r="B38" s="27"/>
      <c r="C38" s="27"/>
      <c r="D38" s="27"/>
      <c r="E38" s="27"/>
      <c r="F38" s="27"/>
      <c r="G38" s="27"/>
      <c r="H38" s="27"/>
      <c r="I38" s="27"/>
      <c r="J38" s="27"/>
      <c r="K38" s="27"/>
      <c r="L38" s="27"/>
      <c r="M38" s="27"/>
      <c r="N38" s="27"/>
      <c r="O38" s="27"/>
      <c r="P38" s="27"/>
      <c r="Q38" s="27"/>
    </row>
    <row r="39" spans="1:17">
      <c r="A39" s="82"/>
      <c r="B39" s="14"/>
      <c r="C39" s="14"/>
      <c r="D39" s="14"/>
      <c r="E39" s="14"/>
      <c r="F39" s="14"/>
      <c r="G39" s="14"/>
      <c r="H39" s="14"/>
      <c r="I39" s="14"/>
      <c r="J39" s="14"/>
      <c r="K39" s="14"/>
      <c r="L39" s="14"/>
      <c r="M39" s="14"/>
      <c r="N39" s="14"/>
      <c r="O39" s="14"/>
      <c r="P39" s="14"/>
      <c r="Q39" s="14"/>
    </row>
    <row r="40" spans="1:17" ht="15.75" thickBot="1">
      <c r="A40" s="82"/>
      <c r="B40" s="50" t="s">
        <v>537</v>
      </c>
      <c r="C40" s="50"/>
      <c r="D40" s="50"/>
      <c r="E40" s="50"/>
      <c r="F40" s="50"/>
      <c r="G40" s="50"/>
      <c r="H40" s="50"/>
      <c r="I40" s="50"/>
      <c r="J40" s="50"/>
      <c r="K40" s="50"/>
      <c r="L40" s="50"/>
      <c r="M40" s="50"/>
      <c r="N40" s="50"/>
      <c r="O40" s="50"/>
      <c r="P40" s="50"/>
      <c r="Q40" s="16"/>
    </row>
    <row r="41" spans="1:17" ht="15.75" thickBot="1">
      <c r="A41" s="82"/>
      <c r="B41" s="222">
        <v>41639</v>
      </c>
      <c r="C41" s="222"/>
      <c r="D41" s="222"/>
      <c r="E41" s="222"/>
      <c r="F41" s="222"/>
      <c r="G41" s="222"/>
      <c r="H41" s="222"/>
      <c r="I41" s="222"/>
      <c r="J41" s="222"/>
      <c r="K41" s="222"/>
      <c r="L41" s="222"/>
      <c r="M41" s="222"/>
      <c r="N41" s="222"/>
      <c r="O41" s="222"/>
      <c r="P41" s="222"/>
      <c r="Q41" s="16"/>
    </row>
    <row r="42" spans="1:17" ht="15.75" thickBot="1">
      <c r="A42" s="82"/>
      <c r="B42" s="93" t="s">
        <v>538</v>
      </c>
      <c r="C42" s="95"/>
      <c r="D42" s="89" t="s">
        <v>539</v>
      </c>
      <c r="E42" s="16"/>
      <c r="F42" s="89" t="s">
        <v>540</v>
      </c>
      <c r="G42" s="16"/>
      <c r="H42" s="89" t="s">
        <v>541</v>
      </c>
      <c r="I42" s="16"/>
      <c r="J42" s="98" t="s">
        <v>542</v>
      </c>
      <c r="K42" s="98"/>
      <c r="L42" s="98"/>
      <c r="M42" s="16"/>
      <c r="N42" s="98" t="s">
        <v>543</v>
      </c>
      <c r="O42" s="98"/>
      <c r="P42" s="98"/>
      <c r="Q42" s="16"/>
    </row>
    <row r="43" spans="1:17">
      <c r="A43" s="82"/>
      <c r="B43" s="115" t="s">
        <v>544</v>
      </c>
      <c r="C43" s="47"/>
      <c r="D43" s="49" t="s">
        <v>545</v>
      </c>
      <c r="E43" s="44"/>
      <c r="F43" s="354">
        <v>4.8800000000000003E-2</v>
      </c>
      <c r="G43" s="44"/>
      <c r="H43" s="49">
        <v>2021</v>
      </c>
      <c r="I43" s="44"/>
      <c r="J43" s="119">
        <v>700</v>
      </c>
      <c r="K43" s="119"/>
      <c r="L43" s="47"/>
      <c r="M43" s="44"/>
      <c r="N43" s="119">
        <v>699.4</v>
      </c>
      <c r="O43" s="119"/>
      <c r="P43" s="47"/>
      <c r="Q43" s="69">
        <v>-1</v>
      </c>
    </row>
    <row r="44" spans="1:17">
      <c r="A44" s="82"/>
      <c r="B44" s="67"/>
      <c r="C44" s="44"/>
      <c r="D44" s="69"/>
      <c r="E44" s="44"/>
      <c r="F44" s="353"/>
      <c r="G44" s="44"/>
      <c r="H44" s="69"/>
      <c r="I44" s="44"/>
      <c r="J44" s="73"/>
      <c r="K44" s="73"/>
      <c r="L44" s="44"/>
      <c r="M44" s="44"/>
      <c r="N44" s="73"/>
      <c r="O44" s="73"/>
      <c r="P44" s="44"/>
      <c r="Q44" s="69"/>
    </row>
    <row r="45" spans="1:17">
      <c r="A45" s="82"/>
      <c r="B45" s="17" t="s">
        <v>546</v>
      </c>
      <c r="C45" s="18"/>
      <c r="D45" s="18"/>
      <c r="E45" s="18"/>
      <c r="F45" s="18"/>
      <c r="G45" s="18"/>
      <c r="H45" s="18"/>
      <c r="I45" s="18"/>
      <c r="J45" s="53"/>
      <c r="K45" s="53"/>
      <c r="L45" s="53"/>
      <c r="M45" s="18"/>
      <c r="N45" s="53"/>
      <c r="O45" s="53"/>
      <c r="P45" s="53"/>
      <c r="Q45" s="18"/>
    </row>
    <row r="46" spans="1:17">
      <c r="A46" s="82"/>
      <c r="B46" s="99" t="s">
        <v>547</v>
      </c>
      <c r="C46" s="44"/>
      <c r="D46" s="69" t="s">
        <v>545</v>
      </c>
      <c r="E46" s="44"/>
      <c r="F46" s="353">
        <v>4.8300000000000003E-2</v>
      </c>
      <c r="G46" s="44"/>
      <c r="H46" s="69">
        <v>2020</v>
      </c>
      <c r="I46" s="44"/>
      <c r="J46" s="73">
        <v>500</v>
      </c>
      <c r="K46" s="73"/>
      <c r="L46" s="44"/>
      <c r="M46" s="44"/>
      <c r="N46" s="73">
        <v>499.2</v>
      </c>
      <c r="O46" s="73"/>
      <c r="P46" s="44"/>
      <c r="Q46" s="69">
        <v>-2</v>
      </c>
    </row>
    <row r="47" spans="1:17">
      <c r="A47" s="82"/>
      <c r="B47" s="99"/>
      <c r="C47" s="44"/>
      <c r="D47" s="69"/>
      <c r="E47" s="44"/>
      <c r="F47" s="353"/>
      <c r="G47" s="44"/>
      <c r="H47" s="69"/>
      <c r="I47" s="44"/>
      <c r="J47" s="73"/>
      <c r="K47" s="73"/>
      <c r="L47" s="44"/>
      <c r="M47" s="44"/>
      <c r="N47" s="73"/>
      <c r="O47" s="73"/>
      <c r="P47" s="44"/>
      <c r="Q47" s="69"/>
    </row>
    <row r="48" spans="1:17">
      <c r="A48" s="82"/>
      <c r="B48" s="101" t="s">
        <v>548</v>
      </c>
      <c r="C48" s="53"/>
      <c r="D48" s="56" t="s">
        <v>545</v>
      </c>
      <c r="E48" s="53"/>
      <c r="F48" s="355">
        <v>6.3399999999999998E-2</v>
      </c>
      <c r="G48" s="53"/>
      <c r="H48" s="56">
        <v>2040</v>
      </c>
      <c r="I48" s="53"/>
      <c r="J48" s="65">
        <v>800</v>
      </c>
      <c r="K48" s="65"/>
      <c r="L48" s="53"/>
      <c r="M48" s="53"/>
      <c r="N48" s="65">
        <v>790.4</v>
      </c>
      <c r="O48" s="65"/>
      <c r="P48" s="53"/>
      <c r="Q48" s="56">
        <v>-3</v>
      </c>
    </row>
    <row r="49" spans="1:17">
      <c r="A49" s="82"/>
      <c r="B49" s="101"/>
      <c r="C49" s="53"/>
      <c r="D49" s="56"/>
      <c r="E49" s="53"/>
      <c r="F49" s="355"/>
      <c r="G49" s="53"/>
      <c r="H49" s="56"/>
      <c r="I49" s="53"/>
      <c r="J49" s="65"/>
      <c r="K49" s="65"/>
      <c r="L49" s="53"/>
      <c r="M49" s="53"/>
      <c r="N49" s="65"/>
      <c r="O49" s="65"/>
      <c r="P49" s="53"/>
      <c r="Q49" s="56"/>
    </row>
    <row r="50" spans="1:17">
      <c r="A50" s="82"/>
      <c r="B50" s="67" t="s">
        <v>549</v>
      </c>
      <c r="C50" s="44"/>
      <c r="D50" s="69" t="s">
        <v>545</v>
      </c>
      <c r="E50" s="44"/>
      <c r="F50" s="353">
        <v>5.9799999999999999E-2</v>
      </c>
      <c r="G50" s="44"/>
      <c r="H50" s="69">
        <v>2020</v>
      </c>
      <c r="I50" s="44"/>
      <c r="J50" s="73">
        <v>400</v>
      </c>
      <c r="K50" s="73"/>
      <c r="L50" s="44"/>
      <c r="M50" s="44"/>
      <c r="N50" s="73">
        <v>398.4</v>
      </c>
      <c r="O50" s="73"/>
      <c r="P50" s="44"/>
      <c r="Q50" s="69">
        <v>-4</v>
      </c>
    </row>
    <row r="51" spans="1:17">
      <c r="A51" s="82"/>
      <c r="B51" s="67"/>
      <c r="C51" s="44"/>
      <c r="D51" s="69"/>
      <c r="E51" s="44"/>
      <c r="F51" s="353"/>
      <c r="G51" s="44"/>
      <c r="H51" s="69"/>
      <c r="I51" s="44"/>
      <c r="J51" s="73"/>
      <c r="K51" s="73"/>
      <c r="L51" s="44"/>
      <c r="M51" s="44"/>
      <c r="N51" s="73"/>
      <c r="O51" s="73"/>
      <c r="P51" s="44"/>
      <c r="Q51" s="69"/>
    </row>
    <row r="52" spans="1:17">
      <c r="A52" s="82"/>
      <c r="B52" s="51" t="s">
        <v>550</v>
      </c>
      <c r="C52" s="53"/>
      <c r="D52" s="56" t="s">
        <v>545</v>
      </c>
      <c r="E52" s="53"/>
      <c r="F52" s="355">
        <v>4.1399999999999999E-2</v>
      </c>
      <c r="G52" s="53"/>
      <c r="H52" s="56">
        <v>2018</v>
      </c>
      <c r="I52" s="53"/>
      <c r="J52" s="65">
        <v>500</v>
      </c>
      <c r="K52" s="65"/>
      <c r="L52" s="53"/>
      <c r="M52" s="53"/>
      <c r="N52" s="65">
        <v>496.5</v>
      </c>
      <c r="O52" s="65"/>
      <c r="P52" s="53"/>
      <c r="Q52" s="56">
        <v>-5</v>
      </c>
    </row>
    <row r="53" spans="1:17">
      <c r="A53" s="82"/>
      <c r="B53" s="51"/>
      <c r="C53" s="53"/>
      <c r="D53" s="56"/>
      <c r="E53" s="53"/>
      <c r="F53" s="355"/>
      <c r="G53" s="53"/>
      <c r="H53" s="56"/>
      <c r="I53" s="53"/>
      <c r="J53" s="65"/>
      <c r="K53" s="65"/>
      <c r="L53" s="53"/>
      <c r="M53" s="53"/>
      <c r="N53" s="65"/>
      <c r="O53" s="65"/>
      <c r="P53" s="53"/>
      <c r="Q53" s="56"/>
    </row>
    <row r="54" spans="1:17">
      <c r="A54" s="82"/>
      <c r="B54" s="21" t="s">
        <v>551</v>
      </c>
      <c r="C54" s="16"/>
      <c r="D54" s="16"/>
      <c r="E54" s="16"/>
      <c r="F54" s="16"/>
      <c r="G54" s="16"/>
      <c r="H54" s="16"/>
      <c r="I54" s="16"/>
      <c r="J54" s="44"/>
      <c r="K54" s="44"/>
      <c r="L54" s="44"/>
      <c r="M54" s="16"/>
      <c r="N54" s="44"/>
      <c r="O54" s="44"/>
      <c r="P54" s="44"/>
      <c r="Q54" s="16"/>
    </row>
    <row r="55" spans="1:17">
      <c r="A55" s="82"/>
      <c r="B55" s="101" t="s">
        <v>552</v>
      </c>
      <c r="C55" s="53"/>
      <c r="D55" s="56" t="s">
        <v>553</v>
      </c>
      <c r="E55" s="53"/>
      <c r="F55" s="355">
        <v>1.6400000000000001E-2</v>
      </c>
      <c r="G55" s="53"/>
      <c r="H55" s="56">
        <v>2017</v>
      </c>
      <c r="I55" s="53"/>
      <c r="J55" s="124">
        <v>1750</v>
      </c>
      <c r="K55" s="124"/>
      <c r="L55" s="53"/>
      <c r="M55" s="53"/>
      <c r="N55" s="65" t="s">
        <v>236</v>
      </c>
      <c r="O55" s="65"/>
      <c r="P55" s="53"/>
      <c r="Q55" s="56">
        <v>-6</v>
      </c>
    </row>
    <row r="56" spans="1:17">
      <c r="A56" s="82"/>
      <c r="B56" s="101"/>
      <c r="C56" s="53"/>
      <c r="D56" s="56"/>
      <c r="E56" s="53"/>
      <c r="F56" s="355"/>
      <c r="G56" s="53"/>
      <c r="H56" s="56"/>
      <c r="I56" s="53"/>
      <c r="J56" s="124"/>
      <c r="K56" s="124"/>
      <c r="L56" s="53"/>
      <c r="M56" s="53"/>
      <c r="N56" s="65"/>
      <c r="O56" s="65"/>
      <c r="P56" s="53"/>
      <c r="Q56" s="56"/>
    </row>
    <row r="57" spans="1:17">
      <c r="A57" s="82"/>
      <c r="B57" s="67" t="s">
        <v>554</v>
      </c>
      <c r="C57" s="44"/>
      <c r="D57" s="69" t="s">
        <v>545</v>
      </c>
      <c r="E57" s="44"/>
      <c r="F57" s="69" t="s">
        <v>202</v>
      </c>
      <c r="G57" s="44"/>
      <c r="H57" s="69">
        <v>2020</v>
      </c>
      <c r="I57" s="44"/>
      <c r="J57" s="73">
        <v>164.8</v>
      </c>
      <c r="K57" s="73"/>
      <c r="L57" s="44"/>
      <c r="M57" s="44"/>
      <c r="N57" s="73">
        <v>161.69999999999999</v>
      </c>
      <c r="O57" s="73"/>
      <c r="P57" s="44"/>
      <c r="Q57" s="44"/>
    </row>
    <row r="58" spans="1:17">
      <c r="A58" s="82"/>
      <c r="B58" s="67"/>
      <c r="C58" s="44"/>
      <c r="D58" s="69"/>
      <c r="E58" s="44"/>
      <c r="F58" s="69"/>
      <c r="G58" s="44"/>
      <c r="H58" s="69"/>
      <c r="I58" s="44"/>
      <c r="J58" s="73"/>
      <c r="K58" s="73"/>
      <c r="L58" s="44"/>
      <c r="M58" s="44"/>
      <c r="N58" s="73"/>
      <c r="O58" s="73"/>
      <c r="P58" s="44"/>
      <c r="Q58" s="44"/>
    </row>
    <row r="59" spans="1:17" ht="27" thickBot="1">
      <c r="A59" s="82"/>
      <c r="B59" s="17" t="s">
        <v>557</v>
      </c>
      <c r="C59" s="18"/>
      <c r="D59" s="18"/>
      <c r="E59" s="18"/>
      <c r="F59" s="18"/>
      <c r="G59" s="18"/>
      <c r="H59" s="18"/>
      <c r="I59" s="18"/>
      <c r="J59" s="103"/>
      <c r="K59" s="103"/>
      <c r="L59" s="103"/>
      <c r="M59" s="18"/>
      <c r="N59" s="105" t="s">
        <v>512</v>
      </c>
      <c r="O59" s="105"/>
      <c r="P59" s="17" t="s">
        <v>200</v>
      </c>
      <c r="Q59" s="18"/>
    </row>
    <row r="60" spans="1:17">
      <c r="A60" s="82"/>
      <c r="B60" s="67" t="s">
        <v>558</v>
      </c>
      <c r="C60" s="44"/>
      <c r="D60" s="44"/>
      <c r="E60" s="44"/>
      <c r="F60" s="44"/>
      <c r="G60" s="44"/>
      <c r="H60" s="44"/>
      <c r="I60" s="44"/>
      <c r="J60" s="115" t="s">
        <v>198</v>
      </c>
      <c r="K60" s="117">
        <v>4814.8</v>
      </c>
      <c r="L60" s="47"/>
      <c r="M60" s="44"/>
      <c r="N60" s="115" t="s">
        <v>198</v>
      </c>
      <c r="O60" s="117">
        <v>3043.5</v>
      </c>
      <c r="P60" s="47"/>
      <c r="Q60" s="44"/>
    </row>
    <row r="61" spans="1:17" ht="15.75" thickBot="1">
      <c r="A61" s="82"/>
      <c r="B61" s="67"/>
      <c r="C61" s="44"/>
      <c r="D61" s="44"/>
      <c r="E61" s="44"/>
      <c r="F61" s="44"/>
      <c r="G61" s="44"/>
      <c r="H61" s="44"/>
      <c r="I61" s="44"/>
      <c r="J61" s="116"/>
      <c r="K61" s="118"/>
      <c r="L61" s="113"/>
      <c r="M61" s="44"/>
      <c r="N61" s="356"/>
      <c r="O61" s="357"/>
      <c r="P61" s="48"/>
      <c r="Q61" s="44"/>
    </row>
    <row r="62" spans="1:17" ht="15.75" thickTop="1">
      <c r="A62" s="82"/>
      <c r="B62" s="101" t="s">
        <v>559</v>
      </c>
      <c r="C62" s="53"/>
      <c r="D62" s="53"/>
      <c r="E62" s="53"/>
      <c r="F62" s="53"/>
      <c r="G62" s="53"/>
      <c r="H62" s="53"/>
      <c r="I62" s="53"/>
      <c r="J62" s="120"/>
      <c r="K62" s="120"/>
      <c r="L62" s="120"/>
      <c r="M62" s="53"/>
      <c r="N62" s="65">
        <v>20.9</v>
      </c>
      <c r="O62" s="65"/>
      <c r="P62" s="53"/>
      <c r="Q62" s="53"/>
    </row>
    <row r="63" spans="1:17" ht="15.75" thickBot="1">
      <c r="A63" s="82"/>
      <c r="B63" s="101"/>
      <c r="C63" s="53"/>
      <c r="D63" s="53"/>
      <c r="E63" s="53"/>
      <c r="F63" s="53"/>
      <c r="G63" s="53"/>
      <c r="H63" s="53"/>
      <c r="I63" s="53"/>
      <c r="J63" s="53"/>
      <c r="K63" s="53"/>
      <c r="L63" s="53"/>
      <c r="M63" s="53"/>
      <c r="N63" s="105"/>
      <c r="O63" s="105"/>
      <c r="P63" s="103"/>
      <c r="Q63" s="53"/>
    </row>
    <row r="64" spans="1:17">
      <c r="A64" s="82"/>
      <c r="B64" s="67" t="s">
        <v>560</v>
      </c>
      <c r="C64" s="44"/>
      <c r="D64" s="44"/>
      <c r="E64" s="44"/>
      <c r="F64" s="44"/>
      <c r="G64" s="44"/>
      <c r="H64" s="44"/>
      <c r="I64" s="44"/>
      <c r="J64" s="44"/>
      <c r="K64" s="44"/>
      <c r="L64" s="44"/>
      <c r="M64" s="44"/>
      <c r="N64" s="115" t="s">
        <v>198</v>
      </c>
      <c r="O64" s="117">
        <v>3022.6</v>
      </c>
      <c r="P64" s="47"/>
      <c r="Q64" s="44"/>
    </row>
    <row r="65" spans="1:17" ht="15.75" thickBot="1">
      <c r="A65" s="82"/>
      <c r="B65" s="67"/>
      <c r="C65" s="44"/>
      <c r="D65" s="44"/>
      <c r="E65" s="44"/>
      <c r="F65" s="44"/>
      <c r="G65" s="44"/>
      <c r="H65" s="44"/>
      <c r="I65" s="44"/>
      <c r="J65" s="44"/>
      <c r="K65" s="44"/>
      <c r="L65" s="44"/>
      <c r="M65" s="44"/>
      <c r="N65" s="116"/>
      <c r="O65" s="118"/>
      <c r="P65" s="113"/>
      <c r="Q65" s="44"/>
    </row>
    <row r="66" spans="1:17" ht="15.75" thickTop="1">
      <c r="A66" s="82"/>
      <c r="B66" s="14"/>
      <c r="C66" s="14"/>
    </row>
    <row r="67" spans="1:17" ht="89.25">
      <c r="A67" s="82"/>
      <c r="B67" s="358">
        <v>-1</v>
      </c>
      <c r="C67" s="359" t="s">
        <v>561</v>
      </c>
    </row>
    <row r="68" spans="1:17">
      <c r="A68" s="82"/>
      <c r="B68" s="14"/>
      <c r="C68" s="14"/>
    </row>
    <row r="69" spans="1:17" ht="89.25">
      <c r="A69" s="82"/>
      <c r="B69" s="358">
        <v>-2</v>
      </c>
      <c r="C69" s="359" t="s">
        <v>562</v>
      </c>
    </row>
    <row r="70" spans="1:17">
      <c r="A70" s="82"/>
      <c r="B70" s="14"/>
      <c r="C70" s="14"/>
    </row>
    <row r="71" spans="1:17" ht="89.25">
      <c r="A71" s="82"/>
      <c r="B71" s="358">
        <v>-3</v>
      </c>
      <c r="C71" s="359" t="s">
        <v>563</v>
      </c>
    </row>
    <row r="72" spans="1:17">
      <c r="A72" s="82"/>
      <c r="B72" s="14"/>
      <c r="C72" s="14"/>
    </row>
    <row r="73" spans="1:17" ht="89.25">
      <c r="A73" s="82"/>
      <c r="B73" s="358">
        <v>-4</v>
      </c>
      <c r="C73" s="359" t="s">
        <v>564</v>
      </c>
    </row>
    <row r="74" spans="1:17">
      <c r="A74" s="82"/>
      <c r="B74" s="14"/>
      <c r="C74" s="14"/>
    </row>
    <row r="75" spans="1:17" ht="89.25">
      <c r="A75" s="82"/>
      <c r="B75" s="358">
        <v>-5</v>
      </c>
      <c r="C75" s="359" t="s">
        <v>565</v>
      </c>
    </row>
    <row r="76" spans="1:17">
      <c r="A76" s="82"/>
      <c r="B76" s="14"/>
      <c r="C76" s="14"/>
    </row>
    <row r="77" spans="1:17" ht="140.25">
      <c r="A77" s="82"/>
      <c r="B77" s="358">
        <v>-6</v>
      </c>
      <c r="C77" s="359" t="s">
        <v>566</v>
      </c>
    </row>
    <row r="78" spans="1:17">
      <c r="A78" s="82"/>
      <c r="B78" s="88" t="s">
        <v>567</v>
      </c>
      <c r="C78" s="88"/>
      <c r="D78" s="88"/>
      <c r="E78" s="88"/>
      <c r="F78" s="88"/>
      <c r="G78" s="88"/>
      <c r="H78" s="88"/>
      <c r="I78" s="88"/>
      <c r="J78" s="88"/>
      <c r="K78" s="88"/>
      <c r="L78" s="88"/>
      <c r="M78" s="88"/>
      <c r="N78" s="88"/>
      <c r="O78" s="88"/>
      <c r="P78" s="88"/>
      <c r="Q78" s="88"/>
    </row>
    <row r="79" spans="1:17">
      <c r="A79" s="82"/>
      <c r="B79" s="84" t="s">
        <v>568</v>
      </c>
      <c r="C79" s="84"/>
      <c r="D79" s="84"/>
      <c r="E79" s="84"/>
      <c r="F79" s="84"/>
      <c r="G79" s="84"/>
      <c r="H79" s="84"/>
      <c r="I79" s="84"/>
      <c r="J79" s="84"/>
      <c r="K79" s="84"/>
      <c r="L79" s="84"/>
      <c r="M79" s="84"/>
      <c r="N79" s="84"/>
      <c r="O79" s="84"/>
      <c r="P79" s="84"/>
      <c r="Q79" s="84"/>
    </row>
    <row r="80" spans="1:17">
      <c r="A80" s="82"/>
      <c r="B80" s="14"/>
      <c r="C80" s="14"/>
    </row>
    <row r="81" spans="1:17" ht="63.75">
      <c r="A81" s="82"/>
      <c r="B81" s="360" t="s">
        <v>569</v>
      </c>
      <c r="C81" s="359" t="s">
        <v>570</v>
      </c>
    </row>
    <row r="82" spans="1:17">
      <c r="A82" s="82"/>
      <c r="B82" s="14"/>
      <c r="C82" s="14"/>
    </row>
    <row r="83" spans="1:17" ht="38.25">
      <c r="A83" s="82"/>
      <c r="B83" s="360" t="s">
        <v>569</v>
      </c>
      <c r="C83" s="359" t="s">
        <v>571</v>
      </c>
    </row>
    <row r="84" spans="1:17">
      <c r="A84" s="82"/>
      <c r="B84" s="14"/>
      <c r="C84" s="14"/>
    </row>
    <row r="85" spans="1:17" ht="76.5">
      <c r="A85" s="82"/>
      <c r="B85" s="360" t="s">
        <v>569</v>
      </c>
      <c r="C85" s="359" t="s">
        <v>572</v>
      </c>
    </row>
    <row r="86" spans="1:17">
      <c r="A86" s="82"/>
      <c r="B86" s="14"/>
      <c r="C86" s="14"/>
    </row>
    <row r="87" spans="1:17" ht="76.5">
      <c r="A87" s="82"/>
      <c r="B87" s="360" t="s">
        <v>569</v>
      </c>
      <c r="C87" s="359" t="s">
        <v>573</v>
      </c>
    </row>
    <row r="88" spans="1:17">
      <c r="A88" s="82"/>
      <c r="B88" s="84" t="s">
        <v>574</v>
      </c>
      <c r="C88" s="84"/>
      <c r="D88" s="84"/>
      <c r="E88" s="84"/>
      <c r="F88" s="84"/>
      <c r="G88" s="84"/>
      <c r="H88" s="84"/>
      <c r="I88" s="84"/>
      <c r="J88" s="84"/>
      <c r="K88" s="84"/>
      <c r="L88" s="84"/>
      <c r="M88" s="84"/>
      <c r="N88" s="84"/>
      <c r="O88" s="84"/>
      <c r="P88" s="84"/>
      <c r="Q88" s="84"/>
    </row>
    <row r="89" spans="1:17">
      <c r="A89" s="82"/>
      <c r="B89" s="84" t="s">
        <v>575</v>
      </c>
      <c r="C89" s="84"/>
      <c r="D89" s="84"/>
      <c r="E89" s="84"/>
      <c r="F89" s="84"/>
      <c r="G89" s="84"/>
      <c r="H89" s="84"/>
      <c r="I89" s="84"/>
      <c r="J89" s="84"/>
      <c r="K89" s="84"/>
      <c r="L89" s="84"/>
      <c r="M89" s="84"/>
      <c r="N89" s="84"/>
      <c r="O89" s="84"/>
      <c r="P89" s="84"/>
      <c r="Q89" s="84"/>
    </row>
    <row r="90" spans="1:17">
      <c r="A90" s="82"/>
      <c r="B90" s="88" t="s">
        <v>555</v>
      </c>
      <c r="C90" s="88"/>
      <c r="D90" s="88"/>
      <c r="E90" s="88"/>
      <c r="F90" s="88"/>
      <c r="G90" s="88"/>
      <c r="H90" s="88"/>
      <c r="I90" s="88"/>
      <c r="J90" s="88"/>
      <c r="K90" s="88"/>
      <c r="L90" s="88"/>
      <c r="M90" s="88"/>
      <c r="N90" s="88"/>
      <c r="O90" s="88"/>
      <c r="P90" s="88"/>
      <c r="Q90" s="88"/>
    </row>
    <row r="91" spans="1:17" ht="25.5" customHeight="1">
      <c r="A91" s="82"/>
      <c r="B91" s="84" t="s">
        <v>576</v>
      </c>
      <c r="C91" s="84"/>
      <c r="D91" s="84"/>
      <c r="E91" s="84"/>
      <c r="F91" s="84"/>
      <c r="G91" s="84"/>
      <c r="H91" s="84"/>
      <c r="I91" s="84"/>
      <c r="J91" s="84"/>
      <c r="K91" s="84"/>
      <c r="L91" s="84"/>
      <c r="M91" s="84"/>
      <c r="N91" s="84"/>
      <c r="O91" s="84"/>
      <c r="P91" s="84"/>
      <c r="Q91" s="84"/>
    </row>
    <row r="92" spans="1:17" ht="25.5" customHeight="1">
      <c r="A92" s="82"/>
      <c r="B92" s="84" t="s">
        <v>577</v>
      </c>
      <c r="C92" s="84"/>
      <c r="D92" s="84"/>
      <c r="E92" s="84"/>
      <c r="F92" s="84"/>
      <c r="G92" s="84"/>
      <c r="H92" s="84"/>
      <c r="I92" s="84"/>
      <c r="J92" s="84"/>
      <c r="K92" s="84"/>
      <c r="L92" s="84"/>
      <c r="M92" s="84"/>
      <c r="N92" s="84"/>
      <c r="O92" s="84"/>
      <c r="P92" s="84"/>
      <c r="Q92" s="84"/>
    </row>
    <row r="93" spans="1:17">
      <c r="A93" s="82"/>
      <c r="B93" s="84" t="s">
        <v>578</v>
      </c>
      <c r="C93" s="84"/>
      <c r="D93" s="84"/>
      <c r="E93" s="84"/>
      <c r="F93" s="84"/>
      <c r="G93" s="84"/>
      <c r="H93" s="84"/>
      <c r="I93" s="84"/>
      <c r="J93" s="84"/>
      <c r="K93" s="84"/>
      <c r="L93" s="84"/>
      <c r="M93" s="84"/>
      <c r="N93" s="84"/>
      <c r="O93" s="84"/>
      <c r="P93" s="84"/>
      <c r="Q93" s="84"/>
    </row>
    <row r="94" spans="1:17">
      <c r="A94" s="82"/>
      <c r="B94" s="88" t="s">
        <v>579</v>
      </c>
      <c r="C94" s="88"/>
      <c r="D94" s="88"/>
      <c r="E94" s="88"/>
      <c r="F94" s="88"/>
      <c r="G94" s="88"/>
      <c r="H94" s="88"/>
      <c r="I94" s="88"/>
      <c r="J94" s="88"/>
      <c r="K94" s="88"/>
      <c r="L94" s="88"/>
      <c r="M94" s="88"/>
      <c r="N94" s="88"/>
      <c r="O94" s="88"/>
      <c r="P94" s="88"/>
      <c r="Q94" s="88"/>
    </row>
    <row r="95" spans="1:17" ht="25.5" customHeight="1">
      <c r="A95" s="82"/>
      <c r="B95" s="84" t="s">
        <v>580</v>
      </c>
      <c r="C95" s="84"/>
      <c r="D95" s="84"/>
      <c r="E95" s="84"/>
      <c r="F95" s="84"/>
      <c r="G95" s="84"/>
      <c r="H95" s="84"/>
      <c r="I95" s="84"/>
      <c r="J95" s="84"/>
      <c r="K95" s="84"/>
      <c r="L95" s="84"/>
      <c r="M95" s="84"/>
      <c r="N95" s="84"/>
      <c r="O95" s="84"/>
      <c r="P95" s="84"/>
      <c r="Q95" s="84"/>
    </row>
    <row r="96" spans="1:17">
      <c r="A96" s="82"/>
      <c r="B96" s="88" t="s">
        <v>581</v>
      </c>
      <c r="C96" s="88"/>
      <c r="D96" s="88"/>
      <c r="E96" s="88"/>
      <c r="F96" s="88"/>
      <c r="G96" s="88"/>
      <c r="H96" s="88"/>
      <c r="I96" s="88"/>
      <c r="J96" s="88"/>
      <c r="K96" s="88"/>
      <c r="L96" s="88"/>
      <c r="M96" s="88"/>
      <c r="N96" s="88"/>
      <c r="O96" s="88"/>
      <c r="P96" s="88"/>
      <c r="Q96" s="88"/>
    </row>
    <row r="97" spans="1:17" ht="38.25" customHeight="1">
      <c r="A97" s="82"/>
      <c r="B97" s="84" t="s">
        <v>582</v>
      </c>
      <c r="C97" s="84"/>
      <c r="D97" s="84"/>
      <c r="E97" s="84"/>
      <c r="F97" s="84"/>
      <c r="G97" s="84"/>
      <c r="H97" s="84"/>
      <c r="I97" s="84"/>
      <c r="J97" s="84"/>
      <c r="K97" s="84"/>
      <c r="L97" s="84"/>
      <c r="M97" s="84"/>
      <c r="N97" s="84"/>
      <c r="O97" s="84"/>
      <c r="P97" s="84"/>
      <c r="Q97" s="84"/>
    </row>
    <row r="98" spans="1:17">
      <c r="A98" s="82"/>
      <c r="B98" s="88" t="s">
        <v>583</v>
      </c>
      <c r="C98" s="88"/>
      <c r="D98" s="88"/>
      <c r="E98" s="88"/>
      <c r="F98" s="88"/>
      <c r="G98" s="88"/>
      <c r="H98" s="88"/>
      <c r="I98" s="88"/>
      <c r="J98" s="88"/>
      <c r="K98" s="88"/>
      <c r="L98" s="88"/>
      <c r="M98" s="88"/>
      <c r="N98" s="88"/>
      <c r="O98" s="88"/>
      <c r="P98" s="88"/>
      <c r="Q98" s="88"/>
    </row>
    <row r="99" spans="1:17">
      <c r="A99" s="82"/>
      <c r="B99" s="84" t="s">
        <v>584</v>
      </c>
      <c r="C99" s="84"/>
      <c r="D99" s="84"/>
      <c r="E99" s="84"/>
      <c r="F99" s="84"/>
      <c r="G99" s="84"/>
      <c r="H99" s="84"/>
      <c r="I99" s="84"/>
      <c r="J99" s="84"/>
      <c r="K99" s="84"/>
      <c r="L99" s="84"/>
      <c r="M99" s="84"/>
      <c r="N99" s="84"/>
      <c r="O99" s="84"/>
      <c r="P99" s="84"/>
      <c r="Q99" s="84"/>
    </row>
    <row r="100" spans="1:17">
      <c r="A100" s="82"/>
      <c r="B100" s="27"/>
      <c r="C100" s="27"/>
      <c r="D100" s="27"/>
      <c r="E100" s="27"/>
    </row>
    <row r="101" spans="1:17">
      <c r="A101" s="82"/>
      <c r="B101" s="14"/>
      <c r="C101" s="14"/>
      <c r="D101" s="14"/>
      <c r="E101" s="14"/>
    </row>
    <row r="102" spans="1:17" ht="15.75" thickBot="1">
      <c r="A102" s="82"/>
      <c r="B102" s="16"/>
      <c r="C102" s="41" t="s">
        <v>186</v>
      </c>
      <c r="D102" s="41"/>
      <c r="E102" s="41"/>
    </row>
    <row r="103" spans="1:17" ht="15.75" thickBot="1">
      <c r="A103" s="82"/>
      <c r="B103" s="16"/>
      <c r="C103" s="97" t="s">
        <v>585</v>
      </c>
      <c r="D103" s="97"/>
      <c r="E103" s="97"/>
    </row>
    <row r="104" spans="1:17">
      <c r="A104" s="82"/>
      <c r="B104" s="51" t="s">
        <v>586</v>
      </c>
      <c r="C104" s="52" t="s">
        <v>198</v>
      </c>
      <c r="D104" s="66">
        <v>150.4</v>
      </c>
      <c r="E104" s="64"/>
    </row>
    <row r="105" spans="1:17">
      <c r="A105" s="82"/>
      <c r="B105" s="51"/>
      <c r="C105" s="51"/>
      <c r="D105" s="65"/>
      <c r="E105" s="53"/>
    </row>
    <row r="106" spans="1:17">
      <c r="A106" s="82"/>
      <c r="B106" s="67">
        <v>2015</v>
      </c>
      <c r="C106" s="73">
        <v>21.8</v>
      </c>
      <c r="D106" s="73"/>
      <c r="E106" s="44"/>
    </row>
    <row r="107" spans="1:17">
      <c r="A107" s="82"/>
      <c r="B107" s="67"/>
      <c r="C107" s="73"/>
      <c r="D107" s="73"/>
      <c r="E107" s="44"/>
    </row>
    <row r="108" spans="1:17">
      <c r="A108" s="82"/>
      <c r="B108" s="51">
        <v>2016</v>
      </c>
      <c r="C108" s="65">
        <v>22.7</v>
      </c>
      <c r="D108" s="65"/>
      <c r="E108" s="53"/>
    </row>
    <row r="109" spans="1:17">
      <c r="A109" s="82"/>
      <c r="B109" s="51"/>
      <c r="C109" s="65"/>
      <c r="D109" s="65"/>
      <c r="E109" s="53"/>
    </row>
    <row r="110" spans="1:17">
      <c r="A110" s="82"/>
      <c r="B110" s="67">
        <v>2017</v>
      </c>
      <c r="C110" s="73">
        <v>23.6</v>
      </c>
      <c r="D110" s="73"/>
      <c r="E110" s="44"/>
    </row>
    <row r="111" spans="1:17">
      <c r="A111" s="82"/>
      <c r="B111" s="67"/>
      <c r="C111" s="73"/>
      <c r="D111" s="73"/>
      <c r="E111" s="44"/>
    </row>
    <row r="112" spans="1:17">
      <c r="A112" s="82"/>
      <c r="B112" s="51">
        <v>2018</v>
      </c>
      <c r="C112" s="65">
        <v>524.6</v>
      </c>
      <c r="D112" s="65"/>
      <c r="E112" s="53"/>
    </row>
    <row r="113" spans="1:5">
      <c r="A113" s="82"/>
      <c r="B113" s="51"/>
      <c r="C113" s="65"/>
      <c r="D113" s="65"/>
      <c r="E113" s="53"/>
    </row>
    <row r="114" spans="1:5">
      <c r="A114" s="82"/>
      <c r="B114" s="67" t="s">
        <v>587</v>
      </c>
      <c r="C114" s="100">
        <v>2448</v>
      </c>
      <c r="D114" s="100"/>
      <c r="E114" s="44"/>
    </row>
    <row r="115" spans="1:5" ht="15.75" thickBot="1">
      <c r="A115" s="82"/>
      <c r="B115" s="67"/>
      <c r="C115" s="361"/>
      <c r="D115" s="361"/>
      <c r="E115" s="72"/>
    </row>
    <row r="116" spans="1:5">
      <c r="A116" s="82"/>
      <c r="B116" s="51" t="s">
        <v>588</v>
      </c>
      <c r="C116" s="52" t="s">
        <v>198</v>
      </c>
      <c r="D116" s="126">
        <v>3191.1</v>
      </c>
      <c r="E116" s="64"/>
    </row>
    <row r="117" spans="1:5" ht="15.75" thickBot="1">
      <c r="A117" s="82"/>
      <c r="B117" s="51"/>
      <c r="C117" s="78"/>
      <c r="D117" s="128"/>
      <c r="E117" s="77"/>
    </row>
    <row r="118" spans="1:5" ht="15.75" thickTop="1"/>
  </sheetData>
  <mergeCells count="379">
    <mergeCell ref="B98:Q98"/>
    <mergeCell ref="B99:Q99"/>
    <mergeCell ref="B92:Q92"/>
    <mergeCell ref="B93:Q93"/>
    <mergeCell ref="B94:Q94"/>
    <mergeCell ref="B95:Q95"/>
    <mergeCell ref="B96:Q96"/>
    <mergeCell ref="B97:Q97"/>
    <mergeCell ref="A1:A2"/>
    <mergeCell ref="B1:Q1"/>
    <mergeCell ref="B2:Q2"/>
    <mergeCell ref="B3:Q3"/>
    <mergeCell ref="A4:A117"/>
    <mergeCell ref="B4:Q4"/>
    <mergeCell ref="B5:Q5"/>
    <mergeCell ref="B6:Q6"/>
    <mergeCell ref="B78:Q78"/>
    <mergeCell ref="B79:Q79"/>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C102:E102"/>
    <mergeCell ref="C103:E103"/>
    <mergeCell ref="B104:B105"/>
    <mergeCell ref="C104:C105"/>
    <mergeCell ref="D104:D105"/>
    <mergeCell ref="E104:E105"/>
    <mergeCell ref="M64:M65"/>
    <mergeCell ref="N64:N65"/>
    <mergeCell ref="O64:O65"/>
    <mergeCell ref="P64:P65"/>
    <mergeCell ref="Q64:Q65"/>
    <mergeCell ref="B100:E100"/>
    <mergeCell ref="B88:Q88"/>
    <mergeCell ref="B89:Q89"/>
    <mergeCell ref="B90:Q90"/>
    <mergeCell ref="B91:Q91"/>
    <mergeCell ref="Q62:Q63"/>
    <mergeCell ref="B64:B65"/>
    <mergeCell ref="C64:C65"/>
    <mergeCell ref="D64:D65"/>
    <mergeCell ref="E64:E65"/>
    <mergeCell ref="F64:F65"/>
    <mergeCell ref="G64:G65"/>
    <mergeCell ref="H64:H65"/>
    <mergeCell ref="I64:I65"/>
    <mergeCell ref="J64:L65"/>
    <mergeCell ref="H62:H63"/>
    <mergeCell ref="I62:I63"/>
    <mergeCell ref="J62:L63"/>
    <mergeCell ref="M62:M63"/>
    <mergeCell ref="N62:O63"/>
    <mergeCell ref="P62:P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P57:P58"/>
    <mergeCell ref="Q57:Q58"/>
    <mergeCell ref="J59:L59"/>
    <mergeCell ref="N59:O59"/>
    <mergeCell ref="B60:B61"/>
    <mergeCell ref="C60:C61"/>
    <mergeCell ref="D60:D61"/>
    <mergeCell ref="E60:E61"/>
    <mergeCell ref="F60:F61"/>
    <mergeCell ref="G60:G61"/>
    <mergeCell ref="H57:H58"/>
    <mergeCell ref="I57:I58"/>
    <mergeCell ref="J57:K58"/>
    <mergeCell ref="L57:L58"/>
    <mergeCell ref="M57:M58"/>
    <mergeCell ref="N57:O58"/>
    <mergeCell ref="B57:B58"/>
    <mergeCell ref="C57:C58"/>
    <mergeCell ref="D57:D58"/>
    <mergeCell ref="E57:E58"/>
    <mergeCell ref="F57:F58"/>
    <mergeCell ref="G57:G58"/>
    <mergeCell ref="J55:K56"/>
    <mergeCell ref="L55:L56"/>
    <mergeCell ref="M55:M56"/>
    <mergeCell ref="N55:O56"/>
    <mergeCell ref="P55:P56"/>
    <mergeCell ref="Q55:Q56"/>
    <mergeCell ref="J54:L54"/>
    <mergeCell ref="N54:P54"/>
    <mergeCell ref="B55:B56"/>
    <mergeCell ref="C55:C56"/>
    <mergeCell ref="D55:D56"/>
    <mergeCell ref="E55:E56"/>
    <mergeCell ref="F55:F56"/>
    <mergeCell ref="G55:G56"/>
    <mergeCell ref="H55:H56"/>
    <mergeCell ref="I55:I56"/>
    <mergeCell ref="J52:K53"/>
    <mergeCell ref="L52:L53"/>
    <mergeCell ref="M52:M53"/>
    <mergeCell ref="N52:O53"/>
    <mergeCell ref="P52:P53"/>
    <mergeCell ref="Q52:Q53"/>
    <mergeCell ref="P50:P51"/>
    <mergeCell ref="Q50:Q51"/>
    <mergeCell ref="B52:B53"/>
    <mergeCell ref="C52:C53"/>
    <mergeCell ref="D52:D53"/>
    <mergeCell ref="E52:E53"/>
    <mergeCell ref="F52:F53"/>
    <mergeCell ref="G52:G53"/>
    <mergeCell ref="H52:H53"/>
    <mergeCell ref="I52:I53"/>
    <mergeCell ref="H50:H51"/>
    <mergeCell ref="I50:I51"/>
    <mergeCell ref="J50:K51"/>
    <mergeCell ref="L50:L51"/>
    <mergeCell ref="M50:M51"/>
    <mergeCell ref="N50:O51"/>
    <mergeCell ref="B50:B51"/>
    <mergeCell ref="C50:C51"/>
    <mergeCell ref="D50:D51"/>
    <mergeCell ref="E50:E51"/>
    <mergeCell ref="F50:F51"/>
    <mergeCell ref="G50:G51"/>
    <mergeCell ref="J48:K49"/>
    <mergeCell ref="L48:L49"/>
    <mergeCell ref="M48:M49"/>
    <mergeCell ref="N48:O49"/>
    <mergeCell ref="P48:P49"/>
    <mergeCell ref="Q48:Q49"/>
    <mergeCell ref="P46:P47"/>
    <mergeCell ref="Q46:Q47"/>
    <mergeCell ref="B48:B49"/>
    <mergeCell ref="C48:C49"/>
    <mergeCell ref="D48:D49"/>
    <mergeCell ref="E48:E49"/>
    <mergeCell ref="F48:F49"/>
    <mergeCell ref="G48:G49"/>
    <mergeCell ref="H48:H49"/>
    <mergeCell ref="I48:I49"/>
    <mergeCell ref="H46:H47"/>
    <mergeCell ref="I46:I47"/>
    <mergeCell ref="J46:K47"/>
    <mergeCell ref="L46:L47"/>
    <mergeCell ref="M46:M47"/>
    <mergeCell ref="N46:O47"/>
    <mergeCell ref="P43:P44"/>
    <mergeCell ref="Q43:Q44"/>
    <mergeCell ref="J45:L45"/>
    <mergeCell ref="N45:P45"/>
    <mergeCell ref="B46:B47"/>
    <mergeCell ref="C46:C47"/>
    <mergeCell ref="D46:D47"/>
    <mergeCell ref="E46:E47"/>
    <mergeCell ref="F46:F47"/>
    <mergeCell ref="G46:G47"/>
    <mergeCell ref="H43:H44"/>
    <mergeCell ref="I43:I44"/>
    <mergeCell ref="J43:K44"/>
    <mergeCell ref="L43:L44"/>
    <mergeCell ref="M43:M44"/>
    <mergeCell ref="N43:O44"/>
    <mergeCell ref="B43:B44"/>
    <mergeCell ref="C43:C44"/>
    <mergeCell ref="D43:D44"/>
    <mergeCell ref="E43:E44"/>
    <mergeCell ref="F43:F44"/>
    <mergeCell ref="G43:G44"/>
    <mergeCell ref="P36:P37"/>
    <mergeCell ref="Q36:Q37"/>
    <mergeCell ref="B38:Q38"/>
    <mergeCell ref="B40:P40"/>
    <mergeCell ref="B41:P41"/>
    <mergeCell ref="J42:L42"/>
    <mergeCell ref="N42:P42"/>
    <mergeCell ref="H36:H37"/>
    <mergeCell ref="I36:I37"/>
    <mergeCell ref="J36:L37"/>
    <mergeCell ref="M36:M37"/>
    <mergeCell ref="N36:N37"/>
    <mergeCell ref="O36:O37"/>
    <mergeCell ref="M34:M35"/>
    <mergeCell ref="N34:O35"/>
    <mergeCell ref="P34:P35"/>
    <mergeCell ref="Q34:Q35"/>
    <mergeCell ref="B36:B37"/>
    <mergeCell ref="C36:C37"/>
    <mergeCell ref="D36:D37"/>
    <mergeCell ref="E36:E37"/>
    <mergeCell ref="F36:F37"/>
    <mergeCell ref="G36:G37"/>
    <mergeCell ref="Q32:Q33"/>
    <mergeCell ref="B34:B35"/>
    <mergeCell ref="C34:C35"/>
    <mergeCell ref="D34:D35"/>
    <mergeCell ref="E34:E35"/>
    <mergeCell ref="F34:F35"/>
    <mergeCell ref="G34:G35"/>
    <mergeCell ref="H34:H35"/>
    <mergeCell ref="I34:I35"/>
    <mergeCell ref="J34:L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H30:H31"/>
    <mergeCell ref="I30:I31"/>
    <mergeCell ref="J30:L31"/>
    <mergeCell ref="M30:M31"/>
    <mergeCell ref="N30:O31"/>
    <mergeCell ref="P30:P31"/>
    <mergeCell ref="B30:B31"/>
    <mergeCell ref="C30:C31"/>
    <mergeCell ref="D30:D31"/>
    <mergeCell ref="E30:E31"/>
    <mergeCell ref="F30:F31"/>
    <mergeCell ref="G30:G31"/>
    <mergeCell ref="J28:K29"/>
    <mergeCell ref="L28:L29"/>
    <mergeCell ref="M28:M29"/>
    <mergeCell ref="N28:O29"/>
    <mergeCell ref="P28:P29"/>
    <mergeCell ref="Q28:Q29"/>
    <mergeCell ref="P26:P27"/>
    <mergeCell ref="Q26:Q27"/>
    <mergeCell ref="B28:B29"/>
    <mergeCell ref="C28:C29"/>
    <mergeCell ref="D28:D29"/>
    <mergeCell ref="E28:E29"/>
    <mergeCell ref="F28:F29"/>
    <mergeCell ref="G28:G29"/>
    <mergeCell ref="H28:H29"/>
    <mergeCell ref="I28:I29"/>
    <mergeCell ref="H26:H27"/>
    <mergeCell ref="I26:I27"/>
    <mergeCell ref="J26:K27"/>
    <mergeCell ref="L26:L27"/>
    <mergeCell ref="M26:M27"/>
    <mergeCell ref="N26:O27"/>
    <mergeCell ref="B26:B27"/>
    <mergeCell ref="C26:C27"/>
    <mergeCell ref="D26:D27"/>
    <mergeCell ref="E26:E27"/>
    <mergeCell ref="F26:F27"/>
    <mergeCell ref="G26:G27"/>
    <mergeCell ref="J24:K25"/>
    <mergeCell ref="L24:L25"/>
    <mergeCell ref="M24:M25"/>
    <mergeCell ref="N24:O25"/>
    <mergeCell ref="P24:P25"/>
    <mergeCell ref="Q24:Q25"/>
    <mergeCell ref="J23:L23"/>
    <mergeCell ref="N23:P23"/>
    <mergeCell ref="B24:B25"/>
    <mergeCell ref="C24:C25"/>
    <mergeCell ref="D24:D25"/>
    <mergeCell ref="E24:E25"/>
    <mergeCell ref="F24:F25"/>
    <mergeCell ref="G24:G25"/>
    <mergeCell ref="H24:H25"/>
    <mergeCell ref="I24:I25"/>
    <mergeCell ref="J21:K22"/>
    <mergeCell ref="L21:L22"/>
    <mergeCell ref="M21:M22"/>
    <mergeCell ref="N21:O22"/>
    <mergeCell ref="P21:P22"/>
    <mergeCell ref="Q21:Q22"/>
    <mergeCell ref="P19:P20"/>
    <mergeCell ref="Q19:Q20"/>
    <mergeCell ref="B21:B22"/>
    <mergeCell ref="C21:C22"/>
    <mergeCell ref="D21:D22"/>
    <mergeCell ref="E21:E22"/>
    <mergeCell ref="F21:F22"/>
    <mergeCell ref="G21:G22"/>
    <mergeCell ref="H21:H22"/>
    <mergeCell ref="I21:I22"/>
    <mergeCell ref="H19:H20"/>
    <mergeCell ref="I19:I20"/>
    <mergeCell ref="J19:K20"/>
    <mergeCell ref="L19:L20"/>
    <mergeCell ref="M19:M20"/>
    <mergeCell ref="N19:O20"/>
    <mergeCell ref="B19:B20"/>
    <mergeCell ref="C19:C20"/>
    <mergeCell ref="D19:D20"/>
    <mergeCell ref="E19:E20"/>
    <mergeCell ref="F19:F20"/>
    <mergeCell ref="G19:G20"/>
    <mergeCell ref="J17:K18"/>
    <mergeCell ref="L17:L18"/>
    <mergeCell ref="M17:M18"/>
    <mergeCell ref="N17:O18"/>
    <mergeCell ref="P17:P18"/>
    <mergeCell ref="Q17:Q18"/>
    <mergeCell ref="P15:P16"/>
    <mergeCell ref="Q15:Q16"/>
    <mergeCell ref="B17:B18"/>
    <mergeCell ref="C17:C18"/>
    <mergeCell ref="D17:D18"/>
    <mergeCell ref="E17:E18"/>
    <mergeCell ref="F17:F18"/>
    <mergeCell ref="G17:G18"/>
    <mergeCell ref="H17:H18"/>
    <mergeCell ref="I17:I18"/>
    <mergeCell ref="H15:H16"/>
    <mergeCell ref="I15:I16"/>
    <mergeCell ref="J15:K16"/>
    <mergeCell ref="L15:L16"/>
    <mergeCell ref="M15:M16"/>
    <mergeCell ref="N15:O16"/>
    <mergeCell ref="B15:B16"/>
    <mergeCell ref="C15:C16"/>
    <mergeCell ref="D15:D16"/>
    <mergeCell ref="E15:E16"/>
    <mergeCell ref="F15:F16"/>
    <mergeCell ref="G15:G16"/>
    <mergeCell ref="M12:M13"/>
    <mergeCell ref="N12:N13"/>
    <mergeCell ref="O12:O13"/>
    <mergeCell ref="P12:P13"/>
    <mergeCell ref="Q12:Q13"/>
    <mergeCell ref="J14:L14"/>
    <mergeCell ref="N14:P14"/>
    <mergeCell ref="G12:G13"/>
    <mergeCell ref="H12:H13"/>
    <mergeCell ref="I12:I13"/>
    <mergeCell ref="J12:J13"/>
    <mergeCell ref="K12:K13"/>
    <mergeCell ref="L12:L13"/>
    <mergeCell ref="B7:Q7"/>
    <mergeCell ref="B9:P9"/>
    <mergeCell ref="B10:P10"/>
    <mergeCell ref="J11:L11"/>
    <mergeCell ref="N11:P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9" bestFit="1" customWidth="1"/>
    <col min="2" max="3" width="36.5703125" bestFit="1" customWidth="1"/>
    <col min="4" max="4" width="10.42578125" customWidth="1"/>
    <col min="5" max="5" width="16" customWidth="1"/>
    <col min="6" max="6" width="5" customWidth="1"/>
    <col min="7" max="7" width="3.42578125" customWidth="1"/>
    <col min="8" max="8" width="7" customWidth="1"/>
    <col min="9" max="9" width="16"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15" customHeight="1">
      <c r="A3" s="3" t="s">
        <v>590</v>
      </c>
      <c r="B3" s="81" t="s">
        <v>5</v>
      </c>
      <c r="C3" s="81"/>
      <c r="D3" s="81"/>
      <c r="E3" s="81"/>
      <c r="F3" s="81"/>
      <c r="G3" s="81"/>
      <c r="H3" s="81"/>
      <c r="I3" s="81"/>
    </row>
    <row r="4" spans="1:9" ht="15" customHeight="1">
      <c r="A4" s="82" t="s">
        <v>589</v>
      </c>
      <c r="B4" s="81" t="s">
        <v>5</v>
      </c>
      <c r="C4" s="81"/>
      <c r="D4" s="81"/>
      <c r="E4" s="81"/>
      <c r="F4" s="81"/>
      <c r="G4" s="81"/>
      <c r="H4" s="81"/>
      <c r="I4" s="81"/>
    </row>
    <row r="5" spans="1:9">
      <c r="A5" s="82"/>
      <c r="B5" s="217" t="s">
        <v>591</v>
      </c>
      <c r="C5" s="217"/>
      <c r="D5" s="217"/>
      <c r="E5" s="217"/>
      <c r="F5" s="217"/>
      <c r="G5" s="217"/>
      <c r="H5" s="217"/>
      <c r="I5" s="217"/>
    </row>
    <row r="6" spans="1:9" ht="38.25" customHeight="1">
      <c r="A6" s="82"/>
      <c r="B6" s="84" t="s">
        <v>592</v>
      </c>
      <c r="C6" s="84"/>
      <c r="D6" s="84"/>
      <c r="E6" s="84"/>
      <c r="F6" s="84"/>
      <c r="G6" s="84"/>
      <c r="H6" s="84"/>
      <c r="I6" s="84"/>
    </row>
    <row r="7" spans="1:9">
      <c r="A7" s="82"/>
      <c r="B7" s="84" t="s">
        <v>593</v>
      </c>
      <c r="C7" s="84"/>
      <c r="D7" s="84"/>
      <c r="E7" s="84"/>
      <c r="F7" s="84"/>
      <c r="G7" s="84"/>
      <c r="H7" s="84"/>
      <c r="I7" s="84"/>
    </row>
    <row r="8" spans="1:9">
      <c r="A8" s="82"/>
      <c r="B8" s="27"/>
      <c r="C8" s="27"/>
      <c r="D8" s="27"/>
      <c r="E8" s="27"/>
      <c r="F8" s="27"/>
      <c r="G8" s="27"/>
      <c r="H8" s="27"/>
      <c r="I8" s="27"/>
    </row>
    <row r="9" spans="1:9">
      <c r="A9" s="82"/>
      <c r="B9" s="14"/>
      <c r="C9" s="14"/>
      <c r="D9" s="14"/>
      <c r="E9" s="14"/>
      <c r="F9" s="14"/>
      <c r="G9" s="14"/>
      <c r="H9" s="14"/>
      <c r="I9" s="14"/>
    </row>
    <row r="10" spans="1:9" ht="15.75" thickBot="1">
      <c r="A10" s="82"/>
      <c r="B10" s="16"/>
      <c r="C10" s="41" t="s">
        <v>186</v>
      </c>
      <c r="D10" s="41"/>
      <c r="E10" s="41"/>
      <c r="F10" s="41"/>
      <c r="G10" s="41"/>
      <c r="H10" s="41"/>
      <c r="I10" s="41"/>
    </row>
    <row r="11" spans="1:9" ht="15.75" thickBot="1">
      <c r="A11" s="82"/>
      <c r="B11" s="16"/>
      <c r="C11" s="97" t="s">
        <v>594</v>
      </c>
      <c r="D11" s="97"/>
      <c r="E11" s="97"/>
      <c r="F11" s="16"/>
      <c r="G11" s="97" t="s">
        <v>595</v>
      </c>
      <c r="H11" s="97"/>
      <c r="I11" s="97"/>
    </row>
    <row r="12" spans="1:9">
      <c r="A12" s="82"/>
      <c r="B12" s="51" t="s">
        <v>586</v>
      </c>
      <c r="C12" s="52" t="s">
        <v>198</v>
      </c>
      <c r="D12" s="66">
        <v>33.5</v>
      </c>
      <c r="E12" s="64"/>
      <c r="F12" s="53"/>
      <c r="G12" s="52" t="s">
        <v>198</v>
      </c>
      <c r="H12" s="66">
        <v>9.5</v>
      </c>
      <c r="I12" s="64"/>
    </row>
    <row r="13" spans="1:9">
      <c r="A13" s="82"/>
      <c r="B13" s="51"/>
      <c r="C13" s="51"/>
      <c r="D13" s="65"/>
      <c r="E13" s="53"/>
      <c r="F13" s="53"/>
      <c r="G13" s="212"/>
      <c r="H13" s="213"/>
      <c r="I13" s="214"/>
    </row>
    <row r="14" spans="1:9">
      <c r="A14" s="82"/>
      <c r="B14" s="67">
        <v>2015</v>
      </c>
      <c r="C14" s="73">
        <v>89</v>
      </c>
      <c r="D14" s="73"/>
      <c r="E14" s="44"/>
      <c r="F14" s="44"/>
      <c r="G14" s="73">
        <v>14.2</v>
      </c>
      <c r="H14" s="73"/>
      <c r="I14" s="44"/>
    </row>
    <row r="15" spans="1:9">
      <c r="A15" s="82"/>
      <c r="B15" s="67"/>
      <c r="C15" s="73"/>
      <c r="D15" s="73"/>
      <c r="E15" s="44"/>
      <c r="F15" s="44"/>
      <c r="G15" s="73"/>
      <c r="H15" s="73"/>
      <c r="I15" s="44"/>
    </row>
    <row r="16" spans="1:9">
      <c r="A16" s="82"/>
      <c r="B16" s="51">
        <v>2016</v>
      </c>
      <c r="C16" s="65">
        <v>38</v>
      </c>
      <c r="D16" s="65"/>
      <c r="E16" s="53"/>
      <c r="F16" s="53"/>
      <c r="G16" s="65">
        <v>9.1999999999999993</v>
      </c>
      <c r="H16" s="65"/>
      <c r="I16" s="53"/>
    </row>
    <row r="17" spans="1:9">
      <c r="A17" s="82"/>
      <c r="B17" s="51"/>
      <c r="C17" s="65"/>
      <c r="D17" s="65"/>
      <c r="E17" s="53"/>
      <c r="F17" s="53"/>
      <c r="G17" s="65"/>
      <c r="H17" s="65"/>
      <c r="I17" s="53"/>
    </row>
    <row r="18" spans="1:9">
      <c r="A18" s="82"/>
      <c r="B18" s="67">
        <v>2017</v>
      </c>
      <c r="C18" s="73">
        <v>30.5</v>
      </c>
      <c r="D18" s="73"/>
      <c r="E18" s="44"/>
      <c r="F18" s="44"/>
      <c r="G18" s="73">
        <v>8.3000000000000007</v>
      </c>
      <c r="H18" s="73"/>
      <c r="I18" s="44"/>
    </row>
    <row r="19" spans="1:9">
      <c r="A19" s="82"/>
      <c r="B19" s="67"/>
      <c r="C19" s="73"/>
      <c r="D19" s="73"/>
      <c r="E19" s="44"/>
      <c r="F19" s="44"/>
      <c r="G19" s="73"/>
      <c r="H19" s="73"/>
      <c r="I19" s="44"/>
    </row>
    <row r="20" spans="1:9">
      <c r="A20" s="82"/>
      <c r="B20" s="51">
        <v>2018</v>
      </c>
      <c r="C20" s="65">
        <v>22.4</v>
      </c>
      <c r="D20" s="65"/>
      <c r="E20" s="53"/>
      <c r="F20" s="53"/>
      <c r="G20" s="65">
        <v>7.1</v>
      </c>
      <c r="H20" s="65"/>
      <c r="I20" s="53"/>
    </row>
    <row r="21" spans="1:9">
      <c r="A21" s="82"/>
      <c r="B21" s="51"/>
      <c r="C21" s="65"/>
      <c r="D21" s="65"/>
      <c r="E21" s="53"/>
      <c r="F21" s="53"/>
      <c r="G21" s="65"/>
      <c r="H21" s="65"/>
      <c r="I21" s="53"/>
    </row>
    <row r="22" spans="1:9">
      <c r="A22" s="82"/>
      <c r="B22" s="67" t="s">
        <v>587</v>
      </c>
      <c r="C22" s="73">
        <v>37.799999999999997</v>
      </c>
      <c r="D22" s="73"/>
      <c r="E22" s="44"/>
      <c r="F22" s="44"/>
      <c r="G22" s="73">
        <v>14.7</v>
      </c>
      <c r="H22" s="73"/>
      <c r="I22" s="44"/>
    </row>
    <row r="23" spans="1:9" ht="15.75" thickBot="1">
      <c r="A23" s="82"/>
      <c r="B23" s="67"/>
      <c r="C23" s="74"/>
      <c r="D23" s="74"/>
      <c r="E23" s="72"/>
      <c r="F23" s="44"/>
      <c r="G23" s="74"/>
      <c r="H23" s="74"/>
      <c r="I23" s="72"/>
    </row>
    <row r="24" spans="1:9">
      <c r="A24" s="82"/>
      <c r="B24" s="51" t="s">
        <v>596</v>
      </c>
      <c r="C24" s="52" t="s">
        <v>198</v>
      </c>
      <c r="D24" s="66">
        <v>251.2</v>
      </c>
      <c r="E24" s="64"/>
      <c r="F24" s="53"/>
      <c r="G24" s="52" t="s">
        <v>198</v>
      </c>
      <c r="H24" s="66">
        <v>63</v>
      </c>
      <c r="I24" s="64"/>
    </row>
    <row r="25" spans="1:9" ht="15.75" thickBot="1">
      <c r="A25" s="82"/>
      <c r="B25" s="51"/>
      <c r="C25" s="51"/>
      <c r="D25" s="65"/>
      <c r="E25" s="53"/>
      <c r="F25" s="53"/>
      <c r="G25" s="78"/>
      <c r="H25" s="79"/>
      <c r="I25" s="77"/>
    </row>
    <row r="26" spans="1:9" ht="15.75" thickTop="1">
      <c r="A26" s="82"/>
      <c r="B26" s="67" t="s">
        <v>597</v>
      </c>
      <c r="C26" s="73">
        <v>43.4</v>
      </c>
      <c r="D26" s="73"/>
      <c r="E26" s="44"/>
      <c r="F26" s="44"/>
      <c r="G26" s="122"/>
      <c r="H26" s="122"/>
      <c r="I26" s="122"/>
    </row>
    <row r="27" spans="1:9" ht="15.75" thickBot="1">
      <c r="A27" s="82"/>
      <c r="B27" s="67"/>
      <c r="C27" s="74"/>
      <c r="D27" s="74"/>
      <c r="E27" s="72"/>
      <c r="F27" s="44"/>
      <c r="G27" s="44"/>
      <c r="H27" s="44"/>
      <c r="I27" s="44"/>
    </row>
    <row r="28" spans="1:9">
      <c r="A28" s="82"/>
      <c r="B28" s="51" t="s">
        <v>598</v>
      </c>
      <c r="C28" s="52" t="s">
        <v>198</v>
      </c>
      <c r="D28" s="66">
        <v>207.8</v>
      </c>
      <c r="E28" s="64"/>
      <c r="F28" s="362" t="s">
        <v>599</v>
      </c>
      <c r="G28" s="53"/>
      <c r="H28" s="53"/>
      <c r="I28" s="53"/>
    </row>
    <row r="29" spans="1:9" ht="15.75" thickBot="1">
      <c r="A29" s="82"/>
      <c r="B29" s="51"/>
      <c r="C29" s="78"/>
      <c r="D29" s="79"/>
      <c r="E29" s="77"/>
      <c r="F29" s="362"/>
      <c r="G29" s="53"/>
      <c r="H29" s="53"/>
      <c r="I29" s="53"/>
    </row>
    <row r="30" spans="1:9" ht="15.75" thickTop="1">
      <c r="A30" s="82"/>
      <c r="B30" s="86" t="s">
        <v>203</v>
      </c>
      <c r="C30" s="86"/>
      <c r="D30" s="86"/>
      <c r="E30" s="86"/>
      <c r="F30" s="86"/>
      <c r="G30" s="86"/>
      <c r="H30" s="86"/>
      <c r="I30" s="86"/>
    </row>
    <row r="31" spans="1:9">
      <c r="A31" s="82"/>
      <c r="B31" s="14"/>
      <c r="C31" s="14"/>
    </row>
    <row r="32" spans="1:9" ht="76.5">
      <c r="A32" s="82"/>
      <c r="B32" s="363" t="s">
        <v>599</v>
      </c>
      <c r="C32" s="359" t="s">
        <v>600</v>
      </c>
    </row>
  </sheetData>
  <mergeCells count="71">
    <mergeCell ref="A1:A2"/>
    <mergeCell ref="B1:I1"/>
    <mergeCell ref="B2:I2"/>
    <mergeCell ref="B3:I3"/>
    <mergeCell ref="A4:A32"/>
    <mergeCell ref="B4:I4"/>
    <mergeCell ref="B5:I5"/>
    <mergeCell ref="B6:I6"/>
    <mergeCell ref="B7:I7"/>
    <mergeCell ref="B30:I30"/>
    <mergeCell ref="B28:B29"/>
    <mergeCell ref="C28:C29"/>
    <mergeCell ref="D28:D29"/>
    <mergeCell ref="E28:E29"/>
    <mergeCell ref="F28:F29"/>
    <mergeCell ref="G28:I29"/>
    <mergeCell ref="H24:H25"/>
    <mergeCell ref="I24:I25"/>
    <mergeCell ref="B26:B27"/>
    <mergeCell ref="C26:D27"/>
    <mergeCell ref="E26:E27"/>
    <mergeCell ref="F26:F27"/>
    <mergeCell ref="G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6.7109375" customWidth="1"/>
    <col min="5" max="5" width="4.140625" customWidth="1"/>
    <col min="6" max="6" width="25.5703125" customWidth="1"/>
    <col min="7" max="7" width="5.42578125" customWidth="1"/>
    <col min="8" max="8" width="16.7109375" customWidth="1"/>
    <col min="9" max="9" width="4.140625"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ht="30">
      <c r="A3" s="3" t="s">
        <v>601</v>
      </c>
      <c r="B3" s="81" t="s">
        <v>5</v>
      </c>
      <c r="C3" s="81"/>
      <c r="D3" s="81"/>
      <c r="E3" s="81"/>
      <c r="F3" s="81"/>
      <c r="G3" s="81"/>
      <c r="H3" s="81"/>
      <c r="I3" s="81"/>
    </row>
    <row r="4" spans="1:9" ht="15" customHeight="1">
      <c r="A4" s="82" t="s">
        <v>91</v>
      </c>
      <c r="B4" s="81" t="s">
        <v>5</v>
      </c>
      <c r="C4" s="81"/>
      <c r="D4" s="81"/>
      <c r="E4" s="81"/>
      <c r="F4" s="81"/>
      <c r="G4" s="81"/>
      <c r="H4" s="81"/>
      <c r="I4" s="81"/>
    </row>
    <row r="5" spans="1:9">
      <c r="A5" s="82"/>
      <c r="B5" s="83" t="s">
        <v>602</v>
      </c>
      <c r="C5" s="83"/>
      <c r="D5" s="83"/>
      <c r="E5" s="83"/>
      <c r="F5" s="83"/>
      <c r="G5" s="83"/>
      <c r="H5" s="83"/>
      <c r="I5" s="83"/>
    </row>
    <row r="6" spans="1:9" ht="25.5" customHeight="1">
      <c r="A6" s="82"/>
      <c r="B6" s="84" t="s">
        <v>603</v>
      </c>
      <c r="C6" s="84"/>
      <c r="D6" s="84"/>
      <c r="E6" s="84"/>
      <c r="F6" s="84"/>
      <c r="G6" s="84"/>
      <c r="H6" s="84"/>
      <c r="I6" s="84"/>
    </row>
    <row r="7" spans="1:9">
      <c r="A7" s="82"/>
      <c r="B7" s="27"/>
      <c r="C7" s="27"/>
      <c r="D7" s="27"/>
      <c r="E7" s="27"/>
      <c r="F7" s="27"/>
      <c r="G7" s="27"/>
      <c r="H7" s="27"/>
      <c r="I7" s="27"/>
    </row>
    <row r="8" spans="1:9">
      <c r="A8" s="82"/>
      <c r="B8" s="14"/>
      <c r="C8" s="14"/>
      <c r="D8" s="14"/>
      <c r="E8" s="14"/>
      <c r="F8" s="14"/>
      <c r="G8" s="14"/>
      <c r="H8" s="14"/>
      <c r="I8" s="14"/>
    </row>
    <row r="9" spans="1:9" ht="15.75" thickBot="1">
      <c r="A9" s="82"/>
      <c r="B9" s="16"/>
      <c r="C9" s="41" t="s">
        <v>186</v>
      </c>
      <c r="D9" s="41"/>
      <c r="E9" s="41"/>
      <c r="F9" s="41"/>
      <c r="G9" s="41"/>
      <c r="H9" s="41"/>
      <c r="I9" s="41"/>
    </row>
    <row r="10" spans="1:9">
      <c r="A10" s="82"/>
      <c r="B10" s="44"/>
      <c r="C10" s="46" t="s">
        <v>193</v>
      </c>
      <c r="D10" s="46"/>
      <c r="E10" s="46"/>
      <c r="F10" s="47"/>
      <c r="G10" s="49" t="s">
        <v>194</v>
      </c>
      <c r="H10" s="49"/>
      <c r="I10" s="49"/>
    </row>
    <row r="11" spans="1:9" ht="15.75" thickBot="1">
      <c r="A11" s="82"/>
      <c r="B11" s="44"/>
      <c r="C11" s="41">
        <v>2014</v>
      </c>
      <c r="D11" s="41"/>
      <c r="E11" s="41"/>
      <c r="F11" s="44"/>
      <c r="G11" s="50"/>
      <c r="H11" s="50"/>
      <c r="I11" s="50"/>
    </row>
    <row r="12" spans="1:9">
      <c r="A12" s="82"/>
      <c r="B12" s="51" t="s">
        <v>604</v>
      </c>
      <c r="C12" s="61" t="s">
        <v>198</v>
      </c>
      <c r="D12" s="63">
        <v>11</v>
      </c>
      <c r="E12" s="64"/>
      <c r="F12" s="53"/>
      <c r="G12" s="52" t="s">
        <v>198</v>
      </c>
      <c r="H12" s="66">
        <v>8.4</v>
      </c>
      <c r="I12" s="64"/>
    </row>
    <row r="13" spans="1:9">
      <c r="A13" s="82"/>
      <c r="B13" s="51"/>
      <c r="C13" s="60"/>
      <c r="D13" s="62"/>
      <c r="E13" s="53"/>
      <c r="F13" s="53"/>
      <c r="G13" s="51"/>
      <c r="H13" s="65"/>
      <c r="I13" s="53"/>
    </row>
    <row r="14" spans="1:9">
      <c r="A14" s="82"/>
      <c r="B14" s="21" t="s">
        <v>605</v>
      </c>
      <c r="C14" s="44"/>
      <c r="D14" s="44"/>
      <c r="E14" s="44"/>
      <c r="F14" s="16"/>
      <c r="G14" s="44"/>
      <c r="H14" s="44"/>
      <c r="I14" s="44"/>
    </row>
    <row r="15" spans="1:9">
      <c r="A15" s="82"/>
      <c r="B15" s="101" t="s">
        <v>606</v>
      </c>
      <c r="C15" s="62">
        <v>22.4</v>
      </c>
      <c r="D15" s="62"/>
      <c r="E15" s="53"/>
      <c r="F15" s="53"/>
      <c r="G15" s="65">
        <v>22</v>
      </c>
      <c r="H15" s="65"/>
      <c r="I15" s="53"/>
    </row>
    <row r="16" spans="1:9">
      <c r="A16" s="82"/>
      <c r="B16" s="101"/>
      <c r="C16" s="62"/>
      <c r="D16" s="62"/>
      <c r="E16" s="53"/>
      <c r="F16" s="53"/>
      <c r="G16" s="65"/>
      <c r="H16" s="65"/>
      <c r="I16" s="53"/>
    </row>
    <row r="17" spans="1:9">
      <c r="A17" s="82"/>
      <c r="B17" s="90" t="s">
        <v>607</v>
      </c>
      <c r="C17" s="44"/>
      <c r="D17" s="44"/>
      <c r="E17" s="44"/>
      <c r="F17" s="16"/>
      <c r="G17" s="44"/>
      <c r="H17" s="44"/>
      <c r="I17" s="44"/>
    </row>
    <row r="18" spans="1:9">
      <c r="A18" s="82"/>
      <c r="B18" s="121" t="s">
        <v>223</v>
      </c>
      <c r="C18" s="62">
        <v>137.5</v>
      </c>
      <c r="D18" s="62"/>
      <c r="E18" s="53"/>
      <c r="F18" s="53"/>
      <c r="G18" s="65">
        <v>152.19999999999999</v>
      </c>
      <c r="H18" s="65"/>
      <c r="I18" s="53"/>
    </row>
    <row r="19" spans="1:9">
      <c r="A19" s="82"/>
      <c r="B19" s="121"/>
      <c r="C19" s="62"/>
      <c r="D19" s="62"/>
      <c r="E19" s="53"/>
      <c r="F19" s="53"/>
      <c r="G19" s="65"/>
      <c r="H19" s="65"/>
      <c r="I19" s="53"/>
    </row>
    <row r="20" spans="1:9">
      <c r="A20" s="82"/>
      <c r="B20" s="107" t="s">
        <v>225</v>
      </c>
      <c r="C20" s="70">
        <v>76.3</v>
      </c>
      <c r="D20" s="70"/>
      <c r="E20" s="44"/>
      <c r="F20" s="44"/>
      <c r="G20" s="73">
        <v>78.2</v>
      </c>
      <c r="H20" s="73"/>
      <c r="I20" s="44"/>
    </row>
    <row r="21" spans="1:9">
      <c r="A21" s="82"/>
      <c r="B21" s="107"/>
      <c r="C21" s="70"/>
      <c r="D21" s="70"/>
      <c r="E21" s="44"/>
      <c r="F21" s="44"/>
      <c r="G21" s="73"/>
      <c r="H21" s="73"/>
      <c r="I21" s="44"/>
    </row>
    <row r="22" spans="1:9">
      <c r="A22" s="82"/>
      <c r="B22" s="121" t="s">
        <v>226</v>
      </c>
      <c r="C22" s="62">
        <v>27.4</v>
      </c>
      <c r="D22" s="62"/>
      <c r="E22" s="53"/>
      <c r="F22" s="53"/>
      <c r="G22" s="65">
        <v>25.5</v>
      </c>
      <c r="H22" s="65"/>
      <c r="I22" s="53"/>
    </row>
    <row r="23" spans="1:9">
      <c r="A23" s="82"/>
      <c r="B23" s="121"/>
      <c r="C23" s="62"/>
      <c r="D23" s="62"/>
      <c r="E23" s="53"/>
      <c r="F23" s="53"/>
      <c r="G23" s="65"/>
      <c r="H23" s="65"/>
      <c r="I23" s="53"/>
    </row>
    <row r="24" spans="1:9">
      <c r="A24" s="82"/>
      <c r="B24" s="107" t="s">
        <v>227</v>
      </c>
      <c r="C24" s="70">
        <v>35.700000000000003</v>
      </c>
      <c r="D24" s="70"/>
      <c r="E24" s="44"/>
      <c r="F24" s="44"/>
      <c r="G24" s="73">
        <v>34.700000000000003</v>
      </c>
      <c r="H24" s="73"/>
      <c r="I24" s="44"/>
    </row>
    <row r="25" spans="1:9" ht="15.75" thickBot="1">
      <c r="A25" s="82"/>
      <c r="B25" s="107"/>
      <c r="C25" s="71"/>
      <c r="D25" s="71"/>
      <c r="E25" s="72"/>
      <c r="F25" s="44"/>
      <c r="G25" s="74"/>
      <c r="H25" s="74"/>
      <c r="I25" s="72"/>
    </row>
    <row r="26" spans="1:9">
      <c r="A26" s="82"/>
      <c r="B26" s="121" t="s">
        <v>608</v>
      </c>
      <c r="C26" s="63">
        <v>299.3</v>
      </c>
      <c r="D26" s="63"/>
      <c r="E26" s="64"/>
      <c r="F26" s="53"/>
      <c r="G26" s="66">
        <v>312.60000000000002</v>
      </c>
      <c r="H26" s="66"/>
      <c r="I26" s="64"/>
    </row>
    <row r="27" spans="1:9" ht="15.75" thickBot="1">
      <c r="A27" s="82"/>
      <c r="B27" s="121"/>
      <c r="C27" s="102"/>
      <c r="D27" s="102"/>
      <c r="E27" s="103"/>
      <c r="F27" s="53"/>
      <c r="G27" s="105"/>
      <c r="H27" s="105"/>
      <c r="I27" s="103"/>
    </row>
    <row r="28" spans="1:9">
      <c r="A28" s="82"/>
      <c r="B28" s="107" t="s">
        <v>609</v>
      </c>
      <c r="C28" s="114">
        <v>310.3</v>
      </c>
      <c r="D28" s="114"/>
      <c r="E28" s="47"/>
      <c r="F28" s="44"/>
      <c r="G28" s="119">
        <v>321</v>
      </c>
      <c r="H28" s="119"/>
      <c r="I28" s="47"/>
    </row>
    <row r="29" spans="1:9">
      <c r="A29" s="82"/>
      <c r="B29" s="107"/>
      <c r="C29" s="70"/>
      <c r="D29" s="70"/>
      <c r="E29" s="44"/>
      <c r="F29" s="44"/>
      <c r="G29" s="73"/>
      <c r="H29" s="73"/>
      <c r="I29" s="44"/>
    </row>
    <row r="30" spans="1:9">
      <c r="A30" s="82"/>
      <c r="B30" s="121" t="s">
        <v>610</v>
      </c>
      <c r="C30" s="62">
        <v>5.6</v>
      </c>
      <c r="D30" s="62"/>
      <c r="E30" s="53"/>
      <c r="F30" s="53"/>
      <c r="G30" s="65">
        <v>11.3</v>
      </c>
      <c r="H30" s="65"/>
      <c r="I30" s="53"/>
    </row>
    <row r="31" spans="1:9" ht="15.75" thickBot="1">
      <c r="A31" s="82"/>
      <c r="B31" s="121"/>
      <c r="C31" s="102"/>
      <c r="D31" s="102"/>
      <c r="E31" s="103"/>
      <c r="F31" s="53"/>
      <c r="G31" s="105"/>
      <c r="H31" s="105"/>
      <c r="I31" s="103"/>
    </row>
    <row r="32" spans="1:9">
      <c r="A32" s="82"/>
      <c r="B32" s="107" t="s">
        <v>611</v>
      </c>
      <c r="C32" s="108" t="s">
        <v>198</v>
      </c>
      <c r="D32" s="114">
        <v>304.7</v>
      </c>
      <c r="E32" s="47"/>
      <c r="F32" s="44"/>
      <c r="G32" s="115" t="s">
        <v>198</v>
      </c>
      <c r="H32" s="119">
        <v>309.7</v>
      </c>
      <c r="I32" s="47"/>
    </row>
    <row r="33" spans="1:9" ht="15.75" thickBot="1">
      <c r="A33" s="82"/>
      <c r="B33" s="107"/>
      <c r="C33" s="109"/>
      <c r="D33" s="215"/>
      <c r="E33" s="113"/>
      <c r="F33" s="44"/>
      <c r="G33" s="116"/>
      <c r="H33" s="216"/>
      <c r="I33" s="113"/>
    </row>
    <row r="34" spans="1:9" ht="15.75" thickTop="1">
      <c r="A34" s="82"/>
      <c r="B34" s="88" t="s">
        <v>612</v>
      </c>
      <c r="C34" s="88"/>
      <c r="D34" s="88"/>
      <c r="E34" s="88"/>
      <c r="F34" s="88"/>
      <c r="G34" s="88"/>
      <c r="H34" s="88"/>
      <c r="I34" s="88"/>
    </row>
    <row r="35" spans="1:9" ht="25.5" customHeight="1">
      <c r="A35" s="82"/>
      <c r="B35" s="84" t="s">
        <v>613</v>
      </c>
      <c r="C35" s="84"/>
      <c r="D35" s="84"/>
      <c r="E35" s="84"/>
      <c r="F35" s="84"/>
      <c r="G35" s="84"/>
      <c r="H35" s="84"/>
      <c r="I35" s="84"/>
    </row>
    <row r="36" spans="1:9" ht="25.5" customHeight="1">
      <c r="A36" s="82"/>
      <c r="B36" s="84" t="s">
        <v>614</v>
      </c>
      <c r="C36" s="84"/>
      <c r="D36" s="84"/>
      <c r="E36" s="84"/>
      <c r="F36" s="84"/>
      <c r="G36" s="84"/>
      <c r="H36" s="84"/>
      <c r="I36" s="84"/>
    </row>
    <row r="37" spans="1:9">
      <c r="A37" s="82"/>
      <c r="B37" s="27"/>
      <c r="C37" s="27"/>
      <c r="D37" s="27"/>
      <c r="E37" s="27"/>
      <c r="F37" s="27"/>
      <c r="G37" s="27"/>
      <c r="H37" s="27"/>
      <c r="I37" s="27"/>
    </row>
    <row r="38" spans="1:9">
      <c r="A38" s="82"/>
      <c r="B38" s="14"/>
      <c r="C38" s="14"/>
      <c r="D38" s="14"/>
      <c r="E38" s="14"/>
      <c r="F38" s="14"/>
      <c r="G38" s="14"/>
      <c r="H38" s="14"/>
      <c r="I38" s="14"/>
    </row>
    <row r="39" spans="1:9" ht="15.75" thickBot="1">
      <c r="A39" s="82"/>
      <c r="B39" s="16"/>
      <c r="C39" s="41" t="s">
        <v>186</v>
      </c>
      <c r="D39" s="41"/>
      <c r="E39" s="41"/>
      <c r="F39" s="41"/>
      <c r="G39" s="41"/>
      <c r="H39" s="41"/>
      <c r="I39" s="41"/>
    </row>
    <row r="40" spans="1:9">
      <c r="A40" s="82"/>
      <c r="B40" s="44"/>
      <c r="C40" s="46" t="s">
        <v>193</v>
      </c>
      <c r="D40" s="46"/>
      <c r="E40" s="46"/>
      <c r="F40" s="47"/>
      <c r="G40" s="49" t="s">
        <v>615</v>
      </c>
      <c r="H40" s="49"/>
      <c r="I40" s="49"/>
    </row>
    <row r="41" spans="1:9" ht="15.75" thickBot="1">
      <c r="A41" s="82"/>
      <c r="B41" s="44"/>
      <c r="C41" s="41">
        <v>2014</v>
      </c>
      <c r="D41" s="41"/>
      <c r="E41" s="41"/>
      <c r="F41" s="48"/>
      <c r="G41" s="50" t="s">
        <v>616</v>
      </c>
      <c r="H41" s="50"/>
      <c r="I41" s="50"/>
    </row>
    <row r="42" spans="1:9">
      <c r="A42" s="82"/>
      <c r="B42" s="51" t="s">
        <v>617</v>
      </c>
      <c r="C42" s="61" t="s">
        <v>198</v>
      </c>
      <c r="D42" s="63">
        <v>290.60000000000002</v>
      </c>
      <c r="E42" s="64"/>
      <c r="F42" s="53"/>
      <c r="G42" s="52" t="s">
        <v>198</v>
      </c>
      <c r="H42" s="66">
        <v>231.1</v>
      </c>
      <c r="I42" s="64"/>
    </row>
    <row r="43" spans="1:9">
      <c r="A43" s="82"/>
      <c r="B43" s="51"/>
      <c r="C43" s="60"/>
      <c r="D43" s="62"/>
      <c r="E43" s="53"/>
      <c r="F43" s="53"/>
      <c r="G43" s="51"/>
      <c r="H43" s="65"/>
      <c r="I43" s="53"/>
    </row>
    <row r="44" spans="1:9">
      <c r="A44" s="82"/>
      <c r="B44" s="67" t="s">
        <v>618</v>
      </c>
      <c r="C44" s="70">
        <v>7.2</v>
      </c>
      <c r="D44" s="70"/>
      <c r="E44" s="44"/>
      <c r="F44" s="44"/>
      <c r="G44" s="73">
        <v>18.100000000000001</v>
      </c>
      <c r="H44" s="73"/>
      <c r="I44" s="44"/>
    </row>
    <row r="45" spans="1:9">
      <c r="A45" s="82"/>
      <c r="B45" s="67"/>
      <c r="C45" s="70"/>
      <c r="D45" s="70"/>
      <c r="E45" s="44"/>
      <c r="F45" s="44"/>
      <c r="G45" s="73"/>
      <c r="H45" s="73"/>
      <c r="I45" s="44"/>
    </row>
    <row r="46" spans="1:9">
      <c r="A46" s="82"/>
      <c r="B46" s="51" t="s">
        <v>619</v>
      </c>
      <c r="C46" s="62">
        <v>1.2</v>
      </c>
      <c r="D46" s="62"/>
      <c r="E46" s="53"/>
      <c r="F46" s="53"/>
      <c r="G46" s="65" t="s">
        <v>620</v>
      </c>
      <c r="H46" s="65"/>
      <c r="I46" s="51" t="s">
        <v>200</v>
      </c>
    </row>
    <row r="47" spans="1:9">
      <c r="A47" s="82"/>
      <c r="B47" s="51"/>
      <c r="C47" s="62"/>
      <c r="D47" s="62"/>
      <c r="E47" s="53"/>
      <c r="F47" s="53"/>
      <c r="G47" s="65"/>
      <c r="H47" s="65"/>
      <c r="I47" s="51"/>
    </row>
    <row r="48" spans="1:9">
      <c r="A48" s="82"/>
      <c r="B48" s="67" t="s">
        <v>621</v>
      </c>
      <c r="C48" s="70" t="s">
        <v>622</v>
      </c>
      <c r="D48" s="70"/>
      <c r="E48" s="42" t="s">
        <v>200</v>
      </c>
      <c r="F48" s="44"/>
      <c r="G48" s="73">
        <v>44.8</v>
      </c>
      <c r="H48" s="73"/>
      <c r="I48" s="44"/>
    </row>
    <row r="49" spans="1:9" ht="15.75" thickBot="1">
      <c r="A49" s="82"/>
      <c r="B49" s="67"/>
      <c r="C49" s="71"/>
      <c r="D49" s="71"/>
      <c r="E49" s="43"/>
      <c r="F49" s="44"/>
      <c r="G49" s="74"/>
      <c r="H49" s="74"/>
      <c r="I49" s="72"/>
    </row>
    <row r="50" spans="1:9">
      <c r="A50" s="82"/>
      <c r="B50" s="51" t="s">
        <v>623</v>
      </c>
      <c r="C50" s="61" t="s">
        <v>198</v>
      </c>
      <c r="D50" s="63">
        <v>276.89999999999998</v>
      </c>
      <c r="E50" s="64"/>
      <c r="F50" s="53"/>
      <c r="G50" s="52" t="s">
        <v>198</v>
      </c>
      <c r="H50" s="66">
        <v>290.60000000000002</v>
      </c>
      <c r="I50" s="64"/>
    </row>
    <row r="51" spans="1:9" ht="15.75" thickBot="1">
      <c r="A51" s="82"/>
      <c r="B51" s="51"/>
      <c r="C51" s="75"/>
      <c r="D51" s="76"/>
      <c r="E51" s="77"/>
      <c r="F51" s="53"/>
      <c r="G51" s="78"/>
      <c r="H51" s="79"/>
      <c r="I51" s="77"/>
    </row>
    <row r="52" spans="1:9" ht="15.75" thickTop="1">
      <c r="A52" s="82"/>
      <c r="B52" s="86" t="s">
        <v>203</v>
      </c>
      <c r="C52" s="86"/>
      <c r="D52" s="86"/>
      <c r="E52" s="86"/>
      <c r="F52" s="86"/>
      <c r="G52" s="86"/>
      <c r="H52" s="86"/>
      <c r="I52" s="86"/>
    </row>
    <row r="53" spans="1:9">
      <c r="A53" s="82"/>
      <c r="B53" s="14"/>
      <c r="C53" s="14"/>
    </row>
    <row r="54" spans="1:9" ht="38.25">
      <c r="A54" s="82"/>
      <c r="B54" s="363" t="s">
        <v>599</v>
      </c>
      <c r="C54" s="359" t="s">
        <v>624</v>
      </c>
    </row>
    <row r="55" spans="1:9" ht="25.5" customHeight="1">
      <c r="A55" s="82"/>
      <c r="B55" s="84" t="s">
        <v>625</v>
      </c>
      <c r="C55" s="84"/>
      <c r="D55" s="84"/>
      <c r="E55" s="84"/>
      <c r="F55" s="84"/>
      <c r="G55" s="84"/>
      <c r="H55" s="84"/>
      <c r="I55" s="84"/>
    </row>
  </sheetData>
  <mergeCells count="130">
    <mergeCell ref="B34:I34"/>
    <mergeCell ref="B35:I35"/>
    <mergeCell ref="B36:I36"/>
    <mergeCell ref="B52:I52"/>
    <mergeCell ref="B55:I55"/>
    <mergeCell ref="H50:H51"/>
    <mergeCell ref="I50:I51"/>
    <mergeCell ref="A1:A2"/>
    <mergeCell ref="B1:I1"/>
    <mergeCell ref="B2:I2"/>
    <mergeCell ref="B3:I3"/>
    <mergeCell ref="A4:A55"/>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2:H33"/>
    <mergeCell ref="I32:I33"/>
    <mergeCell ref="B37:I37"/>
    <mergeCell ref="C39:I39"/>
    <mergeCell ref="B40:B41"/>
    <mergeCell ref="C40:E40"/>
    <mergeCell ref="C41:E41"/>
    <mergeCell ref="F40:F41"/>
    <mergeCell ref="G40:I40"/>
    <mergeCell ref="G41:I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10.5703125" customWidth="1"/>
    <col min="4" max="4" width="21.28515625" customWidth="1"/>
    <col min="5" max="5" width="8.28515625" customWidth="1"/>
    <col min="6" max="6" width="36.5703125" customWidth="1"/>
    <col min="7" max="7" width="10.5703125" customWidth="1"/>
    <col min="8" max="8" width="26.28515625" customWidth="1"/>
    <col min="9" max="9" width="8.28515625" customWidth="1"/>
    <col min="10" max="10" width="36.5703125" customWidth="1"/>
    <col min="11" max="11" width="10.5703125" customWidth="1"/>
    <col min="12" max="12" width="26.28515625" customWidth="1"/>
    <col min="13" max="13" width="8.28515625" customWidth="1"/>
    <col min="14" max="14" width="36.5703125" customWidth="1"/>
    <col min="15" max="15" width="10.5703125" customWidth="1"/>
    <col min="16" max="16" width="26.28515625" customWidth="1"/>
    <col min="17" max="17" width="8.28515625"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7</v>
      </c>
      <c r="B3" s="81" t="s">
        <v>5</v>
      </c>
      <c r="C3" s="81"/>
      <c r="D3" s="81"/>
      <c r="E3" s="81"/>
      <c r="F3" s="81"/>
      <c r="G3" s="81"/>
      <c r="H3" s="81"/>
      <c r="I3" s="81"/>
      <c r="J3" s="81"/>
      <c r="K3" s="81"/>
      <c r="L3" s="81"/>
      <c r="M3" s="81"/>
      <c r="N3" s="81"/>
      <c r="O3" s="81"/>
      <c r="P3" s="81"/>
      <c r="Q3" s="81"/>
    </row>
    <row r="4" spans="1:17" ht="15" customHeight="1">
      <c r="A4" s="82" t="s">
        <v>626</v>
      </c>
      <c r="B4" s="81" t="s">
        <v>5</v>
      </c>
      <c r="C4" s="81"/>
      <c r="D4" s="81"/>
      <c r="E4" s="81"/>
      <c r="F4" s="81"/>
      <c r="G4" s="81"/>
      <c r="H4" s="81"/>
      <c r="I4" s="81"/>
      <c r="J4" s="81"/>
      <c r="K4" s="81"/>
      <c r="L4" s="81"/>
      <c r="M4" s="81"/>
      <c r="N4" s="81"/>
      <c r="O4" s="81"/>
      <c r="P4" s="81"/>
      <c r="Q4" s="81"/>
    </row>
    <row r="5" spans="1:17">
      <c r="A5" s="82"/>
      <c r="B5" s="83" t="s">
        <v>628</v>
      </c>
      <c r="C5" s="83"/>
      <c r="D5" s="83"/>
      <c r="E5" s="83"/>
      <c r="F5" s="83"/>
      <c r="G5" s="83"/>
      <c r="H5" s="83"/>
      <c r="I5" s="83"/>
      <c r="J5" s="83"/>
      <c r="K5" s="83"/>
      <c r="L5" s="83"/>
      <c r="M5" s="83"/>
      <c r="N5" s="83"/>
      <c r="O5" s="83"/>
      <c r="P5" s="83"/>
      <c r="Q5" s="83"/>
    </row>
    <row r="6" spans="1:17">
      <c r="A6" s="82"/>
      <c r="B6" s="84" t="s">
        <v>629</v>
      </c>
      <c r="C6" s="84"/>
      <c r="D6" s="84"/>
      <c r="E6" s="84"/>
      <c r="F6" s="84"/>
      <c r="G6" s="84"/>
      <c r="H6" s="84"/>
      <c r="I6" s="84"/>
      <c r="J6" s="84"/>
      <c r="K6" s="84"/>
      <c r="L6" s="84"/>
      <c r="M6" s="84"/>
      <c r="N6" s="84"/>
      <c r="O6" s="84"/>
      <c r="P6" s="84"/>
      <c r="Q6" s="84"/>
    </row>
    <row r="7" spans="1:17">
      <c r="A7" s="82"/>
      <c r="B7" s="345" t="s">
        <v>630</v>
      </c>
      <c r="C7" s="345"/>
      <c r="D7" s="345"/>
      <c r="E7" s="345"/>
      <c r="F7" s="345"/>
      <c r="G7" s="345"/>
      <c r="H7" s="345"/>
      <c r="I7" s="345"/>
      <c r="J7" s="345"/>
      <c r="K7" s="345"/>
      <c r="L7" s="345"/>
      <c r="M7" s="345"/>
      <c r="N7" s="345"/>
      <c r="O7" s="345"/>
      <c r="P7" s="345"/>
      <c r="Q7" s="345"/>
    </row>
    <row r="8" spans="1:17">
      <c r="A8" s="82"/>
      <c r="B8" s="27"/>
      <c r="C8" s="27"/>
      <c r="D8" s="27"/>
      <c r="E8" s="27"/>
      <c r="F8" s="27"/>
      <c r="G8" s="27"/>
      <c r="H8" s="27"/>
      <c r="I8" s="27"/>
      <c r="J8" s="27"/>
      <c r="K8" s="27"/>
      <c r="L8" s="27"/>
      <c r="M8" s="27"/>
      <c r="N8" s="27"/>
      <c r="O8" s="27"/>
      <c r="P8" s="27"/>
      <c r="Q8" s="27"/>
    </row>
    <row r="9" spans="1:17">
      <c r="A9" s="82"/>
      <c r="B9" s="14"/>
      <c r="C9" s="14"/>
      <c r="D9" s="14"/>
      <c r="E9" s="14"/>
      <c r="F9" s="14"/>
      <c r="G9" s="14"/>
      <c r="H9" s="14"/>
      <c r="I9" s="14"/>
      <c r="J9" s="14"/>
      <c r="K9" s="14"/>
      <c r="L9" s="14"/>
      <c r="M9" s="14"/>
      <c r="N9" s="14"/>
      <c r="O9" s="14"/>
      <c r="P9" s="14"/>
      <c r="Q9" s="14"/>
    </row>
    <row r="10" spans="1:17" ht="15.75" thickBot="1">
      <c r="A10" s="82"/>
      <c r="B10" s="16"/>
      <c r="C10" s="41" t="s">
        <v>186</v>
      </c>
      <c r="D10" s="41"/>
      <c r="E10" s="41"/>
      <c r="F10" s="41"/>
      <c r="G10" s="41"/>
      <c r="H10" s="41"/>
      <c r="I10" s="41"/>
      <c r="J10" s="41"/>
      <c r="K10" s="41"/>
      <c r="L10" s="41"/>
      <c r="M10" s="41"/>
      <c r="N10" s="41"/>
      <c r="O10" s="41"/>
      <c r="P10" s="41"/>
      <c r="Q10" s="41"/>
    </row>
    <row r="11" spans="1:17">
      <c r="A11" s="82"/>
      <c r="B11" s="44"/>
      <c r="C11" s="46" t="s">
        <v>219</v>
      </c>
      <c r="D11" s="46"/>
      <c r="E11" s="46"/>
      <c r="F11" s="46"/>
      <c r="G11" s="46"/>
      <c r="H11" s="46"/>
      <c r="I11" s="46"/>
      <c r="J11" s="47"/>
      <c r="K11" s="46" t="s">
        <v>221</v>
      </c>
      <c r="L11" s="46"/>
      <c r="M11" s="46"/>
      <c r="N11" s="46"/>
      <c r="O11" s="46"/>
      <c r="P11" s="46"/>
      <c r="Q11" s="46"/>
    </row>
    <row r="12" spans="1:17" ht="15.75" thickBot="1">
      <c r="A12" s="82"/>
      <c r="B12" s="44"/>
      <c r="C12" s="41" t="s">
        <v>220</v>
      </c>
      <c r="D12" s="41"/>
      <c r="E12" s="41"/>
      <c r="F12" s="41"/>
      <c r="G12" s="41"/>
      <c r="H12" s="41"/>
      <c r="I12" s="41"/>
      <c r="J12" s="44"/>
      <c r="K12" s="41" t="s">
        <v>220</v>
      </c>
      <c r="L12" s="41"/>
      <c r="M12" s="41"/>
      <c r="N12" s="41"/>
      <c r="O12" s="41"/>
      <c r="P12" s="41"/>
      <c r="Q12" s="41"/>
    </row>
    <row r="13" spans="1:17" ht="15.75" thickBot="1">
      <c r="A13" s="82"/>
      <c r="B13" s="16"/>
      <c r="C13" s="97">
        <v>2014</v>
      </c>
      <c r="D13" s="97"/>
      <c r="E13" s="97"/>
      <c r="F13" s="16"/>
      <c r="G13" s="98">
        <v>2013</v>
      </c>
      <c r="H13" s="98"/>
      <c r="I13" s="98"/>
      <c r="J13" s="16"/>
      <c r="K13" s="97">
        <v>2014</v>
      </c>
      <c r="L13" s="97"/>
      <c r="M13" s="97"/>
      <c r="N13" s="16"/>
      <c r="O13" s="98">
        <v>2013</v>
      </c>
      <c r="P13" s="98"/>
      <c r="Q13" s="98"/>
    </row>
    <row r="14" spans="1:17">
      <c r="A14" s="82"/>
      <c r="B14" s="51" t="s">
        <v>631</v>
      </c>
      <c r="C14" s="61" t="s">
        <v>198</v>
      </c>
      <c r="D14" s="63">
        <v>7.9</v>
      </c>
      <c r="E14" s="64"/>
      <c r="F14" s="53"/>
      <c r="G14" s="52" t="s">
        <v>198</v>
      </c>
      <c r="H14" s="66">
        <v>9.6999999999999993</v>
      </c>
      <c r="I14" s="64"/>
      <c r="J14" s="53"/>
      <c r="K14" s="61" t="s">
        <v>198</v>
      </c>
      <c r="L14" s="63">
        <v>15.9</v>
      </c>
      <c r="M14" s="64"/>
      <c r="N14" s="53"/>
      <c r="O14" s="52" t="s">
        <v>198</v>
      </c>
      <c r="P14" s="66">
        <v>19.600000000000001</v>
      </c>
      <c r="Q14" s="64"/>
    </row>
    <row r="15" spans="1:17">
      <c r="A15" s="82"/>
      <c r="B15" s="51"/>
      <c r="C15" s="210"/>
      <c r="D15" s="211"/>
      <c r="E15" s="214"/>
      <c r="F15" s="53"/>
      <c r="G15" s="212"/>
      <c r="H15" s="213"/>
      <c r="I15" s="214"/>
      <c r="J15" s="53"/>
      <c r="K15" s="210"/>
      <c r="L15" s="211"/>
      <c r="M15" s="214"/>
      <c r="N15" s="53"/>
      <c r="O15" s="212"/>
      <c r="P15" s="213"/>
      <c r="Q15" s="214"/>
    </row>
    <row r="16" spans="1:17">
      <c r="A16" s="82"/>
      <c r="B16" s="67" t="s">
        <v>632</v>
      </c>
      <c r="C16" s="70">
        <v>12.5</v>
      </c>
      <c r="D16" s="70"/>
      <c r="E16" s="44"/>
      <c r="F16" s="44"/>
      <c r="G16" s="73">
        <v>11.7</v>
      </c>
      <c r="H16" s="73"/>
      <c r="I16" s="44"/>
      <c r="J16" s="44"/>
      <c r="K16" s="70">
        <v>25</v>
      </c>
      <c r="L16" s="70"/>
      <c r="M16" s="44"/>
      <c r="N16" s="44"/>
      <c r="O16" s="73">
        <v>23.2</v>
      </c>
      <c r="P16" s="73"/>
      <c r="Q16" s="44"/>
    </row>
    <row r="17" spans="1:17">
      <c r="A17" s="82"/>
      <c r="B17" s="67"/>
      <c r="C17" s="70"/>
      <c r="D17" s="70"/>
      <c r="E17" s="44"/>
      <c r="F17" s="44"/>
      <c r="G17" s="73"/>
      <c r="H17" s="73"/>
      <c r="I17" s="44"/>
      <c r="J17" s="44"/>
      <c r="K17" s="70"/>
      <c r="L17" s="70"/>
      <c r="M17" s="44"/>
      <c r="N17" s="44"/>
      <c r="O17" s="73"/>
      <c r="P17" s="73"/>
      <c r="Q17" s="44"/>
    </row>
    <row r="18" spans="1:17">
      <c r="A18" s="82"/>
      <c r="B18" s="17" t="s">
        <v>633</v>
      </c>
      <c r="C18" s="62" t="s">
        <v>634</v>
      </c>
      <c r="D18" s="62"/>
      <c r="E18" s="31" t="s">
        <v>200</v>
      </c>
      <c r="F18" s="18"/>
      <c r="G18" s="65" t="s">
        <v>635</v>
      </c>
      <c r="H18" s="65"/>
      <c r="I18" s="17" t="s">
        <v>200</v>
      </c>
      <c r="J18" s="18"/>
      <c r="K18" s="62" t="s">
        <v>636</v>
      </c>
      <c r="L18" s="62"/>
      <c r="M18" s="31" t="s">
        <v>200</v>
      </c>
      <c r="N18" s="18"/>
      <c r="O18" s="65" t="s">
        <v>637</v>
      </c>
      <c r="P18" s="65"/>
      <c r="Q18" s="17" t="s">
        <v>200</v>
      </c>
    </row>
    <row r="19" spans="1:17">
      <c r="A19" s="82"/>
      <c r="B19" s="21" t="s">
        <v>638</v>
      </c>
      <c r="C19" s="44"/>
      <c r="D19" s="44"/>
      <c r="E19" s="44"/>
      <c r="F19" s="16"/>
      <c r="G19" s="44"/>
      <c r="H19" s="44"/>
      <c r="I19" s="44"/>
      <c r="J19" s="16"/>
      <c r="K19" s="44"/>
      <c r="L19" s="44"/>
      <c r="M19" s="44"/>
      <c r="N19" s="16"/>
      <c r="O19" s="44"/>
      <c r="P19" s="44"/>
      <c r="Q19" s="44"/>
    </row>
    <row r="20" spans="1:17">
      <c r="A20" s="82"/>
      <c r="B20" s="365" t="s">
        <v>639</v>
      </c>
      <c r="C20" s="62">
        <v>6.5</v>
      </c>
      <c r="D20" s="62"/>
      <c r="E20" s="53"/>
      <c r="F20" s="53"/>
      <c r="G20" s="65">
        <v>0.8</v>
      </c>
      <c r="H20" s="65"/>
      <c r="I20" s="53"/>
      <c r="J20" s="53"/>
      <c r="K20" s="62">
        <v>7.2</v>
      </c>
      <c r="L20" s="62"/>
      <c r="M20" s="53"/>
      <c r="N20" s="53"/>
      <c r="O20" s="65">
        <v>1.5</v>
      </c>
      <c r="P20" s="65"/>
      <c r="Q20" s="53"/>
    </row>
    <row r="21" spans="1:17">
      <c r="A21" s="82"/>
      <c r="B21" s="365"/>
      <c r="C21" s="62"/>
      <c r="D21" s="62"/>
      <c r="E21" s="53"/>
      <c r="F21" s="53"/>
      <c r="G21" s="65"/>
      <c r="H21" s="65"/>
      <c r="I21" s="53"/>
      <c r="J21" s="53"/>
      <c r="K21" s="62"/>
      <c r="L21" s="62"/>
      <c r="M21" s="53"/>
      <c r="N21" s="53"/>
      <c r="O21" s="65"/>
      <c r="P21" s="65"/>
      <c r="Q21" s="53"/>
    </row>
    <row r="22" spans="1:17">
      <c r="A22" s="82"/>
      <c r="B22" s="366" t="s">
        <v>640</v>
      </c>
      <c r="C22" s="70" t="s">
        <v>641</v>
      </c>
      <c r="D22" s="70"/>
      <c r="E22" s="42" t="s">
        <v>200</v>
      </c>
      <c r="F22" s="44"/>
      <c r="G22" s="73">
        <v>8.1999999999999993</v>
      </c>
      <c r="H22" s="73"/>
      <c r="I22" s="44"/>
      <c r="J22" s="44"/>
      <c r="K22" s="70">
        <v>1.3</v>
      </c>
      <c r="L22" s="70"/>
      <c r="M22" s="44"/>
      <c r="N22" s="44"/>
      <c r="O22" s="73">
        <v>15</v>
      </c>
      <c r="P22" s="73"/>
      <c r="Q22" s="44"/>
    </row>
    <row r="23" spans="1:17">
      <c r="A23" s="82"/>
      <c r="B23" s="366"/>
      <c r="C23" s="70"/>
      <c r="D23" s="70"/>
      <c r="E23" s="42"/>
      <c r="F23" s="44"/>
      <c r="G23" s="73"/>
      <c r="H23" s="73"/>
      <c r="I23" s="44"/>
      <c r="J23" s="44"/>
      <c r="K23" s="70"/>
      <c r="L23" s="70"/>
      <c r="M23" s="44"/>
      <c r="N23" s="44"/>
      <c r="O23" s="73"/>
      <c r="P23" s="73"/>
      <c r="Q23" s="44"/>
    </row>
    <row r="24" spans="1:17">
      <c r="A24" s="82"/>
      <c r="B24" s="51" t="s">
        <v>642</v>
      </c>
      <c r="C24" s="60" t="s">
        <v>198</v>
      </c>
      <c r="D24" s="62">
        <v>0.9</v>
      </c>
      <c r="E24" s="53"/>
      <c r="F24" s="53"/>
      <c r="G24" s="51" t="s">
        <v>198</v>
      </c>
      <c r="H24" s="65" t="s">
        <v>236</v>
      </c>
      <c r="I24" s="53"/>
      <c r="J24" s="53"/>
      <c r="K24" s="62">
        <v>1.2</v>
      </c>
      <c r="L24" s="62"/>
      <c r="M24" s="53"/>
      <c r="N24" s="53"/>
      <c r="O24" s="65" t="s">
        <v>236</v>
      </c>
      <c r="P24" s="65"/>
      <c r="Q24" s="53"/>
    </row>
    <row r="25" spans="1:17" ht="15.75" thickBot="1">
      <c r="A25" s="82"/>
      <c r="B25" s="51"/>
      <c r="C25" s="104"/>
      <c r="D25" s="102"/>
      <c r="E25" s="103"/>
      <c r="F25" s="53"/>
      <c r="G25" s="106"/>
      <c r="H25" s="105"/>
      <c r="I25" s="103"/>
      <c r="J25" s="53"/>
      <c r="K25" s="102"/>
      <c r="L25" s="102"/>
      <c r="M25" s="103"/>
      <c r="N25" s="53"/>
      <c r="O25" s="105"/>
      <c r="P25" s="105"/>
      <c r="Q25" s="103"/>
    </row>
    <row r="26" spans="1:17">
      <c r="A26" s="82"/>
      <c r="B26" s="67" t="s">
        <v>643</v>
      </c>
      <c r="C26" s="108" t="s">
        <v>198</v>
      </c>
      <c r="D26" s="114">
        <v>7.5</v>
      </c>
      <c r="E26" s="47"/>
      <c r="F26" s="44"/>
      <c r="G26" s="115" t="s">
        <v>198</v>
      </c>
      <c r="H26" s="119">
        <v>10.4</v>
      </c>
      <c r="I26" s="47"/>
      <c r="J26" s="44"/>
      <c r="K26" s="108" t="s">
        <v>198</v>
      </c>
      <c r="L26" s="114">
        <v>14.6</v>
      </c>
      <c r="M26" s="47"/>
      <c r="N26" s="44"/>
      <c r="O26" s="115" t="s">
        <v>198</v>
      </c>
      <c r="P26" s="119">
        <v>26.2</v>
      </c>
      <c r="Q26" s="47"/>
    </row>
    <row r="27" spans="1:17" ht="15.75" thickBot="1">
      <c r="A27" s="82"/>
      <c r="B27" s="67"/>
      <c r="C27" s="109"/>
      <c r="D27" s="215"/>
      <c r="E27" s="113"/>
      <c r="F27" s="44"/>
      <c r="G27" s="116"/>
      <c r="H27" s="216"/>
      <c r="I27" s="113"/>
      <c r="J27" s="44"/>
      <c r="K27" s="109"/>
      <c r="L27" s="215"/>
      <c r="M27" s="113"/>
      <c r="N27" s="44"/>
      <c r="O27" s="116"/>
      <c r="P27" s="216"/>
      <c r="Q27" s="113"/>
    </row>
    <row r="28" spans="1:17" ht="15.75" thickTop="1">
      <c r="A28" s="82"/>
      <c r="B28" s="68" t="s">
        <v>644</v>
      </c>
      <c r="C28" s="68"/>
      <c r="D28" s="68"/>
      <c r="E28" s="68"/>
      <c r="F28" s="68"/>
      <c r="G28" s="68"/>
      <c r="H28" s="68"/>
      <c r="I28" s="68"/>
      <c r="J28" s="68"/>
      <c r="K28" s="68"/>
      <c r="L28" s="68"/>
      <c r="M28" s="68"/>
      <c r="N28" s="68"/>
      <c r="O28" s="68"/>
      <c r="P28" s="68"/>
      <c r="Q28" s="68"/>
    </row>
    <row r="29" spans="1:17">
      <c r="A29" s="82"/>
      <c r="B29" s="27"/>
      <c r="C29" s="27"/>
      <c r="D29" s="27"/>
      <c r="E29" s="27"/>
      <c r="F29" s="27"/>
      <c r="G29" s="27"/>
      <c r="H29" s="27"/>
      <c r="I29" s="27"/>
      <c r="J29" s="27"/>
      <c r="K29" s="27"/>
      <c r="L29" s="27"/>
      <c r="M29" s="27"/>
      <c r="N29" s="27"/>
      <c r="O29" s="27"/>
      <c r="P29" s="27"/>
      <c r="Q29" s="27"/>
    </row>
    <row r="30" spans="1:17">
      <c r="A30" s="82"/>
      <c r="B30" s="14"/>
      <c r="C30" s="14"/>
      <c r="D30" s="14"/>
      <c r="E30" s="14"/>
      <c r="F30" s="14"/>
      <c r="G30" s="14"/>
      <c r="H30" s="14"/>
      <c r="I30" s="14"/>
      <c r="J30" s="14"/>
      <c r="K30" s="14"/>
      <c r="L30" s="14"/>
      <c r="M30" s="14"/>
      <c r="N30" s="14"/>
      <c r="O30" s="14"/>
      <c r="P30" s="14"/>
      <c r="Q30" s="14"/>
    </row>
    <row r="31" spans="1:17" ht="15.75" thickBot="1">
      <c r="A31" s="82"/>
      <c r="B31" s="16"/>
      <c r="C31" s="41" t="s">
        <v>186</v>
      </c>
      <c r="D31" s="41"/>
      <c r="E31" s="41"/>
      <c r="F31" s="41"/>
      <c r="G31" s="41"/>
      <c r="H31" s="41"/>
      <c r="I31" s="41"/>
      <c r="J31" s="41"/>
      <c r="K31" s="41"/>
      <c r="L31" s="41"/>
      <c r="M31" s="41"/>
      <c r="N31" s="41"/>
      <c r="O31" s="41"/>
      <c r="P31" s="41"/>
      <c r="Q31" s="41"/>
    </row>
    <row r="32" spans="1:17">
      <c r="A32" s="82"/>
      <c r="B32" s="44"/>
      <c r="C32" s="46" t="s">
        <v>219</v>
      </c>
      <c r="D32" s="46"/>
      <c r="E32" s="46"/>
      <c r="F32" s="46"/>
      <c r="G32" s="46"/>
      <c r="H32" s="46"/>
      <c r="I32" s="46"/>
      <c r="J32" s="47"/>
      <c r="K32" s="46" t="s">
        <v>221</v>
      </c>
      <c r="L32" s="46"/>
      <c r="M32" s="46"/>
      <c r="N32" s="46"/>
      <c r="O32" s="46"/>
      <c r="P32" s="46"/>
      <c r="Q32" s="46"/>
    </row>
    <row r="33" spans="1:17" ht="15.75" thickBot="1">
      <c r="A33" s="82"/>
      <c r="B33" s="44"/>
      <c r="C33" s="41" t="s">
        <v>220</v>
      </c>
      <c r="D33" s="41"/>
      <c r="E33" s="41"/>
      <c r="F33" s="41"/>
      <c r="G33" s="41"/>
      <c r="H33" s="41"/>
      <c r="I33" s="41"/>
      <c r="J33" s="44"/>
      <c r="K33" s="41" t="s">
        <v>220</v>
      </c>
      <c r="L33" s="41"/>
      <c r="M33" s="41"/>
      <c r="N33" s="41"/>
      <c r="O33" s="41"/>
      <c r="P33" s="41"/>
      <c r="Q33" s="41"/>
    </row>
    <row r="34" spans="1:17" ht="15.75" thickBot="1">
      <c r="A34" s="82"/>
      <c r="B34" s="16"/>
      <c r="C34" s="97">
        <v>2014</v>
      </c>
      <c r="D34" s="97"/>
      <c r="E34" s="97"/>
      <c r="F34" s="30"/>
      <c r="G34" s="98">
        <v>2013</v>
      </c>
      <c r="H34" s="98"/>
      <c r="I34" s="98"/>
      <c r="J34" s="16"/>
      <c r="K34" s="97">
        <v>2014</v>
      </c>
      <c r="L34" s="97"/>
      <c r="M34" s="97"/>
      <c r="N34" s="30"/>
      <c r="O34" s="98">
        <v>2013</v>
      </c>
      <c r="P34" s="98"/>
      <c r="Q34" s="98"/>
    </row>
    <row r="35" spans="1:17">
      <c r="A35" s="82"/>
      <c r="B35" s="51" t="s">
        <v>631</v>
      </c>
      <c r="C35" s="61" t="s">
        <v>198</v>
      </c>
      <c r="D35" s="63">
        <v>2</v>
      </c>
      <c r="E35" s="64"/>
      <c r="F35" s="53"/>
      <c r="G35" s="52" t="s">
        <v>198</v>
      </c>
      <c r="H35" s="66">
        <v>3.1</v>
      </c>
      <c r="I35" s="64"/>
      <c r="J35" s="53"/>
      <c r="K35" s="61" t="s">
        <v>198</v>
      </c>
      <c r="L35" s="63">
        <v>4</v>
      </c>
      <c r="M35" s="64"/>
      <c r="N35" s="53"/>
      <c r="O35" s="52" t="s">
        <v>198</v>
      </c>
      <c r="P35" s="66">
        <v>6.2</v>
      </c>
      <c r="Q35" s="64"/>
    </row>
    <row r="36" spans="1:17">
      <c r="A36" s="82"/>
      <c r="B36" s="51"/>
      <c r="C36" s="210"/>
      <c r="D36" s="211"/>
      <c r="E36" s="214"/>
      <c r="F36" s="53"/>
      <c r="G36" s="212"/>
      <c r="H36" s="213"/>
      <c r="I36" s="214"/>
      <c r="J36" s="53"/>
      <c r="K36" s="210"/>
      <c r="L36" s="211"/>
      <c r="M36" s="214"/>
      <c r="N36" s="53"/>
      <c r="O36" s="212"/>
      <c r="P36" s="213"/>
      <c r="Q36" s="214"/>
    </row>
    <row r="37" spans="1:17">
      <c r="A37" s="82"/>
      <c r="B37" s="67" t="s">
        <v>632</v>
      </c>
      <c r="C37" s="70">
        <v>4.0999999999999996</v>
      </c>
      <c r="D37" s="70"/>
      <c r="E37" s="44"/>
      <c r="F37" s="44"/>
      <c r="G37" s="73">
        <v>4.4000000000000004</v>
      </c>
      <c r="H37" s="73"/>
      <c r="I37" s="44"/>
      <c r="J37" s="44"/>
      <c r="K37" s="70">
        <v>8.1</v>
      </c>
      <c r="L37" s="70"/>
      <c r="M37" s="44"/>
      <c r="N37" s="44"/>
      <c r="O37" s="73">
        <v>8.6999999999999993</v>
      </c>
      <c r="P37" s="73"/>
      <c r="Q37" s="44"/>
    </row>
    <row r="38" spans="1:17">
      <c r="A38" s="82"/>
      <c r="B38" s="67"/>
      <c r="C38" s="70"/>
      <c r="D38" s="70"/>
      <c r="E38" s="44"/>
      <c r="F38" s="44"/>
      <c r="G38" s="73"/>
      <c r="H38" s="73"/>
      <c r="I38" s="44"/>
      <c r="J38" s="44"/>
      <c r="K38" s="70"/>
      <c r="L38" s="70"/>
      <c r="M38" s="44"/>
      <c r="N38" s="44"/>
      <c r="O38" s="73"/>
      <c r="P38" s="73"/>
      <c r="Q38" s="44"/>
    </row>
    <row r="39" spans="1:17">
      <c r="A39" s="82"/>
      <c r="B39" s="17" t="s">
        <v>633</v>
      </c>
      <c r="C39" s="62" t="s">
        <v>645</v>
      </c>
      <c r="D39" s="62"/>
      <c r="E39" s="31" t="s">
        <v>200</v>
      </c>
      <c r="F39" s="18"/>
      <c r="G39" s="65" t="s">
        <v>646</v>
      </c>
      <c r="H39" s="65"/>
      <c r="I39" s="17" t="s">
        <v>200</v>
      </c>
      <c r="J39" s="18"/>
      <c r="K39" s="62" t="s">
        <v>647</v>
      </c>
      <c r="L39" s="62"/>
      <c r="M39" s="31" t="s">
        <v>200</v>
      </c>
      <c r="N39" s="18"/>
      <c r="O39" s="65" t="s">
        <v>648</v>
      </c>
      <c r="P39" s="65"/>
      <c r="Q39" s="17" t="s">
        <v>200</v>
      </c>
    </row>
    <row r="40" spans="1:17">
      <c r="A40" s="82"/>
      <c r="B40" s="21" t="s">
        <v>638</v>
      </c>
      <c r="C40" s="44"/>
      <c r="D40" s="44"/>
      <c r="E40" s="44"/>
      <c r="F40" s="16"/>
      <c r="G40" s="44"/>
      <c r="H40" s="44"/>
      <c r="I40" s="44"/>
      <c r="J40" s="16"/>
      <c r="K40" s="44"/>
      <c r="L40" s="44"/>
      <c r="M40" s="44"/>
      <c r="N40" s="16"/>
      <c r="O40" s="44"/>
      <c r="P40" s="44"/>
      <c r="Q40" s="44"/>
    </row>
    <row r="41" spans="1:17">
      <c r="A41" s="82"/>
      <c r="B41" s="364" t="s">
        <v>639</v>
      </c>
      <c r="C41" s="62" t="s">
        <v>649</v>
      </c>
      <c r="D41" s="62"/>
      <c r="E41" s="31" t="s">
        <v>200</v>
      </c>
      <c r="F41" s="18"/>
      <c r="G41" s="65" t="s">
        <v>649</v>
      </c>
      <c r="H41" s="65"/>
      <c r="I41" s="17" t="s">
        <v>200</v>
      </c>
      <c r="J41" s="18"/>
      <c r="K41" s="62" t="s">
        <v>322</v>
      </c>
      <c r="L41" s="62"/>
      <c r="M41" s="31" t="s">
        <v>200</v>
      </c>
      <c r="N41" s="18"/>
      <c r="O41" s="65" t="s">
        <v>322</v>
      </c>
      <c r="P41" s="65"/>
      <c r="Q41" s="17" t="s">
        <v>200</v>
      </c>
    </row>
    <row r="42" spans="1:17">
      <c r="A42" s="82"/>
      <c r="B42" s="366" t="s">
        <v>650</v>
      </c>
      <c r="C42" s="70">
        <v>1.1000000000000001</v>
      </c>
      <c r="D42" s="70"/>
      <c r="E42" s="44"/>
      <c r="F42" s="44"/>
      <c r="G42" s="73">
        <v>3</v>
      </c>
      <c r="H42" s="73"/>
      <c r="I42" s="44"/>
      <c r="J42" s="44"/>
      <c r="K42" s="70">
        <v>2.2999999999999998</v>
      </c>
      <c r="L42" s="70"/>
      <c r="M42" s="44"/>
      <c r="N42" s="44"/>
      <c r="O42" s="73">
        <v>5.8</v>
      </c>
      <c r="P42" s="73"/>
      <c r="Q42" s="44"/>
    </row>
    <row r="43" spans="1:17" ht="15.75" thickBot="1">
      <c r="A43" s="82"/>
      <c r="B43" s="366"/>
      <c r="C43" s="71"/>
      <c r="D43" s="71"/>
      <c r="E43" s="72"/>
      <c r="F43" s="44"/>
      <c r="G43" s="74"/>
      <c r="H43" s="74"/>
      <c r="I43" s="72"/>
      <c r="J43" s="44"/>
      <c r="K43" s="71"/>
      <c r="L43" s="71"/>
      <c r="M43" s="72"/>
      <c r="N43" s="44"/>
      <c r="O43" s="74"/>
      <c r="P43" s="74"/>
      <c r="Q43" s="72"/>
    </row>
    <row r="44" spans="1:17">
      <c r="A44" s="82"/>
      <c r="B44" s="51" t="s">
        <v>643</v>
      </c>
      <c r="C44" s="61" t="s">
        <v>198</v>
      </c>
      <c r="D44" s="63">
        <v>2</v>
      </c>
      <c r="E44" s="64"/>
      <c r="F44" s="53"/>
      <c r="G44" s="52" t="s">
        <v>198</v>
      </c>
      <c r="H44" s="66">
        <v>4.5999999999999996</v>
      </c>
      <c r="I44" s="64"/>
      <c r="J44" s="53"/>
      <c r="K44" s="61" t="s">
        <v>198</v>
      </c>
      <c r="L44" s="63">
        <v>4</v>
      </c>
      <c r="M44" s="64"/>
      <c r="N44" s="53"/>
      <c r="O44" s="52" t="s">
        <v>198</v>
      </c>
      <c r="P44" s="66">
        <v>8.9</v>
      </c>
      <c r="Q44" s="64"/>
    </row>
    <row r="45" spans="1:17" ht="15.75" thickBot="1">
      <c r="A45" s="82"/>
      <c r="B45" s="51"/>
      <c r="C45" s="75"/>
      <c r="D45" s="76"/>
      <c r="E45" s="77"/>
      <c r="F45" s="53"/>
      <c r="G45" s="78"/>
      <c r="H45" s="79"/>
      <c r="I45" s="77"/>
      <c r="J45" s="53"/>
      <c r="K45" s="75"/>
      <c r="L45" s="76"/>
      <c r="M45" s="77"/>
      <c r="N45" s="53"/>
      <c r="O45" s="78"/>
      <c r="P45" s="79"/>
      <c r="Q45" s="77"/>
    </row>
    <row r="46" spans="1:17" ht="25.5" customHeight="1" thickTop="1">
      <c r="A46" s="82"/>
      <c r="B46" s="84" t="s">
        <v>651</v>
      </c>
      <c r="C46" s="84"/>
      <c r="D46" s="84"/>
      <c r="E46" s="84"/>
      <c r="F46" s="84"/>
      <c r="G46" s="84"/>
      <c r="H46" s="84"/>
      <c r="I46" s="84"/>
      <c r="J46" s="84"/>
      <c r="K46" s="84"/>
      <c r="L46" s="84"/>
      <c r="M46" s="84"/>
      <c r="N46" s="84"/>
      <c r="O46" s="84"/>
      <c r="P46" s="84"/>
      <c r="Q46" s="84"/>
    </row>
  </sheetData>
  <mergeCells count="193">
    <mergeCell ref="B5:Q5"/>
    <mergeCell ref="B6:Q6"/>
    <mergeCell ref="B7:Q7"/>
    <mergeCell ref="B28:Q28"/>
    <mergeCell ref="B46:Q46"/>
    <mergeCell ref="N44:N45"/>
    <mergeCell ref="O44:O45"/>
    <mergeCell ref="P44:P45"/>
    <mergeCell ref="Q44:Q45"/>
    <mergeCell ref="A1:A2"/>
    <mergeCell ref="B1:Q1"/>
    <mergeCell ref="B2:Q2"/>
    <mergeCell ref="B3:Q3"/>
    <mergeCell ref="A4:A46"/>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C39:D39"/>
    <mergeCell ref="G39:H39"/>
    <mergeCell ref="K39:L39"/>
    <mergeCell ref="O39:P39"/>
    <mergeCell ref="C40:E40"/>
    <mergeCell ref="G40:I40"/>
    <mergeCell ref="K40:M40"/>
    <mergeCell ref="O40:Q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P26:P27"/>
    <mergeCell ref="Q26:Q27"/>
    <mergeCell ref="B29:Q29"/>
    <mergeCell ref="C31:Q31"/>
    <mergeCell ref="B32:B33"/>
    <mergeCell ref="C32:I32"/>
    <mergeCell ref="C33:I33"/>
    <mergeCell ref="J32:J33"/>
    <mergeCell ref="K32:Q32"/>
    <mergeCell ref="K33:Q33"/>
    <mergeCell ref="J26:J27"/>
    <mergeCell ref="K26:K27"/>
    <mergeCell ref="L26:L27"/>
    <mergeCell ref="M26:M27"/>
    <mergeCell ref="N26:N27"/>
    <mergeCell ref="O26:O27"/>
    <mergeCell ref="O24:P25"/>
    <mergeCell ref="Q24:Q25"/>
    <mergeCell ref="B26:B27"/>
    <mergeCell ref="C26:C27"/>
    <mergeCell ref="D26:D27"/>
    <mergeCell ref="E26:E27"/>
    <mergeCell ref="F26:F27"/>
    <mergeCell ref="G26:G27"/>
    <mergeCell ref="H26:H27"/>
    <mergeCell ref="I26:I27"/>
    <mergeCell ref="H24:H25"/>
    <mergeCell ref="I24:I25"/>
    <mergeCell ref="J24:J25"/>
    <mergeCell ref="K24:L25"/>
    <mergeCell ref="M24:M25"/>
    <mergeCell ref="N24:N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B11:B12"/>
    <mergeCell ref="C11:I11"/>
    <mergeCell ref="C12:I12"/>
    <mergeCell ref="J11:J12"/>
    <mergeCell ref="K11:Q11"/>
    <mergeCell ref="K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7.7109375" customWidth="1"/>
    <col min="3" max="3" width="15.7109375" customWidth="1"/>
    <col min="4" max="4" width="3.42578125" customWidth="1"/>
    <col min="5" max="5" width="10.28515625" customWidth="1"/>
    <col min="6" max="7" width="15.7109375" customWidth="1"/>
    <col min="8" max="8" width="36.5703125" customWidth="1"/>
    <col min="9" max="9" width="15.7109375" customWidth="1"/>
    <col min="10" max="10" width="31.5703125" customWidth="1"/>
    <col min="11" max="11" width="15.7109375" customWidth="1"/>
    <col min="12" max="12" width="36.5703125" customWidth="1"/>
    <col min="13" max="13" width="15.7109375" customWidth="1"/>
    <col min="14" max="14" width="24.42578125" customWidth="1"/>
    <col min="15" max="15" width="15.7109375" customWidth="1"/>
    <col min="16" max="16" width="3.42578125" customWidth="1"/>
    <col min="17" max="17" width="10.28515625" customWidth="1"/>
    <col min="18" max="19" width="15.7109375" customWidth="1"/>
    <col min="20" max="20" width="36.5703125" bestFit="1" customWidth="1"/>
  </cols>
  <sheetData>
    <row r="1" spans="1:20" ht="15" customHeight="1">
      <c r="A1" s="7" t="s">
        <v>6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53</v>
      </c>
      <c r="B3" s="81" t="s">
        <v>5</v>
      </c>
      <c r="C3" s="81"/>
      <c r="D3" s="81"/>
      <c r="E3" s="81"/>
      <c r="F3" s="81"/>
      <c r="G3" s="81"/>
      <c r="H3" s="81"/>
      <c r="I3" s="81"/>
      <c r="J3" s="81"/>
      <c r="K3" s="81"/>
      <c r="L3" s="81"/>
      <c r="M3" s="81"/>
      <c r="N3" s="81"/>
      <c r="O3" s="81"/>
      <c r="P3" s="81"/>
      <c r="Q3" s="81"/>
      <c r="R3" s="81"/>
      <c r="S3" s="81"/>
      <c r="T3" s="81"/>
    </row>
    <row r="4" spans="1:20" ht="15" customHeight="1">
      <c r="A4" s="82" t="s">
        <v>652</v>
      </c>
      <c r="B4" s="81" t="s">
        <v>5</v>
      </c>
      <c r="C4" s="81"/>
      <c r="D4" s="81"/>
      <c r="E4" s="81"/>
      <c r="F4" s="81"/>
      <c r="G4" s="81"/>
      <c r="H4" s="81"/>
      <c r="I4" s="81"/>
      <c r="J4" s="81"/>
      <c r="K4" s="81"/>
      <c r="L4" s="81"/>
      <c r="M4" s="81"/>
      <c r="N4" s="81"/>
      <c r="O4" s="81"/>
      <c r="P4" s="81"/>
      <c r="Q4" s="81"/>
      <c r="R4" s="81"/>
      <c r="S4" s="81"/>
      <c r="T4" s="81"/>
    </row>
    <row r="5" spans="1:20">
      <c r="A5" s="82"/>
      <c r="B5" s="83" t="s">
        <v>654</v>
      </c>
      <c r="C5" s="83"/>
      <c r="D5" s="83"/>
      <c r="E5" s="83"/>
      <c r="F5" s="83"/>
      <c r="G5" s="83"/>
      <c r="H5" s="83"/>
      <c r="I5" s="83"/>
      <c r="J5" s="83"/>
      <c r="K5" s="83"/>
      <c r="L5" s="83"/>
      <c r="M5" s="83"/>
      <c r="N5" s="83"/>
      <c r="O5" s="83"/>
      <c r="P5" s="83"/>
      <c r="Q5" s="83"/>
      <c r="R5" s="83"/>
      <c r="S5" s="83"/>
      <c r="T5" s="83"/>
    </row>
    <row r="6" spans="1:20">
      <c r="A6" s="82"/>
      <c r="B6" s="88" t="s">
        <v>655</v>
      </c>
      <c r="C6" s="88"/>
      <c r="D6" s="88"/>
      <c r="E6" s="88"/>
      <c r="F6" s="88"/>
      <c r="G6" s="88"/>
      <c r="H6" s="88"/>
      <c r="I6" s="88"/>
      <c r="J6" s="88"/>
      <c r="K6" s="88"/>
      <c r="L6" s="88"/>
      <c r="M6" s="88"/>
      <c r="N6" s="88"/>
      <c r="O6" s="88"/>
      <c r="P6" s="88"/>
      <c r="Q6" s="88"/>
      <c r="R6" s="88"/>
      <c r="S6" s="88"/>
      <c r="T6" s="88"/>
    </row>
    <row r="7" spans="1:20">
      <c r="A7" s="82"/>
      <c r="B7" s="84" t="s">
        <v>656</v>
      </c>
      <c r="C7" s="84"/>
      <c r="D7" s="84"/>
      <c r="E7" s="84"/>
      <c r="F7" s="84"/>
      <c r="G7" s="84"/>
      <c r="H7" s="84"/>
      <c r="I7" s="84"/>
      <c r="J7" s="84"/>
      <c r="K7" s="84"/>
      <c r="L7" s="84"/>
      <c r="M7" s="84"/>
      <c r="N7" s="84"/>
      <c r="O7" s="84"/>
      <c r="P7" s="84"/>
      <c r="Q7" s="84"/>
      <c r="R7" s="84"/>
      <c r="S7" s="84"/>
      <c r="T7" s="84"/>
    </row>
    <row r="8" spans="1:20" ht="25.5" customHeight="1">
      <c r="A8" s="82"/>
      <c r="B8" s="84" t="s">
        <v>657</v>
      </c>
      <c r="C8" s="84"/>
      <c r="D8" s="84"/>
      <c r="E8" s="84"/>
      <c r="F8" s="84"/>
      <c r="G8" s="84"/>
      <c r="H8" s="84"/>
      <c r="I8" s="84"/>
      <c r="J8" s="84"/>
      <c r="K8" s="84"/>
      <c r="L8" s="84"/>
      <c r="M8" s="84"/>
      <c r="N8" s="84"/>
      <c r="O8" s="84"/>
      <c r="P8" s="84"/>
      <c r="Q8" s="84"/>
      <c r="R8" s="84"/>
      <c r="S8" s="84"/>
      <c r="T8" s="84"/>
    </row>
    <row r="9" spans="1:20" ht="25.5" customHeight="1">
      <c r="A9" s="82"/>
      <c r="B9" s="84" t="s">
        <v>658</v>
      </c>
      <c r="C9" s="84"/>
      <c r="D9" s="84"/>
      <c r="E9" s="84"/>
      <c r="F9" s="84"/>
      <c r="G9" s="84"/>
      <c r="H9" s="84"/>
      <c r="I9" s="84"/>
      <c r="J9" s="84"/>
      <c r="K9" s="84"/>
      <c r="L9" s="84"/>
      <c r="M9" s="84"/>
      <c r="N9" s="84"/>
      <c r="O9" s="84"/>
      <c r="P9" s="84"/>
      <c r="Q9" s="84"/>
      <c r="R9" s="84"/>
      <c r="S9" s="84"/>
      <c r="T9" s="84"/>
    </row>
    <row r="10" spans="1:20" ht="38.25" customHeight="1">
      <c r="A10" s="82"/>
      <c r="B10" s="84" t="s">
        <v>659</v>
      </c>
      <c r="C10" s="84"/>
      <c r="D10" s="84"/>
      <c r="E10" s="84"/>
      <c r="F10" s="84"/>
      <c r="G10" s="84"/>
      <c r="H10" s="84"/>
      <c r="I10" s="84"/>
      <c r="J10" s="84"/>
      <c r="K10" s="84"/>
      <c r="L10" s="84"/>
      <c r="M10" s="84"/>
      <c r="N10" s="84"/>
      <c r="O10" s="84"/>
      <c r="P10" s="84"/>
      <c r="Q10" s="84"/>
      <c r="R10" s="84"/>
      <c r="S10" s="84"/>
      <c r="T10" s="84"/>
    </row>
    <row r="11" spans="1:20" ht="25.5" customHeight="1">
      <c r="A11" s="82"/>
      <c r="B11" s="84" t="s">
        <v>660</v>
      </c>
      <c r="C11" s="84"/>
      <c r="D11" s="84"/>
      <c r="E11" s="84"/>
      <c r="F11" s="84"/>
      <c r="G11" s="84"/>
      <c r="H11" s="84"/>
      <c r="I11" s="84"/>
      <c r="J11" s="84"/>
      <c r="K11" s="84"/>
      <c r="L11" s="84"/>
      <c r="M11" s="84"/>
      <c r="N11" s="84"/>
      <c r="O11" s="84"/>
      <c r="P11" s="84"/>
      <c r="Q11" s="84"/>
      <c r="R11" s="84"/>
      <c r="S11" s="84"/>
      <c r="T11" s="84"/>
    </row>
    <row r="12" spans="1:20">
      <c r="A12" s="82"/>
      <c r="B12" s="220" t="s">
        <v>661</v>
      </c>
      <c r="C12" s="220"/>
      <c r="D12" s="220"/>
      <c r="E12" s="220"/>
      <c r="F12" s="220"/>
      <c r="G12" s="220"/>
      <c r="H12" s="220"/>
      <c r="I12" s="220"/>
      <c r="J12" s="220"/>
      <c r="K12" s="220"/>
      <c r="L12" s="220"/>
      <c r="M12" s="220"/>
      <c r="N12" s="220"/>
      <c r="O12" s="220"/>
      <c r="P12" s="220"/>
      <c r="Q12" s="220"/>
      <c r="R12" s="220"/>
      <c r="S12" s="220"/>
      <c r="T12" s="220"/>
    </row>
    <row r="13" spans="1:20">
      <c r="A13" s="82"/>
      <c r="B13" s="84" t="s">
        <v>662</v>
      </c>
      <c r="C13" s="84"/>
      <c r="D13" s="84"/>
      <c r="E13" s="84"/>
      <c r="F13" s="84"/>
      <c r="G13" s="84"/>
      <c r="H13" s="84"/>
      <c r="I13" s="84"/>
      <c r="J13" s="84"/>
      <c r="K13" s="84"/>
      <c r="L13" s="84"/>
      <c r="M13" s="84"/>
      <c r="N13" s="84"/>
      <c r="O13" s="84"/>
      <c r="P13" s="84"/>
      <c r="Q13" s="84"/>
      <c r="R13" s="84"/>
      <c r="S13" s="84"/>
      <c r="T13" s="84"/>
    </row>
    <row r="14" spans="1:20" ht="25.5" customHeight="1">
      <c r="A14" s="82"/>
      <c r="B14" s="84" t="s">
        <v>663</v>
      </c>
      <c r="C14" s="84"/>
      <c r="D14" s="84"/>
      <c r="E14" s="84"/>
      <c r="F14" s="84"/>
      <c r="G14" s="84"/>
      <c r="H14" s="84"/>
      <c r="I14" s="84"/>
      <c r="J14" s="84"/>
      <c r="K14" s="84"/>
      <c r="L14" s="84"/>
      <c r="M14" s="84"/>
      <c r="N14" s="84"/>
      <c r="O14" s="84"/>
      <c r="P14" s="84"/>
      <c r="Q14" s="84"/>
      <c r="R14" s="84"/>
      <c r="S14" s="84"/>
      <c r="T14" s="84"/>
    </row>
    <row r="15" spans="1:20">
      <c r="A15" s="82"/>
      <c r="B15" s="84" t="s">
        <v>664</v>
      </c>
      <c r="C15" s="84"/>
      <c r="D15" s="84"/>
      <c r="E15" s="84"/>
      <c r="F15" s="84"/>
      <c r="G15" s="84"/>
      <c r="H15" s="84"/>
      <c r="I15" s="84"/>
      <c r="J15" s="84"/>
      <c r="K15" s="84"/>
      <c r="L15" s="84"/>
      <c r="M15" s="84"/>
      <c r="N15" s="84"/>
      <c r="O15" s="84"/>
      <c r="P15" s="84"/>
      <c r="Q15" s="84"/>
      <c r="R15" s="84"/>
      <c r="S15" s="84"/>
      <c r="T15" s="84"/>
    </row>
    <row r="16" spans="1:20">
      <c r="A16" s="82"/>
      <c r="B16" s="27"/>
      <c r="C16" s="27"/>
      <c r="D16" s="27"/>
      <c r="E16" s="27"/>
      <c r="F16" s="27"/>
      <c r="G16" s="27"/>
      <c r="H16" s="27"/>
      <c r="I16" s="27"/>
      <c r="J16" s="27"/>
      <c r="K16" s="27"/>
      <c r="L16" s="27"/>
      <c r="M16" s="27"/>
      <c r="N16" s="27"/>
      <c r="O16" s="27"/>
      <c r="P16" s="27"/>
      <c r="Q16" s="27"/>
      <c r="R16" s="27"/>
      <c r="S16" s="27"/>
      <c r="T16" s="27"/>
    </row>
    <row r="17" spans="1:20">
      <c r="A17" s="82"/>
      <c r="B17" s="14"/>
      <c r="C17" s="14"/>
      <c r="D17" s="14"/>
      <c r="E17" s="14"/>
      <c r="F17" s="14"/>
      <c r="G17" s="14"/>
      <c r="H17" s="14"/>
      <c r="I17" s="14"/>
      <c r="J17" s="14"/>
      <c r="K17" s="14"/>
      <c r="L17" s="14"/>
      <c r="M17" s="14"/>
      <c r="N17" s="14"/>
      <c r="O17" s="14"/>
      <c r="P17" s="14"/>
      <c r="Q17" s="14"/>
      <c r="R17" s="14"/>
      <c r="S17" s="14"/>
      <c r="T17" s="14"/>
    </row>
    <row r="18" spans="1:20" ht="27" thickBot="1">
      <c r="A18" s="82"/>
      <c r="B18" s="15" t="s">
        <v>665</v>
      </c>
      <c r="C18" s="16"/>
      <c r="D18" s="41" t="s">
        <v>666</v>
      </c>
      <c r="E18" s="41"/>
      <c r="F18" s="41"/>
      <c r="G18" s="16"/>
      <c r="H18" s="15" t="s">
        <v>667</v>
      </c>
      <c r="I18" s="16"/>
      <c r="J18" s="15" t="s">
        <v>668</v>
      </c>
      <c r="K18" s="16"/>
      <c r="L18" s="15" t="s">
        <v>669</v>
      </c>
      <c r="M18" s="16"/>
      <c r="N18" s="15" t="s">
        <v>670</v>
      </c>
      <c r="O18" s="16"/>
      <c r="P18" s="41" t="s">
        <v>502</v>
      </c>
      <c r="Q18" s="41"/>
      <c r="R18" s="41"/>
      <c r="S18" s="16"/>
      <c r="T18" s="15" t="s">
        <v>671</v>
      </c>
    </row>
    <row r="19" spans="1:20">
      <c r="A19" s="82"/>
      <c r="B19" s="52" t="s">
        <v>672</v>
      </c>
      <c r="C19" s="53"/>
      <c r="D19" s="52" t="s">
        <v>198</v>
      </c>
      <c r="E19" s="66">
        <v>20.58</v>
      </c>
      <c r="F19" s="64"/>
      <c r="G19" s="53"/>
      <c r="H19" s="57">
        <v>2.89</v>
      </c>
      <c r="I19" s="53"/>
      <c r="J19" s="367">
        <v>0.54</v>
      </c>
      <c r="K19" s="53"/>
      <c r="L19" s="367">
        <v>5.4000000000000003E-3</v>
      </c>
      <c r="M19" s="53"/>
      <c r="N19" s="367">
        <v>2.92E-2</v>
      </c>
      <c r="O19" s="53"/>
      <c r="P19" s="52" t="s">
        <v>198</v>
      </c>
      <c r="Q19" s="66">
        <v>22.21</v>
      </c>
      <c r="R19" s="64"/>
      <c r="S19" s="53"/>
      <c r="T19" s="367">
        <v>1.0791999999999999</v>
      </c>
    </row>
    <row r="20" spans="1:20">
      <c r="A20" s="82"/>
      <c r="B20" s="51"/>
      <c r="C20" s="53"/>
      <c r="D20" s="51"/>
      <c r="E20" s="65"/>
      <c r="F20" s="53"/>
      <c r="G20" s="53"/>
      <c r="H20" s="56"/>
      <c r="I20" s="53"/>
      <c r="J20" s="355"/>
      <c r="K20" s="53"/>
      <c r="L20" s="355"/>
      <c r="M20" s="53"/>
      <c r="N20" s="355"/>
      <c r="O20" s="53"/>
      <c r="P20" s="212"/>
      <c r="Q20" s="213"/>
      <c r="R20" s="214"/>
      <c r="S20" s="53"/>
      <c r="T20" s="355"/>
    </row>
    <row r="21" spans="1:20">
      <c r="A21" s="82"/>
      <c r="B21" s="67" t="s">
        <v>673</v>
      </c>
      <c r="C21" s="44"/>
      <c r="D21" s="67" t="s">
        <v>198</v>
      </c>
      <c r="E21" s="73">
        <v>17.54</v>
      </c>
      <c r="F21" s="44"/>
      <c r="G21" s="44"/>
      <c r="H21" s="69">
        <v>2.61</v>
      </c>
      <c r="I21" s="44"/>
      <c r="J21" s="353">
        <v>0.54</v>
      </c>
      <c r="K21" s="44"/>
      <c r="L21" s="353">
        <v>5.4000000000000003E-3</v>
      </c>
      <c r="M21" s="44"/>
      <c r="N21" s="353">
        <v>2.92E-2</v>
      </c>
      <c r="O21" s="44"/>
      <c r="P21" s="67" t="s">
        <v>198</v>
      </c>
      <c r="Q21" s="73">
        <v>18.93</v>
      </c>
      <c r="R21" s="44"/>
      <c r="S21" s="44"/>
      <c r="T21" s="353">
        <v>1.0791999999999999</v>
      </c>
    </row>
    <row r="22" spans="1:20">
      <c r="A22" s="82"/>
      <c r="B22" s="67"/>
      <c r="C22" s="44"/>
      <c r="D22" s="67"/>
      <c r="E22" s="73"/>
      <c r="F22" s="44"/>
      <c r="G22" s="44"/>
      <c r="H22" s="69"/>
      <c r="I22" s="44"/>
      <c r="J22" s="353"/>
      <c r="K22" s="44"/>
      <c r="L22" s="353"/>
      <c r="M22" s="44"/>
      <c r="N22" s="353"/>
      <c r="O22" s="44"/>
      <c r="P22" s="67"/>
      <c r="Q22" s="73"/>
      <c r="R22" s="44"/>
      <c r="S22" s="44"/>
      <c r="T22" s="353"/>
    </row>
    <row r="23" spans="1:20">
      <c r="A23" s="82"/>
      <c r="B23" s="84" t="s">
        <v>674</v>
      </c>
      <c r="C23" s="84"/>
      <c r="D23" s="84"/>
      <c r="E23" s="84"/>
      <c r="F23" s="84"/>
      <c r="G23" s="84"/>
      <c r="H23" s="84"/>
      <c r="I23" s="84"/>
      <c r="J23" s="84"/>
      <c r="K23" s="84"/>
      <c r="L23" s="84"/>
      <c r="M23" s="84"/>
      <c r="N23" s="84"/>
      <c r="O23" s="84"/>
      <c r="P23" s="84"/>
      <c r="Q23" s="84"/>
      <c r="R23" s="84"/>
      <c r="S23" s="84"/>
      <c r="T23" s="84"/>
    </row>
  </sheetData>
  <mergeCells count="59">
    <mergeCell ref="B14:T14"/>
    <mergeCell ref="B15:T15"/>
    <mergeCell ref="B23:T23"/>
    <mergeCell ref="B8:T8"/>
    <mergeCell ref="B9:T9"/>
    <mergeCell ref="B10:T10"/>
    <mergeCell ref="B11:T11"/>
    <mergeCell ref="B12:T12"/>
    <mergeCell ref="B13:T13"/>
    <mergeCell ref="T21:T22"/>
    <mergeCell ref="A1:A2"/>
    <mergeCell ref="B1:T1"/>
    <mergeCell ref="B2:T2"/>
    <mergeCell ref="B3:T3"/>
    <mergeCell ref="A4:A23"/>
    <mergeCell ref="B4:T4"/>
    <mergeCell ref="B5:T5"/>
    <mergeCell ref="B6:T6"/>
    <mergeCell ref="B7:T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O19:O20"/>
    <mergeCell ref="P19:P20"/>
    <mergeCell ref="Q19:Q20"/>
    <mergeCell ref="R19:R20"/>
    <mergeCell ref="S19:S20"/>
    <mergeCell ref="T19:T20"/>
    <mergeCell ref="I19:I20"/>
    <mergeCell ref="J19:J20"/>
    <mergeCell ref="K19:K20"/>
    <mergeCell ref="L19:L20"/>
    <mergeCell ref="M19:M20"/>
    <mergeCell ref="N19:N20"/>
    <mergeCell ref="B16:T16"/>
    <mergeCell ref="D18:F18"/>
    <mergeCell ref="P18:R18"/>
    <mergeCell ref="B19:B20"/>
    <mergeCell ref="C19:C20"/>
    <mergeCell ref="D19:D20"/>
    <mergeCell ref="E19:E20"/>
    <mergeCell ref="F19:F20"/>
    <mergeCell ref="G19:G20"/>
    <mergeCell ref="H19: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675</v>
      </c>
      <c r="B1" s="1" t="s">
        <v>1</v>
      </c>
    </row>
    <row r="2" spans="1:2">
      <c r="A2" s="7"/>
      <c r="B2" s="1" t="s">
        <v>2</v>
      </c>
    </row>
    <row r="3" spans="1:2">
      <c r="A3" s="3" t="s">
        <v>676</v>
      </c>
      <c r="B3" s="4" t="s">
        <v>5</v>
      </c>
    </row>
    <row r="4" spans="1:2">
      <c r="A4" s="82" t="s">
        <v>677</v>
      </c>
      <c r="B4" s="4" t="s">
        <v>5</v>
      </c>
    </row>
    <row r="5" spans="1:2">
      <c r="A5" s="82"/>
      <c r="B5" s="12" t="s">
        <v>678</v>
      </c>
    </row>
    <row r="6" spans="1:2" ht="409.6">
      <c r="A6" s="82"/>
      <c r="B6" s="13" t="s">
        <v>679</v>
      </c>
    </row>
    <row r="7" spans="1:2" ht="90">
      <c r="A7" s="82"/>
      <c r="B7" s="13" t="s">
        <v>68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ht="30">
      <c r="A3" s="3" t="s">
        <v>30</v>
      </c>
      <c r="B3" s="4" t="s">
        <v>5</v>
      </c>
      <c r="C3" s="4" t="s">
        <v>5</v>
      </c>
      <c r="D3" s="4" t="s">
        <v>5</v>
      </c>
      <c r="E3" s="4" t="s">
        <v>5</v>
      </c>
    </row>
    <row r="4" spans="1:5">
      <c r="A4" s="2" t="s">
        <v>31</v>
      </c>
      <c r="B4" s="8">
        <v>1018.6</v>
      </c>
      <c r="C4" s="8">
        <v>1391.6</v>
      </c>
      <c r="D4" s="8">
        <v>1879.5</v>
      </c>
      <c r="E4" s="8">
        <v>2474.1999999999998</v>
      </c>
    </row>
    <row r="5" spans="1:5" ht="30">
      <c r="A5" s="2" t="s">
        <v>32</v>
      </c>
      <c r="B5" s="4">
        <v>82.2</v>
      </c>
      <c r="C5" s="4">
        <v>96.9</v>
      </c>
      <c r="D5" s="4">
        <v>161.30000000000001</v>
      </c>
      <c r="E5" s="4">
        <v>154.80000000000001</v>
      </c>
    </row>
    <row r="6" spans="1:5">
      <c r="A6" s="2" t="s">
        <v>33</v>
      </c>
      <c r="B6" s="9">
        <v>1100.8</v>
      </c>
      <c r="C6" s="9">
        <v>1488.5</v>
      </c>
      <c r="D6" s="9">
        <v>2040.8</v>
      </c>
      <c r="E6" s="6">
        <v>2629</v>
      </c>
    </row>
    <row r="7" spans="1:5" ht="30">
      <c r="A7" s="2" t="s">
        <v>34</v>
      </c>
      <c r="B7" s="9">
        <v>-1008.8</v>
      </c>
      <c r="C7" s="9">
        <v>-1220.3</v>
      </c>
      <c r="D7" s="9">
        <v>-1885.6</v>
      </c>
      <c r="E7" s="9">
        <v>-2122.9</v>
      </c>
    </row>
    <row r="8" spans="1:5">
      <c r="A8" s="2" t="s">
        <v>35</v>
      </c>
      <c r="B8" s="4">
        <v>92</v>
      </c>
      <c r="C8" s="4">
        <v>268.2</v>
      </c>
      <c r="D8" s="4">
        <v>155.19999999999999</v>
      </c>
      <c r="E8" s="4">
        <v>506.1</v>
      </c>
    </row>
    <row r="9" spans="1:5">
      <c r="A9" s="3" t="s">
        <v>36</v>
      </c>
      <c r="B9" s="4" t="s">
        <v>5</v>
      </c>
      <c r="C9" s="4" t="s">
        <v>5</v>
      </c>
      <c r="D9" s="4" t="s">
        <v>5</v>
      </c>
      <c r="E9" s="4" t="s">
        <v>5</v>
      </c>
    </row>
    <row r="10" spans="1:5" ht="30">
      <c r="A10" s="2" t="s">
        <v>37</v>
      </c>
      <c r="B10" s="4">
        <v>-52.5</v>
      </c>
      <c r="C10" s="4">
        <v>-48.9</v>
      </c>
      <c r="D10" s="4">
        <v>-103.6</v>
      </c>
      <c r="E10" s="4">
        <v>-97.3</v>
      </c>
    </row>
    <row r="11" spans="1:5">
      <c r="A11" s="2" t="s">
        <v>38</v>
      </c>
      <c r="B11" s="4">
        <v>-3.4</v>
      </c>
      <c r="C11" s="4">
        <v>-12.6</v>
      </c>
      <c r="D11" s="4">
        <v>-7.6</v>
      </c>
      <c r="E11" s="4">
        <v>-35.299999999999997</v>
      </c>
    </row>
    <row r="12" spans="1:5">
      <c r="A12" s="2" t="s">
        <v>39</v>
      </c>
      <c r="B12" s="4">
        <v>-47.8</v>
      </c>
      <c r="C12" s="4">
        <v>55.3</v>
      </c>
      <c r="D12" s="4">
        <v>-106.4</v>
      </c>
      <c r="E12" s="4">
        <v>56.8</v>
      </c>
    </row>
    <row r="13" spans="1:5">
      <c r="A13" s="2" t="s">
        <v>40</v>
      </c>
      <c r="B13" s="4">
        <v>-103.7</v>
      </c>
      <c r="C13" s="4">
        <v>-6.2</v>
      </c>
      <c r="D13" s="4">
        <v>-217.6</v>
      </c>
      <c r="E13" s="4">
        <v>-75.8</v>
      </c>
    </row>
    <row r="14" spans="1:5">
      <c r="A14" s="2" t="s">
        <v>41</v>
      </c>
      <c r="B14" s="4">
        <v>-11.7</v>
      </c>
      <c r="C14" s="4">
        <v>262</v>
      </c>
      <c r="D14" s="4">
        <v>-62.4</v>
      </c>
      <c r="E14" s="4">
        <v>430.3</v>
      </c>
    </row>
    <row r="15" spans="1:5">
      <c r="A15" s="3" t="s">
        <v>42</v>
      </c>
      <c r="B15" s="4" t="s">
        <v>5</v>
      </c>
      <c r="C15" s="4" t="s">
        <v>5</v>
      </c>
      <c r="D15" s="4" t="s">
        <v>5</v>
      </c>
      <c r="E15" s="4" t="s">
        <v>5</v>
      </c>
    </row>
    <row r="16" spans="1:5">
      <c r="A16" s="2" t="s">
        <v>43</v>
      </c>
      <c r="B16" s="4">
        <v>-44.8</v>
      </c>
      <c r="C16" s="4">
        <v>-40.700000000000003</v>
      </c>
      <c r="D16" s="4">
        <v>-87.5</v>
      </c>
      <c r="E16" s="4">
        <v>-89.8</v>
      </c>
    </row>
    <row r="17" spans="1:5">
      <c r="A17" s="2" t="s">
        <v>44</v>
      </c>
      <c r="B17" s="4">
        <v>2.2000000000000002</v>
      </c>
      <c r="C17" s="4">
        <v>-2.8</v>
      </c>
      <c r="D17" s="4">
        <v>3.4</v>
      </c>
      <c r="E17" s="4">
        <v>-1.7</v>
      </c>
    </row>
    <row r="18" spans="1:5">
      <c r="A18" s="2" t="s">
        <v>45</v>
      </c>
      <c r="B18" s="4">
        <v>-42.6</v>
      </c>
      <c r="C18" s="4">
        <v>-43.5</v>
      </c>
      <c r="D18" s="4">
        <v>-84.1</v>
      </c>
      <c r="E18" s="4">
        <v>-91.5</v>
      </c>
    </row>
    <row r="19" spans="1:5" ht="45">
      <c r="A19" s="2" t="s">
        <v>46</v>
      </c>
      <c r="B19" s="4">
        <v>-54.3</v>
      </c>
      <c r="C19" s="4">
        <v>218.5</v>
      </c>
      <c r="D19" s="4">
        <v>-146.5</v>
      </c>
      <c r="E19" s="4">
        <v>338.8</v>
      </c>
    </row>
    <row r="20" spans="1:5">
      <c r="A20" s="2" t="s">
        <v>47</v>
      </c>
      <c r="B20" s="4">
        <v>69.099999999999994</v>
      </c>
      <c r="C20" s="4">
        <v>-9.3000000000000007</v>
      </c>
      <c r="D20" s="4">
        <v>90.9</v>
      </c>
      <c r="E20" s="4">
        <v>-3.3</v>
      </c>
    </row>
    <row r="21" spans="1:5" ht="30">
      <c r="A21" s="2" t="s">
        <v>48</v>
      </c>
      <c r="B21" s="4">
        <v>-0.3</v>
      </c>
      <c r="C21" s="4">
        <v>-67.900000000000006</v>
      </c>
      <c r="D21" s="4">
        <v>-0.6</v>
      </c>
      <c r="E21" s="4">
        <v>-73.400000000000006</v>
      </c>
    </row>
    <row r="22" spans="1:5">
      <c r="A22" s="2" t="s">
        <v>49</v>
      </c>
      <c r="B22" s="4">
        <v>14.5</v>
      </c>
      <c r="C22" s="4">
        <v>141.30000000000001</v>
      </c>
      <c r="D22" s="4">
        <v>-56.2</v>
      </c>
      <c r="E22" s="4">
        <v>262.10000000000002</v>
      </c>
    </row>
    <row r="23" spans="1:5" ht="30">
      <c r="A23" s="2" t="s">
        <v>50</v>
      </c>
      <c r="B23" s="4">
        <v>-3.6</v>
      </c>
      <c r="C23" s="4">
        <v>4.7</v>
      </c>
      <c r="D23" s="4">
        <v>-3.2</v>
      </c>
      <c r="E23" s="4">
        <v>-9.1</v>
      </c>
    </row>
    <row r="24" spans="1:5" ht="30">
      <c r="A24" s="2" t="s">
        <v>51</v>
      </c>
      <c r="B24" s="4">
        <v>10.9</v>
      </c>
      <c r="C24" s="4">
        <v>146</v>
      </c>
      <c r="D24" s="4">
        <v>-59.4</v>
      </c>
      <c r="E24" s="4">
        <v>253</v>
      </c>
    </row>
    <row r="25" spans="1:5">
      <c r="A25" s="2" t="s">
        <v>52</v>
      </c>
      <c r="B25" s="4">
        <v>-12.8</v>
      </c>
      <c r="C25" s="4">
        <v>-12.9</v>
      </c>
      <c r="D25" s="4">
        <v>-25.6</v>
      </c>
      <c r="E25" s="4">
        <v>-22.8</v>
      </c>
    </row>
    <row r="26" spans="1:5" ht="30">
      <c r="A26" s="2" t="s">
        <v>53</v>
      </c>
      <c r="B26" s="8">
        <v>-1.9</v>
      </c>
      <c r="C26" s="8">
        <v>133.1</v>
      </c>
      <c r="D26" s="10">
        <v>-85</v>
      </c>
      <c r="E26" s="8">
        <v>230.2</v>
      </c>
    </row>
    <row r="27" spans="1:5" ht="45">
      <c r="A27" s="2" t="s">
        <v>54</v>
      </c>
      <c r="B27" s="8">
        <v>-0.01</v>
      </c>
      <c r="C27" s="8">
        <v>0.87</v>
      </c>
      <c r="D27" s="8">
        <v>-0.56000000000000005</v>
      </c>
      <c r="E27" s="8">
        <v>1.53</v>
      </c>
    </row>
    <row r="28" spans="1:5" ht="45">
      <c r="A28" s="2" t="s">
        <v>55</v>
      </c>
      <c r="B28" s="8">
        <v>-0.01</v>
      </c>
      <c r="C28" s="8">
        <v>0.82</v>
      </c>
      <c r="D28" s="8">
        <v>-0.56000000000000005</v>
      </c>
      <c r="E28" s="8">
        <v>1.49</v>
      </c>
    </row>
    <row r="29" spans="1:5" ht="30">
      <c r="A29" s="3" t="s">
        <v>56</v>
      </c>
      <c r="B29" s="4" t="s">
        <v>5</v>
      </c>
      <c r="C29" s="4" t="s">
        <v>5</v>
      </c>
      <c r="D29" s="4" t="s">
        <v>5</v>
      </c>
      <c r="E29" s="4" t="s">
        <v>5</v>
      </c>
    </row>
    <row r="30" spans="1:5">
      <c r="A30" s="2" t="s">
        <v>57</v>
      </c>
      <c r="B30" s="6">
        <v>153087</v>
      </c>
      <c r="C30" s="6">
        <v>153011</v>
      </c>
      <c r="D30" s="6">
        <v>153064</v>
      </c>
      <c r="E30" s="6">
        <v>150418</v>
      </c>
    </row>
    <row r="31" spans="1:5">
      <c r="A31" s="2" t="s">
        <v>58</v>
      </c>
      <c r="B31" s="6">
        <v>153087</v>
      </c>
      <c r="C31" s="6">
        <v>178428</v>
      </c>
      <c r="D31" s="6">
        <v>153064</v>
      </c>
      <c r="E31" s="6">
        <v>169708</v>
      </c>
    </row>
    <row r="32" spans="1:5" ht="30">
      <c r="A32" s="2" t="s">
        <v>59</v>
      </c>
      <c r="B32" s="8">
        <v>0.44</v>
      </c>
      <c r="C32" s="8">
        <v>0.44</v>
      </c>
      <c r="D32" s="8">
        <v>0.88</v>
      </c>
      <c r="E32" s="8">
        <v>0.78</v>
      </c>
    </row>
    <row r="33" spans="1:5" ht="30">
      <c r="A33" s="2" t="s">
        <v>60</v>
      </c>
      <c r="B33" s="8">
        <v>0.15</v>
      </c>
      <c r="C33" s="8">
        <v>0.15</v>
      </c>
      <c r="D33" s="8">
        <v>0.3</v>
      </c>
      <c r="E33" s="8">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7" t="s">
        <v>681</v>
      </c>
      <c r="B1" s="1" t="s">
        <v>1</v>
      </c>
    </row>
    <row r="2" spans="1:2">
      <c r="A2" s="7"/>
      <c r="B2" s="1" t="s">
        <v>2</v>
      </c>
    </row>
    <row r="3" spans="1:2">
      <c r="A3" s="3" t="s">
        <v>682</v>
      </c>
      <c r="B3" s="4" t="s">
        <v>5</v>
      </c>
    </row>
    <row r="4" spans="1:2">
      <c r="A4" s="82" t="s">
        <v>681</v>
      </c>
      <c r="B4" s="4" t="s">
        <v>5</v>
      </c>
    </row>
    <row r="5" spans="1:2">
      <c r="A5" s="82"/>
      <c r="B5" s="12" t="s">
        <v>683</v>
      </c>
    </row>
    <row r="6" spans="1:2">
      <c r="A6" s="82"/>
      <c r="B6" s="368" t="s">
        <v>684</v>
      </c>
    </row>
    <row r="7" spans="1:2" ht="409.6">
      <c r="A7" s="82"/>
      <c r="B7" s="13" t="s">
        <v>685</v>
      </c>
    </row>
    <row r="8" spans="1:2" ht="332.25">
      <c r="A8" s="82"/>
      <c r="B8" s="13" t="s">
        <v>686</v>
      </c>
    </row>
    <row r="9" spans="1:2" ht="115.5">
      <c r="A9" s="82"/>
      <c r="B9" s="13" t="s">
        <v>687</v>
      </c>
    </row>
    <row r="10" spans="1:2">
      <c r="A10" s="82"/>
      <c r="B10" s="80" t="s">
        <v>688</v>
      </c>
    </row>
    <row r="11" spans="1:2" ht="409.6">
      <c r="A11" s="82"/>
      <c r="B11" s="13" t="s">
        <v>689</v>
      </c>
    </row>
    <row r="12" spans="1:2" ht="281.25">
      <c r="A12" s="82"/>
      <c r="B12" s="13" t="s">
        <v>69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29" bestFit="1" customWidth="1"/>
    <col min="2" max="3" width="36.5703125" bestFit="1" customWidth="1"/>
    <col min="4" max="4" width="12.28515625" customWidth="1"/>
    <col min="5" max="5" width="6" customWidth="1"/>
    <col min="6" max="6" width="2.28515625" customWidth="1"/>
    <col min="7" max="7" width="6.7109375" customWidth="1"/>
    <col min="8" max="8" width="27.85546875" customWidth="1"/>
    <col min="9" max="9" width="13.5703125" customWidth="1"/>
    <col min="10" max="10" width="2.28515625" customWidth="1"/>
    <col min="11" max="11" width="7.42578125" customWidth="1"/>
    <col min="12" max="12" width="30.42578125" customWidth="1"/>
    <col min="13" max="13" width="18.28515625" customWidth="1"/>
    <col min="14" max="14" width="2.28515625" customWidth="1"/>
    <col min="15" max="15" width="11.42578125" customWidth="1"/>
    <col min="16" max="16" width="29.28515625" customWidth="1"/>
    <col min="17" max="17" width="28.28515625" customWidth="1"/>
    <col min="18" max="18" width="2.28515625" customWidth="1"/>
    <col min="19" max="19" width="3.28515625" customWidth="1"/>
    <col min="20" max="20" width="36.5703125" bestFit="1" customWidth="1"/>
    <col min="21" max="21" width="2.5703125" customWidth="1"/>
  </cols>
  <sheetData>
    <row r="1" spans="1:21" ht="15" customHeight="1">
      <c r="A1" s="7" t="s">
        <v>6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92</v>
      </c>
      <c r="B3" s="81" t="s">
        <v>5</v>
      </c>
      <c r="C3" s="81"/>
      <c r="D3" s="81"/>
      <c r="E3" s="81"/>
      <c r="F3" s="81"/>
      <c r="G3" s="81"/>
      <c r="H3" s="81"/>
      <c r="I3" s="81"/>
      <c r="J3" s="81"/>
      <c r="K3" s="81"/>
      <c r="L3" s="81"/>
      <c r="M3" s="81"/>
      <c r="N3" s="81"/>
      <c r="O3" s="81"/>
      <c r="P3" s="81"/>
      <c r="Q3" s="81"/>
      <c r="R3" s="81"/>
      <c r="S3" s="81"/>
      <c r="T3" s="81"/>
      <c r="U3" s="81"/>
    </row>
    <row r="4" spans="1:21" ht="15" customHeight="1">
      <c r="A4" s="82" t="s">
        <v>691</v>
      </c>
      <c r="B4" s="81" t="s">
        <v>5</v>
      </c>
      <c r="C4" s="81"/>
      <c r="D4" s="81"/>
      <c r="E4" s="81"/>
      <c r="F4" s="81"/>
      <c r="G4" s="81"/>
      <c r="H4" s="81"/>
      <c r="I4" s="81"/>
      <c r="J4" s="81"/>
      <c r="K4" s="81"/>
      <c r="L4" s="81"/>
      <c r="M4" s="81"/>
      <c r="N4" s="81"/>
      <c r="O4" s="81"/>
      <c r="P4" s="81"/>
      <c r="Q4" s="81"/>
      <c r="R4" s="81"/>
      <c r="S4" s="81"/>
      <c r="T4" s="81"/>
      <c r="U4" s="81"/>
    </row>
    <row r="5" spans="1:21">
      <c r="A5" s="82"/>
      <c r="B5" s="83" t="s">
        <v>693</v>
      </c>
      <c r="C5" s="83"/>
      <c r="D5" s="83"/>
      <c r="E5" s="83"/>
      <c r="F5" s="83"/>
      <c r="G5" s="83"/>
      <c r="H5" s="83"/>
      <c r="I5" s="83"/>
      <c r="J5" s="83"/>
      <c r="K5" s="83"/>
      <c r="L5" s="83"/>
      <c r="M5" s="83"/>
      <c r="N5" s="83"/>
      <c r="O5" s="83"/>
      <c r="P5" s="83"/>
      <c r="Q5" s="83"/>
      <c r="R5" s="83"/>
      <c r="S5" s="83"/>
      <c r="T5" s="83"/>
      <c r="U5" s="83"/>
    </row>
    <row r="6" spans="1:21">
      <c r="A6" s="82"/>
      <c r="B6" s="84" t="s">
        <v>694</v>
      </c>
      <c r="C6" s="84"/>
      <c r="D6" s="84"/>
      <c r="E6" s="84"/>
      <c r="F6" s="84"/>
      <c r="G6" s="84"/>
      <c r="H6" s="84"/>
      <c r="I6" s="84"/>
      <c r="J6" s="84"/>
      <c r="K6" s="84"/>
      <c r="L6" s="84"/>
      <c r="M6" s="84"/>
      <c r="N6" s="84"/>
      <c r="O6" s="84"/>
      <c r="P6" s="84"/>
      <c r="Q6" s="84"/>
      <c r="R6" s="84"/>
      <c r="S6" s="84"/>
      <c r="T6" s="84"/>
      <c r="U6" s="84"/>
    </row>
    <row r="7" spans="1:21">
      <c r="A7" s="82"/>
      <c r="B7" s="27"/>
      <c r="C7" s="27"/>
      <c r="D7" s="27"/>
      <c r="E7" s="27"/>
      <c r="F7" s="27"/>
      <c r="G7" s="27"/>
      <c r="H7" s="27"/>
      <c r="I7" s="27"/>
      <c r="J7" s="27"/>
      <c r="K7" s="27"/>
      <c r="L7" s="27"/>
      <c r="M7" s="27"/>
    </row>
    <row r="8" spans="1:21">
      <c r="A8" s="82"/>
      <c r="B8" s="14"/>
      <c r="C8" s="14"/>
      <c r="D8" s="14"/>
      <c r="E8" s="14"/>
      <c r="F8" s="14"/>
      <c r="G8" s="14"/>
      <c r="H8" s="14"/>
      <c r="I8" s="14"/>
      <c r="J8" s="14"/>
      <c r="K8" s="14"/>
      <c r="L8" s="14"/>
      <c r="M8" s="14"/>
    </row>
    <row r="9" spans="1:21" ht="15.75" thickBot="1">
      <c r="A9" s="82"/>
      <c r="B9" s="16"/>
      <c r="C9" s="41" t="s">
        <v>186</v>
      </c>
      <c r="D9" s="41"/>
      <c r="E9" s="41"/>
      <c r="F9" s="41"/>
      <c r="G9" s="41"/>
      <c r="H9" s="41"/>
      <c r="I9" s="41"/>
      <c r="J9" s="41"/>
      <c r="K9" s="41"/>
      <c r="L9" s="41"/>
      <c r="M9" s="41"/>
    </row>
    <row r="10" spans="1:21">
      <c r="A10" s="82"/>
      <c r="B10" s="44"/>
      <c r="C10" s="46" t="s">
        <v>695</v>
      </c>
      <c r="D10" s="46"/>
      <c r="E10" s="46"/>
      <c r="F10" s="47"/>
      <c r="G10" s="46" t="s">
        <v>698</v>
      </c>
      <c r="H10" s="46"/>
      <c r="I10" s="46"/>
      <c r="J10" s="47"/>
      <c r="K10" s="46" t="s">
        <v>699</v>
      </c>
      <c r="L10" s="46"/>
      <c r="M10" s="46"/>
    </row>
    <row r="11" spans="1:21">
      <c r="A11" s="82"/>
      <c r="B11" s="44"/>
      <c r="C11" s="45" t="s">
        <v>696</v>
      </c>
      <c r="D11" s="45"/>
      <c r="E11" s="45"/>
      <c r="F11" s="44"/>
      <c r="G11" s="45" t="s">
        <v>191</v>
      </c>
      <c r="H11" s="45"/>
      <c r="I11" s="45"/>
      <c r="J11" s="44"/>
      <c r="K11" s="45"/>
      <c r="L11" s="45"/>
      <c r="M11" s="45"/>
    </row>
    <row r="12" spans="1:21" ht="15.75" thickBot="1">
      <c r="A12" s="82"/>
      <c r="B12" s="44"/>
      <c r="C12" s="41" t="s">
        <v>697</v>
      </c>
      <c r="D12" s="41"/>
      <c r="E12" s="41"/>
      <c r="F12" s="44"/>
      <c r="G12" s="151"/>
      <c r="H12" s="151"/>
      <c r="I12" s="151"/>
      <c r="J12" s="44"/>
      <c r="K12" s="41"/>
      <c r="L12" s="41"/>
      <c r="M12" s="41"/>
    </row>
    <row r="13" spans="1:21">
      <c r="A13" s="82"/>
      <c r="B13" s="370">
        <v>41639</v>
      </c>
      <c r="C13" s="61" t="s">
        <v>198</v>
      </c>
      <c r="D13" s="125">
        <v>6069.5</v>
      </c>
      <c r="E13" s="64"/>
      <c r="F13" s="53"/>
      <c r="G13" s="61" t="s">
        <v>198</v>
      </c>
      <c r="H13" s="63">
        <v>814.8</v>
      </c>
      <c r="I13" s="64"/>
      <c r="J13" s="53"/>
      <c r="K13" s="61" t="s">
        <v>198</v>
      </c>
      <c r="L13" s="125">
        <v>6884.3</v>
      </c>
      <c r="M13" s="64"/>
    </row>
    <row r="14" spans="1:21">
      <c r="A14" s="82"/>
      <c r="B14" s="370"/>
      <c r="C14" s="210"/>
      <c r="D14" s="371"/>
      <c r="E14" s="214"/>
      <c r="F14" s="53"/>
      <c r="G14" s="210"/>
      <c r="H14" s="211"/>
      <c r="I14" s="214"/>
      <c r="J14" s="53"/>
      <c r="K14" s="60"/>
      <c r="L14" s="123"/>
      <c r="M14" s="53"/>
    </row>
    <row r="15" spans="1:21">
      <c r="A15" s="82"/>
      <c r="B15" s="369" t="s">
        <v>700</v>
      </c>
      <c r="C15" s="44"/>
      <c r="D15" s="44"/>
      <c r="E15" s="44"/>
      <c r="F15" s="16"/>
      <c r="G15" s="44"/>
      <c r="H15" s="44"/>
      <c r="I15" s="44"/>
      <c r="J15" s="16"/>
      <c r="K15" s="44"/>
      <c r="L15" s="44"/>
      <c r="M15" s="44"/>
    </row>
    <row r="16" spans="1:21">
      <c r="A16" s="82"/>
      <c r="B16" s="372" t="s">
        <v>701</v>
      </c>
      <c r="C16" s="62" t="s">
        <v>702</v>
      </c>
      <c r="D16" s="62"/>
      <c r="E16" s="60" t="s">
        <v>200</v>
      </c>
      <c r="F16" s="53"/>
      <c r="G16" s="62">
        <v>3.2</v>
      </c>
      <c r="H16" s="62"/>
      <c r="I16" s="53"/>
      <c r="J16" s="53"/>
      <c r="K16" s="62" t="s">
        <v>703</v>
      </c>
      <c r="L16" s="62"/>
      <c r="M16" s="60" t="s">
        <v>200</v>
      </c>
    </row>
    <row r="17" spans="1:13">
      <c r="A17" s="82"/>
      <c r="B17" s="372"/>
      <c r="C17" s="62"/>
      <c r="D17" s="62"/>
      <c r="E17" s="60"/>
      <c r="F17" s="53"/>
      <c r="G17" s="62"/>
      <c r="H17" s="62"/>
      <c r="I17" s="53"/>
      <c r="J17" s="53"/>
      <c r="K17" s="62"/>
      <c r="L17" s="62"/>
      <c r="M17" s="60"/>
    </row>
    <row r="18" spans="1:13">
      <c r="A18" s="82"/>
      <c r="B18" s="373" t="s">
        <v>704</v>
      </c>
      <c r="C18" s="70">
        <v>92.7</v>
      </c>
      <c r="D18" s="70"/>
      <c r="E18" s="44"/>
      <c r="F18" s="44"/>
      <c r="G18" s="70">
        <v>1.1000000000000001</v>
      </c>
      <c r="H18" s="70"/>
      <c r="I18" s="44"/>
      <c r="J18" s="44"/>
      <c r="K18" s="70">
        <v>93.8</v>
      </c>
      <c r="L18" s="70"/>
      <c r="M18" s="44"/>
    </row>
    <row r="19" spans="1:13" ht="15.75" thickBot="1">
      <c r="A19" s="82"/>
      <c r="B19" s="373"/>
      <c r="C19" s="71"/>
      <c r="D19" s="71"/>
      <c r="E19" s="72"/>
      <c r="F19" s="44"/>
      <c r="G19" s="71"/>
      <c r="H19" s="71"/>
      <c r="I19" s="72"/>
      <c r="J19" s="44"/>
      <c r="K19" s="71"/>
      <c r="L19" s="71"/>
      <c r="M19" s="72"/>
    </row>
    <row r="20" spans="1:13">
      <c r="A20" s="82"/>
      <c r="B20" s="374" t="s">
        <v>705</v>
      </c>
      <c r="C20" s="63">
        <v>33.299999999999997</v>
      </c>
      <c r="D20" s="63"/>
      <c r="E20" s="64"/>
      <c r="F20" s="53"/>
      <c r="G20" s="63">
        <v>4.3</v>
      </c>
      <c r="H20" s="63"/>
      <c r="I20" s="64"/>
      <c r="J20" s="53"/>
      <c r="K20" s="63">
        <v>37.6</v>
      </c>
      <c r="L20" s="63"/>
      <c r="M20" s="64"/>
    </row>
    <row r="21" spans="1:13">
      <c r="A21" s="82"/>
      <c r="B21" s="374"/>
      <c r="C21" s="62"/>
      <c r="D21" s="62"/>
      <c r="E21" s="53"/>
      <c r="F21" s="53"/>
      <c r="G21" s="211"/>
      <c r="H21" s="211"/>
      <c r="I21" s="214"/>
      <c r="J21" s="53"/>
      <c r="K21" s="211"/>
      <c r="L21" s="211"/>
      <c r="M21" s="214"/>
    </row>
    <row r="22" spans="1:13">
      <c r="A22" s="82"/>
      <c r="B22" s="375" t="s">
        <v>706</v>
      </c>
      <c r="C22" s="70" t="s">
        <v>707</v>
      </c>
      <c r="D22" s="70"/>
      <c r="E22" s="42" t="s">
        <v>200</v>
      </c>
      <c r="F22" s="44"/>
      <c r="G22" s="70" t="s">
        <v>236</v>
      </c>
      <c r="H22" s="70"/>
      <c r="I22" s="44"/>
      <c r="J22" s="44"/>
      <c r="K22" s="70" t="s">
        <v>707</v>
      </c>
      <c r="L22" s="70"/>
      <c r="M22" s="42" t="s">
        <v>200</v>
      </c>
    </row>
    <row r="23" spans="1:13">
      <c r="A23" s="82"/>
      <c r="B23" s="375"/>
      <c r="C23" s="70"/>
      <c r="D23" s="70"/>
      <c r="E23" s="42"/>
      <c r="F23" s="44"/>
      <c r="G23" s="70"/>
      <c r="H23" s="70"/>
      <c r="I23" s="44"/>
      <c r="J23" s="44"/>
      <c r="K23" s="70"/>
      <c r="L23" s="70"/>
      <c r="M23" s="42"/>
    </row>
    <row r="24" spans="1:13">
      <c r="A24" s="82"/>
      <c r="B24" s="376" t="s">
        <v>708</v>
      </c>
      <c r="C24" s="62" t="s">
        <v>709</v>
      </c>
      <c r="D24" s="62"/>
      <c r="E24" s="60" t="s">
        <v>200</v>
      </c>
      <c r="F24" s="53"/>
      <c r="G24" s="62" t="s">
        <v>236</v>
      </c>
      <c r="H24" s="62"/>
      <c r="I24" s="53"/>
      <c r="J24" s="53"/>
      <c r="K24" s="62" t="s">
        <v>709</v>
      </c>
      <c r="L24" s="62"/>
      <c r="M24" s="60" t="s">
        <v>200</v>
      </c>
    </row>
    <row r="25" spans="1:13">
      <c r="A25" s="82"/>
      <c r="B25" s="376"/>
      <c r="C25" s="62"/>
      <c r="D25" s="62"/>
      <c r="E25" s="60"/>
      <c r="F25" s="53"/>
      <c r="G25" s="62"/>
      <c r="H25" s="62"/>
      <c r="I25" s="53"/>
      <c r="J25" s="53"/>
      <c r="K25" s="62"/>
      <c r="L25" s="62"/>
      <c r="M25" s="60"/>
    </row>
    <row r="26" spans="1:13">
      <c r="A26" s="82"/>
      <c r="B26" s="375" t="s">
        <v>710</v>
      </c>
      <c r="C26" s="70" t="s">
        <v>236</v>
      </c>
      <c r="D26" s="70"/>
      <c r="E26" s="44"/>
      <c r="F26" s="44"/>
      <c r="G26" s="70" t="s">
        <v>711</v>
      </c>
      <c r="H26" s="70"/>
      <c r="I26" s="42" t="s">
        <v>200</v>
      </c>
      <c r="J26" s="44"/>
      <c r="K26" s="70" t="s">
        <v>711</v>
      </c>
      <c r="L26" s="70"/>
      <c r="M26" s="42" t="s">
        <v>200</v>
      </c>
    </row>
    <row r="27" spans="1:13" ht="15.75" thickBot="1">
      <c r="A27" s="82"/>
      <c r="B27" s="375"/>
      <c r="C27" s="71"/>
      <c r="D27" s="71"/>
      <c r="E27" s="72"/>
      <c r="F27" s="44"/>
      <c r="G27" s="71"/>
      <c r="H27" s="71"/>
      <c r="I27" s="43"/>
      <c r="J27" s="44"/>
      <c r="K27" s="71"/>
      <c r="L27" s="71"/>
      <c r="M27" s="43"/>
    </row>
    <row r="28" spans="1:13">
      <c r="A28" s="82"/>
      <c r="B28" s="370">
        <v>41820</v>
      </c>
      <c r="C28" s="61" t="s">
        <v>198</v>
      </c>
      <c r="D28" s="125">
        <v>6027.6</v>
      </c>
      <c r="E28" s="64"/>
      <c r="F28" s="53"/>
      <c r="G28" s="61" t="s">
        <v>198</v>
      </c>
      <c r="H28" s="63">
        <v>802</v>
      </c>
      <c r="I28" s="64"/>
      <c r="J28" s="53"/>
      <c r="K28" s="61" t="s">
        <v>198</v>
      </c>
      <c r="L28" s="125">
        <v>6829.6</v>
      </c>
      <c r="M28" s="64"/>
    </row>
    <row r="29" spans="1:13" ht="15.75" thickBot="1">
      <c r="A29" s="82"/>
      <c r="B29" s="370"/>
      <c r="C29" s="75"/>
      <c r="D29" s="127"/>
      <c r="E29" s="77"/>
      <c r="F29" s="53"/>
      <c r="G29" s="75"/>
      <c r="H29" s="76"/>
      <c r="I29" s="77"/>
      <c r="J29" s="53"/>
      <c r="K29" s="75"/>
      <c r="L29" s="127"/>
      <c r="M29" s="77"/>
    </row>
    <row r="30" spans="1:13" ht="15.75" thickTop="1">
      <c r="A30" s="82"/>
      <c r="B30" s="27"/>
      <c r="C30" s="27"/>
      <c r="D30" s="27"/>
      <c r="E30" s="27"/>
      <c r="F30" s="27"/>
      <c r="G30" s="27"/>
      <c r="H30" s="27"/>
      <c r="I30" s="27"/>
      <c r="J30" s="27"/>
      <c r="K30" s="27"/>
      <c r="L30" s="27"/>
      <c r="M30" s="27"/>
    </row>
    <row r="31" spans="1:13">
      <c r="A31" s="82"/>
      <c r="B31" s="14"/>
      <c r="C31" s="14"/>
      <c r="D31" s="14"/>
      <c r="E31" s="14"/>
      <c r="F31" s="14"/>
      <c r="G31" s="14"/>
      <c r="H31" s="14"/>
      <c r="I31" s="14"/>
      <c r="J31" s="14"/>
      <c r="K31" s="14"/>
      <c r="L31" s="14"/>
      <c r="M31" s="14"/>
    </row>
    <row r="32" spans="1:13" ht="15.75" thickBot="1">
      <c r="A32" s="82"/>
      <c r="B32" s="16"/>
      <c r="C32" s="50" t="s">
        <v>186</v>
      </c>
      <c r="D32" s="50"/>
      <c r="E32" s="50"/>
      <c r="F32" s="50"/>
      <c r="G32" s="50"/>
      <c r="H32" s="50"/>
      <c r="I32" s="50"/>
      <c r="J32" s="50"/>
      <c r="K32" s="50"/>
      <c r="L32" s="50"/>
      <c r="M32" s="50"/>
    </row>
    <row r="33" spans="1:13">
      <c r="A33" s="82"/>
      <c r="B33" s="44"/>
      <c r="C33" s="49" t="s">
        <v>695</v>
      </c>
      <c r="D33" s="49"/>
      <c r="E33" s="49"/>
      <c r="F33" s="47"/>
      <c r="G33" s="49" t="s">
        <v>698</v>
      </c>
      <c r="H33" s="49"/>
      <c r="I33" s="49"/>
      <c r="J33" s="47"/>
      <c r="K33" s="49" t="s">
        <v>699</v>
      </c>
      <c r="L33" s="49"/>
      <c r="M33" s="49"/>
    </row>
    <row r="34" spans="1:13">
      <c r="A34" s="82"/>
      <c r="B34" s="44"/>
      <c r="C34" s="69" t="s">
        <v>696</v>
      </c>
      <c r="D34" s="69"/>
      <c r="E34" s="69"/>
      <c r="F34" s="44"/>
      <c r="G34" s="69" t="s">
        <v>191</v>
      </c>
      <c r="H34" s="69"/>
      <c r="I34" s="69"/>
      <c r="J34" s="44"/>
      <c r="K34" s="69"/>
      <c r="L34" s="69"/>
      <c r="M34" s="69"/>
    </row>
    <row r="35" spans="1:13" ht="15.75" thickBot="1">
      <c r="A35" s="82"/>
      <c r="B35" s="44"/>
      <c r="C35" s="50" t="s">
        <v>697</v>
      </c>
      <c r="D35" s="50"/>
      <c r="E35" s="50"/>
      <c r="F35" s="44"/>
      <c r="G35" s="151"/>
      <c r="H35" s="151"/>
      <c r="I35" s="151"/>
      <c r="J35" s="44"/>
      <c r="K35" s="50"/>
      <c r="L35" s="50"/>
      <c r="M35" s="50"/>
    </row>
    <row r="36" spans="1:13">
      <c r="A36" s="82"/>
      <c r="B36" s="378">
        <v>41274</v>
      </c>
      <c r="C36" s="52" t="s">
        <v>198</v>
      </c>
      <c r="D36" s="126">
        <v>4632.7</v>
      </c>
      <c r="E36" s="64"/>
      <c r="F36" s="53"/>
      <c r="G36" s="52" t="s">
        <v>198</v>
      </c>
      <c r="H36" s="126">
        <v>1128.2</v>
      </c>
      <c r="I36" s="64"/>
      <c r="J36" s="53"/>
      <c r="K36" s="52" t="s">
        <v>198</v>
      </c>
      <c r="L36" s="126">
        <v>5760.9</v>
      </c>
      <c r="M36" s="64"/>
    </row>
    <row r="37" spans="1:13">
      <c r="A37" s="82"/>
      <c r="B37" s="378"/>
      <c r="C37" s="212"/>
      <c r="D37" s="379"/>
      <c r="E37" s="214"/>
      <c r="F37" s="53"/>
      <c r="G37" s="212"/>
      <c r="H37" s="379"/>
      <c r="I37" s="214"/>
      <c r="J37" s="53"/>
      <c r="K37" s="51"/>
      <c r="L37" s="124"/>
      <c r="M37" s="53"/>
    </row>
    <row r="38" spans="1:13">
      <c r="A38" s="82"/>
      <c r="B38" s="377" t="s">
        <v>700</v>
      </c>
      <c r="C38" s="44"/>
      <c r="D38" s="44"/>
      <c r="E38" s="44"/>
      <c r="F38" s="16"/>
      <c r="G38" s="44"/>
      <c r="H38" s="44"/>
      <c r="I38" s="44"/>
      <c r="J38" s="16"/>
      <c r="K38" s="44"/>
      <c r="L38" s="44"/>
      <c r="M38" s="44"/>
    </row>
    <row r="39" spans="1:13">
      <c r="A39" s="82"/>
      <c r="B39" s="380" t="s">
        <v>712</v>
      </c>
      <c r="C39" s="65">
        <v>253</v>
      </c>
      <c r="D39" s="65"/>
      <c r="E39" s="53"/>
      <c r="F39" s="53"/>
      <c r="G39" s="65">
        <v>9.1</v>
      </c>
      <c r="H39" s="65"/>
      <c r="I39" s="53"/>
      <c r="J39" s="53"/>
      <c r="K39" s="65">
        <v>262.10000000000002</v>
      </c>
      <c r="L39" s="65"/>
      <c r="M39" s="53"/>
    </row>
    <row r="40" spans="1:13">
      <c r="A40" s="82"/>
      <c r="B40" s="380"/>
      <c r="C40" s="65"/>
      <c r="D40" s="65"/>
      <c r="E40" s="53"/>
      <c r="F40" s="53"/>
      <c r="G40" s="65"/>
      <c r="H40" s="65"/>
      <c r="I40" s="53"/>
      <c r="J40" s="53"/>
      <c r="K40" s="65"/>
      <c r="L40" s="65"/>
      <c r="M40" s="53"/>
    </row>
    <row r="41" spans="1:13">
      <c r="A41" s="82"/>
      <c r="B41" s="381" t="s">
        <v>704</v>
      </c>
      <c r="C41" s="73" t="s">
        <v>713</v>
      </c>
      <c r="D41" s="73"/>
      <c r="E41" s="67" t="s">
        <v>200</v>
      </c>
      <c r="F41" s="44"/>
      <c r="G41" s="73">
        <v>2.2999999999999998</v>
      </c>
      <c r="H41" s="73"/>
      <c r="I41" s="44"/>
      <c r="J41" s="44"/>
      <c r="K41" s="73" t="s">
        <v>714</v>
      </c>
      <c r="L41" s="73"/>
      <c r="M41" s="67" t="s">
        <v>200</v>
      </c>
    </row>
    <row r="42" spans="1:13" ht="15.75" thickBot="1">
      <c r="A42" s="82"/>
      <c r="B42" s="381"/>
      <c r="C42" s="74"/>
      <c r="D42" s="74"/>
      <c r="E42" s="343"/>
      <c r="F42" s="44"/>
      <c r="G42" s="74"/>
      <c r="H42" s="74"/>
      <c r="I42" s="72"/>
      <c r="J42" s="44"/>
      <c r="K42" s="74"/>
      <c r="L42" s="74"/>
      <c r="M42" s="343"/>
    </row>
    <row r="43" spans="1:13">
      <c r="A43" s="82"/>
      <c r="B43" s="382" t="s">
        <v>705</v>
      </c>
      <c r="C43" s="66">
        <v>69</v>
      </c>
      <c r="D43" s="66"/>
      <c r="E43" s="64"/>
      <c r="F43" s="53"/>
      <c r="G43" s="66">
        <v>11.4</v>
      </c>
      <c r="H43" s="66"/>
      <c r="I43" s="64"/>
      <c r="J43" s="53"/>
      <c r="K43" s="66">
        <v>80.400000000000006</v>
      </c>
      <c r="L43" s="66"/>
      <c r="M43" s="64"/>
    </row>
    <row r="44" spans="1:13">
      <c r="A44" s="82"/>
      <c r="B44" s="382"/>
      <c r="C44" s="65"/>
      <c r="D44" s="65"/>
      <c r="E44" s="53"/>
      <c r="F44" s="53"/>
      <c r="G44" s="65"/>
      <c r="H44" s="65"/>
      <c r="I44" s="53"/>
      <c r="J44" s="53"/>
      <c r="K44" s="65"/>
      <c r="L44" s="65"/>
      <c r="M44" s="53"/>
    </row>
    <row r="45" spans="1:13">
      <c r="A45" s="82"/>
      <c r="B45" s="383" t="s">
        <v>715</v>
      </c>
      <c r="C45" s="73">
        <v>263.39999999999998</v>
      </c>
      <c r="D45" s="73"/>
      <c r="E45" s="44"/>
      <c r="F45" s="44"/>
      <c r="G45" s="73" t="s">
        <v>236</v>
      </c>
      <c r="H45" s="73"/>
      <c r="I45" s="44"/>
      <c r="J45" s="44"/>
      <c r="K45" s="73">
        <v>263.39999999999998</v>
      </c>
      <c r="L45" s="73"/>
      <c r="M45" s="44"/>
    </row>
    <row r="46" spans="1:13">
      <c r="A46" s="82"/>
      <c r="B46" s="383"/>
      <c r="C46" s="73"/>
      <c r="D46" s="73"/>
      <c r="E46" s="44"/>
      <c r="F46" s="44"/>
      <c r="G46" s="73"/>
      <c r="H46" s="73"/>
      <c r="I46" s="44"/>
      <c r="J46" s="44"/>
      <c r="K46" s="73"/>
      <c r="L46" s="73"/>
      <c r="M46" s="44"/>
    </row>
    <row r="47" spans="1:13">
      <c r="A47" s="82"/>
      <c r="B47" s="384" t="s">
        <v>716</v>
      </c>
      <c r="C47" s="65">
        <v>731.3</v>
      </c>
      <c r="D47" s="65"/>
      <c r="E47" s="53"/>
      <c r="F47" s="53"/>
      <c r="G47" s="65" t="s">
        <v>236</v>
      </c>
      <c r="H47" s="65"/>
      <c r="I47" s="53"/>
      <c r="J47" s="53"/>
      <c r="K47" s="65">
        <v>731.3</v>
      </c>
      <c r="L47" s="65"/>
      <c r="M47" s="53"/>
    </row>
    <row r="48" spans="1:13">
      <c r="A48" s="82"/>
      <c r="B48" s="384"/>
      <c r="C48" s="65"/>
      <c r="D48" s="65"/>
      <c r="E48" s="53"/>
      <c r="F48" s="53"/>
      <c r="G48" s="65"/>
      <c r="H48" s="65"/>
      <c r="I48" s="53"/>
      <c r="J48" s="53"/>
      <c r="K48" s="65"/>
      <c r="L48" s="65"/>
      <c r="M48" s="53"/>
    </row>
    <row r="49" spans="1:21">
      <c r="A49" s="82"/>
      <c r="B49" s="383" t="s">
        <v>706</v>
      </c>
      <c r="C49" s="73">
        <v>3.7</v>
      </c>
      <c r="D49" s="73"/>
      <c r="E49" s="44"/>
      <c r="F49" s="44"/>
      <c r="G49" s="73" t="s">
        <v>236</v>
      </c>
      <c r="H49" s="73"/>
      <c r="I49" s="44"/>
      <c r="J49" s="44"/>
      <c r="K49" s="73">
        <v>3.7</v>
      </c>
      <c r="L49" s="73"/>
      <c r="M49" s="44"/>
    </row>
    <row r="50" spans="1:21">
      <c r="A50" s="82"/>
      <c r="B50" s="383"/>
      <c r="C50" s="73"/>
      <c r="D50" s="73"/>
      <c r="E50" s="44"/>
      <c r="F50" s="44"/>
      <c r="G50" s="73"/>
      <c r="H50" s="73"/>
      <c r="I50" s="44"/>
      <c r="J50" s="44"/>
      <c r="K50" s="73"/>
      <c r="L50" s="73"/>
      <c r="M50" s="44"/>
    </row>
    <row r="51" spans="1:21">
      <c r="A51" s="82"/>
      <c r="B51" s="384" t="s">
        <v>708</v>
      </c>
      <c r="C51" s="65" t="s">
        <v>717</v>
      </c>
      <c r="D51" s="65"/>
      <c r="E51" s="51" t="s">
        <v>200</v>
      </c>
      <c r="F51" s="53"/>
      <c r="G51" s="65" t="s">
        <v>236</v>
      </c>
      <c r="H51" s="65"/>
      <c r="I51" s="53"/>
      <c r="J51" s="53"/>
      <c r="K51" s="65" t="s">
        <v>717</v>
      </c>
      <c r="L51" s="65"/>
      <c r="M51" s="51" t="s">
        <v>200</v>
      </c>
    </row>
    <row r="52" spans="1:21">
      <c r="A52" s="82"/>
      <c r="B52" s="384"/>
      <c r="C52" s="65"/>
      <c r="D52" s="65"/>
      <c r="E52" s="51"/>
      <c r="F52" s="53"/>
      <c r="G52" s="65"/>
      <c r="H52" s="65"/>
      <c r="I52" s="53"/>
      <c r="J52" s="53"/>
      <c r="K52" s="65"/>
      <c r="L52" s="65"/>
      <c r="M52" s="51"/>
    </row>
    <row r="53" spans="1:21" ht="25.5">
      <c r="A53" s="82"/>
      <c r="B53" s="377" t="s">
        <v>718</v>
      </c>
      <c r="C53" s="73" t="s">
        <v>236</v>
      </c>
      <c r="D53" s="73"/>
      <c r="E53" s="44"/>
      <c r="F53" s="44"/>
      <c r="G53" s="73">
        <v>13</v>
      </c>
      <c r="H53" s="73"/>
      <c r="I53" s="44"/>
      <c r="J53" s="44"/>
      <c r="K53" s="73">
        <v>13</v>
      </c>
      <c r="L53" s="73"/>
      <c r="M53" s="44"/>
    </row>
    <row r="54" spans="1:21" ht="15.75" thickBot="1">
      <c r="A54" s="82"/>
      <c r="B54" s="377" t="s">
        <v>719</v>
      </c>
      <c r="C54" s="74"/>
      <c r="D54" s="74"/>
      <c r="E54" s="72"/>
      <c r="F54" s="44"/>
      <c r="G54" s="74"/>
      <c r="H54" s="74"/>
      <c r="I54" s="72"/>
      <c r="J54" s="44"/>
      <c r="K54" s="74"/>
      <c r="L54" s="74"/>
      <c r="M54" s="72"/>
    </row>
    <row r="55" spans="1:21">
      <c r="A55" s="82"/>
      <c r="B55" s="378">
        <v>41455</v>
      </c>
      <c r="C55" s="52" t="s">
        <v>198</v>
      </c>
      <c r="D55" s="126">
        <v>5631.2</v>
      </c>
      <c r="E55" s="64"/>
      <c r="F55" s="53"/>
      <c r="G55" s="52" t="s">
        <v>198</v>
      </c>
      <c r="H55" s="126">
        <v>1152.5999999999999</v>
      </c>
      <c r="I55" s="64"/>
      <c r="J55" s="53"/>
      <c r="K55" s="52" t="s">
        <v>198</v>
      </c>
      <c r="L55" s="126">
        <v>6783.8</v>
      </c>
      <c r="M55" s="64"/>
    </row>
    <row r="56" spans="1:21" ht="15.75" thickBot="1">
      <c r="A56" s="82"/>
      <c r="B56" s="378"/>
      <c r="C56" s="78"/>
      <c r="D56" s="128"/>
      <c r="E56" s="77"/>
      <c r="F56" s="53"/>
      <c r="G56" s="78"/>
      <c r="H56" s="128"/>
      <c r="I56" s="77"/>
      <c r="J56" s="53"/>
      <c r="K56" s="78"/>
      <c r="L56" s="128"/>
      <c r="M56" s="77"/>
    </row>
    <row r="57" spans="1:21" ht="15.75" thickTop="1">
      <c r="A57" s="82"/>
      <c r="B57" s="84" t="s">
        <v>720</v>
      </c>
      <c r="C57" s="84"/>
      <c r="D57" s="84"/>
      <c r="E57" s="84"/>
      <c r="F57" s="84"/>
      <c r="G57" s="84"/>
      <c r="H57" s="84"/>
      <c r="I57" s="84"/>
      <c r="J57" s="84"/>
      <c r="K57" s="84"/>
      <c r="L57" s="84"/>
      <c r="M57" s="84"/>
      <c r="N57" s="84"/>
      <c r="O57" s="84"/>
      <c r="P57" s="84"/>
      <c r="Q57" s="84"/>
      <c r="R57" s="84"/>
      <c r="S57" s="84"/>
      <c r="T57" s="84"/>
      <c r="U57" s="84"/>
    </row>
    <row r="58" spans="1:21">
      <c r="A58" s="82"/>
      <c r="B58" s="27"/>
      <c r="C58" s="27"/>
      <c r="D58" s="27"/>
      <c r="E58" s="27"/>
      <c r="F58" s="27"/>
      <c r="G58" s="27"/>
      <c r="H58" s="27"/>
      <c r="I58" s="27"/>
      <c r="J58" s="27"/>
      <c r="K58" s="27"/>
      <c r="L58" s="27"/>
      <c r="M58" s="27"/>
      <c r="N58" s="27"/>
      <c r="O58" s="27"/>
      <c r="P58" s="27"/>
      <c r="Q58" s="27"/>
      <c r="R58" s="27"/>
      <c r="S58" s="27"/>
      <c r="T58" s="27"/>
      <c r="U58" s="27"/>
    </row>
    <row r="59" spans="1:21">
      <c r="A59" s="82"/>
      <c r="B59" s="14"/>
      <c r="C59" s="14"/>
      <c r="D59" s="14"/>
      <c r="E59" s="14"/>
      <c r="F59" s="14"/>
      <c r="G59" s="14"/>
      <c r="H59" s="14"/>
      <c r="I59" s="14"/>
      <c r="J59" s="14"/>
      <c r="K59" s="14"/>
      <c r="L59" s="14"/>
      <c r="M59" s="14"/>
      <c r="N59" s="14"/>
      <c r="O59" s="14"/>
      <c r="P59" s="14"/>
      <c r="Q59" s="14"/>
      <c r="R59" s="14"/>
      <c r="S59" s="14"/>
      <c r="T59" s="14"/>
      <c r="U59" s="14"/>
    </row>
    <row r="60" spans="1:21" ht="15.75" thickBot="1">
      <c r="A60" s="82"/>
      <c r="B60" s="16"/>
      <c r="C60" s="41" t="s">
        <v>186</v>
      </c>
      <c r="D60" s="41"/>
      <c r="E60" s="41"/>
      <c r="F60" s="41"/>
      <c r="G60" s="41"/>
      <c r="H60" s="41"/>
      <c r="I60" s="41"/>
      <c r="J60" s="41"/>
      <c r="K60" s="41"/>
      <c r="L60" s="41"/>
      <c r="M60" s="41"/>
      <c r="N60" s="41"/>
      <c r="O60" s="41"/>
      <c r="P60" s="41"/>
      <c r="Q60" s="41"/>
      <c r="R60" s="41"/>
      <c r="S60" s="41"/>
      <c r="T60" s="41"/>
      <c r="U60" s="41"/>
    </row>
    <row r="61" spans="1:21" ht="25.5" customHeight="1" thickBot="1">
      <c r="A61" s="82"/>
      <c r="B61" s="16"/>
      <c r="C61" s="97" t="s">
        <v>721</v>
      </c>
      <c r="D61" s="97"/>
      <c r="E61" s="97"/>
      <c r="F61" s="16"/>
      <c r="G61" s="97" t="s">
        <v>722</v>
      </c>
      <c r="H61" s="97"/>
      <c r="I61" s="97"/>
      <c r="J61" s="16"/>
      <c r="K61" s="97" t="s">
        <v>723</v>
      </c>
      <c r="L61" s="97"/>
      <c r="M61" s="97"/>
      <c r="N61" s="16"/>
      <c r="O61" s="97" t="s">
        <v>724</v>
      </c>
      <c r="P61" s="97"/>
      <c r="Q61" s="97"/>
      <c r="R61" s="16"/>
      <c r="S61" s="97" t="s">
        <v>725</v>
      </c>
      <c r="T61" s="97"/>
      <c r="U61" s="97"/>
    </row>
    <row r="62" spans="1:21">
      <c r="A62" s="82"/>
      <c r="B62" s="60" t="s">
        <v>726</v>
      </c>
      <c r="C62" s="61" t="s">
        <v>198</v>
      </c>
      <c r="D62" s="63" t="s">
        <v>727</v>
      </c>
      <c r="E62" s="61" t="s">
        <v>200</v>
      </c>
      <c r="F62" s="53"/>
      <c r="G62" s="61" t="s">
        <v>198</v>
      </c>
      <c r="H62" s="63">
        <v>6.2</v>
      </c>
      <c r="I62" s="64"/>
      <c r="J62" s="53"/>
      <c r="K62" s="61" t="s">
        <v>198</v>
      </c>
      <c r="L62" s="63">
        <v>106.7</v>
      </c>
      <c r="M62" s="64"/>
      <c r="N62" s="53"/>
      <c r="O62" s="61" t="s">
        <v>198</v>
      </c>
      <c r="P62" s="63" t="s">
        <v>728</v>
      </c>
      <c r="Q62" s="61" t="s">
        <v>200</v>
      </c>
      <c r="R62" s="53"/>
      <c r="S62" s="61" t="s">
        <v>198</v>
      </c>
      <c r="T62" s="63" t="s">
        <v>729</v>
      </c>
      <c r="U62" s="61" t="s">
        <v>200</v>
      </c>
    </row>
    <row r="63" spans="1:21">
      <c r="A63" s="82"/>
      <c r="B63" s="60"/>
      <c r="C63" s="210"/>
      <c r="D63" s="211"/>
      <c r="E63" s="210"/>
      <c r="F63" s="53"/>
      <c r="G63" s="210"/>
      <c r="H63" s="211"/>
      <c r="I63" s="214"/>
      <c r="J63" s="53"/>
      <c r="K63" s="210"/>
      <c r="L63" s="211"/>
      <c r="M63" s="214"/>
      <c r="N63" s="53"/>
      <c r="O63" s="210"/>
      <c r="P63" s="211"/>
      <c r="Q63" s="210"/>
      <c r="R63" s="53"/>
      <c r="S63" s="60"/>
      <c r="T63" s="62"/>
      <c r="U63" s="60"/>
    </row>
    <row r="64" spans="1:21">
      <c r="A64" s="82"/>
      <c r="B64" s="385" t="s">
        <v>730</v>
      </c>
      <c r="C64" s="70" t="s">
        <v>311</v>
      </c>
      <c r="D64" s="70"/>
      <c r="E64" s="42" t="s">
        <v>200</v>
      </c>
      <c r="F64" s="44"/>
      <c r="G64" s="70">
        <v>3.8</v>
      </c>
      <c r="H64" s="70"/>
      <c r="I64" s="44"/>
      <c r="J64" s="44"/>
      <c r="K64" s="70">
        <v>40.5</v>
      </c>
      <c r="L64" s="70"/>
      <c r="M64" s="44"/>
      <c r="N64" s="44"/>
      <c r="O64" s="70" t="s">
        <v>641</v>
      </c>
      <c r="P64" s="70"/>
      <c r="Q64" s="42" t="s">
        <v>200</v>
      </c>
      <c r="R64" s="44"/>
      <c r="S64" s="70">
        <v>41.6</v>
      </c>
      <c r="T64" s="70"/>
      <c r="U64" s="44"/>
    </row>
    <row r="65" spans="1:21">
      <c r="A65" s="82"/>
      <c r="B65" s="385"/>
      <c r="C65" s="70"/>
      <c r="D65" s="70"/>
      <c r="E65" s="42"/>
      <c r="F65" s="44"/>
      <c r="G65" s="70"/>
      <c r="H65" s="70"/>
      <c r="I65" s="44"/>
      <c r="J65" s="44"/>
      <c r="K65" s="70"/>
      <c r="L65" s="70"/>
      <c r="M65" s="44"/>
      <c r="N65" s="44"/>
      <c r="O65" s="70"/>
      <c r="P65" s="70"/>
      <c r="Q65" s="42"/>
      <c r="R65" s="44"/>
      <c r="S65" s="70"/>
      <c r="T65" s="70"/>
      <c r="U65" s="44"/>
    </row>
    <row r="66" spans="1:21" ht="22.5" customHeight="1">
      <c r="A66" s="82"/>
      <c r="B66" s="386" t="s">
        <v>731</v>
      </c>
      <c r="C66" s="62">
        <v>3.3</v>
      </c>
      <c r="D66" s="62"/>
      <c r="E66" s="53"/>
      <c r="F66" s="53"/>
      <c r="G66" s="62">
        <v>0.1</v>
      </c>
      <c r="H66" s="62"/>
      <c r="I66" s="53"/>
      <c r="J66" s="53"/>
      <c r="K66" s="62" t="s">
        <v>236</v>
      </c>
      <c r="L66" s="62"/>
      <c r="M66" s="53"/>
      <c r="N66" s="53"/>
      <c r="O66" s="62">
        <v>12.8</v>
      </c>
      <c r="P66" s="62"/>
      <c r="Q66" s="53"/>
      <c r="R66" s="53"/>
      <c r="S66" s="62">
        <v>16.2</v>
      </c>
      <c r="T66" s="62"/>
      <c r="U66" s="53"/>
    </row>
    <row r="67" spans="1:21" ht="15.75" thickBot="1">
      <c r="A67" s="82"/>
      <c r="B67" s="386"/>
      <c r="C67" s="102"/>
      <c r="D67" s="102"/>
      <c r="E67" s="103"/>
      <c r="F67" s="53"/>
      <c r="G67" s="102"/>
      <c r="H67" s="102"/>
      <c r="I67" s="103"/>
      <c r="J67" s="53"/>
      <c r="K67" s="102"/>
      <c r="L67" s="102"/>
      <c r="M67" s="103"/>
      <c r="N67" s="53"/>
      <c r="O67" s="102"/>
      <c r="P67" s="102"/>
      <c r="Q67" s="103"/>
      <c r="R67" s="53"/>
      <c r="S67" s="102"/>
      <c r="T67" s="102"/>
      <c r="U67" s="103"/>
    </row>
    <row r="68" spans="1:21">
      <c r="A68" s="82"/>
      <c r="B68" s="42" t="s">
        <v>732</v>
      </c>
      <c r="C68" s="108" t="s">
        <v>198</v>
      </c>
      <c r="D68" s="114" t="s">
        <v>733</v>
      </c>
      <c r="E68" s="108" t="s">
        <v>200</v>
      </c>
      <c r="F68" s="44"/>
      <c r="G68" s="108" t="s">
        <v>198</v>
      </c>
      <c r="H68" s="114">
        <v>10.1</v>
      </c>
      <c r="I68" s="47"/>
      <c r="J68" s="44"/>
      <c r="K68" s="108" t="s">
        <v>198</v>
      </c>
      <c r="L68" s="114">
        <v>147.19999999999999</v>
      </c>
      <c r="M68" s="47"/>
      <c r="N68" s="44"/>
      <c r="O68" s="108" t="s">
        <v>198</v>
      </c>
      <c r="P68" s="114" t="s">
        <v>734</v>
      </c>
      <c r="Q68" s="108" t="s">
        <v>200</v>
      </c>
      <c r="R68" s="44"/>
      <c r="S68" s="108" t="s">
        <v>198</v>
      </c>
      <c r="T68" s="114" t="s">
        <v>735</v>
      </c>
      <c r="U68" s="108" t="s">
        <v>200</v>
      </c>
    </row>
    <row r="69" spans="1:21">
      <c r="A69" s="82"/>
      <c r="B69" s="42"/>
      <c r="C69" s="42"/>
      <c r="D69" s="70"/>
      <c r="E69" s="42"/>
      <c r="F69" s="44"/>
      <c r="G69" s="387"/>
      <c r="H69" s="388"/>
      <c r="I69" s="48"/>
      <c r="J69" s="44"/>
      <c r="K69" s="387"/>
      <c r="L69" s="388"/>
      <c r="M69" s="48"/>
      <c r="N69" s="44"/>
      <c r="O69" s="387"/>
      <c r="P69" s="388"/>
      <c r="Q69" s="387"/>
      <c r="R69" s="44"/>
      <c r="S69" s="387"/>
      <c r="T69" s="388"/>
      <c r="U69" s="387"/>
    </row>
    <row r="70" spans="1:21">
      <c r="A70" s="82"/>
      <c r="B70" s="386" t="s">
        <v>730</v>
      </c>
      <c r="C70" s="62" t="s">
        <v>736</v>
      </c>
      <c r="D70" s="62"/>
      <c r="E70" s="60" t="s">
        <v>200</v>
      </c>
      <c r="F70" s="53"/>
      <c r="G70" s="62" t="s">
        <v>345</v>
      </c>
      <c r="H70" s="62"/>
      <c r="I70" s="60" t="s">
        <v>200</v>
      </c>
      <c r="J70" s="53"/>
      <c r="K70" s="62">
        <v>19.7</v>
      </c>
      <c r="L70" s="62"/>
      <c r="M70" s="53"/>
      <c r="N70" s="53"/>
      <c r="O70" s="62">
        <v>9.6999999999999993</v>
      </c>
      <c r="P70" s="62"/>
      <c r="Q70" s="53"/>
      <c r="R70" s="53"/>
      <c r="S70" s="62">
        <v>25.6</v>
      </c>
      <c r="T70" s="62"/>
      <c r="U70" s="53"/>
    </row>
    <row r="71" spans="1:21">
      <c r="A71" s="82"/>
      <c r="B71" s="386"/>
      <c r="C71" s="62"/>
      <c r="D71" s="62"/>
      <c r="E71" s="60"/>
      <c r="F71" s="53"/>
      <c r="G71" s="62"/>
      <c r="H71" s="62"/>
      <c r="I71" s="60"/>
      <c r="J71" s="53"/>
      <c r="K71" s="62"/>
      <c r="L71" s="62"/>
      <c r="M71" s="53"/>
      <c r="N71" s="53"/>
      <c r="O71" s="62"/>
      <c r="P71" s="62"/>
      <c r="Q71" s="53"/>
      <c r="R71" s="53"/>
      <c r="S71" s="62"/>
      <c r="T71" s="62"/>
      <c r="U71" s="53"/>
    </row>
    <row r="72" spans="1:21" ht="22.5" customHeight="1">
      <c r="A72" s="82"/>
      <c r="B72" s="385" t="s">
        <v>731</v>
      </c>
      <c r="C72" s="70">
        <v>4</v>
      </c>
      <c r="D72" s="70"/>
      <c r="E72" s="44"/>
      <c r="F72" s="44"/>
      <c r="G72" s="70" t="s">
        <v>737</v>
      </c>
      <c r="H72" s="70"/>
      <c r="I72" s="42" t="s">
        <v>200</v>
      </c>
      <c r="J72" s="44"/>
      <c r="K72" s="70" t="s">
        <v>236</v>
      </c>
      <c r="L72" s="70"/>
      <c r="M72" s="44"/>
      <c r="N72" s="44"/>
      <c r="O72" s="70">
        <v>6.6</v>
      </c>
      <c r="P72" s="70"/>
      <c r="Q72" s="44"/>
      <c r="R72" s="44"/>
      <c r="S72" s="70">
        <v>9.3000000000000007</v>
      </c>
      <c r="T72" s="70"/>
      <c r="U72" s="44"/>
    </row>
    <row r="73" spans="1:21" ht="15.75" thickBot="1">
      <c r="A73" s="82"/>
      <c r="B73" s="385"/>
      <c r="C73" s="71"/>
      <c r="D73" s="71"/>
      <c r="E73" s="72"/>
      <c r="F73" s="44"/>
      <c r="G73" s="71"/>
      <c r="H73" s="71"/>
      <c r="I73" s="43"/>
      <c r="J73" s="44"/>
      <c r="K73" s="71"/>
      <c r="L73" s="71"/>
      <c r="M73" s="72"/>
      <c r="N73" s="44"/>
      <c r="O73" s="71"/>
      <c r="P73" s="71"/>
      <c r="Q73" s="72"/>
      <c r="R73" s="44"/>
      <c r="S73" s="71"/>
      <c r="T73" s="71"/>
      <c r="U73" s="72"/>
    </row>
    <row r="74" spans="1:21">
      <c r="A74" s="82"/>
      <c r="B74" s="60" t="s">
        <v>738</v>
      </c>
      <c r="C74" s="61" t="s">
        <v>198</v>
      </c>
      <c r="D74" s="63" t="s">
        <v>739</v>
      </c>
      <c r="E74" s="61" t="s">
        <v>200</v>
      </c>
      <c r="F74" s="53"/>
      <c r="G74" s="61" t="s">
        <v>198</v>
      </c>
      <c r="H74" s="63">
        <v>6.4</v>
      </c>
      <c r="I74" s="64"/>
      <c r="J74" s="53"/>
      <c r="K74" s="61" t="s">
        <v>198</v>
      </c>
      <c r="L74" s="63">
        <v>166.9</v>
      </c>
      <c r="M74" s="64"/>
      <c r="N74" s="53"/>
      <c r="O74" s="61" t="s">
        <v>198</v>
      </c>
      <c r="P74" s="63">
        <v>5.9</v>
      </c>
      <c r="Q74" s="64"/>
      <c r="R74" s="53"/>
      <c r="S74" s="61" t="s">
        <v>198</v>
      </c>
      <c r="T74" s="63" t="s">
        <v>349</v>
      </c>
      <c r="U74" s="61" t="s">
        <v>200</v>
      </c>
    </row>
    <row r="75" spans="1:21" ht="15.75" thickBot="1">
      <c r="A75" s="82"/>
      <c r="B75" s="60"/>
      <c r="C75" s="75"/>
      <c r="D75" s="76"/>
      <c r="E75" s="75"/>
      <c r="F75" s="53"/>
      <c r="G75" s="75"/>
      <c r="H75" s="76"/>
      <c r="I75" s="77"/>
      <c r="J75" s="53"/>
      <c r="K75" s="75"/>
      <c r="L75" s="76"/>
      <c r="M75" s="77"/>
      <c r="N75" s="53"/>
      <c r="O75" s="75"/>
      <c r="P75" s="76"/>
      <c r="Q75" s="77"/>
      <c r="R75" s="53"/>
      <c r="S75" s="75"/>
      <c r="T75" s="76"/>
      <c r="U75" s="75"/>
    </row>
    <row r="76" spans="1:21" ht="15.75" thickTop="1">
      <c r="A76" s="82"/>
      <c r="B76" s="27"/>
      <c r="C76" s="27"/>
      <c r="D76" s="27"/>
      <c r="E76" s="27"/>
      <c r="F76" s="27"/>
      <c r="G76" s="27"/>
      <c r="H76" s="27"/>
      <c r="I76" s="27"/>
      <c r="J76" s="27"/>
      <c r="K76" s="27"/>
      <c r="L76" s="27"/>
      <c r="M76" s="27"/>
      <c r="N76" s="27"/>
      <c r="O76" s="27"/>
      <c r="P76" s="27"/>
      <c r="Q76" s="27"/>
      <c r="R76" s="27"/>
      <c r="S76" s="27"/>
      <c r="T76" s="27"/>
      <c r="U76" s="27"/>
    </row>
    <row r="77" spans="1:21">
      <c r="A77" s="82"/>
      <c r="B77" s="14"/>
      <c r="C77" s="14"/>
      <c r="D77" s="14"/>
      <c r="E77" s="14"/>
      <c r="F77" s="14"/>
      <c r="G77" s="14"/>
      <c r="H77" s="14"/>
      <c r="I77" s="14"/>
      <c r="J77" s="14"/>
      <c r="K77" s="14"/>
      <c r="L77" s="14"/>
      <c r="M77" s="14"/>
      <c r="N77" s="14"/>
      <c r="O77" s="14"/>
      <c r="P77" s="14"/>
      <c r="Q77" s="14"/>
      <c r="R77" s="14"/>
      <c r="S77" s="14"/>
      <c r="T77" s="14"/>
      <c r="U77" s="14"/>
    </row>
    <row r="78" spans="1:21" ht="15.75" thickBot="1">
      <c r="A78" s="82"/>
      <c r="B78" s="16"/>
      <c r="C78" s="50" t="s">
        <v>186</v>
      </c>
      <c r="D78" s="50"/>
      <c r="E78" s="50"/>
      <c r="F78" s="50"/>
      <c r="G78" s="50"/>
      <c r="H78" s="50"/>
      <c r="I78" s="50"/>
      <c r="J78" s="50"/>
      <c r="K78" s="50"/>
      <c r="L78" s="50"/>
      <c r="M78" s="50"/>
      <c r="N78" s="50"/>
      <c r="O78" s="50"/>
      <c r="P78" s="50"/>
      <c r="Q78" s="50"/>
      <c r="R78" s="50"/>
      <c r="S78" s="50"/>
      <c r="T78" s="50"/>
      <c r="U78" s="50"/>
    </row>
    <row r="79" spans="1:21" ht="25.5" customHeight="1" thickBot="1">
      <c r="A79" s="82"/>
      <c r="B79" s="16"/>
      <c r="C79" s="98" t="s">
        <v>721</v>
      </c>
      <c r="D79" s="98"/>
      <c r="E79" s="98"/>
      <c r="F79" s="16"/>
      <c r="G79" s="98" t="s">
        <v>722</v>
      </c>
      <c r="H79" s="98"/>
      <c r="I79" s="98"/>
      <c r="J79" s="16"/>
      <c r="K79" s="98" t="s">
        <v>723</v>
      </c>
      <c r="L79" s="98"/>
      <c r="M79" s="98"/>
      <c r="N79" s="16"/>
      <c r="O79" s="98" t="s">
        <v>724</v>
      </c>
      <c r="P79" s="98"/>
      <c r="Q79" s="98"/>
      <c r="R79" s="16"/>
      <c r="S79" s="98" t="s">
        <v>725</v>
      </c>
      <c r="T79" s="98"/>
      <c r="U79" s="98"/>
    </row>
    <row r="80" spans="1:21">
      <c r="A80" s="82"/>
      <c r="B80" s="51" t="s">
        <v>740</v>
      </c>
      <c r="C80" s="52" t="s">
        <v>198</v>
      </c>
      <c r="D80" s="66" t="s">
        <v>741</v>
      </c>
      <c r="E80" s="52" t="s">
        <v>200</v>
      </c>
      <c r="F80" s="53"/>
      <c r="G80" s="52" t="s">
        <v>198</v>
      </c>
      <c r="H80" s="66">
        <v>2.1</v>
      </c>
      <c r="I80" s="64"/>
      <c r="J80" s="53"/>
      <c r="K80" s="52" t="s">
        <v>198</v>
      </c>
      <c r="L80" s="66">
        <v>316.3</v>
      </c>
      <c r="M80" s="64"/>
      <c r="N80" s="53"/>
      <c r="O80" s="52" t="s">
        <v>198</v>
      </c>
      <c r="P80" s="66">
        <v>8.6999999999999993</v>
      </c>
      <c r="Q80" s="64"/>
      <c r="R80" s="53"/>
      <c r="S80" s="52" t="s">
        <v>198</v>
      </c>
      <c r="T80" s="66" t="s">
        <v>742</v>
      </c>
      <c r="U80" s="52" t="s">
        <v>200</v>
      </c>
    </row>
    <row r="81" spans="1:21">
      <c r="A81" s="82"/>
      <c r="B81" s="51"/>
      <c r="C81" s="212"/>
      <c r="D81" s="213"/>
      <c r="E81" s="212"/>
      <c r="F81" s="53"/>
      <c r="G81" s="212"/>
      <c r="H81" s="213"/>
      <c r="I81" s="214"/>
      <c r="J81" s="53"/>
      <c r="K81" s="212"/>
      <c r="L81" s="213"/>
      <c r="M81" s="214"/>
      <c r="N81" s="53"/>
      <c r="O81" s="212"/>
      <c r="P81" s="213"/>
      <c r="Q81" s="214"/>
      <c r="R81" s="53"/>
      <c r="S81" s="212"/>
      <c r="T81" s="213"/>
      <c r="U81" s="212"/>
    </row>
    <row r="82" spans="1:21">
      <c r="A82" s="82"/>
      <c r="B82" s="107" t="s">
        <v>730</v>
      </c>
      <c r="C82" s="73" t="s">
        <v>743</v>
      </c>
      <c r="D82" s="73"/>
      <c r="E82" s="67" t="s">
        <v>200</v>
      </c>
      <c r="F82" s="44"/>
      <c r="G82" s="73">
        <v>2.5</v>
      </c>
      <c r="H82" s="73"/>
      <c r="I82" s="44"/>
      <c r="J82" s="44"/>
      <c r="K82" s="73">
        <v>3.3</v>
      </c>
      <c r="L82" s="73"/>
      <c r="M82" s="44"/>
      <c r="N82" s="44"/>
      <c r="O82" s="73" t="s">
        <v>646</v>
      </c>
      <c r="P82" s="73"/>
      <c r="Q82" s="67" t="s">
        <v>200</v>
      </c>
      <c r="R82" s="44"/>
      <c r="S82" s="73" t="s">
        <v>744</v>
      </c>
      <c r="T82" s="73"/>
      <c r="U82" s="67" t="s">
        <v>200</v>
      </c>
    </row>
    <row r="83" spans="1:21">
      <c r="A83" s="82"/>
      <c r="B83" s="107"/>
      <c r="C83" s="73"/>
      <c r="D83" s="73"/>
      <c r="E83" s="67"/>
      <c r="F83" s="44"/>
      <c r="G83" s="73"/>
      <c r="H83" s="73"/>
      <c r="I83" s="44"/>
      <c r="J83" s="44"/>
      <c r="K83" s="73"/>
      <c r="L83" s="73"/>
      <c r="M83" s="44"/>
      <c r="N83" s="44"/>
      <c r="O83" s="73"/>
      <c r="P83" s="73"/>
      <c r="Q83" s="67"/>
      <c r="R83" s="44"/>
      <c r="S83" s="73"/>
      <c r="T83" s="73"/>
      <c r="U83" s="67"/>
    </row>
    <row r="84" spans="1:21" ht="22.5" customHeight="1">
      <c r="A84" s="82"/>
      <c r="B84" s="121" t="s">
        <v>731</v>
      </c>
      <c r="C84" s="65">
        <v>6.4</v>
      </c>
      <c r="D84" s="65"/>
      <c r="E84" s="53"/>
      <c r="F84" s="53"/>
      <c r="G84" s="65">
        <v>0.1</v>
      </c>
      <c r="H84" s="65"/>
      <c r="I84" s="53"/>
      <c r="J84" s="53"/>
      <c r="K84" s="65" t="s">
        <v>236</v>
      </c>
      <c r="L84" s="65"/>
      <c r="M84" s="53"/>
      <c r="N84" s="53"/>
      <c r="O84" s="65" t="s">
        <v>745</v>
      </c>
      <c r="P84" s="65"/>
      <c r="Q84" s="51" t="s">
        <v>200</v>
      </c>
      <c r="R84" s="53"/>
      <c r="S84" s="65">
        <v>4.5</v>
      </c>
      <c r="T84" s="65"/>
      <c r="U84" s="53"/>
    </row>
    <row r="85" spans="1:21" ht="15.75" thickBot="1">
      <c r="A85" s="82"/>
      <c r="B85" s="121"/>
      <c r="C85" s="105"/>
      <c r="D85" s="105"/>
      <c r="E85" s="103"/>
      <c r="F85" s="53"/>
      <c r="G85" s="105"/>
      <c r="H85" s="105"/>
      <c r="I85" s="103"/>
      <c r="J85" s="53"/>
      <c r="K85" s="105"/>
      <c r="L85" s="105"/>
      <c r="M85" s="103"/>
      <c r="N85" s="53"/>
      <c r="O85" s="105"/>
      <c r="P85" s="105"/>
      <c r="Q85" s="106"/>
      <c r="R85" s="53"/>
      <c r="S85" s="105"/>
      <c r="T85" s="105"/>
      <c r="U85" s="103"/>
    </row>
    <row r="86" spans="1:21">
      <c r="A86" s="82"/>
      <c r="B86" s="67" t="s">
        <v>746</v>
      </c>
      <c r="C86" s="115" t="s">
        <v>198</v>
      </c>
      <c r="D86" s="119" t="s">
        <v>747</v>
      </c>
      <c r="E86" s="115" t="s">
        <v>200</v>
      </c>
      <c r="F86" s="44"/>
      <c r="G86" s="115" t="s">
        <v>198</v>
      </c>
      <c r="H86" s="119">
        <v>4.7</v>
      </c>
      <c r="I86" s="47"/>
      <c r="J86" s="44"/>
      <c r="K86" s="115" t="s">
        <v>198</v>
      </c>
      <c r="L86" s="119">
        <v>319.60000000000002</v>
      </c>
      <c r="M86" s="47"/>
      <c r="N86" s="44"/>
      <c r="O86" s="115" t="s">
        <v>198</v>
      </c>
      <c r="P86" s="119">
        <v>1.7</v>
      </c>
      <c r="Q86" s="47"/>
      <c r="R86" s="44"/>
      <c r="S86" s="115" t="s">
        <v>198</v>
      </c>
      <c r="T86" s="119" t="s">
        <v>748</v>
      </c>
      <c r="U86" s="115" t="s">
        <v>200</v>
      </c>
    </row>
    <row r="87" spans="1:21">
      <c r="A87" s="82"/>
      <c r="B87" s="67"/>
      <c r="C87" s="356"/>
      <c r="D87" s="389"/>
      <c r="E87" s="356"/>
      <c r="F87" s="44"/>
      <c r="G87" s="356"/>
      <c r="H87" s="389"/>
      <c r="I87" s="48"/>
      <c r="J87" s="44"/>
      <c r="K87" s="356"/>
      <c r="L87" s="389"/>
      <c r="M87" s="48"/>
      <c r="N87" s="44"/>
      <c r="O87" s="356"/>
      <c r="P87" s="389"/>
      <c r="Q87" s="48"/>
      <c r="R87" s="44"/>
      <c r="S87" s="356"/>
      <c r="T87" s="389"/>
      <c r="U87" s="356"/>
    </row>
    <row r="88" spans="1:21" ht="26.25">
      <c r="A88" s="82"/>
      <c r="B88" s="94" t="s">
        <v>730</v>
      </c>
      <c r="C88" s="17" t="s">
        <v>198</v>
      </c>
      <c r="D88" s="33" t="s">
        <v>749</v>
      </c>
      <c r="E88" s="17" t="s">
        <v>200</v>
      </c>
      <c r="F88" s="18"/>
      <c r="G88" s="17" t="s">
        <v>198</v>
      </c>
      <c r="H88" s="33" t="s">
        <v>745</v>
      </c>
      <c r="I88" s="17" t="s">
        <v>200</v>
      </c>
      <c r="J88" s="18"/>
      <c r="K88" s="17" t="s">
        <v>198</v>
      </c>
      <c r="L88" s="33" t="s">
        <v>750</v>
      </c>
      <c r="M88" s="17" t="s">
        <v>200</v>
      </c>
      <c r="N88" s="18"/>
      <c r="O88" s="17" t="s">
        <v>198</v>
      </c>
      <c r="P88" s="33" t="s">
        <v>316</v>
      </c>
      <c r="Q88" s="17" t="s">
        <v>200</v>
      </c>
      <c r="R88" s="18"/>
      <c r="S88" s="17" t="s">
        <v>198</v>
      </c>
      <c r="T88" s="33" t="s">
        <v>751</v>
      </c>
      <c r="U88" s="17" t="s">
        <v>200</v>
      </c>
    </row>
    <row r="89" spans="1:21" ht="22.5" customHeight="1">
      <c r="A89" s="82"/>
      <c r="B89" s="107" t="s">
        <v>731</v>
      </c>
      <c r="C89" s="67" t="s">
        <v>198</v>
      </c>
      <c r="D89" s="73">
        <v>8.1</v>
      </c>
      <c r="E89" s="44"/>
      <c r="F89" s="44"/>
      <c r="G89" s="67" t="s">
        <v>198</v>
      </c>
      <c r="H89" s="73">
        <v>3.6</v>
      </c>
      <c r="I89" s="44"/>
      <c r="J89" s="44"/>
      <c r="K89" s="67" t="s">
        <v>198</v>
      </c>
      <c r="L89" s="73" t="s">
        <v>236</v>
      </c>
      <c r="M89" s="44"/>
      <c r="N89" s="44"/>
      <c r="O89" s="67" t="s">
        <v>198</v>
      </c>
      <c r="P89" s="73" t="s">
        <v>752</v>
      </c>
      <c r="Q89" s="67" t="s">
        <v>200</v>
      </c>
      <c r="R89" s="44"/>
      <c r="S89" s="67" t="s">
        <v>198</v>
      </c>
      <c r="T89" s="73">
        <v>9.5</v>
      </c>
      <c r="U89" s="44"/>
    </row>
    <row r="90" spans="1:21" ht="15.75" thickBot="1">
      <c r="A90" s="82"/>
      <c r="B90" s="107"/>
      <c r="C90" s="343"/>
      <c r="D90" s="74"/>
      <c r="E90" s="72"/>
      <c r="F90" s="44"/>
      <c r="G90" s="343"/>
      <c r="H90" s="74"/>
      <c r="I90" s="72"/>
      <c r="J90" s="44"/>
      <c r="K90" s="343"/>
      <c r="L90" s="74"/>
      <c r="M90" s="72"/>
      <c r="N90" s="44"/>
      <c r="O90" s="343"/>
      <c r="P90" s="74"/>
      <c r="Q90" s="343"/>
      <c r="R90" s="44"/>
      <c r="S90" s="343"/>
      <c r="T90" s="74"/>
      <c r="U90" s="72"/>
    </row>
    <row r="91" spans="1:21">
      <c r="A91" s="82"/>
      <c r="B91" s="51" t="s">
        <v>753</v>
      </c>
      <c r="C91" s="52" t="s">
        <v>198</v>
      </c>
      <c r="D91" s="66" t="s">
        <v>754</v>
      </c>
      <c r="E91" s="52" t="s">
        <v>200</v>
      </c>
      <c r="F91" s="53"/>
      <c r="G91" s="52" t="s">
        <v>198</v>
      </c>
      <c r="H91" s="66">
        <v>6.3</v>
      </c>
      <c r="I91" s="64"/>
      <c r="J91" s="53"/>
      <c r="K91" s="52" t="s">
        <v>198</v>
      </c>
      <c r="L91" s="66">
        <v>167.6</v>
      </c>
      <c r="M91" s="64"/>
      <c r="N91" s="53"/>
      <c r="O91" s="52" t="s">
        <v>198</v>
      </c>
      <c r="P91" s="66" t="s">
        <v>755</v>
      </c>
      <c r="Q91" s="52" t="s">
        <v>200</v>
      </c>
      <c r="R91" s="53"/>
      <c r="S91" s="52" t="s">
        <v>198</v>
      </c>
      <c r="T91" s="66" t="s">
        <v>756</v>
      </c>
      <c r="U91" s="52" t="s">
        <v>200</v>
      </c>
    </row>
    <row r="92" spans="1:21" ht="15.75" thickBot="1">
      <c r="A92" s="82"/>
      <c r="B92" s="51"/>
      <c r="C92" s="78"/>
      <c r="D92" s="79"/>
      <c r="E92" s="78"/>
      <c r="F92" s="53"/>
      <c r="G92" s="78"/>
      <c r="H92" s="79"/>
      <c r="I92" s="77"/>
      <c r="J92" s="53"/>
      <c r="K92" s="78"/>
      <c r="L92" s="79"/>
      <c r="M92" s="77"/>
      <c r="N92" s="53"/>
      <c r="O92" s="78"/>
      <c r="P92" s="79"/>
      <c r="Q92" s="78"/>
      <c r="R92" s="53"/>
      <c r="S92" s="78"/>
      <c r="T92" s="79"/>
      <c r="U92" s="78"/>
    </row>
    <row r="93" spans="1:21" ht="15.75" thickTop="1">
      <c r="A93" s="82"/>
      <c r="B93" s="67" t="s">
        <v>757</v>
      </c>
      <c r="C93" s="67"/>
      <c r="D93" s="67"/>
      <c r="E93" s="67"/>
      <c r="F93" s="67"/>
      <c r="G93" s="67"/>
      <c r="H93" s="67"/>
      <c r="I93" s="67"/>
      <c r="J93" s="67"/>
      <c r="K93" s="67"/>
      <c r="L93" s="67"/>
      <c r="M93" s="67"/>
      <c r="N93" s="67"/>
      <c r="O93" s="67"/>
      <c r="P93" s="67"/>
      <c r="Q93" s="67"/>
      <c r="R93" s="67"/>
      <c r="S93" s="67"/>
      <c r="T93" s="67"/>
      <c r="U93" s="67"/>
    </row>
    <row r="94" spans="1:21">
      <c r="A94" s="82"/>
      <c r="B94" s="27"/>
      <c r="C94" s="27"/>
      <c r="D94" s="27"/>
      <c r="E94" s="27"/>
      <c r="F94" s="27"/>
      <c r="G94" s="27"/>
      <c r="H94" s="27"/>
      <c r="I94" s="27"/>
      <c r="J94" s="27"/>
      <c r="K94" s="27"/>
      <c r="L94" s="27"/>
      <c r="M94" s="27"/>
      <c r="N94" s="27"/>
      <c r="O94" s="27"/>
      <c r="P94" s="27"/>
      <c r="Q94" s="27"/>
      <c r="R94" s="27"/>
      <c r="S94" s="27"/>
      <c r="T94" s="27"/>
    </row>
    <row r="95" spans="1:21">
      <c r="A95" s="82"/>
      <c r="B95" s="14"/>
      <c r="C95" s="14"/>
      <c r="D95" s="14"/>
      <c r="E95" s="14"/>
      <c r="F95" s="14"/>
      <c r="G95" s="14"/>
      <c r="H95" s="14"/>
      <c r="I95" s="14"/>
      <c r="J95" s="14"/>
      <c r="K95" s="14"/>
      <c r="L95" s="14"/>
      <c r="M95" s="14"/>
      <c r="N95" s="14"/>
      <c r="O95" s="14"/>
      <c r="P95" s="14"/>
      <c r="Q95" s="14"/>
      <c r="R95" s="14"/>
      <c r="S95" s="14"/>
      <c r="T95" s="14"/>
    </row>
    <row r="96" spans="1:21" ht="15.75" thickBot="1">
      <c r="A96" s="82"/>
      <c r="B96" s="95"/>
      <c r="C96" s="16"/>
      <c r="D96" s="143" t="s">
        <v>186</v>
      </c>
      <c r="E96" s="143"/>
      <c r="F96" s="143"/>
      <c r="G96" s="143"/>
      <c r="H96" s="143"/>
      <c r="I96" s="143"/>
      <c r="J96" s="143"/>
      <c r="K96" s="143"/>
      <c r="L96" s="143"/>
      <c r="M96" s="143"/>
      <c r="N96" s="143"/>
      <c r="O96" s="143"/>
      <c r="P96" s="143"/>
      <c r="Q96" s="143"/>
      <c r="R96" s="143"/>
      <c r="S96" s="16"/>
      <c r="T96" s="95"/>
    </row>
    <row r="97" spans="1:20" ht="15.75" thickBot="1">
      <c r="A97" s="82"/>
      <c r="B97" s="150" t="s">
        <v>758</v>
      </c>
      <c r="C97" s="16"/>
      <c r="D97" s="144" t="s">
        <v>759</v>
      </c>
      <c r="E97" s="144"/>
      <c r="F97" s="144"/>
      <c r="G97" s="144"/>
      <c r="H97" s="144"/>
      <c r="I97" s="144"/>
      <c r="J97" s="144"/>
      <c r="K97" s="144"/>
      <c r="L97" s="144"/>
      <c r="M97" s="144"/>
      <c r="N97" s="144"/>
      <c r="O97" s="144"/>
      <c r="P97" s="144"/>
      <c r="Q97" s="144"/>
      <c r="R97" s="144"/>
      <c r="S97" s="16"/>
      <c r="T97" s="150" t="s">
        <v>760</v>
      </c>
    </row>
    <row r="98" spans="1:20">
      <c r="A98" s="82"/>
      <c r="B98" s="149"/>
      <c r="C98" s="44"/>
      <c r="D98" s="150" t="s">
        <v>219</v>
      </c>
      <c r="E98" s="150"/>
      <c r="F98" s="150"/>
      <c r="G98" s="150"/>
      <c r="H98" s="150"/>
      <c r="I98" s="150"/>
      <c r="J98" s="150"/>
      <c r="K98" s="47"/>
      <c r="L98" s="150" t="s">
        <v>221</v>
      </c>
      <c r="M98" s="150"/>
      <c r="N98" s="150"/>
      <c r="O98" s="150"/>
      <c r="P98" s="150"/>
      <c r="Q98" s="150"/>
      <c r="R98" s="150"/>
      <c r="S98" s="44"/>
      <c r="T98" s="149"/>
    </row>
    <row r="99" spans="1:20" ht="15.75" thickBot="1">
      <c r="A99" s="82"/>
      <c r="B99" s="149"/>
      <c r="C99" s="44"/>
      <c r="D99" s="143" t="s">
        <v>220</v>
      </c>
      <c r="E99" s="143"/>
      <c r="F99" s="143"/>
      <c r="G99" s="143"/>
      <c r="H99" s="143"/>
      <c r="I99" s="143"/>
      <c r="J99" s="143"/>
      <c r="K99" s="44"/>
      <c r="L99" s="143" t="s">
        <v>220</v>
      </c>
      <c r="M99" s="143"/>
      <c r="N99" s="143"/>
      <c r="O99" s="143"/>
      <c r="P99" s="143"/>
      <c r="Q99" s="143"/>
      <c r="R99" s="143"/>
      <c r="S99" s="44"/>
      <c r="T99" s="149"/>
    </row>
    <row r="100" spans="1:20" ht="15.75" thickBot="1">
      <c r="A100" s="82"/>
      <c r="B100" s="143"/>
      <c r="C100" s="16"/>
      <c r="D100" s="144">
        <v>2014</v>
      </c>
      <c r="E100" s="144"/>
      <c r="F100" s="144"/>
      <c r="G100" s="16"/>
      <c r="H100" s="146">
        <v>2013</v>
      </c>
      <c r="I100" s="146"/>
      <c r="J100" s="146"/>
      <c r="K100" s="16"/>
      <c r="L100" s="144">
        <v>2014</v>
      </c>
      <c r="M100" s="144"/>
      <c r="N100" s="144"/>
      <c r="O100" s="16"/>
      <c r="P100" s="146">
        <v>2013</v>
      </c>
      <c r="Q100" s="146"/>
      <c r="R100" s="146"/>
      <c r="S100" s="16"/>
      <c r="T100" s="143"/>
    </row>
    <row r="101" spans="1:20" ht="24.75">
      <c r="A101" s="82"/>
      <c r="B101" s="142" t="s">
        <v>761</v>
      </c>
      <c r="C101" s="18"/>
      <c r="D101" s="64"/>
      <c r="E101" s="64"/>
      <c r="F101" s="64"/>
      <c r="G101" s="38"/>
      <c r="H101" s="64"/>
      <c r="I101" s="64"/>
      <c r="J101" s="64"/>
      <c r="K101" s="18"/>
      <c r="L101" s="64"/>
      <c r="M101" s="64"/>
      <c r="N101" s="64"/>
      <c r="O101" s="18"/>
      <c r="P101" s="64"/>
      <c r="Q101" s="64"/>
      <c r="R101" s="64"/>
      <c r="S101" s="18"/>
      <c r="T101" s="18"/>
    </row>
    <row r="102" spans="1:20">
      <c r="A102" s="82"/>
      <c r="B102" s="393" t="s">
        <v>762</v>
      </c>
      <c r="C102" s="44"/>
      <c r="D102" s="155" t="s">
        <v>198</v>
      </c>
      <c r="E102" s="156">
        <v>5.6</v>
      </c>
      <c r="F102" s="44"/>
      <c r="G102" s="44"/>
      <c r="H102" s="157" t="s">
        <v>198</v>
      </c>
      <c r="I102" s="158" t="s">
        <v>421</v>
      </c>
      <c r="J102" s="157" t="s">
        <v>200</v>
      </c>
      <c r="K102" s="44"/>
      <c r="L102" s="155" t="s">
        <v>198</v>
      </c>
      <c r="M102" s="156">
        <v>5.4</v>
      </c>
      <c r="N102" s="44"/>
      <c r="O102" s="44"/>
      <c r="P102" s="157" t="s">
        <v>198</v>
      </c>
      <c r="Q102" s="158" t="s">
        <v>744</v>
      </c>
      <c r="R102" s="157" t="s">
        <v>200</v>
      </c>
      <c r="S102" s="44"/>
      <c r="T102" s="157">
        <v>-1</v>
      </c>
    </row>
    <row r="103" spans="1:20">
      <c r="A103" s="82"/>
      <c r="B103" s="393"/>
      <c r="C103" s="44"/>
      <c r="D103" s="155"/>
      <c r="E103" s="156"/>
      <c r="F103" s="44"/>
      <c r="G103" s="44"/>
      <c r="H103" s="157"/>
      <c r="I103" s="158"/>
      <c r="J103" s="157"/>
      <c r="K103" s="44"/>
      <c r="L103" s="155"/>
      <c r="M103" s="156"/>
      <c r="N103" s="44"/>
      <c r="O103" s="44"/>
      <c r="P103" s="157"/>
      <c r="Q103" s="158"/>
      <c r="R103" s="157"/>
      <c r="S103" s="44"/>
      <c r="T103" s="157"/>
    </row>
    <row r="104" spans="1:20">
      <c r="A104" s="82"/>
      <c r="B104" s="394" t="s">
        <v>650</v>
      </c>
      <c r="C104" s="53"/>
      <c r="D104" s="161" t="s">
        <v>763</v>
      </c>
      <c r="E104" s="161"/>
      <c r="F104" s="177" t="s">
        <v>200</v>
      </c>
      <c r="G104" s="53"/>
      <c r="H104" s="163">
        <v>11.2</v>
      </c>
      <c r="I104" s="163"/>
      <c r="J104" s="53"/>
      <c r="K104" s="53"/>
      <c r="L104" s="161">
        <v>3.6</v>
      </c>
      <c r="M104" s="161"/>
      <c r="N104" s="53"/>
      <c r="O104" s="53"/>
      <c r="P104" s="163">
        <v>20.8</v>
      </c>
      <c r="Q104" s="163"/>
      <c r="R104" s="53"/>
      <c r="S104" s="53"/>
      <c r="T104" s="194">
        <v>-1</v>
      </c>
    </row>
    <row r="105" spans="1:20">
      <c r="A105" s="82"/>
      <c r="B105" s="394"/>
      <c r="C105" s="53"/>
      <c r="D105" s="161"/>
      <c r="E105" s="161"/>
      <c r="F105" s="177"/>
      <c r="G105" s="53"/>
      <c r="H105" s="163"/>
      <c r="I105" s="163"/>
      <c r="J105" s="53"/>
      <c r="K105" s="53"/>
      <c r="L105" s="161"/>
      <c r="M105" s="161"/>
      <c r="N105" s="53"/>
      <c r="O105" s="53"/>
      <c r="P105" s="163"/>
      <c r="Q105" s="163"/>
      <c r="R105" s="53"/>
      <c r="S105" s="53"/>
      <c r="T105" s="194"/>
    </row>
    <row r="106" spans="1:20">
      <c r="A106" s="82"/>
      <c r="B106" s="393" t="s">
        <v>764</v>
      </c>
      <c r="C106" s="44"/>
      <c r="D106" s="156">
        <v>0.9</v>
      </c>
      <c r="E106" s="156"/>
      <c r="F106" s="44"/>
      <c r="G106" s="44"/>
      <c r="H106" s="158" t="s">
        <v>236</v>
      </c>
      <c r="I106" s="158"/>
      <c r="J106" s="44"/>
      <c r="K106" s="44"/>
      <c r="L106" s="156">
        <v>1.2</v>
      </c>
      <c r="M106" s="156"/>
      <c r="N106" s="44"/>
      <c r="O106" s="44"/>
      <c r="P106" s="158" t="s">
        <v>236</v>
      </c>
      <c r="Q106" s="158"/>
      <c r="R106" s="44"/>
      <c r="S106" s="44"/>
      <c r="T106" s="157">
        <v>-1</v>
      </c>
    </row>
    <row r="107" spans="1:20" ht="15.75" thickBot="1">
      <c r="A107" s="82"/>
      <c r="B107" s="393"/>
      <c r="C107" s="44"/>
      <c r="D107" s="174"/>
      <c r="E107" s="174"/>
      <c r="F107" s="72"/>
      <c r="G107" s="44"/>
      <c r="H107" s="175"/>
      <c r="I107" s="175"/>
      <c r="J107" s="72"/>
      <c r="K107" s="44"/>
      <c r="L107" s="174"/>
      <c r="M107" s="174"/>
      <c r="N107" s="72"/>
      <c r="O107" s="44"/>
      <c r="P107" s="175"/>
      <c r="Q107" s="175"/>
      <c r="R107" s="72"/>
      <c r="S107" s="44"/>
      <c r="T107" s="157"/>
    </row>
    <row r="108" spans="1:20">
      <c r="A108" s="82"/>
      <c r="B108" s="53"/>
      <c r="C108" s="53"/>
      <c r="D108" s="180">
        <v>5.3</v>
      </c>
      <c r="E108" s="180"/>
      <c r="F108" s="64"/>
      <c r="G108" s="53"/>
      <c r="H108" s="184">
        <v>11.1</v>
      </c>
      <c r="I108" s="184"/>
      <c r="J108" s="64"/>
      <c r="K108" s="53"/>
      <c r="L108" s="180">
        <v>10.199999999999999</v>
      </c>
      <c r="M108" s="180"/>
      <c r="N108" s="64"/>
      <c r="O108" s="53"/>
      <c r="P108" s="184">
        <v>20.5</v>
      </c>
      <c r="Q108" s="184"/>
      <c r="R108" s="64"/>
      <c r="S108" s="53"/>
      <c r="T108" s="194" t="s">
        <v>765</v>
      </c>
    </row>
    <row r="109" spans="1:20">
      <c r="A109" s="82"/>
      <c r="B109" s="53"/>
      <c r="C109" s="53"/>
      <c r="D109" s="395"/>
      <c r="E109" s="395"/>
      <c r="F109" s="214"/>
      <c r="G109" s="53"/>
      <c r="H109" s="396"/>
      <c r="I109" s="396"/>
      <c r="J109" s="214"/>
      <c r="K109" s="53"/>
      <c r="L109" s="161"/>
      <c r="M109" s="161"/>
      <c r="N109" s="53"/>
      <c r="O109" s="53"/>
      <c r="P109" s="163"/>
      <c r="Q109" s="163"/>
      <c r="R109" s="53"/>
      <c r="S109" s="53"/>
      <c r="T109" s="194"/>
    </row>
    <row r="110" spans="1:20" ht="15.75" thickBot="1">
      <c r="A110" s="82"/>
      <c r="B110" s="16"/>
      <c r="C110" s="16"/>
      <c r="D110" s="174" t="s">
        <v>737</v>
      </c>
      <c r="E110" s="174"/>
      <c r="F110" s="391" t="s">
        <v>200</v>
      </c>
      <c r="G110" s="16"/>
      <c r="H110" s="175" t="s">
        <v>766</v>
      </c>
      <c r="I110" s="175"/>
      <c r="J110" s="392" t="s">
        <v>200</v>
      </c>
      <c r="K110" s="16"/>
      <c r="L110" s="174" t="s">
        <v>767</v>
      </c>
      <c r="M110" s="174"/>
      <c r="N110" s="391" t="s">
        <v>200</v>
      </c>
      <c r="O110" s="16"/>
      <c r="P110" s="175" t="s">
        <v>768</v>
      </c>
      <c r="Q110" s="175"/>
      <c r="R110" s="392" t="s">
        <v>200</v>
      </c>
      <c r="S110" s="16"/>
      <c r="T110" s="137" t="s">
        <v>769</v>
      </c>
    </row>
    <row r="111" spans="1:20">
      <c r="A111" s="82"/>
      <c r="B111" s="53"/>
      <c r="C111" s="53"/>
      <c r="D111" s="178" t="s">
        <v>198</v>
      </c>
      <c r="E111" s="180">
        <v>4</v>
      </c>
      <c r="F111" s="64"/>
      <c r="G111" s="53"/>
      <c r="H111" s="182" t="s">
        <v>198</v>
      </c>
      <c r="I111" s="184">
        <v>8.1</v>
      </c>
      <c r="J111" s="64"/>
      <c r="K111" s="53"/>
      <c r="L111" s="178" t="s">
        <v>198</v>
      </c>
      <c r="M111" s="180">
        <v>7.3</v>
      </c>
      <c r="N111" s="64"/>
      <c r="O111" s="53"/>
      <c r="P111" s="182" t="s">
        <v>198</v>
      </c>
      <c r="Q111" s="184">
        <v>14.5</v>
      </c>
      <c r="R111" s="64"/>
      <c r="S111" s="53"/>
      <c r="T111" s="194" t="s">
        <v>770</v>
      </c>
    </row>
    <row r="112" spans="1:20" ht="15.75" thickBot="1">
      <c r="A112" s="82"/>
      <c r="B112" s="53"/>
      <c r="C112" s="53"/>
      <c r="D112" s="179"/>
      <c r="E112" s="181"/>
      <c r="F112" s="77"/>
      <c r="G112" s="53"/>
      <c r="H112" s="183"/>
      <c r="I112" s="185"/>
      <c r="J112" s="77"/>
      <c r="K112" s="53"/>
      <c r="L112" s="179"/>
      <c r="M112" s="181"/>
      <c r="N112" s="77"/>
      <c r="O112" s="53"/>
      <c r="P112" s="183"/>
      <c r="Q112" s="185"/>
      <c r="R112" s="77"/>
      <c r="S112" s="53"/>
      <c r="T112" s="194"/>
    </row>
    <row r="113" spans="1:20" ht="15.75" thickTop="1">
      <c r="A113" s="82"/>
      <c r="B113" s="16"/>
      <c r="C113" s="16"/>
      <c r="D113" s="122"/>
      <c r="E113" s="122"/>
      <c r="F113" s="122"/>
      <c r="G113" s="16"/>
      <c r="H113" s="122"/>
      <c r="I113" s="122"/>
      <c r="J113" s="122"/>
      <c r="K113" s="16"/>
      <c r="L113" s="122"/>
      <c r="M113" s="122"/>
      <c r="N113" s="122"/>
      <c r="O113" s="16"/>
      <c r="P113" s="122"/>
      <c r="Q113" s="122"/>
      <c r="R113" s="122"/>
      <c r="S113" s="16"/>
      <c r="T113" s="16"/>
    </row>
    <row r="114" spans="1:20" ht="24.75">
      <c r="A114" s="82"/>
      <c r="B114" s="142" t="s">
        <v>771</v>
      </c>
      <c r="C114" s="18"/>
      <c r="D114" s="53"/>
      <c r="E114" s="53"/>
      <c r="F114" s="53"/>
      <c r="G114" s="18"/>
      <c r="H114" s="53"/>
      <c r="I114" s="53"/>
      <c r="J114" s="53"/>
      <c r="K114" s="18"/>
      <c r="L114" s="53"/>
      <c r="M114" s="53"/>
      <c r="N114" s="53"/>
      <c r="O114" s="18"/>
      <c r="P114" s="53"/>
      <c r="Q114" s="53"/>
      <c r="R114" s="53"/>
      <c r="S114" s="18"/>
      <c r="T114" s="18"/>
    </row>
    <row r="115" spans="1:20">
      <c r="A115" s="82"/>
      <c r="B115" s="390" t="s">
        <v>772</v>
      </c>
      <c r="C115" s="16"/>
      <c r="D115" s="138" t="s">
        <v>198</v>
      </c>
      <c r="E115" s="139" t="s">
        <v>237</v>
      </c>
      <c r="F115" s="138" t="s">
        <v>200</v>
      </c>
      <c r="G115" s="16"/>
      <c r="H115" s="140" t="s">
        <v>198</v>
      </c>
      <c r="I115" s="141" t="s">
        <v>743</v>
      </c>
      <c r="J115" s="140" t="s">
        <v>200</v>
      </c>
      <c r="K115" s="16"/>
      <c r="L115" s="138" t="s">
        <v>198</v>
      </c>
      <c r="M115" s="139" t="s">
        <v>773</v>
      </c>
      <c r="N115" s="138" t="s">
        <v>200</v>
      </c>
      <c r="O115" s="16"/>
      <c r="P115" s="140" t="s">
        <v>198</v>
      </c>
      <c r="Q115" s="141" t="s">
        <v>743</v>
      </c>
      <c r="R115" s="140" t="s">
        <v>200</v>
      </c>
      <c r="S115" s="16"/>
      <c r="T115" s="137" t="s">
        <v>44</v>
      </c>
    </row>
    <row r="116" spans="1:20">
      <c r="A116" s="82"/>
      <c r="B116" s="394" t="s">
        <v>395</v>
      </c>
      <c r="C116" s="53"/>
      <c r="D116" s="161" t="s">
        <v>236</v>
      </c>
      <c r="E116" s="161"/>
      <c r="F116" s="53"/>
      <c r="G116" s="53"/>
      <c r="H116" s="163">
        <v>5.2</v>
      </c>
      <c r="I116" s="163"/>
      <c r="J116" s="53"/>
      <c r="K116" s="53"/>
      <c r="L116" s="161" t="s">
        <v>236</v>
      </c>
      <c r="M116" s="161"/>
      <c r="N116" s="53"/>
      <c r="O116" s="53"/>
      <c r="P116" s="163">
        <v>5.3</v>
      </c>
      <c r="Q116" s="163"/>
      <c r="R116" s="53"/>
      <c r="S116" s="53"/>
      <c r="T116" s="160" t="s">
        <v>44</v>
      </c>
    </row>
    <row r="117" spans="1:20" ht="15.75" thickBot="1">
      <c r="A117" s="82"/>
      <c r="B117" s="394"/>
      <c r="C117" s="53"/>
      <c r="D117" s="162"/>
      <c r="E117" s="162"/>
      <c r="F117" s="103"/>
      <c r="G117" s="53"/>
      <c r="H117" s="164"/>
      <c r="I117" s="164"/>
      <c r="J117" s="103"/>
      <c r="K117" s="53"/>
      <c r="L117" s="162"/>
      <c r="M117" s="162"/>
      <c r="N117" s="103"/>
      <c r="O117" s="53"/>
      <c r="P117" s="164"/>
      <c r="Q117" s="164"/>
      <c r="R117" s="103"/>
      <c r="S117" s="53"/>
      <c r="T117" s="160"/>
    </row>
    <row r="118" spans="1:20">
      <c r="A118" s="82"/>
      <c r="B118" s="44"/>
      <c r="C118" s="44"/>
      <c r="D118" s="168" t="s">
        <v>237</v>
      </c>
      <c r="E118" s="168"/>
      <c r="F118" s="166" t="s">
        <v>200</v>
      </c>
      <c r="G118" s="44"/>
      <c r="H118" s="172">
        <v>4.0999999999999996</v>
      </c>
      <c r="I118" s="172"/>
      <c r="J118" s="47"/>
      <c r="K118" s="44"/>
      <c r="L118" s="168" t="s">
        <v>773</v>
      </c>
      <c r="M118" s="168"/>
      <c r="N118" s="166" t="s">
        <v>200</v>
      </c>
      <c r="O118" s="44"/>
      <c r="P118" s="172">
        <v>4.2</v>
      </c>
      <c r="Q118" s="172"/>
      <c r="R118" s="47"/>
      <c r="S118" s="44"/>
      <c r="T118" s="157" t="s">
        <v>765</v>
      </c>
    </row>
    <row r="119" spans="1:20">
      <c r="A119" s="82"/>
      <c r="B119" s="44"/>
      <c r="C119" s="44"/>
      <c r="D119" s="201"/>
      <c r="E119" s="201"/>
      <c r="F119" s="200"/>
      <c r="G119" s="44"/>
      <c r="H119" s="203"/>
      <c r="I119" s="203"/>
      <c r="J119" s="48"/>
      <c r="K119" s="44"/>
      <c r="L119" s="156"/>
      <c r="M119" s="156"/>
      <c r="N119" s="155"/>
      <c r="O119" s="44"/>
      <c r="P119" s="158"/>
      <c r="Q119" s="158"/>
      <c r="R119" s="44"/>
      <c r="S119" s="44"/>
      <c r="T119" s="157"/>
    </row>
    <row r="120" spans="1:20">
      <c r="A120" s="82"/>
      <c r="B120" s="53"/>
      <c r="C120" s="53"/>
      <c r="D120" s="161">
        <v>0.6</v>
      </c>
      <c r="E120" s="161"/>
      <c r="F120" s="53"/>
      <c r="G120" s="53"/>
      <c r="H120" s="163" t="s">
        <v>325</v>
      </c>
      <c r="I120" s="163"/>
      <c r="J120" s="194" t="s">
        <v>200</v>
      </c>
      <c r="K120" s="53"/>
      <c r="L120" s="161">
        <v>0.5</v>
      </c>
      <c r="M120" s="161"/>
      <c r="N120" s="53"/>
      <c r="O120" s="53"/>
      <c r="P120" s="163" t="s">
        <v>325</v>
      </c>
      <c r="Q120" s="163"/>
      <c r="R120" s="194" t="s">
        <v>200</v>
      </c>
      <c r="S120" s="53"/>
      <c r="T120" s="160" t="s">
        <v>769</v>
      </c>
    </row>
    <row r="121" spans="1:20" ht="15.75" thickBot="1">
      <c r="A121" s="82"/>
      <c r="B121" s="53"/>
      <c r="C121" s="53"/>
      <c r="D121" s="162"/>
      <c r="E121" s="162"/>
      <c r="F121" s="103"/>
      <c r="G121" s="53"/>
      <c r="H121" s="164"/>
      <c r="I121" s="164"/>
      <c r="J121" s="397"/>
      <c r="K121" s="53"/>
      <c r="L121" s="162"/>
      <c r="M121" s="162"/>
      <c r="N121" s="103"/>
      <c r="O121" s="53"/>
      <c r="P121" s="164"/>
      <c r="Q121" s="164"/>
      <c r="R121" s="397"/>
      <c r="S121" s="53"/>
      <c r="T121" s="160"/>
    </row>
    <row r="122" spans="1:20">
      <c r="A122" s="82"/>
      <c r="B122" s="44"/>
      <c r="C122" s="44"/>
      <c r="D122" s="166" t="s">
        <v>198</v>
      </c>
      <c r="E122" s="168" t="s">
        <v>737</v>
      </c>
      <c r="F122" s="166" t="s">
        <v>200</v>
      </c>
      <c r="G122" s="44"/>
      <c r="H122" s="170" t="s">
        <v>198</v>
      </c>
      <c r="I122" s="172">
        <v>3.6</v>
      </c>
      <c r="J122" s="47"/>
      <c r="K122" s="44"/>
      <c r="L122" s="166" t="s">
        <v>198</v>
      </c>
      <c r="M122" s="168" t="s">
        <v>763</v>
      </c>
      <c r="N122" s="166" t="s">
        <v>200</v>
      </c>
      <c r="O122" s="44"/>
      <c r="P122" s="170" t="s">
        <v>198</v>
      </c>
      <c r="Q122" s="172">
        <v>3.7</v>
      </c>
      <c r="R122" s="47"/>
      <c r="S122" s="44"/>
      <c r="T122" s="157" t="s">
        <v>770</v>
      </c>
    </row>
    <row r="123" spans="1:20" ht="15.75" thickBot="1">
      <c r="A123" s="82"/>
      <c r="B123" s="44"/>
      <c r="C123" s="44"/>
      <c r="D123" s="167"/>
      <c r="E123" s="169"/>
      <c r="F123" s="167"/>
      <c r="G123" s="44"/>
      <c r="H123" s="171"/>
      <c r="I123" s="173"/>
      <c r="J123" s="113"/>
      <c r="K123" s="44"/>
      <c r="L123" s="167"/>
      <c r="M123" s="169"/>
      <c r="N123" s="167"/>
      <c r="O123" s="44"/>
      <c r="P123" s="171"/>
      <c r="Q123" s="173"/>
      <c r="R123" s="113"/>
      <c r="S123" s="44"/>
      <c r="T123" s="157"/>
    </row>
    <row r="124" spans="1:20" ht="15.75" thickTop="1">
      <c r="A124" s="82"/>
      <c r="B124" s="18"/>
      <c r="C124" s="18"/>
      <c r="D124" s="120"/>
      <c r="E124" s="120"/>
      <c r="F124" s="120"/>
      <c r="G124" s="18"/>
      <c r="H124" s="120"/>
      <c r="I124" s="120"/>
      <c r="J124" s="120"/>
      <c r="K124" s="18"/>
      <c r="L124" s="120"/>
      <c r="M124" s="120"/>
      <c r="N124" s="120"/>
      <c r="O124" s="18"/>
      <c r="P124" s="120"/>
      <c r="Q124" s="120"/>
      <c r="R124" s="120"/>
      <c r="S124" s="18"/>
      <c r="T124" s="18"/>
    </row>
    <row r="125" spans="1:20" ht="24.75">
      <c r="A125" s="82"/>
      <c r="B125" s="140" t="s">
        <v>774</v>
      </c>
      <c r="C125" s="16"/>
      <c r="D125" s="44"/>
      <c r="E125" s="44"/>
      <c r="F125" s="44"/>
      <c r="G125" s="16"/>
      <c r="H125" s="44"/>
      <c r="I125" s="44"/>
      <c r="J125" s="44"/>
      <c r="K125" s="16"/>
      <c r="L125" s="44"/>
      <c r="M125" s="44"/>
      <c r="N125" s="44"/>
      <c r="O125" s="16"/>
      <c r="P125" s="44"/>
      <c r="Q125" s="44"/>
      <c r="R125" s="44"/>
      <c r="S125" s="16"/>
      <c r="T125" s="16"/>
    </row>
    <row r="126" spans="1:20">
      <c r="A126" s="82"/>
      <c r="B126" s="394" t="s">
        <v>775</v>
      </c>
      <c r="C126" s="53"/>
      <c r="D126" s="177" t="s">
        <v>198</v>
      </c>
      <c r="E126" s="161">
        <v>5.3</v>
      </c>
      <c r="F126" s="53"/>
      <c r="G126" s="53"/>
      <c r="H126" s="194" t="s">
        <v>198</v>
      </c>
      <c r="I126" s="163" t="s">
        <v>306</v>
      </c>
      <c r="J126" s="194" t="s">
        <v>200</v>
      </c>
      <c r="K126" s="53"/>
      <c r="L126" s="177" t="s">
        <v>198</v>
      </c>
      <c r="M126" s="161">
        <v>18.3</v>
      </c>
      <c r="N126" s="53"/>
      <c r="O126" s="53"/>
      <c r="P126" s="194" t="s">
        <v>198</v>
      </c>
      <c r="Q126" s="163" t="s">
        <v>776</v>
      </c>
      <c r="R126" s="194" t="s">
        <v>200</v>
      </c>
      <c r="S126" s="53"/>
      <c r="T126" s="160" t="s">
        <v>305</v>
      </c>
    </row>
    <row r="127" spans="1:20">
      <c r="A127" s="82"/>
      <c r="B127" s="394"/>
      <c r="C127" s="53"/>
      <c r="D127" s="177"/>
      <c r="E127" s="161"/>
      <c r="F127" s="53"/>
      <c r="G127" s="53"/>
      <c r="H127" s="194"/>
      <c r="I127" s="163"/>
      <c r="J127" s="194"/>
      <c r="K127" s="53"/>
      <c r="L127" s="177"/>
      <c r="M127" s="161"/>
      <c r="N127" s="53"/>
      <c r="O127" s="53"/>
      <c r="P127" s="194"/>
      <c r="Q127" s="163"/>
      <c r="R127" s="194"/>
      <c r="S127" s="53"/>
      <c r="T127" s="160"/>
    </row>
    <row r="128" spans="1:20">
      <c r="A128" s="82"/>
      <c r="B128" s="393" t="s">
        <v>777</v>
      </c>
      <c r="C128" s="44"/>
      <c r="D128" s="156">
        <v>4.4000000000000004</v>
      </c>
      <c r="E128" s="156"/>
      <c r="F128" s="44"/>
      <c r="G128" s="44"/>
      <c r="H128" s="158">
        <v>0.6</v>
      </c>
      <c r="I128" s="158"/>
      <c r="J128" s="44"/>
      <c r="K128" s="44"/>
      <c r="L128" s="156">
        <v>9.9</v>
      </c>
      <c r="M128" s="156"/>
      <c r="N128" s="44"/>
      <c r="O128" s="44"/>
      <c r="P128" s="158">
        <v>0.3</v>
      </c>
      <c r="Q128" s="158"/>
      <c r="R128" s="44"/>
      <c r="S128" s="44"/>
      <c r="T128" s="154" t="s">
        <v>309</v>
      </c>
    </row>
    <row r="129" spans="1:21" ht="15.75" thickBot="1">
      <c r="A129" s="82"/>
      <c r="B129" s="393"/>
      <c r="C129" s="44"/>
      <c r="D129" s="174"/>
      <c r="E129" s="174"/>
      <c r="F129" s="72"/>
      <c r="G129" s="44"/>
      <c r="H129" s="175"/>
      <c r="I129" s="175"/>
      <c r="J129" s="72"/>
      <c r="K129" s="44"/>
      <c r="L129" s="174"/>
      <c r="M129" s="174"/>
      <c r="N129" s="72"/>
      <c r="O129" s="44"/>
      <c r="P129" s="175"/>
      <c r="Q129" s="175"/>
      <c r="R129" s="72"/>
      <c r="S129" s="44"/>
      <c r="T129" s="154"/>
    </row>
    <row r="130" spans="1:21">
      <c r="A130" s="82"/>
      <c r="B130" s="53"/>
      <c r="C130" s="53"/>
      <c r="D130" s="180">
        <v>9.6999999999999993</v>
      </c>
      <c r="E130" s="180"/>
      <c r="F130" s="64"/>
      <c r="G130" s="53"/>
      <c r="H130" s="184" t="s">
        <v>707</v>
      </c>
      <c r="I130" s="184"/>
      <c r="J130" s="182" t="s">
        <v>200</v>
      </c>
      <c r="K130" s="53"/>
      <c r="L130" s="180">
        <v>28.2</v>
      </c>
      <c r="M130" s="180"/>
      <c r="N130" s="64"/>
      <c r="O130" s="53"/>
      <c r="P130" s="184" t="s">
        <v>768</v>
      </c>
      <c r="Q130" s="184"/>
      <c r="R130" s="182" t="s">
        <v>200</v>
      </c>
      <c r="S130" s="53"/>
      <c r="T130" s="194" t="s">
        <v>765</v>
      </c>
    </row>
    <row r="131" spans="1:21">
      <c r="A131" s="82"/>
      <c r="B131" s="53"/>
      <c r="C131" s="53"/>
      <c r="D131" s="395"/>
      <c r="E131" s="395"/>
      <c r="F131" s="214"/>
      <c r="G131" s="53"/>
      <c r="H131" s="396"/>
      <c r="I131" s="396"/>
      <c r="J131" s="398"/>
      <c r="K131" s="53"/>
      <c r="L131" s="161"/>
      <c r="M131" s="161"/>
      <c r="N131" s="53"/>
      <c r="O131" s="53"/>
      <c r="P131" s="163"/>
      <c r="Q131" s="163"/>
      <c r="R131" s="194"/>
      <c r="S131" s="53"/>
      <c r="T131" s="194"/>
    </row>
    <row r="132" spans="1:21">
      <c r="A132" s="82"/>
      <c r="B132" s="44"/>
      <c r="C132" s="44"/>
      <c r="D132" s="156" t="s">
        <v>707</v>
      </c>
      <c r="E132" s="156"/>
      <c r="F132" s="155" t="s">
        <v>200</v>
      </c>
      <c r="G132" s="44"/>
      <c r="H132" s="158">
        <v>0.9</v>
      </c>
      <c r="I132" s="158"/>
      <c r="J132" s="44"/>
      <c r="K132" s="44"/>
      <c r="L132" s="156" t="s">
        <v>778</v>
      </c>
      <c r="M132" s="156"/>
      <c r="N132" s="155" t="s">
        <v>200</v>
      </c>
      <c r="O132" s="44"/>
      <c r="P132" s="158">
        <v>1.8</v>
      </c>
      <c r="Q132" s="158"/>
      <c r="R132" s="44"/>
      <c r="S132" s="44"/>
      <c r="T132" s="154" t="s">
        <v>769</v>
      </c>
    </row>
    <row r="133" spans="1:21" ht="15.75" thickBot="1">
      <c r="A133" s="82"/>
      <c r="B133" s="44"/>
      <c r="C133" s="44"/>
      <c r="D133" s="174"/>
      <c r="E133" s="174"/>
      <c r="F133" s="204"/>
      <c r="G133" s="44"/>
      <c r="H133" s="175"/>
      <c r="I133" s="175"/>
      <c r="J133" s="72"/>
      <c r="K133" s="44"/>
      <c r="L133" s="174"/>
      <c r="M133" s="174"/>
      <c r="N133" s="204"/>
      <c r="O133" s="44"/>
      <c r="P133" s="175"/>
      <c r="Q133" s="175"/>
      <c r="R133" s="72"/>
      <c r="S133" s="44"/>
      <c r="T133" s="154"/>
    </row>
    <row r="134" spans="1:21">
      <c r="A134" s="82"/>
      <c r="B134" s="53"/>
      <c r="C134" s="53"/>
      <c r="D134" s="178" t="s">
        <v>198</v>
      </c>
      <c r="E134" s="180">
        <v>6.6</v>
      </c>
      <c r="F134" s="64"/>
      <c r="G134" s="53"/>
      <c r="H134" s="182" t="s">
        <v>198</v>
      </c>
      <c r="I134" s="184" t="s">
        <v>752</v>
      </c>
      <c r="J134" s="182" t="s">
        <v>200</v>
      </c>
      <c r="K134" s="53"/>
      <c r="L134" s="178" t="s">
        <v>198</v>
      </c>
      <c r="M134" s="180">
        <v>19.399999999999999</v>
      </c>
      <c r="N134" s="64"/>
      <c r="O134" s="53"/>
      <c r="P134" s="182" t="s">
        <v>198</v>
      </c>
      <c r="Q134" s="184" t="s">
        <v>779</v>
      </c>
      <c r="R134" s="182" t="s">
        <v>200</v>
      </c>
      <c r="S134" s="53"/>
      <c r="T134" s="194" t="s">
        <v>770</v>
      </c>
    </row>
    <row r="135" spans="1:21" ht="15.75" thickBot="1">
      <c r="A135" s="82"/>
      <c r="B135" s="53"/>
      <c r="C135" s="53"/>
      <c r="D135" s="179"/>
      <c r="E135" s="181"/>
      <c r="F135" s="77"/>
      <c r="G135" s="53"/>
      <c r="H135" s="183"/>
      <c r="I135" s="185"/>
      <c r="J135" s="183"/>
      <c r="K135" s="53"/>
      <c r="L135" s="179"/>
      <c r="M135" s="181"/>
      <c r="N135" s="77"/>
      <c r="O135" s="53"/>
      <c r="P135" s="183"/>
      <c r="Q135" s="185"/>
      <c r="R135" s="183"/>
      <c r="S135" s="53"/>
      <c r="T135" s="194"/>
    </row>
    <row r="136" spans="1:21" ht="16.5" thickTop="1" thickBot="1">
      <c r="A136" s="82"/>
      <c r="B136" s="16"/>
      <c r="C136" s="16"/>
      <c r="D136" s="199"/>
      <c r="E136" s="199"/>
      <c r="F136" s="199"/>
      <c r="G136" s="16"/>
      <c r="H136" s="199"/>
      <c r="I136" s="199"/>
      <c r="J136" s="199"/>
      <c r="K136" s="16"/>
      <c r="L136" s="199"/>
      <c r="M136" s="199"/>
      <c r="N136" s="199"/>
      <c r="O136" s="16"/>
      <c r="P136" s="199"/>
      <c r="Q136" s="199"/>
      <c r="R136" s="199"/>
      <c r="S136" s="16"/>
      <c r="T136" s="16"/>
    </row>
    <row r="137" spans="1:21">
      <c r="A137" s="82"/>
      <c r="B137" s="194" t="s">
        <v>780</v>
      </c>
      <c r="C137" s="53"/>
      <c r="D137" s="178" t="s">
        <v>198</v>
      </c>
      <c r="E137" s="180">
        <v>9.3000000000000007</v>
      </c>
      <c r="F137" s="64"/>
      <c r="G137" s="53"/>
      <c r="H137" s="182" t="s">
        <v>198</v>
      </c>
      <c r="I137" s="184">
        <v>9.5</v>
      </c>
      <c r="J137" s="64"/>
      <c r="K137" s="53"/>
      <c r="L137" s="178" t="s">
        <v>198</v>
      </c>
      <c r="M137" s="180">
        <v>25.5</v>
      </c>
      <c r="N137" s="64"/>
      <c r="O137" s="53"/>
      <c r="P137" s="182" t="s">
        <v>198</v>
      </c>
      <c r="Q137" s="184">
        <v>14</v>
      </c>
      <c r="R137" s="64"/>
      <c r="S137" s="53"/>
      <c r="T137" s="53"/>
    </row>
    <row r="138" spans="1:21" ht="15.75" thickBot="1">
      <c r="A138" s="82"/>
      <c r="B138" s="194"/>
      <c r="C138" s="53"/>
      <c r="D138" s="179"/>
      <c r="E138" s="181"/>
      <c r="F138" s="77"/>
      <c r="G138" s="53"/>
      <c r="H138" s="183"/>
      <c r="I138" s="185"/>
      <c r="J138" s="77"/>
      <c r="K138" s="53"/>
      <c r="L138" s="179"/>
      <c r="M138" s="181"/>
      <c r="N138" s="77"/>
      <c r="O138" s="53"/>
      <c r="P138" s="183"/>
      <c r="Q138" s="185"/>
      <c r="R138" s="77"/>
      <c r="S138" s="53"/>
      <c r="T138" s="53"/>
    </row>
    <row r="139" spans="1:21" ht="15.75" thickTop="1">
      <c r="A139" s="82"/>
      <c r="B139" s="86" t="s">
        <v>203</v>
      </c>
      <c r="C139" s="86"/>
      <c r="D139" s="86"/>
      <c r="E139" s="86"/>
      <c r="F139" s="86"/>
      <c r="G139" s="86"/>
      <c r="H139" s="86"/>
      <c r="I139" s="86"/>
      <c r="J139" s="86"/>
      <c r="K139" s="86"/>
      <c r="L139" s="86"/>
      <c r="M139" s="86"/>
      <c r="N139" s="86"/>
      <c r="O139" s="86"/>
      <c r="P139" s="86"/>
      <c r="Q139" s="86"/>
      <c r="R139" s="86"/>
      <c r="S139" s="86"/>
      <c r="T139" s="86"/>
      <c r="U139" s="86"/>
    </row>
    <row r="140" spans="1:21">
      <c r="A140" s="82"/>
      <c r="B140" s="14"/>
      <c r="C140" s="14"/>
    </row>
    <row r="141" spans="1:21" ht="72">
      <c r="A141" s="82"/>
      <c r="B141" s="399">
        <v>-1</v>
      </c>
      <c r="C141" s="400" t="s">
        <v>781</v>
      </c>
    </row>
  </sheetData>
  <mergeCells count="751">
    <mergeCell ref="B93:U93"/>
    <mergeCell ref="B139:U139"/>
    <mergeCell ref="T137:T138"/>
    <mergeCell ref="A1:A2"/>
    <mergeCell ref="B1:U1"/>
    <mergeCell ref="B2:U2"/>
    <mergeCell ref="B3:U3"/>
    <mergeCell ref="A4:A141"/>
    <mergeCell ref="B4:U4"/>
    <mergeCell ref="B5:U5"/>
    <mergeCell ref="B6:U6"/>
    <mergeCell ref="B57:U57"/>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4:P135"/>
    <mergeCell ref="Q134:Q135"/>
    <mergeCell ref="R134:R135"/>
    <mergeCell ref="S134:S135"/>
    <mergeCell ref="T134:T135"/>
    <mergeCell ref="D136:F136"/>
    <mergeCell ref="H136:J136"/>
    <mergeCell ref="L136:N136"/>
    <mergeCell ref="P136:R136"/>
    <mergeCell ref="J134:J135"/>
    <mergeCell ref="K134:K135"/>
    <mergeCell ref="L134:L135"/>
    <mergeCell ref="M134:M135"/>
    <mergeCell ref="N134:N135"/>
    <mergeCell ref="O134:O135"/>
    <mergeCell ref="S132:S133"/>
    <mergeCell ref="T132:T133"/>
    <mergeCell ref="B134:B135"/>
    <mergeCell ref="C134:C135"/>
    <mergeCell ref="D134:D135"/>
    <mergeCell ref="E134:E135"/>
    <mergeCell ref="F134:F135"/>
    <mergeCell ref="G134:G135"/>
    <mergeCell ref="H134:H135"/>
    <mergeCell ref="I134:I135"/>
    <mergeCell ref="K132:K133"/>
    <mergeCell ref="L132:M133"/>
    <mergeCell ref="N132:N133"/>
    <mergeCell ref="O132:O133"/>
    <mergeCell ref="P132:Q133"/>
    <mergeCell ref="R132:R133"/>
    <mergeCell ref="R130:R131"/>
    <mergeCell ref="S130:S131"/>
    <mergeCell ref="T130:T131"/>
    <mergeCell ref="B132:B133"/>
    <mergeCell ref="C132:C133"/>
    <mergeCell ref="D132:E133"/>
    <mergeCell ref="F132:F133"/>
    <mergeCell ref="G132:G133"/>
    <mergeCell ref="H132:I133"/>
    <mergeCell ref="J132:J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N128:N129"/>
    <mergeCell ref="O128:O129"/>
    <mergeCell ref="P128:Q129"/>
    <mergeCell ref="R128:R129"/>
    <mergeCell ref="S128:S129"/>
    <mergeCell ref="T128:T129"/>
    <mergeCell ref="T126:T127"/>
    <mergeCell ref="B128:B129"/>
    <mergeCell ref="C128:C129"/>
    <mergeCell ref="D128:E129"/>
    <mergeCell ref="F128:F129"/>
    <mergeCell ref="G128:G129"/>
    <mergeCell ref="H128:I129"/>
    <mergeCell ref="J128:J129"/>
    <mergeCell ref="K128:K129"/>
    <mergeCell ref="L128:M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Q122:Q123"/>
    <mergeCell ref="R122:R123"/>
    <mergeCell ref="S122:S123"/>
    <mergeCell ref="T122:T123"/>
    <mergeCell ref="D124:F124"/>
    <mergeCell ref="H124:J124"/>
    <mergeCell ref="L124:N124"/>
    <mergeCell ref="P124:R124"/>
    <mergeCell ref="K122:K123"/>
    <mergeCell ref="L122:L123"/>
    <mergeCell ref="M122:M123"/>
    <mergeCell ref="N122:N123"/>
    <mergeCell ref="O122:O123"/>
    <mergeCell ref="P122:P123"/>
    <mergeCell ref="T120:T121"/>
    <mergeCell ref="B122:B123"/>
    <mergeCell ref="C122:C123"/>
    <mergeCell ref="D122:D123"/>
    <mergeCell ref="E122:E123"/>
    <mergeCell ref="F122:F123"/>
    <mergeCell ref="G122:G123"/>
    <mergeCell ref="H122:H123"/>
    <mergeCell ref="I122:I123"/>
    <mergeCell ref="J122:J123"/>
    <mergeCell ref="L120:M121"/>
    <mergeCell ref="N120:N121"/>
    <mergeCell ref="O120:O121"/>
    <mergeCell ref="P120:Q121"/>
    <mergeCell ref="R120:R121"/>
    <mergeCell ref="S120:S121"/>
    <mergeCell ref="S118:S119"/>
    <mergeCell ref="T118:T119"/>
    <mergeCell ref="B120:B121"/>
    <mergeCell ref="C120:C121"/>
    <mergeCell ref="D120:E121"/>
    <mergeCell ref="F120:F121"/>
    <mergeCell ref="G120:G121"/>
    <mergeCell ref="H120:I121"/>
    <mergeCell ref="J120:J121"/>
    <mergeCell ref="K120:K121"/>
    <mergeCell ref="K118:K119"/>
    <mergeCell ref="L118:M119"/>
    <mergeCell ref="N118:N119"/>
    <mergeCell ref="O118:O119"/>
    <mergeCell ref="P118:Q119"/>
    <mergeCell ref="R118:R119"/>
    <mergeCell ref="R116:R117"/>
    <mergeCell ref="S116:S117"/>
    <mergeCell ref="T116:T117"/>
    <mergeCell ref="B118:B119"/>
    <mergeCell ref="C118:C119"/>
    <mergeCell ref="D118:E119"/>
    <mergeCell ref="F118:F119"/>
    <mergeCell ref="G118:G119"/>
    <mergeCell ref="H118:I119"/>
    <mergeCell ref="J118:J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T111:T112"/>
    <mergeCell ref="D113:F113"/>
    <mergeCell ref="H113:J113"/>
    <mergeCell ref="L113:N113"/>
    <mergeCell ref="P113:R113"/>
    <mergeCell ref="D114:F114"/>
    <mergeCell ref="H114:J114"/>
    <mergeCell ref="L114:N114"/>
    <mergeCell ref="P114:R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8:S109"/>
    <mergeCell ref="T108:T109"/>
    <mergeCell ref="D110:E110"/>
    <mergeCell ref="H110:I110"/>
    <mergeCell ref="L110:M110"/>
    <mergeCell ref="P110:Q110"/>
    <mergeCell ref="K108:K109"/>
    <mergeCell ref="L108:M109"/>
    <mergeCell ref="N108:N109"/>
    <mergeCell ref="O108:O109"/>
    <mergeCell ref="P108:Q109"/>
    <mergeCell ref="R108:R109"/>
    <mergeCell ref="R106:R107"/>
    <mergeCell ref="S106:S107"/>
    <mergeCell ref="T106:T107"/>
    <mergeCell ref="B108:B109"/>
    <mergeCell ref="C108:C109"/>
    <mergeCell ref="D108:E109"/>
    <mergeCell ref="F108:F109"/>
    <mergeCell ref="G108:G109"/>
    <mergeCell ref="H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4:N105"/>
    <mergeCell ref="O104:O105"/>
    <mergeCell ref="P104:Q105"/>
    <mergeCell ref="R104:R105"/>
    <mergeCell ref="S104:S105"/>
    <mergeCell ref="T104:T105"/>
    <mergeCell ref="T102:T103"/>
    <mergeCell ref="B104:B105"/>
    <mergeCell ref="C104:C105"/>
    <mergeCell ref="D104:E105"/>
    <mergeCell ref="F104:F105"/>
    <mergeCell ref="G104:G105"/>
    <mergeCell ref="H104:I105"/>
    <mergeCell ref="J104:J105"/>
    <mergeCell ref="K104:K105"/>
    <mergeCell ref="L104:M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K98:K99"/>
    <mergeCell ref="L98:R98"/>
    <mergeCell ref="L99:R99"/>
    <mergeCell ref="S98:S99"/>
    <mergeCell ref="D100:F100"/>
    <mergeCell ref="H100:J100"/>
    <mergeCell ref="L100:N100"/>
    <mergeCell ref="P100:R100"/>
    <mergeCell ref="T91:T92"/>
    <mergeCell ref="U91:U92"/>
    <mergeCell ref="B94:T94"/>
    <mergeCell ref="D96:R96"/>
    <mergeCell ref="B97:B100"/>
    <mergeCell ref="D97:R97"/>
    <mergeCell ref="T97:T100"/>
    <mergeCell ref="C98:C99"/>
    <mergeCell ref="D98:J98"/>
    <mergeCell ref="D99:J99"/>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6:T87"/>
    <mergeCell ref="U86:U87"/>
    <mergeCell ref="B89:B90"/>
    <mergeCell ref="C89:C90"/>
    <mergeCell ref="D89:D90"/>
    <mergeCell ref="E89:E90"/>
    <mergeCell ref="F89:F90"/>
    <mergeCell ref="G89:G90"/>
    <mergeCell ref="H89:H90"/>
    <mergeCell ref="I89:I9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4:T75"/>
    <mergeCell ref="U74:U75"/>
    <mergeCell ref="B76:U76"/>
    <mergeCell ref="C78:U78"/>
    <mergeCell ref="C79:E79"/>
    <mergeCell ref="G79:I79"/>
    <mergeCell ref="K79:M79"/>
    <mergeCell ref="O79:Q79"/>
    <mergeCell ref="S79:U79"/>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U58"/>
    <mergeCell ref="C60:U60"/>
    <mergeCell ref="C61:E61"/>
    <mergeCell ref="G61:I61"/>
    <mergeCell ref="K61:M61"/>
    <mergeCell ref="O61:Q61"/>
    <mergeCell ref="S61:U61"/>
    <mergeCell ref="H55:H56"/>
    <mergeCell ref="I55:I56"/>
    <mergeCell ref="J55:J56"/>
    <mergeCell ref="K55:K56"/>
    <mergeCell ref="L55:L56"/>
    <mergeCell ref="M55:M56"/>
    <mergeCell ref="B55:B56"/>
    <mergeCell ref="C55:C56"/>
    <mergeCell ref="D55:D56"/>
    <mergeCell ref="E55:E56"/>
    <mergeCell ref="F55:F56"/>
    <mergeCell ref="G55:G56"/>
    <mergeCell ref="M51:M52"/>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K37"/>
    <mergeCell ref="L36:L37"/>
    <mergeCell ref="M36:M37"/>
    <mergeCell ref="C38:E38"/>
    <mergeCell ref="G38:I38"/>
    <mergeCell ref="K38:M38"/>
    <mergeCell ref="J33:J35"/>
    <mergeCell ref="K33:M35"/>
    <mergeCell ref="B36:B37"/>
    <mergeCell ref="C36:C37"/>
    <mergeCell ref="D36:D37"/>
    <mergeCell ref="E36:E37"/>
    <mergeCell ref="F36:F37"/>
    <mergeCell ref="G36:G37"/>
    <mergeCell ref="H36:H37"/>
    <mergeCell ref="I36:I37"/>
    <mergeCell ref="B33:B35"/>
    <mergeCell ref="C33:E33"/>
    <mergeCell ref="C34:E34"/>
    <mergeCell ref="C35:E35"/>
    <mergeCell ref="F33:F35"/>
    <mergeCell ref="G33:I33"/>
    <mergeCell ref="G34:I34"/>
    <mergeCell ref="G35:I35"/>
    <mergeCell ref="J28:J29"/>
    <mergeCell ref="K28:K29"/>
    <mergeCell ref="L28:L29"/>
    <mergeCell ref="M28:M29"/>
    <mergeCell ref="B30:M30"/>
    <mergeCell ref="C32:M32"/>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K14"/>
    <mergeCell ref="L13:L14"/>
    <mergeCell ref="M13:M14"/>
    <mergeCell ref="C15:E15"/>
    <mergeCell ref="G15:I15"/>
    <mergeCell ref="K15:M15"/>
    <mergeCell ref="J10:J12"/>
    <mergeCell ref="K10:M12"/>
    <mergeCell ref="B13:B14"/>
    <mergeCell ref="C13:C14"/>
    <mergeCell ref="D13:D14"/>
    <mergeCell ref="E13:E14"/>
    <mergeCell ref="F13:F14"/>
    <mergeCell ref="G13:G14"/>
    <mergeCell ref="H13:H14"/>
    <mergeCell ref="I13:I14"/>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4.28515625" bestFit="1" customWidth="1"/>
    <col min="2" max="2" width="36.5703125" bestFit="1" customWidth="1"/>
    <col min="3" max="3" width="9.28515625" customWidth="1"/>
    <col min="4" max="4" width="28.140625" customWidth="1"/>
    <col min="5" max="5" width="12.7109375" customWidth="1"/>
    <col min="6" max="6" width="36.5703125" customWidth="1"/>
    <col min="7" max="7" width="23.42578125" customWidth="1"/>
    <col min="8" max="8" width="18.7109375" customWidth="1"/>
    <col min="9" max="9" width="12.7109375" customWidth="1"/>
    <col min="10" max="10" width="23.42578125" customWidth="1"/>
    <col min="11" max="11" width="12.7109375" customWidth="1"/>
    <col min="12" max="12" width="18.7109375" customWidth="1"/>
    <col min="13" max="13" width="23.42578125" customWidth="1"/>
    <col min="14" max="14" width="12.7109375" customWidth="1"/>
    <col min="15" max="15" width="9.28515625" customWidth="1"/>
    <col min="16" max="16" width="28.140625" customWidth="1"/>
    <col min="17" max="17" width="12.7109375" customWidth="1"/>
  </cols>
  <sheetData>
    <row r="1" spans="1:17" ht="15" customHeight="1">
      <c r="A1" s="7" t="s">
        <v>7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3</v>
      </c>
      <c r="B3" s="81" t="s">
        <v>5</v>
      </c>
      <c r="C3" s="81"/>
      <c r="D3" s="81"/>
      <c r="E3" s="81"/>
      <c r="F3" s="81"/>
      <c r="G3" s="81"/>
      <c r="H3" s="81"/>
      <c r="I3" s="81"/>
      <c r="J3" s="81"/>
      <c r="K3" s="81"/>
      <c r="L3" s="81"/>
      <c r="M3" s="81"/>
      <c r="N3" s="81"/>
      <c r="O3" s="81"/>
      <c r="P3" s="81"/>
      <c r="Q3" s="81"/>
    </row>
    <row r="4" spans="1:17" ht="15" customHeight="1">
      <c r="A4" s="82" t="s">
        <v>782</v>
      </c>
      <c r="B4" s="81" t="s">
        <v>5</v>
      </c>
      <c r="C4" s="81"/>
      <c r="D4" s="81"/>
      <c r="E4" s="81"/>
      <c r="F4" s="81"/>
      <c r="G4" s="81"/>
      <c r="H4" s="81"/>
      <c r="I4" s="81"/>
      <c r="J4" s="81"/>
      <c r="K4" s="81"/>
      <c r="L4" s="81"/>
      <c r="M4" s="81"/>
      <c r="N4" s="81"/>
      <c r="O4" s="81"/>
      <c r="P4" s="81"/>
      <c r="Q4" s="81"/>
    </row>
    <row r="5" spans="1:17">
      <c r="A5" s="82"/>
      <c r="B5" s="83" t="s">
        <v>784</v>
      </c>
      <c r="C5" s="83"/>
      <c r="D5" s="83"/>
      <c r="E5" s="83"/>
      <c r="F5" s="83"/>
      <c r="G5" s="83"/>
      <c r="H5" s="83"/>
      <c r="I5" s="83"/>
      <c r="J5" s="83"/>
      <c r="K5" s="83"/>
      <c r="L5" s="83"/>
      <c r="M5" s="83"/>
      <c r="N5" s="83"/>
      <c r="O5" s="83"/>
      <c r="P5" s="83"/>
      <c r="Q5" s="83"/>
    </row>
    <row r="6" spans="1:17" ht="25.5" customHeight="1">
      <c r="A6" s="82"/>
      <c r="B6" s="401" t="s">
        <v>785</v>
      </c>
      <c r="C6" s="401"/>
      <c r="D6" s="401"/>
      <c r="E6" s="401"/>
      <c r="F6" s="401"/>
      <c r="G6" s="401"/>
      <c r="H6" s="401"/>
      <c r="I6" s="401"/>
      <c r="J6" s="401"/>
      <c r="K6" s="401"/>
      <c r="L6" s="401"/>
      <c r="M6" s="401"/>
      <c r="N6" s="401"/>
      <c r="O6" s="401"/>
      <c r="P6" s="401"/>
      <c r="Q6" s="401"/>
    </row>
    <row r="7" spans="1:17">
      <c r="A7" s="82"/>
      <c r="B7" s="27"/>
      <c r="C7" s="27"/>
      <c r="D7" s="27"/>
      <c r="E7" s="27"/>
      <c r="F7" s="27"/>
      <c r="G7" s="27"/>
      <c r="H7" s="27"/>
      <c r="I7" s="27"/>
      <c r="J7" s="27"/>
      <c r="K7" s="27"/>
      <c r="L7" s="27"/>
      <c r="M7" s="27"/>
      <c r="N7" s="27"/>
    </row>
    <row r="8" spans="1:17">
      <c r="A8" s="82"/>
      <c r="B8" s="14"/>
      <c r="C8" s="14"/>
      <c r="D8" s="14"/>
      <c r="E8" s="14"/>
      <c r="F8" s="14"/>
      <c r="G8" s="14"/>
      <c r="H8" s="14"/>
      <c r="I8" s="14"/>
      <c r="J8" s="14"/>
      <c r="K8" s="14"/>
      <c r="L8" s="14"/>
      <c r="M8" s="14"/>
      <c r="N8" s="14"/>
    </row>
    <row r="9" spans="1:17" ht="15.75" thickBot="1">
      <c r="A9" s="82"/>
      <c r="B9" s="92" t="s">
        <v>786</v>
      </c>
      <c r="C9" s="16"/>
      <c r="D9" s="41" t="s">
        <v>787</v>
      </c>
      <c r="E9" s="41"/>
      <c r="F9" s="16"/>
      <c r="G9" s="41" t="s">
        <v>788</v>
      </c>
      <c r="H9" s="41"/>
      <c r="I9" s="16"/>
      <c r="J9" s="41" t="s">
        <v>789</v>
      </c>
      <c r="K9" s="41"/>
      <c r="L9" s="16"/>
      <c r="M9" s="41" t="s">
        <v>790</v>
      </c>
      <c r="N9" s="41"/>
    </row>
    <row r="10" spans="1:17">
      <c r="A10" s="82"/>
      <c r="B10" s="52" t="s">
        <v>173</v>
      </c>
      <c r="C10" s="53"/>
      <c r="D10" s="66">
        <v>79</v>
      </c>
      <c r="E10" s="52" t="s">
        <v>224</v>
      </c>
      <c r="F10" s="53"/>
      <c r="G10" s="66">
        <v>21</v>
      </c>
      <c r="H10" s="52" t="s">
        <v>224</v>
      </c>
      <c r="I10" s="53"/>
      <c r="J10" s="66" t="s">
        <v>236</v>
      </c>
      <c r="K10" s="64"/>
      <c r="L10" s="53"/>
      <c r="M10" s="66" t="s">
        <v>236</v>
      </c>
      <c r="N10" s="64"/>
    </row>
    <row r="11" spans="1:17">
      <c r="A11" s="82"/>
      <c r="B11" s="51"/>
      <c r="C11" s="53"/>
      <c r="D11" s="213"/>
      <c r="E11" s="212"/>
      <c r="F11" s="53"/>
      <c r="G11" s="213"/>
      <c r="H11" s="212"/>
      <c r="I11" s="53"/>
      <c r="J11" s="213"/>
      <c r="K11" s="214"/>
      <c r="L11" s="53"/>
      <c r="M11" s="213"/>
      <c r="N11" s="214"/>
    </row>
    <row r="12" spans="1:17">
      <c r="A12" s="82"/>
      <c r="B12" s="67" t="s">
        <v>171</v>
      </c>
      <c r="C12" s="44"/>
      <c r="D12" s="73">
        <v>85</v>
      </c>
      <c r="E12" s="67" t="s">
        <v>224</v>
      </c>
      <c r="F12" s="44"/>
      <c r="G12" s="73" t="s">
        <v>236</v>
      </c>
      <c r="H12" s="44"/>
      <c r="I12" s="44"/>
      <c r="J12" s="73">
        <v>15</v>
      </c>
      <c r="K12" s="67" t="s">
        <v>224</v>
      </c>
      <c r="L12" s="44"/>
      <c r="M12" s="73" t="s">
        <v>236</v>
      </c>
      <c r="N12" s="44"/>
    </row>
    <row r="13" spans="1:17">
      <c r="A13" s="82"/>
      <c r="B13" s="67"/>
      <c r="C13" s="44"/>
      <c r="D13" s="73"/>
      <c r="E13" s="67"/>
      <c r="F13" s="44"/>
      <c r="G13" s="73"/>
      <c r="H13" s="44"/>
      <c r="I13" s="44"/>
      <c r="J13" s="73"/>
      <c r="K13" s="67"/>
      <c r="L13" s="44"/>
      <c r="M13" s="73"/>
      <c r="N13" s="44"/>
    </row>
    <row r="14" spans="1:17">
      <c r="A14" s="82"/>
      <c r="B14" s="51" t="s">
        <v>195</v>
      </c>
      <c r="C14" s="53"/>
      <c r="D14" s="65">
        <v>23</v>
      </c>
      <c r="E14" s="51" t="s">
        <v>224</v>
      </c>
      <c r="F14" s="53"/>
      <c r="G14" s="65">
        <v>62.3</v>
      </c>
      <c r="H14" s="51" t="s">
        <v>224</v>
      </c>
      <c r="I14" s="53"/>
      <c r="J14" s="65">
        <v>14.7</v>
      </c>
      <c r="K14" s="51" t="s">
        <v>224</v>
      </c>
      <c r="L14" s="53"/>
      <c r="M14" s="65" t="s">
        <v>236</v>
      </c>
      <c r="N14" s="53"/>
    </row>
    <row r="15" spans="1:17">
      <c r="A15" s="82"/>
      <c r="B15" s="51"/>
      <c r="C15" s="53"/>
      <c r="D15" s="65"/>
      <c r="E15" s="51"/>
      <c r="F15" s="53"/>
      <c r="G15" s="65"/>
      <c r="H15" s="51"/>
      <c r="I15" s="53"/>
      <c r="J15" s="65"/>
      <c r="K15" s="51"/>
      <c r="L15" s="53"/>
      <c r="M15" s="65"/>
      <c r="N15" s="53"/>
    </row>
    <row r="16" spans="1:17">
      <c r="A16" s="82"/>
      <c r="B16" s="67" t="s">
        <v>169</v>
      </c>
      <c r="C16" s="44"/>
      <c r="D16" s="73">
        <v>82.8</v>
      </c>
      <c r="E16" s="67" t="s">
        <v>224</v>
      </c>
      <c r="F16" s="44"/>
      <c r="G16" s="73" t="s">
        <v>236</v>
      </c>
      <c r="H16" s="44"/>
      <c r="I16" s="44"/>
      <c r="J16" s="73" t="s">
        <v>236</v>
      </c>
      <c r="K16" s="44"/>
      <c r="L16" s="44"/>
      <c r="M16" s="73">
        <v>17.2</v>
      </c>
      <c r="N16" s="67" t="s">
        <v>224</v>
      </c>
    </row>
    <row r="17" spans="1:17">
      <c r="A17" s="82"/>
      <c r="B17" s="67"/>
      <c r="C17" s="44"/>
      <c r="D17" s="73"/>
      <c r="E17" s="67"/>
      <c r="F17" s="44"/>
      <c r="G17" s="73"/>
      <c r="H17" s="44"/>
      <c r="I17" s="44"/>
      <c r="J17" s="73"/>
      <c r="K17" s="44"/>
      <c r="L17" s="44"/>
      <c r="M17" s="73"/>
      <c r="N17" s="67"/>
    </row>
    <row r="18" spans="1:17">
      <c r="A18" s="82"/>
      <c r="B18" s="84" t="s">
        <v>791</v>
      </c>
      <c r="C18" s="84"/>
      <c r="D18" s="84"/>
      <c r="E18" s="84"/>
      <c r="F18" s="84"/>
      <c r="G18" s="84"/>
      <c r="H18" s="84"/>
      <c r="I18" s="84"/>
      <c r="J18" s="84"/>
      <c r="K18" s="84"/>
      <c r="L18" s="84"/>
      <c r="M18" s="84"/>
      <c r="N18" s="84"/>
      <c r="O18" s="84"/>
      <c r="P18" s="84"/>
      <c r="Q18" s="84"/>
    </row>
    <row r="19" spans="1:17">
      <c r="A19" s="82"/>
      <c r="B19" s="84" t="s">
        <v>792</v>
      </c>
      <c r="C19" s="84"/>
      <c r="D19" s="84"/>
      <c r="E19" s="84"/>
      <c r="F19" s="84"/>
      <c r="G19" s="84"/>
      <c r="H19" s="84"/>
      <c r="I19" s="84"/>
      <c r="J19" s="84"/>
      <c r="K19" s="84"/>
      <c r="L19" s="84"/>
      <c r="M19" s="84"/>
      <c r="N19" s="84"/>
      <c r="O19" s="84"/>
      <c r="P19" s="84"/>
      <c r="Q19" s="84"/>
    </row>
    <row r="20" spans="1:17">
      <c r="A20" s="82"/>
      <c r="B20" s="402" t="s">
        <v>793</v>
      </c>
      <c r="C20" s="402"/>
      <c r="D20" s="402"/>
      <c r="E20" s="402"/>
      <c r="F20" s="402"/>
      <c r="G20" s="402"/>
      <c r="H20" s="402"/>
      <c r="I20" s="402"/>
      <c r="J20" s="402"/>
      <c r="K20" s="402"/>
      <c r="L20" s="402"/>
      <c r="M20" s="402"/>
      <c r="N20" s="402"/>
      <c r="O20" s="402"/>
      <c r="P20" s="402"/>
      <c r="Q20" s="402"/>
    </row>
    <row r="21" spans="1:17">
      <c r="A21" s="82"/>
      <c r="B21" s="27"/>
      <c r="C21" s="27"/>
      <c r="D21" s="27"/>
      <c r="E21" s="27"/>
      <c r="F21" s="27"/>
      <c r="G21" s="27"/>
      <c r="H21" s="27"/>
      <c r="I21" s="27"/>
      <c r="J21" s="27"/>
      <c r="K21" s="27"/>
      <c r="L21" s="27"/>
      <c r="M21" s="27"/>
      <c r="N21" s="27"/>
      <c r="O21" s="27"/>
      <c r="P21" s="27"/>
      <c r="Q21" s="27"/>
    </row>
    <row r="22" spans="1:17">
      <c r="A22" s="82"/>
      <c r="B22" s="14"/>
      <c r="C22" s="14"/>
      <c r="D22" s="14"/>
      <c r="E22" s="14"/>
      <c r="F22" s="14"/>
      <c r="G22" s="14"/>
      <c r="H22" s="14"/>
      <c r="I22" s="14"/>
      <c r="J22" s="14"/>
      <c r="K22" s="14"/>
      <c r="L22" s="14"/>
      <c r="M22" s="14"/>
      <c r="N22" s="14"/>
      <c r="O22" s="14"/>
      <c r="P22" s="14"/>
      <c r="Q22" s="14"/>
    </row>
    <row r="23" spans="1:17" ht="15.75" thickBot="1">
      <c r="A23" s="82"/>
      <c r="B23" s="16"/>
      <c r="C23" s="41" t="s">
        <v>186</v>
      </c>
      <c r="D23" s="41"/>
      <c r="E23" s="41"/>
      <c r="F23" s="41"/>
      <c r="G23" s="41"/>
      <c r="H23" s="41"/>
      <c r="I23" s="41"/>
      <c r="J23" s="41"/>
      <c r="K23" s="41"/>
      <c r="L23" s="41"/>
      <c r="M23" s="41"/>
      <c r="N23" s="41"/>
      <c r="O23" s="41"/>
      <c r="P23" s="41"/>
      <c r="Q23" s="41"/>
    </row>
    <row r="24" spans="1:17">
      <c r="A24" s="82"/>
      <c r="B24" s="44"/>
      <c r="C24" s="46" t="s">
        <v>219</v>
      </c>
      <c r="D24" s="46"/>
      <c r="E24" s="46"/>
      <c r="F24" s="46"/>
      <c r="G24" s="46"/>
      <c r="H24" s="46"/>
      <c r="I24" s="46"/>
      <c r="J24" s="47"/>
      <c r="K24" s="46" t="s">
        <v>221</v>
      </c>
      <c r="L24" s="46"/>
      <c r="M24" s="46"/>
      <c r="N24" s="46"/>
      <c r="O24" s="46"/>
      <c r="P24" s="46"/>
      <c r="Q24" s="46"/>
    </row>
    <row r="25" spans="1:17" ht="15.75" thickBot="1">
      <c r="A25" s="82"/>
      <c r="B25" s="44"/>
      <c r="C25" s="41" t="s">
        <v>220</v>
      </c>
      <c r="D25" s="41"/>
      <c r="E25" s="41"/>
      <c r="F25" s="41"/>
      <c r="G25" s="41"/>
      <c r="H25" s="41"/>
      <c r="I25" s="41"/>
      <c r="J25" s="48"/>
      <c r="K25" s="41" t="s">
        <v>220</v>
      </c>
      <c r="L25" s="41"/>
      <c r="M25" s="41"/>
      <c r="N25" s="41"/>
      <c r="O25" s="41"/>
      <c r="P25" s="41"/>
      <c r="Q25" s="41"/>
    </row>
    <row r="26" spans="1:17" ht="15.75" thickBot="1">
      <c r="A26" s="82"/>
      <c r="B26" s="16"/>
      <c r="C26" s="97">
        <v>2014</v>
      </c>
      <c r="D26" s="97"/>
      <c r="E26" s="97"/>
      <c r="F26" s="16"/>
      <c r="G26" s="98">
        <v>2013</v>
      </c>
      <c r="H26" s="98"/>
      <c r="I26" s="98"/>
      <c r="J26" s="16"/>
      <c r="K26" s="97">
        <v>2014</v>
      </c>
      <c r="L26" s="97"/>
      <c r="M26" s="97"/>
      <c r="N26" s="30"/>
      <c r="O26" s="98">
        <v>2013</v>
      </c>
      <c r="P26" s="98"/>
      <c r="Q26" s="98"/>
    </row>
    <row r="27" spans="1:17">
      <c r="A27" s="82"/>
      <c r="B27" s="51" t="s">
        <v>794</v>
      </c>
      <c r="C27" s="61" t="s">
        <v>198</v>
      </c>
      <c r="D27" s="63">
        <v>322.10000000000002</v>
      </c>
      <c r="E27" s="64"/>
      <c r="F27" s="53"/>
      <c r="G27" s="52" t="s">
        <v>198</v>
      </c>
      <c r="H27" s="66">
        <v>455</v>
      </c>
      <c r="I27" s="64"/>
      <c r="J27" s="53"/>
      <c r="K27" s="61" t="s">
        <v>198</v>
      </c>
      <c r="L27" s="63">
        <v>539</v>
      </c>
      <c r="M27" s="64"/>
      <c r="N27" s="53"/>
      <c r="O27" s="52" t="s">
        <v>198</v>
      </c>
      <c r="P27" s="66">
        <v>756.2</v>
      </c>
      <c r="Q27" s="64"/>
    </row>
    <row r="28" spans="1:17">
      <c r="A28" s="82"/>
      <c r="B28" s="51"/>
      <c r="C28" s="210"/>
      <c r="D28" s="211"/>
      <c r="E28" s="214"/>
      <c r="F28" s="53"/>
      <c r="G28" s="212"/>
      <c r="H28" s="213"/>
      <c r="I28" s="214"/>
      <c r="J28" s="53"/>
      <c r="K28" s="210"/>
      <c r="L28" s="211"/>
      <c r="M28" s="214"/>
      <c r="N28" s="53"/>
      <c r="O28" s="212"/>
      <c r="P28" s="213"/>
      <c r="Q28" s="214"/>
    </row>
    <row r="29" spans="1:17">
      <c r="A29" s="82"/>
      <c r="B29" s="67" t="s">
        <v>795</v>
      </c>
      <c r="C29" s="110">
        <v>1018.6</v>
      </c>
      <c r="D29" s="110"/>
      <c r="E29" s="44"/>
      <c r="F29" s="44"/>
      <c r="G29" s="100">
        <v>1391.6</v>
      </c>
      <c r="H29" s="100"/>
      <c r="I29" s="44"/>
      <c r="J29" s="44"/>
      <c r="K29" s="110">
        <v>1879.5</v>
      </c>
      <c r="L29" s="110"/>
      <c r="M29" s="44"/>
      <c r="N29" s="44"/>
      <c r="O29" s="100">
        <v>2474.1999999999998</v>
      </c>
      <c r="P29" s="100"/>
      <c r="Q29" s="44"/>
    </row>
    <row r="30" spans="1:17">
      <c r="A30" s="82"/>
      <c r="B30" s="67"/>
      <c r="C30" s="110"/>
      <c r="D30" s="110"/>
      <c r="E30" s="44"/>
      <c r="F30" s="44"/>
      <c r="G30" s="100"/>
      <c r="H30" s="100"/>
      <c r="I30" s="44"/>
      <c r="J30" s="44"/>
      <c r="K30" s="110"/>
      <c r="L30" s="110"/>
      <c r="M30" s="44"/>
      <c r="N30" s="44"/>
      <c r="O30" s="100"/>
      <c r="P30" s="100"/>
      <c r="Q30" s="44"/>
    </row>
    <row r="31" spans="1:17" ht="26.25">
      <c r="A31" s="82"/>
      <c r="B31" s="17" t="s">
        <v>796</v>
      </c>
      <c r="C31" s="62">
        <v>31.6</v>
      </c>
      <c r="D31" s="62"/>
      <c r="E31" s="31" t="s">
        <v>224</v>
      </c>
      <c r="F31" s="18"/>
      <c r="G31" s="65">
        <v>32.700000000000003</v>
      </c>
      <c r="H31" s="65"/>
      <c r="I31" s="17" t="s">
        <v>224</v>
      </c>
      <c r="J31" s="18"/>
      <c r="K31" s="62">
        <v>28.7</v>
      </c>
      <c r="L31" s="62"/>
      <c r="M31" s="31" t="s">
        <v>224</v>
      </c>
      <c r="N31" s="18"/>
      <c r="O31" s="65">
        <v>30.6</v>
      </c>
      <c r="P31" s="65"/>
      <c r="Q31" s="17" t="s">
        <v>224</v>
      </c>
    </row>
    <row r="32" spans="1:17" ht="25.5" customHeight="1">
      <c r="A32" s="82"/>
      <c r="B32" s="84" t="s">
        <v>797</v>
      </c>
      <c r="C32" s="84"/>
      <c r="D32" s="84"/>
      <c r="E32" s="84"/>
      <c r="F32" s="84"/>
      <c r="G32" s="84"/>
      <c r="H32" s="84"/>
      <c r="I32" s="84"/>
      <c r="J32" s="84"/>
      <c r="K32" s="84"/>
      <c r="L32" s="84"/>
      <c r="M32" s="84"/>
      <c r="N32" s="84"/>
      <c r="O32" s="84"/>
      <c r="P32" s="84"/>
      <c r="Q32" s="84"/>
    </row>
  </sheetData>
  <mergeCells count="113">
    <mergeCell ref="B5:Q5"/>
    <mergeCell ref="B6:Q6"/>
    <mergeCell ref="B18:Q18"/>
    <mergeCell ref="B19:Q19"/>
    <mergeCell ref="B20:Q20"/>
    <mergeCell ref="B32:Q32"/>
    <mergeCell ref="C31:D31"/>
    <mergeCell ref="G31:H31"/>
    <mergeCell ref="K31:L31"/>
    <mergeCell ref="O31:P31"/>
    <mergeCell ref="A1:A2"/>
    <mergeCell ref="B1:Q1"/>
    <mergeCell ref="B2:Q2"/>
    <mergeCell ref="B3:Q3"/>
    <mergeCell ref="A4:A32"/>
    <mergeCell ref="B4:Q4"/>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3:Q23"/>
    <mergeCell ref="B24:B25"/>
    <mergeCell ref="C24:I24"/>
    <mergeCell ref="C25:I25"/>
    <mergeCell ref="J24:J25"/>
    <mergeCell ref="K24:Q24"/>
    <mergeCell ref="K25:Q25"/>
    <mergeCell ref="J16:J17"/>
    <mergeCell ref="K16:K17"/>
    <mergeCell ref="L16:L17"/>
    <mergeCell ref="M16:M17"/>
    <mergeCell ref="N16:N17"/>
    <mergeCell ref="B21:Q21"/>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D9:E9"/>
    <mergeCell ref="G9:H9"/>
    <mergeCell ref="J9:K9"/>
    <mergeCell ref="M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5.85546875" customWidth="1"/>
    <col min="4" max="4" width="15" customWidth="1"/>
    <col min="5" max="5" width="4.5703125" customWidth="1"/>
    <col min="6" max="6" width="26.7109375" customWidth="1"/>
    <col min="7" max="7" width="5.85546875" customWidth="1"/>
    <col min="8" max="8" width="17.5703125" customWidth="1"/>
    <col min="9" max="9" width="4.5703125" customWidth="1"/>
    <col min="10" max="10" width="26.7109375" customWidth="1"/>
    <col min="11" max="11" width="5.85546875" customWidth="1"/>
    <col min="12" max="12" width="15" customWidth="1"/>
    <col min="13" max="13" width="4.5703125" customWidth="1"/>
    <col min="14" max="14" width="26.7109375" customWidth="1"/>
    <col min="15" max="15" width="5.85546875" customWidth="1"/>
    <col min="16" max="16" width="17.5703125" customWidth="1"/>
    <col min="17" max="17" width="4.5703125" customWidth="1"/>
  </cols>
  <sheetData>
    <row r="1" spans="1:17" ht="15" customHeight="1">
      <c r="A1" s="7" t="s">
        <v>7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9</v>
      </c>
      <c r="B3" s="81" t="s">
        <v>5</v>
      </c>
      <c r="C3" s="81"/>
      <c r="D3" s="81"/>
      <c r="E3" s="81"/>
      <c r="F3" s="81"/>
      <c r="G3" s="81"/>
      <c r="H3" s="81"/>
      <c r="I3" s="81"/>
      <c r="J3" s="81"/>
      <c r="K3" s="81"/>
      <c r="L3" s="81"/>
      <c r="M3" s="81"/>
      <c r="N3" s="81"/>
      <c r="O3" s="81"/>
      <c r="P3" s="81"/>
      <c r="Q3" s="81"/>
    </row>
    <row r="4" spans="1:17" ht="15" customHeight="1">
      <c r="A4" s="82" t="s">
        <v>798</v>
      </c>
      <c r="B4" s="81" t="s">
        <v>5</v>
      </c>
      <c r="C4" s="81"/>
      <c r="D4" s="81"/>
      <c r="E4" s="81"/>
      <c r="F4" s="81"/>
      <c r="G4" s="81"/>
      <c r="H4" s="81"/>
      <c r="I4" s="81"/>
      <c r="J4" s="81"/>
      <c r="K4" s="81"/>
      <c r="L4" s="81"/>
      <c r="M4" s="81"/>
      <c r="N4" s="81"/>
      <c r="O4" s="81"/>
      <c r="P4" s="81"/>
      <c r="Q4" s="81"/>
    </row>
    <row r="5" spans="1:17">
      <c r="A5" s="82"/>
      <c r="B5" s="83" t="s">
        <v>800</v>
      </c>
      <c r="C5" s="83"/>
      <c r="D5" s="83"/>
      <c r="E5" s="83"/>
      <c r="F5" s="83"/>
      <c r="G5" s="83"/>
      <c r="H5" s="83"/>
      <c r="I5" s="83"/>
      <c r="J5" s="83"/>
      <c r="K5" s="83"/>
      <c r="L5" s="83"/>
      <c r="M5" s="83"/>
      <c r="N5" s="83"/>
      <c r="O5" s="83"/>
      <c r="P5" s="83"/>
      <c r="Q5" s="83"/>
    </row>
    <row r="6" spans="1:17">
      <c r="A6" s="82"/>
      <c r="B6" s="84" t="s">
        <v>801</v>
      </c>
      <c r="C6" s="84"/>
      <c r="D6" s="84"/>
      <c r="E6" s="84"/>
      <c r="F6" s="84"/>
      <c r="G6" s="84"/>
      <c r="H6" s="84"/>
      <c r="I6" s="84"/>
      <c r="J6" s="84"/>
      <c r="K6" s="84"/>
      <c r="L6" s="84"/>
      <c r="M6" s="84"/>
      <c r="N6" s="84"/>
      <c r="O6" s="84"/>
      <c r="P6" s="84"/>
      <c r="Q6" s="84"/>
    </row>
    <row r="7" spans="1:17">
      <c r="A7" s="82"/>
      <c r="B7" s="27"/>
      <c r="C7" s="27"/>
      <c r="D7" s="27"/>
      <c r="E7" s="27"/>
      <c r="F7" s="27"/>
      <c r="G7" s="27"/>
      <c r="H7" s="27"/>
      <c r="I7" s="27"/>
      <c r="J7" s="27"/>
      <c r="K7" s="27"/>
      <c r="L7" s="27"/>
      <c r="M7" s="27"/>
      <c r="N7" s="27"/>
      <c r="O7" s="27"/>
      <c r="P7" s="27"/>
      <c r="Q7" s="27"/>
    </row>
    <row r="8" spans="1:17">
      <c r="A8" s="82"/>
      <c r="B8" s="14"/>
      <c r="C8" s="14"/>
      <c r="D8" s="14"/>
      <c r="E8" s="14"/>
      <c r="F8" s="14"/>
      <c r="G8" s="14"/>
      <c r="H8" s="14"/>
      <c r="I8" s="14"/>
      <c r="J8" s="14"/>
      <c r="K8" s="14"/>
      <c r="L8" s="14"/>
      <c r="M8" s="14"/>
      <c r="N8" s="14"/>
      <c r="O8" s="14"/>
      <c r="P8" s="14"/>
      <c r="Q8" s="14"/>
    </row>
    <row r="9" spans="1:17" ht="15.75" thickBot="1">
      <c r="A9" s="82"/>
      <c r="B9" s="16"/>
      <c r="C9" s="41" t="s">
        <v>802</v>
      </c>
      <c r="D9" s="41"/>
      <c r="E9" s="41"/>
      <c r="F9" s="41"/>
      <c r="G9" s="41"/>
      <c r="H9" s="41"/>
      <c r="I9" s="41"/>
      <c r="J9" s="41"/>
      <c r="K9" s="41"/>
      <c r="L9" s="41"/>
      <c r="M9" s="41"/>
      <c r="N9" s="41"/>
      <c r="O9" s="41"/>
      <c r="P9" s="41"/>
      <c r="Q9" s="41"/>
    </row>
    <row r="10" spans="1:17">
      <c r="A10" s="82"/>
      <c r="B10" s="44"/>
      <c r="C10" s="46" t="s">
        <v>219</v>
      </c>
      <c r="D10" s="46"/>
      <c r="E10" s="46"/>
      <c r="F10" s="46"/>
      <c r="G10" s="46"/>
      <c r="H10" s="46"/>
      <c r="I10" s="46"/>
      <c r="J10" s="47"/>
      <c r="K10" s="46" t="s">
        <v>221</v>
      </c>
      <c r="L10" s="46"/>
      <c r="M10" s="46"/>
      <c r="N10" s="46"/>
      <c r="O10" s="46"/>
      <c r="P10" s="46"/>
      <c r="Q10" s="46"/>
    </row>
    <row r="11" spans="1:17" ht="15.75" thickBot="1">
      <c r="A11" s="82"/>
      <c r="B11" s="44"/>
      <c r="C11" s="41" t="s">
        <v>220</v>
      </c>
      <c r="D11" s="41"/>
      <c r="E11" s="41"/>
      <c r="F11" s="41"/>
      <c r="G11" s="41"/>
      <c r="H11" s="41"/>
      <c r="I11" s="41"/>
      <c r="J11" s="44"/>
      <c r="K11" s="41" t="s">
        <v>220</v>
      </c>
      <c r="L11" s="41"/>
      <c r="M11" s="41"/>
      <c r="N11" s="41"/>
      <c r="O11" s="41"/>
      <c r="P11" s="41"/>
      <c r="Q11" s="41"/>
    </row>
    <row r="12" spans="1:17" ht="15.75" thickBot="1">
      <c r="A12" s="82"/>
      <c r="B12" s="16"/>
      <c r="C12" s="97">
        <v>2014</v>
      </c>
      <c r="D12" s="97"/>
      <c r="E12" s="97"/>
      <c r="F12" s="16"/>
      <c r="G12" s="98">
        <v>2013</v>
      </c>
      <c r="H12" s="98"/>
      <c r="I12" s="98"/>
      <c r="J12" s="16"/>
      <c r="K12" s="97">
        <v>2014</v>
      </c>
      <c r="L12" s="97"/>
      <c r="M12" s="97"/>
      <c r="N12" s="30"/>
      <c r="O12" s="98">
        <v>2013</v>
      </c>
      <c r="P12" s="98"/>
      <c r="Q12" s="98"/>
    </row>
    <row r="13" spans="1:17">
      <c r="A13" s="82"/>
      <c r="B13" s="51" t="s">
        <v>51</v>
      </c>
      <c r="C13" s="61" t="s">
        <v>198</v>
      </c>
      <c r="D13" s="63">
        <v>10.9</v>
      </c>
      <c r="E13" s="64"/>
      <c r="F13" s="53"/>
      <c r="G13" s="52" t="s">
        <v>198</v>
      </c>
      <c r="H13" s="66">
        <v>146</v>
      </c>
      <c r="I13" s="64"/>
      <c r="J13" s="53"/>
      <c r="K13" s="61" t="s">
        <v>198</v>
      </c>
      <c r="L13" s="63" t="s">
        <v>702</v>
      </c>
      <c r="M13" s="61" t="s">
        <v>200</v>
      </c>
      <c r="N13" s="53"/>
      <c r="O13" s="52" t="s">
        <v>198</v>
      </c>
      <c r="P13" s="66">
        <v>253</v>
      </c>
      <c r="Q13" s="64"/>
    </row>
    <row r="14" spans="1:17">
      <c r="A14" s="82"/>
      <c r="B14" s="51"/>
      <c r="C14" s="60"/>
      <c r="D14" s="62"/>
      <c r="E14" s="53"/>
      <c r="F14" s="53"/>
      <c r="G14" s="51"/>
      <c r="H14" s="65"/>
      <c r="I14" s="53"/>
      <c r="J14" s="53"/>
      <c r="K14" s="60"/>
      <c r="L14" s="62"/>
      <c r="M14" s="60"/>
      <c r="N14" s="53"/>
      <c r="O14" s="51"/>
      <c r="P14" s="65"/>
      <c r="Q14" s="53"/>
    </row>
    <row r="15" spans="1:17" ht="15.75" thickBot="1">
      <c r="A15" s="82"/>
      <c r="B15" s="21" t="s">
        <v>52</v>
      </c>
      <c r="C15" s="71" t="s">
        <v>319</v>
      </c>
      <c r="D15" s="71"/>
      <c r="E15" s="29" t="s">
        <v>200</v>
      </c>
      <c r="F15" s="16"/>
      <c r="G15" s="74" t="s">
        <v>803</v>
      </c>
      <c r="H15" s="74"/>
      <c r="I15" s="21" t="s">
        <v>200</v>
      </c>
      <c r="J15" s="16"/>
      <c r="K15" s="71" t="s">
        <v>804</v>
      </c>
      <c r="L15" s="71"/>
      <c r="M15" s="29" t="s">
        <v>200</v>
      </c>
      <c r="N15" s="16"/>
      <c r="O15" s="74" t="s">
        <v>805</v>
      </c>
      <c r="P15" s="74"/>
      <c r="Q15" s="21" t="s">
        <v>200</v>
      </c>
    </row>
    <row r="16" spans="1:17">
      <c r="A16" s="82"/>
      <c r="B16" s="51" t="s">
        <v>53</v>
      </c>
      <c r="C16" s="61" t="s">
        <v>198</v>
      </c>
      <c r="D16" s="63" t="s">
        <v>237</v>
      </c>
      <c r="E16" s="61" t="s">
        <v>200</v>
      </c>
      <c r="F16" s="53"/>
      <c r="G16" s="52" t="s">
        <v>198</v>
      </c>
      <c r="H16" s="66">
        <v>133.1</v>
      </c>
      <c r="I16" s="64"/>
      <c r="J16" s="53"/>
      <c r="K16" s="61" t="s">
        <v>198</v>
      </c>
      <c r="L16" s="63" t="s">
        <v>806</v>
      </c>
      <c r="M16" s="61" t="s">
        <v>200</v>
      </c>
      <c r="N16" s="53"/>
      <c r="O16" s="52" t="s">
        <v>198</v>
      </c>
      <c r="P16" s="66">
        <v>230.2</v>
      </c>
      <c r="Q16" s="64"/>
    </row>
    <row r="17" spans="1:17" ht="15.75" thickBot="1">
      <c r="A17" s="82"/>
      <c r="B17" s="51"/>
      <c r="C17" s="75"/>
      <c r="D17" s="76"/>
      <c r="E17" s="75"/>
      <c r="F17" s="53"/>
      <c r="G17" s="78"/>
      <c r="H17" s="79"/>
      <c r="I17" s="77"/>
      <c r="J17" s="53"/>
      <c r="K17" s="75"/>
      <c r="L17" s="76"/>
      <c r="M17" s="75"/>
      <c r="N17" s="53"/>
      <c r="O17" s="78"/>
      <c r="P17" s="79"/>
      <c r="Q17" s="77"/>
    </row>
    <row r="18" spans="1:17" ht="15.75" thickTop="1">
      <c r="A18" s="82"/>
      <c r="B18" s="21" t="s">
        <v>807</v>
      </c>
      <c r="C18" s="122"/>
      <c r="D18" s="122"/>
      <c r="E18" s="122"/>
      <c r="F18" s="16"/>
      <c r="G18" s="122"/>
      <c r="H18" s="122"/>
      <c r="I18" s="122"/>
      <c r="J18" s="16"/>
      <c r="K18" s="122"/>
      <c r="L18" s="122"/>
      <c r="M18" s="122"/>
      <c r="N18" s="16"/>
      <c r="O18" s="122"/>
      <c r="P18" s="122"/>
      <c r="Q18" s="122"/>
    </row>
    <row r="19" spans="1:17">
      <c r="A19" s="82"/>
      <c r="B19" s="51" t="s">
        <v>57</v>
      </c>
      <c r="C19" s="62">
        <v>153.1</v>
      </c>
      <c r="D19" s="62"/>
      <c r="E19" s="53"/>
      <c r="F19" s="53"/>
      <c r="G19" s="65">
        <v>153</v>
      </c>
      <c r="H19" s="65"/>
      <c r="I19" s="53"/>
      <c r="J19" s="53"/>
      <c r="K19" s="62">
        <v>153.1</v>
      </c>
      <c r="L19" s="62"/>
      <c r="M19" s="53"/>
      <c r="N19" s="53"/>
      <c r="O19" s="65">
        <v>150.4</v>
      </c>
      <c r="P19" s="65"/>
      <c r="Q19" s="53"/>
    </row>
    <row r="20" spans="1:17">
      <c r="A20" s="82"/>
      <c r="B20" s="51"/>
      <c r="C20" s="62"/>
      <c r="D20" s="62"/>
      <c r="E20" s="53"/>
      <c r="F20" s="53"/>
      <c r="G20" s="65"/>
      <c r="H20" s="65"/>
      <c r="I20" s="53"/>
      <c r="J20" s="53"/>
      <c r="K20" s="62"/>
      <c r="L20" s="62"/>
      <c r="M20" s="53"/>
      <c r="N20" s="53"/>
      <c r="O20" s="65"/>
      <c r="P20" s="65"/>
      <c r="Q20" s="53"/>
    </row>
    <row r="21" spans="1:17">
      <c r="A21" s="82"/>
      <c r="B21" s="67" t="s">
        <v>684</v>
      </c>
      <c r="C21" s="70" t="s">
        <v>236</v>
      </c>
      <c r="D21" s="70"/>
      <c r="E21" s="44"/>
      <c r="F21" s="44"/>
      <c r="G21" s="73">
        <v>25.2</v>
      </c>
      <c r="H21" s="73"/>
      <c r="I21" s="44"/>
      <c r="J21" s="44"/>
      <c r="K21" s="70" t="s">
        <v>236</v>
      </c>
      <c r="L21" s="70"/>
      <c r="M21" s="44"/>
      <c r="N21" s="44"/>
      <c r="O21" s="73">
        <v>19.100000000000001</v>
      </c>
      <c r="P21" s="73"/>
      <c r="Q21" s="44"/>
    </row>
    <row r="22" spans="1:17">
      <c r="A22" s="82"/>
      <c r="B22" s="67"/>
      <c r="C22" s="70"/>
      <c r="D22" s="70"/>
      <c r="E22" s="44"/>
      <c r="F22" s="44"/>
      <c r="G22" s="73"/>
      <c r="H22" s="73"/>
      <c r="I22" s="44"/>
      <c r="J22" s="44"/>
      <c r="K22" s="70"/>
      <c r="L22" s="70"/>
      <c r="M22" s="44"/>
      <c r="N22" s="44"/>
      <c r="O22" s="73"/>
      <c r="P22" s="73"/>
      <c r="Q22" s="44"/>
    </row>
    <row r="23" spans="1:17">
      <c r="A23" s="82"/>
      <c r="B23" s="51" t="s">
        <v>808</v>
      </c>
      <c r="C23" s="62" t="s">
        <v>236</v>
      </c>
      <c r="D23" s="62"/>
      <c r="E23" s="53"/>
      <c r="F23" s="53"/>
      <c r="G23" s="65">
        <v>0.2</v>
      </c>
      <c r="H23" s="65"/>
      <c r="I23" s="53"/>
      <c r="J23" s="53"/>
      <c r="K23" s="62" t="s">
        <v>236</v>
      </c>
      <c r="L23" s="62"/>
      <c r="M23" s="53"/>
      <c r="N23" s="53"/>
      <c r="O23" s="65">
        <v>0.2</v>
      </c>
      <c r="P23" s="65"/>
      <c r="Q23" s="53"/>
    </row>
    <row r="24" spans="1:17" ht="15.75" thickBot="1">
      <c r="A24" s="82"/>
      <c r="B24" s="51"/>
      <c r="C24" s="102"/>
      <c r="D24" s="102"/>
      <c r="E24" s="103"/>
      <c r="F24" s="53"/>
      <c r="G24" s="105"/>
      <c r="H24" s="105"/>
      <c r="I24" s="103"/>
      <c r="J24" s="53"/>
      <c r="K24" s="102"/>
      <c r="L24" s="102"/>
      <c r="M24" s="103"/>
      <c r="N24" s="53"/>
      <c r="O24" s="105"/>
      <c r="P24" s="105"/>
      <c r="Q24" s="103"/>
    </row>
    <row r="25" spans="1:17">
      <c r="A25" s="82"/>
      <c r="B25" s="67" t="s">
        <v>58</v>
      </c>
      <c r="C25" s="114">
        <v>153.1</v>
      </c>
      <c r="D25" s="114"/>
      <c r="E25" s="47"/>
      <c r="F25" s="44"/>
      <c r="G25" s="119">
        <v>178.4</v>
      </c>
      <c r="H25" s="119"/>
      <c r="I25" s="47"/>
      <c r="J25" s="44"/>
      <c r="K25" s="114">
        <v>153.1</v>
      </c>
      <c r="L25" s="114"/>
      <c r="M25" s="47"/>
      <c r="N25" s="44"/>
      <c r="O25" s="119">
        <v>169.7</v>
      </c>
      <c r="P25" s="119"/>
      <c r="Q25" s="47"/>
    </row>
    <row r="26" spans="1:17" ht="15.75" thickBot="1">
      <c r="A26" s="82"/>
      <c r="B26" s="67"/>
      <c r="C26" s="215"/>
      <c r="D26" s="215"/>
      <c r="E26" s="113"/>
      <c r="F26" s="44"/>
      <c r="G26" s="216"/>
      <c r="H26" s="216"/>
      <c r="I26" s="113"/>
      <c r="J26" s="44"/>
      <c r="K26" s="215"/>
      <c r="L26" s="215"/>
      <c r="M26" s="113"/>
      <c r="N26" s="44"/>
      <c r="O26" s="216"/>
      <c r="P26" s="216"/>
      <c r="Q26" s="113"/>
    </row>
    <row r="27" spans="1:17" ht="27" thickTop="1">
      <c r="A27" s="82"/>
      <c r="B27" s="17" t="s">
        <v>809</v>
      </c>
      <c r="C27" s="403" t="s">
        <v>198</v>
      </c>
      <c r="D27" s="404" t="s">
        <v>811</v>
      </c>
      <c r="E27" s="403" t="s">
        <v>200</v>
      </c>
      <c r="F27" s="53"/>
      <c r="G27" s="405" t="s">
        <v>198</v>
      </c>
      <c r="H27" s="406">
        <v>0.87</v>
      </c>
      <c r="I27" s="120"/>
      <c r="J27" s="53"/>
      <c r="K27" s="403" t="s">
        <v>198</v>
      </c>
      <c r="L27" s="404" t="s">
        <v>812</v>
      </c>
      <c r="M27" s="403" t="s">
        <v>200</v>
      </c>
      <c r="N27" s="53"/>
      <c r="O27" s="405" t="s">
        <v>198</v>
      </c>
      <c r="P27" s="406">
        <v>1.53</v>
      </c>
      <c r="Q27" s="120"/>
    </row>
    <row r="28" spans="1:17">
      <c r="A28" s="82"/>
      <c r="B28" s="17" t="s">
        <v>810</v>
      </c>
      <c r="C28" s="60"/>
      <c r="D28" s="62"/>
      <c r="E28" s="60"/>
      <c r="F28" s="53"/>
      <c r="G28" s="51"/>
      <c r="H28" s="65"/>
      <c r="I28" s="53"/>
      <c r="J28" s="53"/>
      <c r="K28" s="60"/>
      <c r="L28" s="62"/>
      <c r="M28" s="60"/>
      <c r="N28" s="53"/>
      <c r="O28" s="51"/>
      <c r="P28" s="65"/>
      <c r="Q28" s="53"/>
    </row>
    <row r="29" spans="1:17" ht="26.25">
      <c r="A29" s="82"/>
      <c r="B29" s="21" t="s">
        <v>809</v>
      </c>
      <c r="C29" s="42" t="s">
        <v>198</v>
      </c>
      <c r="D29" s="70" t="s">
        <v>811</v>
      </c>
      <c r="E29" s="42" t="s">
        <v>200</v>
      </c>
      <c r="F29" s="44"/>
      <c r="G29" s="67" t="s">
        <v>198</v>
      </c>
      <c r="H29" s="73">
        <v>0.82</v>
      </c>
      <c r="I29" s="44"/>
      <c r="J29" s="44"/>
      <c r="K29" s="42" t="s">
        <v>198</v>
      </c>
      <c r="L29" s="70" t="s">
        <v>812</v>
      </c>
      <c r="M29" s="42" t="s">
        <v>200</v>
      </c>
      <c r="N29" s="44"/>
      <c r="O29" s="67" t="s">
        <v>198</v>
      </c>
      <c r="P29" s="73">
        <v>1.49</v>
      </c>
      <c r="Q29" s="44"/>
    </row>
    <row r="30" spans="1:17">
      <c r="A30" s="82"/>
      <c r="B30" s="21" t="s">
        <v>813</v>
      </c>
      <c r="C30" s="42"/>
      <c r="D30" s="70"/>
      <c r="E30" s="42"/>
      <c r="F30" s="44"/>
      <c r="G30" s="67"/>
      <c r="H30" s="73"/>
      <c r="I30" s="44"/>
      <c r="J30" s="44"/>
      <c r="K30" s="42"/>
      <c r="L30" s="70"/>
      <c r="M30" s="42"/>
      <c r="N30" s="44"/>
      <c r="O30" s="67"/>
      <c r="P30" s="73"/>
      <c r="Q30" s="44"/>
    </row>
    <row r="31" spans="1:17" ht="25.5" customHeight="1">
      <c r="A31" s="82"/>
      <c r="B31" s="84" t="s">
        <v>814</v>
      </c>
      <c r="C31" s="84"/>
      <c r="D31" s="84"/>
      <c r="E31" s="84"/>
      <c r="F31" s="84"/>
      <c r="G31" s="84"/>
      <c r="H31" s="84"/>
      <c r="I31" s="84"/>
      <c r="J31" s="84"/>
      <c r="K31" s="84"/>
      <c r="L31" s="84"/>
      <c r="M31" s="84"/>
      <c r="N31" s="84"/>
      <c r="O31" s="84"/>
      <c r="P31" s="84"/>
      <c r="Q31" s="84"/>
    </row>
  </sheetData>
  <mergeCells count="139">
    <mergeCell ref="B31:Q31"/>
    <mergeCell ref="P29:P30"/>
    <mergeCell ref="Q29:Q30"/>
    <mergeCell ref="A1:A2"/>
    <mergeCell ref="B1:Q1"/>
    <mergeCell ref="B2:Q2"/>
    <mergeCell ref="B3:Q3"/>
    <mergeCell ref="A4:A31"/>
    <mergeCell ref="B4:Q4"/>
    <mergeCell ref="B5:Q5"/>
    <mergeCell ref="B6:Q6"/>
    <mergeCell ref="J29:J30"/>
    <mergeCell ref="K29:K30"/>
    <mergeCell ref="L29:L30"/>
    <mergeCell ref="M29:M30"/>
    <mergeCell ref="N29:N30"/>
    <mergeCell ref="O29:O30"/>
    <mergeCell ref="O27:O28"/>
    <mergeCell ref="P27:P28"/>
    <mergeCell ref="Q27:Q28"/>
    <mergeCell ref="C29:C30"/>
    <mergeCell ref="D29:D30"/>
    <mergeCell ref="E29:E30"/>
    <mergeCell ref="F29:F30"/>
    <mergeCell ref="G29:G30"/>
    <mergeCell ref="H29:H30"/>
    <mergeCell ref="I29:I30"/>
    <mergeCell ref="I27:I28"/>
    <mergeCell ref="J27:J28"/>
    <mergeCell ref="K27:K28"/>
    <mergeCell ref="L27:L28"/>
    <mergeCell ref="M27:M28"/>
    <mergeCell ref="N27:N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B10:B11"/>
    <mergeCell ref="C10:I10"/>
    <mergeCell ref="C11:I11"/>
    <mergeCell ref="J10:J11"/>
    <mergeCell ref="K10:Q10"/>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15</v>
      </c>
      <c r="B1" s="1" t="s">
        <v>1</v>
      </c>
    </row>
    <row r="2" spans="1:2">
      <c r="A2" s="7"/>
      <c r="B2" s="1" t="s">
        <v>2</v>
      </c>
    </row>
    <row r="3" spans="1:2" ht="30">
      <c r="A3" s="3" t="s">
        <v>816</v>
      </c>
      <c r="B3" s="4" t="s">
        <v>5</v>
      </c>
    </row>
    <row r="4" spans="1:2">
      <c r="A4" s="82" t="s">
        <v>815</v>
      </c>
      <c r="B4" s="4" t="s">
        <v>5</v>
      </c>
    </row>
    <row r="5" spans="1:2" ht="26.25">
      <c r="A5" s="82"/>
      <c r="B5" s="12" t="s">
        <v>817</v>
      </c>
    </row>
    <row r="6" spans="1:2">
      <c r="A6" s="82"/>
      <c r="B6" s="80" t="s">
        <v>818</v>
      </c>
    </row>
    <row r="7" spans="1:2">
      <c r="A7" s="82"/>
      <c r="B7" s="344" t="s">
        <v>819</v>
      </c>
    </row>
    <row r="8" spans="1:2" ht="409.6">
      <c r="A8" s="82"/>
      <c r="B8" s="13" t="s">
        <v>82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8.28515625" customWidth="1"/>
    <col min="4" max="4" width="25.7109375" customWidth="1"/>
    <col min="5" max="5" width="6.42578125" customWidth="1"/>
    <col min="6" max="6" width="36.5703125" customWidth="1"/>
    <col min="7" max="7" width="8.28515625" customWidth="1"/>
    <col min="8" max="8" width="25.7109375" customWidth="1"/>
    <col min="9" max="9" width="6.4257812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ht="30">
      <c r="A3" s="3" t="s">
        <v>822</v>
      </c>
      <c r="B3" s="81" t="s">
        <v>5</v>
      </c>
      <c r="C3" s="81"/>
      <c r="D3" s="81"/>
      <c r="E3" s="81"/>
      <c r="F3" s="81"/>
      <c r="G3" s="81"/>
      <c r="H3" s="81"/>
      <c r="I3" s="81"/>
    </row>
    <row r="4" spans="1:9" ht="15" customHeight="1">
      <c r="A4" s="82" t="s">
        <v>823</v>
      </c>
      <c r="B4" s="81" t="s">
        <v>5</v>
      </c>
      <c r="C4" s="81"/>
      <c r="D4" s="81"/>
      <c r="E4" s="81"/>
      <c r="F4" s="81"/>
      <c r="G4" s="81"/>
      <c r="H4" s="81"/>
      <c r="I4" s="81"/>
    </row>
    <row r="5" spans="1:9">
      <c r="A5" s="82"/>
      <c r="B5" s="83" t="s">
        <v>824</v>
      </c>
      <c r="C5" s="83"/>
      <c r="D5" s="83"/>
      <c r="E5" s="83"/>
      <c r="F5" s="83"/>
      <c r="G5" s="83"/>
      <c r="H5" s="83"/>
      <c r="I5" s="83"/>
    </row>
    <row r="6" spans="1:9">
      <c r="A6" s="82"/>
      <c r="B6" s="84" t="s">
        <v>825</v>
      </c>
      <c r="C6" s="84"/>
      <c r="D6" s="84"/>
      <c r="E6" s="84"/>
      <c r="F6" s="84"/>
      <c r="G6" s="84"/>
      <c r="H6" s="84"/>
      <c r="I6" s="84"/>
    </row>
    <row r="7" spans="1:9">
      <c r="A7" s="82"/>
      <c r="B7" s="27"/>
      <c r="C7" s="27"/>
      <c r="D7" s="27"/>
      <c r="E7" s="27"/>
      <c r="F7" s="27"/>
      <c r="G7" s="27"/>
      <c r="H7" s="27"/>
      <c r="I7" s="27"/>
    </row>
    <row r="8" spans="1:9">
      <c r="A8" s="82"/>
      <c r="B8" s="14"/>
      <c r="C8" s="14"/>
      <c r="D8" s="14"/>
      <c r="E8" s="14"/>
      <c r="F8" s="14"/>
      <c r="G8" s="14"/>
      <c r="H8" s="14"/>
      <c r="I8" s="14"/>
    </row>
    <row r="9" spans="1:9" ht="15.75" thickBot="1">
      <c r="A9" s="82"/>
      <c r="B9" s="16"/>
      <c r="C9" s="41" t="s">
        <v>186</v>
      </c>
      <c r="D9" s="41"/>
      <c r="E9" s="41"/>
      <c r="F9" s="41"/>
      <c r="G9" s="41"/>
      <c r="H9" s="41"/>
      <c r="I9" s="41"/>
    </row>
    <row r="10" spans="1:9">
      <c r="A10" s="82"/>
      <c r="B10" s="44"/>
      <c r="C10" s="46" t="s">
        <v>221</v>
      </c>
      <c r="D10" s="46"/>
      <c r="E10" s="46"/>
      <c r="F10" s="46"/>
      <c r="G10" s="46"/>
      <c r="H10" s="46"/>
      <c r="I10" s="46"/>
    </row>
    <row r="11" spans="1:9" ht="15.75" thickBot="1">
      <c r="A11" s="82"/>
      <c r="B11" s="44"/>
      <c r="C11" s="41" t="s">
        <v>220</v>
      </c>
      <c r="D11" s="41"/>
      <c r="E11" s="41"/>
      <c r="F11" s="41"/>
      <c r="G11" s="41"/>
      <c r="H11" s="41"/>
      <c r="I11" s="41"/>
    </row>
    <row r="12" spans="1:9" ht="15.75" thickBot="1">
      <c r="A12" s="82"/>
      <c r="B12" s="16"/>
      <c r="C12" s="97">
        <v>2014</v>
      </c>
      <c r="D12" s="97"/>
      <c r="E12" s="97"/>
      <c r="F12" s="16"/>
      <c r="G12" s="98">
        <v>2013</v>
      </c>
      <c r="H12" s="98"/>
      <c r="I12" s="98"/>
    </row>
    <row r="13" spans="1:9">
      <c r="A13" s="82"/>
      <c r="B13" s="51" t="s">
        <v>826</v>
      </c>
      <c r="C13" s="61" t="s">
        <v>198</v>
      </c>
      <c r="D13" s="63">
        <v>131.19999999999999</v>
      </c>
      <c r="E13" s="64"/>
      <c r="F13" s="53"/>
      <c r="G13" s="52" t="s">
        <v>198</v>
      </c>
      <c r="H13" s="66">
        <v>413.8</v>
      </c>
      <c r="I13" s="64"/>
    </row>
    <row r="14" spans="1:9">
      <c r="A14" s="82"/>
      <c r="B14" s="51"/>
      <c r="C14" s="210"/>
      <c r="D14" s="211"/>
      <c r="E14" s="214"/>
      <c r="F14" s="53"/>
      <c r="G14" s="51"/>
      <c r="H14" s="65"/>
      <c r="I14" s="53"/>
    </row>
    <row r="15" spans="1:9">
      <c r="A15" s="82"/>
      <c r="B15" s="67" t="s">
        <v>827</v>
      </c>
      <c r="C15" s="70">
        <v>164.3</v>
      </c>
      <c r="D15" s="70"/>
      <c r="E15" s="44"/>
      <c r="F15" s="44"/>
      <c r="G15" s="73">
        <v>501.2</v>
      </c>
      <c r="H15" s="73"/>
      <c r="I15" s="44"/>
    </row>
    <row r="16" spans="1:9" ht="15.75" thickBot="1">
      <c r="A16" s="82"/>
      <c r="B16" s="67"/>
      <c r="C16" s="71"/>
      <c r="D16" s="71"/>
      <c r="E16" s="72"/>
      <c r="F16" s="44"/>
      <c r="G16" s="74"/>
      <c r="H16" s="74"/>
      <c r="I16" s="72"/>
    </row>
    <row r="17" spans="1:9" ht="15.75" thickBot="1">
      <c r="A17" s="82"/>
      <c r="B17" s="94" t="s">
        <v>828</v>
      </c>
      <c r="C17" s="335" t="s">
        <v>198</v>
      </c>
      <c r="D17" s="336" t="s">
        <v>637</v>
      </c>
      <c r="E17" s="335" t="s">
        <v>200</v>
      </c>
      <c r="F17" s="18"/>
      <c r="G17" s="337" t="s">
        <v>198</v>
      </c>
      <c r="H17" s="338" t="s">
        <v>829</v>
      </c>
      <c r="I17" s="337" t="s">
        <v>200</v>
      </c>
    </row>
    <row r="18" spans="1:9" ht="15.75" thickTop="1">
      <c r="A18" s="82"/>
      <c r="B18" s="21" t="s">
        <v>830</v>
      </c>
      <c r="C18" s="29" t="s">
        <v>198</v>
      </c>
      <c r="D18" s="34" t="s">
        <v>831</v>
      </c>
      <c r="E18" s="29" t="s">
        <v>200</v>
      </c>
      <c r="F18" s="16"/>
      <c r="G18" s="21" t="s">
        <v>198</v>
      </c>
      <c r="H18" s="35" t="s">
        <v>829</v>
      </c>
      <c r="I18" s="21" t="s">
        <v>200</v>
      </c>
    </row>
    <row r="19" spans="1:9">
      <c r="A19" s="82"/>
      <c r="B19" s="51" t="s">
        <v>832</v>
      </c>
      <c r="C19" s="62">
        <v>9.9</v>
      </c>
      <c r="D19" s="62"/>
      <c r="E19" s="53"/>
      <c r="F19" s="53"/>
      <c r="G19" s="65" t="s">
        <v>236</v>
      </c>
      <c r="H19" s="65"/>
      <c r="I19" s="53"/>
    </row>
    <row r="20" spans="1:9" ht="15.75" thickBot="1">
      <c r="A20" s="82"/>
      <c r="B20" s="51"/>
      <c r="C20" s="102"/>
      <c r="D20" s="102"/>
      <c r="E20" s="103"/>
      <c r="F20" s="53"/>
      <c r="G20" s="105"/>
      <c r="H20" s="105"/>
      <c r="I20" s="103"/>
    </row>
    <row r="21" spans="1:9" ht="15.75" thickBot="1">
      <c r="A21" s="82"/>
      <c r="B21" s="91" t="s">
        <v>315</v>
      </c>
      <c r="C21" s="407" t="s">
        <v>198</v>
      </c>
      <c r="D21" s="408" t="s">
        <v>637</v>
      </c>
      <c r="E21" s="407" t="s">
        <v>200</v>
      </c>
      <c r="F21" s="16"/>
      <c r="G21" s="409" t="s">
        <v>198</v>
      </c>
      <c r="H21" s="410" t="s">
        <v>829</v>
      </c>
      <c r="I21" s="409" t="s">
        <v>200</v>
      </c>
    </row>
    <row r="22" spans="1:9" ht="15.75" thickTop="1">
      <c r="A22" s="82"/>
      <c r="B22" s="68" t="s">
        <v>833</v>
      </c>
      <c r="C22" s="68"/>
      <c r="D22" s="68"/>
      <c r="E22" s="68"/>
      <c r="F22" s="68"/>
      <c r="G22" s="68"/>
      <c r="H22" s="68"/>
      <c r="I22" s="68"/>
    </row>
    <row r="23" spans="1:9" ht="38.25" customHeight="1">
      <c r="A23" s="82"/>
      <c r="B23" s="84" t="s">
        <v>834</v>
      </c>
      <c r="C23" s="84"/>
      <c r="D23" s="84"/>
      <c r="E23" s="84"/>
      <c r="F23" s="84"/>
      <c r="G23" s="84"/>
      <c r="H23" s="84"/>
      <c r="I23" s="84"/>
    </row>
  </sheetData>
  <mergeCells count="37">
    <mergeCell ref="A1:A2"/>
    <mergeCell ref="B1:I1"/>
    <mergeCell ref="B2:I2"/>
    <mergeCell ref="B3:I3"/>
    <mergeCell ref="A4:A23"/>
    <mergeCell ref="B4:I4"/>
    <mergeCell ref="B5:I5"/>
    <mergeCell ref="B6:I6"/>
    <mergeCell ref="B22:I22"/>
    <mergeCell ref="B23:I23"/>
    <mergeCell ref="B19:B20"/>
    <mergeCell ref="C19:D20"/>
    <mergeCell ref="E19:E20"/>
    <mergeCell ref="F19:F20"/>
    <mergeCell ref="G19:H20"/>
    <mergeCell ref="I19:I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B10:B11"/>
    <mergeCell ref="C10:I10"/>
    <mergeCell ref="C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35</v>
      </c>
      <c r="B1" s="1" t="s">
        <v>1</v>
      </c>
    </row>
    <row r="2" spans="1:2">
      <c r="A2" s="7"/>
      <c r="B2" s="1" t="s">
        <v>2</v>
      </c>
    </row>
    <row r="3" spans="1:2">
      <c r="A3" s="3" t="s">
        <v>836</v>
      </c>
      <c r="B3" s="4" t="s">
        <v>5</v>
      </c>
    </row>
    <row r="4" spans="1:2">
      <c r="A4" s="82" t="s">
        <v>835</v>
      </c>
      <c r="B4" s="4" t="s">
        <v>5</v>
      </c>
    </row>
    <row r="5" spans="1:2">
      <c r="A5" s="82"/>
      <c r="B5" s="12" t="s">
        <v>837</v>
      </c>
    </row>
    <row r="6" spans="1:2" ht="39">
      <c r="A6" s="82"/>
      <c r="B6" s="13" t="s">
        <v>83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29.7109375" customWidth="1"/>
    <col min="3" max="3" width="19.42578125" customWidth="1"/>
    <col min="4" max="4" width="36.5703125" bestFit="1" customWidth="1"/>
    <col min="5" max="5" width="19.42578125" customWidth="1"/>
    <col min="6" max="6" width="36.5703125" customWidth="1"/>
    <col min="7" max="7" width="19.42578125" customWidth="1"/>
    <col min="8" max="8" width="24.28515625" customWidth="1"/>
    <col min="9" max="9" width="19.42578125" customWidth="1"/>
    <col min="10" max="10" width="4" customWidth="1"/>
    <col min="11" max="11" width="10.5703125" customWidth="1"/>
    <col min="12" max="13" width="19.42578125" customWidth="1"/>
    <col min="14" max="14" width="4" customWidth="1"/>
    <col min="15" max="15" width="10.5703125" customWidth="1"/>
    <col min="16" max="16" width="3.140625" customWidth="1"/>
  </cols>
  <sheetData>
    <row r="1" spans="1:16" ht="30" customHeight="1">
      <c r="A1" s="7" t="s">
        <v>8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53</v>
      </c>
      <c r="B3" s="81" t="s">
        <v>5</v>
      </c>
      <c r="C3" s="81"/>
      <c r="D3" s="81"/>
      <c r="E3" s="81"/>
      <c r="F3" s="81"/>
      <c r="G3" s="81"/>
      <c r="H3" s="81"/>
      <c r="I3" s="81"/>
      <c r="J3" s="81"/>
      <c r="K3" s="81"/>
      <c r="L3" s="81"/>
      <c r="M3" s="81"/>
      <c r="N3" s="81"/>
      <c r="O3" s="81"/>
      <c r="P3" s="81"/>
    </row>
    <row r="4" spans="1:16" ht="15" customHeight="1">
      <c r="A4" s="82" t="s">
        <v>840</v>
      </c>
      <c r="B4" s="81" t="s">
        <v>5</v>
      </c>
      <c r="C4" s="81"/>
      <c r="D4" s="81"/>
      <c r="E4" s="81"/>
      <c r="F4" s="81"/>
      <c r="G4" s="81"/>
      <c r="H4" s="81"/>
      <c r="I4" s="81"/>
      <c r="J4" s="81"/>
      <c r="K4" s="81"/>
      <c r="L4" s="81"/>
      <c r="M4" s="81"/>
      <c r="N4" s="81"/>
      <c r="O4" s="81"/>
      <c r="P4" s="81"/>
    </row>
    <row r="5" spans="1:16">
      <c r="A5" s="82"/>
      <c r="B5" s="85" t="s">
        <v>157</v>
      </c>
      <c r="C5" s="85"/>
      <c r="D5" s="85"/>
      <c r="E5" s="85"/>
      <c r="F5" s="85"/>
      <c r="G5" s="85"/>
      <c r="H5" s="85"/>
      <c r="I5" s="85"/>
      <c r="J5" s="85"/>
      <c r="K5" s="85"/>
      <c r="L5" s="85"/>
      <c r="M5" s="85"/>
      <c r="N5" s="85"/>
      <c r="O5" s="85"/>
      <c r="P5" s="85"/>
    </row>
    <row r="6" spans="1:16">
      <c r="A6" s="82"/>
      <c r="B6" s="84" t="s">
        <v>158</v>
      </c>
      <c r="C6" s="84"/>
      <c r="D6" s="84"/>
      <c r="E6" s="84"/>
      <c r="F6" s="84"/>
      <c r="G6" s="84"/>
      <c r="H6" s="84"/>
      <c r="I6" s="84"/>
      <c r="J6" s="84"/>
      <c r="K6" s="84"/>
      <c r="L6" s="84"/>
      <c r="M6" s="84"/>
      <c r="N6" s="84"/>
      <c r="O6" s="84"/>
      <c r="P6" s="84"/>
    </row>
    <row r="7" spans="1:16">
      <c r="A7" s="82"/>
      <c r="B7" s="27"/>
      <c r="C7" s="27"/>
      <c r="D7" s="27"/>
      <c r="E7" s="27"/>
      <c r="F7" s="27"/>
      <c r="G7" s="27"/>
      <c r="H7" s="27"/>
    </row>
    <row r="8" spans="1:16">
      <c r="A8" s="82"/>
      <c r="B8" s="14"/>
      <c r="C8" s="14"/>
      <c r="D8" s="14"/>
      <c r="E8" s="14"/>
      <c r="F8" s="14"/>
      <c r="G8" s="14"/>
      <c r="H8" s="14"/>
    </row>
    <row r="9" spans="1:16" ht="15.75" thickBot="1">
      <c r="A9" s="82"/>
      <c r="B9" s="15" t="s">
        <v>159</v>
      </c>
      <c r="C9" s="16"/>
      <c r="D9" s="15" t="s">
        <v>160</v>
      </c>
      <c r="E9" s="16"/>
      <c r="F9" s="15" t="s">
        <v>161</v>
      </c>
      <c r="G9" s="16"/>
      <c r="H9" s="15" t="s">
        <v>162</v>
      </c>
    </row>
    <row r="10" spans="1:16">
      <c r="A10" s="82"/>
      <c r="B10" s="17" t="s">
        <v>163</v>
      </c>
      <c r="C10" s="18"/>
      <c r="D10" s="19" t="s">
        <v>164</v>
      </c>
      <c r="E10" s="18"/>
      <c r="F10" s="20">
        <v>1</v>
      </c>
      <c r="G10" s="18"/>
      <c r="H10" s="19" t="s">
        <v>165</v>
      </c>
    </row>
    <row r="11" spans="1:16">
      <c r="A11" s="82"/>
      <c r="B11" s="21" t="s">
        <v>166</v>
      </c>
      <c r="C11" s="16"/>
      <c r="D11" s="22" t="s">
        <v>164</v>
      </c>
      <c r="E11" s="16"/>
      <c r="F11" s="23">
        <v>1</v>
      </c>
      <c r="G11" s="16"/>
      <c r="H11" s="22" t="s">
        <v>165</v>
      </c>
    </row>
    <row r="12" spans="1:16" ht="25.5">
      <c r="A12" s="82"/>
      <c r="B12" s="24" t="s">
        <v>167</v>
      </c>
      <c r="C12" s="18"/>
      <c r="D12" s="25" t="s">
        <v>168</v>
      </c>
      <c r="E12" s="18"/>
      <c r="F12" s="26">
        <v>1</v>
      </c>
      <c r="G12" s="18"/>
      <c r="H12" s="25" t="s">
        <v>165</v>
      </c>
    </row>
    <row r="13" spans="1:16">
      <c r="A13" s="82"/>
      <c r="B13" s="21" t="s">
        <v>169</v>
      </c>
      <c r="C13" s="16"/>
      <c r="D13" s="22" t="s">
        <v>170</v>
      </c>
      <c r="E13" s="16"/>
      <c r="F13" s="23">
        <v>0.82799999999999996</v>
      </c>
      <c r="G13" s="16"/>
      <c r="H13" s="22" t="s">
        <v>165</v>
      </c>
    </row>
    <row r="14" spans="1:16">
      <c r="A14" s="82"/>
      <c r="B14" s="17" t="s">
        <v>171</v>
      </c>
      <c r="C14" s="18"/>
      <c r="D14" s="19" t="s">
        <v>172</v>
      </c>
      <c r="E14" s="18"/>
      <c r="F14" s="20">
        <v>0.85</v>
      </c>
      <c r="G14" s="18"/>
      <c r="H14" s="19" t="s">
        <v>165</v>
      </c>
    </row>
    <row r="15" spans="1:16">
      <c r="A15" s="82"/>
      <c r="B15" s="21" t="s">
        <v>173</v>
      </c>
      <c r="C15" s="16"/>
      <c r="D15" s="22" t="s">
        <v>172</v>
      </c>
      <c r="E15" s="16"/>
      <c r="F15" s="23">
        <v>0.79</v>
      </c>
      <c r="G15" s="16"/>
      <c r="H15" s="22" t="s">
        <v>165</v>
      </c>
    </row>
    <row r="16" spans="1:16">
      <c r="A16" s="82"/>
      <c r="B16" s="17" t="s">
        <v>174</v>
      </c>
      <c r="C16" s="18"/>
      <c r="D16" s="19" t="s">
        <v>175</v>
      </c>
      <c r="E16" s="18"/>
      <c r="F16" s="20">
        <v>1</v>
      </c>
      <c r="G16" s="18"/>
      <c r="H16" s="19" t="s">
        <v>165</v>
      </c>
    </row>
    <row r="17" spans="1:16">
      <c r="A17" s="82"/>
      <c r="B17" s="21" t="s">
        <v>176</v>
      </c>
      <c r="C17" s="16"/>
      <c r="D17" s="22" t="s">
        <v>177</v>
      </c>
      <c r="E17" s="16"/>
      <c r="F17" s="23">
        <v>1</v>
      </c>
      <c r="G17" s="16"/>
      <c r="H17" s="22" t="s">
        <v>178</v>
      </c>
    </row>
    <row r="18" spans="1:16">
      <c r="A18" s="82"/>
      <c r="B18" s="17" t="s">
        <v>179</v>
      </c>
      <c r="C18" s="18"/>
      <c r="D18" s="19" t="s">
        <v>180</v>
      </c>
      <c r="E18" s="18"/>
      <c r="F18" s="20">
        <v>1</v>
      </c>
      <c r="G18" s="18"/>
      <c r="H18" s="19" t="s">
        <v>178</v>
      </c>
    </row>
    <row r="19" spans="1:16">
      <c r="A19" s="82"/>
      <c r="B19" s="21" t="s">
        <v>181</v>
      </c>
      <c r="C19" s="16"/>
      <c r="D19" s="22" t="s">
        <v>177</v>
      </c>
      <c r="E19" s="16"/>
      <c r="F19" s="23">
        <v>1</v>
      </c>
      <c r="G19" s="16"/>
      <c r="H19" s="22" t="s">
        <v>178</v>
      </c>
    </row>
    <row r="20" spans="1:16">
      <c r="A20" s="82"/>
      <c r="B20" s="84" t="s">
        <v>182</v>
      </c>
      <c r="C20" s="84"/>
      <c r="D20" s="84"/>
      <c r="E20" s="84"/>
      <c r="F20" s="84"/>
      <c r="G20" s="84"/>
      <c r="H20" s="84"/>
      <c r="I20" s="84"/>
      <c r="J20" s="84"/>
      <c r="K20" s="84"/>
      <c r="L20" s="84"/>
      <c r="M20" s="84"/>
      <c r="N20" s="84"/>
      <c r="O20" s="84"/>
      <c r="P20" s="84"/>
    </row>
    <row r="21" spans="1:16" ht="25.5" customHeight="1">
      <c r="A21" s="82"/>
      <c r="B21" s="84" t="s">
        <v>183</v>
      </c>
      <c r="C21" s="84"/>
      <c r="D21" s="84"/>
      <c r="E21" s="84"/>
      <c r="F21" s="84"/>
      <c r="G21" s="84"/>
      <c r="H21" s="84"/>
      <c r="I21" s="84"/>
      <c r="J21" s="84"/>
      <c r="K21" s="84"/>
      <c r="L21" s="84"/>
      <c r="M21" s="84"/>
      <c r="N21" s="84"/>
      <c r="O21" s="84"/>
      <c r="P21" s="84"/>
    </row>
    <row r="22" spans="1:16" ht="15" customHeight="1">
      <c r="A22" s="82" t="s">
        <v>184</v>
      </c>
      <c r="B22" s="81" t="s">
        <v>5</v>
      </c>
      <c r="C22" s="81"/>
      <c r="D22" s="81"/>
      <c r="E22" s="81"/>
      <c r="F22" s="81"/>
      <c r="G22" s="81"/>
      <c r="H22" s="81"/>
      <c r="I22" s="81"/>
      <c r="J22" s="81"/>
      <c r="K22" s="81"/>
      <c r="L22" s="81"/>
      <c r="M22" s="81"/>
      <c r="N22" s="81"/>
      <c r="O22" s="81"/>
      <c r="P22" s="81"/>
    </row>
    <row r="23" spans="1:16">
      <c r="A23" s="82"/>
      <c r="B23" s="85" t="s">
        <v>184</v>
      </c>
      <c r="C23" s="85"/>
      <c r="D23" s="85"/>
      <c r="E23" s="85"/>
      <c r="F23" s="85"/>
      <c r="G23" s="85"/>
      <c r="H23" s="85"/>
      <c r="I23" s="85"/>
      <c r="J23" s="85"/>
      <c r="K23" s="85"/>
      <c r="L23" s="85"/>
      <c r="M23" s="85"/>
      <c r="N23" s="85"/>
      <c r="O23" s="85"/>
      <c r="P23" s="85"/>
    </row>
    <row r="24" spans="1:16" ht="25.5" customHeight="1">
      <c r="A24" s="82"/>
      <c r="B24" s="84" t="s">
        <v>185</v>
      </c>
      <c r="C24" s="84"/>
      <c r="D24" s="84"/>
      <c r="E24" s="84"/>
      <c r="F24" s="84"/>
      <c r="G24" s="84"/>
      <c r="H24" s="84"/>
      <c r="I24" s="84"/>
      <c r="J24" s="84"/>
      <c r="K24" s="84"/>
      <c r="L24" s="84"/>
      <c r="M24" s="84"/>
      <c r="N24" s="84"/>
      <c r="O24" s="84"/>
      <c r="P24" s="84"/>
    </row>
    <row r="25" spans="1:16">
      <c r="A25" s="82"/>
      <c r="B25" s="27"/>
      <c r="C25" s="27"/>
      <c r="D25" s="27"/>
      <c r="E25" s="27"/>
      <c r="F25" s="27"/>
      <c r="G25" s="27"/>
      <c r="H25" s="27"/>
      <c r="I25" s="27"/>
      <c r="J25" s="27"/>
      <c r="K25" s="27"/>
      <c r="L25" s="27"/>
      <c r="M25" s="27"/>
      <c r="N25" s="27"/>
      <c r="O25" s="27"/>
      <c r="P25" s="27"/>
    </row>
    <row r="26" spans="1:16">
      <c r="A26" s="82"/>
      <c r="B26" s="14"/>
      <c r="C26" s="14"/>
      <c r="D26" s="14"/>
      <c r="E26" s="14"/>
      <c r="F26" s="14"/>
      <c r="G26" s="14"/>
      <c r="H26" s="14"/>
      <c r="I26" s="14"/>
      <c r="J26" s="14"/>
      <c r="K26" s="14"/>
      <c r="L26" s="14"/>
      <c r="M26" s="14"/>
      <c r="N26" s="14"/>
      <c r="O26" s="14"/>
      <c r="P26" s="14"/>
    </row>
    <row r="27" spans="1:16" ht="15.75" thickBot="1">
      <c r="A27" s="82"/>
      <c r="B27" s="16"/>
      <c r="C27" s="16"/>
      <c r="D27" s="16"/>
      <c r="E27" s="16"/>
      <c r="F27" s="16"/>
      <c r="G27" s="16"/>
      <c r="H27" s="16"/>
      <c r="I27" s="16"/>
      <c r="J27" s="41" t="s">
        <v>186</v>
      </c>
      <c r="K27" s="41"/>
      <c r="L27" s="41"/>
      <c r="M27" s="41"/>
      <c r="N27" s="41"/>
      <c r="O27" s="41"/>
      <c r="P27" s="41"/>
    </row>
    <row r="28" spans="1:16">
      <c r="A28" s="82"/>
      <c r="B28" s="42" t="s">
        <v>187</v>
      </c>
      <c r="C28" s="44"/>
      <c r="D28" s="45" t="s">
        <v>188</v>
      </c>
      <c r="E28" s="44"/>
      <c r="F28" s="28" t="s">
        <v>189</v>
      </c>
      <c r="G28" s="44"/>
      <c r="H28" s="28" t="s">
        <v>191</v>
      </c>
      <c r="I28" s="44"/>
      <c r="J28" s="46" t="s">
        <v>193</v>
      </c>
      <c r="K28" s="46"/>
      <c r="L28" s="46"/>
      <c r="M28" s="47"/>
      <c r="N28" s="49" t="s">
        <v>194</v>
      </c>
      <c r="O28" s="49"/>
      <c r="P28" s="49"/>
    </row>
    <row r="29" spans="1:16" ht="15.75" thickBot="1">
      <c r="A29" s="82"/>
      <c r="B29" s="43"/>
      <c r="C29" s="44"/>
      <c r="D29" s="41"/>
      <c r="E29" s="44"/>
      <c r="F29" s="15" t="s">
        <v>190</v>
      </c>
      <c r="G29" s="44"/>
      <c r="H29" s="15" t="s">
        <v>192</v>
      </c>
      <c r="I29" s="44"/>
      <c r="J29" s="41">
        <v>2014</v>
      </c>
      <c r="K29" s="41"/>
      <c r="L29" s="41"/>
      <c r="M29" s="48"/>
      <c r="N29" s="50"/>
      <c r="O29" s="50"/>
      <c r="P29" s="50"/>
    </row>
    <row r="30" spans="1:16">
      <c r="A30" s="82"/>
      <c r="B30" s="52" t="s">
        <v>195</v>
      </c>
      <c r="C30" s="53"/>
      <c r="D30" s="55" t="s">
        <v>196</v>
      </c>
      <c r="E30" s="53"/>
      <c r="F30" s="57" t="s">
        <v>197</v>
      </c>
      <c r="G30" s="53"/>
      <c r="H30" s="59">
        <v>0.23</v>
      </c>
      <c r="I30" s="53"/>
      <c r="J30" s="61" t="s">
        <v>198</v>
      </c>
      <c r="K30" s="63">
        <v>9.5</v>
      </c>
      <c r="L30" s="64"/>
      <c r="M30" s="53"/>
      <c r="N30" s="52" t="s">
        <v>198</v>
      </c>
      <c r="O30" s="66" t="s">
        <v>199</v>
      </c>
      <c r="P30" s="52" t="s">
        <v>200</v>
      </c>
    </row>
    <row r="31" spans="1:16">
      <c r="A31" s="82"/>
      <c r="B31" s="51"/>
      <c r="C31" s="53"/>
      <c r="D31" s="54"/>
      <c r="E31" s="53"/>
      <c r="F31" s="56"/>
      <c r="G31" s="53"/>
      <c r="H31" s="58"/>
      <c r="I31" s="53"/>
      <c r="J31" s="60"/>
      <c r="K31" s="62"/>
      <c r="L31" s="53"/>
      <c r="M31" s="53"/>
      <c r="N31" s="51"/>
      <c r="O31" s="65"/>
      <c r="P31" s="51"/>
    </row>
    <row r="32" spans="1:16">
      <c r="A32" s="82"/>
      <c r="B32" s="67" t="s">
        <v>128</v>
      </c>
      <c r="C32" s="44"/>
      <c r="D32" s="68" t="s">
        <v>201</v>
      </c>
      <c r="E32" s="44"/>
      <c r="F32" s="69" t="s">
        <v>197</v>
      </c>
      <c r="G32" s="44"/>
      <c r="H32" s="69" t="s">
        <v>202</v>
      </c>
      <c r="I32" s="44"/>
      <c r="J32" s="70">
        <v>34.1</v>
      </c>
      <c r="K32" s="70"/>
      <c r="L32" s="44"/>
      <c r="M32" s="44"/>
      <c r="N32" s="73">
        <v>34.700000000000003</v>
      </c>
      <c r="O32" s="73"/>
      <c r="P32" s="44"/>
    </row>
    <row r="33" spans="1:16" ht="15.75" thickBot="1">
      <c r="A33" s="82"/>
      <c r="B33" s="67"/>
      <c r="C33" s="44"/>
      <c r="D33" s="68"/>
      <c r="E33" s="44"/>
      <c r="F33" s="69"/>
      <c r="G33" s="44"/>
      <c r="H33" s="69"/>
      <c r="I33" s="44"/>
      <c r="J33" s="71"/>
      <c r="K33" s="71"/>
      <c r="L33" s="72"/>
      <c r="M33" s="44"/>
      <c r="N33" s="74"/>
      <c r="O33" s="74"/>
      <c r="P33" s="72"/>
    </row>
    <row r="34" spans="1:16">
      <c r="A34" s="82"/>
      <c r="B34" s="53"/>
      <c r="C34" s="53"/>
      <c r="D34" s="53"/>
      <c r="E34" s="53"/>
      <c r="F34" s="53"/>
      <c r="G34" s="53"/>
      <c r="H34" s="53"/>
      <c r="I34" s="53"/>
      <c r="J34" s="61" t="s">
        <v>198</v>
      </c>
      <c r="K34" s="63">
        <v>43.6</v>
      </c>
      <c r="L34" s="64"/>
      <c r="M34" s="53"/>
      <c r="N34" s="52" t="s">
        <v>198</v>
      </c>
      <c r="O34" s="66">
        <v>30.8</v>
      </c>
      <c r="P34" s="64"/>
    </row>
    <row r="35" spans="1:16" ht="15.75" thickBot="1">
      <c r="A35" s="82"/>
      <c r="B35" s="53"/>
      <c r="C35" s="53"/>
      <c r="D35" s="53"/>
      <c r="E35" s="53"/>
      <c r="F35" s="53"/>
      <c r="G35" s="53"/>
      <c r="H35" s="53"/>
      <c r="I35" s="53"/>
      <c r="J35" s="75"/>
      <c r="K35" s="76"/>
      <c r="L35" s="77"/>
      <c r="M35" s="53"/>
      <c r="N35" s="78"/>
      <c r="O35" s="79"/>
      <c r="P35" s="77"/>
    </row>
    <row r="36" spans="1:16" ht="15.75" thickTop="1">
      <c r="A36" s="82"/>
      <c r="B36" s="86" t="s">
        <v>203</v>
      </c>
      <c r="C36" s="86"/>
      <c r="D36" s="86"/>
      <c r="E36" s="86"/>
      <c r="F36" s="86"/>
      <c r="G36" s="86"/>
      <c r="H36" s="86"/>
      <c r="I36" s="86"/>
      <c r="J36" s="86"/>
      <c r="K36" s="86"/>
      <c r="L36" s="86"/>
      <c r="M36" s="86"/>
      <c r="N36" s="86"/>
      <c r="O36" s="86"/>
      <c r="P36" s="86"/>
    </row>
    <row r="37" spans="1:16">
      <c r="A37" s="82"/>
      <c r="B37" s="87" t="s">
        <v>204</v>
      </c>
      <c r="C37" s="87"/>
      <c r="D37" s="87"/>
      <c r="E37" s="87"/>
      <c r="F37" s="87"/>
      <c r="G37" s="87"/>
      <c r="H37" s="87"/>
      <c r="I37" s="87"/>
      <c r="J37" s="87"/>
      <c r="K37" s="87"/>
      <c r="L37" s="87"/>
      <c r="M37" s="87"/>
      <c r="N37" s="87"/>
      <c r="O37" s="87"/>
      <c r="P37" s="87"/>
    </row>
    <row r="38" spans="1:16" ht="15" customHeight="1">
      <c r="A38" s="82" t="s">
        <v>841</v>
      </c>
      <c r="B38" s="81" t="s">
        <v>5</v>
      </c>
      <c r="C38" s="81"/>
      <c r="D38" s="81"/>
      <c r="E38" s="81"/>
      <c r="F38" s="81"/>
      <c r="G38" s="81"/>
      <c r="H38" s="81"/>
      <c r="I38" s="81"/>
      <c r="J38" s="81"/>
      <c r="K38" s="81"/>
      <c r="L38" s="81"/>
      <c r="M38" s="81"/>
      <c r="N38" s="81"/>
      <c r="O38" s="81"/>
      <c r="P38" s="81"/>
    </row>
    <row r="39" spans="1:16">
      <c r="A39" s="82"/>
      <c r="B39" s="85" t="s">
        <v>207</v>
      </c>
      <c r="C39" s="85"/>
      <c r="D39" s="85"/>
      <c r="E39" s="85"/>
      <c r="F39" s="85"/>
      <c r="G39" s="85"/>
      <c r="H39" s="85"/>
      <c r="I39" s="85"/>
      <c r="J39" s="85"/>
      <c r="K39" s="85"/>
      <c r="L39" s="85"/>
      <c r="M39" s="85"/>
      <c r="N39" s="85"/>
      <c r="O39" s="85"/>
      <c r="P39" s="85"/>
    </row>
    <row r="40" spans="1:16" ht="89.25" customHeight="1">
      <c r="A40" s="82"/>
      <c r="B40" s="84" t="s">
        <v>208</v>
      </c>
      <c r="C40" s="84"/>
      <c r="D40" s="84"/>
      <c r="E40" s="84"/>
      <c r="F40" s="84"/>
      <c r="G40" s="84"/>
      <c r="H40" s="84"/>
      <c r="I40" s="84"/>
      <c r="J40" s="84"/>
      <c r="K40" s="84"/>
      <c r="L40" s="84"/>
      <c r="M40" s="84"/>
      <c r="N40" s="84"/>
      <c r="O40" s="84"/>
      <c r="P40" s="84"/>
    </row>
    <row r="41" spans="1:16" ht="15" customHeight="1">
      <c r="A41" s="82" t="s">
        <v>842</v>
      </c>
      <c r="B41" s="81" t="s">
        <v>5</v>
      </c>
      <c r="C41" s="81"/>
      <c r="D41" s="81"/>
      <c r="E41" s="81"/>
      <c r="F41" s="81"/>
      <c r="G41" s="81"/>
      <c r="H41" s="81"/>
      <c r="I41" s="81"/>
      <c r="J41" s="81"/>
      <c r="K41" s="81"/>
      <c r="L41" s="81"/>
      <c r="M41" s="81"/>
      <c r="N41" s="81"/>
      <c r="O41" s="81"/>
      <c r="P41" s="81"/>
    </row>
    <row r="42" spans="1:16">
      <c r="A42" s="82"/>
      <c r="B42" s="88" t="s">
        <v>209</v>
      </c>
      <c r="C42" s="88"/>
      <c r="D42" s="88"/>
      <c r="E42" s="88"/>
      <c r="F42" s="88"/>
      <c r="G42" s="88"/>
      <c r="H42" s="88"/>
      <c r="I42" s="88"/>
      <c r="J42" s="88"/>
      <c r="K42" s="88"/>
      <c r="L42" s="88"/>
      <c r="M42" s="88"/>
      <c r="N42" s="88"/>
      <c r="O42" s="88"/>
      <c r="P42" s="88"/>
    </row>
    <row r="43" spans="1:16" ht="102" customHeight="1">
      <c r="A43" s="82"/>
      <c r="B43" s="84" t="s">
        <v>210</v>
      </c>
      <c r="C43" s="84"/>
      <c r="D43" s="84"/>
      <c r="E43" s="84"/>
      <c r="F43" s="84"/>
      <c r="G43" s="84"/>
      <c r="H43" s="84"/>
      <c r="I43" s="84"/>
      <c r="J43" s="84"/>
      <c r="K43" s="84"/>
      <c r="L43" s="84"/>
      <c r="M43" s="84"/>
      <c r="N43" s="84"/>
      <c r="O43" s="84"/>
      <c r="P43" s="84"/>
    </row>
    <row r="44" spans="1:16" ht="76.5" customHeight="1">
      <c r="A44" s="82"/>
      <c r="B44" s="84" t="s">
        <v>211</v>
      </c>
      <c r="C44" s="84"/>
      <c r="D44" s="84"/>
      <c r="E44" s="84"/>
      <c r="F44" s="84"/>
      <c r="G44" s="84"/>
      <c r="H44" s="84"/>
      <c r="I44" s="84"/>
      <c r="J44" s="84"/>
      <c r="K44" s="84"/>
      <c r="L44" s="84"/>
      <c r="M44" s="84"/>
      <c r="N44" s="84"/>
      <c r="O44" s="84"/>
      <c r="P44" s="84"/>
    </row>
  </sheetData>
  <mergeCells count="81">
    <mergeCell ref="A38:A40"/>
    <mergeCell ref="B38:P38"/>
    <mergeCell ref="B39:P39"/>
    <mergeCell ref="B40:P40"/>
    <mergeCell ref="A41:A44"/>
    <mergeCell ref="B41:P41"/>
    <mergeCell ref="B42:P42"/>
    <mergeCell ref="B43:P43"/>
    <mergeCell ref="B44:P44"/>
    <mergeCell ref="B5:P5"/>
    <mergeCell ref="B6:P6"/>
    <mergeCell ref="B20:P20"/>
    <mergeCell ref="B21:P21"/>
    <mergeCell ref="A22:A37"/>
    <mergeCell ref="B22:P22"/>
    <mergeCell ref="B23:P23"/>
    <mergeCell ref="B24:P24"/>
    <mergeCell ref="B36:P36"/>
    <mergeCell ref="B37:P37"/>
    <mergeCell ref="M34:M35"/>
    <mergeCell ref="N34:N35"/>
    <mergeCell ref="O34:O35"/>
    <mergeCell ref="P34:P35"/>
    <mergeCell ref="A1:A2"/>
    <mergeCell ref="B1:P1"/>
    <mergeCell ref="B2:P2"/>
    <mergeCell ref="B3:P3"/>
    <mergeCell ref="A4:A21"/>
    <mergeCell ref="B4:P4"/>
    <mergeCell ref="G34:G35"/>
    <mergeCell ref="H34:H35"/>
    <mergeCell ref="I34:I35"/>
    <mergeCell ref="J34:J35"/>
    <mergeCell ref="K34:K35"/>
    <mergeCell ref="L34:L35"/>
    <mergeCell ref="J32:K33"/>
    <mergeCell ref="L32:L33"/>
    <mergeCell ref="M32:M33"/>
    <mergeCell ref="N32:O33"/>
    <mergeCell ref="P32:P33"/>
    <mergeCell ref="B34:B35"/>
    <mergeCell ref="C34:C35"/>
    <mergeCell ref="D34:D35"/>
    <mergeCell ref="E34:E35"/>
    <mergeCell ref="F34:F35"/>
    <mergeCell ref="O30:O31"/>
    <mergeCell ref="P30:P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J29:L29"/>
    <mergeCell ref="M28:M29"/>
    <mergeCell ref="N28:P29"/>
    <mergeCell ref="B30:B31"/>
    <mergeCell ref="C30:C31"/>
    <mergeCell ref="D30:D31"/>
    <mergeCell ref="E30:E31"/>
    <mergeCell ref="F30:F31"/>
    <mergeCell ref="G30:G31"/>
    <mergeCell ref="H30:H31"/>
    <mergeCell ref="B7:H7"/>
    <mergeCell ref="B25:P25"/>
    <mergeCell ref="J27:P27"/>
    <mergeCell ref="B28:B29"/>
    <mergeCell ref="C28:C29"/>
    <mergeCell ref="D28:D29"/>
    <mergeCell ref="E28:E29"/>
    <mergeCell ref="G28:G29"/>
    <mergeCell ref="I28:I29"/>
    <mergeCell ref="J28:L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22.85546875" customWidth="1"/>
    <col min="3" max="3" width="15" customWidth="1"/>
    <col min="4" max="4" width="36.5703125" bestFit="1" customWidth="1"/>
    <col min="5" max="5" width="15" customWidth="1"/>
    <col min="6" max="6" width="30" customWidth="1"/>
    <col min="7" max="7" width="15" customWidth="1"/>
    <col min="8" max="8" width="18.7109375" customWidth="1"/>
    <col min="9" max="9" width="15" customWidth="1"/>
    <col min="10" max="10" width="3" customWidth="1"/>
    <col min="11" max="11" width="8.140625" customWidth="1"/>
    <col min="12" max="13" width="15" customWidth="1"/>
    <col min="14" max="14" width="3.7109375" customWidth="1"/>
    <col min="15" max="15" width="10.28515625" customWidth="1"/>
    <col min="16" max="16" width="3" customWidth="1"/>
  </cols>
  <sheetData>
    <row r="1" spans="1:16" ht="30" customHeight="1">
      <c r="A1" s="7" t="s">
        <v>8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53</v>
      </c>
      <c r="B3" s="81" t="s">
        <v>5</v>
      </c>
      <c r="C3" s="81"/>
      <c r="D3" s="81"/>
      <c r="E3" s="81"/>
      <c r="F3" s="81"/>
      <c r="G3" s="81"/>
      <c r="H3" s="81"/>
      <c r="I3" s="81"/>
      <c r="J3" s="81"/>
      <c r="K3" s="81"/>
      <c r="L3" s="81"/>
      <c r="M3" s="81"/>
      <c r="N3" s="81"/>
      <c r="O3" s="81"/>
      <c r="P3" s="81"/>
    </row>
    <row r="4" spans="1:16" ht="15" customHeight="1">
      <c r="A4" s="82" t="s">
        <v>844</v>
      </c>
      <c r="B4" s="81" t="s">
        <v>5</v>
      </c>
      <c r="C4" s="81"/>
      <c r="D4" s="81"/>
      <c r="E4" s="81"/>
      <c r="F4" s="81"/>
      <c r="G4" s="81"/>
      <c r="H4" s="81"/>
      <c r="I4" s="81"/>
      <c r="J4" s="81"/>
      <c r="K4" s="81"/>
      <c r="L4" s="81"/>
      <c r="M4" s="81"/>
      <c r="N4" s="81"/>
      <c r="O4" s="81"/>
      <c r="P4" s="81"/>
    </row>
    <row r="5" spans="1:16">
      <c r="A5" s="82"/>
      <c r="B5" s="84" t="s">
        <v>158</v>
      </c>
      <c r="C5" s="84"/>
      <c r="D5" s="84"/>
      <c r="E5" s="84"/>
      <c r="F5" s="84"/>
      <c r="G5" s="84"/>
      <c r="H5" s="84"/>
      <c r="I5" s="84"/>
      <c r="J5" s="84"/>
      <c r="K5" s="84"/>
      <c r="L5" s="84"/>
      <c r="M5" s="84"/>
      <c r="N5" s="84"/>
      <c r="O5" s="84"/>
      <c r="P5" s="84"/>
    </row>
    <row r="6" spans="1:16">
      <c r="A6" s="82"/>
      <c r="B6" s="27"/>
      <c r="C6" s="27"/>
      <c r="D6" s="27"/>
      <c r="E6" s="27"/>
      <c r="F6" s="27"/>
      <c r="G6" s="27"/>
      <c r="H6" s="27"/>
    </row>
    <row r="7" spans="1:16">
      <c r="A7" s="82"/>
      <c r="B7" s="14"/>
      <c r="C7" s="14"/>
      <c r="D7" s="14"/>
      <c r="E7" s="14"/>
      <c r="F7" s="14"/>
      <c r="G7" s="14"/>
      <c r="H7" s="14"/>
    </row>
    <row r="8" spans="1:16" ht="15.75" thickBot="1">
      <c r="A8" s="82"/>
      <c r="B8" s="15" t="s">
        <v>159</v>
      </c>
      <c r="C8" s="16"/>
      <c r="D8" s="15" t="s">
        <v>160</v>
      </c>
      <c r="E8" s="16"/>
      <c r="F8" s="15" t="s">
        <v>161</v>
      </c>
      <c r="G8" s="16"/>
      <c r="H8" s="15" t="s">
        <v>162</v>
      </c>
    </row>
    <row r="9" spans="1:16">
      <c r="A9" s="82"/>
      <c r="B9" s="17" t="s">
        <v>163</v>
      </c>
      <c r="C9" s="18"/>
      <c r="D9" s="19" t="s">
        <v>164</v>
      </c>
      <c r="E9" s="18"/>
      <c r="F9" s="20">
        <v>1</v>
      </c>
      <c r="G9" s="18"/>
      <c r="H9" s="19" t="s">
        <v>165</v>
      </c>
    </row>
    <row r="10" spans="1:16">
      <c r="A10" s="82"/>
      <c r="B10" s="21" t="s">
        <v>166</v>
      </c>
      <c r="C10" s="16"/>
      <c r="D10" s="22" t="s">
        <v>164</v>
      </c>
      <c r="E10" s="16"/>
      <c r="F10" s="23">
        <v>1</v>
      </c>
      <c r="G10" s="16"/>
      <c r="H10" s="22" t="s">
        <v>165</v>
      </c>
    </row>
    <row r="11" spans="1:16" ht="25.5">
      <c r="A11" s="82"/>
      <c r="B11" s="24" t="s">
        <v>167</v>
      </c>
      <c r="C11" s="18"/>
      <c r="D11" s="25" t="s">
        <v>168</v>
      </c>
      <c r="E11" s="18"/>
      <c r="F11" s="26">
        <v>1</v>
      </c>
      <c r="G11" s="18"/>
      <c r="H11" s="25" t="s">
        <v>165</v>
      </c>
    </row>
    <row r="12" spans="1:16">
      <c r="A12" s="82"/>
      <c r="B12" s="21" t="s">
        <v>169</v>
      </c>
      <c r="C12" s="16"/>
      <c r="D12" s="22" t="s">
        <v>170</v>
      </c>
      <c r="E12" s="16"/>
      <c r="F12" s="23">
        <v>0.82799999999999996</v>
      </c>
      <c r="G12" s="16"/>
      <c r="H12" s="22" t="s">
        <v>165</v>
      </c>
    </row>
    <row r="13" spans="1:16">
      <c r="A13" s="82"/>
      <c r="B13" s="17" t="s">
        <v>171</v>
      </c>
      <c r="C13" s="18"/>
      <c r="D13" s="19" t="s">
        <v>172</v>
      </c>
      <c r="E13" s="18"/>
      <c r="F13" s="20">
        <v>0.85</v>
      </c>
      <c r="G13" s="18"/>
      <c r="H13" s="19" t="s">
        <v>165</v>
      </c>
    </row>
    <row r="14" spans="1:16">
      <c r="A14" s="82"/>
      <c r="B14" s="21" t="s">
        <v>173</v>
      </c>
      <c r="C14" s="16"/>
      <c r="D14" s="22" t="s">
        <v>172</v>
      </c>
      <c r="E14" s="16"/>
      <c r="F14" s="23">
        <v>0.79</v>
      </c>
      <c r="G14" s="16"/>
      <c r="H14" s="22" t="s">
        <v>165</v>
      </c>
    </row>
    <row r="15" spans="1:16">
      <c r="A15" s="82"/>
      <c r="B15" s="17" t="s">
        <v>174</v>
      </c>
      <c r="C15" s="18"/>
      <c r="D15" s="19" t="s">
        <v>175</v>
      </c>
      <c r="E15" s="18"/>
      <c r="F15" s="20">
        <v>1</v>
      </c>
      <c r="G15" s="18"/>
      <c r="H15" s="19" t="s">
        <v>165</v>
      </c>
    </row>
    <row r="16" spans="1:16">
      <c r="A16" s="82"/>
      <c r="B16" s="21" t="s">
        <v>176</v>
      </c>
      <c r="C16" s="16"/>
      <c r="D16" s="22" t="s">
        <v>177</v>
      </c>
      <c r="E16" s="16"/>
      <c r="F16" s="23">
        <v>1</v>
      </c>
      <c r="G16" s="16"/>
      <c r="H16" s="22" t="s">
        <v>178</v>
      </c>
    </row>
    <row r="17" spans="1:16">
      <c r="A17" s="82"/>
      <c r="B17" s="17" t="s">
        <v>179</v>
      </c>
      <c r="C17" s="18"/>
      <c r="D17" s="19" t="s">
        <v>180</v>
      </c>
      <c r="E17" s="18"/>
      <c r="F17" s="20">
        <v>1</v>
      </c>
      <c r="G17" s="18"/>
      <c r="H17" s="19" t="s">
        <v>178</v>
      </c>
    </row>
    <row r="18" spans="1:16">
      <c r="A18" s="82"/>
      <c r="B18" s="21" t="s">
        <v>181</v>
      </c>
      <c r="C18" s="16"/>
      <c r="D18" s="22" t="s">
        <v>177</v>
      </c>
      <c r="E18" s="16"/>
      <c r="F18" s="23">
        <v>1</v>
      </c>
      <c r="G18" s="16"/>
      <c r="H18" s="22" t="s">
        <v>178</v>
      </c>
    </row>
    <row r="19" spans="1:16" ht="15" customHeight="1">
      <c r="A19" s="82" t="s">
        <v>845</v>
      </c>
      <c r="B19" s="81" t="s">
        <v>5</v>
      </c>
      <c r="C19" s="81"/>
      <c r="D19" s="81"/>
      <c r="E19" s="81"/>
      <c r="F19" s="81"/>
      <c r="G19" s="81"/>
      <c r="H19" s="81"/>
      <c r="I19" s="81"/>
      <c r="J19" s="81"/>
      <c r="K19" s="81"/>
      <c r="L19" s="81"/>
      <c r="M19" s="81"/>
      <c r="N19" s="81"/>
      <c r="O19" s="81"/>
      <c r="P19" s="81"/>
    </row>
    <row r="20" spans="1:16" ht="25.5" customHeight="1">
      <c r="A20" s="82"/>
      <c r="B20" s="84" t="s">
        <v>846</v>
      </c>
      <c r="C20" s="84"/>
      <c r="D20" s="84"/>
      <c r="E20" s="84"/>
      <c r="F20" s="84"/>
      <c r="G20" s="84"/>
      <c r="H20" s="84"/>
      <c r="I20" s="84"/>
      <c r="J20" s="84"/>
      <c r="K20" s="84"/>
      <c r="L20" s="84"/>
      <c r="M20" s="84"/>
      <c r="N20" s="84"/>
      <c r="O20" s="84"/>
      <c r="P20" s="84"/>
    </row>
    <row r="21" spans="1:16">
      <c r="A21" s="82"/>
      <c r="B21" s="27"/>
      <c r="C21" s="27"/>
      <c r="D21" s="27"/>
      <c r="E21" s="27"/>
      <c r="F21" s="27"/>
      <c r="G21" s="27"/>
      <c r="H21" s="27"/>
      <c r="I21" s="27"/>
      <c r="J21" s="27"/>
      <c r="K21" s="27"/>
      <c r="L21" s="27"/>
      <c r="M21" s="27"/>
      <c r="N21" s="27"/>
      <c r="O21" s="27"/>
      <c r="P21" s="27"/>
    </row>
    <row r="22" spans="1:16">
      <c r="A22" s="82"/>
      <c r="B22" s="14"/>
      <c r="C22" s="14"/>
      <c r="D22" s="14"/>
      <c r="E22" s="14"/>
      <c r="F22" s="14"/>
      <c r="G22" s="14"/>
      <c r="H22" s="14"/>
      <c r="I22" s="14"/>
      <c r="J22" s="14"/>
      <c r="K22" s="14"/>
      <c r="L22" s="14"/>
      <c r="M22" s="14"/>
      <c r="N22" s="14"/>
      <c r="O22" s="14"/>
      <c r="P22" s="14"/>
    </row>
    <row r="23" spans="1:16" ht="15.75" thickBot="1">
      <c r="A23" s="82"/>
      <c r="B23" s="16"/>
      <c r="C23" s="16"/>
      <c r="D23" s="16"/>
      <c r="E23" s="16"/>
      <c r="F23" s="16"/>
      <c r="G23" s="16"/>
      <c r="H23" s="16"/>
      <c r="I23" s="16"/>
      <c r="J23" s="41" t="s">
        <v>186</v>
      </c>
      <c r="K23" s="41"/>
      <c r="L23" s="41"/>
      <c r="M23" s="41"/>
      <c r="N23" s="41"/>
      <c r="O23" s="41"/>
      <c r="P23" s="41"/>
    </row>
    <row r="24" spans="1:16">
      <c r="A24" s="82"/>
      <c r="B24" s="42" t="s">
        <v>187</v>
      </c>
      <c r="C24" s="44"/>
      <c r="D24" s="45" t="s">
        <v>188</v>
      </c>
      <c r="E24" s="44"/>
      <c r="F24" s="28" t="s">
        <v>189</v>
      </c>
      <c r="G24" s="44"/>
      <c r="H24" s="28" t="s">
        <v>191</v>
      </c>
      <c r="I24" s="44"/>
      <c r="J24" s="46" t="s">
        <v>193</v>
      </c>
      <c r="K24" s="46"/>
      <c r="L24" s="46"/>
      <c r="M24" s="47"/>
      <c r="N24" s="49" t="s">
        <v>194</v>
      </c>
      <c r="O24" s="49"/>
      <c r="P24" s="49"/>
    </row>
    <row r="25" spans="1:16" ht="15.75" thickBot="1">
      <c r="A25" s="82"/>
      <c r="B25" s="43"/>
      <c r="C25" s="44"/>
      <c r="D25" s="41"/>
      <c r="E25" s="44"/>
      <c r="F25" s="15" t="s">
        <v>190</v>
      </c>
      <c r="G25" s="44"/>
      <c r="H25" s="15" t="s">
        <v>192</v>
      </c>
      <c r="I25" s="44"/>
      <c r="J25" s="41">
        <v>2014</v>
      </c>
      <c r="K25" s="41"/>
      <c r="L25" s="41"/>
      <c r="M25" s="48"/>
      <c r="N25" s="50"/>
      <c r="O25" s="50"/>
      <c r="P25" s="50"/>
    </row>
    <row r="26" spans="1:16">
      <c r="A26" s="82"/>
      <c r="B26" s="52" t="s">
        <v>195</v>
      </c>
      <c r="C26" s="53"/>
      <c r="D26" s="55" t="s">
        <v>196</v>
      </c>
      <c r="E26" s="53"/>
      <c r="F26" s="57" t="s">
        <v>197</v>
      </c>
      <c r="G26" s="53"/>
      <c r="H26" s="59">
        <v>0.23</v>
      </c>
      <c r="I26" s="53"/>
      <c r="J26" s="61" t="s">
        <v>198</v>
      </c>
      <c r="K26" s="63">
        <v>9.5</v>
      </c>
      <c r="L26" s="64"/>
      <c r="M26" s="53"/>
      <c r="N26" s="52" t="s">
        <v>198</v>
      </c>
      <c r="O26" s="66" t="s">
        <v>199</v>
      </c>
      <c r="P26" s="52" t="s">
        <v>200</v>
      </c>
    </row>
    <row r="27" spans="1:16">
      <c r="A27" s="82"/>
      <c r="B27" s="51"/>
      <c r="C27" s="53"/>
      <c r="D27" s="54"/>
      <c r="E27" s="53"/>
      <c r="F27" s="56"/>
      <c r="G27" s="53"/>
      <c r="H27" s="58"/>
      <c r="I27" s="53"/>
      <c r="J27" s="60"/>
      <c r="K27" s="62"/>
      <c r="L27" s="53"/>
      <c r="M27" s="53"/>
      <c r="N27" s="51"/>
      <c r="O27" s="65"/>
      <c r="P27" s="51"/>
    </row>
    <row r="28" spans="1:16">
      <c r="A28" s="82"/>
      <c r="B28" s="67" t="s">
        <v>128</v>
      </c>
      <c r="C28" s="44"/>
      <c r="D28" s="68" t="s">
        <v>201</v>
      </c>
      <c r="E28" s="44"/>
      <c r="F28" s="69" t="s">
        <v>197</v>
      </c>
      <c r="G28" s="44"/>
      <c r="H28" s="69" t="s">
        <v>202</v>
      </c>
      <c r="I28" s="44"/>
      <c r="J28" s="70">
        <v>34.1</v>
      </c>
      <c r="K28" s="70"/>
      <c r="L28" s="44"/>
      <c r="M28" s="44"/>
      <c r="N28" s="73">
        <v>34.700000000000003</v>
      </c>
      <c r="O28" s="73"/>
      <c r="P28" s="44"/>
    </row>
    <row r="29" spans="1:16" ht="15.75" thickBot="1">
      <c r="A29" s="82"/>
      <c r="B29" s="67"/>
      <c r="C29" s="44"/>
      <c r="D29" s="68"/>
      <c r="E29" s="44"/>
      <c r="F29" s="69"/>
      <c r="G29" s="44"/>
      <c r="H29" s="69"/>
      <c r="I29" s="44"/>
      <c r="J29" s="71"/>
      <c r="K29" s="71"/>
      <c r="L29" s="72"/>
      <c r="M29" s="44"/>
      <c r="N29" s="74"/>
      <c r="O29" s="74"/>
      <c r="P29" s="72"/>
    </row>
    <row r="30" spans="1:16">
      <c r="A30" s="82"/>
      <c r="B30" s="53"/>
      <c r="C30" s="53"/>
      <c r="D30" s="53"/>
      <c r="E30" s="53"/>
      <c r="F30" s="53"/>
      <c r="G30" s="53"/>
      <c r="H30" s="53"/>
      <c r="I30" s="53"/>
      <c r="J30" s="61" t="s">
        <v>198</v>
      </c>
      <c r="K30" s="63">
        <v>43.6</v>
      </c>
      <c r="L30" s="64"/>
      <c r="M30" s="53"/>
      <c r="N30" s="52" t="s">
        <v>198</v>
      </c>
      <c r="O30" s="66">
        <v>30.8</v>
      </c>
      <c r="P30" s="64"/>
    </row>
    <row r="31" spans="1:16" ht="15.75" thickBot="1">
      <c r="A31" s="82"/>
      <c r="B31" s="53"/>
      <c r="C31" s="53"/>
      <c r="D31" s="53"/>
      <c r="E31" s="53"/>
      <c r="F31" s="53"/>
      <c r="G31" s="53"/>
      <c r="H31" s="53"/>
      <c r="I31" s="53"/>
      <c r="J31" s="75"/>
      <c r="K31" s="76"/>
      <c r="L31" s="77"/>
      <c r="M31" s="53"/>
      <c r="N31" s="78"/>
      <c r="O31" s="79"/>
      <c r="P31" s="77"/>
    </row>
    <row r="32" spans="1:16" ht="15.75" thickTop="1">
      <c r="A32" s="82"/>
      <c r="B32" s="86" t="s">
        <v>203</v>
      </c>
      <c r="C32" s="86"/>
      <c r="D32" s="86"/>
      <c r="E32" s="86"/>
      <c r="F32" s="86"/>
      <c r="G32" s="86"/>
      <c r="H32" s="86"/>
      <c r="I32" s="86"/>
      <c r="J32" s="86"/>
      <c r="K32" s="86"/>
      <c r="L32" s="86"/>
      <c r="M32" s="86"/>
      <c r="N32" s="86"/>
      <c r="O32" s="86"/>
      <c r="P32" s="86"/>
    </row>
    <row r="33" spans="1:16">
      <c r="A33" s="82"/>
      <c r="B33" s="87" t="s">
        <v>204</v>
      </c>
      <c r="C33" s="87"/>
      <c r="D33" s="87"/>
      <c r="E33" s="87"/>
      <c r="F33" s="87"/>
      <c r="G33" s="87"/>
      <c r="H33" s="87"/>
      <c r="I33" s="87"/>
      <c r="J33" s="87"/>
      <c r="K33" s="87"/>
      <c r="L33" s="87"/>
      <c r="M33" s="87"/>
      <c r="N33" s="87"/>
      <c r="O33" s="87"/>
      <c r="P33" s="87"/>
    </row>
  </sheetData>
  <mergeCells count="68">
    <mergeCell ref="B5:P5"/>
    <mergeCell ref="A19:A33"/>
    <mergeCell ref="B19:P19"/>
    <mergeCell ref="B20:P20"/>
    <mergeCell ref="B32:P32"/>
    <mergeCell ref="B33:P33"/>
    <mergeCell ref="M30:M31"/>
    <mergeCell ref="N30:N31"/>
    <mergeCell ref="O30:O31"/>
    <mergeCell ref="P30:P31"/>
    <mergeCell ref="A1:A2"/>
    <mergeCell ref="B1:P1"/>
    <mergeCell ref="B2:P2"/>
    <mergeCell ref="B3:P3"/>
    <mergeCell ref="A4:A18"/>
    <mergeCell ref="B4:P4"/>
    <mergeCell ref="G30:G31"/>
    <mergeCell ref="H30:H31"/>
    <mergeCell ref="I30:I31"/>
    <mergeCell ref="J30:J31"/>
    <mergeCell ref="K30:K31"/>
    <mergeCell ref="L30:L31"/>
    <mergeCell ref="J28:K29"/>
    <mergeCell ref="L28:L29"/>
    <mergeCell ref="M28:M29"/>
    <mergeCell ref="N28:O29"/>
    <mergeCell ref="P28:P29"/>
    <mergeCell ref="B30:B31"/>
    <mergeCell ref="C30:C31"/>
    <mergeCell ref="D30:D31"/>
    <mergeCell ref="E30:E31"/>
    <mergeCell ref="F30:F31"/>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J25:L25"/>
    <mergeCell ref="M24:M25"/>
    <mergeCell ref="N24:P25"/>
    <mergeCell ref="B26:B27"/>
    <mergeCell ref="C26:C27"/>
    <mergeCell ref="D26:D27"/>
    <mergeCell ref="E26:E27"/>
    <mergeCell ref="F26:F27"/>
    <mergeCell ref="G26:G27"/>
    <mergeCell ref="H26:H27"/>
    <mergeCell ref="B6:H6"/>
    <mergeCell ref="B21:P21"/>
    <mergeCell ref="J23:P23"/>
    <mergeCell ref="B24:B25"/>
    <mergeCell ref="C24:C25"/>
    <mergeCell ref="D24:D25"/>
    <mergeCell ref="E24:E25"/>
    <mergeCell ref="G24:G25"/>
    <mergeCell ref="I24:I25"/>
    <mergeCell ref="J24:L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2" width="36.5703125" bestFit="1" customWidth="1"/>
    <col min="3" max="3" width="2.5703125" customWidth="1"/>
    <col min="4" max="4" width="12" customWidth="1"/>
    <col min="5" max="5" width="2" customWidth="1"/>
    <col min="6" max="6" width="12" customWidth="1"/>
    <col min="7" max="7" width="5.140625" customWidth="1"/>
    <col min="8" max="9" width="12" customWidth="1"/>
    <col min="10" max="10" width="2.5703125" customWidth="1"/>
    <col min="11" max="11" width="10.7109375" customWidth="1"/>
    <col min="12" max="12" width="2" customWidth="1"/>
    <col min="13" max="13" width="12" customWidth="1"/>
    <col min="14" max="14" width="5.140625" customWidth="1"/>
    <col min="15" max="15" width="3.5703125" customWidth="1"/>
    <col min="16" max="16" width="12" customWidth="1"/>
    <col min="17" max="17" width="2.5703125" customWidth="1"/>
    <col min="18" max="18" width="10.7109375" customWidth="1"/>
    <col min="19" max="19" width="2" customWidth="1"/>
    <col min="20" max="20" width="12" customWidth="1"/>
    <col min="21" max="21" width="5.140625" customWidth="1"/>
    <col min="22" max="22" width="3.140625" customWidth="1"/>
    <col min="23" max="23" width="12" customWidth="1"/>
    <col min="24" max="24" width="2.5703125" customWidth="1"/>
    <col min="25" max="25" width="10.7109375" customWidth="1"/>
    <col min="26" max="26" width="2" customWidth="1"/>
    <col min="27" max="27" width="12" customWidth="1"/>
    <col min="28" max="28" width="5.140625" customWidth="1"/>
    <col min="29" max="29" width="3.5703125" customWidth="1"/>
  </cols>
  <sheetData>
    <row r="1" spans="1:29"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3</v>
      </c>
      <c r="B3" s="81" t="s">
        <v>5</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848</v>
      </c>
      <c r="B4" s="81" t="s">
        <v>5</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ht="25.5" customHeight="1">
      <c r="A5" s="82"/>
      <c r="B5" s="84" t="s">
        <v>218</v>
      </c>
      <c r="C5" s="84"/>
      <c r="D5" s="84"/>
      <c r="E5" s="84"/>
      <c r="F5" s="84"/>
      <c r="G5" s="84"/>
      <c r="H5" s="84"/>
      <c r="I5" s="84"/>
      <c r="J5" s="84"/>
      <c r="K5" s="84"/>
      <c r="L5" s="84"/>
      <c r="M5" s="84"/>
      <c r="N5" s="84"/>
      <c r="O5" s="84"/>
      <c r="P5" s="84"/>
      <c r="Q5" s="84"/>
      <c r="R5" s="84"/>
      <c r="S5" s="84"/>
      <c r="T5" s="84"/>
      <c r="U5" s="84"/>
      <c r="V5" s="84"/>
      <c r="W5" s="84"/>
      <c r="X5" s="84"/>
      <c r="Y5" s="84"/>
      <c r="Z5" s="84"/>
      <c r="AA5" s="84"/>
      <c r="AB5" s="84"/>
      <c r="AC5" s="84"/>
    </row>
    <row r="6" spans="1:29">
      <c r="A6" s="8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8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82"/>
      <c r="B8" s="16"/>
      <c r="C8" s="41" t="s">
        <v>186</v>
      </c>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82"/>
      <c r="B9" s="44"/>
      <c r="C9" s="46" t="s">
        <v>219</v>
      </c>
      <c r="D9" s="46"/>
      <c r="E9" s="46"/>
      <c r="F9" s="46"/>
      <c r="G9" s="46"/>
      <c r="H9" s="46"/>
      <c r="I9" s="46"/>
      <c r="J9" s="46"/>
      <c r="K9" s="46"/>
      <c r="L9" s="46"/>
      <c r="M9" s="46"/>
      <c r="N9" s="46"/>
      <c r="O9" s="46"/>
      <c r="P9" s="47"/>
      <c r="Q9" s="46" t="s">
        <v>221</v>
      </c>
      <c r="R9" s="46"/>
      <c r="S9" s="46"/>
      <c r="T9" s="46"/>
      <c r="U9" s="46"/>
      <c r="V9" s="46"/>
      <c r="W9" s="46"/>
      <c r="X9" s="46"/>
      <c r="Y9" s="46"/>
      <c r="Z9" s="46"/>
      <c r="AA9" s="46"/>
      <c r="AB9" s="46"/>
      <c r="AC9" s="46"/>
    </row>
    <row r="10" spans="1:29" ht="15.75" thickBot="1">
      <c r="A10" s="82"/>
      <c r="B10" s="44"/>
      <c r="C10" s="41" t="s">
        <v>220</v>
      </c>
      <c r="D10" s="41"/>
      <c r="E10" s="41"/>
      <c r="F10" s="41"/>
      <c r="G10" s="41"/>
      <c r="H10" s="41"/>
      <c r="I10" s="41"/>
      <c r="J10" s="41"/>
      <c r="K10" s="41"/>
      <c r="L10" s="41"/>
      <c r="M10" s="41"/>
      <c r="N10" s="41"/>
      <c r="O10" s="41"/>
      <c r="P10" s="44"/>
      <c r="Q10" s="41" t="s">
        <v>220</v>
      </c>
      <c r="R10" s="41"/>
      <c r="S10" s="41"/>
      <c r="T10" s="41"/>
      <c r="U10" s="41"/>
      <c r="V10" s="41"/>
      <c r="W10" s="41"/>
      <c r="X10" s="41"/>
      <c r="Y10" s="41"/>
      <c r="Z10" s="41"/>
      <c r="AA10" s="41"/>
      <c r="AB10" s="41"/>
      <c r="AC10" s="41"/>
    </row>
    <row r="11" spans="1:29" ht="15.75" thickBot="1">
      <c r="A11" s="82"/>
      <c r="B11" s="16"/>
      <c r="C11" s="97">
        <v>2014</v>
      </c>
      <c r="D11" s="97"/>
      <c r="E11" s="97"/>
      <c r="F11" s="97"/>
      <c r="G11" s="97"/>
      <c r="H11" s="97"/>
      <c r="I11" s="16"/>
      <c r="J11" s="98">
        <v>2013</v>
      </c>
      <c r="K11" s="98"/>
      <c r="L11" s="98"/>
      <c r="M11" s="98"/>
      <c r="N11" s="98"/>
      <c r="O11" s="98"/>
      <c r="P11" s="16"/>
      <c r="Q11" s="97">
        <v>2014</v>
      </c>
      <c r="R11" s="97"/>
      <c r="S11" s="97"/>
      <c r="T11" s="97"/>
      <c r="U11" s="97"/>
      <c r="V11" s="97"/>
      <c r="W11" s="30"/>
      <c r="X11" s="98">
        <v>2013</v>
      </c>
      <c r="Y11" s="98"/>
      <c r="Z11" s="98"/>
      <c r="AA11" s="98"/>
      <c r="AB11" s="98"/>
      <c r="AC11" s="98"/>
    </row>
    <row r="12" spans="1:29" ht="26.25">
      <c r="A12" s="82"/>
      <c r="B12" s="17" t="s">
        <v>222</v>
      </c>
      <c r="C12" s="64"/>
      <c r="D12" s="64"/>
      <c r="E12" s="64"/>
      <c r="F12" s="18"/>
      <c r="G12" s="64"/>
      <c r="H12" s="64"/>
      <c r="I12" s="18"/>
      <c r="J12" s="64"/>
      <c r="K12" s="64"/>
      <c r="L12" s="64"/>
      <c r="M12" s="18"/>
      <c r="N12" s="64"/>
      <c r="O12" s="64"/>
      <c r="P12" s="18"/>
      <c r="Q12" s="64"/>
      <c r="R12" s="64"/>
      <c r="S12" s="64"/>
      <c r="T12" s="18"/>
      <c r="U12" s="64"/>
      <c r="V12" s="64"/>
      <c r="W12" s="18"/>
      <c r="X12" s="64"/>
      <c r="Y12" s="64"/>
      <c r="Z12" s="64"/>
      <c r="AA12" s="18"/>
      <c r="AB12" s="64"/>
      <c r="AC12" s="64"/>
    </row>
    <row r="13" spans="1:29">
      <c r="A13" s="82"/>
      <c r="B13" s="99" t="s">
        <v>223</v>
      </c>
      <c r="C13" s="42" t="s">
        <v>198</v>
      </c>
      <c r="D13" s="70">
        <v>514.6</v>
      </c>
      <c r="E13" s="44"/>
      <c r="F13" s="44"/>
      <c r="G13" s="70">
        <v>47</v>
      </c>
      <c r="H13" s="42" t="s">
        <v>224</v>
      </c>
      <c r="I13" s="44"/>
      <c r="J13" s="67" t="s">
        <v>198</v>
      </c>
      <c r="K13" s="73">
        <v>701.7</v>
      </c>
      <c r="L13" s="44"/>
      <c r="M13" s="44"/>
      <c r="N13" s="73">
        <v>47</v>
      </c>
      <c r="O13" s="67" t="s">
        <v>224</v>
      </c>
      <c r="P13" s="44"/>
      <c r="Q13" s="42" t="s">
        <v>198</v>
      </c>
      <c r="R13" s="70">
        <v>875.9</v>
      </c>
      <c r="S13" s="44"/>
      <c r="T13" s="44"/>
      <c r="U13" s="70">
        <v>43</v>
      </c>
      <c r="V13" s="42" t="s">
        <v>224</v>
      </c>
      <c r="W13" s="44"/>
      <c r="X13" s="67" t="s">
        <v>198</v>
      </c>
      <c r="Y13" s="100">
        <v>1111.8</v>
      </c>
      <c r="Z13" s="44"/>
      <c r="AA13" s="44"/>
      <c r="AB13" s="73">
        <v>42</v>
      </c>
      <c r="AC13" s="67" t="s">
        <v>224</v>
      </c>
    </row>
    <row r="14" spans="1:29">
      <c r="A14" s="82"/>
      <c r="B14" s="99"/>
      <c r="C14" s="42"/>
      <c r="D14" s="70"/>
      <c r="E14" s="44"/>
      <c r="F14" s="44"/>
      <c r="G14" s="70"/>
      <c r="H14" s="42"/>
      <c r="I14" s="44"/>
      <c r="J14" s="67"/>
      <c r="K14" s="73"/>
      <c r="L14" s="44"/>
      <c r="M14" s="44"/>
      <c r="N14" s="73"/>
      <c r="O14" s="67"/>
      <c r="P14" s="44"/>
      <c r="Q14" s="42"/>
      <c r="R14" s="70"/>
      <c r="S14" s="44"/>
      <c r="T14" s="44"/>
      <c r="U14" s="70"/>
      <c r="V14" s="42"/>
      <c r="W14" s="44"/>
      <c r="X14" s="67"/>
      <c r="Y14" s="100"/>
      <c r="Z14" s="44"/>
      <c r="AA14" s="44"/>
      <c r="AB14" s="73"/>
      <c r="AC14" s="67"/>
    </row>
    <row r="15" spans="1:29">
      <c r="A15" s="82"/>
      <c r="B15" s="101" t="s">
        <v>225</v>
      </c>
      <c r="C15" s="62">
        <v>174</v>
      </c>
      <c r="D15" s="62"/>
      <c r="E15" s="53"/>
      <c r="F15" s="53"/>
      <c r="G15" s="62">
        <v>16</v>
      </c>
      <c r="H15" s="60" t="s">
        <v>224</v>
      </c>
      <c r="I15" s="53"/>
      <c r="J15" s="65">
        <v>213.9</v>
      </c>
      <c r="K15" s="65"/>
      <c r="L15" s="53"/>
      <c r="M15" s="53"/>
      <c r="N15" s="65">
        <v>14</v>
      </c>
      <c r="O15" s="51" t="s">
        <v>224</v>
      </c>
      <c r="P15" s="53"/>
      <c r="Q15" s="62">
        <v>332.3</v>
      </c>
      <c r="R15" s="62"/>
      <c r="S15" s="53"/>
      <c r="T15" s="53"/>
      <c r="U15" s="62">
        <v>16</v>
      </c>
      <c r="V15" s="60" t="s">
        <v>224</v>
      </c>
      <c r="W15" s="53"/>
      <c r="X15" s="65">
        <v>459.2</v>
      </c>
      <c r="Y15" s="65"/>
      <c r="Z15" s="53"/>
      <c r="AA15" s="53"/>
      <c r="AB15" s="65">
        <v>17</v>
      </c>
      <c r="AC15" s="51" t="s">
        <v>224</v>
      </c>
    </row>
    <row r="16" spans="1:29">
      <c r="A16" s="82"/>
      <c r="B16" s="101"/>
      <c r="C16" s="62"/>
      <c r="D16" s="62"/>
      <c r="E16" s="53"/>
      <c r="F16" s="53"/>
      <c r="G16" s="62"/>
      <c r="H16" s="60"/>
      <c r="I16" s="53"/>
      <c r="J16" s="65"/>
      <c r="K16" s="65"/>
      <c r="L16" s="53"/>
      <c r="M16" s="53"/>
      <c r="N16" s="65"/>
      <c r="O16" s="51"/>
      <c r="P16" s="53"/>
      <c r="Q16" s="62"/>
      <c r="R16" s="62"/>
      <c r="S16" s="53"/>
      <c r="T16" s="53"/>
      <c r="U16" s="62"/>
      <c r="V16" s="60"/>
      <c r="W16" s="53"/>
      <c r="X16" s="65"/>
      <c r="Y16" s="65"/>
      <c r="Z16" s="53"/>
      <c r="AA16" s="53"/>
      <c r="AB16" s="65"/>
      <c r="AC16" s="51"/>
    </row>
    <row r="17" spans="1:29">
      <c r="A17" s="82"/>
      <c r="B17" s="99" t="s">
        <v>226</v>
      </c>
      <c r="C17" s="70">
        <v>233.1</v>
      </c>
      <c r="D17" s="70"/>
      <c r="E17" s="44"/>
      <c r="F17" s="44"/>
      <c r="G17" s="70">
        <v>21</v>
      </c>
      <c r="H17" s="42" t="s">
        <v>224</v>
      </c>
      <c r="I17" s="44"/>
      <c r="J17" s="73">
        <v>327</v>
      </c>
      <c r="K17" s="73"/>
      <c r="L17" s="44"/>
      <c r="M17" s="44"/>
      <c r="N17" s="73">
        <v>22</v>
      </c>
      <c r="O17" s="67" t="s">
        <v>224</v>
      </c>
      <c r="P17" s="44"/>
      <c r="Q17" s="70">
        <v>487.3</v>
      </c>
      <c r="R17" s="70"/>
      <c r="S17" s="44"/>
      <c r="T17" s="44"/>
      <c r="U17" s="70">
        <v>24</v>
      </c>
      <c r="V17" s="42" t="s">
        <v>224</v>
      </c>
      <c r="W17" s="44"/>
      <c r="X17" s="73">
        <v>597.79999999999995</v>
      </c>
      <c r="Y17" s="73"/>
      <c r="Z17" s="44"/>
      <c r="AA17" s="44"/>
      <c r="AB17" s="73">
        <v>23</v>
      </c>
      <c r="AC17" s="67" t="s">
        <v>224</v>
      </c>
    </row>
    <row r="18" spans="1:29">
      <c r="A18" s="82"/>
      <c r="B18" s="99"/>
      <c r="C18" s="70"/>
      <c r="D18" s="70"/>
      <c r="E18" s="44"/>
      <c r="F18" s="44"/>
      <c r="G18" s="70"/>
      <c r="H18" s="42"/>
      <c r="I18" s="44"/>
      <c r="J18" s="73"/>
      <c r="K18" s="73"/>
      <c r="L18" s="44"/>
      <c r="M18" s="44"/>
      <c r="N18" s="73"/>
      <c r="O18" s="67"/>
      <c r="P18" s="44"/>
      <c r="Q18" s="70"/>
      <c r="R18" s="70"/>
      <c r="S18" s="44"/>
      <c r="T18" s="44"/>
      <c r="U18" s="70"/>
      <c r="V18" s="42"/>
      <c r="W18" s="44"/>
      <c r="X18" s="73"/>
      <c r="Y18" s="73"/>
      <c r="Z18" s="44"/>
      <c r="AA18" s="44"/>
      <c r="AB18" s="73"/>
      <c r="AC18" s="67"/>
    </row>
    <row r="19" spans="1:29">
      <c r="A19" s="82"/>
      <c r="B19" s="101" t="s">
        <v>227</v>
      </c>
      <c r="C19" s="62">
        <v>179.1</v>
      </c>
      <c r="D19" s="62"/>
      <c r="E19" s="53"/>
      <c r="F19" s="53"/>
      <c r="G19" s="62">
        <v>16</v>
      </c>
      <c r="H19" s="60" t="s">
        <v>224</v>
      </c>
      <c r="I19" s="53"/>
      <c r="J19" s="65">
        <v>245.9</v>
      </c>
      <c r="K19" s="65"/>
      <c r="L19" s="53"/>
      <c r="M19" s="53"/>
      <c r="N19" s="65">
        <v>17</v>
      </c>
      <c r="O19" s="51" t="s">
        <v>224</v>
      </c>
      <c r="P19" s="53"/>
      <c r="Q19" s="62">
        <v>345.3</v>
      </c>
      <c r="R19" s="62"/>
      <c r="S19" s="53"/>
      <c r="T19" s="53"/>
      <c r="U19" s="62">
        <v>17</v>
      </c>
      <c r="V19" s="60" t="s">
        <v>224</v>
      </c>
      <c r="W19" s="53"/>
      <c r="X19" s="65">
        <v>460.2</v>
      </c>
      <c r="Y19" s="65"/>
      <c r="Z19" s="53"/>
      <c r="AA19" s="53"/>
      <c r="AB19" s="65">
        <v>18</v>
      </c>
      <c r="AC19" s="51" t="s">
        <v>224</v>
      </c>
    </row>
    <row r="20" spans="1:29" ht="15.75" thickBot="1">
      <c r="A20" s="82"/>
      <c r="B20" s="101"/>
      <c r="C20" s="102"/>
      <c r="D20" s="102"/>
      <c r="E20" s="103"/>
      <c r="F20" s="53"/>
      <c r="G20" s="102"/>
      <c r="H20" s="104"/>
      <c r="I20" s="53"/>
      <c r="J20" s="105"/>
      <c r="K20" s="105"/>
      <c r="L20" s="103"/>
      <c r="M20" s="53"/>
      <c r="N20" s="105"/>
      <c r="O20" s="106"/>
      <c r="P20" s="53"/>
      <c r="Q20" s="102"/>
      <c r="R20" s="102"/>
      <c r="S20" s="103"/>
      <c r="T20" s="53"/>
      <c r="U20" s="102"/>
      <c r="V20" s="104"/>
      <c r="W20" s="53"/>
      <c r="X20" s="105"/>
      <c r="Y20" s="105"/>
      <c r="Z20" s="103"/>
      <c r="AA20" s="53"/>
      <c r="AB20" s="105"/>
      <c r="AC20" s="106"/>
    </row>
    <row r="21" spans="1:29">
      <c r="A21" s="82"/>
      <c r="B21" s="107" t="s">
        <v>228</v>
      </c>
      <c r="C21" s="108" t="s">
        <v>198</v>
      </c>
      <c r="D21" s="111">
        <v>1100.8</v>
      </c>
      <c r="E21" s="47"/>
      <c r="F21" s="44"/>
      <c r="G21" s="114">
        <v>100</v>
      </c>
      <c r="H21" s="108" t="s">
        <v>224</v>
      </c>
      <c r="I21" s="44"/>
      <c r="J21" s="115" t="s">
        <v>198</v>
      </c>
      <c r="K21" s="117">
        <v>1488.5</v>
      </c>
      <c r="L21" s="47"/>
      <c r="M21" s="44"/>
      <c r="N21" s="119">
        <v>100</v>
      </c>
      <c r="O21" s="115" t="s">
        <v>224</v>
      </c>
      <c r="P21" s="44"/>
      <c r="Q21" s="108" t="s">
        <v>198</v>
      </c>
      <c r="R21" s="111">
        <v>2040.8</v>
      </c>
      <c r="S21" s="47"/>
      <c r="T21" s="44"/>
      <c r="U21" s="114">
        <v>100</v>
      </c>
      <c r="V21" s="108" t="s">
        <v>224</v>
      </c>
      <c r="W21" s="44"/>
      <c r="X21" s="115" t="s">
        <v>198</v>
      </c>
      <c r="Y21" s="117">
        <v>2629</v>
      </c>
      <c r="Z21" s="47"/>
      <c r="AA21" s="44"/>
      <c r="AB21" s="119">
        <v>100</v>
      </c>
      <c r="AC21" s="115" t="s">
        <v>224</v>
      </c>
    </row>
    <row r="22" spans="1:29" ht="15.75" thickBot="1">
      <c r="A22" s="82"/>
      <c r="B22" s="107"/>
      <c r="C22" s="109"/>
      <c r="D22" s="112"/>
      <c r="E22" s="113"/>
      <c r="F22" s="44"/>
      <c r="G22" s="70"/>
      <c r="H22" s="42"/>
      <c r="I22" s="44"/>
      <c r="J22" s="116"/>
      <c r="K22" s="118"/>
      <c r="L22" s="113"/>
      <c r="M22" s="44"/>
      <c r="N22" s="73"/>
      <c r="O22" s="67"/>
      <c r="P22" s="44"/>
      <c r="Q22" s="109"/>
      <c r="R22" s="112"/>
      <c r="S22" s="113"/>
      <c r="T22" s="44"/>
      <c r="U22" s="70"/>
      <c r="V22" s="42"/>
      <c r="W22" s="44"/>
      <c r="X22" s="116"/>
      <c r="Y22" s="118"/>
      <c r="Z22" s="113"/>
      <c r="AA22" s="44"/>
      <c r="AB22" s="73"/>
      <c r="AC22" s="67"/>
    </row>
    <row r="23" spans="1:29" ht="15.75" thickTop="1">
      <c r="A23" s="82"/>
      <c r="B23" s="18"/>
      <c r="C23" s="120"/>
      <c r="D23" s="120"/>
      <c r="E23" s="120"/>
      <c r="F23" s="18"/>
      <c r="G23" s="53"/>
      <c r="H23" s="53"/>
      <c r="I23" s="18"/>
      <c r="J23" s="120"/>
      <c r="K23" s="120"/>
      <c r="L23" s="120"/>
      <c r="M23" s="18"/>
      <c r="N23" s="53"/>
      <c r="O23" s="53"/>
      <c r="P23" s="18"/>
      <c r="Q23" s="120"/>
      <c r="R23" s="120"/>
      <c r="S23" s="120"/>
      <c r="T23" s="18"/>
      <c r="U23" s="53"/>
      <c r="V23" s="53"/>
      <c r="W23" s="18"/>
      <c r="X23" s="120"/>
      <c r="Y23" s="120"/>
      <c r="Z23" s="120"/>
      <c r="AA23" s="18"/>
      <c r="AB23" s="53"/>
      <c r="AC23" s="53"/>
    </row>
    <row r="24" spans="1:29">
      <c r="A24" s="82"/>
      <c r="B24" s="21" t="s">
        <v>229</v>
      </c>
      <c r="C24" s="44"/>
      <c r="D24" s="44"/>
      <c r="E24" s="44"/>
      <c r="F24" s="16"/>
      <c r="G24" s="44"/>
      <c r="H24" s="44"/>
      <c r="I24" s="16"/>
      <c r="J24" s="44"/>
      <c r="K24" s="44"/>
      <c r="L24" s="44"/>
      <c r="M24" s="16"/>
      <c r="N24" s="44"/>
      <c r="O24" s="44"/>
      <c r="P24" s="16"/>
      <c r="Q24" s="44"/>
      <c r="R24" s="44"/>
      <c r="S24" s="44"/>
      <c r="T24" s="16"/>
      <c r="U24" s="44"/>
      <c r="V24" s="44"/>
      <c r="W24" s="16"/>
      <c r="X24" s="44"/>
      <c r="Y24" s="44"/>
      <c r="Z24" s="44"/>
      <c r="AA24" s="16"/>
      <c r="AB24" s="44"/>
      <c r="AC24" s="44"/>
    </row>
    <row r="25" spans="1:29">
      <c r="A25" s="82"/>
      <c r="B25" s="101" t="s">
        <v>223</v>
      </c>
      <c r="C25" s="60" t="s">
        <v>198</v>
      </c>
      <c r="D25" s="62">
        <v>147.19999999999999</v>
      </c>
      <c r="E25" s="53"/>
      <c r="F25" s="53"/>
      <c r="G25" s="53"/>
      <c r="H25" s="53"/>
      <c r="I25" s="53"/>
      <c r="J25" s="51" t="s">
        <v>198</v>
      </c>
      <c r="K25" s="65">
        <v>216.3</v>
      </c>
      <c r="L25" s="53"/>
      <c r="M25" s="53"/>
      <c r="N25" s="53"/>
      <c r="O25" s="53"/>
      <c r="P25" s="53"/>
      <c r="Q25" s="60" t="s">
        <v>198</v>
      </c>
      <c r="R25" s="62">
        <v>242.2</v>
      </c>
      <c r="S25" s="53"/>
      <c r="T25" s="53"/>
      <c r="U25" s="53"/>
      <c r="V25" s="53"/>
      <c r="W25" s="53"/>
      <c r="X25" s="51" t="s">
        <v>198</v>
      </c>
      <c r="Y25" s="65">
        <v>373.6</v>
      </c>
      <c r="Z25" s="53"/>
      <c r="AA25" s="53"/>
      <c r="AB25" s="53"/>
      <c r="AC25" s="53"/>
    </row>
    <row r="26" spans="1:29">
      <c r="A26" s="82"/>
      <c r="B26" s="101"/>
      <c r="C26" s="60"/>
      <c r="D26" s="62"/>
      <c r="E26" s="53"/>
      <c r="F26" s="53"/>
      <c r="G26" s="53"/>
      <c r="H26" s="53"/>
      <c r="I26" s="53"/>
      <c r="J26" s="51"/>
      <c r="K26" s="65"/>
      <c r="L26" s="53"/>
      <c r="M26" s="53"/>
      <c r="N26" s="53"/>
      <c r="O26" s="53"/>
      <c r="P26" s="53"/>
      <c r="Q26" s="60"/>
      <c r="R26" s="62"/>
      <c r="S26" s="53"/>
      <c r="T26" s="53"/>
      <c r="U26" s="53"/>
      <c r="V26" s="53"/>
      <c r="W26" s="53"/>
      <c r="X26" s="51"/>
      <c r="Y26" s="65"/>
      <c r="Z26" s="53"/>
      <c r="AA26" s="53"/>
      <c r="AB26" s="53"/>
      <c r="AC26" s="53"/>
    </row>
    <row r="27" spans="1:29">
      <c r="A27" s="82"/>
      <c r="B27" s="90" t="s">
        <v>225</v>
      </c>
      <c r="C27" s="70" t="s">
        <v>230</v>
      </c>
      <c r="D27" s="70"/>
      <c r="E27" s="29" t="s">
        <v>200</v>
      </c>
      <c r="F27" s="16"/>
      <c r="G27" s="44"/>
      <c r="H27" s="44"/>
      <c r="I27" s="16"/>
      <c r="J27" s="73" t="s">
        <v>231</v>
      </c>
      <c r="K27" s="73"/>
      <c r="L27" s="21" t="s">
        <v>200</v>
      </c>
      <c r="M27" s="16"/>
      <c r="N27" s="44"/>
      <c r="O27" s="44"/>
      <c r="P27" s="16"/>
      <c r="Q27" s="70" t="s">
        <v>232</v>
      </c>
      <c r="R27" s="70"/>
      <c r="S27" s="29" t="s">
        <v>200</v>
      </c>
      <c r="T27" s="16"/>
      <c r="U27" s="44"/>
      <c r="V27" s="44"/>
      <c r="W27" s="16"/>
      <c r="X27" s="73" t="s">
        <v>233</v>
      </c>
      <c r="Y27" s="73"/>
      <c r="Z27" s="21" t="s">
        <v>200</v>
      </c>
      <c r="AA27" s="16"/>
      <c r="AB27" s="44"/>
      <c r="AC27" s="44"/>
    </row>
    <row r="28" spans="1:29">
      <c r="A28" s="82"/>
      <c r="B28" s="101" t="s">
        <v>226</v>
      </c>
      <c r="C28" s="62">
        <v>36</v>
      </c>
      <c r="D28" s="62"/>
      <c r="E28" s="53"/>
      <c r="F28" s="53"/>
      <c r="G28" s="53"/>
      <c r="H28" s="53"/>
      <c r="I28" s="53"/>
      <c r="J28" s="65">
        <v>95</v>
      </c>
      <c r="K28" s="65"/>
      <c r="L28" s="53"/>
      <c r="M28" s="53"/>
      <c r="N28" s="53"/>
      <c r="O28" s="53"/>
      <c r="P28" s="53"/>
      <c r="Q28" s="62">
        <v>102.3</v>
      </c>
      <c r="R28" s="62"/>
      <c r="S28" s="53"/>
      <c r="T28" s="53"/>
      <c r="U28" s="53"/>
      <c r="V28" s="53"/>
      <c r="W28" s="53"/>
      <c r="X28" s="65">
        <v>156.30000000000001</v>
      </c>
      <c r="Y28" s="65"/>
      <c r="Z28" s="53"/>
      <c r="AA28" s="53"/>
      <c r="AB28" s="53"/>
      <c r="AC28" s="53"/>
    </row>
    <row r="29" spans="1:29">
      <c r="A29" s="82"/>
      <c r="B29" s="101"/>
      <c r="C29" s="62"/>
      <c r="D29" s="62"/>
      <c r="E29" s="53"/>
      <c r="F29" s="53"/>
      <c r="G29" s="53"/>
      <c r="H29" s="53"/>
      <c r="I29" s="53"/>
      <c r="J29" s="65"/>
      <c r="K29" s="65"/>
      <c r="L29" s="53"/>
      <c r="M29" s="53"/>
      <c r="N29" s="53"/>
      <c r="O29" s="53"/>
      <c r="P29" s="53"/>
      <c r="Q29" s="62"/>
      <c r="R29" s="62"/>
      <c r="S29" s="53"/>
      <c r="T29" s="53"/>
      <c r="U29" s="53"/>
      <c r="V29" s="53"/>
      <c r="W29" s="53"/>
      <c r="X29" s="65"/>
      <c r="Y29" s="65"/>
      <c r="Z29" s="53"/>
      <c r="AA29" s="53"/>
      <c r="AB29" s="53"/>
      <c r="AC29" s="53"/>
    </row>
    <row r="30" spans="1:29">
      <c r="A30" s="82"/>
      <c r="B30" s="99" t="s">
        <v>227</v>
      </c>
      <c r="C30" s="70" t="s">
        <v>234</v>
      </c>
      <c r="D30" s="70"/>
      <c r="E30" s="42" t="s">
        <v>200</v>
      </c>
      <c r="F30" s="44"/>
      <c r="G30" s="44"/>
      <c r="H30" s="44"/>
      <c r="I30" s="44"/>
      <c r="J30" s="73">
        <v>6.6</v>
      </c>
      <c r="K30" s="73"/>
      <c r="L30" s="44"/>
      <c r="M30" s="44"/>
      <c r="N30" s="44"/>
      <c r="O30" s="44"/>
      <c r="P30" s="44"/>
      <c r="Q30" s="70" t="s">
        <v>235</v>
      </c>
      <c r="R30" s="70"/>
      <c r="S30" s="42" t="s">
        <v>200</v>
      </c>
      <c r="T30" s="44"/>
      <c r="U30" s="44"/>
      <c r="V30" s="44"/>
      <c r="W30" s="44"/>
      <c r="X30" s="73">
        <v>8.4</v>
      </c>
      <c r="Y30" s="73"/>
      <c r="Z30" s="44"/>
      <c r="AA30" s="44"/>
      <c r="AB30" s="44"/>
      <c r="AC30" s="44"/>
    </row>
    <row r="31" spans="1:29">
      <c r="A31" s="82"/>
      <c r="B31" s="99"/>
      <c r="C31" s="70"/>
      <c r="D31" s="70"/>
      <c r="E31" s="42"/>
      <c r="F31" s="44"/>
      <c r="G31" s="44"/>
      <c r="H31" s="44"/>
      <c r="I31" s="44"/>
      <c r="J31" s="73"/>
      <c r="K31" s="73"/>
      <c r="L31" s="44"/>
      <c r="M31" s="44"/>
      <c r="N31" s="44"/>
      <c r="O31" s="44"/>
      <c r="P31" s="44"/>
      <c r="Q31" s="70"/>
      <c r="R31" s="70"/>
      <c r="S31" s="42"/>
      <c r="T31" s="44"/>
      <c r="U31" s="44"/>
      <c r="V31" s="44"/>
      <c r="W31" s="44"/>
      <c r="X31" s="73"/>
      <c r="Y31" s="73"/>
      <c r="Z31" s="44"/>
      <c r="AA31" s="44"/>
      <c r="AB31" s="44"/>
      <c r="AC31" s="44"/>
    </row>
    <row r="32" spans="1:29">
      <c r="A32" s="82"/>
      <c r="B32" s="101" t="s">
        <v>128</v>
      </c>
      <c r="C32" s="62" t="s">
        <v>236</v>
      </c>
      <c r="D32" s="62"/>
      <c r="E32" s="53"/>
      <c r="F32" s="53"/>
      <c r="G32" s="53"/>
      <c r="H32" s="53"/>
      <c r="I32" s="53"/>
      <c r="J32" s="65" t="s">
        <v>236</v>
      </c>
      <c r="K32" s="65"/>
      <c r="L32" s="53"/>
      <c r="M32" s="53"/>
      <c r="N32" s="53"/>
      <c r="O32" s="53"/>
      <c r="P32" s="53"/>
      <c r="Q32" s="62" t="s">
        <v>236</v>
      </c>
      <c r="R32" s="62"/>
      <c r="S32" s="53"/>
      <c r="T32" s="53"/>
      <c r="U32" s="53"/>
      <c r="V32" s="53"/>
      <c r="W32" s="53"/>
      <c r="X32" s="65" t="s">
        <v>237</v>
      </c>
      <c r="Y32" s="65"/>
      <c r="Z32" s="51" t="s">
        <v>200</v>
      </c>
      <c r="AA32" s="53"/>
      <c r="AB32" s="53"/>
      <c r="AC32" s="53"/>
    </row>
    <row r="33" spans="1:29" ht="15.75" thickBot="1">
      <c r="A33" s="82"/>
      <c r="B33" s="101"/>
      <c r="C33" s="102"/>
      <c r="D33" s="102"/>
      <c r="E33" s="103"/>
      <c r="F33" s="53"/>
      <c r="G33" s="53"/>
      <c r="H33" s="53"/>
      <c r="I33" s="53"/>
      <c r="J33" s="105"/>
      <c r="K33" s="105"/>
      <c r="L33" s="103"/>
      <c r="M33" s="53"/>
      <c r="N33" s="53"/>
      <c r="O33" s="53"/>
      <c r="P33" s="53"/>
      <c r="Q33" s="102"/>
      <c r="R33" s="102"/>
      <c r="S33" s="103"/>
      <c r="T33" s="53"/>
      <c r="U33" s="53"/>
      <c r="V33" s="53"/>
      <c r="W33" s="53"/>
      <c r="X33" s="105"/>
      <c r="Y33" s="105"/>
      <c r="Z33" s="106"/>
      <c r="AA33" s="53"/>
      <c r="AB33" s="53"/>
      <c r="AC33" s="53"/>
    </row>
    <row r="34" spans="1:29">
      <c r="A34" s="82"/>
      <c r="B34" s="107" t="s">
        <v>238</v>
      </c>
      <c r="C34" s="114">
        <v>92</v>
      </c>
      <c r="D34" s="114"/>
      <c r="E34" s="47"/>
      <c r="F34" s="44"/>
      <c r="G34" s="44"/>
      <c r="H34" s="44"/>
      <c r="I34" s="44"/>
      <c r="J34" s="119">
        <v>268.2</v>
      </c>
      <c r="K34" s="119"/>
      <c r="L34" s="47"/>
      <c r="M34" s="44"/>
      <c r="N34" s="44"/>
      <c r="O34" s="44"/>
      <c r="P34" s="44"/>
      <c r="Q34" s="114">
        <v>155.19999999999999</v>
      </c>
      <c r="R34" s="114"/>
      <c r="S34" s="47"/>
      <c r="T34" s="44"/>
      <c r="U34" s="44"/>
      <c r="V34" s="44"/>
      <c r="W34" s="44"/>
      <c r="X34" s="119">
        <v>506.1</v>
      </c>
      <c r="Y34" s="119"/>
      <c r="Z34" s="47"/>
      <c r="AA34" s="44"/>
      <c r="AB34" s="44"/>
      <c r="AC34" s="44"/>
    </row>
    <row r="35" spans="1:29">
      <c r="A35" s="82"/>
      <c r="B35" s="107"/>
      <c r="C35" s="70"/>
      <c r="D35" s="70"/>
      <c r="E35" s="44"/>
      <c r="F35" s="44"/>
      <c r="G35" s="44"/>
      <c r="H35" s="44"/>
      <c r="I35" s="44"/>
      <c r="J35" s="73"/>
      <c r="K35" s="73"/>
      <c r="L35" s="44"/>
      <c r="M35" s="44"/>
      <c r="N35" s="44"/>
      <c r="O35" s="44"/>
      <c r="P35" s="44"/>
      <c r="Q35" s="70"/>
      <c r="R35" s="70"/>
      <c r="S35" s="44"/>
      <c r="T35" s="44"/>
      <c r="U35" s="44"/>
      <c r="V35" s="44"/>
      <c r="W35" s="44"/>
      <c r="X35" s="73"/>
      <c r="Y35" s="73"/>
      <c r="Z35" s="44"/>
      <c r="AA35" s="44"/>
      <c r="AB35" s="44"/>
      <c r="AC35" s="44"/>
    </row>
    <row r="36" spans="1:29">
      <c r="A36" s="82"/>
      <c r="B36" s="17" t="s">
        <v>40</v>
      </c>
      <c r="C36" s="62" t="s">
        <v>239</v>
      </c>
      <c r="D36" s="62"/>
      <c r="E36" s="31" t="s">
        <v>200</v>
      </c>
      <c r="F36" s="18"/>
      <c r="G36" s="53"/>
      <c r="H36" s="53"/>
      <c r="I36" s="18"/>
      <c r="J36" s="65" t="s">
        <v>240</v>
      </c>
      <c r="K36" s="65"/>
      <c r="L36" s="17" t="s">
        <v>200</v>
      </c>
      <c r="M36" s="18"/>
      <c r="N36" s="53"/>
      <c r="O36" s="53"/>
      <c r="P36" s="18"/>
      <c r="Q36" s="62" t="s">
        <v>241</v>
      </c>
      <c r="R36" s="62"/>
      <c r="S36" s="31" t="s">
        <v>200</v>
      </c>
      <c r="T36" s="18"/>
      <c r="U36" s="53"/>
      <c r="V36" s="53"/>
      <c r="W36" s="18"/>
      <c r="X36" s="65" t="s">
        <v>242</v>
      </c>
      <c r="Y36" s="65"/>
      <c r="Z36" s="17" t="s">
        <v>200</v>
      </c>
      <c r="AA36" s="18"/>
      <c r="AB36" s="53"/>
      <c r="AC36" s="53"/>
    </row>
    <row r="37" spans="1:29" ht="15.75" thickBot="1">
      <c r="A37" s="82"/>
      <c r="B37" s="21" t="s">
        <v>243</v>
      </c>
      <c r="C37" s="71" t="s">
        <v>244</v>
      </c>
      <c r="D37" s="71"/>
      <c r="E37" s="92" t="s">
        <v>200</v>
      </c>
      <c r="F37" s="16"/>
      <c r="G37" s="44"/>
      <c r="H37" s="44"/>
      <c r="I37" s="16"/>
      <c r="J37" s="74" t="s">
        <v>245</v>
      </c>
      <c r="K37" s="74"/>
      <c r="L37" s="93" t="s">
        <v>200</v>
      </c>
      <c r="M37" s="16"/>
      <c r="N37" s="44"/>
      <c r="O37" s="44"/>
      <c r="P37" s="16"/>
      <c r="Q37" s="71" t="s">
        <v>246</v>
      </c>
      <c r="R37" s="71"/>
      <c r="S37" s="92" t="s">
        <v>200</v>
      </c>
      <c r="T37" s="16"/>
      <c r="U37" s="44"/>
      <c r="V37" s="44"/>
      <c r="W37" s="16"/>
      <c r="X37" s="74" t="s">
        <v>247</v>
      </c>
      <c r="Y37" s="74"/>
      <c r="Z37" s="93" t="s">
        <v>200</v>
      </c>
      <c r="AA37" s="16"/>
      <c r="AB37" s="44"/>
      <c r="AC37" s="44"/>
    </row>
    <row r="38" spans="1:29" ht="22.5" customHeight="1">
      <c r="A38" s="82"/>
      <c r="B38" s="121" t="s">
        <v>248</v>
      </c>
      <c r="C38" s="61" t="s">
        <v>198</v>
      </c>
      <c r="D38" s="63" t="s">
        <v>249</v>
      </c>
      <c r="E38" s="61" t="s">
        <v>200</v>
      </c>
      <c r="F38" s="53"/>
      <c r="G38" s="53"/>
      <c r="H38" s="53"/>
      <c r="I38" s="53"/>
      <c r="J38" s="52" t="s">
        <v>198</v>
      </c>
      <c r="K38" s="66">
        <v>218.5</v>
      </c>
      <c r="L38" s="64"/>
      <c r="M38" s="53"/>
      <c r="N38" s="53"/>
      <c r="O38" s="53"/>
      <c r="P38" s="53"/>
      <c r="Q38" s="61" t="s">
        <v>198</v>
      </c>
      <c r="R38" s="63" t="s">
        <v>250</v>
      </c>
      <c r="S38" s="61" t="s">
        <v>200</v>
      </c>
      <c r="T38" s="53"/>
      <c r="U38" s="53"/>
      <c r="V38" s="53"/>
      <c r="W38" s="53"/>
      <c r="X38" s="52" t="s">
        <v>198</v>
      </c>
      <c r="Y38" s="66">
        <v>338.8</v>
      </c>
      <c r="Z38" s="64"/>
      <c r="AA38" s="53"/>
      <c r="AB38" s="53"/>
      <c r="AC38" s="53"/>
    </row>
    <row r="39" spans="1:29" ht="15.75" thickBot="1">
      <c r="A39" s="82"/>
      <c r="B39" s="121"/>
      <c r="C39" s="75"/>
      <c r="D39" s="76"/>
      <c r="E39" s="75"/>
      <c r="F39" s="53"/>
      <c r="G39" s="53"/>
      <c r="H39" s="53"/>
      <c r="I39" s="53"/>
      <c r="J39" s="78"/>
      <c r="K39" s="79"/>
      <c r="L39" s="77"/>
      <c r="M39" s="53"/>
      <c r="N39" s="53"/>
      <c r="O39" s="53"/>
      <c r="P39" s="53"/>
      <c r="Q39" s="75"/>
      <c r="R39" s="76"/>
      <c r="S39" s="75"/>
      <c r="T39" s="53"/>
      <c r="U39" s="53"/>
      <c r="V39" s="53"/>
      <c r="W39" s="53"/>
      <c r="X39" s="78"/>
      <c r="Y39" s="79"/>
      <c r="Z39" s="77"/>
      <c r="AA39" s="53"/>
      <c r="AB39" s="53"/>
      <c r="AC39" s="53"/>
    </row>
    <row r="40" spans="1:29" ht="15.75" thickTop="1">
      <c r="A40" s="82"/>
      <c r="B40" s="16"/>
      <c r="C40" s="122"/>
      <c r="D40" s="122"/>
      <c r="E40" s="122"/>
      <c r="F40" s="16"/>
      <c r="G40" s="44"/>
      <c r="H40" s="44"/>
      <c r="I40" s="16"/>
      <c r="J40" s="122"/>
      <c r="K40" s="122"/>
      <c r="L40" s="122"/>
      <c r="M40" s="16"/>
      <c r="N40" s="44"/>
      <c r="O40" s="44"/>
      <c r="P40" s="16"/>
      <c r="Q40" s="122"/>
      <c r="R40" s="122"/>
      <c r="S40" s="122"/>
      <c r="T40" s="16"/>
      <c r="U40" s="44"/>
      <c r="V40" s="44"/>
      <c r="W40" s="16"/>
      <c r="X40" s="122"/>
      <c r="Y40" s="122"/>
      <c r="Z40" s="122"/>
      <c r="AA40" s="16"/>
      <c r="AB40" s="44"/>
      <c r="AC40" s="44"/>
    </row>
    <row r="41" spans="1:29">
      <c r="A41" s="82"/>
      <c r="B41" s="17" t="s">
        <v>251</v>
      </c>
      <c r="C41" s="53"/>
      <c r="D41" s="53"/>
      <c r="E41" s="53"/>
      <c r="F41" s="18"/>
      <c r="G41" s="53"/>
      <c r="H41" s="53"/>
      <c r="I41" s="18"/>
      <c r="J41" s="53"/>
      <c r="K41" s="53"/>
      <c r="L41" s="53"/>
      <c r="M41" s="18"/>
      <c r="N41" s="53"/>
      <c r="O41" s="53"/>
      <c r="P41" s="18"/>
      <c r="Q41" s="53"/>
      <c r="R41" s="53"/>
      <c r="S41" s="53"/>
      <c r="T41" s="18"/>
      <c r="U41" s="53"/>
      <c r="V41" s="53"/>
      <c r="W41" s="18"/>
      <c r="X41" s="53"/>
      <c r="Y41" s="53"/>
      <c r="Z41" s="53"/>
      <c r="AA41" s="18"/>
      <c r="AB41" s="53"/>
      <c r="AC41" s="53"/>
    </row>
    <row r="42" spans="1:29">
      <c r="A42" s="82"/>
      <c r="B42" s="99" t="s">
        <v>223</v>
      </c>
      <c r="C42" s="42" t="s">
        <v>198</v>
      </c>
      <c r="D42" s="70">
        <v>26.6</v>
      </c>
      <c r="E42" s="44"/>
      <c r="F42" s="44"/>
      <c r="G42" s="44"/>
      <c r="H42" s="44"/>
      <c r="I42" s="44"/>
      <c r="J42" s="67" t="s">
        <v>198</v>
      </c>
      <c r="K42" s="73">
        <v>28.4</v>
      </c>
      <c r="L42" s="44"/>
      <c r="M42" s="44"/>
      <c r="N42" s="44"/>
      <c r="O42" s="44"/>
      <c r="P42" s="44"/>
      <c r="Q42" s="42" t="s">
        <v>198</v>
      </c>
      <c r="R42" s="70">
        <v>55.3</v>
      </c>
      <c r="S42" s="44"/>
      <c r="T42" s="44"/>
      <c r="U42" s="44"/>
      <c r="V42" s="44"/>
      <c r="W42" s="44"/>
      <c r="X42" s="67" t="s">
        <v>198</v>
      </c>
      <c r="Y42" s="73">
        <v>55</v>
      </c>
      <c r="Z42" s="44"/>
      <c r="AA42" s="44"/>
      <c r="AB42" s="44"/>
      <c r="AC42" s="44"/>
    </row>
    <row r="43" spans="1:29">
      <c r="A43" s="82"/>
      <c r="B43" s="99"/>
      <c r="C43" s="42"/>
      <c r="D43" s="70"/>
      <c r="E43" s="44"/>
      <c r="F43" s="44"/>
      <c r="G43" s="44"/>
      <c r="H43" s="44"/>
      <c r="I43" s="44"/>
      <c r="J43" s="67"/>
      <c r="K43" s="73"/>
      <c r="L43" s="44"/>
      <c r="M43" s="44"/>
      <c r="N43" s="44"/>
      <c r="O43" s="44"/>
      <c r="P43" s="44"/>
      <c r="Q43" s="42"/>
      <c r="R43" s="70"/>
      <c r="S43" s="44"/>
      <c r="T43" s="44"/>
      <c r="U43" s="44"/>
      <c r="V43" s="44"/>
      <c r="W43" s="44"/>
      <c r="X43" s="67"/>
      <c r="Y43" s="73"/>
      <c r="Z43" s="44"/>
      <c r="AA43" s="44"/>
      <c r="AB43" s="44"/>
      <c r="AC43" s="44"/>
    </row>
    <row r="44" spans="1:29">
      <c r="A44" s="82"/>
      <c r="B44" s="101" t="s">
        <v>225</v>
      </c>
      <c r="C44" s="62">
        <v>42.4</v>
      </c>
      <c r="D44" s="62"/>
      <c r="E44" s="53"/>
      <c r="F44" s="53"/>
      <c r="G44" s="53"/>
      <c r="H44" s="53"/>
      <c r="I44" s="53"/>
      <c r="J44" s="65">
        <v>42.4</v>
      </c>
      <c r="K44" s="65"/>
      <c r="L44" s="53"/>
      <c r="M44" s="53"/>
      <c r="N44" s="53"/>
      <c r="O44" s="53"/>
      <c r="P44" s="53"/>
      <c r="Q44" s="62">
        <v>83.6</v>
      </c>
      <c r="R44" s="62"/>
      <c r="S44" s="53"/>
      <c r="T44" s="53"/>
      <c r="U44" s="53"/>
      <c r="V44" s="53"/>
      <c r="W44" s="53"/>
      <c r="X44" s="65">
        <v>83.5</v>
      </c>
      <c r="Y44" s="65"/>
      <c r="Z44" s="53"/>
      <c r="AA44" s="53"/>
      <c r="AB44" s="53"/>
      <c r="AC44" s="53"/>
    </row>
    <row r="45" spans="1:29">
      <c r="A45" s="82"/>
      <c r="B45" s="101"/>
      <c r="C45" s="62"/>
      <c r="D45" s="62"/>
      <c r="E45" s="53"/>
      <c r="F45" s="53"/>
      <c r="G45" s="53"/>
      <c r="H45" s="53"/>
      <c r="I45" s="53"/>
      <c r="J45" s="65"/>
      <c r="K45" s="65"/>
      <c r="L45" s="53"/>
      <c r="M45" s="53"/>
      <c r="N45" s="53"/>
      <c r="O45" s="53"/>
      <c r="P45" s="53"/>
      <c r="Q45" s="62"/>
      <c r="R45" s="62"/>
      <c r="S45" s="53"/>
      <c r="T45" s="53"/>
      <c r="U45" s="53"/>
      <c r="V45" s="53"/>
      <c r="W45" s="53"/>
      <c r="X45" s="65"/>
      <c r="Y45" s="65"/>
      <c r="Z45" s="53"/>
      <c r="AA45" s="53"/>
      <c r="AB45" s="53"/>
      <c r="AC45" s="53"/>
    </row>
    <row r="46" spans="1:29">
      <c r="A46" s="82"/>
      <c r="B46" s="99" t="s">
        <v>226</v>
      </c>
      <c r="C46" s="70">
        <v>42.3</v>
      </c>
      <c r="D46" s="70"/>
      <c r="E46" s="44"/>
      <c r="F46" s="44"/>
      <c r="G46" s="44"/>
      <c r="H46" s="44"/>
      <c r="I46" s="44"/>
      <c r="J46" s="73">
        <v>41.7</v>
      </c>
      <c r="K46" s="73"/>
      <c r="L46" s="44"/>
      <c r="M46" s="44"/>
      <c r="N46" s="44"/>
      <c r="O46" s="44"/>
      <c r="P46" s="44"/>
      <c r="Q46" s="70">
        <v>81.400000000000006</v>
      </c>
      <c r="R46" s="70"/>
      <c r="S46" s="44"/>
      <c r="T46" s="44"/>
      <c r="U46" s="44"/>
      <c r="V46" s="44"/>
      <c r="W46" s="44"/>
      <c r="X46" s="73">
        <v>78.099999999999994</v>
      </c>
      <c r="Y46" s="73"/>
      <c r="Z46" s="44"/>
      <c r="AA46" s="44"/>
      <c r="AB46" s="44"/>
      <c r="AC46" s="44"/>
    </row>
    <row r="47" spans="1:29">
      <c r="A47" s="82"/>
      <c r="B47" s="99"/>
      <c r="C47" s="70"/>
      <c r="D47" s="70"/>
      <c r="E47" s="44"/>
      <c r="F47" s="44"/>
      <c r="G47" s="44"/>
      <c r="H47" s="44"/>
      <c r="I47" s="44"/>
      <c r="J47" s="73"/>
      <c r="K47" s="73"/>
      <c r="L47" s="44"/>
      <c r="M47" s="44"/>
      <c r="N47" s="44"/>
      <c r="O47" s="44"/>
      <c r="P47" s="44"/>
      <c r="Q47" s="70"/>
      <c r="R47" s="70"/>
      <c r="S47" s="44"/>
      <c r="T47" s="44"/>
      <c r="U47" s="44"/>
      <c r="V47" s="44"/>
      <c r="W47" s="44"/>
      <c r="X47" s="73"/>
      <c r="Y47" s="73"/>
      <c r="Z47" s="44"/>
      <c r="AA47" s="44"/>
      <c r="AB47" s="44"/>
      <c r="AC47" s="44"/>
    </row>
    <row r="48" spans="1:29">
      <c r="A48" s="82"/>
      <c r="B48" s="101" t="s">
        <v>227</v>
      </c>
      <c r="C48" s="62">
        <v>32</v>
      </c>
      <c r="D48" s="62"/>
      <c r="E48" s="53"/>
      <c r="F48" s="53"/>
      <c r="G48" s="53"/>
      <c r="H48" s="53"/>
      <c r="I48" s="53"/>
      <c r="J48" s="65">
        <v>28.4</v>
      </c>
      <c r="K48" s="65"/>
      <c r="L48" s="53"/>
      <c r="M48" s="53"/>
      <c r="N48" s="53"/>
      <c r="O48" s="53"/>
      <c r="P48" s="53"/>
      <c r="Q48" s="62">
        <v>61.9</v>
      </c>
      <c r="R48" s="62"/>
      <c r="S48" s="53"/>
      <c r="T48" s="53"/>
      <c r="U48" s="53"/>
      <c r="V48" s="53"/>
      <c r="W48" s="53"/>
      <c r="X48" s="65">
        <v>60.9</v>
      </c>
      <c r="Y48" s="65"/>
      <c r="Z48" s="53"/>
      <c r="AA48" s="53"/>
      <c r="AB48" s="53"/>
      <c r="AC48" s="53"/>
    </row>
    <row r="49" spans="1:29">
      <c r="A49" s="82"/>
      <c r="B49" s="101"/>
      <c r="C49" s="62"/>
      <c r="D49" s="62"/>
      <c r="E49" s="53"/>
      <c r="F49" s="53"/>
      <c r="G49" s="53"/>
      <c r="H49" s="53"/>
      <c r="I49" s="53"/>
      <c r="J49" s="65"/>
      <c r="K49" s="65"/>
      <c r="L49" s="53"/>
      <c r="M49" s="53"/>
      <c r="N49" s="53"/>
      <c r="O49" s="53"/>
      <c r="P49" s="53"/>
      <c r="Q49" s="62"/>
      <c r="R49" s="62"/>
      <c r="S49" s="53"/>
      <c r="T49" s="53"/>
      <c r="U49" s="53"/>
      <c r="V49" s="53"/>
      <c r="W49" s="53"/>
      <c r="X49" s="65"/>
      <c r="Y49" s="65"/>
      <c r="Z49" s="53"/>
      <c r="AA49" s="53"/>
      <c r="AB49" s="53"/>
      <c r="AC49" s="53"/>
    </row>
    <row r="50" spans="1:29">
      <c r="A50" s="82"/>
      <c r="B50" s="99" t="s">
        <v>128</v>
      </c>
      <c r="C50" s="70">
        <v>2</v>
      </c>
      <c r="D50" s="70"/>
      <c r="E50" s="44"/>
      <c r="F50" s="44"/>
      <c r="G50" s="44"/>
      <c r="H50" s="44"/>
      <c r="I50" s="44"/>
      <c r="J50" s="73">
        <v>3.4</v>
      </c>
      <c r="K50" s="73"/>
      <c r="L50" s="44"/>
      <c r="M50" s="44"/>
      <c r="N50" s="44"/>
      <c r="O50" s="44"/>
      <c r="P50" s="44"/>
      <c r="Q50" s="70">
        <v>4.2</v>
      </c>
      <c r="R50" s="70"/>
      <c r="S50" s="44"/>
      <c r="T50" s="44"/>
      <c r="U50" s="44"/>
      <c r="V50" s="44"/>
      <c r="W50" s="44"/>
      <c r="X50" s="73">
        <v>7.4</v>
      </c>
      <c r="Y50" s="73"/>
      <c r="Z50" s="44"/>
      <c r="AA50" s="44"/>
      <c r="AB50" s="44"/>
      <c r="AC50" s="44"/>
    </row>
    <row r="51" spans="1:29" ht="15.75" thickBot="1">
      <c r="A51" s="82"/>
      <c r="B51" s="99"/>
      <c r="C51" s="71"/>
      <c r="D51" s="71"/>
      <c r="E51" s="72"/>
      <c r="F51" s="44"/>
      <c r="G51" s="44"/>
      <c r="H51" s="44"/>
      <c r="I51" s="44"/>
      <c r="J51" s="74"/>
      <c r="K51" s="74"/>
      <c r="L51" s="72"/>
      <c r="M51" s="44"/>
      <c r="N51" s="44"/>
      <c r="O51" s="44"/>
      <c r="P51" s="44"/>
      <c r="Q51" s="71"/>
      <c r="R51" s="71"/>
      <c r="S51" s="72"/>
      <c r="T51" s="44"/>
      <c r="U51" s="44"/>
      <c r="V51" s="44"/>
      <c r="W51" s="44"/>
      <c r="X51" s="74"/>
      <c r="Y51" s="74"/>
      <c r="Z51" s="72"/>
      <c r="AA51" s="44"/>
      <c r="AB51" s="44"/>
      <c r="AC51" s="44"/>
    </row>
    <row r="52" spans="1:29">
      <c r="A52" s="82"/>
      <c r="B52" s="121" t="s">
        <v>252</v>
      </c>
      <c r="C52" s="61" t="s">
        <v>198</v>
      </c>
      <c r="D52" s="63">
        <v>145.30000000000001</v>
      </c>
      <c r="E52" s="64"/>
      <c r="F52" s="53"/>
      <c r="G52" s="53"/>
      <c r="H52" s="53"/>
      <c r="I52" s="53"/>
      <c r="J52" s="52" t="s">
        <v>198</v>
      </c>
      <c r="K52" s="66">
        <v>144.30000000000001</v>
      </c>
      <c r="L52" s="64"/>
      <c r="M52" s="53"/>
      <c r="N52" s="53"/>
      <c r="O52" s="53"/>
      <c r="P52" s="53"/>
      <c r="Q52" s="61" t="s">
        <v>198</v>
      </c>
      <c r="R52" s="63">
        <v>286.39999999999998</v>
      </c>
      <c r="S52" s="64"/>
      <c r="T52" s="53"/>
      <c r="U52" s="53"/>
      <c r="V52" s="53"/>
      <c r="W52" s="53"/>
      <c r="X52" s="52" t="s">
        <v>198</v>
      </c>
      <c r="Y52" s="66">
        <v>284.89999999999998</v>
      </c>
      <c r="Z52" s="64"/>
      <c r="AA52" s="53"/>
      <c r="AB52" s="53"/>
      <c r="AC52" s="53"/>
    </row>
    <row r="53" spans="1:29" ht="15.75" thickBot="1">
      <c r="A53" s="82"/>
      <c r="B53" s="121"/>
      <c r="C53" s="75"/>
      <c r="D53" s="76"/>
      <c r="E53" s="77"/>
      <c r="F53" s="53"/>
      <c r="G53" s="53"/>
      <c r="H53" s="53"/>
      <c r="I53" s="53"/>
      <c r="J53" s="78"/>
      <c r="K53" s="79"/>
      <c r="L53" s="77"/>
      <c r="M53" s="53"/>
      <c r="N53" s="53"/>
      <c r="O53" s="53"/>
      <c r="P53" s="53"/>
      <c r="Q53" s="75"/>
      <c r="R53" s="76"/>
      <c r="S53" s="77"/>
      <c r="T53" s="53"/>
      <c r="U53" s="53"/>
      <c r="V53" s="53"/>
      <c r="W53" s="53"/>
      <c r="X53" s="78"/>
      <c r="Y53" s="79"/>
      <c r="Z53" s="77"/>
      <c r="AA53" s="53"/>
      <c r="AB53" s="53"/>
      <c r="AC53" s="53"/>
    </row>
    <row r="54" spans="1:29" ht="15.75" thickTop="1">
      <c r="A54" s="82"/>
      <c r="B54" s="16"/>
      <c r="C54" s="122"/>
      <c r="D54" s="122"/>
      <c r="E54" s="122"/>
      <c r="F54" s="16"/>
      <c r="G54" s="44"/>
      <c r="H54" s="44"/>
      <c r="I54" s="16"/>
      <c r="J54" s="122"/>
      <c r="K54" s="122"/>
      <c r="L54" s="122"/>
      <c r="M54" s="16"/>
      <c r="N54" s="44"/>
      <c r="O54" s="44"/>
      <c r="P54" s="16"/>
      <c r="Q54" s="122"/>
      <c r="R54" s="122"/>
      <c r="S54" s="122"/>
      <c r="T54" s="16"/>
      <c r="U54" s="44"/>
      <c r="V54" s="44"/>
      <c r="W54" s="16"/>
      <c r="X54" s="122"/>
      <c r="Y54" s="122"/>
      <c r="Z54" s="122"/>
      <c r="AA54" s="16"/>
      <c r="AB54" s="44"/>
      <c r="AC54" s="44"/>
    </row>
    <row r="55" spans="1:29">
      <c r="A55" s="82"/>
      <c r="B55" s="96" t="s">
        <v>253</v>
      </c>
      <c r="C55" s="53"/>
      <c r="D55" s="53"/>
      <c r="E55" s="53"/>
      <c r="F55" s="18"/>
      <c r="G55" s="53"/>
      <c r="H55" s="53"/>
      <c r="I55" s="18"/>
      <c r="J55" s="53"/>
      <c r="K55" s="53"/>
      <c r="L55" s="53"/>
      <c r="M55" s="18"/>
      <c r="N55" s="53"/>
      <c r="O55" s="53"/>
      <c r="P55" s="18"/>
      <c r="Q55" s="53"/>
      <c r="R55" s="53"/>
      <c r="S55" s="53"/>
      <c r="T55" s="18"/>
      <c r="U55" s="53"/>
      <c r="V55" s="53"/>
      <c r="W55" s="18"/>
      <c r="X55" s="53"/>
      <c r="Y55" s="53"/>
      <c r="Z55" s="53"/>
      <c r="AA55" s="18"/>
      <c r="AB55" s="53"/>
      <c r="AC55" s="53"/>
    </row>
    <row r="56" spans="1:29">
      <c r="A56" s="82"/>
      <c r="B56" s="99" t="s">
        <v>223</v>
      </c>
      <c r="C56" s="42" t="s">
        <v>198</v>
      </c>
      <c r="D56" s="70">
        <v>14</v>
      </c>
      <c r="E56" s="44"/>
      <c r="F56" s="44"/>
      <c r="G56" s="44"/>
      <c r="H56" s="44"/>
      <c r="I56" s="44"/>
      <c r="J56" s="67" t="s">
        <v>198</v>
      </c>
      <c r="K56" s="73">
        <v>12.2</v>
      </c>
      <c r="L56" s="44"/>
      <c r="M56" s="44"/>
      <c r="N56" s="44"/>
      <c r="O56" s="44"/>
      <c r="P56" s="44"/>
      <c r="Q56" s="42" t="s">
        <v>198</v>
      </c>
      <c r="R56" s="70">
        <v>28.9</v>
      </c>
      <c r="S56" s="44"/>
      <c r="T56" s="44"/>
      <c r="U56" s="44"/>
      <c r="V56" s="44"/>
      <c r="W56" s="44"/>
      <c r="X56" s="67" t="s">
        <v>198</v>
      </c>
      <c r="Y56" s="73">
        <v>23.9</v>
      </c>
      <c r="Z56" s="44"/>
      <c r="AA56" s="44"/>
      <c r="AB56" s="44"/>
      <c r="AC56" s="44"/>
    </row>
    <row r="57" spans="1:29">
      <c r="A57" s="82"/>
      <c r="B57" s="99"/>
      <c r="C57" s="42"/>
      <c r="D57" s="70"/>
      <c r="E57" s="44"/>
      <c r="F57" s="44"/>
      <c r="G57" s="44"/>
      <c r="H57" s="44"/>
      <c r="I57" s="44"/>
      <c r="J57" s="67"/>
      <c r="K57" s="73"/>
      <c r="L57" s="44"/>
      <c r="M57" s="44"/>
      <c r="N57" s="44"/>
      <c r="O57" s="44"/>
      <c r="P57" s="44"/>
      <c r="Q57" s="42"/>
      <c r="R57" s="70"/>
      <c r="S57" s="44"/>
      <c r="T57" s="44"/>
      <c r="U57" s="44"/>
      <c r="V57" s="44"/>
      <c r="W57" s="44"/>
      <c r="X57" s="67"/>
      <c r="Y57" s="73"/>
      <c r="Z57" s="44"/>
      <c r="AA57" s="44"/>
      <c r="AB57" s="44"/>
      <c r="AC57" s="44"/>
    </row>
    <row r="58" spans="1:29">
      <c r="A58" s="82"/>
      <c r="B58" s="101" t="s">
        <v>225</v>
      </c>
      <c r="C58" s="62">
        <v>23.1</v>
      </c>
      <c r="D58" s="62"/>
      <c r="E58" s="53"/>
      <c r="F58" s="53"/>
      <c r="G58" s="53"/>
      <c r="H58" s="53"/>
      <c r="I58" s="53"/>
      <c r="J58" s="65">
        <v>186.8</v>
      </c>
      <c r="K58" s="65"/>
      <c r="L58" s="53"/>
      <c r="M58" s="53"/>
      <c r="N58" s="53"/>
      <c r="O58" s="53"/>
      <c r="P58" s="53"/>
      <c r="Q58" s="62">
        <v>74.099999999999994</v>
      </c>
      <c r="R58" s="62"/>
      <c r="S58" s="53"/>
      <c r="T58" s="53"/>
      <c r="U58" s="53"/>
      <c r="V58" s="53"/>
      <c r="W58" s="53"/>
      <c r="X58" s="65">
        <v>353.8</v>
      </c>
      <c r="Y58" s="65"/>
      <c r="Z58" s="53"/>
      <c r="AA58" s="53"/>
      <c r="AB58" s="53"/>
      <c r="AC58" s="53"/>
    </row>
    <row r="59" spans="1:29">
      <c r="A59" s="82"/>
      <c r="B59" s="101"/>
      <c r="C59" s="62"/>
      <c r="D59" s="62"/>
      <c r="E59" s="53"/>
      <c r="F59" s="53"/>
      <c r="G59" s="53"/>
      <c r="H59" s="53"/>
      <c r="I59" s="53"/>
      <c r="J59" s="65"/>
      <c r="K59" s="65"/>
      <c r="L59" s="53"/>
      <c r="M59" s="53"/>
      <c r="N59" s="53"/>
      <c r="O59" s="53"/>
      <c r="P59" s="53"/>
      <c r="Q59" s="62"/>
      <c r="R59" s="62"/>
      <c r="S59" s="53"/>
      <c r="T59" s="53"/>
      <c r="U59" s="53"/>
      <c r="V59" s="53"/>
      <c r="W59" s="53"/>
      <c r="X59" s="65"/>
      <c r="Y59" s="65"/>
      <c r="Z59" s="53"/>
      <c r="AA59" s="53"/>
      <c r="AB59" s="53"/>
      <c r="AC59" s="53"/>
    </row>
    <row r="60" spans="1:29">
      <c r="A60" s="82"/>
      <c r="B60" s="99" t="s">
        <v>226</v>
      </c>
      <c r="C60" s="70">
        <v>2</v>
      </c>
      <c r="D60" s="70"/>
      <c r="E60" s="44"/>
      <c r="F60" s="44"/>
      <c r="G60" s="44"/>
      <c r="H60" s="44"/>
      <c r="I60" s="44"/>
      <c r="J60" s="73">
        <v>2.2999999999999998</v>
      </c>
      <c r="K60" s="73"/>
      <c r="L60" s="44"/>
      <c r="M60" s="44"/>
      <c r="N60" s="44"/>
      <c r="O60" s="44"/>
      <c r="P60" s="44"/>
      <c r="Q60" s="70">
        <v>5.2</v>
      </c>
      <c r="R60" s="70"/>
      <c r="S60" s="44"/>
      <c r="T60" s="44"/>
      <c r="U60" s="44"/>
      <c r="V60" s="44"/>
      <c r="W60" s="44"/>
      <c r="X60" s="73">
        <v>6.6</v>
      </c>
      <c r="Y60" s="73"/>
      <c r="Z60" s="44"/>
      <c r="AA60" s="44"/>
      <c r="AB60" s="44"/>
      <c r="AC60" s="44"/>
    </row>
    <row r="61" spans="1:29">
      <c r="A61" s="82"/>
      <c r="B61" s="99"/>
      <c r="C61" s="70"/>
      <c r="D61" s="70"/>
      <c r="E61" s="44"/>
      <c r="F61" s="44"/>
      <c r="G61" s="44"/>
      <c r="H61" s="44"/>
      <c r="I61" s="44"/>
      <c r="J61" s="73"/>
      <c r="K61" s="73"/>
      <c r="L61" s="44"/>
      <c r="M61" s="44"/>
      <c r="N61" s="44"/>
      <c r="O61" s="44"/>
      <c r="P61" s="44"/>
      <c r="Q61" s="70"/>
      <c r="R61" s="70"/>
      <c r="S61" s="44"/>
      <c r="T61" s="44"/>
      <c r="U61" s="44"/>
      <c r="V61" s="44"/>
      <c r="W61" s="44"/>
      <c r="X61" s="73"/>
      <c r="Y61" s="73"/>
      <c r="Z61" s="44"/>
      <c r="AA61" s="44"/>
      <c r="AB61" s="44"/>
      <c r="AC61" s="44"/>
    </row>
    <row r="62" spans="1:29">
      <c r="A62" s="82"/>
      <c r="B62" s="101" t="s">
        <v>227</v>
      </c>
      <c r="C62" s="62">
        <v>11</v>
      </c>
      <c r="D62" s="62"/>
      <c r="E62" s="53"/>
      <c r="F62" s="53"/>
      <c r="G62" s="53"/>
      <c r="H62" s="53"/>
      <c r="I62" s="53"/>
      <c r="J62" s="65">
        <v>15.7</v>
      </c>
      <c r="K62" s="65"/>
      <c r="L62" s="53"/>
      <c r="M62" s="53"/>
      <c r="N62" s="53"/>
      <c r="O62" s="53"/>
      <c r="P62" s="53"/>
      <c r="Q62" s="62">
        <v>20.2</v>
      </c>
      <c r="R62" s="62"/>
      <c r="S62" s="53"/>
      <c r="T62" s="53"/>
      <c r="U62" s="53"/>
      <c r="V62" s="53"/>
      <c r="W62" s="53"/>
      <c r="X62" s="65">
        <v>26.8</v>
      </c>
      <c r="Y62" s="65"/>
      <c r="Z62" s="53"/>
      <c r="AA62" s="53"/>
      <c r="AB62" s="53"/>
      <c r="AC62" s="53"/>
    </row>
    <row r="63" spans="1:29">
      <c r="A63" s="82"/>
      <c r="B63" s="101"/>
      <c r="C63" s="62"/>
      <c r="D63" s="62"/>
      <c r="E63" s="53"/>
      <c r="F63" s="53"/>
      <c r="G63" s="53"/>
      <c r="H63" s="53"/>
      <c r="I63" s="53"/>
      <c r="J63" s="65"/>
      <c r="K63" s="65"/>
      <c r="L63" s="53"/>
      <c r="M63" s="53"/>
      <c r="N63" s="53"/>
      <c r="O63" s="53"/>
      <c r="P63" s="53"/>
      <c r="Q63" s="62"/>
      <c r="R63" s="62"/>
      <c r="S63" s="53"/>
      <c r="T63" s="53"/>
      <c r="U63" s="53"/>
      <c r="V63" s="53"/>
      <c r="W63" s="53"/>
      <c r="X63" s="65"/>
      <c r="Y63" s="65"/>
      <c r="Z63" s="53"/>
      <c r="AA63" s="53"/>
      <c r="AB63" s="53"/>
      <c r="AC63" s="53"/>
    </row>
    <row r="64" spans="1:29">
      <c r="A64" s="82"/>
      <c r="B64" s="99" t="s">
        <v>128</v>
      </c>
      <c r="C64" s="70">
        <v>1.9</v>
      </c>
      <c r="D64" s="70"/>
      <c r="E64" s="44"/>
      <c r="F64" s="44"/>
      <c r="G64" s="44"/>
      <c r="H64" s="44"/>
      <c r="I64" s="44"/>
      <c r="J64" s="73">
        <v>1.1000000000000001</v>
      </c>
      <c r="K64" s="73"/>
      <c r="L64" s="44"/>
      <c r="M64" s="44"/>
      <c r="N64" s="44"/>
      <c r="O64" s="44"/>
      <c r="P64" s="44"/>
      <c r="Q64" s="70">
        <v>2.8</v>
      </c>
      <c r="R64" s="70"/>
      <c r="S64" s="44"/>
      <c r="T64" s="44"/>
      <c r="U64" s="44"/>
      <c r="V64" s="44"/>
      <c r="W64" s="44"/>
      <c r="X64" s="73">
        <v>2.7</v>
      </c>
      <c r="Y64" s="73"/>
      <c r="Z64" s="44"/>
      <c r="AA64" s="44"/>
      <c r="AB64" s="44"/>
      <c r="AC64" s="44"/>
    </row>
    <row r="65" spans="1:29" ht="15.75" thickBot="1">
      <c r="A65" s="82"/>
      <c r="B65" s="99"/>
      <c r="C65" s="71"/>
      <c r="D65" s="71"/>
      <c r="E65" s="72"/>
      <c r="F65" s="44"/>
      <c r="G65" s="44"/>
      <c r="H65" s="44"/>
      <c r="I65" s="44"/>
      <c r="J65" s="74"/>
      <c r="K65" s="74"/>
      <c r="L65" s="72"/>
      <c r="M65" s="44"/>
      <c r="N65" s="44"/>
      <c r="O65" s="44"/>
      <c r="P65" s="44"/>
      <c r="Q65" s="71"/>
      <c r="R65" s="71"/>
      <c r="S65" s="72"/>
      <c r="T65" s="44"/>
      <c r="U65" s="44"/>
      <c r="V65" s="44"/>
      <c r="W65" s="44"/>
      <c r="X65" s="74"/>
      <c r="Y65" s="74"/>
      <c r="Z65" s="72"/>
      <c r="AA65" s="44"/>
      <c r="AB65" s="44"/>
      <c r="AC65" s="44"/>
    </row>
    <row r="66" spans="1:29">
      <c r="A66" s="82"/>
      <c r="B66" s="121" t="s">
        <v>254</v>
      </c>
      <c r="C66" s="61" t="s">
        <v>198</v>
      </c>
      <c r="D66" s="63">
        <v>52</v>
      </c>
      <c r="E66" s="64"/>
      <c r="F66" s="53"/>
      <c r="G66" s="53"/>
      <c r="H66" s="53"/>
      <c r="I66" s="53"/>
      <c r="J66" s="52" t="s">
        <v>198</v>
      </c>
      <c r="K66" s="66">
        <v>218.1</v>
      </c>
      <c r="L66" s="64"/>
      <c r="M66" s="53"/>
      <c r="N66" s="53"/>
      <c r="O66" s="53"/>
      <c r="P66" s="53"/>
      <c r="Q66" s="61" t="s">
        <v>198</v>
      </c>
      <c r="R66" s="63">
        <v>131.19999999999999</v>
      </c>
      <c r="S66" s="64"/>
      <c r="T66" s="53"/>
      <c r="U66" s="53"/>
      <c r="V66" s="53"/>
      <c r="W66" s="53"/>
      <c r="X66" s="52" t="s">
        <v>198</v>
      </c>
      <c r="Y66" s="66">
        <v>413.8</v>
      </c>
      <c r="Z66" s="64"/>
      <c r="AA66" s="53"/>
      <c r="AB66" s="53"/>
      <c r="AC66" s="53"/>
    </row>
    <row r="67" spans="1:29" ht="15.75" thickBot="1">
      <c r="A67" s="82"/>
      <c r="B67" s="121"/>
      <c r="C67" s="75"/>
      <c r="D67" s="76"/>
      <c r="E67" s="77"/>
      <c r="F67" s="53"/>
      <c r="G67" s="53"/>
      <c r="H67" s="53"/>
      <c r="I67" s="53"/>
      <c r="J67" s="78"/>
      <c r="K67" s="79"/>
      <c r="L67" s="77"/>
      <c r="M67" s="53"/>
      <c r="N67" s="53"/>
      <c r="O67" s="53"/>
      <c r="P67" s="53"/>
      <c r="Q67" s="75"/>
      <c r="R67" s="76"/>
      <c r="S67" s="77"/>
      <c r="T67" s="53"/>
      <c r="U67" s="53"/>
      <c r="V67" s="53"/>
      <c r="W67" s="53"/>
      <c r="X67" s="78"/>
      <c r="Y67" s="79"/>
      <c r="Z67" s="77"/>
      <c r="AA67" s="53"/>
      <c r="AB67" s="53"/>
      <c r="AC67" s="53"/>
    </row>
    <row r="68" spans="1:29" ht="15.75" thickTop="1">
      <c r="A68" s="82"/>
      <c r="B68" s="86" t="s">
        <v>203</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row>
    <row r="69" spans="1:29">
      <c r="A69" s="82"/>
      <c r="B69" s="129" t="s">
        <v>255</v>
      </c>
      <c r="C69" s="129"/>
      <c r="D69" s="129"/>
      <c r="E69" s="129"/>
      <c r="F69" s="129"/>
      <c r="G69" s="129"/>
      <c r="H69" s="129"/>
      <c r="I69" s="129"/>
      <c r="J69" s="129"/>
      <c r="K69" s="129"/>
      <c r="L69" s="129"/>
      <c r="M69" s="129"/>
      <c r="N69" s="129"/>
      <c r="O69" s="129"/>
      <c r="P69" s="129"/>
      <c r="Q69" s="129"/>
      <c r="R69" s="129"/>
      <c r="S69" s="129"/>
      <c r="T69" s="129"/>
      <c r="U69" s="129"/>
      <c r="V69" s="129"/>
      <c r="W69" s="129"/>
      <c r="X69" s="129"/>
      <c r="Y69" s="129"/>
      <c r="Z69" s="129"/>
      <c r="AA69" s="129"/>
      <c r="AB69" s="129"/>
      <c r="AC69" s="129"/>
    </row>
    <row r="70" spans="1:29" ht="15" customHeight="1">
      <c r="A70" s="82" t="s">
        <v>849</v>
      </c>
      <c r="B70" s="81" t="s">
        <v>5</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row>
    <row r="71" spans="1:29">
      <c r="A71" s="82"/>
      <c r="B71" s="84" t="s">
        <v>256</v>
      </c>
      <c r="C71" s="84"/>
      <c r="D71" s="84"/>
      <c r="E71" s="84"/>
      <c r="F71" s="84"/>
      <c r="G71" s="84"/>
      <c r="H71" s="84"/>
      <c r="I71" s="84"/>
      <c r="J71" s="84"/>
      <c r="K71" s="84"/>
      <c r="L71" s="84"/>
      <c r="M71" s="84"/>
      <c r="N71" s="84"/>
      <c r="O71" s="84"/>
      <c r="P71" s="84"/>
      <c r="Q71" s="84"/>
      <c r="R71" s="84"/>
      <c r="S71" s="84"/>
      <c r="T71" s="84"/>
      <c r="U71" s="84"/>
      <c r="V71" s="84"/>
      <c r="W71" s="84"/>
      <c r="X71" s="84"/>
      <c r="Y71" s="84"/>
      <c r="Z71" s="84"/>
      <c r="AA71" s="84"/>
      <c r="AB71" s="84"/>
      <c r="AC71" s="84"/>
    </row>
    <row r="72" spans="1:29">
      <c r="A72" s="82"/>
      <c r="B72" s="27"/>
      <c r="C72" s="27"/>
      <c r="D72" s="27"/>
      <c r="E72" s="27"/>
      <c r="F72" s="27"/>
      <c r="G72" s="27"/>
      <c r="H72" s="27"/>
      <c r="I72" s="27"/>
    </row>
    <row r="73" spans="1:29">
      <c r="A73" s="82"/>
      <c r="B73" s="14"/>
      <c r="C73" s="14"/>
      <c r="D73" s="14"/>
      <c r="E73" s="14"/>
      <c r="F73" s="14"/>
      <c r="G73" s="14"/>
      <c r="H73" s="14"/>
      <c r="I73" s="14"/>
    </row>
    <row r="74" spans="1:29" ht="15.75" thickBot="1">
      <c r="A74" s="82"/>
      <c r="B74" s="16"/>
      <c r="C74" s="41" t="s">
        <v>186</v>
      </c>
      <c r="D74" s="41"/>
      <c r="E74" s="41"/>
      <c r="F74" s="41"/>
      <c r="G74" s="41"/>
      <c r="H74" s="41"/>
      <c r="I74" s="41"/>
    </row>
    <row r="75" spans="1:29">
      <c r="A75" s="82"/>
      <c r="B75" s="44"/>
      <c r="C75" s="46" t="s">
        <v>193</v>
      </c>
      <c r="D75" s="46"/>
      <c r="E75" s="46"/>
      <c r="F75" s="47"/>
      <c r="G75" s="49" t="s">
        <v>194</v>
      </c>
      <c r="H75" s="49"/>
      <c r="I75" s="49"/>
    </row>
    <row r="76" spans="1:29" ht="15.75" thickBot="1">
      <c r="A76" s="82"/>
      <c r="B76" s="44"/>
      <c r="C76" s="41">
        <v>2014</v>
      </c>
      <c r="D76" s="41"/>
      <c r="E76" s="41"/>
      <c r="F76" s="44"/>
      <c r="G76" s="50"/>
      <c r="H76" s="50"/>
      <c r="I76" s="50"/>
    </row>
    <row r="77" spans="1:29">
      <c r="A77" s="82"/>
      <c r="B77" s="17" t="s">
        <v>257</v>
      </c>
      <c r="C77" s="64"/>
      <c r="D77" s="64"/>
      <c r="E77" s="64"/>
      <c r="F77" s="18"/>
      <c r="G77" s="64"/>
      <c r="H77" s="64"/>
      <c r="I77" s="64"/>
    </row>
    <row r="78" spans="1:29">
      <c r="A78" s="82"/>
      <c r="B78" s="99" t="s">
        <v>223</v>
      </c>
      <c r="C78" s="42" t="s">
        <v>198</v>
      </c>
      <c r="D78" s="110">
        <v>1825.2</v>
      </c>
      <c r="E78" s="44"/>
      <c r="F78" s="44"/>
      <c r="G78" s="67" t="s">
        <v>198</v>
      </c>
      <c r="H78" s="100">
        <v>1671.6</v>
      </c>
      <c r="I78" s="44"/>
    </row>
    <row r="79" spans="1:29">
      <c r="A79" s="82"/>
      <c r="B79" s="99"/>
      <c r="C79" s="42"/>
      <c r="D79" s="110"/>
      <c r="E79" s="44"/>
      <c r="F79" s="44"/>
      <c r="G79" s="67"/>
      <c r="H79" s="100"/>
      <c r="I79" s="44"/>
    </row>
    <row r="80" spans="1:29">
      <c r="A80" s="82"/>
      <c r="B80" s="101" t="s">
        <v>225</v>
      </c>
      <c r="C80" s="123">
        <v>7740.8</v>
      </c>
      <c r="D80" s="123"/>
      <c r="E80" s="53"/>
      <c r="F80" s="53"/>
      <c r="G80" s="124">
        <v>7915.5</v>
      </c>
      <c r="H80" s="124"/>
      <c r="I80" s="53"/>
    </row>
    <row r="81" spans="1:9">
      <c r="A81" s="82"/>
      <c r="B81" s="101"/>
      <c r="C81" s="123"/>
      <c r="D81" s="123"/>
      <c r="E81" s="53"/>
      <c r="F81" s="53"/>
      <c r="G81" s="124"/>
      <c r="H81" s="124"/>
      <c r="I81" s="53"/>
    </row>
    <row r="82" spans="1:9">
      <c r="A82" s="82"/>
      <c r="B82" s="99" t="s">
        <v>226</v>
      </c>
      <c r="C82" s="110">
        <v>1046</v>
      </c>
      <c r="D82" s="110"/>
      <c r="E82" s="44"/>
      <c r="F82" s="44"/>
      <c r="G82" s="100">
        <v>1078.4000000000001</v>
      </c>
      <c r="H82" s="100"/>
      <c r="I82" s="44"/>
    </row>
    <row r="83" spans="1:9">
      <c r="A83" s="82"/>
      <c r="B83" s="99"/>
      <c r="C83" s="110"/>
      <c r="D83" s="110"/>
      <c r="E83" s="44"/>
      <c r="F83" s="44"/>
      <c r="G83" s="100"/>
      <c r="H83" s="100"/>
      <c r="I83" s="44"/>
    </row>
    <row r="84" spans="1:9">
      <c r="A84" s="82"/>
      <c r="B84" s="101" t="s">
        <v>227</v>
      </c>
      <c r="C84" s="123">
        <v>1750.6</v>
      </c>
      <c r="D84" s="123"/>
      <c r="E84" s="53"/>
      <c r="F84" s="53"/>
      <c r="G84" s="124">
        <v>1841.8</v>
      </c>
      <c r="H84" s="124"/>
      <c r="I84" s="53"/>
    </row>
    <row r="85" spans="1:9">
      <c r="A85" s="82"/>
      <c r="B85" s="101"/>
      <c r="C85" s="123"/>
      <c r="D85" s="123"/>
      <c r="E85" s="53"/>
      <c r="F85" s="53"/>
      <c r="G85" s="124"/>
      <c r="H85" s="124"/>
      <c r="I85" s="53"/>
    </row>
    <row r="86" spans="1:9">
      <c r="A86" s="82"/>
      <c r="B86" s="99" t="s">
        <v>128</v>
      </c>
      <c r="C86" s="70">
        <v>513.4</v>
      </c>
      <c r="D86" s="70"/>
      <c r="E86" s="44"/>
      <c r="F86" s="44"/>
      <c r="G86" s="73">
        <v>455.6</v>
      </c>
      <c r="H86" s="73"/>
      <c r="I86" s="44"/>
    </row>
    <row r="87" spans="1:9" ht="15.75" thickBot="1">
      <c r="A87" s="82"/>
      <c r="B87" s="99"/>
      <c r="C87" s="71"/>
      <c r="D87" s="71"/>
      <c r="E87" s="72"/>
      <c r="F87" s="44"/>
      <c r="G87" s="74"/>
      <c r="H87" s="74"/>
      <c r="I87" s="72"/>
    </row>
    <row r="88" spans="1:9">
      <c r="A88" s="82"/>
      <c r="B88" s="121" t="s">
        <v>258</v>
      </c>
      <c r="C88" s="125">
        <v>12876</v>
      </c>
      <c r="D88" s="125"/>
      <c r="E88" s="64"/>
      <c r="F88" s="53"/>
      <c r="G88" s="126">
        <v>12962.9</v>
      </c>
      <c r="H88" s="126"/>
      <c r="I88" s="64"/>
    </row>
    <row r="89" spans="1:9">
      <c r="A89" s="82"/>
      <c r="B89" s="121"/>
      <c r="C89" s="123"/>
      <c r="D89" s="123"/>
      <c r="E89" s="53"/>
      <c r="F89" s="53"/>
      <c r="G89" s="124"/>
      <c r="H89" s="124"/>
      <c r="I89" s="53"/>
    </row>
    <row r="90" spans="1:9">
      <c r="A90" s="82"/>
      <c r="B90" s="99" t="s">
        <v>259</v>
      </c>
      <c r="C90" s="70">
        <v>226.4</v>
      </c>
      <c r="D90" s="70"/>
      <c r="E90" s="44"/>
      <c r="F90" s="44"/>
      <c r="G90" s="73">
        <v>159</v>
      </c>
      <c r="H90" s="73"/>
      <c r="I90" s="44"/>
    </row>
    <row r="91" spans="1:9" ht="15.75" thickBot="1">
      <c r="A91" s="82"/>
      <c r="B91" s="99"/>
      <c r="C91" s="71"/>
      <c r="D91" s="71"/>
      <c r="E91" s="72"/>
      <c r="F91" s="44"/>
      <c r="G91" s="74"/>
      <c r="H91" s="74"/>
      <c r="I91" s="72"/>
    </row>
    <row r="92" spans="1:9">
      <c r="A92" s="82"/>
      <c r="B92" s="121" t="s">
        <v>260</v>
      </c>
      <c r="C92" s="61" t="s">
        <v>198</v>
      </c>
      <c r="D92" s="125">
        <v>13102.4</v>
      </c>
      <c r="E92" s="64"/>
      <c r="F92" s="53"/>
      <c r="G92" s="52" t="s">
        <v>198</v>
      </c>
      <c r="H92" s="126">
        <v>13121.9</v>
      </c>
      <c r="I92" s="64"/>
    </row>
    <row r="93" spans="1:9" ht="15.75" thickBot="1">
      <c r="A93" s="82"/>
      <c r="B93" s="121"/>
      <c r="C93" s="75"/>
      <c r="D93" s="127"/>
      <c r="E93" s="77"/>
      <c r="F93" s="53"/>
      <c r="G93" s="78"/>
      <c r="H93" s="128"/>
      <c r="I93" s="77"/>
    </row>
    <row r="94" spans="1:9" ht="15.75" thickTop="1"/>
  </sheetData>
  <mergeCells count="677">
    <mergeCell ref="B69:AC69"/>
    <mergeCell ref="A70:A93"/>
    <mergeCell ref="B70:AC70"/>
    <mergeCell ref="B71:AC71"/>
    <mergeCell ref="H92:H93"/>
    <mergeCell ref="I92:I93"/>
    <mergeCell ref="A1:A2"/>
    <mergeCell ref="B1:AC1"/>
    <mergeCell ref="B2:AC2"/>
    <mergeCell ref="B3:AC3"/>
    <mergeCell ref="A4:A69"/>
    <mergeCell ref="B4:AC4"/>
    <mergeCell ref="B5:AC5"/>
    <mergeCell ref="B68:AC6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B72:I72"/>
    <mergeCell ref="C74:I74"/>
    <mergeCell ref="B75:B76"/>
    <mergeCell ref="C75:E75"/>
    <mergeCell ref="C76:E76"/>
    <mergeCell ref="F75:F76"/>
    <mergeCell ref="G75:I76"/>
    <mergeCell ref="W66:W67"/>
    <mergeCell ref="X66:X67"/>
    <mergeCell ref="Y66:Y67"/>
    <mergeCell ref="Z66:Z67"/>
    <mergeCell ref="AA66:AA67"/>
    <mergeCell ref="AB66:AC67"/>
    <mergeCell ref="P66:P67"/>
    <mergeCell ref="Q66:Q67"/>
    <mergeCell ref="R66:R67"/>
    <mergeCell ref="S66:S67"/>
    <mergeCell ref="T66:T67"/>
    <mergeCell ref="U66:V67"/>
    <mergeCell ref="I66:I67"/>
    <mergeCell ref="J66:J67"/>
    <mergeCell ref="K66:K67"/>
    <mergeCell ref="L66:L67"/>
    <mergeCell ref="M66:M67"/>
    <mergeCell ref="N66:O67"/>
    <mergeCell ref="B66:B67"/>
    <mergeCell ref="C66:C67"/>
    <mergeCell ref="D66:D67"/>
    <mergeCell ref="E66:E67"/>
    <mergeCell ref="F66:F67"/>
    <mergeCell ref="G66:H67"/>
    <mergeCell ref="U64:V65"/>
    <mergeCell ref="W64:W65"/>
    <mergeCell ref="X64:Y65"/>
    <mergeCell ref="Z64:Z65"/>
    <mergeCell ref="AA64:AA65"/>
    <mergeCell ref="AB64:AC65"/>
    <mergeCell ref="M64:M65"/>
    <mergeCell ref="N64:O65"/>
    <mergeCell ref="P64:P65"/>
    <mergeCell ref="Q64:R65"/>
    <mergeCell ref="S64:S65"/>
    <mergeCell ref="T64:T65"/>
    <mergeCell ref="AA62:AA63"/>
    <mergeCell ref="AB62:AC63"/>
    <mergeCell ref="B64:B65"/>
    <mergeCell ref="C64:D65"/>
    <mergeCell ref="E64:E65"/>
    <mergeCell ref="F64:F65"/>
    <mergeCell ref="G64:H65"/>
    <mergeCell ref="I64:I65"/>
    <mergeCell ref="J64:K65"/>
    <mergeCell ref="L64:L65"/>
    <mergeCell ref="S62:S63"/>
    <mergeCell ref="T62:T63"/>
    <mergeCell ref="U62:V63"/>
    <mergeCell ref="W62:W63"/>
    <mergeCell ref="X62:Y63"/>
    <mergeCell ref="Z62:Z63"/>
    <mergeCell ref="J62:K63"/>
    <mergeCell ref="L62:L63"/>
    <mergeCell ref="M62:M63"/>
    <mergeCell ref="N62:O63"/>
    <mergeCell ref="P62:P63"/>
    <mergeCell ref="Q62:R63"/>
    <mergeCell ref="B62:B63"/>
    <mergeCell ref="C62:D63"/>
    <mergeCell ref="E62:E63"/>
    <mergeCell ref="F62:F63"/>
    <mergeCell ref="G62:H63"/>
    <mergeCell ref="I62:I63"/>
    <mergeCell ref="U60:V61"/>
    <mergeCell ref="W60:W61"/>
    <mergeCell ref="X60:Y61"/>
    <mergeCell ref="Z60:Z61"/>
    <mergeCell ref="AA60:AA61"/>
    <mergeCell ref="AB60:AC61"/>
    <mergeCell ref="M60:M61"/>
    <mergeCell ref="N60:O61"/>
    <mergeCell ref="P60:P61"/>
    <mergeCell ref="Q60:R61"/>
    <mergeCell ref="S60:S61"/>
    <mergeCell ref="T60:T61"/>
    <mergeCell ref="AA58:AA59"/>
    <mergeCell ref="AB58:AC59"/>
    <mergeCell ref="B60:B61"/>
    <mergeCell ref="C60:D61"/>
    <mergeCell ref="E60:E61"/>
    <mergeCell ref="F60:F61"/>
    <mergeCell ref="G60:H61"/>
    <mergeCell ref="I60:I61"/>
    <mergeCell ref="J60:K61"/>
    <mergeCell ref="L60:L61"/>
    <mergeCell ref="S58:S59"/>
    <mergeCell ref="T58:T59"/>
    <mergeCell ref="U58:V59"/>
    <mergeCell ref="W58:W59"/>
    <mergeCell ref="X58:Y59"/>
    <mergeCell ref="Z58:Z59"/>
    <mergeCell ref="J58:K59"/>
    <mergeCell ref="L58:L59"/>
    <mergeCell ref="M58:M59"/>
    <mergeCell ref="N58:O59"/>
    <mergeCell ref="P58:P59"/>
    <mergeCell ref="Q58:R59"/>
    <mergeCell ref="B58:B59"/>
    <mergeCell ref="C58:D59"/>
    <mergeCell ref="E58:E59"/>
    <mergeCell ref="F58:F59"/>
    <mergeCell ref="G58:H59"/>
    <mergeCell ref="I58:I59"/>
    <mergeCell ref="W56:W57"/>
    <mergeCell ref="X56:X57"/>
    <mergeCell ref="Y56:Y57"/>
    <mergeCell ref="Z56:Z57"/>
    <mergeCell ref="AA56:AA57"/>
    <mergeCell ref="AB56:AC57"/>
    <mergeCell ref="P56:P57"/>
    <mergeCell ref="Q56:Q57"/>
    <mergeCell ref="R56:R57"/>
    <mergeCell ref="S56:S57"/>
    <mergeCell ref="T56:T57"/>
    <mergeCell ref="U56:V57"/>
    <mergeCell ref="I56:I57"/>
    <mergeCell ref="J56:J57"/>
    <mergeCell ref="K56:K57"/>
    <mergeCell ref="L56:L57"/>
    <mergeCell ref="M56:M57"/>
    <mergeCell ref="N56:O57"/>
    <mergeCell ref="B56:B57"/>
    <mergeCell ref="C56:C57"/>
    <mergeCell ref="D56:D57"/>
    <mergeCell ref="E56:E57"/>
    <mergeCell ref="F56:F57"/>
    <mergeCell ref="G56:H57"/>
    <mergeCell ref="X54:Z54"/>
    <mergeCell ref="AB54:AC54"/>
    <mergeCell ref="C55:E55"/>
    <mergeCell ref="G55:H55"/>
    <mergeCell ref="J55:L55"/>
    <mergeCell ref="N55:O55"/>
    <mergeCell ref="Q55:S55"/>
    <mergeCell ref="U55:V55"/>
    <mergeCell ref="X55:Z55"/>
    <mergeCell ref="AB55:AC55"/>
    <mergeCell ref="C54:E54"/>
    <mergeCell ref="G54:H54"/>
    <mergeCell ref="J54:L54"/>
    <mergeCell ref="N54:O54"/>
    <mergeCell ref="Q54:S54"/>
    <mergeCell ref="U54:V54"/>
    <mergeCell ref="W52:W53"/>
    <mergeCell ref="X52:X53"/>
    <mergeCell ref="Y52:Y53"/>
    <mergeCell ref="Z52:Z53"/>
    <mergeCell ref="AA52:AA53"/>
    <mergeCell ref="AB52:AC53"/>
    <mergeCell ref="P52:P53"/>
    <mergeCell ref="Q52:Q53"/>
    <mergeCell ref="R52:R53"/>
    <mergeCell ref="S52:S53"/>
    <mergeCell ref="T52:T53"/>
    <mergeCell ref="U52:V53"/>
    <mergeCell ref="I52:I53"/>
    <mergeCell ref="J52:J53"/>
    <mergeCell ref="K52:K53"/>
    <mergeCell ref="L52:L53"/>
    <mergeCell ref="M52:M53"/>
    <mergeCell ref="N52:O53"/>
    <mergeCell ref="B52:B53"/>
    <mergeCell ref="C52:C53"/>
    <mergeCell ref="D52:D53"/>
    <mergeCell ref="E52:E53"/>
    <mergeCell ref="F52:F53"/>
    <mergeCell ref="G52:H53"/>
    <mergeCell ref="U50:V51"/>
    <mergeCell ref="W50:W51"/>
    <mergeCell ref="X50:Y51"/>
    <mergeCell ref="Z50:Z51"/>
    <mergeCell ref="AA50:AA51"/>
    <mergeCell ref="AB50:AC51"/>
    <mergeCell ref="M50:M51"/>
    <mergeCell ref="N50:O51"/>
    <mergeCell ref="P50:P51"/>
    <mergeCell ref="Q50:R51"/>
    <mergeCell ref="S50:S51"/>
    <mergeCell ref="T50:T51"/>
    <mergeCell ref="AA48:AA49"/>
    <mergeCell ref="AB48:AC49"/>
    <mergeCell ref="B50:B51"/>
    <mergeCell ref="C50:D51"/>
    <mergeCell ref="E50:E51"/>
    <mergeCell ref="F50:F51"/>
    <mergeCell ref="G50:H51"/>
    <mergeCell ref="I50:I51"/>
    <mergeCell ref="J50:K51"/>
    <mergeCell ref="L50:L51"/>
    <mergeCell ref="S48:S49"/>
    <mergeCell ref="T48:T49"/>
    <mergeCell ref="U48:V49"/>
    <mergeCell ref="W48:W49"/>
    <mergeCell ref="X48:Y49"/>
    <mergeCell ref="Z48:Z49"/>
    <mergeCell ref="J48:K49"/>
    <mergeCell ref="L48:L49"/>
    <mergeCell ref="M48:M49"/>
    <mergeCell ref="N48:O49"/>
    <mergeCell ref="P48:P49"/>
    <mergeCell ref="Q48:R49"/>
    <mergeCell ref="B48:B49"/>
    <mergeCell ref="C48:D49"/>
    <mergeCell ref="E48:E49"/>
    <mergeCell ref="F48:F49"/>
    <mergeCell ref="G48:H49"/>
    <mergeCell ref="I48:I49"/>
    <mergeCell ref="U46:V47"/>
    <mergeCell ref="W46:W47"/>
    <mergeCell ref="X46:Y47"/>
    <mergeCell ref="Z46:Z47"/>
    <mergeCell ref="AA46:AA47"/>
    <mergeCell ref="AB46:AC47"/>
    <mergeCell ref="M46:M47"/>
    <mergeCell ref="N46:O47"/>
    <mergeCell ref="P46:P47"/>
    <mergeCell ref="Q46:R47"/>
    <mergeCell ref="S46:S47"/>
    <mergeCell ref="T46:T47"/>
    <mergeCell ref="AA44:AA45"/>
    <mergeCell ref="AB44:AC45"/>
    <mergeCell ref="B46:B47"/>
    <mergeCell ref="C46:D47"/>
    <mergeCell ref="E46:E47"/>
    <mergeCell ref="F46:F47"/>
    <mergeCell ref="G46:H47"/>
    <mergeCell ref="I46:I47"/>
    <mergeCell ref="J46:K47"/>
    <mergeCell ref="L46:L47"/>
    <mergeCell ref="S44:S45"/>
    <mergeCell ref="T44:T45"/>
    <mergeCell ref="U44:V45"/>
    <mergeCell ref="W44:W45"/>
    <mergeCell ref="X44:Y45"/>
    <mergeCell ref="Z44:Z45"/>
    <mergeCell ref="J44:K45"/>
    <mergeCell ref="L44:L45"/>
    <mergeCell ref="M44:M45"/>
    <mergeCell ref="N44:O45"/>
    <mergeCell ref="P44:P45"/>
    <mergeCell ref="Q44:R45"/>
    <mergeCell ref="B44:B45"/>
    <mergeCell ref="C44:D45"/>
    <mergeCell ref="E44:E45"/>
    <mergeCell ref="F44:F45"/>
    <mergeCell ref="G44:H45"/>
    <mergeCell ref="I44:I45"/>
    <mergeCell ref="W42:W43"/>
    <mergeCell ref="X42:X43"/>
    <mergeCell ref="Y42:Y43"/>
    <mergeCell ref="Z42:Z43"/>
    <mergeCell ref="AA42:AA43"/>
    <mergeCell ref="AB42:AC43"/>
    <mergeCell ref="P42:P43"/>
    <mergeCell ref="Q42:Q43"/>
    <mergeCell ref="R42:R43"/>
    <mergeCell ref="S42:S43"/>
    <mergeCell ref="T42:T43"/>
    <mergeCell ref="U42:V43"/>
    <mergeCell ref="I42:I43"/>
    <mergeCell ref="J42:J43"/>
    <mergeCell ref="K42:K43"/>
    <mergeCell ref="L42:L43"/>
    <mergeCell ref="M42:M43"/>
    <mergeCell ref="N42:O43"/>
    <mergeCell ref="B42:B43"/>
    <mergeCell ref="C42:C43"/>
    <mergeCell ref="D42:D43"/>
    <mergeCell ref="E42:E43"/>
    <mergeCell ref="F42:F43"/>
    <mergeCell ref="G42:H43"/>
    <mergeCell ref="X40:Z40"/>
    <mergeCell ref="AB40:AC40"/>
    <mergeCell ref="C41:E41"/>
    <mergeCell ref="G41:H41"/>
    <mergeCell ref="J41:L41"/>
    <mergeCell ref="N41:O41"/>
    <mergeCell ref="Q41:S41"/>
    <mergeCell ref="U41:V41"/>
    <mergeCell ref="X41:Z41"/>
    <mergeCell ref="AB41:AC41"/>
    <mergeCell ref="Y38:Y39"/>
    <mergeCell ref="Z38:Z39"/>
    <mergeCell ref="AA38:AA39"/>
    <mergeCell ref="AB38:AC39"/>
    <mergeCell ref="C40:E40"/>
    <mergeCell ref="G40:H40"/>
    <mergeCell ref="J40:L40"/>
    <mergeCell ref="N40:O40"/>
    <mergeCell ref="Q40:S40"/>
    <mergeCell ref="U40:V40"/>
    <mergeCell ref="R38:R39"/>
    <mergeCell ref="S38:S39"/>
    <mergeCell ref="T38:T39"/>
    <mergeCell ref="U38:V39"/>
    <mergeCell ref="W38:W39"/>
    <mergeCell ref="X38:X39"/>
    <mergeCell ref="K38:K39"/>
    <mergeCell ref="L38:L39"/>
    <mergeCell ref="M38:M39"/>
    <mergeCell ref="N38:O39"/>
    <mergeCell ref="P38:P39"/>
    <mergeCell ref="Q38:Q39"/>
    <mergeCell ref="X37:Y37"/>
    <mergeCell ref="AB37:AC37"/>
    <mergeCell ref="B38:B39"/>
    <mergeCell ref="C38:C39"/>
    <mergeCell ref="D38:D39"/>
    <mergeCell ref="E38:E39"/>
    <mergeCell ref="F38:F39"/>
    <mergeCell ref="G38:H39"/>
    <mergeCell ref="I38:I39"/>
    <mergeCell ref="J38:J39"/>
    <mergeCell ref="C37:D37"/>
    <mergeCell ref="G37:H37"/>
    <mergeCell ref="J37:K37"/>
    <mergeCell ref="N37:O37"/>
    <mergeCell ref="Q37:R37"/>
    <mergeCell ref="U37:V37"/>
    <mergeCell ref="AA34:AA35"/>
    <mergeCell ref="AB34:AC35"/>
    <mergeCell ref="C36:D36"/>
    <mergeCell ref="G36:H36"/>
    <mergeCell ref="J36:K36"/>
    <mergeCell ref="N36:O36"/>
    <mergeCell ref="Q36:R36"/>
    <mergeCell ref="U36:V36"/>
    <mergeCell ref="X36:Y36"/>
    <mergeCell ref="AB36:AC36"/>
    <mergeCell ref="S34:S35"/>
    <mergeCell ref="T34:T35"/>
    <mergeCell ref="U34:V35"/>
    <mergeCell ref="W34:W35"/>
    <mergeCell ref="X34:Y35"/>
    <mergeCell ref="Z34:Z35"/>
    <mergeCell ref="J34:K35"/>
    <mergeCell ref="L34:L35"/>
    <mergeCell ref="M34:M35"/>
    <mergeCell ref="N34:O35"/>
    <mergeCell ref="P34:P35"/>
    <mergeCell ref="Q34:R35"/>
    <mergeCell ref="B34:B35"/>
    <mergeCell ref="C34:D35"/>
    <mergeCell ref="E34:E35"/>
    <mergeCell ref="F34:F35"/>
    <mergeCell ref="G34:H35"/>
    <mergeCell ref="I34:I35"/>
    <mergeCell ref="U32:V33"/>
    <mergeCell ref="W32:W33"/>
    <mergeCell ref="X32:Y33"/>
    <mergeCell ref="Z32:Z33"/>
    <mergeCell ref="AA32:AA33"/>
    <mergeCell ref="AB32:AC33"/>
    <mergeCell ref="M32:M33"/>
    <mergeCell ref="N32:O33"/>
    <mergeCell ref="P32:P33"/>
    <mergeCell ref="Q32:R33"/>
    <mergeCell ref="S32:S33"/>
    <mergeCell ref="T32:T33"/>
    <mergeCell ref="AA30:AA31"/>
    <mergeCell ref="AB30:AC31"/>
    <mergeCell ref="B32:B33"/>
    <mergeCell ref="C32:D33"/>
    <mergeCell ref="E32:E33"/>
    <mergeCell ref="F32:F33"/>
    <mergeCell ref="G32:H33"/>
    <mergeCell ref="I32:I33"/>
    <mergeCell ref="J32:K33"/>
    <mergeCell ref="L32:L33"/>
    <mergeCell ref="S30:S31"/>
    <mergeCell ref="T30:T31"/>
    <mergeCell ref="U30:V31"/>
    <mergeCell ref="W30:W31"/>
    <mergeCell ref="X30:Y31"/>
    <mergeCell ref="Z30:Z31"/>
    <mergeCell ref="J30:K31"/>
    <mergeCell ref="L30:L31"/>
    <mergeCell ref="M30:M31"/>
    <mergeCell ref="N30:O31"/>
    <mergeCell ref="P30:P31"/>
    <mergeCell ref="Q30:R31"/>
    <mergeCell ref="B30:B31"/>
    <mergeCell ref="C30:D31"/>
    <mergeCell ref="E30:E31"/>
    <mergeCell ref="F30:F31"/>
    <mergeCell ref="G30:H31"/>
    <mergeCell ref="I30:I31"/>
    <mergeCell ref="U28:V29"/>
    <mergeCell ref="W28:W29"/>
    <mergeCell ref="X28:Y29"/>
    <mergeCell ref="Z28:Z29"/>
    <mergeCell ref="AA28:AA29"/>
    <mergeCell ref="AB28:AC29"/>
    <mergeCell ref="M28:M29"/>
    <mergeCell ref="N28:O29"/>
    <mergeCell ref="P28:P29"/>
    <mergeCell ref="Q28:R29"/>
    <mergeCell ref="S28:S29"/>
    <mergeCell ref="T28:T29"/>
    <mergeCell ref="X27:Y27"/>
    <mergeCell ref="AB27:AC27"/>
    <mergeCell ref="B28:B29"/>
    <mergeCell ref="C28:D29"/>
    <mergeCell ref="E28:E29"/>
    <mergeCell ref="F28:F29"/>
    <mergeCell ref="G28:H29"/>
    <mergeCell ref="I28:I29"/>
    <mergeCell ref="J28:K29"/>
    <mergeCell ref="L28:L29"/>
    <mergeCell ref="C27:D27"/>
    <mergeCell ref="G27:H27"/>
    <mergeCell ref="J27:K27"/>
    <mergeCell ref="N27:O27"/>
    <mergeCell ref="Q27:R27"/>
    <mergeCell ref="U27:V27"/>
    <mergeCell ref="W25:W26"/>
    <mergeCell ref="X25:X26"/>
    <mergeCell ref="Y25:Y26"/>
    <mergeCell ref="Z25:Z26"/>
    <mergeCell ref="AA25:AA26"/>
    <mergeCell ref="AB25:AC26"/>
    <mergeCell ref="P25:P26"/>
    <mergeCell ref="Q25:Q26"/>
    <mergeCell ref="R25:R26"/>
    <mergeCell ref="S25:S26"/>
    <mergeCell ref="T25:T26"/>
    <mergeCell ref="U25:V26"/>
    <mergeCell ref="I25:I26"/>
    <mergeCell ref="J25:J26"/>
    <mergeCell ref="K25:K26"/>
    <mergeCell ref="L25:L26"/>
    <mergeCell ref="M25:M26"/>
    <mergeCell ref="N25:O26"/>
    <mergeCell ref="B25:B26"/>
    <mergeCell ref="C25:C26"/>
    <mergeCell ref="D25:D26"/>
    <mergeCell ref="E25:E26"/>
    <mergeCell ref="F25:F26"/>
    <mergeCell ref="G25:H26"/>
    <mergeCell ref="X23:Z23"/>
    <mergeCell ref="AB23:AC23"/>
    <mergeCell ref="C24:E24"/>
    <mergeCell ref="G24:H24"/>
    <mergeCell ref="J24:L24"/>
    <mergeCell ref="N24:O24"/>
    <mergeCell ref="Q24:S24"/>
    <mergeCell ref="U24:V24"/>
    <mergeCell ref="X24:Z24"/>
    <mergeCell ref="AB24:AC24"/>
    <mergeCell ref="Z21:Z22"/>
    <mergeCell ref="AA21:AA22"/>
    <mergeCell ref="AB21:AB22"/>
    <mergeCell ref="AC21:AC22"/>
    <mergeCell ref="C23:E23"/>
    <mergeCell ref="G23:H23"/>
    <mergeCell ref="J23:L23"/>
    <mergeCell ref="N23:O23"/>
    <mergeCell ref="Q23:S23"/>
    <mergeCell ref="U23:V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W20"/>
    <mergeCell ref="X19:Y20"/>
    <mergeCell ref="Z19:Z20"/>
    <mergeCell ref="AA19:AA20"/>
    <mergeCell ref="AB19:AB20"/>
    <mergeCell ref="AC19:AC20"/>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Z15:Z16"/>
    <mergeCell ref="AA15:AA16"/>
    <mergeCell ref="AB15:AB16"/>
    <mergeCell ref="AC15:AC16"/>
    <mergeCell ref="B17:B18"/>
    <mergeCell ref="C17:D18"/>
    <mergeCell ref="E17:E18"/>
    <mergeCell ref="F17:F18"/>
    <mergeCell ref="G17:G18"/>
    <mergeCell ref="H17:H18"/>
    <mergeCell ref="S15:S16"/>
    <mergeCell ref="T15:T16"/>
    <mergeCell ref="U15:U16"/>
    <mergeCell ref="V15:V16"/>
    <mergeCell ref="W15:W16"/>
    <mergeCell ref="X15:Y16"/>
    <mergeCell ref="L15:L16"/>
    <mergeCell ref="M15:M16"/>
    <mergeCell ref="N15:N16"/>
    <mergeCell ref="O15:O16"/>
    <mergeCell ref="P15:P16"/>
    <mergeCell ref="Q15:R16"/>
    <mergeCell ref="AB13:AB14"/>
    <mergeCell ref="AC13:AC14"/>
    <mergeCell ref="B15:B16"/>
    <mergeCell ref="C15:D16"/>
    <mergeCell ref="E15:E16"/>
    <mergeCell ref="F15:F16"/>
    <mergeCell ref="G15:G16"/>
    <mergeCell ref="H15:H16"/>
    <mergeCell ref="I15:I16"/>
    <mergeCell ref="J15:K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X12:Z12"/>
    <mergeCell ref="AB12:AC12"/>
    <mergeCell ref="B13:B14"/>
    <mergeCell ref="C13:C14"/>
    <mergeCell ref="D13:D14"/>
    <mergeCell ref="E13:E14"/>
    <mergeCell ref="F13:F14"/>
    <mergeCell ref="G13:G14"/>
    <mergeCell ref="H13:H14"/>
    <mergeCell ref="I13:I14"/>
    <mergeCell ref="C11:H11"/>
    <mergeCell ref="J11:O11"/>
    <mergeCell ref="Q11:V11"/>
    <mergeCell ref="X11:AC11"/>
    <mergeCell ref="C12:E12"/>
    <mergeCell ref="G12:H12"/>
    <mergeCell ref="J12:L12"/>
    <mergeCell ref="N12:O12"/>
    <mergeCell ref="Q12:S12"/>
    <mergeCell ref="U12:V12"/>
    <mergeCell ref="B6:AC6"/>
    <mergeCell ref="C8:AC8"/>
    <mergeCell ref="B9:B10"/>
    <mergeCell ref="C9:O9"/>
    <mergeCell ref="C10:O10"/>
    <mergeCell ref="P9:P10"/>
    <mergeCell ref="Q9:AC9"/>
    <mergeCell ref="Q10:A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1</v>
      </c>
      <c r="B1" s="7" t="s">
        <v>28</v>
      </c>
      <c r="C1" s="7"/>
      <c r="D1" s="7" t="s">
        <v>1</v>
      </c>
      <c r="E1" s="7"/>
    </row>
    <row r="2" spans="1:5">
      <c r="A2" s="1" t="s">
        <v>62</v>
      </c>
      <c r="B2" s="1" t="s">
        <v>2</v>
      </c>
      <c r="C2" s="1" t="s">
        <v>29</v>
      </c>
      <c r="D2" s="1" t="s">
        <v>2</v>
      </c>
      <c r="E2" s="1" t="s">
        <v>29</v>
      </c>
    </row>
    <row r="3" spans="1:5" ht="30">
      <c r="A3" s="3" t="s">
        <v>63</v>
      </c>
      <c r="B3" s="4" t="s">
        <v>5</v>
      </c>
      <c r="C3" s="4" t="s">
        <v>5</v>
      </c>
      <c r="D3" s="4" t="s">
        <v>5</v>
      </c>
      <c r="E3" s="4" t="s">
        <v>5</v>
      </c>
    </row>
    <row r="4" spans="1:5" ht="30">
      <c r="A4" s="2" t="s">
        <v>51</v>
      </c>
      <c r="B4" s="8">
        <v>10.9</v>
      </c>
      <c r="C4" s="10">
        <v>146</v>
      </c>
      <c r="D4" s="8">
        <v>-59.4</v>
      </c>
      <c r="E4" s="10">
        <v>253</v>
      </c>
    </row>
    <row r="5" spans="1:5" ht="30">
      <c r="A5" s="3" t="s">
        <v>64</v>
      </c>
      <c r="B5" s="4" t="s">
        <v>5</v>
      </c>
      <c r="C5" s="4" t="s">
        <v>5</v>
      </c>
      <c r="D5" s="4" t="s">
        <v>5</v>
      </c>
      <c r="E5" s="4" t="s">
        <v>5</v>
      </c>
    </row>
    <row r="6" spans="1:5" ht="30">
      <c r="A6" s="2" t="s">
        <v>65</v>
      </c>
      <c r="B6" s="4">
        <v>3.2</v>
      </c>
      <c r="C6" s="4">
        <v>7.7</v>
      </c>
      <c r="D6" s="4">
        <v>6.6</v>
      </c>
      <c r="E6" s="4">
        <v>14.2</v>
      </c>
    </row>
    <row r="7" spans="1:5" ht="30">
      <c r="A7" s="2" t="s">
        <v>66</v>
      </c>
      <c r="B7" s="4">
        <v>-3.7</v>
      </c>
      <c r="C7" s="4">
        <v>0.6</v>
      </c>
      <c r="D7" s="4">
        <v>0.2</v>
      </c>
      <c r="E7" s="4">
        <v>3.2</v>
      </c>
    </row>
    <row r="8" spans="1:5" ht="30">
      <c r="A8" s="2" t="s">
        <v>67</v>
      </c>
      <c r="B8" s="4">
        <v>19.7</v>
      </c>
      <c r="C8" s="4">
        <v>-151</v>
      </c>
      <c r="D8" s="4">
        <v>60.2</v>
      </c>
      <c r="E8" s="4">
        <v>-147.69999999999999</v>
      </c>
    </row>
    <row r="9" spans="1:5" ht="30">
      <c r="A9" s="2" t="s">
        <v>68</v>
      </c>
      <c r="B9" s="4">
        <v>16.3</v>
      </c>
      <c r="C9" s="4">
        <v>-44.4</v>
      </c>
      <c r="D9" s="4">
        <v>26.8</v>
      </c>
      <c r="E9" s="4">
        <v>-51.4</v>
      </c>
    </row>
    <row r="10" spans="1:5" ht="30">
      <c r="A10" s="2" t="s">
        <v>64</v>
      </c>
      <c r="B10" s="4">
        <v>35.5</v>
      </c>
      <c r="C10" s="4">
        <v>-187.1</v>
      </c>
      <c r="D10" s="4">
        <v>93.8</v>
      </c>
      <c r="E10" s="4">
        <v>-181.7</v>
      </c>
    </row>
    <row r="11" spans="1:5" ht="45">
      <c r="A11" s="2" t="s">
        <v>69</v>
      </c>
      <c r="B11" s="4">
        <v>-0.6</v>
      </c>
      <c r="C11" s="4">
        <v>-1.1000000000000001</v>
      </c>
      <c r="D11" s="4">
        <v>-1.1000000000000001</v>
      </c>
      <c r="E11" s="4">
        <v>-2.2999999999999998</v>
      </c>
    </row>
    <row r="12" spans="1:5" ht="45">
      <c r="A12" s="2" t="s">
        <v>70</v>
      </c>
      <c r="B12" s="8">
        <v>45.8</v>
      </c>
      <c r="C12" s="8">
        <v>-42.2</v>
      </c>
      <c r="D12" s="8">
        <v>33.299999999999997</v>
      </c>
      <c r="E12" s="10">
        <v>6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4" width="4" customWidth="1"/>
    <col min="5" max="6" width="5" customWidth="1"/>
    <col min="7" max="7" width="2" customWidth="1"/>
    <col min="8" max="8" width="5" customWidth="1"/>
    <col min="9" max="9" width="17.28515625" bestFit="1" customWidth="1"/>
    <col min="10" max="10" width="1.5703125" customWidth="1"/>
    <col min="11" max="11" width="36.140625" bestFit="1" customWidth="1"/>
    <col min="12" max="14" width="5" customWidth="1"/>
    <col min="15" max="15" width="19.42578125" bestFit="1" customWidth="1"/>
    <col min="16" max="16" width="2" customWidth="1"/>
    <col min="17" max="18" width="5" customWidth="1"/>
    <col min="19" max="19" width="1.5703125" customWidth="1"/>
    <col min="21" max="21" width="19.42578125" bestFit="1" customWidth="1"/>
    <col min="23" max="23" width="2" customWidth="1"/>
    <col min="24" max="24" width="5" customWidth="1"/>
  </cols>
  <sheetData>
    <row r="1" spans="1:25" ht="15" customHeight="1">
      <c r="A1" s="7" t="s">
        <v>8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2</v>
      </c>
      <c r="B3" s="81" t="s">
        <v>5</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851</v>
      </c>
      <c r="B4" s="81" t="s">
        <v>5</v>
      </c>
      <c r="C4" s="81"/>
      <c r="D4" s="81"/>
      <c r="E4" s="81"/>
      <c r="F4" s="81"/>
      <c r="G4" s="81"/>
      <c r="H4" s="81"/>
      <c r="I4" s="81"/>
      <c r="J4" s="81"/>
      <c r="K4" s="81"/>
      <c r="L4" s="81"/>
      <c r="M4" s="81"/>
      <c r="N4" s="81"/>
      <c r="O4" s="81"/>
      <c r="P4" s="81"/>
      <c r="Q4" s="81"/>
      <c r="R4" s="81"/>
      <c r="S4" s="81"/>
      <c r="T4" s="81"/>
      <c r="U4" s="81"/>
      <c r="V4" s="81"/>
      <c r="W4" s="81"/>
      <c r="X4" s="81"/>
      <c r="Y4" s="81"/>
    </row>
    <row r="5" spans="1:25">
      <c r="A5" s="82"/>
      <c r="B5" s="84" t="s">
        <v>264</v>
      </c>
      <c r="C5" s="84"/>
      <c r="D5" s="84"/>
      <c r="E5" s="84"/>
      <c r="F5" s="84"/>
      <c r="G5" s="84"/>
      <c r="H5" s="84"/>
      <c r="I5" s="84"/>
      <c r="J5" s="84"/>
      <c r="K5" s="84"/>
      <c r="L5" s="84"/>
      <c r="M5" s="84"/>
      <c r="N5" s="84"/>
      <c r="O5" s="84"/>
      <c r="P5" s="84"/>
      <c r="Q5" s="84"/>
      <c r="R5" s="84"/>
      <c r="S5" s="84"/>
      <c r="T5" s="84"/>
      <c r="U5" s="84"/>
      <c r="V5" s="84"/>
      <c r="W5" s="84"/>
      <c r="X5" s="84"/>
      <c r="Y5" s="84"/>
    </row>
    <row r="6" spans="1:25">
      <c r="A6" s="82"/>
      <c r="B6" s="27"/>
      <c r="C6" s="27"/>
      <c r="D6" s="27"/>
      <c r="E6" s="27"/>
      <c r="F6" s="27"/>
      <c r="G6" s="27"/>
      <c r="H6" s="27"/>
      <c r="I6" s="27"/>
      <c r="J6" s="27"/>
      <c r="K6" s="27"/>
      <c r="L6" s="27"/>
      <c r="M6" s="27"/>
      <c r="N6" s="27"/>
      <c r="O6" s="27"/>
      <c r="P6" s="27"/>
      <c r="Q6" s="27"/>
      <c r="R6" s="27"/>
      <c r="S6" s="27"/>
      <c r="T6" s="27"/>
      <c r="U6" s="27"/>
      <c r="V6" s="27"/>
      <c r="W6" s="27"/>
      <c r="X6" s="27"/>
      <c r="Y6" s="27"/>
    </row>
    <row r="7" spans="1:25">
      <c r="A7" s="8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82"/>
      <c r="B8" s="16"/>
      <c r="C8" s="143" t="s">
        <v>186</v>
      </c>
      <c r="D8" s="143"/>
      <c r="E8" s="143"/>
      <c r="F8" s="143"/>
      <c r="G8" s="143"/>
      <c r="H8" s="143"/>
      <c r="I8" s="143"/>
      <c r="J8" s="143"/>
      <c r="K8" s="143"/>
      <c r="L8" s="143"/>
      <c r="M8" s="143"/>
      <c r="N8" s="143"/>
      <c r="O8" s="143"/>
      <c r="P8" s="143"/>
      <c r="Q8" s="143"/>
      <c r="R8" s="143"/>
      <c r="S8" s="143"/>
      <c r="T8" s="143"/>
      <c r="U8" s="143"/>
      <c r="V8" s="143"/>
      <c r="W8" s="143"/>
      <c r="X8" s="143"/>
      <c r="Y8" s="143"/>
    </row>
    <row r="9" spans="1:25" ht="15.75" thickBot="1">
      <c r="A9" s="82"/>
      <c r="B9" s="16"/>
      <c r="C9" s="144" t="s">
        <v>265</v>
      </c>
      <c r="D9" s="144"/>
      <c r="E9" s="144"/>
      <c r="F9" s="144"/>
      <c r="G9" s="144"/>
      <c r="H9" s="144"/>
      <c r="I9" s="144"/>
      <c r="J9" s="144"/>
      <c r="K9" s="144"/>
      <c r="L9" s="144"/>
      <c r="M9" s="144"/>
      <c r="N9" s="16"/>
      <c r="O9" s="144" t="s">
        <v>266</v>
      </c>
      <c r="P9" s="144"/>
      <c r="Q9" s="144"/>
      <c r="R9" s="144"/>
      <c r="S9" s="144"/>
      <c r="T9" s="144"/>
      <c r="U9" s="144"/>
      <c r="V9" s="144"/>
      <c r="W9" s="144"/>
      <c r="X9" s="144"/>
      <c r="Y9" s="144"/>
    </row>
    <row r="10" spans="1:25" ht="15.75" thickBot="1">
      <c r="A10" s="82"/>
      <c r="B10" s="16"/>
      <c r="C10" s="144" t="s">
        <v>267</v>
      </c>
      <c r="D10" s="144"/>
      <c r="E10" s="144"/>
      <c r="F10" s="144"/>
      <c r="G10" s="144"/>
      <c r="H10" s="16"/>
      <c r="I10" s="146" t="s">
        <v>194</v>
      </c>
      <c r="J10" s="146"/>
      <c r="K10" s="146"/>
      <c r="L10" s="146"/>
      <c r="M10" s="146"/>
      <c r="N10" s="16"/>
      <c r="O10" s="144" t="s">
        <v>267</v>
      </c>
      <c r="P10" s="144"/>
      <c r="Q10" s="144"/>
      <c r="R10" s="144"/>
      <c r="S10" s="144"/>
      <c r="T10" s="16"/>
      <c r="U10" s="147">
        <v>41639</v>
      </c>
      <c r="V10" s="147"/>
      <c r="W10" s="147"/>
      <c r="X10" s="147"/>
      <c r="Y10" s="147"/>
    </row>
    <row r="11" spans="1:25">
      <c r="A11" s="82"/>
      <c r="B11" s="148" t="s">
        <v>268</v>
      </c>
      <c r="C11" s="150" t="s">
        <v>269</v>
      </c>
      <c r="D11" s="47"/>
      <c r="E11" s="150" t="s">
        <v>270</v>
      </c>
      <c r="F11" s="150"/>
      <c r="G11" s="150"/>
      <c r="H11" s="44"/>
      <c r="I11" s="132" t="s">
        <v>272</v>
      </c>
      <c r="J11" s="47"/>
      <c r="K11" s="152" t="s">
        <v>270</v>
      </c>
      <c r="L11" s="152"/>
      <c r="M11" s="152"/>
      <c r="N11" s="44"/>
      <c r="O11" s="135" t="s">
        <v>274</v>
      </c>
      <c r="P11" s="47"/>
      <c r="Q11" s="150" t="s">
        <v>270</v>
      </c>
      <c r="R11" s="150"/>
      <c r="S11" s="150"/>
      <c r="T11" s="44"/>
      <c r="U11" s="132" t="s">
        <v>274</v>
      </c>
      <c r="V11" s="47"/>
      <c r="W11" s="152" t="s">
        <v>270</v>
      </c>
      <c r="X11" s="152"/>
      <c r="Y11" s="152"/>
    </row>
    <row r="12" spans="1:25">
      <c r="A12" s="82"/>
      <c r="B12" s="148"/>
      <c r="C12" s="149"/>
      <c r="D12" s="44"/>
      <c r="E12" s="149" t="s">
        <v>271</v>
      </c>
      <c r="F12" s="149"/>
      <c r="G12" s="149"/>
      <c r="H12" s="44"/>
      <c r="I12" s="132" t="s">
        <v>273</v>
      </c>
      <c r="J12" s="44"/>
      <c r="K12" s="148" t="s">
        <v>271</v>
      </c>
      <c r="L12" s="148"/>
      <c r="M12" s="148"/>
      <c r="N12" s="44"/>
      <c r="O12" s="130" t="s">
        <v>160</v>
      </c>
      <c r="P12" s="44"/>
      <c r="Q12" s="149" t="s">
        <v>271</v>
      </c>
      <c r="R12" s="149"/>
      <c r="S12" s="149"/>
      <c r="T12" s="44"/>
      <c r="U12" s="132" t="s">
        <v>160</v>
      </c>
      <c r="V12" s="44"/>
      <c r="W12" s="148" t="s">
        <v>271</v>
      </c>
      <c r="X12" s="148"/>
      <c r="Y12" s="148"/>
    </row>
    <row r="13" spans="1:25" ht="15.75" thickBot="1">
      <c r="A13" s="82"/>
      <c r="B13" s="145"/>
      <c r="C13" s="143"/>
      <c r="D13" s="44"/>
      <c r="E13" s="151"/>
      <c r="F13" s="151"/>
      <c r="G13" s="151"/>
      <c r="H13" s="44"/>
      <c r="I13" s="133" t="s">
        <v>160</v>
      </c>
      <c r="J13" s="44"/>
      <c r="K13" s="151"/>
      <c r="L13" s="151"/>
      <c r="M13" s="151"/>
      <c r="N13" s="44"/>
      <c r="O13" s="134"/>
      <c r="P13" s="44"/>
      <c r="Q13" s="151"/>
      <c r="R13" s="151"/>
      <c r="S13" s="151"/>
      <c r="T13" s="44"/>
      <c r="U13" s="134"/>
      <c r="V13" s="44"/>
      <c r="W13" s="151"/>
      <c r="X13" s="151"/>
      <c r="Y13" s="151"/>
    </row>
    <row r="14" spans="1:25" ht="24">
      <c r="A14" s="82"/>
      <c r="B14" s="136" t="s">
        <v>275</v>
      </c>
      <c r="C14" s="18"/>
      <c r="D14" s="18"/>
      <c r="E14" s="64"/>
      <c r="F14" s="64"/>
      <c r="G14" s="64"/>
      <c r="H14" s="18"/>
      <c r="I14" s="18"/>
      <c r="J14" s="18"/>
      <c r="K14" s="64"/>
      <c r="L14" s="64"/>
      <c r="M14" s="64"/>
      <c r="N14" s="18"/>
      <c r="O14" s="18"/>
      <c r="P14" s="18"/>
      <c r="Q14" s="64"/>
      <c r="R14" s="64"/>
      <c r="S14" s="64"/>
      <c r="T14" s="18"/>
      <c r="U14" s="18"/>
      <c r="V14" s="18"/>
      <c r="W14" s="64"/>
      <c r="X14" s="64"/>
      <c r="Y14" s="64"/>
    </row>
    <row r="15" spans="1:25">
      <c r="A15" s="82"/>
      <c r="B15" s="153" t="s">
        <v>276</v>
      </c>
      <c r="C15" s="154" t="s">
        <v>79</v>
      </c>
      <c r="D15" s="44"/>
      <c r="E15" s="155" t="s">
        <v>198</v>
      </c>
      <c r="F15" s="156">
        <v>3.6</v>
      </c>
      <c r="G15" s="44"/>
      <c r="H15" s="44"/>
      <c r="I15" s="44"/>
      <c r="J15" s="44"/>
      <c r="K15" s="157" t="s">
        <v>198</v>
      </c>
      <c r="L15" s="158" t="s">
        <v>236</v>
      </c>
      <c r="M15" s="44"/>
      <c r="N15" s="44"/>
      <c r="O15" s="44"/>
      <c r="P15" s="44"/>
      <c r="Q15" s="155" t="s">
        <v>198</v>
      </c>
      <c r="R15" s="156" t="s">
        <v>236</v>
      </c>
      <c r="S15" s="44"/>
      <c r="T15" s="44"/>
      <c r="U15" s="154" t="s">
        <v>88</v>
      </c>
      <c r="V15" s="44"/>
      <c r="W15" s="157" t="s">
        <v>198</v>
      </c>
      <c r="X15" s="158">
        <v>2.1</v>
      </c>
      <c r="Y15" s="44"/>
    </row>
    <row r="16" spans="1:25">
      <c r="A16" s="82"/>
      <c r="B16" s="153"/>
      <c r="C16" s="154"/>
      <c r="D16" s="44"/>
      <c r="E16" s="155"/>
      <c r="F16" s="156"/>
      <c r="G16" s="44"/>
      <c r="H16" s="44"/>
      <c r="I16" s="44"/>
      <c r="J16" s="44"/>
      <c r="K16" s="157"/>
      <c r="L16" s="158"/>
      <c r="M16" s="44"/>
      <c r="N16" s="44"/>
      <c r="O16" s="44"/>
      <c r="P16" s="44"/>
      <c r="Q16" s="155"/>
      <c r="R16" s="156"/>
      <c r="S16" s="44"/>
      <c r="T16" s="44"/>
      <c r="U16" s="154"/>
      <c r="V16" s="44"/>
      <c r="W16" s="157"/>
      <c r="X16" s="158"/>
      <c r="Y16" s="44"/>
    </row>
    <row r="17" spans="1:25">
      <c r="A17" s="82"/>
      <c r="B17" s="159" t="s">
        <v>277</v>
      </c>
      <c r="C17" s="160" t="s">
        <v>79</v>
      </c>
      <c r="D17" s="53"/>
      <c r="E17" s="161">
        <v>12.1</v>
      </c>
      <c r="F17" s="161"/>
      <c r="G17" s="53"/>
      <c r="H17" s="53"/>
      <c r="I17" s="160" t="s">
        <v>79</v>
      </c>
      <c r="J17" s="53"/>
      <c r="K17" s="163">
        <v>0.3</v>
      </c>
      <c r="L17" s="163"/>
      <c r="M17" s="53"/>
      <c r="N17" s="53"/>
      <c r="O17" s="160" t="s">
        <v>88</v>
      </c>
      <c r="P17" s="53"/>
      <c r="Q17" s="161">
        <v>0.5</v>
      </c>
      <c r="R17" s="161"/>
      <c r="S17" s="53"/>
      <c r="T17" s="53"/>
      <c r="U17" s="160" t="s">
        <v>88</v>
      </c>
      <c r="V17" s="53"/>
      <c r="W17" s="163">
        <v>25.8</v>
      </c>
      <c r="X17" s="163"/>
      <c r="Y17" s="53"/>
    </row>
    <row r="18" spans="1:25" ht="15.75" thickBot="1">
      <c r="A18" s="82"/>
      <c r="B18" s="159"/>
      <c r="C18" s="160"/>
      <c r="D18" s="53"/>
      <c r="E18" s="162"/>
      <c r="F18" s="162"/>
      <c r="G18" s="103"/>
      <c r="H18" s="53"/>
      <c r="I18" s="160"/>
      <c r="J18" s="53"/>
      <c r="K18" s="164"/>
      <c r="L18" s="164"/>
      <c r="M18" s="103"/>
      <c r="N18" s="53"/>
      <c r="O18" s="160"/>
      <c r="P18" s="53"/>
      <c r="Q18" s="162"/>
      <c r="R18" s="162"/>
      <c r="S18" s="103"/>
      <c r="T18" s="53"/>
      <c r="U18" s="160"/>
      <c r="V18" s="53"/>
      <c r="W18" s="164"/>
      <c r="X18" s="164"/>
      <c r="Y18" s="103"/>
    </row>
    <row r="19" spans="1:25">
      <c r="A19" s="82"/>
      <c r="B19" s="165" t="s">
        <v>278</v>
      </c>
      <c r="C19" s="44"/>
      <c r="D19" s="44"/>
      <c r="E19" s="166" t="s">
        <v>198</v>
      </c>
      <c r="F19" s="168">
        <v>15.7</v>
      </c>
      <c r="G19" s="47"/>
      <c r="H19" s="44"/>
      <c r="I19" s="44"/>
      <c r="J19" s="44"/>
      <c r="K19" s="170" t="s">
        <v>198</v>
      </c>
      <c r="L19" s="172">
        <v>0.3</v>
      </c>
      <c r="M19" s="47"/>
      <c r="N19" s="44"/>
      <c r="O19" s="44"/>
      <c r="P19" s="44"/>
      <c r="Q19" s="166" t="s">
        <v>198</v>
      </c>
      <c r="R19" s="168">
        <v>0.5</v>
      </c>
      <c r="S19" s="47"/>
      <c r="T19" s="44"/>
      <c r="U19" s="44"/>
      <c r="V19" s="44"/>
      <c r="W19" s="170" t="s">
        <v>198</v>
      </c>
      <c r="X19" s="172">
        <v>27.9</v>
      </c>
      <c r="Y19" s="47"/>
    </row>
    <row r="20" spans="1:25" ht="15.75" thickBot="1">
      <c r="A20" s="82"/>
      <c r="B20" s="165"/>
      <c r="C20" s="44"/>
      <c r="D20" s="44"/>
      <c r="E20" s="167"/>
      <c r="F20" s="169"/>
      <c r="G20" s="113"/>
      <c r="H20" s="44"/>
      <c r="I20" s="44"/>
      <c r="J20" s="44"/>
      <c r="K20" s="171"/>
      <c r="L20" s="173"/>
      <c r="M20" s="113"/>
      <c r="N20" s="44"/>
      <c r="O20" s="44"/>
      <c r="P20" s="44"/>
      <c r="Q20" s="167"/>
      <c r="R20" s="169"/>
      <c r="S20" s="113"/>
      <c r="T20" s="44"/>
      <c r="U20" s="44"/>
      <c r="V20" s="44"/>
      <c r="W20" s="171"/>
      <c r="X20" s="173"/>
      <c r="Y20" s="113"/>
    </row>
    <row r="21" spans="1:25" ht="24.75" thickTop="1">
      <c r="A21" s="82"/>
      <c r="B21" s="136" t="s">
        <v>279</v>
      </c>
      <c r="C21" s="18"/>
      <c r="D21" s="18"/>
      <c r="E21" s="120"/>
      <c r="F21" s="120"/>
      <c r="G21" s="120"/>
      <c r="H21" s="18"/>
      <c r="I21" s="18"/>
      <c r="J21" s="18"/>
      <c r="K21" s="120"/>
      <c r="L21" s="120"/>
      <c r="M21" s="120"/>
      <c r="N21" s="18"/>
      <c r="O21" s="18"/>
      <c r="P21" s="18"/>
      <c r="Q21" s="120"/>
      <c r="R21" s="120"/>
      <c r="S21" s="120"/>
      <c r="T21" s="18"/>
      <c r="U21" s="18"/>
      <c r="V21" s="18"/>
      <c r="W21" s="120"/>
      <c r="X21" s="120"/>
      <c r="Y21" s="120"/>
    </row>
    <row r="22" spans="1:25">
      <c r="A22" s="82"/>
      <c r="B22" s="153" t="s">
        <v>277</v>
      </c>
      <c r="C22" s="44"/>
      <c r="D22" s="44"/>
      <c r="E22" s="155" t="s">
        <v>198</v>
      </c>
      <c r="F22" s="156" t="s">
        <v>236</v>
      </c>
      <c r="G22" s="44"/>
      <c r="H22" s="44"/>
      <c r="I22" s="44"/>
      <c r="J22" s="44"/>
      <c r="K22" s="157" t="s">
        <v>198</v>
      </c>
      <c r="L22" s="158" t="s">
        <v>236</v>
      </c>
      <c r="M22" s="44"/>
      <c r="N22" s="44"/>
      <c r="O22" s="44"/>
      <c r="P22" s="44"/>
      <c r="Q22" s="155" t="s">
        <v>198</v>
      </c>
      <c r="R22" s="156" t="s">
        <v>236</v>
      </c>
      <c r="S22" s="44"/>
      <c r="T22" s="44"/>
      <c r="U22" s="154" t="s">
        <v>88</v>
      </c>
      <c r="V22" s="44"/>
      <c r="W22" s="157" t="s">
        <v>198</v>
      </c>
      <c r="X22" s="158">
        <v>1.1000000000000001</v>
      </c>
      <c r="Y22" s="44"/>
    </row>
    <row r="23" spans="1:25">
      <c r="A23" s="82"/>
      <c r="B23" s="153"/>
      <c r="C23" s="44"/>
      <c r="D23" s="44"/>
      <c r="E23" s="155"/>
      <c r="F23" s="156"/>
      <c r="G23" s="44"/>
      <c r="H23" s="44"/>
      <c r="I23" s="44"/>
      <c r="J23" s="44"/>
      <c r="K23" s="157"/>
      <c r="L23" s="158"/>
      <c r="M23" s="44"/>
      <c r="N23" s="44"/>
      <c r="O23" s="44"/>
      <c r="P23" s="44"/>
      <c r="Q23" s="155"/>
      <c r="R23" s="156"/>
      <c r="S23" s="44"/>
      <c r="T23" s="44"/>
      <c r="U23" s="154"/>
      <c r="V23" s="44"/>
      <c r="W23" s="157"/>
      <c r="X23" s="158"/>
      <c r="Y23" s="44"/>
    </row>
    <row r="24" spans="1:25">
      <c r="A24" s="82"/>
      <c r="B24" s="159" t="s">
        <v>280</v>
      </c>
      <c r="C24" s="160" t="s">
        <v>79</v>
      </c>
      <c r="D24" s="53"/>
      <c r="E24" s="161">
        <v>33</v>
      </c>
      <c r="F24" s="161"/>
      <c r="G24" s="53"/>
      <c r="H24" s="53"/>
      <c r="I24" s="160" t="s">
        <v>79</v>
      </c>
      <c r="J24" s="53"/>
      <c r="K24" s="163">
        <v>55.8</v>
      </c>
      <c r="L24" s="163"/>
      <c r="M24" s="53"/>
      <c r="N24" s="53"/>
      <c r="O24" s="53"/>
      <c r="P24" s="53"/>
      <c r="Q24" s="161" t="s">
        <v>236</v>
      </c>
      <c r="R24" s="161"/>
      <c r="S24" s="53"/>
      <c r="T24" s="53"/>
      <c r="U24" s="53"/>
      <c r="V24" s="53"/>
      <c r="W24" s="163" t="s">
        <v>236</v>
      </c>
      <c r="X24" s="163"/>
      <c r="Y24" s="53"/>
    </row>
    <row r="25" spans="1:25">
      <c r="A25" s="82"/>
      <c r="B25" s="159"/>
      <c r="C25" s="160"/>
      <c r="D25" s="53"/>
      <c r="E25" s="161"/>
      <c r="F25" s="161"/>
      <c r="G25" s="53"/>
      <c r="H25" s="53"/>
      <c r="I25" s="160"/>
      <c r="J25" s="53"/>
      <c r="K25" s="163"/>
      <c r="L25" s="163"/>
      <c r="M25" s="53"/>
      <c r="N25" s="53"/>
      <c r="O25" s="53"/>
      <c r="P25" s="53"/>
      <c r="Q25" s="161"/>
      <c r="R25" s="161"/>
      <c r="S25" s="53"/>
      <c r="T25" s="53"/>
      <c r="U25" s="53"/>
      <c r="V25" s="53"/>
      <c r="W25" s="163"/>
      <c r="X25" s="163"/>
      <c r="Y25" s="53"/>
    </row>
    <row r="26" spans="1:25">
      <c r="A26" s="82"/>
      <c r="B26" s="153" t="s">
        <v>281</v>
      </c>
      <c r="C26" s="44"/>
      <c r="D26" s="44"/>
      <c r="E26" s="156" t="s">
        <v>236</v>
      </c>
      <c r="F26" s="156"/>
      <c r="G26" s="44"/>
      <c r="H26" s="44"/>
      <c r="I26" s="154" t="s">
        <v>79</v>
      </c>
      <c r="J26" s="44"/>
      <c r="K26" s="158">
        <v>3.1</v>
      </c>
      <c r="L26" s="158"/>
      <c r="M26" s="44"/>
      <c r="N26" s="44"/>
      <c r="O26" s="154" t="s">
        <v>88</v>
      </c>
      <c r="P26" s="44"/>
      <c r="Q26" s="156">
        <v>20.2</v>
      </c>
      <c r="R26" s="156"/>
      <c r="S26" s="44"/>
      <c r="T26" s="44"/>
      <c r="U26" s="154" t="s">
        <v>88</v>
      </c>
      <c r="V26" s="44"/>
      <c r="W26" s="158">
        <v>10.3</v>
      </c>
      <c r="X26" s="158"/>
      <c r="Y26" s="44"/>
    </row>
    <row r="27" spans="1:25" ht="15.75" thickBot="1">
      <c r="A27" s="82"/>
      <c r="B27" s="153"/>
      <c r="C27" s="44"/>
      <c r="D27" s="44"/>
      <c r="E27" s="174"/>
      <c r="F27" s="174"/>
      <c r="G27" s="72"/>
      <c r="H27" s="44"/>
      <c r="I27" s="154"/>
      <c r="J27" s="44"/>
      <c r="K27" s="175"/>
      <c r="L27" s="175"/>
      <c r="M27" s="72"/>
      <c r="N27" s="44"/>
      <c r="O27" s="154"/>
      <c r="P27" s="44"/>
      <c r="Q27" s="174"/>
      <c r="R27" s="174"/>
      <c r="S27" s="72"/>
      <c r="T27" s="44"/>
      <c r="U27" s="154"/>
      <c r="V27" s="44"/>
      <c r="W27" s="175"/>
      <c r="X27" s="175"/>
      <c r="Y27" s="72"/>
    </row>
    <row r="28" spans="1:25">
      <c r="A28" s="82"/>
      <c r="B28" s="176" t="s">
        <v>282</v>
      </c>
      <c r="C28" s="53"/>
      <c r="D28" s="53"/>
      <c r="E28" s="178" t="s">
        <v>198</v>
      </c>
      <c r="F28" s="180">
        <v>33</v>
      </c>
      <c r="G28" s="64"/>
      <c r="H28" s="53"/>
      <c r="I28" s="53"/>
      <c r="J28" s="53"/>
      <c r="K28" s="182" t="s">
        <v>198</v>
      </c>
      <c r="L28" s="184">
        <v>58.9</v>
      </c>
      <c r="M28" s="64"/>
      <c r="N28" s="53"/>
      <c r="O28" s="53"/>
      <c r="P28" s="53"/>
      <c r="Q28" s="178" t="s">
        <v>198</v>
      </c>
      <c r="R28" s="180">
        <v>20.2</v>
      </c>
      <c r="S28" s="64"/>
      <c r="T28" s="53"/>
      <c r="U28" s="53"/>
      <c r="V28" s="53"/>
      <c r="W28" s="182" t="s">
        <v>198</v>
      </c>
      <c r="X28" s="184">
        <v>11.4</v>
      </c>
      <c r="Y28" s="64"/>
    </row>
    <row r="29" spans="1:25" ht="15.75" thickBot="1">
      <c r="A29" s="82"/>
      <c r="B29" s="176"/>
      <c r="C29" s="53"/>
      <c r="D29" s="53"/>
      <c r="E29" s="179"/>
      <c r="F29" s="181"/>
      <c r="G29" s="77"/>
      <c r="H29" s="53"/>
      <c r="I29" s="53"/>
      <c r="J29" s="53"/>
      <c r="K29" s="183"/>
      <c r="L29" s="185"/>
      <c r="M29" s="77"/>
      <c r="N29" s="53"/>
      <c r="O29" s="53"/>
      <c r="P29" s="53"/>
      <c r="Q29" s="179"/>
      <c r="R29" s="181"/>
      <c r="S29" s="77"/>
      <c r="T29" s="53"/>
      <c r="U29" s="53"/>
      <c r="V29" s="53"/>
      <c r="W29" s="183"/>
      <c r="X29" s="185"/>
      <c r="Y29" s="77"/>
    </row>
    <row r="30" spans="1:25" ht="15.75" thickTop="1">
      <c r="A30" s="82"/>
      <c r="B30" s="165" t="s">
        <v>283</v>
      </c>
      <c r="C30" s="44"/>
      <c r="D30" s="44"/>
      <c r="E30" s="186" t="s">
        <v>198</v>
      </c>
      <c r="F30" s="187">
        <v>48.7</v>
      </c>
      <c r="G30" s="122"/>
      <c r="H30" s="44"/>
      <c r="I30" s="44"/>
      <c r="J30" s="44"/>
      <c r="K30" s="188" t="s">
        <v>198</v>
      </c>
      <c r="L30" s="189">
        <v>59.2</v>
      </c>
      <c r="M30" s="122"/>
      <c r="N30" s="44"/>
      <c r="O30" s="44"/>
      <c r="P30" s="44"/>
      <c r="Q30" s="186" t="s">
        <v>198</v>
      </c>
      <c r="R30" s="187">
        <v>20.7</v>
      </c>
      <c r="S30" s="122"/>
      <c r="T30" s="44"/>
      <c r="U30" s="44"/>
      <c r="V30" s="44"/>
      <c r="W30" s="188" t="s">
        <v>198</v>
      </c>
      <c r="X30" s="189">
        <v>39.299999999999997</v>
      </c>
      <c r="Y30" s="122"/>
    </row>
    <row r="31" spans="1:25" ht="15.75" thickBot="1">
      <c r="A31" s="82"/>
      <c r="B31" s="165"/>
      <c r="C31" s="44"/>
      <c r="D31" s="44"/>
      <c r="E31" s="167"/>
      <c r="F31" s="169"/>
      <c r="G31" s="113"/>
      <c r="H31" s="44"/>
      <c r="I31" s="44"/>
      <c r="J31" s="44"/>
      <c r="K31" s="171"/>
      <c r="L31" s="173"/>
      <c r="M31" s="113"/>
      <c r="N31" s="44"/>
      <c r="O31" s="44"/>
      <c r="P31" s="44"/>
      <c r="Q31" s="167"/>
      <c r="R31" s="169"/>
      <c r="S31" s="113"/>
      <c r="T31" s="44"/>
      <c r="U31" s="44"/>
      <c r="V31" s="44"/>
      <c r="W31" s="171"/>
      <c r="X31" s="173"/>
      <c r="Y31" s="113"/>
    </row>
    <row r="32" spans="1:25" ht="15.75" thickTop="1">
      <c r="A32" s="82" t="s">
        <v>852</v>
      </c>
      <c r="B32" s="81" t="s">
        <v>5</v>
      </c>
      <c r="C32" s="81"/>
      <c r="D32" s="81"/>
      <c r="E32" s="81"/>
      <c r="F32" s="81"/>
      <c r="G32" s="81"/>
      <c r="H32" s="81"/>
      <c r="I32" s="81"/>
      <c r="J32" s="81"/>
      <c r="K32" s="81"/>
      <c r="L32" s="81"/>
      <c r="M32" s="81"/>
      <c r="N32" s="81"/>
      <c r="O32" s="81"/>
      <c r="P32" s="81"/>
      <c r="Q32" s="81"/>
      <c r="R32" s="81"/>
      <c r="S32" s="81"/>
      <c r="T32" s="81"/>
      <c r="U32" s="81"/>
      <c r="V32" s="81"/>
      <c r="W32" s="81"/>
      <c r="X32" s="81"/>
      <c r="Y32" s="81"/>
    </row>
    <row r="33" spans="1:25">
      <c r="A33" s="82"/>
      <c r="B33" s="84" t="s">
        <v>291</v>
      </c>
      <c r="C33" s="84"/>
      <c r="D33" s="84"/>
      <c r="E33" s="84"/>
      <c r="F33" s="84"/>
      <c r="G33" s="84"/>
      <c r="H33" s="84"/>
      <c r="I33" s="84"/>
      <c r="J33" s="84"/>
      <c r="K33" s="84"/>
      <c r="L33" s="84"/>
      <c r="M33" s="84"/>
      <c r="N33" s="84"/>
      <c r="O33" s="84"/>
      <c r="P33" s="84"/>
      <c r="Q33" s="84"/>
      <c r="R33" s="84"/>
      <c r="S33" s="84"/>
      <c r="T33" s="84"/>
      <c r="U33" s="84"/>
      <c r="V33" s="84"/>
      <c r="W33" s="84"/>
      <c r="X33" s="84"/>
      <c r="Y33" s="84"/>
    </row>
    <row r="34" spans="1:25">
      <c r="A34" s="82"/>
      <c r="B34" s="27"/>
      <c r="C34" s="27"/>
      <c r="D34" s="27"/>
      <c r="E34" s="27"/>
      <c r="F34" s="27"/>
      <c r="G34" s="27"/>
      <c r="H34" s="27"/>
      <c r="I34" s="27"/>
      <c r="J34" s="27"/>
      <c r="K34" s="27"/>
      <c r="L34" s="27"/>
      <c r="M34" s="27"/>
      <c r="N34" s="27"/>
      <c r="O34" s="27"/>
      <c r="P34" s="27"/>
      <c r="Q34" s="27"/>
      <c r="R34" s="27"/>
      <c r="S34" s="27"/>
    </row>
    <row r="35" spans="1:25">
      <c r="A35" s="82"/>
      <c r="B35" s="14"/>
      <c r="C35" s="14"/>
      <c r="D35" s="14"/>
      <c r="E35" s="14"/>
      <c r="F35" s="14"/>
      <c r="G35" s="14"/>
      <c r="H35" s="14"/>
      <c r="I35" s="14"/>
      <c r="J35" s="14"/>
      <c r="K35" s="14"/>
      <c r="L35" s="14"/>
      <c r="M35" s="14"/>
      <c r="N35" s="14"/>
      <c r="O35" s="14"/>
      <c r="P35" s="14"/>
      <c r="Q35" s="14"/>
      <c r="R35" s="14"/>
      <c r="S35" s="14"/>
    </row>
    <row r="36" spans="1:25" ht="15.75" thickBot="1">
      <c r="A36" s="82"/>
      <c r="B36" s="16"/>
      <c r="C36" s="143" t="s">
        <v>186</v>
      </c>
      <c r="D36" s="143"/>
      <c r="E36" s="143"/>
      <c r="F36" s="143"/>
      <c r="G36" s="143"/>
      <c r="H36" s="143"/>
      <c r="I36" s="143"/>
      <c r="J36" s="143"/>
      <c r="K36" s="143"/>
      <c r="L36" s="143"/>
      <c r="M36" s="143"/>
      <c r="N36" s="143"/>
      <c r="O36" s="143"/>
      <c r="P36" s="143"/>
      <c r="Q36" s="143"/>
      <c r="R36" s="143"/>
      <c r="S36" s="143"/>
    </row>
    <row r="37" spans="1:25">
      <c r="A37" s="82"/>
      <c r="B37" s="149" t="s">
        <v>292</v>
      </c>
      <c r="C37" s="150" t="s">
        <v>293</v>
      </c>
      <c r="D37" s="150"/>
      <c r="E37" s="150"/>
      <c r="F37" s="150"/>
      <c r="G37" s="150"/>
      <c r="H37" s="150"/>
      <c r="I37" s="150"/>
      <c r="J37" s="47"/>
      <c r="K37" s="130" t="s">
        <v>295</v>
      </c>
      <c r="L37" s="47"/>
      <c r="M37" s="150" t="s">
        <v>293</v>
      </c>
      <c r="N37" s="150"/>
      <c r="O37" s="150"/>
      <c r="P37" s="150"/>
      <c r="Q37" s="150"/>
      <c r="R37" s="150"/>
      <c r="S37" s="150"/>
    </row>
    <row r="38" spans="1:25">
      <c r="A38" s="82"/>
      <c r="B38" s="149"/>
      <c r="C38" s="149" t="s">
        <v>294</v>
      </c>
      <c r="D38" s="149"/>
      <c r="E38" s="149"/>
      <c r="F38" s="149"/>
      <c r="G38" s="149"/>
      <c r="H38" s="149"/>
      <c r="I38" s="149"/>
      <c r="J38" s="44"/>
      <c r="K38" s="130" t="s">
        <v>296</v>
      </c>
      <c r="L38" s="44"/>
      <c r="M38" s="149" t="s">
        <v>296</v>
      </c>
      <c r="N38" s="149"/>
      <c r="O38" s="149"/>
      <c r="P38" s="149"/>
      <c r="Q38" s="149"/>
      <c r="R38" s="149"/>
      <c r="S38" s="149"/>
    </row>
    <row r="39" spans="1:25">
      <c r="A39" s="82"/>
      <c r="B39" s="149"/>
      <c r="C39" s="81"/>
      <c r="D39" s="81"/>
      <c r="E39" s="81"/>
      <c r="F39" s="81"/>
      <c r="G39" s="81"/>
      <c r="H39" s="81"/>
      <c r="I39" s="81"/>
      <c r="J39" s="44"/>
      <c r="K39" s="130" t="s">
        <v>297</v>
      </c>
      <c r="L39" s="44"/>
      <c r="M39" s="149" t="s">
        <v>298</v>
      </c>
      <c r="N39" s="149"/>
      <c r="O39" s="149"/>
      <c r="P39" s="149"/>
      <c r="Q39" s="149"/>
      <c r="R39" s="149"/>
      <c r="S39" s="149"/>
    </row>
    <row r="40" spans="1:25">
      <c r="A40" s="82"/>
      <c r="B40" s="149"/>
      <c r="C40" s="81"/>
      <c r="D40" s="81"/>
      <c r="E40" s="81"/>
      <c r="F40" s="81"/>
      <c r="G40" s="81"/>
      <c r="H40" s="81"/>
      <c r="I40" s="81"/>
      <c r="J40" s="44"/>
      <c r="K40" s="4"/>
      <c r="L40" s="44"/>
      <c r="M40" s="149" t="s">
        <v>299</v>
      </c>
      <c r="N40" s="149"/>
      <c r="O40" s="149"/>
      <c r="P40" s="149"/>
      <c r="Q40" s="149"/>
      <c r="R40" s="149"/>
      <c r="S40" s="149"/>
    </row>
    <row r="41" spans="1:25" ht="15.75" thickBot="1">
      <c r="A41" s="82"/>
      <c r="B41" s="143"/>
      <c r="C41" s="143" t="s">
        <v>300</v>
      </c>
      <c r="D41" s="143"/>
      <c r="E41" s="143"/>
      <c r="F41" s="143"/>
      <c r="G41" s="143"/>
      <c r="H41" s="143"/>
      <c r="I41" s="143"/>
      <c r="J41" s="95"/>
      <c r="K41" s="131" t="s">
        <v>300</v>
      </c>
      <c r="L41" s="95"/>
      <c r="M41" s="143" t="s">
        <v>300</v>
      </c>
      <c r="N41" s="143"/>
      <c r="O41" s="143"/>
      <c r="P41" s="143"/>
      <c r="Q41" s="143"/>
      <c r="R41" s="143"/>
      <c r="S41" s="143"/>
    </row>
    <row r="42" spans="1:25">
      <c r="A42" s="82"/>
      <c r="B42" s="47"/>
      <c r="C42" s="150" t="s">
        <v>219</v>
      </c>
      <c r="D42" s="150"/>
      <c r="E42" s="150"/>
      <c r="F42" s="150"/>
      <c r="G42" s="150"/>
      <c r="H42" s="150"/>
      <c r="I42" s="150"/>
      <c r="J42" s="47"/>
      <c r="K42" s="47"/>
      <c r="L42" s="47"/>
      <c r="M42" s="150" t="s">
        <v>219</v>
      </c>
      <c r="N42" s="150"/>
      <c r="O42" s="150"/>
      <c r="P42" s="150"/>
      <c r="Q42" s="150"/>
      <c r="R42" s="150"/>
      <c r="S42" s="150"/>
    </row>
    <row r="43" spans="1:25" ht="15.75" thickBot="1">
      <c r="A43" s="82"/>
      <c r="B43" s="44"/>
      <c r="C43" s="143" t="s">
        <v>220</v>
      </c>
      <c r="D43" s="143"/>
      <c r="E43" s="143"/>
      <c r="F43" s="143"/>
      <c r="G43" s="143"/>
      <c r="H43" s="143"/>
      <c r="I43" s="143"/>
      <c r="J43" s="44"/>
      <c r="K43" s="44"/>
      <c r="L43" s="44"/>
      <c r="M43" s="143" t="s">
        <v>220</v>
      </c>
      <c r="N43" s="143"/>
      <c r="O43" s="143"/>
      <c r="P43" s="143"/>
      <c r="Q43" s="143"/>
      <c r="R43" s="143"/>
      <c r="S43" s="143"/>
    </row>
    <row r="44" spans="1:25" ht="15.75" thickBot="1">
      <c r="A44" s="82"/>
      <c r="B44" s="16"/>
      <c r="C44" s="144">
        <v>2014</v>
      </c>
      <c r="D44" s="144"/>
      <c r="E44" s="144"/>
      <c r="F44" s="16"/>
      <c r="G44" s="146">
        <v>2013</v>
      </c>
      <c r="H44" s="146"/>
      <c r="I44" s="146"/>
      <c r="J44" s="16"/>
      <c r="K44" s="16"/>
      <c r="L44" s="16"/>
      <c r="M44" s="144">
        <v>2014</v>
      </c>
      <c r="N44" s="144"/>
      <c r="O44" s="144"/>
      <c r="P44" s="16"/>
      <c r="Q44" s="146">
        <v>2013</v>
      </c>
      <c r="R44" s="146"/>
      <c r="S44" s="146"/>
    </row>
    <row r="45" spans="1:25">
      <c r="A45" s="82"/>
      <c r="B45" s="190" t="s">
        <v>301</v>
      </c>
      <c r="C45" s="178" t="s">
        <v>198</v>
      </c>
      <c r="D45" s="180">
        <v>3.7</v>
      </c>
      <c r="E45" s="64"/>
      <c r="F45" s="53"/>
      <c r="G45" s="182" t="s">
        <v>198</v>
      </c>
      <c r="H45" s="184" t="s">
        <v>304</v>
      </c>
      <c r="I45" s="182" t="s">
        <v>200</v>
      </c>
      <c r="J45" s="53"/>
      <c r="K45" s="195" t="s">
        <v>305</v>
      </c>
      <c r="L45" s="53"/>
      <c r="M45" s="178" t="s">
        <v>198</v>
      </c>
      <c r="N45" s="180" t="s">
        <v>306</v>
      </c>
      <c r="O45" s="178" t="s">
        <v>200</v>
      </c>
      <c r="P45" s="53"/>
      <c r="Q45" s="182" t="s">
        <v>198</v>
      </c>
      <c r="R45" s="184">
        <v>2.6</v>
      </c>
      <c r="S45" s="64"/>
    </row>
    <row r="46" spans="1:25">
      <c r="A46" s="82"/>
      <c r="B46" s="190" t="s">
        <v>302</v>
      </c>
      <c r="C46" s="177"/>
      <c r="D46" s="161"/>
      <c r="E46" s="53"/>
      <c r="F46" s="53"/>
      <c r="G46" s="194"/>
      <c r="H46" s="163"/>
      <c r="I46" s="194"/>
      <c r="J46" s="53"/>
      <c r="K46" s="195"/>
      <c r="L46" s="53"/>
      <c r="M46" s="177"/>
      <c r="N46" s="161"/>
      <c r="O46" s="177"/>
      <c r="P46" s="53"/>
      <c r="Q46" s="194"/>
      <c r="R46" s="163"/>
      <c r="S46" s="53"/>
    </row>
    <row r="47" spans="1:25">
      <c r="A47" s="82"/>
      <c r="B47" s="191" t="s">
        <v>303</v>
      </c>
      <c r="C47" s="177"/>
      <c r="D47" s="161"/>
      <c r="E47" s="53"/>
      <c r="F47" s="53"/>
      <c r="G47" s="194"/>
      <c r="H47" s="163"/>
      <c r="I47" s="194"/>
      <c r="J47" s="53"/>
      <c r="K47" s="195"/>
      <c r="L47" s="53"/>
      <c r="M47" s="177"/>
      <c r="N47" s="161"/>
      <c r="O47" s="177"/>
      <c r="P47" s="53"/>
      <c r="Q47" s="194"/>
      <c r="R47" s="163"/>
      <c r="S47" s="53"/>
    </row>
    <row r="48" spans="1:25">
      <c r="A48" s="82"/>
      <c r="B48" s="196" t="s">
        <v>307</v>
      </c>
      <c r="C48" s="156">
        <v>6</v>
      </c>
      <c r="D48" s="156"/>
      <c r="E48" s="44"/>
      <c r="F48" s="44"/>
      <c r="G48" s="158" t="s">
        <v>308</v>
      </c>
      <c r="H48" s="158"/>
      <c r="I48" s="157" t="s">
        <v>200</v>
      </c>
      <c r="J48" s="44"/>
      <c r="K48" s="197" t="s">
        <v>309</v>
      </c>
      <c r="L48" s="44"/>
      <c r="M48" s="156" t="s">
        <v>310</v>
      </c>
      <c r="N48" s="156"/>
      <c r="O48" s="155" t="s">
        <v>200</v>
      </c>
      <c r="P48" s="44"/>
      <c r="Q48" s="158" t="s">
        <v>311</v>
      </c>
      <c r="R48" s="158"/>
      <c r="S48" s="157" t="s">
        <v>200</v>
      </c>
    </row>
    <row r="49" spans="1:19">
      <c r="A49" s="82"/>
      <c r="B49" s="196"/>
      <c r="C49" s="156"/>
      <c r="D49" s="156"/>
      <c r="E49" s="44"/>
      <c r="F49" s="44"/>
      <c r="G49" s="158"/>
      <c r="H49" s="158"/>
      <c r="I49" s="157"/>
      <c r="J49" s="44"/>
      <c r="K49" s="197"/>
      <c r="L49" s="44"/>
      <c r="M49" s="156"/>
      <c r="N49" s="156"/>
      <c r="O49" s="155"/>
      <c r="P49" s="44"/>
      <c r="Q49" s="158"/>
      <c r="R49" s="158"/>
      <c r="S49" s="157"/>
    </row>
    <row r="50" spans="1:19" ht="24.75">
      <c r="A50" s="82"/>
      <c r="B50" s="142" t="s">
        <v>312</v>
      </c>
      <c r="C50" s="161" t="s">
        <v>236</v>
      </c>
      <c r="D50" s="161"/>
      <c r="E50" s="53"/>
      <c r="F50" s="53"/>
      <c r="G50" s="163" t="s">
        <v>236</v>
      </c>
      <c r="H50" s="163"/>
      <c r="I50" s="53"/>
      <c r="J50" s="53"/>
      <c r="K50" s="195" t="s">
        <v>309</v>
      </c>
      <c r="L50" s="53"/>
      <c r="M50" s="161" t="s">
        <v>314</v>
      </c>
      <c r="N50" s="161"/>
      <c r="O50" s="177" t="s">
        <v>200</v>
      </c>
      <c r="P50" s="53"/>
      <c r="Q50" s="163" t="s">
        <v>236</v>
      </c>
      <c r="R50" s="163"/>
      <c r="S50" s="53"/>
    </row>
    <row r="51" spans="1:19" ht="15.75" thickBot="1">
      <c r="A51" s="82"/>
      <c r="B51" s="142" t="s">
        <v>313</v>
      </c>
      <c r="C51" s="162"/>
      <c r="D51" s="162"/>
      <c r="E51" s="103"/>
      <c r="F51" s="53"/>
      <c r="G51" s="164"/>
      <c r="H51" s="164"/>
      <c r="I51" s="103"/>
      <c r="J51" s="53"/>
      <c r="K51" s="195"/>
      <c r="L51" s="53"/>
      <c r="M51" s="162"/>
      <c r="N51" s="162"/>
      <c r="O51" s="198"/>
      <c r="P51" s="53"/>
      <c r="Q51" s="164"/>
      <c r="R51" s="164"/>
      <c r="S51" s="103"/>
    </row>
    <row r="52" spans="1:19">
      <c r="A52" s="82"/>
      <c r="B52" s="157" t="s">
        <v>315</v>
      </c>
      <c r="C52" s="166" t="s">
        <v>198</v>
      </c>
      <c r="D52" s="168">
        <v>9.6999999999999993</v>
      </c>
      <c r="E52" s="47"/>
      <c r="F52" s="44"/>
      <c r="G52" s="170" t="s">
        <v>198</v>
      </c>
      <c r="H52" s="172" t="s">
        <v>316</v>
      </c>
      <c r="I52" s="170" t="s">
        <v>200</v>
      </c>
      <c r="J52" s="44"/>
      <c r="K52" s="44"/>
      <c r="L52" s="44"/>
      <c r="M52" s="166" t="s">
        <v>198</v>
      </c>
      <c r="N52" s="168" t="s">
        <v>317</v>
      </c>
      <c r="O52" s="166" t="s">
        <v>200</v>
      </c>
      <c r="P52" s="44"/>
      <c r="Q52" s="170" t="s">
        <v>198</v>
      </c>
      <c r="R52" s="172">
        <v>2.2000000000000002</v>
      </c>
      <c r="S52" s="47"/>
    </row>
    <row r="53" spans="1:19" ht="15.75" thickBot="1">
      <c r="A53" s="82"/>
      <c r="B53" s="157"/>
      <c r="C53" s="167"/>
      <c r="D53" s="169"/>
      <c r="E53" s="113"/>
      <c r="F53" s="44"/>
      <c r="G53" s="171"/>
      <c r="H53" s="173"/>
      <c r="I53" s="171"/>
      <c r="J53" s="44"/>
      <c r="K53" s="44"/>
      <c r="L53" s="44"/>
      <c r="M53" s="167"/>
      <c r="N53" s="169"/>
      <c r="O53" s="167"/>
      <c r="P53" s="44"/>
      <c r="Q53" s="171"/>
      <c r="R53" s="173"/>
      <c r="S53" s="113"/>
    </row>
    <row r="54" spans="1:19" ht="16.5" thickTop="1" thickBot="1">
      <c r="A54" s="82"/>
      <c r="B54" s="16"/>
      <c r="C54" s="199"/>
      <c r="D54" s="199"/>
      <c r="E54" s="199"/>
      <c r="F54" s="16"/>
      <c r="G54" s="199"/>
      <c r="H54" s="199"/>
      <c r="I54" s="199"/>
      <c r="J54" s="16"/>
      <c r="K54" s="16"/>
      <c r="L54" s="16"/>
      <c r="M54" s="199"/>
      <c r="N54" s="199"/>
      <c r="O54" s="199"/>
      <c r="P54" s="16"/>
      <c r="Q54" s="199"/>
      <c r="R54" s="199"/>
      <c r="S54" s="199"/>
    </row>
    <row r="55" spans="1:19">
      <c r="A55" s="82"/>
      <c r="B55" s="44"/>
      <c r="C55" s="150" t="s">
        <v>221</v>
      </c>
      <c r="D55" s="150"/>
      <c r="E55" s="150"/>
      <c r="F55" s="150"/>
      <c r="G55" s="150"/>
      <c r="H55" s="150"/>
      <c r="I55" s="150"/>
      <c r="J55" s="44"/>
      <c r="K55" s="44"/>
      <c r="L55" s="44"/>
      <c r="M55" s="150" t="s">
        <v>221</v>
      </c>
      <c r="N55" s="150"/>
      <c r="O55" s="150"/>
      <c r="P55" s="150"/>
      <c r="Q55" s="150"/>
      <c r="R55" s="150"/>
      <c r="S55" s="150"/>
    </row>
    <row r="56" spans="1:19" ht="15.75" thickBot="1">
      <c r="A56" s="82"/>
      <c r="B56" s="44"/>
      <c r="C56" s="143" t="s">
        <v>220</v>
      </c>
      <c r="D56" s="143"/>
      <c r="E56" s="143"/>
      <c r="F56" s="143"/>
      <c r="G56" s="143"/>
      <c r="H56" s="143"/>
      <c r="I56" s="143"/>
      <c r="J56" s="44"/>
      <c r="K56" s="44"/>
      <c r="L56" s="44"/>
      <c r="M56" s="143" t="s">
        <v>220</v>
      </c>
      <c r="N56" s="143"/>
      <c r="O56" s="143"/>
      <c r="P56" s="143"/>
      <c r="Q56" s="143"/>
      <c r="R56" s="143"/>
      <c r="S56" s="143"/>
    </row>
    <row r="57" spans="1:19" ht="15.75" thickBot="1">
      <c r="A57" s="82"/>
      <c r="B57" s="16"/>
      <c r="C57" s="144">
        <v>2014</v>
      </c>
      <c r="D57" s="144"/>
      <c r="E57" s="144"/>
      <c r="F57" s="30"/>
      <c r="G57" s="146">
        <v>2013</v>
      </c>
      <c r="H57" s="146"/>
      <c r="I57" s="146"/>
      <c r="J57" s="16"/>
      <c r="K57" s="16"/>
      <c r="L57" s="16"/>
      <c r="M57" s="144">
        <v>2014</v>
      </c>
      <c r="N57" s="144"/>
      <c r="O57" s="144"/>
      <c r="P57" s="30"/>
      <c r="Q57" s="146">
        <v>2013</v>
      </c>
      <c r="R57" s="146"/>
      <c r="S57" s="146"/>
    </row>
    <row r="58" spans="1:19">
      <c r="A58" s="82"/>
      <c r="B58" s="192" t="s">
        <v>301</v>
      </c>
      <c r="C58" s="166" t="s">
        <v>198</v>
      </c>
      <c r="D58" s="168">
        <v>9.1999999999999993</v>
      </c>
      <c r="E58" s="47"/>
      <c r="F58" s="44"/>
      <c r="G58" s="170" t="s">
        <v>198</v>
      </c>
      <c r="H58" s="172" t="s">
        <v>318</v>
      </c>
      <c r="I58" s="170" t="s">
        <v>200</v>
      </c>
      <c r="J58" s="44"/>
      <c r="K58" s="197" t="s">
        <v>305</v>
      </c>
      <c r="L58" s="44"/>
      <c r="M58" s="166" t="s">
        <v>198</v>
      </c>
      <c r="N58" s="168" t="s">
        <v>319</v>
      </c>
      <c r="O58" s="166" t="s">
        <v>200</v>
      </c>
      <c r="P58" s="44"/>
      <c r="Q58" s="170" t="s">
        <v>198</v>
      </c>
      <c r="R58" s="172">
        <v>4.4000000000000004</v>
      </c>
      <c r="S58" s="47"/>
    </row>
    <row r="59" spans="1:19">
      <c r="A59" s="82"/>
      <c r="B59" s="192" t="s">
        <v>302</v>
      </c>
      <c r="C59" s="200"/>
      <c r="D59" s="201"/>
      <c r="E59" s="48"/>
      <c r="F59" s="44"/>
      <c r="G59" s="202"/>
      <c r="H59" s="203"/>
      <c r="I59" s="202"/>
      <c r="J59" s="44"/>
      <c r="K59" s="197"/>
      <c r="L59" s="44"/>
      <c r="M59" s="200"/>
      <c r="N59" s="201"/>
      <c r="O59" s="200"/>
      <c r="P59" s="44"/>
      <c r="Q59" s="202"/>
      <c r="R59" s="203"/>
      <c r="S59" s="48"/>
    </row>
    <row r="60" spans="1:19">
      <c r="A60" s="82"/>
      <c r="B60" s="193" t="s">
        <v>303</v>
      </c>
      <c r="C60" s="200"/>
      <c r="D60" s="201"/>
      <c r="E60" s="48"/>
      <c r="F60" s="44"/>
      <c r="G60" s="202"/>
      <c r="H60" s="203"/>
      <c r="I60" s="202"/>
      <c r="J60" s="44"/>
      <c r="K60" s="197"/>
      <c r="L60" s="44"/>
      <c r="M60" s="200"/>
      <c r="N60" s="201"/>
      <c r="O60" s="200"/>
      <c r="P60" s="44"/>
      <c r="Q60" s="202"/>
      <c r="R60" s="203"/>
      <c r="S60" s="48"/>
    </row>
    <row r="61" spans="1:19" ht="24.75">
      <c r="A61" s="82"/>
      <c r="B61" s="190" t="s">
        <v>320</v>
      </c>
      <c r="C61" s="161" t="s">
        <v>322</v>
      </c>
      <c r="D61" s="161"/>
      <c r="E61" s="177" t="s">
        <v>200</v>
      </c>
      <c r="F61" s="53"/>
      <c r="G61" s="163" t="s">
        <v>323</v>
      </c>
      <c r="H61" s="163"/>
      <c r="I61" s="194" t="s">
        <v>200</v>
      </c>
      <c r="J61" s="53"/>
      <c r="K61" s="195" t="s">
        <v>309</v>
      </c>
      <c r="L61" s="53"/>
      <c r="M61" s="161" t="s">
        <v>324</v>
      </c>
      <c r="N61" s="161"/>
      <c r="O61" s="177" t="s">
        <v>200</v>
      </c>
      <c r="P61" s="53"/>
      <c r="Q61" s="163" t="s">
        <v>314</v>
      </c>
      <c r="R61" s="163"/>
      <c r="S61" s="194" t="s">
        <v>200</v>
      </c>
    </row>
    <row r="62" spans="1:19">
      <c r="A62" s="82"/>
      <c r="B62" s="191" t="s">
        <v>321</v>
      </c>
      <c r="C62" s="161"/>
      <c r="D62" s="161"/>
      <c r="E62" s="177"/>
      <c r="F62" s="53"/>
      <c r="G62" s="163"/>
      <c r="H62" s="163"/>
      <c r="I62" s="194"/>
      <c r="J62" s="53"/>
      <c r="K62" s="195"/>
      <c r="L62" s="53"/>
      <c r="M62" s="161"/>
      <c r="N62" s="161"/>
      <c r="O62" s="177"/>
      <c r="P62" s="53"/>
      <c r="Q62" s="163"/>
      <c r="R62" s="163"/>
      <c r="S62" s="194"/>
    </row>
    <row r="63" spans="1:19" ht="24.75">
      <c r="A63" s="82"/>
      <c r="B63" s="140" t="s">
        <v>312</v>
      </c>
      <c r="C63" s="156" t="s">
        <v>236</v>
      </c>
      <c r="D63" s="156"/>
      <c r="E63" s="44"/>
      <c r="F63" s="44"/>
      <c r="G63" s="158" t="s">
        <v>236</v>
      </c>
      <c r="H63" s="158"/>
      <c r="I63" s="44"/>
      <c r="J63" s="44"/>
      <c r="K63" s="197" t="s">
        <v>309</v>
      </c>
      <c r="L63" s="44"/>
      <c r="M63" s="156" t="s">
        <v>325</v>
      </c>
      <c r="N63" s="156"/>
      <c r="O63" s="155" t="s">
        <v>200</v>
      </c>
      <c r="P63" s="44"/>
      <c r="Q63" s="158" t="s">
        <v>236</v>
      </c>
      <c r="R63" s="158"/>
      <c r="S63" s="44"/>
    </row>
    <row r="64" spans="1:19" ht="15.75" thickBot="1">
      <c r="A64" s="82"/>
      <c r="B64" s="140" t="s">
        <v>313</v>
      </c>
      <c r="C64" s="174"/>
      <c r="D64" s="174"/>
      <c r="E64" s="72"/>
      <c r="F64" s="44"/>
      <c r="G64" s="175"/>
      <c r="H64" s="175"/>
      <c r="I64" s="72"/>
      <c r="J64" s="44"/>
      <c r="K64" s="197"/>
      <c r="L64" s="44"/>
      <c r="M64" s="174"/>
      <c r="N64" s="174"/>
      <c r="O64" s="204"/>
      <c r="P64" s="44"/>
      <c r="Q64" s="175"/>
      <c r="R64" s="175"/>
      <c r="S64" s="72"/>
    </row>
    <row r="65" spans="1:25">
      <c r="A65" s="82"/>
      <c r="B65" s="53"/>
      <c r="C65" s="178" t="s">
        <v>198</v>
      </c>
      <c r="D65" s="180">
        <v>7.4</v>
      </c>
      <c r="E65" s="64"/>
      <c r="F65" s="53"/>
      <c r="G65" s="182" t="s">
        <v>198</v>
      </c>
      <c r="H65" s="184" t="s">
        <v>326</v>
      </c>
      <c r="I65" s="182" t="s">
        <v>200</v>
      </c>
      <c r="J65" s="53"/>
      <c r="K65" s="53"/>
      <c r="L65" s="53"/>
      <c r="M65" s="178" t="s">
        <v>198</v>
      </c>
      <c r="N65" s="180" t="s">
        <v>327</v>
      </c>
      <c r="O65" s="178" t="s">
        <v>200</v>
      </c>
      <c r="P65" s="53"/>
      <c r="Q65" s="182" t="s">
        <v>198</v>
      </c>
      <c r="R65" s="184">
        <v>4.2</v>
      </c>
      <c r="S65" s="64"/>
    </row>
    <row r="66" spans="1:25" ht="15.75" thickBot="1">
      <c r="A66" s="82"/>
      <c r="B66" s="53"/>
      <c r="C66" s="179"/>
      <c r="D66" s="181"/>
      <c r="E66" s="77"/>
      <c r="F66" s="53"/>
      <c r="G66" s="183"/>
      <c r="H66" s="185"/>
      <c r="I66" s="183"/>
      <c r="J66" s="53"/>
      <c r="K66" s="53"/>
      <c r="L66" s="53"/>
      <c r="M66" s="179"/>
      <c r="N66" s="181"/>
      <c r="O66" s="179"/>
      <c r="P66" s="53"/>
      <c r="Q66" s="183"/>
      <c r="R66" s="185"/>
      <c r="S66" s="77"/>
    </row>
    <row r="67" spans="1:25" ht="15.75" thickTop="1">
      <c r="A67" s="82" t="s">
        <v>853</v>
      </c>
      <c r="B67" s="81" t="s">
        <v>5</v>
      </c>
      <c r="C67" s="81"/>
      <c r="D67" s="81"/>
      <c r="E67" s="81"/>
      <c r="F67" s="81"/>
      <c r="G67" s="81"/>
      <c r="H67" s="81"/>
      <c r="I67" s="81"/>
      <c r="J67" s="81"/>
      <c r="K67" s="81"/>
      <c r="L67" s="81"/>
      <c r="M67" s="81"/>
      <c r="N67" s="81"/>
      <c r="O67" s="81"/>
      <c r="P67" s="81"/>
      <c r="Q67" s="81"/>
      <c r="R67" s="81"/>
      <c r="S67" s="81"/>
      <c r="T67" s="81"/>
      <c r="U67" s="81"/>
      <c r="V67" s="81"/>
      <c r="W67" s="81"/>
      <c r="X67" s="81"/>
      <c r="Y67" s="81"/>
    </row>
    <row r="68" spans="1:25">
      <c r="A68" s="82"/>
      <c r="B68" s="84" t="s">
        <v>341</v>
      </c>
      <c r="C68" s="84"/>
      <c r="D68" s="84"/>
      <c r="E68" s="84"/>
      <c r="F68" s="84"/>
      <c r="G68" s="84"/>
      <c r="H68" s="84"/>
      <c r="I68" s="84"/>
      <c r="J68" s="84"/>
      <c r="K68" s="84"/>
      <c r="L68" s="84"/>
      <c r="M68" s="84"/>
      <c r="N68" s="84"/>
      <c r="O68" s="84"/>
      <c r="P68" s="84"/>
      <c r="Q68" s="84"/>
      <c r="R68" s="84"/>
      <c r="S68" s="84"/>
      <c r="T68" s="84"/>
      <c r="U68" s="84"/>
      <c r="V68" s="84"/>
      <c r="W68" s="84"/>
      <c r="X68" s="84"/>
      <c r="Y68" s="84"/>
    </row>
    <row r="69" spans="1:25">
      <c r="A69" s="82"/>
      <c r="B69" s="27"/>
      <c r="C69" s="27"/>
      <c r="D69" s="27"/>
      <c r="E69" s="27"/>
      <c r="F69" s="27"/>
      <c r="G69" s="27"/>
      <c r="H69" s="27"/>
      <c r="I69" s="27"/>
      <c r="J69" s="27"/>
      <c r="K69" s="27"/>
      <c r="L69" s="27"/>
      <c r="M69" s="27"/>
      <c r="N69" s="27"/>
      <c r="O69" s="27"/>
      <c r="P69" s="27"/>
      <c r="Q69" s="27"/>
      <c r="R69" s="27"/>
    </row>
    <row r="70" spans="1:25">
      <c r="A70" s="82"/>
      <c r="B70" s="14"/>
      <c r="C70" s="14"/>
      <c r="D70" s="14"/>
      <c r="E70" s="14"/>
      <c r="F70" s="14"/>
      <c r="G70" s="14"/>
      <c r="H70" s="14"/>
      <c r="I70" s="14"/>
      <c r="J70" s="14"/>
      <c r="K70" s="14"/>
      <c r="L70" s="14"/>
      <c r="M70" s="14"/>
      <c r="N70" s="14"/>
      <c r="O70" s="14"/>
      <c r="P70" s="14"/>
      <c r="Q70" s="14"/>
      <c r="R70" s="14"/>
    </row>
    <row r="71" spans="1:25" ht="15.75" thickBot="1">
      <c r="A71" s="82"/>
      <c r="B71" s="41" t="s">
        <v>186</v>
      </c>
      <c r="C71" s="41"/>
      <c r="D71" s="41"/>
      <c r="E71" s="41"/>
      <c r="F71" s="41"/>
      <c r="G71" s="41"/>
      <c r="H71" s="41"/>
      <c r="I71" s="41"/>
      <c r="J71" s="41"/>
      <c r="K71" s="41"/>
      <c r="L71" s="41"/>
      <c r="M71" s="41"/>
      <c r="N71" s="41"/>
      <c r="O71" s="41"/>
      <c r="P71" s="41"/>
      <c r="Q71" s="41"/>
      <c r="R71" s="41"/>
    </row>
    <row r="72" spans="1:25">
      <c r="A72" s="82"/>
      <c r="B72" s="46" t="s">
        <v>333</v>
      </c>
      <c r="C72" s="28" t="s">
        <v>342</v>
      </c>
      <c r="D72" s="46" t="s">
        <v>344</v>
      </c>
      <c r="E72" s="46"/>
      <c r="F72" s="46"/>
      <c r="G72" s="46"/>
      <c r="H72" s="46"/>
      <c r="I72" s="46"/>
      <c r="J72" s="46"/>
      <c r="K72" s="46"/>
      <c r="L72" s="46"/>
      <c r="M72" s="46"/>
      <c r="N72" s="46"/>
      <c r="O72" s="46"/>
      <c r="P72" s="46"/>
      <c r="Q72" s="46"/>
      <c r="R72" s="46"/>
    </row>
    <row r="73" spans="1:25" ht="15.75" thickBot="1">
      <c r="A73" s="82"/>
      <c r="B73" s="41"/>
      <c r="C73" s="15" t="s">
        <v>343</v>
      </c>
      <c r="D73" s="41"/>
      <c r="E73" s="41"/>
      <c r="F73" s="41"/>
      <c r="G73" s="41"/>
      <c r="H73" s="41"/>
      <c r="I73" s="41"/>
      <c r="J73" s="41"/>
      <c r="K73" s="41"/>
      <c r="L73" s="41"/>
      <c r="M73" s="41"/>
      <c r="N73" s="41"/>
      <c r="O73" s="41"/>
      <c r="P73" s="41"/>
      <c r="Q73" s="41"/>
      <c r="R73" s="41"/>
    </row>
    <row r="74" spans="1:25">
      <c r="A74" s="82"/>
      <c r="B74" s="47"/>
      <c r="C74" s="47"/>
      <c r="D74" s="46" t="s">
        <v>219</v>
      </c>
      <c r="E74" s="46"/>
      <c r="F74" s="46"/>
      <c r="G74" s="46"/>
      <c r="H74" s="46"/>
      <c r="I74" s="46"/>
      <c r="J74" s="46"/>
      <c r="K74" s="47"/>
      <c r="L74" s="46" t="s">
        <v>221</v>
      </c>
      <c r="M74" s="46"/>
      <c r="N74" s="46"/>
      <c r="O74" s="46"/>
      <c r="P74" s="46"/>
      <c r="Q74" s="46"/>
      <c r="R74" s="46"/>
    </row>
    <row r="75" spans="1:25" ht="15.75" thickBot="1">
      <c r="A75" s="82"/>
      <c r="B75" s="44"/>
      <c r="C75" s="44"/>
      <c r="D75" s="41" t="s">
        <v>220</v>
      </c>
      <c r="E75" s="41"/>
      <c r="F75" s="41"/>
      <c r="G75" s="41"/>
      <c r="H75" s="41"/>
      <c r="I75" s="41"/>
      <c r="J75" s="41"/>
      <c r="K75" s="48"/>
      <c r="L75" s="41" t="s">
        <v>220</v>
      </c>
      <c r="M75" s="41"/>
      <c r="N75" s="41"/>
      <c r="O75" s="41"/>
      <c r="P75" s="41"/>
      <c r="Q75" s="41"/>
      <c r="R75" s="41"/>
    </row>
    <row r="76" spans="1:25" ht="15.75" thickBot="1">
      <c r="A76" s="82"/>
      <c r="B76" s="16"/>
      <c r="C76" s="16"/>
      <c r="D76" s="97">
        <v>2014</v>
      </c>
      <c r="E76" s="97"/>
      <c r="F76" s="97"/>
      <c r="G76" s="30"/>
      <c r="H76" s="98">
        <v>2013</v>
      </c>
      <c r="I76" s="98"/>
      <c r="J76" s="98"/>
      <c r="K76" s="16"/>
      <c r="L76" s="97">
        <v>2014</v>
      </c>
      <c r="M76" s="97"/>
      <c r="N76" s="97"/>
      <c r="O76" s="16"/>
      <c r="P76" s="98">
        <v>2013</v>
      </c>
      <c r="Q76" s="98"/>
      <c r="R76" s="98"/>
    </row>
    <row r="77" spans="1:25">
      <c r="A77" s="82"/>
      <c r="B77" s="208" t="s">
        <v>277</v>
      </c>
      <c r="C77" s="209" t="s">
        <v>309</v>
      </c>
      <c r="D77" s="61" t="s">
        <v>198</v>
      </c>
      <c r="E77" s="63" t="s">
        <v>345</v>
      </c>
      <c r="F77" s="61" t="s">
        <v>200</v>
      </c>
      <c r="G77" s="53"/>
      <c r="H77" s="52" t="s">
        <v>198</v>
      </c>
      <c r="I77" s="66" t="s">
        <v>236</v>
      </c>
      <c r="J77" s="64"/>
      <c r="K77" s="53"/>
      <c r="L77" s="61" t="s">
        <v>198</v>
      </c>
      <c r="M77" s="63" t="s">
        <v>346</v>
      </c>
      <c r="N77" s="61" t="s">
        <v>200</v>
      </c>
      <c r="O77" s="53"/>
      <c r="P77" s="52" t="s">
        <v>198</v>
      </c>
      <c r="Q77" s="66" t="s">
        <v>236</v>
      </c>
      <c r="R77" s="64"/>
    </row>
    <row r="78" spans="1:25">
      <c r="A78" s="82"/>
      <c r="B78" s="208"/>
      <c r="C78" s="209"/>
      <c r="D78" s="210"/>
      <c r="E78" s="211"/>
      <c r="F78" s="210"/>
      <c r="G78" s="53"/>
      <c r="H78" s="212"/>
      <c r="I78" s="213"/>
      <c r="J78" s="214"/>
      <c r="K78" s="53"/>
      <c r="L78" s="60"/>
      <c r="M78" s="62"/>
      <c r="N78" s="60"/>
      <c r="O78" s="53"/>
      <c r="P78" s="51"/>
      <c r="Q78" s="65"/>
      <c r="R78" s="53"/>
    </row>
    <row r="79" spans="1:25">
      <c r="A79" s="82"/>
      <c r="B79" s="67" t="s">
        <v>280</v>
      </c>
      <c r="C79" s="68" t="s">
        <v>305</v>
      </c>
      <c r="D79" s="70">
        <v>34.299999999999997</v>
      </c>
      <c r="E79" s="70"/>
      <c r="F79" s="44"/>
      <c r="G79" s="44"/>
      <c r="H79" s="73">
        <v>35.4</v>
      </c>
      <c r="I79" s="73"/>
      <c r="J79" s="44"/>
      <c r="K79" s="44"/>
      <c r="L79" s="70">
        <v>62</v>
      </c>
      <c r="M79" s="70"/>
      <c r="N79" s="44"/>
      <c r="O79" s="44"/>
      <c r="P79" s="73">
        <v>59.5</v>
      </c>
      <c r="Q79" s="73"/>
      <c r="R79" s="44"/>
    </row>
    <row r="80" spans="1:25">
      <c r="A80" s="82"/>
      <c r="B80" s="67"/>
      <c r="C80" s="68"/>
      <c r="D80" s="70"/>
      <c r="E80" s="70"/>
      <c r="F80" s="44"/>
      <c r="G80" s="44"/>
      <c r="H80" s="73"/>
      <c r="I80" s="73"/>
      <c r="J80" s="44"/>
      <c r="K80" s="44"/>
      <c r="L80" s="70"/>
      <c r="M80" s="70"/>
      <c r="N80" s="44"/>
      <c r="O80" s="44"/>
      <c r="P80" s="73"/>
      <c r="Q80" s="73"/>
      <c r="R80" s="44"/>
    </row>
    <row r="81" spans="1:18" ht="15.75" thickBot="1">
      <c r="A81" s="82"/>
      <c r="B81" s="17" t="s">
        <v>281</v>
      </c>
      <c r="C81" s="205" t="s">
        <v>305</v>
      </c>
      <c r="D81" s="102" t="s">
        <v>347</v>
      </c>
      <c r="E81" s="102"/>
      <c r="F81" s="206" t="s">
        <v>200</v>
      </c>
      <c r="G81" s="18"/>
      <c r="H81" s="105" t="s">
        <v>348</v>
      </c>
      <c r="I81" s="105"/>
      <c r="J81" s="207" t="s">
        <v>200</v>
      </c>
      <c r="K81" s="18"/>
      <c r="L81" s="102" t="s">
        <v>349</v>
      </c>
      <c r="M81" s="102"/>
      <c r="N81" s="206" t="s">
        <v>200</v>
      </c>
      <c r="O81" s="18"/>
      <c r="P81" s="105" t="s">
        <v>350</v>
      </c>
      <c r="Q81" s="105"/>
      <c r="R81" s="207" t="s">
        <v>200</v>
      </c>
    </row>
    <row r="82" spans="1:18">
      <c r="A82" s="82"/>
      <c r="B82" s="44"/>
      <c r="C82" s="44"/>
      <c r="D82" s="108" t="s">
        <v>198</v>
      </c>
      <c r="E82" s="114">
        <v>17.8</v>
      </c>
      <c r="F82" s="47"/>
      <c r="G82" s="44"/>
      <c r="H82" s="115" t="s">
        <v>198</v>
      </c>
      <c r="I82" s="119">
        <v>7.2</v>
      </c>
      <c r="J82" s="47"/>
      <c r="K82" s="44"/>
      <c r="L82" s="108" t="s">
        <v>198</v>
      </c>
      <c r="M82" s="114">
        <v>38.5</v>
      </c>
      <c r="N82" s="47"/>
      <c r="O82" s="44"/>
      <c r="P82" s="115" t="s">
        <v>198</v>
      </c>
      <c r="Q82" s="119">
        <v>28.4</v>
      </c>
      <c r="R82" s="47"/>
    </row>
    <row r="83" spans="1:18" ht="15.75" thickBot="1">
      <c r="A83" s="82"/>
      <c r="B83" s="44"/>
      <c r="C83" s="44"/>
      <c r="D83" s="109"/>
      <c r="E83" s="215"/>
      <c r="F83" s="113"/>
      <c r="G83" s="44"/>
      <c r="H83" s="116"/>
      <c r="I83" s="216"/>
      <c r="J83" s="113"/>
      <c r="K83" s="44"/>
      <c r="L83" s="109"/>
      <c r="M83" s="215"/>
      <c r="N83" s="113"/>
      <c r="O83" s="44"/>
      <c r="P83" s="116"/>
      <c r="Q83" s="216"/>
      <c r="R83" s="113"/>
    </row>
    <row r="84" spans="1:18" ht="15.75" thickTop="1"/>
  </sheetData>
  <mergeCells count="462">
    <mergeCell ref="B4:Y4"/>
    <mergeCell ref="B5:Y5"/>
    <mergeCell ref="A32:A66"/>
    <mergeCell ref="B32:Y32"/>
    <mergeCell ref="B33:Y33"/>
    <mergeCell ref="A67:A83"/>
    <mergeCell ref="B67:Y67"/>
    <mergeCell ref="B68:Y68"/>
    <mergeCell ref="N82:N83"/>
    <mergeCell ref="O82:O83"/>
    <mergeCell ref="P82:P83"/>
    <mergeCell ref="Q82:Q83"/>
    <mergeCell ref="R82:R83"/>
    <mergeCell ref="A1:A2"/>
    <mergeCell ref="B1:Y1"/>
    <mergeCell ref="B2:Y2"/>
    <mergeCell ref="B3:Y3"/>
    <mergeCell ref="A4:A31"/>
    <mergeCell ref="H82:H83"/>
    <mergeCell ref="I82:I83"/>
    <mergeCell ref="J82:J83"/>
    <mergeCell ref="K82:K83"/>
    <mergeCell ref="L82:L83"/>
    <mergeCell ref="M82:M83"/>
    <mergeCell ref="B82:B83"/>
    <mergeCell ref="C82:C83"/>
    <mergeCell ref="D82:D83"/>
    <mergeCell ref="E82:E83"/>
    <mergeCell ref="F82:F83"/>
    <mergeCell ref="G82:G83"/>
    <mergeCell ref="P79:Q80"/>
    <mergeCell ref="R79:R80"/>
    <mergeCell ref="D81:E81"/>
    <mergeCell ref="H81:I81"/>
    <mergeCell ref="L81:M81"/>
    <mergeCell ref="P81:Q81"/>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L74:R74"/>
    <mergeCell ref="L75:R75"/>
    <mergeCell ref="D76:F76"/>
    <mergeCell ref="H76:J76"/>
    <mergeCell ref="L76:N76"/>
    <mergeCell ref="P76:R76"/>
    <mergeCell ref="S65:S66"/>
    <mergeCell ref="B69:R69"/>
    <mergeCell ref="B71:R71"/>
    <mergeCell ref="B72:B73"/>
    <mergeCell ref="D72:R73"/>
    <mergeCell ref="B74:B75"/>
    <mergeCell ref="C74:C75"/>
    <mergeCell ref="D74:J74"/>
    <mergeCell ref="D75:J75"/>
    <mergeCell ref="K74:K75"/>
    <mergeCell ref="M65:M66"/>
    <mergeCell ref="N65:N66"/>
    <mergeCell ref="O65:O66"/>
    <mergeCell ref="P65:P66"/>
    <mergeCell ref="Q65:Q66"/>
    <mergeCell ref="R65:R66"/>
    <mergeCell ref="G65:G66"/>
    <mergeCell ref="H65:H66"/>
    <mergeCell ref="I65:I66"/>
    <mergeCell ref="J65:J66"/>
    <mergeCell ref="K65:K66"/>
    <mergeCell ref="L65:L66"/>
    <mergeCell ref="M63:N64"/>
    <mergeCell ref="O63:O64"/>
    <mergeCell ref="P63:P64"/>
    <mergeCell ref="Q63:R64"/>
    <mergeCell ref="S63:S64"/>
    <mergeCell ref="B65:B66"/>
    <mergeCell ref="C65:C66"/>
    <mergeCell ref="D65:D66"/>
    <mergeCell ref="E65:E66"/>
    <mergeCell ref="F65:F66"/>
    <mergeCell ref="Q61:R62"/>
    <mergeCell ref="S61:S62"/>
    <mergeCell ref="C63:D64"/>
    <mergeCell ref="E63:E64"/>
    <mergeCell ref="F63:F64"/>
    <mergeCell ref="G63:H64"/>
    <mergeCell ref="I63:I64"/>
    <mergeCell ref="J63:J64"/>
    <mergeCell ref="K63:K64"/>
    <mergeCell ref="L63:L64"/>
    <mergeCell ref="J61:J62"/>
    <mergeCell ref="K61:K62"/>
    <mergeCell ref="L61:L62"/>
    <mergeCell ref="M61:N62"/>
    <mergeCell ref="O61:O62"/>
    <mergeCell ref="P61:P62"/>
    <mergeCell ref="O58:O60"/>
    <mergeCell ref="P58:P60"/>
    <mergeCell ref="Q58:Q60"/>
    <mergeCell ref="R58:R60"/>
    <mergeCell ref="S58:S60"/>
    <mergeCell ref="C61:D62"/>
    <mergeCell ref="E61:E62"/>
    <mergeCell ref="F61:F62"/>
    <mergeCell ref="G61:H62"/>
    <mergeCell ref="I61:I62"/>
    <mergeCell ref="I58:I60"/>
    <mergeCell ref="J58:J60"/>
    <mergeCell ref="K58:K60"/>
    <mergeCell ref="L58:L60"/>
    <mergeCell ref="M58:M60"/>
    <mergeCell ref="N58:N60"/>
    <mergeCell ref="C58:C60"/>
    <mergeCell ref="D58:D60"/>
    <mergeCell ref="E58:E60"/>
    <mergeCell ref="F58:F60"/>
    <mergeCell ref="G58:G60"/>
    <mergeCell ref="H58:H60"/>
    <mergeCell ref="M55:S55"/>
    <mergeCell ref="M56:S56"/>
    <mergeCell ref="C57:E57"/>
    <mergeCell ref="G57:I57"/>
    <mergeCell ref="M57:O57"/>
    <mergeCell ref="Q57:S57"/>
    <mergeCell ref="C54:E54"/>
    <mergeCell ref="G54:I54"/>
    <mergeCell ref="M54:O54"/>
    <mergeCell ref="Q54:S54"/>
    <mergeCell ref="B55:B56"/>
    <mergeCell ref="C55:I55"/>
    <mergeCell ref="C56:I56"/>
    <mergeCell ref="J55:J56"/>
    <mergeCell ref="K55:K56"/>
    <mergeCell ref="L55:L5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L51"/>
    <mergeCell ref="M50:N51"/>
    <mergeCell ref="O50:O51"/>
    <mergeCell ref="P50:P51"/>
    <mergeCell ref="Q50:R51"/>
    <mergeCell ref="S50:S51"/>
    <mergeCell ref="P48:P49"/>
    <mergeCell ref="Q48:R49"/>
    <mergeCell ref="S48:S49"/>
    <mergeCell ref="C50:D51"/>
    <mergeCell ref="E50:E51"/>
    <mergeCell ref="F50:F51"/>
    <mergeCell ref="G50:H51"/>
    <mergeCell ref="I50:I51"/>
    <mergeCell ref="J50:J51"/>
    <mergeCell ref="K50:K51"/>
    <mergeCell ref="I48:I49"/>
    <mergeCell ref="J48:J49"/>
    <mergeCell ref="K48:K49"/>
    <mergeCell ref="L48:L49"/>
    <mergeCell ref="M48:N49"/>
    <mergeCell ref="O48:O49"/>
    <mergeCell ref="O45:O47"/>
    <mergeCell ref="P45:P47"/>
    <mergeCell ref="Q45:Q47"/>
    <mergeCell ref="R45:R47"/>
    <mergeCell ref="S45:S47"/>
    <mergeCell ref="B48:B49"/>
    <mergeCell ref="C48:D49"/>
    <mergeCell ref="E48:E49"/>
    <mergeCell ref="F48:F49"/>
    <mergeCell ref="G48:H49"/>
    <mergeCell ref="I45:I47"/>
    <mergeCell ref="J45:J47"/>
    <mergeCell ref="K45:K47"/>
    <mergeCell ref="L45:L47"/>
    <mergeCell ref="M45:M47"/>
    <mergeCell ref="N45:N47"/>
    <mergeCell ref="C45:C47"/>
    <mergeCell ref="D45:D47"/>
    <mergeCell ref="E45:E47"/>
    <mergeCell ref="F45:F47"/>
    <mergeCell ref="G45:G47"/>
    <mergeCell ref="H45:H47"/>
    <mergeCell ref="L42:L43"/>
    <mergeCell ref="M42:S42"/>
    <mergeCell ref="M43:S43"/>
    <mergeCell ref="C44:E44"/>
    <mergeCell ref="G44:I44"/>
    <mergeCell ref="M44:O44"/>
    <mergeCell ref="Q44:S44"/>
    <mergeCell ref="M38:S38"/>
    <mergeCell ref="M39:S39"/>
    <mergeCell ref="M40:S40"/>
    <mergeCell ref="C41:I41"/>
    <mergeCell ref="M41:S41"/>
    <mergeCell ref="B42:B43"/>
    <mergeCell ref="C42:I42"/>
    <mergeCell ref="C43:I43"/>
    <mergeCell ref="J42:J43"/>
    <mergeCell ref="K42:K43"/>
    <mergeCell ref="B34:S34"/>
    <mergeCell ref="C36:S36"/>
    <mergeCell ref="B37:B41"/>
    <mergeCell ref="C37:I37"/>
    <mergeCell ref="C38:I38"/>
    <mergeCell ref="C39:I39"/>
    <mergeCell ref="C40:I40"/>
    <mergeCell ref="J37:J40"/>
    <mergeCell ref="L37:L40"/>
    <mergeCell ref="M37:S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T27"/>
    <mergeCell ref="U26:U27"/>
    <mergeCell ref="V26:V27"/>
    <mergeCell ref="W26:X27"/>
    <mergeCell ref="Y26:Y27"/>
    <mergeCell ref="K26:L27"/>
    <mergeCell ref="M26:M27"/>
    <mergeCell ref="N26:N27"/>
    <mergeCell ref="O26:O27"/>
    <mergeCell ref="P26:P27"/>
    <mergeCell ref="Q26:R27"/>
    <mergeCell ref="W24:X25"/>
    <mergeCell ref="Y24:Y25"/>
    <mergeCell ref="B26:B27"/>
    <mergeCell ref="C26:C27"/>
    <mergeCell ref="D26:D27"/>
    <mergeCell ref="E26:F27"/>
    <mergeCell ref="G26:G27"/>
    <mergeCell ref="H26:H27"/>
    <mergeCell ref="I26:I27"/>
    <mergeCell ref="J26:J27"/>
    <mergeCell ref="P24:P25"/>
    <mergeCell ref="Q24:R25"/>
    <mergeCell ref="S24:S25"/>
    <mergeCell ref="T24:T25"/>
    <mergeCell ref="U24:U25"/>
    <mergeCell ref="V24:V25"/>
    <mergeCell ref="I24:I25"/>
    <mergeCell ref="J24:J25"/>
    <mergeCell ref="K24:L25"/>
    <mergeCell ref="M24:M25"/>
    <mergeCell ref="N24:N25"/>
    <mergeCell ref="O24:O25"/>
    <mergeCell ref="B24:B25"/>
    <mergeCell ref="C24:C25"/>
    <mergeCell ref="D24:D25"/>
    <mergeCell ref="E24:F25"/>
    <mergeCell ref="G24:G25"/>
    <mergeCell ref="H24:H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W20"/>
    <mergeCell ref="X19:X20"/>
    <mergeCell ref="Y19:Y20"/>
    <mergeCell ref="E21:G21"/>
    <mergeCell ref="K21:M21"/>
    <mergeCell ref="Q21:S21"/>
    <mergeCell ref="W21:Y21"/>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P17:P18"/>
    <mergeCell ref="Q17:R18"/>
    <mergeCell ref="S17:S18"/>
    <mergeCell ref="T17:T18"/>
    <mergeCell ref="U17:U18"/>
    <mergeCell ref="V17:V18"/>
    <mergeCell ref="I17:I18"/>
    <mergeCell ref="J17:J18"/>
    <mergeCell ref="K17:L18"/>
    <mergeCell ref="M17:M18"/>
    <mergeCell ref="N17:N18"/>
    <mergeCell ref="O17:O18"/>
    <mergeCell ref="B17:B18"/>
    <mergeCell ref="C17:C18"/>
    <mergeCell ref="D17:D18"/>
    <mergeCell ref="E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1:Y11"/>
    <mergeCell ref="W12:Y12"/>
    <mergeCell ref="W13:Y13"/>
    <mergeCell ref="E14:G14"/>
    <mergeCell ref="K14:M14"/>
    <mergeCell ref="Q14:S14"/>
    <mergeCell ref="W14:Y14"/>
    <mergeCell ref="P11:P13"/>
    <mergeCell ref="Q11:S11"/>
    <mergeCell ref="Q12:S12"/>
    <mergeCell ref="Q13:S13"/>
    <mergeCell ref="T11:T13"/>
    <mergeCell ref="V11:V13"/>
    <mergeCell ref="H11:H13"/>
    <mergeCell ref="J11:J13"/>
    <mergeCell ref="K11:M11"/>
    <mergeCell ref="K12:M12"/>
    <mergeCell ref="K13:M13"/>
    <mergeCell ref="N11:N13"/>
    <mergeCell ref="B11:B13"/>
    <mergeCell ref="C11:C13"/>
    <mergeCell ref="D11:D13"/>
    <mergeCell ref="E11:G11"/>
    <mergeCell ref="E12:G12"/>
    <mergeCell ref="E13:G13"/>
    <mergeCell ref="B6:Y6"/>
    <mergeCell ref="C8:Y8"/>
    <mergeCell ref="C9:M9"/>
    <mergeCell ref="O9:Y9"/>
    <mergeCell ref="C10:G10"/>
    <mergeCell ref="I10:M10"/>
    <mergeCell ref="O10:S10"/>
    <mergeCell ref="U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28.85546875" bestFit="1" customWidth="1"/>
    <col min="2" max="2" width="23.285156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7" t="s">
        <v>8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3</v>
      </c>
      <c r="B3" s="81" t="s">
        <v>5</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855</v>
      </c>
      <c r="B4" s="81" t="s">
        <v>5</v>
      </c>
      <c r="C4" s="81"/>
      <c r="D4" s="81"/>
      <c r="E4" s="81"/>
      <c r="F4" s="81"/>
      <c r="G4" s="81"/>
      <c r="H4" s="81"/>
      <c r="I4" s="81"/>
      <c r="J4" s="81"/>
      <c r="K4" s="81"/>
      <c r="L4" s="81"/>
      <c r="M4" s="81"/>
      <c r="N4" s="81"/>
      <c r="O4" s="81"/>
      <c r="P4" s="81"/>
      <c r="Q4" s="81"/>
      <c r="R4" s="81"/>
      <c r="S4" s="81"/>
      <c r="T4" s="81"/>
      <c r="U4" s="81"/>
      <c r="V4" s="81"/>
      <c r="W4" s="81"/>
      <c r="X4" s="81"/>
      <c r="Y4" s="81"/>
    </row>
    <row r="5" spans="1:25">
      <c r="A5" s="82"/>
      <c r="B5" s="84" t="s">
        <v>355</v>
      </c>
      <c r="C5" s="84"/>
      <c r="D5" s="84"/>
      <c r="E5" s="84"/>
      <c r="F5" s="84"/>
      <c r="G5" s="84"/>
      <c r="H5" s="84"/>
      <c r="I5" s="84"/>
      <c r="J5" s="84"/>
      <c r="K5" s="84"/>
      <c r="L5" s="84"/>
      <c r="M5" s="84"/>
      <c r="N5" s="84"/>
      <c r="O5" s="84"/>
      <c r="P5" s="84"/>
      <c r="Q5" s="84"/>
      <c r="R5" s="84"/>
      <c r="S5" s="84"/>
      <c r="T5" s="84"/>
      <c r="U5" s="84"/>
      <c r="V5" s="84"/>
      <c r="W5" s="84"/>
      <c r="X5" s="84"/>
      <c r="Y5" s="84"/>
    </row>
    <row r="6" spans="1:25">
      <c r="A6" s="82"/>
      <c r="B6" s="27"/>
      <c r="C6" s="27"/>
      <c r="D6" s="27"/>
      <c r="E6" s="27"/>
      <c r="F6" s="27"/>
      <c r="G6" s="27"/>
      <c r="H6" s="27"/>
      <c r="I6" s="27"/>
      <c r="J6" s="27"/>
      <c r="K6" s="27"/>
      <c r="L6" s="27"/>
      <c r="M6" s="27"/>
      <c r="N6" s="27"/>
      <c r="O6" s="27"/>
      <c r="P6" s="27"/>
      <c r="Q6" s="27"/>
      <c r="R6" s="27"/>
      <c r="S6" s="27"/>
      <c r="T6" s="27"/>
      <c r="U6" s="27"/>
      <c r="V6" s="27"/>
      <c r="W6" s="27"/>
      <c r="X6" s="27"/>
      <c r="Y6" s="27"/>
    </row>
    <row r="7" spans="1:25">
      <c r="A7" s="8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82"/>
      <c r="B8" s="16"/>
      <c r="C8" s="41" t="s">
        <v>186</v>
      </c>
      <c r="D8" s="41"/>
      <c r="E8" s="41"/>
      <c r="F8" s="41"/>
      <c r="G8" s="41"/>
      <c r="H8" s="41"/>
      <c r="I8" s="41"/>
      <c r="J8" s="41"/>
      <c r="K8" s="41"/>
      <c r="L8" s="41"/>
      <c r="M8" s="41"/>
      <c r="N8" s="41"/>
      <c r="O8" s="41"/>
      <c r="P8" s="41"/>
      <c r="Q8" s="41"/>
      <c r="R8" s="41"/>
      <c r="S8" s="41"/>
      <c r="T8" s="41"/>
      <c r="U8" s="41"/>
      <c r="V8" s="41"/>
      <c r="W8" s="41"/>
      <c r="X8" s="41"/>
      <c r="Y8" s="41"/>
    </row>
    <row r="9" spans="1:25" ht="15.75" thickBot="1">
      <c r="A9" s="82"/>
      <c r="B9" s="16"/>
      <c r="C9" s="221">
        <v>41820</v>
      </c>
      <c r="D9" s="221"/>
      <c r="E9" s="221"/>
      <c r="F9" s="221"/>
      <c r="G9" s="221"/>
      <c r="H9" s="221"/>
      <c r="I9" s="221"/>
      <c r="J9" s="221"/>
      <c r="K9" s="221"/>
      <c r="L9" s="221"/>
      <c r="M9" s="221"/>
      <c r="N9" s="16"/>
      <c r="O9" s="222">
        <v>41639</v>
      </c>
      <c r="P9" s="222"/>
      <c r="Q9" s="222"/>
      <c r="R9" s="222"/>
      <c r="S9" s="222"/>
      <c r="T9" s="222"/>
      <c r="U9" s="222"/>
      <c r="V9" s="222"/>
      <c r="W9" s="222"/>
      <c r="X9" s="222"/>
      <c r="Y9" s="222"/>
    </row>
    <row r="10" spans="1:25">
      <c r="A10" s="82"/>
      <c r="B10" s="42" t="s">
        <v>356</v>
      </c>
      <c r="C10" s="46" t="s">
        <v>357</v>
      </c>
      <c r="D10" s="46"/>
      <c r="E10" s="46"/>
      <c r="F10" s="47"/>
      <c r="G10" s="46" t="s">
        <v>358</v>
      </c>
      <c r="H10" s="46"/>
      <c r="I10" s="46"/>
      <c r="J10" s="47"/>
      <c r="K10" s="46" t="s">
        <v>359</v>
      </c>
      <c r="L10" s="46"/>
      <c r="M10" s="46"/>
      <c r="N10" s="44"/>
      <c r="O10" s="49" t="s">
        <v>357</v>
      </c>
      <c r="P10" s="49"/>
      <c r="Q10" s="49"/>
      <c r="R10" s="47"/>
      <c r="S10" s="49" t="s">
        <v>360</v>
      </c>
      <c r="T10" s="49"/>
      <c r="U10" s="49"/>
      <c r="V10" s="47"/>
      <c r="W10" s="49" t="s">
        <v>315</v>
      </c>
      <c r="X10" s="49"/>
      <c r="Y10" s="49"/>
    </row>
    <row r="11" spans="1:25" ht="15.75" thickBot="1">
      <c r="A11" s="82"/>
      <c r="B11" s="43"/>
      <c r="C11" s="41"/>
      <c r="D11" s="41"/>
      <c r="E11" s="41"/>
      <c r="F11" s="44"/>
      <c r="G11" s="41"/>
      <c r="H11" s="41"/>
      <c r="I11" s="41"/>
      <c r="J11" s="44"/>
      <c r="K11" s="41"/>
      <c r="L11" s="41"/>
      <c r="M11" s="41"/>
      <c r="N11" s="44"/>
      <c r="O11" s="50"/>
      <c r="P11" s="50"/>
      <c r="Q11" s="50"/>
      <c r="R11" s="44"/>
      <c r="S11" s="50" t="s">
        <v>361</v>
      </c>
      <c r="T11" s="50"/>
      <c r="U11" s="50"/>
      <c r="V11" s="44"/>
      <c r="W11" s="50" t="s">
        <v>362</v>
      </c>
      <c r="X11" s="50"/>
      <c r="Y11" s="50"/>
    </row>
    <row r="12" spans="1:25">
      <c r="A12" s="82"/>
      <c r="B12" s="52" t="s">
        <v>223</v>
      </c>
      <c r="C12" s="61" t="s">
        <v>198</v>
      </c>
      <c r="D12" s="63">
        <v>361.5</v>
      </c>
      <c r="E12" s="64"/>
      <c r="F12" s="53"/>
      <c r="G12" s="61" t="s">
        <v>198</v>
      </c>
      <c r="H12" s="63">
        <v>24.4</v>
      </c>
      <c r="I12" s="64"/>
      <c r="J12" s="53"/>
      <c r="K12" s="61" t="s">
        <v>198</v>
      </c>
      <c r="L12" s="63">
        <v>385.9</v>
      </c>
      <c r="M12" s="64"/>
      <c r="N12" s="53"/>
      <c r="O12" s="52" t="s">
        <v>198</v>
      </c>
      <c r="P12" s="66">
        <v>92.1</v>
      </c>
      <c r="Q12" s="64"/>
      <c r="R12" s="53"/>
      <c r="S12" s="52" t="s">
        <v>198</v>
      </c>
      <c r="T12" s="66">
        <v>13</v>
      </c>
      <c r="U12" s="64"/>
      <c r="V12" s="53"/>
      <c r="W12" s="52" t="s">
        <v>198</v>
      </c>
      <c r="X12" s="66">
        <v>105.1</v>
      </c>
      <c r="Y12" s="64"/>
    </row>
    <row r="13" spans="1:25">
      <c r="A13" s="82"/>
      <c r="B13" s="51"/>
      <c r="C13" s="60"/>
      <c r="D13" s="62"/>
      <c r="E13" s="53"/>
      <c r="F13" s="53"/>
      <c r="G13" s="60"/>
      <c r="H13" s="62"/>
      <c r="I13" s="53"/>
      <c r="J13" s="53"/>
      <c r="K13" s="60"/>
      <c r="L13" s="62"/>
      <c r="M13" s="53"/>
      <c r="N13" s="53"/>
      <c r="O13" s="51"/>
      <c r="P13" s="65"/>
      <c r="Q13" s="53"/>
      <c r="R13" s="53"/>
      <c r="S13" s="51"/>
      <c r="T13" s="65"/>
      <c r="U13" s="53"/>
      <c r="V13" s="53"/>
      <c r="W13" s="51"/>
      <c r="X13" s="65"/>
      <c r="Y13" s="53"/>
    </row>
    <row r="14" spans="1:25">
      <c r="A14" s="82"/>
      <c r="B14" s="67" t="s">
        <v>225</v>
      </c>
      <c r="C14" s="70">
        <v>34.4</v>
      </c>
      <c r="D14" s="70"/>
      <c r="E14" s="44"/>
      <c r="F14" s="44"/>
      <c r="G14" s="70">
        <v>51.9</v>
      </c>
      <c r="H14" s="70"/>
      <c r="I14" s="44"/>
      <c r="J14" s="44"/>
      <c r="K14" s="70">
        <v>86.3</v>
      </c>
      <c r="L14" s="70"/>
      <c r="M14" s="44"/>
      <c r="N14" s="44"/>
      <c r="O14" s="73">
        <v>65.3</v>
      </c>
      <c r="P14" s="73"/>
      <c r="Q14" s="44"/>
      <c r="R14" s="44"/>
      <c r="S14" s="73">
        <v>48.1</v>
      </c>
      <c r="T14" s="73"/>
      <c r="U14" s="44"/>
      <c r="V14" s="44"/>
      <c r="W14" s="73">
        <v>113.4</v>
      </c>
      <c r="X14" s="73"/>
      <c r="Y14" s="44"/>
    </row>
    <row r="15" spans="1:25">
      <c r="A15" s="82"/>
      <c r="B15" s="67"/>
      <c r="C15" s="70"/>
      <c r="D15" s="70"/>
      <c r="E15" s="44"/>
      <c r="F15" s="44"/>
      <c r="G15" s="70"/>
      <c r="H15" s="70"/>
      <c r="I15" s="44"/>
      <c r="J15" s="44"/>
      <c r="K15" s="70"/>
      <c r="L15" s="70"/>
      <c r="M15" s="44"/>
      <c r="N15" s="44"/>
      <c r="O15" s="73"/>
      <c r="P15" s="73"/>
      <c r="Q15" s="44"/>
      <c r="R15" s="44"/>
      <c r="S15" s="73"/>
      <c r="T15" s="73"/>
      <c r="U15" s="44"/>
      <c r="V15" s="44"/>
      <c r="W15" s="73"/>
      <c r="X15" s="73"/>
      <c r="Y15" s="44"/>
    </row>
    <row r="16" spans="1:25">
      <c r="A16" s="82"/>
      <c r="B16" s="51" t="s">
        <v>226</v>
      </c>
      <c r="C16" s="62">
        <v>39.6</v>
      </c>
      <c r="D16" s="62"/>
      <c r="E16" s="53"/>
      <c r="F16" s="53"/>
      <c r="G16" s="62">
        <v>75.900000000000006</v>
      </c>
      <c r="H16" s="62"/>
      <c r="I16" s="53"/>
      <c r="J16" s="53"/>
      <c r="K16" s="62">
        <v>115.5</v>
      </c>
      <c r="L16" s="62"/>
      <c r="M16" s="53"/>
      <c r="N16" s="53"/>
      <c r="O16" s="65">
        <v>39.700000000000003</v>
      </c>
      <c r="P16" s="65"/>
      <c r="Q16" s="53"/>
      <c r="R16" s="53"/>
      <c r="S16" s="65">
        <v>50.6</v>
      </c>
      <c r="T16" s="65"/>
      <c r="U16" s="53"/>
      <c r="V16" s="53"/>
      <c r="W16" s="65">
        <v>90.3</v>
      </c>
      <c r="X16" s="65"/>
      <c r="Y16" s="53"/>
    </row>
    <row r="17" spans="1:25">
      <c r="A17" s="82"/>
      <c r="B17" s="51"/>
      <c r="C17" s="62"/>
      <c r="D17" s="62"/>
      <c r="E17" s="53"/>
      <c r="F17" s="53"/>
      <c r="G17" s="62"/>
      <c r="H17" s="62"/>
      <c r="I17" s="53"/>
      <c r="J17" s="53"/>
      <c r="K17" s="62"/>
      <c r="L17" s="62"/>
      <c r="M17" s="53"/>
      <c r="N17" s="53"/>
      <c r="O17" s="65"/>
      <c r="P17" s="65"/>
      <c r="Q17" s="53"/>
      <c r="R17" s="53"/>
      <c r="S17" s="65"/>
      <c r="T17" s="65"/>
      <c r="U17" s="53"/>
      <c r="V17" s="53"/>
      <c r="W17" s="65"/>
      <c r="X17" s="65"/>
      <c r="Y17" s="53"/>
    </row>
    <row r="18" spans="1:25">
      <c r="A18" s="82"/>
      <c r="B18" s="67" t="s">
        <v>227</v>
      </c>
      <c r="C18" s="70">
        <v>45</v>
      </c>
      <c r="D18" s="70"/>
      <c r="E18" s="44"/>
      <c r="F18" s="44"/>
      <c r="G18" s="70">
        <v>16.100000000000001</v>
      </c>
      <c r="H18" s="70"/>
      <c r="I18" s="44"/>
      <c r="J18" s="44"/>
      <c r="K18" s="70">
        <v>61.1</v>
      </c>
      <c r="L18" s="70"/>
      <c r="M18" s="44"/>
      <c r="N18" s="44"/>
      <c r="O18" s="73">
        <v>59.4</v>
      </c>
      <c r="P18" s="73"/>
      <c r="Q18" s="44"/>
      <c r="R18" s="44"/>
      <c r="S18" s="73">
        <v>23.2</v>
      </c>
      <c r="T18" s="73"/>
      <c r="U18" s="44"/>
      <c r="V18" s="44"/>
      <c r="W18" s="73">
        <v>82.6</v>
      </c>
      <c r="X18" s="73"/>
      <c r="Y18" s="44"/>
    </row>
    <row r="19" spans="1:25" ht="15.75" thickBot="1">
      <c r="A19" s="82"/>
      <c r="B19" s="67"/>
      <c r="C19" s="71"/>
      <c r="D19" s="71"/>
      <c r="E19" s="72"/>
      <c r="F19" s="44"/>
      <c r="G19" s="71"/>
      <c r="H19" s="71"/>
      <c r="I19" s="72"/>
      <c r="J19" s="44"/>
      <c r="K19" s="71"/>
      <c r="L19" s="71"/>
      <c r="M19" s="72"/>
      <c r="N19" s="44"/>
      <c r="O19" s="74"/>
      <c r="P19" s="74"/>
      <c r="Q19" s="72"/>
      <c r="R19" s="44"/>
      <c r="S19" s="74"/>
      <c r="T19" s="74"/>
      <c r="U19" s="72"/>
      <c r="V19" s="44"/>
      <c r="W19" s="74"/>
      <c r="X19" s="74"/>
      <c r="Y19" s="72"/>
    </row>
    <row r="20" spans="1:25">
      <c r="A20" s="82"/>
      <c r="B20" s="101" t="s">
        <v>315</v>
      </c>
      <c r="C20" s="61" t="s">
        <v>198</v>
      </c>
      <c r="D20" s="63">
        <v>480.5</v>
      </c>
      <c r="E20" s="64"/>
      <c r="F20" s="53"/>
      <c r="G20" s="61" t="s">
        <v>198</v>
      </c>
      <c r="H20" s="63">
        <v>168.3</v>
      </c>
      <c r="I20" s="64"/>
      <c r="J20" s="53"/>
      <c r="K20" s="61" t="s">
        <v>198</v>
      </c>
      <c r="L20" s="63">
        <v>648.79999999999995</v>
      </c>
      <c r="M20" s="64"/>
      <c r="N20" s="53"/>
      <c r="O20" s="52" t="s">
        <v>198</v>
      </c>
      <c r="P20" s="66">
        <v>256.5</v>
      </c>
      <c r="Q20" s="64"/>
      <c r="R20" s="53"/>
      <c r="S20" s="52" t="s">
        <v>198</v>
      </c>
      <c r="T20" s="66">
        <v>134.9</v>
      </c>
      <c r="U20" s="64"/>
      <c r="V20" s="53"/>
      <c r="W20" s="52" t="s">
        <v>198</v>
      </c>
      <c r="X20" s="66">
        <v>391.4</v>
      </c>
      <c r="Y20" s="64"/>
    </row>
    <row r="21" spans="1:25" ht="15.75" thickBot="1">
      <c r="A21" s="82"/>
      <c r="B21" s="101"/>
      <c r="C21" s="75"/>
      <c r="D21" s="76"/>
      <c r="E21" s="77"/>
      <c r="F21" s="53"/>
      <c r="G21" s="75"/>
      <c r="H21" s="76"/>
      <c r="I21" s="77"/>
      <c r="J21" s="53"/>
      <c r="K21" s="75"/>
      <c r="L21" s="76"/>
      <c r="M21" s="77"/>
      <c r="N21" s="53"/>
      <c r="O21" s="78"/>
      <c r="P21" s="79"/>
      <c r="Q21" s="77"/>
      <c r="R21" s="53"/>
      <c r="S21" s="78"/>
      <c r="T21" s="79"/>
      <c r="U21" s="77"/>
      <c r="V21" s="53"/>
      <c r="W21" s="78"/>
      <c r="X21" s="79"/>
      <c r="Y21" s="77"/>
    </row>
    <row r="22" spans="1:25" ht="15.75" thickTop="1"/>
  </sheetData>
  <mergeCells count="127">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W10:Y10"/>
    <mergeCell ref="W11:Y11"/>
    <mergeCell ref="B12:B13"/>
    <mergeCell ref="C12:C13"/>
    <mergeCell ref="D12:D13"/>
    <mergeCell ref="E12:E13"/>
    <mergeCell ref="F12:F13"/>
    <mergeCell ref="G12:G13"/>
    <mergeCell ref="H12:H13"/>
    <mergeCell ref="I12:I13"/>
    <mergeCell ref="N10:N11"/>
    <mergeCell ref="O10:Q11"/>
    <mergeCell ref="R10:R11"/>
    <mergeCell ref="S10:U10"/>
    <mergeCell ref="S11:U11"/>
    <mergeCell ref="V10:V11"/>
    <mergeCell ref="B6:Y6"/>
    <mergeCell ref="C8:Y8"/>
    <mergeCell ref="C9:M9"/>
    <mergeCell ref="O9:Y9"/>
    <mergeCell ref="B10:B11"/>
    <mergeCell ref="C10:E11"/>
    <mergeCell ref="F10:F11"/>
    <mergeCell ref="G10:I11"/>
    <mergeCell ref="J10:J11"/>
    <mergeCell ref="K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7109375" customWidth="1"/>
    <col min="4" max="4" width="17" customWidth="1"/>
    <col min="5" max="5" width="2.85546875" customWidth="1"/>
    <col min="6" max="6" width="17" customWidth="1"/>
    <col min="7" max="7" width="3.7109375" customWidth="1"/>
    <col min="8" max="8" width="17" customWidth="1"/>
    <col min="9" max="9" width="2.85546875" customWidth="1"/>
  </cols>
  <sheetData>
    <row r="1" spans="1:9" ht="15" customHeight="1">
      <c r="A1" s="7" t="s">
        <v>856</v>
      </c>
      <c r="B1" s="7" t="s">
        <v>1</v>
      </c>
      <c r="C1" s="7"/>
      <c r="D1" s="7"/>
      <c r="E1" s="7"/>
      <c r="F1" s="7"/>
      <c r="G1" s="7"/>
      <c r="H1" s="7"/>
      <c r="I1" s="7"/>
    </row>
    <row r="2" spans="1:9" ht="15" customHeight="1">
      <c r="A2" s="7"/>
      <c r="B2" s="7" t="s">
        <v>2</v>
      </c>
      <c r="C2" s="7"/>
      <c r="D2" s="7"/>
      <c r="E2" s="7"/>
      <c r="F2" s="7"/>
      <c r="G2" s="7"/>
      <c r="H2" s="7"/>
      <c r="I2" s="7"/>
    </row>
    <row r="3" spans="1:9" ht="30">
      <c r="A3" s="3" t="s">
        <v>367</v>
      </c>
      <c r="B3" s="81" t="s">
        <v>5</v>
      </c>
      <c r="C3" s="81"/>
      <c r="D3" s="81"/>
      <c r="E3" s="81"/>
      <c r="F3" s="81"/>
      <c r="G3" s="81"/>
      <c r="H3" s="81"/>
      <c r="I3" s="81"/>
    </row>
    <row r="4" spans="1:9" ht="15" customHeight="1">
      <c r="A4" s="82" t="s">
        <v>857</v>
      </c>
      <c r="B4" s="81" t="s">
        <v>5</v>
      </c>
      <c r="C4" s="81"/>
      <c r="D4" s="81"/>
      <c r="E4" s="81"/>
      <c r="F4" s="81"/>
      <c r="G4" s="81"/>
      <c r="H4" s="81"/>
      <c r="I4" s="81"/>
    </row>
    <row r="5" spans="1:9" ht="25.5" customHeight="1">
      <c r="A5" s="82"/>
      <c r="B5" s="84" t="s">
        <v>369</v>
      </c>
      <c r="C5" s="84"/>
      <c r="D5" s="84"/>
      <c r="E5" s="84"/>
      <c r="F5" s="84"/>
      <c r="G5" s="84"/>
      <c r="H5" s="84"/>
      <c r="I5" s="84"/>
    </row>
    <row r="6" spans="1:9">
      <c r="A6" s="82"/>
      <c r="B6" s="27"/>
      <c r="C6" s="27"/>
      <c r="D6" s="27"/>
      <c r="E6" s="27"/>
      <c r="F6" s="27"/>
      <c r="G6" s="27"/>
      <c r="H6" s="27"/>
      <c r="I6" s="27"/>
    </row>
    <row r="7" spans="1:9">
      <c r="A7" s="82"/>
      <c r="B7" s="14"/>
      <c r="C7" s="14"/>
      <c r="D7" s="14"/>
      <c r="E7" s="14"/>
      <c r="F7" s="14"/>
      <c r="G7" s="14"/>
      <c r="H7" s="14"/>
      <c r="I7" s="14"/>
    </row>
    <row r="8" spans="1:9" ht="15.75" thickBot="1">
      <c r="A8" s="82"/>
      <c r="B8" s="16"/>
      <c r="C8" s="41" t="s">
        <v>186</v>
      </c>
      <c r="D8" s="41"/>
      <c r="E8" s="41"/>
      <c r="F8" s="41"/>
      <c r="G8" s="41"/>
      <c r="H8" s="41"/>
      <c r="I8" s="41"/>
    </row>
    <row r="9" spans="1:9">
      <c r="A9" s="82"/>
      <c r="B9" s="44"/>
      <c r="C9" s="46" t="s">
        <v>193</v>
      </c>
      <c r="D9" s="46"/>
      <c r="E9" s="46"/>
      <c r="F9" s="47"/>
      <c r="G9" s="49" t="s">
        <v>194</v>
      </c>
      <c r="H9" s="49"/>
      <c r="I9" s="49"/>
    </row>
    <row r="10" spans="1:9" ht="15.75" thickBot="1">
      <c r="A10" s="82"/>
      <c r="B10" s="44"/>
      <c r="C10" s="41">
        <v>2014</v>
      </c>
      <c r="D10" s="41"/>
      <c r="E10" s="41"/>
      <c r="F10" s="44"/>
      <c r="G10" s="50"/>
      <c r="H10" s="50"/>
      <c r="I10" s="50"/>
    </row>
    <row r="11" spans="1:9">
      <c r="A11" s="82"/>
      <c r="B11" s="51" t="s">
        <v>370</v>
      </c>
      <c r="C11" s="61" t="s">
        <v>198</v>
      </c>
      <c r="D11" s="125">
        <v>7854.2</v>
      </c>
      <c r="E11" s="64"/>
      <c r="F11" s="53"/>
      <c r="G11" s="52" t="s">
        <v>198</v>
      </c>
      <c r="H11" s="126">
        <v>7819.6</v>
      </c>
      <c r="I11" s="64"/>
    </row>
    <row r="12" spans="1:9">
      <c r="A12" s="82"/>
      <c r="B12" s="51"/>
      <c r="C12" s="60"/>
      <c r="D12" s="123"/>
      <c r="E12" s="53"/>
      <c r="F12" s="53"/>
      <c r="G12" s="51"/>
      <c r="H12" s="124"/>
      <c r="I12" s="53"/>
    </row>
    <row r="13" spans="1:9">
      <c r="A13" s="82"/>
      <c r="B13" s="67" t="s">
        <v>371</v>
      </c>
      <c r="C13" s="70">
        <v>125.8</v>
      </c>
      <c r="D13" s="70"/>
      <c r="E13" s="44"/>
      <c r="F13" s="44"/>
      <c r="G13" s="73">
        <v>125.7</v>
      </c>
      <c r="H13" s="73"/>
      <c r="I13" s="44"/>
    </row>
    <row r="14" spans="1:9">
      <c r="A14" s="82"/>
      <c r="B14" s="67"/>
      <c r="C14" s="70"/>
      <c r="D14" s="70"/>
      <c r="E14" s="44"/>
      <c r="F14" s="44"/>
      <c r="G14" s="73"/>
      <c r="H14" s="73"/>
      <c r="I14" s="44"/>
    </row>
    <row r="15" spans="1:9">
      <c r="A15" s="82"/>
      <c r="B15" s="51" t="s">
        <v>372</v>
      </c>
      <c r="C15" s="62">
        <v>307.10000000000002</v>
      </c>
      <c r="D15" s="62"/>
      <c r="E15" s="53"/>
      <c r="F15" s="53"/>
      <c r="G15" s="65">
        <v>255.2</v>
      </c>
      <c r="H15" s="65"/>
      <c r="I15" s="53"/>
    </row>
    <row r="16" spans="1:9">
      <c r="A16" s="82"/>
      <c r="B16" s="51"/>
      <c r="C16" s="62"/>
      <c r="D16" s="62"/>
      <c r="E16" s="53"/>
      <c r="F16" s="53"/>
      <c r="G16" s="65"/>
      <c r="H16" s="65"/>
      <c r="I16" s="53"/>
    </row>
    <row r="17" spans="1:9">
      <c r="A17" s="82"/>
      <c r="B17" s="67" t="s">
        <v>373</v>
      </c>
      <c r="C17" s="110">
        <v>2199.3000000000002</v>
      </c>
      <c r="D17" s="110"/>
      <c r="E17" s="44"/>
      <c r="F17" s="44"/>
      <c r="G17" s="100">
        <v>1819.3</v>
      </c>
      <c r="H17" s="100"/>
      <c r="I17" s="44"/>
    </row>
    <row r="18" spans="1:9">
      <c r="A18" s="82"/>
      <c r="B18" s="67"/>
      <c r="C18" s="110"/>
      <c r="D18" s="110"/>
      <c r="E18" s="44"/>
      <c r="F18" s="44"/>
      <c r="G18" s="100"/>
      <c r="H18" s="100"/>
      <c r="I18" s="44"/>
    </row>
    <row r="19" spans="1:9">
      <c r="A19" s="82"/>
      <c r="B19" s="51" t="s">
        <v>374</v>
      </c>
      <c r="C19" s="123">
        <v>1943.9</v>
      </c>
      <c r="D19" s="123"/>
      <c r="E19" s="53"/>
      <c r="F19" s="53"/>
      <c r="G19" s="124">
        <v>2148.6</v>
      </c>
      <c r="H19" s="124"/>
      <c r="I19" s="53"/>
    </row>
    <row r="20" spans="1:9">
      <c r="A20" s="82"/>
      <c r="B20" s="51"/>
      <c r="C20" s="123"/>
      <c r="D20" s="123"/>
      <c r="E20" s="53"/>
      <c r="F20" s="53"/>
      <c r="G20" s="124"/>
      <c r="H20" s="124"/>
      <c r="I20" s="53"/>
    </row>
    <row r="21" spans="1:9">
      <c r="A21" s="82"/>
      <c r="B21" s="67" t="s">
        <v>375</v>
      </c>
      <c r="C21" s="70">
        <v>114.6</v>
      </c>
      <c r="D21" s="70"/>
      <c r="E21" s="44"/>
      <c r="F21" s="44"/>
      <c r="G21" s="73">
        <v>114.3</v>
      </c>
      <c r="H21" s="73"/>
      <c r="I21" s="44"/>
    </row>
    <row r="22" spans="1:9">
      <c r="A22" s="82"/>
      <c r="B22" s="67"/>
      <c r="C22" s="70"/>
      <c r="D22" s="70"/>
      <c r="E22" s="44"/>
      <c r="F22" s="44"/>
      <c r="G22" s="73"/>
      <c r="H22" s="73"/>
      <c r="I22" s="44"/>
    </row>
    <row r="23" spans="1:9">
      <c r="A23" s="82"/>
      <c r="B23" s="51" t="s">
        <v>376</v>
      </c>
      <c r="C23" s="62">
        <v>105.1</v>
      </c>
      <c r="D23" s="62"/>
      <c r="E23" s="53"/>
      <c r="F23" s="53"/>
      <c r="G23" s="65">
        <v>99.4</v>
      </c>
      <c r="H23" s="65"/>
      <c r="I23" s="53"/>
    </row>
    <row r="24" spans="1:9">
      <c r="A24" s="82"/>
      <c r="B24" s="51"/>
      <c r="C24" s="62"/>
      <c r="D24" s="62"/>
      <c r="E24" s="53"/>
      <c r="F24" s="53"/>
      <c r="G24" s="65"/>
      <c r="H24" s="65"/>
      <c r="I24" s="53"/>
    </row>
    <row r="25" spans="1:9">
      <c r="A25" s="82"/>
      <c r="B25" s="67" t="s">
        <v>377</v>
      </c>
      <c r="C25" s="70">
        <v>23.1</v>
      </c>
      <c r="D25" s="70"/>
      <c r="E25" s="44"/>
      <c r="F25" s="44"/>
      <c r="G25" s="73">
        <v>23.8</v>
      </c>
      <c r="H25" s="73"/>
      <c r="I25" s="44"/>
    </row>
    <row r="26" spans="1:9">
      <c r="A26" s="82"/>
      <c r="B26" s="67"/>
      <c r="C26" s="70"/>
      <c r="D26" s="70"/>
      <c r="E26" s="44"/>
      <c r="F26" s="44"/>
      <c r="G26" s="73"/>
      <c r="H26" s="73"/>
      <c r="I26" s="44"/>
    </row>
    <row r="27" spans="1:9">
      <c r="A27" s="82"/>
      <c r="B27" s="51" t="s">
        <v>378</v>
      </c>
      <c r="C27" s="62">
        <v>54.5</v>
      </c>
      <c r="D27" s="62"/>
      <c r="E27" s="53"/>
      <c r="F27" s="53"/>
      <c r="G27" s="65">
        <v>69.3</v>
      </c>
      <c r="H27" s="65"/>
      <c r="I27" s="53"/>
    </row>
    <row r="28" spans="1:9">
      <c r="A28" s="82"/>
      <c r="B28" s="51"/>
      <c r="C28" s="62"/>
      <c r="D28" s="62"/>
      <c r="E28" s="53"/>
      <c r="F28" s="53"/>
      <c r="G28" s="65"/>
      <c r="H28" s="65"/>
      <c r="I28" s="53"/>
    </row>
    <row r="29" spans="1:9">
      <c r="A29" s="82"/>
      <c r="B29" s="67" t="s">
        <v>128</v>
      </c>
      <c r="C29" s="70">
        <v>89.6</v>
      </c>
      <c r="D29" s="70"/>
      <c r="E29" s="44"/>
      <c r="F29" s="44"/>
      <c r="G29" s="73">
        <v>104.4</v>
      </c>
      <c r="H29" s="73"/>
      <c r="I29" s="44"/>
    </row>
    <row r="30" spans="1:9">
      <c r="A30" s="82"/>
      <c r="B30" s="67"/>
      <c r="C30" s="70"/>
      <c r="D30" s="70"/>
      <c r="E30" s="44"/>
      <c r="F30" s="44"/>
      <c r="G30" s="73"/>
      <c r="H30" s="73"/>
      <c r="I30" s="44"/>
    </row>
    <row r="31" spans="1:9">
      <c r="A31" s="82"/>
      <c r="B31" s="51" t="s">
        <v>379</v>
      </c>
      <c r="C31" s="62">
        <v>892.8</v>
      </c>
      <c r="D31" s="62"/>
      <c r="E31" s="53"/>
      <c r="F31" s="53"/>
      <c r="G31" s="65">
        <v>991.3</v>
      </c>
      <c r="H31" s="65"/>
      <c r="I31" s="53"/>
    </row>
    <row r="32" spans="1:9" ht="15.75" thickBot="1">
      <c r="A32" s="82"/>
      <c r="B32" s="51"/>
      <c r="C32" s="102"/>
      <c r="D32" s="102"/>
      <c r="E32" s="103"/>
      <c r="F32" s="53"/>
      <c r="G32" s="105"/>
      <c r="H32" s="105"/>
      <c r="I32" s="103"/>
    </row>
    <row r="33" spans="1:9">
      <c r="A33" s="82"/>
      <c r="B33" s="44"/>
      <c r="C33" s="111">
        <v>13710</v>
      </c>
      <c r="D33" s="111"/>
      <c r="E33" s="47"/>
      <c r="F33" s="44"/>
      <c r="G33" s="117">
        <v>13570.9</v>
      </c>
      <c r="H33" s="117"/>
      <c r="I33" s="47"/>
    </row>
    <row r="34" spans="1:9">
      <c r="A34" s="82"/>
      <c r="B34" s="44"/>
      <c r="C34" s="110"/>
      <c r="D34" s="110"/>
      <c r="E34" s="44"/>
      <c r="F34" s="44"/>
      <c r="G34" s="100"/>
      <c r="H34" s="100"/>
      <c r="I34" s="44"/>
    </row>
    <row r="35" spans="1:9" ht="15.75" thickBot="1">
      <c r="A35" s="82"/>
      <c r="B35" s="17" t="s">
        <v>380</v>
      </c>
      <c r="C35" s="102" t="s">
        <v>381</v>
      </c>
      <c r="D35" s="102"/>
      <c r="E35" s="206" t="s">
        <v>200</v>
      </c>
      <c r="F35" s="18"/>
      <c r="G35" s="105" t="s">
        <v>382</v>
      </c>
      <c r="H35" s="105"/>
      <c r="I35" s="207" t="s">
        <v>200</v>
      </c>
    </row>
    <row r="36" spans="1:9">
      <c r="A36" s="82"/>
      <c r="B36" s="44"/>
      <c r="C36" s="108" t="s">
        <v>198</v>
      </c>
      <c r="D36" s="111">
        <v>11004.8</v>
      </c>
      <c r="E36" s="47"/>
      <c r="F36" s="44"/>
      <c r="G36" s="115" t="s">
        <v>198</v>
      </c>
      <c r="H36" s="117">
        <v>11153.4</v>
      </c>
      <c r="I36" s="47"/>
    </row>
    <row r="37" spans="1:9" ht="15.75" thickBot="1">
      <c r="A37" s="82"/>
      <c r="B37" s="44"/>
      <c r="C37" s="109"/>
      <c r="D37" s="112"/>
      <c r="E37" s="113"/>
      <c r="F37" s="44"/>
      <c r="G37" s="116"/>
      <c r="H37" s="118"/>
      <c r="I37" s="113"/>
    </row>
    <row r="38" spans="1:9" ht="15.75" thickTop="1"/>
  </sheetData>
  <mergeCells count="98">
    <mergeCell ref="I36:I37"/>
    <mergeCell ref="A1:A2"/>
    <mergeCell ref="B1:I1"/>
    <mergeCell ref="B2:I2"/>
    <mergeCell ref="B3:I3"/>
    <mergeCell ref="A4:A37"/>
    <mergeCell ref="B4:I4"/>
    <mergeCell ref="B5:I5"/>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9"/>
  <sheetViews>
    <sheetView showGridLines="0" workbookViewId="0"/>
  </sheetViews>
  <sheetFormatPr defaultRowHeight="15"/>
  <cols>
    <col min="1" max="1" width="36.5703125" bestFit="1" customWidth="1"/>
    <col min="2" max="2" width="28.85546875" bestFit="1" customWidth="1"/>
    <col min="3" max="3" width="18.28515625" bestFit="1" customWidth="1"/>
    <col min="4" max="4" width="5" customWidth="1"/>
    <col min="5" max="5" width="1.85546875" customWidth="1"/>
    <col min="6" max="6" width="5.42578125" customWidth="1"/>
    <col min="7" max="7" width="4.28515625" customWidth="1"/>
    <col min="8" max="8" width="12.5703125" customWidth="1"/>
    <col min="9" max="9" width="3.42578125" customWidth="1"/>
    <col min="10" max="10" width="5.28515625" customWidth="1"/>
    <col min="11" max="11" width="2.5703125" customWidth="1"/>
    <col min="12" max="12" width="5.28515625" customWidth="1"/>
    <col min="13" max="13" width="2" customWidth="1"/>
    <col min="14" max="14" width="4.5703125" customWidth="1"/>
    <col min="15" max="15" width="4.140625" customWidth="1"/>
    <col min="16" max="16" width="8.85546875" customWidth="1"/>
    <col min="17" max="17" width="3.28515625" customWidth="1"/>
    <col min="18" max="18" width="5.42578125" customWidth="1"/>
    <col min="19" max="19" width="2.28515625" customWidth="1"/>
    <col min="20" max="20" width="4.85546875" customWidth="1"/>
    <col min="21" max="21" width="1.85546875" customWidth="1"/>
    <col min="22" max="22" width="5.42578125" customWidth="1"/>
    <col min="23" max="23" width="2.28515625" customWidth="1"/>
    <col min="24" max="24" width="6.42578125" customWidth="1"/>
    <col min="25" max="25" width="1.85546875" customWidth="1"/>
    <col min="26" max="26" width="4.5703125" customWidth="1"/>
    <col min="27" max="27" width="1.85546875" customWidth="1"/>
    <col min="28" max="28" width="2.140625" customWidth="1"/>
    <col min="31" max="31" width="2.42578125" customWidth="1"/>
    <col min="32" max="32" width="7" customWidth="1"/>
    <col min="33" max="33" width="1.85546875" customWidth="1"/>
    <col min="35" max="35" width="3.28515625" customWidth="1"/>
    <col min="36" max="36" width="7" customWidth="1"/>
    <col min="37" max="37" width="2.5703125" customWidth="1"/>
    <col min="39" max="39" width="3.42578125" customWidth="1"/>
    <col min="40" max="40" width="7.28515625" customWidth="1"/>
    <col min="41" max="41" width="2.7109375" customWidth="1"/>
    <col min="43" max="43" width="1.85546875" customWidth="1"/>
    <col min="44" max="44" width="3.85546875" customWidth="1"/>
    <col min="45" max="45" width="1.42578125" customWidth="1"/>
    <col min="47" max="47" width="1.85546875" customWidth="1"/>
    <col min="48" max="48" width="5" customWidth="1"/>
    <col min="49" max="49" width="1.42578125" customWidth="1"/>
  </cols>
  <sheetData>
    <row r="1" spans="1:49" ht="15" customHeight="1">
      <c r="A1" s="7" t="s">
        <v>8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386</v>
      </c>
      <c r="B3" s="81" t="s">
        <v>5</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c r="AK3" s="81"/>
      <c r="AL3" s="81"/>
      <c r="AM3" s="81"/>
      <c r="AN3" s="81"/>
      <c r="AO3" s="81"/>
      <c r="AP3" s="81"/>
      <c r="AQ3" s="81"/>
      <c r="AR3" s="81"/>
      <c r="AS3" s="81"/>
      <c r="AT3" s="81"/>
      <c r="AU3" s="81"/>
      <c r="AV3" s="81"/>
      <c r="AW3" s="81"/>
    </row>
    <row r="4" spans="1:49" ht="15" customHeight="1">
      <c r="A4" s="82" t="s">
        <v>859</v>
      </c>
      <c r="B4" s="81" t="s">
        <v>5</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c r="AL4" s="81"/>
      <c r="AM4" s="81"/>
      <c r="AN4" s="81"/>
      <c r="AO4" s="81"/>
      <c r="AP4" s="81"/>
      <c r="AQ4" s="81"/>
      <c r="AR4" s="81"/>
      <c r="AS4" s="81"/>
      <c r="AT4" s="81"/>
      <c r="AU4" s="81"/>
      <c r="AV4" s="81"/>
      <c r="AW4" s="81"/>
    </row>
    <row r="5" spans="1:49">
      <c r="A5" s="82"/>
      <c r="B5" s="84" t="s">
        <v>389</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c r="AQ5" s="84"/>
      <c r="AR5" s="84"/>
      <c r="AS5" s="84"/>
      <c r="AT5" s="84"/>
      <c r="AU5" s="84"/>
      <c r="AV5" s="84"/>
      <c r="AW5" s="84"/>
    </row>
    <row r="6" spans="1:49">
      <c r="A6" s="8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row>
    <row r="7" spans="1:49">
      <c r="A7" s="8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row>
    <row r="8" spans="1:49" ht="15.75" thickBot="1">
      <c r="A8" s="82"/>
      <c r="B8" s="16"/>
      <c r="C8" s="224" t="s">
        <v>186</v>
      </c>
      <c r="D8" s="224"/>
      <c r="E8" s="224"/>
      <c r="F8" s="224"/>
      <c r="G8" s="224"/>
      <c r="H8" s="224"/>
      <c r="I8" s="224"/>
      <c r="J8" s="224"/>
      <c r="K8" s="224"/>
      <c r="L8" s="224"/>
      <c r="M8" s="224"/>
      <c r="N8" s="224"/>
      <c r="O8" s="224"/>
      <c r="P8" s="224"/>
      <c r="Q8" s="224"/>
      <c r="R8" s="224"/>
      <c r="S8" s="224"/>
      <c r="T8" s="224"/>
      <c r="U8" s="224"/>
      <c r="V8" s="224"/>
      <c r="W8" s="224"/>
      <c r="X8" s="224"/>
      <c r="Y8" s="224"/>
      <c r="Z8" s="224"/>
      <c r="AA8" s="224"/>
      <c r="AB8" s="224"/>
      <c r="AC8" s="224"/>
      <c r="AD8" s="224"/>
      <c r="AE8" s="224"/>
      <c r="AF8" s="224"/>
      <c r="AG8" s="224"/>
      <c r="AH8" s="224"/>
      <c r="AI8" s="224"/>
      <c r="AJ8" s="224"/>
      <c r="AK8" s="224"/>
      <c r="AL8" s="224"/>
      <c r="AM8" s="224"/>
      <c r="AN8" s="224"/>
      <c r="AO8" s="224"/>
      <c r="AP8" s="224"/>
      <c r="AQ8" s="224"/>
      <c r="AR8" s="224"/>
      <c r="AS8" s="224"/>
      <c r="AT8" s="224"/>
      <c r="AU8" s="224"/>
      <c r="AV8" s="224"/>
      <c r="AW8" s="224"/>
    </row>
    <row r="9" spans="1:49" ht="15.75" thickBot="1">
      <c r="A9" s="82"/>
      <c r="B9" s="16"/>
      <c r="C9" s="225">
        <v>41820</v>
      </c>
      <c r="D9" s="225"/>
      <c r="E9" s="225"/>
      <c r="F9" s="225"/>
      <c r="G9" s="225"/>
      <c r="H9" s="225"/>
      <c r="I9" s="225"/>
      <c r="J9" s="225"/>
      <c r="K9" s="225"/>
      <c r="L9" s="225"/>
      <c r="M9" s="225"/>
      <c r="N9" s="225"/>
      <c r="O9" s="225"/>
      <c r="P9" s="225"/>
      <c r="Q9" s="225"/>
      <c r="R9" s="225"/>
      <c r="S9" s="225"/>
      <c r="T9" s="225"/>
      <c r="U9" s="225"/>
      <c r="V9" s="225"/>
      <c r="W9" s="225"/>
      <c r="X9" s="225"/>
      <c r="Y9" s="225"/>
      <c r="Z9" s="16"/>
      <c r="AA9" s="226" t="s">
        <v>194</v>
      </c>
      <c r="AB9" s="226"/>
      <c r="AC9" s="226"/>
      <c r="AD9" s="226"/>
      <c r="AE9" s="226"/>
      <c r="AF9" s="226"/>
      <c r="AG9" s="226"/>
      <c r="AH9" s="226"/>
      <c r="AI9" s="226"/>
      <c r="AJ9" s="226"/>
      <c r="AK9" s="226"/>
      <c r="AL9" s="226"/>
      <c r="AM9" s="226"/>
      <c r="AN9" s="226"/>
      <c r="AO9" s="226"/>
      <c r="AP9" s="226"/>
      <c r="AQ9" s="226"/>
      <c r="AR9" s="226"/>
      <c r="AS9" s="226"/>
      <c r="AT9" s="226"/>
      <c r="AU9" s="226"/>
      <c r="AV9" s="226"/>
      <c r="AW9" s="226"/>
    </row>
    <row r="10" spans="1:49">
      <c r="A10" s="82"/>
      <c r="B10" s="44"/>
      <c r="C10" s="227" t="s">
        <v>223</v>
      </c>
      <c r="D10" s="227"/>
      <c r="E10" s="227"/>
      <c r="F10" s="47"/>
      <c r="G10" s="227" t="s">
        <v>225</v>
      </c>
      <c r="H10" s="227"/>
      <c r="I10" s="227"/>
      <c r="J10" s="47"/>
      <c r="K10" s="227" t="s">
        <v>390</v>
      </c>
      <c r="L10" s="227"/>
      <c r="M10" s="227"/>
      <c r="N10" s="47"/>
      <c r="O10" s="227" t="s">
        <v>227</v>
      </c>
      <c r="P10" s="227"/>
      <c r="Q10" s="227"/>
      <c r="R10" s="47"/>
      <c r="S10" s="227" t="s">
        <v>128</v>
      </c>
      <c r="T10" s="227"/>
      <c r="U10" s="227"/>
      <c r="V10" s="47"/>
      <c r="W10" s="227" t="s">
        <v>315</v>
      </c>
      <c r="X10" s="227"/>
      <c r="Y10" s="227"/>
      <c r="Z10" s="44"/>
      <c r="AA10" s="229" t="s">
        <v>223</v>
      </c>
      <c r="AB10" s="229"/>
      <c r="AC10" s="229"/>
      <c r="AD10" s="47"/>
      <c r="AE10" s="229" t="s">
        <v>391</v>
      </c>
      <c r="AF10" s="229"/>
      <c r="AG10" s="229"/>
      <c r="AH10" s="47"/>
      <c r="AI10" s="229" t="s">
        <v>226</v>
      </c>
      <c r="AJ10" s="229"/>
      <c r="AK10" s="229"/>
      <c r="AL10" s="47"/>
      <c r="AM10" s="229" t="s">
        <v>227</v>
      </c>
      <c r="AN10" s="229"/>
      <c r="AO10" s="229"/>
      <c r="AP10" s="47"/>
      <c r="AQ10" s="229" t="s">
        <v>128</v>
      </c>
      <c r="AR10" s="229"/>
      <c r="AS10" s="229"/>
      <c r="AT10" s="47"/>
      <c r="AU10" s="229" t="s">
        <v>315</v>
      </c>
      <c r="AV10" s="229"/>
      <c r="AW10" s="229"/>
    </row>
    <row r="11" spans="1:49" ht="15.75" thickBot="1">
      <c r="A11" s="82"/>
      <c r="B11" s="44"/>
      <c r="C11" s="228"/>
      <c r="D11" s="228"/>
      <c r="E11" s="228"/>
      <c r="F11" s="44"/>
      <c r="G11" s="228"/>
      <c r="H11" s="228"/>
      <c r="I11" s="228"/>
      <c r="J11" s="44"/>
      <c r="K11" s="228" t="s">
        <v>165</v>
      </c>
      <c r="L11" s="228"/>
      <c r="M11" s="228"/>
      <c r="N11" s="44"/>
      <c r="O11" s="228"/>
      <c r="P11" s="228"/>
      <c r="Q11" s="228"/>
      <c r="R11" s="44"/>
      <c r="S11" s="228"/>
      <c r="T11" s="228"/>
      <c r="U11" s="228"/>
      <c r="V11" s="44"/>
      <c r="W11" s="228"/>
      <c r="X11" s="228"/>
      <c r="Y11" s="228"/>
      <c r="Z11" s="44"/>
      <c r="AA11" s="230"/>
      <c r="AB11" s="230"/>
      <c r="AC11" s="230"/>
      <c r="AD11" s="44"/>
      <c r="AE11" s="230" t="s">
        <v>392</v>
      </c>
      <c r="AF11" s="230"/>
      <c r="AG11" s="230"/>
      <c r="AH11" s="44"/>
      <c r="AI11" s="230"/>
      <c r="AJ11" s="230"/>
      <c r="AK11" s="230"/>
      <c r="AL11" s="44"/>
      <c r="AM11" s="230"/>
      <c r="AN11" s="230"/>
      <c r="AO11" s="230"/>
      <c r="AP11" s="44"/>
      <c r="AQ11" s="230"/>
      <c r="AR11" s="230"/>
      <c r="AS11" s="230"/>
      <c r="AT11" s="44"/>
      <c r="AU11" s="230"/>
      <c r="AV11" s="230"/>
      <c r="AW11" s="230"/>
    </row>
    <row r="12" spans="1:49">
      <c r="A12" s="82"/>
      <c r="B12" s="231" t="s">
        <v>393</v>
      </c>
      <c r="C12" s="233" t="s">
        <v>198</v>
      </c>
      <c r="D12" s="235">
        <v>2</v>
      </c>
      <c r="E12" s="64"/>
      <c r="F12" s="53"/>
      <c r="G12" s="233" t="s">
        <v>198</v>
      </c>
      <c r="H12" s="235" t="s">
        <v>236</v>
      </c>
      <c r="I12" s="64"/>
      <c r="J12" s="53"/>
      <c r="K12" s="233" t="s">
        <v>198</v>
      </c>
      <c r="L12" s="235">
        <v>72.5</v>
      </c>
      <c r="M12" s="64"/>
      <c r="N12" s="53"/>
      <c r="O12" s="233" t="s">
        <v>198</v>
      </c>
      <c r="P12" s="235" t="s">
        <v>236</v>
      </c>
      <c r="Q12" s="64"/>
      <c r="R12" s="53"/>
      <c r="S12" s="233" t="s">
        <v>198</v>
      </c>
      <c r="T12" s="235" t="s">
        <v>236</v>
      </c>
      <c r="U12" s="64"/>
      <c r="V12" s="53"/>
      <c r="W12" s="233" t="s">
        <v>198</v>
      </c>
      <c r="X12" s="235">
        <v>74.5</v>
      </c>
      <c r="Y12" s="64"/>
      <c r="Z12" s="53"/>
      <c r="AA12" s="239" t="s">
        <v>198</v>
      </c>
      <c r="AB12" s="241">
        <v>2</v>
      </c>
      <c r="AC12" s="64"/>
      <c r="AD12" s="53"/>
      <c r="AE12" s="239" t="s">
        <v>198</v>
      </c>
      <c r="AF12" s="241" t="s">
        <v>236</v>
      </c>
      <c r="AG12" s="64"/>
      <c r="AH12" s="53"/>
      <c r="AI12" s="239" t="s">
        <v>198</v>
      </c>
      <c r="AJ12" s="241">
        <v>84.5</v>
      </c>
      <c r="AK12" s="64"/>
      <c r="AL12" s="53"/>
      <c r="AM12" s="239" t="s">
        <v>198</v>
      </c>
      <c r="AN12" s="241" t="s">
        <v>236</v>
      </c>
      <c r="AO12" s="64"/>
      <c r="AP12" s="53"/>
      <c r="AQ12" s="239" t="s">
        <v>198</v>
      </c>
      <c r="AR12" s="241">
        <v>80.900000000000006</v>
      </c>
      <c r="AS12" s="64"/>
      <c r="AT12" s="53"/>
      <c r="AU12" s="239" t="s">
        <v>198</v>
      </c>
      <c r="AV12" s="241">
        <v>167.4</v>
      </c>
      <c r="AW12" s="64"/>
    </row>
    <row r="13" spans="1:49">
      <c r="A13" s="82"/>
      <c r="B13" s="231"/>
      <c r="C13" s="232"/>
      <c r="D13" s="234"/>
      <c r="E13" s="53"/>
      <c r="F13" s="53"/>
      <c r="G13" s="232"/>
      <c r="H13" s="234"/>
      <c r="I13" s="53"/>
      <c r="J13" s="53"/>
      <c r="K13" s="232"/>
      <c r="L13" s="234"/>
      <c r="M13" s="53"/>
      <c r="N13" s="53"/>
      <c r="O13" s="232"/>
      <c r="P13" s="234"/>
      <c r="Q13" s="53"/>
      <c r="R13" s="53"/>
      <c r="S13" s="236"/>
      <c r="T13" s="237"/>
      <c r="U13" s="214"/>
      <c r="V13" s="53"/>
      <c r="W13" s="232"/>
      <c r="X13" s="234"/>
      <c r="Y13" s="53"/>
      <c r="Z13" s="53"/>
      <c r="AA13" s="238"/>
      <c r="AB13" s="240"/>
      <c r="AC13" s="53"/>
      <c r="AD13" s="53"/>
      <c r="AE13" s="238"/>
      <c r="AF13" s="240"/>
      <c r="AG13" s="53"/>
      <c r="AH13" s="53"/>
      <c r="AI13" s="242"/>
      <c r="AJ13" s="243"/>
      <c r="AK13" s="214"/>
      <c r="AL13" s="53"/>
      <c r="AM13" s="238"/>
      <c r="AN13" s="240"/>
      <c r="AO13" s="53"/>
      <c r="AP13" s="53"/>
      <c r="AQ13" s="238"/>
      <c r="AR13" s="240"/>
      <c r="AS13" s="53"/>
      <c r="AT13" s="53"/>
      <c r="AU13" s="238"/>
      <c r="AV13" s="240"/>
      <c r="AW13" s="53"/>
    </row>
    <row r="14" spans="1:49">
      <c r="A14" s="82"/>
      <c r="B14" s="244" t="s">
        <v>394</v>
      </c>
      <c r="C14" s="245" t="s">
        <v>236</v>
      </c>
      <c r="D14" s="245"/>
      <c r="E14" s="44"/>
      <c r="F14" s="44"/>
      <c r="G14" s="245" t="s">
        <v>236</v>
      </c>
      <c r="H14" s="245"/>
      <c r="I14" s="44"/>
      <c r="J14" s="44"/>
      <c r="K14" s="245" t="s">
        <v>236</v>
      </c>
      <c r="L14" s="245"/>
      <c r="M14" s="44"/>
      <c r="N14" s="44"/>
      <c r="O14" s="245" t="s">
        <v>236</v>
      </c>
      <c r="P14" s="245"/>
      <c r="Q14" s="44"/>
      <c r="R14" s="44"/>
      <c r="S14" s="245" t="s">
        <v>236</v>
      </c>
      <c r="T14" s="245"/>
      <c r="U14" s="44"/>
      <c r="V14" s="44"/>
      <c r="W14" s="245" t="s">
        <v>236</v>
      </c>
      <c r="X14" s="245"/>
      <c r="Y14" s="44"/>
      <c r="Z14" s="44"/>
      <c r="AA14" s="246" t="s">
        <v>236</v>
      </c>
      <c r="AB14" s="246"/>
      <c r="AC14" s="44"/>
      <c r="AD14" s="44"/>
      <c r="AE14" s="246" t="s">
        <v>236</v>
      </c>
      <c r="AF14" s="246"/>
      <c r="AG14" s="44"/>
      <c r="AH14" s="44"/>
      <c r="AI14" s="246" t="s">
        <v>236</v>
      </c>
      <c r="AJ14" s="246"/>
      <c r="AK14" s="44"/>
      <c r="AL14" s="44"/>
      <c r="AM14" s="246" t="s">
        <v>236</v>
      </c>
      <c r="AN14" s="246"/>
      <c r="AO14" s="44"/>
      <c r="AP14" s="44"/>
      <c r="AQ14" s="246" t="s">
        <v>236</v>
      </c>
      <c r="AR14" s="246"/>
      <c r="AS14" s="44"/>
      <c r="AT14" s="44"/>
      <c r="AU14" s="246" t="s">
        <v>236</v>
      </c>
      <c r="AV14" s="246"/>
      <c r="AW14" s="44"/>
    </row>
    <row r="15" spans="1:49">
      <c r="A15" s="82"/>
      <c r="B15" s="244"/>
      <c r="C15" s="245"/>
      <c r="D15" s="245"/>
      <c r="E15" s="44"/>
      <c r="F15" s="44"/>
      <c r="G15" s="245"/>
      <c r="H15" s="245"/>
      <c r="I15" s="44"/>
      <c r="J15" s="44"/>
      <c r="K15" s="245"/>
      <c r="L15" s="245"/>
      <c r="M15" s="44"/>
      <c r="N15" s="44"/>
      <c r="O15" s="245"/>
      <c r="P15" s="245"/>
      <c r="Q15" s="44"/>
      <c r="R15" s="44"/>
      <c r="S15" s="245"/>
      <c r="T15" s="245"/>
      <c r="U15" s="44"/>
      <c r="V15" s="44"/>
      <c r="W15" s="245"/>
      <c r="X15" s="245"/>
      <c r="Y15" s="44"/>
      <c r="Z15" s="44"/>
      <c r="AA15" s="246"/>
      <c r="AB15" s="246"/>
      <c r="AC15" s="44"/>
      <c r="AD15" s="44"/>
      <c r="AE15" s="246"/>
      <c r="AF15" s="246"/>
      <c r="AG15" s="44"/>
      <c r="AH15" s="44"/>
      <c r="AI15" s="246"/>
      <c r="AJ15" s="246"/>
      <c r="AK15" s="44"/>
      <c r="AL15" s="44"/>
      <c r="AM15" s="246"/>
      <c r="AN15" s="246"/>
      <c r="AO15" s="44"/>
      <c r="AP15" s="44"/>
      <c r="AQ15" s="246"/>
      <c r="AR15" s="246"/>
      <c r="AS15" s="44"/>
      <c r="AT15" s="44"/>
      <c r="AU15" s="246"/>
      <c r="AV15" s="246"/>
      <c r="AW15" s="44"/>
    </row>
    <row r="16" spans="1:49">
      <c r="A16" s="82"/>
      <c r="B16" s="247" t="s">
        <v>395</v>
      </c>
      <c r="C16" s="234" t="s">
        <v>236</v>
      </c>
      <c r="D16" s="234"/>
      <c r="E16" s="53"/>
      <c r="F16" s="53"/>
      <c r="G16" s="234" t="s">
        <v>236</v>
      </c>
      <c r="H16" s="234"/>
      <c r="I16" s="53"/>
      <c r="J16" s="53"/>
      <c r="K16" s="234" t="s">
        <v>236</v>
      </c>
      <c r="L16" s="234"/>
      <c r="M16" s="53"/>
      <c r="N16" s="53"/>
      <c r="O16" s="234" t="s">
        <v>236</v>
      </c>
      <c r="P16" s="234"/>
      <c r="Q16" s="53"/>
      <c r="R16" s="53"/>
      <c r="S16" s="234" t="s">
        <v>236</v>
      </c>
      <c r="T16" s="234"/>
      <c r="U16" s="53"/>
      <c r="V16" s="53"/>
      <c r="W16" s="234" t="s">
        <v>236</v>
      </c>
      <c r="X16" s="234"/>
      <c r="Y16" s="53"/>
      <c r="Z16" s="53"/>
      <c r="AA16" s="240" t="s">
        <v>236</v>
      </c>
      <c r="AB16" s="240"/>
      <c r="AC16" s="53"/>
      <c r="AD16" s="53"/>
      <c r="AE16" s="240" t="s">
        <v>236</v>
      </c>
      <c r="AF16" s="240"/>
      <c r="AG16" s="53"/>
      <c r="AH16" s="53"/>
      <c r="AI16" s="240" t="s">
        <v>236</v>
      </c>
      <c r="AJ16" s="240"/>
      <c r="AK16" s="53"/>
      <c r="AL16" s="53"/>
      <c r="AM16" s="240" t="s">
        <v>236</v>
      </c>
      <c r="AN16" s="240"/>
      <c r="AO16" s="53"/>
      <c r="AP16" s="53"/>
      <c r="AQ16" s="240" t="s">
        <v>396</v>
      </c>
      <c r="AR16" s="240"/>
      <c r="AS16" s="238" t="s">
        <v>200</v>
      </c>
      <c r="AT16" s="53"/>
      <c r="AU16" s="240" t="s">
        <v>396</v>
      </c>
      <c r="AV16" s="240"/>
      <c r="AW16" s="238" t="s">
        <v>200</v>
      </c>
    </row>
    <row r="17" spans="1:49">
      <c r="A17" s="82"/>
      <c r="B17" s="247"/>
      <c r="C17" s="234"/>
      <c r="D17" s="234"/>
      <c r="E17" s="53"/>
      <c r="F17" s="53"/>
      <c r="G17" s="234"/>
      <c r="H17" s="234"/>
      <c r="I17" s="53"/>
      <c r="J17" s="53"/>
      <c r="K17" s="234"/>
      <c r="L17" s="234"/>
      <c r="M17" s="53"/>
      <c r="N17" s="53"/>
      <c r="O17" s="234"/>
      <c r="P17" s="234"/>
      <c r="Q17" s="53"/>
      <c r="R17" s="53"/>
      <c r="S17" s="234"/>
      <c r="T17" s="234"/>
      <c r="U17" s="53"/>
      <c r="V17" s="53"/>
      <c r="W17" s="234"/>
      <c r="X17" s="234"/>
      <c r="Y17" s="53"/>
      <c r="Z17" s="53"/>
      <c r="AA17" s="240"/>
      <c r="AB17" s="240"/>
      <c r="AC17" s="53"/>
      <c r="AD17" s="53"/>
      <c r="AE17" s="240"/>
      <c r="AF17" s="240"/>
      <c r="AG17" s="53"/>
      <c r="AH17" s="53"/>
      <c r="AI17" s="240"/>
      <c r="AJ17" s="240"/>
      <c r="AK17" s="53"/>
      <c r="AL17" s="53"/>
      <c r="AM17" s="240"/>
      <c r="AN17" s="240"/>
      <c r="AO17" s="53"/>
      <c r="AP17" s="53"/>
      <c r="AQ17" s="240"/>
      <c r="AR17" s="240"/>
      <c r="AS17" s="238"/>
      <c r="AT17" s="53"/>
      <c r="AU17" s="240"/>
      <c r="AV17" s="240"/>
      <c r="AW17" s="238"/>
    </row>
    <row r="18" spans="1:49">
      <c r="A18" s="82"/>
      <c r="B18" s="244" t="s">
        <v>397</v>
      </c>
      <c r="C18" s="245" t="s">
        <v>236</v>
      </c>
      <c r="D18" s="245"/>
      <c r="E18" s="44"/>
      <c r="F18" s="44"/>
      <c r="G18" s="245" t="s">
        <v>236</v>
      </c>
      <c r="H18" s="245"/>
      <c r="I18" s="44"/>
      <c r="J18" s="44"/>
      <c r="K18" s="245">
        <v>4.0999999999999996</v>
      </c>
      <c r="L18" s="245"/>
      <c r="M18" s="44"/>
      <c r="N18" s="44"/>
      <c r="O18" s="245" t="s">
        <v>236</v>
      </c>
      <c r="P18" s="245"/>
      <c r="Q18" s="44"/>
      <c r="R18" s="44"/>
      <c r="S18" s="245" t="s">
        <v>236</v>
      </c>
      <c r="T18" s="245"/>
      <c r="U18" s="44"/>
      <c r="V18" s="44"/>
      <c r="W18" s="245">
        <v>4.0999999999999996</v>
      </c>
      <c r="X18" s="245"/>
      <c r="Y18" s="44"/>
      <c r="Z18" s="44"/>
      <c r="AA18" s="246" t="s">
        <v>236</v>
      </c>
      <c r="AB18" s="246"/>
      <c r="AC18" s="44"/>
      <c r="AD18" s="44"/>
      <c r="AE18" s="246" t="s">
        <v>236</v>
      </c>
      <c r="AF18" s="246"/>
      <c r="AG18" s="44"/>
      <c r="AH18" s="44"/>
      <c r="AI18" s="246" t="s">
        <v>398</v>
      </c>
      <c r="AJ18" s="246"/>
      <c r="AK18" s="250" t="s">
        <v>200</v>
      </c>
      <c r="AL18" s="44"/>
      <c r="AM18" s="246" t="s">
        <v>236</v>
      </c>
      <c r="AN18" s="246"/>
      <c r="AO18" s="44"/>
      <c r="AP18" s="44"/>
      <c r="AQ18" s="246" t="s">
        <v>236</v>
      </c>
      <c r="AR18" s="246"/>
      <c r="AS18" s="44"/>
      <c r="AT18" s="44"/>
      <c r="AU18" s="246" t="s">
        <v>398</v>
      </c>
      <c r="AV18" s="246"/>
      <c r="AW18" s="250" t="s">
        <v>200</v>
      </c>
    </row>
    <row r="19" spans="1:49" ht="15.75" thickBot="1">
      <c r="A19" s="82"/>
      <c r="B19" s="244"/>
      <c r="C19" s="248"/>
      <c r="D19" s="248"/>
      <c r="E19" s="72"/>
      <c r="F19" s="44"/>
      <c r="G19" s="248"/>
      <c r="H19" s="248"/>
      <c r="I19" s="72"/>
      <c r="J19" s="44"/>
      <c r="K19" s="248"/>
      <c r="L19" s="248"/>
      <c r="M19" s="72"/>
      <c r="N19" s="44"/>
      <c r="O19" s="248"/>
      <c r="P19" s="248"/>
      <c r="Q19" s="72"/>
      <c r="R19" s="44"/>
      <c r="S19" s="248"/>
      <c r="T19" s="248"/>
      <c r="U19" s="72"/>
      <c r="V19" s="44"/>
      <c r="W19" s="248"/>
      <c r="X19" s="248"/>
      <c r="Y19" s="72"/>
      <c r="Z19" s="44"/>
      <c r="AA19" s="249"/>
      <c r="AB19" s="249"/>
      <c r="AC19" s="72"/>
      <c r="AD19" s="44"/>
      <c r="AE19" s="249"/>
      <c r="AF19" s="249"/>
      <c r="AG19" s="72"/>
      <c r="AH19" s="44"/>
      <c r="AI19" s="249"/>
      <c r="AJ19" s="249"/>
      <c r="AK19" s="251"/>
      <c r="AL19" s="44"/>
      <c r="AM19" s="249"/>
      <c r="AN19" s="249"/>
      <c r="AO19" s="72"/>
      <c r="AP19" s="44"/>
      <c r="AQ19" s="249"/>
      <c r="AR19" s="249"/>
      <c r="AS19" s="72"/>
      <c r="AT19" s="44"/>
      <c r="AU19" s="249"/>
      <c r="AV19" s="249"/>
      <c r="AW19" s="251"/>
    </row>
    <row r="20" spans="1:49">
      <c r="A20" s="82"/>
      <c r="B20" s="231" t="s">
        <v>399</v>
      </c>
      <c r="C20" s="233" t="s">
        <v>198</v>
      </c>
      <c r="D20" s="235">
        <v>2</v>
      </c>
      <c r="E20" s="64"/>
      <c r="F20" s="53"/>
      <c r="G20" s="233" t="s">
        <v>198</v>
      </c>
      <c r="H20" s="235" t="s">
        <v>236</v>
      </c>
      <c r="I20" s="64"/>
      <c r="J20" s="53"/>
      <c r="K20" s="233" t="s">
        <v>198</v>
      </c>
      <c r="L20" s="235">
        <v>76.599999999999994</v>
      </c>
      <c r="M20" s="64"/>
      <c r="N20" s="53"/>
      <c r="O20" s="233" t="s">
        <v>198</v>
      </c>
      <c r="P20" s="235" t="s">
        <v>236</v>
      </c>
      <c r="Q20" s="64"/>
      <c r="R20" s="53"/>
      <c r="S20" s="233" t="s">
        <v>198</v>
      </c>
      <c r="T20" s="235" t="s">
        <v>236</v>
      </c>
      <c r="U20" s="64"/>
      <c r="V20" s="53"/>
      <c r="W20" s="233" t="s">
        <v>198</v>
      </c>
      <c r="X20" s="235">
        <v>78.599999999999994</v>
      </c>
      <c r="Y20" s="64"/>
      <c r="Z20" s="53"/>
      <c r="AA20" s="239" t="s">
        <v>198</v>
      </c>
      <c r="AB20" s="241">
        <v>2</v>
      </c>
      <c r="AC20" s="64"/>
      <c r="AD20" s="53"/>
      <c r="AE20" s="239" t="s">
        <v>198</v>
      </c>
      <c r="AF20" s="241" t="s">
        <v>236</v>
      </c>
      <c r="AG20" s="64"/>
      <c r="AH20" s="53"/>
      <c r="AI20" s="239" t="s">
        <v>198</v>
      </c>
      <c r="AJ20" s="241">
        <v>72.5</v>
      </c>
      <c r="AK20" s="64"/>
      <c r="AL20" s="53"/>
      <c r="AM20" s="239" t="s">
        <v>198</v>
      </c>
      <c r="AN20" s="241" t="s">
        <v>236</v>
      </c>
      <c r="AO20" s="64"/>
      <c r="AP20" s="53"/>
      <c r="AQ20" s="239" t="s">
        <v>198</v>
      </c>
      <c r="AR20" s="241" t="s">
        <v>236</v>
      </c>
      <c r="AS20" s="64"/>
      <c r="AT20" s="53"/>
      <c r="AU20" s="239" t="s">
        <v>198</v>
      </c>
      <c r="AV20" s="241">
        <v>74.5</v>
      </c>
      <c r="AW20" s="64"/>
    </row>
    <row r="21" spans="1:49" ht="15.75" thickBot="1">
      <c r="A21" s="82"/>
      <c r="B21" s="231"/>
      <c r="C21" s="252"/>
      <c r="D21" s="253"/>
      <c r="E21" s="77"/>
      <c r="F21" s="53"/>
      <c r="G21" s="252"/>
      <c r="H21" s="253"/>
      <c r="I21" s="77"/>
      <c r="J21" s="53"/>
      <c r="K21" s="252"/>
      <c r="L21" s="253"/>
      <c r="M21" s="77"/>
      <c r="N21" s="53"/>
      <c r="O21" s="252"/>
      <c r="P21" s="253"/>
      <c r="Q21" s="77"/>
      <c r="R21" s="53"/>
      <c r="S21" s="252"/>
      <c r="T21" s="253"/>
      <c r="U21" s="77"/>
      <c r="V21" s="53"/>
      <c r="W21" s="252"/>
      <c r="X21" s="253"/>
      <c r="Y21" s="77"/>
      <c r="Z21" s="53"/>
      <c r="AA21" s="254"/>
      <c r="AB21" s="255"/>
      <c r="AC21" s="77"/>
      <c r="AD21" s="53"/>
      <c r="AE21" s="254"/>
      <c r="AF21" s="255"/>
      <c r="AG21" s="77"/>
      <c r="AH21" s="53"/>
      <c r="AI21" s="254"/>
      <c r="AJ21" s="255"/>
      <c r="AK21" s="77"/>
      <c r="AL21" s="53"/>
      <c r="AM21" s="254"/>
      <c r="AN21" s="255"/>
      <c r="AO21" s="77"/>
      <c r="AP21" s="53"/>
      <c r="AQ21" s="254"/>
      <c r="AR21" s="255"/>
      <c r="AS21" s="77"/>
      <c r="AT21" s="53"/>
      <c r="AU21" s="254"/>
      <c r="AV21" s="255"/>
      <c r="AW21" s="77"/>
    </row>
    <row r="22" spans="1:49" ht="15.75" thickTop="1">
      <c r="A22" s="82"/>
      <c r="B22" s="256" t="s">
        <v>400</v>
      </c>
      <c r="C22" s="258" t="s">
        <v>198</v>
      </c>
      <c r="D22" s="259" t="s">
        <v>236</v>
      </c>
      <c r="E22" s="122"/>
      <c r="F22" s="44"/>
      <c r="G22" s="258" t="s">
        <v>198</v>
      </c>
      <c r="H22" s="259" t="s">
        <v>401</v>
      </c>
      <c r="I22" s="258" t="s">
        <v>200</v>
      </c>
      <c r="J22" s="44"/>
      <c r="K22" s="258" t="s">
        <v>198</v>
      </c>
      <c r="L22" s="259" t="s">
        <v>236</v>
      </c>
      <c r="M22" s="122"/>
      <c r="N22" s="44"/>
      <c r="O22" s="258" t="s">
        <v>198</v>
      </c>
      <c r="P22" s="259" t="s">
        <v>402</v>
      </c>
      <c r="Q22" s="258" t="s">
        <v>200</v>
      </c>
      <c r="R22" s="44"/>
      <c r="S22" s="258" t="s">
        <v>198</v>
      </c>
      <c r="T22" s="259" t="s">
        <v>396</v>
      </c>
      <c r="U22" s="258" t="s">
        <v>200</v>
      </c>
      <c r="V22" s="44"/>
      <c r="W22" s="258" t="s">
        <v>198</v>
      </c>
      <c r="X22" s="259" t="s">
        <v>403</v>
      </c>
      <c r="Y22" s="258" t="s">
        <v>200</v>
      </c>
      <c r="Z22" s="44"/>
      <c r="AA22" s="262" t="s">
        <v>198</v>
      </c>
      <c r="AB22" s="263" t="s">
        <v>236</v>
      </c>
      <c r="AC22" s="122"/>
      <c r="AD22" s="44"/>
      <c r="AE22" s="262" t="s">
        <v>198</v>
      </c>
      <c r="AF22" s="263" t="s">
        <v>401</v>
      </c>
      <c r="AG22" s="262" t="s">
        <v>200</v>
      </c>
      <c r="AH22" s="44"/>
      <c r="AI22" s="262" t="s">
        <v>198</v>
      </c>
      <c r="AJ22" s="263" t="s">
        <v>236</v>
      </c>
      <c r="AK22" s="122"/>
      <c r="AL22" s="44"/>
      <c r="AM22" s="262" t="s">
        <v>198</v>
      </c>
      <c r="AN22" s="263" t="s">
        <v>402</v>
      </c>
      <c r="AO22" s="262" t="s">
        <v>200</v>
      </c>
      <c r="AP22" s="44"/>
      <c r="AQ22" s="262" t="s">
        <v>198</v>
      </c>
      <c r="AR22" s="263" t="s">
        <v>396</v>
      </c>
      <c r="AS22" s="262" t="s">
        <v>200</v>
      </c>
      <c r="AT22" s="44"/>
      <c r="AU22" s="262" t="s">
        <v>198</v>
      </c>
      <c r="AV22" s="263" t="s">
        <v>403</v>
      </c>
      <c r="AW22" s="262" t="s">
        <v>200</v>
      </c>
    </row>
    <row r="23" spans="1:49">
      <c r="A23" s="82"/>
      <c r="B23" s="256"/>
      <c r="C23" s="257"/>
      <c r="D23" s="245"/>
      <c r="E23" s="44"/>
      <c r="F23" s="44"/>
      <c r="G23" s="260"/>
      <c r="H23" s="261"/>
      <c r="I23" s="260"/>
      <c r="J23" s="44"/>
      <c r="K23" s="257"/>
      <c r="L23" s="245"/>
      <c r="M23" s="44"/>
      <c r="N23" s="44"/>
      <c r="O23" s="260"/>
      <c r="P23" s="261"/>
      <c r="Q23" s="260"/>
      <c r="R23" s="44"/>
      <c r="S23" s="257"/>
      <c r="T23" s="245"/>
      <c r="U23" s="257"/>
      <c r="V23" s="44"/>
      <c r="W23" s="257"/>
      <c r="X23" s="245"/>
      <c r="Y23" s="257"/>
      <c r="Z23" s="44"/>
      <c r="AA23" s="250"/>
      <c r="AB23" s="246"/>
      <c r="AC23" s="44"/>
      <c r="AD23" s="44"/>
      <c r="AE23" s="264"/>
      <c r="AF23" s="265"/>
      <c r="AG23" s="264"/>
      <c r="AH23" s="44"/>
      <c r="AI23" s="250"/>
      <c r="AJ23" s="246"/>
      <c r="AK23" s="44"/>
      <c r="AL23" s="44"/>
      <c r="AM23" s="264"/>
      <c r="AN23" s="265"/>
      <c r="AO23" s="264"/>
      <c r="AP23" s="44"/>
      <c r="AQ23" s="250"/>
      <c r="AR23" s="246"/>
      <c r="AS23" s="250"/>
      <c r="AT23" s="44"/>
      <c r="AU23" s="250"/>
      <c r="AV23" s="246"/>
      <c r="AW23" s="250"/>
    </row>
    <row r="24" spans="1:49" ht="15" customHeight="1">
      <c r="A24" s="82" t="s">
        <v>860</v>
      </c>
      <c r="B24" s="81" t="s">
        <v>5</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c r="AJ24" s="81"/>
      <c r="AK24" s="81"/>
      <c r="AL24" s="81"/>
      <c r="AM24" s="81"/>
      <c r="AN24" s="81"/>
      <c r="AO24" s="81"/>
      <c r="AP24" s="81"/>
      <c r="AQ24" s="81"/>
      <c r="AR24" s="81"/>
      <c r="AS24" s="81"/>
      <c r="AT24" s="81"/>
      <c r="AU24" s="81"/>
      <c r="AV24" s="81"/>
      <c r="AW24" s="81"/>
    </row>
    <row r="25" spans="1:49">
      <c r="A25" s="82"/>
      <c r="B25" s="84" t="s">
        <v>405</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c r="AI25" s="84"/>
      <c r="AJ25" s="84"/>
      <c r="AK25" s="84"/>
      <c r="AL25" s="84"/>
      <c r="AM25" s="84"/>
      <c r="AN25" s="84"/>
      <c r="AO25" s="84"/>
      <c r="AP25" s="84"/>
      <c r="AQ25" s="84"/>
      <c r="AR25" s="84"/>
      <c r="AS25" s="84"/>
      <c r="AT25" s="84"/>
      <c r="AU25" s="84"/>
      <c r="AV25" s="84"/>
      <c r="AW25" s="84"/>
    </row>
    <row r="26" spans="1:49">
      <c r="A26" s="8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row>
    <row r="27" spans="1:49">
      <c r="A27" s="8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49" ht="15.75" thickBot="1">
      <c r="A28" s="82"/>
      <c r="B28" s="16"/>
      <c r="C28" s="16"/>
      <c r="D28" s="16"/>
      <c r="E28" s="224" t="s">
        <v>186</v>
      </c>
      <c r="F28" s="224"/>
      <c r="G28" s="224"/>
      <c r="H28" s="224"/>
      <c r="I28" s="224"/>
      <c r="J28" s="224"/>
      <c r="K28" s="224"/>
      <c r="L28" s="224"/>
      <c r="M28" s="224"/>
      <c r="N28" s="224"/>
      <c r="O28" s="224"/>
      <c r="P28" s="224"/>
      <c r="Q28" s="224"/>
      <c r="R28" s="224"/>
      <c r="S28" s="224"/>
      <c r="T28" s="224"/>
      <c r="U28" s="224"/>
      <c r="V28" s="224"/>
      <c r="W28" s="224"/>
      <c r="X28" s="224"/>
      <c r="Y28" s="224"/>
      <c r="Z28" s="224"/>
      <c r="AA28" s="224"/>
    </row>
    <row r="29" spans="1:49" ht="15.75" thickBot="1">
      <c r="A29" s="82"/>
      <c r="B29" s="16"/>
      <c r="C29" s="16"/>
      <c r="D29" s="16"/>
      <c r="E29" s="225">
        <v>41820</v>
      </c>
      <c r="F29" s="225"/>
      <c r="G29" s="225"/>
      <c r="H29" s="225"/>
      <c r="I29" s="225"/>
      <c r="J29" s="225"/>
      <c r="K29" s="225"/>
      <c r="L29" s="225"/>
      <c r="M29" s="225"/>
      <c r="N29" s="225"/>
      <c r="O29" s="225"/>
      <c r="P29" s="16"/>
      <c r="Q29" s="266">
        <v>41639</v>
      </c>
      <c r="R29" s="266"/>
      <c r="S29" s="266"/>
      <c r="T29" s="266"/>
      <c r="U29" s="266"/>
      <c r="V29" s="266"/>
      <c r="W29" s="266"/>
      <c r="X29" s="266"/>
      <c r="Y29" s="266"/>
      <c r="Z29" s="266"/>
      <c r="AA29" s="266"/>
    </row>
    <row r="30" spans="1:49" ht="22.5" customHeight="1">
      <c r="A30" s="82"/>
      <c r="B30" s="44"/>
      <c r="C30" s="267" t="s">
        <v>188</v>
      </c>
      <c r="D30" s="44"/>
      <c r="E30" s="268" t="s">
        <v>406</v>
      </c>
      <c r="F30" s="268"/>
      <c r="G30" s="268"/>
      <c r="H30" s="47"/>
      <c r="I30" s="268" t="s">
        <v>409</v>
      </c>
      <c r="J30" s="268"/>
      <c r="K30" s="268"/>
      <c r="L30" s="47"/>
      <c r="M30" s="268" t="s">
        <v>411</v>
      </c>
      <c r="N30" s="268"/>
      <c r="O30" s="268"/>
      <c r="P30" s="44"/>
      <c r="Q30" s="270" t="s">
        <v>406</v>
      </c>
      <c r="R30" s="270"/>
      <c r="S30" s="270"/>
      <c r="T30" s="47"/>
      <c r="U30" s="270" t="s">
        <v>409</v>
      </c>
      <c r="V30" s="270"/>
      <c r="W30" s="270"/>
      <c r="X30" s="47"/>
      <c r="Y30" s="270" t="s">
        <v>411</v>
      </c>
      <c r="Z30" s="270"/>
      <c r="AA30" s="270"/>
    </row>
    <row r="31" spans="1:49">
      <c r="A31" s="82"/>
      <c r="B31" s="44"/>
      <c r="C31" s="267"/>
      <c r="D31" s="44"/>
      <c r="E31" s="267" t="s">
        <v>407</v>
      </c>
      <c r="F31" s="267"/>
      <c r="G31" s="267"/>
      <c r="H31" s="44"/>
      <c r="I31" s="267" t="s">
        <v>410</v>
      </c>
      <c r="J31" s="267"/>
      <c r="K31" s="267"/>
      <c r="L31" s="44"/>
      <c r="M31" s="267" t="s">
        <v>407</v>
      </c>
      <c r="N31" s="267"/>
      <c r="O31" s="267"/>
      <c r="P31" s="44"/>
      <c r="Q31" s="269" t="s">
        <v>407</v>
      </c>
      <c r="R31" s="269"/>
      <c r="S31" s="269"/>
      <c r="T31" s="44"/>
      <c r="U31" s="269" t="s">
        <v>410</v>
      </c>
      <c r="V31" s="269"/>
      <c r="W31" s="269"/>
      <c r="X31" s="44"/>
      <c r="Y31" s="269" t="s">
        <v>407</v>
      </c>
      <c r="Z31" s="269"/>
      <c r="AA31" s="269"/>
    </row>
    <row r="32" spans="1:49" ht="15.75" thickBot="1">
      <c r="A32" s="82"/>
      <c r="B32" s="44"/>
      <c r="C32" s="224"/>
      <c r="D32" s="44"/>
      <c r="E32" s="224" t="s">
        <v>408</v>
      </c>
      <c r="F32" s="224"/>
      <c r="G32" s="224"/>
      <c r="H32" s="44"/>
      <c r="I32" s="151"/>
      <c r="J32" s="151"/>
      <c r="K32" s="151"/>
      <c r="L32" s="44"/>
      <c r="M32" s="224" t="s">
        <v>408</v>
      </c>
      <c r="N32" s="224"/>
      <c r="O32" s="224"/>
      <c r="P32" s="44"/>
      <c r="Q32" s="271" t="s">
        <v>408</v>
      </c>
      <c r="R32" s="271"/>
      <c r="S32" s="271"/>
      <c r="T32" s="44"/>
      <c r="U32" s="151"/>
      <c r="V32" s="151"/>
      <c r="W32" s="151"/>
      <c r="X32" s="44"/>
      <c r="Y32" s="271" t="s">
        <v>408</v>
      </c>
      <c r="Z32" s="271"/>
      <c r="AA32" s="271"/>
    </row>
    <row r="33" spans="1:49">
      <c r="A33" s="82"/>
      <c r="B33" s="223" t="s">
        <v>412</v>
      </c>
      <c r="C33" s="18"/>
      <c r="D33" s="18"/>
      <c r="E33" s="64"/>
      <c r="F33" s="64"/>
      <c r="G33" s="64"/>
      <c r="H33" s="18"/>
      <c r="I33" s="64"/>
      <c r="J33" s="64"/>
      <c r="K33" s="64"/>
      <c r="L33" s="18"/>
      <c r="M33" s="64"/>
      <c r="N33" s="64"/>
      <c r="O33" s="64"/>
      <c r="P33" s="18"/>
      <c r="Q33" s="64"/>
      <c r="R33" s="64"/>
      <c r="S33" s="64"/>
      <c r="T33" s="18"/>
      <c r="U33" s="64"/>
      <c r="V33" s="64"/>
      <c r="W33" s="64"/>
      <c r="X33" s="18"/>
      <c r="Y33" s="64"/>
      <c r="Z33" s="64"/>
      <c r="AA33" s="64"/>
    </row>
    <row r="34" spans="1:49">
      <c r="A34" s="82"/>
      <c r="B34" s="272" t="s">
        <v>413</v>
      </c>
      <c r="C34" s="273" t="s">
        <v>414</v>
      </c>
      <c r="D34" s="44"/>
      <c r="E34" s="274" t="s">
        <v>198</v>
      </c>
      <c r="F34" s="275">
        <v>130.19999999999999</v>
      </c>
      <c r="G34" s="44"/>
      <c r="H34" s="44"/>
      <c r="I34" s="274" t="s">
        <v>198</v>
      </c>
      <c r="J34" s="275" t="s">
        <v>415</v>
      </c>
      <c r="K34" s="274" t="s">
        <v>200</v>
      </c>
      <c r="L34" s="44"/>
      <c r="M34" s="274" t="s">
        <v>198</v>
      </c>
      <c r="N34" s="275">
        <v>88.6</v>
      </c>
      <c r="O34" s="44"/>
      <c r="P34" s="44"/>
      <c r="Q34" s="256" t="s">
        <v>198</v>
      </c>
      <c r="R34" s="276">
        <v>127.4</v>
      </c>
      <c r="S34" s="44"/>
      <c r="T34" s="44"/>
      <c r="U34" s="256" t="s">
        <v>198</v>
      </c>
      <c r="V34" s="276" t="s">
        <v>416</v>
      </c>
      <c r="W34" s="256" t="s">
        <v>200</v>
      </c>
      <c r="X34" s="44"/>
      <c r="Y34" s="256" t="s">
        <v>198</v>
      </c>
      <c r="Z34" s="276">
        <v>91.5</v>
      </c>
      <c r="AA34" s="44"/>
    </row>
    <row r="35" spans="1:49">
      <c r="A35" s="82"/>
      <c r="B35" s="272"/>
      <c r="C35" s="273"/>
      <c r="D35" s="44"/>
      <c r="E35" s="274"/>
      <c r="F35" s="275"/>
      <c r="G35" s="44"/>
      <c r="H35" s="44"/>
      <c r="I35" s="274"/>
      <c r="J35" s="275"/>
      <c r="K35" s="274"/>
      <c r="L35" s="44"/>
      <c r="M35" s="274"/>
      <c r="N35" s="275"/>
      <c r="O35" s="44"/>
      <c r="P35" s="44"/>
      <c r="Q35" s="256"/>
      <c r="R35" s="276"/>
      <c r="S35" s="44"/>
      <c r="T35" s="44"/>
      <c r="U35" s="256"/>
      <c r="V35" s="276"/>
      <c r="W35" s="256"/>
      <c r="X35" s="44"/>
      <c r="Y35" s="256"/>
      <c r="Z35" s="276"/>
      <c r="AA35" s="44"/>
    </row>
    <row r="36" spans="1:49">
      <c r="A36" s="82"/>
      <c r="B36" s="277" t="s">
        <v>417</v>
      </c>
      <c r="C36" s="278" t="s">
        <v>414</v>
      </c>
      <c r="D36" s="53"/>
      <c r="E36" s="279">
        <v>54.7</v>
      </c>
      <c r="F36" s="279"/>
      <c r="G36" s="53"/>
      <c r="H36" s="53"/>
      <c r="I36" s="279" t="s">
        <v>418</v>
      </c>
      <c r="J36" s="279"/>
      <c r="K36" s="280" t="s">
        <v>200</v>
      </c>
      <c r="L36" s="53"/>
      <c r="M36" s="279">
        <v>0.8</v>
      </c>
      <c r="N36" s="279"/>
      <c r="O36" s="53"/>
      <c r="P36" s="53"/>
      <c r="Q36" s="281">
        <v>54.7</v>
      </c>
      <c r="R36" s="281"/>
      <c r="S36" s="53"/>
      <c r="T36" s="53"/>
      <c r="U36" s="281" t="s">
        <v>419</v>
      </c>
      <c r="V36" s="281"/>
      <c r="W36" s="231" t="s">
        <v>200</v>
      </c>
      <c r="X36" s="53"/>
      <c r="Y36" s="281">
        <v>1.6</v>
      </c>
      <c r="Z36" s="281"/>
      <c r="AA36" s="53"/>
    </row>
    <row r="37" spans="1:49">
      <c r="A37" s="82"/>
      <c r="B37" s="277"/>
      <c r="C37" s="278"/>
      <c r="D37" s="53"/>
      <c r="E37" s="279"/>
      <c r="F37" s="279"/>
      <c r="G37" s="53"/>
      <c r="H37" s="53"/>
      <c r="I37" s="279"/>
      <c r="J37" s="279"/>
      <c r="K37" s="280"/>
      <c r="L37" s="53"/>
      <c r="M37" s="279"/>
      <c r="N37" s="279"/>
      <c r="O37" s="53"/>
      <c r="P37" s="53"/>
      <c r="Q37" s="281"/>
      <c r="R37" s="281"/>
      <c r="S37" s="53"/>
      <c r="T37" s="53"/>
      <c r="U37" s="281"/>
      <c r="V37" s="281"/>
      <c r="W37" s="231"/>
      <c r="X37" s="53"/>
      <c r="Y37" s="281"/>
      <c r="Z37" s="281"/>
      <c r="AA37" s="53"/>
    </row>
    <row r="38" spans="1:49">
      <c r="A38" s="82"/>
      <c r="B38" s="272" t="s">
        <v>420</v>
      </c>
      <c r="C38" s="273" t="s">
        <v>414</v>
      </c>
      <c r="D38" s="44"/>
      <c r="E38" s="275">
        <v>2.4</v>
      </c>
      <c r="F38" s="275"/>
      <c r="G38" s="44"/>
      <c r="H38" s="44"/>
      <c r="I38" s="275" t="s">
        <v>314</v>
      </c>
      <c r="J38" s="275"/>
      <c r="K38" s="274" t="s">
        <v>200</v>
      </c>
      <c r="L38" s="44"/>
      <c r="M38" s="275">
        <v>2.2000000000000002</v>
      </c>
      <c r="N38" s="275"/>
      <c r="O38" s="44"/>
      <c r="P38" s="44"/>
      <c r="Q38" s="276">
        <v>2.4</v>
      </c>
      <c r="R38" s="276"/>
      <c r="S38" s="44"/>
      <c r="T38" s="44"/>
      <c r="U38" s="276" t="s">
        <v>421</v>
      </c>
      <c r="V38" s="276"/>
      <c r="W38" s="256" t="s">
        <v>200</v>
      </c>
      <c r="X38" s="44"/>
      <c r="Y38" s="276">
        <v>2.2999999999999998</v>
      </c>
      <c r="Z38" s="276"/>
      <c r="AA38" s="44"/>
    </row>
    <row r="39" spans="1:49" ht="15.75" thickBot="1">
      <c r="A39" s="82"/>
      <c r="B39" s="272"/>
      <c r="C39" s="273"/>
      <c r="D39" s="44"/>
      <c r="E39" s="282"/>
      <c r="F39" s="282"/>
      <c r="G39" s="72"/>
      <c r="H39" s="44"/>
      <c r="I39" s="282"/>
      <c r="J39" s="282"/>
      <c r="K39" s="283"/>
      <c r="L39" s="44"/>
      <c r="M39" s="282"/>
      <c r="N39" s="282"/>
      <c r="O39" s="72"/>
      <c r="P39" s="44"/>
      <c r="Q39" s="284"/>
      <c r="R39" s="284"/>
      <c r="S39" s="72"/>
      <c r="T39" s="44"/>
      <c r="U39" s="284"/>
      <c r="V39" s="284"/>
      <c r="W39" s="285"/>
      <c r="X39" s="44"/>
      <c r="Y39" s="284"/>
      <c r="Z39" s="284"/>
      <c r="AA39" s="72"/>
    </row>
    <row r="40" spans="1:49">
      <c r="A40" s="82"/>
      <c r="B40" s="247" t="s">
        <v>422</v>
      </c>
      <c r="C40" s="53"/>
      <c r="D40" s="53"/>
      <c r="E40" s="286" t="s">
        <v>198</v>
      </c>
      <c r="F40" s="288">
        <v>187.3</v>
      </c>
      <c r="G40" s="64"/>
      <c r="H40" s="53"/>
      <c r="I40" s="286" t="s">
        <v>198</v>
      </c>
      <c r="J40" s="288" t="s">
        <v>423</v>
      </c>
      <c r="K40" s="286" t="s">
        <v>200</v>
      </c>
      <c r="L40" s="53"/>
      <c r="M40" s="286" t="s">
        <v>198</v>
      </c>
      <c r="N40" s="288">
        <v>91.6</v>
      </c>
      <c r="O40" s="64"/>
      <c r="P40" s="53"/>
      <c r="Q40" s="290" t="s">
        <v>198</v>
      </c>
      <c r="R40" s="292">
        <v>184.5</v>
      </c>
      <c r="S40" s="64"/>
      <c r="T40" s="53"/>
      <c r="U40" s="290" t="s">
        <v>198</v>
      </c>
      <c r="V40" s="292" t="s">
        <v>424</v>
      </c>
      <c r="W40" s="290" t="s">
        <v>200</v>
      </c>
      <c r="X40" s="53"/>
      <c r="Y40" s="290" t="s">
        <v>198</v>
      </c>
      <c r="Z40" s="292">
        <v>95.4</v>
      </c>
      <c r="AA40" s="64"/>
    </row>
    <row r="41" spans="1:49" ht="15.75" thickBot="1">
      <c r="A41" s="82"/>
      <c r="B41" s="247"/>
      <c r="C41" s="53"/>
      <c r="D41" s="53"/>
      <c r="E41" s="287"/>
      <c r="F41" s="289"/>
      <c r="G41" s="77"/>
      <c r="H41" s="53"/>
      <c r="I41" s="287"/>
      <c r="J41" s="289"/>
      <c r="K41" s="287"/>
      <c r="L41" s="53"/>
      <c r="M41" s="287"/>
      <c r="N41" s="289"/>
      <c r="O41" s="77"/>
      <c r="P41" s="53"/>
      <c r="Q41" s="291"/>
      <c r="R41" s="293"/>
      <c r="S41" s="77"/>
      <c r="T41" s="53"/>
      <c r="U41" s="291"/>
      <c r="V41" s="293"/>
      <c r="W41" s="291"/>
      <c r="X41" s="53"/>
      <c r="Y41" s="291"/>
      <c r="Z41" s="293"/>
      <c r="AA41" s="77"/>
    </row>
    <row r="42" spans="1:49" ht="15.75" thickTop="1">
      <c r="A42" s="82"/>
      <c r="B42" s="256" t="s">
        <v>425</v>
      </c>
      <c r="C42" s="273" t="s">
        <v>88</v>
      </c>
      <c r="D42" s="44"/>
      <c r="E42" s="294" t="s">
        <v>198</v>
      </c>
      <c r="F42" s="295" t="s">
        <v>426</v>
      </c>
      <c r="G42" s="294" t="s">
        <v>200</v>
      </c>
      <c r="H42" s="44"/>
      <c r="I42" s="294" t="s">
        <v>198</v>
      </c>
      <c r="J42" s="295" t="s">
        <v>236</v>
      </c>
      <c r="K42" s="122"/>
      <c r="L42" s="44"/>
      <c r="M42" s="294" t="s">
        <v>198</v>
      </c>
      <c r="N42" s="295" t="s">
        <v>426</v>
      </c>
      <c r="O42" s="294" t="s">
        <v>200</v>
      </c>
      <c r="P42" s="44"/>
      <c r="Q42" s="296" t="s">
        <v>198</v>
      </c>
      <c r="R42" s="297" t="s">
        <v>426</v>
      </c>
      <c r="S42" s="296" t="s">
        <v>200</v>
      </c>
      <c r="T42" s="44"/>
      <c r="U42" s="296" t="s">
        <v>198</v>
      </c>
      <c r="V42" s="297" t="s">
        <v>236</v>
      </c>
      <c r="W42" s="122"/>
      <c r="X42" s="44"/>
      <c r="Y42" s="296" t="s">
        <v>198</v>
      </c>
      <c r="Z42" s="297" t="s">
        <v>426</v>
      </c>
      <c r="AA42" s="296" t="s">
        <v>200</v>
      </c>
    </row>
    <row r="43" spans="1:49">
      <c r="A43" s="82"/>
      <c r="B43" s="256"/>
      <c r="C43" s="273"/>
      <c r="D43" s="44"/>
      <c r="E43" s="274"/>
      <c r="F43" s="275"/>
      <c r="G43" s="274"/>
      <c r="H43" s="44"/>
      <c r="I43" s="274"/>
      <c r="J43" s="275"/>
      <c r="K43" s="44"/>
      <c r="L43" s="44"/>
      <c r="M43" s="274"/>
      <c r="N43" s="275"/>
      <c r="O43" s="274"/>
      <c r="P43" s="44"/>
      <c r="Q43" s="256"/>
      <c r="R43" s="276"/>
      <c r="S43" s="256"/>
      <c r="T43" s="44"/>
      <c r="U43" s="256"/>
      <c r="V43" s="276"/>
      <c r="W43" s="44"/>
      <c r="X43" s="44"/>
      <c r="Y43" s="256"/>
      <c r="Z43" s="276"/>
      <c r="AA43" s="256"/>
    </row>
    <row r="44" spans="1:49">
      <c r="A44" s="82"/>
      <c r="B44" s="231" t="s">
        <v>425</v>
      </c>
      <c r="C44" s="278" t="s">
        <v>427</v>
      </c>
      <c r="D44" s="53"/>
      <c r="E44" s="279" t="s">
        <v>428</v>
      </c>
      <c r="F44" s="279"/>
      <c r="G44" s="280" t="s">
        <v>200</v>
      </c>
      <c r="H44" s="53"/>
      <c r="I44" s="279">
        <v>167.4</v>
      </c>
      <c r="J44" s="279"/>
      <c r="K44" s="53"/>
      <c r="L44" s="53"/>
      <c r="M44" s="279" t="s">
        <v>230</v>
      </c>
      <c r="N44" s="279"/>
      <c r="O44" s="280" t="s">
        <v>200</v>
      </c>
      <c r="P44" s="53"/>
      <c r="Q44" s="281" t="s">
        <v>428</v>
      </c>
      <c r="R44" s="281"/>
      <c r="S44" s="231" t="s">
        <v>200</v>
      </c>
      <c r="T44" s="53"/>
      <c r="U44" s="281">
        <v>159.69999999999999</v>
      </c>
      <c r="V44" s="281"/>
      <c r="W44" s="53"/>
      <c r="X44" s="53"/>
      <c r="Y44" s="281" t="s">
        <v>429</v>
      </c>
      <c r="Z44" s="281"/>
      <c r="AA44" s="231" t="s">
        <v>200</v>
      </c>
    </row>
    <row r="45" spans="1:49" ht="15.75" thickBot="1">
      <c r="A45" s="82"/>
      <c r="B45" s="231"/>
      <c r="C45" s="278"/>
      <c r="D45" s="53"/>
      <c r="E45" s="298"/>
      <c r="F45" s="298"/>
      <c r="G45" s="299"/>
      <c r="H45" s="53"/>
      <c r="I45" s="298"/>
      <c r="J45" s="298"/>
      <c r="K45" s="103"/>
      <c r="L45" s="53"/>
      <c r="M45" s="298"/>
      <c r="N45" s="298"/>
      <c r="O45" s="299"/>
      <c r="P45" s="53"/>
      <c r="Q45" s="300"/>
      <c r="R45" s="300"/>
      <c r="S45" s="301"/>
      <c r="T45" s="53"/>
      <c r="U45" s="300"/>
      <c r="V45" s="300"/>
      <c r="W45" s="103"/>
      <c r="X45" s="53"/>
      <c r="Y45" s="300"/>
      <c r="Z45" s="300"/>
      <c r="AA45" s="301"/>
    </row>
    <row r="46" spans="1:49">
      <c r="A46" s="82"/>
      <c r="B46" s="244" t="s">
        <v>430</v>
      </c>
      <c r="C46" s="44"/>
      <c r="D46" s="44"/>
      <c r="E46" s="302" t="s">
        <v>198</v>
      </c>
      <c r="F46" s="304" t="s">
        <v>431</v>
      </c>
      <c r="G46" s="302" t="s">
        <v>200</v>
      </c>
      <c r="H46" s="44"/>
      <c r="I46" s="302" t="s">
        <v>198</v>
      </c>
      <c r="J46" s="304">
        <v>167.4</v>
      </c>
      <c r="K46" s="47"/>
      <c r="L46" s="44"/>
      <c r="M46" s="302" t="s">
        <v>198</v>
      </c>
      <c r="N46" s="304" t="s">
        <v>432</v>
      </c>
      <c r="O46" s="302" t="s">
        <v>200</v>
      </c>
      <c r="P46" s="44"/>
      <c r="Q46" s="306" t="s">
        <v>198</v>
      </c>
      <c r="R46" s="308" t="s">
        <v>431</v>
      </c>
      <c r="S46" s="306" t="s">
        <v>200</v>
      </c>
      <c r="T46" s="44"/>
      <c r="U46" s="306" t="s">
        <v>198</v>
      </c>
      <c r="V46" s="308">
        <v>159.69999999999999</v>
      </c>
      <c r="W46" s="47"/>
      <c r="X46" s="44"/>
      <c r="Y46" s="306" t="s">
        <v>198</v>
      </c>
      <c r="Z46" s="308" t="s">
        <v>433</v>
      </c>
      <c r="AA46" s="306" t="s">
        <v>200</v>
      </c>
    </row>
    <row r="47" spans="1:49" ht="15.75" thickBot="1">
      <c r="A47" s="82"/>
      <c r="B47" s="244"/>
      <c r="C47" s="44"/>
      <c r="D47" s="44"/>
      <c r="E47" s="303"/>
      <c r="F47" s="305"/>
      <c r="G47" s="303"/>
      <c r="H47" s="44"/>
      <c r="I47" s="303"/>
      <c r="J47" s="305"/>
      <c r="K47" s="113"/>
      <c r="L47" s="44"/>
      <c r="M47" s="303"/>
      <c r="N47" s="305"/>
      <c r="O47" s="303"/>
      <c r="P47" s="44"/>
      <c r="Q47" s="307"/>
      <c r="R47" s="309"/>
      <c r="S47" s="307"/>
      <c r="T47" s="44"/>
      <c r="U47" s="307"/>
      <c r="V47" s="309"/>
      <c r="W47" s="113"/>
      <c r="X47" s="44"/>
      <c r="Y47" s="307"/>
      <c r="Z47" s="309"/>
      <c r="AA47" s="307"/>
    </row>
    <row r="48" spans="1:49" ht="15.75" thickTop="1">
      <c r="A48" s="82" t="s">
        <v>861</v>
      </c>
      <c r="B48" s="81" t="s">
        <v>5</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c r="AG48" s="81"/>
      <c r="AH48" s="81"/>
      <c r="AI48" s="81"/>
      <c r="AJ48" s="81"/>
      <c r="AK48" s="81"/>
      <c r="AL48" s="81"/>
      <c r="AM48" s="81"/>
      <c r="AN48" s="81"/>
      <c r="AO48" s="81"/>
      <c r="AP48" s="81"/>
      <c r="AQ48" s="81"/>
      <c r="AR48" s="81"/>
      <c r="AS48" s="81"/>
      <c r="AT48" s="81"/>
      <c r="AU48" s="81"/>
      <c r="AV48" s="81"/>
      <c r="AW48" s="81"/>
    </row>
    <row r="49" spans="1:49">
      <c r="A49" s="82"/>
      <c r="B49" s="84" t="s">
        <v>862</v>
      </c>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84"/>
      <c r="AE49" s="84"/>
      <c r="AF49" s="84"/>
      <c r="AG49" s="84"/>
      <c r="AH49" s="84"/>
      <c r="AI49" s="84"/>
      <c r="AJ49" s="84"/>
      <c r="AK49" s="84"/>
      <c r="AL49" s="84"/>
      <c r="AM49" s="84"/>
      <c r="AN49" s="84"/>
      <c r="AO49" s="84"/>
      <c r="AP49" s="84"/>
      <c r="AQ49" s="84"/>
      <c r="AR49" s="84"/>
      <c r="AS49" s="84"/>
      <c r="AT49" s="84"/>
      <c r="AU49" s="84"/>
      <c r="AV49" s="84"/>
      <c r="AW49" s="84"/>
    </row>
    <row r="50" spans="1:49">
      <c r="A50" s="82"/>
      <c r="B50" s="27"/>
      <c r="C50" s="27"/>
      <c r="D50" s="27"/>
      <c r="E50" s="27"/>
    </row>
    <row r="51" spans="1:49">
      <c r="A51" s="82"/>
      <c r="B51" s="14"/>
      <c r="C51" s="14"/>
      <c r="D51" s="14"/>
      <c r="E51" s="14"/>
    </row>
    <row r="52" spans="1:49">
      <c r="A52" s="82"/>
      <c r="B52" s="310"/>
      <c r="C52" s="45" t="s">
        <v>186</v>
      </c>
      <c r="D52" s="45"/>
      <c r="E52" s="45"/>
    </row>
    <row r="53" spans="1:49" ht="15.75" thickBot="1">
      <c r="A53" s="82"/>
      <c r="B53" s="310"/>
      <c r="C53" s="41"/>
      <c r="D53" s="41"/>
      <c r="E53" s="41"/>
    </row>
    <row r="54" spans="1:49">
      <c r="A54" s="82"/>
      <c r="B54" s="310"/>
      <c r="C54" s="46" t="s">
        <v>408</v>
      </c>
      <c r="D54" s="46"/>
      <c r="E54" s="46"/>
    </row>
    <row r="55" spans="1:49" ht="15.75" thickBot="1">
      <c r="A55" s="82"/>
      <c r="B55" s="310"/>
      <c r="C55" s="41"/>
      <c r="D55" s="41"/>
      <c r="E55" s="41"/>
    </row>
    <row r="56" spans="1:49">
      <c r="A56" s="82"/>
      <c r="B56" s="51" t="s">
        <v>435</v>
      </c>
      <c r="C56" s="312"/>
      <c r="D56" s="312"/>
      <c r="E56" s="312"/>
    </row>
    <row r="57" spans="1:49">
      <c r="A57" s="82"/>
      <c r="B57" s="51"/>
      <c r="C57" s="311"/>
      <c r="D57" s="311"/>
      <c r="E57" s="311"/>
    </row>
    <row r="58" spans="1:49">
      <c r="A58" s="82"/>
      <c r="B58" s="107" t="s">
        <v>436</v>
      </c>
      <c r="C58" s="67" t="s">
        <v>198</v>
      </c>
      <c r="D58" s="73">
        <v>4.5999999999999996</v>
      </c>
      <c r="E58" s="44"/>
    </row>
    <row r="59" spans="1:49">
      <c r="A59" s="82"/>
      <c r="B59" s="107"/>
      <c r="C59" s="67"/>
      <c r="D59" s="73"/>
      <c r="E59" s="44"/>
    </row>
    <row r="60" spans="1:49">
      <c r="A60" s="82"/>
      <c r="B60" s="121">
        <v>2015</v>
      </c>
      <c r="C60" s="65">
        <v>7.9</v>
      </c>
      <c r="D60" s="65"/>
      <c r="E60" s="53"/>
    </row>
    <row r="61" spans="1:49">
      <c r="A61" s="82"/>
      <c r="B61" s="121"/>
      <c r="C61" s="65"/>
      <c r="D61" s="65"/>
      <c r="E61" s="53"/>
    </row>
    <row r="62" spans="1:49">
      <c r="A62" s="82"/>
      <c r="B62" s="107">
        <v>2016</v>
      </c>
      <c r="C62" s="73">
        <v>7</v>
      </c>
      <c r="D62" s="73"/>
      <c r="E62" s="44"/>
    </row>
    <row r="63" spans="1:49">
      <c r="A63" s="82"/>
      <c r="B63" s="107"/>
      <c r="C63" s="73"/>
      <c r="D63" s="73"/>
      <c r="E63" s="44"/>
    </row>
    <row r="64" spans="1:49">
      <c r="A64" s="82"/>
      <c r="B64" s="121">
        <v>2017</v>
      </c>
      <c r="C64" s="65">
        <v>6.4</v>
      </c>
      <c r="D64" s="65"/>
      <c r="E64" s="53"/>
    </row>
    <row r="65" spans="1:49">
      <c r="A65" s="82"/>
      <c r="B65" s="121"/>
      <c r="C65" s="65"/>
      <c r="D65" s="65"/>
      <c r="E65" s="53"/>
    </row>
    <row r="66" spans="1:49">
      <c r="A66" s="82"/>
      <c r="B66" s="107">
        <v>2018</v>
      </c>
      <c r="C66" s="73">
        <v>7.4</v>
      </c>
      <c r="D66" s="73"/>
      <c r="E66" s="44"/>
    </row>
    <row r="67" spans="1:49">
      <c r="A67" s="82"/>
      <c r="B67" s="107"/>
      <c r="C67" s="73"/>
      <c r="D67" s="73"/>
      <c r="E67" s="44"/>
    </row>
    <row r="68" spans="1:49">
      <c r="A68" s="82"/>
      <c r="B68" s="121">
        <v>2019</v>
      </c>
      <c r="C68" s="65">
        <v>7.4</v>
      </c>
      <c r="D68" s="65"/>
      <c r="E68" s="53"/>
    </row>
    <row r="69" spans="1:49" ht="15.75" thickBot="1">
      <c r="A69" s="82"/>
      <c r="B69" s="121"/>
      <c r="C69" s="105"/>
      <c r="D69" s="105"/>
      <c r="E69" s="103"/>
    </row>
    <row r="70" spans="1:49">
      <c r="A70" s="82"/>
      <c r="B70" s="67" t="s">
        <v>315</v>
      </c>
      <c r="C70" s="115" t="s">
        <v>198</v>
      </c>
      <c r="D70" s="119">
        <v>40.700000000000003</v>
      </c>
      <c r="E70" s="47"/>
    </row>
    <row r="71" spans="1:49" ht="15.75" thickBot="1">
      <c r="A71" s="82"/>
      <c r="B71" s="67"/>
      <c r="C71" s="116"/>
      <c r="D71" s="216"/>
      <c r="E71" s="113"/>
    </row>
    <row r="72" spans="1:49" ht="15.75" thickTop="1">
      <c r="A72" s="82" t="s">
        <v>863</v>
      </c>
      <c r="B72" s="81" t="s">
        <v>5</v>
      </c>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c r="AD72" s="81"/>
      <c r="AE72" s="81"/>
      <c r="AF72" s="81"/>
      <c r="AG72" s="81"/>
      <c r="AH72" s="81"/>
      <c r="AI72" s="81"/>
      <c r="AJ72" s="81"/>
      <c r="AK72" s="81"/>
      <c r="AL72" s="81"/>
      <c r="AM72" s="81"/>
      <c r="AN72" s="81"/>
      <c r="AO72" s="81"/>
      <c r="AP72" s="81"/>
      <c r="AQ72" s="81"/>
      <c r="AR72" s="81"/>
      <c r="AS72" s="81"/>
      <c r="AT72" s="81"/>
      <c r="AU72" s="81"/>
      <c r="AV72" s="81"/>
      <c r="AW72" s="81"/>
    </row>
    <row r="73" spans="1:49">
      <c r="A73" s="82"/>
      <c r="B73" s="84" t="s">
        <v>864</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c r="AI73" s="84"/>
      <c r="AJ73" s="84"/>
      <c r="AK73" s="84"/>
      <c r="AL73" s="84"/>
      <c r="AM73" s="84"/>
      <c r="AN73" s="84"/>
      <c r="AO73" s="84"/>
      <c r="AP73" s="84"/>
      <c r="AQ73" s="84"/>
      <c r="AR73" s="84"/>
      <c r="AS73" s="84"/>
      <c r="AT73" s="84"/>
      <c r="AU73" s="84"/>
      <c r="AV73" s="84"/>
      <c r="AW73" s="84"/>
    </row>
    <row r="74" spans="1:49">
      <c r="A74" s="82"/>
      <c r="B74" s="27"/>
      <c r="C74" s="27"/>
      <c r="D74" s="27"/>
      <c r="E74" s="27"/>
    </row>
    <row r="75" spans="1:49">
      <c r="A75" s="82"/>
      <c r="B75" s="14"/>
      <c r="C75" s="14"/>
      <c r="D75" s="14"/>
      <c r="E75" s="14"/>
    </row>
    <row r="76" spans="1:49" ht="15.75" thickBot="1">
      <c r="A76" s="82"/>
      <c r="B76" s="16"/>
      <c r="C76" s="41" t="s">
        <v>186</v>
      </c>
      <c r="D76" s="41"/>
      <c r="E76" s="41"/>
    </row>
    <row r="77" spans="1:49" ht="15.75" thickBot="1">
      <c r="A77" s="82"/>
      <c r="B77" s="16"/>
      <c r="C77" s="97" t="s">
        <v>408</v>
      </c>
      <c r="D77" s="97"/>
      <c r="E77" s="97"/>
    </row>
    <row r="78" spans="1:49">
      <c r="A78" s="82"/>
      <c r="B78" s="17" t="s">
        <v>435</v>
      </c>
      <c r="C78" s="64"/>
      <c r="D78" s="64"/>
      <c r="E78" s="64"/>
    </row>
    <row r="79" spans="1:49">
      <c r="A79" s="82"/>
      <c r="B79" s="107" t="s">
        <v>436</v>
      </c>
      <c r="C79" s="67" t="s">
        <v>198</v>
      </c>
      <c r="D79" s="73">
        <v>15.4</v>
      </c>
      <c r="E79" s="44"/>
    </row>
    <row r="80" spans="1:49">
      <c r="A80" s="82"/>
      <c r="B80" s="107"/>
      <c r="C80" s="67"/>
      <c r="D80" s="73"/>
      <c r="E80" s="44"/>
    </row>
    <row r="81" spans="1:5">
      <c r="A81" s="82"/>
      <c r="B81" s="121">
        <v>2015</v>
      </c>
      <c r="C81" s="65">
        <v>23</v>
      </c>
      <c r="D81" s="65"/>
      <c r="E81" s="53"/>
    </row>
    <row r="82" spans="1:5">
      <c r="A82" s="82"/>
      <c r="B82" s="121"/>
      <c r="C82" s="65"/>
      <c r="D82" s="65"/>
      <c r="E82" s="53"/>
    </row>
    <row r="83" spans="1:5">
      <c r="A83" s="82"/>
      <c r="B83" s="107">
        <v>2016</v>
      </c>
      <c r="C83" s="73">
        <v>23</v>
      </c>
      <c r="D83" s="73"/>
      <c r="E83" s="44"/>
    </row>
    <row r="84" spans="1:5">
      <c r="A84" s="82"/>
      <c r="B84" s="107"/>
      <c r="C84" s="73"/>
      <c r="D84" s="73"/>
      <c r="E84" s="44"/>
    </row>
    <row r="85" spans="1:5">
      <c r="A85" s="82"/>
      <c r="B85" s="121">
        <v>2017</v>
      </c>
      <c r="C85" s="65">
        <v>0.1</v>
      </c>
      <c r="D85" s="65"/>
      <c r="E85" s="53"/>
    </row>
    <row r="86" spans="1:5" ht="15.75" thickBot="1">
      <c r="A86" s="82"/>
      <c r="B86" s="121"/>
      <c r="C86" s="105"/>
      <c r="D86" s="105"/>
      <c r="E86" s="103"/>
    </row>
    <row r="87" spans="1:5">
      <c r="A87" s="82"/>
      <c r="B87" s="67" t="s">
        <v>315</v>
      </c>
      <c r="C87" s="115" t="s">
        <v>198</v>
      </c>
      <c r="D87" s="119">
        <v>61.5</v>
      </c>
      <c r="E87" s="47"/>
    </row>
    <row r="88" spans="1:5" ht="15.75" thickBot="1">
      <c r="A88" s="82"/>
      <c r="B88" s="67"/>
      <c r="C88" s="116"/>
      <c r="D88" s="216"/>
      <c r="E88" s="113"/>
    </row>
    <row r="89" spans="1:5" ht="15.75" thickTop="1"/>
  </sheetData>
  <mergeCells count="549">
    <mergeCell ref="A72:A88"/>
    <mergeCell ref="B72:AW72"/>
    <mergeCell ref="B73:AW73"/>
    <mergeCell ref="A24:A47"/>
    <mergeCell ref="B24:AW24"/>
    <mergeCell ref="B25:AW25"/>
    <mergeCell ref="A48:A71"/>
    <mergeCell ref="B48:AW48"/>
    <mergeCell ref="B49:AW49"/>
    <mergeCell ref="A1:A2"/>
    <mergeCell ref="B1:AW1"/>
    <mergeCell ref="B2:AW2"/>
    <mergeCell ref="B3:AW3"/>
    <mergeCell ref="A4:A23"/>
    <mergeCell ref="B4:AW4"/>
    <mergeCell ref="B5:AW5"/>
    <mergeCell ref="B85:B86"/>
    <mergeCell ref="C85:D86"/>
    <mergeCell ref="E85:E86"/>
    <mergeCell ref="B87:B88"/>
    <mergeCell ref="C87:C88"/>
    <mergeCell ref="D87:D88"/>
    <mergeCell ref="E87:E88"/>
    <mergeCell ref="B81:B82"/>
    <mergeCell ref="C81:D82"/>
    <mergeCell ref="E81:E82"/>
    <mergeCell ref="B83:B84"/>
    <mergeCell ref="C83:D84"/>
    <mergeCell ref="E83:E84"/>
    <mergeCell ref="B74:E74"/>
    <mergeCell ref="C76:E76"/>
    <mergeCell ref="C77:E77"/>
    <mergeCell ref="C78:E78"/>
    <mergeCell ref="B79:B80"/>
    <mergeCell ref="C79:C80"/>
    <mergeCell ref="D79:D80"/>
    <mergeCell ref="E79:E80"/>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E57"/>
    <mergeCell ref="B58:B59"/>
    <mergeCell ref="C58:C59"/>
    <mergeCell ref="D58:D59"/>
    <mergeCell ref="E58:E59"/>
    <mergeCell ref="Z46:Z47"/>
    <mergeCell ref="AA46:AA47"/>
    <mergeCell ref="B50:E50"/>
    <mergeCell ref="B52:B53"/>
    <mergeCell ref="C52:E53"/>
    <mergeCell ref="B54:B55"/>
    <mergeCell ref="C54:E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Y38:Z39"/>
    <mergeCell ref="AA38:AA39"/>
    <mergeCell ref="B40:B41"/>
    <mergeCell ref="C40:C41"/>
    <mergeCell ref="D40:D41"/>
    <mergeCell ref="E40:E41"/>
    <mergeCell ref="F40:F41"/>
    <mergeCell ref="G40:G41"/>
    <mergeCell ref="H40:H41"/>
    <mergeCell ref="I40:I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Z34:Z35"/>
    <mergeCell ref="AA34:AA35"/>
    <mergeCell ref="B36:B37"/>
    <mergeCell ref="C36:C37"/>
    <mergeCell ref="D36:D37"/>
    <mergeCell ref="E36:F37"/>
    <mergeCell ref="G36:G37"/>
    <mergeCell ref="H36:H37"/>
    <mergeCell ref="I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0:X32"/>
    <mergeCell ref="Y30:AA30"/>
    <mergeCell ref="Y31:AA31"/>
    <mergeCell ref="Y32:AA32"/>
    <mergeCell ref="E33:G33"/>
    <mergeCell ref="I33:K33"/>
    <mergeCell ref="M33:O33"/>
    <mergeCell ref="Q33:S33"/>
    <mergeCell ref="U33:W33"/>
    <mergeCell ref="Y33:AA33"/>
    <mergeCell ref="P30:P32"/>
    <mergeCell ref="Q30:S30"/>
    <mergeCell ref="Q31:S31"/>
    <mergeCell ref="Q32:S32"/>
    <mergeCell ref="T30:T32"/>
    <mergeCell ref="U30:W30"/>
    <mergeCell ref="U31:W31"/>
    <mergeCell ref="U32:W32"/>
    <mergeCell ref="H30:H32"/>
    <mergeCell ref="I30:K30"/>
    <mergeCell ref="I31:K31"/>
    <mergeCell ref="I32:K32"/>
    <mergeCell ref="L30:L32"/>
    <mergeCell ref="M30:O30"/>
    <mergeCell ref="M31:O31"/>
    <mergeCell ref="M32:O32"/>
    <mergeCell ref="B26:AA26"/>
    <mergeCell ref="E28:AA28"/>
    <mergeCell ref="E29:O29"/>
    <mergeCell ref="Q29:AA29"/>
    <mergeCell ref="B30:B32"/>
    <mergeCell ref="C30:C32"/>
    <mergeCell ref="D30:D32"/>
    <mergeCell ref="E30:G30"/>
    <mergeCell ref="E31:G31"/>
    <mergeCell ref="E32:G32"/>
    <mergeCell ref="AR22:AR23"/>
    <mergeCell ref="AS22:AS23"/>
    <mergeCell ref="AT22:AT23"/>
    <mergeCell ref="AU22:AU23"/>
    <mergeCell ref="AV22:AV23"/>
    <mergeCell ref="AW22:AW23"/>
    <mergeCell ref="AL22:AL23"/>
    <mergeCell ref="AM22:AM23"/>
    <mergeCell ref="AN22:AN23"/>
    <mergeCell ref="AO22:AO23"/>
    <mergeCell ref="AP22:AP23"/>
    <mergeCell ref="AQ22:AQ23"/>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R20:AR21"/>
    <mergeCell ref="AS20:AS21"/>
    <mergeCell ref="AT20:AT21"/>
    <mergeCell ref="AU20:AU21"/>
    <mergeCell ref="AV20:AV21"/>
    <mergeCell ref="AW20:AW21"/>
    <mergeCell ref="AL20:AL21"/>
    <mergeCell ref="AM20:AM21"/>
    <mergeCell ref="AN20:AN21"/>
    <mergeCell ref="AO20:AO21"/>
    <mergeCell ref="AP20:AP21"/>
    <mergeCell ref="AQ20:AQ21"/>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P18:AP19"/>
    <mergeCell ref="AQ18:AR19"/>
    <mergeCell ref="AS18:AS19"/>
    <mergeCell ref="AT18:AT19"/>
    <mergeCell ref="AU18:AV19"/>
    <mergeCell ref="AW18:AW19"/>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P16:AP17"/>
    <mergeCell ref="AQ16:AR17"/>
    <mergeCell ref="AS16:AS17"/>
    <mergeCell ref="AT16:AT17"/>
    <mergeCell ref="AU16:AV17"/>
    <mergeCell ref="AW16:AW17"/>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P14:AP15"/>
    <mergeCell ref="AQ14:AR15"/>
    <mergeCell ref="AS14:AS15"/>
    <mergeCell ref="AT14:AT15"/>
    <mergeCell ref="AU14:AV15"/>
    <mergeCell ref="AW14:AW15"/>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T12:AT13"/>
    <mergeCell ref="AU12:AU13"/>
    <mergeCell ref="AV12:AV13"/>
    <mergeCell ref="AW12:AW13"/>
    <mergeCell ref="B14:B15"/>
    <mergeCell ref="C14:D15"/>
    <mergeCell ref="E14:E15"/>
    <mergeCell ref="F14:F15"/>
    <mergeCell ref="G14:H15"/>
    <mergeCell ref="I14:I15"/>
    <mergeCell ref="AN12:AN13"/>
    <mergeCell ref="AO12:AO13"/>
    <mergeCell ref="AP12:AP13"/>
    <mergeCell ref="AQ12:AQ13"/>
    <mergeCell ref="AR12:AR13"/>
    <mergeCell ref="AS12:AS13"/>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T10:AT11"/>
    <mergeCell ref="AU10:AW11"/>
    <mergeCell ref="B12:B13"/>
    <mergeCell ref="C12:C13"/>
    <mergeCell ref="D12:D13"/>
    <mergeCell ref="E12:E13"/>
    <mergeCell ref="F12:F13"/>
    <mergeCell ref="G12:G13"/>
    <mergeCell ref="H12:H13"/>
    <mergeCell ref="I12:I13"/>
    <mergeCell ref="AH10:AH11"/>
    <mergeCell ref="AI10:AK11"/>
    <mergeCell ref="AL10:AL11"/>
    <mergeCell ref="AM10:AO11"/>
    <mergeCell ref="AP10:AP11"/>
    <mergeCell ref="AQ10:AS11"/>
    <mergeCell ref="W10:Y11"/>
    <mergeCell ref="Z10:Z11"/>
    <mergeCell ref="AA10:AC11"/>
    <mergeCell ref="AD10:AD11"/>
    <mergeCell ref="AE10:AG10"/>
    <mergeCell ref="AE11:AG11"/>
    <mergeCell ref="K11:M11"/>
    <mergeCell ref="N10:N11"/>
    <mergeCell ref="O10:Q11"/>
    <mergeCell ref="R10:R11"/>
    <mergeCell ref="S10:U11"/>
    <mergeCell ref="V10:V11"/>
    <mergeCell ref="B6:AW6"/>
    <mergeCell ref="C8:AW8"/>
    <mergeCell ref="C9:Y9"/>
    <mergeCell ref="AA9:AW9"/>
    <mergeCell ref="B10:B11"/>
    <mergeCell ref="C10:E11"/>
    <mergeCell ref="F10:F11"/>
    <mergeCell ref="G10:I11"/>
    <mergeCell ref="J10:J11"/>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2" width="36.5703125" bestFit="1" customWidth="1"/>
    <col min="3" max="3" width="20.85546875" customWidth="1"/>
    <col min="4" max="4" width="9.42578125" customWidth="1"/>
    <col min="5" max="5" width="7.85546875" customWidth="1"/>
    <col min="6" max="6" width="12.85546875" customWidth="1"/>
    <col min="7" max="7" width="3.140625" customWidth="1"/>
    <col min="8" max="8" width="36.5703125" customWidth="1"/>
    <col min="9" max="9" width="4.42578125" customWidth="1"/>
    <col min="10" max="10" width="32" customWidth="1"/>
    <col min="11" max="11" width="3.140625" customWidth="1"/>
    <col min="12" max="12" width="36.42578125" customWidth="1"/>
    <col min="13" max="13" width="7.85546875" customWidth="1"/>
    <col min="14" max="14" width="36.5703125" customWidth="1"/>
    <col min="15" max="15" width="3.140625" customWidth="1"/>
    <col min="16" max="16" width="9.42578125" customWidth="1"/>
    <col min="17" max="17" width="7.85546875" customWidth="1"/>
    <col min="18" max="18" width="12.85546875" customWidth="1"/>
    <col min="19" max="19" width="2.42578125" customWidth="1"/>
    <col min="20" max="20" width="3.140625" customWidth="1"/>
    <col min="21" max="21" width="9.42578125" customWidth="1"/>
    <col min="22" max="22" width="14.5703125" customWidth="1"/>
  </cols>
  <sheetData>
    <row r="1" spans="1:22" ht="15" customHeight="1">
      <c r="A1" s="7" t="s">
        <v>8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9</v>
      </c>
      <c r="B3" s="81" t="s">
        <v>5</v>
      </c>
      <c r="C3" s="81"/>
      <c r="D3" s="81"/>
      <c r="E3" s="81"/>
      <c r="F3" s="81"/>
      <c r="G3" s="81"/>
      <c r="H3" s="81"/>
      <c r="I3" s="81"/>
      <c r="J3" s="81"/>
      <c r="K3" s="81"/>
      <c r="L3" s="81"/>
      <c r="M3" s="81"/>
      <c r="N3" s="81"/>
      <c r="O3" s="81"/>
      <c r="P3" s="81"/>
      <c r="Q3" s="81"/>
      <c r="R3" s="81"/>
      <c r="S3" s="81"/>
      <c r="T3" s="81"/>
      <c r="U3" s="81"/>
      <c r="V3" s="81"/>
    </row>
    <row r="4" spans="1:22" ht="15" customHeight="1">
      <c r="A4" s="82" t="s">
        <v>866</v>
      </c>
      <c r="B4" s="81" t="s">
        <v>5</v>
      </c>
      <c r="C4" s="81"/>
      <c r="D4" s="81"/>
      <c r="E4" s="81"/>
      <c r="F4" s="81"/>
      <c r="G4" s="81"/>
      <c r="H4" s="81"/>
      <c r="I4" s="81"/>
      <c r="J4" s="81"/>
      <c r="K4" s="81"/>
      <c r="L4" s="81"/>
      <c r="M4" s="81"/>
      <c r="N4" s="81"/>
      <c r="O4" s="81"/>
      <c r="P4" s="81"/>
      <c r="Q4" s="81"/>
      <c r="R4" s="81"/>
      <c r="S4" s="81"/>
      <c r="T4" s="81"/>
      <c r="U4" s="81"/>
      <c r="V4" s="81"/>
    </row>
    <row r="5" spans="1:22">
      <c r="A5" s="82"/>
      <c r="B5" s="84" t="s">
        <v>441</v>
      </c>
      <c r="C5" s="84"/>
      <c r="D5" s="84"/>
      <c r="E5" s="84"/>
      <c r="F5" s="84"/>
      <c r="G5" s="84"/>
      <c r="H5" s="84"/>
      <c r="I5" s="84"/>
      <c r="J5" s="84"/>
      <c r="K5" s="84"/>
      <c r="L5" s="84"/>
      <c r="M5" s="84"/>
      <c r="N5" s="84"/>
      <c r="O5" s="84"/>
      <c r="P5" s="84"/>
      <c r="Q5" s="84"/>
      <c r="R5" s="84"/>
      <c r="S5" s="84"/>
      <c r="T5" s="84"/>
      <c r="U5" s="84"/>
      <c r="V5" s="84"/>
    </row>
    <row r="6" spans="1:22">
      <c r="A6" s="82"/>
      <c r="B6" s="27"/>
      <c r="C6" s="27"/>
      <c r="D6" s="27"/>
      <c r="E6" s="27"/>
      <c r="F6" s="27"/>
      <c r="G6" s="27"/>
      <c r="H6" s="27"/>
      <c r="I6" s="27"/>
      <c r="J6" s="27"/>
      <c r="K6" s="27"/>
      <c r="L6" s="27"/>
      <c r="M6" s="27"/>
      <c r="N6" s="27"/>
      <c r="O6" s="27"/>
      <c r="P6" s="27"/>
      <c r="Q6" s="27"/>
    </row>
    <row r="7" spans="1:22">
      <c r="A7" s="82"/>
      <c r="B7" s="14"/>
      <c r="C7" s="14"/>
      <c r="D7" s="14"/>
      <c r="E7" s="14"/>
      <c r="F7" s="14"/>
      <c r="G7" s="14"/>
      <c r="H7" s="14"/>
      <c r="I7" s="14"/>
      <c r="J7" s="14"/>
      <c r="K7" s="14"/>
      <c r="L7" s="14"/>
      <c r="M7" s="14"/>
      <c r="N7" s="14"/>
      <c r="O7" s="14"/>
      <c r="P7" s="14"/>
      <c r="Q7" s="14"/>
    </row>
    <row r="8" spans="1:22" ht="15.75" thickBot="1">
      <c r="A8" s="82"/>
      <c r="B8" s="16"/>
      <c r="C8" s="41" t="s">
        <v>186</v>
      </c>
      <c r="D8" s="41"/>
      <c r="E8" s="41"/>
      <c r="F8" s="41"/>
      <c r="G8" s="41"/>
      <c r="H8" s="41"/>
      <c r="I8" s="41"/>
      <c r="J8" s="41"/>
      <c r="K8" s="41"/>
      <c r="L8" s="41"/>
      <c r="M8" s="41"/>
      <c r="N8" s="41"/>
      <c r="O8" s="41"/>
      <c r="P8" s="41"/>
      <c r="Q8" s="41"/>
    </row>
    <row r="9" spans="1:22" ht="15.75" thickBot="1">
      <c r="A9" s="82"/>
      <c r="B9" s="16"/>
      <c r="C9" s="97" t="s">
        <v>267</v>
      </c>
      <c r="D9" s="97"/>
      <c r="E9" s="97"/>
      <c r="F9" s="97"/>
      <c r="G9" s="97"/>
      <c r="H9" s="97"/>
      <c r="I9" s="97"/>
      <c r="J9" s="97"/>
      <c r="K9" s="97"/>
      <c r="L9" s="97"/>
      <c r="M9" s="97"/>
      <c r="N9" s="97"/>
      <c r="O9" s="97"/>
      <c r="P9" s="97"/>
      <c r="Q9" s="97"/>
    </row>
    <row r="10" spans="1:22">
      <c r="A10" s="82"/>
      <c r="B10" s="42" t="s">
        <v>442</v>
      </c>
      <c r="C10" s="46" t="s">
        <v>443</v>
      </c>
      <c r="D10" s="46"/>
      <c r="E10" s="46"/>
      <c r="F10" s="47"/>
      <c r="G10" s="46" t="s">
        <v>446</v>
      </c>
      <c r="H10" s="46"/>
      <c r="I10" s="46"/>
      <c r="J10" s="47"/>
      <c r="K10" s="46" t="s">
        <v>448</v>
      </c>
      <c r="L10" s="46"/>
      <c r="M10" s="46"/>
      <c r="N10" s="47"/>
      <c r="O10" s="46" t="s">
        <v>315</v>
      </c>
      <c r="P10" s="46"/>
      <c r="Q10" s="46"/>
    </row>
    <row r="11" spans="1:22">
      <c r="A11" s="82"/>
      <c r="B11" s="42"/>
      <c r="C11" s="45" t="s">
        <v>444</v>
      </c>
      <c r="D11" s="45"/>
      <c r="E11" s="45"/>
      <c r="F11" s="44"/>
      <c r="G11" s="45" t="s">
        <v>447</v>
      </c>
      <c r="H11" s="45"/>
      <c r="I11" s="45"/>
      <c r="J11" s="44"/>
      <c r="K11" s="45" t="s">
        <v>449</v>
      </c>
      <c r="L11" s="45"/>
      <c r="M11" s="45"/>
      <c r="N11" s="44"/>
      <c r="O11" s="45"/>
      <c r="P11" s="45"/>
      <c r="Q11" s="45"/>
    </row>
    <row r="12" spans="1:22" ht="15.75" thickBot="1">
      <c r="A12" s="82"/>
      <c r="B12" s="42"/>
      <c r="C12" s="41" t="s">
        <v>445</v>
      </c>
      <c r="D12" s="41"/>
      <c r="E12" s="41"/>
      <c r="F12" s="44"/>
      <c r="G12" s="151"/>
      <c r="H12" s="151"/>
      <c r="I12" s="151"/>
      <c r="J12" s="44"/>
      <c r="K12" s="151"/>
      <c r="L12" s="151"/>
      <c r="M12" s="151"/>
      <c r="N12" s="44"/>
      <c r="O12" s="41"/>
      <c r="P12" s="41"/>
      <c r="Q12" s="41"/>
    </row>
    <row r="13" spans="1:22">
      <c r="A13" s="82"/>
      <c r="B13" s="17" t="s">
        <v>257</v>
      </c>
      <c r="C13" s="64"/>
      <c r="D13" s="64"/>
      <c r="E13" s="64"/>
      <c r="F13" s="18"/>
      <c r="G13" s="64"/>
      <c r="H13" s="64"/>
      <c r="I13" s="64"/>
      <c r="J13" s="18"/>
      <c r="K13" s="64"/>
      <c r="L13" s="64"/>
      <c r="M13" s="64"/>
      <c r="N13" s="18"/>
      <c r="O13" s="64"/>
      <c r="P13" s="64"/>
      <c r="Q13" s="64"/>
    </row>
    <row r="14" spans="1:22">
      <c r="A14" s="82"/>
      <c r="B14" s="99" t="s">
        <v>450</v>
      </c>
      <c r="C14" s="42" t="s">
        <v>198</v>
      </c>
      <c r="D14" s="70">
        <v>84</v>
      </c>
      <c r="E14" s="44"/>
      <c r="F14" s="44"/>
      <c r="G14" s="42" t="s">
        <v>198</v>
      </c>
      <c r="H14" s="70" t="s">
        <v>236</v>
      </c>
      <c r="I14" s="44"/>
      <c r="J14" s="44"/>
      <c r="K14" s="42" t="s">
        <v>198</v>
      </c>
      <c r="L14" s="70" t="s">
        <v>236</v>
      </c>
      <c r="M14" s="44"/>
      <c r="N14" s="44"/>
      <c r="O14" s="42" t="s">
        <v>198</v>
      </c>
      <c r="P14" s="70">
        <v>84</v>
      </c>
      <c r="Q14" s="44"/>
    </row>
    <row r="15" spans="1:22">
      <c r="A15" s="82"/>
      <c r="B15" s="99"/>
      <c r="C15" s="42"/>
      <c r="D15" s="70"/>
      <c r="E15" s="44"/>
      <c r="F15" s="44"/>
      <c r="G15" s="42"/>
      <c r="H15" s="70"/>
      <c r="I15" s="44"/>
      <c r="J15" s="44"/>
      <c r="K15" s="42"/>
      <c r="L15" s="70"/>
      <c r="M15" s="44"/>
      <c r="N15" s="44"/>
      <c r="O15" s="42"/>
      <c r="P15" s="70"/>
      <c r="Q15" s="44"/>
    </row>
    <row r="16" spans="1:22">
      <c r="A16" s="82"/>
      <c r="B16" s="101" t="s">
        <v>451</v>
      </c>
      <c r="C16" s="62" t="s">
        <v>236</v>
      </c>
      <c r="D16" s="62"/>
      <c r="E16" s="53"/>
      <c r="F16" s="53"/>
      <c r="G16" s="62">
        <v>3.6</v>
      </c>
      <c r="H16" s="62"/>
      <c r="I16" s="53"/>
      <c r="J16" s="53"/>
      <c r="K16" s="62">
        <v>33</v>
      </c>
      <c r="L16" s="62"/>
      <c r="M16" s="53"/>
      <c r="N16" s="53"/>
      <c r="O16" s="62">
        <v>36.6</v>
      </c>
      <c r="P16" s="62"/>
      <c r="Q16" s="53"/>
    </row>
    <row r="17" spans="1:17">
      <c r="A17" s="82"/>
      <c r="B17" s="101"/>
      <c r="C17" s="62"/>
      <c r="D17" s="62"/>
      <c r="E17" s="53"/>
      <c r="F17" s="53"/>
      <c r="G17" s="62"/>
      <c r="H17" s="62"/>
      <c r="I17" s="53"/>
      <c r="J17" s="53"/>
      <c r="K17" s="62"/>
      <c r="L17" s="62"/>
      <c r="M17" s="53"/>
      <c r="N17" s="53"/>
      <c r="O17" s="62"/>
      <c r="P17" s="62"/>
      <c r="Q17" s="53"/>
    </row>
    <row r="18" spans="1:17">
      <c r="A18" s="82"/>
      <c r="B18" s="99" t="s">
        <v>452</v>
      </c>
      <c r="C18" s="70">
        <v>27.1</v>
      </c>
      <c r="D18" s="70"/>
      <c r="E18" s="44"/>
      <c r="F18" s="44"/>
      <c r="G18" s="70" t="s">
        <v>236</v>
      </c>
      <c r="H18" s="70"/>
      <c r="I18" s="44"/>
      <c r="J18" s="44"/>
      <c r="K18" s="70" t="s">
        <v>236</v>
      </c>
      <c r="L18" s="70"/>
      <c r="M18" s="44"/>
      <c r="N18" s="44"/>
      <c r="O18" s="70">
        <v>27.1</v>
      </c>
      <c r="P18" s="70"/>
      <c r="Q18" s="44"/>
    </row>
    <row r="19" spans="1:17">
      <c r="A19" s="82"/>
      <c r="B19" s="99"/>
      <c r="C19" s="70"/>
      <c r="D19" s="70"/>
      <c r="E19" s="44"/>
      <c r="F19" s="44"/>
      <c r="G19" s="70"/>
      <c r="H19" s="70"/>
      <c r="I19" s="44"/>
      <c r="J19" s="44"/>
      <c r="K19" s="70"/>
      <c r="L19" s="70"/>
      <c r="M19" s="44"/>
      <c r="N19" s="44"/>
      <c r="O19" s="70"/>
      <c r="P19" s="70"/>
      <c r="Q19" s="44"/>
    </row>
    <row r="20" spans="1:17">
      <c r="A20" s="82"/>
      <c r="B20" s="101" t="s">
        <v>453</v>
      </c>
      <c r="C20" s="62" t="s">
        <v>236</v>
      </c>
      <c r="D20" s="62"/>
      <c r="E20" s="53"/>
      <c r="F20" s="53"/>
      <c r="G20" s="62">
        <v>12.1</v>
      </c>
      <c r="H20" s="62"/>
      <c r="I20" s="53"/>
      <c r="J20" s="53"/>
      <c r="K20" s="62" t="s">
        <v>236</v>
      </c>
      <c r="L20" s="62"/>
      <c r="M20" s="53"/>
      <c r="N20" s="53"/>
      <c r="O20" s="62">
        <v>12.1</v>
      </c>
      <c r="P20" s="62"/>
      <c r="Q20" s="53"/>
    </row>
    <row r="21" spans="1:17" ht="15.75" thickBot="1">
      <c r="A21" s="82"/>
      <c r="B21" s="101"/>
      <c r="C21" s="102"/>
      <c r="D21" s="102"/>
      <c r="E21" s="103"/>
      <c r="F21" s="53"/>
      <c r="G21" s="102"/>
      <c r="H21" s="102"/>
      <c r="I21" s="103"/>
      <c r="J21" s="53"/>
      <c r="K21" s="102"/>
      <c r="L21" s="102"/>
      <c r="M21" s="103"/>
      <c r="N21" s="53"/>
      <c r="O21" s="102"/>
      <c r="P21" s="102"/>
      <c r="Q21" s="103"/>
    </row>
    <row r="22" spans="1:17">
      <c r="A22" s="82"/>
      <c r="B22" s="107" t="s">
        <v>315</v>
      </c>
      <c r="C22" s="108" t="s">
        <v>198</v>
      </c>
      <c r="D22" s="114">
        <v>111.1</v>
      </c>
      <c r="E22" s="47"/>
      <c r="F22" s="44"/>
      <c r="G22" s="108" t="s">
        <v>198</v>
      </c>
      <c r="H22" s="114">
        <v>15.7</v>
      </c>
      <c r="I22" s="47"/>
      <c r="J22" s="44"/>
      <c r="K22" s="108" t="s">
        <v>198</v>
      </c>
      <c r="L22" s="114">
        <v>33</v>
      </c>
      <c r="M22" s="47"/>
      <c r="N22" s="44"/>
      <c r="O22" s="108" t="s">
        <v>198</v>
      </c>
      <c r="P22" s="114">
        <v>159.80000000000001</v>
      </c>
      <c r="Q22" s="47"/>
    </row>
    <row r="23" spans="1:17" ht="15.75" thickBot="1">
      <c r="A23" s="82"/>
      <c r="B23" s="107"/>
      <c r="C23" s="109"/>
      <c r="D23" s="215"/>
      <c r="E23" s="113"/>
      <c r="F23" s="44"/>
      <c r="G23" s="109"/>
      <c r="H23" s="215"/>
      <c r="I23" s="113"/>
      <c r="J23" s="44"/>
      <c r="K23" s="109"/>
      <c r="L23" s="215"/>
      <c r="M23" s="113"/>
      <c r="N23" s="44"/>
      <c r="O23" s="109"/>
      <c r="P23" s="215"/>
      <c r="Q23" s="113"/>
    </row>
    <row r="24" spans="1:17" ht="15.75" thickTop="1">
      <c r="A24" s="82"/>
      <c r="B24" s="51" t="s">
        <v>454</v>
      </c>
      <c r="C24" s="313"/>
      <c r="D24" s="313"/>
      <c r="E24" s="313"/>
      <c r="F24" s="53"/>
      <c r="G24" s="313"/>
      <c r="H24" s="313"/>
      <c r="I24" s="313"/>
      <c r="J24" s="53"/>
      <c r="K24" s="313"/>
      <c r="L24" s="313"/>
      <c r="M24" s="313"/>
      <c r="N24" s="53"/>
      <c r="O24" s="313"/>
      <c r="P24" s="313"/>
      <c r="Q24" s="313"/>
    </row>
    <row r="25" spans="1:17">
      <c r="A25" s="82"/>
      <c r="B25" s="51"/>
      <c r="C25" s="311"/>
      <c r="D25" s="311"/>
      <c r="E25" s="311"/>
      <c r="F25" s="53"/>
      <c r="G25" s="311"/>
      <c r="H25" s="311"/>
      <c r="I25" s="311"/>
      <c r="J25" s="53"/>
      <c r="K25" s="311"/>
      <c r="L25" s="311"/>
      <c r="M25" s="311"/>
      <c r="N25" s="53"/>
      <c r="O25" s="311"/>
      <c r="P25" s="311"/>
      <c r="Q25" s="311"/>
    </row>
    <row r="26" spans="1:17">
      <c r="A26" s="82"/>
      <c r="B26" s="99" t="s">
        <v>455</v>
      </c>
      <c r="C26" s="42" t="s">
        <v>198</v>
      </c>
      <c r="D26" s="70" t="s">
        <v>236</v>
      </c>
      <c r="E26" s="44"/>
      <c r="F26" s="44"/>
      <c r="G26" s="42" t="s">
        <v>198</v>
      </c>
      <c r="H26" s="70" t="s">
        <v>236</v>
      </c>
      <c r="I26" s="44"/>
      <c r="J26" s="44"/>
      <c r="K26" s="42" t="s">
        <v>198</v>
      </c>
      <c r="L26" s="70">
        <v>20.2</v>
      </c>
      <c r="M26" s="44"/>
      <c r="N26" s="44"/>
      <c r="O26" s="42" t="s">
        <v>198</v>
      </c>
      <c r="P26" s="70">
        <v>20.2</v>
      </c>
      <c r="Q26" s="44"/>
    </row>
    <row r="27" spans="1:17">
      <c r="A27" s="82"/>
      <c r="B27" s="99"/>
      <c r="C27" s="42"/>
      <c r="D27" s="70"/>
      <c r="E27" s="44"/>
      <c r="F27" s="44"/>
      <c r="G27" s="42"/>
      <c r="H27" s="70"/>
      <c r="I27" s="44"/>
      <c r="J27" s="44"/>
      <c r="K27" s="42"/>
      <c r="L27" s="70"/>
      <c r="M27" s="44"/>
      <c r="N27" s="44"/>
      <c r="O27" s="42"/>
      <c r="P27" s="70"/>
      <c r="Q27" s="44"/>
    </row>
    <row r="28" spans="1:17">
      <c r="A28" s="82"/>
      <c r="B28" s="101" t="s">
        <v>453</v>
      </c>
      <c r="C28" s="62" t="s">
        <v>236</v>
      </c>
      <c r="D28" s="62"/>
      <c r="E28" s="53"/>
      <c r="F28" s="53"/>
      <c r="G28" s="62">
        <v>0.5</v>
      </c>
      <c r="H28" s="62"/>
      <c r="I28" s="53"/>
      <c r="J28" s="53"/>
      <c r="K28" s="62" t="s">
        <v>236</v>
      </c>
      <c r="L28" s="62"/>
      <c r="M28" s="53"/>
      <c r="N28" s="53"/>
      <c r="O28" s="62">
        <v>0.5</v>
      </c>
      <c r="P28" s="62"/>
      <c r="Q28" s="53"/>
    </row>
    <row r="29" spans="1:17" ht="15.75" thickBot="1">
      <c r="A29" s="82"/>
      <c r="B29" s="101"/>
      <c r="C29" s="102"/>
      <c r="D29" s="102"/>
      <c r="E29" s="103"/>
      <c r="F29" s="53"/>
      <c r="G29" s="102"/>
      <c r="H29" s="102"/>
      <c r="I29" s="103"/>
      <c r="J29" s="53"/>
      <c r="K29" s="102"/>
      <c r="L29" s="102"/>
      <c r="M29" s="103"/>
      <c r="N29" s="53"/>
      <c r="O29" s="102"/>
      <c r="P29" s="102"/>
      <c r="Q29" s="103"/>
    </row>
    <row r="30" spans="1:17">
      <c r="A30" s="82"/>
      <c r="B30" s="107" t="s">
        <v>315</v>
      </c>
      <c r="C30" s="108" t="s">
        <v>198</v>
      </c>
      <c r="D30" s="114" t="s">
        <v>236</v>
      </c>
      <c r="E30" s="47"/>
      <c r="F30" s="44"/>
      <c r="G30" s="108" t="s">
        <v>198</v>
      </c>
      <c r="H30" s="114">
        <v>0.5</v>
      </c>
      <c r="I30" s="47"/>
      <c r="J30" s="44"/>
      <c r="K30" s="108" t="s">
        <v>198</v>
      </c>
      <c r="L30" s="114">
        <v>20.2</v>
      </c>
      <c r="M30" s="47"/>
      <c r="N30" s="44"/>
      <c r="O30" s="108" t="s">
        <v>198</v>
      </c>
      <c r="P30" s="114">
        <v>20.7</v>
      </c>
      <c r="Q30" s="47"/>
    </row>
    <row r="31" spans="1:17" ht="15.75" thickBot="1">
      <c r="A31" s="82"/>
      <c r="B31" s="107"/>
      <c r="C31" s="109"/>
      <c r="D31" s="215"/>
      <c r="E31" s="113"/>
      <c r="F31" s="44"/>
      <c r="G31" s="109"/>
      <c r="H31" s="215"/>
      <c r="I31" s="113"/>
      <c r="J31" s="44"/>
      <c r="K31" s="109"/>
      <c r="L31" s="215"/>
      <c r="M31" s="113"/>
      <c r="N31" s="44"/>
      <c r="O31" s="109"/>
      <c r="P31" s="215"/>
      <c r="Q31" s="113"/>
    </row>
    <row r="32" spans="1:17" ht="15.75" thickTop="1">
      <c r="A32" s="82"/>
      <c r="B32" s="27"/>
      <c r="C32" s="27"/>
      <c r="D32" s="27"/>
      <c r="E32" s="27"/>
      <c r="F32" s="27"/>
      <c r="G32" s="27"/>
      <c r="H32" s="27"/>
      <c r="I32" s="27"/>
      <c r="J32" s="27"/>
      <c r="K32" s="27"/>
      <c r="L32" s="27"/>
      <c r="M32" s="27"/>
      <c r="N32" s="27"/>
      <c r="O32" s="27"/>
      <c r="P32" s="27"/>
      <c r="Q32" s="27"/>
    </row>
    <row r="33" spans="1:17">
      <c r="A33" s="82"/>
      <c r="B33" s="14"/>
      <c r="C33" s="14"/>
      <c r="D33" s="14"/>
      <c r="E33" s="14"/>
      <c r="F33" s="14"/>
      <c r="G33" s="14"/>
      <c r="H33" s="14"/>
      <c r="I33" s="14"/>
      <c r="J33" s="14"/>
      <c r="K33" s="14"/>
      <c r="L33" s="14"/>
      <c r="M33" s="14"/>
      <c r="N33" s="14"/>
      <c r="O33" s="14"/>
      <c r="P33" s="14"/>
      <c r="Q33" s="14"/>
    </row>
    <row r="34" spans="1:17" ht="15.75" thickBot="1">
      <c r="A34" s="82"/>
      <c r="B34" s="16"/>
      <c r="C34" s="50" t="s">
        <v>186</v>
      </c>
      <c r="D34" s="50"/>
      <c r="E34" s="50"/>
      <c r="F34" s="50"/>
      <c r="G34" s="50"/>
      <c r="H34" s="50"/>
      <c r="I34" s="50"/>
      <c r="J34" s="50"/>
      <c r="K34" s="50"/>
      <c r="L34" s="50"/>
      <c r="M34" s="50"/>
      <c r="N34" s="50"/>
      <c r="O34" s="50"/>
      <c r="P34" s="50"/>
      <c r="Q34" s="50"/>
    </row>
    <row r="35" spans="1:17" ht="15.75" thickBot="1">
      <c r="A35" s="82"/>
      <c r="B35" s="16"/>
      <c r="C35" s="98" t="s">
        <v>194</v>
      </c>
      <c r="D35" s="98"/>
      <c r="E35" s="98"/>
      <c r="F35" s="98"/>
      <c r="G35" s="98"/>
      <c r="H35" s="98"/>
      <c r="I35" s="98"/>
      <c r="J35" s="98"/>
      <c r="K35" s="98"/>
      <c r="L35" s="98"/>
      <c r="M35" s="98"/>
      <c r="N35" s="98"/>
      <c r="O35" s="98"/>
      <c r="P35" s="98"/>
      <c r="Q35" s="98"/>
    </row>
    <row r="36" spans="1:17">
      <c r="A36" s="82"/>
      <c r="B36" s="42" t="s">
        <v>442</v>
      </c>
      <c r="C36" s="49" t="s">
        <v>443</v>
      </c>
      <c r="D36" s="49"/>
      <c r="E36" s="49"/>
      <c r="F36" s="47"/>
      <c r="G36" s="49" t="s">
        <v>446</v>
      </c>
      <c r="H36" s="49"/>
      <c r="I36" s="49"/>
      <c r="J36" s="47"/>
      <c r="K36" s="49" t="s">
        <v>458</v>
      </c>
      <c r="L36" s="49"/>
      <c r="M36" s="49"/>
      <c r="N36" s="47"/>
      <c r="O36" s="49" t="s">
        <v>315</v>
      </c>
      <c r="P36" s="49"/>
      <c r="Q36" s="49"/>
    </row>
    <row r="37" spans="1:17">
      <c r="A37" s="82"/>
      <c r="B37" s="42"/>
      <c r="C37" s="69" t="s">
        <v>456</v>
      </c>
      <c r="D37" s="69"/>
      <c r="E37" s="69"/>
      <c r="F37" s="44"/>
      <c r="G37" s="69" t="s">
        <v>447</v>
      </c>
      <c r="H37" s="69"/>
      <c r="I37" s="69"/>
      <c r="J37" s="44"/>
      <c r="K37" s="69" t="s">
        <v>449</v>
      </c>
      <c r="L37" s="69"/>
      <c r="M37" s="69"/>
      <c r="N37" s="44"/>
      <c r="O37" s="69"/>
      <c r="P37" s="69"/>
      <c r="Q37" s="69"/>
    </row>
    <row r="38" spans="1:17" ht="15.75" thickBot="1">
      <c r="A38" s="82"/>
      <c r="B38" s="42"/>
      <c r="C38" s="50" t="s">
        <v>457</v>
      </c>
      <c r="D38" s="50"/>
      <c r="E38" s="50"/>
      <c r="F38" s="44"/>
      <c r="G38" s="151"/>
      <c r="H38" s="151"/>
      <c r="I38" s="151"/>
      <c r="J38" s="44"/>
      <c r="K38" s="151"/>
      <c r="L38" s="151"/>
      <c r="M38" s="151"/>
      <c r="N38" s="44"/>
      <c r="O38" s="50"/>
      <c r="P38" s="50"/>
      <c r="Q38" s="50"/>
    </row>
    <row r="39" spans="1:17">
      <c r="A39" s="82"/>
      <c r="B39" s="17" t="s">
        <v>257</v>
      </c>
      <c r="C39" s="64"/>
      <c r="D39" s="64"/>
      <c r="E39" s="64"/>
      <c r="F39" s="18"/>
      <c r="G39" s="64"/>
      <c r="H39" s="64"/>
      <c r="I39" s="64"/>
      <c r="J39" s="18"/>
      <c r="K39" s="64"/>
      <c r="L39" s="64"/>
      <c r="M39" s="64"/>
      <c r="N39" s="18"/>
      <c r="O39" s="64"/>
      <c r="P39" s="64"/>
      <c r="Q39" s="64"/>
    </row>
    <row r="40" spans="1:17">
      <c r="A40" s="82"/>
      <c r="B40" s="99" t="s">
        <v>450</v>
      </c>
      <c r="C40" s="67" t="s">
        <v>198</v>
      </c>
      <c r="D40" s="73">
        <v>85</v>
      </c>
      <c r="E40" s="44"/>
      <c r="F40" s="44"/>
      <c r="G40" s="67" t="s">
        <v>198</v>
      </c>
      <c r="H40" s="73" t="s">
        <v>236</v>
      </c>
      <c r="I40" s="44"/>
      <c r="J40" s="44"/>
      <c r="K40" s="67" t="s">
        <v>198</v>
      </c>
      <c r="L40" s="73" t="s">
        <v>236</v>
      </c>
      <c r="M40" s="44"/>
      <c r="N40" s="44"/>
      <c r="O40" s="67" t="s">
        <v>198</v>
      </c>
      <c r="P40" s="73">
        <v>85</v>
      </c>
      <c r="Q40" s="44"/>
    </row>
    <row r="41" spans="1:17">
      <c r="A41" s="82"/>
      <c r="B41" s="99"/>
      <c r="C41" s="67"/>
      <c r="D41" s="73"/>
      <c r="E41" s="44"/>
      <c r="F41" s="44"/>
      <c r="G41" s="67"/>
      <c r="H41" s="73"/>
      <c r="I41" s="44"/>
      <c r="J41" s="44"/>
      <c r="K41" s="67"/>
      <c r="L41" s="73"/>
      <c r="M41" s="44"/>
      <c r="N41" s="44"/>
      <c r="O41" s="67"/>
      <c r="P41" s="73"/>
      <c r="Q41" s="44"/>
    </row>
    <row r="42" spans="1:17">
      <c r="A42" s="82"/>
      <c r="B42" s="101" t="s">
        <v>451</v>
      </c>
      <c r="C42" s="65" t="s">
        <v>236</v>
      </c>
      <c r="D42" s="65"/>
      <c r="E42" s="53"/>
      <c r="F42" s="53"/>
      <c r="G42" s="65" t="s">
        <v>236</v>
      </c>
      <c r="H42" s="65"/>
      <c r="I42" s="53"/>
      <c r="J42" s="53"/>
      <c r="K42" s="65">
        <v>58.9</v>
      </c>
      <c r="L42" s="65"/>
      <c r="M42" s="53"/>
      <c r="N42" s="53"/>
      <c r="O42" s="65">
        <v>58.9</v>
      </c>
      <c r="P42" s="65"/>
      <c r="Q42" s="53"/>
    </row>
    <row r="43" spans="1:17">
      <c r="A43" s="82"/>
      <c r="B43" s="101"/>
      <c r="C43" s="65"/>
      <c r="D43" s="65"/>
      <c r="E43" s="53"/>
      <c r="F43" s="53"/>
      <c r="G43" s="65"/>
      <c r="H43" s="65"/>
      <c r="I43" s="53"/>
      <c r="J43" s="53"/>
      <c r="K43" s="65"/>
      <c r="L43" s="65"/>
      <c r="M43" s="53"/>
      <c r="N43" s="53"/>
      <c r="O43" s="65"/>
      <c r="P43" s="65"/>
      <c r="Q43" s="53"/>
    </row>
    <row r="44" spans="1:17">
      <c r="A44" s="82"/>
      <c r="B44" s="99" t="s">
        <v>452</v>
      </c>
      <c r="C44" s="73">
        <v>21.4</v>
      </c>
      <c r="D44" s="73"/>
      <c r="E44" s="44"/>
      <c r="F44" s="44"/>
      <c r="G44" s="73" t="s">
        <v>236</v>
      </c>
      <c r="H44" s="73"/>
      <c r="I44" s="44"/>
      <c r="J44" s="44"/>
      <c r="K44" s="73" t="s">
        <v>236</v>
      </c>
      <c r="L44" s="73"/>
      <c r="M44" s="44"/>
      <c r="N44" s="44"/>
      <c r="O44" s="73">
        <v>21.4</v>
      </c>
      <c r="P44" s="73"/>
      <c r="Q44" s="44"/>
    </row>
    <row r="45" spans="1:17">
      <c r="A45" s="82"/>
      <c r="B45" s="99"/>
      <c r="C45" s="73"/>
      <c r="D45" s="73"/>
      <c r="E45" s="44"/>
      <c r="F45" s="44"/>
      <c r="G45" s="73"/>
      <c r="H45" s="73"/>
      <c r="I45" s="44"/>
      <c r="J45" s="44"/>
      <c r="K45" s="73"/>
      <c r="L45" s="73"/>
      <c r="M45" s="44"/>
      <c r="N45" s="44"/>
      <c r="O45" s="73"/>
      <c r="P45" s="73"/>
      <c r="Q45" s="44"/>
    </row>
    <row r="46" spans="1:17">
      <c r="A46" s="82"/>
      <c r="B46" s="101" t="s">
        <v>453</v>
      </c>
      <c r="C46" s="65" t="s">
        <v>236</v>
      </c>
      <c r="D46" s="65"/>
      <c r="E46" s="53"/>
      <c r="F46" s="53"/>
      <c r="G46" s="65">
        <v>0.3</v>
      </c>
      <c r="H46" s="65"/>
      <c r="I46" s="53"/>
      <c r="J46" s="53"/>
      <c r="K46" s="65" t="s">
        <v>236</v>
      </c>
      <c r="L46" s="65"/>
      <c r="M46" s="53"/>
      <c r="N46" s="53"/>
      <c r="O46" s="65">
        <v>0.3</v>
      </c>
      <c r="P46" s="65"/>
      <c r="Q46" s="53"/>
    </row>
    <row r="47" spans="1:17" ht="15.75" thickBot="1">
      <c r="A47" s="82"/>
      <c r="B47" s="101"/>
      <c r="C47" s="105"/>
      <c r="D47" s="105"/>
      <c r="E47" s="103"/>
      <c r="F47" s="53"/>
      <c r="G47" s="105"/>
      <c r="H47" s="105"/>
      <c r="I47" s="103"/>
      <c r="J47" s="53"/>
      <c r="K47" s="105"/>
      <c r="L47" s="105"/>
      <c r="M47" s="103"/>
      <c r="N47" s="53"/>
      <c r="O47" s="105"/>
      <c r="P47" s="105"/>
      <c r="Q47" s="103"/>
    </row>
    <row r="48" spans="1:17">
      <c r="A48" s="82"/>
      <c r="B48" s="107" t="s">
        <v>315</v>
      </c>
      <c r="C48" s="115" t="s">
        <v>198</v>
      </c>
      <c r="D48" s="119">
        <v>106.4</v>
      </c>
      <c r="E48" s="47"/>
      <c r="F48" s="44"/>
      <c r="G48" s="115" t="s">
        <v>198</v>
      </c>
      <c r="H48" s="119">
        <v>0.3</v>
      </c>
      <c r="I48" s="47"/>
      <c r="J48" s="44"/>
      <c r="K48" s="115" t="s">
        <v>198</v>
      </c>
      <c r="L48" s="119">
        <v>58.9</v>
      </c>
      <c r="M48" s="47"/>
      <c r="N48" s="44"/>
      <c r="O48" s="115" t="s">
        <v>198</v>
      </c>
      <c r="P48" s="119">
        <v>165.6</v>
      </c>
      <c r="Q48" s="47"/>
    </row>
    <row r="49" spans="1:22" ht="15.75" thickBot="1">
      <c r="A49" s="82"/>
      <c r="B49" s="107"/>
      <c r="C49" s="116"/>
      <c r="D49" s="216"/>
      <c r="E49" s="113"/>
      <c r="F49" s="44"/>
      <c r="G49" s="116"/>
      <c r="H49" s="216"/>
      <c r="I49" s="113"/>
      <c r="J49" s="44"/>
      <c r="K49" s="116"/>
      <c r="L49" s="216"/>
      <c r="M49" s="113"/>
      <c r="N49" s="44"/>
      <c r="O49" s="116"/>
      <c r="P49" s="216"/>
      <c r="Q49" s="113"/>
    </row>
    <row r="50" spans="1:22" ht="15.75" thickTop="1">
      <c r="A50" s="82"/>
      <c r="B50" s="51" t="s">
        <v>454</v>
      </c>
      <c r="C50" s="313"/>
      <c r="D50" s="313"/>
      <c r="E50" s="313"/>
      <c r="F50" s="53"/>
      <c r="G50" s="313"/>
      <c r="H50" s="313"/>
      <c r="I50" s="313"/>
      <c r="J50" s="53"/>
      <c r="K50" s="313"/>
      <c r="L50" s="313"/>
      <c r="M50" s="313"/>
      <c r="N50" s="53"/>
      <c r="O50" s="313"/>
      <c r="P50" s="313"/>
      <c r="Q50" s="313"/>
    </row>
    <row r="51" spans="1:22">
      <c r="A51" s="82"/>
      <c r="B51" s="51"/>
      <c r="C51" s="311"/>
      <c r="D51" s="311"/>
      <c r="E51" s="311"/>
      <c r="F51" s="53"/>
      <c r="G51" s="311"/>
      <c r="H51" s="311"/>
      <c r="I51" s="311"/>
      <c r="J51" s="53"/>
      <c r="K51" s="311"/>
      <c r="L51" s="311"/>
      <c r="M51" s="311"/>
      <c r="N51" s="53"/>
      <c r="O51" s="311"/>
      <c r="P51" s="311"/>
      <c r="Q51" s="311"/>
    </row>
    <row r="52" spans="1:22">
      <c r="A52" s="82"/>
      <c r="B52" s="99" t="s">
        <v>455</v>
      </c>
      <c r="C52" s="67" t="s">
        <v>198</v>
      </c>
      <c r="D52" s="73" t="s">
        <v>236</v>
      </c>
      <c r="E52" s="44"/>
      <c r="F52" s="44"/>
      <c r="G52" s="67" t="s">
        <v>198</v>
      </c>
      <c r="H52" s="73">
        <v>2.1</v>
      </c>
      <c r="I52" s="44"/>
      <c r="J52" s="44"/>
      <c r="K52" s="67" t="s">
        <v>198</v>
      </c>
      <c r="L52" s="73">
        <v>10.3</v>
      </c>
      <c r="M52" s="44"/>
      <c r="N52" s="44"/>
      <c r="O52" s="67" t="s">
        <v>198</v>
      </c>
      <c r="P52" s="73">
        <v>12.4</v>
      </c>
      <c r="Q52" s="44"/>
    </row>
    <row r="53" spans="1:22">
      <c r="A53" s="82"/>
      <c r="B53" s="99"/>
      <c r="C53" s="67"/>
      <c r="D53" s="73"/>
      <c r="E53" s="44"/>
      <c r="F53" s="44"/>
      <c r="G53" s="67"/>
      <c r="H53" s="73"/>
      <c r="I53" s="44"/>
      <c r="J53" s="44"/>
      <c r="K53" s="67"/>
      <c r="L53" s="73"/>
      <c r="M53" s="44"/>
      <c r="N53" s="44"/>
      <c r="O53" s="67"/>
      <c r="P53" s="73"/>
      <c r="Q53" s="44"/>
    </row>
    <row r="54" spans="1:22">
      <c r="A54" s="82"/>
      <c r="B54" s="101" t="s">
        <v>453</v>
      </c>
      <c r="C54" s="65" t="s">
        <v>236</v>
      </c>
      <c r="D54" s="65"/>
      <c r="E54" s="53"/>
      <c r="F54" s="53"/>
      <c r="G54" s="65">
        <v>26.9</v>
      </c>
      <c r="H54" s="65"/>
      <c r="I54" s="53"/>
      <c r="J54" s="53"/>
      <c r="K54" s="65" t="s">
        <v>236</v>
      </c>
      <c r="L54" s="65"/>
      <c r="M54" s="53"/>
      <c r="N54" s="53"/>
      <c r="O54" s="65">
        <v>26.9</v>
      </c>
      <c r="P54" s="65"/>
      <c r="Q54" s="53"/>
    </row>
    <row r="55" spans="1:22" ht="15.75" thickBot="1">
      <c r="A55" s="82"/>
      <c r="B55" s="101"/>
      <c r="C55" s="105"/>
      <c r="D55" s="105"/>
      <c r="E55" s="103"/>
      <c r="F55" s="53"/>
      <c r="G55" s="105"/>
      <c r="H55" s="105"/>
      <c r="I55" s="103"/>
      <c r="J55" s="53"/>
      <c r="K55" s="105"/>
      <c r="L55" s="105"/>
      <c r="M55" s="103"/>
      <c r="N55" s="53"/>
      <c r="O55" s="105"/>
      <c r="P55" s="105"/>
      <c r="Q55" s="103"/>
    </row>
    <row r="56" spans="1:22">
      <c r="A56" s="82"/>
      <c r="B56" s="107" t="s">
        <v>315</v>
      </c>
      <c r="C56" s="115" t="s">
        <v>198</v>
      </c>
      <c r="D56" s="119" t="s">
        <v>236</v>
      </c>
      <c r="E56" s="47"/>
      <c r="F56" s="44"/>
      <c r="G56" s="115" t="s">
        <v>198</v>
      </c>
      <c r="H56" s="119">
        <v>29</v>
      </c>
      <c r="I56" s="47"/>
      <c r="J56" s="44"/>
      <c r="K56" s="115" t="s">
        <v>198</v>
      </c>
      <c r="L56" s="119">
        <v>10.3</v>
      </c>
      <c r="M56" s="47"/>
      <c r="N56" s="44"/>
      <c r="O56" s="115" t="s">
        <v>198</v>
      </c>
      <c r="P56" s="119">
        <v>39.299999999999997</v>
      </c>
      <c r="Q56" s="47"/>
    </row>
    <row r="57" spans="1:22" ht="15.75" thickBot="1">
      <c r="A57" s="82"/>
      <c r="B57" s="107"/>
      <c r="C57" s="116"/>
      <c r="D57" s="216"/>
      <c r="E57" s="113"/>
      <c r="F57" s="44"/>
      <c r="G57" s="116"/>
      <c r="H57" s="216"/>
      <c r="I57" s="113"/>
      <c r="J57" s="44"/>
      <c r="K57" s="116"/>
      <c r="L57" s="216"/>
      <c r="M57" s="113"/>
      <c r="N57" s="44"/>
      <c r="O57" s="116"/>
      <c r="P57" s="216"/>
      <c r="Q57" s="113"/>
    </row>
    <row r="58" spans="1:22" ht="15.75" thickTop="1">
      <c r="A58" s="82" t="s">
        <v>867</v>
      </c>
      <c r="B58" s="81" t="s">
        <v>5</v>
      </c>
      <c r="C58" s="81"/>
      <c r="D58" s="81"/>
      <c r="E58" s="81"/>
      <c r="F58" s="81"/>
      <c r="G58" s="81"/>
      <c r="H58" s="81"/>
      <c r="I58" s="81"/>
      <c r="J58" s="81"/>
      <c r="K58" s="81"/>
      <c r="L58" s="81"/>
      <c r="M58" s="81"/>
      <c r="N58" s="81"/>
      <c r="O58" s="81"/>
      <c r="P58" s="81"/>
      <c r="Q58" s="81"/>
      <c r="R58" s="81"/>
      <c r="S58" s="81"/>
      <c r="T58" s="81"/>
      <c r="U58" s="81"/>
      <c r="V58" s="81"/>
    </row>
    <row r="59" spans="1:22">
      <c r="A59" s="82"/>
      <c r="B59" s="84" t="s">
        <v>463</v>
      </c>
      <c r="C59" s="84"/>
      <c r="D59" s="84"/>
      <c r="E59" s="84"/>
      <c r="F59" s="84"/>
      <c r="G59" s="84"/>
      <c r="H59" s="84"/>
      <c r="I59" s="84"/>
      <c r="J59" s="84"/>
      <c r="K59" s="84"/>
      <c r="L59" s="84"/>
      <c r="M59" s="84"/>
      <c r="N59" s="84"/>
      <c r="O59" s="84"/>
      <c r="P59" s="84"/>
      <c r="Q59" s="84"/>
      <c r="R59" s="84"/>
      <c r="S59" s="84"/>
      <c r="T59" s="84"/>
      <c r="U59" s="84"/>
      <c r="V59" s="84"/>
    </row>
    <row r="60" spans="1:22">
      <c r="A60" s="82"/>
      <c r="B60" s="27"/>
      <c r="C60" s="27"/>
      <c r="D60" s="27"/>
      <c r="E60" s="27"/>
      <c r="F60" s="27"/>
      <c r="G60" s="27"/>
      <c r="H60" s="27"/>
      <c r="I60" s="27"/>
      <c r="J60" s="27"/>
      <c r="K60" s="27"/>
      <c r="L60" s="27"/>
      <c r="M60" s="27"/>
      <c r="N60" s="27"/>
    </row>
    <row r="61" spans="1:22">
      <c r="A61" s="82"/>
      <c r="B61" s="14"/>
      <c r="C61" s="14"/>
      <c r="D61" s="14"/>
      <c r="E61" s="14"/>
      <c r="F61" s="14"/>
      <c r="G61" s="14"/>
      <c r="H61" s="14"/>
      <c r="I61" s="14"/>
      <c r="J61" s="14"/>
      <c r="K61" s="14"/>
      <c r="L61" s="14"/>
      <c r="M61" s="14"/>
      <c r="N61" s="14"/>
    </row>
    <row r="62" spans="1:22" ht="15.75" thickBot="1">
      <c r="A62" s="82"/>
      <c r="B62" s="41" t="s">
        <v>464</v>
      </c>
      <c r="C62" s="41"/>
      <c r="D62" s="41"/>
      <c r="E62" s="41"/>
      <c r="F62" s="41"/>
      <c r="G62" s="41"/>
      <c r="H62" s="41"/>
      <c r="I62" s="41"/>
      <c r="J62" s="41"/>
      <c r="K62" s="41"/>
      <c r="L62" s="41"/>
      <c r="M62" s="41"/>
      <c r="N62" s="41"/>
    </row>
    <row r="63" spans="1:22">
      <c r="A63" s="82"/>
      <c r="B63" s="47"/>
      <c r="C63" s="16"/>
      <c r="D63" s="46" t="s">
        <v>465</v>
      </c>
      <c r="E63" s="46"/>
      <c r="F63" s="46"/>
      <c r="G63" s="47"/>
      <c r="H63" s="46" t="s">
        <v>269</v>
      </c>
      <c r="I63" s="47"/>
      <c r="J63" s="46" t="s">
        <v>467</v>
      </c>
      <c r="K63" s="47"/>
      <c r="L63" s="46" t="s">
        <v>468</v>
      </c>
      <c r="M63" s="47"/>
      <c r="N63" s="28" t="s">
        <v>469</v>
      </c>
    </row>
    <row r="64" spans="1:22" ht="15.75" thickBot="1">
      <c r="A64" s="82"/>
      <c r="B64" s="72"/>
      <c r="C64" s="16"/>
      <c r="D64" s="41" t="s">
        <v>466</v>
      </c>
      <c r="E64" s="41"/>
      <c r="F64" s="41"/>
      <c r="G64" s="44"/>
      <c r="H64" s="41"/>
      <c r="I64" s="44"/>
      <c r="J64" s="41"/>
      <c r="K64" s="44"/>
      <c r="L64" s="41"/>
      <c r="M64" s="44"/>
      <c r="N64" s="15" t="s">
        <v>470</v>
      </c>
    </row>
    <row r="65" spans="1:22">
      <c r="A65" s="82"/>
      <c r="B65" s="315" t="s">
        <v>281</v>
      </c>
      <c r="C65" s="53"/>
      <c r="D65" s="316" t="s">
        <v>198</v>
      </c>
      <c r="E65" s="318">
        <v>20.2</v>
      </c>
      <c r="F65" s="64"/>
      <c r="G65" s="53"/>
      <c r="H65" s="321" t="s">
        <v>455</v>
      </c>
      <c r="I65" s="53"/>
      <c r="J65" s="323" t="s">
        <v>471</v>
      </c>
      <c r="K65" s="53"/>
      <c r="L65" s="314" t="s">
        <v>472</v>
      </c>
      <c r="M65" s="53"/>
      <c r="N65" s="325">
        <v>93</v>
      </c>
    </row>
    <row r="66" spans="1:22">
      <c r="A66" s="82"/>
      <c r="B66" s="208"/>
      <c r="C66" s="53"/>
      <c r="D66" s="317"/>
      <c r="E66" s="319"/>
      <c r="F66" s="214"/>
      <c r="G66" s="53"/>
      <c r="H66" s="320"/>
      <c r="I66" s="53"/>
      <c r="J66" s="322"/>
      <c r="K66" s="53"/>
      <c r="L66" s="314" t="s">
        <v>473</v>
      </c>
      <c r="M66" s="53"/>
      <c r="N66" s="324"/>
    </row>
    <row r="67" spans="1:22">
      <c r="A67" s="82"/>
      <c r="B67" s="326" t="s">
        <v>280</v>
      </c>
      <c r="C67" s="44"/>
      <c r="D67" s="327" t="s">
        <v>198</v>
      </c>
      <c r="E67" s="328">
        <v>33</v>
      </c>
      <c r="F67" s="44"/>
      <c r="G67" s="44"/>
      <c r="H67" s="329" t="s">
        <v>451</v>
      </c>
      <c r="I67" s="44"/>
      <c r="J67" s="330" t="s">
        <v>471</v>
      </c>
      <c r="K67" s="44"/>
      <c r="L67" s="330" t="s">
        <v>474</v>
      </c>
      <c r="M67" s="44"/>
      <c r="N67" s="330" t="s">
        <v>475</v>
      </c>
    </row>
    <row r="68" spans="1:22">
      <c r="A68" s="82"/>
      <c r="B68" s="326"/>
      <c r="C68" s="44"/>
      <c r="D68" s="327"/>
      <c r="E68" s="328"/>
      <c r="F68" s="44"/>
      <c r="G68" s="44"/>
      <c r="H68" s="329"/>
      <c r="I68" s="44"/>
      <c r="J68" s="330"/>
      <c r="K68" s="44"/>
      <c r="L68" s="330"/>
      <c r="M68" s="44"/>
      <c r="N68" s="330"/>
    </row>
    <row r="69" spans="1:22" ht="15" customHeight="1">
      <c r="A69" s="82" t="s">
        <v>868</v>
      </c>
      <c r="B69" s="81" t="s">
        <v>5</v>
      </c>
      <c r="C69" s="81"/>
      <c r="D69" s="81"/>
      <c r="E69" s="81"/>
      <c r="F69" s="81"/>
      <c r="G69" s="81"/>
      <c r="H69" s="81"/>
      <c r="I69" s="81"/>
      <c r="J69" s="81"/>
      <c r="K69" s="81"/>
      <c r="L69" s="81"/>
      <c r="M69" s="81"/>
      <c r="N69" s="81"/>
      <c r="O69" s="81"/>
      <c r="P69" s="81"/>
      <c r="Q69" s="81"/>
      <c r="R69" s="81"/>
      <c r="S69" s="81"/>
      <c r="T69" s="81"/>
      <c r="U69" s="81"/>
      <c r="V69" s="81"/>
    </row>
    <row r="70" spans="1:22">
      <c r="A70" s="82"/>
      <c r="B70" s="84" t="s">
        <v>869</v>
      </c>
      <c r="C70" s="84"/>
      <c r="D70" s="84"/>
      <c r="E70" s="84"/>
      <c r="F70" s="84"/>
      <c r="G70" s="84"/>
      <c r="H70" s="84"/>
      <c r="I70" s="84"/>
      <c r="J70" s="84"/>
      <c r="K70" s="84"/>
      <c r="L70" s="84"/>
      <c r="M70" s="84"/>
      <c r="N70" s="84"/>
      <c r="O70" s="84"/>
      <c r="P70" s="84"/>
      <c r="Q70" s="84"/>
      <c r="R70" s="84"/>
      <c r="S70" s="84"/>
      <c r="T70" s="84"/>
      <c r="U70" s="84"/>
      <c r="V70" s="84"/>
    </row>
    <row r="71" spans="1:22">
      <c r="A71" s="82"/>
      <c r="B71" s="27"/>
      <c r="C71" s="27"/>
      <c r="D71" s="27"/>
      <c r="E71" s="27"/>
      <c r="F71" s="27"/>
      <c r="G71" s="27"/>
      <c r="H71" s="27"/>
      <c r="I71" s="27"/>
      <c r="J71" s="27"/>
      <c r="K71" s="27"/>
      <c r="L71" s="27"/>
      <c r="M71" s="27"/>
      <c r="N71" s="27"/>
      <c r="O71" s="27"/>
      <c r="P71" s="27"/>
      <c r="Q71" s="27"/>
    </row>
    <row r="72" spans="1:22">
      <c r="A72" s="82"/>
      <c r="B72" s="14"/>
      <c r="C72" s="14"/>
      <c r="D72" s="14"/>
      <c r="E72" s="14"/>
      <c r="F72" s="14"/>
      <c r="G72" s="14"/>
      <c r="H72" s="14"/>
      <c r="I72" s="14"/>
      <c r="J72" s="14"/>
      <c r="K72" s="14"/>
      <c r="L72" s="14"/>
      <c r="M72" s="14"/>
      <c r="N72" s="14"/>
      <c r="O72" s="14"/>
      <c r="P72" s="14"/>
      <c r="Q72" s="14"/>
    </row>
    <row r="73" spans="1:22" ht="15.75" thickBot="1">
      <c r="A73" s="82"/>
      <c r="B73" s="16"/>
      <c r="C73" s="41" t="s">
        <v>186</v>
      </c>
      <c r="D73" s="41"/>
      <c r="E73" s="41"/>
      <c r="F73" s="41"/>
      <c r="G73" s="41"/>
      <c r="H73" s="41"/>
      <c r="I73" s="41"/>
      <c r="J73" s="41"/>
      <c r="K73" s="41"/>
      <c r="L73" s="41"/>
      <c r="M73" s="41"/>
      <c r="N73" s="41"/>
      <c r="O73" s="41"/>
      <c r="P73" s="41"/>
      <c r="Q73" s="41"/>
    </row>
    <row r="74" spans="1:22" ht="15.75" thickBot="1">
      <c r="A74" s="82"/>
      <c r="B74" s="16"/>
      <c r="C74" s="97" t="s">
        <v>479</v>
      </c>
      <c r="D74" s="97"/>
      <c r="E74" s="97"/>
      <c r="F74" s="97"/>
      <c r="G74" s="97"/>
      <c r="H74" s="97"/>
      <c r="I74" s="97"/>
      <c r="J74" s="97"/>
      <c r="K74" s="97"/>
      <c r="L74" s="97"/>
      <c r="M74" s="97"/>
      <c r="N74" s="97"/>
      <c r="O74" s="97"/>
      <c r="P74" s="97"/>
      <c r="Q74" s="97"/>
    </row>
    <row r="75" spans="1:22">
      <c r="A75" s="82"/>
      <c r="B75" s="44"/>
      <c r="C75" s="46" t="s">
        <v>219</v>
      </c>
      <c r="D75" s="46"/>
      <c r="E75" s="46"/>
      <c r="F75" s="46"/>
      <c r="G75" s="46"/>
      <c r="H75" s="46"/>
      <c r="I75" s="46"/>
      <c r="J75" s="47"/>
      <c r="K75" s="46" t="s">
        <v>221</v>
      </c>
      <c r="L75" s="46"/>
      <c r="M75" s="46"/>
      <c r="N75" s="46"/>
      <c r="O75" s="46"/>
      <c r="P75" s="46"/>
      <c r="Q75" s="46"/>
    </row>
    <row r="76" spans="1:22" ht="15.75" thickBot="1">
      <c r="A76" s="82"/>
      <c r="B76" s="44"/>
      <c r="C76" s="41" t="s">
        <v>220</v>
      </c>
      <c r="D76" s="41"/>
      <c r="E76" s="41"/>
      <c r="F76" s="41"/>
      <c r="G76" s="41"/>
      <c r="H76" s="41"/>
      <c r="I76" s="41"/>
      <c r="J76" s="44"/>
      <c r="K76" s="41" t="s">
        <v>220</v>
      </c>
      <c r="L76" s="41"/>
      <c r="M76" s="41"/>
      <c r="N76" s="41"/>
      <c r="O76" s="41"/>
      <c r="P76" s="41"/>
      <c r="Q76" s="41"/>
    </row>
    <row r="77" spans="1:22" ht="15.75" thickBot="1">
      <c r="A77" s="82"/>
      <c r="B77" s="16"/>
      <c r="C77" s="97">
        <v>2014</v>
      </c>
      <c r="D77" s="97"/>
      <c r="E77" s="97"/>
      <c r="F77" s="16"/>
      <c r="G77" s="98">
        <v>2013</v>
      </c>
      <c r="H77" s="98"/>
      <c r="I77" s="98"/>
      <c r="J77" s="16"/>
      <c r="K77" s="97">
        <v>2014</v>
      </c>
      <c r="L77" s="97"/>
      <c r="M77" s="97"/>
      <c r="N77" s="16"/>
      <c r="O77" s="98">
        <v>2013</v>
      </c>
      <c r="P77" s="98"/>
      <c r="Q77" s="98"/>
    </row>
    <row r="78" spans="1:22">
      <c r="A78" s="82"/>
      <c r="B78" s="51" t="s">
        <v>480</v>
      </c>
      <c r="C78" s="61" t="s">
        <v>198</v>
      </c>
      <c r="D78" s="63">
        <v>43.3</v>
      </c>
      <c r="E78" s="64"/>
      <c r="F78" s="53"/>
      <c r="G78" s="52" t="s">
        <v>198</v>
      </c>
      <c r="H78" s="66">
        <v>53.3</v>
      </c>
      <c r="I78" s="64"/>
      <c r="J78" s="53"/>
      <c r="K78" s="61" t="s">
        <v>198</v>
      </c>
      <c r="L78" s="63">
        <v>58.9</v>
      </c>
      <c r="M78" s="64"/>
      <c r="N78" s="53"/>
      <c r="O78" s="52" t="s">
        <v>198</v>
      </c>
      <c r="P78" s="66">
        <v>62.4</v>
      </c>
      <c r="Q78" s="64"/>
    </row>
    <row r="79" spans="1:22">
      <c r="A79" s="82"/>
      <c r="B79" s="51"/>
      <c r="C79" s="60"/>
      <c r="D79" s="62"/>
      <c r="E79" s="53"/>
      <c r="F79" s="53"/>
      <c r="G79" s="51"/>
      <c r="H79" s="65"/>
      <c r="I79" s="53"/>
      <c r="J79" s="53"/>
      <c r="K79" s="210"/>
      <c r="L79" s="211"/>
      <c r="M79" s="214"/>
      <c r="N79" s="53"/>
      <c r="O79" s="212"/>
      <c r="P79" s="213"/>
      <c r="Q79" s="214"/>
    </row>
    <row r="80" spans="1:22">
      <c r="A80" s="82"/>
      <c r="B80" s="90" t="s">
        <v>481</v>
      </c>
      <c r="C80" s="44"/>
      <c r="D80" s="44"/>
      <c r="E80" s="44"/>
      <c r="F80" s="16"/>
      <c r="G80" s="44"/>
      <c r="H80" s="44"/>
      <c r="I80" s="44"/>
      <c r="J80" s="16"/>
      <c r="K80" s="44"/>
      <c r="L80" s="44"/>
      <c r="M80" s="44"/>
      <c r="N80" s="16"/>
      <c r="O80" s="44"/>
      <c r="P80" s="44"/>
      <c r="Q80" s="44"/>
    </row>
    <row r="81" spans="1:22">
      <c r="A81" s="82"/>
      <c r="B81" s="121" t="s">
        <v>482</v>
      </c>
      <c r="C81" s="62">
        <v>33</v>
      </c>
      <c r="D81" s="62"/>
      <c r="E81" s="53"/>
      <c r="F81" s="53"/>
      <c r="G81" s="65">
        <v>32.4</v>
      </c>
      <c r="H81" s="65"/>
      <c r="I81" s="53"/>
      <c r="J81" s="53"/>
      <c r="K81" s="62">
        <v>62</v>
      </c>
      <c r="L81" s="62"/>
      <c r="M81" s="53"/>
      <c r="N81" s="53"/>
      <c r="O81" s="65">
        <v>60.4</v>
      </c>
      <c r="P81" s="65"/>
      <c r="Q81" s="53"/>
    </row>
    <row r="82" spans="1:22">
      <c r="A82" s="82"/>
      <c r="B82" s="121"/>
      <c r="C82" s="62"/>
      <c r="D82" s="62"/>
      <c r="E82" s="53"/>
      <c r="F82" s="53"/>
      <c r="G82" s="65"/>
      <c r="H82" s="65"/>
      <c r="I82" s="53"/>
      <c r="J82" s="53"/>
      <c r="K82" s="62"/>
      <c r="L82" s="62"/>
      <c r="M82" s="53"/>
      <c r="N82" s="53"/>
      <c r="O82" s="65"/>
      <c r="P82" s="65"/>
      <c r="Q82" s="53"/>
    </row>
    <row r="83" spans="1:22">
      <c r="A83" s="82"/>
      <c r="B83" s="90" t="s">
        <v>483</v>
      </c>
      <c r="C83" s="70" t="s">
        <v>484</v>
      </c>
      <c r="D83" s="70"/>
      <c r="E83" s="29" t="s">
        <v>200</v>
      </c>
      <c r="F83" s="16"/>
      <c r="G83" s="73" t="s">
        <v>485</v>
      </c>
      <c r="H83" s="73"/>
      <c r="I83" s="21" t="s">
        <v>200</v>
      </c>
      <c r="J83" s="16"/>
      <c r="K83" s="70" t="s">
        <v>486</v>
      </c>
      <c r="L83" s="70"/>
      <c r="M83" s="29" t="s">
        <v>200</v>
      </c>
      <c r="N83" s="16"/>
      <c r="O83" s="73" t="s">
        <v>487</v>
      </c>
      <c r="P83" s="73"/>
      <c r="Q83" s="21" t="s">
        <v>200</v>
      </c>
    </row>
    <row r="84" spans="1:22">
      <c r="A84" s="82"/>
      <c r="B84" s="101" t="s">
        <v>488</v>
      </c>
      <c r="C84" s="62" t="s">
        <v>236</v>
      </c>
      <c r="D84" s="62"/>
      <c r="E84" s="53"/>
      <c r="F84" s="53"/>
      <c r="G84" s="65" t="s">
        <v>236</v>
      </c>
      <c r="H84" s="65"/>
      <c r="I84" s="53"/>
      <c r="J84" s="53"/>
      <c r="K84" s="62" t="s">
        <v>236</v>
      </c>
      <c r="L84" s="62"/>
      <c r="M84" s="53"/>
      <c r="N84" s="53"/>
      <c r="O84" s="65" t="s">
        <v>236</v>
      </c>
      <c r="P84" s="65"/>
      <c r="Q84" s="53"/>
    </row>
    <row r="85" spans="1:22">
      <c r="A85" s="82"/>
      <c r="B85" s="101"/>
      <c r="C85" s="62"/>
      <c r="D85" s="62"/>
      <c r="E85" s="53"/>
      <c r="F85" s="53"/>
      <c r="G85" s="65"/>
      <c r="H85" s="65"/>
      <c r="I85" s="53"/>
      <c r="J85" s="53"/>
      <c r="K85" s="62"/>
      <c r="L85" s="62"/>
      <c r="M85" s="53"/>
      <c r="N85" s="53"/>
      <c r="O85" s="65"/>
      <c r="P85" s="65"/>
      <c r="Q85" s="53"/>
    </row>
    <row r="86" spans="1:22">
      <c r="A86" s="82"/>
      <c r="B86" s="99" t="s">
        <v>489</v>
      </c>
      <c r="C86" s="70" t="s">
        <v>236</v>
      </c>
      <c r="D86" s="70"/>
      <c r="E86" s="44"/>
      <c r="F86" s="44"/>
      <c r="G86" s="73" t="s">
        <v>236</v>
      </c>
      <c r="H86" s="73"/>
      <c r="I86" s="44"/>
      <c r="J86" s="44"/>
      <c r="K86" s="70" t="s">
        <v>236</v>
      </c>
      <c r="L86" s="70"/>
      <c r="M86" s="44"/>
      <c r="N86" s="44"/>
      <c r="O86" s="73" t="s">
        <v>236</v>
      </c>
      <c r="P86" s="73"/>
      <c r="Q86" s="44"/>
    </row>
    <row r="87" spans="1:22" ht="15.75" thickBot="1">
      <c r="A87" s="82"/>
      <c r="B87" s="99"/>
      <c r="C87" s="71"/>
      <c r="D87" s="71"/>
      <c r="E87" s="72"/>
      <c r="F87" s="44"/>
      <c r="G87" s="74"/>
      <c r="H87" s="74"/>
      <c r="I87" s="72"/>
      <c r="J87" s="44"/>
      <c r="K87" s="71"/>
      <c r="L87" s="71"/>
      <c r="M87" s="72"/>
      <c r="N87" s="44"/>
      <c r="O87" s="74"/>
      <c r="P87" s="74"/>
      <c r="Q87" s="72"/>
    </row>
    <row r="88" spans="1:22">
      <c r="A88" s="82"/>
      <c r="B88" s="51" t="s">
        <v>490</v>
      </c>
      <c r="C88" s="61" t="s">
        <v>198</v>
      </c>
      <c r="D88" s="63">
        <v>33</v>
      </c>
      <c r="E88" s="64"/>
      <c r="F88" s="53"/>
      <c r="G88" s="52" t="s">
        <v>198</v>
      </c>
      <c r="H88" s="66">
        <v>45.1</v>
      </c>
      <c r="I88" s="64"/>
      <c r="J88" s="53"/>
      <c r="K88" s="61" t="s">
        <v>198</v>
      </c>
      <c r="L88" s="63">
        <v>33</v>
      </c>
      <c r="M88" s="64"/>
      <c r="N88" s="53"/>
      <c r="O88" s="52" t="s">
        <v>198</v>
      </c>
      <c r="P88" s="66">
        <v>45.1</v>
      </c>
      <c r="Q88" s="64"/>
    </row>
    <row r="89" spans="1:22" ht="15.75" thickBot="1">
      <c r="A89" s="82"/>
      <c r="B89" s="51"/>
      <c r="C89" s="75"/>
      <c r="D89" s="76"/>
      <c r="E89" s="77"/>
      <c r="F89" s="53"/>
      <c r="G89" s="78"/>
      <c r="H89" s="79"/>
      <c r="I89" s="77"/>
      <c r="J89" s="53"/>
      <c r="K89" s="75"/>
      <c r="L89" s="76"/>
      <c r="M89" s="77"/>
      <c r="N89" s="53"/>
      <c r="O89" s="78"/>
      <c r="P89" s="79"/>
      <c r="Q89" s="77"/>
    </row>
    <row r="90" spans="1:22" ht="35.25" customHeight="1" thickTop="1">
      <c r="A90" s="82"/>
      <c r="B90" s="67" t="s">
        <v>491</v>
      </c>
      <c r="C90" s="331" t="s">
        <v>198</v>
      </c>
      <c r="D90" s="332">
        <v>33</v>
      </c>
      <c r="E90" s="122"/>
      <c r="F90" s="44"/>
      <c r="G90" s="333" t="s">
        <v>198</v>
      </c>
      <c r="H90" s="334">
        <v>32.4</v>
      </c>
      <c r="I90" s="122"/>
      <c r="J90" s="44"/>
      <c r="K90" s="331" t="s">
        <v>198</v>
      </c>
      <c r="L90" s="332">
        <v>62</v>
      </c>
      <c r="M90" s="122"/>
      <c r="N90" s="44"/>
      <c r="O90" s="333" t="s">
        <v>198</v>
      </c>
      <c r="P90" s="334">
        <v>60.4</v>
      </c>
      <c r="Q90" s="122"/>
    </row>
    <row r="91" spans="1:22" ht="15.75" thickBot="1">
      <c r="A91" s="82"/>
      <c r="B91" s="67"/>
      <c r="C91" s="109"/>
      <c r="D91" s="215"/>
      <c r="E91" s="113"/>
      <c r="F91" s="44"/>
      <c r="G91" s="116"/>
      <c r="H91" s="216"/>
      <c r="I91" s="113"/>
      <c r="J91" s="44"/>
      <c r="K91" s="109"/>
      <c r="L91" s="215"/>
      <c r="M91" s="113"/>
      <c r="N91" s="44"/>
      <c r="O91" s="116"/>
      <c r="P91" s="216"/>
      <c r="Q91" s="113"/>
    </row>
    <row r="92" spans="1:22" ht="15.75" thickTop="1">
      <c r="A92" s="82" t="s">
        <v>870</v>
      </c>
      <c r="B92" s="81" t="s">
        <v>5</v>
      </c>
      <c r="C92" s="81"/>
      <c r="D92" s="81"/>
      <c r="E92" s="81"/>
      <c r="F92" s="81"/>
      <c r="G92" s="81"/>
      <c r="H92" s="81"/>
      <c r="I92" s="81"/>
      <c r="J92" s="81"/>
      <c r="K92" s="81"/>
      <c r="L92" s="81"/>
      <c r="M92" s="81"/>
      <c r="N92" s="81"/>
      <c r="O92" s="81"/>
      <c r="P92" s="81"/>
      <c r="Q92" s="81"/>
      <c r="R92" s="81"/>
      <c r="S92" s="81"/>
      <c r="T92" s="81"/>
      <c r="U92" s="81"/>
      <c r="V92" s="81"/>
    </row>
    <row r="93" spans="1:22">
      <c r="A93" s="82"/>
      <c r="B93" s="27"/>
      <c r="C93" s="27"/>
      <c r="D93" s="27"/>
      <c r="E93" s="27"/>
      <c r="F93" s="27"/>
      <c r="G93" s="27"/>
      <c r="H93" s="27"/>
      <c r="I93" s="27"/>
      <c r="J93" s="27"/>
      <c r="K93" s="27"/>
      <c r="L93" s="27"/>
      <c r="M93" s="27"/>
      <c r="N93" s="27"/>
      <c r="O93" s="27"/>
      <c r="P93" s="27"/>
      <c r="Q93" s="27"/>
    </row>
    <row r="94" spans="1:22">
      <c r="A94" s="82"/>
      <c r="B94" s="14"/>
      <c r="C94" s="14"/>
      <c r="D94" s="14"/>
      <c r="E94" s="14"/>
      <c r="F94" s="14"/>
      <c r="G94" s="14"/>
      <c r="H94" s="14"/>
      <c r="I94" s="14"/>
      <c r="J94" s="14"/>
      <c r="K94" s="14"/>
      <c r="L94" s="14"/>
      <c r="M94" s="14"/>
      <c r="N94" s="14"/>
      <c r="O94" s="14"/>
      <c r="P94" s="14"/>
      <c r="Q94" s="14"/>
    </row>
    <row r="95" spans="1:22" ht="15.75" thickBot="1">
      <c r="A95" s="82"/>
      <c r="B95" s="16"/>
      <c r="C95" s="41" t="s">
        <v>186</v>
      </c>
      <c r="D95" s="41"/>
      <c r="E95" s="41"/>
      <c r="F95" s="41"/>
      <c r="G95" s="41"/>
      <c r="H95" s="41"/>
      <c r="I95" s="41"/>
      <c r="J95" s="41"/>
      <c r="K95" s="41"/>
      <c r="L95" s="41"/>
      <c r="M95" s="41"/>
      <c r="N95" s="41"/>
      <c r="O95" s="41"/>
      <c r="P95" s="41"/>
      <c r="Q95" s="41"/>
    </row>
    <row r="96" spans="1:22" ht="15.75" thickBot="1">
      <c r="A96" s="82"/>
      <c r="B96" s="16"/>
      <c r="C96" s="97" t="s">
        <v>492</v>
      </c>
      <c r="D96" s="97"/>
      <c r="E96" s="97"/>
      <c r="F96" s="97"/>
      <c r="G96" s="97"/>
      <c r="H96" s="97"/>
      <c r="I96" s="97"/>
      <c r="J96" s="97"/>
      <c r="K96" s="97"/>
      <c r="L96" s="97"/>
      <c r="M96" s="97"/>
      <c r="N96" s="97"/>
      <c r="O96" s="97"/>
      <c r="P96" s="97"/>
      <c r="Q96" s="97"/>
    </row>
    <row r="97" spans="1:22">
      <c r="A97" s="82"/>
      <c r="B97" s="44"/>
      <c r="C97" s="46" t="s">
        <v>219</v>
      </c>
      <c r="D97" s="46"/>
      <c r="E97" s="46"/>
      <c r="F97" s="46"/>
      <c r="G97" s="46"/>
      <c r="H97" s="46"/>
      <c r="I97" s="46"/>
      <c r="J97" s="47"/>
      <c r="K97" s="46" t="s">
        <v>221</v>
      </c>
      <c r="L97" s="46"/>
      <c r="M97" s="46"/>
      <c r="N97" s="46"/>
      <c r="O97" s="46"/>
      <c r="P97" s="46"/>
      <c r="Q97" s="46"/>
    </row>
    <row r="98" spans="1:22" ht="15.75" thickBot="1">
      <c r="A98" s="82"/>
      <c r="B98" s="44"/>
      <c r="C98" s="41" t="s">
        <v>220</v>
      </c>
      <c r="D98" s="41"/>
      <c r="E98" s="41"/>
      <c r="F98" s="41"/>
      <c r="G98" s="41"/>
      <c r="H98" s="41"/>
      <c r="I98" s="41"/>
      <c r="J98" s="44"/>
      <c r="K98" s="41" t="s">
        <v>220</v>
      </c>
      <c r="L98" s="41"/>
      <c r="M98" s="41"/>
      <c r="N98" s="41"/>
      <c r="O98" s="41"/>
      <c r="P98" s="41"/>
      <c r="Q98" s="41"/>
    </row>
    <row r="99" spans="1:22" ht="15.75" thickBot="1">
      <c r="A99" s="82"/>
      <c r="B99" s="16"/>
      <c r="C99" s="97">
        <v>2014</v>
      </c>
      <c r="D99" s="97"/>
      <c r="E99" s="97"/>
      <c r="F99" s="30"/>
      <c r="G99" s="98">
        <v>2013</v>
      </c>
      <c r="H99" s="98"/>
      <c r="I99" s="98"/>
      <c r="J99" s="16"/>
      <c r="K99" s="97">
        <v>2014</v>
      </c>
      <c r="L99" s="97"/>
      <c r="M99" s="97"/>
      <c r="N99" s="30"/>
      <c r="O99" s="98">
        <v>2013</v>
      </c>
      <c r="P99" s="98"/>
      <c r="Q99" s="98"/>
    </row>
    <row r="100" spans="1:22">
      <c r="A100" s="82"/>
      <c r="B100" s="17" t="s">
        <v>480</v>
      </c>
      <c r="C100" s="31" t="s">
        <v>198</v>
      </c>
      <c r="D100" s="32" t="s">
        <v>493</v>
      </c>
      <c r="E100" s="31" t="s">
        <v>200</v>
      </c>
      <c r="F100" s="18"/>
      <c r="G100" s="17" t="s">
        <v>198</v>
      </c>
      <c r="H100" s="33" t="s">
        <v>494</v>
      </c>
      <c r="I100" s="17" t="s">
        <v>200</v>
      </c>
      <c r="J100" s="18"/>
      <c r="K100" s="36" t="s">
        <v>198</v>
      </c>
      <c r="L100" s="37" t="s">
        <v>495</v>
      </c>
      <c r="M100" s="36" t="s">
        <v>200</v>
      </c>
      <c r="N100" s="18"/>
      <c r="O100" s="39" t="s">
        <v>198</v>
      </c>
      <c r="P100" s="40" t="s">
        <v>496</v>
      </c>
      <c r="Q100" s="39" t="s">
        <v>200</v>
      </c>
    </row>
    <row r="101" spans="1:22">
      <c r="A101" s="82"/>
      <c r="B101" s="90" t="s">
        <v>481</v>
      </c>
      <c r="C101" s="44"/>
      <c r="D101" s="44"/>
      <c r="E101" s="44"/>
      <c r="F101" s="16"/>
      <c r="G101" s="44"/>
      <c r="H101" s="44"/>
      <c r="I101" s="44"/>
      <c r="J101" s="16"/>
      <c r="K101" s="44"/>
      <c r="L101" s="44"/>
      <c r="M101" s="44"/>
      <c r="N101" s="16"/>
      <c r="O101" s="44"/>
      <c r="P101" s="44"/>
      <c r="Q101" s="44"/>
    </row>
    <row r="102" spans="1:22">
      <c r="A102" s="82"/>
      <c r="B102" s="94" t="s">
        <v>482</v>
      </c>
      <c r="C102" s="62" t="s">
        <v>319</v>
      </c>
      <c r="D102" s="62"/>
      <c r="E102" s="31" t="s">
        <v>200</v>
      </c>
      <c r="F102" s="18"/>
      <c r="G102" s="65" t="s">
        <v>497</v>
      </c>
      <c r="H102" s="65"/>
      <c r="I102" s="17" t="s">
        <v>200</v>
      </c>
      <c r="J102" s="18"/>
      <c r="K102" s="62" t="s">
        <v>349</v>
      </c>
      <c r="L102" s="62"/>
      <c r="M102" s="31" t="s">
        <v>200</v>
      </c>
      <c r="N102" s="18"/>
      <c r="O102" s="65" t="s">
        <v>498</v>
      </c>
      <c r="P102" s="65"/>
      <c r="Q102" s="17" t="s">
        <v>200</v>
      </c>
    </row>
    <row r="103" spans="1:22">
      <c r="A103" s="82"/>
      <c r="B103" s="99" t="s">
        <v>483</v>
      </c>
      <c r="C103" s="70" t="s">
        <v>236</v>
      </c>
      <c r="D103" s="70"/>
      <c r="E103" s="44"/>
      <c r="F103" s="44"/>
      <c r="G103" s="73" t="s">
        <v>236</v>
      </c>
      <c r="H103" s="73"/>
      <c r="I103" s="44"/>
      <c r="J103" s="44"/>
      <c r="K103" s="70">
        <v>10.3</v>
      </c>
      <c r="L103" s="70"/>
      <c r="M103" s="44"/>
      <c r="N103" s="44"/>
      <c r="O103" s="73">
        <v>11.3</v>
      </c>
      <c r="P103" s="73"/>
      <c r="Q103" s="44"/>
    </row>
    <row r="104" spans="1:22">
      <c r="A104" s="82"/>
      <c r="B104" s="99"/>
      <c r="C104" s="70"/>
      <c r="D104" s="70"/>
      <c r="E104" s="44"/>
      <c r="F104" s="44"/>
      <c r="G104" s="73"/>
      <c r="H104" s="73"/>
      <c r="I104" s="44"/>
      <c r="J104" s="44"/>
      <c r="K104" s="70"/>
      <c r="L104" s="70"/>
      <c r="M104" s="44"/>
      <c r="N104" s="44"/>
      <c r="O104" s="73"/>
      <c r="P104" s="73"/>
      <c r="Q104" s="44"/>
    </row>
    <row r="105" spans="1:22">
      <c r="A105" s="82"/>
      <c r="B105" s="101" t="s">
        <v>488</v>
      </c>
      <c r="C105" s="62" t="s">
        <v>236</v>
      </c>
      <c r="D105" s="62"/>
      <c r="E105" s="53"/>
      <c r="F105" s="53"/>
      <c r="G105" s="65" t="s">
        <v>236</v>
      </c>
      <c r="H105" s="65"/>
      <c r="I105" s="53"/>
      <c r="J105" s="53"/>
      <c r="K105" s="62" t="s">
        <v>236</v>
      </c>
      <c r="L105" s="62"/>
      <c r="M105" s="53"/>
      <c r="N105" s="53"/>
      <c r="O105" s="65" t="s">
        <v>236</v>
      </c>
      <c r="P105" s="65"/>
      <c r="Q105" s="53"/>
    </row>
    <row r="106" spans="1:22">
      <c r="A106" s="82"/>
      <c r="B106" s="101"/>
      <c r="C106" s="62"/>
      <c r="D106" s="62"/>
      <c r="E106" s="53"/>
      <c r="F106" s="53"/>
      <c r="G106" s="65"/>
      <c r="H106" s="65"/>
      <c r="I106" s="53"/>
      <c r="J106" s="53"/>
      <c r="K106" s="62"/>
      <c r="L106" s="62"/>
      <c r="M106" s="53"/>
      <c r="N106" s="53"/>
      <c r="O106" s="65"/>
      <c r="P106" s="65"/>
      <c r="Q106" s="53"/>
    </row>
    <row r="107" spans="1:22">
      <c r="A107" s="82"/>
      <c r="B107" s="99" t="s">
        <v>489</v>
      </c>
      <c r="C107" s="70" t="s">
        <v>236</v>
      </c>
      <c r="D107" s="70"/>
      <c r="E107" s="44"/>
      <c r="F107" s="44"/>
      <c r="G107" s="73" t="s">
        <v>236</v>
      </c>
      <c r="H107" s="73"/>
      <c r="I107" s="44"/>
      <c r="J107" s="44"/>
      <c r="K107" s="70" t="s">
        <v>236</v>
      </c>
      <c r="L107" s="70"/>
      <c r="M107" s="44"/>
      <c r="N107" s="44"/>
      <c r="O107" s="73" t="s">
        <v>236</v>
      </c>
      <c r="P107" s="73"/>
      <c r="Q107" s="44"/>
    </row>
    <row r="108" spans="1:22" ht="15.75" thickBot="1">
      <c r="A108" s="82"/>
      <c r="B108" s="99"/>
      <c r="C108" s="71"/>
      <c r="D108" s="71"/>
      <c r="E108" s="72"/>
      <c r="F108" s="44"/>
      <c r="G108" s="74"/>
      <c r="H108" s="74"/>
      <c r="I108" s="72"/>
      <c r="J108" s="44"/>
      <c r="K108" s="71"/>
      <c r="L108" s="71"/>
      <c r="M108" s="72"/>
      <c r="N108" s="44"/>
      <c r="O108" s="74"/>
      <c r="P108" s="74"/>
      <c r="Q108" s="72"/>
    </row>
    <row r="109" spans="1:22" ht="15.75" thickBot="1">
      <c r="A109" s="82"/>
      <c r="B109" s="17" t="s">
        <v>490</v>
      </c>
      <c r="C109" s="335" t="s">
        <v>198</v>
      </c>
      <c r="D109" s="336" t="s">
        <v>349</v>
      </c>
      <c r="E109" s="335" t="s">
        <v>200</v>
      </c>
      <c r="F109" s="18"/>
      <c r="G109" s="337" t="s">
        <v>198</v>
      </c>
      <c r="H109" s="338" t="s">
        <v>498</v>
      </c>
      <c r="I109" s="337" t="s">
        <v>200</v>
      </c>
      <c r="J109" s="18"/>
      <c r="K109" s="335" t="s">
        <v>198</v>
      </c>
      <c r="L109" s="336" t="s">
        <v>349</v>
      </c>
      <c r="M109" s="335" t="s">
        <v>200</v>
      </c>
      <c r="N109" s="18"/>
      <c r="O109" s="337" t="s">
        <v>198</v>
      </c>
      <c r="P109" s="338" t="s">
        <v>498</v>
      </c>
      <c r="Q109" s="337" t="s">
        <v>200</v>
      </c>
    </row>
    <row r="110" spans="1:22" ht="53.25" thickTop="1" thickBot="1">
      <c r="A110" s="82"/>
      <c r="B110" s="21" t="s">
        <v>499</v>
      </c>
      <c r="C110" s="339" t="s">
        <v>198</v>
      </c>
      <c r="D110" s="340" t="s">
        <v>319</v>
      </c>
      <c r="E110" s="339" t="s">
        <v>200</v>
      </c>
      <c r="F110" s="16"/>
      <c r="G110" s="341" t="s">
        <v>198</v>
      </c>
      <c r="H110" s="342" t="s">
        <v>497</v>
      </c>
      <c r="I110" s="341" t="s">
        <v>200</v>
      </c>
      <c r="J110" s="16"/>
      <c r="K110" s="339" t="s">
        <v>198</v>
      </c>
      <c r="L110" s="340" t="s">
        <v>349</v>
      </c>
      <c r="M110" s="339" t="s">
        <v>200</v>
      </c>
      <c r="N110" s="16"/>
      <c r="O110" s="341" t="s">
        <v>198</v>
      </c>
      <c r="P110" s="342" t="s">
        <v>498</v>
      </c>
      <c r="Q110" s="341" t="s">
        <v>200</v>
      </c>
    </row>
    <row r="111" spans="1:22" ht="15.75" thickTop="1">
      <c r="A111" s="82" t="s">
        <v>871</v>
      </c>
      <c r="B111" s="81" t="s">
        <v>5</v>
      </c>
      <c r="C111" s="81"/>
      <c r="D111" s="81"/>
      <c r="E111" s="81"/>
      <c r="F111" s="81"/>
      <c r="G111" s="81"/>
      <c r="H111" s="81"/>
      <c r="I111" s="81"/>
      <c r="J111" s="81"/>
      <c r="K111" s="81"/>
      <c r="L111" s="81"/>
      <c r="M111" s="81"/>
      <c r="N111" s="81"/>
      <c r="O111" s="81"/>
      <c r="P111" s="81"/>
      <c r="Q111" s="81"/>
      <c r="R111" s="81"/>
      <c r="S111" s="81"/>
      <c r="T111" s="81"/>
      <c r="U111" s="81"/>
      <c r="V111" s="81"/>
    </row>
    <row r="112" spans="1:22">
      <c r="A112" s="82"/>
      <c r="B112" s="84" t="s">
        <v>872</v>
      </c>
      <c r="C112" s="84"/>
      <c r="D112" s="84"/>
      <c r="E112" s="84"/>
      <c r="F112" s="84"/>
      <c r="G112" s="84"/>
      <c r="H112" s="84"/>
      <c r="I112" s="84"/>
      <c r="J112" s="84"/>
      <c r="K112" s="84"/>
      <c r="L112" s="84"/>
      <c r="M112" s="84"/>
      <c r="N112" s="84"/>
      <c r="O112" s="84"/>
      <c r="P112" s="84"/>
      <c r="Q112" s="84"/>
      <c r="R112" s="84"/>
      <c r="S112" s="84"/>
      <c r="T112" s="84"/>
      <c r="U112" s="84"/>
      <c r="V112" s="84"/>
    </row>
    <row r="113" spans="1:19">
      <c r="A113" s="82"/>
      <c r="B113" s="27"/>
      <c r="C113" s="27"/>
      <c r="D113" s="27"/>
      <c r="E113" s="27"/>
      <c r="F113" s="27"/>
      <c r="G113" s="27"/>
      <c r="H113" s="27"/>
      <c r="I113" s="27"/>
      <c r="J113" s="27"/>
      <c r="K113" s="27"/>
      <c r="L113" s="27"/>
      <c r="M113" s="27"/>
      <c r="N113" s="27"/>
      <c r="O113" s="27"/>
      <c r="P113" s="27"/>
      <c r="Q113" s="27"/>
      <c r="R113" s="27"/>
      <c r="S113" s="27"/>
    </row>
    <row r="114" spans="1:19">
      <c r="A114" s="82"/>
      <c r="B114" s="14"/>
      <c r="C114" s="14"/>
      <c r="D114" s="14"/>
      <c r="E114" s="14"/>
      <c r="F114" s="14"/>
      <c r="G114" s="14"/>
      <c r="H114" s="14"/>
      <c r="I114" s="14"/>
      <c r="J114" s="14"/>
      <c r="K114" s="14"/>
      <c r="L114" s="14"/>
      <c r="M114" s="14"/>
      <c r="N114" s="14"/>
      <c r="O114" s="14"/>
      <c r="P114" s="14"/>
      <c r="Q114" s="14"/>
      <c r="R114" s="14"/>
      <c r="S114" s="14"/>
    </row>
    <row r="115" spans="1:19" ht="15.75" thickBot="1">
      <c r="A115" s="82"/>
      <c r="B115" s="16"/>
      <c r="C115" s="16"/>
      <c r="D115" s="16"/>
      <c r="E115" s="41" t="s">
        <v>186</v>
      </c>
      <c r="F115" s="41"/>
      <c r="G115" s="41"/>
      <c r="H115" s="41"/>
      <c r="I115" s="41"/>
      <c r="J115" s="41"/>
      <c r="K115" s="41"/>
      <c r="L115" s="41"/>
      <c r="M115" s="41"/>
      <c r="N115" s="41"/>
      <c r="O115" s="41"/>
      <c r="P115" s="41"/>
      <c r="Q115" s="41"/>
      <c r="R115" s="41"/>
      <c r="S115" s="41"/>
    </row>
    <row r="116" spans="1:19" ht="15.75" thickBot="1">
      <c r="A116" s="82"/>
      <c r="B116" s="16"/>
      <c r="C116" s="16"/>
      <c r="D116" s="16"/>
      <c r="E116" s="97" t="s">
        <v>267</v>
      </c>
      <c r="F116" s="97"/>
      <c r="G116" s="97"/>
      <c r="H116" s="97"/>
      <c r="I116" s="97"/>
      <c r="J116" s="97"/>
      <c r="K116" s="97"/>
      <c r="L116" s="16"/>
      <c r="M116" s="98" t="s">
        <v>194</v>
      </c>
      <c r="N116" s="98"/>
      <c r="O116" s="98"/>
      <c r="P116" s="98"/>
      <c r="Q116" s="98"/>
      <c r="R116" s="98"/>
      <c r="S116" s="98"/>
    </row>
    <row r="117" spans="1:19">
      <c r="A117" s="82"/>
      <c r="B117" s="44"/>
      <c r="C117" s="45" t="s">
        <v>188</v>
      </c>
      <c r="D117" s="44"/>
      <c r="E117" s="46" t="s">
        <v>407</v>
      </c>
      <c r="F117" s="46"/>
      <c r="G117" s="46"/>
      <c r="H117" s="47"/>
      <c r="I117" s="46" t="s">
        <v>502</v>
      </c>
      <c r="J117" s="46"/>
      <c r="K117" s="46"/>
      <c r="L117" s="44"/>
      <c r="M117" s="49" t="s">
        <v>407</v>
      </c>
      <c r="N117" s="49"/>
      <c r="O117" s="49"/>
      <c r="P117" s="47"/>
      <c r="Q117" s="49" t="s">
        <v>502</v>
      </c>
      <c r="R117" s="49"/>
      <c r="S117" s="49"/>
    </row>
    <row r="118" spans="1:19" ht="15.75" thickBot="1">
      <c r="A118" s="82"/>
      <c r="B118" s="44"/>
      <c r="C118" s="41"/>
      <c r="D118" s="44"/>
      <c r="E118" s="41" t="s">
        <v>271</v>
      </c>
      <c r="F118" s="41"/>
      <c r="G118" s="41"/>
      <c r="H118" s="44"/>
      <c r="I118" s="41"/>
      <c r="J118" s="41"/>
      <c r="K118" s="41"/>
      <c r="L118" s="44"/>
      <c r="M118" s="50" t="s">
        <v>271</v>
      </c>
      <c r="N118" s="50"/>
      <c r="O118" s="50"/>
      <c r="P118" s="44"/>
      <c r="Q118" s="50"/>
      <c r="R118" s="50"/>
      <c r="S118" s="50"/>
    </row>
    <row r="119" spans="1:19">
      <c r="A119" s="82"/>
      <c r="B119" s="17" t="s">
        <v>503</v>
      </c>
      <c r="C119" s="18"/>
      <c r="D119" s="18"/>
      <c r="E119" s="64"/>
      <c r="F119" s="64"/>
      <c r="G119" s="64"/>
      <c r="H119" s="18"/>
      <c r="I119" s="64"/>
      <c r="J119" s="64"/>
      <c r="K119" s="64"/>
      <c r="L119" s="18"/>
      <c r="M119" s="64"/>
      <c r="N119" s="64"/>
      <c r="O119" s="64"/>
      <c r="P119" s="18"/>
      <c r="Q119" s="64"/>
      <c r="R119" s="64"/>
      <c r="S119" s="64"/>
    </row>
    <row r="120" spans="1:19">
      <c r="A120" s="82"/>
      <c r="B120" s="107" t="s">
        <v>504</v>
      </c>
      <c r="C120" s="69" t="s">
        <v>505</v>
      </c>
      <c r="D120" s="44"/>
      <c r="E120" s="42" t="s">
        <v>198</v>
      </c>
      <c r="F120" s="70">
        <v>699.5</v>
      </c>
      <c r="G120" s="44"/>
      <c r="H120" s="44"/>
      <c r="I120" s="42" t="s">
        <v>198</v>
      </c>
      <c r="J120" s="70">
        <v>756.6</v>
      </c>
      <c r="K120" s="44"/>
      <c r="L120" s="44"/>
      <c r="M120" s="67" t="s">
        <v>198</v>
      </c>
      <c r="N120" s="73">
        <v>699.4</v>
      </c>
      <c r="O120" s="44"/>
      <c r="P120" s="44"/>
      <c r="Q120" s="67" t="s">
        <v>198</v>
      </c>
      <c r="R120" s="73">
        <v>718.2</v>
      </c>
      <c r="S120" s="44"/>
    </row>
    <row r="121" spans="1:19">
      <c r="A121" s="82"/>
      <c r="B121" s="107"/>
      <c r="C121" s="69"/>
      <c r="D121" s="44"/>
      <c r="E121" s="42"/>
      <c r="F121" s="70"/>
      <c r="G121" s="44"/>
      <c r="H121" s="44"/>
      <c r="I121" s="42"/>
      <c r="J121" s="70"/>
      <c r="K121" s="44"/>
      <c r="L121" s="44"/>
      <c r="M121" s="67"/>
      <c r="N121" s="73"/>
      <c r="O121" s="44"/>
      <c r="P121" s="44"/>
      <c r="Q121" s="67"/>
      <c r="R121" s="73"/>
      <c r="S121" s="44"/>
    </row>
    <row r="122" spans="1:19">
      <c r="A122" s="82"/>
      <c r="B122" s="121" t="s">
        <v>506</v>
      </c>
      <c r="C122" s="56" t="s">
        <v>505</v>
      </c>
      <c r="D122" s="53"/>
      <c r="E122" s="123">
        <v>1289.8</v>
      </c>
      <c r="F122" s="123"/>
      <c r="G122" s="53"/>
      <c r="H122" s="53"/>
      <c r="I122" s="123">
        <v>1537.4</v>
      </c>
      <c r="J122" s="123"/>
      <c r="K122" s="53"/>
      <c r="L122" s="53"/>
      <c r="M122" s="124">
        <v>1289.5999999999999</v>
      </c>
      <c r="N122" s="124"/>
      <c r="O122" s="53"/>
      <c r="P122" s="53"/>
      <c r="Q122" s="124">
        <v>1404.9</v>
      </c>
      <c r="R122" s="124"/>
      <c r="S122" s="53"/>
    </row>
    <row r="123" spans="1:19">
      <c r="A123" s="82"/>
      <c r="B123" s="121"/>
      <c r="C123" s="56"/>
      <c r="D123" s="53"/>
      <c r="E123" s="123"/>
      <c r="F123" s="123"/>
      <c r="G123" s="53"/>
      <c r="H123" s="53"/>
      <c r="I123" s="123"/>
      <c r="J123" s="123"/>
      <c r="K123" s="53"/>
      <c r="L123" s="53"/>
      <c r="M123" s="124"/>
      <c r="N123" s="124"/>
      <c r="O123" s="53"/>
      <c r="P123" s="53"/>
      <c r="Q123" s="124"/>
      <c r="R123" s="124"/>
      <c r="S123" s="53"/>
    </row>
    <row r="124" spans="1:19">
      <c r="A124" s="82"/>
      <c r="B124" s="107" t="s">
        <v>507</v>
      </c>
      <c r="C124" s="69" t="s">
        <v>505</v>
      </c>
      <c r="D124" s="44"/>
      <c r="E124" s="70">
        <v>398.5</v>
      </c>
      <c r="F124" s="70"/>
      <c r="G124" s="44"/>
      <c r="H124" s="44"/>
      <c r="I124" s="70">
        <v>450.2</v>
      </c>
      <c r="J124" s="70"/>
      <c r="K124" s="44"/>
      <c r="L124" s="44"/>
      <c r="M124" s="73">
        <v>398.4</v>
      </c>
      <c r="N124" s="73"/>
      <c r="O124" s="44"/>
      <c r="P124" s="44"/>
      <c r="Q124" s="73">
        <v>432.1</v>
      </c>
      <c r="R124" s="73"/>
      <c r="S124" s="44"/>
    </row>
    <row r="125" spans="1:19">
      <c r="A125" s="82"/>
      <c r="B125" s="107"/>
      <c r="C125" s="69"/>
      <c r="D125" s="44"/>
      <c r="E125" s="70"/>
      <c r="F125" s="70"/>
      <c r="G125" s="44"/>
      <c r="H125" s="44"/>
      <c r="I125" s="70"/>
      <c r="J125" s="70"/>
      <c r="K125" s="44"/>
      <c r="L125" s="44"/>
      <c r="M125" s="73"/>
      <c r="N125" s="73"/>
      <c r="O125" s="44"/>
      <c r="P125" s="44"/>
      <c r="Q125" s="73"/>
      <c r="R125" s="73"/>
      <c r="S125" s="44"/>
    </row>
    <row r="126" spans="1:19">
      <c r="A126" s="82"/>
      <c r="B126" s="121" t="s">
        <v>508</v>
      </c>
      <c r="C126" s="56" t="s">
        <v>505</v>
      </c>
      <c r="D126" s="53"/>
      <c r="E126" s="62">
        <v>496.9</v>
      </c>
      <c r="F126" s="62"/>
      <c r="G126" s="53"/>
      <c r="H126" s="53"/>
      <c r="I126" s="62">
        <v>532.4</v>
      </c>
      <c r="J126" s="62"/>
      <c r="K126" s="53"/>
      <c r="L126" s="53"/>
      <c r="M126" s="65">
        <v>496.5</v>
      </c>
      <c r="N126" s="65"/>
      <c r="O126" s="53"/>
      <c r="P126" s="53"/>
      <c r="Q126" s="65">
        <v>523.79999999999995</v>
      </c>
      <c r="R126" s="65"/>
      <c r="S126" s="53"/>
    </row>
    <row r="127" spans="1:19">
      <c r="A127" s="82"/>
      <c r="B127" s="121"/>
      <c r="C127" s="56"/>
      <c r="D127" s="53"/>
      <c r="E127" s="62"/>
      <c r="F127" s="62"/>
      <c r="G127" s="53"/>
      <c r="H127" s="53"/>
      <c r="I127" s="62"/>
      <c r="J127" s="62"/>
      <c r="K127" s="53"/>
      <c r="L127" s="53"/>
      <c r="M127" s="65"/>
      <c r="N127" s="65"/>
      <c r="O127" s="53"/>
      <c r="P127" s="53"/>
      <c r="Q127" s="65"/>
      <c r="R127" s="65"/>
      <c r="S127" s="53"/>
    </row>
    <row r="128" spans="1:19">
      <c r="A128" s="82"/>
      <c r="B128" s="107" t="s">
        <v>509</v>
      </c>
      <c r="C128" s="69" t="s">
        <v>505</v>
      </c>
      <c r="D128" s="44"/>
      <c r="E128" s="70">
        <v>275</v>
      </c>
      <c r="F128" s="70"/>
      <c r="G128" s="44"/>
      <c r="H128" s="44"/>
      <c r="I128" s="70">
        <v>275</v>
      </c>
      <c r="J128" s="70"/>
      <c r="K128" s="44"/>
      <c r="L128" s="44"/>
      <c r="M128" s="73" t="s">
        <v>236</v>
      </c>
      <c r="N128" s="73"/>
      <c r="O128" s="44"/>
      <c r="P128" s="44"/>
      <c r="Q128" s="73" t="s">
        <v>236</v>
      </c>
      <c r="R128" s="73"/>
      <c r="S128" s="44"/>
    </row>
    <row r="129" spans="1:22">
      <c r="A129" s="82"/>
      <c r="B129" s="107"/>
      <c r="C129" s="69"/>
      <c r="D129" s="44"/>
      <c r="E129" s="70"/>
      <c r="F129" s="70"/>
      <c r="G129" s="44"/>
      <c r="H129" s="44"/>
      <c r="I129" s="70"/>
      <c r="J129" s="70"/>
      <c r="K129" s="44"/>
      <c r="L129" s="44"/>
      <c r="M129" s="73"/>
      <c r="N129" s="73"/>
      <c r="O129" s="44"/>
      <c r="P129" s="44"/>
      <c r="Q129" s="73"/>
      <c r="R129" s="73"/>
      <c r="S129" s="44"/>
    </row>
    <row r="130" spans="1:22">
      <c r="A130" s="82"/>
      <c r="B130" s="121" t="s">
        <v>510</v>
      </c>
      <c r="C130" s="56" t="s">
        <v>505</v>
      </c>
      <c r="D130" s="53"/>
      <c r="E130" s="62">
        <v>130</v>
      </c>
      <c r="F130" s="62"/>
      <c r="G130" s="53"/>
      <c r="H130" s="53"/>
      <c r="I130" s="62">
        <v>130</v>
      </c>
      <c r="J130" s="62"/>
      <c r="K130" s="53"/>
      <c r="L130" s="53"/>
      <c r="M130" s="65">
        <v>140.80000000000001</v>
      </c>
      <c r="N130" s="65"/>
      <c r="O130" s="53"/>
      <c r="P130" s="53"/>
      <c r="Q130" s="65">
        <v>140.80000000000001</v>
      </c>
      <c r="R130" s="65"/>
      <c r="S130" s="53"/>
    </row>
    <row r="131" spans="1:22">
      <c r="A131" s="82"/>
      <c r="B131" s="121"/>
      <c r="C131" s="56"/>
      <c r="D131" s="53"/>
      <c r="E131" s="62"/>
      <c r="F131" s="62"/>
      <c r="G131" s="53"/>
      <c r="H131" s="53"/>
      <c r="I131" s="62"/>
      <c r="J131" s="62"/>
      <c r="K131" s="53"/>
      <c r="L131" s="53"/>
      <c r="M131" s="65"/>
      <c r="N131" s="65"/>
      <c r="O131" s="53"/>
      <c r="P131" s="53"/>
      <c r="Q131" s="65"/>
      <c r="R131" s="65"/>
      <c r="S131" s="53"/>
    </row>
    <row r="132" spans="1:22">
      <c r="A132" s="82"/>
      <c r="B132" s="107" t="s">
        <v>511</v>
      </c>
      <c r="C132" s="69" t="s">
        <v>505</v>
      </c>
      <c r="D132" s="44"/>
      <c r="E132" s="70">
        <v>3.3</v>
      </c>
      <c r="F132" s="70"/>
      <c r="G132" s="44"/>
      <c r="H132" s="44"/>
      <c r="I132" s="70">
        <v>3.3</v>
      </c>
      <c r="J132" s="70"/>
      <c r="K132" s="44"/>
      <c r="L132" s="44"/>
      <c r="M132" s="73" t="s">
        <v>512</v>
      </c>
      <c r="N132" s="73"/>
      <c r="O132" s="67" t="s">
        <v>200</v>
      </c>
      <c r="P132" s="44"/>
      <c r="Q132" s="73" t="s">
        <v>512</v>
      </c>
      <c r="R132" s="73"/>
      <c r="S132" s="67" t="s">
        <v>200</v>
      </c>
    </row>
    <row r="133" spans="1:22" ht="15.75" thickBot="1">
      <c r="A133" s="82"/>
      <c r="B133" s="107"/>
      <c r="C133" s="69"/>
      <c r="D133" s="44"/>
      <c r="E133" s="71"/>
      <c r="F133" s="71"/>
      <c r="G133" s="72"/>
      <c r="H133" s="44"/>
      <c r="I133" s="71"/>
      <c r="J133" s="71"/>
      <c r="K133" s="72"/>
      <c r="L133" s="44"/>
      <c r="M133" s="74"/>
      <c r="N133" s="74"/>
      <c r="O133" s="343"/>
      <c r="P133" s="44"/>
      <c r="Q133" s="74"/>
      <c r="R133" s="74"/>
      <c r="S133" s="343"/>
    </row>
    <row r="134" spans="1:22">
      <c r="A134" s="82"/>
      <c r="B134" s="101" t="s">
        <v>513</v>
      </c>
      <c r="C134" s="53"/>
      <c r="D134" s="53"/>
      <c r="E134" s="61" t="s">
        <v>198</v>
      </c>
      <c r="F134" s="125">
        <v>3293</v>
      </c>
      <c r="G134" s="64"/>
      <c r="H134" s="53"/>
      <c r="I134" s="61" t="s">
        <v>198</v>
      </c>
      <c r="J134" s="125">
        <v>3684.9</v>
      </c>
      <c r="K134" s="64"/>
      <c r="L134" s="53"/>
      <c r="M134" s="52" t="s">
        <v>198</v>
      </c>
      <c r="N134" s="126">
        <v>3022.6</v>
      </c>
      <c r="O134" s="64"/>
      <c r="P134" s="53"/>
      <c r="Q134" s="52" t="s">
        <v>198</v>
      </c>
      <c r="R134" s="126">
        <v>3217.7</v>
      </c>
      <c r="S134" s="64"/>
    </row>
    <row r="135" spans="1:22" ht="15.75" thickBot="1">
      <c r="A135" s="82"/>
      <c r="B135" s="101"/>
      <c r="C135" s="53"/>
      <c r="D135" s="53"/>
      <c r="E135" s="75"/>
      <c r="F135" s="127"/>
      <c r="G135" s="77"/>
      <c r="H135" s="53"/>
      <c r="I135" s="75"/>
      <c r="J135" s="127"/>
      <c r="K135" s="77"/>
      <c r="L135" s="53"/>
      <c r="M135" s="78"/>
      <c r="N135" s="128"/>
      <c r="O135" s="77"/>
      <c r="P135" s="53"/>
      <c r="Q135" s="78"/>
      <c r="R135" s="128"/>
      <c r="S135" s="77"/>
    </row>
    <row r="136" spans="1:22" ht="15.75" thickTop="1">
      <c r="A136" s="82" t="s">
        <v>873</v>
      </c>
      <c r="B136" s="81" t="s">
        <v>5</v>
      </c>
      <c r="C136" s="81"/>
      <c r="D136" s="81"/>
      <c r="E136" s="81"/>
      <c r="F136" s="81"/>
      <c r="G136" s="81"/>
      <c r="H136" s="81"/>
      <c r="I136" s="81"/>
      <c r="J136" s="81"/>
      <c r="K136" s="81"/>
      <c r="L136" s="81"/>
      <c r="M136" s="81"/>
      <c r="N136" s="81"/>
      <c r="O136" s="81"/>
      <c r="P136" s="81"/>
      <c r="Q136" s="81"/>
      <c r="R136" s="81"/>
      <c r="S136" s="81"/>
      <c r="T136" s="81"/>
      <c r="U136" s="81"/>
      <c r="V136" s="81"/>
    </row>
    <row r="137" spans="1:22" ht="25.5" customHeight="1">
      <c r="A137" s="82"/>
      <c r="B137" s="84" t="s">
        <v>516</v>
      </c>
      <c r="C137" s="84"/>
      <c r="D137" s="84"/>
      <c r="E137" s="84"/>
      <c r="F137" s="84"/>
      <c r="G137" s="84"/>
      <c r="H137" s="84"/>
      <c r="I137" s="84"/>
      <c r="J137" s="84"/>
      <c r="K137" s="84"/>
      <c r="L137" s="84"/>
      <c r="M137" s="84"/>
      <c r="N137" s="84"/>
      <c r="O137" s="84"/>
      <c r="P137" s="84"/>
      <c r="Q137" s="84"/>
      <c r="R137" s="84"/>
      <c r="S137" s="84"/>
      <c r="T137" s="84"/>
      <c r="U137" s="84"/>
      <c r="V137" s="84"/>
    </row>
    <row r="138" spans="1:22">
      <c r="A138" s="82"/>
      <c r="B138" s="27"/>
      <c r="C138" s="27"/>
      <c r="D138" s="27"/>
      <c r="E138" s="27"/>
      <c r="F138" s="27"/>
      <c r="G138" s="27"/>
      <c r="H138" s="27"/>
      <c r="I138" s="27"/>
      <c r="J138" s="27"/>
      <c r="K138" s="27"/>
      <c r="L138" s="27"/>
      <c r="M138" s="27"/>
      <c r="N138" s="27"/>
      <c r="O138" s="27"/>
      <c r="P138" s="27"/>
      <c r="Q138" s="27"/>
      <c r="R138" s="27"/>
      <c r="S138" s="27"/>
      <c r="T138" s="27"/>
      <c r="U138" s="27"/>
      <c r="V138" s="27"/>
    </row>
    <row r="139" spans="1:22">
      <c r="A139" s="82"/>
      <c r="B139" s="14"/>
      <c r="C139" s="14"/>
      <c r="D139" s="14"/>
      <c r="E139" s="14"/>
      <c r="F139" s="14"/>
      <c r="G139" s="14"/>
      <c r="H139" s="14"/>
      <c r="I139" s="14"/>
      <c r="J139" s="14"/>
      <c r="K139" s="14"/>
      <c r="L139" s="14"/>
      <c r="M139" s="14"/>
      <c r="N139" s="14"/>
      <c r="O139" s="14"/>
      <c r="P139" s="14"/>
      <c r="Q139" s="14"/>
      <c r="R139" s="14"/>
      <c r="S139" s="14"/>
      <c r="T139" s="14"/>
      <c r="U139" s="14"/>
      <c r="V139" s="14"/>
    </row>
    <row r="140" spans="1:22" ht="15.75" thickBot="1">
      <c r="A140" s="82"/>
      <c r="B140" s="16"/>
      <c r="C140" s="16"/>
      <c r="D140" s="50" t="s">
        <v>186</v>
      </c>
      <c r="E140" s="50"/>
      <c r="F140" s="50"/>
      <c r="G140" s="50"/>
      <c r="H140" s="50"/>
      <c r="I140" s="50"/>
      <c r="J140" s="50"/>
      <c r="K140" s="50"/>
      <c r="L140" s="50"/>
      <c r="M140" s="50"/>
      <c r="N140" s="50"/>
      <c r="O140" s="50"/>
      <c r="P140" s="50"/>
      <c r="Q140" s="50"/>
      <c r="R140" s="50"/>
      <c r="S140" s="50"/>
      <c r="T140" s="50"/>
      <c r="U140" s="50"/>
      <c r="V140" s="50"/>
    </row>
    <row r="141" spans="1:22" ht="15.75" thickBot="1">
      <c r="A141" s="82"/>
      <c r="B141" s="16"/>
      <c r="C141" s="16"/>
      <c r="D141" s="98" t="s">
        <v>194</v>
      </c>
      <c r="E141" s="98"/>
      <c r="F141" s="98"/>
      <c r="G141" s="98"/>
      <c r="H141" s="98"/>
      <c r="I141" s="98"/>
      <c r="J141" s="98"/>
      <c r="K141" s="98"/>
      <c r="L141" s="98"/>
      <c r="M141" s="98"/>
      <c r="N141" s="98"/>
      <c r="O141" s="98"/>
      <c r="P141" s="98"/>
      <c r="Q141" s="98"/>
      <c r="R141" s="98"/>
      <c r="S141" s="98"/>
      <c r="T141" s="98"/>
      <c r="U141" s="98"/>
      <c r="V141" s="98"/>
    </row>
    <row r="142" spans="1:22">
      <c r="A142" s="82"/>
      <c r="B142" s="69" t="s">
        <v>442</v>
      </c>
      <c r="C142" s="44"/>
      <c r="D142" s="49" t="s">
        <v>443</v>
      </c>
      <c r="E142" s="49"/>
      <c r="F142" s="49"/>
      <c r="G142" s="47"/>
      <c r="H142" s="49" t="s">
        <v>446</v>
      </c>
      <c r="I142" s="49"/>
      <c r="J142" s="49"/>
      <c r="K142" s="47"/>
      <c r="L142" s="49" t="s">
        <v>448</v>
      </c>
      <c r="M142" s="49"/>
      <c r="N142" s="49"/>
      <c r="O142" s="47"/>
      <c r="P142" s="49" t="s">
        <v>315</v>
      </c>
      <c r="Q142" s="49"/>
      <c r="R142" s="49"/>
      <c r="S142" s="47"/>
      <c r="T142" s="49" t="s">
        <v>519</v>
      </c>
      <c r="U142" s="49"/>
      <c r="V142" s="49"/>
    </row>
    <row r="143" spans="1:22">
      <c r="A143" s="82"/>
      <c r="B143" s="69"/>
      <c r="C143" s="44"/>
      <c r="D143" s="69" t="s">
        <v>517</v>
      </c>
      <c r="E143" s="69"/>
      <c r="F143" s="69"/>
      <c r="G143" s="44"/>
      <c r="H143" s="69" t="s">
        <v>447</v>
      </c>
      <c r="I143" s="69"/>
      <c r="J143" s="69"/>
      <c r="K143" s="44"/>
      <c r="L143" s="69" t="s">
        <v>449</v>
      </c>
      <c r="M143" s="69"/>
      <c r="N143" s="69"/>
      <c r="O143" s="44"/>
      <c r="P143" s="69"/>
      <c r="Q143" s="69"/>
      <c r="R143" s="69"/>
      <c r="S143" s="44"/>
      <c r="T143" s="69"/>
      <c r="U143" s="69"/>
      <c r="V143" s="69"/>
    </row>
    <row r="144" spans="1:22">
      <c r="A144" s="82"/>
      <c r="B144" s="69"/>
      <c r="C144" s="44"/>
      <c r="D144" s="69" t="s">
        <v>518</v>
      </c>
      <c r="E144" s="69"/>
      <c r="F144" s="69"/>
      <c r="G144" s="44"/>
      <c r="H144" s="81"/>
      <c r="I144" s="81"/>
      <c r="J144" s="81"/>
      <c r="K144" s="44"/>
      <c r="L144" s="81"/>
      <c r="M144" s="81"/>
      <c r="N144" s="81"/>
      <c r="O144" s="44"/>
      <c r="P144" s="69"/>
      <c r="Q144" s="69"/>
      <c r="R144" s="69"/>
      <c r="S144" s="44"/>
      <c r="T144" s="69"/>
      <c r="U144" s="69"/>
      <c r="V144" s="69"/>
    </row>
    <row r="145" spans="1:22" ht="15.75" thickBot="1">
      <c r="A145" s="82"/>
      <c r="B145" s="50"/>
      <c r="C145" s="44"/>
      <c r="D145" s="50" t="s">
        <v>445</v>
      </c>
      <c r="E145" s="50"/>
      <c r="F145" s="50"/>
      <c r="G145" s="44"/>
      <c r="H145" s="151"/>
      <c r="I145" s="151"/>
      <c r="J145" s="151"/>
      <c r="K145" s="44"/>
      <c r="L145" s="151"/>
      <c r="M145" s="151"/>
      <c r="N145" s="151"/>
      <c r="O145" s="44"/>
      <c r="P145" s="50"/>
      <c r="Q145" s="50"/>
      <c r="R145" s="50"/>
      <c r="S145" s="72"/>
      <c r="T145" s="50"/>
      <c r="U145" s="50"/>
      <c r="V145" s="50"/>
    </row>
    <row r="146" spans="1:22">
      <c r="A146" s="82"/>
      <c r="B146" s="17" t="s">
        <v>257</v>
      </c>
      <c r="C146" s="18"/>
      <c r="D146" s="64"/>
      <c r="E146" s="64"/>
      <c r="F146" s="64"/>
      <c r="G146" s="18"/>
      <c r="H146" s="64"/>
      <c r="I146" s="64"/>
      <c r="J146" s="64"/>
      <c r="K146" s="18"/>
      <c r="L146" s="64"/>
      <c r="M146" s="64"/>
      <c r="N146" s="64"/>
      <c r="O146" s="18"/>
      <c r="P146" s="64"/>
      <c r="Q146" s="64"/>
      <c r="R146" s="64"/>
      <c r="S146" s="18"/>
      <c r="T146" s="64"/>
      <c r="U146" s="64"/>
      <c r="V146" s="64"/>
    </row>
    <row r="147" spans="1:22">
      <c r="A147" s="82"/>
      <c r="B147" s="21" t="s">
        <v>520</v>
      </c>
      <c r="C147" s="44"/>
      <c r="D147" s="67" t="s">
        <v>198</v>
      </c>
      <c r="E147" s="73" t="s">
        <v>236</v>
      </c>
      <c r="F147" s="44"/>
      <c r="G147" s="44"/>
      <c r="H147" s="67" t="s">
        <v>198</v>
      </c>
      <c r="I147" s="73" t="s">
        <v>236</v>
      </c>
      <c r="J147" s="44"/>
      <c r="K147" s="44"/>
      <c r="L147" s="67" t="s">
        <v>198</v>
      </c>
      <c r="M147" s="73" t="s">
        <v>236</v>
      </c>
      <c r="N147" s="44"/>
      <c r="O147" s="44"/>
      <c r="P147" s="67" t="s">
        <v>198</v>
      </c>
      <c r="Q147" s="73" t="s">
        <v>236</v>
      </c>
      <c r="R147" s="44"/>
      <c r="S147" s="44"/>
      <c r="T147" s="67" t="s">
        <v>198</v>
      </c>
      <c r="U147" s="73">
        <v>80.900000000000006</v>
      </c>
      <c r="V147" s="44"/>
    </row>
    <row r="148" spans="1:22">
      <c r="A148" s="82"/>
      <c r="B148" s="21" t="s">
        <v>521</v>
      </c>
      <c r="C148" s="44"/>
      <c r="D148" s="67"/>
      <c r="E148" s="73"/>
      <c r="F148" s="44"/>
      <c r="G148" s="44"/>
      <c r="H148" s="67"/>
      <c r="I148" s="73"/>
      <c r="J148" s="44"/>
      <c r="K148" s="44"/>
      <c r="L148" s="67"/>
      <c r="M148" s="73"/>
      <c r="N148" s="44"/>
      <c r="O148" s="44"/>
      <c r="P148" s="67"/>
      <c r="Q148" s="73"/>
      <c r="R148" s="44"/>
      <c r="S148" s="44"/>
      <c r="T148" s="67"/>
      <c r="U148" s="73"/>
      <c r="V148" s="44"/>
    </row>
    <row r="149" spans="1:22">
      <c r="A149" s="82"/>
      <c r="B149" s="17" t="s">
        <v>522</v>
      </c>
      <c r="C149" s="53"/>
      <c r="D149" s="65" t="s">
        <v>236</v>
      </c>
      <c r="E149" s="65"/>
      <c r="F149" s="53"/>
      <c r="G149" s="53"/>
      <c r="H149" s="65" t="s">
        <v>236</v>
      </c>
      <c r="I149" s="65"/>
      <c r="J149" s="53"/>
      <c r="K149" s="53"/>
      <c r="L149" s="65">
        <v>46.3</v>
      </c>
      <c r="M149" s="65"/>
      <c r="N149" s="53"/>
      <c r="O149" s="53"/>
      <c r="P149" s="65">
        <v>46.3</v>
      </c>
      <c r="Q149" s="65"/>
      <c r="R149" s="53"/>
      <c r="S149" s="53"/>
      <c r="T149" s="65">
        <v>155.4</v>
      </c>
      <c r="U149" s="65"/>
      <c r="V149" s="53"/>
    </row>
    <row r="150" spans="1:22">
      <c r="A150" s="82"/>
      <c r="B150" s="17" t="s">
        <v>523</v>
      </c>
      <c r="C150" s="53"/>
      <c r="D150" s="65"/>
      <c r="E150" s="65"/>
      <c r="F150" s="53"/>
      <c r="G150" s="53"/>
      <c r="H150" s="65"/>
      <c r="I150" s="65"/>
      <c r="J150" s="53"/>
      <c r="K150" s="53"/>
      <c r="L150" s="65"/>
      <c r="M150" s="65"/>
      <c r="N150" s="53"/>
      <c r="O150" s="53"/>
      <c r="P150" s="65"/>
      <c r="Q150" s="65"/>
      <c r="R150" s="53"/>
      <c r="S150" s="53"/>
      <c r="T150" s="65"/>
      <c r="U150" s="65"/>
      <c r="V150" s="53"/>
    </row>
    <row r="151" spans="1:22">
      <c r="A151" s="82"/>
      <c r="B151" s="21" t="s">
        <v>522</v>
      </c>
      <c r="C151" s="44"/>
      <c r="D151" s="73" t="s">
        <v>236</v>
      </c>
      <c r="E151" s="73"/>
      <c r="F151" s="44"/>
      <c r="G151" s="44"/>
      <c r="H151" s="73" t="s">
        <v>236</v>
      </c>
      <c r="I151" s="73"/>
      <c r="J151" s="44"/>
      <c r="K151" s="44"/>
      <c r="L151" s="73">
        <v>1.6</v>
      </c>
      <c r="M151" s="73"/>
      <c r="N151" s="44"/>
      <c r="O151" s="44"/>
      <c r="P151" s="73">
        <v>1.6</v>
      </c>
      <c r="Q151" s="73"/>
      <c r="R151" s="44"/>
      <c r="S151" s="44"/>
      <c r="T151" s="73">
        <v>14.5</v>
      </c>
      <c r="U151" s="73"/>
      <c r="V151" s="44"/>
    </row>
    <row r="152" spans="1:22">
      <c r="A152" s="82"/>
      <c r="B152" s="21" t="s">
        <v>524</v>
      </c>
      <c r="C152" s="44"/>
      <c r="D152" s="73"/>
      <c r="E152" s="73"/>
      <c r="F152" s="44"/>
      <c r="G152" s="44"/>
      <c r="H152" s="73"/>
      <c r="I152" s="73"/>
      <c r="J152" s="44"/>
      <c r="K152" s="44"/>
      <c r="L152" s="73"/>
      <c r="M152" s="73"/>
      <c r="N152" s="44"/>
      <c r="O152" s="44"/>
      <c r="P152" s="73"/>
      <c r="Q152" s="73"/>
      <c r="R152" s="44"/>
      <c r="S152" s="44"/>
      <c r="T152" s="73"/>
      <c r="U152" s="73"/>
      <c r="V152" s="44"/>
    </row>
    <row r="153" spans="1:22">
      <c r="A153" s="82"/>
      <c r="B153" s="21" t="s">
        <v>525</v>
      </c>
      <c r="C153" s="44"/>
      <c r="D153" s="73"/>
      <c r="E153" s="73"/>
      <c r="F153" s="44"/>
      <c r="G153" s="44"/>
      <c r="H153" s="73"/>
      <c r="I153" s="73"/>
      <c r="J153" s="44"/>
      <c r="K153" s="44"/>
      <c r="L153" s="73"/>
      <c r="M153" s="73"/>
      <c r="N153" s="44"/>
      <c r="O153" s="44"/>
      <c r="P153" s="73"/>
      <c r="Q153" s="73"/>
      <c r="R153" s="44"/>
      <c r="S153" s="44"/>
      <c r="T153" s="73"/>
      <c r="U153" s="73"/>
      <c r="V153" s="44"/>
    </row>
    <row r="154" spans="1:22">
      <c r="A154" s="82"/>
      <c r="B154" s="96" t="s">
        <v>526</v>
      </c>
      <c r="C154" s="53"/>
      <c r="D154" s="65" t="s">
        <v>236</v>
      </c>
      <c r="E154" s="65"/>
      <c r="F154" s="53"/>
      <c r="G154" s="53"/>
      <c r="H154" s="65" t="s">
        <v>236</v>
      </c>
      <c r="I154" s="65"/>
      <c r="J154" s="53"/>
      <c r="K154" s="53"/>
      <c r="L154" s="65" t="s">
        <v>236</v>
      </c>
      <c r="M154" s="65"/>
      <c r="N154" s="53"/>
      <c r="O154" s="53"/>
      <c r="P154" s="65" t="s">
        <v>236</v>
      </c>
      <c r="Q154" s="65"/>
      <c r="R154" s="53"/>
      <c r="S154" s="53"/>
      <c r="T154" s="65">
        <v>67.599999999999994</v>
      </c>
      <c r="U154" s="65"/>
      <c r="V154" s="53"/>
    </row>
    <row r="155" spans="1:22" ht="15.75" thickBot="1">
      <c r="A155" s="82"/>
      <c r="B155" s="96" t="s">
        <v>527</v>
      </c>
      <c r="C155" s="53"/>
      <c r="D155" s="105"/>
      <c r="E155" s="105"/>
      <c r="F155" s="103"/>
      <c r="G155" s="53"/>
      <c r="H155" s="105"/>
      <c r="I155" s="105"/>
      <c r="J155" s="103"/>
      <c r="K155" s="53"/>
      <c r="L155" s="105"/>
      <c r="M155" s="105"/>
      <c r="N155" s="103"/>
      <c r="O155" s="53"/>
      <c r="P155" s="105"/>
      <c r="Q155" s="105"/>
      <c r="R155" s="103"/>
      <c r="S155" s="103"/>
      <c r="T155" s="105"/>
      <c r="U155" s="105"/>
      <c r="V155" s="103"/>
    </row>
    <row r="156" spans="1:22">
      <c r="A156" s="82"/>
      <c r="B156" s="44"/>
      <c r="C156" s="44"/>
      <c r="D156" s="115" t="s">
        <v>198</v>
      </c>
      <c r="E156" s="119" t="s">
        <v>236</v>
      </c>
      <c r="F156" s="47"/>
      <c r="G156" s="44"/>
      <c r="H156" s="115" t="s">
        <v>198</v>
      </c>
      <c r="I156" s="119" t="s">
        <v>236</v>
      </c>
      <c r="J156" s="47"/>
      <c r="K156" s="44"/>
      <c r="L156" s="115" t="s">
        <v>198</v>
      </c>
      <c r="M156" s="119">
        <v>47.9</v>
      </c>
      <c r="N156" s="47"/>
      <c r="O156" s="44"/>
      <c r="P156" s="115" t="s">
        <v>198</v>
      </c>
      <c r="Q156" s="119">
        <v>47.9</v>
      </c>
      <c r="R156" s="47"/>
      <c r="S156" s="47"/>
      <c r="T156" s="115" t="s">
        <v>198</v>
      </c>
      <c r="U156" s="119">
        <v>318.39999999999998</v>
      </c>
      <c r="V156" s="47"/>
    </row>
    <row r="157" spans="1:22" ht="15.75" thickBot="1">
      <c r="A157" s="82"/>
      <c r="B157" s="44"/>
      <c r="C157" s="44"/>
      <c r="D157" s="116"/>
      <c r="E157" s="216"/>
      <c r="F157" s="113"/>
      <c r="G157" s="44"/>
      <c r="H157" s="116"/>
      <c r="I157" s="216"/>
      <c r="J157" s="113"/>
      <c r="K157" s="44"/>
      <c r="L157" s="116"/>
      <c r="M157" s="216"/>
      <c r="N157" s="113"/>
      <c r="O157" s="44"/>
      <c r="P157" s="116"/>
      <c r="Q157" s="216"/>
      <c r="R157" s="113"/>
      <c r="S157" s="113"/>
      <c r="T157" s="116"/>
      <c r="U157" s="216"/>
      <c r="V157" s="113"/>
    </row>
    <row r="158" spans="1:22" ht="15.75" thickTop="1"/>
  </sheetData>
  <mergeCells count="756">
    <mergeCell ref="A136:A157"/>
    <mergeCell ref="B136:V136"/>
    <mergeCell ref="B137:V137"/>
    <mergeCell ref="A69:A91"/>
    <mergeCell ref="B69:V69"/>
    <mergeCell ref="B70:V70"/>
    <mergeCell ref="A92:A110"/>
    <mergeCell ref="B92:V92"/>
    <mergeCell ref="A111:A135"/>
    <mergeCell ref="B111:V111"/>
    <mergeCell ref="B112:V112"/>
    <mergeCell ref="U156:U157"/>
    <mergeCell ref="V156:V157"/>
    <mergeCell ref="A1:A2"/>
    <mergeCell ref="B1:V1"/>
    <mergeCell ref="B2:V2"/>
    <mergeCell ref="B3:V3"/>
    <mergeCell ref="A4:A57"/>
    <mergeCell ref="B4:V4"/>
    <mergeCell ref="B5:V5"/>
    <mergeCell ref="A58:A68"/>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S155"/>
    <mergeCell ref="T154:U155"/>
    <mergeCell ref="V154:V155"/>
    <mergeCell ref="B156:B157"/>
    <mergeCell ref="C156:C157"/>
    <mergeCell ref="D156:D157"/>
    <mergeCell ref="E156:E157"/>
    <mergeCell ref="F156:F157"/>
    <mergeCell ref="G156:G157"/>
    <mergeCell ref="H156:H157"/>
    <mergeCell ref="K154:K155"/>
    <mergeCell ref="L154:M155"/>
    <mergeCell ref="N154:N155"/>
    <mergeCell ref="O154:O155"/>
    <mergeCell ref="P154:Q155"/>
    <mergeCell ref="R154:R155"/>
    <mergeCell ref="C154:C155"/>
    <mergeCell ref="D154:E155"/>
    <mergeCell ref="F154:F155"/>
    <mergeCell ref="G154:G155"/>
    <mergeCell ref="H154:I155"/>
    <mergeCell ref="J154:J155"/>
    <mergeCell ref="O151:O153"/>
    <mergeCell ref="P151:Q153"/>
    <mergeCell ref="R151:R153"/>
    <mergeCell ref="S151:S153"/>
    <mergeCell ref="T151:U153"/>
    <mergeCell ref="V151:V153"/>
    <mergeCell ref="V149:V150"/>
    <mergeCell ref="C151:C153"/>
    <mergeCell ref="D151:E153"/>
    <mergeCell ref="F151:F153"/>
    <mergeCell ref="G151:G153"/>
    <mergeCell ref="H151:I153"/>
    <mergeCell ref="J151:J153"/>
    <mergeCell ref="K151:K153"/>
    <mergeCell ref="L151:M153"/>
    <mergeCell ref="N151:N153"/>
    <mergeCell ref="N149:N150"/>
    <mergeCell ref="O149:O150"/>
    <mergeCell ref="P149:Q150"/>
    <mergeCell ref="R149:R150"/>
    <mergeCell ref="S149:S150"/>
    <mergeCell ref="T149:U150"/>
    <mergeCell ref="U147:U148"/>
    <mergeCell ref="V147:V148"/>
    <mergeCell ref="C149:C150"/>
    <mergeCell ref="D149:E150"/>
    <mergeCell ref="F149:F150"/>
    <mergeCell ref="G149:G150"/>
    <mergeCell ref="H149:I150"/>
    <mergeCell ref="J149:J150"/>
    <mergeCell ref="K149:K150"/>
    <mergeCell ref="L149:M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C147:C148"/>
    <mergeCell ref="D147:D148"/>
    <mergeCell ref="E147:E148"/>
    <mergeCell ref="F147:F148"/>
    <mergeCell ref="G147:G148"/>
    <mergeCell ref="H147:H148"/>
    <mergeCell ref="O142:O145"/>
    <mergeCell ref="P142:R145"/>
    <mergeCell ref="S142:S145"/>
    <mergeCell ref="T142:V145"/>
    <mergeCell ref="D146:F146"/>
    <mergeCell ref="H146:J146"/>
    <mergeCell ref="L146:N146"/>
    <mergeCell ref="P146:R146"/>
    <mergeCell ref="T146:V146"/>
    <mergeCell ref="H142:J142"/>
    <mergeCell ref="H143:J143"/>
    <mergeCell ref="H144:J144"/>
    <mergeCell ref="H145:J145"/>
    <mergeCell ref="K142:K145"/>
    <mergeCell ref="L142:N142"/>
    <mergeCell ref="L143:N143"/>
    <mergeCell ref="L144:N144"/>
    <mergeCell ref="L145:N145"/>
    <mergeCell ref="B138:V138"/>
    <mergeCell ref="D140:V140"/>
    <mergeCell ref="D141:V141"/>
    <mergeCell ref="B142:B145"/>
    <mergeCell ref="C142:C145"/>
    <mergeCell ref="D142:F142"/>
    <mergeCell ref="D143:F143"/>
    <mergeCell ref="D144:F144"/>
    <mergeCell ref="D145:F145"/>
    <mergeCell ref="G142:G14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L132:L133"/>
    <mergeCell ref="M132:N133"/>
    <mergeCell ref="O132:O133"/>
    <mergeCell ref="P132:P133"/>
    <mergeCell ref="Q132:R133"/>
    <mergeCell ref="S132:S133"/>
    <mergeCell ref="Q130:R131"/>
    <mergeCell ref="S130:S131"/>
    <mergeCell ref="B132:B133"/>
    <mergeCell ref="C132:C133"/>
    <mergeCell ref="D132:D133"/>
    <mergeCell ref="E132:F133"/>
    <mergeCell ref="G132:G133"/>
    <mergeCell ref="H132:H133"/>
    <mergeCell ref="I132:J133"/>
    <mergeCell ref="K132:K133"/>
    <mergeCell ref="I130:J131"/>
    <mergeCell ref="K130:K131"/>
    <mergeCell ref="L130:L131"/>
    <mergeCell ref="M130:N131"/>
    <mergeCell ref="O130:O131"/>
    <mergeCell ref="P130:P131"/>
    <mergeCell ref="B130:B131"/>
    <mergeCell ref="C130:C131"/>
    <mergeCell ref="D130:D131"/>
    <mergeCell ref="E130:F131"/>
    <mergeCell ref="G130:G131"/>
    <mergeCell ref="H130:H131"/>
    <mergeCell ref="L128:L129"/>
    <mergeCell ref="M128:N129"/>
    <mergeCell ref="O128:O129"/>
    <mergeCell ref="P128:P129"/>
    <mergeCell ref="Q128:R129"/>
    <mergeCell ref="S128:S129"/>
    <mergeCell ref="Q126:R127"/>
    <mergeCell ref="S126:S127"/>
    <mergeCell ref="B128:B129"/>
    <mergeCell ref="C128:C129"/>
    <mergeCell ref="D128:D129"/>
    <mergeCell ref="E128:F129"/>
    <mergeCell ref="G128:G129"/>
    <mergeCell ref="H128:H129"/>
    <mergeCell ref="I128:J129"/>
    <mergeCell ref="K128:K129"/>
    <mergeCell ref="I126:J127"/>
    <mergeCell ref="K126:K127"/>
    <mergeCell ref="L126:L127"/>
    <mergeCell ref="M126:N127"/>
    <mergeCell ref="O126:O127"/>
    <mergeCell ref="P126:P127"/>
    <mergeCell ref="B126:B127"/>
    <mergeCell ref="C126:C127"/>
    <mergeCell ref="D126:D127"/>
    <mergeCell ref="E126:F127"/>
    <mergeCell ref="G126:G127"/>
    <mergeCell ref="H126:H127"/>
    <mergeCell ref="L124:L125"/>
    <mergeCell ref="M124:N125"/>
    <mergeCell ref="O124:O125"/>
    <mergeCell ref="P124:P125"/>
    <mergeCell ref="Q124:R125"/>
    <mergeCell ref="S124:S125"/>
    <mergeCell ref="Q122:R123"/>
    <mergeCell ref="S122:S123"/>
    <mergeCell ref="B124:B125"/>
    <mergeCell ref="C124:C125"/>
    <mergeCell ref="D124:D125"/>
    <mergeCell ref="E124:F125"/>
    <mergeCell ref="G124:G125"/>
    <mergeCell ref="H124:H125"/>
    <mergeCell ref="I124:J125"/>
    <mergeCell ref="K124:K125"/>
    <mergeCell ref="I122:J123"/>
    <mergeCell ref="K122:K123"/>
    <mergeCell ref="L122:L123"/>
    <mergeCell ref="M122:N123"/>
    <mergeCell ref="O122:O123"/>
    <mergeCell ref="P122:P123"/>
    <mergeCell ref="B122:B123"/>
    <mergeCell ref="C122:C123"/>
    <mergeCell ref="D122:D123"/>
    <mergeCell ref="E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E119:G119"/>
    <mergeCell ref="I119:K119"/>
    <mergeCell ref="M119:O119"/>
    <mergeCell ref="Q119:S119"/>
    <mergeCell ref="B120:B121"/>
    <mergeCell ref="C120:C121"/>
    <mergeCell ref="D120:D121"/>
    <mergeCell ref="E120:E121"/>
    <mergeCell ref="F120:F121"/>
    <mergeCell ref="G120:G121"/>
    <mergeCell ref="I117:K118"/>
    <mergeCell ref="L117:L118"/>
    <mergeCell ref="M117:O117"/>
    <mergeCell ref="M118:O118"/>
    <mergeCell ref="P117:P118"/>
    <mergeCell ref="Q117:S118"/>
    <mergeCell ref="B113:S113"/>
    <mergeCell ref="E115:S115"/>
    <mergeCell ref="E116:K116"/>
    <mergeCell ref="M116:S116"/>
    <mergeCell ref="B117:B118"/>
    <mergeCell ref="C117:C118"/>
    <mergeCell ref="D117:D118"/>
    <mergeCell ref="E117:G117"/>
    <mergeCell ref="E118:G118"/>
    <mergeCell ref="H117:H118"/>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C99:E99"/>
    <mergeCell ref="G99:I99"/>
    <mergeCell ref="K99:M99"/>
    <mergeCell ref="O99:Q99"/>
    <mergeCell ref="C101:E101"/>
    <mergeCell ref="G101:I101"/>
    <mergeCell ref="K101:M101"/>
    <mergeCell ref="O101:Q101"/>
    <mergeCell ref="C96:Q96"/>
    <mergeCell ref="B97:B98"/>
    <mergeCell ref="C97:I97"/>
    <mergeCell ref="C98:I98"/>
    <mergeCell ref="J97:J98"/>
    <mergeCell ref="K97:Q97"/>
    <mergeCell ref="K98:Q98"/>
    <mergeCell ref="N90:N91"/>
    <mergeCell ref="O90:O91"/>
    <mergeCell ref="P90:P91"/>
    <mergeCell ref="Q90:Q91"/>
    <mergeCell ref="B93:Q93"/>
    <mergeCell ref="C95:Q95"/>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67:N68"/>
    <mergeCell ref="B71:Q71"/>
    <mergeCell ref="C73:Q73"/>
    <mergeCell ref="C74:Q74"/>
    <mergeCell ref="B75:B76"/>
    <mergeCell ref="C75:I75"/>
    <mergeCell ref="C76:I76"/>
    <mergeCell ref="J75:J76"/>
    <mergeCell ref="K75:Q75"/>
    <mergeCell ref="K76:Q76"/>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M65:M66"/>
    <mergeCell ref="N65:N66"/>
    <mergeCell ref="J63:J64"/>
    <mergeCell ref="K63:K64"/>
    <mergeCell ref="L63:L64"/>
    <mergeCell ref="M63:M64"/>
    <mergeCell ref="B65:B66"/>
    <mergeCell ref="C65:C66"/>
    <mergeCell ref="D65:D66"/>
    <mergeCell ref="E65:E66"/>
    <mergeCell ref="F65:F66"/>
    <mergeCell ref="G65:G66"/>
    <mergeCell ref="B63:B64"/>
    <mergeCell ref="D63:F63"/>
    <mergeCell ref="D64:F64"/>
    <mergeCell ref="G63:G64"/>
    <mergeCell ref="H63:H64"/>
    <mergeCell ref="I63:I64"/>
    <mergeCell ref="N56:N57"/>
    <mergeCell ref="O56:O57"/>
    <mergeCell ref="P56:P57"/>
    <mergeCell ref="Q56:Q57"/>
    <mergeCell ref="B60:N60"/>
    <mergeCell ref="B62:N62"/>
    <mergeCell ref="B58:V58"/>
    <mergeCell ref="B59:V59"/>
    <mergeCell ref="H56:H57"/>
    <mergeCell ref="I56:I57"/>
    <mergeCell ref="J56:J57"/>
    <mergeCell ref="K56:K57"/>
    <mergeCell ref="L56:L57"/>
    <mergeCell ref="M56:M57"/>
    <mergeCell ref="M54:M55"/>
    <mergeCell ref="N54:N55"/>
    <mergeCell ref="O54:P55"/>
    <mergeCell ref="Q54:Q55"/>
    <mergeCell ref="B56:B57"/>
    <mergeCell ref="C56:C57"/>
    <mergeCell ref="D56:D57"/>
    <mergeCell ref="E56:E57"/>
    <mergeCell ref="F56:F57"/>
    <mergeCell ref="G56:G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6:J38"/>
    <mergeCell ref="K36:M36"/>
    <mergeCell ref="K37:M37"/>
    <mergeCell ref="K38:M38"/>
    <mergeCell ref="N36:N38"/>
    <mergeCell ref="O36:Q38"/>
    <mergeCell ref="C34:Q34"/>
    <mergeCell ref="C35:Q35"/>
    <mergeCell ref="B36:B38"/>
    <mergeCell ref="C36:E36"/>
    <mergeCell ref="C37:E37"/>
    <mergeCell ref="C38:E38"/>
    <mergeCell ref="F36:F38"/>
    <mergeCell ref="G36:I36"/>
    <mergeCell ref="G37:I37"/>
    <mergeCell ref="G38:I38"/>
    <mergeCell ref="M30:M31"/>
    <mergeCell ref="N30:N31"/>
    <mergeCell ref="O30:O31"/>
    <mergeCell ref="P30:P31"/>
    <mergeCell ref="Q30:Q31"/>
    <mergeCell ref="B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M22:M23"/>
    <mergeCell ref="N22:N23"/>
    <mergeCell ref="O22:O23"/>
    <mergeCell ref="P22:P23"/>
    <mergeCell ref="Q22:Q23"/>
    <mergeCell ref="B24:B25"/>
    <mergeCell ref="C24:E25"/>
    <mergeCell ref="F24:F25"/>
    <mergeCell ref="G24:I25"/>
    <mergeCell ref="J24:J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0:Q12"/>
    <mergeCell ref="C13:E13"/>
    <mergeCell ref="G13:I13"/>
    <mergeCell ref="K13:M13"/>
    <mergeCell ref="O13:Q13"/>
    <mergeCell ref="B14:B15"/>
    <mergeCell ref="C14:C15"/>
    <mergeCell ref="D14:D15"/>
    <mergeCell ref="E14:E15"/>
    <mergeCell ref="F14:F15"/>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8.7109375" customWidth="1"/>
    <col min="6" max="6" width="28.28515625" bestFit="1" customWidth="1"/>
    <col min="8" max="8" width="13.5703125" bestFit="1" customWidth="1"/>
    <col min="10" max="10" width="2" customWidth="1"/>
    <col min="11" max="11" width="8.140625" customWidth="1"/>
    <col min="14" max="14" width="2" customWidth="1"/>
    <col min="15" max="15" width="8.140625" customWidth="1"/>
    <col min="16" max="16" width="1.5703125" customWidth="1"/>
    <col min="17" max="17" width="2.5703125" customWidth="1"/>
  </cols>
  <sheetData>
    <row r="1" spans="1:17" ht="15" customHeight="1">
      <c r="A1" s="7" t="s">
        <v>8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81" t="s">
        <v>5</v>
      </c>
      <c r="C3" s="81"/>
      <c r="D3" s="81"/>
      <c r="E3" s="81"/>
      <c r="F3" s="81"/>
      <c r="G3" s="81"/>
      <c r="H3" s="81"/>
      <c r="I3" s="81"/>
      <c r="J3" s="81"/>
      <c r="K3" s="81"/>
      <c r="L3" s="81"/>
      <c r="M3" s="81"/>
      <c r="N3" s="81"/>
      <c r="O3" s="81"/>
      <c r="P3" s="81"/>
      <c r="Q3" s="81"/>
    </row>
    <row r="4" spans="1:17" ht="15" customHeight="1">
      <c r="A4" s="82" t="s">
        <v>875</v>
      </c>
      <c r="B4" s="81" t="s">
        <v>5</v>
      </c>
      <c r="C4" s="81"/>
      <c r="D4" s="81"/>
      <c r="E4" s="81"/>
      <c r="F4" s="81"/>
      <c r="G4" s="81"/>
      <c r="H4" s="81"/>
      <c r="I4" s="81"/>
      <c r="J4" s="81"/>
      <c r="K4" s="81"/>
      <c r="L4" s="81"/>
      <c r="M4" s="81"/>
      <c r="N4" s="81"/>
      <c r="O4" s="81"/>
      <c r="P4" s="81"/>
      <c r="Q4" s="81"/>
    </row>
    <row r="5" spans="1:17">
      <c r="A5" s="82"/>
      <c r="B5" s="84" t="s">
        <v>536</v>
      </c>
      <c r="C5" s="84"/>
      <c r="D5" s="84"/>
      <c r="E5" s="84"/>
      <c r="F5" s="84"/>
      <c r="G5" s="84"/>
      <c r="H5" s="84"/>
      <c r="I5" s="84"/>
      <c r="J5" s="84"/>
      <c r="K5" s="84"/>
      <c r="L5" s="84"/>
      <c r="M5" s="84"/>
      <c r="N5" s="84"/>
      <c r="O5" s="84"/>
      <c r="P5" s="84"/>
      <c r="Q5" s="84"/>
    </row>
    <row r="6" spans="1:17">
      <c r="A6" s="82"/>
      <c r="B6" s="27"/>
      <c r="C6" s="27"/>
      <c r="D6" s="27"/>
      <c r="E6" s="27"/>
      <c r="F6" s="27"/>
      <c r="G6" s="27"/>
      <c r="H6" s="27"/>
      <c r="I6" s="27"/>
      <c r="J6" s="27"/>
      <c r="K6" s="27"/>
      <c r="L6" s="27"/>
      <c r="M6" s="27"/>
      <c r="N6" s="27"/>
      <c r="O6" s="27"/>
      <c r="P6" s="27"/>
      <c r="Q6" s="27"/>
    </row>
    <row r="7" spans="1:17">
      <c r="A7" s="82"/>
      <c r="B7" s="14"/>
      <c r="C7" s="14"/>
      <c r="D7" s="14"/>
      <c r="E7" s="14"/>
      <c r="F7" s="14"/>
      <c r="G7" s="14"/>
      <c r="H7" s="14"/>
      <c r="I7" s="14"/>
      <c r="J7" s="14"/>
      <c r="K7" s="14"/>
      <c r="L7" s="14"/>
      <c r="M7" s="14"/>
      <c r="N7" s="14"/>
      <c r="O7" s="14"/>
      <c r="P7" s="14"/>
      <c r="Q7" s="14"/>
    </row>
    <row r="8" spans="1:17" ht="15.75" thickBot="1">
      <c r="A8" s="82"/>
      <c r="B8" s="41" t="s">
        <v>537</v>
      </c>
      <c r="C8" s="41"/>
      <c r="D8" s="41"/>
      <c r="E8" s="41"/>
      <c r="F8" s="41"/>
      <c r="G8" s="41"/>
      <c r="H8" s="41"/>
      <c r="I8" s="41"/>
      <c r="J8" s="41"/>
      <c r="K8" s="41"/>
      <c r="L8" s="41"/>
      <c r="M8" s="41"/>
      <c r="N8" s="41"/>
      <c r="O8" s="41"/>
      <c r="P8" s="41"/>
      <c r="Q8" s="16"/>
    </row>
    <row r="9" spans="1:17" ht="15.75" thickBot="1">
      <c r="A9" s="82"/>
      <c r="B9" s="97" t="s">
        <v>267</v>
      </c>
      <c r="C9" s="97"/>
      <c r="D9" s="97"/>
      <c r="E9" s="97"/>
      <c r="F9" s="97"/>
      <c r="G9" s="97"/>
      <c r="H9" s="97"/>
      <c r="I9" s="97"/>
      <c r="J9" s="97"/>
      <c r="K9" s="97"/>
      <c r="L9" s="97"/>
      <c r="M9" s="97"/>
      <c r="N9" s="97"/>
      <c r="O9" s="97"/>
      <c r="P9" s="97"/>
      <c r="Q9" s="16"/>
    </row>
    <row r="10" spans="1:17" ht="15.75" thickBot="1">
      <c r="A10" s="82"/>
      <c r="B10" s="15" t="s">
        <v>538</v>
      </c>
      <c r="C10" s="95"/>
      <c r="D10" s="15" t="s">
        <v>539</v>
      </c>
      <c r="E10" s="16"/>
      <c r="F10" s="15" t="s">
        <v>540</v>
      </c>
      <c r="G10" s="16"/>
      <c r="H10" s="15" t="s">
        <v>541</v>
      </c>
      <c r="I10" s="16"/>
      <c r="J10" s="97" t="s">
        <v>542</v>
      </c>
      <c r="K10" s="97"/>
      <c r="L10" s="97"/>
      <c r="M10" s="16"/>
      <c r="N10" s="97" t="s">
        <v>543</v>
      </c>
      <c r="O10" s="97"/>
      <c r="P10" s="97"/>
      <c r="Q10" s="16"/>
    </row>
    <row r="11" spans="1:17">
      <c r="A11" s="82"/>
      <c r="B11" s="61" t="s">
        <v>544</v>
      </c>
      <c r="C11" s="64"/>
      <c r="D11" s="347" t="s">
        <v>545</v>
      </c>
      <c r="E11" s="53"/>
      <c r="F11" s="349">
        <v>4.8899999999999999E-2</v>
      </c>
      <c r="G11" s="53"/>
      <c r="H11" s="347">
        <v>2021</v>
      </c>
      <c r="I11" s="53"/>
      <c r="J11" s="61" t="s">
        <v>198</v>
      </c>
      <c r="K11" s="63">
        <v>700</v>
      </c>
      <c r="L11" s="64"/>
      <c r="M11" s="53"/>
      <c r="N11" s="61" t="s">
        <v>198</v>
      </c>
      <c r="O11" s="63">
        <v>699.5</v>
      </c>
      <c r="P11" s="64"/>
      <c r="Q11" s="346">
        <v>-1</v>
      </c>
    </row>
    <row r="12" spans="1:17">
      <c r="A12" s="82"/>
      <c r="B12" s="60"/>
      <c r="C12" s="53"/>
      <c r="D12" s="346"/>
      <c r="E12" s="53"/>
      <c r="F12" s="348"/>
      <c r="G12" s="53"/>
      <c r="H12" s="346"/>
      <c r="I12" s="53"/>
      <c r="J12" s="60"/>
      <c r="K12" s="62"/>
      <c r="L12" s="53"/>
      <c r="M12" s="53"/>
      <c r="N12" s="60"/>
      <c r="O12" s="62"/>
      <c r="P12" s="53"/>
      <c r="Q12" s="346"/>
    </row>
    <row r="13" spans="1:17">
      <c r="A13" s="82"/>
      <c r="B13" s="29" t="s">
        <v>546</v>
      </c>
      <c r="C13" s="16"/>
      <c r="D13" s="16"/>
      <c r="E13" s="16"/>
      <c r="F13" s="16"/>
      <c r="G13" s="16"/>
      <c r="H13" s="16"/>
      <c r="I13" s="16"/>
      <c r="J13" s="44"/>
      <c r="K13" s="44"/>
      <c r="L13" s="44"/>
      <c r="M13" s="16"/>
      <c r="N13" s="44"/>
      <c r="O13" s="44"/>
      <c r="P13" s="44"/>
      <c r="Q13" s="16"/>
    </row>
    <row r="14" spans="1:17">
      <c r="A14" s="82"/>
      <c r="B14" s="350" t="s">
        <v>547</v>
      </c>
      <c r="C14" s="53"/>
      <c r="D14" s="346" t="s">
        <v>545</v>
      </c>
      <c r="E14" s="53"/>
      <c r="F14" s="348">
        <v>4.8300000000000003E-2</v>
      </c>
      <c r="G14" s="53"/>
      <c r="H14" s="346">
        <v>2020</v>
      </c>
      <c r="I14" s="53"/>
      <c r="J14" s="62">
        <v>500</v>
      </c>
      <c r="K14" s="62"/>
      <c r="L14" s="53"/>
      <c r="M14" s="53"/>
      <c r="N14" s="62">
        <v>499.3</v>
      </c>
      <c r="O14" s="62"/>
      <c r="P14" s="53"/>
      <c r="Q14" s="346">
        <v>-2</v>
      </c>
    </row>
    <row r="15" spans="1:17">
      <c r="A15" s="82"/>
      <c r="B15" s="350"/>
      <c r="C15" s="53"/>
      <c r="D15" s="346"/>
      <c r="E15" s="53"/>
      <c r="F15" s="348"/>
      <c r="G15" s="53"/>
      <c r="H15" s="346"/>
      <c r="I15" s="53"/>
      <c r="J15" s="62"/>
      <c r="K15" s="62"/>
      <c r="L15" s="53"/>
      <c r="M15" s="53"/>
      <c r="N15" s="62"/>
      <c r="O15" s="62"/>
      <c r="P15" s="53"/>
      <c r="Q15" s="346"/>
    </row>
    <row r="16" spans="1:17">
      <c r="A16" s="82"/>
      <c r="B16" s="351" t="s">
        <v>548</v>
      </c>
      <c r="C16" s="44"/>
      <c r="D16" s="45" t="s">
        <v>545</v>
      </c>
      <c r="E16" s="44"/>
      <c r="F16" s="352">
        <v>6.3399999999999998E-2</v>
      </c>
      <c r="G16" s="44"/>
      <c r="H16" s="45">
        <v>2040</v>
      </c>
      <c r="I16" s="44"/>
      <c r="J16" s="70">
        <v>800</v>
      </c>
      <c r="K16" s="70"/>
      <c r="L16" s="44"/>
      <c r="M16" s="44"/>
      <c r="N16" s="70">
        <v>790.5</v>
      </c>
      <c r="O16" s="70"/>
      <c r="P16" s="44"/>
      <c r="Q16" s="45">
        <v>-3</v>
      </c>
    </row>
    <row r="17" spans="1:17">
      <c r="A17" s="82"/>
      <c r="B17" s="351"/>
      <c r="C17" s="44"/>
      <c r="D17" s="45"/>
      <c r="E17" s="44"/>
      <c r="F17" s="352"/>
      <c r="G17" s="44"/>
      <c r="H17" s="45"/>
      <c r="I17" s="44"/>
      <c r="J17" s="70"/>
      <c r="K17" s="70"/>
      <c r="L17" s="44"/>
      <c r="M17" s="44"/>
      <c r="N17" s="70"/>
      <c r="O17" s="70"/>
      <c r="P17" s="44"/>
      <c r="Q17" s="45"/>
    </row>
    <row r="18" spans="1:17">
      <c r="A18" s="82"/>
      <c r="B18" s="60" t="s">
        <v>549</v>
      </c>
      <c r="C18" s="53"/>
      <c r="D18" s="346" t="s">
        <v>545</v>
      </c>
      <c r="E18" s="53"/>
      <c r="F18" s="348">
        <v>5.9799999999999999E-2</v>
      </c>
      <c r="G18" s="53"/>
      <c r="H18" s="346">
        <v>2020</v>
      </c>
      <c r="I18" s="53"/>
      <c r="J18" s="62">
        <v>400</v>
      </c>
      <c r="K18" s="62"/>
      <c r="L18" s="53"/>
      <c r="M18" s="53"/>
      <c r="N18" s="62">
        <v>398.5</v>
      </c>
      <c r="O18" s="62"/>
      <c r="P18" s="53"/>
      <c r="Q18" s="346">
        <v>-4</v>
      </c>
    </row>
    <row r="19" spans="1:17">
      <c r="A19" s="82"/>
      <c r="B19" s="60"/>
      <c r="C19" s="53"/>
      <c r="D19" s="346"/>
      <c r="E19" s="53"/>
      <c r="F19" s="348"/>
      <c r="G19" s="53"/>
      <c r="H19" s="346"/>
      <c r="I19" s="53"/>
      <c r="J19" s="62"/>
      <c r="K19" s="62"/>
      <c r="L19" s="53"/>
      <c r="M19" s="53"/>
      <c r="N19" s="62"/>
      <c r="O19" s="62"/>
      <c r="P19" s="53"/>
      <c r="Q19" s="346"/>
    </row>
    <row r="20" spans="1:17">
      <c r="A20" s="82"/>
      <c r="B20" s="42" t="s">
        <v>550</v>
      </c>
      <c r="C20" s="44"/>
      <c r="D20" s="45" t="s">
        <v>545</v>
      </c>
      <c r="E20" s="44"/>
      <c r="F20" s="352">
        <v>4.1399999999999999E-2</v>
      </c>
      <c r="G20" s="44"/>
      <c r="H20" s="45">
        <v>2018</v>
      </c>
      <c r="I20" s="44"/>
      <c r="J20" s="70">
        <v>500</v>
      </c>
      <c r="K20" s="70"/>
      <c r="L20" s="44"/>
      <c r="M20" s="44"/>
      <c r="N20" s="70">
        <v>496.9</v>
      </c>
      <c r="O20" s="70"/>
      <c r="P20" s="44"/>
      <c r="Q20" s="45">
        <v>-5</v>
      </c>
    </row>
    <row r="21" spans="1:17">
      <c r="A21" s="82"/>
      <c r="B21" s="42"/>
      <c r="C21" s="44"/>
      <c r="D21" s="45"/>
      <c r="E21" s="44"/>
      <c r="F21" s="352"/>
      <c r="G21" s="44"/>
      <c r="H21" s="45"/>
      <c r="I21" s="44"/>
      <c r="J21" s="70"/>
      <c r="K21" s="70"/>
      <c r="L21" s="44"/>
      <c r="M21" s="44"/>
      <c r="N21" s="70"/>
      <c r="O21" s="70"/>
      <c r="P21" s="44"/>
      <c r="Q21" s="45"/>
    </row>
    <row r="22" spans="1:17">
      <c r="A22" s="82"/>
      <c r="B22" s="31" t="s">
        <v>551</v>
      </c>
      <c r="C22" s="18"/>
      <c r="D22" s="18"/>
      <c r="E22" s="18"/>
      <c r="F22" s="18"/>
      <c r="G22" s="18"/>
      <c r="H22" s="18"/>
      <c r="I22" s="18"/>
      <c r="J22" s="53"/>
      <c r="K22" s="53"/>
      <c r="L22" s="53"/>
      <c r="M22" s="18"/>
      <c r="N22" s="53"/>
      <c r="O22" s="53"/>
      <c r="P22" s="53"/>
      <c r="Q22" s="18"/>
    </row>
    <row r="23" spans="1:17">
      <c r="A23" s="82"/>
      <c r="B23" s="351" t="s">
        <v>552</v>
      </c>
      <c r="C23" s="44"/>
      <c r="D23" s="45" t="s">
        <v>553</v>
      </c>
      <c r="E23" s="44"/>
      <c r="F23" s="352">
        <v>1.66E-2</v>
      </c>
      <c r="G23" s="44"/>
      <c r="H23" s="45">
        <v>2017</v>
      </c>
      <c r="I23" s="44"/>
      <c r="J23" s="110">
        <v>1750</v>
      </c>
      <c r="K23" s="110"/>
      <c r="L23" s="44"/>
      <c r="M23" s="44"/>
      <c r="N23" s="70">
        <v>275</v>
      </c>
      <c r="O23" s="70"/>
      <c r="P23" s="44"/>
      <c r="Q23" s="45">
        <v>-6</v>
      </c>
    </row>
    <row r="24" spans="1:17">
      <c r="A24" s="82"/>
      <c r="B24" s="351"/>
      <c r="C24" s="44"/>
      <c r="D24" s="45"/>
      <c r="E24" s="44"/>
      <c r="F24" s="352"/>
      <c r="G24" s="44"/>
      <c r="H24" s="45"/>
      <c r="I24" s="44"/>
      <c r="J24" s="110"/>
      <c r="K24" s="110"/>
      <c r="L24" s="44"/>
      <c r="M24" s="44"/>
      <c r="N24" s="70"/>
      <c r="O24" s="70"/>
      <c r="P24" s="44"/>
      <c r="Q24" s="45"/>
    </row>
    <row r="25" spans="1:17">
      <c r="A25" s="82"/>
      <c r="B25" s="60" t="s">
        <v>554</v>
      </c>
      <c r="C25" s="53"/>
      <c r="D25" s="346" t="s">
        <v>545</v>
      </c>
      <c r="E25" s="53"/>
      <c r="F25" s="346" t="s">
        <v>202</v>
      </c>
      <c r="G25" s="53"/>
      <c r="H25" s="346">
        <v>2020</v>
      </c>
      <c r="I25" s="53"/>
      <c r="J25" s="62">
        <v>164.8</v>
      </c>
      <c r="K25" s="62"/>
      <c r="L25" s="53"/>
      <c r="M25" s="53"/>
      <c r="N25" s="62">
        <v>151.4</v>
      </c>
      <c r="O25" s="62"/>
      <c r="P25" s="53"/>
      <c r="Q25" s="53"/>
    </row>
    <row r="26" spans="1:17">
      <c r="A26" s="82"/>
      <c r="B26" s="60"/>
      <c r="C26" s="53"/>
      <c r="D26" s="346"/>
      <c r="E26" s="53"/>
      <c r="F26" s="346"/>
      <c r="G26" s="53"/>
      <c r="H26" s="346"/>
      <c r="I26" s="53"/>
      <c r="J26" s="62"/>
      <c r="K26" s="62"/>
      <c r="L26" s="53"/>
      <c r="M26" s="53"/>
      <c r="N26" s="62"/>
      <c r="O26" s="62"/>
      <c r="P26" s="53"/>
      <c r="Q26" s="53"/>
    </row>
    <row r="27" spans="1:17">
      <c r="A27" s="82"/>
      <c r="B27" s="42" t="s">
        <v>555</v>
      </c>
      <c r="C27" s="44"/>
      <c r="D27" s="44"/>
      <c r="E27" s="44"/>
      <c r="F27" s="44"/>
      <c r="G27" s="44"/>
      <c r="H27" s="45" t="s">
        <v>556</v>
      </c>
      <c r="I27" s="44"/>
      <c r="J27" s="70">
        <v>139.69999999999999</v>
      </c>
      <c r="K27" s="70"/>
      <c r="L27" s="44"/>
      <c r="M27" s="44"/>
      <c r="N27" s="70">
        <v>139.69999999999999</v>
      </c>
      <c r="O27" s="70"/>
      <c r="P27" s="44"/>
      <c r="Q27" s="310"/>
    </row>
    <row r="28" spans="1:17">
      <c r="A28" s="82"/>
      <c r="B28" s="42"/>
      <c r="C28" s="44"/>
      <c r="D28" s="44"/>
      <c r="E28" s="44"/>
      <c r="F28" s="44"/>
      <c r="G28" s="44"/>
      <c r="H28" s="45"/>
      <c r="I28" s="44"/>
      <c r="J28" s="70"/>
      <c r="K28" s="70"/>
      <c r="L28" s="44"/>
      <c r="M28" s="44"/>
      <c r="N28" s="70"/>
      <c r="O28" s="70"/>
      <c r="P28" s="44"/>
      <c r="Q28" s="310"/>
    </row>
    <row r="29" spans="1:17">
      <c r="A29" s="82"/>
      <c r="B29" s="60" t="s">
        <v>557</v>
      </c>
      <c r="C29" s="53"/>
      <c r="D29" s="53"/>
      <c r="E29" s="53"/>
      <c r="F29" s="53"/>
      <c r="G29" s="53"/>
      <c r="H29" s="53"/>
      <c r="I29" s="53"/>
      <c r="J29" s="53"/>
      <c r="K29" s="53"/>
      <c r="L29" s="53"/>
      <c r="M29" s="53"/>
      <c r="N29" s="62">
        <v>3.3</v>
      </c>
      <c r="O29" s="62"/>
      <c r="P29" s="53"/>
      <c r="Q29" s="53"/>
    </row>
    <row r="30" spans="1:17" ht="15.75" thickBot="1">
      <c r="A30" s="82"/>
      <c r="B30" s="60"/>
      <c r="C30" s="53"/>
      <c r="D30" s="53"/>
      <c r="E30" s="53"/>
      <c r="F30" s="53"/>
      <c r="G30" s="53"/>
      <c r="H30" s="53"/>
      <c r="I30" s="53"/>
      <c r="J30" s="103"/>
      <c r="K30" s="103"/>
      <c r="L30" s="103"/>
      <c r="M30" s="53"/>
      <c r="N30" s="102"/>
      <c r="O30" s="102"/>
      <c r="P30" s="103"/>
      <c r="Q30" s="53"/>
    </row>
    <row r="31" spans="1:17">
      <c r="A31" s="82"/>
      <c r="B31" s="42" t="s">
        <v>558</v>
      </c>
      <c r="C31" s="44"/>
      <c r="D31" s="44"/>
      <c r="E31" s="44"/>
      <c r="F31" s="44"/>
      <c r="G31" s="44"/>
      <c r="H31" s="44"/>
      <c r="I31" s="44"/>
      <c r="J31" s="108" t="s">
        <v>198</v>
      </c>
      <c r="K31" s="111">
        <v>4954.5</v>
      </c>
      <c r="L31" s="47"/>
      <c r="M31" s="44"/>
      <c r="N31" s="108" t="s">
        <v>198</v>
      </c>
      <c r="O31" s="111">
        <v>3454.1</v>
      </c>
      <c r="P31" s="47"/>
      <c r="Q31" s="44"/>
    </row>
    <row r="32" spans="1:17" ht="15.75" thickBot="1">
      <c r="A32" s="82"/>
      <c r="B32" s="42"/>
      <c r="C32" s="44"/>
      <c r="D32" s="44"/>
      <c r="E32" s="44"/>
      <c r="F32" s="44"/>
      <c r="G32" s="44"/>
      <c r="H32" s="44"/>
      <c r="I32" s="44"/>
      <c r="J32" s="109"/>
      <c r="K32" s="112"/>
      <c r="L32" s="113"/>
      <c r="M32" s="44"/>
      <c r="N32" s="42"/>
      <c r="O32" s="110"/>
      <c r="P32" s="44"/>
      <c r="Q32" s="44"/>
    </row>
    <row r="33" spans="1:17" ht="15.75" thickTop="1">
      <c r="A33" s="82"/>
      <c r="B33" s="350" t="s">
        <v>559</v>
      </c>
      <c r="C33" s="53"/>
      <c r="D33" s="53"/>
      <c r="E33" s="53"/>
      <c r="F33" s="53"/>
      <c r="G33" s="53"/>
      <c r="H33" s="53"/>
      <c r="I33" s="53"/>
      <c r="J33" s="120"/>
      <c r="K33" s="120"/>
      <c r="L33" s="120"/>
      <c r="M33" s="53"/>
      <c r="N33" s="62">
        <v>161.1</v>
      </c>
      <c r="O33" s="62"/>
      <c r="P33" s="53"/>
      <c r="Q33" s="53"/>
    </row>
    <row r="34" spans="1:17" ht="15.75" thickBot="1">
      <c r="A34" s="82"/>
      <c r="B34" s="350"/>
      <c r="C34" s="53"/>
      <c r="D34" s="53"/>
      <c r="E34" s="53"/>
      <c r="F34" s="53"/>
      <c r="G34" s="53"/>
      <c r="H34" s="53"/>
      <c r="I34" s="53"/>
      <c r="J34" s="53"/>
      <c r="K34" s="53"/>
      <c r="L34" s="53"/>
      <c r="M34" s="53"/>
      <c r="N34" s="102"/>
      <c r="O34" s="102"/>
      <c r="P34" s="103"/>
      <c r="Q34" s="53"/>
    </row>
    <row r="35" spans="1:17">
      <c r="A35" s="82"/>
      <c r="B35" s="42" t="s">
        <v>560</v>
      </c>
      <c r="C35" s="44"/>
      <c r="D35" s="44"/>
      <c r="E35" s="44"/>
      <c r="F35" s="44"/>
      <c r="G35" s="44"/>
      <c r="H35" s="44"/>
      <c r="I35" s="44"/>
      <c r="J35" s="44"/>
      <c r="K35" s="44"/>
      <c r="L35" s="44"/>
      <c r="M35" s="44"/>
      <c r="N35" s="108" t="s">
        <v>198</v>
      </c>
      <c r="O35" s="111">
        <v>3293</v>
      </c>
      <c r="P35" s="47"/>
      <c r="Q35" s="44"/>
    </row>
    <row r="36" spans="1:17" ht="15.75" thickBot="1">
      <c r="A36" s="82"/>
      <c r="B36" s="42"/>
      <c r="C36" s="44"/>
      <c r="D36" s="44"/>
      <c r="E36" s="44"/>
      <c r="F36" s="44"/>
      <c r="G36" s="44"/>
      <c r="H36" s="44"/>
      <c r="I36" s="44"/>
      <c r="J36" s="44"/>
      <c r="K36" s="44"/>
      <c r="L36" s="44"/>
      <c r="M36" s="44"/>
      <c r="N36" s="109"/>
      <c r="O36" s="112"/>
      <c r="P36" s="113"/>
      <c r="Q36" s="44"/>
    </row>
    <row r="37" spans="1:17" ht="15.75" thickTop="1">
      <c r="A37" s="82"/>
      <c r="B37" s="27"/>
      <c r="C37" s="27"/>
      <c r="D37" s="27"/>
      <c r="E37" s="27"/>
      <c r="F37" s="27"/>
      <c r="G37" s="27"/>
      <c r="H37" s="27"/>
      <c r="I37" s="27"/>
      <c r="J37" s="27"/>
      <c r="K37" s="27"/>
      <c r="L37" s="27"/>
      <c r="M37" s="27"/>
      <c r="N37" s="27"/>
      <c r="O37" s="27"/>
      <c r="P37" s="27"/>
      <c r="Q37" s="27"/>
    </row>
    <row r="38" spans="1:17">
      <c r="A38" s="82"/>
      <c r="B38" s="14"/>
      <c r="C38" s="14"/>
      <c r="D38" s="14"/>
      <c r="E38" s="14"/>
      <c r="F38" s="14"/>
      <c r="G38" s="14"/>
      <c r="H38" s="14"/>
      <c r="I38" s="14"/>
      <c r="J38" s="14"/>
      <c r="K38" s="14"/>
      <c r="L38" s="14"/>
      <c r="M38" s="14"/>
      <c r="N38" s="14"/>
      <c r="O38" s="14"/>
      <c r="P38" s="14"/>
      <c r="Q38" s="14"/>
    </row>
    <row r="39" spans="1:17" ht="15.75" thickBot="1">
      <c r="A39" s="82"/>
      <c r="B39" s="50" t="s">
        <v>537</v>
      </c>
      <c r="C39" s="50"/>
      <c r="D39" s="50"/>
      <c r="E39" s="50"/>
      <c r="F39" s="50"/>
      <c r="G39" s="50"/>
      <c r="H39" s="50"/>
      <c r="I39" s="50"/>
      <c r="J39" s="50"/>
      <c r="K39" s="50"/>
      <c r="L39" s="50"/>
      <c r="M39" s="50"/>
      <c r="N39" s="50"/>
      <c r="O39" s="50"/>
      <c r="P39" s="50"/>
      <c r="Q39" s="16"/>
    </row>
    <row r="40" spans="1:17" ht="15.75" thickBot="1">
      <c r="A40" s="82"/>
      <c r="B40" s="222">
        <v>41639</v>
      </c>
      <c r="C40" s="222"/>
      <c r="D40" s="222"/>
      <c r="E40" s="222"/>
      <c r="F40" s="222"/>
      <c r="G40" s="222"/>
      <c r="H40" s="222"/>
      <c r="I40" s="222"/>
      <c r="J40" s="222"/>
      <c r="K40" s="222"/>
      <c r="L40" s="222"/>
      <c r="M40" s="222"/>
      <c r="N40" s="222"/>
      <c r="O40" s="222"/>
      <c r="P40" s="222"/>
      <c r="Q40" s="16"/>
    </row>
    <row r="41" spans="1:17" ht="15.75" thickBot="1">
      <c r="A41" s="82"/>
      <c r="B41" s="93" t="s">
        <v>538</v>
      </c>
      <c r="C41" s="95"/>
      <c r="D41" s="89" t="s">
        <v>539</v>
      </c>
      <c r="E41" s="16"/>
      <c r="F41" s="89" t="s">
        <v>540</v>
      </c>
      <c r="G41" s="16"/>
      <c r="H41" s="89" t="s">
        <v>541</v>
      </c>
      <c r="I41" s="16"/>
      <c r="J41" s="98" t="s">
        <v>542</v>
      </c>
      <c r="K41" s="98"/>
      <c r="L41" s="98"/>
      <c r="M41" s="16"/>
      <c r="N41" s="98" t="s">
        <v>543</v>
      </c>
      <c r="O41" s="98"/>
      <c r="P41" s="98"/>
      <c r="Q41" s="16"/>
    </row>
    <row r="42" spans="1:17">
      <c r="A42" s="82"/>
      <c r="B42" s="115" t="s">
        <v>544</v>
      </c>
      <c r="C42" s="47"/>
      <c r="D42" s="49" t="s">
        <v>545</v>
      </c>
      <c r="E42" s="44"/>
      <c r="F42" s="354">
        <v>4.8800000000000003E-2</v>
      </c>
      <c r="G42" s="44"/>
      <c r="H42" s="49">
        <v>2021</v>
      </c>
      <c r="I42" s="44"/>
      <c r="J42" s="119">
        <v>700</v>
      </c>
      <c r="K42" s="119"/>
      <c r="L42" s="47"/>
      <c r="M42" s="44"/>
      <c r="N42" s="119">
        <v>699.4</v>
      </c>
      <c r="O42" s="119"/>
      <c r="P42" s="47"/>
      <c r="Q42" s="69">
        <v>-1</v>
      </c>
    </row>
    <row r="43" spans="1:17">
      <c r="A43" s="82"/>
      <c r="B43" s="67"/>
      <c r="C43" s="44"/>
      <c r="D43" s="69"/>
      <c r="E43" s="44"/>
      <c r="F43" s="353"/>
      <c r="G43" s="44"/>
      <c r="H43" s="69"/>
      <c r="I43" s="44"/>
      <c r="J43" s="73"/>
      <c r="K43" s="73"/>
      <c r="L43" s="44"/>
      <c r="M43" s="44"/>
      <c r="N43" s="73"/>
      <c r="O43" s="73"/>
      <c r="P43" s="44"/>
      <c r="Q43" s="69"/>
    </row>
    <row r="44" spans="1:17">
      <c r="A44" s="82"/>
      <c r="B44" s="17" t="s">
        <v>546</v>
      </c>
      <c r="C44" s="18"/>
      <c r="D44" s="18"/>
      <c r="E44" s="18"/>
      <c r="F44" s="18"/>
      <c r="G44" s="18"/>
      <c r="H44" s="18"/>
      <c r="I44" s="18"/>
      <c r="J44" s="53"/>
      <c r="K44" s="53"/>
      <c r="L44" s="53"/>
      <c r="M44" s="18"/>
      <c r="N44" s="53"/>
      <c r="O44" s="53"/>
      <c r="P44" s="53"/>
      <c r="Q44" s="18"/>
    </row>
    <row r="45" spans="1:17">
      <c r="A45" s="82"/>
      <c r="B45" s="99" t="s">
        <v>547</v>
      </c>
      <c r="C45" s="44"/>
      <c r="D45" s="69" t="s">
        <v>545</v>
      </c>
      <c r="E45" s="44"/>
      <c r="F45" s="353">
        <v>4.8300000000000003E-2</v>
      </c>
      <c r="G45" s="44"/>
      <c r="H45" s="69">
        <v>2020</v>
      </c>
      <c r="I45" s="44"/>
      <c r="J45" s="73">
        <v>500</v>
      </c>
      <c r="K45" s="73"/>
      <c r="L45" s="44"/>
      <c r="M45" s="44"/>
      <c r="N45" s="73">
        <v>499.2</v>
      </c>
      <c r="O45" s="73"/>
      <c r="P45" s="44"/>
      <c r="Q45" s="69">
        <v>-2</v>
      </c>
    </row>
    <row r="46" spans="1:17">
      <c r="A46" s="82"/>
      <c r="B46" s="99"/>
      <c r="C46" s="44"/>
      <c r="D46" s="69"/>
      <c r="E46" s="44"/>
      <c r="F46" s="353"/>
      <c r="G46" s="44"/>
      <c r="H46" s="69"/>
      <c r="I46" s="44"/>
      <c r="J46" s="73"/>
      <c r="K46" s="73"/>
      <c r="L46" s="44"/>
      <c r="M46" s="44"/>
      <c r="N46" s="73"/>
      <c r="O46" s="73"/>
      <c r="P46" s="44"/>
      <c r="Q46" s="69"/>
    </row>
    <row r="47" spans="1:17">
      <c r="A47" s="82"/>
      <c r="B47" s="101" t="s">
        <v>548</v>
      </c>
      <c r="C47" s="53"/>
      <c r="D47" s="56" t="s">
        <v>545</v>
      </c>
      <c r="E47" s="53"/>
      <c r="F47" s="355">
        <v>6.3399999999999998E-2</v>
      </c>
      <c r="G47" s="53"/>
      <c r="H47" s="56">
        <v>2040</v>
      </c>
      <c r="I47" s="53"/>
      <c r="J47" s="65">
        <v>800</v>
      </c>
      <c r="K47" s="65"/>
      <c r="L47" s="53"/>
      <c r="M47" s="53"/>
      <c r="N47" s="65">
        <v>790.4</v>
      </c>
      <c r="O47" s="65"/>
      <c r="P47" s="53"/>
      <c r="Q47" s="56">
        <v>-3</v>
      </c>
    </row>
    <row r="48" spans="1:17">
      <c r="A48" s="82"/>
      <c r="B48" s="101"/>
      <c r="C48" s="53"/>
      <c r="D48" s="56"/>
      <c r="E48" s="53"/>
      <c r="F48" s="355"/>
      <c r="G48" s="53"/>
      <c r="H48" s="56"/>
      <c r="I48" s="53"/>
      <c r="J48" s="65"/>
      <c r="K48" s="65"/>
      <c r="L48" s="53"/>
      <c r="M48" s="53"/>
      <c r="N48" s="65"/>
      <c r="O48" s="65"/>
      <c r="P48" s="53"/>
      <c r="Q48" s="56"/>
    </row>
    <row r="49" spans="1:17">
      <c r="A49" s="82"/>
      <c r="B49" s="67" t="s">
        <v>549</v>
      </c>
      <c r="C49" s="44"/>
      <c r="D49" s="69" t="s">
        <v>545</v>
      </c>
      <c r="E49" s="44"/>
      <c r="F49" s="353">
        <v>5.9799999999999999E-2</v>
      </c>
      <c r="G49" s="44"/>
      <c r="H49" s="69">
        <v>2020</v>
      </c>
      <c r="I49" s="44"/>
      <c r="J49" s="73">
        <v>400</v>
      </c>
      <c r="K49" s="73"/>
      <c r="L49" s="44"/>
      <c r="M49" s="44"/>
      <c r="N49" s="73">
        <v>398.4</v>
      </c>
      <c r="O49" s="73"/>
      <c r="P49" s="44"/>
      <c r="Q49" s="69">
        <v>-4</v>
      </c>
    </row>
    <row r="50" spans="1:17">
      <c r="A50" s="82"/>
      <c r="B50" s="67"/>
      <c r="C50" s="44"/>
      <c r="D50" s="69"/>
      <c r="E50" s="44"/>
      <c r="F50" s="353"/>
      <c r="G50" s="44"/>
      <c r="H50" s="69"/>
      <c r="I50" s="44"/>
      <c r="J50" s="73"/>
      <c r="K50" s="73"/>
      <c r="L50" s="44"/>
      <c r="M50" s="44"/>
      <c r="N50" s="73"/>
      <c r="O50" s="73"/>
      <c r="P50" s="44"/>
      <c r="Q50" s="69"/>
    </row>
    <row r="51" spans="1:17">
      <c r="A51" s="82"/>
      <c r="B51" s="51" t="s">
        <v>550</v>
      </c>
      <c r="C51" s="53"/>
      <c r="D51" s="56" t="s">
        <v>545</v>
      </c>
      <c r="E51" s="53"/>
      <c r="F51" s="355">
        <v>4.1399999999999999E-2</v>
      </c>
      <c r="G51" s="53"/>
      <c r="H51" s="56">
        <v>2018</v>
      </c>
      <c r="I51" s="53"/>
      <c r="J51" s="65">
        <v>500</v>
      </c>
      <c r="K51" s="65"/>
      <c r="L51" s="53"/>
      <c r="M51" s="53"/>
      <c r="N51" s="65">
        <v>496.5</v>
      </c>
      <c r="O51" s="65"/>
      <c r="P51" s="53"/>
      <c r="Q51" s="56">
        <v>-5</v>
      </c>
    </row>
    <row r="52" spans="1:17">
      <c r="A52" s="82"/>
      <c r="B52" s="51"/>
      <c r="C52" s="53"/>
      <c r="D52" s="56"/>
      <c r="E52" s="53"/>
      <c r="F52" s="355"/>
      <c r="G52" s="53"/>
      <c r="H52" s="56"/>
      <c r="I52" s="53"/>
      <c r="J52" s="65"/>
      <c r="K52" s="65"/>
      <c r="L52" s="53"/>
      <c r="M52" s="53"/>
      <c r="N52" s="65"/>
      <c r="O52" s="65"/>
      <c r="P52" s="53"/>
      <c r="Q52" s="56"/>
    </row>
    <row r="53" spans="1:17">
      <c r="A53" s="82"/>
      <c r="B53" s="21" t="s">
        <v>551</v>
      </c>
      <c r="C53" s="16"/>
      <c r="D53" s="16"/>
      <c r="E53" s="16"/>
      <c r="F53" s="16"/>
      <c r="G53" s="16"/>
      <c r="H53" s="16"/>
      <c r="I53" s="16"/>
      <c r="J53" s="44"/>
      <c r="K53" s="44"/>
      <c r="L53" s="44"/>
      <c r="M53" s="16"/>
      <c r="N53" s="44"/>
      <c r="O53" s="44"/>
      <c r="P53" s="44"/>
      <c r="Q53" s="16"/>
    </row>
    <row r="54" spans="1:17">
      <c r="A54" s="82"/>
      <c r="B54" s="101" t="s">
        <v>552</v>
      </c>
      <c r="C54" s="53"/>
      <c r="D54" s="56" t="s">
        <v>553</v>
      </c>
      <c r="E54" s="53"/>
      <c r="F54" s="355">
        <v>1.6400000000000001E-2</v>
      </c>
      <c r="G54" s="53"/>
      <c r="H54" s="56">
        <v>2017</v>
      </c>
      <c r="I54" s="53"/>
      <c r="J54" s="124">
        <v>1750</v>
      </c>
      <c r="K54" s="124"/>
      <c r="L54" s="53"/>
      <c r="M54" s="53"/>
      <c r="N54" s="65" t="s">
        <v>236</v>
      </c>
      <c r="O54" s="65"/>
      <c r="P54" s="53"/>
      <c r="Q54" s="56">
        <v>-6</v>
      </c>
    </row>
    <row r="55" spans="1:17">
      <c r="A55" s="82"/>
      <c r="B55" s="101"/>
      <c r="C55" s="53"/>
      <c r="D55" s="56"/>
      <c r="E55" s="53"/>
      <c r="F55" s="355"/>
      <c r="G55" s="53"/>
      <c r="H55" s="56"/>
      <c r="I55" s="53"/>
      <c r="J55" s="124"/>
      <c r="K55" s="124"/>
      <c r="L55" s="53"/>
      <c r="M55" s="53"/>
      <c r="N55" s="65"/>
      <c r="O55" s="65"/>
      <c r="P55" s="53"/>
      <c r="Q55" s="56"/>
    </row>
    <row r="56" spans="1:17">
      <c r="A56" s="82"/>
      <c r="B56" s="67" t="s">
        <v>554</v>
      </c>
      <c r="C56" s="44"/>
      <c r="D56" s="69" t="s">
        <v>545</v>
      </c>
      <c r="E56" s="44"/>
      <c r="F56" s="69" t="s">
        <v>202</v>
      </c>
      <c r="G56" s="44"/>
      <c r="H56" s="69">
        <v>2020</v>
      </c>
      <c r="I56" s="44"/>
      <c r="J56" s="73">
        <v>164.8</v>
      </c>
      <c r="K56" s="73"/>
      <c r="L56" s="44"/>
      <c r="M56" s="44"/>
      <c r="N56" s="73">
        <v>161.69999999999999</v>
      </c>
      <c r="O56" s="73"/>
      <c r="P56" s="44"/>
      <c r="Q56" s="44"/>
    </row>
    <row r="57" spans="1:17">
      <c r="A57" s="82"/>
      <c r="B57" s="67"/>
      <c r="C57" s="44"/>
      <c r="D57" s="69"/>
      <c r="E57" s="44"/>
      <c r="F57" s="69"/>
      <c r="G57" s="44"/>
      <c r="H57" s="69"/>
      <c r="I57" s="44"/>
      <c r="J57" s="73"/>
      <c r="K57" s="73"/>
      <c r="L57" s="44"/>
      <c r="M57" s="44"/>
      <c r="N57" s="73"/>
      <c r="O57" s="73"/>
      <c r="P57" s="44"/>
      <c r="Q57" s="44"/>
    </row>
    <row r="58" spans="1:17" ht="27" thickBot="1">
      <c r="A58" s="82"/>
      <c r="B58" s="17" t="s">
        <v>557</v>
      </c>
      <c r="C58" s="18"/>
      <c r="D58" s="18"/>
      <c r="E58" s="18"/>
      <c r="F58" s="18"/>
      <c r="G58" s="18"/>
      <c r="H58" s="18"/>
      <c r="I58" s="18"/>
      <c r="J58" s="103"/>
      <c r="K58" s="103"/>
      <c r="L58" s="103"/>
      <c r="M58" s="18"/>
      <c r="N58" s="105" t="s">
        <v>512</v>
      </c>
      <c r="O58" s="105"/>
      <c r="P58" s="17" t="s">
        <v>200</v>
      </c>
      <c r="Q58" s="18"/>
    </row>
    <row r="59" spans="1:17">
      <c r="A59" s="82"/>
      <c r="B59" s="67" t="s">
        <v>558</v>
      </c>
      <c r="C59" s="44"/>
      <c r="D59" s="44"/>
      <c r="E59" s="44"/>
      <c r="F59" s="44"/>
      <c r="G59" s="44"/>
      <c r="H59" s="44"/>
      <c r="I59" s="44"/>
      <c r="J59" s="115" t="s">
        <v>198</v>
      </c>
      <c r="K59" s="117">
        <v>4814.8</v>
      </c>
      <c r="L59" s="47"/>
      <c r="M59" s="44"/>
      <c r="N59" s="115" t="s">
        <v>198</v>
      </c>
      <c r="O59" s="117">
        <v>3043.5</v>
      </c>
      <c r="P59" s="47"/>
      <c r="Q59" s="44"/>
    </row>
    <row r="60" spans="1:17" ht="15.75" thickBot="1">
      <c r="A60" s="82"/>
      <c r="B60" s="67"/>
      <c r="C60" s="44"/>
      <c r="D60" s="44"/>
      <c r="E60" s="44"/>
      <c r="F60" s="44"/>
      <c r="G60" s="44"/>
      <c r="H60" s="44"/>
      <c r="I60" s="44"/>
      <c r="J60" s="116"/>
      <c r="K60" s="118"/>
      <c r="L60" s="113"/>
      <c r="M60" s="44"/>
      <c r="N60" s="356"/>
      <c r="O60" s="357"/>
      <c r="P60" s="48"/>
      <c r="Q60" s="44"/>
    </row>
    <row r="61" spans="1:17" ht="15.75" thickTop="1">
      <c r="A61" s="82"/>
      <c r="B61" s="101" t="s">
        <v>559</v>
      </c>
      <c r="C61" s="53"/>
      <c r="D61" s="53"/>
      <c r="E61" s="53"/>
      <c r="F61" s="53"/>
      <c r="G61" s="53"/>
      <c r="H61" s="53"/>
      <c r="I61" s="53"/>
      <c r="J61" s="120"/>
      <c r="K61" s="120"/>
      <c r="L61" s="120"/>
      <c r="M61" s="53"/>
      <c r="N61" s="65">
        <v>20.9</v>
      </c>
      <c r="O61" s="65"/>
      <c r="P61" s="53"/>
      <c r="Q61" s="53"/>
    </row>
    <row r="62" spans="1:17" ht="15.75" thickBot="1">
      <c r="A62" s="82"/>
      <c r="B62" s="101"/>
      <c r="C62" s="53"/>
      <c r="D62" s="53"/>
      <c r="E62" s="53"/>
      <c r="F62" s="53"/>
      <c r="G62" s="53"/>
      <c r="H62" s="53"/>
      <c r="I62" s="53"/>
      <c r="J62" s="53"/>
      <c r="K62" s="53"/>
      <c r="L62" s="53"/>
      <c r="M62" s="53"/>
      <c r="N62" s="105"/>
      <c r="O62" s="105"/>
      <c r="P62" s="103"/>
      <c r="Q62" s="53"/>
    </row>
    <row r="63" spans="1:17">
      <c r="A63" s="82"/>
      <c r="B63" s="67" t="s">
        <v>560</v>
      </c>
      <c r="C63" s="44"/>
      <c r="D63" s="44"/>
      <c r="E63" s="44"/>
      <c r="F63" s="44"/>
      <c r="G63" s="44"/>
      <c r="H63" s="44"/>
      <c r="I63" s="44"/>
      <c r="J63" s="44"/>
      <c r="K63" s="44"/>
      <c r="L63" s="44"/>
      <c r="M63" s="44"/>
      <c r="N63" s="115" t="s">
        <v>198</v>
      </c>
      <c r="O63" s="117">
        <v>3022.6</v>
      </c>
      <c r="P63" s="47"/>
      <c r="Q63" s="44"/>
    </row>
    <row r="64" spans="1:17" ht="15.75" thickBot="1">
      <c r="A64" s="82"/>
      <c r="B64" s="67"/>
      <c r="C64" s="44"/>
      <c r="D64" s="44"/>
      <c r="E64" s="44"/>
      <c r="F64" s="44"/>
      <c r="G64" s="44"/>
      <c r="H64" s="44"/>
      <c r="I64" s="44"/>
      <c r="J64" s="44"/>
      <c r="K64" s="44"/>
      <c r="L64" s="44"/>
      <c r="M64" s="44"/>
      <c r="N64" s="116"/>
      <c r="O64" s="118"/>
      <c r="P64" s="113"/>
      <c r="Q64" s="44"/>
    </row>
    <row r="65" spans="1:17" ht="15.75" thickTop="1">
      <c r="A65" s="82"/>
      <c r="B65" s="14"/>
      <c r="C65" s="14"/>
    </row>
    <row r="66" spans="1:17" ht="89.25">
      <c r="A66" s="82"/>
      <c r="B66" s="358">
        <v>-1</v>
      </c>
      <c r="C66" s="359" t="s">
        <v>561</v>
      </c>
    </row>
    <row r="67" spans="1:17">
      <c r="A67" s="82"/>
      <c r="B67" s="14"/>
      <c r="C67" s="14"/>
    </row>
    <row r="68" spans="1:17" ht="89.25">
      <c r="A68" s="82"/>
      <c r="B68" s="358">
        <v>-2</v>
      </c>
      <c r="C68" s="359" t="s">
        <v>562</v>
      </c>
    </row>
    <row r="69" spans="1:17">
      <c r="A69" s="82"/>
      <c r="B69" s="14"/>
      <c r="C69" s="14"/>
    </row>
    <row r="70" spans="1:17" ht="89.25">
      <c r="A70" s="82"/>
      <c r="B70" s="358">
        <v>-3</v>
      </c>
      <c r="C70" s="359" t="s">
        <v>563</v>
      </c>
    </row>
    <row r="71" spans="1:17">
      <c r="A71" s="82"/>
      <c r="B71" s="14"/>
      <c r="C71" s="14"/>
    </row>
    <row r="72" spans="1:17" ht="89.25">
      <c r="A72" s="82"/>
      <c r="B72" s="358">
        <v>-4</v>
      </c>
      <c r="C72" s="359" t="s">
        <v>564</v>
      </c>
    </row>
    <row r="73" spans="1:17">
      <c r="A73" s="82"/>
      <c r="B73" s="14"/>
      <c r="C73" s="14"/>
    </row>
    <row r="74" spans="1:17" ht="89.25">
      <c r="A74" s="82"/>
      <c r="B74" s="358">
        <v>-5</v>
      </c>
      <c r="C74" s="359" t="s">
        <v>565</v>
      </c>
    </row>
    <row r="75" spans="1:17">
      <c r="A75" s="82"/>
      <c r="B75" s="14"/>
      <c r="C75" s="14"/>
    </row>
    <row r="76" spans="1:17" ht="140.25">
      <c r="A76" s="82"/>
      <c r="B76" s="358">
        <v>-6</v>
      </c>
      <c r="C76" s="359" t="s">
        <v>566</v>
      </c>
    </row>
    <row r="77" spans="1:17" ht="15" customHeight="1">
      <c r="A77" s="82" t="s">
        <v>876</v>
      </c>
      <c r="B77" s="81" t="s">
        <v>5</v>
      </c>
      <c r="C77" s="81"/>
      <c r="D77" s="81"/>
      <c r="E77" s="81"/>
      <c r="F77" s="81"/>
      <c r="G77" s="81"/>
      <c r="H77" s="81"/>
      <c r="I77" s="81"/>
      <c r="J77" s="81"/>
      <c r="K77" s="81"/>
      <c r="L77" s="81"/>
      <c r="M77" s="81"/>
      <c r="N77" s="81"/>
      <c r="O77" s="81"/>
      <c r="P77" s="81"/>
      <c r="Q77" s="81"/>
    </row>
    <row r="78" spans="1:17">
      <c r="A78" s="82"/>
      <c r="B78" s="88" t="s">
        <v>583</v>
      </c>
      <c r="C78" s="88"/>
      <c r="D78" s="88"/>
      <c r="E78" s="88"/>
      <c r="F78" s="88"/>
      <c r="G78" s="88"/>
      <c r="H78" s="88"/>
      <c r="I78" s="88"/>
      <c r="J78" s="88"/>
      <c r="K78" s="88"/>
      <c r="L78" s="88"/>
      <c r="M78" s="88"/>
      <c r="N78" s="88"/>
      <c r="O78" s="88"/>
      <c r="P78" s="88"/>
      <c r="Q78" s="88"/>
    </row>
    <row r="79" spans="1:17">
      <c r="A79" s="82"/>
      <c r="B79" s="84" t="s">
        <v>584</v>
      </c>
      <c r="C79" s="84"/>
      <c r="D79" s="84"/>
      <c r="E79" s="84"/>
      <c r="F79" s="84"/>
      <c r="G79" s="84"/>
      <c r="H79" s="84"/>
      <c r="I79" s="84"/>
      <c r="J79" s="84"/>
      <c r="K79" s="84"/>
      <c r="L79" s="84"/>
      <c r="M79" s="84"/>
      <c r="N79" s="84"/>
      <c r="O79" s="84"/>
      <c r="P79" s="84"/>
      <c r="Q79" s="84"/>
    </row>
    <row r="80" spans="1:17">
      <c r="A80" s="82"/>
      <c r="B80" s="27"/>
      <c r="C80" s="27"/>
      <c r="D80" s="27"/>
      <c r="E80" s="27"/>
    </row>
    <row r="81" spans="1:5">
      <c r="A81" s="82"/>
      <c r="B81" s="14"/>
      <c r="C81" s="14"/>
      <c r="D81" s="14"/>
      <c r="E81" s="14"/>
    </row>
    <row r="82" spans="1:5" ht="15.75" thickBot="1">
      <c r="A82" s="82"/>
      <c r="B82" s="16"/>
      <c r="C82" s="41" t="s">
        <v>186</v>
      </c>
      <c r="D82" s="41"/>
      <c r="E82" s="41"/>
    </row>
    <row r="83" spans="1:5" ht="15.75" thickBot="1">
      <c r="A83" s="82"/>
      <c r="B83" s="16"/>
      <c r="C83" s="97" t="s">
        <v>585</v>
      </c>
      <c r="D83" s="97"/>
      <c r="E83" s="97"/>
    </row>
    <row r="84" spans="1:5">
      <c r="A84" s="82"/>
      <c r="B84" s="51" t="s">
        <v>586</v>
      </c>
      <c r="C84" s="52" t="s">
        <v>198</v>
      </c>
      <c r="D84" s="66">
        <v>150.4</v>
      </c>
      <c r="E84" s="64"/>
    </row>
    <row r="85" spans="1:5">
      <c r="A85" s="82"/>
      <c r="B85" s="51"/>
      <c r="C85" s="51"/>
      <c r="D85" s="65"/>
      <c r="E85" s="53"/>
    </row>
    <row r="86" spans="1:5">
      <c r="A86" s="82"/>
      <c r="B86" s="67">
        <v>2015</v>
      </c>
      <c r="C86" s="73">
        <v>21.8</v>
      </c>
      <c r="D86" s="73"/>
      <c r="E86" s="44"/>
    </row>
    <row r="87" spans="1:5">
      <c r="A87" s="82"/>
      <c r="B87" s="67"/>
      <c r="C87" s="73"/>
      <c r="D87" s="73"/>
      <c r="E87" s="44"/>
    </row>
    <row r="88" spans="1:5">
      <c r="A88" s="82"/>
      <c r="B88" s="51">
        <v>2016</v>
      </c>
      <c r="C88" s="65">
        <v>22.7</v>
      </c>
      <c r="D88" s="65"/>
      <c r="E88" s="53"/>
    </row>
    <row r="89" spans="1:5">
      <c r="A89" s="82"/>
      <c r="B89" s="51"/>
      <c r="C89" s="65"/>
      <c r="D89" s="65"/>
      <c r="E89" s="53"/>
    </row>
    <row r="90" spans="1:5">
      <c r="A90" s="82"/>
      <c r="B90" s="67">
        <v>2017</v>
      </c>
      <c r="C90" s="73">
        <v>23.6</v>
      </c>
      <c r="D90" s="73"/>
      <c r="E90" s="44"/>
    </row>
    <row r="91" spans="1:5">
      <c r="A91" s="82"/>
      <c r="B91" s="67"/>
      <c r="C91" s="73"/>
      <c r="D91" s="73"/>
      <c r="E91" s="44"/>
    </row>
    <row r="92" spans="1:5">
      <c r="A92" s="82"/>
      <c r="B92" s="51">
        <v>2018</v>
      </c>
      <c r="C92" s="65">
        <v>524.6</v>
      </c>
      <c r="D92" s="65"/>
      <c r="E92" s="53"/>
    </row>
    <row r="93" spans="1:5">
      <c r="A93" s="82"/>
      <c r="B93" s="51"/>
      <c r="C93" s="65"/>
      <c r="D93" s="65"/>
      <c r="E93" s="53"/>
    </row>
    <row r="94" spans="1:5">
      <c r="A94" s="82"/>
      <c r="B94" s="67" t="s">
        <v>587</v>
      </c>
      <c r="C94" s="100">
        <v>2448</v>
      </c>
      <c r="D94" s="100"/>
      <c r="E94" s="44"/>
    </row>
    <row r="95" spans="1:5" ht="15.75" thickBot="1">
      <c r="A95" s="82"/>
      <c r="B95" s="67"/>
      <c r="C95" s="361"/>
      <c r="D95" s="361"/>
      <c r="E95" s="72"/>
    </row>
    <row r="96" spans="1:5">
      <c r="A96" s="82"/>
      <c r="B96" s="51" t="s">
        <v>588</v>
      </c>
      <c r="C96" s="52" t="s">
        <v>198</v>
      </c>
      <c r="D96" s="126">
        <v>3191.1</v>
      </c>
      <c r="E96" s="64"/>
    </row>
    <row r="97" spans="1:5" ht="15.75" thickBot="1">
      <c r="A97" s="82"/>
      <c r="B97" s="51"/>
      <c r="C97" s="78"/>
      <c r="D97" s="128"/>
      <c r="E97" s="77"/>
    </row>
    <row r="98" spans="1:5" ht="15.75" thickTop="1"/>
  </sheetData>
  <mergeCells count="368">
    <mergeCell ref="A77:A97"/>
    <mergeCell ref="B77:Q77"/>
    <mergeCell ref="B78:Q78"/>
    <mergeCell ref="B79:Q79"/>
    <mergeCell ref="A1:A2"/>
    <mergeCell ref="B1:Q1"/>
    <mergeCell ref="B2:Q2"/>
    <mergeCell ref="B3:Q3"/>
    <mergeCell ref="A4:A76"/>
    <mergeCell ref="B4:Q4"/>
    <mergeCell ref="B5:Q5"/>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C82:E82"/>
    <mergeCell ref="C83:E83"/>
    <mergeCell ref="B84:B85"/>
    <mergeCell ref="C84:C85"/>
    <mergeCell ref="D84:D85"/>
    <mergeCell ref="E84:E85"/>
    <mergeCell ref="M63:M64"/>
    <mergeCell ref="N63:N64"/>
    <mergeCell ref="O63:O64"/>
    <mergeCell ref="P63:P64"/>
    <mergeCell ref="Q63:Q64"/>
    <mergeCell ref="B80:E80"/>
    <mergeCell ref="Q61:Q62"/>
    <mergeCell ref="B63:B64"/>
    <mergeCell ref="C63:C64"/>
    <mergeCell ref="D63:D64"/>
    <mergeCell ref="E63:E64"/>
    <mergeCell ref="F63:F64"/>
    <mergeCell ref="G63:G64"/>
    <mergeCell ref="H63:H64"/>
    <mergeCell ref="I63:I64"/>
    <mergeCell ref="J63:L64"/>
    <mergeCell ref="H61:H62"/>
    <mergeCell ref="I61:I62"/>
    <mergeCell ref="J61:L62"/>
    <mergeCell ref="M61:M62"/>
    <mergeCell ref="N61:O62"/>
    <mergeCell ref="P61:P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P56:P57"/>
    <mergeCell ref="Q56:Q57"/>
    <mergeCell ref="J58:L58"/>
    <mergeCell ref="N58:O58"/>
    <mergeCell ref="B59:B60"/>
    <mergeCell ref="C59:C60"/>
    <mergeCell ref="D59:D60"/>
    <mergeCell ref="E59:E60"/>
    <mergeCell ref="F59:F60"/>
    <mergeCell ref="G59:G60"/>
    <mergeCell ref="H56:H57"/>
    <mergeCell ref="I56:I57"/>
    <mergeCell ref="J56:K57"/>
    <mergeCell ref="L56:L57"/>
    <mergeCell ref="M56:M57"/>
    <mergeCell ref="N56:O57"/>
    <mergeCell ref="B56:B57"/>
    <mergeCell ref="C56:C57"/>
    <mergeCell ref="D56:D57"/>
    <mergeCell ref="E56:E57"/>
    <mergeCell ref="F56:F57"/>
    <mergeCell ref="G56:G57"/>
    <mergeCell ref="J54:K55"/>
    <mergeCell ref="L54:L55"/>
    <mergeCell ref="M54:M55"/>
    <mergeCell ref="N54:O55"/>
    <mergeCell ref="P54:P55"/>
    <mergeCell ref="Q54:Q55"/>
    <mergeCell ref="J53:L53"/>
    <mergeCell ref="N53:P53"/>
    <mergeCell ref="B54:B55"/>
    <mergeCell ref="C54:C55"/>
    <mergeCell ref="D54:D55"/>
    <mergeCell ref="E54:E55"/>
    <mergeCell ref="F54:F55"/>
    <mergeCell ref="G54:G55"/>
    <mergeCell ref="H54:H55"/>
    <mergeCell ref="I54:I55"/>
    <mergeCell ref="J51:K52"/>
    <mergeCell ref="L51:L52"/>
    <mergeCell ref="M51:M52"/>
    <mergeCell ref="N51:O52"/>
    <mergeCell ref="P51:P52"/>
    <mergeCell ref="Q51:Q52"/>
    <mergeCell ref="P49:P50"/>
    <mergeCell ref="Q49:Q50"/>
    <mergeCell ref="B51:B52"/>
    <mergeCell ref="C51:C52"/>
    <mergeCell ref="D51:D52"/>
    <mergeCell ref="E51:E52"/>
    <mergeCell ref="F51:F52"/>
    <mergeCell ref="G51:G52"/>
    <mergeCell ref="H51:H52"/>
    <mergeCell ref="I51:I52"/>
    <mergeCell ref="H49:H50"/>
    <mergeCell ref="I49:I50"/>
    <mergeCell ref="J49:K50"/>
    <mergeCell ref="L49:L50"/>
    <mergeCell ref="M49:M50"/>
    <mergeCell ref="N49:O50"/>
    <mergeCell ref="B49:B50"/>
    <mergeCell ref="C49:C50"/>
    <mergeCell ref="D49:D50"/>
    <mergeCell ref="E49:E50"/>
    <mergeCell ref="F49:F50"/>
    <mergeCell ref="G49:G50"/>
    <mergeCell ref="J47:K48"/>
    <mergeCell ref="L47:L48"/>
    <mergeCell ref="M47:M48"/>
    <mergeCell ref="N47:O48"/>
    <mergeCell ref="P47:P48"/>
    <mergeCell ref="Q47:Q48"/>
    <mergeCell ref="P45:P46"/>
    <mergeCell ref="Q45:Q46"/>
    <mergeCell ref="B47:B48"/>
    <mergeCell ref="C47:C48"/>
    <mergeCell ref="D47:D48"/>
    <mergeCell ref="E47:E48"/>
    <mergeCell ref="F47:F48"/>
    <mergeCell ref="G47:G48"/>
    <mergeCell ref="H47:H48"/>
    <mergeCell ref="I47:I48"/>
    <mergeCell ref="H45:H46"/>
    <mergeCell ref="I45:I46"/>
    <mergeCell ref="J45:K46"/>
    <mergeCell ref="L45:L46"/>
    <mergeCell ref="M45:M46"/>
    <mergeCell ref="N45:O46"/>
    <mergeCell ref="P42:P43"/>
    <mergeCell ref="Q42:Q43"/>
    <mergeCell ref="J44:L44"/>
    <mergeCell ref="N44:P44"/>
    <mergeCell ref="B45:B46"/>
    <mergeCell ref="C45:C46"/>
    <mergeCell ref="D45:D46"/>
    <mergeCell ref="E45:E46"/>
    <mergeCell ref="F45:F46"/>
    <mergeCell ref="G45:G46"/>
    <mergeCell ref="H42:H43"/>
    <mergeCell ref="I42:I43"/>
    <mergeCell ref="J42:K43"/>
    <mergeCell ref="L42:L43"/>
    <mergeCell ref="M42:M43"/>
    <mergeCell ref="N42:O43"/>
    <mergeCell ref="B42:B43"/>
    <mergeCell ref="C42:C43"/>
    <mergeCell ref="D42:D43"/>
    <mergeCell ref="E42:E43"/>
    <mergeCell ref="F42:F43"/>
    <mergeCell ref="G42:G43"/>
    <mergeCell ref="P35:P36"/>
    <mergeCell ref="Q35:Q36"/>
    <mergeCell ref="B37:Q37"/>
    <mergeCell ref="B39:P39"/>
    <mergeCell ref="B40:P40"/>
    <mergeCell ref="J41:L41"/>
    <mergeCell ref="N41:P41"/>
    <mergeCell ref="H35:H36"/>
    <mergeCell ref="I35:I36"/>
    <mergeCell ref="J35:L36"/>
    <mergeCell ref="M35:M36"/>
    <mergeCell ref="N35:N36"/>
    <mergeCell ref="O35:O36"/>
    <mergeCell ref="M33:M34"/>
    <mergeCell ref="N33:O34"/>
    <mergeCell ref="P33:P34"/>
    <mergeCell ref="Q33:Q34"/>
    <mergeCell ref="B35:B36"/>
    <mergeCell ref="C35:C36"/>
    <mergeCell ref="D35:D36"/>
    <mergeCell ref="E35:E36"/>
    <mergeCell ref="F35:F36"/>
    <mergeCell ref="G35:G36"/>
    <mergeCell ref="Q31:Q32"/>
    <mergeCell ref="B33:B34"/>
    <mergeCell ref="C33:C34"/>
    <mergeCell ref="D33:D34"/>
    <mergeCell ref="E33:E34"/>
    <mergeCell ref="F33:F34"/>
    <mergeCell ref="G33:G34"/>
    <mergeCell ref="H33:H34"/>
    <mergeCell ref="I33:I34"/>
    <mergeCell ref="J33:L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H29:H30"/>
    <mergeCell ref="I29:I30"/>
    <mergeCell ref="J29:L30"/>
    <mergeCell ref="M29:M30"/>
    <mergeCell ref="N29:O30"/>
    <mergeCell ref="P29:P30"/>
    <mergeCell ref="B29:B30"/>
    <mergeCell ref="C29:C30"/>
    <mergeCell ref="D29:D30"/>
    <mergeCell ref="E29:E30"/>
    <mergeCell ref="F29:F30"/>
    <mergeCell ref="G29:G30"/>
    <mergeCell ref="J27:K28"/>
    <mergeCell ref="L27:L28"/>
    <mergeCell ref="M27:M28"/>
    <mergeCell ref="N27:O28"/>
    <mergeCell ref="P27:P28"/>
    <mergeCell ref="Q27:Q28"/>
    <mergeCell ref="P25:P26"/>
    <mergeCell ref="Q25:Q26"/>
    <mergeCell ref="B27:B28"/>
    <mergeCell ref="C27:C28"/>
    <mergeCell ref="D27:D28"/>
    <mergeCell ref="E27:E28"/>
    <mergeCell ref="F27:F28"/>
    <mergeCell ref="G27:G28"/>
    <mergeCell ref="H27:H28"/>
    <mergeCell ref="I27:I28"/>
    <mergeCell ref="H25:H26"/>
    <mergeCell ref="I25:I26"/>
    <mergeCell ref="J25:K26"/>
    <mergeCell ref="L25:L26"/>
    <mergeCell ref="M25:M26"/>
    <mergeCell ref="N25:O26"/>
    <mergeCell ref="B25:B26"/>
    <mergeCell ref="C25:C26"/>
    <mergeCell ref="D25:D26"/>
    <mergeCell ref="E25:E26"/>
    <mergeCell ref="F25:F26"/>
    <mergeCell ref="G25:G26"/>
    <mergeCell ref="J23:K24"/>
    <mergeCell ref="L23:L24"/>
    <mergeCell ref="M23:M24"/>
    <mergeCell ref="N23:O24"/>
    <mergeCell ref="P23:P24"/>
    <mergeCell ref="Q23:Q24"/>
    <mergeCell ref="J22:L22"/>
    <mergeCell ref="N22:P22"/>
    <mergeCell ref="B23:B24"/>
    <mergeCell ref="C23:C24"/>
    <mergeCell ref="D23:D24"/>
    <mergeCell ref="E23:E24"/>
    <mergeCell ref="F23:F24"/>
    <mergeCell ref="G23:G24"/>
    <mergeCell ref="H23:H24"/>
    <mergeCell ref="I23:I24"/>
    <mergeCell ref="J20:K21"/>
    <mergeCell ref="L20:L21"/>
    <mergeCell ref="M20:M21"/>
    <mergeCell ref="N20:O21"/>
    <mergeCell ref="P20:P21"/>
    <mergeCell ref="Q20:Q21"/>
    <mergeCell ref="P18:P19"/>
    <mergeCell ref="Q18:Q19"/>
    <mergeCell ref="B20:B21"/>
    <mergeCell ref="C20:C21"/>
    <mergeCell ref="D20:D21"/>
    <mergeCell ref="E20:E21"/>
    <mergeCell ref="F20:F21"/>
    <mergeCell ref="G20:G21"/>
    <mergeCell ref="H20:H21"/>
    <mergeCell ref="I20:I21"/>
    <mergeCell ref="H18:H19"/>
    <mergeCell ref="I18:I19"/>
    <mergeCell ref="J18:K19"/>
    <mergeCell ref="L18:L19"/>
    <mergeCell ref="M18:M19"/>
    <mergeCell ref="N18:O19"/>
    <mergeCell ref="B18:B19"/>
    <mergeCell ref="C18:C19"/>
    <mergeCell ref="D18:D19"/>
    <mergeCell ref="E18:E19"/>
    <mergeCell ref="F18:F19"/>
    <mergeCell ref="G18:G19"/>
    <mergeCell ref="J16:K17"/>
    <mergeCell ref="L16:L17"/>
    <mergeCell ref="M16:M17"/>
    <mergeCell ref="N16:O17"/>
    <mergeCell ref="P16:P17"/>
    <mergeCell ref="Q16:Q17"/>
    <mergeCell ref="P14:P15"/>
    <mergeCell ref="Q14:Q15"/>
    <mergeCell ref="B16:B17"/>
    <mergeCell ref="C16:C17"/>
    <mergeCell ref="D16:D17"/>
    <mergeCell ref="E16:E17"/>
    <mergeCell ref="F16:F17"/>
    <mergeCell ref="G16:G17"/>
    <mergeCell ref="H16:H17"/>
    <mergeCell ref="I16:I17"/>
    <mergeCell ref="H14:H15"/>
    <mergeCell ref="I14:I15"/>
    <mergeCell ref="J14:K15"/>
    <mergeCell ref="L14:L15"/>
    <mergeCell ref="M14:M15"/>
    <mergeCell ref="N14:O15"/>
    <mergeCell ref="B14:B15"/>
    <mergeCell ref="C14:C15"/>
    <mergeCell ref="D14:D15"/>
    <mergeCell ref="E14:E15"/>
    <mergeCell ref="F14:F15"/>
    <mergeCell ref="G14:G15"/>
    <mergeCell ref="M11:M12"/>
    <mergeCell ref="N11:N12"/>
    <mergeCell ref="O11:O12"/>
    <mergeCell ref="P11:P12"/>
    <mergeCell ref="Q11:Q12"/>
    <mergeCell ref="J13:L13"/>
    <mergeCell ref="N13:P13"/>
    <mergeCell ref="G11:G12"/>
    <mergeCell ref="H11:H12"/>
    <mergeCell ref="I11:I12"/>
    <mergeCell ref="J11:J12"/>
    <mergeCell ref="K11:K12"/>
    <mergeCell ref="L11:L12"/>
    <mergeCell ref="B6:Q6"/>
    <mergeCell ref="B8:P8"/>
    <mergeCell ref="B9:P9"/>
    <mergeCell ref="J10:L10"/>
    <mergeCell ref="N10:P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6" bestFit="1" customWidth="1"/>
    <col min="6" max="6" width="2.85546875" bestFit="1" customWidth="1"/>
    <col min="7" max="7" width="2.140625" customWidth="1"/>
    <col min="8" max="8" width="4.42578125" customWidth="1"/>
    <col min="9" max="9" width="10.140625" customWidth="1"/>
  </cols>
  <sheetData>
    <row r="1" spans="1:9" ht="15" customHeight="1">
      <c r="A1" s="7" t="s">
        <v>877</v>
      </c>
      <c r="B1" s="7" t="s">
        <v>1</v>
      </c>
      <c r="C1" s="7"/>
      <c r="D1" s="7"/>
      <c r="E1" s="7"/>
      <c r="F1" s="7"/>
      <c r="G1" s="7"/>
      <c r="H1" s="7"/>
      <c r="I1" s="7"/>
    </row>
    <row r="2" spans="1:9" ht="15" customHeight="1">
      <c r="A2" s="7"/>
      <c r="B2" s="7" t="s">
        <v>2</v>
      </c>
      <c r="C2" s="7"/>
      <c r="D2" s="7"/>
      <c r="E2" s="7"/>
      <c r="F2" s="7"/>
      <c r="G2" s="7"/>
      <c r="H2" s="7"/>
      <c r="I2" s="7"/>
    </row>
    <row r="3" spans="1:9" ht="15" customHeight="1">
      <c r="A3" s="3" t="s">
        <v>590</v>
      </c>
      <c r="B3" s="81" t="s">
        <v>5</v>
      </c>
      <c r="C3" s="81"/>
      <c r="D3" s="81"/>
      <c r="E3" s="81"/>
      <c r="F3" s="81"/>
      <c r="G3" s="81"/>
      <c r="H3" s="81"/>
      <c r="I3" s="81"/>
    </row>
    <row r="4" spans="1:9" ht="15" customHeight="1">
      <c r="A4" s="82" t="s">
        <v>878</v>
      </c>
      <c r="B4" s="81" t="s">
        <v>5</v>
      </c>
      <c r="C4" s="81"/>
      <c r="D4" s="81"/>
      <c r="E4" s="81"/>
      <c r="F4" s="81"/>
      <c r="G4" s="81"/>
      <c r="H4" s="81"/>
      <c r="I4" s="81"/>
    </row>
    <row r="5" spans="1:9">
      <c r="A5" s="82"/>
      <c r="B5" s="84" t="s">
        <v>593</v>
      </c>
      <c r="C5" s="84"/>
      <c r="D5" s="84"/>
      <c r="E5" s="84"/>
      <c r="F5" s="84"/>
      <c r="G5" s="84"/>
      <c r="H5" s="84"/>
      <c r="I5" s="84"/>
    </row>
    <row r="6" spans="1:9">
      <c r="A6" s="82"/>
      <c r="B6" s="27"/>
      <c r="C6" s="27"/>
      <c r="D6" s="27"/>
      <c r="E6" s="27"/>
      <c r="F6" s="27"/>
      <c r="G6" s="27"/>
      <c r="H6" s="27"/>
      <c r="I6" s="27"/>
    </row>
    <row r="7" spans="1:9">
      <c r="A7" s="82"/>
      <c r="B7" s="14"/>
      <c r="C7" s="14"/>
      <c r="D7" s="14"/>
      <c r="E7" s="14"/>
      <c r="F7" s="14"/>
      <c r="G7" s="14"/>
      <c r="H7" s="14"/>
      <c r="I7" s="14"/>
    </row>
    <row r="8" spans="1:9" ht="15.75" thickBot="1">
      <c r="A8" s="82"/>
      <c r="B8" s="16"/>
      <c r="C8" s="41" t="s">
        <v>186</v>
      </c>
      <c r="D8" s="41"/>
      <c r="E8" s="41"/>
      <c r="F8" s="41"/>
      <c r="G8" s="41"/>
      <c r="H8" s="41"/>
      <c r="I8" s="41"/>
    </row>
    <row r="9" spans="1:9" ht="15.75" thickBot="1">
      <c r="A9" s="82"/>
      <c r="B9" s="16"/>
      <c r="C9" s="97" t="s">
        <v>594</v>
      </c>
      <c r="D9" s="97"/>
      <c r="E9" s="97"/>
      <c r="F9" s="16"/>
      <c r="G9" s="97" t="s">
        <v>595</v>
      </c>
      <c r="H9" s="97"/>
      <c r="I9" s="97"/>
    </row>
    <row r="10" spans="1:9">
      <c r="A10" s="82"/>
      <c r="B10" s="51" t="s">
        <v>586</v>
      </c>
      <c r="C10" s="52" t="s">
        <v>198</v>
      </c>
      <c r="D10" s="66">
        <v>33.5</v>
      </c>
      <c r="E10" s="64"/>
      <c r="F10" s="53"/>
      <c r="G10" s="52" t="s">
        <v>198</v>
      </c>
      <c r="H10" s="66">
        <v>9.5</v>
      </c>
      <c r="I10" s="64"/>
    </row>
    <row r="11" spans="1:9">
      <c r="A11" s="82"/>
      <c r="B11" s="51"/>
      <c r="C11" s="51"/>
      <c r="D11" s="65"/>
      <c r="E11" s="53"/>
      <c r="F11" s="53"/>
      <c r="G11" s="212"/>
      <c r="H11" s="213"/>
      <c r="I11" s="214"/>
    </row>
    <row r="12" spans="1:9">
      <c r="A12" s="82"/>
      <c r="B12" s="67">
        <v>2015</v>
      </c>
      <c r="C12" s="73">
        <v>89</v>
      </c>
      <c r="D12" s="73"/>
      <c r="E12" s="44"/>
      <c r="F12" s="44"/>
      <c r="G12" s="73">
        <v>14.2</v>
      </c>
      <c r="H12" s="73"/>
      <c r="I12" s="44"/>
    </row>
    <row r="13" spans="1:9">
      <c r="A13" s="82"/>
      <c r="B13" s="67"/>
      <c r="C13" s="73"/>
      <c r="D13" s="73"/>
      <c r="E13" s="44"/>
      <c r="F13" s="44"/>
      <c r="G13" s="73"/>
      <c r="H13" s="73"/>
      <c r="I13" s="44"/>
    </row>
    <row r="14" spans="1:9">
      <c r="A14" s="82"/>
      <c r="B14" s="51">
        <v>2016</v>
      </c>
      <c r="C14" s="65">
        <v>38</v>
      </c>
      <c r="D14" s="65"/>
      <c r="E14" s="53"/>
      <c r="F14" s="53"/>
      <c r="G14" s="65">
        <v>9.1999999999999993</v>
      </c>
      <c r="H14" s="65"/>
      <c r="I14" s="53"/>
    </row>
    <row r="15" spans="1:9">
      <c r="A15" s="82"/>
      <c r="B15" s="51"/>
      <c r="C15" s="65"/>
      <c r="D15" s="65"/>
      <c r="E15" s="53"/>
      <c r="F15" s="53"/>
      <c r="G15" s="65"/>
      <c r="H15" s="65"/>
      <c r="I15" s="53"/>
    </row>
    <row r="16" spans="1:9">
      <c r="A16" s="82"/>
      <c r="B16" s="67">
        <v>2017</v>
      </c>
      <c r="C16" s="73">
        <v>30.5</v>
      </c>
      <c r="D16" s="73"/>
      <c r="E16" s="44"/>
      <c r="F16" s="44"/>
      <c r="G16" s="73">
        <v>8.3000000000000007</v>
      </c>
      <c r="H16" s="73"/>
      <c r="I16" s="44"/>
    </row>
    <row r="17" spans="1:9">
      <c r="A17" s="82"/>
      <c r="B17" s="67"/>
      <c r="C17" s="73"/>
      <c r="D17" s="73"/>
      <c r="E17" s="44"/>
      <c r="F17" s="44"/>
      <c r="G17" s="73"/>
      <c r="H17" s="73"/>
      <c r="I17" s="44"/>
    </row>
    <row r="18" spans="1:9">
      <c r="A18" s="82"/>
      <c r="B18" s="51">
        <v>2018</v>
      </c>
      <c r="C18" s="65">
        <v>22.4</v>
      </c>
      <c r="D18" s="65"/>
      <c r="E18" s="53"/>
      <c r="F18" s="53"/>
      <c r="G18" s="65">
        <v>7.1</v>
      </c>
      <c r="H18" s="65"/>
      <c r="I18" s="53"/>
    </row>
    <row r="19" spans="1:9">
      <c r="A19" s="82"/>
      <c r="B19" s="51"/>
      <c r="C19" s="65"/>
      <c r="D19" s="65"/>
      <c r="E19" s="53"/>
      <c r="F19" s="53"/>
      <c r="G19" s="65"/>
      <c r="H19" s="65"/>
      <c r="I19" s="53"/>
    </row>
    <row r="20" spans="1:9">
      <c r="A20" s="82"/>
      <c r="B20" s="67" t="s">
        <v>587</v>
      </c>
      <c r="C20" s="73">
        <v>37.799999999999997</v>
      </c>
      <c r="D20" s="73"/>
      <c r="E20" s="44"/>
      <c r="F20" s="44"/>
      <c r="G20" s="73">
        <v>14.7</v>
      </c>
      <c r="H20" s="73"/>
      <c r="I20" s="44"/>
    </row>
    <row r="21" spans="1:9" ht="15.75" thickBot="1">
      <c r="A21" s="82"/>
      <c r="B21" s="67"/>
      <c r="C21" s="74"/>
      <c r="D21" s="74"/>
      <c r="E21" s="72"/>
      <c r="F21" s="44"/>
      <c r="G21" s="74"/>
      <c r="H21" s="74"/>
      <c r="I21" s="72"/>
    </row>
    <row r="22" spans="1:9">
      <c r="A22" s="82"/>
      <c r="B22" s="51" t="s">
        <v>596</v>
      </c>
      <c r="C22" s="52" t="s">
        <v>198</v>
      </c>
      <c r="D22" s="66">
        <v>251.2</v>
      </c>
      <c r="E22" s="64"/>
      <c r="F22" s="53"/>
      <c r="G22" s="52" t="s">
        <v>198</v>
      </c>
      <c r="H22" s="66">
        <v>63</v>
      </c>
      <c r="I22" s="64"/>
    </row>
    <row r="23" spans="1:9" ht="15.75" thickBot="1">
      <c r="A23" s="82"/>
      <c r="B23" s="51"/>
      <c r="C23" s="51"/>
      <c r="D23" s="65"/>
      <c r="E23" s="53"/>
      <c r="F23" s="53"/>
      <c r="G23" s="78"/>
      <c r="H23" s="79"/>
      <c r="I23" s="77"/>
    </row>
    <row r="24" spans="1:9" ht="15.75" thickTop="1">
      <c r="A24" s="82"/>
      <c r="B24" s="67" t="s">
        <v>597</v>
      </c>
      <c r="C24" s="73">
        <v>43.4</v>
      </c>
      <c r="D24" s="73"/>
      <c r="E24" s="44"/>
      <c r="F24" s="44"/>
      <c r="G24" s="122"/>
      <c r="H24" s="122"/>
      <c r="I24" s="122"/>
    </row>
    <row r="25" spans="1:9" ht="15.75" thickBot="1">
      <c r="A25" s="82"/>
      <c r="B25" s="67"/>
      <c r="C25" s="74"/>
      <c r="D25" s="74"/>
      <c r="E25" s="72"/>
      <c r="F25" s="44"/>
      <c r="G25" s="44"/>
      <c r="H25" s="44"/>
      <c r="I25" s="44"/>
    </row>
    <row r="26" spans="1:9">
      <c r="A26" s="82"/>
      <c r="B26" s="51" t="s">
        <v>598</v>
      </c>
      <c r="C26" s="52" t="s">
        <v>198</v>
      </c>
      <c r="D26" s="66">
        <v>207.8</v>
      </c>
      <c r="E26" s="64"/>
      <c r="F26" s="362" t="s">
        <v>599</v>
      </c>
      <c r="G26" s="53"/>
      <c r="H26" s="53"/>
      <c r="I26" s="53"/>
    </row>
    <row r="27" spans="1:9" ht="15.75" thickBot="1">
      <c r="A27" s="82"/>
      <c r="B27" s="51"/>
      <c r="C27" s="78"/>
      <c r="D27" s="79"/>
      <c r="E27" s="77"/>
      <c r="F27" s="362"/>
      <c r="G27" s="53"/>
      <c r="H27" s="53"/>
      <c r="I27" s="53"/>
    </row>
    <row r="28" spans="1:9" ht="15.75" thickTop="1">
      <c r="A28" s="82"/>
      <c r="B28" s="86" t="s">
        <v>203</v>
      </c>
      <c r="C28" s="86"/>
      <c r="D28" s="86"/>
      <c r="E28" s="86"/>
      <c r="F28" s="86"/>
      <c r="G28" s="86"/>
      <c r="H28" s="86"/>
      <c r="I28" s="86"/>
    </row>
    <row r="29" spans="1:9">
      <c r="A29" s="82"/>
      <c r="B29" s="14"/>
      <c r="C29" s="14"/>
    </row>
    <row r="30" spans="1:9" ht="76.5">
      <c r="A30" s="82"/>
      <c r="B30" s="363" t="s">
        <v>599</v>
      </c>
      <c r="C30" s="359" t="s">
        <v>600</v>
      </c>
    </row>
  </sheetData>
  <mergeCells count="69">
    <mergeCell ref="A1:A2"/>
    <mergeCell ref="B1:I1"/>
    <mergeCell ref="B2:I2"/>
    <mergeCell ref="B3:I3"/>
    <mergeCell ref="A4:A30"/>
    <mergeCell ref="B4:I4"/>
    <mergeCell ref="B5:I5"/>
    <mergeCell ref="B28:I28"/>
    <mergeCell ref="B26:B27"/>
    <mergeCell ref="C26:C27"/>
    <mergeCell ref="D26:D27"/>
    <mergeCell ref="E26:E27"/>
    <mergeCell ref="F26:F27"/>
    <mergeCell ref="G26:I27"/>
    <mergeCell ref="H22:H23"/>
    <mergeCell ref="I22:I23"/>
    <mergeCell ref="B24:B25"/>
    <mergeCell ref="C24:D25"/>
    <mergeCell ref="E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10.28515625" customWidth="1"/>
    <col min="5" max="5" width="2.5703125" customWidth="1"/>
    <col min="6" max="6" width="15.5703125" customWidth="1"/>
    <col min="7" max="7" width="3.5703125" customWidth="1"/>
    <col min="8" max="8" width="10.85546875" customWidth="1"/>
    <col min="9" max="9" width="2.7109375" customWidth="1"/>
  </cols>
  <sheetData>
    <row r="1" spans="1:9" ht="15" customHeight="1">
      <c r="A1" s="7" t="s">
        <v>879</v>
      </c>
      <c r="B1" s="7" t="s">
        <v>1</v>
      </c>
      <c r="C1" s="7"/>
      <c r="D1" s="7"/>
      <c r="E1" s="7"/>
      <c r="F1" s="7"/>
      <c r="G1" s="7"/>
      <c r="H1" s="7"/>
      <c r="I1" s="7"/>
    </row>
    <row r="2" spans="1:9" ht="15" customHeight="1">
      <c r="A2" s="7"/>
      <c r="B2" s="7" t="s">
        <v>2</v>
      </c>
      <c r="C2" s="7"/>
      <c r="D2" s="7"/>
      <c r="E2" s="7"/>
      <c r="F2" s="7"/>
      <c r="G2" s="7"/>
      <c r="H2" s="7"/>
      <c r="I2" s="7"/>
    </row>
    <row r="3" spans="1:9" ht="30">
      <c r="A3" s="3" t="s">
        <v>601</v>
      </c>
      <c r="B3" s="81" t="s">
        <v>5</v>
      </c>
      <c r="C3" s="81"/>
      <c r="D3" s="81"/>
      <c r="E3" s="81"/>
      <c r="F3" s="81"/>
      <c r="G3" s="81"/>
      <c r="H3" s="81"/>
      <c r="I3" s="81"/>
    </row>
    <row r="4" spans="1:9" ht="15" customHeight="1">
      <c r="A4" s="82" t="s">
        <v>880</v>
      </c>
      <c r="B4" s="81" t="s">
        <v>5</v>
      </c>
      <c r="C4" s="81"/>
      <c r="D4" s="81"/>
      <c r="E4" s="81"/>
      <c r="F4" s="81"/>
      <c r="G4" s="81"/>
      <c r="H4" s="81"/>
      <c r="I4" s="81"/>
    </row>
    <row r="5" spans="1:9">
      <c r="A5" s="82"/>
      <c r="B5" s="84" t="s">
        <v>881</v>
      </c>
      <c r="C5" s="84"/>
      <c r="D5" s="84"/>
      <c r="E5" s="84"/>
      <c r="F5" s="84"/>
      <c r="G5" s="84"/>
      <c r="H5" s="84"/>
      <c r="I5" s="84"/>
    </row>
    <row r="6" spans="1:9">
      <c r="A6" s="82"/>
      <c r="B6" s="27"/>
      <c r="C6" s="27"/>
      <c r="D6" s="27"/>
      <c r="E6" s="27"/>
      <c r="F6" s="27"/>
      <c r="G6" s="27"/>
      <c r="H6" s="27"/>
      <c r="I6" s="27"/>
    </row>
    <row r="7" spans="1:9">
      <c r="A7" s="82"/>
      <c r="B7" s="14"/>
      <c r="C7" s="14"/>
      <c r="D7" s="14"/>
      <c r="E7" s="14"/>
      <c r="F7" s="14"/>
      <c r="G7" s="14"/>
      <c r="H7" s="14"/>
      <c r="I7" s="14"/>
    </row>
    <row r="8" spans="1:9" ht="15.75" thickBot="1">
      <c r="A8" s="82"/>
      <c r="B8" s="16"/>
      <c r="C8" s="41" t="s">
        <v>186</v>
      </c>
      <c r="D8" s="41"/>
      <c r="E8" s="41"/>
      <c r="F8" s="41"/>
      <c r="G8" s="41"/>
      <c r="H8" s="41"/>
      <c r="I8" s="41"/>
    </row>
    <row r="9" spans="1:9">
      <c r="A9" s="82"/>
      <c r="B9" s="44"/>
      <c r="C9" s="46" t="s">
        <v>193</v>
      </c>
      <c r="D9" s="46"/>
      <c r="E9" s="46"/>
      <c r="F9" s="47"/>
      <c r="G9" s="49" t="s">
        <v>194</v>
      </c>
      <c r="H9" s="49"/>
      <c r="I9" s="49"/>
    </row>
    <row r="10" spans="1:9" ht="15.75" thickBot="1">
      <c r="A10" s="82"/>
      <c r="B10" s="44"/>
      <c r="C10" s="41">
        <v>2014</v>
      </c>
      <c r="D10" s="41"/>
      <c r="E10" s="41"/>
      <c r="F10" s="44"/>
      <c r="G10" s="50"/>
      <c r="H10" s="50"/>
      <c r="I10" s="50"/>
    </row>
    <row r="11" spans="1:9">
      <c r="A11" s="82"/>
      <c r="B11" s="51" t="s">
        <v>604</v>
      </c>
      <c r="C11" s="61" t="s">
        <v>198</v>
      </c>
      <c r="D11" s="63">
        <v>11</v>
      </c>
      <c r="E11" s="64"/>
      <c r="F11" s="53"/>
      <c r="G11" s="52" t="s">
        <v>198</v>
      </c>
      <c r="H11" s="66">
        <v>8.4</v>
      </c>
      <c r="I11" s="64"/>
    </row>
    <row r="12" spans="1:9">
      <c r="A12" s="82"/>
      <c r="B12" s="51"/>
      <c r="C12" s="60"/>
      <c r="D12" s="62"/>
      <c r="E12" s="53"/>
      <c r="F12" s="53"/>
      <c r="G12" s="51"/>
      <c r="H12" s="65"/>
      <c r="I12" s="53"/>
    </row>
    <row r="13" spans="1:9">
      <c r="A13" s="82"/>
      <c r="B13" s="21" t="s">
        <v>605</v>
      </c>
      <c r="C13" s="44"/>
      <c r="D13" s="44"/>
      <c r="E13" s="44"/>
      <c r="F13" s="16"/>
      <c r="G13" s="44"/>
      <c r="H13" s="44"/>
      <c r="I13" s="44"/>
    </row>
    <row r="14" spans="1:9">
      <c r="A14" s="82"/>
      <c r="B14" s="101" t="s">
        <v>606</v>
      </c>
      <c r="C14" s="62">
        <v>22.4</v>
      </c>
      <c r="D14" s="62"/>
      <c r="E14" s="53"/>
      <c r="F14" s="53"/>
      <c r="G14" s="65">
        <v>22</v>
      </c>
      <c r="H14" s="65"/>
      <c r="I14" s="53"/>
    </row>
    <row r="15" spans="1:9">
      <c r="A15" s="82"/>
      <c r="B15" s="101"/>
      <c r="C15" s="62"/>
      <c r="D15" s="62"/>
      <c r="E15" s="53"/>
      <c r="F15" s="53"/>
      <c r="G15" s="65"/>
      <c r="H15" s="65"/>
      <c r="I15" s="53"/>
    </row>
    <row r="16" spans="1:9">
      <c r="A16" s="82"/>
      <c r="B16" s="90" t="s">
        <v>607</v>
      </c>
      <c r="C16" s="44"/>
      <c r="D16" s="44"/>
      <c r="E16" s="44"/>
      <c r="F16" s="16"/>
      <c r="G16" s="44"/>
      <c r="H16" s="44"/>
      <c r="I16" s="44"/>
    </row>
    <row r="17" spans="1:9">
      <c r="A17" s="82"/>
      <c r="B17" s="121" t="s">
        <v>223</v>
      </c>
      <c r="C17" s="62">
        <v>137.5</v>
      </c>
      <c r="D17" s="62"/>
      <c r="E17" s="53"/>
      <c r="F17" s="53"/>
      <c r="G17" s="65">
        <v>152.19999999999999</v>
      </c>
      <c r="H17" s="65"/>
      <c r="I17" s="53"/>
    </row>
    <row r="18" spans="1:9">
      <c r="A18" s="82"/>
      <c r="B18" s="121"/>
      <c r="C18" s="62"/>
      <c r="D18" s="62"/>
      <c r="E18" s="53"/>
      <c r="F18" s="53"/>
      <c r="G18" s="65"/>
      <c r="H18" s="65"/>
      <c r="I18" s="53"/>
    </row>
    <row r="19" spans="1:9">
      <c r="A19" s="82"/>
      <c r="B19" s="107" t="s">
        <v>225</v>
      </c>
      <c r="C19" s="70">
        <v>76.3</v>
      </c>
      <c r="D19" s="70"/>
      <c r="E19" s="44"/>
      <c r="F19" s="44"/>
      <c r="G19" s="73">
        <v>78.2</v>
      </c>
      <c r="H19" s="73"/>
      <c r="I19" s="44"/>
    </row>
    <row r="20" spans="1:9">
      <c r="A20" s="82"/>
      <c r="B20" s="107"/>
      <c r="C20" s="70"/>
      <c r="D20" s="70"/>
      <c r="E20" s="44"/>
      <c r="F20" s="44"/>
      <c r="G20" s="73"/>
      <c r="H20" s="73"/>
      <c r="I20" s="44"/>
    </row>
    <row r="21" spans="1:9">
      <c r="A21" s="82"/>
      <c r="B21" s="121" t="s">
        <v>226</v>
      </c>
      <c r="C21" s="62">
        <v>27.4</v>
      </c>
      <c r="D21" s="62"/>
      <c r="E21" s="53"/>
      <c r="F21" s="53"/>
      <c r="G21" s="65">
        <v>25.5</v>
      </c>
      <c r="H21" s="65"/>
      <c r="I21" s="53"/>
    </row>
    <row r="22" spans="1:9">
      <c r="A22" s="82"/>
      <c r="B22" s="121"/>
      <c r="C22" s="62"/>
      <c r="D22" s="62"/>
      <c r="E22" s="53"/>
      <c r="F22" s="53"/>
      <c r="G22" s="65"/>
      <c r="H22" s="65"/>
      <c r="I22" s="53"/>
    </row>
    <row r="23" spans="1:9">
      <c r="A23" s="82"/>
      <c r="B23" s="107" t="s">
        <v>227</v>
      </c>
      <c r="C23" s="70">
        <v>35.700000000000003</v>
      </c>
      <c r="D23" s="70"/>
      <c r="E23" s="44"/>
      <c r="F23" s="44"/>
      <c r="G23" s="73">
        <v>34.700000000000003</v>
      </c>
      <c r="H23" s="73"/>
      <c r="I23" s="44"/>
    </row>
    <row r="24" spans="1:9" ht="15.75" thickBot="1">
      <c r="A24" s="82"/>
      <c r="B24" s="107"/>
      <c r="C24" s="71"/>
      <c r="D24" s="71"/>
      <c r="E24" s="72"/>
      <c r="F24" s="44"/>
      <c r="G24" s="74"/>
      <c r="H24" s="74"/>
      <c r="I24" s="72"/>
    </row>
    <row r="25" spans="1:9">
      <c r="A25" s="82"/>
      <c r="B25" s="121" t="s">
        <v>608</v>
      </c>
      <c r="C25" s="63">
        <v>299.3</v>
      </c>
      <c r="D25" s="63"/>
      <c r="E25" s="64"/>
      <c r="F25" s="53"/>
      <c r="G25" s="66">
        <v>312.60000000000002</v>
      </c>
      <c r="H25" s="66"/>
      <c r="I25" s="64"/>
    </row>
    <row r="26" spans="1:9" ht="15.75" thickBot="1">
      <c r="A26" s="82"/>
      <c r="B26" s="121"/>
      <c r="C26" s="102"/>
      <c r="D26" s="102"/>
      <c r="E26" s="103"/>
      <c r="F26" s="53"/>
      <c r="G26" s="105"/>
      <c r="H26" s="105"/>
      <c r="I26" s="103"/>
    </row>
    <row r="27" spans="1:9">
      <c r="A27" s="82"/>
      <c r="B27" s="107" t="s">
        <v>609</v>
      </c>
      <c r="C27" s="114">
        <v>310.3</v>
      </c>
      <c r="D27" s="114"/>
      <c r="E27" s="47"/>
      <c r="F27" s="44"/>
      <c r="G27" s="119">
        <v>321</v>
      </c>
      <c r="H27" s="119"/>
      <c r="I27" s="47"/>
    </row>
    <row r="28" spans="1:9">
      <c r="A28" s="82"/>
      <c r="B28" s="107"/>
      <c r="C28" s="70"/>
      <c r="D28" s="70"/>
      <c r="E28" s="44"/>
      <c r="F28" s="44"/>
      <c r="G28" s="73"/>
      <c r="H28" s="73"/>
      <c r="I28" s="44"/>
    </row>
    <row r="29" spans="1:9">
      <c r="A29" s="82"/>
      <c r="B29" s="121" t="s">
        <v>610</v>
      </c>
      <c r="C29" s="62">
        <v>5.6</v>
      </c>
      <c r="D29" s="62"/>
      <c r="E29" s="53"/>
      <c r="F29" s="53"/>
      <c r="G29" s="65">
        <v>11.3</v>
      </c>
      <c r="H29" s="65"/>
      <c r="I29" s="53"/>
    </row>
    <row r="30" spans="1:9" ht="15.75" thickBot="1">
      <c r="A30" s="82"/>
      <c r="B30" s="121"/>
      <c r="C30" s="102"/>
      <c r="D30" s="102"/>
      <c r="E30" s="103"/>
      <c r="F30" s="53"/>
      <c r="G30" s="105"/>
      <c r="H30" s="105"/>
      <c r="I30" s="103"/>
    </row>
    <row r="31" spans="1:9">
      <c r="A31" s="82"/>
      <c r="B31" s="107" t="s">
        <v>611</v>
      </c>
      <c r="C31" s="108" t="s">
        <v>198</v>
      </c>
      <c r="D31" s="114">
        <v>304.7</v>
      </c>
      <c r="E31" s="47"/>
      <c r="F31" s="44"/>
      <c r="G31" s="115" t="s">
        <v>198</v>
      </c>
      <c r="H31" s="119">
        <v>309.7</v>
      </c>
      <c r="I31" s="47"/>
    </row>
    <row r="32" spans="1:9" ht="15.75" thickBot="1">
      <c r="A32" s="82"/>
      <c r="B32" s="107"/>
      <c r="C32" s="109"/>
      <c r="D32" s="215"/>
      <c r="E32" s="113"/>
      <c r="F32" s="44"/>
      <c r="G32" s="116"/>
      <c r="H32" s="216"/>
      <c r="I32" s="113"/>
    </row>
    <row r="33" spans="1:9" ht="15.75" thickTop="1">
      <c r="A33" s="82" t="s">
        <v>882</v>
      </c>
      <c r="B33" s="81" t="s">
        <v>5</v>
      </c>
      <c r="C33" s="81"/>
      <c r="D33" s="81"/>
      <c r="E33" s="81"/>
      <c r="F33" s="81"/>
      <c r="G33" s="81"/>
      <c r="H33" s="81"/>
      <c r="I33" s="81"/>
    </row>
    <row r="34" spans="1:9" ht="25.5" customHeight="1">
      <c r="A34" s="82"/>
      <c r="B34" s="84" t="s">
        <v>614</v>
      </c>
      <c r="C34" s="84"/>
      <c r="D34" s="84"/>
      <c r="E34" s="84"/>
      <c r="F34" s="84"/>
      <c r="G34" s="84"/>
      <c r="H34" s="84"/>
      <c r="I34" s="84"/>
    </row>
    <row r="35" spans="1:9">
      <c r="A35" s="82"/>
      <c r="B35" s="27"/>
      <c r="C35" s="27"/>
      <c r="D35" s="27"/>
      <c r="E35" s="27"/>
      <c r="F35" s="27"/>
      <c r="G35" s="27"/>
      <c r="H35" s="27"/>
      <c r="I35" s="27"/>
    </row>
    <row r="36" spans="1:9">
      <c r="A36" s="82"/>
      <c r="B36" s="14"/>
      <c r="C36" s="14"/>
      <c r="D36" s="14"/>
      <c r="E36" s="14"/>
      <c r="F36" s="14"/>
      <c r="G36" s="14"/>
      <c r="H36" s="14"/>
      <c r="I36" s="14"/>
    </row>
    <row r="37" spans="1:9" ht="15.75" thickBot="1">
      <c r="A37" s="82"/>
      <c r="B37" s="16"/>
      <c r="C37" s="41" t="s">
        <v>186</v>
      </c>
      <c r="D37" s="41"/>
      <c r="E37" s="41"/>
      <c r="F37" s="41"/>
      <c r="G37" s="41"/>
      <c r="H37" s="41"/>
      <c r="I37" s="41"/>
    </row>
    <row r="38" spans="1:9">
      <c r="A38" s="82"/>
      <c r="B38" s="44"/>
      <c r="C38" s="46" t="s">
        <v>193</v>
      </c>
      <c r="D38" s="46"/>
      <c r="E38" s="46"/>
      <c r="F38" s="47"/>
      <c r="G38" s="49" t="s">
        <v>615</v>
      </c>
      <c r="H38" s="49"/>
      <c r="I38" s="49"/>
    </row>
    <row r="39" spans="1:9" ht="15.75" thickBot="1">
      <c r="A39" s="82"/>
      <c r="B39" s="44"/>
      <c r="C39" s="41">
        <v>2014</v>
      </c>
      <c r="D39" s="41"/>
      <c r="E39" s="41"/>
      <c r="F39" s="48"/>
      <c r="G39" s="50" t="s">
        <v>616</v>
      </c>
      <c r="H39" s="50"/>
      <c r="I39" s="50"/>
    </row>
    <row r="40" spans="1:9">
      <c r="A40" s="82"/>
      <c r="B40" s="51" t="s">
        <v>617</v>
      </c>
      <c r="C40" s="61" t="s">
        <v>198</v>
      </c>
      <c r="D40" s="63">
        <v>290.60000000000002</v>
      </c>
      <c r="E40" s="64"/>
      <c r="F40" s="53"/>
      <c r="G40" s="52" t="s">
        <v>198</v>
      </c>
      <c r="H40" s="66">
        <v>231.1</v>
      </c>
      <c r="I40" s="64"/>
    </row>
    <row r="41" spans="1:9">
      <c r="A41" s="82"/>
      <c r="B41" s="51"/>
      <c r="C41" s="60"/>
      <c r="D41" s="62"/>
      <c r="E41" s="53"/>
      <c r="F41" s="53"/>
      <c r="G41" s="51"/>
      <c r="H41" s="65"/>
      <c r="I41" s="53"/>
    </row>
    <row r="42" spans="1:9">
      <c r="A42" s="82"/>
      <c r="B42" s="67" t="s">
        <v>618</v>
      </c>
      <c r="C42" s="70">
        <v>7.2</v>
      </c>
      <c r="D42" s="70"/>
      <c r="E42" s="44"/>
      <c r="F42" s="44"/>
      <c r="G42" s="73">
        <v>18.100000000000001</v>
      </c>
      <c r="H42" s="73"/>
      <c r="I42" s="44"/>
    </row>
    <row r="43" spans="1:9">
      <c r="A43" s="82"/>
      <c r="B43" s="67"/>
      <c r="C43" s="70"/>
      <c r="D43" s="70"/>
      <c r="E43" s="44"/>
      <c r="F43" s="44"/>
      <c r="G43" s="73"/>
      <c r="H43" s="73"/>
      <c r="I43" s="44"/>
    </row>
    <row r="44" spans="1:9">
      <c r="A44" s="82"/>
      <c r="B44" s="51" t="s">
        <v>619</v>
      </c>
      <c r="C44" s="62">
        <v>1.2</v>
      </c>
      <c r="D44" s="62"/>
      <c r="E44" s="53"/>
      <c r="F44" s="53"/>
      <c r="G44" s="65" t="s">
        <v>620</v>
      </c>
      <c r="H44" s="65"/>
      <c r="I44" s="51" t="s">
        <v>200</v>
      </c>
    </row>
    <row r="45" spans="1:9">
      <c r="A45" s="82"/>
      <c r="B45" s="51"/>
      <c r="C45" s="62"/>
      <c r="D45" s="62"/>
      <c r="E45" s="53"/>
      <c r="F45" s="53"/>
      <c r="G45" s="65"/>
      <c r="H45" s="65"/>
      <c r="I45" s="51"/>
    </row>
    <row r="46" spans="1:9">
      <c r="A46" s="82"/>
      <c r="B46" s="67" t="s">
        <v>621</v>
      </c>
      <c r="C46" s="70" t="s">
        <v>622</v>
      </c>
      <c r="D46" s="70"/>
      <c r="E46" s="42" t="s">
        <v>200</v>
      </c>
      <c r="F46" s="44"/>
      <c r="G46" s="73">
        <v>44.8</v>
      </c>
      <c r="H46" s="73"/>
      <c r="I46" s="44"/>
    </row>
    <row r="47" spans="1:9" ht="15.75" thickBot="1">
      <c r="A47" s="82"/>
      <c r="B47" s="67"/>
      <c r="C47" s="71"/>
      <c r="D47" s="71"/>
      <c r="E47" s="43"/>
      <c r="F47" s="44"/>
      <c r="G47" s="74"/>
      <c r="H47" s="74"/>
      <c r="I47" s="72"/>
    </row>
    <row r="48" spans="1:9">
      <c r="A48" s="82"/>
      <c r="B48" s="51" t="s">
        <v>623</v>
      </c>
      <c r="C48" s="61" t="s">
        <v>198</v>
      </c>
      <c r="D48" s="63">
        <v>276.89999999999998</v>
      </c>
      <c r="E48" s="64"/>
      <c r="F48" s="53"/>
      <c r="G48" s="52" t="s">
        <v>198</v>
      </c>
      <c r="H48" s="66">
        <v>290.60000000000002</v>
      </c>
      <c r="I48" s="64"/>
    </row>
    <row r="49" spans="1:9" ht="15.75" thickBot="1">
      <c r="A49" s="82"/>
      <c r="B49" s="51"/>
      <c r="C49" s="75"/>
      <c r="D49" s="76"/>
      <c r="E49" s="77"/>
      <c r="F49" s="53"/>
      <c r="G49" s="78"/>
      <c r="H49" s="79"/>
      <c r="I49" s="77"/>
    </row>
    <row r="50" spans="1:9" ht="15.75" thickTop="1">
      <c r="A50" s="82"/>
      <c r="B50" s="86" t="s">
        <v>203</v>
      </c>
      <c r="C50" s="86"/>
      <c r="D50" s="86"/>
      <c r="E50" s="86"/>
      <c r="F50" s="86"/>
      <c r="G50" s="86"/>
      <c r="H50" s="86"/>
      <c r="I50" s="86"/>
    </row>
    <row r="51" spans="1:9">
      <c r="A51" s="82"/>
      <c r="B51" s="14"/>
      <c r="C51" s="14"/>
    </row>
    <row r="52" spans="1:9" ht="38.25">
      <c r="A52" s="82"/>
      <c r="B52" s="363" t="s">
        <v>599</v>
      </c>
      <c r="C52" s="359" t="s">
        <v>624</v>
      </c>
    </row>
  </sheetData>
  <mergeCells count="128">
    <mergeCell ref="B33:I33"/>
    <mergeCell ref="B34:I34"/>
    <mergeCell ref="B50:I50"/>
    <mergeCell ref="H48:H49"/>
    <mergeCell ref="I48:I49"/>
    <mergeCell ref="A1:A2"/>
    <mergeCell ref="B1:I1"/>
    <mergeCell ref="B2:I2"/>
    <mergeCell ref="B3:I3"/>
    <mergeCell ref="A4:A32"/>
    <mergeCell ref="B4:I4"/>
    <mergeCell ref="B5:I5"/>
    <mergeCell ref="A33:A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5:I35"/>
    <mergeCell ref="C37:I37"/>
    <mergeCell ref="B38:B39"/>
    <mergeCell ref="C38:E38"/>
    <mergeCell ref="C39:E39"/>
    <mergeCell ref="F38:F39"/>
    <mergeCell ref="G38:I38"/>
    <mergeCell ref="G39:I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5" width="2.140625" customWidth="1"/>
    <col min="6" max="6" width="12.42578125" customWidth="1"/>
    <col min="7" max="7" width="2.7109375" customWidth="1"/>
    <col min="8" max="8" width="6.7109375" customWidth="1"/>
    <col min="9" max="9" width="2.140625" customWidth="1"/>
    <col min="10" max="10" width="12.42578125" customWidth="1"/>
    <col min="11" max="11" width="2.7109375" customWidth="1"/>
    <col min="12" max="12" width="6.7109375" customWidth="1"/>
    <col min="13" max="13" width="2.140625" customWidth="1"/>
    <col min="14" max="14" width="12.42578125" customWidth="1"/>
    <col min="15" max="15" width="2.7109375" customWidth="1"/>
    <col min="16" max="16" width="6.7109375" customWidth="1"/>
    <col min="17" max="17" width="2.140625" customWidth="1"/>
  </cols>
  <sheetData>
    <row r="1" spans="1:17" ht="15" customHeight="1">
      <c r="A1" s="7" t="s">
        <v>8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7</v>
      </c>
      <c r="B3" s="81" t="s">
        <v>5</v>
      </c>
      <c r="C3" s="81"/>
      <c r="D3" s="81"/>
      <c r="E3" s="81"/>
      <c r="F3" s="81"/>
      <c r="G3" s="81"/>
      <c r="H3" s="81"/>
      <c r="I3" s="81"/>
      <c r="J3" s="81"/>
      <c r="K3" s="81"/>
      <c r="L3" s="81"/>
      <c r="M3" s="81"/>
      <c r="N3" s="81"/>
      <c r="O3" s="81"/>
      <c r="P3" s="81"/>
      <c r="Q3" s="81"/>
    </row>
    <row r="4" spans="1:17" ht="15" customHeight="1">
      <c r="A4" s="82" t="s">
        <v>884</v>
      </c>
      <c r="B4" s="81" t="s">
        <v>5</v>
      </c>
      <c r="C4" s="81"/>
      <c r="D4" s="81"/>
      <c r="E4" s="81"/>
      <c r="F4" s="81"/>
      <c r="G4" s="81"/>
      <c r="H4" s="81"/>
      <c r="I4" s="81"/>
      <c r="J4" s="81"/>
      <c r="K4" s="81"/>
      <c r="L4" s="81"/>
      <c r="M4" s="81"/>
      <c r="N4" s="81"/>
      <c r="O4" s="81"/>
      <c r="P4" s="81"/>
      <c r="Q4" s="81"/>
    </row>
    <row r="5" spans="1:17">
      <c r="A5" s="82"/>
      <c r="B5" s="84" t="s">
        <v>629</v>
      </c>
      <c r="C5" s="84"/>
      <c r="D5" s="84"/>
      <c r="E5" s="84"/>
      <c r="F5" s="84"/>
      <c r="G5" s="84"/>
      <c r="H5" s="84"/>
      <c r="I5" s="84"/>
      <c r="J5" s="84"/>
      <c r="K5" s="84"/>
      <c r="L5" s="84"/>
      <c r="M5" s="84"/>
      <c r="N5" s="84"/>
      <c r="O5" s="84"/>
      <c r="P5" s="84"/>
      <c r="Q5" s="84"/>
    </row>
    <row r="6" spans="1:17">
      <c r="A6" s="82"/>
      <c r="B6" s="345" t="s">
        <v>630</v>
      </c>
      <c r="C6" s="345"/>
      <c r="D6" s="345"/>
      <c r="E6" s="345"/>
      <c r="F6" s="345"/>
      <c r="G6" s="345"/>
      <c r="H6" s="345"/>
      <c r="I6" s="345"/>
      <c r="J6" s="345"/>
      <c r="K6" s="345"/>
      <c r="L6" s="345"/>
      <c r="M6" s="345"/>
      <c r="N6" s="345"/>
      <c r="O6" s="345"/>
      <c r="P6" s="345"/>
      <c r="Q6" s="345"/>
    </row>
    <row r="7" spans="1:17">
      <c r="A7" s="82"/>
      <c r="B7" s="27"/>
      <c r="C7" s="27"/>
      <c r="D7" s="27"/>
      <c r="E7" s="27"/>
      <c r="F7" s="27"/>
      <c r="G7" s="27"/>
      <c r="H7" s="27"/>
      <c r="I7" s="27"/>
      <c r="J7" s="27"/>
      <c r="K7" s="27"/>
      <c r="L7" s="27"/>
      <c r="M7" s="27"/>
      <c r="N7" s="27"/>
      <c r="O7" s="27"/>
      <c r="P7" s="27"/>
      <c r="Q7" s="27"/>
    </row>
    <row r="8" spans="1:17">
      <c r="A8" s="82"/>
      <c r="B8" s="14"/>
      <c r="C8" s="14"/>
      <c r="D8" s="14"/>
      <c r="E8" s="14"/>
      <c r="F8" s="14"/>
      <c r="G8" s="14"/>
      <c r="H8" s="14"/>
      <c r="I8" s="14"/>
      <c r="J8" s="14"/>
      <c r="K8" s="14"/>
      <c r="L8" s="14"/>
      <c r="M8" s="14"/>
      <c r="N8" s="14"/>
      <c r="O8" s="14"/>
      <c r="P8" s="14"/>
      <c r="Q8" s="14"/>
    </row>
    <row r="9" spans="1:17" ht="15.75" thickBot="1">
      <c r="A9" s="82"/>
      <c r="B9" s="16"/>
      <c r="C9" s="41" t="s">
        <v>186</v>
      </c>
      <c r="D9" s="41"/>
      <c r="E9" s="41"/>
      <c r="F9" s="41"/>
      <c r="G9" s="41"/>
      <c r="H9" s="41"/>
      <c r="I9" s="41"/>
      <c r="J9" s="41"/>
      <c r="K9" s="41"/>
      <c r="L9" s="41"/>
      <c r="M9" s="41"/>
      <c r="N9" s="41"/>
      <c r="O9" s="41"/>
      <c r="P9" s="41"/>
      <c r="Q9" s="41"/>
    </row>
    <row r="10" spans="1:17">
      <c r="A10" s="82"/>
      <c r="B10" s="44"/>
      <c r="C10" s="46" t="s">
        <v>219</v>
      </c>
      <c r="D10" s="46"/>
      <c r="E10" s="46"/>
      <c r="F10" s="46"/>
      <c r="G10" s="46"/>
      <c r="H10" s="46"/>
      <c r="I10" s="46"/>
      <c r="J10" s="47"/>
      <c r="K10" s="46" t="s">
        <v>221</v>
      </c>
      <c r="L10" s="46"/>
      <c r="M10" s="46"/>
      <c r="N10" s="46"/>
      <c r="O10" s="46"/>
      <c r="P10" s="46"/>
      <c r="Q10" s="46"/>
    </row>
    <row r="11" spans="1:17" ht="15.75" thickBot="1">
      <c r="A11" s="82"/>
      <c r="B11" s="44"/>
      <c r="C11" s="41" t="s">
        <v>220</v>
      </c>
      <c r="D11" s="41"/>
      <c r="E11" s="41"/>
      <c r="F11" s="41"/>
      <c r="G11" s="41"/>
      <c r="H11" s="41"/>
      <c r="I11" s="41"/>
      <c r="J11" s="44"/>
      <c r="K11" s="41" t="s">
        <v>220</v>
      </c>
      <c r="L11" s="41"/>
      <c r="M11" s="41"/>
      <c r="N11" s="41"/>
      <c r="O11" s="41"/>
      <c r="P11" s="41"/>
      <c r="Q11" s="41"/>
    </row>
    <row r="12" spans="1:17" ht="15.75" thickBot="1">
      <c r="A12" s="82"/>
      <c r="B12" s="16"/>
      <c r="C12" s="97">
        <v>2014</v>
      </c>
      <c r="D12" s="97"/>
      <c r="E12" s="97"/>
      <c r="F12" s="16"/>
      <c r="G12" s="98">
        <v>2013</v>
      </c>
      <c r="H12" s="98"/>
      <c r="I12" s="98"/>
      <c r="J12" s="16"/>
      <c r="K12" s="97">
        <v>2014</v>
      </c>
      <c r="L12" s="97"/>
      <c r="M12" s="97"/>
      <c r="N12" s="16"/>
      <c r="O12" s="98">
        <v>2013</v>
      </c>
      <c r="P12" s="98"/>
      <c r="Q12" s="98"/>
    </row>
    <row r="13" spans="1:17">
      <c r="A13" s="82"/>
      <c r="B13" s="51" t="s">
        <v>631</v>
      </c>
      <c r="C13" s="61" t="s">
        <v>198</v>
      </c>
      <c r="D13" s="63">
        <v>7.9</v>
      </c>
      <c r="E13" s="64"/>
      <c r="F13" s="53"/>
      <c r="G13" s="52" t="s">
        <v>198</v>
      </c>
      <c r="H13" s="66">
        <v>9.6999999999999993</v>
      </c>
      <c r="I13" s="64"/>
      <c r="J13" s="53"/>
      <c r="K13" s="61" t="s">
        <v>198</v>
      </c>
      <c r="L13" s="63">
        <v>15.9</v>
      </c>
      <c r="M13" s="64"/>
      <c r="N13" s="53"/>
      <c r="O13" s="52" t="s">
        <v>198</v>
      </c>
      <c r="P13" s="66">
        <v>19.600000000000001</v>
      </c>
      <c r="Q13" s="64"/>
    </row>
    <row r="14" spans="1:17">
      <c r="A14" s="82"/>
      <c r="B14" s="51"/>
      <c r="C14" s="210"/>
      <c r="D14" s="211"/>
      <c r="E14" s="214"/>
      <c r="F14" s="53"/>
      <c r="G14" s="212"/>
      <c r="H14" s="213"/>
      <c r="I14" s="214"/>
      <c r="J14" s="53"/>
      <c r="K14" s="210"/>
      <c r="L14" s="211"/>
      <c r="M14" s="214"/>
      <c r="N14" s="53"/>
      <c r="O14" s="212"/>
      <c r="P14" s="213"/>
      <c r="Q14" s="214"/>
    </row>
    <row r="15" spans="1:17">
      <c r="A15" s="82"/>
      <c r="B15" s="67" t="s">
        <v>632</v>
      </c>
      <c r="C15" s="70">
        <v>12.5</v>
      </c>
      <c r="D15" s="70"/>
      <c r="E15" s="44"/>
      <c r="F15" s="44"/>
      <c r="G15" s="73">
        <v>11.7</v>
      </c>
      <c r="H15" s="73"/>
      <c r="I15" s="44"/>
      <c r="J15" s="44"/>
      <c r="K15" s="70">
        <v>25</v>
      </c>
      <c r="L15" s="70"/>
      <c r="M15" s="44"/>
      <c r="N15" s="44"/>
      <c r="O15" s="73">
        <v>23.2</v>
      </c>
      <c r="P15" s="73"/>
      <c r="Q15" s="44"/>
    </row>
    <row r="16" spans="1:17">
      <c r="A16" s="82"/>
      <c r="B16" s="67"/>
      <c r="C16" s="70"/>
      <c r="D16" s="70"/>
      <c r="E16" s="44"/>
      <c r="F16" s="44"/>
      <c r="G16" s="73"/>
      <c r="H16" s="73"/>
      <c r="I16" s="44"/>
      <c r="J16" s="44"/>
      <c r="K16" s="70"/>
      <c r="L16" s="70"/>
      <c r="M16" s="44"/>
      <c r="N16" s="44"/>
      <c r="O16" s="73"/>
      <c r="P16" s="73"/>
      <c r="Q16" s="44"/>
    </row>
    <row r="17" spans="1:17">
      <c r="A17" s="82"/>
      <c r="B17" s="17" t="s">
        <v>633</v>
      </c>
      <c r="C17" s="62" t="s">
        <v>634</v>
      </c>
      <c r="D17" s="62"/>
      <c r="E17" s="31" t="s">
        <v>200</v>
      </c>
      <c r="F17" s="18"/>
      <c r="G17" s="65" t="s">
        <v>635</v>
      </c>
      <c r="H17" s="65"/>
      <c r="I17" s="17" t="s">
        <v>200</v>
      </c>
      <c r="J17" s="18"/>
      <c r="K17" s="62" t="s">
        <v>636</v>
      </c>
      <c r="L17" s="62"/>
      <c r="M17" s="31" t="s">
        <v>200</v>
      </c>
      <c r="N17" s="18"/>
      <c r="O17" s="65" t="s">
        <v>637</v>
      </c>
      <c r="P17" s="65"/>
      <c r="Q17" s="17" t="s">
        <v>200</v>
      </c>
    </row>
    <row r="18" spans="1:17">
      <c r="A18" s="82"/>
      <c r="B18" s="21" t="s">
        <v>638</v>
      </c>
      <c r="C18" s="44"/>
      <c r="D18" s="44"/>
      <c r="E18" s="44"/>
      <c r="F18" s="16"/>
      <c r="G18" s="44"/>
      <c r="H18" s="44"/>
      <c r="I18" s="44"/>
      <c r="J18" s="16"/>
      <c r="K18" s="44"/>
      <c r="L18" s="44"/>
      <c r="M18" s="44"/>
      <c r="N18" s="16"/>
      <c r="O18" s="44"/>
      <c r="P18" s="44"/>
      <c r="Q18" s="44"/>
    </row>
    <row r="19" spans="1:17">
      <c r="A19" s="82"/>
      <c r="B19" s="365" t="s">
        <v>639</v>
      </c>
      <c r="C19" s="62">
        <v>6.5</v>
      </c>
      <c r="D19" s="62"/>
      <c r="E19" s="53"/>
      <c r="F19" s="53"/>
      <c r="G19" s="65">
        <v>0.8</v>
      </c>
      <c r="H19" s="65"/>
      <c r="I19" s="53"/>
      <c r="J19" s="53"/>
      <c r="K19" s="62">
        <v>7.2</v>
      </c>
      <c r="L19" s="62"/>
      <c r="M19" s="53"/>
      <c r="N19" s="53"/>
      <c r="O19" s="65">
        <v>1.5</v>
      </c>
      <c r="P19" s="65"/>
      <c r="Q19" s="53"/>
    </row>
    <row r="20" spans="1:17">
      <c r="A20" s="82"/>
      <c r="B20" s="365"/>
      <c r="C20" s="62"/>
      <c r="D20" s="62"/>
      <c r="E20" s="53"/>
      <c r="F20" s="53"/>
      <c r="G20" s="65"/>
      <c r="H20" s="65"/>
      <c r="I20" s="53"/>
      <c r="J20" s="53"/>
      <c r="K20" s="62"/>
      <c r="L20" s="62"/>
      <c r="M20" s="53"/>
      <c r="N20" s="53"/>
      <c r="O20" s="65"/>
      <c r="P20" s="65"/>
      <c r="Q20" s="53"/>
    </row>
    <row r="21" spans="1:17">
      <c r="A21" s="82"/>
      <c r="B21" s="366" t="s">
        <v>640</v>
      </c>
      <c r="C21" s="70" t="s">
        <v>641</v>
      </c>
      <c r="D21" s="70"/>
      <c r="E21" s="42" t="s">
        <v>200</v>
      </c>
      <c r="F21" s="44"/>
      <c r="G21" s="73">
        <v>8.1999999999999993</v>
      </c>
      <c r="H21" s="73"/>
      <c r="I21" s="44"/>
      <c r="J21" s="44"/>
      <c r="K21" s="70">
        <v>1.3</v>
      </c>
      <c r="L21" s="70"/>
      <c r="M21" s="44"/>
      <c r="N21" s="44"/>
      <c r="O21" s="73">
        <v>15</v>
      </c>
      <c r="P21" s="73"/>
      <c r="Q21" s="44"/>
    </row>
    <row r="22" spans="1:17">
      <c r="A22" s="82"/>
      <c r="B22" s="366"/>
      <c r="C22" s="70"/>
      <c r="D22" s="70"/>
      <c r="E22" s="42"/>
      <c r="F22" s="44"/>
      <c r="G22" s="73"/>
      <c r="H22" s="73"/>
      <c r="I22" s="44"/>
      <c r="J22" s="44"/>
      <c r="K22" s="70"/>
      <c r="L22" s="70"/>
      <c r="M22" s="44"/>
      <c r="N22" s="44"/>
      <c r="O22" s="73"/>
      <c r="P22" s="73"/>
      <c r="Q22" s="44"/>
    </row>
    <row r="23" spans="1:17">
      <c r="A23" s="82"/>
      <c r="B23" s="51" t="s">
        <v>642</v>
      </c>
      <c r="C23" s="60" t="s">
        <v>198</v>
      </c>
      <c r="D23" s="62">
        <v>0.9</v>
      </c>
      <c r="E23" s="53"/>
      <c r="F23" s="53"/>
      <c r="G23" s="51" t="s">
        <v>198</v>
      </c>
      <c r="H23" s="65" t="s">
        <v>236</v>
      </c>
      <c r="I23" s="53"/>
      <c r="J23" s="53"/>
      <c r="K23" s="62">
        <v>1.2</v>
      </c>
      <c r="L23" s="62"/>
      <c r="M23" s="53"/>
      <c r="N23" s="53"/>
      <c r="O23" s="65" t="s">
        <v>236</v>
      </c>
      <c r="P23" s="65"/>
      <c r="Q23" s="53"/>
    </row>
    <row r="24" spans="1:17" ht="15.75" thickBot="1">
      <c r="A24" s="82"/>
      <c r="B24" s="51"/>
      <c r="C24" s="104"/>
      <c r="D24" s="102"/>
      <c r="E24" s="103"/>
      <c r="F24" s="53"/>
      <c r="G24" s="106"/>
      <c r="H24" s="105"/>
      <c r="I24" s="103"/>
      <c r="J24" s="53"/>
      <c r="K24" s="102"/>
      <c r="L24" s="102"/>
      <c r="M24" s="103"/>
      <c r="N24" s="53"/>
      <c r="O24" s="105"/>
      <c r="P24" s="105"/>
      <c r="Q24" s="103"/>
    </row>
    <row r="25" spans="1:17">
      <c r="A25" s="82"/>
      <c r="B25" s="67" t="s">
        <v>643</v>
      </c>
      <c r="C25" s="108" t="s">
        <v>198</v>
      </c>
      <c r="D25" s="114">
        <v>7.5</v>
      </c>
      <c r="E25" s="47"/>
      <c r="F25" s="44"/>
      <c r="G25" s="115" t="s">
        <v>198</v>
      </c>
      <c r="H25" s="119">
        <v>10.4</v>
      </c>
      <c r="I25" s="47"/>
      <c r="J25" s="44"/>
      <c r="K25" s="108" t="s">
        <v>198</v>
      </c>
      <c r="L25" s="114">
        <v>14.6</v>
      </c>
      <c r="M25" s="47"/>
      <c r="N25" s="44"/>
      <c r="O25" s="115" t="s">
        <v>198</v>
      </c>
      <c r="P25" s="119">
        <v>26.2</v>
      </c>
      <c r="Q25" s="47"/>
    </row>
    <row r="26" spans="1:17" ht="15.75" thickBot="1">
      <c r="A26" s="82"/>
      <c r="B26" s="67"/>
      <c r="C26" s="109"/>
      <c r="D26" s="215"/>
      <c r="E26" s="113"/>
      <c r="F26" s="44"/>
      <c r="G26" s="116"/>
      <c r="H26" s="216"/>
      <c r="I26" s="113"/>
      <c r="J26" s="44"/>
      <c r="K26" s="109"/>
      <c r="L26" s="215"/>
      <c r="M26" s="113"/>
      <c r="N26" s="44"/>
      <c r="O26" s="116"/>
      <c r="P26" s="216"/>
      <c r="Q26" s="113"/>
    </row>
    <row r="27" spans="1:17" ht="15.75" thickTop="1">
      <c r="A27" s="82"/>
      <c r="B27" s="68" t="s">
        <v>644</v>
      </c>
      <c r="C27" s="68"/>
      <c r="D27" s="68"/>
      <c r="E27" s="68"/>
      <c r="F27" s="68"/>
      <c r="G27" s="68"/>
      <c r="H27" s="68"/>
      <c r="I27" s="68"/>
      <c r="J27" s="68"/>
      <c r="K27" s="68"/>
      <c r="L27" s="68"/>
      <c r="M27" s="68"/>
      <c r="N27" s="68"/>
      <c r="O27" s="68"/>
      <c r="P27" s="68"/>
      <c r="Q27" s="68"/>
    </row>
    <row r="28" spans="1:17">
      <c r="A28" s="82"/>
      <c r="B28" s="27"/>
      <c r="C28" s="27"/>
      <c r="D28" s="27"/>
      <c r="E28" s="27"/>
      <c r="F28" s="27"/>
      <c r="G28" s="27"/>
      <c r="H28" s="27"/>
      <c r="I28" s="27"/>
      <c r="J28" s="27"/>
      <c r="K28" s="27"/>
      <c r="L28" s="27"/>
      <c r="M28" s="27"/>
      <c r="N28" s="27"/>
      <c r="O28" s="27"/>
      <c r="P28" s="27"/>
      <c r="Q28" s="27"/>
    </row>
    <row r="29" spans="1:17">
      <c r="A29" s="82"/>
      <c r="B29" s="14"/>
      <c r="C29" s="14"/>
      <c r="D29" s="14"/>
      <c r="E29" s="14"/>
      <c r="F29" s="14"/>
      <c r="G29" s="14"/>
      <c r="H29" s="14"/>
      <c r="I29" s="14"/>
      <c r="J29" s="14"/>
      <c r="K29" s="14"/>
      <c r="L29" s="14"/>
      <c r="M29" s="14"/>
      <c r="N29" s="14"/>
      <c r="O29" s="14"/>
      <c r="P29" s="14"/>
      <c r="Q29" s="14"/>
    </row>
    <row r="30" spans="1:17" ht="15.75" thickBot="1">
      <c r="A30" s="82"/>
      <c r="B30" s="16"/>
      <c r="C30" s="41" t="s">
        <v>186</v>
      </c>
      <c r="D30" s="41"/>
      <c r="E30" s="41"/>
      <c r="F30" s="41"/>
      <c r="G30" s="41"/>
      <c r="H30" s="41"/>
      <c r="I30" s="41"/>
      <c r="J30" s="41"/>
      <c r="K30" s="41"/>
      <c r="L30" s="41"/>
      <c r="M30" s="41"/>
      <c r="N30" s="41"/>
      <c r="O30" s="41"/>
      <c r="P30" s="41"/>
      <c r="Q30" s="41"/>
    </row>
    <row r="31" spans="1:17">
      <c r="A31" s="82"/>
      <c r="B31" s="44"/>
      <c r="C31" s="46" t="s">
        <v>219</v>
      </c>
      <c r="D31" s="46"/>
      <c r="E31" s="46"/>
      <c r="F31" s="46"/>
      <c r="G31" s="46"/>
      <c r="H31" s="46"/>
      <c r="I31" s="46"/>
      <c r="J31" s="47"/>
      <c r="K31" s="46" t="s">
        <v>221</v>
      </c>
      <c r="L31" s="46"/>
      <c r="M31" s="46"/>
      <c r="N31" s="46"/>
      <c r="O31" s="46"/>
      <c r="P31" s="46"/>
      <c r="Q31" s="46"/>
    </row>
    <row r="32" spans="1:17" ht="15.75" thickBot="1">
      <c r="A32" s="82"/>
      <c r="B32" s="44"/>
      <c r="C32" s="41" t="s">
        <v>220</v>
      </c>
      <c r="D32" s="41"/>
      <c r="E32" s="41"/>
      <c r="F32" s="41"/>
      <c r="G32" s="41"/>
      <c r="H32" s="41"/>
      <c r="I32" s="41"/>
      <c r="J32" s="44"/>
      <c r="K32" s="41" t="s">
        <v>220</v>
      </c>
      <c r="L32" s="41"/>
      <c r="M32" s="41"/>
      <c r="N32" s="41"/>
      <c r="O32" s="41"/>
      <c r="P32" s="41"/>
      <c r="Q32" s="41"/>
    </row>
    <row r="33" spans="1:17" ht="15.75" thickBot="1">
      <c r="A33" s="82"/>
      <c r="B33" s="16"/>
      <c r="C33" s="97">
        <v>2014</v>
      </c>
      <c r="D33" s="97"/>
      <c r="E33" s="97"/>
      <c r="F33" s="30"/>
      <c r="G33" s="98">
        <v>2013</v>
      </c>
      <c r="H33" s="98"/>
      <c r="I33" s="98"/>
      <c r="J33" s="16"/>
      <c r="K33" s="97">
        <v>2014</v>
      </c>
      <c r="L33" s="97"/>
      <c r="M33" s="97"/>
      <c r="N33" s="30"/>
      <c r="O33" s="98">
        <v>2013</v>
      </c>
      <c r="P33" s="98"/>
      <c r="Q33" s="98"/>
    </row>
    <row r="34" spans="1:17">
      <c r="A34" s="82"/>
      <c r="B34" s="51" t="s">
        <v>631</v>
      </c>
      <c r="C34" s="61" t="s">
        <v>198</v>
      </c>
      <c r="D34" s="63">
        <v>2</v>
      </c>
      <c r="E34" s="64"/>
      <c r="F34" s="53"/>
      <c r="G34" s="52" t="s">
        <v>198</v>
      </c>
      <c r="H34" s="66">
        <v>3.1</v>
      </c>
      <c r="I34" s="64"/>
      <c r="J34" s="53"/>
      <c r="K34" s="61" t="s">
        <v>198</v>
      </c>
      <c r="L34" s="63">
        <v>4</v>
      </c>
      <c r="M34" s="64"/>
      <c r="N34" s="53"/>
      <c r="O34" s="52" t="s">
        <v>198</v>
      </c>
      <c r="P34" s="66">
        <v>6.2</v>
      </c>
      <c r="Q34" s="64"/>
    </row>
    <row r="35" spans="1:17">
      <c r="A35" s="82"/>
      <c r="B35" s="51"/>
      <c r="C35" s="210"/>
      <c r="D35" s="211"/>
      <c r="E35" s="214"/>
      <c r="F35" s="53"/>
      <c r="G35" s="212"/>
      <c r="H35" s="213"/>
      <c r="I35" s="214"/>
      <c r="J35" s="53"/>
      <c r="K35" s="210"/>
      <c r="L35" s="211"/>
      <c r="M35" s="214"/>
      <c r="N35" s="53"/>
      <c r="O35" s="212"/>
      <c r="P35" s="213"/>
      <c r="Q35" s="214"/>
    </row>
    <row r="36" spans="1:17">
      <c r="A36" s="82"/>
      <c r="B36" s="67" t="s">
        <v>632</v>
      </c>
      <c r="C36" s="70">
        <v>4.0999999999999996</v>
      </c>
      <c r="D36" s="70"/>
      <c r="E36" s="44"/>
      <c r="F36" s="44"/>
      <c r="G36" s="73">
        <v>4.4000000000000004</v>
      </c>
      <c r="H36" s="73"/>
      <c r="I36" s="44"/>
      <c r="J36" s="44"/>
      <c r="K36" s="70">
        <v>8.1</v>
      </c>
      <c r="L36" s="70"/>
      <c r="M36" s="44"/>
      <c r="N36" s="44"/>
      <c r="O36" s="73">
        <v>8.6999999999999993</v>
      </c>
      <c r="P36" s="73"/>
      <c r="Q36" s="44"/>
    </row>
    <row r="37" spans="1:17">
      <c r="A37" s="82"/>
      <c r="B37" s="67"/>
      <c r="C37" s="70"/>
      <c r="D37" s="70"/>
      <c r="E37" s="44"/>
      <c r="F37" s="44"/>
      <c r="G37" s="73"/>
      <c r="H37" s="73"/>
      <c r="I37" s="44"/>
      <c r="J37" s="44"/>
      <c r="K37" s="70"/>
      <c r="L37" s="70"/>
      <c r="M37" s="44"/>
      <c r="N37" s="44"/>
      <c r="O37" s="73"/>
      <c r="P37" s="73"/>
      <c r="Q37" s="44"/>
    </row>
    <row r="38" spans="1:17">
      <c r="A38" s="82"/>
      <c r="B38" s="17" t="s">
        <v>633</v>
      </c>
      <c r="C38" s="62" t="s">
        <v>645</v>
      </c>
      <c r="D38" s="62"/>
      <c r="E38" s="31" t="s">
        <v>200</v>
      </c>
      <c r="F38" s="18"/>
      <c r="G38" s="65" t="s">
        <v>646</v>
      </c>
      <c r="H38" s="65"/>
      <c r="I38" s="17" t="s">
        <v>200</v>
      </c>
      <c r="J38" s="18"/>
      <c r="K38" s="62" t="s">
        <v>647</v>
      </c>
      <c r="L38" s="62"/>
      <c r="M38" s="31" t="s">
        <v>200</v>
      </c>
      <c r="N38" s="18"/>
      <c r="O38" s="65" t="s">
        <v>648</v>
      </c>
      <c r="P38" s="65"/>
      <c r="Q38" s="17" t="s">
        <v>200</v>
      </c>
    </row>
    <row r="39" spans="1:17">
      <c r="A39" s="82"/>
      <c r="B39" s="21" t="s">
        <v>638</v>
      </c>
      <c r="C39" s="44"/>
      <c r="D39" s="44"/>
      <c r="E39" s="44"/>
      <c r="F39" s="16"/>
      <c r="G39" s="44"/>
      <c r="H39" s="44"/>
      <c r="I39" s="44"/>
      <c r="J39" s="16"/>
      <c r="K39" s="44"/>
      <c r="L39" s="44"/>
      <c r="M39" s="44"/>
      <c r="N39" s="16"/>
      <c r="O39" s="44"/>
      <c r="P39" s="44"/>
      <c r="Q39" s="44"/>
    </row>
    <row r="40" spans="1:17">
      <c r="A40" s="82"/>
      <c r="B40" s="364" t="s">
        <v>639</v>
      </c>
      <c r="C40" s="62" t="s">
        <v>649</v>
      </c>
      <c r="D40" s="62"/>
      <c r="E40" s="31" t="s">
        <v>200</v>
      </c>
      <c r="F40" s="18"/>
      <c r="G40" s="65" t="s">
        <v>649</v>
      </c>
      <c r="H40" s="65"/>
      <c r="I40" s="17" t="s">
        <v>200</v>
      </c>
      <c r="J40" s="18"/>
      <c r="K40" s="62" t="s">
        <v>322</v>
      </c>
      <c r="L40" s="62"/>
      <c r="M40" s="31" t="s">
        <v>200</v>
      </c>
      <c r="N40" s="18"/>
      <c r="O40" s="65" t="s">
        <v>322</v>
      </c>
      <c r="P40" s="65"/>
      <c r="Q40" s="17" t="s">
        <v>200</v>
      </c>
    </row>
    <row r="41" spans="1:17">
      <c r="A41" s="82"/>
      <c r="B41" s="366" t="s">
        <v>650</v>
      </c>
      <c r="C41" s="70">
        <v>1.1000000000000001</v>
      </c>
      <c r="D41" s="70"/>
      <c r="E41" s="44"/>
      <c r="F41" s="44"/>
      <c r="G41" s="73">
        <v>3</v>
      </c>
      <c r="H41" s="73"/>
      <c r="I41" s="44"/>
      <c r="J41" s="44"/>
      <c r="K41" s="70">
        <v>2.2999999999999998</v>
      </c>
      <c r="L41" s="70"/>
      <c r="M41" s="44"/>
      <c r="N41" s="44"/>
      <c r="O41" s="73">
        <v>5.8</v>
      </c>
      <c r="P41" s="73"/>
      <c r="Q41" s="44"/>
    </row>
    <row r="42" spans="1:17" ht="15.75" thickBot="1">
      <c r="A42" s="82"/>
      <c r="B42" s="366"/>
      <c r="C42" s="71"/>
      <c r="D42" s="71"/>
      <c r="E42" s="72"/>
      <c r="F42" s="44"/>
      <c r="G42" s="74"/>
      <c r="H42" s="74"/>
      <c r="I42" s="72"/>
      <c r="J42" s="44"/>
      <c r="K42" s="71"/>
      <c r="L42" s="71"/>
      <c r="M42" s="72"/>
      <c r="N42" s="44"/>
      <c r="O42" s="74"/>
      <c r="P42" s="74"/>
      <c r="Q42" s="72"/>
    </row>
    <row r="43" spans="1:17">
      <c r="A43" s="82"/>
      <c r="B43" s="51" t="s">
        <v>643</v>
      </c>
      <c r="C43" s="61" t="s">
        <v>198</v>
      </c>
      <c r="D43" s="63">
        <v>2</v>
      </c>
      <c r="E43" s="64"/>
      <c r="F43" s="53"/>
      <c r="G43" s="52" t="s">
        <v>198</v>
      </c>
      <c r="H43" s="66">
        <v>4.5999999999999996</v>
      </c>
      <c r="I43" s="64"/>
      <c r="J43" s="53"/>
      <c r="K43" s="61" t="s">
        <v>198</v>
      </c>
      <c r="L43" s="63">
        <v>4</v>
      </c>
      <c r="M43" s="64"/>
      <c r="N43" s="53"/>
      <c r="O43" s="52" t="s">
        <v>198</v>
      </c>
      <c r="P43" s="66">
        <v>8.9</v>
      </c>
      <c r="Q43" s="64"/>
    </row>
    <row r="44" spans="1:17" ht="15.75" thickBot="1">
      <c r="A44" s="82"/>
      <c r="B44" s="51"/>
      <c r="C44" s="75"/>
      <c r="D44" s="76"/>
      <c r="E44" s="77"/>
      <c r="F44" s="53"/>
      <c r="G44" s="78"/>
      <c r="H44" s="79"/>
      <c r="I44" s="77"/>
      <c r="J44" s="53"/>
      <c r="K44" s="75"/>
      <c r="L44" s="76"/>
      <c r="M44" s="77"/>
      <c r="N44" s="53"/>
      <c r="O44" s="78"/>
      <c r="P44" s="79"/>
      <c r="Q44" s="77"/>
    </row>
    <row r="45" spans="1:17" ht="15.75" thickTop="1"/>
  </sheetData>
  <mergeCells count="191">
    <mergeCell ref="B5:Q5"/>
    <mergeCell ref="B6:Q6"/>
    <mergeCell ref="B27:Q2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C38:D38"/>
    <mergeCell ref="G38:H38"/>
    <mergeCell ref="K38:L38"/>
    <mergeCell ref="O38:P38"/>
    <mergeCell ref="C39:E39"/>
    <mergeCell ref="G39:I39"/>
    <mergeCell ref="K39:M39"/>
    <mergeCell ref="O39:Q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P25:P26"/>
    <mergeCell ref="Q25:Q26"/>
    <mergeCell ref="B28:Q28"/>
    <mergeCell ref="C30:Q30"/>
    <mergeCell ref="B31:B32"/>
    <mergeCell ref="C31:I31"/>
    <mergeCell ref="C32:I32"/>
    <mergeCell ref="J31:J32"/>
    <mergeCell ref="K31:Q31"/>
    <mergeCell ref="K32:Q32"/>
    <mergeCell ref="J25:J26"/>
    <mergeCell ref="K25:K26"/>
    <mergeCell ref="L25:L26"/>
    <mergeCell ref="M25:M26"/>
    <mergeCell ref="N25:N26"/>
    <mergeCell ref="O25:O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B10:B11"/>
    <mergeCell ref="C10:I10"/>
    <mergeCell ref="C11:I11"/>
    <mergeCell ref="J10:J11"/>
    <mergeCell ref="K10:Q10"/>
    <mergeCell ref="K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6.140625" bestFit="1" customWidth="1"/>
    <col min="4" max="4" width="2.5703125" customWidth="1"/>
    <col min="5" max="5" width="8" customWidth="1"/>
    <col min="6" max="6" width="12.140625" customWidth="1"/>
    <col min="8" max="8" width="30.28515625" bestFit="1" customWidth="1"/>
    <col min="10" max="10" width="18.28515625" bestFit="1" customWidth="1"/>
    <col min="12" max="12" width="21.85546875" bestFit="1" customWidth="1"/>
    <col min="14" max="14" width="14.28515625" bestFit="1" customWidth="1"/>
    <col min="16" max="16" width="2" bestFit="1" customWidth="1"/>
    <col min="17" max="17" width="6" bestFit="1" customWidth="1"/>
    <col min="20" max="20" width="36.5703125" bestFit="1" customWidth="1"/>
  </cols>
  <sheetData>
    <row r="1" spans="1:20" ht="15" customHeight="1">
      <c r="A1" s="7" t="s">
        <v>8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653</v>
      </c>
      <c r="B3" s="81" t="s">
        <v>5</v>
      </c>
      <c r="C3" s="81"/>
      <c r="D3" s="81"/>
      <c r="E3" s="81"/>
      <c r="F3" s="81"/>
      <c r="G3" s="81"/>
      <c r="H3" s="81"/>
      <c r="I3" s="81"/>
      <c r="J3" s="81"/>
      <c r="K3" s="81"/>
      <c r="L3" s="81"/>
      <c r="M3" s="81"/>
      <c r="N3" s="81"/>
      <c r="O3" s="81"/>
      <c r="P3" s="81"/>
      <c r="Q3" s="81"/>
      <c r="R3" s="81"/>
      <c r="S3" s="81"/>
      <c r="T3" s="81"/>
    </row>
    <row r="4" spans="1:20" ht="15" customHeight="1">
      <c r="A4" s="82" t="s">
        <v>886</v>
      </c>
      <c r="B4" s="81" t="s">
        <v>5</v>
      </c>
      <c r="C4" s="81"/>
      <c r="D4" s="81"/>
      <c r="E4" s="81"/>
      <c r="F4" s="81"/>
      <c r="G4" s="81"/>
      <c r="H4" s="81"/>
      <c r="I4" s="81"/>
      <c r="J4" s="81"/>
      <c r="K4" s="81"/>
      <c r="L4" s="81"/>
      <c r="M4" s="81"/>
      <c r="N4" s="81"/>
      <c r="O4" s="81"/>
      <c r="P4" s="81"/>
      <c r="Q4" s="81"/>
      <c r="R4" s="81"/>
      <c r="S4" s="81"/>
      <c r="T4" s="81"/>
    </row>
    <row r="5" spans="1:20">
      <c r="A5" s="82"/>
      <c r="B5" s="84" t="s">
        <v>664</v>
      </c>
      <c r="C5" s="84"/>
      <c r="D5" s="84"/>
      <c r="E5" s="84"/>
      <c r="F5" s="84"/>
      <c r="G5" s="84"/>
      <c r="H5" s="84"/>
      <c r="I5" s="84"/>
      <c r="J5" s="84"/>
      <c r="K5" s="84"/>
      <c r="L5" s="84"/>
      <c r="M5" s="84"/>
      <c r="N5" s="84"/>
      <c r="O5" s="84"/>
      <c r="P5" s="84"/>
      <c r="Q5" s="84"/>
      <c r="R5" s="84"/>
      <c r="S5" s="84"/>
      <c r="T5" s="84"/>
    </row>
    <row r="6" spans="1:20">
      <c r="A6" s="82"/>
      <c r="B6" s="27"/>
      <c r="C6" s="27"/>
      <c r="D6" s="27"/>
      <c r="E6" s="27"/>
      <c r="F6" s="27"/>
      <c r="G6" s="27"/>
      <c r="H6" s="27"/>
      <c r="I6" s="27"/>
      <c r="J6" s="27"/>
      <c r="K6" s="27"/>
      <c r="L6" s="27"/>
      <c r="M6" s="27"/>
      <c r="N6" s="27"/>
      <c r="O6" s="27"/>
      <c r="P6" s="27"/>
      <c r="Q6" s="27"/>
      <c r="R6" s="27"/>
      <c r="S6" s="27"/>
      <c r="T6" s="27"/>
    </row>
    <row r="7" spans="1:20">
      <c r="A7" s="82"/>
      <c r="B7" s="14"/>
      <c r="C7" s="14"/>
      <c r="D7" s="14"/>
      <c r="E7" s="14"/>
      <c r="F7" s="14"/>
      <c r="G7" s="14"/>
      <c r="H7" s="14"/>
      <c r="I7" s="14"/>
      <c r="J7" s="14"/>
      <c r="K7" s="14"/>
      <c r="L7" s="14"/>
      <c r="M7" s="14"/>
      <c r="N7" s="14"/>
      <c r="O7" s="14"/>
      <c r="P7" s="14"/>
      <c r="Q7" s="14"/>
      <c r="R7" s="14"/>
      <c r="S7" s="14"/>
      <c r="T7" s="14"/>
    </row>
    <row r="8" spans="1:20" ht="27" thickBot="1">
      <c r="A8" s="82"/>
      <c r="B8" s="15" t="s">
        <v>665</v>
      </c>
      <c r="C8" s="16"/>
      <c r="D8" s="41" t="s">
        <v>666</v>
      </c>
      <c r="E8" s="41"/>
      <c r="F8" s="41"/>
      <c r="G8" s="16"/>
      <c r="H8" s="15" t="s">
        <v>667</v>
      </c>
      <c r="I8" s="16"/>
      <c r="J8" s="15" t="s">
        <v>668</v>
      </c>
      <c r="K8" s="16"/>
      <c r="L8" s="15" t="s">
        <v>669</v>
      </c>
      <c r="M8" s="16"/>
      <c r="N8" s="15" t="s">
        <v>670</v>
      </c>
      <c r="O8" s="16"/>
      <c r="P8" s="41" t="s">
        <v>502</v>
      </c>
      <c r="Q8" s="41"/>
      <c r="R8" s="41"/>
      <c r="S8" s="16"/>
      <c r="T8" s="15" t="s">
        <v>671</v>
      </c>
    </row>
    <row r="9" spans="1:20">
      <c r="A9" s="82"/>
      <c r="B9" s="52" t="s">
        <v>672</v>
      </c>
      <c r="C9" s="53"/>
      <c r="D9" s="52" t="s">
        <v>198</v>
      </c>
      <c r="E9" s="66">
        <v>20.58</v>
      </c>
      <c r="F9" s="64"/>
      <c r="G9" s="53"/>
      <c r="H9" s="57">
        <v>2.89</v>
      </c>
      <c r="I9" s="53"/>
      <c r="J9" s="367">
        <v>0.54</v>
      </c>
      <c r="K9" s="53"/>
      <c r="L9" s="367">
        <v>5.4000000000000003E-3</v>
      </c>
      <c r="M9" s="53"/>
      <c r="N9" s="367">
        <v>2.92E-2</v>
      </c>
      <c r="O9" s="53"/>
      <c r="P9" s="52" t="s">
        <v>198</v>
      </c>
      <c r="Q9" s="66">
        <v>22.21</v>
      </c>
      <c r="R9" s="64"/>
      <c r="S9" s="53"/>
      <c r="T9" s="367">
        <v>1.0791999999999999</v>
      </c>
    </row>
    <row r="10" spans="1:20">
      <c r="A10" s="82"/>
      <c r="B10" s="51"/>
      <c r="C10" s="53"/>
      <c r="D10" s="51"/>
      <c r="E10" s="65"/>
      <c r="F10" s="53"/>
      <c r="G10" s="53"/>
      <c r="H10" s="56"/>
      <c r="I10" s="53"/>
      <c r="J10" s="355"/>
      <c r="K10" s="53"/>
      <c r="L10" s="355"/>
      <c r="M10" s="53"/>
      <c r="N10" s="355"/>
      <c r="O10" s="53"/>
      <c r="P10" s="212"/>
      <c r="Q10" s="213"/>
      <c r="R10" s="214"/>
      <c r="S10" s="53"/>
      <c r="T10" s="355"/>
    </row>
    <row r="11" spans="1:20">
      <c r="A11" s="82"/>
      <c r="B11" s="67" t="s">
        <v>673</v>
      </c>
      <c r="C11" s="44"/>
      <c r="D11" s="67" t="s">
        <v>198</v>
      </c>
      <c r="E11" s="73">
        <v>17.54</v>
      </c>
      <c r="F11" s="44"/>
      <c r="G11" s="44"/>
      <c r="H11" s="69">
        <v>2.61</v>
      </c>
      <c r="I11" s="44"/>
      <c r="J11" s="353">
        <v>0.54</v>
      </c>
      <c r="K11" s="44"/>
      <c r="L11" s="353">
        <v>5.4000000000000003E-3</v>
      </c>
      <c r="M11" s="44"/>
      <c r="N11" s="353">
        <v>2.92E-2</v>
      </c>
      <c r="O11" s="44"/>
      <c r="P11" s="67" t="s">
        <v>198</v>
      </c>
      <c r="Q11" s="73">
        <v>18.93</v>
      </c>
      <c r="R11" s="44"/>
      <c r="S11" s="44"/>
      <c r="T11" s="353">
        <v>1.0791999999999999</v>
      </c>
    </row>
    <row r="12" spans="1:20">
      <c r="A12" s="82"/>
      <c r="B12" s="67"/>
      <c r="C12" s="44"/>
      <c r="D12" s="67"/>
      <c r="E12" s="73"/>
      <c r="F12" s="44"/>
      <c r="G12" s="44"/>
      <c r="H12" s="69"/>
      <c r="I12" s="44"/>
      <c r="J12" s="353"/>
      <c r="K12" s="44"/>
      <c r="L12" s="353"/>
      <c r="M12" s="44"/>
      <c r="N12" s="353"/>
      <c r="O12" s="44"/>
      <c r="P12" s="67"/>
      <c r="Q12" s="73"/>
      <c r="R12" s="44"/>
      <c r="S12" s="44"/>
      <c r="T12" s="353"/>
    </row>
  </sheetData>
  <mergeCells count="48">
    <mergeCell ref="T11:T12"/>
    <mergeCell ref="A1:A2"/>
    <mergeCell ref="B1:T1"/>
    <mergeCell ref="B2:T2"/>
    <mergeCell ref="B3:T3"/>
    <mergeCell ref="A4:A12"/>
    <mergeCell ref="B4:T4"/>
    <mergeCell ref="B5:T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O10"/>
    <mergeCell ref="P9:P10"/>
    <mergeCell ref="Q9:Q10"/>
    <mergeCell ref="R9:R10"/>
    <mergeCell ref="S9:S10"/>
    <mergeCell ref="T9:T10"/>
    <mergeCell ref="I9:I10"/>
    <mergeCell ref="J9:J10"/>
    <mergeCell ref="K9:K10"/>
    <mergeCell ref="L9:L10"/>
    <mergeCell ref="M9:M10"/>
    <mergeCell ref="N9:N10"/>
    <mergeCell ref="B6:T6"/>
    <mergeCell ref="D8:F8"/>
    <mergeCell ref="P8:R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v>
      </c>
      <c r="B1" s="7" t="s">
        <v>2</v>
      </c>
      <c r="C1" s="7" t="s">
        <v>72</v>
      </c>
    </row>
    <row r="2" spans="1:3">
      <c r="A2" s="1" t="s">
        <v>62</v>
      </c>
      <c r="B2" s="7"/>
      <c r="C2" s="7"/>
    </row>
    <row r="3" spans="1:3">
      <c r="A3" s="3" t="s">
        <v>73</v>
      </c>
      <c r="B3" s="4" t="s">
        <v>5</v>
      </c>
      <c r="C3" s="4" t="s">
        <v>5</v>
      </c>
    </row>
    <row r="4" spans="1:3">
      <c r="A4" s="2" t="s">
        <v>74</v>
      </c>
      <c r="B4" s="8">
        <v>359.9</v>
      </c>
      <c r="C4" s="8">
        <v>335.5</v>
      </c>
    </row>
    <row r="5" spans="1:3">
      <c r="A5" s="2" t="s">
        <v>75</v>
      </c>
      <c r="B5" s="4">
        <v>198.3</v>
      </c>
      <c r="C5" s="4">
        <v>270</v>
      </c>
    </row>
    <row r="6" spans="1:3">
      <c r="A6" s="2" t="s">
        <v>76</v>
      </c>
      <c r="B6" s="4">
        <v>648.79999999999995</v>
      </c>
      <c r="C6" s="4">
        <v>391.4</v>
      </c>
    </row>
    <row r="7" spans="1:3">
      <c r="A7" s="2" t="s">
        <v>77</v>
      </c>
      <c r="B7" s="4">
        <v>200</v>
      </c>
      <c r="C7" s="4">
        <v>216</v>
      </c>
    </row>
    <row r="8" spans="1:3">
      <c r="A8" s="2" t="s">
        <v>78</v>
      </c>
      <c r="B8" s="4">
        <v>35.4</v>
      </c>
      <c r="C8" s="4">
        <v>74.099999999999994</v>
      </c>
    </row>
    <row r="9" spans="1:3">
      <c r="A9" s="2" t="s">
        <v>79</v>
      </c>
      <c r="B9" s="4">
        <v>221.4</v>
      </c>
      <c r="C9" s="4">
        <v>273</v>
      </c>
    </row>
    <row r="10" spans="1:3">
      <c r="A10" s="2" t="s">
        <v>80</v>
      </c>
      <c r="B10" s="9">
        <v>1663.8</v>
      </c>
      <c r="C10" s="6">
        <v>1560</v>
      </c>
    </row>
    <row r="11" spans="1:3" ht="30">
      <c r="A11" s="2" t="s">
        <v>81</v>
      </c>
      <c r="B11" s="9">
        <v>11004.8</v>
      </c>
      <c r="C11" s="9">
        <v>11153.4</v>
      </c>
    </row>
    <row r="12" spans="1:3">
      <c r="A12" s="2" t="s">
        <v>82</v>
      </c>
      <c r="B12" s="4">
        <v>433.8</v>
      </c>
      <c r="C12" s="4">
        <v>408.5</v>
      </c>
    </row>
    <row r="13" spans="1:3">
      <c r="A13" s="2" t="s">
        <v>83</v>
      </c>
      <c r="B13" s="9">
        <v>13102.4</v>
      </c>
      <c r="C13" s="9">
        <v>13121.9</v>
      </c>
    </row>
    <row r="14" spans="1:3">
      <c r="A14" s="3" t="s">
        <v>84</v>
      </c>
      <c r="B14" s="4" t="s">
        <v>5</v>
      </c>
      <c r="C14" s="4" t="s">
        <v>5</v>
      </c>
    </row>
    <row r="15" spans="1:3">
      <c r="A15" s="2" t="s">
        <v>85</v>
      </c>
      <c r="B15" s="4">
        <v>266</v>
      </c>
      <c r="C15" s="4">
        <v>345.5</v>
      </c>
    </row>
    <row r="16" spans="1:3">
      <c r="A16" s="2" t="s">
        <v>86</v>
      </c>
      <c r="B16" s="4">
        <v>338</v>
      </c>
      <c r="C16" s="4">
        <v>392.7</v>
      </c>
    </row>
    <row r="17" spans="1:3" ht="30">
      <c r="A17" s="2" t="s">
        <v>87</v>
      </c>
      <c r="B17" s="4">
        <v>161.1</v>
      </c>
      <c r="C17" s="4">
        <v>20.9</v>
      </c>
    </row>
    <row r="18" spans="1:3">
      <c r="A18" s="2" t="s">
        <v>88</v>
      </c>
      <c r="B18" s="4">
        <v>272.39999999999998</v>
      </c>
      <c r="C18" s="4">
        <v>326.39999999999998</v>
      </c>
    </row>
    <row r="19" spans="1:3">
      <c r="A19" s="2" t="s">
        <v>89</v>
      </c>
      <c r="B19" s="9">
        <v>1037.5</v>
      </c>
      <c r="C19" s="9">
        <v>1085.5</v>
      </c>
    </row>
    <row r="20" spans="1:3" ht="30">
      <c r="A20" s="2" t="s">
        <v>90</v>
      </c>
      <c r="B20" s="4">
        <v>276.60000000000002</v>
      </c>
      <c r="C20" s="4">
        <v>294</v>
      </c>
    </row>
    <row r="21" spans="1:3" ht="30">
      <c r="A21" s="2" t="s">
        <v>91</v>
      </c>
      <c r="B21" s="4">
        <v>304.7</v>
      </c>
      <c r="C21" s="4">
        <v>309.7</v>
      </c>
    </row>
    <row r="22" spans="1:3">
      <c r="A22" s="2" t="s">
        <v>92</v>
      </c>
      <c r="B22" s="9">
        <v>1034.0999999999999</v>
      </c>
      <c r="C22" s="9">
        <v>1146.5</v>
      </c>
    </row>
    <row r="23" spans="1:3">
      <c r="A23" s="2" t="s">
        <v>93</v>
      </c>
      <c r="B23" s="6">
        <v>3293</v>
      </c>
      <c r="C23" s="9">
        <v>3022.6</v>
      </c>
    </row>
    <row r="24" spans="1:3">
      <c r="A24" s="2" t="s">
        <v>94</v>
      </c>
      <c r="B24" s="4">
        <v>326.89999999999998</v>
      </c>
      <c r="C24" s="4">
        <v>379.3</v>
      </c>
    </row>
    <row r="25" spans="1:3">
      <c r="A25" s="2" t="s">
        <v>95</v>
      </c>
      <c r="B25" s="9">
        <v>6272.8</v>
      </c>
      <c r="C25" s="9">
        <v>6237.6</v>
      </c>
    </row>
    <row r="26" spans="1:3" ht="30">
      <c r="A26" s="2" t="s">
        <v>96</v>
      </c>
      <c r="B26" s="4" t="s">
        <v>97</v>
      </c>
      <c r="C26" s="4" t="s">
        <v>97</v>
      </c>
    </row>
    <row r="27" spans="1:3">
      <c r="A27" s="3" t="s">
        <v>98</v>
      </c>
      <c r="B27" s="4" t="s">
        <v>5</v>
      </c>
      <c r="C27" s="4" t="s">
        <v>5</v>
      </c>
    </row>
    <row r="28" spans="1:3" ht="105">
      <c r="A28" s="2" t="s">
        <v>99</v>
      </c>
      <c r="B28" s="4">
        <v>731.3</v>
      </c>
      <c r="C28" s="4">
        <v>731.3</v>
      </c>
    </row>
    <row r="29" spans="1:3" ht="90">
      <c r="A29" s="2" t="s">
        <v>100</v>
      </c>
      <c r="B29" s="4">
        <v>19.8</v>
      </c>
      <c r="C29" s="4">
        <v>19.8</v>
      </c>
    </row>
    <row r="30" spans="1:3">
      <c r="A30" s="2" t="s">
        <v>101</v>
      </c>
      <c r="B30" s="6">
        <v>2318</v>
      </c>
      <c r="C30" s="9">
        <v>2329.5</v>
      </c>
    </row>
    <row r="31" spans="1:3">
      <c r="A31" s="2" t="s">
        <v>102</v>
      </c>
      <c r="B31" s="6">
        <v>3276</v>
      </c>
      <c r="C31" s="9">
        <v>3407.3</v>
      </c>
    </row>
    <row r="32" spans="1:3" ht="30">
      <c r="A32" s="2" t="s">
        <v>103</v>
      </c>
      <c r="B32" s="4">
        <v>-297.3</v>
      </c>
      <c r="C32" s="4">
        <v>-305.5</v>
      </c>
    </row>
    <row r="33" spans="1:3" ht="30">
      <c r="A33" s="2" t="s">
        <v>104</v>
      </c>
      <c r="B33" s="4">
        <v>-20.2</v>
      </c>
      <c r="C33" s="4">
        <v>-112.9</v>
      </c>
    </row>
    <row r="34" spans="1:3">
      <c r="A34" s="2" t="s">
        <v>105</v>
      </c>
      <c r="B34" s="9">
        <v>6027.6</v>
      </c>
      <c r="C34" s="9">
        <v>6069.5</v>
      </c>
    </row>
    <row r="35" spans="1:3">
      <c r="A35" s="2" t="s">
        <v>106</v>
      </c>
      <c r="B35" s="4">
        <v>802</v>
      </c>
      <c r="C35" s="4">
        <v>814.8</v>
      </c>
    </row>
    <row r="36" spans="1:3">
      <c r="A36" s="2" t="s">
        <v>107</v>
      </c>
      <c r="B36" s="9">
        <v>6829.6</v>
      </c>
      <c r="C36" s="9">
        <v>6884.3</v>
      </c>
    </row>
    <row r="37" spans="1:3">
      <c r="A37" s="2" t="s">
        <v>108</v>
      </c>
      <c r="B37" s="8">
        <v>13102.4</v>
      </c>
      <c r="C37" s="8">
        <v>1312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3" width="36.5703125" bestFit="1" customWidth="1"/>
    <col min="4" max="4" width="12.28515625" customWidth="1"/>
    <col min="5" max="5" width="6" customWidth="1"/>
    <col min="6" max="6" width="2.28515625" customWidth="1"/>
    <col min="7" max="7" width="6.7109375" customWidth="1"/>
    <col min="8" max="8" width="27.85546875" customWidth="1"/>
    <col min="9" max="9" width="13.5703125" customWidth="1"/>
    <col min="10" max="10" width="2.28515625" customWidth="1"/>
    <col min="11" max="11" width="7.42578125" customWidth="1"/>
    <col min="12" max="12" width="30.42578125" customWidth="1"/>
    <col min="13" max="13" width="18.28515625" customWidth="1"/>
    <col min="14" max="14" width="2.28515625" customWidth="1"/>
    <col min="15" max="15" width="11.42578125" customWidth="1"/>
    <col min="16" max="16" width="29.28515625" customWidth="1"/>
    <col min="17" max="17" width="28.28515625" customWidth="1"/>
    <col min="18" max="18" width="2.28515625" customWidth="1"/>
    <col min="19" max="19" width="3.28515625" customWidth="1"/>
    <col min="20" max="20" width="36.5703125" bestFit="1" customWidth="1"/>
    <col min="21" max="21" width="2.5703125" customWidth="1"/>
  </cols>
  <sheetData>
    <row r="1" spans="1:21" ht="15" customHeight="1">
      <c r="A1" s="7" t="s">
        <v>8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88</v>
      </c>
      <c r="B3" s="81" t="s">
        <v>5</v>
      </c>
      <c r="C3" s="81"/>
      <c r="D3" s="81"/>
      <c r="E3" s="81"/>
      <c r="F3" s="81"/>
      <c r="G3" s="81"/>
      <c r="H3" s="81"/>
      <c r="I3" s="81"/>
      <c r="J3" s="81"/>
      <c r="K3" s="81"/>
      <c r="L3" s="81"/>
      <c r="M3" s="81"/>
      <c r="N3" s="81"/>
      <c r="O3" s="81"/>
      <c r="P3" s="81"/>
      <c r="Q3" s="81"/>
      <c r="R3" s="81"/>
      <c r="S3" s="81"/>
      <c r="T3" s="81"/>
      <c r="U3" s="81"/>
    </row>
    <row r="4" spans="1:21" ht="15" customHeight="1">
      <c r="A4" s="82" t="s">
        <v>889</v>
      </c>
      <c r="B4" s="81" t="s">
        <v>5</v>
      </c>
      <c r="C4" s="81"/>
      <c r="D4" s="81"/>
      <c r="E4" s="81"/>
      <c r="F4" s="81"/>
      <c r="G4" s="81"/>
      <c r="H4" s="81"/>
      <c r="I4" s="81"/>
      <c r="J4" s="81"/>
      <c r="K4" s="81"/>
      <c r="L4" s="81"/>
      <c r="M4" s="81"/>
      <c r="N4" s="81"/>
      <c r="O4" s="81"/>
      <c r="P4" s="81"/>
      <c r="Q4" s="81"/>
      <c r="R4" s="81"/>
      <c r="S4" s="81"/>
      <c r="T4" s="81"/>
      <c r="U4" s="81"/>
    </row>
    <row r="5" spans="1:21">
      <c r="A5" s="82"/>
      <c r="B5" s="84" t="s">
        <v>694</v>
      </c>
      <c r="C5" s="84"/>
      <c r="D5" s="84"/>
      <c r="E5" s="84"/>
      <c r="F5" s="84"/>
      <c r="G5" s="84"/>
      <c r="H5" s="84"/>
      <c r="I5" s="84"/>
      <c r="J5" s="84"/>
      <c r="K5" s="84"/>
      <c r="L5" s="84"/>
      <c r="M5" s="84"/>
      <c r="N5" s="84"/>
      <c r="O5" s="84"/>
      <c r="P5" s="84"/>
      <c r="Q5" s="84"/>
      <c r="R5" s="84"/>
      <c r="S5" s="84"/>
      <c r="T5" s="84"/>
      <c r="U5" s="84"/>
    </row>
    <row r="6" spans="1:21">
      <c r="A6" s="82"/>
      <c r="B6" s="27"/>
      <c r="C6" s="27"/>
      <c r="D6" s="27"/>
      <c r="E6" s="27"/>
      <c r="F6" s="27"/>
      <c r="G6" s="27"/>
      <c r="H6" s="27"/>
      <c r="I6" s="27"/>
      <c r="J6" s="27"/>
      <c r="K6" s="27"/>
      <c r="L6" s="27"/>
      <c r="M6" s="27"/>
    </row>
    <row r="7" spans="1:21">
      <c r="A7" s="82"/>
      <c r="B7" s="14"/>
      <c r="C7" s="14"/>
      <c r="D7" s="14"/>
      <c r="E7" s="14"/>
      <c r="F7" s="14"/>
      <c r="G7" s="14"/>
      <c r="H7" s="14"/>
      <c r="I7" s="14"/>
      <c r="J7" s="14"/>
      <c r="K7" s="14"/>
      <c r="L7" s="14"/>
      <c r="M7" s="14"/>
    </row>
    <row r="8" spans="1:21" ht="15.75" thickBot="1">
      <c r="A8" s="82"/>
      <c r="B8" s="16"/>
      <c r="C8" s="41" t="s">
        <v>186</v>
      </c>
      <c r="D8" s="41"/>
      <c r="E8" s="41"/>
      <c r="F8" s="41"/>
      <c r="G8" s="41"/>
      <c r="H8" s="41"/>
      <c r="I8" s="41"/>
      <c r="J8" s="41"/>
      <c r="K8" s="41"/>
      <c r="L8" s="41"/>
      <c r="M8" s="41"/>
    </row>
    <row r="9" spans="1:21">
      <c r="A9" s="82"/>
      <c r="B9" s="44"/>
      <c r="C9" s="46" t="s">
        <v>695</v>
      </c>
      <c r="D9" s="46"/>
      <c r="E9" s="46"/>
      <c r="F9" s="47"/>
      <c r="G9" s="46" t="s">
        <v>698</v>
      </c>
      <c r="H9" s="46"/>
      <c r="I9" s="46"/>
      <c r="J9" s="47"/>
      <c r="K9" s="46" t="s">
        <v>699</v>
      </c>
      <c r="L9" s="46"/>
      <c r="M9" s="46"/>
    </row>
    <row r="10" spans="1:21">
      <c r="A10" s="82"/>
      <c r="B10" s="44"/>
      <c r="C10" s="45" t="s">
        <v>696</v>
      </c>
      <c r="D10" s="45"/>
      <c r="E10" s="45"/>
      <c r="F10" s="44"/>
      <c r="G10" s="45" t="s">
        <v>191</v>
      </c>
      <c r="H10" s="45"/>
      <c r="I10" s="45"/>
      <c r="J10" s="44"/>
      <c r="K10" s="45"/>
      <c r="L10" s="45"/>
      <c r="M10" s="45"/>
    </row>
    <row r="11" spans="1:21" ht="15.75" thickBot="1">
      <c r="A11" s="82"/>
      <c r="B11" s="44"/>
      <c r="C11" s="41" t="s">
        <v>697</v>
      </c>
      <c r="D11" s="41"/>
      <c r="E11" s="41"/>
      <c r="F11" s="44"/>
      <c r="G11" s="151"/>
      <c r="H11" s="151"/>
      <c r="I11" s="151"/>
      <c r="J11" s="44"/>
      <c r="K11" s="41"/>
      <c r="L11" s="41"/>
      <c r="M11" s="41"/>
    </row>
    <row r="12" spans="1:21">
      <c r="A12" s="82"/>
      <c r="B12" s="370">
        <v>41639</v>
      </c>
      <c r="C12" s="61" t="s">
        <v>198</v>
      </c>
      <c r="D12" s="125">
        <v>6069.5</v>
      </c>
      <c r="E12" s="64"/>
      <c r="F12" s="53"/>
      <c r="G12" s="61" t="s">
        <v>198</v>
      </c>
      <c r="H12" s="63">
        <v>814.8</v>
      </c>
      <c r="I12" s="64"/>
      <c r="J12" s="53"/>
      <c r="K12" s="61" t="s">
        <v>198</v>
      </c>
      <c r="L12" s="125">
        <v>6884.3</v>
      </c>
      <c r="M12" s="64"/>
    </row>
    <row r="13" spans="1:21">
      <c r="A13" s="82"/>
      <c r="B13" s="370"/>
      <c r="C13" s="210"/>
      <c r="D13" s="371"/>
      <c r="E13" s="214"/>
      <c r="F13" s="53"/>
      <c r="G13" s="210"/>
      <c r="H13" s="211"/>
      <c r="I13" s="214"/>
      <c r="J13" s="53"/>
      <c r="K13" s="60"/>
      <c r="L13" s="123"/>
      <c r="M13" s="53"/>
    </row>
    <row r="14" spans="1:21">
      <c r="A14" s="82"/>
      <c r="B14" s="369" t="s">
        <v>700</v>
      </c>
      <c r="C14" s="44"/>
      <c r="D14" s="44"/>
      <c r="E14" s="44"/>
      <c r="F14" s="16"/>
      <c r="G14" s="44"/>
      <c r="H14" s="44"/>
      <c r="I14" s="44"/>
      <c r="J14" s="16"/>
      <c r="K14" s="44"/>
      <c r="L14" s="44"/>
      <c r="M14" s="44"/>
    </row>
    <row r="15" spans="1:21">
      <c r="A15" s="82"/>
      <c r="B15" s="372" t="s">
        <v>701</v>
      </c>
      <c r="C15" s="62" t="s">
        <v>702</v>
      </c>
      <c r="D15" s="62"/>
      <c r="E15" s="60" t="s">
        <v>200</v>
      </c>
      <c r="F15" s="53"/>
      <c r="G15" s="62">
        <v>3.2</v>
      </c>
      <c r="H15" s="62"/>
      <c r="I15" s="53"/>
      <c r="J15" s="53"/>
      <c r="K15" s="62" t="s">
        <v>703</v>
      </c>
      <c r="L15" s="62"/>
      <c r="M15" s="60" t="s">
        <v>200</v>
      </c>
    </row>
    <row r="16" spans="1:21">
      <c r="A16" s="82"/>
      <c r="B16" s="372"/>
      <c r="C16" s="62"/>
      <c r="D16" s="62"/>
      <c r="E16" s="60"/>
      <c r="F16" s="53"/>
      <c r="G16" s="62"/>
      <c r="H16" s="62"/>
      <c r="I16" s="53"/>
      <c r="J16" s="53"/>
      <c r="K16" s="62"/>
      <c r="L16" s="62"/>
      <c r="M16" s="60"/>
    </row>
    <row r="17" spans="1:13">
      <c r="A17" s="82"/>
      <c r="B17" s="373" t="s">
        <v>704</v>
      </c>
      <c r="C17" s="70">
        <v>92.7</v>
      </c>
      <c r="D17" s="70"/>
      <c r="E17" s="44"/>
      <c r="F17" s="44"/>
      <c r="G17" s="70">
        <v>1.1000000000000001</v>
      </c>
      <c r="H17" s="70"/>
      <c r="I17" s="44"/>
      <c r="J17" s="44"/>
      <c r="K17" s="70">
        <v>93.8</v>
      </c>
      <c r="L17" s="70"/>
      <c r="M17" s="44"/>
    </row>
    <row r="18" spans="1:13" ht="15.75" thickBot="1">
      <c r="A18" s="82"/>
      <c r="B18" s="373"/>
      <c r="C18" s="71"/>
      <c r="D18" s="71"/>
      <c r="E18" s="72"/>
      <c r="F18" s="44"/>
      <c r="G18" s="71"/>
      <c r="H18" s="71"/>
      <c r="I18" s="72"/>
      <c r="J18" s="44"/>
      <c r="K18" s="71"/>
      <c r="L18" s="71"/>
      <c r="M18" s="72"/>
    </row>
    <row r="19" spans="1:13">
      <c r="A19" s="82"/>
      <c r="B19" s="374" t="s">
        <v>705</v>
      </c>
      <c r="C19" s="63">
        <v>33.299999999999997</v>
      </c>
      <c r="D19" s="63"/>
      <c r="E19" s="64"/>
      <c r="F19" s="53"/>
      <c r="G19" s="63">
        <v>4.3</v>
      </c>
      <c r="H19" s="63"/>
      <c r="I19" s="64"/>
      <c r="J19" s="53"/>
      <c r="K19" s="63">
        <v>37.6</v>
      </c>
      <c r="L19" s="63"/>
      <c r="M19" s="64"/>
    </row>
    <row r="20" spans="1:13">
      <c r="A20" s="82"/>
      <c r="B20" s="374"/>
      <c r="C20" s="62"/>
      <c r="D20" s="62"/>
      <c r="E20" s="53"/>
      <c r="F20" s="53"/>
      <c r="G20" s="211"/>
      <c r="H20" s="211"/>
      <c r="I20" s="214"/>
      <c r="J20" s="53"/>
      <c r="K20" s="211"/>
      <c r="L20" s="211"/>
      <c r="M20" s="214"/>
    </row>
    <row r="21" spans="1:13">
      <c r="A21" s="82"/>
      <c r="B21" s="375" t="s">
        <v>706</v>
      </c>
      <c r="C21" s="70" t="s">
        <v>707</v>
      </c>
      <c r="D21" s="70"/>
      <c r="E21" s="42" t="s">
        <v>200</v>
      </c>
      <c r="F21" s="44"/>
      <c r="G21" s="70" t="s">
        <v>236</v>
      </c>
      <c r="H21" s="70"/>
      <c r="I21" s="44"/>
      <c r="J21" s="44"/>
      <c r="K21" s="70" t="s">
        <v>707</v>
      </c>
      <c r="L21" s="70"/>
      <c r="M21" s="42" t="s">
        <v>200</v>
      </c>
    </row>
    <row r="22" spans="1:13">
      <c r="A22" s="82"/>
      <c r="B22" s="375"/>
      <c r="C22" s="70"/>
      <c r="D22" s="70"/>
      <c r="E22" s="42"/>
      <c r="F22" s="44"/>
      <c r="G22" s="70"/>
      <c r="H22" s="70"/>
      <c r="I22" s="44"/>
      <c r="J22" s="44"/>
      <c r="K22" s="70"/>
      <c r="L22" s="70"/>
      <c r="M22" s="42"/>
    </row>
    <row r="23" spans="1:13">
      <c r="A23" s="82"/>
      <c r="B23" s="376" t="s">
        <v>708</v>
      </c>
      <c r="C23" s="62" t="s">
        <v>709</v>
      </c>
      <c r="D23" s="62"/>
      <c r="E23" s="60" t="s">
        <v>200</v>
      </c>
      <c r="F23" s="53"/>
      <c r="G23" s="62" t="s">
        <v>236</v>
      </c>
      <c r="H23" s="62"/>
      <c r="I23" s="53"/>
      <c r="J23" s="53"/>
      <c r="K23" s="62" t="s">
        <v>709</v>
      </c>
      <c r="L23" s="62"/>
      <c r="M23" s="60" t="s">
        <v>200</v>
      </c>
    </row>
    <row r="24" spans="1:13">
      <c r="A24" s="82"/>
      <c r="B24" s="376"/>
      <c r="C24" s="62"/>
      <c r="D24" s="62"/>
      <c r="E24" s="60"/>
      <c r="F24" s="53"/>
      <c r="G24" s="62"/>
      <c r="H24" s="62"/>
      <c r="I24" s="53"/>
      <c r="J24" s="53"/>
      <c r="K24" s="62"/>
      <c r="L24" s="62"/>
      <c r="M24" s="60"/>
    </row>
    <row r="25" spans="1:13">
      <c r="A25" s="82"/>
      <c r="B25" s="375" t="s">
        <v>710</v>
      </c>
      <c r="C25" s="70" t="s">
        <v>236</v>
      </c>
      <c r="D25" s="70"/>
      <c r="E25" s="44"/>
      <c r="F25" s="44"/>
      <c r="G25" s="70" t="s">
        <v>711</v>
      </c>
      <c r="H25" s="70"/>
      <c r="I25" s="42" t="s">
        <v>200</v>
      </c>
      <c r="J25" s="44"/>
      <c r="K25" s="70" t="s">
        <v>711</v>
      </c>
      <c r="L25" s="70"/>
      <c r="M25" s="42" t="s">
        <v>200</v>
      </c>
    </row>
    <row r="26" spans="1:13" ht="15.75" thickBot="1">
      <c r="A26" s="82"/>
      <c r="B26" s="375"/>
      <c r="C26" s="71"/>
      <c r="D26" s="71"/>
      <c r="E26" s="72"/>
      <c r="F26" s="44"/>
      <c r="G26" s="71"/>
      <c r="H26" s="71"/>
      <c r="I26" s="43"/>
      <c r="J26" s="44"/>
      <c r="K26" s="71"/>
      <c r="L26" s="71"/>
      <c r="M26" s="43"/>
    </row>
    <row r="27" spans="1:13">
      <c r="A27" s="82"/>
      <c r="B27" s="370">
        <v>41820</v>
      </c>
      <c r="C27" s="61" t="s">
        <v>198</v>
      </c>
      <c r="D27" s="125">
        <v>6027.6</v>
      </c>
      <c r="E27" s="64"/>
      <c r="F27" s="53"/>
      <c r="G27" s="61" t="s">
        <v>198</v>
      </c>
      <c r="H27" s="63">
        <v>802</v>
      </c>
      <c r="I27" s="64"/>
      <c r="J27" s="53"/>
      <c r="K27" s="61" t="s">
        <v>198</v>
      </c>
      <c r="L27" s="125">
        <v>6829.6</v>
      </c>
      <c r="M27" s="64"/>
    </row>
    <row r="28" spans="1:13" ht="15.75" thickBot="1">
      <c r="A28" s="82"/>
      <c r="B28" s="370"/>
      <c r="C28" s="75"/>
      <c r="D28" s="127"/>
      <c r="E28" s="77"/>
      <c r="F28" s="53"/>
      <c r="G28" s="75"/>
      <c r="H28" s="76"/>
      <c r="I28" s="77"/>
      <c r="J28" s="53"/>
      <c r="K28" s="75"/>
      <c r="L28" s="127"/>
      <c r="M28" s="77"/>
    </row>
    <row r="29" spans="1:13" ht="15.75" thickTop="1">
      <c r="A29" s="82"/>
      <c r="B29" s="27"/>
      <c r="C29" s="27"/>
      <c r="D29" s="27"/>
      <c r="E29" s="27"/>
      <c r="F29" s="27"/>
      <c r="G29" s="27"/>
      <c r="H29" s="27"/>
      <c r="I29" s="27"/>
      <c r="J29" s="27"/>
      <c r="K29" s="27"/>
      <c r="L29" s="27"/>
      <c r="M29" s="27"/>
    </row>
    <row r="30" spans="1:13">
      <c r="A30" s="82"/>
      <c r="B30" s="14"/>
      <c r="C30" s="14"/>
      <c r="D30" s="14"/>
      <c r="E30" s="14"/>
      <c r="F30" s="14"/>
      <c r="G30" s="14"/>
      <c r="H30" s="14"/>
      <c r="I30" s="14"/>
      <c r="J30" s="14"/>
      <c r="K30" s="14"/>
      <c r="L30" s="14"/>
      <c r="M30" s="14"/>
    </row>
    <row r="31" spans="1:13" ht="15.75" thickBot="1">
      <c r="A31" s="82"/>
      <c r="B31" s="16"/>
      <c r="C31" s="50" t="s">
        <v>186</v>
      </c>
      <c r="D31" s="50"/>
      <c r="E31" s="50"/>
      <c r="F31" s="50"/>
      <c r="G31" s="50"/>
      <c r="H31" s="50"/>
      <c r="I31" s="50"/>
      <c r="J31" s="50"/>
      <c r="K31" s="50"/>
      <c r="L31" s="50"/>
      <c r="M31" s="50"/>
    </row>
    <row r="32" spans="1:13">
      <c r="A32" s="82"/>
      <c r="B32" s="44"/>
      <c r="C32" s="49" t="s">
        <v>695</v>
      </c>
      <c r="D32" s="49"/>
      <c r="E32" s="49"/>
      <c r="F32" s="47"/>
      <c r="G32" s="49" t="s">
        <v>698</v>
      </c>
      <c r="H32" s="49"/>
      <c r="I32" s="49"/>
      <c r="J32" s="47"/>
      <c r="K32" s="49" t="s">
        <v>699</v>
      </c>
      <c r="L32" s="49"/>
      <c r="M32" s="49"/>
    </row>
    <row r="33" spans="1:13">
      <c r="A33" s="82"/>
      <c r="B33" s="44"/>
      <c r="C33" s="69" t="s">
        <v>696</v>
      </c>
      <c r="D33" s="69"/>
      <c r="E33" s="69"/>
      <c r="F33" s="44"/>
      <c r="G33" s="69" t="s">
        <v>191</v>
      </c>
      <c r="H33" s="69"/>
      <c r="I33" s="69"/>
      <c r="J33" s="44"/>
      <c r="K33" s="69"/>
      <c r="L33" s="69"/>
      <c r="M33" s="69"/>
    </row>
    <row r="34" spans="1:13" ht="15.75" thickBot="1">
      <c r="A34" s="82"/>
      <c r="B34" s="44"/>
      <c r="C34" s="50" t="s">
        <v>697</v>
      </c>
      <c r="D34" s="50"/>
      <c r="E34" s="50"/>
      <c r="F34" s="44"/>
      <c r="G34" s="151"/>
      <c r="H34" s="151"/>
      <c r="I34" s="151"/>
      <c r="J34" s="44"/>
      <c r="K34" s="50"/>
      <c r="L34" s="50"/>
      <c r="M34" s="50"/>
    </row>
    <row r="35" spans="1:13">
      <c r="A35" s="82"/>
      <c r="B35" s="378">
        <v>41274</v>
      </c>
      <c r="C35" s="52" t="s">
        <v>198</v>
      </c>
      <c r="D35" s="126">
        <v>4632.7</v>
      </c>
      <c r="E35" s="64"/>
      <c r="F35" s="53"/>
      <c r="G35" s="52" t="s">
        <v>198</v>
      </c>
      <c r="H35" s="126">
        <v>1128.2</v>
      </c>
      <c r="I35" s="64"/>
      <c r="J35" s="53"/>
      <c r="K35" s="52" t="s">
        <v>198</v>
      </c>
      <c r="L35" s="126">
        <v>5760.9</v>
      </c>
      <c r="M35" s="64"/>
    </row>
    <row r="36" spans="1:13">
      <c r="A36" s="82"/>
      <c r="B36" s="378"/>
      <c r="C36" s="212"/>
      <c r="D36" s="379"/>
      <c r="E36" s="214"/>
      <c r="F36" s="53"/>
      <c r="G36" s="212"/>
      <c r="H36" s="379"/>
      <c r="I36" s="214"/>
      <c r="J36" s="53"/>
      <c r="K36" s="51"/>
      <c r="L36" s="124"/>
      <c r="M36" s="53"/>
    </row>
    <row r="37" spans="1:13">
      <c r="A37" s="82"/>
      <c r="B37" s="377" t="s">
        <v>700</v>
      </c>
      <c r="C37" s="44"/>
      <c r="D37" s="44"/>
      <c r="E37" s="44"/>
      <c r="F37" s="16"/>
      <c r="G37" s="44"/>
      <c r="H37" s="44"/>
      <c r="I37" s="44"/>
      <c r="J37" s="16"/>
      <c r="K37" s="44"/>
      <c r="L37" s="44"/>
      <c r="M37" s="44"/>
    </row>
    <row r="38" spans="1:13">
      <c r="A38" s="82"/>
      <c r="B38" s="380" t="s">
        <v>712</v>
      </c>
      <c r="C38" s="65">
        <v>253</v>
      </c>
      <c r="D38" s="65"/>
      <c r="E38" s="53"/>
      <c r="F38" s="53"/>
      <c r="G38" s="65">
        <v>9.1</v>
      </c>
      <c r="H38" s="65"/>
      <c r="I38" s="53"/>
      <c r="J38" s="53"/>
      <c r="K38" s="65">
        <v>262.10000000000002</v>
      </c>
      <c r="L38" s="65"/>
      <c r="M38" s="53"/>
    </row>
    <row r="39" spans="1:13">
      <c r="A39" s="82"/>
      <c r="B39" s="380"/>
      <c r="C39" s="65"/>
      <c r="D39" s="65"/>
      <c r="E39" s="53"/>
      <c r="F39" s="53"/>
      <c r="G39" s="65"/>
      <c r="H39" s="65"/>
      <c r="I39" s="53"/>
      <c r="J39" s="53"/>
      <c r="K39" s="65"/>
      <c r="L39" s="65"/>
      <c r="M39" s="53"/>
    </row>
    <row r="40" spans="1:13">
      <c r="A40" s="82"/>
      <c r="B40" s="381" t="s">
        <v>704</v>
      </c>
      <c r="C40" s="73" t="s">
        <v>713</v>
      </c>
      <c r="D40" s="73"/>
      <c r="E40" s="67" t="s">
        <v>200</v>
      </c>
      <c r="F40" s="44"/>
      <c r="G40" s="73">
        <v>2.2999999999999998</v>
      </c>
      <c r="H40" s="73"/>
      <c r="I40" s="44"/>
      <c r="J40" s="44"/>
      <c r="K40" s="73" t="s">
        <v>714</v>
      </c>
      <c r="L40" s="73"/>
      <c r="M40" s="67" t="s">
        <v>200</v>
      </c>
    </row>
    <row r="41" spans="1:13" ht="15.75" thickBot="1">
      <c r="A41" s="82"/>
      <c r="B41" s="381"/>
      <c r="C41" s="74"/>
      <c r="D41" s="74"/>
      <c r="E41" s="343"/>
      <c r="F41" s="44"/>
      <c r="G41" s="74"/>
      <c r="H41" s="74"/>
      <c r="I41" s="72"/>
      <c r="J41" s="44"/>
      <c r="K41" s="74"/>
      <c r="L41" s="74"/>
      <c r="M41" s="343"/>
    </row>
    <row r="42" spans="1:13">
      <c r="A42" s="82"/>
      <c r="B42" s="382" t="s">
        <v>705</v>
      </c>
      <c r="C42" s="66">
        <v>69</v>
      </c>
      <c r="D42" s="66"/>
      <c r="E42" s="64"/>
      <c r="F42" s="53"/>
      <c r="G42" s="66">
        <v>11.4</v>
      </c>
      <c r="H42" s="66"/>
      <c r="I42" s="64"/>
      <c r="J42" s="53"/>
      <c r="K42" s="66">
        <v>80.400000000000006</v>
      </c>
      <c r="L42" s="66"/>
      <c r="M42" s="64"/>
    </row>
    <row r="43" spans="1:13">
      <c r="A43" s="82"/>
      <c r="B43" s="382"/>
      <c r="C43" s="65"/>
      <c r="D43" s="65"/>
      <c r="E43" s="53"/>
      <c r="F43" s="53"/>
      <c r="G43" s="65"/>
      <c r="H43" s="65"/>
      <c r="I43" s="53"/>
      <c r="J43" s="53"/>
      <c r="K43" s="65"/>
      <c r="L43" s="65"/>
      <c r="M43" s="53"/>
    </row>
    <row r="44" spans="1:13">
      <c r="A44" s="82"/>
      <c r="B44" s="383" t="s">
        <v>715</v>
      </c>
      <c r="C44" s="73">
        <v>263.39999999999998</v>
      </c>
      <c r="D44" s="73"/>
      <c r="E44" s="44"/>
      <c r="F44" s="44"/>
      <c r="G44" s="73" t="s">
        <v>236</v>
      </c>
      <c r="H44" s="73"/>
      <c r="I44" s="44"/>
      <c r="J44" s="44"/>
      <c r="K44" s="73">
        <v>263.39999999999998</v>
      </c>
      <c r="L44" s="73"/>
      <c r="M44" s="44"/>
    </row>
    <row r="45" spans="1:13">
      <c r="A45" s="82"/>
      <c r="B45" s="383"/>
      <c r="C45" s="73"/>
      <c r="D45" s="73"/>
      <c r="E45" s="44"/>
      <c r="F45" s="44"/>
      <c r="G45" s="73"/>
      <c r="H45" s="73"/>
      <c r="I45" s="44"/>
      <c r="J45" s="44"/>
      <c r="K45" s="73"/>
      <c r="L45" s="73"/>
      <c r="M45" s="44"/>
    </row>
    <row r="46" spans="1:13">
      <c r="A46" s="82"/>
      <c r="B46" s="384" t="s">
        <v>716</v>
      </c>
      <c r="C46" s="65">
        <v>731.3</v>
      </c>
      <c r="D46" s="65"/>
      <c r="E46" s="53"/>
      <c r="F46" s="53"/>
      <c r="G46" s="65" t="s">
        <v>236</v>
      </c>
      <c r="H46" s="65"/>
      <c r="I46" s="53"/>
      <c r="J46" s="53"/>
      <c r="K46" s="65">
        <v>731.3</v>
      </c>
      <c r="L46" s="65"/>
      <c r="M46" s="53"/>
    </row>
    <row r="47" spans="1:13">
      <c r="A47" s="82"/>
      <c r="B47" s="384"/>
      <c r="C47" s="65"/>
      <c r="D47" s="65"/>
      <c r="E47" s="53"/>
      <c r="F47" s="53"/>
      <c r="G47" s="65"/>
      <c r="H47" s="65"/>
      <c r="I47" s="53"/>
      <c r="J47" s="53"/>
      <c r="K47" s="65"/>
      <c r="L47" s="65"/>
      <c r="M47" s="53"/>
    </row>
    <row r="48" spans="1:13">
      <c r="A48" s="82"/>
      <c r="B48" s="383" t="s">
        <v>706</v>
      </c>
      <c r="C48" s="73">
        <v>3.7</v>
      </c>
      <c r="D48" s="73"/>
      <c r="E48" s="44"/>
      <c r="F48" s="44"/>
      <c r="G48" s="73" t="s">
        <v>236</v>
      </c>
      <c r="H48" s="73"/>
      <c r="I48" s="44"/>
      <c r="J48" s="44"/>
      <c r="K48" s="73">
        <v>3.7</v>
      </c>
      <c r="L48" s="73"/>
      <c r="M48" s="44"/>
    </row>
    <row r="49" spans="1:21">
      <c r="A49" s="82"/>
      <c r="B49" s="383"/>
      <c r="C49" s="73"/>
      <c r="D49" s="73"/>
      <c r="E49" s="44"/>
      <c r="F49" s="44"/>
      <c r="G49" s="73"/>
      <c r="H49" s="73"/>
      <c r="I49" s="44"/>
      <c r="J49" s="44"/>
      <c r="K49" s="73"/>
      <c r="L49" s="73"/>
      <c r="M49" s="44"/>
    </row>
    <row r="50" spans="1:21">
      <c r="A50" s="82"/>
      <c r="B50" s="384" t="s">
        <v>708</v>
      </c>
      <c r="C50" s="65" t="s">
        <v>717</v>
      </c>
      <c r="D50" s="65"/>
      <c r="E50" s="51" t="s">
        <v>200</v>
      </c>
      <c r="F50" s="53"/>
      <c r="G50" s="65" t="s">
        <v>236</v>
      </c>
      <c r="H50" s="65"/>
      <c r="I50" s="53"/>
      <c r="J50" s="53"/>
      <c r="K50" s="65" t="s">
        <v>717</v>
      </c>
      <c r="L50" s="65"/>
      <c r="M50" s="51" t="s">
        <v>200</v>
      </c>
    </row>
    <row r="51" spans="1:21">
      <c r="A51" s="82"/>
      <c r="B51" s="384"/>
      <c r="C51" s="65"/>
      <c r="D51" s="65"/>
      <c r="E51" s="51"/>
      <c r="F51" s="53"/>
      <c r="G51" s="65"/>
      <c r="H51" s="65"/>
      <c r="I51" s="53"/>
      <c r="J51" s="53"/>
      <c r="K51" s="65"/>
      <c r="L51" s="65"/>
      <c r="M51" s="51"/>
    </row>
    <row r="52" spans="1:21" ht="25.5">
      <c r="A52" s="82"/>
      <c r="B52" s="377" t="s">
        <v>718</v>
      </c>
      <c r="C52" s="73" t="s">
        <v>236</v>
      </c>
      <c r="D52" s="73"/>
      <c r="E52" s="44"/>
      <c r="F52" s="44"/>
      <c r="G52" s="73">
        <v>13</v>
      </c>
      <c r="H52" s="73"/>
      <c r="I52" s="44"/>
      <c r="J52" s="44"/>
      <c r="K52" s="73">
        <v>13</v>
      </c>
      <c r="L52" s="73"/>
      <c r="M52" s="44"/>
    </row>
    <row r="53" spans="1:21" ht="15.75" thickBot="1">
      <c r="A53" s="82"/>
      <c r="B53" s="377" t="s">
        <v>719</v>
      </c>
      <c r="C53" s="74"/>
      <c r="D53" s="74"/>
      <c r="E53" s="72"/>
      <c r="F53" s="44"/>
      <c r="G53" s="74"/>
      <c r="H53" s="74"/>
      <c r="I53" s="72"/>
      <c r="J53" s="44"/>
      <c r="K53" s="74"/>
      <c r="L53" s="74"/>
      <c r="M53" s="72"/>
    </row>
    <row r="54" spans="1:21">
      <c r="A54" s="82"/>
      <c r="B54" s="378">
        <v>41455</v>
      </c>
      <c r="C54" s="52" t="s">
        <v>198</v>
      </c>
      <c r="D54" s="126">
        <v>5631.2</v>
      </c>
      <c r="E54" s="64"/>
      <c r="F54" s="53"/>
      <c r="G54" s="52" t="s">
        <v>198</v>
      </c>
      <c r="H54" s="126">
        <v>1152.5999999999999</v>
      </c>
      <c r="I54" s="64"/>
      <c r="J54" s="53"/>
      <c r="K54" s="52" t="s">
        <v>198</v>
      </c>
      <c r="L54" s="126">
        <v>6783.8</v>
      </c>
      <c r="M54" s="64"/>
    </row>
    <row r="55" spans="1:21" ht="15.75" thickBot="1">
      <c r="A55" s="82"/>
      <c r="B55" s="378"/>
      <c r="C55" s="78"/>
      <c r="D55" s="128"/>
      <c r="E55" s="77"/>
      <c r="F55" s="53"/>
      <c r="G55" s="78"/>
      <c r="H55" s="128"/>
      <c r="I55" s="77"/>
      <c r="J55" s="53"/>
      <c r="K55" s="78"/>
      <c r="L55" s="128"/>
      <c r="M55" s="77"/>
    </row>
    <row r="56" spans="1:21" ht="15.75" thickTop="1">
      <c r="A56" s="82" t="s">
        <v>890</v>
      </c>
      <c r="B56" s="81" t="s">
        <v>5</v>
      </c>
      <c r="C56" s="81"/>
      <c r="D56" s="81"/>
      <c r="E56" s="81"/>
      <c r="F56" s="81"/>
      <c r="G56" s="81"/>
      <c r="H56" s="81"/>
      <c r="I56" s="81"/>
      <c r="J56" s="81"/>
      <c r="K56" s="81"/>
      <c r="L56" s="81"/>
      <c r="M56" s="81"/>
      <c r="N56" s="81"/>
      <c r="O56" s="81"/>
      <c r="P56" s="81"/>
      <c r="Q56" s="81"/>
      <c r="R56" s="81"/>
      <c r="S56" s="81"/>
      <c r="T56" s="81"/>
      <c r="U56" s="81"/>
    </row>
    <row r="57" spans="1:21">
      <c r="A57" s="82"/>
      <c r="B57" s="84" t="s">
        <v>720</v>
      </c>
      <c r="C57" s="84"/>
      <c r="D57" s="84"/>
      <c r="E57" s="84"/>
      <c r="F57" s="84"/>
      <c r="G57" s="84"/>
      <c r="H57" s="84"/>
      <c r="I57" s="84"/>
      <c r="J57" s="84"/>
      <c r="K57" s="84"/>
      <c r="L57" s="84"/>
      <c r="M57" s="84"/>
      <c r="N57" s="84"/>
      <c r="O57" s="84"/>
      <c r="P57" s="84"/>
      <c r="Q57" s="84"/>
      <c r="R57" s="84"/>
      <c r="S57" s="84"/>
      <c r="T57" s="84"/>
      <c r="U57" s="84"/>
    </row>
    <row r="58" spans="1:21">
      <c r="A58" s="82"/>
      <c r="B58" s="27"/>
      <c r="C58" s="27"/>
      <c r="D58" s="27"/>
      <c r="E58" s="27"/>
      <c r="F58" s="27"/>
      <c r="G58" s="27"/>
      <c r="H58" s="27"/>
      <c r="I58" s="27"/>
      <c r="J58" s="27"/>
      <c r="K58" s="27"/>
      <c r="L58" s="27"/>
      <c r="M58" s="27"/>
      <c r="N58" s="27"/>
      <c r="O58" s="27"/>
      <c r="P58" s="27"/>
      <c r="Q58" s="27"/>
      <c r="R58" s="27"/>
      <c r="S58" s="27"/>
      <c r="T58" s="27"/>
      <c r="U58" s="27"/>
    </row>
    <row r="59" spans="1:21">
      <c r="A59" s="82"/>
      <c r="B59" s="14"/>
      <c r="C59" s="14"/>
      <c r="D59" s="14"/>
      <c r="E59" s="14"/>
      <c r="F59" s="14"/>
      <c r="G59" s="14"/>
      <c r="H59" s="14"/>
      <c r="I59" s="14"/>
      <c r="J59" s="14"/>
      <c r="K59" s="14"/>
      <c r="L59" s="14"/>
      <c r="M59" s="14"/>
      <c r="N59" s="14"/>
      <c r="O59" s="14"/>
      <c r="P59" s="14"/>
      <c r="Q59" s="14"/>
      <c r="R59" s="14"/>
      <c r="S59" s="14"/>
      <c r="T59" s="14"/>
      <c r="U59" s="14"/>
    </row>
    <row r="60" spans="1:21" ht="15.75" thickBot="1">
      <c r="A60" s="82"/>
      <c r="B60" s="16"/>
      <c r="C60" s="41" t="s">
        <v>186</v>
      </c>
      <c r="D60" s="41"/>
      <c r="E60" s="41"/>
      <c r="F60" s="41"/>
      <c r="G60" s="41"/>
      <c r="H60" s="41"/>
      <c r="I60" s="41"/>
      <c r="J60" s="41"/>
      <c r="K60" s="41"/>
      <c r="L60" s="41"/>
      <c r="M60" s="41"/>
      <c r="N60" s="41"/>
      <c r="O60" s="41"/>
      <c r="P60" s="41"/>
      <c r="Q60" s="41"/>
      <c r="R60" s="41"/>
      <c r="S60" s="41"/>
      <c r="T60" s="41"/>
      <c r="U60" s="41"/>
    </row>
    <row r="61" spans="1:21" ht="25.5" customHeight="1" thickBot="1">
      <c r="A61" s="82"/>
      <c r="B61" s="16"/>
      <c r="C61" s="97" t="s">
        <v>721</v>
      </c>
      <c r="D61" s="97"/>
      <c r="E61" s="97"/>
      <c r="F61" s="16"/>
      <c r="G61" s="97" t="s">
        <v>722</v>
      </c>
      <c r="H61" s="97"/>
      <c r="I61" s="97"/>
      <c r="J61" s="16"/>
      <c r="K61" s="97" t="s">
        <v>723</v>
      </c>
      <c r="L61" s="97"/>
      <c r="M61" s="97"/>
      <c r="N61" s="16"/>
      <c r="O61" s="97" t="s">
        <v>724</v>
      </c>
      <c r="P61" s="97"/>
      <c r="Q61" s="97"/>
      <c r="R61" s="16"/>
      <c r="S61" s="97" t="s">
        <v>725</v>
      </c>
      <c r="T61" s="97"/>
      <c r="U61" s="97"/>
    </row>
    <row r="62" spans="1:21">
      <c r="A62" s="82"/>
      <c r="B62" s="60" t="s">
        <v>726</v>
      </c>
      <c r="C62" s="61" t="s">
        <v>198</v>
      </c>
      <c r="D62" s="63" t="s">
        <v>727</v>
      </c>
      <c r="E62" s="61" t="s">
        <v>200</v>
      </c>
      <c r="F62" s="53"/>
      <c r="G62" s="61" t="s">
        <v>198</v>
      </c>
      <c r="H62" s="63">
        <v>6.2</v>
      </c>
      <c r="I62" s="64"/>
      <c r="J62" s="53"/>
      <c r="K62" s="61" t="s">
        <v>198</v>
      </c>
      <c r="L62" s="63">
        <v>106.7</v>
      </c>
      <c r="M62" s="64"/>
      <c r="N62" s="53"/>
      <c r="O62" s="61" t="s">
        <v>198</v>
      </c>
      <c r="P62" s="63" t="s">
        <v>728</v>
      </c>
      <c r="Q62" s="61" t="s">
        <v>200</v>
      </c>
      <c r="R62" s="53"/>
      <c r="S62" s="61" t="s">
        <v>198</v>
      </c>
      <c r="T62" s="63" t="s">
        <v>729</v>
      </c>
      <c r="U62" s="61" t="s">
        <v>200</v>
      </c>
    </row>
    <row r="63" spans="1:21">
      <c r="A63" s="82"/>
      <c r="B63" s="60"/>
      <c r="C63" s="210"/>
      <c r="D63" s="211"/>
      <c r="E63" s="210"/>
      <c r="F63" s="53"/>
      <c r="G63" s="210"/>
      <c r="H63" s="211"/>
      <c r="I63" s="214"/>
      <c r="J63" s="53"/>
      <c r="K63" s="210"/>
      <c r="L63" s="211"/>
      <c r="M63" s="214"/>
      <c r="N63" s="53"/>
      <c r="O63" s="210"/>
      <c r="P63" s="211"/>
      <c r="Q63" s="210"/>
      <c r="R63" s="53"/>
      <c r="S63" s="60"/>
      <c r="T63" s="62"/>
      <c r="U63" s="60"/>
    </row>
    <row r="64" spans="1:21">
      <c r="A64" s="82"/>
      <c r="B64" s="385" t="s">
        <v>730</v>
      </c>
      <c r="C64" s="70" t="s">
        <v>311</v>
      </c>
      <c r="D64" s="70"/>
      <c r="E64" s="42" t="s">
        <v>200</v>
      </c>
      <c r="F64" s="44"/>
      <c r="G64" s="70">
        <v>3.8</v>
      </c>
      <c r="H64" s="70"/>
      <c r="I64" s="44"/>
      <c r="J64" s="44"/>
      <c r="K64" s="70">
        <v>40.5</v>
      </c>
      <c r="L64" s="70"/>
      <c r="M64" s="44"/>
      <c r="N64" s="44"/>
      <c r="O64" s="70" t="s">
        <v>641</v>
      </c>
      <c r="P64" s="70"/>
      <c r="Q64" s="42" t="s">
        <v>200</v>
      </c>
      <c r="R64" s="44"/>
      <c r="S64" s="70">
        <v>41.6</v>
      </c>
      <c r="T64" s="70"/>
      <c r="U64" s="44"/>
    </row>
    <row r="65" spans="1:21">
      <c r="A65" s="82"/>
      <c r="B65" s="385"/>
      <c r="C65" s="70"/>
      <c r="D65" s="70"/>
      <c r="E65" s="42"/>
      <c r="F65" s="44"/>
      <c r="G65" s="70"/>
      <c r="H65" s="70"/>
      <c r="I65" s="44"/>
      <c r="J65" s="44"/>
      <c r="K65" s="70"/>
      <c r="L65" s="70"/>
      <c r="M65" s="44"/>
      <c r="N65" s="44"/>
      <c r="O65" s="70"/>
      <c r="P65" s="70"/>
      <c r="Q65" s="42"/>
      <c r="R65" s="44"/>
      <c r="S65" s="70"/>
      <c r="T65" s="70"/>
      <c r="U65" s="44"/>
    </row>
    <row r="66" spans="1:21" ht="22.5" customHeight="1">
      <c r="A66" s="82"/>
      <c r="B66" s="386" t="s">
        <v>731</v>
      </c>
      <c r="C66" s="62">
        <v>3.3</v>
      </c>
      <c r="D66" s="62"/>
      <c r="E66" s="53"/>
      <c r="F66" s="53"/>
      <c r="G66" s="62">
        <v>0.1</v>
      </c>
      <c r="H66" s="62"/>
      <c r="I66" s="53"/>
      <c r="J66" s="53"/>
      <c r="K66" s="62" t="s">
        <v>236</v>
      </c>
      <c r="L66" s="62"/>
      <c r="M66" s="53"/>
      <c r="N66" s="53"/>
      <c r="O66" s="62">
        <v>12.8</v>
      </c>
      <c r="P66" s="62"/>
      <c r="Q66" s="53"/>
      <c r="R66" s="53"/>
      <c r="S66" s="62">
        <v>16.2</v>
      </c>
      <c r="T66" s="62"/>
      <c r="U66" s="53"/>
    </row>
    <row r="67" spans="1:21" ht="15.75" thickBot="1">
      <c r="A67" s="82"/>
      <c r="B67" s="386"/>
      <c r="C67" s="102"/>
      <c r="D67" s="102"/>
      <c r="E67" s="103"/>
      <c r="F67" s="53"/>
      <c r="G67" s="102"/>
      <c r="H67" s="102"/>
      <c r="I67" s="103"/>
      <c r="J67" s="53"/>
      <c r="K67" s="102"/>
      <c r="L67" s="102"/>
      <c r="M67" s="103"/>
      <c r="N67" s="53"/>
      <c r="O67" s="102"/>
      <c r="P67" s="102"/>
      <c r="Q67" s="103"/>
      <c r="R67" s="53"/>
      <c r="S67" s="102"/>
      <c r="T67" s="102"/>
      <c r="U67" s="103"/>
    </row>
    <row r="68" spans="1:21">
      <c r="A68" s="82"/>
      <c r="B68" s="42" t="s">
        <v>732</v>
      </c>
      <c r="C68" s="108" t="s">
        <v>198</v>
      </c>
      <c r="D68" s="114" t="s">
        <v>733</v>
      </c>
      <c r="E68" s="108" t="s">
        <v>200</v>
      </c>
      <c r="F68" s="44"/>
      <c r="G68" s="108" t="s">
        <v>198</v>
      </c>
      <c r="H68" s="114">
        <v>10.1</v>
      </c>
      <c r="I68" s="47"/>
      <c r="J68" s="44"/>
      <c r="K68" s="108" t="s">
        <v>198</v>
      </c>
      <c r="L68" s="114">
        <v>147.19999999999999</v>
      </c>
      <c r="M68" s="47"/>
      <c r="N68" s="44"/>
      <c r="O68" s="108" t="s">
        <v>198</v>
      </c>
      <c r="P68" s="114" t="s">
        <v>734</v>
      </c>
      <c r="Q68" s="108" t="s">
        <v>200</v>
      </c>
      <c r="R68" s="44"/>
      <c r="S68" s="108" t="s">
        <v>198</v>
      </c>
      <c r="T68" s="114" t="s">
        <v>735</v>
      </c>
      <c r="U68" s="108" t="s">
        <v>200</v>
      </c>
    </row>
    <row r="69" spans="1:21">
      <c r="A69" s="82"/>
      <c r="B69" s="42"/>
      <c r="C69" s="42"/>
      <c r="D69" s="70"/>
      <c r="E69" s="42"/>
      <c r="F69" s="44"/>
      <c r="G69" s="387"/>
      <c r="H69" s="388"/>
      <c r="I69" s="48"/>
      <c r="J69" s="44"/>
      <c r="K69" s="387"/>
      <c r="L69" s="388"/>
      <c r="M69" s="48"/>
      <c r="N69" s="44"/>
      <c r="O69" s="387"/>
      <c r="P69" s="388"/>
      <c r="Q69" s="387"/>
      <c r="R69" s="44"/>
      <c r="S69" s="387"/>
      <c r="T69" s="388"/>
      <c r="U69" s="387"/>
    </row>
    <row r="70" spans="1:21">
      <c r="A70" s="82"/>
      <c r="B70" s="386" t="s">
        <v>730</v>
      </c>
      <c r="C70" s="62" t="s">
        <v>736</v>
      </c>
      <c r="D70" s="62"/>
      <c r="E70" s="60" t="s">
        <v>200</v>
      </c>
      <c r="F70" s="53"/>
      <c r="G70" s="62" t="s">
        <v>345</v>
      </c>
      <c r="H70" s="62"/>
      <c r="I70" s="60" t="s">
        <v>200</v>
      </c>
      <c r="J70" s="53"/>
      <c r="K70" s="62">
        <v>19.7</v>
      </c>
      <c r="L70" s="62"/>
      <c r="M70" s="53"/>
      <c r="N70" s="53"/>
      <c r="O70" s="62">
        <v>9.6999999999999993</v>
      </c>
      <c r="P70" s="62"/>
      <c r="Q70" s="53"/>
      <c r="R70" s="53"/>
      <c r="S70" s="62">
        <v>25.6</v>
      </c>
      <c r="T70" s="62"/>
      <c r="U70" s="53"/>
    </row>
    <row r="71" spans="1:21">
      <c r="A71" s="82"/>
      <c r="B71" s="386"/>
      <c r="C71" s="62"/>
      <c r="D71" s="62"/>
      <c r="E71" s="60"/>
      <c r="F71" s="53"/>
      <c r="G71" s="62"/>
      <c r="H71" s="62"/>
      <c r="I71" s="60"/>
      <c r="J71" s="53"/>
      <c r="K71" s="62"/>
      <c r="L71" s="62"/>
      <c r="M71" s="53"/>
      <c r="N71" s="53"/>
      <c r="O71" s="62"/>
      <c r="P71" s="62"/>
      <c r="Q71" s="53"/>
      <c r="R71" s="53"/>
      <c r="S71" s="62"/>
      <c r="T71" s="62"/>
      <c r="U71" s="53"/>
    </row>
    <row r="72" spans="1:21" ht="22.5" customHeight="1">
      <c r="A72" s="82"/>
      <c r="B72" s="385" t="s">
        <v>731</v>
      </c>
      <c r="C72" s="70">
        <v>4</v>
      </c>
      <c r="D72" s="70"/>
      <c r="E72" s="44"/>
      <c r="F72" s="44"/>
      <c r="G72" s="70" t="s">
        <v>737</v>
      </c>
      <c r="H72" s="70"/>
      <c r="I72" s="42" t="s">
        <v>200</v>
      </c>
      <c r="J72" s="44"/>
      <c r="K72" s="70" t="s">
        <v>236</v>
      </c>
      <c r="L72" s="70"/>
      <c r="M72" s="44"/>
      <c r="N72" s="44"/>
      <c r="O72" s="70">
        <v>6.6</v>
      </c>
      <c r="P72" s="70"/>
      <c r="Q72" s="44"/>
      <c r="R72" s="44"/>
      <c r="S72" s="70">
        <v>9.3000000000000007</v>
      </c>
      <c r="T72" s="70"/>
      <c r="U72" s="44"/>
    </row>
    <row r="73" spans="1:21" ht="15.75" thickBot="1">
      <c r="A73" s="82"/>
      <c r="B73" s="385"/>
      <c r="C73" s="71"/>
      <c r="D73" s="71"/>
      <c r="E73" s="72"/>
      <c r="F73" s="44"/>
      <c r="G73" s="71"/>
      <c r="H73" s="71"/>
      <c r="I73" s="43"/>
      <c r="J73" s="44"/>
      <c r="K73" s="71"/>
      <c r="L73" s="71"/>
      <c r="M73" s="72"/>
      <c r="N73" s="44"/>
      <c r="O73" s="71"/>
      <c r="P73" s="71"/>
      <c r="Q73" s="72"/>
      <c r="R73" s="44"/>
      <c r="S73" s="71"/>
      <c r="T73" s="71"/>
      <c r="U73" s="72"/>
    </row>
    <row r="74" spans="1:21">
      <c r="A74" s="82"/>
      <c r="B74" s="60" t="s">
        <v>738</v>
      </c>
      <c r="C74" s="61" t="s">
        <v>198</v>
      </c>
      <c r="D74" s="63" t="s">
        <v>739</v>
      </c>
      <c r="E74" s="61" t="s">
        <v>200</v>
      </c>
      <c r="F74" s="53"/>
      <c r="G74" s="61" t="s">
        <v>198</v>
      </c>
      <c r="H74" s="63">
        <v>6.4</v>
      </c>
      <c r="I74" s="64"/>
      <c r="J74" s="53"/>
      <c r="K74" s="61" t="s">
        <v>198</v>
      </c>
      <c r="L74" s="63">
        <v>166.9</v>
      </c>
      <c r="M74" s="64"/>
      <c r="N74" s="53"/>
      <c r="O74" s="61" t="s">
        <v>198</v>
      </c>
      <c r="P74" s="63">
        <v>5.9</v>
      </c>
      <c r="Q74" s="64"/>
      <c r="R74" s="53"/>
      <c r="S74" s="61" t="s">
        <v>198</v>
      </c>
      <c r="T74" s="63" t="s">
        <v>349</v>
      </c>
      <c r="U74" s="61" t="s">
        <v>200</v>
      </c>
    </row>
    <row r="75" spans="1:21" ht="15.75" thickBot="1">
      <c r="A75" s="82"/>
      <c r="B75" s="60"/>
      <c r="C75" s="75"/>
      <c r="D75" s="76"/>
      <c r="E75" s="75"/>
      <c r="F75" s="53"/>
      <c r="G75" s="75"/>
      <c r="H75" s="76"/>
      <c r="I75" s="77"/>
      <c r="J75" s="53"/>
      <c r="K75" s="75"/>
      <c r="L75" s="76"/>
      <c r="M75" s="77"/>
      <c r="N75" s="53"/>
      <c r="O75" s="75"/>
      <c r="P75" s="76"/>
      <c r="Q75" s="77"/>
      <c r="R75" s="53"/>
      <c r="S75" s="75"/>
      <c r="T75" s="76"/>
      <c r="U75" s="75"/>
    </row>
    <row r="76" spans="1:21" ht="15.75" thickTop="1">
      <c r="A76" s="82"/>
      <c r="B76" s="27"/>
      <c r="C76" s="27"/>
      <c r="D76" s="27"/>
      <c r="E76" s="27"/>
      <c r="F76" s="27"/>
      <c r="G76" s="27"/>
      <c r="H76" s="27"/>
      <c r="I76" s="27"/>
      <c r="J76" s="27"/>
      <c r="K76" s="27"/>
      <c r="L76" s="27"/>
      <c r="M76" s="27"/>
      <c r="N76" s="27"/>
      <c r="O76" s="27"/>
      <c r="P76" s="27"/>
      <c r="Q76" s="27"/>
      <c r="R76" s="27"/>
      <c r="S76" s="27"/>
      <c r="T76" s="27"/>
      <c r="U76" s="27"/>
    </row>
    <row r="77" spans="1:21">
      <c r="A77" s="82"/>
      <c r="B77" s="14"/>
      <c r="C77" s="14"/>
      <c r="D77" s="14"/>
      <c r="E77" s="14"/>
      <c r="F77" s="14"/>
      <c r="G77" s="14"/>
      <c r="H77" s="14"/>
      <c r="I77" s="14"/>
      <c r="J77" s="14"/>
      <c r="K77" s="14"/>
      <c r="L77" s="14"/>
      <c r="M77" s="14"/>
      <c r="N77" s="14"/>
      <c r="O77" s="14"/>
      <c r="P77" s="14"/>
      <c r="Q77" s="14"/>
      <c r="R77" s="14"/>
      <c r="S77" s="14"/>
      <c r="T77" s="14"/>
      <c r="U77" s="14"/>
    </row>
    <row r="78" spans="1:21" ht="15.75" thickBot="1">
      <c r="A78" s="82"/>
      <c r="B78" s="16"/>
      <c r="C78" s="50" t="s">
        <v>186</v>
      </c>
      <c r="D78" s="50"/>
      <c r="E78" s="50"/>
      <c r="F78" s="50"/>
      <c r="G78" s="50"/>
      <c r="H78" s="50"/>
      <c r="I78" s="50"/>
      <c r="J78" s="50"/>
      <c r="K78" s="50"/>
      <c r="L78" s="50"/>
      <c r="M78" s="50"/>
      <c r="N78" s="50"/>
      <c r="O78" s="50"/>
      <c r="P78" s="50"/>
      <c r="Q78" s="50"/>
      <c r="R78" s="50"/>
      <c r="S78" s="50"/>
      <c r="T78" s="50"/>
      <c r="U78" s="50"/>
    </row>
    <row r="79" spans="1:21" ht="25.5" customHeight="1" thickBot="1">
      <c r="A79" s="82"/>
      <c r="B79" s="16"/>
      <c r="C79" s="98" t="s">
        <v>721</v>
      </c>
      <c r="D79" s="98"/>
      <c r="E79" s="98"/>
      <c r="F79" s="16"/>
      <c r="G79" s="98" t="s">
        <v>722</v>
      </c>
      <c r="H79" s="98"/>
      <c r="I79" s="98"/>
      <c r="J79" s="16"/>
      <c r="K79" s="98" t="s">
        <v>723</v>
      </c>
      <c r="L79" s="98"/>
      <c r="M79" s="98"/>
      <c r="N79" s="16"/>
      <c r="O79" s="98" t="s">
        <v>724</v>
      </c>
      <c r="P79" s="98"/>
      <c r="Q79" s="98"/>
      <c r="R79" s="16"/>
      <c r="S79" s="98" t="s">
        <v>725</v>
      </c>
      <c r="T79" s="98"/>
      <c r="U79" s="98"/>
    </row>
    <row r="80" spans="1:21">
      <c r="A80" s="82"/>
      <c r="B80" s="51" t="s">
        <v>740</v>
      </c>
      <c r="C80" s="52" t="s">
        <v>198</v>
      </c>
      <c r="D80" s="66" t="s">
        <v>741</v>
      </c>
      <c r="E80" s="52" t="s">
        <v>200</v>
      </c>
      <c r="F80" s="53"/>
      <c r="G80" s="52" t="s">
        <v>198</v>
      </c>
      <c r="H80" s="66">
        <v>2.1</v>
      </c>
      <c r="I80" s="64"/>
      <c r="J80" s="53"/>
      <c r="K80" s="52" t="s">
        <v>198</v>
      </c>
      <c r="L80" s="66">
        <v>316.3</v>
      </c>
      <c r="M80" s="64"/>
      <c r="N80" s="53"/>
      <c r="O80" s="52" t="s">
        <v>198</v>
      </c>
      <c r="P80" s="66">
        <v>8.6999999999999993</v>
      </c>
      <c r="Q80" s="64"/>
      <c r="R80" s="53"/>
      <c r="S80" s="52" t="s">
        <v>198</v>
      </c>
      <c r="T80" s="66" t="s">
        <v>742</v>
      </c>
      <c r="U80" s="52" t="s">
        <v>200</v>
      </c>
    </row>
    <row r="81" spans="1:21">
      <c r="A81" s="82"/>
      <c r="B81" s="51"/>
      <c r="C81" s="212"/>
      <c r="D81" s="213"/>
      <c r="E81" s="212"/>
      <c r="F81" s="53"/>
      <c r="G81" s="212"/>
      <c r="H81" s="213"/>
      <c r="I81" s="214"/>
      <c r="J81" s="53"/>
      <c r="K81" s="212"/>
      <c r="L81" s="213"/>
      <c r="M81" s="214"/>
      <c r="N81" s="53"/>
      <c r="O81" s="212"/>
      <c r="P81" s="213"/>
      <c r="Q81" s="214"/>
      <c r="R81" s="53"/>
      <c r="S81" s="212"/>
      <c r="T81" s="213"/>
      <c r="U81" s="212"/>
    </row>
    <row r="82" spans="1:21">
      <c r="A82" s="82"/>
      <c r="B82" s="107" t="s">
        <v>730</v>
      </c>
      <c r="C82" s="73" t="s">
        <v>743</v>
      </c>
      <c r="D82" s="73"/>
      <c r="E82" s="67" t="s">
        <v>200</v>
      </c>
      <c r="F82" s="44"/>
      <c r="G82" s="73">
        <v>2.5</v>
      </c>
      <c r="H82" s="73"/>
      <c r="I82" s="44"/>
      <c r="J82" s="44"/>
      <c r="K82" s="73">
        <v>3.3</v>
      </c>
      <c r="L82" s="73"/>
      <c r="M82" s="44"/>
      <c r="N82" s="44"/>
      <c r="O82" s="73" t="s">
        <v>646</v>
      </c>
      <c r="P82" s="73"/>
      <c r="Q82" s="67" t="s">
        <v>200</v>
      </c>
      <c r="R82" s="44"/>
      <c r="S82" s="73" t="s">
        <v>744</v>
      </c>
      <c r="T82" s="73"/>
      <c r="U82" s="67" t="s">
        <v>200</v>
      </c>
    </row>
    <row r="83" spans="1:21">
      <c r="A83" s="82"/>
      <c r="B83" s="107"/>
      <c r="C83" s="73"/>
      <c r="D83" s="73"/>
      <c r="E83" s="67"/>
      <c r="F83" s="44"/>
      <c r="G83" s="73"/>
      <c r="H83" s="73"/>
      <c r="I83" s="44"/>
      <c r="J83" s="44"/>
      <c r="K83" s="73"/>
      <c r="L83" s="73"/>
      <c r="M83" s="44"/>
      <c r="N83" s="44"/>
      <c r="O83" s="73"/>
      <c r="P83" s="73"/>
      <c r="Q83" s="67"/>
      <c r="R83" s="44"/>
      <c r="S83" s="73"/>
      <c r="T83" s="73"/>
      <c r="U83" s="67"/>
    </row>
    <row r="84" spans="1:21" ht="22.5" customHeight="1">
      <c r="A84" s="82"/>
      <c r="B84" s="121" t="s">
        <v>731</v>
      </c>
      <c r="C84" s="65">
        <v>6.4</v>
      </c>
      <c r="D84" s="65"/>
      <c r="E84" s="53"/>
      <c r="F84" s="53"/>
      <c r="G84" s="65">
        <v>0.1</v>
      </c>
      <c r="H84" s="65"/>
      <c r="I84" s="53"/>
      <c r="J84" s="53"/>
      <c r="K84" s="65" t="s">
        <v>236</v>
      </c>
      <c r="L84" s="65"/>
      <c r="M84" s="53"/>
      <c r="N84" s="53"/>
      <c r="O84" s="65" t="s">
        <v>745</v>
      </c>
      <c r="P84" s="65"/>
      <c r="Q84" s="51" t="s">
        <v>200</v>
      </c>
      <c r="R84" s="53"/>
      <c r="S84" s="65">
        <v>4.5</v>
      </c>
      <c r="T84" s="65"/>
      <c r="U84" s="53"/>
    </row>
    <row r="85" spans="1:21" ht="15.75" thickBot="1">
      <c r="A85" s="82"/>
      <c r="B85" s="121"/>
      <c r="C85" s="105"/>
      <c r="D85" s="105"/>
      <c r="E85" s="103"/>
      <c r="F85" s="53"/>
      <c r="G85" s="105"/>
      <c r="H85" s="105"/>
      <c r="I85" s="103"/>
      <c r="J85" s="53"/>
      <c r="K85" s="105"/>
      <c r="L85" s="105"/>
      <c r="M85" s="103"/>
      <c r="N85" s="53"/>
      <c r="O85" s="105"/>
      <c r="P85" s="105"/>
      <c r="Q85" s="106"/>
      <c r="R85" s="53"/>
      <c r="S85" s="105"/>
      <c r="T85" s="105"/>
      <c r="U85" s="103"/>
    </row>
    <row r="86" spans="1:21">
      <c r="A86" s="82"/>
      <c r="B86" s="67" t="s">
        <v>746</v>
      </c>
      <c r="C86" s="115" t="s">
        <v>198</v>
      </c>
      <c r="D86" s="119" t="s">
        <v>747</v>
      </c>
      <c r="E86" s="115" t="s">
        <v>200</v>
      </c>
      <c r="F86" s="44"/>
      <c r="G86" s="115" t="s">
        <v>198</v>
      </c>
      <c r="H86" s="119">
        <v>4.7</v>
      </c>
      <c r="I86" s="47"/>
      <c r="J86" s="44"/>
      <c r="K86" s="115" t="s">
        <v>198</v>
      </c>
      <c r="L86" s="119">
        <v>319.60000000000002</v>
      </c>
      <c r="M86" s="47"/>
      <c r="N86" s="44"/>
      <c r="O86" s="115" t="s">
        <v>198</v>
      </c>
      <c r="P86" s="119">
        <v>1.7</v>
      </c>
      <c r="Q86" s="47"/>
      <c r="R86" s="44"/>
      <c r="S86" s="115" t="s">
        <v>198</v>
      </c>
      <c r="T86" s="119" t="s">
        <v>748</v>
      </c>
      <c r="U86" s="115" t="s">
        <v>200</v>
      </c>
    </row>
    <row r="87" spans="1:21">
      <c r="A87" s="82"/>
      <c r="B87" s="67"/>
      <c r="C87" s="356"/>
      <c r="D87" s="389"/>
      <c r="E87" s="356"/>
      <c r="F87" s="44"/>
      <c r="G87" s="356"/>
      <c r="H87" s="389"/>
      <c r="I87" s="48"/>
      <c r="J87" s="44"/>
      <c r="K87" s="356"/>
      <c r="L87" s="389"/>
      <c r="M87" s="48"/>
      <c r="N87" s="44"/>
      <c r="O87" s="356"/>
      <c r="P87" s="389"/>
      <c r="Q87" s="48"/>
      <c r="R87" s="44"/>
      <c r="S87" s="356"/>
      <c r="T87" s="389"/>
      <c r="U87" s="356"/>
    </row>
    <row r="88" spans="1:21" ht="26.25">
      <c r="A88" s="82"/>
      <c r="B88" s="94" t="s">
        <v>730</v>
      </c>
      <c r="C88" s="17" t="s">
        <v>198</v>
      </c>
      <c r="D88" s="33" t="s">
        <v>749</v>
      </c>
      <c r="E88" s="17" t="s">
        <v>200</v>
      </c>
      <c r="F88" s="18"/>
      <c r="G88" s="17" t="s">
        <v>198</v>
      </c>
      <c r="H88" s="33" t="s">
        <v>745</v>
      </c>
      <c r="I88" s="17" t="s">
        <v>200</v>
      </c>
      <c r="J88" s="18"/>
      <c r="K88" s="17" t="s">
        <v>198</v>
      </c>
      <c r="L88" s="33" t="s">
        <v>750</v>
      </c>
      <c r="M88" s="17" t="s">
        <v>200</v>
      </c>
      <c r="N88" s="18"/>
      <c r="O88" s="17" t="s">
        <v>198</v>
      </c>
      <c r="P88" s="33" t="s">
        <v>316</v>
      </c>
      <c r="Q88" s="17" t="s">
        <v>200</v>
      </c>
      <c r="R88" s="18"/>
      <c r="S88" s="17" t="s">
        <v>198</v>
      </c>
      <c r="T88" s="33" t="s">
        <v>751</v>
      </c>
      <c r="U88" s="17" t="s">
        <v>200</v>
      </c>
    </row>
    <row r="89" spans="1:21" ht="22.5" customHeight="1">
      <c r="A89" s="82"/>
      <c r="B89" s="107" t="s">
        <v>731</v>
      </c>
      <c r="C89" s="67" t="s">
        <v>198</v>
      </c>
      <c r="D89" s="73">
        <v>8.1</v>
      </c>
      <c r="E89" s="44"/>
      <c r="F89" s="44"/>
      <c r="G89" s="67" t="s">
        <v>198</v>
      </c>
      <c r="H89" s="73">
        <v>3.6</v>
      </c>
      <c r="I89" s="44"/>
      <c r="J89" s="44"/>
      <c r="K89" s="67" t="s">
        <v>198</v>
      </c>
      <c r="L89" s="73" t="s">
        <v>236</v>
      </c>
      <c r="M89" s="44"/>
      <c r="N89" s="44"/>
      <c r="O89" s="67" t="s">
        <v>198</v>
      </c>
      <c r="P89" s="73" t="s">
        <v>752</v>
      </c>
      <c r="Q89" s="67" t="s">
        <v>200</v>
      </c>
      <c r="R89" s="44"/>
      <c r="S89" s="67" t="s">
        <v>198</v>
      </c>
      <c r="T89" s="73">
        <v>9.5</v>
      </c>
      <c r="U89" s="44"/>
    </row>
    <row r="90" spans="1:21" ht="15.75" thickBot="1">
      <c r="A90" s="82"/>
      <c r="B90" s="107"/>
      <c r="C90" s="343"/>
      <c r="D90" s="74"/>
      <c r="E90" s="72"/>
      <c r="F90" s="44"/>
      <c r="G90" s="343"/>
      <c r="H90" s="74"/>
      <c r="I90" s="72"/>
      <c r="J90" s="44"/>
      <c r="K90" s="343"/>
      <c r="L90" s="74"/>
      <c r="M90" s="72"/>
      <c r="N90" s="44"/>
      <c r="O90" s="343"/>
      <c r="P90" s="74"/>
      <c r="Q90" s="343"/>
      <c r="R90" s="44"/>
      <c r="S90" s="343"/>
      <c r="T90" s="74"/>
      <c r="U90" s="72"/>
    </row>
    <row r="91" spans="1:21">
      <c r="A91" s="82"/>
      <c r="B91" s="51" t="s">
        <v>753</v>
      </c>
      <c r="C91" s="52" t="s">
        <v>198</v>
      </c>
      <c r="D91" s="66" t="s">
        <v>754</v>
      </c>
      <c r="E91" s="52" t="s">
        <v>200</v>
      </c>
      <c r="F91" s="53"/>
      <c r="G91" s="52" t="s">
        <v>198</v>
      </c>
      <c r="H91" s="66">
        <v>6.3</v>
      </c>
      <c r="I91" s="64"/>
      <c r="J91" s="53"/>
      <c r="K91" s="52" t="s">
        <v>198</v>
      </c>
      <c r="L91" s="66">
        <v>167.6</v>
      </c>
      <c r="M91" s="64"/>
      <c r="N91" s="53"/>
      <c r="O91" s="52" t="s">
        <v>198</v>
      </c>
      <c r="P91" s="66" t="s">
        <v>755</v>
      </c>
      <c r="Q91" s="52" t="s">
        <v>200</v>
      </c>
      <c r="R91" s="53"/>
      <c r="S91" s="52" t="s">
        <v>198</v>
      </c>
      <c r="T91" s="66" t="s">
        <v>756</v>
      </c>
      <c r="U91" s="52" t="s">
        <v>200</v>
      </c>
    </row>
    <row r="92" spans="1:21" ht="15.75" thickBot="1">
      <c r="A92" s="82"/>
      <c r="B92" s="51"/>
      <c r="C92" s="78"/>
      <c r="D92" s="79"/>
      <c r="E92" s="78"/>
      <c r="F92" s="53"/>
      <c r="G92" s="78"/>
      <c r="H92" s="79"/>
      <c r="I92" s="77"/>
      <c r="J92" s="53"/>
      <c r="K92" s="78"/>
      <c r="L92" s="79"/>
      <c r="M92" s="77"/>
      <c r="N92" s="53"/>
      <c r="O92" s="78"/>
      <c r="P92" s="79"/>
      <c r="Q92" s="78"/>
      <c r="R92" s="53"/>
      <c r="S92" s="78"/>
      <c r="T92" s="79"/>
      <c r="U92" s="78"/>
    </row>
    <row r="93" spans="1:21" ht="15.75" thickTop="1">
      <c r="A93" s="82" t="s">
        <v>891</v>
      </c>
      <c r="B93" s="81" t="s">
        <v>5</v>
      </c>
      <c r="C93" s="81"/>
      <c r="D93" s="81"/>
      <c r="E93" s="81"/>
      <c r="F93" s="81"/>
      <c r="G93" s="81"/>
      <c r="H93" s="81"/>
      <c r="I93" s="81"/>
      <c r="J93" s="81"/>
      <c r="K93" s="81"/>
      <c r="L93" s="81"/>
      <c r="M93" s="81"/>
      <c r="N93" s="81"/>
      <c r="O93" s="81"/>
      <c r="P93" s="81"/>
      <c r="Q93" s="81"/>
      <c r="R93" s="81"/>
      <c r="S93" s="81"/>
      <c r="T93" s="81"/>
      <c r="U93" s="81"/>
    </row>
    <row r="94" spans="1:21">
      <c r="A94" s="82"/>
      <c r="B94" s="67" t="s">
        <v>757</v>
      </c>
      <c r="C94" s="67"/>
      <c r="D94" s="67"/>
      <c r="E94" s="67"/>
      <c r="F94" s="67"/>
      <c r="G94" s="67"/>
      <c r="H94" s="67"/>
      <c r="I94" s="67"/>
      <c r="J94" s="67"/>
      <c r="K94" s="67"/>
      <c r="L94" s="67"/>
      <c r="M94" s="67"/>
      <c r="N94" s="67"/>
      <c r="O94" s="67"/>
      <c r="P94" s="67"/>
      <c r="Q94" s="67"/>
      <c r="R94" s="67"/>
      <c r="S94" s="67"/>
      <c r="T94" s="67"/>
      <c r="U94" s="67"/>
    </row>
    <row r="95" spans="1:21">
      <c r="A95" s="82"/>
      <c r="B95" s="27"/>
      <c r="C95" s="27"/>
      <c r="D95" s="27"/>
      <c r="E95" s="27"/>
      <c r="F95" s="27"/>
      <c r="G95" s="27"/>
      <c r="H95" s="27"/>
      <c r="I95" s="27"/>
      <c r="J95" s="27"/>
      <c r="K95" s="27"/>
      <c r="L95" s="27"/>
      <c r="M95" s="27"/>
      <c r="N95" s="27"/>
      <c r="O95" s="27"/>
      <c r="P95" s="27"/>
      <c r="Q95" s="27"/>
      <c r="R95" s="27"/>
      <c r="S95" s="27"/>
      <c r="T95" s="27"/>
    </row>
    <row r="96" spans="1:21">
      <c r="A96" s="82"/>
      <c r="B96" s="14"/>
      <c r="C96" s="14"/>
      <c r="D96" s="14"/>
      <c r="E96" s="14"/>
      <c r="F96" s="14"/>
      <c r="G96" s="14"/>
      <c r="H96" s="14"/>
      <c r="I96" s="14"/>
      <c r="J96" s="14"/>
      <c r="K96" s="14"/>
      <c r="L96" s="14"/>
      <c r="M96" s="14"/>
      <c r="N96" s="14"/>
      <c r="O96" s="14"/>
      <c r="P96" s="14"/>
      <c r="Q96" s="14"/>
      <c r="R96" s="14"/>
      <c r="S96" s="14"/>
      <c r="T96" s="14"/>
    </row>
    <row r="97" spans="1:20" ht="15.75" thickBot="1">
      <c r="A97" s="82"/>
      <c r="B97" s="95"/>
      <c r="C97" s="16"/>
      <c r="D97" s="143" t="s">
        <v>186</v>
      </c>
      <c r="E97" s="143"/>
      <c r="F97" s="143"/>
      <c r="G97" s="143"/>
      <c r="H97" s="143"/>
      <c r="I97" s="143"/>
      <c r="J97" s="143"/>
      <c r="K97" s="143"/>
      <c r="L97" s="143"/>
      <c r="M97" s="143"/>
      <c r="N97" s="143"/>
      <c r="O97" s="143"/>
      <c r="P97" s="143"/>
      <c r="Q97" s="143"/>
      <c r="R97" s="143"/>
      <c r="S97" s="16"/>
      <c r="T97" s="95"/>
    </row>
    <row r="98" spans="1:20" ht="15.75" thickBot="1">
      <c r="A98" s="82"/>
      <c r="B98" s="150" t="s">
        <v>758</v>
      </c>
      <c r="C98" s="16"/>
      <c r="D98" s="144" t="s">
        <v>759</v>
      </c>
      <c r="E98" s="144"/>
      <c r="F98" s="144"/>
      <c r="G98" s="144"/>
      <c r="H98" s="144"/>
      <c r="I98" s="144"/>
      <c r="J98" s="144"/>
      <c r="K98" s="144"/>
      <c r="L98" s="144"/>
      <c r="M98" s="144"/>
      <c r="N98" s="144"/>
      <c r="O98" s="144"/>
      <c r="P98" s="144"/>
      <c r="Q98" s="144"/>
      <c r="R98" s="144"/>
      <c r="S98" s="16"/>
      <c r="T98" s="150" t="s">
        <v>760</v>
      </c>
    </row>
    <row r="99" spans="1:20">
      <c r="A99" s="82"/>
      <c r="B99" s="149"/>
      <c r="C99" s="44"/>
      <c r="D99" s="150" t="s">
        <v>219</v>
      </c>
      <c r="E99" s="150"/>
      <c r="F99" s="150"/>
      <c r="G99" s="150"/>
      <c r="H99" s="150"/>
      <c r="I99" s="150"/>
      <c r="J99" s="150"/>
      <c r="K99" s="47"/>
      <c r="L99" s="150" t="s">
        <v>221</v>
      </c>
      <c r="M99" s="150"/>
      <c r="N99" s="150"/>
      <c r="O99" s="150"/>
      <c r="P99" s="150"/>
      <c r="Q99" s="150"/>
      <c r="R99" s="150"/>
      <c r="S99" s="44"/>
      <c r="T99" s="149"/>
    </row>
    <row r="100" spans="1:20" ht="15.75" thickBot="1">
      <c r="A100" s="82"/>
      <c r="B100" s="149"/>
      <c r="C100" s="44"/>
      <c r="D100" s="143" t="s">
        <v>220</v>
      </c>
      <c r="E100" s="143"/>
      <c r="F100" s="143"/>
      <c r="G100" s="143"/>
      <c r="H100" s="143"/>
      <c r="I100" s="143"/>
      <c r="J100" s="143"/>
      <c r="K100" s="44"/>
      <c r="L100" s="143" t="s">
        <v>220</v>
      </c>
      <c r="M100" s="143"/>
      <c r="N100" s="143"/>
      <c r="O100" s="143"/>
      <c r="P100" s="143"/>
      <c r="Q100" s="143"/>
      <c r="R100" s="143"/>
      <c r="S100" s="44"/>
      <c r="T100" s="149"/>
    </row>
    <row r="101" spans="1:20" ht="15.75" thickBot="1">
      <c r="A101" s="82"/>
      <c r="B101" s="143"/>
      <c r="C101" s="16"/>
      <c r="D101" s="144">
        <v>2014</v>
      </c>
      <c r="E101" s="144"/>
      <c r="F101" s="144"/>
      <c r="G101" s="16"/>
      <c r="H101" s="146">
        <v>2013</v>
      </c>
      <c r="I101" s="146"/>
      <c r="J101" s="146"/>
      <c r="K101" s="16"/>
      <c r="L101" s="144">
        <v>2014</v>
      </c>
      <c r="M101" s="144"/>
      <c r="N101" s="144"/>
      <c r="O101" s="16"/>
      <c r="P101" s="146">
        <v>2013</v>
      </c>
      <c r="Q101" s="146"/>
      <c r="R101" s="146"/>
      <c r="S101" s="16"/>
      <c r="T101" s="143"/>
    </row>
    <row r="102" spans="1:20" ht="24.75">
      <c r="A102" s="82"/>
      <c r="B102" s="142" t="s">
        <v>761</v>
      </c>
      <c r="C102" s="18"/>
      <c r="D102" s="64"/>
      <c r="E102" s="64"/>
      <c r="F102" s="64"/>
      <c r="G102" s="38"/>
      <c r="H102" s="64"/>
      <c r="I102" s="64"/>
      <c r="J102" s="64"/>
      <c r="K102" s="18"/>
      <c r="L102" s="64"/>
      <c r="M102" s="64"/>
      <c r="N102" s="64"/>
      <c r="O102" s="18"/>
      <c r="P102" s="64"/>
      <c r="Q102" s="64"/>
      <c r="R102" s="64"/>
      <c r="S102" s="18"/>
      <c r="T102" s="18"/>
    </row>
    <row r="103" spans="1:20">
      <c r="A103" s="82"/>
      <c r="B103" s="393" t="s">
        <v>762</v>
      </c>
      <c r="C103" s="44"/>
      <c r="D103" s="155" t="s">
        <v>198</v>
      </c>
      <c r="E103" s="156">
        <v>5.6</v>
      </c>
      <c r="F103" s="44"/>
      <c r="G103" s="44"/>
      <c r="H103" s="157" t="s">
        <v>198</v>
      </c>
      <c r="I103" s="158" t="s">
        <v>421</v>
      </c>
      <c r="J103" s="157" t="s">
        <v>200</v>
      </c>
      <c r="K103" s="44"/>
      <c r="L103" s="155" t="s">
        <v>198</v>
      </c>
      <c r="M103" s="156">
        <v>5.4</v>
      </c>
      <c r="N103" s="44"/>
      <c r="O103" s="44"/>
      <c r="P103" s="157" t="s">
        <v>198</v>
      </c>
      <c r="Q103" s="158" t="s">
        <v>744</v>
      </c>
      <c r="R103" s="157" t="s">
        <v>200</v>
      </c>
      <c r="S103" s="44"/>
      <c r="T103" s="157">
        <v>-1</v>
      </c>
    </row>
    <row r="104" spans="1:20">
      <c r="A104" s="82"/>
      <c r="B104" s="393"/>
      <c r="C104" s="44"/>
      <c r="D104" s="155"/>
      <c r="E104" s="156"/>
      <c r="F104" s="44"/>
      <c r="G104" s="44"/>
      <c r="H104" s="157"/>
      <c r="I104" s="158"/>
      <c r="J104" s="157"/>
      <c r="K104" s="44"/>
      <c r="L104" s="155"/>
      <c r="M104" s="156"/>
      <c r="N104" s="44"/>
      <c r="O104" s="44"/>
      <c r="P104" s="157"/>
      <c r="Q104" s="158"/>
      <c r="R104" s="157"/>
      <c r="S104" s="44"/>
      <c r="T104" s="157"/>
    </row>
    <row r="105" spans="1:20">
      <c r="A105" s="82"/>
      <c r="B105" s="394" t="s">
        <v>650</v>
      </c>
      <c r="C105" s="53"/>
      <c r="D105" s="161" t="s">
        <v>763</v>
      </c>
      <c r="E105" s="161"/>
      <c r="F105" s="177" t="s">
        <v>200</v>
      </c>
      <c r="G105" s="53"/>
      <c r="H105" s="163">
        <v>11.2</v>
      </c>
      <c r="I105" s="163"/>
      <c r="J105" s="53"/>
      <c r="K105" s="53"/>
      <c r="L105" s="161">
        <v>3.6</v>
      </c>
      <c r="M105" s="161"/>
      <c r="N105" s="53"/>
      <c r="O105" s="53"/>
      <c r="P105" s="163">
        <v>20.8</v>
      </c>
      <c r="Q105" s="163"/>
      <c r="R105" s="53"/>
      <c r="S105" s="53"/>
      <c r="T105" s="194">
        <v>-1</v>
      </c>
    </row>
    <row r="106" spans="1:20">
      <c r="A106" s="82"/>
      <c r="B106" s="394"/>
      <c r="C106" s="53"/>
      <c r="D106" s="161"/>
      <c r="E106" s="161"/>
      <c r="F106" s="177"/>
      <c r="G106" s="53"/>
      <c r="H106" s="163"/>
      <c r="I106" s="163"/>
      <c r="J106" s="53"/>
      <c r="K106" s="53"/>
      <c r="L106" s="161"/>
      <c r="M106" s="161"/>
      <c r="N106" s="53"/>
      <c r="O106" s="53"/>
      <c r="P106" s="163"/>
      <c r="Q106" s="163"/>
      <c r="R106" s="53"/>
      <c r="S106" s="53"/>
      <c r="T106" s="194"/>
    </row>
    <row r="107" spans="1:20">
      <c r="A107" s="82"/>
      <c r="B107" s="393" t="s">
        <v>764</v>
      </c>
      <c r="C107" s="44"/>
      <c r="D107" s="156">
        <v>0.9</v>
      </c>
      <c r="E107" s="156"/>
      <c r="F107" s="44"/>
      <c r="G107" s="44"/>
      <c r="H107" s="158" t="s">
        <v>236</v>
      </c>
      <c r="I107" s="158"/>
      <c r="J107" s="44"/>
      <c r="K107" s="44"/>
      <c r="L107" s="156">
        <v>1.2</v>
      </c>
      <c r="M107" s="156"/>
      <c r="N107" s="44"/>
      <c r="O107" s="44"/>
      <c r="P107" s="158" t="s">
        <v>236</v>
      </c>
      <c r="Q107" s="158"/>
      <c r="R107" s="44"/>
      <c r="S107" s="44"/>
      <c r="T107" s="157">
        <v>-1</v>
      </c>
    </row>
    <row r="108" spans="1:20" ht="15.75" thickBot="1">
      <c r="A108" s="82"/>
      <c r="B108" s="393"/>
      <c r="C108" s="44"/>
      <c r="D108" s="174"/>
      <c r="E108" s="174"/>
      <c r="F108" s="72"/>
      <c r="G108" s="44"/>
      <c r="H108" s="175"/>
      <c r="I108" s="175"/>
      <c r="J108" s="72"/>
      <c r="K108" s="44"/>
      <c r="L108" s="174"/>
      <c r="M108" s="174"/>
      <c r="N108" s="72"/>
      <c r="O108" s="44"/>
      <c r="P108" s="175"/>
      <c r="Q108" s="175"/>
      <c r="R108" s="72"/>
      <c r="S108" s="44"/>
      <c r="T108" s="157"/>
    </row>
    <row r="109" spans="1:20">
      <c r="A109" s="82"/>
      <c r="B109" s="53"/>
      <c r="C109" s="53"/>
      <c r="D109" s="180">
        <v>5.3</v>
      </c>
      <c r="E109" s="180"/>
      <c r="F109" s="64"/>
      <c r="G109" s="53"/>
      <c r="H109" s="184">
        <v>11.1</v>
      </c>
      <c r="I109" s="184"/>
      <c r="J109" s="64"/>
      <c r="K109" s="53"/>
      <c r="L109" s="180">
        <v>10.199999999999999</v>
      </c>
      <c r="M109" s="180"/>
      <c r="N109" s="64"/>
      <c r="O109" s="53"/>
      <c r="P109" s="184">
        <v>20.5</v>
      </c>
      <c r="Q109" s="184"/>
      <c r="R109" s="64"/>
      <c r="S109" s="53"/>
      <c r="T109" s="194" t="s">
        <v>765</v>
      </c>
    </row>
    <row r="110" spans="1:20">
      <c r="A110" s="82"/>
      <c r="B110" s="53"/>
      <c r="C110" s="53"/>
      <c r="D110" s="395"/>
      <c r="E110" s="395"/>
      <c r="F110" s="214"/>
      <c r="G110" s="53"/>
      <c r="H110" s="396"/>
      <c r="I110" s="396"/>
      <c r="J110" s="214"/>
      <c r="K110" s="53"/>
      <c r="L110" s="161"/>
      <c r="M110" s="161"/>
      <c r="N110" s="53"/>
      <c r="O110" s="53"/>
      <c r="P110" s="163"/>
      <c r="Q110" s="163"/>
      <c r="R110" s="53"/>
      <c r="S110" s="53"/>
      <c r="T110" s="194"/>
    </row>
    <row r="111" spans="1:20" ht="15.75" thickBot="1">
      <c r="A111" s="82"/>
      <c r="B111" s="16"/>
      <c r="C111" s="16"/>
      <c r="D111" s="174" t="s">
        <v>737</v>
      </c>
      <c r="E111" s="174"/>
      <c r="F111" s="391" t="s">
        <v>200</v>
      </c>
      <c r="G111" s="16"/>
      <c r="H111" s="175" t="s">
        <v>766</v>
      </c>
      <c r="I111" s="175"/>
      <c r="J111" s="392" t="s">
        <v>200</v>
      </c>
      <c r="K111" s="16"/>
      <c r="L111" s="174" t="s">
        <v>767</v>
      </c>
      <c r="M111" s="174"/>
      <c r="N111" s="391" t="s">
        <v>200</v>
      </c>
      <c r="O111" s="16"/>
      <c r="P111" s="175" t="s">
        <v>768</v>
      </c>
      <c r="Q111" s="175"/>
      <c r="R111" s="392" t="s">
        <v>200</v>
      </c>
      <c r="S111" s="16"/>
      <c r="T111" s="137" t="s">
        <v>769</v>
      </c>
    </row>
    <row r="112" spans="1:20">
      <c r="A112" s="82"/>
      <c r="B112" s="53"/>
      <c r="C112" s="53"/>
      <c r="D112" s="178" t="s">
        <v>198</v>
      </c>
      <c r="E112" s="180">
        <v>4</v>
      </c>
      <c r="F112" s="64"/>
      <c r="G112" s="53"/>
      <c r="H112" s="182" t="s">
        <v>198</v>
      </c>
      <c r="I112" s="184">
        <v>8.1</v>
      </c>
      <c r="J112" s="64"/>
      <c r="K112" s="53"/>
      <c r="L112" s="178" t="s">
        <v>198</v>
      </c>
      <c r="M112" s="180">
        <v>7.3</v>
      </c>
      <c r="N112" s="64"/>
      <c r="O112" s="53"/>
      <c r="P112" s="182" t="s">
        <v>198</v>
      </c>
      <c r="Q112" s="184">
        <v>14.5</v>
      </c>
      <c r="R112" s="64"/>
      <c r="S112" s="53"/>
      <c r="T112" s="194" t="s">
        <v>770</v>
      </c>
    </row>
    <row r="113" spans="1:20" ht="15.75" thickBot="1">
      <c r="A113" s="82"/>
      <c r="B113" s="53"/>
      <c r="C113" s="53"/>
      <c r="D113" s="179"/>
      <c r="E113" s="181"/>
      <c r="F113" s="77"/>
      <c r="G113" s="53"/>
      <c r="H113" s="183"/>
      <c r="I113" s="185"/>
      <c r="J113" s="77"/>
      <c r="K113" s="53"/>
      <c r="L113" s="179"/>
      <c r="M113" s="181"/>
      <c r="N113" s="77"/>
      <c r="O113" s="53"/>
      <c r="P113" s="183"/>
      <c r="Q113" s="185"/>
      <c r="R113" s="77"/>
      <c r="S113" s="53"/>
      <c r="T113" s="194"/>
    </row>
    <row r="114" spans="1:20" ht="15.75" thickTop="1">
      <c r="A114" s="82"/>
      <c r="B114" s="16"/>
      <c r="C114" s="16"/>
      <c r="D114" s="122"/>
      <c r="E114" s="122"/>
      <c r="F114" s="122"/>
      <c r="G114" s="16"/>
      <c r="H114" s="122"/>
      <c r="I114" s="122"/>
      <c r="J114" s="122"/>
      <c r="K114" s="16"/>
      <c r="L114" s="122"/>
      <c r="M114" s="122"/>
      <c r="N114" s="122"/>
      <c r="O114" s="16"/>
      <c r="P114" s="122"/>
      <c r="Q114" s="122"/>
      <c r="R114" s="122"/>
      <c r="S114" s="16"/>
      <c r="T114" s="16"/>
    </row>
    <row r="115" spans="1:20" ht="24.75">
      <c r="A115" s="82"/>
      <c r="B115" s="142" t="s">
        <v>771</v>
      </c>
      <c r="C115" s="18"/>
      <c r="D115" s="53"/>
      <c r="E115" s="53"/>
      <c r="F115" s="53"/>
      <c r="G115" s="18"/>
      <c r="H115" s="53"/>
      <c r="I115" s="53"/>
      <c r="J115" s="53"/>
      <c r="K115" s="18"/>
      <c r="L115" s="53"/>
      <c r="M115" s="53"/>
      <c r="N115" s="53"/>
      <c r="O115" s="18"/>
      <c r="P115" s="53"/>
      <c r="Q115" s="53"/>
      <c r="R115" s="53"/>
      <c r="S115" s="18"/>
      <c r="T115" s="18"/>
    </row>
    <row r="116" spans="1:20">
      <c r="A116" s="82"/>
      <c r="B116" s="390" t="s">
        <v>772</v>
      </c>
      <c r="C116" s="16"/>
      <c r="D116" s="138" t="s">
        <v>198</v>
      </c>
      <c r="E116" s="139" t="s">
        <v>237</v>
      </c>
      <c r="F116" s="138" t="s">
        <v>200</v>
      </c>
      <c r="G116" s="16"/>
      <c r="H116" s="140" t="s">
        <v>198</v>
      </c>
      <c r="I116" s="141" t="s">
        <v>743</v>
      </c>
      <c r="J116" s="140" t="s">
        <v>200</v>
      </c>
      <c r="K116" s="16"/>
      <c r="L116" s="138" t="s">
        <v>198</v>
      </c>
      <c r="M116" s="139" t="s">
        <v>773</v>
      </c>
      <c r="N116" s="138" t="s">
        <v>200</v>
      </c>
      <c r="O116" s="16"/>
      <c r="P116" s="140" t="s">
        <v>198</v>
      </c>
      <c r="Q116" s="141" t="s">
        <v>743</v>
      </c>
      <c r="R116" s="140" t="s">
        <v>200</v>
      </c>
      <c r="S116" s="16"/>
      <c r="T116" s="137" t="s">
        <v>44</v>
      </c>
    </row>
    <row r="117" spans="1:20">
      <c r="A117" s="82"/>
      <c r="B117" s="394" t="s">
        <v>395</v>
      </c>
      <c r="C117" s="53"/>
      <c r="D117" s="161" t="s">
        <v>236</v>
      </c>
      <c r="E117" s="161"/>
      <c r="F117" s="53"/>
      <c r="G117" s="53"/>
      <c r="H117" s="163">
        <v>5.2</v>
      </c>
      <c r="I117" s="163"/>
      <c r="J117" s="53"/>
      <c r="K117" s="53"/>
      <c r="L117" s="161" t="s">
        <v>236</v>
      </c>
      <c r="M117" s="161"/>
      <c r="N117" s="53"/>
      <c r="O117" s="53"/>
      <c r="P117" s="163">
        <v>5.3</v>
      </c>
      <c r="Q117" s="163"/>
      <c r="R117" s="53"/>
      <c r="S117" s="53"/>
      <c r="T117" s="160" t="s">
        <v>44</v>
      </c>
    </row>
    <row r="118" spans="1:20" ht="15.75" thickBot="1">
      <c r="A118" s="82"/>
      <c r="B118" s="394"/>
      <c r="C118" s="53"/>
      <c r="D118" s="162"/>
      <c r="E118" s="162"/>
      <c r="F118" s="103"/>
      <c r="G118" s="53"/>
      <c r="H118" s="164"/>
      <c r="I118" s="164"/>
      <c r="J118" s="103"/>
      <c r="K118" s="53"/>
      <c r="L118" s="162"/>
      <c r="M118" s="162"/>
      <c r="N118" s="103"/>
      <c r="O118" s="53"/>
      <c r="P118" s="164"/>
      <c r="Q118" s="164"/>
      <c r="R118" s="103"/>
      <c r="S118" s="53"/>
      <c r="T118" s="160"/>
    </row>
    <row r="119" spans="1:20">
      <c r="A119" s="82"/>
      <c r="B119" s="44"/>
      <c r="C119" s="44"/>
      <c r="D119" s="168" t="s">
        <v>237</v>
      </c>
      <c r="E119" s="168"/>
      <c r="F119" s="166" t="s">
        <v>200</v>
      </c>
      <c r="G119" s="44"/>
      <c r="H119" s="172">
        <v>4.0999999999999996</v>
      </c>
      <c r="I119" s="172"/>
      <c r="J119" s="47"/>
      <c r="K119" s="44"/>
      <c r="L119" s="168" t="s">
        <v>773</v>
      </c>
      <c r="M119" s="168"/>
      <c r="N119" s="166" t="s">
        <v>200</v>
      </c>
      <c r="O119" s="44"/>
      <c r="P119" s="172">
        <v>4.2</v>
      </c>
      <c r="Q119" s="172"/>
      <c r="R119" s="47"/>
      <c r="S119" s="44"/>
      <c r="T119" s="157" t="s">
        <v>765</v>
      </c>
    </row>
    <row r="120" spans="1:20">
      <c r="A120" s="82"/>
      <c r="B120" s="44"/>
      <c r="C120" s="44"/>
      <c r="D120" s="201"/>
      <c r="E120" s="201"/>
      <c r="F120" s="200"/>
      <c r="G120" s="44"/>
      <c r="H120" s="203"/>
      <c r="I120" s="203"/>
      <c r="J120" s="48"/>
      <c r="K120" s="44"/>
      <c r="L120" s="156"/>
      <c r="M120" s="156"/>
      <c r="N120" s="155"/>
      <c r="O120" s="44"/>
      <c r="P120" s="158"/>
      <c r="Q120" s="158"/>
      <c r="R120" s="44"/>
      <c r="S120" s="44"/>
      <c r="T120" s="157"/>
    </row>
    <row r="121" spans="1:20">
      <c r="A121" s="82"/>
      <c r="B121" s="53"/>
      <c r="C121" s="53"/>
      <c r="D121" s="161">
        <v>0.6</v>
      </c>
      <c r="E121" s="161"/>
      <c r="F121" s="53"/>
      <c r="G121" s="53"/>
      <c r="H121" s="163" t="s">
        <v>325</v>
      </c>
      <c r="I121" s="163"/>
      <c r="J121" s="194" t="s">
        <v>200</v>
      </c>
      <c r="K121" s="53"/>
      <c r="L121" s="161">
        <v>0.5</v>
      </c>
      <c r="M121" s="161"/>
      <c r="N121" s="53"/>
      <c r="O121" s="53"/>
      <c r="P121" s="163" t="s">
        <v>325</v>
      </c>
      <c r="Q121" s="163"/>
      <c r="R121" s="194" t="s">
        <v>200</v>
      </c>
      <c r="S121" s="53"/>
      <c r="T121" s="160" t="s">
        <v>769</v>
      </c>
    </row>
    <row r="122" spans="1:20" ht="15.75" thickBot="1">
      <c r="A122" s="82"/>
      <c r="B122" s="53"/>
      <c r="C122" s="53"/>
      <c r="D122" s="162"/>
      <c r="E122" s="162"/>
      <c r="F122" s="103"/>
      <c r="G122" s="53"/>
      <c r="H122" s="164"/>
      <c r="I122" s="164"/>
      <c r="J122" s="397"/>
      <c r="K122" s="53"/>
      <c r="L122" s="162"/>
      <c r="M122" s="162"/>
      <c r="N122" s="103"/>
      <c r="O122" s="53"/>
      <c r="P122" s="164"/>
      <c r="Q122" s="164"/>
      <c r="R122" s="397"/>
      <c r="S122" s="53"/>
      <c r="T122" s="160"/>
    </row>
    <row r="123" spans="1:20">
      <c r="A123" s="82"/>
      <c r="B123" s="44"/>
      <c r="C123" s="44"/>
      <c r="D123" s="166" t="s">
        <v>198</v>
      </c>
      <c r="E123" s="168" t="s">
        <v>737</v>
      </c>
      <c r="F123" s="166" t="s">
        <v>200</v>
      </c>
      <c r="G123" s="44"/>
      <c r="H123" s="170" t="s">
        <v>198</v>
      </c>
      <c r="I123" s="172">
        <v>3.6</v>
      </c>
      <c r="J123" s="47"/>
      <c r="K123" s="44"/>
      <c r="L123" s="166" t="s">
        <v>198</v>
      </c>
      <c r="M123" s="168" t="s">
        <v>763</v>
      </c>
      <c r="N123" s="166" t="s">
        <v>200</v>
      </c>
      <c r="O123" s="44"/>
      <c r="P123" s="170" t="s">
        <v>198</v>
      </c>
      <c r="Q123" s="172">
        <v>3.7</v>
      </c>
      <c r="R123" s="47"/>
      <c r="S123" s="44"/>
      <c r="T123" s="157" t="s">
        <v>770</v>
      </c>
    </row>
    <row r="124" spans="1:20" ht="15.75" thickBot="1">
      <c r="A124" s="82"/>
      <c r="B124" s="44"/>
      <c r="C124" s="44"/>
      <c r="D124" s="167"/>
      <c r="E124" s="169"/>
      <c r="F124" s="167"/>
      <c r="G124" s="44"/>
      <c r="H124" s="171"/>
      <c r="I124" s="173"/>
      <c r="J124" s="113"/>
      <c r="K124" s="44"/>
      <c r="L124" s="167"/>
      <c r="M124" s="169"/>
      <c r="N124" s="167"/>
      <c r="O124" s="44"/>
      <c r="P124" s="171"/>
      <c r="Q124" s="173"/>
      <c r="R124" s="113"/>
      <c r="S124" s="44"/>
      <c r="T124" s="157"/>
    </row>
    <row r="125" spans="1:20" ht="15.75" thickTop="1">
      <c r="A125" s="82"/>
      <c r="B125" s="18"/>
      <c r="C125" s="18"/>
      <c r="D125" s="120"/>
      <c r="E125" s="120"/>
      <c r="F125" s="120"/>
      <c r="G125" s="18"/>
      <c r="H125" s="120"/>
      <c r="I125" s="120"/>
      <c r="J125" s="120"/>
      <c r="K125" s="18"/>
      <c r="L125" s="120"/>
      <c r="M125" s="120"/>
      <c r="N125" s="120"/>
      <c r="O125" s="18"/>
      <c r="P125" s="120"/>
      <c r="Q125" s="120"/>
      <c r="R125" s="120"/>
      <c r="S125" s="18"/>
      <c r="T125" s="18"/>
    </row>
    <row r="126" spans="1:20" ht="24.75">
      <c r="A126" s="82"/>
      <c r="B126" s="140" t="s">
        <v>774</v>
      </c>
      <c r="C126" s="16"/>
      <c r="D126" s="44"/>
      <c r="E126" s="44"/>
      <c r="F126" s="44"/>
      <c r="G126" s="16"/>
      <c r="H126" s="44"/>
      <c r="I126" s="44"/>
      <c r="J126" s="44"/>
      <c r="K126" s="16"/>
      <c r="L126" s="44"/>
      <c r="M126" s="44"/>
      <c r="N126" s="44"/>
      <c r="O126" s="16"/>
      <c r="P126" s="44"/>
      <c r="Q126" s="44"/>
      <c r="R126" s="44"/>
      <c r="S126" s="16"/>
      <c r="T126" s="16"/>
    </row>
    <row r="127" spans="1:20">
      <c r="A127" s="82"/>
      <c r="B127" s="394" t="s">
        <v>775</v>
      </c>
      <c r="C127" s="53"/>
      <c r="D127" s="177" t="s">
        <v>198</v>
      </c>
      <c r="E127" s="161">
        <v>5.3</v>
      </c>
      <c r="F127" s="53"/>
      <c r="G127" s="53"/>
      <c r="H127" s="194" t="s">
        <v>198</v>
      </c>
      <c r="I127" s="163" t="s">
        <v>306</v>
      </c>
      <c r="J127" s="194" t="s">
        <v>200</v>
      </c>
      <c r="K127" s="53"/>
      <c r="L127" s="177" t="s">
        <v>198</v>
      </c>
      <c r="M127" s="161">
        <v>18.3</v>
      </c>
      <c r="N127" s="53"/>
      <c r="O127" s="53"/>
      <c r="P127" s="194" t="s">
        <v>198</v>
      </c>
      <c r="Q127" s="163" t="s">
        <v>776</v>
      </c>
      <c r="R127" s="194" t="s">
        <v>200</v>
      </c>
      <c r="S127" s="53"/>
      <c r="T127" s="160" t="s">
        <v>305</v>
      </c>
    </row>
    <row r="128" spans="1:20">
      <c r="A128" s="82"/>
      <c r="B128" s="394"/>
      <c r="C128" s="53"/>
      <c r="D128" s="177"/>
      <c r="E128" s="161"/>
      <c r="F128" s="53"/>
      <c r="G128" s="53"/>
      <c r="H128" s="194"/>
      <c r="I128" s="163"/>
      <c r="J128" s="194"/>
      <c r="K128" s="53"/>
      <c r="L128" s="177"/>
      <c r="M128" s="161"/>
      <c r="N128" s="53"/>
      <c r="O128" s="53"/>
      <c r="P128" s="194"/>
      <c r="Q128" s="163"/>
      <c r="R128" s="194"/>
      <c r="S128" s="53"/>
      <c r="T128" s="160"/>
    </row>
    <row r="129" spans="1:21">
      <c r="A129" s="82"/>
      <c r="B129" s="393" t="s">
        <v>777</v>
      </c>
      <c r="C129" s="44"/>
      <c r="D129" s="156">
        <v>4.4000000000000004</v>
      </c>
      <c r="E129" s="156"/>
      <c r="F129" s="44"/>
      <c r="G129" s="44"/>
      <c r="H129" s="158">
        <v>0.6</v>
      </c>
      <c r="I129" s="158"/>
      <c r="J129" s="44"/>
      <c r="K129" s="44"/>
      <c r="L129" s="156">
        <v>9.9</v>
      </c>
      <c r="M129" s="156"/>
      <c r="N129" s="44"/>
      <c r="O129" s="44"/>
      <c r="P129" s="158">
        <v>0.3</v>
      </c>
      <c r="Q129" s="158"/>
      <c r="R129" s="44"/>
      <c r="S129" s="44"/>
      <c r="T129" s="154" t="s">
        <v>309</v>
      </c>
    </row>
    <row r="130" spans="1:21" ht="15.75" thickBot="1">
      <c r="A130" s="82"/>
      <c r="B130" s="393"/>
      <c r="C130" s="44"/>
      <c r="D130" s="174"/>
      <c r="E130" s="174"/>
      <c r="F130" s="72"/>
      <c r="G130" s="44"/>
      <c r="H130" s="175"/>
      <c r="I130" s="175"/>
      <c r="J130" s="72"/>
      <c r="K130" s="44"/>
      <c r="L130" s="174"/>
      <c r="M130" s="174"/>
      <c r="N130" s="72"/>
      <c r="O130" s="44"/>
      <c r="P130" s="175"/>
      <c r="Q130" s="175"/>
      <c r="R130" s="72"/>
      <c r="S130" s="44"/>
      <c r="T130" s="154"/>
    </row>
    <row r="131" spans="1:21">
      <c r="A131" s="82"/>
      <c r="B131" s="53"/>
      <c r="C131" s="53"/>
      <c r="D131" s="180">
        <v>9.6999999999999993</v>
      </c>
      <c r="E131" s="180"/>
      <c r="F131" s="64"/>
      <c r="G131" s="53"/>
      <c r="H131" s="184" t="s">
        <v>707</v>
      </c>
      <c r="I131" s="184"/>
      <c r="J131" s="182" t="s">
        <v>200</v>
      </c>
      <c r="K131" s="53"/>
      <c r="L131" s="180">
        <v>28.2</v>
      </c>
      <c r="M131" s="180"/>
      <c r="N131" s="64"/>
      <c r="O131" s="53"/>
      <c r="P131" s="184" t="s">
        <v>768</v>
      </c>
      <c r="Q131" s="184"/>
      <c r="R131" s="182" t="s">
        <v>200</v>
      </c>
      <c r="S131" s="53"/>
      <c r="T131" s="194" t="s">
        <v>765</v>
      </c>
    </row>
    <row r="132" spans="1:21">
      <c r="A132" s="82"/>
      <c r="B132" s="53"/>
      <c r="C132" s="53"/>
      <c r="D132" s="395"/>
      <c r="E132" s="395"/>
      <c r="F132" s="214"/>
      <c r="G132" s="53"/>
      <c r="H132" s="396"/>
      <c r="I132" s="396"/>
      <c r="J132" s="398"/>
      <c r="K132" s="53"/>
      <c r="L132" s="161"/>
      <c r="M132" s="161"/>
      <c r="N132" s="53"/>
      <c r="O132" s="53"/>
      <c r="P132" s="163"/>
      <c r="Q132" s="163"/>
      <c r="R132" s="194"/>
      <c r="S132" s="53"/>
      <c r="T132" s="194"/>
    </row>
    <row r="133" spans="1:21">
      <c r="A133" s="82"/>
      <c r="B133" s="44"/>
      <c r="C133" s="44"/>
      <c r="D133" s="156" t="s">
        <v>707</v>
      </c>
      <c r="E133" s="156"/>
      <c r="F133" s="155" t="s">
        <v>200</v>
      </c>
      <c r="G133" s="44"/>
      <c r="H133" s="158">
        <v>0.9</v>
      </c>
      <c r="I133" s="158"/>
      <c r="J133" s="44"/>
      <c r="K133" s="44"/>
      <c r="L133" s="156" t="s">
        <v>778</v>
      </c>
      <c r="M133" s="156"/>
      <c r="N133" s="155" t="s">
        <v>200</v>
      </c>
      <c r="O133" s="44"/>
      <c r="P133" s="158">
        <v>1.8</v>
      </c>
      <c r="Q133" s="158"/>
      <c r="R133" s="44"/>
      <c r="S133" s="44"/>
      <c r="T133" s="154" t="s">
        <v>769</v>
      </c>
    </row>
    <row r="134" spans="1:21" ht="15.75" thickBot="1">
      <c r="A134" s="82"/>
      <c r="B134" s="44"/>
      <c r="C134" s="44"/>
      <c r="D134" s="174"/>
      <c r="E134" s="174"/>
      <c r="F134" s="204"/>
      <c r="G134" s="44"/>
      <c r="H134" s="175"/>
      <c r="I134" s="175"/>
      <c r="J134" s="72"/>
      <c r="K134" s="44"/>
      <c r="L134" s="174"/>
      <c r="M134" s="174"/>
      <c r="N134" s="204"/>
      <c r="O134" s="44"/>
      <c r="P134" s="175"/>
      <c r="Q134" s="175"/>
      <c r="R134" s="72"/>
      <c r="S134" s="44"/>
      <c r="T134" s="154"/>
    </row>
    <row r="135" spans="1:21">
      <c r="A135" s="82"/>
      <c r="B135" s="53"/>
      <c r="C135" s="53"/>
      <c r="D135" s="178" t="s">
        <v>198</v>
      </c>
      <c r="E135" s="180">
        <v>6.6</v>
      </c>
      <c r="F135" s="64"/>
      <c r="G135" s="53"/>
      <c r="H135" s="182" t="s">
        <v>198</v>
      </c>
      <c r="I135" s="184" t="s">
        <v>752</v>
      </c>
      <c r="J135" s="182" t="s">
        <v>200</v>
      </c>
      <c r="K135" s="53"/>
      <c r="L135" s="178" t="s">
        <v>198</v>
      </c>
      <c r="M135" s="180">
        <v>19.399999999999999</v>
      </c>
      <c r="N135" s="64"/>
      <c r="O135" s="53"/>
      <c r="P135" s="182" t="s">
        <v>198</v>
      </c>
      <c r="Q135" s="184" t="s">
        <v>779</v>
      </c>
      <c r="R135" s="182" t="s">
        <v>200</v>
      </c>
      <c r="S135" s="53"/>
      <c r="T135" s="194" t="s">
        <v>770</v>
      </c>
    </row>
    <row r="136" spans="1:21" ht="15.75" thickBot="1">
      <c r="A136" s="82"/>
      <c r="B136" s="53"/>
      <c r="C136" s="53"/>
      <c r="D136" s="179"/>
      <c r="E136" s="181"/>
      <c r="F136" s="77"/>
      <c r="G136" s="53"/>
      <c r="H136" s="183"/>
      <c r="I136" s="185"/>
      <c r="J136" s="183"/>
      <c r="K136" s="53"/>
      <c r="L136" s="179"/>
      <c r="M136" s="181"/>
      <c r="N136" s="77"/>
      <c r="O136" s="53"/>
      <c r="P136" s="183"/>
      <c r="Q136" s="185"/>
      <c r="R136" s="183"/>
      <c r="S136" s="53"/>
      <c r="T136" s="194"/>
    </row>
    <row r="137" spans="1:21" ht="16.5" thickTop="1" thickBot="1">
      <c r="A137" s="82"/>
      <c r="B137" s="16"/>
      <c r="C137" s="16"/>
      <c r="D137" s="199"/>
      <c r="E137" s="199"/>
      <c r="F137" s="199"/>
      <c r="G137" s="16"/>
      <c r="H137" s="199"/>
      <c r="I137" s="199"/>
      <c r="J137" s="199"/>
      <c r="K137" s="16"/>
      <c r="L137" s="199"/>
      <c r="M137" s="199"/>
      <c r="N137" s="199"/>
      <c r="O137" s="16"/>
      <c r="P137" s="199"/>
      <c r="Q137" s="199"/>
      <c r="R137" s="199"/>
      <c r="S137" s="16"/>
      <c r="T137" s="16"/>
    </row>
    <row r="138" spans="1:21">
      <c r="A138" s="82"/>
      <c r="B138" s="194" t="s">
        <v>780</v>
      </c>
      <c r="C138" s="53"/>
      <c r="D138" s="178" t="s">
        <v>198</v>
      </c>
      <c r="E138" s="180">
        <v>9.3000000000000007</v>
      </c>
      <c r="F138" s="64"/>
      <c r="G138" s="53"/>
      <c r="H138" s="182" t="s">
        <v>198</v>
      </c>
      <c r="I138" s="184">
        <v>9.5</v>
      </c>
      <c r="J138" s="64"/>
      <c r="K138" s="53"/>
      <c r="L138" s="178" t="s">
        <v>198</v>
      </c>
      <c r="M138" s="180">
        <v>25.5</v>
      </c>
      <c r="N138" s="64"/>
      <c r="O138" s="53"/>
      <c r="P138" s="182" t="s">
        <v>198</v>
      </c>
      <c r="Q138" s="184">
        <v>14</v>
      </c>
      <c r="R138" s="64"/>
      <c r="S138" s="53"/>
      <c r="T138" s="53"/>
    </row>
    <row r="139" spans="1:21" ht="15.75" thickBot="1">
      <c r="A139" s="82"/>
      <c r="B139" s="194"/>
      <c r="C139" s="53"/>
      <c r="D139" s="179"/>
      <c r="E139" s="181"/>
      <c r="F139" s="77"/>
      <c r="G139" s="53"/>
      <c r="H139" s="183"/>
      <c r="I139" s="185"/>
      <c r="J139" s="77"/>
      <c r="K139" s="53"/>
      <c r="L139" s="179"/>
      <c r="M139" s="181"/>
      <c r="N139" s="77"/>
      <c r="O139" s="53"/>
      <c r="P139" s="183"/>
      <c r="Q139" s="185"/>
      <c r="R139" s="77"/>
      <c r="S139" s="53"/>
      <c r="T139" s="53"/>
    </row>
    <row r="140" spans="1:21" ht="15.75" thickTop="1">
      <c r="A140" s="82"/>
      <c r="B140" s="86" t="s">
        <v>203</v>
      </c>
      <c r="C140" s="86"/>
      <c r="D140" s="86"/>
      <c r="E140" s="86"/>
      <c r="F140" s="86"/>
      <c r="G140" s="86"/>
      <c r="H140" s="86"/>
      <c r="I140" s="86"/>
      <c r="J140" s="86"/>
      <c r="K140" s="86"/>
      <c r="L140" s="86"/>
      <c r="M140" s="86"/>
      <c r="N140" s="86"/>
      <c r="O140" s="86"/>
      <c r="P140" s="86"/>
      <c r="Q140" s="86"/>
      <c r="R140" s="86"/>
      <c r="S140" s="86"/>
      <c r="T140" s="86"/>
      <c r="U140" s="86"/>
    </row>
    <row r="141" spans="1:21">
      <c r="A141" s="82"/>
      <c r="B141" s="14"/>
      <c r="C141" s="14"/>
    </row>
    <row r="142" spans="1:21" ht="72">
      <c r="A142" s="82"/>
      <c r="B142" s="399">
        <v>-1</v>
      </c>
      <c r="C142" s="400" t="s">
        <v>781</v>
      </c>
    </row>
  </sheetData>
  <mergeCells count="754">
    <mergeCell ref="B57:U57"/>
    <mergeCell ref="A93:A142"/>
    <mergeCell ref="B93:U93"/>
    <mergeCell ref="B94:U94"/>
    <mergeCell ref="B140:U140"/>
    <mergeCell ref="T138:T139"/>
    <mergeCell ref="A1:A2"/>
    <mergeCell ref="B1:U1"/>
    <mergeCell ref="B2:U2"/>
    <mergeCell ref="B3:U3"/>
    <mergeCell ref="A4:A55"/>
    <mergeCell ref="B4:U4"/>
    <mergeCell ref="B5:U5"/>
    <mergeCell ref="A56:A92"/>
    <mergeCell ref="B56:U56"/>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5:P136"/>
    <mergeCell ref="Q135:Q136"/>
    <mergeCell ref="R135:R136"/>
    <mergeCell ref="S135:S136"/>
    <mergeCell ref="T135:T136"/>
    <mergeCell ref="D137:F137"/>
    <mergeCell ref="H137:J137"/>
    <mergeCell ref="L137:N137"/>
    <mergeCell ref="P137:R137"/>
    <mergeCell ref="J135:J136"/>
    <mergeCell ref="K135:K136"/>
    <mergeCell ref="L135:L136"/>
    <mergeCell ref="M135:M136"/>
    <mergeCell ref="N135:N136"/>
    <mergeCell ref="O135:O136"/>
    <mergeCell ref="S133:S134"/>
    <mergeCell ref="T133:T134"/>
    <mergeCell ref="B135:B136"/>
    <mergeCell ref="C135:C136"/>
    <mergeCell ref="D135:D136"/>
    <mergeCell ref="E135:E136"/>
    <mergeCell ref="F135:F136"/>
    <mergeCell ref="G135:G136"/>
    <mergeCell ref="H135:H136"/>
    <mergeCell ref="I135:I136"/>
    <mergeCell ref="K133:K134"/>
    <mergeCell ref="L133:M134"/>
    <mergeCell ref="N133:N134"/>
    <mergeCell ref="O133:O134"/>
    <mergeCell ref="P133:Q134"/>
    <mergeCell ref="R133:R134"/>
    <mergeCell ref="R131:R132"/>
    <mergeCell ref="S131:S132"/>
    <mergeCell ref="T131:T132"/>
    <mergeCell ref="B133:B134"/>
    <mergeCell ref="C133:C134"/>
    <mergeCell ref="D133:E134"/>
    <mergeCell ref="F133:F134"/>
    <mergeCell ref="G133:G134"/>
    <mergeCell ref="H133:I134"/>
    <mergeCell ref="J133:J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N129:N130"/>
    <mergeCell ref="O129:O130"/>
    <mergeCell ref="P129:Q130"/>
    <mergeCell ref="R129:R130"/>
    <mergeCell ref="S129:S130"/>
    <mergeCell ref="T129:T130"/>
    <mergeCell ref="T127:T128"/>
    <mergeCell ref="B129:B130"/>
    <mergeCell ref="C129:C130"/>
    <mergeCell ref="D129:E130"/>
    <mergeCell ref="F129:F130"/>
    <mergeCell ref="G129:G130"/>
    <mergeCell ref="H129:I130"/>
    <mergeCell ref="J129:J130"/>
    <mergeCell ref="K129:K130"/>
    <mergeCell ref="L129:M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Q123:Q124"/>
    <mergeCell ref="R123:R124"/>
    <mergeCell ref="S123:S124"/>
    <mergeCell ref="T123:T124"/>
    <mergeCell ref="D125:F125"/>
    <mergeCell ref="H125:J125"/>
    <mergeCell ref="L125:N125"/>
    <mergeCell ref="P125:R125"/>
    <mergeCell ref="K123:K124"/>
    <mergeCell ref="L123:L124"/>
    <mergeCell ref="M123:M124"/>
    <mergeCell ref="N123:N124"/>
    <mergeCell ref="O123:O124"/>
    <mergeCell ref="P123:P124"/>
    <mergeCell ref="T121:T122"/>
    <mergeCell ref="B123:B124"/>
    <mergeCell ref="C123:C124"/>
    <mergeCell ref="D123:D124"/>
    <mergeCell ref="E123:E124"/>
    <mergeCell ref="F123:F124"/>
    <mergeCell ref="G123:G124"/>
    <mergeCell ref="H123:H124"/>
    <mergeCell ref="I123:I124"/>
    <mergeCell ref="J123:J124"/>
    <mergeCell ref="L121:M122"/>
    <mergeCell ref="N121:N122"/>
    <mergeCell ref="O121:O122"/>
    <mergeCell ref="P121:Q122"/>
    <mergeCell ref="R121:R122"/>
    <mergeCell ref="S121:S122"/>
    <mergeCell ref="S119:S120"/>
    <mergeCell ref="T119:T120"/>
    <mergeCell ref="B121:B122"/>
    <mergeCell ref="C121:C122"/>
    <mergeCell ref="D121:E122"/>
    <mergeCell ref="F121:F122"/>
    <mergeCell ref="G121:G122"/>
    <mergeCell ref="H121:I122"/>
    <mergeCell ref="J121:J122"/>
    <mergeCell ref="K121:K122"/>
    <mergeCell ref="K119:K120"/>
    <mergeCell ref="L119:M120"/>
    <mergeCell ref="N119:N120"/>
    <mergeCell ref="O119:O120"/>
    <mergeCell ref="P119:Q120"/>
    <mergeCell ref="R119:R120"/>
    <mergeCell ref="R117:R118"/>
    <mergeCell ref="S117:S118"/>
    <mergeCell ref="T117:T118"/>
    <mergeCell ref="B119:B120"/>
    <mergeCell ref="C119:C120"/>
    <mergeCell ref="D119:E120"/>
    <mergeCell ref="F119:F120"/>
    <mergeCell ref="G119:G120"/>
    <mergeCell ref="H119:I120"/>
    <mergeCell ref="J119:J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T112:T113"/>
    <mergeCell ref="D114:F114"/>
    <mergeCell ref="H114:J114"/>
    <mergeCell ref="L114:N114"/>
    <mergeCell ref="P114:R114"/>
    <mergeCell ref="D115:F115"/>
    <mergeCell ref="H115:J115"/>
    <mergeCell ref="L115:N115"/>
    <mergeCell ref="P115:R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09:S110"/>
    <mergeCell ref="T109:T110"/>
    <mergeCell ref="D111:E111"/>
    <mergeCell ref="H111:I111"/>
    <mergeCell ref="L111:M111"/>
    <mergeCell ref="P111:Q111"/>
    <mergeCell ref="K109:K110"/>
    <mergeCell ref="L109:M110"/>
    <mergeCell ref="N109:N110"/>
    <mergeCell ref="O109:O110"/>
    <mergeCell ref="P109:Q110"/>
    <mergeCell ref="R109:R110"/>
    <mergeCell ref="R107:R108"/>
    <mergeCell ref="S107:S108"/>
    <mergeCell ref="T107:T108"/>
    <mergeCell ref="B109:B110"/>
    <mergeCell ref="C109:C110"/>
    <mergeCell ref="D109:E110"/>
    <mergeCell ref="F109:F110"/>
    <mergeCell ref="G109:G110"/>
    <mergeCell ref="H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5:N106"/>
    <mergeCell ref="O105:O106"/>
    <mergeCell ref="P105:Q106"/>
    <mergeCell ref="R105:R106"/>
    <mergeCell ref="S105:S106"/>
    <mergeCell ref="T105:T106"/>
    <mergeCell ref="T103:T104"/>
    <mergeCell ref="B105:B106"/>
    <mergeCell ref="C105:C106"/>
    <mergeCell ref="D105:E106"/>
    <mergeCell ref="F105:F106"/>
    <mergeCell ref="G105:G106"/>
    <mergeCell ref="H105:I106"/>
    <mergeCell ref="J105:J106"/>
    <mergeCell ref="K105:K106"/>
    <mergeCell ref="L105:M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K99:K100"/>
    <mergeCell ref="L99:R99"/>
    <mergeCell ref="L100:R100"/>
    <mergeCell ref="S99:S100"/>
    <mergeCell ref="D101:F101"/>
    <mergeCell ref="H101:J101"/>
    <mergeCell ref="L101:N101"/>
    <mergeCell ref="P101:R101"/>
    <mergeCell ref="T91:T92"/>
    <mergeCell ref="U91:U92"/>
    <mergeCell ref="B95:T95"/>
    <mergeCell ref="D97:R97"/>
    <mergeCell ref="B98:B101"/>
    <mergeCell ref="D98:R98"/>
    <mergeCell ref="T98:T101"/>
    <mergeCell ref="C99:C100"/>
    <mergeCell ref="D99:J99"/>
    <mergeCell ref="D100:J100"/>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6:T87"/>
    <mergeCell ref="U86:U87"/>
    <mergeCell ref="B89:B90"/>
    <mergeCell ref="C89:C90"/>
    <mergeCell ref="D89:D90"/>
    <mergeCell ref="E89:E90"/>
    <mergeCell ref="F89:F90"/>
    <mergeCell ref="G89:G90"/>
    <mergeCell ref="H89:H90"/>
    <mergeCell ref="I89:I90"/>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4:T75"/>
    <mergeCell ref="U74:U75"/>
    <mergeCell ref="B76:U76"/>
    <mergeCell ref="C78:U78"/>
    <mergeCell ref="C79:E79"/>
    <mergeCell ref="G79:I79"/>
    <mergeCell ref="K79:M79"/>
    <mergeCell ref="O79:Q79"/>
    <mergeCell ref="S79:U79"/>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U58"/>
    <mergeCell ref="C60:U60"/>
    <mergeCell ref="C61:E61"/>
    <mergeCell ref="G61:I61"/>
    <mergeCell ref="K61:M61"/>
    <mergeCell ref="O61:Q61"/>
    <mergeCell ref="S61:U61"/>
    <mergeCell ref="H54:H55"/>
    <mergeCell ref="I54:I55"/>
    <mergeCell ref="J54:J55"/>
    <mergeCell ref="K54:K55"/>
    <mergeCell ref="L54:L55"/>
    <mergeCell ref="M54:M55"/>
    <mergeCell ref="B54:B55"/>
    <mergeCell ref="C54:C55"/>
    <mergeCell ref="D54:D55"/>
    <mergeCell ref="E54:E55"/>
    <mergeCell ref="F54:F55"/>
    <mergeCell ref="G54:G55"/>
    <mergeCell ref="M50:M51"/>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K36"/>
    <mergeCell ref="L35:L36"/>
    <mergeCell ref="M35:M36"/>
    <mergeCell ref="C37:E37"/>
    <mergeCell ref="G37:I37"/>
    <mergeCell ref="K37:M37"/>
    <mergeCell ref="J32:J34"/>
    <mergeCell ref="K32:M34"/>
    <mergeCell ref="B35:B36"/>
    <mergeCell ref="C35:C36"/>
    <mergeCell ref="D35:D36"/>
    <mergeCell ref="E35:E36"/>
    <mergeCell ref="F35:F36"/>
    <mergeCell ref="G35:G36"/>
    <mergeCell ref="H35:H36"/>
    <mergeCell ref="I35:I36"/>
    <mergeCell ref="B32:B34"/>
    <mergeCell ref="C32:E32"/>
    <mergeCell ref="C33:E33"/>
    <mergeCell ref="C34:E34"/>
    <mergeCell ref="F32:F34"/>
    <mergeCell ref="G32:I32"/>
    <mergeCell ref="G33:I33"/>
    <mergeCell ref="G34:I34"/>
    <mergeCell ref="J27:J28"/>
    <mergeCell ref="K27:K28"/>
    <mergeCell ref="L27:L28"/>
    <mergeCell ref="M27:M28"/>
    <mergeCell ref="B29:M29"/>
    <mergeCell ref="C31:M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K13"/>
    <mergeCell ref="L12:L13"/>
    <mergeCell ref="M12:M13"/>
    <mergeCell ref="C14:E14"/>
    <mergeCell ref="G14:I14"/>
    <mergeCell ref="K14:M14"/>
    <mergeCell ref="J9:J11"/>
    <mergeCell ref="K9:M11"/>
    <mergeCell ref="B12:B13"/>
    <mergeCell ref="C12:C13"/>
    <mergeCell ref="D12:D13"/>
    <mergeCell ref="E12:E13"/>
    <mergeCell ref="F12:F13"/>
    <mergeCell ref="G12:G13"/>
    <mergeCell ref="H12:H13"/>
    <mergeCell ref="I12:I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15.5703125" customWidth="1"/>
    <col min="5" max="5" width="7" customWidth="1"/>
    <col min="7" max="7" width="6.85546875" customWidth="1"/>
    <col min="8" max="8" width="5.42578125" customWidth="1"/>
    <col min="9" max="9" width="2.7109375" bestFit="1" customWidth="1"/>
    <col min="10" max="10" width="13.85546875" customWidth="1"/>
    <col min="11" max="11" width="7.5703125" customWidth="1"/>
    <col min="12" max="12" width="4" bestFit="1" customWidth="1"/>
    <col min="13" max="13" width="5" bestFit="1" customWidth="1"/>
    <col min="14" max="14" width="2.7109375" bestFit="1" customWidth="1"/>
    <col min="15" max="15" width="2" bestFit="1" customWidth="1"/>
    <col min="16" max="16" width="6" bestFit="1" customWidth="1"/>
    <col min="17" max="17" width="2.7109375" bestFit="1" customWidth="1"/>
  </cols>
  <sheetData>
    <row r="1" spans="1:17" ht="15" customHeight="1">
      <c r="A1" s="7" t="s">
        <v>8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83</v>
      </c>
      <c r="B3" s="81" t="s">
        <v>5</v>
      </c>
      <c r="C3" s="81"/>
      <c r="D3" s="81"/>
      <c r="E3" s="81"/>
      <c r="F3" s="81"/>
      <c r="G3" s="81"/>
      <c r="H3" s="81"/>
      <c r="I3" s="81"/>
      <c r="J3" s="81"/>
      <c r="K3" s="81"/>
      <c r="L3" s="81"/>
      <c r="M3" s="81"/>
      <c r="N3" s="81"/>
      <c r="O3" s="81"/>
      <c r="P3" s="81"/>
      <c r="Q3" s="81"/>
    </row>
    <row r="4" spans="1:17" ht="15" customHeight="1">
      <c r="A4" s="82" t="s">
        <v>893</v>
      </c>
      <c r="B4" s="81" t="s">
        <v>5</v>
      </c>
      <c r="C4" s="81"/>
      <c r="D4" s="81"/>
      <c r="E4" s="81"/>
      <c r="F4" s="81"/>
      <c r="G4" s="81"/>
      <c r="H4" s="81"/>
      <c r="I4" s="81"/>
      <c r="J4" s="81"/>
      <c r="K4" s="81"/>
      <c r="L4" s="81"/>
      <c r="M4" s="81"/>
      <c r="N4" s="81"/>
      <c r="O4" s="81"/>
      <c r="P4" s="81"/>
      <c r="Q4" s="81"/>
    </row>
    <row r="5" spans="1:17">
      <c r="A5" s="82"/>
      <c r="B5" s="84" t="s">
        <v>894</v>
      </c>
      <c r="C5" s="84"/>
      <c r="D5" s="84"/>
      <c r="E5" s="84"/>
      <c r="F5" s="84"/>
      <c r="G5" s="84"/>
      <c r="H5" s="84"/>
      <c r="I5" s="84"/>
      <c r="J5" s="84"/>
      <c r="K5" s="84"/>
      <c r="L5" s="84"/>
      <c r="M5" s="84"/>
      <c r="N5" s="84"/>
      <c r="O5" s="84"/>
      <c r="P5" s="84"/>
      <c r="Q5" s="84"/>
    </row>
    <row r="6" spans="1:17">
      <c r="A6" s="82"/>
      <c r="B6" s="27"/>
      <c r="C6" s="27"/>
      <c r="D6" s="27"/>
      <c r="E6" s="27"/>
      <c r="F6" s="27"/>
      <c r="G6" s="27"/>
      <c r="H6" s="27"/>
      <c r="I6" s="27"/>
      <c r="J6" s="27"/>
      <c r="K6" s="27"/>
      <c r="L6" s="27"/>
      <c r="M6" s="27"/>
      <c r="N6" s="27"/>
    </row>
    <row r="7" spans="1:17">
      <c r="A7" s="82"/>
      <c r="B7" s="14"/>
      <c r="C7" s="14"/>
      <c r="D7" s="14"/>
      <c r="E7" s="14"/>
      <c r="F7" s="14"/>
      <c r="G7" s="14"/>
      <c r="H7" s="14"/>
      <c r="I7" s="14"/>
      <c r="J7" s="14"/>
      <c r="K7" s="14"/>
      <c r="L7" s="14"/>
      <c r="M7" s="14"/>
      <c r="N7" s="14"/>
    </row>
    <row r="8" spans="1:17" ht="15.75" thickBot="1">
      <c r="A8" s="82"/>
      <c r="B8" s="92" t="s">
        <v>786</v>
      </c>
      <c r="C8" s="16"/>
      <c r="D8" s="41" t="s">
        <v>787</v>
      </c>
      <c r="E8" s="41"/>
      <c r="F8" s="16"/>
      <c r="G8" s="41" t="s">
        <v>788</v>
      </c>
      <c r="H8" s="41"/>
      <c r="I8" s="16"/>
      <c r="J8" s="41" t="s">
        <v>789</v>
      </c>
      <c r="K8" s="41"/>
      <c r="L8" s="16"/>
      <c r="M8" s="41" t="s">
        <v>790</v>
      </c>
      <c r="N8" s="41"/>
    </row>
    <row r="9" spans="1:17">
      <c r="A9" s="82"/>
      <c r="B9" s="52" t="s">
        <v>173</v>
      </c>
      <c r="C9" s="53"/>
      <c r="D9" s="66">
        <v>79</v>
      </c>
      <c r="E9" s="52" t="s">
        <v>224</v>
      </c>
      <c r="F9" s="53"/>
      <c r="G9" s="66">
        <v>21</v>
      </c>
      <c r="H9" s="52" t="s">
        <v>224</v>
      </c>
      <c r="I9" s="53"/>
      <c r="J9" s="66" t="s">
        <v>236</v>
      </c>
      <c r="K9" s="64"/>
      <c r="L9" s="53"/>
      <c r="M9" s="66" t="s">
        <v>236</v>
      </c>
      <c r="N9" s="64"/>
    </row>
    <row r="10" spans="1:17">
      <c r="A10" s="82"/>
      <c r="B10" s="51"/>
      <c r="C10" s="53"/>
      <c r="D10" s="213"/>
      <c r="E10" s="212"/>
      <c r="F10" s="53"/>
      <c r="G10" s="213"/>
      <c r="H10" s="212"/>
      <c r="I10" s="53"/>
      <c r="J10" s="213"/>
      <c r="K10" s="214"/>
      <c r="L10" s="53"/>
      <c r="M10" s="213"/>
      <c r="N10" s="214"/>
    </row>
    <row r="11" spans="1:17">
      <c r="A11" s="82"/>
      <c r="B11" s="67" t="s">
        <v>171</v>
      </c>
      <c r="C11" s="44"/>
      <c r="D11" s="73">
        <v>85</v>
      </c>
      <c r="E11" s="67" t="s">
        <v>224</v>
      </c>
      <c r="F11" s="44"/>
      <c r="G11" s="73" t="s">
        <v>236</v>
      </c>
      <c r="H11" s="44"/>
      <c r="I11" s="44"/>
      <c r="J11" s="73">
        <v>15</v>
      </c>
      <c r="K11" s="67" t="s">
        <v>224</v>
      </c>
      <c r="L11" s="44"/>
      <c r="M11" s="73" t="s">
        <v>236</v>
      </c>
      <c r="N11" s="44"/>
    </row>
    <row r="12" spans="1:17">
      <c r="A12" s="82"/>
      <c r="B12" s="67"/>
      <c r="C12" s="44"/>
      <c r="D12" s="73"/>
      <c r="E12" s="67"/>
      <c r="F12" s="44"/>
      <c r="G12" s="73"/>
      <c r="H12" s="44"/>
      <c r="I12" s="44"/>
      <c r="J12" s="73"/>
      <c r="K12" s="67"/>
      <c r="L12" s="44"/>
      <c r="M12" s="73"/>
      <c r="N12" s="44"/>
    </row>
    <row r="13" spans="1:17">
      <c r="A13" s="82"/>
      <c r="B13" s="51" t="s">
        <v>195</v>
      </c>
      <c r="C13" s="53"/>
      <c r="D13" s="65">
        <v>23</v>
      </c>
      <c r="E13" s="51" t="s">
        <v>224</v>
      </c>
      <c r="F13" s="53"/>
      <c r="G13" s="65">
        <v>62.3</v>
      </c>
      <c r="H13" s="51" t="s">
        <v>224</v>
      </c>
      <c r="I13" s="53"/>
      <c r="J13" s="65">
        <v>14.7</v>
      </c>
      <c r="K13" s="51" t="s">
        <v>224</v>
      </c>
      <c r="L13" s="53"/>
      <c r="M13" s="65" t="s">
        <v>236</v>
      </c>
      <c r="N13" s="53"/>
    </row>
    <row r="14" spans="1:17">
      <c r="A14" s="82"/>
      <c r="B14" s="51"/>
      <c r="C14" s="53"/>
      <c r="D14" s="65"/>
      <c r="E14" s="51"/>
      <c r="F14" s="53"/>
      <c r="G14" s="65"/>
      <c r="H14" s="51"/>
      <c r="I14" s="53"/>
      <c r="J14" s="65"/>
      <c r="K14" s="51"/>
      <c r="L14" s="53"/>
      <c r="M14" s="65"/>
      <c r="N14" s="53"/>
    </row>
    <row r="15" spans="1:17">
      <c r="A15" s="82"/>
      <c r="B15" s="67" t="s">
        <v>169</v>
      </c>
      <c r="C15" s="44"/>
      <c r="D15" s="73">
        <v>82.8</v>
      </c>
      <c r="E15" s="67" t="s">
        <v>224</v>
      </c>
      <c r="F15" s="44"/>
      <c r="G15" s="73" t="s">
        <v>236</v>
      </c>
      <c r="H15" s="44"/>
      <c r="I15" s="44"/>
      <c r="J15" s="73" t="s">
        <v>236</v>
      </c>
      <c r="K15" s="44"/>
      <c r="L15" s="44"/>
      <c r="M15" s="73">
        <v>17.2</v>
      </c>
      <c r="N15" s="67" t="s">
        <v>224</v>
      </c>
    </row>
    <row r="16" spans="1:17">
      <c r="A16" s="82"/>
      <c r="B16" s="67"/>
      <c r="C16" s="44"/>
      <c r="D16" s="73"/>
      <c r="E16" s="67"/>
      <c r="F16" s="44"/>
      <c r="G16" s="73"/>
      <c r="H16" s="44"/>
      <c r="I16" s="44"/>
      <c r="J16" s="73"/>
      <c r="K16" s="44"/>
      <c r="L16" s="44"/>
      <c r="M16" s="73"/>
      <c r="N16" s="67"/>
    </row>
    <row r="17" spans="1:17" ht="15" customHeight="1">
      <c r="A17" s="82" t="s">
        <v>895</v>
      </c>
      <c r="B17" s="81" t="s">
        <v>5</v>
      </c>
      <c r="C17" s="81"/>
      <c r="D17" s="81"/>
      <c r="E17" s="81"/>
      <c r="F17" s="81"/>
      <c r="G17" s="81"/>
      <c r="H17" s="81"/>
      <c r="I17" s="81"/>
      <c r="J17" s="81"/>
      <c r="K17" s="81"/>
      <c r="L17" s="81"/>
      <c r="M17" s="81"/>
      <c r="N17" s="81"/>
      <c r="O17" s="81"/>
      <c r="P17" s="81"/>
      <c r="Q17" s="81"/>
    </row>
    <row r="18" spans="1:17">
      <c r="A18" s="82"/>
      <c r="B18" s="402" t="s">
        <v>793</v>
      </c>
      <c r="C18" s="402"/>
      <c r="D18" s="402"/>
      <c r="E18" s="402"/>
      <c r="F18" s="402"/>
      <c r="G18" s="402"/>
      <c r="H18" s="402"/>
      <c r="I18" s="402"/>
      <c r="J18" s="402"/>
      <c r="K18" s="402"/>
      <c r="L18" s="402"/>
      <c r="M18" s="402"/>
      <c r="N18" s="402"/>
      <c r="O18" s="402"/>
      <c r="P18" s="402"/>
      <c r="Q18" s="402"/>
    </row>
    <row r="19" spans="1:17">
      <c r="A19" s="82"/>
      <c r="B19" s="27"/>
      <c r="C19" s="27"/>
      <c r="D19" s="27"/>
      <c r="E19" s="27"/>
      <c r="F19" s="27"/>
      <c r="G19" s="27"/>
      <c r="H19" s="27"/>
      <c r="I19" s="27"/>
      <c r="J19" s="27"/>
      <c r="K19" s="27"/>
      <c r="L19" s="27"/>
      <c r="M19" s="27"/>
      <c r="N19" s="27"/>
      <c r="O19" s="27"/>
      <c r="P19" s="27"/>
      <c r="Q19" s="27"/>
    </row>
    <row r="20" spans="1:17">
      <c r="A20" s="82"/>
      <c r="B20" s="14"/>
      <c r="C20" s="14"/>
      <c r="D20" s="14"/>
      <c r="E20" s="14"/>
      <c r="F20" s="14"/>
      <c r="G20" s="14"/>
      <c r="H20" s="14"/>
      <c r="I20" s="14"/>
      <c r="J20" s="14"/>
      <c r="K20" s="14"/>
      <c r="L20" s="14"/>
      <c r="M20" s="14"/>
      <c r="N20" s="14"/>
      <c r="O20" s="14"/>
      <c r="P20" s="14"/>
      <c r="Q20" s="14"/>
    </row>
    <row r="21" spans="1:17" ht="15.75" thickBot="1">
      <c r="A21" s="82"/>
      <c r="B21" s="16"/>
      <c r="C21" s="41" t="s">
        <v>186</v>
      </c>
      <c r="D21" s="41"/>
      <c r="E21" s="41"/>
      <c r="F21" s="41"/>
      <c r="G21" s="41"/>
      <c r="H21" s="41"/>
      <c r="I21" s="41"/>
      <c r="J21" s="41"/>
      <c r="K21" s="41"/>
      <c r="L21" s="41"/>
      <c r="M21" s="41"/>
      <c r="N21" s="41"/>
      <c r="O21" s="41"/>
      <c r="P21" s="41"/>
      <c r="Q21" s="41"/>
    </row>
    <row r="22" spans="1:17">
      <c r="A22" s="82"/>
      <c r="B22" s="44"/>
      <c r="C22" s="46" t="s">
        <v>219</v>
      </c>
      <c r="D22" s="46"/>
      <c r="E22" s="46"/>
      <c r="F22" s="46"/>
      <c r="G22" s="46"/>
      <c r="H22" s="46"/>
      <c r="I22" s="46"/>
      <c r="J22" s="47"/>
      <c r="K22" s="46" t="s">
        <v>221</v>
      </c>
      <c r="L22" s="46"/>
      <c r="M22" s="46"/>
      <c r="N22" s="46"/>
      <c r="O22" s="46"/>
      <c r="P22" s="46"/>
      <c r="Q22" s="46"/>
    </row>
    <row r="23" spans="1:17" ht="15.75" thickBot="1">
      <c r="A23" s="82"/>
      <c r="B23" s="44"/>
      <c r="C23" s="41" t="s">
        <v>220</v>
      </c>
      <c r="D23" s="41"/>
      <c r="E23" s="41"/>
      <c r="F23" s="41"/>
      <c r="G23" s="41"/>
      <c r="H23" s="41"/>
      <c r="I23" s="41"/>
      <c r="J23" s="48"/>
      <c r="K23" s="41" t="s">
        <v>220</v>
      </c>
      <c r="L23" s="41"/>
      <c r="M23" s="41"/>
      <c r="N23" s="41"/>
      <c r="O23" s="41"/>
      <c r="P23" s="41"/>
      <c r="Q23" s="41"/>
    </row>
    <row r="24" spans="1:17" ht="15.75" thickBot="1">
      <c r="A24" s="82"/>
      <c r="B24" s="16"/>
      <c r="C24" s="97">
        <v>2014</v>
      </c>
      <c r="D24" s="97"/>
      <c r="E24" s="97"/>
      <c r="F24" s="16"/>
      <c r="G24" s="98">
        <v>2013</v>
      </c>
      <c r="H24" s="98"/>
      <c r="I24" s="98"/>
      <c r="J24" s="16"/>
      <c r="K24" s="97">
        <v>2014</v>
      </c>
      <c r="L24" s="97"/>
      <c r="M24" s="97"/>
      <c r="N24" s="30"/>
      <c r="O24" s="98">
        <v>2013</v>
      </c>
      <c r="P24" s="98"/>
      <c r="Q24" s="98"/>
    </row>
    <row r="25" spans="1:17">
      <c r="A25" s="82"/>
      <c r="B25" s="51" t="s">
        <v>794</v>
      </c>
      <c r="C25" s="61" t="s">
        <v>198</v>
      </c>
      <c r="D25" s="63">
        <v>322.10000000000002</v>
      </c>
      <c r="E25" s="64"/>
      <c r="F25" s="53"/>
      <c r="G25" s="52" t="s">
        <v>198</v>
      </c>
      <c r="H25" s="66">
        <v>455</v>
      </c>
      <c r="I25" s="64"/>
      <c r="J25" s="53"/>
      <c r="K25" s="61" t="s">
        <v>198</v>
      </c>
      <c r="L25" s="63">
        <v>539</v>
      </c>
      <c r="M25" s="64"/>
      <c r="N25" s="53"/>
      <c r="O25" s="52" t="s">
        <v>198</v>
      </c>
      <c r="P25" s="66">
        <v>756.2</v>
      </c>
      <c r="Q25" s="64"/>
    </row>
    <row r="26" spans="1:17">
      <c r="A26" s="82"/>
      <c r="B26" s="51"/>
      <c r="C26" s="210"/>
      <c r="D26" s="211"/>
      <c r="E26" s="214"/>
      <c r="F26" s="53"/>
      <c r="G26" s="212"/>
      <c r="H26" s="213"/>
      <c r="I26" s="214"/>
      <c r="J26" s="53"/>
      <c r="K26" s="210"/>
      <c r="L26" s="211"/>
      <c r="M26" s="214"/>
      <c r="N26" s="53"/>
      <c r="O26" s="212"/>
      <c r="P26" s="213"/>
      <c r="Q26" s="214"/>
    </row>
    <row r="27" spans="1:17">
      <c r="A27" s="82"/>
      <c r="B27" s="67" t="s">
        <v>795</v>
      </c>
      <c r="C27" s="110">
        <v>1018.6</v>
      </c>
      <c r="D27" s="110"/>
      <c r="E27" s="44"/>
      <c r="F27" s="44"/>
      <c r="G27" s="100">
        <v>1391.6</v>
      </c>
      <c r="H27" s="100"/>
      <c r="I27" s="44"/>
      <c r="J27" s="44"/>
      <c r="K27" s="110">
        <v>1879.5</v>
      </c>
      <c r="L27" s="110"/>
      <c r="M27" s="44"/>
      <c r="N27" s="44"/>
      <c r="O27" s="100">
        <v>2474.1999999999998</v>
      </c>
      <c r="P27" s="100"/>
      <c r="Q27" s="44"/>
    </row>
    <row r="28" spans="1:17">
      <c r="A28" s="82"/>
      <c r="B28" s="67"/>
      <c r="C28" s="110"/>
      <c r="D28" s="110"/>
      <c r="E28" s="44"/>
      <c r="F28" s="44"/>
      <c r="G28" s="100"/>
      <c r="H28" s="100"/>
      <c r="I28" s="44"/>
      <c r="J28" s="44"/>
      <c r="K28" s="110"/>
      <c r="L28" s="110"/>
      <c r="M28" s="44"/>
      <c r="N28" s="44"/>
      <c r="O28" s="100"/>
      <c r="P28" s="100"/>
      <c r="Q28" s="44"/>
    </row>
    <row r="29" spans="1:17" ht="26.25">
      <c r="A29" s="82"/>
      <c r="B29" s="17" t="s">
        <v>796</v>
      </c>
      <c r="C29" s="62">
        <v>31.6</v>
      </c>
      <c r="D29" s="62"/>
      <c r="E29" s="31" t="s">
        <v>224</v>
      </c>
      <c r="F29" s="18"/>
      <c r="G29" s="65">
        <v>32.700000000000003</v>
      </c>
      <c r="H29" s="65"/>
      <c r="I29" s="17" t="s">
        <v>224</v>
      </c>
      <c r="J29" s="18"/>
      <c r="K29" s="62">
        <v>28.7</v>
      </c>
      <c r="L29" s="62"/>
      <c r="M29" s="31" t="s">
        <v>224</v>
      </c>
      <c r="N29" s="18"/>
      <c r="O29" s="65">
        <v>30.6</v>
      </c>
      <c r="P29" s="65"/>
      <c r="Q29" s="17" t="s">
        <v>224</v>
      </c>
    </row>
  </sheetData>
  <mergeCells count="111">
    <mergeCell ref="B5:Q5"/>
    <mergeCell ref="A17:A29"/>
    <mergeCell ref="B17:Q17"/>
    <mergeCell ref="B18:Q18"/>
    <mergeCell ref="C29:D29"/>
    <mergeCell ref="G29:H29"/>
    <mergeCell ref="K29:L29"/>
    <mergeCell ref="O29:P29"/>
    <mergeCell ref="A1:A2"/>
    <mergeCell ref="B1:Q1"/>
    <mergeCell ref="B2:Q2"/>
    <mergeCell ref="B3:Q3"/>
    <mergeCell ref="A4:A16"/>
    <mergeCell ref="B4:Q4"/>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Q21"/>
    <mergeCell ref="B22:B23"/>
    <mergeCell ref="C22:I22"/>
    <mergeCell ref="C23:I23"/>
    <mergeCell ref="J22:J23"/>
    <mergeCell ref="K22:Q22"/>
    <mergeCell ref="K23:Q23"/>
    <mergeCell ref="J15:J16"/>
    <mergeCell ref="K15:K16"/>
    <mergeCell ref="L15:L16"/>
    <mergeCell ref="M15:M16"/>
    <mergeCell ref="N15:N16"/>
    <mergeCell ref="B19:Q19"/>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D8:E8"/>
    <mergeCell ref="G8:H8"/>
    <mergeCell ref="J8:K8"/>
    <mergeCell ref="M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 bestFit="1" customWidth="1"/>
    <col min="2" max="2" width="36.5703125" bestFit="1" customWidth="1"/>
    <col min="3" max="3" width="2" bestFit="1" customWidth="1"/>
    <col min="4" max="4" width="5.140625" bestFit="1" customWidth="1"/>
    <col min="5" max="5" width="1.5703125" bestFit="1" customWidth="1"/>
    <col min="7" max="7" width="2" bestFit="1" customWidth="1"/>
    <col min="8" max="8" width="6" bestFit="1" customWidth="1"/>
    <col min="9" max="9" width="1.5703125" bestFit="1" customWidth="1"/>
    <col min="11" max="11" width="2" bestFit="1" customWidth="1"/>
    <col min="12" max="12" width="5.140625"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8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9</v>
      </c>
      <c r="B3" s="81" t="s">
        <v>5</v>
      </c>
      <c r="C3" s="81"/>
      <c r="D3" s="81"/>
      <c r="E3" s="81"/>
      <c r="F3" s="81"/>
      <c r="G3" s="81"/>
      <c r="H3" s="81"/>
      <c r="I3" s="81"/>
      <c r="J3" s="81"/>
      <c r="K3" s="81"/>
      <c r="L3" s="81"/>
      <c r="M3" s="81"/>
      <c r="N3" s="81"/>
      <c r="O3" s="81"/>
      <c r="P3" s="81"/>
      <c r="Q3" s="81"/>
    </row>
    <row r="4" spans="1:17" ht="15" customHeight="1">
      <c r="A4" s="82" t="s">
        <v>897</v>
      </c>
      <c r="B4" s="81" t="s">
        <v>5</v>
      </c>
      <c r="C4" s="81"/>
      <c r="D4" s="81"/>
      <c r="E4" s="81"/>
      <c r="F4" s="81"/>
      <c r="G4" s="81"/>
      <c r="H4" s="81"/>
      <c r="I4" s="81"/>
      <c r="J4" s="81"/>
      <c r="K4" s="81"/>
      <c r="L4" s="81"/>
      <c r="M4" s="81"/>
      <c r="N4" s="81"/>
      <c r="O4" s="81"/>
      <c r="P4" s="81"/>
      <c r="Q4" s="81"/>
    </row>
    <row r="5" spans="1:17">
      <c r="A5" s="82"/>
      <c r="B5" s="84" t="s">
        <v>801</v>
      </c>
      <c r="C5" s="84"/>
      <c r="D5" s="84"/>
      <c r="E5" s="84"/>
      <c r="F5" s="84"/>
      <c r="G5" s="84"/>
      <c r="H5" s="84"/>
      <c r="I5" s="84"/>
      <c r="J5" s="84"/>
      <c r="K5" s="84"/>
      <c r="L5" s="84"/>
      <c r="M5" s="84"/>
      <c r="N5" s="84"/>
      <c r="O5" s="84"/>
      <c r="P5" s="84"/>
      <c r="Q5" s="84"/>
    </row>
    <row r="6" spans="1:17">
      <c r="A6" s="82"/>
      <c r="B6" s="27"/>
      <c r="C6" s="27"/>
      <c r="D6" s="27"/>
      <c r="E6" s="27"/>
      <c r="F6" s="27"/>
      <c r="G6" s="27"/>
      <c r="H6" s="27"/>
      <c r="I6" s="27"/>
      <c r="J6" s="27"/>
      <c r="K6" s="27"/>
      <c r="L6" s="27"/>
      <c r="M6" s="27"/>
      <c r="N6" s="27"/>
      <c r="O6" s="27"/>
      <c r="P6" s="27"/>
      <c r="Q6" s="27"/>
    </row>
    <row r="7" spans="1:17">
      <c r="A7" s="82"/>
      <c r="B7" s="14"/>
      <c r="C7" s="14"/>
      <c r="D7" s="14"/>
      <c r="E7" s="14"/>
      <c r="F7" s="14"/>
      <c r="G7" s="14"/>
      <c r="H7" s="14"/>
      <c r="I7" s="14"/>
      <c r="J7" s="14"/>
      <c r="K7" s="14"/>
      <c r="L7" s="14"/>
      <c r="M7" s="14"/>
      <c r="N7" s="14"/>
      <c r="O7" s="14"/>
      <c r="P7" s="14"/>
      <c r="Q7" s="14"/>
    </row>
    <row r="8" spans="1:17" ht="15.75" thickBot="1">
      <c r="A8" s="82"/>
      <c r="B8" s="16"/>
      <c r="C8" s="41" t="s">
        <v>802</v>
      </c>
      <c r="D8" s="41"/>
      <c r="E8" s="41"/>
      <c r="F8" s="41"/>
      <c r="G8" s="41"/>
      <c r="H8" s="41"/>
      <c r="I8" s="41"/>
      <c r="J8" s="41"/>
      <c r="K8" s="41"/>
      <c r="L8" s="41"/>
      <c r="M8" s="41"/>
      <c r="N8" s="41"/>
      <c r="O8" s="41"/>
      <c r="P8" s="41"/>
      <c r="Q8" s="41"/>
    </row>
    <row r="9" spans="1:17">
      <c r="A9" s="82"/>
      <c r="B9" s="44"/>
      <c r="C9" s="46" t="s">
        <v>219</v>
      </c>
      <c r="D9" s="46"/>
      <c r="E9" s="46"/>
      <c r="F9" s="46"/>
      <c r="G9" s="46"/>
      <c r="H9" s="46"/>
      <c r="I9" s="46"/>
      <c r="J9" s="47"/>
      <c r="K9" s="46" t="s">
        <v>221</v>
      </c>
      <c r="L9" s="46"/>
      <c r="M9" s="46"/>
      <c r="N9" s="46"/>
      <c r="O9" s="46"/>
      <c r="P9" s="46"/>
      <c r="Q9" s="46"/>
    </row>
    <row r="10" spans="1:17" ht="15.75" thickBot="1">
      <c r="A10" s="82"/>
      <c r="B10" s="44"/>
      <c r="C10" s="41" t="s">
        <v>220</v>
      </c>
      <c r="D10" s="41"/>
      <c r="E10" s="41"/>
      <c r="F10" s="41"/>
      <c r="G10" s="41"/>
      <c r="H10" s="41"/>
      <c r="I10" s="41"/>
      <c r="J10" s="44"/>
      <c r="K10" s="41" t="s">
        <v>220</v>
      </c>
      <c r="L10" s="41"/>
      <c r="M10" s="41"/>
      <c r="N10" s="41"/>
      <c r="O10" s="41"/>
      <c r="P10" s="41"/>
      <c r="Q10" s="41"/>
    </row>
    <row r="11" spans="1:17" ht="15.75" thickBot="1">
      <c r="A11" s="82"/>
      <c r="B11" s="16"/>
      <c r="C11" s="97">
        <v>2014</v>
      </c>
      <c r="D11" s="97"/>
      <c r="E11" s="97"/>
      <c r="F11" s="16"/>
      <c r="G11" s="98">
        <v>2013</v>
      </c>
      <c r="H11" s="98"/>
      <c r="I11" s="98"/>
      <c r="J11" s="16"/>
      <c r="K11" s="97">
        <v>2014</v>
      </c>
      <c r="L11" s="97"/>
      <c r="M11" s="97"/>
      <c r="N11" s="30"/>
      <c r="O11" s="98">
        <v>2013</v>
      </c>
      <c r="P11" s="98"/>
      <c r="Q11" s="98"/>
    </row>
    <row r="12" spans="1:17">
      <c r="A12" s="82"/>
      <c r="B12" s="51" t="s">
        <v>51</v>
      </c>
      <c r="C12" s="61" t="s">
        <v>198</v>
      </c>
      <c r="D12" s="63">
        <v>10.9</v>
      </c>
      <c r="E12" s="64"/>
      <c r="F12" s="53"/>
      <c r="G12" s="52" t="s">
        <v>198</v>
      </c>
      <c r="H12" s="66">
        <v>146</v>
      </c>
      <c r="I12" s="64"/>
      <c r="J12" s="53"/>
      <c r="K12" s="61" t="s">
        <v>198</v>
      </c>
      <c r="L12" s="63" t="s">
        <v>702</v>
      </c>
      <c r="M12" s="61" t="s">
        <v>200</v>
      </c>
      <c r="N12" s="53"/>
      <c r="O12" s="52" t="s">
        <v>198</v>
      </c>
      <c r="P12" s="66">
        <v>253</v>
      </c>
      <c r="Q12" s="64"/>
    </row>
    <row r="13" spans="1:17">
      <c r="A13" s="82"/>
      <c r="B13" s="51"/>
      <c r="C13" s="60"/>
      <c r="D13" s="62"/>
      <c r="E13" s="53"/>
      <c r="F13" s="53"/>
      <c r="G13" s="51"/>
      <c r="H13" s="65"/>
      <c r="I13" s="53"/>
      <c r="J13" s="53"/>
      <c r="K13" s="60"/>
      <c r="L13" s="62"/>
      <c r="M13" s="60"/>
      <c r="N13" s="53"/>
      <c r="O13" s="51"/>
      <c r="P13" s="65"/>
      <c r="Q13" s="53"/>
    </row>
    <row r="14" spans="1:17" ht="15.75" thickBot="1">
      <c r="A14" s="82"/>
      <c r="B14" s="21" t="s">
        <v>52</v>
      </c>
      <c r="C14" s="71" t="s">
        <v>319</v>
      </c>
      <c r="D14" s="71"/>
      <c r="E14" s="29" t="s">
        <v>200</v>
      </c>
      <c r="F14" s="16"/>
      <c r="G14" s="74" t="s">
        <v>803</v>
      </c>
      <c r="H14" s="74"/>
      <c r="I14" s="21" t="s">
        <v>200</v>
      </c>
      <c r="J14" s="16"/>
      <c r="K14" s="71" t="s">
        <v>804</v>
      </c>
      <c r="L14" s="71"/>
      <c r="M14" s="29" t="s">
        <v>200</v>
      </c>
      <c r="N14" s="16"/>
      <c r="O14" s="74" t="s">
        <v>805</v>
      </c>
      <c r="P14" s="74"/>
      <c r="Q14" s="21" t="s">
        <v>200</v>
      </c>
    </row>
    <row r="15" spans="1:17">
      <c r="A15" s="82"/>
      <c r="B15" s="51" t="s">
        <v>53</v>
      </c>
      <c r="C15" s="61" t="s">
        <v>198</v>
      </c>
      <c r="D15" s="63" t="s">
        <v>237</v>
      </c>
      <c r="E15" s="61" t="s">
        <v>200</v>
      </c>
      <c r="F15" s="53"/>
      <c r="G15" s="52" t="s">
        <v>198</v>
      </c>
      <c r="H15" s="66">
        <v>133.1</v>
      </c>
      <c r="I15" s="64"/>
      <c r="J15" s="53"/>
      <c r="K15" s="61" t="s">
        <v>198</v>
      </c>
      <c r="L15" s="63" t="s">
        <v>806</v>
      </c>
      <c r="M15" s="61" t="s">
        <v>200</v>
      </c>
      <c r="N15" s="53"/>
      <c r="O15" s="52" t="s">
        <v>198</v>
      </c>
      <c r="P15" s="66">
        <v>230.2</v>
      </c>
      <c r="Q15" s="64"/>
    </row>
    <row r="16" spans="1:17" ht="15.75" thickBot="1">
      <c r="A16" s="82"/>
      <c r="B16" s="51"/>
      <c r="C16" s="75"/>
      <c r="D16" s="76"/>
      <c r="E16" s="75"/>
      <c r="F16" s="53"/>
      <c r="G16" s="78"/>
      <c r="H16" s="79"/>
      <c r="I16" s="77"/>
      <c r="J16" s="53"/>
      <c r="K16" s="75"/>
      <c r="L16" s="76"/>
      <c r="M16" s="75"/>
      <c r="N16" s="53"/>
      <c r="O16" s="78"/>
      <c r="P16" s="79"/>
      <c r="Q16" s="77"/>
    </row>
    <row r="17" spans="1:17" ht="15.75" thickTop="1">
      <c r="A17" s="82"/>
      <c r="B17" s="21" t="s">
        <v>807</v>
      </c>
      <c r="C17" s="122"/>
      <c r="D17" s="122"/>
      <c r="E17" s="122"/>
      <c r="F17" s="16"/>
      <c r="G17" s="122"/>
      <c r="H17" s="122"/>
      <c r="I17" s="122"/>
      <c r="J17" s="16"/>
      <c r="K17" s="122"/>
      <c r="L17" s="122"/>
      <c r="M17" s="122"/>
      <c r="N17" s="16"/>
      <c r="O17" s="122"/>
      <c r="P17" s="122"/>
      <c r="Q17" s="122"/>
    </row>
    <row r="18" spans="1:17">
      <c r="A18" s="82"/>
      <c r="B18" s="51" t="s">
        <v>57</v>
      </c>
      <c r="C18" s="62">
        <v>153.1</v>
      </c>
      <c r="D18" s="62"/>
      <c r="E18" s="53"/>
      <c r="F18" s="53"/>
      <c r="G18" s="65">
        <v>153</v>
      </c>
      <c r="H18" s="65"/>
      <c r="I18" s="53"/>
      <c r="J18" s="53"/>
      <c r="K18" s="62">
        <v>153.1</v>
      </c>
      <c r="L18" s="62"/>
      <c r="M18" s="53"/>
      <c r="N18" s="53"/>
      <c r="O18" s="65">
        <v>150.4</v>
      </c>
      <c r="P18" s="65"/>
      <c r="Q18" s="53"/>
    </row>
    <row r="19" spans="1:17">
      <c r="A19" s="82"/>
      <c r="B19" s="51"/>
      <c r="C19" s="62"/>
      <c r="D19" s="62"/>
      <c r="E19" s="53"/>
      <c r="F19" s="53"/>
      <c r="G19" s="65"/>
      <c r="H19" s="65"/>
      <c r="I19" s="53"/>
      <c r="J19" s="53"/>
      <c r="K19" s="62"/>
      <c r="L19" s="62"/>
      <c r="M19" s="53"/>
      <c r="N19" s="53"/>
      <c r="O19" s="65"/>
      <c r="P19" s="65"/>
      <c r="Q19" s="53"/>
    </row>
    <row r="20" spans="1:17">
      <c r="A20" s="82"/>
      <c r="B20" s="67" t="s">
        <v>684</v>
      </c>
      <c r="C20" s="70" t="s">
        <v>236</v>
      </c>
      <c r="D20" s="70"/>
      <c r="E20" s="44"/>
      <c r="F20" s="44"/>
      <c r="G20" s="73">
        <v>25.2</v>
      </c>
      <c r="H20" s="73"/>
      <c r="I20" s="44"/>
      <c r="J20" s="44"/>
      <c r="K20" s="70" t="s">
        <v>236</v>
      </c>
      <c r="L20" s="70"/>
      <c r="M20" s="44"/>
      <c r="N20" s="44"/>
      <c r="O20" s="73">
        <v>19.100000000000001</v>
      </c>
      <c r="P20" s="73"/>
      <c r="Q20" s="44"/>
    </row>
    <row r="21" spans="1:17">
      <c r="A21" s="82"/>
      <c r="B21" s="67"/>
      <c r="C21" s="70"/>
      <c r="D21" s="70"/>
      <c r="E21" s="44"/>
      <c r="F21" s="44"/>
      <c r="G21" s="73"/>
      <c r="H21" s="73"/>
      <c r="I21" s="44"/>
      <c r="J21" s="44"/>
      <c r="K21" s="70"/>
      <c r="L21" s="70"/>
      <c r="M21" s="44"/>
      <c r="N21" s="44"/>
      <c r="O21" s="73"/>
      <c r="P21" s="73"/>
      <c r="Q21" s="44"/>
    </row>
    <row r="22" spans="1:17">
      <c r="A22" s="82"/>
      <c r="B22" s="51" t="s">
        <v>808</v>
      </c>
      <c r="C22" s="62" t="s">
        <v>236</v>
      </c>
      <c r="D22" s="62"/>
      <c r="E22" s="53"/>
      <c r="F22" s="53"/>
      <c r="G22" s="65">
        <v>0.2</v>
      </c>
      <c r="H22" s="65"/>
      <c r="I22" s="53"/>
      <c r="J22" s="53"/>
      <c r="K22" s="62" t="s">
        <v>236</v>
      </c>
      <c r="L22" s="62"/>
      <c r="M22" s="53"/>
      <c r="N22" s="53"/>
      <c r="O22" s="65">
        <v>0.2</v>
      </c>
      <c r="P22" s="65"/>
      <c r="Q22" s="53"/>
    </row>
    <row r="23" spans="1:17" ht="15.75" thickBot="1">
      <c r="A23" s="82"/>
      <c r="B23" s="51"/>
      <c r="C23" s="102"/>
      <c r="D23" s="102"/>
      <c r="E23" s="103"/>
      <c r="F23" s="53"/>
      <c r="G23" s="105"/>
      <c r="H23" s="105"/>
      <c r="I23" s="103"/>
      <c r="J23" s="53"/>
      <c r="K23" s="102"/>
      <c r="L23" s="102"/>
      <c r="M23" s="103"/>
      <c r="N23" s="53"/>
      <c r="O23" s="105"/>
      <c r="P23" s="105"/>
      <c r="Q23" s="103"/>
    </row>
    <row r="24" spans="1:17">
      <c r="A24" s="82"/>
      <c r="B24" s="67" t="s">
        <v>58</v>
      </c>
      <c r="C24" s="114">
        <v>153.1</v>
      </c>
      <c r="D24" s="114"/>
      <c r="E24" s="47"/>
      <c r="F24" s="44"/>
      <c r="G24" s="119">
        <v>178.4</v>
      </c>
      <c r="H24" s="119"/>
      <c r="I24" s="47"/>
      <c r="J24" s="44"/>
      <c r="K24" s="114">
        <v>153.1</v>
      </c>
      <c r="L24" s="114"/>
      <c r="M24" s="47"/>
      <c r="N24" s="44"/>
      <c r="O24" s="119">
        <v>169.7</v>
      </c>
      <c r="P24" s="119"/>
      <c r="Q24" s="47"/>
    </row>
    <row r="25" spans="1:17" ht="15.75" thickBot="1">
      <c r="A25" s="82"/>
      <c r="B25" s="67"/>
      <c r="C25" s="215"/>
      <c r="D25" s="215"/>
      <c r="E25" s="113"/>
      <c r="F25" s="44"/>
      <c r="G25" s="216"/>
      <c r="H25" s="216"/>
      <c r="I25" s="113"/>
      <c r="J25" s="44"/>
      <c r="K25" s="215"/>
      <c r="L25" s="215"/>
      <c r="M25" s="113"/>
      <c r="N25" s="44"/>
      <c r="O25" s="216"/>
      <c r="P25" s="216"/>
      <c r="Q25" s="113"/>
    </row>
    <row r="26" spans="1:17" ht="27" thickTop="1">
      <c r="A26" s="82"/>
      <c r="B26" s="17" t="s">
        <v>809</v>
      </c>
      <c r="C26" s="403" t="s">
        <v>198</v>
      </c>
      <c r="D26" s="404" t="s">
        <v>811</v>
      </c>
      <c r="E26" s="403" t="s">
        <v>200</v>
      </c>
      <c r="F26" s="53"/>
      <c r="G26" s="405" t="s">
        <v>198</v>
      </c>
      <c r="H26" s="406">
        <v>0.87</v>
      </c>
      <c r="I26" s="120"/>
      <c r="J26" s="53"/>
      <c r="K26" s="403" t="s">
        <v>198</v>
      </c>
      <c r="L26" s="404" t="s">
        <v>812</v>
      </c>
      <c r="M26" s="403" t="s">
        <v>200</v>
      </c>
      <c r="N26" s="53"/>
      <c r="O26" s="405" t="s">
        <v>198</v>
      </c>
      <c r="P26" s="406">
        <v>1.53</v>
      </c>
      <c r="Q26" s="120"/>
    </row>
    <row r="27" spans="1:17">
      <c r="A27" s="82"/>
      <c r="B27" s="17" t="s">
        <v>810</v>
      </c>
      <c r="C27" s="60"/>
      <c r="D27" s="62"/>
      <c r="E27" s="60"/>
      <c r="F27" s="53"/>
      <c r="G27" s="51"/>
      <c r="H27" s="65"/>
      <c r="I27" s="53"/>
      <c r="J27" s="53"/>
      <c r="K27" s="60"/>
      <c r="L27" s="62"/>
      <c r="M27" s="60"/>
      <c r="N27" s="53"/>
      <c r="O27" s="51"/>
      <c r="P27" s="65"/>
      <c r="Q27" s="53"/>
    </row>
    <row r="28" spans="1:17" ht="26.25">
      <c r="A28" s="82"/>
      <c r="B28" s="21" t="s">
        <v>809</v>
      </c>
      <c r="C28" s="42" t="s">
        <v>198</v>
      </c>
      <c r="D28" s="70" t="s">
        <v>811</v>
      </c>
      <c r="E28" s="42" t="s">
        <v>200</v>
      </c>
      <c r="F28" s="44"/>
      <c r="G28" s="67" t="s">
        <v>198</v>
      </c>
      <c r="H28" s="73">
        <v>0.82</v>
      </c>
      <c r="I28" s="44"/>
      <c r="J28" s="44"/>
      <c r="K28" s="42" t="s">
        <v>198</v>
      </c>
      <c r="L28" s="70" t="s">
        <v>812</v>
      </c>
      <c r="M28" s="42" t="s">
        <v>200</v>
      </c>
      <c r="N28" s="44"/>
      <c r="O28" s="67" t="s">
        <v>198</v>
      </c>
      <c r="P28" s="73">
        <v>1.49</v>
      </c>
      <c r="Q28" s="44"/>
    </row>
    <row r="29" spans="1:17">
      <c r="A29" s="82"/>
      <c r="B29" s="21" t="s">
        <v>813</v>
      </c>
      <c r="C29" s="42"/>
      <c r="D29" s="70"/>
      <c r="E29" s="42"/>
      <c r="F29" s="44"/>
      <c r="G29" s="67"/>
      <c r="H29" s="73"/>
      <c r="I29" s="44"/>
      <c r="J29" s="44"/>
      <c r="K29" s="42"/>
      <c r="L29" s="70"/>
      <c r="M29" s="42"/>
      <c r="N29" s="44"/>
      <c r="O29" s="67"/>
      <c r="P29" s="73"/>
      <c r="Q29" s="44"/>
    </row>
  </sheetData>
  <mergeCells count="137">
    <mergeCell ref="P28:P29"/>
    <mergeCell ref="Q28:Q29"/>
    <mergeCell ref="A1:A2"/>
    <mergeCell ref="B1:Q1"/>
    <mergeCell ref="B2:Q2"/>
    <mergeCell ref="B3:Q3"/>
    <mergeCell ref="A4:A29"/>
    <mergeCell ref="B4:Q4"/>
    <mergeCell ref="B5:Q5"/>
    <mergeCell ref="J28:J29"/>
    <mergeCell ref="K28:K29"/>
    <mergeCell ref="L28:L29"/>
    <mergeCell ref="M28:M29"/>
    <mergeCell ref="N28:N29"/>
    <mergeCell ref="O28:O29"/>
    <mergeCell ref="O26:O27"/>
    <mergeCell ref="P26:P27"/>
    <mergeCell ref="Q26:Q27"/>
    <mergeCell ref="C28:C29"/>
    <mergeCell ref="D28:D29"/>
    <mergeCell ref="E28:E29"/>
    <mergeCell ref="F28:F29"/>
    <mergeCell ref="G28:G29"/>
    <mergeCell ref="H28:H29"/>
    <mergeCell ref="I28:I29"/>
    <mergeCell ref="I26:I27"/>
    <mergeCell ref="J26:J27"/>
    <mergeCell ref="K26:K27"/>
    <mergeCell ref="L26:L27"/>
    <mergeCell ref="M26:M27"/>
    <mergeCell ref="N26:N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B9:B10"/>
    <mergeCell ref="C9:I9"/>
    <mergeCell ref="C10:I10"/>
    <mergeCell ref="J9:J10"/>
    <mergeCell ref="K9:Q9"/>
    <mergeCell ref="K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1.85546875" customWidth="1"/>
    <col min="5" max="5" width="3" customWidth="1"/>
    <col min="6" max="6" width="18" customWidth="1"/>
    <col min="7" max="7" width="3.85546875" customWidth="1"/>
    <col min="8" max="8" width="11.85546875" customWidth="1"/>
    <col min="9" max="9" width="3" customWidth="1"/>
  </cols>
  <sheetData>
    <row r="1" spans="1:9" ht="15" customHeight="1">
      <c r="A1" s="7" t="s">
        <v>898</v>
      </c>
      <c r="B1" s="7" t="s">
        <v>1</v>
      </c>
      <c r="C1" s="7"/>
      <c r="D1" s="7"/>
      <c r="E1" s="7"/>
      <c r="F1" s="7"/>
      <c r="G1" s="7"/>
      <c r="H1" s="7"/>
      <c r="I1" s="7"/>
    </row>
    <row r="2" spans="1:9" ht="15" customHeight="1">
      <c r="A2" s="7"/>
      <c r="B2" s="7" t="s">
        <v>2</v>
      </c>
      <c r="C2" s="7"/>
      <c r="D2" s="7"/>
      <c r="E2" s="7"/>
      <c r="F2" s="7"/>
      <c r="G2" s="7"/>
      <c r="H2" s="7"/>
      <c r="I2" s="7"/>
    </row>
    <row r="3" spans="1:9" ht="30">
      <c r="A3" s="3" t="s">
        <v>822</v>
      </c>
      <c r="B3" s="81" t="s">
        <v>5</v>
      </c>
      <c r="C3" s="81"/>
      <c r="D3" s="81"/>
      <c r="E3" s="81"/>
      <c r="F3" s="81"/>
      <c r="G3" s="81"/>
      <c r="H3" s="81"/>
      <c r="I3" s="81"/>
    </row>
    <row r="4" spans="1:9" ht="15" customHeight="1">
      <c r="A4" s="82" t="s">
        <v>899</v>
      </c>
      <c r="B4" s="81" t="s">
        <v>5</v>
      </c>
      <c r="C4" s="81"/>
      <c r="D4" s="81"/>
      <c r="E4" s="81"/>
      <c r="F4" s="81"/>
      <c r="G4" s="81"/>
      <c r="H4" s="81"/>
      <c r="I4" s="81"/>
    </row>
    <row r="5" spans="1:9" ht="25.5" customHeight="1">
      <c r="A5" s="82"/>
      <c r="B5" s="84" t="s">
        <v>825</v>
      </c>
      <c r="C5" s="84"/>
      <c r="D5" s="84"/>
      <c r="E5" s="84"/>
      <c r="F5" s="84"/>
      <c r="G5" s="84"/>
      <c r="H5" s="84"/>
      <c r="I5" s="84"/>
    </row>
    <row r="6" spans="1:9">
      <c r="A6" s="82"/>
      <c r="B6" s="27"/>
      <c r="C6" s="27"/>
      <c r="D6" s="27"/>
      <c r="E6" s="27"/>
      <c r="F6" s="27"/>
      <c r="G6" s="27"/>
      <c r="H6" s="27"/>
      <c r="I6" s="27"/>
    </row>
    <row r="7" spans="1:9">
      <c r="A7" s="82"/>
      <c r="B7" s="14"/>
      <c r="C7" s="14"/>
      <c r="D7" s="14"/>
      <c r="E7" s="14"/>
      <c r="F7" s="14"/>
      <c r="G7" s="14"/>
      <c r="H7" s="14"/>
      <c r="I7" s="14"/>
    </row>
    <row r="8" spans="1:9" ht="15.75" thickBot="1">
      <c r="A8" s="82"/>
      <c r="B8" s="16"/>
      <c r="C8" s="41" t="s">
        <v>186</v>
      </c>
      <c r="D8" s="41"/>
      <c r="E8" s="41"/>
      <c r="F8" s="41"/>
      <c r="G8" s="41"/>
      <c r="H8" s="41"/>
      <c r="I8" s="41"/>
    </row>
    <row r="9" spans="1:9">
      <c r="A9" s="82"/>
      <c r="B9" s="44"/>
      <c r="C9" s="46" t="s">
        <v>221</v>
      </c>
      <c r="D9" s="46"/>
      <c r="E9" s="46"/>
      <c r="F9" s="46"/>
      <c r="G9" s="46"/>
      <c r="H9" s="46"/>
      <c r="I9" s="46"/>
    </row>
    <row r="10" spans="1:9" ht="15.75" thickBot="1">
      <c r="A10" s="82"/>
      <c r="B10" s="44"/>
      <c r="C10" s="41" t="s">
        <v>220</v>
      </c>
      <c r="D10" s="41"/>
      <c r="E10" s="41"/>
      <c r="F10" s="41"/>
      <c r="G10" s="41"/>
      <c r="H10" s="41"/>
      <c r="I10" s="41"/>
    </row>
    <row r="11" spans="1:9" ht="15.75" thickBot="1">
      <c r="A11" s="82"/>
      <c r="B11" s="16"/>
      <c r="C11" s="97">
        <v>2014</v>
      </c>
      <c r="D11" s="97"/>
      <c r="E11" s="97"/>
      <c r="F11" s="16"/>
      <c r="G11" s="98">
        <v>2013</v>
      </c>
      <c r="H11" s="98"/>
      <c r="I11" s="98"/>
    </row>
    <row r="12" spans="1:9">
      <c r="A12" s="82"/>
      <c r="B12" s="51" t="s">
        <v>826</v>
      </c>
      <c r="C12" s="61" t="s">
        <v>198</v>
      </c>
      <c r="D12" s="63">
        <v>131.19999999999999</v>
      </c>
      <c r="E12" s="64"/>
      <c r="F12" s="53"/>
      <c r="G12" s="52" t="s">
        <v>198</v>
      </c>
      <c r="H12" s="66">
        <v>413.8</v>
      </c>
      <c r="I12" s="64"/>
    </row>
    <row r="13" spans="1:9">
      <c r="A13" s="82"/>
      <c r="B13" s="51"/>
      <c r="C13" s="210"/>
      <c r="D13" s="211"/>
      <c r="E13" s="214"/>
      <c r="F13" s="53"/>
      <c r="G13" s="51"/>
      <c r="H13" s="65"/>
      <c r="I13" s="53"/>
    </row>
    <row r="14" spans="1:9">
      <c r="A14" s="82"/>
      <c r="B14" s="67" t="s">
        <v>827</v>
      </c>
      <c r="C14" s="70">
        <v>164.3</v>
      </c>
      <c r="D14" s="70"/>
      <c r="E14" s="44"/>
      <c r="F14" s="44"/>
      <c r="G14" s="73">
        <v>501.2</v>
      </c>
      <c r="H14" s="73"/>
      <c r="I14" s="44"/>
    </row>
    <row r="15" spans="1:9" ht="15.75" thickBot="1">
      <c r="A15" s="82"/>
      <c r="B15" s="67"/>
      <c r="C15" s="71"/>
      <c r="D15" s="71"/>
      <c r="E15" s="72"/>
      <c r="F15" s="44"/>
      <c r="G15" s="74"/>
      <c r="H15" s="74"/>
      <c r="I15" s="72"/>
    </row>
    <row r="16" spans="1:9" ht="15.75" thickBot="1">
      <c r="A16" s="82"/>
      <c r="B16" s="94" t="s">
        <v>828</v>
      </c>
      <c r="C16" s="335" t="s">
        <v>198</v>
      </c>
      <c r="D16" s="336" t="s">
        <v>637</v>
      </c>
      <c r="E16" s="335" t="s">
        <v>200</v>
      </c>
      <c r="F16" s="18"/>
      <c r="G16" s="337" t="s">
        <v>198</v>
      </c>
      <c r="H16" s="338" t="s">
        <v>829</v>
      </c>
      <c r="I16" s="337" t="s">
        <v>200</v>
      </c>
    </row>
    <row r="17" spans="1:9" ht="15.75" thickTop="1">
      <c r="A17" s="82"/>
      <c r="B17" s="21" t="s">
        <v>830</v>
      </c>
      <c r="C17" s="29" t="s">
        <v>198</v>
      </c>
      <c r="D17" s="34" t="s">
        <v>831</v>
      </c>
      <c r="E17" s="29" t="s">
        <v>200</v>
      </c>
      <c r="F17" s="16"/>
      <c r="G17" s="21" t="s">
        <v>198</v>
      </c>
      <c r="H17" s="35" t="s">
        <v>829</v>
      </c>
      <c r="I17" s="21" t="s">
        <v>200</v>
      </c>
    </row>
    <row r="18" spans="1:9">
      <c r="A18" s="82"/>
      <c r="B18" s="51" t="s">
        <v>832</v>
      </c>
      <c r="C18" s="62">
        <v>9.9</v>
      </c>
      <c r="D18" s="62"/>
      <c r="E18" s="53"/>
      <c r="F18" s="53"/>
      <c r="G18" s="65" t="s">
        <v>236</v>
      </c>
      <c r="H18" s="65"/>
      <c r="I18" s="53"/>
    </row>
    <row r="19" spans="1:9" ht="15.75" thickBot="1">
      <c r="A19" s="82"/>
      <c r="B19" s="51"/>
      <c r="C19" s="102"/>
      <c r="D19" s="102"/>
      <c r="E19" s="103"/>
      <c r="F19" s="53"/>
      <c r="G19" s="105"/>
      <c r="H19" s="105"/>
      <c r="I19" s="103"/>
    </row>
    <row r="20" spans="1:9" ht="15.75" thickBot="1">
      <c r="A20" s="82"/>
      <c r="B20" s="91" t="s">
        <v>315</v>
      </c>
      <c r="C20" s="407" t="s">
        <v>198</v>
      </c>
      <c r="D20" s="408" t="s">
        <v>637</v>
      </c>
      <c r="E20" s="407" t="s">
        <v>200</v>
      </c>
      <c r="F20" s="16"/>
      <c r="G20" s="409" t="s">
        <v>198</v>
      </c>
      <c r="H20" s="410" t="s">
        <v>829</v>
      </c>
      <c r="I20" s="409" t="s">
        <v>200</v>
      </c>
    </row>
  </sheetData>
  <mergeCells count="34">
    <mergeCell ref="A1:A2"/>
    <mergeCell ref="B1:I1"/>
    <mergeCell ref="B2:I2"/>
    <mergeCell ref="B3:I3"/>
    <mergeCell ref="A4:A20"/>
    <mergeCell ref="B4:I4"/>
    <mergeCell ref="B5:I5"/>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0"/>
    <mergeCell ref="C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900</v>
      </c>
      <c r="B1" s="7" t="s">
        <v>28</v>
      </c>
      <c r="C1" s="7"/>
      <c r="D1" s="7" t="s">
        <v>1</v>
      </c>
      <c r="E1" s="7"/>
    </row>
    <row r="2" spans="1:5">
      <c r="A2" s="1" t="s">
        <v>62</v>
      </c>
      <c r="B2" s="1" t="s">
        <v>2</v>
      </c>
      <c r="C2" s="1" t="s">
        <v>29</v>
      </c>
      <c r="D2" s="1" t="s">
        <v>2</v>
      </c>
      <c r="E2" s="1" t="s">
        <v>29</v>
      </c>
    </row>
    <row r="3" spans="1:5">
      <c r="A3" s="3" t="s">
        <v>901</v>
      </c>
      <c r="B3" s="4" t="s">
        <v>5</v>
      </c>
      <c r="C3" s="4" t="s">
        <v>5</v>
      </c>
      <c r="D3" s="4" t="s">
        <v>5</v>
      </c>
      <c r="E3" s="4" t="s">
        <v>5</v>
      </c>
    </row>
    <row r="4" spans="1:5">
      <c r="A4" s="2" t="s">
        <v>10</v>
      </c>
      <c r="B4" s="4" t="s">
        <v>5</v>
      </c>
      <c r="C4" s="4" t="s">
        <v>5</v>
      </c>
      <c r="D4" s="4" t="s">
        <v>11</v>
      </c>
      <c r="E4" s="4" t="s">
        <v>5</v>
      </c>
    </row>
    <row r="5" spans="1:5" ht="30">
      <c r="A5" s="2" t="s">
        <v>902</v>
      </c>
      <c r="B5" s="4" t="s">
        <v>5</v>
      </c>
      <c r="C5" s="4" t="s">
        <v>5</v>
      </c>
      <c r="D5" s="4" t="s">
        <v>5</v>
      </c>
      <c r="E5" s="4" t="s">
        <v>5</v>
      </c>
    </row>
    <row r="6" spans="1:5">
      <c r="A6" s="3" t="s">
        <v>901</v>
      </c>
      <c r="B6" s="4" t="s">
        <v>5</v>
      </c>
      <c r="C6" s="4" t="s">
        <v>5</v>
      </c>
      <c r="D6" s="4" t="s">
        <v>5</v>
      </c>
      <c r="E6" s="4" t="s">
        <v>5</v>
      </c>
    </row>
    <row r="7" spans="1:5">
      <c r="A7" s="2" t="s">
        <v>161</v>
      </c>
      <c r="B7" s="11">
        <v>1</v>
      </c>
      <c r="C7" s="4" t="s">
        <v>5</v>
      </c>
      <c r="D7" s="11">
        <v>1</v>
      </c>
      <c r="E7" s="4" t="s">
        <v>5</v>
      </c>
    </row>
    <row r="8" spans="1:5">
      <c r="A8" s="2" t="s">
        <v>903</v>
      </c>
      <c r="B8" s="4" t="s">
        <v>5</v>
      </c>
      <c r="C8" s="4" t="s">
        <v>5</v>
      </c>
      <c r="D8" s="4" t="s">
        <v>5</v>
      </c>
      <c r="E8" s="4" t="s">
        <v>5</v>
      </c>
    </row>
    <row r="9" spans="1:5">
      <c r="A9" s="3" t="s">
        <v>901</v>
      </c>
      <c r="B9" s="4" t="s">
        <v>5</v>
      </c>
      <c r="C9" s="4" t="s">
        <v>5</v>
      </c>
      <c r="D9" s="4" t="s">
        <v>5</v>
      </c>
      <c r="E9" s="4" t="s">
        <v>5</v>
      </c>
    </row>
    <row r="10" spans="1:5">
      <c r="A10" s="2" t="s">
        <v>161</v>
      </c>
      <c r="B10" s="11">
        <v>0.7</v>
      </c>
      <c r="C10" s="4" t="s">
        <v>5</v>
      </c>
      <c r="D10" s="11">
        <v>0.7</v>
      </c>
      <c r="E10" s="4" t="s">
        <v>5</v>
      </c>
    </row>
    <row r="11" spans="1:5" ht="30">
      <c r="A11" s="2" t="s">
        <v>904</v>
      </c>
      <c r="B11" s="4" t="s">
        <v>5</v>
      </c>
      <c r="C11" s="4" t="s">
        <v>5</v>
      </c>
      <c r="D11" s="4" t="s">
        <v>5</v>
      </c>
      <c r="E11" s="4" t="s">
        <v>5</v>
      </c>
    </row>
    <row r="12" spans="1:5">
      <c r="A12" s="3" t="s">
        <v>901</v>
      </c>
      <c r="B12" s="4" t="s">
        <v>5</v>
      </c>
      <c r="C12" s="4" t="s">
        <v>5</v>
      </c>
      <c r="D12" s="4" t="s">
        <v>5</v>
      </c>
      <c r="E12" s="4" t="s">
        <v>5</v>
      </c>
    </row>
    <row r="13" spans="1:5" ht="30">
      <c r="A13" s="2" t="s">
        <v>905</v>
      </c>
      <c r="B13" s="8">
        <v>-11.4</v>
      </c>
      <c r="C13" s="10">
        <v>47</v>
      </c>
      <c r="D13" s="8">
        <v>-18.100000000000001</v>
      </c>
      <c r="E13" s="8">
        <v>50.5</v>
      </c>
    </row>
    <row r="14" spans="1:5" ht="30">
      <c r="A14" s="2" t="s">
        <v>906</v>
      </c>
      <c r="B14" s="4" t="s">
        <v>5</v>
      </c>
      <c r="C14" s="4" t="s">
        <v>5</v>
      </c>
      <c r="D14" s="4" t="s">
        <v>5</v>
      </c>
      <c r="E14" s="4" t="s">
        <v>5</v>
      </c>
    </row>
    <row r="15" spans="1:5">
      <c r="A15" s="3" t="s">
        <v>901</v>
      </c>
      <c r="B15" s="4" t="s">
        <v>5</v>
      </c>
      <c r="C15" s="4" t="s">
        <v>5</v>
      </c>
      <c r="D15" s="4" t="s">
        <v>5</v>
      </c>
      <c r="E15" s="4" t="s">
        <v>5</v>
      </c>
    </row>
    <row r="16" spans="1:5" ht="30">
      <c r="A16" s="2" t="s">
        <v>905</v>
      </c>
      <c r="B16" s="4">
        <v>-4.2</v>
      </c>
      <c r="C16" s="4">
        <v>28.7</v>
      </c>
      <c r="D16" s="4">
        <v>-13</v>
      </c>
      <c r="E16" s="4">
        <v>28.2</v>
      </c>
    </row>
    <row r="17" spans="1:5">
      <c r="A17" s="2" t="s">
        <v>907</v>
      </c>
      <c r="B17" s="4" t="s">
        <v>5</v>
      </c>
      <c r="C17" s="4" t="s">
        <v>5</v>
      </c>
      <c r="D17" s="4" t="s">
        <v>5</v>
      </c>
      <c r="E17" s="4" t="s">
        <v>5</v>
      </c>
    </row>
    <row r="18" spans="1:5">
      <c r="A18" s="3" t="s">
        <v>901</v>
      </c>
      <c r="B18" s="4" t="s">
        <v>5</v>
      </c>
      <c r="C18" s="4" t="s">
        <v>5</v>
      </c>
      <c r="D18" s="4" t="s">
        <v>5</v>
      </c>
      <c r="E18" s="4" t="s">
        <v>5</v>
      </c>
    </row>
    <row r="19" spans="1:5" ht="30">
      <c r="A19" s="2" t="s">
        <v>905</v>
      </c>
      <c r="B19" s="10">
        <v>-2</v>
      </c>
      <c r="C19" s="8">
        <v>12.2</v>
      </c>
      <c r="D19" s="8">
        <v>-5.0999999999999996</v>
      </c>
      <c r="E19" s="8">
        <v>1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7" t="s">
        <v>908</v>
      </c>
      <c r="B1" s="1" t="s">
        <v>1</v>
      </c>
    </row>
    <row r="2" spans="1:2">
      <c r="A2" s="7"/>
      <c r="B2" s="1" t="s">
        <v>2</v>
      </c>
    </row>
    <row r="3" spans="1:2">
      <c r="A3" s="2" t="s">
        <v>909</v>
      </c>
      <c r="B3" s="4" t="s">
        <v>5</v>
      </c>
    </row>
    <row r="4" spans="1:2">
      <c r="A4" s="3" t="s">
        <v>901</v>
      </c>
      <c r="B4" s="4" t="s">
        <v>5</v>
      </c>
    </row>
    <row r="5" spans="1:2">
      <c r="A5" s="2" t="s">
        <v>910</v>
      </c>
      <c r="B5" s="4" t="s">
        <v>911</v>
      </c>
    </row>
    <row r="6" spans="1:2" ht="30">
      <c r="A6" s="2" t="s">
        <v>912</v>
      </c>
      <c r="B6" s="11">
        <v>1</v>
      </c>
    </row>
    <row r="7" spans="1:2" ht="30">
      <c r="A7" s="2" t="s">
        <v>913</v>
      </c>
      <c r="B7" s="4" t="s">
        <v>914</v>
      </c>
    </row>
    <row r="8" spans="1:2">
      <c r="A8" s="2" t="s">
        <v>915</v>
      </c>
      <c r="B8" s="4" t="s">
        <v>5</v>
      </c>
    </row>
    <row r="9" spans="1:2">
      <c r="A9" s="3" t="s">
        <v>901</v>
      </c>
      <c r="B9" s="4" t="s">
        <v>5</v>
      </c>
    </row>
    <row r="10" spans="1:2">
      <c r="A10" s="2" t="s">
        <v>910</v>
      </c>
      <c r="B10" s="4" t="s">
        <v>911</v>
      </c>
    </row>
    <row r="11" spans="1:2" ht="30">
      <c r="A11" s="2" t="s">
        <v>912</v>
      </c>
      <c r="B11" s="11">
        <v>1</v>
      </c>
    </row>
    <row r="12" spans="1:2" ht="30">
      <c r="A12" s="2" t="s">
        <v>913</v>
      </c>
      <c r="B12" s="4" t="s">
        <v>914</v>
      </c>
    </row>
    <row r="13" spans="1:2">
      <c r="A13" s="2" t="s">
        <v>916</v>
      </c>
      <c r="B13" s="4" t="s">
        <v>5</v>
      </c>
    </row>
    <row r="14" spans="1:2">
      <c r="A14" s="3" t="s">
        <v>901</v>
      </c>
      <c r="B14" s="4" t="s">
        <v>5</v>
      </c>
    </row>
    <row r="15" spans="1:2" ht="30">
      <c r="A15" s="2" t="s">
        <v>910</v>
      </c>
      <c r="B15" s="4" t="s">
        <v>917</v>
      </c>
    </row>
    <row r="16" spans="1:2" ht="30">
      <c r="A16" s="2" t="s">
        <v>912</v>
      </c>
      <c r="B16" s="11">
        <v>1</v>
      </c>
    </row>
    <row r="17" spans="1:2" ht="30">
      <c r="A17" s="2" t="s">
        <v>913</v>
      </c>
      <c r="B17" s="4" t="s">
        <v>914</v>
      </c>
    </row>
    <row r="18" spans="1:2">
      <c r="A18" s="2" t="s">
        <v>918</v>
      </c>
      <c r="B18" s="4" t="s">
        <v>5</v>
      </c>
    </row>
    <row r="19" spans="1:2">
      <c r="A19" s="3" t="s">
        <v>901</v>
      </c>
      <c r="B19" s="4" t="s">
        <v>5</v>
      </c>
    </row>
    <row r="20" spans="1:2">
      <c r="A20" s="2" t="s">
        <v>910</v>
      </c>
      <c r="B20" s="4" t="s">
        <v>919</v>
      </c>
    </row>
    <row r="21" spans="1:2" ht="30">
      <c r="A21" s="2" t="s">
        <v>912</v>
      </c>
      <c r="B21" s="11">
        <v>0.82799999999999996</v>
      </c>
    </row>
    <row r="22" spans="1:2" ht="30">
      <c r="A22" s="2" t="s">
        <v>913</v>
      </c>
      <c r="B22" s="4" t="s">
        <v>914</v>
      </c>
    </row>
    <row r="23" spans="1:2">
      <c r="A23" s="2" t="s">
        <v>920</v>
      </c>
      <c r="B23" s="4" t="s">
        <v>5</v>
      </c>
    </row>
    <row r="24" spans="1:2">
      <c r="A24" s="3" t="s">
        <v>901</v>
      </c>
      <c r="B24" s="4" t="s">
        <v>5</v>
      </c>
    </row>
    <row r="25" spans="1:2">
      <c r="A25" s="2" t="s">
        <v>910</v>
      </c>
      <c r="B25" s="4" t="s">
        <v>921</v>
      </c>
    </row>
    <row r="26" spans="1:2" ht="30">
      <c r="A26" s="2" t="s">
        <v>912</v>
      </c>
      <c r="B26" s="11">
        <v>0.85</v>
      </c>
    </row>
    <row r="27" spans="1:2" ht="30">
      <c r="A27" s="2" t="s">
        <v>913</v>
      </c>
      <c r="B27" s="4" t="s">
        <v>914</v>
      </c>
    </row>
    <row r="28" spans="1:2">
      <c r="A28" s="2" t="s">
        <v>922</v>
      </c>
      <c r="B28" s="4" t="s">
        <v>5</v>
      </c>
    </row>
    <row r="29" spans="1:2">
      <c r="A29" s="3" t="s">
        <v>901</v>
      </c>
      <c r="B29" s="4" t="s">
        <v>5</v>
      </c>
    </row>
    <row r="30" spans="1:2">
      <c r="A30" s="2" t="s">
        <v>910</v>
      </c>
      <c r="B30" s="4" t="s">
        <v>921</v>
      </c>
    </row>
    <row r="31" spans="1:2" ht="30">
      <c r="A31" s="2" t="s">
        <v>912</v>
      </c>
      <c r="B31" s="11">
        <v>0.79</v>
      </c>
    </row>
    <row r="32" spans="1:2" ht="30">
      <c r="A32" s="2" t="s">
        <v>913</v>
      </c>
      <c r="B32" s="4" t="s">
        <v>914</v>
      </c>
    </row>
    <row r="33" spans="1:2">
      <c r="A33" s="2" t="s">
        <v>923</v>
      </c>
      <c r="B33" s="4" t="s">
        <v>5</v>
      </c>
    </row>
    <row r="34" spans="1:2">
      <c r="A34" s="3" t="s">
        <v>901</v>
      </c>
      <c r="B34" s="4" t="s">
        <v>5</v>
      </c>
    </row>
    <row r="35" spans="1:2">
      <c r="A35" s="2" t="s">
        <v>910</v>
      </c>
      <c r="B35" s="4" t="s">
        <v>924</v>
      </c>
    </row>
    <row r="36" spans="1:2" ht="30">
      <c r="A36" s="2" t="s">
        <v>912</v>
      </c>
      <c r="B36" s="11">
        <v>1</v>
      </c>
    </row>
    <row r="37" spans="1:2" ht="30">
      <c r="A37" s="2" t="s">
        <v>913</v>
      </c>
      <c r="B37" s="4" t="s">
        <v>914</v>
      </c>
    </row>
    <row r="38" spans="1:2">
      <c r="A38" s="2" t="s">
        <v>925</v>
      </c>
      <c r="B38" s="4" t="s">
        <v>5</v>
      </c>
    </row>
    <row r="39" spans="1:2">
      <c r="A39" s="3" t="s">
        <v>901</v>
      </c>
      <c r="B39" s="4" t="s">
        <v>5</v>
      </c>
    </row>
    <row r="40" spans="1:2">
      <c r="A40" s="2" t="s">
        <v>910</v>
      </c>
      <c r="B40" s="4" t="s">
        <v>926</v>
      </c>
    </row>
    <row r="41" spans="1:2" ht="30">
      <c r="A41" s="2" t="s">
        <v>912</v>
      </c>
      <c r="B41" s="11">
        <v>1</v>
      </c>
    </row>
    <row r="42" spans="1:2" ht="30">
      <c r="A42" s="2" t="s">
        <v>913</v>
      </c>
      <c r="B42" s="4" t="s">
        <v>927</v>
      </c>
    </row>
    <row r="43" spans="1:2">
      <c r="A43" s="2" t="s">
        <v>928</v>
      </c>
      <c r="B43" s="4" t="s">
        <v>5</v>
      </c>
    </row>
    <row r="44" spans="1:2">
      <c r="A44" s="3" t="s">
        <v>901</v>
      </c>
      <c r="B44" s="4" t="s">
        <v>5</v>
      </c>
    </row>
    <row r="45" spans="1:2">
      <c r="A45" s="2" t="s">
        <v>910</v>
      </c>
      <c r="B45" s="4" t="s">
        <v>929</v>
      </c>
    </row>
    <row r="46" spans="1:2" ht="30">
      <c r="A46" s="2" t="s">
        <v>912</v>
      </c>
      <c r="B46" s="11">
        <v>1</v>
      </c>
    </row>
    <row r="47" spans="1:2" ht="30">
      <c r="A47" s="2" t="s">
        <v>913</v>
      </c>
      <c r="B47" s="4" t="s">
        <v>927</v>
      </c>
    </row>
    <row r="48" spans="1:2">
      <c r="A48" s="2" t="s">
        <v>930</v>
      </c>
      <c r="B48" s="4" t="s">
        <v>5</v>
      </c>
    </row>
    <row r="49" spans="1:2">
      <c r="A49" s="3" t="s">
        <v>901</v>
      </c>
      <c r="B49" s="4" t="s">
        <v>5</v>
      </c>
    </row>
    <row r="50" spans="1:2">
      <c r="A50" s="2" t="s">
        <v>910</v>
      </c>
      <c r="B50" s="4" t="s">
        <v>926</v>
      </c>
    </row>
    <row r="51" spans="1:2" ht="30">
      <c r="A51" s="2" t="s">
        <v>912</v>
      </c>
      <c r="B51" s="11">
        <v>1</v>
      </c>
    </row>
    <row r="52" spans="1:2" ht="30">
      <c r="A52" s="2" t="s">
        <v>913</v>
      </c>
      <c r="B52" s="4" t="s">
        <v>9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4.42578125" customWidth="1"/>
    <col min="3" max="3" width="8.28515625" customWidth="1"/>
    <col min="4" max="4" width="24.85546875" customWidth="1"/>
    <col min="5" max="5" width="8.7109375" customWidth="1"/>
  </cols>
  <sheetData>
    <row r="1" spans="1:5" ht="60">
      <c r="A1" s="1" t="s">
        <v>931</v>
      </c>
      <c r="B1" s="7" t="s">
        <v>2</v>
      </c>
      <c r="C1" s="7"/>
      <c r="D1" s="7" t="s">
        <v>72</v>
      </c>
      <c r="E1" s="7"/>
    </row>
    <row r="2" spans="1:5">
      <c r="A2" s="1" t="s">
        <v>62</v>
      </c>
      <c r="B2" s="7"/>
      <c r="C2" s="7"/>
      <c r="D2" s="7"/>
      <c r="E2" s="7"/>
    </row>
    <row r="3" spans="1:5" ht="30">
      <c r="A3" s="3" t="s">
        <v>932</v>
      </c>
      <c r="B3" s="4" t="s">
        <v>5</v>
      </c>
      <c r="C3" s="4"/>
      <c r="D3" s="4" t="s">
        <v>5</v>
      </c>
      <c r="E3" s="4"/>
    </row>
    <row r="4" spans="1:5">
      <c r="A4" s="2" t="s">
        <v>187</v>
      </c>
      <c r="B4" s="8">
        <v>43.6</v>
      </c>
      <c r="C4" s="4"/>
      <c r="D4" s="8">
        <v>30.8</v>
      </c>
      <c r="E4" s="4"/>
    </row>
    <row r="5" spans="1:5" ht="30">
      <c r="A5" s="2" t="s">
        <v>933</v>
      </c>
      <c r="B5" s="4" t="s">
        <v>5</v>
      </c>
      <c r="C5" s="4"/>
      <c r="D5" s="4" t="s">
        <v>5</v>
      </c>
      <c r="E5" s="4"/>
    </row>
    <row r="6" spans="1:5" ht="30">
      <c r="A6" s="3" t="s">
        <v>932</v>
      </c>
      <c r="B6" s="4" t="s">
        <v>5</v>
      </c>
      <c r="C6" s="4"/>
      <c r="D6" s="4" t="s">
        <v>5</v>
      </c>
      <c r="E6" s="4"/>
    </row>
    <row r="7" spans="1:5" ht="17.25">
      <c r="A7" s="2" t="s">
        <v>187</v>
      </c>
      <c r="B7" s="4" t="s">
        <v>5</v>
      </c>
      <c r="C7" s="4"/>
      <c r="D7" s="4">
        <v>-3.9</v>
      </c>
      <c r="E7" s="411" t="s">
        <v>934</v>
      </c>
    </row>
    <row r="8" spans="1:5" ht="30">
      <c r="A8" s="2" t="s">
        <v>935</v>
      </c>
      <c r="B8" s="4" t="s">
        <v>5</v>
      </c>
      <c r="C8" s="4"/>
      <c r="D8" s="4" t="s">
        <v>5</v>
      </c>
      <c r="E8" s="4"/>
    </row>
    <row r="9" spans="1:5" ht="30">
      <c r="A9" s="3" t="s">
        <v>932</v>
      </c>
      <c r="B9" s="4" t="s">
        <v>5</v>
      </c>
      <c r="C9" s="4"/>
      <c r="D9" s="4" t="s">
        <v>5</v>
      </c>
      <c r="E9" s="4"/>
    </row>
    <row r="10" spans="1:5" ht="30">
      <c r="A10" s="2" t="s">
        <v>936</v>
      </c>
      <c r="B10" s="11">
        <v>0.23</v>
      </c>
      <c r="C10" s="411" t="s">
        <v>934</v>
      </c>
      <c r="D10" s="4" t="s">
        <v>5</v>
      </c>
      <c r="E10" s="4"/>
    </row>
    <row r="11" spans="1:5" ht="17.25">
      <c r="A11" s="2" t="s">
        <v>187</v>
      </c>
      <c r="B11" s="4">
        <v>9.5</v>
      </c>
      <c r="C11" s="411" t="s">
        <v>934</v>
      </c>
      <c r="D11" s="4" t="s">
        <v>5</v>
      </c>
      <c r="E11" s="4"/>
    </row>
    <row r="12" spans="1:5" ht="30">
      <c r="A12" s="2" t="s">
        <v>937</v>
      </c>
      <c r="B12" s="4" t="s">
        <v>5</v>
      </c>
      <c r="C12" s="4"/>
      <c r="D12" s="4" t="s">
        <v>5</v>
      </c>
      <c r="E12" s="4"/>
    </row>
    <row r="13" spans="1:5" ht="30">
      <c r="A13" s="3" t="s">
        <v>932</v>
      </c>
      <c r="B13" s="4" t="s">
        <v>5</v>
      </c>
      <c r="C13" s="4"/>
      <c r="D13" s="4" t="s">
        <v>5</v>
      </c>
      <c r="E13" s="4"/>
    </row>
    <row r="14" spans="1:5">
      <c r="A14" s="2" t="s">
        <v>187</v>
      </c>
      <c r="B14" s="8">
        <v>34.1</v>
      </c>
      <c r="C14" s="4"/>
      <c r="D14" s="8">
        <v>34.700000000000003</v>
      </c>
      <c r="E14" s="4"/>
    </row>
    <row r="15" spans="1:5">
      <c r="A15" s="81"/>
      <c r="B15" s="81"/>
      <c r="C15" s="81"/>
      <c r="D15" s="81"/>
      <c r="E15" s="81"/>
    </row>
    <row r="16" spans="1:5" ht="15" customHeight="1">
      <c r="A16" s="2" t="s">
        <v>934</v>
      </c>
      <c r="B16" s="82" t="s">
        <v>938</v>
      </c>
      <c r="C16" s="82"/>
      <c r="D16" s="82"/>
      <c r="E16" s="82"/>
    </row>
  </sheetData>
  <mergeCells count="4">
    <mergeCell ref="B1:C2"/>
    <mergeCell ref="D1:E2"/>
    <mergeCell ref="A15:E15"/>
    <mergeCell ref="B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939</v>
      </c>
      <c r="B1" s="1" t="s">
        <v>1</v>
      </c>
    </row>
    <row r="2" spans="1:2">
      <c r="A2" s="7"/>
      <c r="B2" s="1" t="s">
        <v>2</v>
      </c>
    </row>
    <row r="3" spans="1:2">
      <c r="A3" s="7"/>
      <c r="B3" s="1" t="s">
        <v>940</v>
      </c>
    </row>
    <row r="4" spans="1:2">
      <c r="A4" s="2" t="s">
        <v>941</v>
      </c>
      <c r="B4" s="4" t="s">
        <v>5</v>
      </c>
    </row>
    <row r="5" spans="1:2" ht="30">
      <c r="A5" s="3" t="s">
        <v>942</v>
      </c>
      <c r="B5" s="4" t="s">
        <v>5</v>
      </c>
    </row>
    <row r="6" spans="1:2" ht="30">
      <c r="A6" s="2" t="s">
        <v>943</v>
      </c>
      <c r="B6" s="4">
        <v>5</v>
      </c>
    </row>
    <row r="7" spans="1:2">
      <c r="A7" s="2" t="s">
        <v>944</v>
      </c>
      <c r="B7" s="4" t="s">
        <v>5</v>
      </c>
    </row>
    <row r="8" spans="1:2" ht="30">
      <c r="A8" s="3" t="s">
        <v>942</v>
      </c>
      <c r="B8" s="4" t="s">
        <v>5</v>
      </c>
    </row>
    <row r="9" spans="1:2" ht="30">
      <c r="A9" s="2" t="s">
        <v>943</v>
      </c>
      <c r="B9" s="4">
        <v>2</v>
      </c>
    </row>
    <row r="10" spans="1:2">
      <c r="A10" s="2" t="s">
        <v>945</v>
      </c>
      <c r="B10" s="4" t="s">
        <v>5</v>
      </c>
    </row>
    <row r="11" spans="1:2" ht="30">
      <c r="A11" s="3" t="s">
        <v>942</v>
      </c>
      <c r="B11" s="4" t="s">
        <v>5</v>
      </c>
    </row>
    <row r="12" spans="1:2" ht="30">
      <c r="A12" s="2" t="s">
        <v>943</v>
      </c>
      <c r="B12" s="4">
        <v>1</v>
      </c>
    </row>
    <row r="13" spans="1:2" ht="30">
      <c r="A13" s="2" t="s">
        <v>946</v>
      </c>
      <c r="B13" s="4" t="s">
        <v>5</v>
      </c>
    </row>
    <row r="14" spans="1:2" ht="30">
      <c r="A14" s="3" t="s">
        <v>942</v>
      </c>
      <c r="B14" s="4" t="s">
        <v>5</v>
      </c>
    </row>
    <row r="15" spans="1:2" ht="30">
      <c r="A15" s="2" t="s">
        <v>943</v>
      </c>
      <c r="B15" s="4">
        <v>4</v>
      </c>
    </row>
    <row r="16" spans="1:2" ht="30">
      <c r="A16" s="2" t="s">
        <v>947</v>
      </c>
      <c r="B16" s="4" t="s">
        <v>5</v>
      </c>
    </row>
    <row r="17" spans="1:2" ht="30">
      <c r="A17" s="3" t="s">
        <v>942</v>
      </c>
      <c r="B17" s="4" t="s">
        <v>5</v>
      </c>
    </row>
    <row r="18" spans="1:2" ht="30">
      <c r="A18" s="2" t="s">
        <v>943</v>
      </c>
      <c r="B18"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8.28515625" customWidth="1"/>
    <col min="3" max="3" width="4.85546875" customWidth="1"/>
    <col min="4" max="4" width="18.28515625" customWidth="1"/>
    <col min="5" max="5" width="4.85546875" customWidth="1"/>
    <col min="6" max="6" width="18.28515625" customWidth="1"/>
    <col min="7" max="7" width="4.85546875" customWidth="1"/>
    <col min="8" max="8" width="17.28515625" customWidth="1"/>
    <col min="9" max="9" width="5.140625" customWidth="1"/>
  </cols>
  <sheetData>
    <row r="1" spans="1:9" ht="15" customHeight="1">
      <c r="A1" s="1" t="s">
        <v>948</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942</v>
      </c>
      <c r="B3" s="4" t="s">
        <v>5</v>
      </c>
      <c r="C3" s="4"/>
      <c r="D3" s="4" t="s">
        <v>5</v>
      </c>
      <c r="E3" s="4"/>
      <c r="F3" s="4" t="s">
        <v>5</v>
      </c>
      <c r="G3" s="4"/>
      <c r="H3" s="4" t="s">
        <v>5</v>
      </c>
      <c r="I3" s="4"/>
    </row>
    <row r="4" spans="1:9" ht="30">
      <c r="A4" s="2" t="s">
        <v>949</v>
      </c>
      <c r="B4" s="11">
        <v>1</v>
      </c>
      <c r="C4" s="4"/>
      <c r="D4" s="11">
        <v>1</v>
      </c>
      <c r="E4" s="4"/>
      <c r="F4" s="11">
        <v>1</v>
      </c>
      <c r="G4" s="4"/>
      <c r="H4" s="11">
        <v>1</v>
      </c>
      <c r="I4" s="4"/>
    </row>
    <row r="5" spans="1:9" ht="30">
      <c r="A5" s="2" t="s">
        <v>950</v>
      </c>
      <c r="B5" s="8">
        <v>1100.8</v>
      </c>
      <c r="C5" s="4"/>
      <c r="D5" s="8">
        <v>1488.5</v>
      </c>
      <c r="E5" s="4"/>
      <c r="F5" s="8">
        <v>2040.8</v>
      </c>
      <c r="G5" s="4"/>
      <c r="H5" s="10">
        <v>2629</v>
      </c>
      <c r="I5" s="4"/>
    </row>
    <row r="6" spans="1:9">
      <c r="A6" s="2" t="s">
        <v>951</v>
      </c>
      <c r="B6" s="4">
        <v>92</v>
      </c>
      <c r="C6" s="4"/>
      <c r="D6" s="4">
        <v>268.2</v>
      </c>
      <c r="E6" s="4"/>
      <c r="F6" s="4">
        <v>155.19999999999999</v>
      </c>
      <c r="G6" s="4"/>
      <c r="H6" s="4">
        <v>506.1</v>
      </c>
      <c r="I6" s="4"/>
    </row>
    <row r="7" spans="1:9">
      <c r="A7" s="2" t="s">
        <v>40</v>
      </c>
      <c r="B7" s="4">
        <v>-103.7</v>
      </c>
      <c r="C7" s="4"/>
      <c r="D7" s="4">
        <v>-6.2</v>
      </c>
      <c r="E7" s="4"/>
      <c r="F7" s="4">
        <v>-217.6</v>
      </c>
      <c r="G7" s="4"/>
      <c r="H7" s="4">
        <v>-75.8</v>
      </c>
      <c r="I7" s="4"/>
    </row>
    <row r="8" spans="1:9">
      <c r="A8" s="2" t="s">
        <v>243</v>
      </c>
      <c r="B8" s="4">
        <v>-42.6</v>
      </c>
      <c r="C8" s="4"/>
      <c r="D8" s="4">
        <v>-43.5</v>
      </c>
      <c r="E8" s="4"/>
      <c r="F8" s="4">
        <v>-84.1</v>
      </c>
      <c r="G8" s="4"/>
      <c r="H8" s="4">
        <v>-91.5</v>
      </c>
      <c r="I8" s="4"/>
    </row>
    <row r="9" spans="1:9" ht="45">
      <c r="A9" s="2" t="s">
        <v>952</v>
      </c>
      <c r="B9" s="4">
        <v>-54.3</v>
      </c>
      <c r="C9" s="4"/>
      <c r="D9" s="4">
        <v>218.5</v>
      </c>
      <c r="E9" s="4"/>
      <c r="F9" s="4">
        <v>-146.5</v>
      </c>
      <c r="G9" s="4"/>
      <c r="H9" s="4">
        <v>338.8</v>
      </c>
      <c r="I9" s="4"/>
    </row>
    <row r="10" spans="1:9" ht="30">
      <c r="A10" s="2" t="s">
        <v>126</v>
      </c>
      <c r="B10" s="4">
        <v>145.30000000000001</v>
      </c>
      <c r="C10" s="4"/>
      <c r="D10" s="4">
        <v>144.30000000000001</v>
      </c>
      <c r="E10" s="4"/>
      <c r="F10" s="4">
        <v>286.39999999999998</v>
      </c>
      <c r="G10" s="4"/>
      <c r="H10" s="4">
        <v>284.89999999999998</v>
      </c>
      <c r="I10" s="4"/>
    </row>
    <row r="11" spans="1:9" ht="17.25">
      <c r="A11" s="2" t="s">
        <v>953</v>
      </c>
      <c r="B11" s="4">
        <v>52</v>
      </c>
      <c r="C11" s="411" t="s">
        <v>934</v>
      </c>
      <c r="D11" s="4">
        <v>218.1</v>
      </c>
      <c r="E11" s="411" t="s">
        <v>934</v>
      </c>
      <c r="F11" s="4">
        <v>131.19999999999999</v>
      </c>
      <c r="G11" s="411" t="s">
        <v>934</v>
      </c>
      <c r="H11" s="4">
        <v>413.8</v>
      </c>
      <c r="I11" s="411" t="s">
        <v>934</v>
      </c>
    </row>
    <row r="12" spans="1:9">
      <c r="A12" s="2" t="s">
        <v>941</v>
      </c>
      <c r="B12" s="4" t="s">
        <v>5</v>
      </c>
      <c r="C12" s="4"/>
      <c r="D12" s="4" t="s">
        <v>5</v>
      </c>
      <c r="E12" s="4"/>
      <c r="F12" s="4" t="s">
        <v>5</v>
      </c>
      <c r="G12" s="4"/>
      <c r="H12" s="4" t="s">
        <v>5</v>
      </c>
      <c r="I12" s="4"/>
    </row>
    <row r="13" spans="1:9" ht="30">
      <c r="A13" s="3" t="s">
        <v>942</v>
      </c>
      <c r="B13" s="4" t="s">
        <v>5</v>
      </c>
      <c r="C13" s="4"/>
      <c r="D13" s="4" t="s">
        <v>5</v>
      </c>
      <c r="E13" s="4"/>
      <c r="F13" s="4" t="s">
        <v>5</v>
      </c>
      <c r="G13" s="4"/>
      <c r="H13" s="4" t="s">
        <v>5</v>
      </c>
      <c r="I13" s="4"/>
    </row>
    <row r="14" spans="1:9" ht="30">
      <c r="A14" s="2" t="s">
        <v>949</v>
      </c>
      <c r="B14" s="11">
        <v>0.47</v>
      </c>
      <c r="C14" s="4"/>
      <c r="D14" s="11">
        <v>0.47</v>
      </c>
      <c r="E14" s="4"/>
      <c r="F14" s="11">
        <v>0.43</v>
      </c>
      <c r="G14" s="4"/>
      <c r="H14" s="11">
        <v>0.42</v>
      </c>
      <c r="I14" s="4"/>
    </row>
    <row r="15" spans="1:9" ht="30">
      <c r="A15" s="2" t="s">
        <v>950</v>
      </c>
      <c r="B15" s="4">
        <v>514.6</v>
      </c>
      <c r="C15" s="4"/>
      <c r="D15" s="4">
        <v>701.7</v>
      </c>
      <c r="E15" s="4"/>
      <c r="F15" s="4">
        <v>875.9</v>
      </c>
      <c r="G15" s="4"/>
      <c r="H15" s="9">
        <v>1111.8</v>
      </c>
      <c r="I15" s="4"/>
    </row>
    <row r="16" spans="1:9">
      <c r="A16" s="2" t="s">
        <v>951</v>
      </c>
      <c r="B16" s="4">
        <v>147.19999999999999</v>
      </c>
      <c r="C16" s="4"/>
      <c r="D16" s="4">
        <v>216.3</v>
      </c>
      <c r="E16" s="4"/>
      <c r="F16" s="4">
        <v>242.2</v>
      </c>
      <c r="G16" s="4"/>
      <c r="H16" s="4">
        <v>373.6</v>
      </c>
      <c r="I16" s="4"/>
    </row>
    <row r="17" spans="1:9" ht="30">
      <c r="A17" s="2" t="s">
        <v>126</v>
      </c>
      <c r="B17" s="4">
        <v>26.6</v>
      </c>
      <c r="C17" s="4"/>
      <c r="D17" s="4">
        <v>28.4</v>
      </c>
      <c r="E17" s="4"/>
      <c r="F17" s="4">
        <v>55.3</v>
      </c>
      <c r="G17" s="4"/>
      <c r="H17" s="4">
        <v>55</v>
      </c>
      <c r="I17" s="4"/>
    </row>
    <row r="18" spans="1:9" ht="17.25">
      <c r="A18" s="2" t="s">
        <v>953</v>
      </c>
      <c r="B18" s="4">
        <v>14</v>
      </c>
      <c r="C18" s="411" t="s">
        <v>934</v>
      </c>
      <c r="D18" s="4">
        <v>12.2</v>
      </c>
      <c r="E18" s="411" t="s">
        <v>934</v>
      </c>
      <c r="F18" s="4">
        <v>28.9</v>
      </c>
      <c r="G18" s="411" t="s">
        <v>934</v>
      </c>
      <c r="H18" s="4">
        <v>23.9</v>
      </c>
      <c r="I18" s="411" t="s">
        <v>934</v>
      </c>
    </row>
    <row r="19" spans="1:9">
      <c r="A19" s="2" t="s">
        <v>944</v>
      </c>
      <c r="B19" s="4" t="s">
        <v>5</v>
      </c>
      <c r="C19" s="4"/>
      <c r="D19" s="4" t="s">
        <v>5</v>
      </c>
      <c r="E19" s="4"/>
      <c r="F19" s="4" t="s">
        <v>5</v>
      </c>
      <c r="G19" s="4"/>
      <c r="H19" s="4" t="s">
        <v>5</v>
      </c>
      <c r="I19" s="4"/>
    </row>
    <row r="20" spans="1:9" ht="30">
      <c r="A20" s="3" t="s">
        <v>942</v>
      </c>
      <c r="B20" s="4" t="s">
        <v>5</v>
      </c>
      <c r="C20" s="4"/>
      <c r="D20" s="4" t="s">
        <v>5</v>
      </c>
      <c r="E20" s="4"/>
      <c r="F20" s="4" t="s">
        <v>5</v>
      </c>
      <c r="G20" s="4"/>
      <c r="H20" s="4" t="s">
        <v>5</v>
      </c>
      <c r="I20" s="4"/>
    </row>
    <row r="21" spans="1:9" ht="30">
      <c r="A21" s="2" t="s">
        <v>949</v>
      </c>
      <c r="B21" s="11">
        <v>0.16</v>
      </c>
      <c r="C21" s="4"/>
      <c r="D21" s="11">
        <v>0.14000000000000001</v>
      </c>
      <c r="E21" s="4"/>
      <c r="F21" s="11">
        <v>0.16</v>
      </c>
      <c r="G21" s="4"/>
      <c r="H21" s="11">
        <v>0.17</v>
      </c>
      <c r="I21" s="4"/>
    </row>
    <row r="22" spans="1:9" ht="30">
      <c r="A22" s="2" t="s">
        <v>950</v>
      </c>
      <c r="B22" s="4">
        <v>174</v>
      </c>
      <c r="C22" s="4"/>
      <c r="D22" s="4">
        <v>213.9</v>
      </c>
      <c r="E22" s="4"/>
      <c r="F22" s="4">
        <v>332.3</v>
      </c>
      <c r="G22" s="4"/>
      <c r="H22" s="4">
        <v>459.2</v>
      </c>
      <c r="I22" s="4"/>
    </row>
    <row r="23" spans="1:9">
      <c r="A23" s="2" t="s">
        <v>951</v>
      </c>
      <c r="B23" s="4">
        <v>-38.5</v>
      </c>
      <c r="C23" s="4"/>
      <c r="D23" s="4">
        <v>-49.7</v>
      </c>
      <c r="E23" s="4"/>
      <c r="F23" s="4">
        <v>-88.2</v>
      </c>
      <c r="G23" s="4"/>
      <c r="H23" s="4">
        <v>-30.3</v>
      </c>
      <c r="I23" s="4"/>
    </row>
    <row r="24" spans="1:9" ht="30">
      <c r="A24" s="2" t="s">
        <v>126</v>
      </c>
      <c r="B24" s="4">
        <v>42.4</v>
      </c>
      <c r="C24" s="4"/>
      <c r="D24" s="4">
        <v>42.4</v>
      </c>
      <c r="E24" s="4"/>
      <c r="F24" s="4">
        <v>83.6</v>
      </c>
      <c r="G24" s="4"/>
      <c r="H24" s="4">
        <v>83.5</v>
      </c>
      <c r="I24" s="4"/>
    </row>
    <row r="25" spans="1:9" ht="17.25">
      <c r="A25" s="2" t="s">
        <v>953</v>
      </c>
      <c r="B25" s="4">
        <v>23.1</v>
      </c>
      <c r="C25" s="411" t="s">
        <v>934</v>
      </c>
      <c r="D25" s="4">
        <v>186.8</v>
      </c>
      <c r="E25" s="411" t="s">
        <v>934</v>
      </c>
      <c r="F25" s="4">
        <v>74.099999999999994</v>
      </c>
      <c r="G25" s="411" t="s">
        <v>934</v>
      </c>
      <c r="H25" s="4">
        <v>353.8</v>
      </c>
      <c r="I25" s="411" t="s">
        <v>934</v>
      </c>
    </row>
    <row r="26" spans="1:9">
      <c r="A26" s="2" t="s">
        <v>945</v>
      </c>
      <c r="B26" s="4" t="s">
        <v>5</v>
      </c>
      <c r="C26" s="4"/>
      <c r="D26" s="4" t="s">
        <v>5</v>
      </c>
      <c r="E26" s="4"/>
      <c r="F26" s="4" t="s">
        <v>5</v>
      </c>
      <c r="G26" s="4"/>
      <c r="H26" s="4" t="s">
        <v>5</v>
      </c>
      <c r="I26" s="4"/>
    </row>
    <row r="27" spans="1:9" ht="30">
      <c r="A27" s="3" t="s">
        <v>942</v>
      </c>
      <c r="B27" s="4" t="s">
        <v>5</v>
      </c>
      <c r="C27" s="4"/>
      <c r="D27" s="4" t="s">
        <v>5</v>
      </c>
      <c r="E27" s="4"/>
      <c r="F27" s="4" t="s">
        <v>5</v>
      </c>
      <c r="G27" s="4"/>
      <c r="H27" s="4" t="s">
        <v>5</v>
      </c>
      <c r="I27" s="4"/>
    </row>
    <row r="28" spans="1:9" ht="30">
      <c r="A28" s="2" t="s">
        <v>949</v>
      </c>
      <c r="B28" s="11">
        <v>0.21</v>
      </c>
      <c r="C28" s="4"/>
      <c r="D28" s="11">
        <v>0.22</v>
      </c>
      <c r="E28" s="4"/>
      <c r="F28" s="11">
        <v>0.24</v>
      </c>
      <c r="G28" s="4"/>
      <c r="H28" s="11">
        <v>0.23</v>
      </c>
      <c r="I28" s="4"/>
    </row>
    <row r="29" spans="1:9" ht="30">
      <c r="A29" s="2" t="s">
        <v>950</v>
      </c>
      <c r="B29" s="4">
        <v>233.1</v>
      </c>
      <c r="C29" s="4"/>
      <c r="D29" s="4">
        <v>327</v>
      </c>
      <c r="E29" s="4"/>
      <c r="F29" s="4">
        <v>487.3</v>
      </c>
      <c r="G29" s="4"/>
      <c r="H29" s="4">
        <v>597.79999999999995</v>
      </c>
      <c r="I29" s="4"/>
    </row>
    <row r="30" spans="1:9">
      <c r="A30" s="2" t="s">
        <v>951</v>
      </c>
      <c r="B30" s="4">
        <v>36</v>
      </c>
      <c r="C30" s="4"/>
      <c r="D30" s="4">
        <v>95</v>
      </c>
      <c r="E30" s="4"/>
      <c r="F30" s="4">
        <v>102.3</v>
      </c>
      <c r="G30" s="4"/>
      <c r="H30" s="4">
        <v>156.30000000000001</v>
      </c>
      <c r="I30" s="4"/>
    </row>
    <row r="31" spans="1:9" ht="30">
      <c r="A31" s="2" t="s">
        <v>126</v>
      </c>
      <c r="B31" s="4">
        <v>42.3</v>
      </c>
      <c r="C31" s="4"/>
      <c r="D31" s="4">
        <v>41.7</v>
      </c>
      <c r="E31" s="4"/>
      <c r="F31" s="4">
        <v>81.400000000000006</v>
      </c>
      <c r="G31" s="4"/>
      <c r="H31" s="4">
        <v>78.099999999999994</v>
      </c>
      <c r="I31" s="4"/>
    </row>
    <row r="32" spans="1:9" ht="17.25">
      <c r="A32" s="2" t="s">
        <v>953</v>
      </c>
      <c r="B32" s="4">
        <v>2</v>
      </c>
      <c r="C32" s="411" t="s">
        <v>934</v>
      </c>
      <c r="D32" s="4">
        <v>2.2999999999999998</v>
      </c>
      <c r="E32" s="411" t="s">
        <v>934</v>
      </c>
      <c r="F32" s="4">
        <v>5.2</v>
      </c>
      <c r="G32" s="411" t="s">
        <v>934</v>
      </c>
      <c r="H32" s="4">
        <v>6.6</v>
      </c>
      <c r="I32" s="411" t="s">
        <v>934</v>
      </c>
    </row>
    <row r="33" spans="1:9">
      <c r="A33" s="2" t="s">
        <v>954</v>
      </c>
      <c r="B33" s="4" t="s">
        <v>5</v>
      </c>
      <c r="C33" s="4"/>
      <c r="D33" s="4" t="s">
        <v>5</v>
      </c>
      <c r="E33" s="4"/>
      <c r="F33" s="4" t="s">
        <v>5</v>
      </c>
      <c r="G33" s="4"/>
      <c r="H33" s="4" t="s">
        <v>5</v>
      </c>
      <c r="I33" s="4"/>
    </row>
    <row r="34" spans="1:9" ht="30">
      <c r="A34" s="3" t="s">
        <v>942</v>
      </c>
      <c r="B34" s="4" t="s">
        <v>5</v>
      </c>
      <c r="C34" s="4"/>
      <c r="D34" s="4" t="s">
        <v>5</v>
      </c>
      <c r="E34" s="4"/>
      <c r="F34" s="4" t="s">
        <v>5</v>
      </c>
      <c r="G34" s="4"/>
      <c r="H34" s="4" t="s">
        <v>5</v>
      </c>
      <c r="I34" s="4"/>
    </row>
    <row r="35" spans="1:9" ht="30">
      <c r="A35" s="2" t="s">
        <v>949</v>
      </c>
      <c r="B35" s="11">
        <v>0.16</v>
      </c>
      <c r="C35" s="4"/>
      <c r="D35" s="11">
        <v>0.17</v>
      </c>
      <c r="E35" s="4"/>
      <c r="F35" s="11">
        <v>0.17</v>
      </c>
      <c r="G35" s="4"/>
      <c r="H35" s="11">
        <v>0.18</v>
      </c>
      <c r="I35" s="4"/>
    </row>
    <row r="36" spans="1:9" ht="30">
      <c r="A36" s="2" t="s">
        <v>950</v>
      </c>
      <c r="B36" s="4">
        <v>179.1</v>
      </c>
      <c r="C36" s="4"/>
      <c r="D36" s="4">
        <v>245.9</v>
      </c>
      <c r="E36" s="4"/>
      <c r="F36" s="4">
        <v>345.3</v>
      </c>
      <c r="G36" s="4"/>
      <c r="H36" s="4">
        <v>460.2</v>
      </c>
      <c r="I36" s="4"/>
    </row>
    <row r="37" spans="1:9">
      <c r="A37" s="2" t="s">
        <v>951</v>
      </c>
      <c r="B37" s="4">
        <v>-52.7</v>
      </c>
      <c r="C37" s="4"/>
      <c r="D37" s="4">
        <v>6.6</v>
      </c>
      <c r="E37" s="4"/>
      <c r="F37" s="4">
        <v>-101.1</v>
      </c>
      <c r="G37" s="4"/>
      <c r="H37" s="4">
        <v>8.4</v>
      </c>
      <c r="I37" s="4"/>
    </row>
    <row r="38" spans="1:9" ht="30">
      <c r="A38" s="2" t="s">
        <v>126</v>
      </c>
      <c r="B38" s="4">
        <v>32</v>
      </c>
      <c r="C38" s="4"/>
      <c r="D38" s="4">
        <v>28.4</v>
      </c>
      <c r="E38" s="4"/>
      <c r="F38" s="4">
        <v>61.9</v>
      </c>
      <c r="G38" s="4"/>
      <c r="H38" s="4">
        <v>60.9</v>
      </c>
      <c r="I38" s="4"/>
    </row>
    <row r="39" spans="1:9" ht="17.25">
      <c r="A39" s="2" t="s">
        <v>953</v>
      </c>
      <c r="B39" s="4">
        <v>11</v>
      </c>
      <c r="C39" s="411" t="s">
        <v>934</v>
      </c>
      <c r="D39" s="4">
        <v>15.7</v>
      </c>
      <c r="E39" s="411" t="s">
        <v>934</v>
      </c>
      <c r="F39" s="4">
        <v>20.2</v>
      </c>
      <c r="G39" s="411" t="s">
        <v>934</v>
      </c>
      <c r="H39" s="4">
        <v>26.8</v>
      </c>
      <c r="I39" s="411" t="s">
        <v>934</v>
      </c>
    </row>
    <row r="40" spans="1:9">
      <c r="A40" s="2" t="s">
        <v>955</v>
      </c>
      <c r="B40" s="4" t="s">
        <v>5</v>
      </c>
      <c r="C40" s="4"/>
      <c r="D40" s="4" t="s">
        <v>5</v>
      </c>
      <c r="E40" s="4"/>
      <c r="F40" s="4" t="s">
        <v>5</v>
      </c>
      <c r="G40" s="4"/>
      <c r="H40" s="4" t="s">
        <v>5</v>
      </c>
      <c r="I40" s="4"/>
    </row>
    <row r="41" spans="1:9" ht="30">
      <c r="A41" s="3" t="s">
        <v>942</v>
      </c>
      <c r="B41" s="4" t="s">
        <v>5</v>
      </c>
      <c r="C41" s="4"/>
      <c r="D41" s="4" t="s">
        <v>5</v>
      </c>
      <c r="E41" s="4"/>
      <c r="F41" s="4" t="s">
        <v>5</v>
      </c>
      <c r="G41" s="4"/>
      <c r="H41" s="4" t="s">
        <v>5</v>
      </c>
      <c r="I41" s="4"/>
    </row>
    <row r="42" spans="1:9">
      <c r="A42" s="2" t="s">
        <v>951</v>
      </c>
      <c r="B42" s="4">
        <v>0</v>
      </c>
      <c r="C42" s="4"/>
      <c r="D42" s="4">
        <v>0</v>
      </c>
      <c r="E42" s="4"/>
      <c r="F42" s="4">
        <v>0</v>
      </c>
      <c r="G42" s="4"/>
      <c r="H42" s="4">
        <v>-1.9</v>
      </c>
      <c r="I42" s="4"/>
    </row>
    <row r="43" spans="1:9" ht="30">
      <c r="A43" s="2" t="s">
        <v>126</v>
      </c>
      <c r="B43" s="4">
        <v>2</v>
      </c>
      <c r="C43" s="4"/>
      <c r="D43" s="4">
        <v>3.4</v>
      </c>
      <c r="E43" s="4"/>
      <c r="F43" s="4">
        <v>4.2</v>
      </c>
      <c r="G43" s="4"/>
      <c r="H43" s="4">
        <v>7.4</v>
      </c>
      <c r="I43" s="4"/>
    </row>
    <row r="44" spans="1:9" ht="17.25">
      <c r="A44" s="2" t="s">
        <v>953</v>
      </c>
      <c r="B44" s="8">
        <v>1.9</v>
      </c>
      <c r="C44" s="411" t="s">
        <v>934</v>
      </c>
      <c r="D44" s="8">
        <v>1.1000000000000001</v>
      </c>
      <c r="E44" s="411" t="s">
        <v>934</v>
      </c>
      <c r="F44" s="8">
        <v>2.8</v>
      </c>
      <c r="G44" s="411" t="s">
        <v>934</v>
      </c>
      <c r="H44" s="8">
        <v>2.7</v>
      </c>
      <c r="I44" s="411" t="s">
        <v>934</v>
      </c>
    </row>
    <row r="45" spans="1:9">
      <c r="A45" s="81"/>
      <c r="B45" s="81"/>
      <c r="C45" s="81"/>
      <c r="D45" s="81"/>
      <c r="E45" s="81"/>
      <c r="F45" s="81"/>
      <c r="G45" s="81"/>
      <c r="H45" s="81"/>
      <c r="I45" s="81"/>
    </row>
    <row r="46" spans="1:9" ht="15" customHeight="1">
      <c r="A46" s="2" t="s">
        <v>934</v>
      </c>
      <c r="B46" s="82" t="s">
        <v>956</v>
      </c>
      <c r="C46" s="82"/>
      <c r="D46" s="82"/>
      <c r="E46" s="82"/>
      <c r="F46" s="82"/>
      <c r="G46" s="82"/>
      <c r="H46" s="82"/>
      <c r="I46" s="82"/>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57</v>
      </c>
      <c r="B1" s="7" t="s">
        <v>2</v>
      </c>
      <c r="C1" s="7" t="s">
        <v>72</v>
      </c>
    </row>
    <row r="2" spans="1:3">
      <c r="A2" s="1" t="s">
        <v>62</v>
      </c>
      <c r="B2" s="7"/>
      <c r="C2" s="7"/>
    </row>
    <row r="3" spans="1:3" ht="30">
      <c r="A3" s="3" t="s">
        <v>942</v>
      </c>
      <c r="B3" s="4" t="s">
        <v>5</v>
      </c>
      <c r="C3" s="4" t="s">
        <v>5</v>
      </c>
    </row>
    <row r="4" spans="1:3">
      <c r="A4" s="2" t="s">
        <v>958</v>
      </c>
      <c r="B4" s="8">
        <v>13102.4</v>
      </c>
      <c r="C4" s="8">
        <v>13121.9</v>
      </c>
    </row>
    <row r="5" spans="1:3">
      <c r="A5" s="2" t="s">
        <v>941</v>
      </c>
      <c r="B5" s="4" t="s">
        <v>5</v>
      </c>
      <c r="C5" s="4" t="s">
        <v>5</v>
      </c>
    </row>
    <row r="6" spans="1:3" ht="30">
      <c r="A6" s="3" t="s">
        <v>942</v>
      </c>
      <c r="B6" s="4" t="s">
        <v>5</v>
      </c>
      <c r="C6" s="4" t="s">
        <v>5</v>
      </c>
    </row>
    <row r="7" spans="1:3">
      <c r="A7" s="2" t="s">
        <v>958</v>
      </c>
      <c r="B7" s="9">
        <v>1825.2</v>
      </c>
      <c r="C7" s="9">
        <v>1671.6</v>
      </c>
    </row>
    <row r="8" spans="1:3">
      <c r="A8" s="2" t="s">
        <v>944</v>
      </c>
      <c r="B8" s="4" t="s">
        <v>5</v>
      </c>
      <c r="C8" s="4" t="s">
        <v>5</v>
      </c>
    </row>
    <row r="9" spans="1:3" ht="30">
      <c r="A9" s="3" t="s">
        <v>942</v>
      </c>
      <c r="B9" s="4" t="s">
        <v>5</v>
      </c>
      <c r="C9" s="4" t="s">
        <v>5</v>
      </c>
    </row>
    <row r="10" spans="1:3">
      <c r="A10" s="2" t="s">
        <v>958</v>
      </c>
      <c r="B10" s="9">
        <v>7740.8</v>
      </c>
      <c r="C10" s="9">
        <v>7915.5</v>
      </c>
    </row>
    <row r="11" spans="1:3">
      <c r="A11" s="2" t="s">
        <v>945</v>
      </c>
      <c r="B11" s="4" t="s">
        <v>5</v>
      </c>
      <c r="C11" s="4" t="s">
        <v>5</v>
      </c>
    </row>
    <row r="12" spans="1:3" ht="30">
      <c r="A12" s="3" t="s">
        <v>942</v>
      </c>
      <c r="B12" s="4" t="s">
        <v>5</v>
      </c>
      <c r="C12" s="4" t="s">
        <v>5</v>
      </c>
    </row>
    <row r="13" spans="1:3">
      <c r="A13" s="2" t="s">
        <v>958</v>
      </c>
      <c r="B13" s="6">
        <v>1046</v>
      </c>
      <c r="C13" s="9">
        <v>1078.4000000000001</v>
      </c>
    </row>
    <row r="14" spans="1:3">
      <c r="A14" s="2" t="s">
        <v>954</v>
      </c>
      <c r="B14" s="4" t="s">
        <v>5</v>
      </c>
      <c r="C14" s="4" t="s">
        <v>5</v>
      </c>
    </row>
    <row r="15" spans="1:3" ht="30">
      <c r="A15" s="3" t="s">
        <v>942</v>
      </c>
      <c r="B15" s="4" t="s">
        <v>5</v>
      </c>
      <c r="C15" s="4" t="s">
        <v>5</v>
      </c>
    </row>
    <row r="16" spans="1:3">
      <c r="A16" s="2" t="s">
        <v>958</v>
      </c>
      <c r="B16" s="9">
        <v>1750.6</v>
      </c>
      <c r="C16" s="9">
        <v>1841.8</v>
      </c>
    </row>
    <row r="17" spans="1:3">
      <c r="A17" s="2" t="s">
        <v>955</v>
      </c>
      <c r="B17" s="4" t="s">
        <v>5</v>
      </c>
      <c r="C17" s="4" t="s">
        <v>5</v>
      </c>
    </row>
    <row r="18" spans="1:3" ht="30">
      <c r="A18" s="3" t="s">
        <v>942</v>
      </c>
      <c r="B18" s="4" t="s">
        <v>5</v>
      </c>
      <c r="C18" s="4" t="s">
        <v>5</v>
      </c>
    </row>
    <row r="19" spans="1:3">
      <c r="A19" s="2" t="s">
        <v>958</v>
      </c>
      <c r="B19" s="4">
        <v>513.4</v>
      </c>
      <c r="C19" s="4">
        <v>455.6</v>
      </c>
    </row>
    <row r="20" spans="1:3">
      <c r="A20" s="2" t="s">
        <v>959</v>
      </c>
      <c r="B20" s="4" t="s">
        <v>5</v>
      </c>
      <c r="C20" s="4" t="s">
        <v>5</v>
      </c>
    </row>
    <row r="21" spans="1:3" ht="30">
      <c r="A21" s="3" t="s">
        <v>942</v>
      </c>
      <c r="B21" s="4" t="s">
        <v>5</v>
      </c>
      <c r="C21" s="4" t="s">
        <v>5</v>
      </c>
    </row>
    <row r="22" spans="1:3">
      <c r="A22" s="2" t="s">
        <v>958</v>
      </c>
      <c r="B22" s="6">
        <v>12876</v>
      </c>
      <c r="C22" s="9">
        <v>12962.9</v>
      </c>
    </row>
    <row r="23" spans="1:3">
      <c r="A23" s="2" t="s">
        <v>960</v>
      </c>
      <c r="B23" s="4" t="s">
        <v>5</v>
      </c>
      <c r="C23" s="4" t="s">
        <v>5</v>
      </c>
    </row>
    <row r="24" spans="1:3" ht="30">
      <c r="A24" s="3" t="s">
        <v>942</v>
      </c>
      <c r="B24" s="4" t="s">
        <v>5</v>
      </c>
      <c r="C24" s="4" t="s">
        <v>5</v>
      </c>
    </row>
    <row r="25" spans="1:3">
      <c r="A25" s="2" t="s">
        <v>958</v>
      </c>
      <c r="B25" s="8">
        <v>226.4</v>
      </c>
      <c r="C25" s="10">
        <v>1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9</v>
      </c>
      <c r="B1" s="1" t="s">
        <v>2</v>
      </c>
      <c r="C1" s="1" t="s">
        <v>72</v>
      </c>
    </row>
    <row r="2" spans="1:3">
      <c r="A2" s="3" t="s">
        <v>110</v>
      </c>
      <c r="B2" s="4" t="s">
        <v>5</v>
      </c>
      <c r="C2" s="4" t="s">
        <v>5</v>
      </c>
    </row>
    <row r="3" spans="1:3">
      <c r="A3" s="2" t="s">
        <v>111</v>
      </c>
      <c r="B3" s="10">
        <v>0</v>
      </c>
      <c r="C3" s="4" t="s">
        <v>5</v>
      </c>
    </row>
    <row r="4" spans="1:3">
      <c r="A4" s="2" t="s">
        <v>112</v>
      </c>
      <c r="B4" s="11">
        <v>7.0000000000000007E-2</v>
      </c>
      <c r="C4" s="4" t="s">
        <v>5</v>
      </c>
    </row>
    <row r="5" spans="1:3">
      <c r="A5" s="2" t="s">
        <v>113</v>
      </c>
      <c r="B5" s="8">
        <v>0.125</v>
      </c>
      <c r="C5" s="8">
        <v>0.125</v>
      </c>
    </row>
    <row r="6" spans="1:3">
      <c r="A6" s="2" t="s">
        <v>114</v>
      </c>
      <c r="B6" s="6">
        <v>400000000</v>
      </c>
      <c r="C6" s="6">
        <v>400000000</v>
      </c>
    </row>
    <row r="7" spans="1:3">
      <c r="A7" s="2" t="s">
        <v>115</v>
      </c>
      <c r="B7" s="6">
        <v>159546224</v>
      </c>
      <c r="C7" s="6">
        <v>159546224</v>
      </c>
    </row>
    <row r="8" spans="1:3">
      <c r="A8" s="2" t="s">
        <v>116</v>
      </c>
      <c r="B8" s="6">
        <v>153182592</v>
      </c>
      <c r="C8" s="6">
        <v>153126291</v>
      </c>
    </row>
    <row r="9" spans="1:3">
      <c r="A9" s="2" t="s">
        <v>117</v>
      </c>
      <c r="B9" s="6">
        <v>6363632</v>
      </c>
      <c r="C9" s="6">
        <v>6419933</v>
      </c>
    </row>
    <row r="10" spans="1:3">
      <c r="A10" s="2" t="s">
        <v>118</v>
      </c>
      <c r="B10" s="4" t="s">
        <v>5</v>
      </c>
      <c r="C10" s="4" t="s">
        <v>5</v>
      </c>
    </row>
    <row r="11" spans="1:3">
      <c r="A11" s="3" t="s">
        <v>110</v>
      </c>
      <c r="B11" s="4" t="s">
        <v>5</v>
      </c>
      <c r="C11" s="4" t="s">
        <v>5</v>
      </c>
    </row>
    <row r="12" spans="1:3" ht="30">
      <c r="A12" s="2" t="s">
        <v>119</v>
      </c>
      <c r="B12" s="10">
        <v>1000</v>
      </c>
      <c r="C12" s="4" t="s">
        <v>5</v>
      </c>
    </row>
    <row r="13" spans="1:3" ht="30">
      <c r="A13" s="2" t="s">
        <v>120</v>
      </c>
      <c r="B13" s="6">
        <v>3000000</v>
      </c>
      <c r="C13" s="4" t="s">
        <v>5</v>
      </c>
    </row>
    <row r="14" spans="1:3" ht="30">
      <c r="A14" s="2" t="s">
        <v>121</v>
      </c>
      <c r="B14" s="6">
        <v>731223</v>
      </c>
      <c r="C14" s="6">
        <v>731250</v>
      </c>
    </row>
    <row r="15" spans="1:3">
      <c r="A15" s="2" t="s">
        <v>122</v>
      </c>
      <c r="B15" s="4" t="s">
        <v>5</v>
      </c>
      <c r="C15" s="4" t="s">
        <v>5</v>
      </c>
    </row>
    <row r="16" spans="1:3">
      <c r="A16" s="3" t="s">
        <v>110</v>
      </c>
      <c r="B16" s="4" t="s">
        <v>5</v>
      </c>
      <c r="C16" s="4" t="s">
        <v>5</v>
      </c>
    </row>
    <row r="17" spans="1:3" ht="30">
      <c r="A17" s="2" t="s">
        <v>120</v>
      </c>
      <c r="B17" s="6">
        <v>4000000</v>
      </c>
      <c r="C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cols>
    <col min="1" max="1" width="36.5703125" bestFit="1" customWidth="1"/>
    <col min="2" max="5" width="12" bestFit="1" customWidth="1"/>
    <col min="6" max="29" width="36.5703125" bestFit="1" customWidth="1"/>
    <col min="30" max="32" width="34.7109375" bestFit="1" customWidth="1"/>
    <col min="33" max="50" width="36.5703125" bestFit="1" customWidth="1"/>
  </cols>
  <sheetData>
    <row r="1" spans="1:50" ht="15" customHeight="1">
      <c r="A1" s="1" t="s">
        <v>961</v>
      </c>
      <c r="B1" s="7" t="s">
        <v>28</v>
      </c>
      <c r="C1" s="7"/>
      <c r="D1" s="7" t="s">
        <v>1</v>
      </c>
      <c r="E1" s="7"/>
      <c r="F1" s="7" t="s">
        <v>28</v>
      </c>
      <c r="G1" s="7"/>
      <c r="H1" s="7" t="s">
        <v>1</v>
      </c>
      <c r="I1" s="7"/>
      <c r="J1" s="7" t="s">
        <v>28</v>
      </c>
      <c r="K1" s="7"/>
      <c r="L1" s="7" t="s">
        <v>1</v>
      </c>
      <c r="M1" s="7"/>
      <c r="N1" s="1"/>
      <c r="O1" s="1"/>
      <c r="P1" s="1"/>
      <c r="Q1" s="7" t="s">
        <v>28</v>
      </c>
      <c r="R1" s="7"/>
      <c r="S1" s="7" t="s">
        <v>1</v>
      </c>
      <c r="T1" s="7"/>
      <c r="U1" s="1"/>
      <c r="V1" s="1"/>
      <c r="W1" s="1"/>
      <c r="X1" s="1" t="s">
        <v>28</v>
      </c>
      <c r="Y1" s="1" t="s">
        <v>1</v>
      </c>
      <c r="Z1" s="7"/>
      <c r="AA1" s="7"/>
      <c r="AB1" s="1"/>
      <c r="AC1" s="1"/>
      <c r="AD1" s="1" t="s">
        <v>28</v>
      </c>
      <c r="AE1" s="7" t="s">
        <v>1</v>
      </c>
      <c r="AF1" s="7"/>
      <c r="AG1" s="7" t="s">
        <v>28</v>
      </c>
      <c r="AH1" s="7"/>
      <c r="AI1" s="7" t="s">
        <v>1</v>
      </c>
      <c r="AJ1" s="7"/>
      <c r="AK1" s="1"/>
      <c r="AL1" s="1"/>
      <c r="AM1" s="7" t="s">
        <v>28</v>
      </c>
      <c r="AN1" s="7"/>
      <c r="AO1" s="7" t="s">
        <v>1</v>
      </c>
      <c r="AP1" s="7"/>
      <c r="AQ1" s="1" t="s">
        <v>28</v>
      </c>
      <c r="AR1" s="1" t="s">
        <v>1</v>
      </c>
      <c r="AS1" s="1"/>
      <c r="AT1" s="7"/>
      <c r="AU1" s="7"/>
      <c r="AV1" s="1" t="s">
        <v>28</v>
      </c>
      <c r="AW1" s="1" t="s">
        <v>1</v>
      </c>
      <c r="AX1" s="1"/>
    </row>
    <row r="2" spans="1:50">
      <c r="A2" s="1" t="s">
        <v>62</v>
      </c>
      <c r="B2" s="7" t="s">
        <v>2</v>
      </c>
      <c r="C2" s="7" t="s">
        <v>29</v>
      </c>
      <c r="D2" s="7" t="s">
        <v>2</v>
      </c>
      <c r="E2" s="7" t="s">
        <v>29</v>
      </c>
      <c r="F2" s="1" t="s">
        <v>2</v>
      </c>
      <c r="G2" s="1" t="s">
        <v>29</v>
      </c>
      <c r="H2" s="1" t="s">
        <v>2</v>
      </c>
      <c r="I2" s="1" t="s">
        <v>29</v>
      </c>
      <c r="J2" s="1" t="s">
        <v>2</v>
      </c>
      <c r="K2" s="1" t="s">
        <v>29</v>
      </c>
      <c r="L2" s="1" t="s">
        <v>2</v>
      </c>
      <c r="M2" s="1" t="s">
        <v>29</v>
      </c>
      <c r="N2" s="1" t="s">
        <v>2</v>
      </c>
      <c r="O2" s="1" t="s">
        <v>72</v>
      </c>
      <c r="P2" s="1" t="s">
        <v>2</v>
      </c>
      <c r="Q2" s="1" t="s">
        <v>2</v>
      </c>
      <c r="R2" s="1" t="s">
        <v>29</v>
      </c>
      <c r="S2" s="1" t="s">
        <v>2</v>
      </c>
      <c r="T2" s="1" t="s">
        <v>29</v>
      </c>
      <c r="U2" s="1" t="s">
        <v>2</v>
      </c>
      <c r="V2" s="1" t="s">
        <v>72</v>
      </c>
      <c r="W2" s="1" t="s">
        <v>2</v>
      </c>
      <c r="X2" s="1" t="s">
        <v>2</v>
      </c>
      <c r="Y2" s="1" t="s">
        <v>2</v>
      </c>
      <c r="Z2" s="1" t="s">
        <v>2</v>
      </c>
      <c r="AA2" s="1" t="s">
        <v>2</v>
      </c>
      <c r="AB2" s="1" t="s">
        <v>72</v>
      </c>
      <c r="AC2" s="1" t="s">
        <v>2</v>
      </c>
      <c r="AD2" s="1" t="s">
        <v>2</v>
      </c>
      <c r="AE2" s="1" t="s">
        <v>2</v>
      </c>
      <c r="AF2" s="1" t="s">
        <v>29</v>
      </c>
      <c r="AG2" s="1" t="s">
        <v>2</v>
      </c>
      <c r="AH2" s="1" t="s">
        <v>29</v>
      </c>
      <c r="AI2" s="1" t="s">
        <v>2</v>
      </c>
      <c r="AJ2" s="1" t="s">
        <v>29</v>
      </c>
      <c r="AK2" s="1" t="s">
        <v>2</v>
      </c>
      <c r="AL2" s="1" t="s">
        <v>72</v>
      </c>
      <c r="AM2" s="1" t="s">
        <v>2</v>
      </c>
      <c r="AN2" s="1" t="s">
        <v>29</v>
      </c>
      <c r="AO2" s="1" t="s">
        <v>2</v>
      </c>
      <c r="AP2" s="1" t="s">
        <v>29</v>
      </c>
      <c r="AQ2" s="1" t="s">
        <v>29</v>
      </c>
      <c r="AR2" s="1" t="s">
        <v>29</v>
      </c>
      <c r="AS2" s="1" t="s">
        <v>2</v>
      </c>
      <c r="AT2" s="1" t="s">
        <v>72</v>
      </c>
      <c r="AU2" s="1" t="s">
        <v>72</v>
      </c>
      <c r="AV2" s="1" t="s">
        <v>2</v>
      </c>
      <c r="AW2" s="1" t="s">
        <v>2</v>
      </c>
      <c r="AX2" s="1" t="s">
        <v>2</v>
      </c>
    </row>
    <row r="3" spans="1:50" ht="45">
      <c r="A3" s="1"/>
      <c r="B3" s="7"/>
      <c r="C3" s="7"/>
      <c r="D3" s="7"/>
      <c r="E3" s="7"/>
      <c r="F3" s="1" t="s">
        <v>962</v>
      </c>
      <c r="G3" s="1" t="s">
        <v>962</v>
      </c>
      <c r="H3" s="1" t="s">
        <v>962</v>
      </c>
      <c r="I3" s="1" t="s">
        <v>962</v>
      </c>
      <c r="J3" s="1" t="s">
        <v>963</v>
      </c>
      <c r="K3" s="1" t="s">
        <v>963</v>
      </c>
      <c r="L3" s="1" t="s">
        <v>963</v>
      </c>
      <c r="M3" s="1" t="s">
        <v>963</v>
      </c>
      <c r="N3" s="1" t="s">
        <v>963</v>
      </c>
      <c r="O3" s="1" t="s">
        <v>963</v>
      </c>
      <c r="P3" s="1" t="s">
        <v>963</v>
      </c>
      <c r="Q3" s="1" t="s">
        <v>967</v>
      </c>
      <c r="R3" s="1" t="s">
        <v>967</v>
      </c>
      <c r="S3" s="1" t="s">
        <v>967</v>
      </c>
      <c r="T3" s="1" t="s">
        <v>967</v>
      </c>
      <c r="U3" s="1" t="s">
        <v>967</v>
      </c>
      <c r="V3" s="1" t="s">
        <v>967</v>
      </c>
      <c r="W3" s="1" t="s">
        <v>967</v>
      </c>
      <c r="X3" s="1" t="s">
        <v>969</v>
      </c>
      <c r="Y3" s="1" t="s">
        <v>969</v>
      </c>
      <c r="Z3" s="1" t="s">
        <v>969</v>
      </c>
      <c r="AA3" s="1" t="s">
        <v>971</v>
      </c>
      <c r="AB3" s="1" t="s">
        <v>971</v>
      </c>
      <c r="AC3" s="1" t="s">
        <v>971</v>
      </c>
      <c r="AD3" s="1" t="s">
        <v>973</v>
      </c>
      <c r="AE3" s="1" t="s">
        <v>973</v>
      </c>
      <c r="AF3" s="1" t="s">
        <v>973</v>
      </c>
      <c r="AG3" s="1" t="s">
        <v>974</v>
      </c>
      <c r="AH3" s="1" t="s">
        <v>974</v>
      </c>
      <c r="AI3" s="1" t="s">
        <v>974</v>
      </c>
      <c r="AJ3" s="1" t="s">
        <v>974</v>
      </c>
      <c r="AK3" s="1" t="s">
        <v>974</v>
      </c>
      <c r="AL3" s="1" t="s">
        <v>974</v>
      </c>
      <c r="AM3" s="1" t="s">
        <v>976</v>
      </c>
      <c r="AN3" s="1" t="s">
        <v>976</v>
      </c>
      <c r="AO3" s="1" t="s">
        <v>976</v>
      </c>
      <c r="AP3" s="1" t="s">
        <v>976</v>
      </c>
      <c r="AQ3" s="1" t="s">
        <v>976</v>
      </c>
      <c r="AR3" s="1" t="s">
        <v>976</v>
      </c>
      <c r="AS3" s="1" t="s">
        <v>976</v>
      </c>
      <c r="AT3" s="1" t="s">
        <v>976</v>
      </c>
      <c r="AU3" s="1" t="s">
        <v>976</v>
      </c>
      <c r="AV3" s="1" t="s">
        <v>976</v>
      </c>
      <c r="AW3" s="1" t="s">
        <v>976</v>
      </c>
      <c r="AX3" s="1" t="s">
        <v>976</v>
      </c>
    </row>
    <row r="4" spans="1:50" ht="30">
      <c r="A4" s="1"/>
      <c r="B4" s="7"/>
      <c r="C4" s="7"/>
      <c r="D4" s="7"/>
      <c r="E4" s="7"/>
      <c r="F4" s="1"/>
      <c r="G4" s="1"/>
      <c r="H4" s="1"/>
      <c r="I4" s="1"/>
      <c r="J4" s="1" t="s">
        <v>964</v>
      </c>
      <c r="K4" s="1" t="s">
        <v>964</v>
      </c>
      <c r="L4" s="1" t="s">
        <v>964</v>
      </c>
      <c r="M4" s="1" t="s">
        <v>964</v>
      </c>
      <c r="N4" s="1" t="s">
        <v>965</v>
      </c>
      <c r="O4" s="1" t="s">
        <v>965</v>
      </c>
      <c r="P4" s="1" t="s">
        <v>965</v>
      </c>
      <c r="Q4" s="1" t="s">
        <v>968</v>
      </c>
      <c r="R4" s="1" t="s">
        <v>968</v>
      </c>
      <c r="S4" s="1" t="s">
        <v>968</v>
      </c>
      <c r="T4" s="1" t="s">
        <v>968</v>
      </c>
      <c r="U4" s="1" t="s">
        <v>965</v>
      </c>
      <c r="V4" s="1" t="s">
        <v>965</v>
      </c>
      <c r="W4" s="1" t="s">
        <v>965</v>
      </c>
      <c r="X4" s="1" t="s">
        <v>970</v>
      </c>
      <c r="Y4" s="1" t="s">
        <v>970</v>
      </c>
      <c r="Z4" s="1" t="s">
        <v>965</v>
      </c>
      <c r="AA4" s="1" t="s">
        <v>972</v>
      </c>
      <c r="AB4" s="1" t="s">
        <v>972</v>
      </c>
      <c r="AC4" s="1" t="s">
        <v>972</v>
      </c>
      <c r="AD4" s="1" t="s">
        <v>968</v>
      </c>
      <c r="AE4" s="1" t="s">
        <v>968</v>
      </c>
      <c r="AF4" s="1" t="s">
        <v>968</v>
      </c>
      <c r="AG4" s="1" t="s">
        <v>972</v>
      </c>
      <c r="AH4" s="1" t="s">
        <v>972</v>
      </c>
      <c r="AI4" s="1" t="s">
        <v>972</v>
      </c>
      <c r="AJ4" s="1" t="s">
        <v>972</v>
      </c>
      <c r="AK4" s="1" t="s">
        <v>972</v>
      </c>
      <c r="AL4" s="1" t="s">
        <v>972</v>
      </c>
      <c r="AM4" s="1" t="s">
        <v>964</v>
      </c>
      <c r="AN4" s="1" t="s">
        <v>964</v>
      </c>
      <c r="AO4" s="1" t="s">
        <v>964</v>
      </c>
      <c r="AP4" s="1" t="s">
        <v>964</v>
      </c>
      <c r="AQ4" s="1" t="s">
        <v>972</v>
      </c>
      <c r="AR4" s="1" t="s">
        <v>972</v>
      </c>
      <c r="AS4" s="1" t="s">
        <v>972</v>
      </c>
      <c r="AT4" s="1" t="s">
        <v>972</v>
      </c>
      <c r="AU4" s="1" t="s">
        <v>972</v>
      </c>
      <c r="AV4" s="1" t="s">
        <v>972</v>
      </c>
      <c r="AW4" s="1" t="s">
        <v>972</v>
      </c>
      <c r="AX4" s="1" t="s">
        <v>972</v>
      </c>
    </row>
    <row r="5" spans="1:50" ht="45">
      <c r="A5" s="1"/>
      <c r="B5" s="7"/>
      <c r="C5" s="7"/>
      <c r="D5" s="7"/>
      <c r="E5" s="7"/>
      <c r="F5" s="1"/>
      <c r="G5" s="1"/>
      <c r="H5" s="1"/>
      <c r="I5" s="1"/>
      <c r="J5" s="1"/>
      <c r="K5" s="1"/>
      <c r="L5" s="1"/>
      <c r="M5" s="1"/>
      <c r="N5" s="1"/>
      <c r="O5" s="1"/>
      <c r="P5" s="1" t="s">
        <v>966</v>
      </c>
      <c r="Q5" s="1"/>
      <c r="R5" s="1"/>
      <c r="S5" s="1"/>
      <c r="T5" s="1"/>
      <c r="U5" s="1"/>
      <c r="V5" s="1"/>
      <c r="W5" s="1" t="s">
        <v>966</v>
      </c>
      <c r="X5" s="1"/>
      <c r="Y5" s="1"/>
      <c r="Z5" s="1"/>
      <c r="AA5" s="1"/>
      <c r="AB5" s="1"/>
      <c r="AC5" s="1" t="s">
        <v>966</v>
      </c>
      <c r="AD5" s="1"/>
      <c r="AE5" s="1"/>
      <c r="AF5" s="1"/>
      <c r="AG5" s="1" t="s">
        <v>964</v>
      </c>
      <c r="AH5" s="1" t="s">
        <v>964</v>
      </c>
      <c r="AI5" s="1" t="s">
        <v>964</v>
      </c>
      <c r="AJ5" s="1" t="s">
        <v>964</v>
      </c>
      <c r="AK5" s="1" t="s">
        <v>975</v>
      </c>
      <c r="AL5" s="1" t="s">
        <v>975</v>
      </c>
      <c r="AM5" s="1"/>
      <c r="AN5" s="1"/>
      <c r="AO5" s="1"/>
      <c r="AP5" s="1"/>
      <c r="AQ5" s="1" t="s">
        <v>977</v>
      </c>
      <c r="AR5" s="1" t="s">
        <v>977</v>
      </c>
      <c r="AS5" s="1" t="s">
        <v>977</v>
      </c>
      <c r="AT5" s="1" t="s">
        <v>977</v>
      </c>
      <c r="AU5" s="1" t="s">
        <v>977</v>
      </c>
      <c r="AV5" s="1" t="s">
        <v>979</v>
      </c>
      <c r="AW5" s="1" t="s">
        <v>979</v>
      </c>
      <c r="AX5" s="1" t="s">
        <v>979</v>
      </c>
    </row>
    <row r="6" spans="1:50" ht="30">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964</v>
      </c>
      <c r="AR6" s="1" t="s">
        <v>964</v>
      </c>
      <c r="AS6" s="1" t="s">
        <v>975</v>
      </c>
      <c r="AT6" s="1" t="s">
        <v>975</v>
      </c>
      <c r="AU6" s="1" t="s">
        <v>978</v>
      </c>
      <c r="AV6" s="1" t="s">
        <v>964</v>
      </c>
      <c r="AW6" s="1" t="s">
        <v>964</v>
      </c>
      <c r="AX6" s="1" t="s">
        <v>978</v>
      </c>
    </row>
    <row r="7" spans="1:50">
      <c r="A7" s="3" t="s">
        <v>9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c r="A8" s="2" t="s">
        <v>981</v>
      </c>
      <c r="B8" s="4" t="s">
        <v>5</v>
      </c>
      <c r="C8" s="4" t="s">
        <v>5</v>
      </c>
      <c r="D8" s="4" t="s">
        <v>5</v>
      </c>
      <c r="E8" s="4" t="s">
        <v>5</v>
      </c>
      <c r="F8" s="4" t="s">
        <v>5</v>
      </c>
      <c r="G8" s="4" t="s">
        <v>5</v>
      </c>
      <c r="H8" s="4" t="s">
        <v>5</v>
      </c>
      <c r="I8" s="4" t="s">
        <v>5</v>
      </c>
      <c r="J8" s="4" t="s">
        <v>5</v>
      </c>
      <c r="K8" s="4" t="s">
        <v>5</v>
      </c>
      <c r="L8" s="4" t="s">
        <v>5</v>
      </c>
      <c r="M8" s="4" t="s">
        <v>5</v>
      </c>
      <c r="N8" s="10">
        <v>300</v>
      </c>
      <c r="O8" s="10">
        <v>323</v>
      </c>
      <c r="P8" s="4" t="s">
        <v>5</v>
      </c>
      <c r="Q8" s="4" t="s">
        <v>5</v>
      </c>
      <c r="R8" s="4" t="s">
        <v>5</v>
      </c>
      <c r="S8" s="4" t="s">
        <v>5</v>
      </c>
      <c r="T8" s="4" t="s">
        <v>5</v>
      </c>
      <c r="U8" s="8">
        <v>259.10000000000002</v>
      </c>
      <c r="V8" s="8">
        <v>285.89999999999998</v>
      </c>
      <c r="W8" s="4" t="s">
        <v>5</v>
      </c>
      <c r="X8" s="4" t="s">
        <v>5</v>
      </c>
      <c r="Y8" s="4" t="s">
        <v>5</v>
      </c>
      <c r="Z8" s="10">
        <v>250</v>
      </c>
      <c r="AA8" s="10">
        <v>0</v>
      </c>
      <c r="AB8" s="8">
        <v>74.8</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ht="30">
      <c r="A9" s="2" t="s">
        <v>9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0.1</v>
      </c>
      <c r="Y9" s="4">
        <v>0.3</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45">
      <c r="A10" s="2" t="s">
        <v>983</v>
      </c>
      <c r="B10" s="4">
        <v>17.8</v>
      </c>
      <c r="C10" s="4">
        <v>7.2</v>
      </c>
      <c r="D10" s="4">
        <v>38.5</v>
      </c>
      <c r="E10" s="4">
        <v>28.4</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2.4</v>
      </c>
      <c r="AE10" s="4">
        <v>-3.3</v>
      </c>
      <c r="AF10" s="4">
        <v>0</v>
      </c>
      <c r="AG10" s="4" t="s">
        <v>5</v>
      </c>
      <c r="AH10" s="4" t="s">
        <v>5</v>
      </c>
      <c r="AI10" s="4" t="s">
        <v>5</v>
      </c>
      <c r="AJ10" s="4" t="s">
        <v>5</v>
      </c>
      <c r="AK10" s="4" t="s">
        <v>5</v>
      </c>
      <c r="AL10" s="4" t="s">
        <v>5</v>
      </c>
      <c r="AM10" s="4">
        <v>-14.1</v>
      </c>
      <c r="AN10" s="4">
        <v>-28.2</v>
      </c>
      <c r="AO10" s="4">
        <v>-20.2</v>
      </c>
      <c r="AP10" s="4">
        <v>-31.1</v>
      </c>
      <c r="AQ10" s="4" t="s">
        <v>5</v>
      </c>
      <c r="AR10" s="4" t="s">
        <v>5</v>
      </c>
      <c r="AS10" s="4" t="s">
        <v>5</v>
      </c>
      <c r="AT10" s="4" t="s">
        <v>5</v>
      </c>
      <c r="AU10" s="4" t="s">
        <v>5</v>
      </c>
      <c r="AV10" s="4" t="s">
        <v>5</v>
      </c>
      <c r="AW10" s="4" t="s">
        <v>5</v>
      </c>
      <c r="AX10" s="4" t="s">
        <v>5</v>
      </c>
    </row>
    <row r="11" spans="1:50" ht="45">
      <c r="A11" s="2" t="s">
        <v>984</v>
      </c>
      <c r="B11" s="4">
        <v>-6.6</v>
      </c>
      <c r="C11" s="4">
        <v>2.2000000000000002</v>
      </c>
      <c r="D11" s="4">
        <v>-19.399999999999999</v>
      </c>
      <c r="E11" s="4">
        <v>4.2</v>
      </c>
      <c r="F11" s="4">
        <v>-0.2</v>
      </c>
      <c r="G11" s="4">
        <v>0</v>
      </c>
      <c r="H11" s="4">
        <v>-0.5</v>
      </c>
      <c r="I11" s="4">
        <v>0</v>
      </c>
      <c r="J11" s="4">
        <v>-3.7</v>
      </c>
      <c r="K11" s="4">
        <v>2.6</v>
      </c>
      <c r="L11" s="4">
        <v>-12.8</v>
      </c>
      <c r="M11" s="4">
        <v>4.4000000000000004</v>
      </c>
      <c r="N11" s="4" t="s">
        <v>5</v>
      </c>
      <c r="O11" s="4" t="s">
        <v>5</v>
      </c>
      <c r="P11" s="4" t="s">
        <v>5</v>
      </c>
      <c r="Q11" s="4">
        <v>-2.7</v>
      </c>
      <c r="R11" s="4">
        <v>-0.4</v>
      </c>
      <c r="S11" s="4">
        <v>-6.1</v>
      </c>
      <c r="T11" s="4">
        <v>-0.2</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row>
    <row r="12" spans="1:50" ht="60">
      <c r="A12" s="2" t="s">
        <v>9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6.8</v>
      </c>
      <c r="Q12" s="4" t="s">
        <v>5</v>
      </c>
      <c r="R12" s="4" t="s">
        <v>5</v>
      </c>
      <c r="S12" s="4" t="s">
        <v>5</v>
      </c>
      <c r="T12" s="4" t="s">
        <v>5</v>
      </c>
      <c r="U12" s="4" t="s">
        <v>5</v>
      </c>
      <c r="V12" s="4" t="s">
        <v>5</v>
      </c>
      <c r="W12" s="4">
        <v>1.4</v>
      </c>
      <c r="X12" s="4" t="s">
        <v>5</v>
      </c>
      <c r="Y12" s="4" t="s">
        <v>5</v>
      </c>
      <c r="Z12" s="4" t="s">
        <v>5</v>
      </c>
      <c r="AA12" s="4" t="s">
        <v>5</v>
      </c>
      <c r="AB12" s="4" t="s">
        <v>5</v>
      </c>
      <c r="AC12" s="4">
        <v>0</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ht="30">
      <c r="A13" s="2" t="s">
        <v>9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v>34.299999999999997</v>
      </c>
      <c r="AH13" s="4">
        <v>35.4</v>
      </c>
      <c r="AI13" s="4">
        <v>62</v>
      </c>
      <c r="AJ13" s="4">
        <v>59.5</v>
      </c>
      <c r="AK13" s="4" t="s">
        <v>5</v>
      </c>
      <c r="AL13" s="4" t="s">
        <v>5</v>
      </c>
      <c r="AM13" s="4" t="s">
        <v>5</v>
      </c>
      <c r="AN13" s="4" t="s">
        <v>5</v>
      </c>
      <c r="AO13" s="4" t="s">
        <v>5</v>
      </c>
      <c r="AP13" s="4" t="s">
        <v>5</v>
      </c>
      <c r="AQ13" s="4">
        <v>-28.2</v>
      </c>
      <c r="AR13" s="4">
        <v>-31.1</v>
      </c>
      <c r="AS13" s="4" t="s">
        <v>5</v>
      </c>
      <c r="AT13" s="4" t="s">
        <v>5</v>
      </c>
      <c r="AU13" s="4" t="s">
        <v>5</v>
      </c>
      <c r="AV13" s="4">
        <v>-14.1</v>
      </c>
      <c r="AW13" s="4">
        <v>-20.2</v>
      </c>
      <c r="AX13" s="4" t="s">
        <v>5</v>
      </c>
    </row>
    <row r="14" spans="1:50">
      <c r="A14" s="2" t="s">
        <v>4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v>33</v>
      </c>
      <c r="AL14" s="4">
        <v>55.8</v>
      </c>
      <c r="AM14" s="4" t="s">
        <v>5</v>
      </c>
      <c r="AN14" s="4" t="s">
        <v>5</v>
      </c>
      <c r="AO14" s="4" t="s">
        <v>5</v>
      </c>
      <c r="AP14" s="4" t="s">
        <v>5</v>
      </c>
      <c r="AQ14" s="4" t="s">
        <v>5</v>
      </c>
      <c r="AR14" s="4" t="s">
        <v>5</v>
      </c>
      <c r="AS14" s="4">
        <v>0</v>
      </c>
      <c r="AT14" s="4">
        <v>3.1</v>
      </c>
      <c r="AU14" s="4" t="s">
        <v>5</v>
      </c>
      <c r="AV14" s="4" t="s">
        <v>5</v>
      </c>
      <c r="AW14" s="4" t="s">
        <v>5</v>
      </c>
      <c r="AX14" s="4" t="s">
        <v>5</v>
      </c>
    </row>
    <row r="15" spans="1:50">
      <c r="A15" s="2" t="s">
        <v>4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8">
        <v>10.3</v>
      </c>
      <c r="AV15" s="4" t="s">
        <v>5</v>
      </c>
      <c r="AW15" s="4" t="s">
        <v>5</v>
      </c>
      <c r="AX15" s="8">
        <v>20.2</v>
      </c>
    </row>
  </sheetData>
  <mergeCells count="19">
    <mergeCell ref="AM1:AN1"/>
    <mergeCell ref="AO1:AP1"/>
    <mergeCell ref="AT1:AU1"/>
    <mergeCell ref="B2:B6"/>
    <mergeCell ref="C2:C6"/>
    <mergeCell ref="D2:D6"/>
    <mergeCell ref="E2:E6"/>
    <mergeCell ref="Q1:R1"/>
    <mergeCell ref="S1:T1"/>
    <mergeCell ref="Z1:AA1"/>
    <mergeCell ref="AE1:AF1"/>
    <mergeCell ref="AG1:AH1"/>
    <mergeCell ref="AI1:AJ1"/>
    <mergeCell ref="B1:C1"/>
    <mergeCell ref="D1:E1"/>
    <mergeCell ref="F1:G1"/>
    <mergeCell ref="H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87</v>
      </c>
      <c r="B1" s="7" t="s">
        <v>2</v>
      </c>
      <c r="C1" s="7" t="s">
        <v>72</v>
      </c>
    </row>
    <row r="2" spans="1:3">
      <c r="A2" s="1" t="s">
        <v>62</v>
      </c>
      <c r="B2" s="7"/>
      <c r="C2" s="7"/>
    </row>
    <row r="3" spans="1:3">
      <c r="A3" s="3" t="s">
        <v>988</v>
      </c>
      <c r="B3" s="4" t="s">
        <v>5</v>
      </c>
      <c r="C3" s="4" t="s">
        <v>5</v>
      </c>
    </row>
    <row r="4" spans="1:3">
      <c r="A4" s="2" t="s">
        <v>989</v>
      </c>
      <c r="B4" s="8">
        <v>48.7</v>
      </c>
      <c r="C4" s="8">
        <v>59.2</v>
      </c>
    </row>
    <row r="5" spans="1:3">
      <c r="A5" s="2" t="s">
        <v>990</v>
      </c>
      <c r="B5" s="4">
        <v>20.7</v>
      </c>
      <c r="C5" s="4">
        <v>39.299999999999997</v>
      </c>
    </row>
    <row r="6" spans="1:3" ht="30">
      <c r="A6" s="2" t="s">
        <v>965</v>
      </c>
      <c r="B6" s="4" t="s">
        <v>5</v>
      </c>
      <c r="C6" s="4" t="s">
        <v>5</v>
      </c>
    </row>
    <row r="7" spans="1:3">
      <c r="A7" s="3" t="s">
        <v>988</v>
      </c>
      <c r="B7" s="4" t="s">
        <v>5</v>
      </c>
      <c r="C7" s="4" t="s">
        <v>5</v>
      </c>
    </row>
    <row r="8" spans="1:3">
      <c r="A8" s="2" t="s">
        <v>989</v>
      </c>
      <c r="B8" s="4">
        <v>15.7</v>
      </c>
      <c r="C8" s="4">
        <v>0.3</v>
      </c>
    </row>
    <row r="9" spans="1:3">
      <c r="A9" s="2" t="s">
        <v>990</v>
      </c>
      <c r="B9" s="4">
        <v>0.5</v>
      </c>
      <c r="C9" s="4">
        <v>27.9</v>
      </c>
    </row>
    <row r="10" spans="1:3" ht="30">
      <c r="A10" s="2" t="s">
        <v>972</v>
      </c>
      <c r="B10" s="4" t="s">
        <v>5</v>
      </c>
      <c r="C10" s="4" t="s">
        <v>5</v>
      </c>
    </row>
    <row r="11" spans="1:3">
      <c r="A11" s="3" t="s">
        <v>988</v>
      </c>
      <c r="B11" s="4" t="s">
        <v>5</v>
      </c>
      <c r="C11" s="4" t="s">
        <v>5</v>
      </c>
    </row>
    <row r="12" spans="1:3">
      <c r="A12" s="2" t="s">
        <v>989</v>
      </c>
      <c r="B12" s="4">
        <v>33</v>
      </c>
      <c r="C12" s="4">
        <v>58.9</v>
      </c>
    </row>
    <row r="13" spans="1:3">
      <c r="A13" s="2" t="s">
        <v>990</v>
      </c>
      <c r="B13" s="4">
        <v>20.2</v>
      </c>
      <c r="C13" s="4">
        <v>11.4</v>
      </c>
    </row>
    <row r="14" spans="1:3" ht="75">
      <c r="A14" s="2" t="s">
        <v>991</v>
      </c>
      <c r="B14" s="4" t="s">
        <v>5</v>
      </c>
      <c r="C14" s="4" t="s">
        <v>5</v>
      </c>
    </row>
    <row r="15" spans="1:3">
      <c r="A15" s="3" t="s">
        <v>988</v>
      </c>
      <c r="B15" s="4" t="s">
        <v>5</v>
      </c>
      <c r="C15" s="4" t="s">
        <v>5</v>
      </c>
    </row>
    <row r="16" spans="1:3">
      <c r="A16" s="2" t="s">
        <v>989</v>
      </c>
      <c r="B16" s="4">
        <v>3.6</v>
      </c>
      <c r="C16" s="4">
        <v>0</v>
      </c>
    </row>
    <row r="17" spans="1:3" ht="75">
      <c r="A17" s="2" t="s">
        <v>992</v>
      </c>
      <c r="B17" s="4" t="s">
        <v>5</v>
      </c>
      <c r="C17" s="4" t="s">
        <v>5</v>
      </c>
    </row>
    <row r="18" spans="1:3">
      <c r="A18" s="3" t="s">
        <v>988</v>
      </c>
      <c r="B18" s="4" t="s">
        <v>5</v>
      </c>
      <c r="C18" s="4" t="s">
        <v>5</v>
      </c>
    </row>
    <row r="19" spans="1:3">
      <c r="A19" s="2" t="s">
        <v>990</v>
      </c>
      <c r="B19" s="4">
        <v>0</v>
      </c>
      <c r="C19" s="4">
        <v>2.1</v>
      </c>
    </row>
    <row r="20" spans="1:3" ht="75">
      <c r="A20" s="2" t="s">
        <v>993</v>
      </c>
      <c r="B20" s="4" t="s">
        <v>5</v>
      </c>
      <c r="C20" s="4" t="s">
        <v>5</v>
      </c>
    </row>
    <row r="21" spans="1:3">
      <c r="A21" s="3" t="s">
        <v>988</v>
      </c>
      <c r="B21" s="4" t="s">
        <v>5</v>
      </c>
      <c r="C21" s="4" t="s">
        <v>5</v>
      </c>
    </row>
    <row r="22" spans="1:3">
      <c r="A22" s="2" t="s">
        <v>989</v>
      </c>
      <c r="B22" s="4">
        <v>12.1</v>
      </c>
      <c r="C22" s="4">
        <v>0.3</v>
      </c>
    </row>
    <row r="23" spans="1:3" ht="75">
      <c r="A23" s="2" t="s">
        <v>994</v>
      </c>
      <c r="B23" s="4" t="s">
        <v>5</v>
      </c>
      <c r="C23" s="4" t="s">
        <v>5</v>
      </c>
    </row>
    <row r="24" spans="1:3">
      <c r="A24" s="3" t="s">
        <v>988</v>
      </c>
      <c r="B24" s="4" t="s">
        <v>5</v>
      </c>
      <c r="C24" s="4" t="s">
        <v>5</v>
      </c>
    </row>
    <row r="25" spans="1:3">
      <c r="A25" s="2" t="s">
        <v>990</v>
      </c>
      <c r="B25" s="4">
        <v>0.5</v>
      </c>
      <c r="C25" s="4">
        <v>25.8</v>
      </c>
    </row>
    <row r="26" spans="1:3" ht="75">
      <c r="A26" s="2" t="s">
        <v>995</v>
      </c>
      <c r="B26" s="4" t="s">
        <v>5</v>
      </c>
      <c r="C26" s="4" t="s">
        <v>5</v>
      </c>
    </row>
    <row r="27" spans="1:3">
      <c r="A27" s="3" t="s">
        <v>988</v>
      </c>
      <c r="B27" s="4" t="s">
        <v>5</v>
      </c>
      <c r="C27" s="4" t="s">
        <v>5</v>
      </c>
    </row>
    <row r="28" spans="1:3">
      <c r="A28" s="2" t="s">
        <v>989</v>
      </c>
      <c r="B28" s="4">
        <v>0</v>
      </c>
      <c r="C28" s="4">
        <v>0</v>
      </c>
    </row>
    <row r="29" spans="1:3" ht="75">
      <c r="A29" s="2" t="s">
        <v>996</v>
      </c>
      <c r="B29" s="4" t="s">
        <v>5</v>
      </c>
      <c r="C29" s="4" t="s">
        <v>5</v>
      </c>
    </row>
    <row r="30" spans="1:3">
      <c r="A30" s="3" t="s">
        <v>988</v>
      </c>
      <c r="B30" s="4" t="s">
        <v>5</v>
      </c>
      <c r="C30" s="4" t="s">
        <v>5</v>
      </c>
    </row>
    <row r="31" spans="1:3">
      <c r="A31" s="2" t="s">
        <v>990</v>
      </c>
      <c r="B31" s="4">
        <v>0</v>
      </c>
      <c r="C31" s="4">
        <v>1.1000000000000001</v>
      </c>
    </row>
    <row r="32" spans="1:3" ht="105">
      <c r="A32" s="2" t="s">
        <v>997</v>
      </c>
      <c r="B32" s="4" t="s">
        <v>5</v>
      </c>
      <c r="C32" s="4" t="s">
        <v>5</v>
      </c>
    </row>
    <row r="33" spans="1:3">
      <c r="A33" s="3" t="s">
        <v>988</v>
      </c>
      <c r="B33" s="4" t="s">
        <v>5</v>
      </c>
      <c r="C33" s="4" t="s">
        <v>5</v>
      </c>
    </row>
    <row r="34" spans="1:3">
      <c r="A34" s="2" t="s">
        <v>989</v>
      </c>
      <c r="B34" s="4">
        <v>33</v>
      </c>
      <c r="C34" s="4">
        <v>55.8</v>
      </c>
    </row>
    <row r="35" spans="1:3" ht="105">
      <c r="A35" s="2" t="s">
        <v>998</v>
      </c>
      <c r="B35" s="4" t="s">
        <v>5</v>
      </c>
      <c r="C35" s="4" t="s">
        <v>5</v>
      </c>
    </row>
    <row r="36" spans="1:3">
      <c r="A36" s="3" t="s">
        <v>988</v>
      </c>
      <c r="B36" s="4" t="s">
        <v>5</v>
      </c>
      <c r="C36" s="4" t="s">
        <v>5</v>
      </c>
    </row>
    <row r="37" spans="1:3">
      <c r="A37" s="2" t="s">
        <v>990</v>
      </c>
      <c r="B37" s="4" t="s">
        <v>97</v>
      </c>
      <c r="C37" s="4" t="s">
        <v>97</v>
      </c>
    </row>
    <row r="38" spans="1:3" ht="105">
      <c r="A38" s="2" t="s">
        <v>999</v>
      </c>
      <c r="B38" s="4" t="s">
        <v>5</v>
      </c>
      <c r="C38" s="4" t="s">
        <v>5</v>
      </c>
    </row>
    <row r="39" spans="1:3">
      <c r="A39" s="3" t="s">
        <v>988</v>
      </c>
      <c r="B39" s="4" t="s">
        <v>5</v>
      </c>
      <c r="C39" s="4" t="s">
        <v>5</v>
      </c>
    </row>
    <row r="40" spans="1:3">
      <c r="A40" s="2" t="s">
        <v>989</v>
      </c>
      <c r="B40" s="4">
        <v>0</v>
      </c>
      <c r="C40" s="4">
        <v>3.1</v>
      </c>
    </row>
    <row r="41" spans="1:3" ht="105">
      <c r="A41" s="2" t="s">
        <v>1000</v>
      </c>
      <c r="B41" s="4" t="s">
        <v>5</v>
      </c>
      <c r="C41" s="4" t="s">
        <v>5</v>
      </c>
    </row>
    <row r="42" spans="1:3">
      <c r="A42" s="3" t="s">
        <v>988</v>
      </c>
      <c r="B42" s="4" t="s">
        <v>5</v>
      </c>
      <c r="C42" s="4" t="s">
        <v>5</v>
      </c>
    </row>
    <row r="43" spans="1:3">
      <c r="A43" s="2" t="s">
        <v>990</v>
      </c>
      <c r="B43" s="8">
        <v>20.2</v>
      </c>
      <c r="C43" s="8">
        <v>1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001</v>
      </c>
      <c r="B1" s="7" t="s">
        <v>28</v>
      </c>
      <c r="C1" s="7"/>
      <c r="D1" s="7" t="s">
        <v>1</v>
      </c>
      <c r="E1" s="7"/>
    </row>
    <row r="2" spans="1:5">
      <c r="A2" s="1" t="s">
        <v>62</v>
      </c>
      <c r="B2" s="1" t="s">
        <v>2</v>
      </c>
      <c r="C2" s="1" t="s">
        <v>29</v>
      </c>
      <c r="D2" s="1" t="s">
        <v>2</v>
      </c>
      <c r="E2" s="1" t="s">
        <v>29</v>
      </c>
    </row>
    <row r="3" spans="1:5">
      <c r="A3" s="3" t="s">
        <v>980</v>
      </c>
      <c r="B3" s="4" t="s">
        <v>5</v>
      </c>
      <c r="C3" s="4" t="s">
        <v>5</v>
      </c>
      <c r="D3" s="4" t="s">
        <v>5</v>
      </c>
      <c r="E3" s="4" t="s">
        <v>5</v>
      </c>
    </row>
    <row r="4" spans="1:5" ht="30">
      <c r="A4" s="2" t="s">
        <v>1002</v>
      </c>
      <c r="B4" s="8">
        <v>9.6999999999999993</v>
      </c>
      <c r="C4" s="8">
        <v>-42.2</v>
      </c>
      <c r="D4" s="8">
        <v>7.4</v>
      </c>
      <c r="E4" s="8">
        <v>-47.2</v>
      </c>
    </row>
    <row r="5" spans="1:5" ht="45">
      <c r="A5" s="2" t="s">
        <v>984</v>
      </c>
      <c r="B5" s="4">
        <v>-6.6</v>
      </c>
      <c r="C5" s="4">
        <v>2.2000000000000002</v>
      </c>
      <c r="D5" s="4">
        <v>-19.399999999999999</v>
      </c>
      <c r="E5" s="4">
        <v>4.2</v>
      </c>
    </row>
    <row r="6" spans="1:5" ht="30">
      <c r="A6" s="2" t="s">
        <v>963</v>
      </c>
      <c r="B6" s="4" t="s">
        <v>5</v>
      </c>
      <c r="C6" s="4" t="s">
        <v>5</v>
      </c>
      <c r="D6" s="4" t="s">
        <v>5</v>
      </c>
      <c r="E6" s="4" t="s">
        <v>5</v>
      </c>
    </row>
    <row r="7" spans="1:5">
      <c r="A7" s="3" t="s">
        <v>980</v>
      </c>
      <c r="B7" s="4" t="s">
        <v>5</v>
      </c>
      <c r="C7" s="4" t="s">
        <v>5</v>
      </c>
      <c r="D7" s="4" t="s">
        <v>5</v>
      </c>
      <c r="E7" s="4" t="s">
        <v>5</v>
      </c>
    </row>
    <row r="8" spans="1:5" ht="30">
      <c r="A8" s="2" t="s">
        <v>1002</v>
      </c>
      <c r="B8" s="4">
        <v>3.7</v>
      </c>
      <c r="C8" s="4">
        <v>-31.3</v>
      </c>
      <c r="D8" s="4">
        <v>9.1999999999999993</v>
      </c>
      <c r="E8" s="4">
        <v>-28.1</v>
      </c>
    </row>
    <row r="9" spans="1:5" ht="45">
      <c r="A9" s="2" t="s">
        <v>1003</v>
      </c>
      <c r="B9" s="4" t="s">
        <v>5</v>
      </c>
      <c r="C9" s="4" t="s">
        <v>5</v>
      </c>
      <c r="D9" s="4" t="s">
        <v>5</v>
      </c>
      <c r="E9" s="4" t="s">
        <v>5</v>
      </c>
    </row>
    <row r="10" spans="1:5">
      <c r="A10" s="3" t="s">
        <v>980</v>
      </c>
      <c r="B10" s="4" t="s">
        <v>5</v>
      </c>
      <c r="C10" s="4" t="s">
        <v>5</v>
      </c>
      <c r="D10" s="4" t="s">
        <v>5</v>
      </c>
      <c r="E10" s="4" t="s">
        <v>5</v>
      </c>
    </row>
    <row r="11" spans="1:5" ht="45">
      <c r="A11" s="2" t="s">
        <v>984</v>
      </c>
      <c r="B11" s="4">
        <v>-3.7</v>
      </c>
      <c r="C11" s="4">
        <v>2.6</v>
      </c>
      <c r="D11" s="4">
        <v>-12.8</v>
      </c>
      <c r="E11" s="4">
        <v>4.4000000000000004</v>
      </c>
    </row>
    <row r="12" spans="1:5" ht="45">
      <c r="A12" s="2" t="s">
        <v>967</v>
      </c>
      <c r="B12" s="4" t="s">
        <v>5</v>
      </c>
      <c r="C12" s="4" t="s">
        <v>5</v>
      </c>
      <c r="D12" s="4" t="s">
        <v>5</v>
      </c>
      <c r="E12" s="4" t="s">
        <v>5</v>
      </c>
    </row>
    <row r="13" spans="1:5">
      <c r="A13" s="3" t="s">
        <v>980</v>
      </c>
      <c r="B13" s="4" t="s">
        <v>5</v>
      </c>
      <c r="C13" s="4" t="s">
        <v>5</v>
      </c>
      <c r="D13" s="4" t="s">
        <v>5</v>
      </c>
      <c r="E13" s="4" t="s">
        <v>5</v>
      </c>
    </row>
    <row r="14" spans="1:5" ht="30">
      <c r="A14" s="2" t="s">
        <v>1002</v>
      </c>
      <c r="B14" s="4">
        <v>6</v>
      </c>
      <c r="C14" s="4">
        <v>-10.9</v>
      </c>
      <c r="D14" s="4">
        <v>-1.8</v>
      </c>
      <c r="E14" s="4">
        <v>-19.100000000000001</v>
      </c>
    </row>
    <row r="15" spans="1:5" ht="45">
      <c r="A15" s="2" t="s">
        <v>1004</v>
      </c>
      <c r="B15" s="4" t="s">
        <v>5</v>
      </c>
      <c r="C15" s="4" t="s">
        <v>5</v>
      </c>
      <c r="D15" s="4" t="s">
        <v>5</v>
      </c>
      <c r="E15" s="4" t="s">
        <v>5</v>
      </c>
    </row>
    <row r="16" spans="1:5">
      <c r="A16" s="3" t="s">
        <v>980</v>
      </c>
      <c r="B16" s="4" t="s">
        <v>5</v>
      </c>
      <c r="C16" s="4" t="s">
        <v>5</v>
      </c>
      <c r="D16" s="4" t="s">
        <v>5</v>
      </c>
      <c r="E16" s="4" t="s">
        <v>5</v>
      </c>
    </row>
    <row r="17" spans="1:5" ht="45">
      <c r="A17" s="2" t="s">
        <v>984</v>
      </c>
      <c r="B17" s="4">
        <v>-2.7</v>
      </c>
      <c r="C17" s="4">
        <v>-0.4</v>
      </c>
      <c r="D17" s="4">
        <v>-6.1</v>
      </c>
      <c r="E17" s="4">
        <v>-0.2</v>
      </c>
    </row>
    <row r="18" spans="1:5" ht="45">
      <c r="A18" s="2" t="s">
        <v>962</v>
      </c>
      <c r="B18" s="4" t="s">
        <v>5</v>
      </c>
      <c r="C18" s="4" t="s">
        <v>5</v>
      </c>
      <c r="D18" s="4" t="s">
        <v>5</v>
      </c>
      <c r="E18" s="4" t="s">
        <v>5</v>
      </c>
    </row>
    <row r="19" spans="1:5">
      <c r="A19" s="3" t="s">
        <v>980</v>
      </c>
      <c r="B19" s="4" t="s">
        <v>5</v>
      </c>
      <c r="C19" s="4" t="s">
        <v>5</v>
      </c>
      <c r="D19" s="4" t="s">
        <v>5</v>
      </c>
      <c r="E19" s="4" t="s">
        <v>5</v>
      </c>
    </row>
    <row r="20" spans="1:5" ht="30">
      <c r="A20" s="2" t="s">
        <v>1002</v>
      </c>
      <c r="B20" s="4">
        <v>0</v>
      </c>
      <c r="C20" s="4">
        <v>0</v>
      </c>
      <c r="D20" s="4">
        <v>0</v>
      </c>
      <c r="E20" s="4">
        <v>0</v>
      </c>
    </row>
    <row r="21" spans="1:5" ht="45">
      <c r="A21" s="2" t="s">
        <v>984</v>
      </c>
      <c r="B21" s="8">
        <v>-0.2</v>
      </c>
      <c r="C21" s="10">
        <v>0</v>
      </c>
      <c r="D21" s="8">
        <v>-0.5</v>
      </c>
      <c r="E21" s="10">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05</v>
      </c>
      <c r="B1" s="7" t="s">
        <v>28</v>
      </c>
      <c r="C1" s="7"/>
      <c r="D1" s="7" t="s">
        <v>1</v>
      </c>
      <c r="E1" s="7"/>
    </row>
    <row r="2" spans="1:5">
      <c r="A2" s="1" t="s">
        <v>62</v>
      </c>
      <c r="B2" s="1" t="s">
        <v>2</v>
      </c>
      <c r="C2" s="1" t="s">
        <v>29</v>
      </c>
      <c r="D2" s="1" t="s">
        <v>2</v>
      </c>
      <c r="E2" s="1" t="s">
        <v>29</v>
      </c>
    </row>
    <row r="3" spans="1:5" ht="30">
      <c r="A3" s="3" t="s">
        <v>1006</v>
      </c>
      <c r="B3" s="4" t="s">
        <v>5</v>
      </c>
      <c r="C3" s="4" t="s">
        <v>5</v>
      </c>
      <c r="D3" s="4" t="s">
        <v>5</v>
      </c>
      <c r="E3" s="4" t="s">
        <v>5</v>
      </c>
    </row>
    <row r="4" spans="1:5" ht="45">
      <c r="A4" s="2" t="s">
        <v>983</v>
      </c>
      <c r="B4" s="8">
        <v>17.8</v>
      </c>
      <c r="C4" s="8">
        <v>7.2</v>
      </c>
      <c r="D4" s="8">
        <v>38.5</v>
      </c>
      <c r="E4" s="8">
        <v>28.4</v>
      </c>
    </row>
    <row r="5" spans="1:5" ht="30">
      <c r="A5" s="2" t="s">
        <v>1007</v>
      </c>
      <c r="B5" s="4" t="s">
        <v>5</v>
      </c>
      <c r="C5" s="4" t="s">
        <v>5</v>
      </c>
      <c r="D5" s="4" t="s">
        <v>5</v>
      </c>
      <c r="E5" s="4" t="s">
        <v>5</v>
      </c>
    </row>
    <row r="6" spans="1:5" ht="30">
      <c r="A6" s="3" t="s">
        <v>1006</v>
      </c>
      <c r="B6" s="4" t="s">
        <v>5</v>
      </c>
      <c r="C6" s="4" t="s">
        <v>5</v>
      </c>
      <c r="D6" s="4" t="s">
        <v>5</v>
      </c>
      <c r="E6" s="4" t="s">
        <v>5</v>
      </c>
    </row>
    <row r="7" spans="1:5" ht="45">
      <c r="A7" s="2" t="s">
        <v>983</v>
      </c>
      <c r="B7" s="4">
        <v>-2.4</v>
      </c>
      <c r="C7" s="4" t="s">
        <v>5</v>
      </c>
      <c r="D7" s="4">
        <v>-3.3</v>
      </c>
      <c r="E7" s="4">
        <v>0</v>
      </c>
    </row>
    <row r="8" spans="1:5" ht="30">
      <c r="A8" s="2" t="s">
        <v>1008</v>
      </c>
      <c r="B8" s="4" t="s">
        <v>5</v>
      </c>
      <c r="C8" s="4" t="s">
        <v>5</v>
      </c>
      <c r="D8" s="4" t="s">
        <v>5</v>
      </c>
      <c r="E8" s="4" t="s">
        <v>5</v>
      </c>
    </row>
    <row r="9" spans="1:5" ht="30">
      <c r="A9" s="3" t="s">
        <v>1006</v>
      </c>
      <c r="B9" s="4" t="s">
        <v>5</v>
      </c>
      <c r="C9" s="4" t="s">
        <v>5</v>
      </c>
      <c r="D9" s="4" t="s">
        <v>5</v>
      </c>
      <c r="E9" s="4" t="s">
        <v>5</v>
      </c>
    </row>
    <row r="10" spans="1:5" ht="45">
      <c r="A10" s="2" t="s">
        <v>983</v>
      </c>
      <c r="B10" s="4" t="s">
        <v>5</v>
      </c>
      <c r="C10" s="4">
        <v>0</v>
      </c>
      <c r="D10" s="4" t="s">
        <v>5</v>
      </c>
      <c r="E10" s="4" t="s">
        <v>5</v>
      </c>
    </row>
    <row r="11" spans="1:5" ht="45">
      <c r="A11" s="2" t="s">
        <v>1009</v>
      </c>
      <c r="B11" s="4" t="s">
        <v>5</v>
      </c>
      <c r="C11" s="4" t="s">
        <v>5</v>
      </c>
      <c r="D11" s="4" t="s">
        <v>5</v>
      </c>
      <c r="E11" s="4" t="s">
        <v>5</v>
      </c>
    </row>
    <row r="12" spans="1:5" ht="30">
      <c r="A12" s="3" t="s">
        <v>1006</v>
      </c>
      <c r="B12" s="4" t="s">
        <v>5</v>
      </c>
      <c r="C12" s="4" t="s">
        <v>5</v>
      </c>
      <c r="D12" s="4" t="s">
        <v>5</v>
      </c>
      <c r="E12" s="4" t="s">
        <v>5</v>
      </c>
    </row>
    <row r="13" spans="1:5" ht="45">
      <c r="A13" s="2" t="s">
        <v>983</v>
      </c>
      <c r="B13" s="4">
        <v>34.299999999999997</v>
      </c>
      <c r="C13" s="4">
        <v>35.4</v>
      </c>
      <c r="D13" s="4">
        <v>62</v>
      </c>
      <c r="E13" s="4">
        <v>59.5</v>
      </c>
    </row>
    <row r="14" spans="1:5" ht="45">
      <c r="A14" s="2" t="s">
        <v>1010</v>
      </c>
      <c r="B14" s="4" t="s">
        <v>5</v>
      </c>
      <c r="C14" s="4" t="s">
        <v>5</v>
      </c>
      <c r="D14" s="4" t="s">
        <v>5</v>
      </c>
      <c r="E14" s="4" t="s">
        <v>5</v>
      </c>
    </row>
    <row r="15" spans="1:5" ht="30">
      <c r="A15" s="3" t="s">
        <v>1006</v>
      </c>
      <c r="B15" s="4" t="s">
        <v>5</v>
      </c>
      <c r="C15" s="4" t="s">
        <v>5</v>
      </c>
      <c r="D15" s="4" t="s">
        <v>5</v>
      </c>
      <c r="E15" s="4" t="s">
        <v>5</v>
      </c>
    </row>
    <row r="16" spans="1:5" ht="45">
      <c r="A16" s="2" t="s">
        <v>983</v>
      </c>
      <c r="B16" s="8">
        <v>-14.1</v>
      </c>
      <c r="C16" s="8">
        <v>-28.2</v>
      </c>
      <c r="D16" s="8">
        <v>-20.2</v>
      </c>
      <c r="E16" s="8">
        <v>-31.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011</v>
      </c>
      <c r="B1" s="7" t="s">
        <v>28</v>
      </c>
      <c r="C1" s="7"/>
      <c r="D1" s="7" t="s">
        <v>1</v>
      </c>
      <c r="E1" s="7"/>
    </row>
    <row r="2" spans="1:5">
      <c r="A2" s="1" t="s">
        <v>62</v>
      </c>
      <c r="B2" s="1" t="s">
        <v>2</v>
      </c>
      <c r="C2" s="1" t="s">
        <v>29</v>
      </c>
      <c r="D2" s="1" t="s">
        <v>2</v>
      </c>
      <c r="E2" s="1" t="s">
        <v>29</v>
      </c>
    </row>
    <row r="3" spans="1:5">
      <c r="A3" s="2" t="s">
        <v>944</v>
      </c>
      <c r="B3" s="4" t="s">
        <v>5</v>
      </c>
      <c r="C3" s="4" t="s">
        <v>5</v>
      </c>
      <c r="D3" s="4" t="s">
        <v>5</v>
      </c>
      <c r="E3" s="4" t="s">
        <v>5</v>
      </c>
    </row>
    <row r="4" spans="1:5">
      <c r="A4" s="3" t="s">
        <v>1012</v>
      </c>
      <c r="B4" s="4" t="s">
        <v>5</v>
      </c>
      <c r="C4" s="4" t="s">
        <v>5</v>
      </c>
      <c r="D4" s="4" t="s">
        <v>5</v>
      </c>
      <c r="E4" s="4" t="s">
        <v>5</v>
      </c>
    </row>
    <row r="5" spans="1:5">
      <c r="A5" s="2" t="s">
        <v>1013</v>
      </c>
      <c r="B5" s="8">
        <v>2.6</v>
      </c>
      <c r="C5" s="4" t="s">
        <v>5</v>
      </c>
      <c r="D5" s="10">
        <v>16</v>
      </c>
      <c r="E5" s="4" t="s">
        <v>5</v>
      </c>
    </row>
    <row r="6" spans="1:5">
      <c r="A6" s="2" t="s">
        <v>954</v>
      </c>
      <c r="B6" s="4" t="s">
        <v>5</v>
      </c>
      <c r="C6" s="4" t="s">
        <v>5</v>
      </c>
      <c r="D6" s="4" t="s">
        <v>5</v>
      </c>
      <c r="E6" s="4" t="s">
        <v>5</v>
      </c>
    </row>
    <row r="7" spans="1:5">
      <c r="A7" s="3" t="s">
        <v>1012</v>
      </c>
      <c r="B7" s="4" t="s">
        <v>5</v>
      </c>
      <c r="C7" s="4" t="s">
        <v>5</v>
      </c>
      <c r="D7" s="4" t="s">
        <v>5</v>
      </c>
      <c r="E7" s="4" t="s">
        <v>5</v>
      </c>
    </row>
    <row r="8" spans="1:5">
      <c r="A8" s="2" t="s">
        <v>1013</v>
      </c>
      <c r="B8" s="4">
        <v>15</v>
      </c>
      <c r="C8" s="4">
        <v>0.7</v>
      </c>
      <c r="D8" s="4">
        <v>37.1</v>
      </c>
      <c r="E8" s="4">
        <v>2.7</v>
      </c>
    </row>
    <row r="9" spans="1:5">
      <c r="A9" s="2" t="s">
        <v>1014</v>
      </c>
      <c r="B9" s="4" t="s">
        <v>5</v>
      </c>
      <c r="C9" s="4" t="s">
        <v>5</v>
      </c>
      <c r="D9" s="4" t="s">
        <v>5</v>
      </c>
      <c r="E9" s="4" t="s">
        <v>5</v>
      </c>
    </row>
    <row r="10" spans="1:5">
      <c r="A10" s="3" t="s">
        <v>1012</v>
      </c>
      <c r="B10" s="4" t="s">
        <v>5</v>
      </c>
      <c r="C10" s="4" t="s">
        <v>5</v>
      </c>
      <c r="D10" s="4" t="s">
        <v>5</v>
      </c>
      <c r="E10" s="4" t="s">
        <v>5</v>
      </c>
    </row>
    <row r="11" spans="1:5">
      <c r="A11" s="2" t="s">
        <v>1013</v>
      </c>
      <c r="B11" s="4" t="s">
        <v>5</v>
      </c>
      <c r="C11" s="4" t="s">
        <v>5</v>
      </c>
      <c r="D11" s="4" t="s">
        <v>5</v>
      </c>
      <c r="E11" s="4">
        <v>11.1</v>
      </c>
    </row>
    <row r="12" spans="1:5" ht="30">
      <c r="A12" s="2" t="s">
        <v>1015</v>
      </c>
      <c r="B12" s="4" t="s">
        <v>5</v>
      </c>
      <c r="C12" s="4" t="s">
        <v>5</v>
      </c>
      <c r="D12" s="4" t="s">
        <v>5</v>
      </c>
      <c r="E12" s="4">
        <v>10.6</v>
      </c>
    </row>
    <row r="13" spans="1:5" ht="30">
      <c r="A13" s="2" t="s">
        <v>1016</v>
      </c>
      <c r="B13" s="4" t="s">
        <v>5</v>
      </c>
      <c r="C13" s="4" t="s">
        <v>5</v>
      </c>
      <c r="D13" s="4" t="s">
        <v>5</v>
      </c>
      <c r="E13" s="4" t="s">
        <v>5</v>
      </c>
    </row>
    <row r="14" spans="1:5">
      <c r="A14" s="3" t="s">
        <v>1012</v>
      </c>
      <c r="B14" s="4" t="s">
        <v>5</v>
      </c>
      <c r="C14" s="4" t="s">
        <v>5</v>
      </c>
      <c r="D14" s="4" t="s">
        <v>5</v>
      </c>
      <c r="E14" s="4" t="s">
        <v>5</v>
      </c>
    </row>
    <row r="15" spans="1:5">
      <c r="A15" s="2" t="s">
        <v>1013</v>
      </c>
      <c r="B15" s="4" t="s">
        <v>5</v>
      </c>
      <c r="C15" s="4" t="s">
        <v>5</v>
      </c>
      <c r="D15" s="4" t="s">
        <v>5</v>
      </c>
      <c r="E15" s="8">
        <v>4.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7</v>
      </c>
      <c r="B1" s="7" t="s">
        <v>2</v>
      </c>
      <c r="C1" s="7" t="s">
        <v>72</v>
      </c>
    </row>
    <row r="2" spans="1:3">
      <c r="A2" s="1" t="s">
        <v>62</v>
      </c>
      <c r="B2" s="7"/>
      <c r="C2" s="7"/>
    </row>
    <row r="3" spans="1:3">
      <c r="A3" s="3" t="s">
        <v>1018</v>
      </c>
      <c r="B3" s="4" t="s">
        <v>5</v>
      </c>
      <c r="C3" s="4" t="s">
        <v>5</v>
      </c>
    </row>
    <row r="4" spans="1:3">
      <c r="A4" s="2" t="s">
        <v>357</v>
      </c>
      <c r="B4" s="8">
        <v>480.5</v>
      </c>
      <c r="C4" s="8">
        <v>256.5</v>
      </c>
    </row>
    <row r="5" spans="1:3">
      <c r="A5" s="2" t="s">
        <v>358</v>
      </c>
      <c r="B5" s="4">
        <v>168.3</v>
      </c>
      <c r="C5" s="4">
        <v>134.9</v>
      </c>
    </row>
    <row r="6" spans="1:3">
      <c r="A6" s="2" t="s">
        <v>359</v>
      </c>
      <c r="B6" s="4">
        <v>648.79999999999995</v>
      </c>
      <c r="C6" s="4">
        <v>391.4</v>
      </c>
    </row>
    <row r="7" spans="1:3">
      <c r="A7" s="2" t="s">
        <v>941</v>
      </c>
      <c r="B7" s="4" t="s">
        <v>5</v>
      </c>
      <c r="C7" s="4" t="s">
        <v>5</v>
      </c>
    </row>
    <row r="8" spans="1:3">
      <c r="A8" s="3" t="s">
        <v>1018</v>
      </c>
      <c r="B8" s="4" t="s">
        <v>5</v>
      </c>
      <c r="C8" s="4" t="s">
        <v>5</v>
      </c>
    </row>
    <row r="9" spans="1:3">
      <c r="A9" s="2" t="s">
        <v>357</v>
      </c>
      <c r="B9" s="4">
        <v>361.5</v>
      </c>
      <c r="C9" s="4">
        <v>92.1</v>
      </c>
    </row>
    <row r="10" spans="1:3">
      <c r="A10" s="2" t="s">
        <v>358</v>
      </c>
      <c r="B10" s="4">
        <v>24.4</v>
      </c>
      <c r="C10" s="4">
        <v>13</v>
      </c>
    </row>
    <row r="11" spans="1:3">
      <c r="A11" s="2" t="s">
        <v>359</v>
      </c>
      <c r="B11" s="4">
        <v>385.9</v>
      </c>
      <c r="C11" s="4">
        <v>105.1</v>
      </c>
    </row>
    <row r="12" spans="1:3">
      <c r="A12" s="2" t="s">
        <v>944</v>
      </c>
      <c r="B12" s="4" t="s">
        <v>5</v>
      </c>
      <c r="C12" s="4" t="s">
        <v>5</v>
      </c>
    </row>
    <row r="13" spans="1:3">
      <c r="A13" s="3" t="s">
        <v>1018</v>
      </c>
      <c r="B13" s="4" t="s">
        <v>5</v>
      </c>
      <c r="C13" s="4" t="s">
        <v>5</v>
      </c>
    </row>
    <row r="14" spans="1:3">
      <c r="A14" s="2" t="s">
        <v>357</v>
      </c>
      <c r="B14" s="4">
        <v>34.4</v>
      </c>
      <c r="C14" s="4">
        <v>65.3</v>
      </c>
    </row>
    <row r="15" spans="1:3">
      <c r="A15" s="2" t="s">
        <v>358</v>
      </c>
      <c r="B15" s="4">
        <v>51.9</v>
      </c>
      <c r="C15" s="4">
        <v>48.1</v>
      </c>
    </row>
    <row r="16" spans="1:3">
      <c r="A16" s="2" t="s">
        <v>359</v>
      </c>
      <c r="B16" s="4">
        <v>86.3</v>
      </c>
      <c r="C16" s="4">
        <v>113.4</v>
      </c>
    </row>
    <row r="17" spans="1:3">
      <c r="A17" s="2" t="s">
        <v>945</v>
      </c>
      <c r="B17" s="4" t="s">
        <v>5</v>
      </c>
      <c r="C17" s="4" t="s">
        <v>5</v>
      </c>
    </row>
    <row r="18" spans="1:3">
      <c r="A18" s="3" t="s">
        <v>1018</v>
      </c>
      <c r="B18" s="4" t="s">
        <v>5</v>
      </c>
      <c r="C18" s="4" t="s">
        <v>5</v>
      </c>
    </row>
    <row r="19" spans="1:3">
      <c r="A19" s="2" t="s">
        <v>357</v>
      </c>
      <c r="B19" s="4">
        <v>39.6</v>
      </c>
      <c r="C19" s="4">
        <v>39.700000000000003</v>
      </c>
    </row>
    <row r="20" spans="1:3">
      <c r="A20" s="2" t="s">
        <v>358</v>
      </c>
      <c r="B20" s="4">
        <v>75.900000000000006</v>
      </c>
      <c r="C20" s="4">
        <v>50.6</v>
      </c>
    </row>
    <row r="21" spans="1:3">
      <c r="A21" s="2" t="s">
        <v>359</v>
      </c>
      <c r="B21" s="4">
        <v>115.5</v>
      </c>
      <c r="C21" s="4">
        <v>90.3</v>
      </c>
    </row>
    <row r="22" spans="1:3">
      <c r="A22" s="2" t="s">
        <v>954</v>
      </c>
      <c r="B22" s="4" t="s">
        <v>5</v>
      </c>
      <c r="C22" s="4" t="s">
        <v>5</v>
      </c>
    </row>
    <row r="23" spans="1:3">
      <c r="A23" s="3" t="s">
        <v>1018</v>
      </c>
      <c r="B23" s="4" t="s">
        <v>5</v>
      </c>
      <c r="C23" s="4" t="s">
        <v>5</v>
      </c>
    </row>
    <row r="24" spans="1:3">
      <c r="A24" s="2" t="s">
        <v>357</v>
      </c>
      <c r="B24" s="4">
        <v>45</v>
      </c>
      <c r="C24" s="4">
        <v>59.4</v>
      </c>
    </row>
    <row r="25" spans="1:3">
      <c r="A25" s="2" t="s">
        <v>358</v>
      </c>
      <c r="B25" s="4">
        <v>16.100000000000001</v>
      </c>
      <c r="C25" s="4">
        <v>23.2</v>
      </c>
    </row>
    <row r="26" spans="1:3">
      <c r="A26" s="2" t="s">
        <v>359</v>
      </c>
      <c r="B26" s="8">
        <v>61.1</v>
      </c>
      <c r="C26" s="8">
        <v>8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7" width="32.7109375" bestFit="1" customWidth="1"/>
  </cols>
  <sheetData>
    <row r="1" spans="1:7" ht="15" customHeight="1">
      <c r="A1" s="1" t="s">
        <v>1019</v>
      </c>
      <c r="B1" s="7" t="s">
        <v>28</v>
      </c>
      <c r="C1" s="7"/>
      <c r="D1" s="7" t="s">
        <v>1</v>
      </c>
      <c r="E1" s="7"/>
      <c r="F1" s="7"/>
      <c r="G1" s="1" t="s">
        <v>1020</v>
      </c>
    </row>
    <row r="2" spans="1:7">
      <c r="A2" s="1" t="s">
        <v>62</v>
      </c>
      <c r="B2" s="7" t="s">
        <v>2</v>
      </c>
      <c r="C2" s="7" t="s">
        <v>29</v>
      </c>
      <c r="D2" s="7" t="s">
        <v>2</v>
      </c>
      <c r="E2" s="7" t="s">
        <v>29</v>
      </c>
      <c r="F2" s="1" t="s">
        <v>2</v>
      </c>
      <c r="G2" s="1" t="s">
        <v>72</v>
      </c>
    </row>
    <row r="3" spans="1:7">
      <c r="A3" s="1"/>
      <c r="B3" s="7"/>
      <c r="C3" s="7"/>
      <c r="D3" s="7"/>
      <c r="E3" s="7"/>
      <c r="F3" s="1" t="s">
        <v>1021</v>
      </c>
      <c r="G3" s="1" t="s">
        <v>1021</v>
      </c>
    </row>
    <row r="4" spans="1:7" ht="30">
      <c r="A4" s="3" t="s">
        <v>1022</v>
      </c>
      <c r="B4" s="4" t="s">
        <v>5</v>
      </c>
      <c r="C4" s="4" t="s">
        <v>5</v>
      </c>
      <c r="D4" s="4" t="s">
        <v>5</v>
      </c>
      <c r="E4" s="4" t="s">
        <v>5</v>
      </c>
      <c r="F4" s="4" t="s">
        <v>5</v>
      </c>
      <c r="G4" s="4" t="s">
        <v>5</v>
      </c>
    </row>
    <row r="5" spans="1:7">
      <c r="A5" s="2" t="s">
        <v>1023</v>
      </c>
      <c r="B5" s="8">
        <v>142.5</v>
      </c>
      <c r="C5" s="8">
        <v>138.9</v>
      </c>
      <c r="D5" s="8">
        <v>280.89999999999998</v>
      </c>
      <c r="E5" s="8">
        <v>274.89999999999998</v>
      </c>
      <c r="F5" s="4" t="s">
        <v>5</v>
      </c>
      <c r="G5" s="4" t="s">
        <v>5</v>
      </c>
    </row>
    <row r="6" spans="1:7" ht="45">
      <c r="A6" s="2" t="s">
        <v>1024</v>
      </c>
      <c r="B6" s="4" t="s">
        <v>5</v>
      </c>
      <c r="C6" s="4" t="s">
        <v>5</v>
      </c>
      <c r="D6" s="4" t="s">
        <v>5</v>
      </c>
      <c r="E6" s="4" t="s">
        <v>5</v>
      </c>
      <c r="F6" s="4">
        <v>31.2</v>
      </c>
      <c r="G6" s="4">
        <v>31.4</v>
      </c>
    </row>
    <row r="7" spans="1:7" ht="30">
      <c r="A7" s="2" t="s">
        <v>1025</v>
      </c>
      <c r="B7" s="4" t="s">
        <v>5</v>
      </c>
      <c r="C7" s="4" t="s">
        <v>5</v>
      </c>
      <c r="D7" s="4" t="s">
        <v>5</v>
      </c>
      <c r="E7" s="4" t="s">
        <v>5</v>
      </c>
      <c r="F7" s="10">
        <v>1</v>
      </c>
      <c r="G7" s="8">
        <v>17.399999999999999</v>
      </c>
    </row>
  </sheetData>
  <mergeCells count="6">
    <mergeCell ref="B1:C1"/>
    <mergeCell ref="D1:F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26</v>
      </c>
      <c r="B1" s="7" t="s">
        <v>2</v>
      </c>
      <c r="C1" s="7" t="s">
        <v>72</v>
      </c>
    </row>
    <row r="2" spans="1:3">
      <c r="A2" s="1" t="s">
        <v>62</v>
      </c>
      <c r="B2" s="7"/>
      <c r="C2" s="7"/>
    </row>
    <row r="3" spans="1:3" ht="30">
      <c r="A3" s="3" t="s">
        <v>1022</v>
      </c>
      <c r="B3" s="4" t="s">
        <v>5</v>
      </c>
      <c r="C3" s="4" t="s">
        <v>5</v>
      </c>
    </row>
    <row r="4" spans="1:3">
      <c r="A4" s="2" t="s">
        <v>1027</v>
      </c>
      <c r="B4" s="10">
        <v>13710</v>
      </c>
      <c r="C4" s="8">
        <v>13570.9</v>
      </c>
    </row>
    <row r="5" spans="1:3" ht="30">
      <c r="A5" s="2" t="s">
        <v>1028</v>
      </c>
      <c r="B5" s="9">
        <v>-2705.2</v>
      </c>
      <c r="C5" s="9">
        <v>-2417.5</v>
      </c>
    </row>
    <row r="6" spans="1:3">
      <c r="A6" s="2" t="s">
        <v>1029</v>
      </c>
      <c r="B6" s="9">
        <v>11004.8</v>
      </c>
      <c r="C6" s="9">
        <v>11153.4</v>
      </c>
    </row>
    <row r="7" spans="1:3" ht="30">
      <c r="A7" s="2" t="s">
        <v>1030</v>
      </c>
      <c r="B7" s="4" t="s">
        <v>5</v>
      </c>
      <c r="C7" s="4" t="s">
        <v>5</v>
      </c>
    </row>
    <row r="8" spans="1:3" ht="30">
      <c r="A8" s="3" t="s">
        <v>1022</v>
      </c>
      <c r="B8" s="4" t="s">
        <v>5</v>
      </c>
      <c r="C8" s="4" t="s">
        <v>5</v>
      </c>
    </row>
    <row r="9" spans="1:3">
      <c r="A9" s="2" t="s">
        <v>1027</v>
      </c>
      <c r="B9" s="9">
        <v>7854.2</v>
      </c>
      <c r="C9" s="9">
        <v>7819.6</v>
      </c>
    </row>
    <row r="10" spans="1:3" ht="30">
      <c r="A10" s="2" t="s">
        <v>1031</v>
      </c>
      <c r="B10" s="4" t="s">
        <v>5</v>
      </c>
      <c r="C10" s="4" t="s">
        <v>5</v>
      </c>
    </row>
    <row r="11" spans="1:3" ht="30">
      <c r="A11" s="3" t="s">
        <v>1022</v>
      </c>
      <c r="B11" s="4" t="s">
        <v>5</v>
      </c>
      <c r="C11" s="4" t="s">
        <v>5</v>
      </c>
    </row>
    <row r="12" spans="1:3">
      <c r="A12" s="2" t="s">
        <v>1027</v>
      </c>
      <c r="B12" s="4">
        <v>125.8</v>
      </c>
      <c r="C12" s="4">
        <v>125.7</v>
      </c>
    </row>
    <row r="13" spans="1:3">
      <c r="A13" s="2" t="s">
        <v>1032</v>
      </c>
      <c r="B13" s="4" t="s">
        <v>5</v>
      </c>
      <c r="C13" s="4" t="s">
        <v>5</v>
      </c>
    </row>
    <row r="14" spans="1:3" ht="30">
      <c r="A14" s="3" t="s">
        <v>1022</v>
      </c>
      <c r="B14" s="4" t="s">
        <v>5</v>
      </c>
      <c r="C14" s="4" t="s">
        <v>5</v>
      </c>
    </row>
    <row r="15" spans="1:3">
      <c r="A15" s="2" t="s">
        <v>1027</v>
      </c>
      <c r="B15" s="4">
        <v>307.10000000000002</v>
      </c>
      <c r="C15" s="4">
        <v>255.2</v>
      </c>
    </row>
    <row r="16" spans="1:3">
      <c r="A16" s="2" t="s">
        <v>1033</v>
      </c>
      <c r="B16" s="4" t="s">
        <v>5</v>
      </c>
      <c r="C16" s="4" t="s">
        <v>5</v>
      </c>
    </row>
    <row r="17" spans="1:3" ht="30">
      <c r="A17" s="3" t="s">
        <v>1022</v>
      </c>
      <c r="B17" s="4" t="s">
        <v>5</v>
      </c>
      <c r="C17" s="4" t="s">
        <v>5</v>
      </c>
    </row>
    <row r="18" spans="1:3">
      <c r="A18" s="2" t="s">
        <v>1027</v>
      </c>
      <c r="B18" s="9">
        <v>2199.3000000000002</v>
      </c>
      <c r="C18" s="9">
        <v>1819.3</v>
      </c>
    </row>
    <row r="19" spans="1:3">
      <c r="A19" s="2" t="s">
        <v>1034</v>
      </c>
      <c r="B19" s="4" t="s">
        <v>5</v>
      </c>
      <c r="C19" s="4" t="s">
        <v>5</v>
      </c>
    </row>
    <row r="20" spans="1:3" ht="30">
      <c r="A20" s="3" t="s">
        <v>1022</v>
      </c>
      <c r="B20" s="4" t="s">
        <v>5</v>
      </c>
      <c r="C20" s="4" t="s">
        <v>5</v>
      </c>
    </row>
    <row r="21" spans="1:3">
      <c r="A21" s="2" t="s">
        <v>1027</v>
      </c>
      <c r="B21" s="9">
        <v>1943.9</v>
      </c>
      <c r="C21" s="9">
        <v>2148.6</v>
      </c>
    </row>
    <row r="22" spans="1:3">
      <c r="A22" s="2" t="s">
        <v>1035</v>
      </c>
      <c r="B22" s="4" t="s">
        <v>5</v>
      </c>
      <c r="C22" s="4" t="s">
        <v>5</v>
      </c>
    </row>
    <row r="23" spans="1:3" ht="30">
      <c r="A23" s="3" t="s">
        <v>1022</v>
      </c>
      <c r="B23" s="4" t="s">
        <v>5</v>
      </c>
      <c r="C23" s="4" t="s">
        <v>5</v>
      </c>
    </row>
    <row r="24" spans="1:3">
      <c r="A24" s="2" t="s">
        <v>1027</v>
      </c>
      <c r="B24" s="4">
        <v>114.6</v>
      </c>
      <c r="C24" s="4">
        <v>114.3</v>
      </c>
    </row>
    <row r="25" spans="1:3">
      <c r="A25" s="2" t="s">
        <v>1036</v>
      </c>
      <c r="B25" s="4" t="s">
        <v>5</v>
      </c>
      <c r="C25" s="4" t="s">
        <v>5</v>
      </c>
    </row>
    <row r="26" spans="1:3" ht="30">
      <c r="A26" s="3" t="s">
        <v>1022</v>
      </c>
      <c r="B26" s="4" t="s">
        <v>5</v>
      </c>
      <c r="C26" s="4" t="s">
        <v>5</v>
      </c>
    </row>
    <row r="27" spans="1:3">
      <c r="A27" s="2" t="s">
        <v>1027</v>
      </c>
      <c r="B27" s="4">
        <v>105.1</v>
      </c>
      <c r="C27" s="4">
        <v>99.4</v>
      </c>
    </row>
    <row r="28" spans="1:3" ht="30">
      <c r="A28" s="2" t="s">
        <v>1037</v>
      </c>
      <c r="B28" s="4" t="s">
        <v>5</v>
      </c>
      <c r="C28" s="4" t="s">
        <v>5</v>
      </c>
    </row>
    <row r="29" spans="1:3" ht="30">
      <c r="A29" s="3" t="s">
        <v>1022</v>
      </c>
      <c r="B29" s="4" t="s">
        <v>5</v>
      </c>
      <c r="C29" s="4" t="s">
        <v>5</v>
      </c>
    </row>
    <row r="30" spans="1:3">
      <c r="A30" s="2" t="s">
        <v>1027</v>
      </c>
      <c r="B30" s="4">
        <v>23.1</v>
      </c>
      <c r="C30" s="4">
        <v>23.8</v>
      </c>
    </row>
    <row r="31" spans="1:3">
      <c r="A31" s="2" t="s">
        <v>1038</v>
      </c>
      <c r="B31" s="4" t="s">
        <v>5</v>
      </c>
      <c r="C31" s="4" t="s">
        <v>5</v>
      </c>
    </row>
    <row r="32" spans="1:3" ht="30">
      <c r="A32" s="3" t="s">
        <v>1022</v>
      </c>
      <c r="B32" s="4" t="s">
        <v>5</v>
      </c>
      <c r="C32" s="4" t="s">
        <v>5</v>
      </c>
    </row>
    <row r="33" spans="1:3">
      <c r="A33" s="2" t="s">
        <v>1027</v>
      </c>
      <c r="B33" s="4">
        <v>54.5</v>
      </c>
      <c r="C33" s="4">
        <v>69.3</v>
      </c>
    </row>
    <row r="34" spans="1:3">
      <c r="A34" s="2" t="s">
        <v>1039</v>
      </c>
      <c r="B34" s="4" t="s">
        <v>5</v>
      </c>
      <c r="C34" s="4" t="s">
        <v>5</v>
      </c>
    </row>
    <row r="35" spans="1:3" ht="30">
      <c r="A35" s="3" t="s">
        <v>1022</v>
      </c>
      <c r="B35" s="4" t="s">
        <v>5</v>
      </c>
      <c r="C35" s="4" t="s">
        <v>5</v>
      </c>
    </row>
    <row r="36" spans="1:3">
      <c r="A36" s="2" t="s">
        <v>1027</v>
      </c>
      <c r="B36" s="4">
        <v>89.6</v>
      </c>
      <c r="C36" s="4">
        <v>104.4</v>
      </c>
    </row>
    <row r="37" spans="1:3">
      <c r="A37" s="2" t="s">
        <v>1021</v>
      </c>
      <c r="B37" s="4" t="s">
        <v>5</v>
      </c>
      <c r="C37" s="4" t="s">
        <v>5</v>
      </c>
    </row>
    <row r="38" spans="1:3" ht="30">
      <c r="A38" s="3" t="s">
        <v>1022</v>
      </c>
      <c r="B38" s="4" t="s">
        <v>5</v>
      </c>
      <c r="C38" s="4" t="s">
        <v>5</v>
      </c>
    </row>
    <row r="39" spans="1:3">
      <c r="A39" s="2" t="s">
        <v>1027</v>
      </c>
      <c r="B39" s="8">
        <v>892.8</v>
      </c>
      <c r="C39" s="8">
        <v>99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040</v>
      </c>
      <c r="B1" s="7" t="s">
        <v>28</v>
      </c>
      <c r="C1" s="7"/>
      <c r="D1" s="7" t="s">
        <v>1</v>
      </c>
      <c r="E1" s="7"/>
    </row>
    <row r="2" spans="1:5">
      <c r="A2" s="1" t="s">
        <v>62</v>
      </c>
      <c r="B2" s="1" t="s">
        <v>2</v>
      </c>
      <c r="C2" s="1" t="s">
        <v>29</v>
      </c>
      <c r="D2" s="1" t="s">
        <v>2</v>
      </c>
      <c r="E2" s="1" t="s">
        <v>29</v>
      </c>
    </row>
    <row r="3" spans="1:5">
      <c r="A3" s="3" t="s">
        <v>1041</v>
      </c>
      <c r="B3" s="4" t="s">
        <v>5</v>
      </c>
      <c r="C3" s="4" t="s">
        <v>5</v>
      </c>
      <c r="D3" s="4" t="s">
        <v>5</v>
      </c>
      <c r="E3" s="4" t="s">
        <v>5</v>
      </c>
    </row>
    <row r="4" spans="1:5" ht="30">
      <c r="A4" s="2" t="s">
        <v>1042</v>
      </c>
      <c r="B4" s="4" t="s">
        <v>5</v>
      </c>
      <c r="C4" s="4" t="s">
        <v>5</v>
      </c>
      <c r="D4" s="4" t="s">
        <v>1043</v>
      </c>
      <c r="E4" s="4" t="s">
        <v>5</v>
      </c>
    </row>
    <row r="5" spans="1:5">
      <c r="A5" s="2" t="s">
        <v>31</v>
      </c>
      <c r="B5" s="8">
        <v>1018.6</v>
      </c>
      <c r="C5" s="8">
        <v>1391.6</v>
      </c>
      <c r="D5" s="8">
        <v>1879.5</v>
      </c>
      <c r="E5" s="8">
        <v>2474.1999999999998</v>
      </c>
    </row>
    <row r="6" spans="1:5">
      <c r="A6" s="2" t="s">
        <v>968</v>
      </c>
      <c r="B6" s="4" t="s">
        <v>5</v>
      </c>
      <c r="C6" s="4" t="s">
        <v>5</v>
      </c>
      <c r="D6" s="4" t="s">
        <v>5</v>
      </c>
      <c r="E6" s="4" t="s">
        <v>5</v>
      </c>
    </row>
    <row r="7" spans="1:5">
      <c r="A7" s="3" t="s">
        <v>1041</v>
      </c>
      <c r="B7" s="4" t="s">
        <v>5</v>
      </c>
      <c r="C7" s="4" t="s">
        <v>5</v>
      </c>
      <c r="D7" s="4" t="s">
        <v>5</v>
      </c>
      <c r="E7" s="4" t="s">
        <v>5</v>
      </c>
    </row>
    <row r="8" spans="1:5" ht="30">
      <c r="A8" s="2" t="s">
        <v>1044</v>
      </c>
      <c r="B8" s="4">
        <v>2.8</v>
      </c>
      <c r="C8" s="4">
        <v>5.3</v>
      </c>
      <c r="D8" s="4">
        <v>5.5</v>
      </c>
      <c r="E8" s="4">
        <v>10</v>
      </c>
    </row>
    <row r="9" spans="1:5" ht="30">
      <c r="A9" s="2" t="s">
        <v>1045</v>
      </c>
      <c r="B9" s="4" t="s">
        <v>5</v>
      </c>
      <c r="C9" s="4" t="s">
        <v>5</v>
      </c>
      <c r="D9" s="4" t="s">
        <v>5</v>
      </c>
      <c r="E9" s="4" t="s">
        <v>5</v>
      </c>
    </row>
    <row r="10" spans="1:5">
      <c r="A10" s="3" t="s">
        <v>1041</v>
      </c>
      <c r="B10" s="4" t="s">
        <v>5</v>
      </c>
      <c r="C10" s="4" t="s">
        <v>5</v>
      </c>
      <c r="D10" s="4" t="s">
        <v>5</v>
      </c>
      <c r="E10" s="4" t="s">
        <v>5</v>
      </c>
    </row>
    <row r="11" spans="1:5">
      <c r="A11" s="2" t="s">
        <v>31</v>
      </c>
      <c r="B11" s="4" t="s">
        <v>5</v>
      </c>
      <c r="C11" s="4" t="s">
        <v>5</v>
      </c>
      <c r="D11" s="8">
        <v>7.6</v>
      </c>
      <c r="E11" s="8">
        <v>14.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46</v>
      </c>
      <c r="B1" s="1" t="s">
        <v>1</v>
      </c>
      <c r="C1" s="1" t="s">
        <v>1020</v>
      </c>
    </row>
    <row r="2" spans="1:3">
      <c r="A2" s="1" t="s">
        <v>62</v>
      </c>
      <c r="B2" s="1" t="s">
        <v>2</v>
      </c>
      <c r="C2" s="1" t="s">
        <v>72</v>
      </c>
    </row>
    <row r="3" spans="1:3">
      <c r="A3" s="3" t="s">
        <v>1047</v>
      </c>
      <c r="B3" s="4" t="s">
        <v>5</v>
      </c>
      <c r="C3" s="4" t="s">
        <v>5</v>
      </c>
    </row>
    <row r="4" spans="1:3">
      <c r="A4" s="2" t="s">
        <v>393</v>
      </c>
      <c r="B4" s="8">
        <v>74.5</v>
      </c>
      <c r="C4" s="8">
        <v>167.4</v>
      </c>
    </row>
    <row r="5" spans="1:3">
      <c r="A5" s="2" t="s">
        <v>394</v>
      </c>
      <c r="B5" s="4">
        <v>0</v>
      </c>
      <c r="C5" s="4">
        <v>0</v>
      </c>
    </row>
    <row r="6" spans="1:3">
      <c r="A6" s="2" t="s">
        <v>395</v>
      </c>
      <c r="B6" s="4">
        <v>0</v>
      </c>
      <c r="C6" s="4">
        <v>-80.900000000000006</v>
      </c>
    </row>
    <row r="7" spans="1:3">
      <c r="A7" s="2" t="s">
        <v>397</v>
      </c>
      <c r="B7" s="4">
        <v>4.0999999999999996</v>
      </c>
      <c r="C7" s="4">
        <v>-12</v>
      </c>
    </row>
    <row r="8" spans="1:3">
      <c r="A8" s="2" t="s">
        <v>399</v>
      </c>
      <c r="B8" s="4">
        <v>78.599999999999994</v>
      </c>
      <c r="C8" s="4">
        <v>74.5</v>
      </c>
    </row>
    <row r="9" spans="1:3">
      <c r="A9" s="2" t="s">
        <v>400</v>
      </c>
      <c r="B9" s="9">
        <v>-1108.7</v>
      </c>
      <c r="C9" s="9">
        <v>-1108.7</v>
      </c>
    </row>
    <row r="10" spans="1:3">
      <c r="A10" s="2" t="s">
        <v>941</v>
      </c>
      <c r="B10" s="4" t="s">
        <v>5</v>
      </c>
      <c r="C10" s="4" t="s">
        <v>5</v>
      </c>
    </row>
    <row r="11" spans="1:3">
      <c r="A11" s="3" t="s">
        <v>1047</v>
      </c>
      <c r="B11" s="4" t="s">
        <v>5</v>
      </c>
      <c r="C11" s="4" t="s">
        <v>5</v>
      </c>
    </row>
    <row r="12" spans="1:3">
      <c r="A12" s="2" t="s">
        <v>393</v>
      </c>
      <c r="B12" s="4">
        <v>2</v>
      </c>
      <c r="C12" s="4">
        <v>2</v>
      </c>
    </row>
    <row r="13" spans="1:3">
      <c r="A13" s="2" t="s">
        <v>394</v>
      </c>
      <c r="B13" s="4">
        <v>0</v>
      </c>
      <c r="C13" s="4">
        <v>0</v>
      </c>
    </row>
    <row r="14" spans="1:3">
      <c r="A14" s="2" t="s">
        <v>395</v>
      </c>
      <c r="B14" s="4">
        <v>0</v>
      </c>
      <c r="C14" s="4">
        <v>0</v>
      </c>
    </row>
    <row r="15" spans="1:3">
      <c r="A15" s="2" t="s">
        <v>397</v>
      </c>
      <c r="B15" s="4">
        <v>0</v>
      </c>
      <c r="C15" s="4">
        <v>0</v>
      </c>
    </row>
    <row r="16" spans="1:3">
      <c r="A16" s="2" t="s">
        <v>399</v>
      </c>
      <c r="B16" s="4">
        <v>2</v>
      </c>
      <c r="C16" s="4">
        <v>2</v>
      </c>
    </row>
    <row r="17" spans="1:3">
      <c r="A17" s="2" t="s">
        <v>400</v>
      </c>
      <c r="B17" s="4">
        <v>0</v>
      </c>
      <c r="C17" s="4">
        <v>0</v>
      </c>
    </row>
    <row r="18" spans="1:3">
      <c r="A18" s="2" t="s">
        <v>944</v>
      </c>
      <c r="B18" s="4" t="s">
        <v>5</v>
      </c>
      <c r="C18" s="4" t="s">
        <v>5</v>
      </c>
    </row>
    <row r="19" spans="1:3">
      <c r="A19" s="3" t="s">
        <v>1047</v>
      </c>
      <c r="B19" s="4" t="s">
        <v>5</v>
      </c>
      <c r="C19" s="4" t="s">
        <v>5</v>
      </c>
    </row>
    <row r="20" spans="1:3">
      <c r="A20" s="2" t="s">
        <v>393</v>
      </c>
      <c r="B20" s="4">
        <v>0</v>
      </c>
      <c r="C20" s="4">
        <v>0</v>
      </c>
    </row>
    <row r="21" spans="1:3">
      <c r="A21" s="2" t="s">
        <v>394</v>
      </c>
      <c r="B21" s="4">
        <v>0</v>
      </c>
      <c r="C21" s="4">
        <v>0</v>
      </c>
    </row>
    <row r="22" spans="1:3">
      <c r="A22" s="2" t="s">
        <v>395</v>
      </c>
      <c r="B22" s="4">
        <v>0</v>
      </c>
      <c r="C22" s="4">
        <v>0</v>
      </c>
    </row>
    <row r="23" spans="1:3">
      <c r="A23" s="2" t="s">
        <v>397</v>
      </c>
      <c r="B23" s="4">
        <v>0</v>
      </c>
      <c r="C23" s="4">
        <v>0</v>
      </c>
    </row>
    <row r="24" spans="1:3">
      <c r="A24" s="2" t="s">
        <v>399</v>
      </c>
      <c r="B24" s="4">
        <v>0</v>
      </c>
      <c r="C24" s="4">
        <v>0</v>
      </c>
    </row>
    <row r="25" spans="1:3">
      <c r="A25" s="2" t="s">
        <v>400</v>
      </c>
      <c r="B25" s="6">
        <v>-1000</v>
      </c>
      <c r="C25" s="6">
        <v>-1000</v>
      </c>
    </row>
    <row r="26" spans="1:3">
      <c r="A26" s="2" t="s">
        <v>945</v>
      </c>
      <c r="B26" s="4" t="s">
        <v>5</v>
      </c>
      <c r="C26" s="4" t="s">
        <v>5</v>
      </c>
    </row>
    <row r="27" spans="1:3">
      <c r="A27" s="3" t="s">
        <v>1047</v>
      </c>
      <c r="B27" s="4" t="s">
        <v>5</v>
      </c>
      <c r="C27" s="4" t="s">
        <v>5</v>
      </c>
    </row>
    <row r="28" spans="1:3">
      <c r="A28" s="2" t="s">
        <v>393</v>
      </c>
      <c r="B28" s="4">
        <v>72.5</v>
      </c>
      <c r="C28" s="4">
        <v>84.5</v>
      </c>
    </row>
    <row r="29" spans="1:3">
      <c r="A29" s="2" t="s">
        <v>394</v>
      </c>
      <c r="B29" s="4">
        <v>0</v>
      </c>
      <c r="C29" s="4">
        <v>0</v>
      </c>
    </row>
    <row r="30" spans="1:3">
      <c r="A30" s="2" t="s">
        <v>395</v>
      </c>
      <c r="B30" s="4">
        <v>0</v>
      </c>
      <c r="C30" s="4">
        <v>0</v>
      </c>
    </row>
    <row r="31" spans="1:3">
      <c r="A31" s="2" t="s">
        <v>397</v>
      </c>
      <c r="B31" s="4">
        <v>4.0999999999999996</v>
      </c>
      <c r="C31" s="4">
        <v>-12</v>
      </c>
    </row>
    <row r="32" spans="1:3">
      <c r="A32" s="2" t="s">
        <v>399</v>
      </c>
      <c r="B32" s="4">
        <v>76.599999999999994</v>
      </c>
      <c r="C32" s="4">
        <v>72.5</v>
      </c>
    </row>
    <row r="33" spans="1:3">
      <c r="A33" s="2" t="s">
        <v>400</v>
      </c>
      <c r="B33" s="4">
        <v>0</v>
      </c>
      <c r="C33" s="4">
        <v>0</v>
      </c>
    </row>
    <row r="34" spans="1:3">
      <c r="A34" s="2" t="s">
        <v>954</v>
      </c>
      <c r="B34" s="4" t="s">
        <v>5</v>
      </c>
      <c r="C34" s="4" t="s">
        <v>5</v>
      </c>
    </row>
    <row r="35" spans="1:3">
      <c r="A35" s="3" t="s">
        <v>1047</v>
      </c>
      <c r="B35" s="4" t="s">
        <v>5</v>
      </c>
      <c r="C35" s="4" t="s">
        <v>5</v>
      </c>
    </row>
    <row r="36" spans="1:3">
      <c r="A36" s="2" t="s">
        <v>393</v>
      </c>
      <c r="B36" s="4">
        <v>0</v>
      </c>
      <c r="C36" s="4">
        <v>0</v>
      </c>
    </row>
    <row r="37" spans="1:3">
      <c r="A37" s="2" t="s">
        <v>394</v>
      </c>
      <c r="B37" s="4">
        <v>0</v>
      </c>
      <c r="C37" s="4">
        <v>0</v>
      </c>
    </row>
    <row r="38" spans="1:3">
      <c r="A38" s="2" t="s">
        <v>395</v>
      </c>
      <c r="B38" s="4">
        <v>0</v>
      </c>
      <c r="C38" s="4">
        <v>0</v>
      </c>
    </row>
    <row r="39" spans="1:3">
      <c r="A39" s="2" t="s">
        <v>397</v>
      </c>
      <c r="B39" s="4">
        <v>0</v>
      </c>
      <c r="C39" s="4">
        <v>0</v>
      </c>
    </row>
    <row r="40" spans="1:3">
      <c r="A40" s="2" t="s">
        <v>399</v>
      </c>
      <c r="B40" s="4">
        <v>0</v>
      </c>
      <c r="C40" s="4">
        <v>0</v>
      </c>
    </row>
    <row r="41" spans="1:3">
      <c r="A41" s="2" t="s">
        <v>400</v>
      </c>
      <c r="B41" s="4">
        <v>-27.8</v>
      </c>
      <c r="C41" s="4">
        <v>-27.8</v>
      </c>
    </row>
    <row r="42" spans="1:3">
      <c r="A42" s="2" t="s">
        <v>1048</v>
      </c>
      <c r="B42" s="4" t="s">
        <v>5</v>
      </c>
      <c r="C42" s="4" t="s">
        <v>5</v>
      </c>
    </row>
    <row r="43" spans="1:3">
      <c r="A43" s="3" t="s">
        <v>1047</v>
      </c>
      <c r="B43" s="4" t="s">
        <v>5</v>
      </c>
      <c r="C43" s="4" t="s">
        <v>5</v>
      </c>
    </row>
    <row r="44" spans="1:3">
      <c r="A44" s="2" t="s">
        <v>393</v>
      </c>
      <c r="B44" s="4">
        <v>0</v>
      </c>
      <c r="C44" s="4">
        <v>80.900000000000006</v>
      </c>
    </row>
    <row r="45" spans="1:3">
      <c r="A45" s="2" t="s">
        <v>394</v>
      </c>
      <c r="B45" s="4">
        <v>0</v>
      </c>
      <c r="C45" s="4">
        <v>0</v>
      </c>
    </row>
    <row r="46" spans="1:3">
      <c r="A46" s="2" t="s">
        <v>395</v>
      </c>
      <c r="B46" s="4">
        <v>0</v>
      </c>
      <c r="C46" s="4">
        <v>-80.900000000000006</v>
      </c>
    </row>
    <row r="47" spans="1:3">
      <c r="A47" s="2" t="s">
        <v>397</v>
      </c>
      <c r="B47" s="4">
        <v>0</v>
      </c>
      <c r="C47" s="4">
        <v>0</v>
      </c>
    </row>
    <row r="48" spans="1:3">
      <c r="A48" s="2" t="s">
        <v>399</v>
      </c>
      <c r="B48" s="4">
        <v>0</v>
      </c>
      <c r="C48" s="4">
        <v>0</v>
      </c>
    </row>
    <row r="49" spans="1:3">
      <c r="A49" s="2" t="s">
        <v>400</v>
      </c>
      <c r="B49" s="8">
        <v>-80.900000000000006</v>
      </c>
      <c r="C49" s="8">
        <v>-80.900000000000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23</v>
      </c>
      <c r="B1" s="7" t="s">
        <v>1</v>
      </c>
      <c r="C1" s="7"/>
    </row>
    <row r="2" spans="1:3">
      <c r="A2" s="1" t="s">
        <v>62</v>
      </c>
      <c r="B2" s="1" t="s">
        <v>2</v>
      </c>
      <c r="C2" s="1" t="s">
        <v>29</v>
      </c>
    </row>
    <row r="3" spans="1:3">
      <c r="A3" s="3" t="s">
        <v>124</v>
      </c>
      <c r="B3" s="4" t="s">
        <v>5</v>
      </c>
      <c r="C3" s="4" t="s">
        <v>5</v>
      </c>
    </row>
    <row r="4" spans="1:3">
      <c r="A4" s="2" t="s">
        <v>49</v>
      </c>
      <c r="B4" s="8">
        <v>-56.2</v>
      </c>
      <c r="C4" s="8">
        <v>262.10000000000002</v>
      </c>
    </row>
    <row r="5" spans="1:3" ht="45">
      <c r="A5" s="3" t="s">
        <v>125</v>
      </c>
      <c r="B5" s="4" t="s">
        <v>5</v>
      </c>
      <c r="C5" s="4" t="s">
        <v>5</v>
      </c>
    </row>
    <row r="6" spans="1:3" ht="30">
      <c r="A6" s="2" t="s">
        <v>126</v>
      </c>
      <c r="B6" s="4">
        <v>286.39999999999998</v>
      </c>
      <c r="C6" s="4">
        <v>284.89999999999998</v>
      </c>
    </row>
    <row r="7" spans="1:3">
      <c r="A7" s="2" t="s">
        <v>127</v>
      </c>
      <c r="B7" s="4">
        <v>-139</v>
      </c>
      <c r="C7" s="4">
        <v>-121.5</v>
      </c>
    </row>
    <row r="8" spans="1:3">
      <c r="A8" s="2" t="s">
        <v>128</v>
      </c>
      <c r="B8" s="4">
        <v>24.8</v>
      </c>
      <c r="C8" s="4">
        <v>52.3</v>
      </c>
    </row>
    <row r="9" spans="1:3" ht="30">
      <c r="A9" s="3" t="s">
        <v>129</v>
      </c>
      <c r="B9" s="4" t="s">
        <v>5</v>
      </c>
      <c r="C9" s="4" t="s">
        <v>5</v>
      </c>
    </row>
    <row r="10" spans="1:3">
      <c r="A10" s="2" t="s">
        <v>130</v>
      </c>
      <c r="B10" s="4">
        <v>85.5</v>
      </c>
      <c r="C10" s="4">
        <v>87.2</v>
      </c>
    </row>
    <row r="11" spans="1:3">
      <c r="A11" s="2" t="s">
        <v>131</v>
      </c>
      <c r="B11" s="4">
        <v>-251.7</v>
      </c>
      <c r="C11" s="4">
        <v>-105.8</v>
      </c>
    </row>
    <row r="12" spans="1:3">
      <c r="A12" s="2" t="s">
        <v>132</v>
      </c>
      <c r="B12" s="4">
        <v>-73.7</v>
      </c>
      <c r="C12" s="4">
        <v>-70.3</v>
      </c>
    </row>
    <row r="13" spans="1:3" ht="30">
      <c r="A13" s="2" t="s">
        <v>133</v>
      </c>
      <c r="B13" s="4">
        <v>-123.9</v>
      </c>
      <c r="C13" s="4">
        <v>388.9</v>
      </c>
    </row>
    <row r="14" spans="1:3">
      <c r="A14" s="3" t="s">
        <v>134</v>
      </c>
      <c r="B14" s="4" t="s">
        <v>5</v>
      </c>
      <c r="C14" s="4" t="s">
        <v>5</v>
      </c>
    </row>
    <row r="15" spans="1:3" ht="30">
      <c r="A15" s="2" t="s">
        <v>135</v>
      </c>
      <c r="B15" s="4">
        <v>-164.3</v>
      </c>
      <c r="C15" s="4">
        <v>-501.2</v>
      </c>
    </row>
    <row r="16" spans="1:3">
      <c r="A16" s="2" t="s">
        <v>136</v>
      </c>
      <c r="B16" s="4">
        <v>16</v>
      </c>
      <c r="C16" s="4">
        <v>0.9</v>
      </c>
    </row>
    <row r="17" spans="1:3">
      <c r="A17" s="2" t="s">
        <v>137</v>
      </c>
      <c r="B17" s="4">
        <v>-148.30000000000001</v>
      </c>
      <c r="C17" s="4">
        <v>-500.3</v>
      </c>
    </row>
    <row r="18" spans="1:3">
      <c r="A18" s="3" t="s">
        <v>138</v>
      </c>
      <c r="B18" s="4" t="s">
        <v>5</v>
      </c>
      <c r="C18" s="4" t="s">
        <v>5</v>
      </c>
    </row>
    <row r="19" spans="1:3" ht="45">
      <c r="A19" s="2" t="s">
        <v>139</v>
      </c>
      <c r="B19" s="4">
        <v>0</v>
      </c>
      <c r="C19" s="4">
        <v>709.4</v>
      </c>
    </row>
    <row r="20" spans="1:3" ht="30">
      <c r="A20" s="2" t="s">
        <v>140</v>
      </c>
      <c r="B20" s="4">
        <v>0</v>
      </c>
      <c r="C20" s="4">
        <v>285.3</v>
      </c>
    </row>
    <row r="21" spans="1:3">
      <c r="A21" s="2" t="s">
        <v>141</v>
      </c>
      <c r="B21" s="4">
        <v>0</v>
      </c>
      <c r="C21" s="4">
        <v>-847.1</v>
      </c>
    </row>
    <row r="22" spans="1:3">
      <c r="A22" s="2" t="s">
        <v>142</v>
      </c>
      <c r="B22" s="4">
        <v>730.4</v>
      </c>
      <c r="C22" s="4">
        <v>437</v>
      </c>
    </row>
    <row r="23" spans="1:3">
      <c r="A23" s="2" t="s">
        <v>143</v>
      </c>
      <c r="B23" s="4">
        <v>-315.60000000000002</v>
      </c>
      <c r="C23" s="4">
        <v>-322</v>
      </c>
    </row>
    <row r="24" spans="1:3">
      <c r="A24" s="2" t="s">
        <v>144</v>
      </c>
      <c r="B24" s="4">
        <v>-46</v>
      </c>
      <c r="C24" s="4">
        <v>-46</v>
      </c>
    </row>
    <row r="25" spans="1:3">
      <c r="A25" s="2" t="s">
        <v>145</v>
      </c>
      <c r="B25" s="4">
        <v>-25.6</v>
      </c>
      <c r="C25" s="4">
        <v>-10</v>
      </c>
    </row>
    <row r="26" spans="1:3">
      <c r="A26" s="2" t="s">
        <v>146</v>
      </c>
      <c r="B26" s="4">
        <v>-52.5</v>
      </c>
      <c r="C26" s="4">
        <v>-13.3</v>
      </c>
    </row>
    <row r="27" spans="1:3" ht="30">
      <c r="A27" s="2" t="s">
        <v>147</v>
      </c>
      <c r="B27" s="4">
        <v>290.7</v>
      </c>
      <c r="C27" s="4">
        <v>193.3</v>
      </c>
    </row>
    <row r="28" spans="1:3" ht="30">
      <c r="A28" s="2" t="s">
        <v>148</v>
      </c>
      <c r="B28" s="4">
        <v>5.9</v>
      </c>
      <c r="C28" s="4">
        <v>-13.8</v>
      </c>
    </row>
    <row r="29" spans="1:3" ht="30">
      <c r="A29" s="2" t="s">
        <v>149</v>
      </c>
      <c r="B29" s="4">
        <v>24.4</v>
      </c>
      <c r="C29" s="4">
        <v>68.099999999999994</v>
      </c>
    </row>
    <row r="30" spans="1:3" ht="30">
      <c r="A30" s="2" t="s">
        <v>150</v>
      </c>
      <c r="B30" s="4">
        <v>335.5</v>
      </c>
      <c r="C30" s="4">
        <v>195.2</v>
      </c>
    </row>
    <row r="31" spans="1:3" ht="30">
      <c r="A31" s="2" t="s">
        <v>151</v>
      </c>
      <c r="B31" s="8">
        <v>359.9</v>
      </c>
      <c r="C31" s="8">
        <v>26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49</v>
      </c>
      <c r="B1" s="7" t="s">
        <v>2</v>
      </c>
      <c r="C1" s="7" t="s">
        <v>72</v>
      </c>
    </row>
    <row r="2" spans="1:3">
      <c r="A2" s="1" t="s">
        <v>62</v>
      </c>
      <c r="B2" s="7"/>
      <c r="C2" s="7"/>
    </row>
    <row r="3" spans="1:3" ht="30">
      <c r="A3" s="3" t="s">
        <v>1050</v>
      </c>
      <c r="B3" s="4" t="s">
        <v>5</v>
      </c>
      <c r="C3" s="4" t="s">
        <v>5</v>
      </c>
    </row>
    <row r="4" spans="1:3" ht="30">
      <c r="A4" s="2" t="s">
        <v>1051</v>
      </c>
      <c r="B4" s="8">
        <v>187.3</v>
      </c>
      <c r="C4" s="8">
        <v>184.5</v>
      </c>
    </row>
    <row r="5" spans="1:3" ht="30">
      <c r="A5" s="2" t="s">
        <v>1052</v>
      </c>
      <c r="B5" s="4">
        <v>-95.7</v>
      </c>
      <c r="C5" s="4">
        <v>-89.1</v>
      </c>
    </row>
    <row r="6" spans="1:3" ht="30">
      <c r="A6" s="2" t="s">
        <v>1053</v>
      </c>
      <c r="B6" s="4">
        <v>91.6</v>
      </c>
      <c r="C6" s="4">
        <v>95.4</v>
      </c>
    </row>
    <row r="7" spans="1:3" ht="30">
      <c r="A7" s="2" t="s">
        <v>1054</v>
      </c>
      <c r="B7" s="4" t="s">
        <v>5</v>
      </c>
      <c r="C7" s="4" t="s">
        <v>5</v>
      </c>
    </row>
    <row r="8" spans="1:3" ht="30">
      <c r="A8" s="3" t="s">
        <v>1050</v>
      </c>
      <c r="B8" s="4" t="s">
        <v>5</v>
      </c>
      <c r="C8" s="4" t="s">
        <v>5</v>
      </c>
    </row>
    <row r="9" spans="1:3" ht="30">
      <c r="A9" s="2" t="s">
        <v>1051</v>
      </c>
      <c r="B9" s="4">
        <v>130.19999999999999</v>
      </c>
      <c r="C9" s="4">
        <v>127.4</v>
      </c>
    </row>
    <row r="10" spans="1:3" ht="30">
      <c r="A10" s="2" t="s">
        <v>1052</v>
      </c>
      <c r="B10" s="4">
        <v>-41.6</v>
      </c>
      <c r="C10" s="4">
        <v>-35.9</v>
      </c>
    </row>
    <row r="11" spans="1:3" ht="30">
      <c r="A11" s="2" t="s">
        <v>1053</v>
      </c>
      <c r="B11" s="4">
        <v>88.6</v>
      </c>
      <c r="C11" s="4">
        <v>91.5</v>
      </c>
    </row>
    <row r="12" spans="1:3" ht="30">
      <c r="A12" s="2" t="s">
        <v>1055</v>
      </c>
      <c r="B12" s="4" t="s">
        <v>5</v>
      </c>
      <c r="C12" s="4" t="s">
        <v>5</v>
      </c>
    </row>
    <row r="13" spans="1:3" ht="30">
      <c r="A13" s="3" t="s">
        <v>1050</v>
      </c>
      <c r="B13" s="4" t="s">
        <v>5</v>
      </c>
      <c r="C13" s="4" t="s">
        <v>5</v>
      </c>
    </row>
    <row r="14" spans="1:3" ht="30">
      <c r="A14" s="2" t="s">
        <v>1051</v>
      </c>
      <c r="B14" s="4">
        <v>54.7</v>
      </c>
      <c r="C14" s="4">
        <v>54.7</v>
      </c>
    </row>
    <row r="15" spans="1:3" ht="30">
      <c r="A15" s="2" t="s">
        <v>1052</v>
      </c>
      <c r="B15" s="4">
        <v>-53.9</v>
      </c>
      <c r="C15" s="4">
        <v>-53.1</v>
      </c>
    </row>
    <row r="16" spans="1:3" ht="30">
      <c r="A16" s="2" t="s">
        <v>1053</v>
      </c>
      <c r="B16" s="4">
        <v>0.8</v>
      </c>
      <c r="C16" s="4">
        <v>1.6</v>
      </c>
    </row>
    <row r="17" spans="1:3" ht="30">
      <c r="A17" s="2" t="s">
        <v>1056</v>
      </c>
      <c r="B17" s="4" t="s">
        <v>5</v>
      </c>
      <c r="C17" s="4" t="s">
        <v>5</v>
      </c>
    </row>
    <row r="18" spans="1:3" ht="30">
      <c r="A18" s="3" t="s">
        <v>1050</v>
      </c>
      <c r="B18" s="4" t="s">
        <v>5</v>
      </c>
      <c r="C18" s="4" t="s">
        <v>5</v>
      </c>
    </row>
    <row r="19" spans="1:3" ht="30">
      <c r="A19" s="2" t="s">
        <v>1051</v>
      </c>
      <c r="B19" s="4">
        <v>2.4</v>
      </c>
      <c r="C19" s="4">
        <v>2.4</v>
      </c>
    </row>
    <row r="20" spans="1:3" ht="30">
      <c r="A20" s="2" t="s">
        <v>1052</v>
      </c>
      <c r="B20" s="4">
        <v>-0.2</v>
      </c>
      <c r="C20" s="4">
        <v>-0.1</v>
      </c>
    </row>
    <row r="21" spans="1:3" ht="30">
      <c r="A21" s="2" t="s">
        <v>1053</v>
      </c>
      <c r="B21" s="4">
        <v>2.2000000000000002</v>
      </c>
      <c r="C21" s="4">
        <v>2.2999999999999998</v>
      </c>
    </row>
    <row r="22" spans="1:3" ht="30">
      <c r="A22" s="2" t="s">
        <v>1057</v>
      </c>
      <c r="B22" s="4" t="s">
        <v>5</v>
      </c>
      <c r="C22" s="4" t="s">
        <v>5</v>
      </c>
    </row>
    <row r="23" spans="1:3" ht="30">
      <c r="A23" s="3" t="s">
        <v>1050</v>
      </c>
      <c r="B23" s="4" t="s">
        <v>5</v>
      </c>
      <c r="C23" s="4" t="s">
        <v>5</v>
      </c>
    </row>
    <row r="24" spans="1:3" ht="30">
      <c r="A24" s="2" t="s">
        <v>1051</v>
      </c>
      <c r="B24" s="4">
        <v>-228.9</v>
      </c>
      <c r="C24" s="4">
        <v>-228.9</v>
      </c>
    </row>
    <row r="25" spans="1:3" ht="30">
      <c r="A25" s="2" t="s">
        <v>1052</v>
      </c>
      <c r="B25" s="4">
        <v>167.4</v>
      </c>
      <c r="C25" s="4">
        <v>159.69999999999999</v>
      </c>
    </row>
    <row r="26" spans="1:3" ht="30">
      <c r="A26" s="2" t="s">
        <v>1053</v>
      </c>
      <c r="B26" s="4">
        <v>-61.5</v>
      </c>
      <c r="C26" s="4">
        <v>-69.2</v>
      </c>
    </row>
    <row r="27" spans="1:3" ht="45">
      <c r="A27" s="2" t="s">
        <v>1058</v>
      </c>
      <c r="B27" s="4" t="s">
        <v>5</v>
      </c>
      <c r="C27" s="4" t="s">
        <v>5</v>
      </c>
    </row>
    <row r="28" spans="1:3" ht="30">
      <c r="A28" s="3" t="s">
        <v>1050</v>
      </c>
      <c r="B28" s="4" t="s">
        <v>5</v>
      </c>
      <c r="C28" s="4" t="s">
        <v>5</v>
      </c>
    </row>
    <row r="29" spans="1:3" ht="30">
      <c r="A29" s="2" t="s">
        <v>1051</v>
      </c>
      <c r="B29" s="4">
        <v>-23</v>
      </c>
      <c r="C29" s="4">
        <v>-23</v>
      </c>
    </row>
    <row r="30" spans="1:3" ht="30">
      <c r="A30" s="2" t="s">
        <v>1052</v>
      </c>
      <c r="B30" s="4" t="s">
        <v>97</v>
      </c>
      <c r="C30" s="4" t="s">
        <v>97</v>
      </c>
    </row>
    <row r="31" spans="1:3" ht="30">
      <c r="A31" s="2" t="s">
        <v>1053</v>
      </c>
      <c r="B31" s="4">
        <v>-23</v>
      </c>
      <c r="C31" s="4">
        <v>-23</v>
      </c>
    </row>
    <row r="32" spans="1:3" ht="30">
      <c r="A32" s="2" t="s">
        <v>1059</v>
      </c>
      <c r="B32" s="4" t="s">
        <v>5</v>
      </c>
      <c r="C32" s="4" t="s">
        <v>5</v>
      </c>
    </row>
    <row r="33" spans="1:3" ht="30">
      <c r="A33" s="3" t="s">
        <v>1050</v>
      </c>
      <c r="B33" s="4" t="s">
        <v>5</v>
      </c>
      <c r="C33" s="4" t="s">
        <v>5</v>
      </c>
    </row>
    <row r="34" spans="1:3" ht="30">
      <c r="A34" s="2" t="s">
        <v>1051</v>
      </c>
      <c r="B34" s="4">
        <v>-205.9</v>
      </c>
      <c r="C34" s="4">
        <v>-205.9</v>
      </c>
    </row>
    <row r="35" spans="1:3" ht="30">
      <c r="A35" s="2" t="s">
        <v>1052</v>
      </c>
      <c r="B35" s="4">
        <v>167.4</v>
      </c>
      <c r="C35" s="4">
        <v>159.69999999999999</v>
      </c>
    </row>
    <row r="36" spans="1:3" ht="30">
      <c r="A36" s="2" t="s">
        <v>1053</v>
      </c>
      <c r="B36" s="8">
        <v>-38.5</v>
      </c>
      <c r="C36" s="8">
        <v>-4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060</v>
      </c>
      <c r="B1" s="7" t="s">
        <v>2</v>
      </c>
    </row>
    <row r="2" spans="1:2">
      <c r="A2" s="1" t="s">
        <v>62</v>
      </c>
      <c r="B2" s="7"/>
    </row>
    <row r="3" spans="1:2" ht="30">
      <c r="A3" s="3" t="s">
        <v>1061</v>
      </c>
      <c r="B3" s="4" t="s">
        <v>5</v>
      </c>
    </row>
    <row r="4" spans="1:2">
      <c r="A4" s="2" t="s">
        <v>436</v>
      </c>
      <c r="B4" s="8">
        <v>4.5999999999999996</v>
      </c>
    </row>
    <row r="5" spans="1:2">
      <c r="A5" s="2">
        <v>2015</v>
      </c>
      <c r="B5" s="4">
        <v>7.9</v>
      </c>
    </row>
    <row r="6" spans="1:2">
      <c r="A6" s="2">
        <v>2016</v>
      </c>
      <c r="B6" s="4">
        <v>7</v>
      </c>
    </row>
    <row r="7" spans="1:2">
      <c r="A7" s="2">
        <v>2017</v>
      </c>
      <c r="B7" s="4">
        <v>6.4</v>
      </c>
    </row>
    <row r="8" spans="1:2">
      <c r="A8" s="2">
        <v>2018</v>
      </c>
      <c r="B8" s="4">
        <v>7.4</v>
      </c>
    </row>
    <row r="9" spans="1:2">
      <c r="A9" s="2">
        <v>2019</v>
      </c>
      <c r="B9" s="4">
        <v>7.4</v>
      </c>
    </row>
    <row r="10" spans="1:2">
      <c r="A10" s="2" t="s">
        <v>315</v>
      </c>
      <c r="B10" s="8">
        <v>40.7000000000000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1062</v>
      </c>
      <c r="B1" s="1" t="s">
        <v>1</v>
      </c>
    </row>
    <row r="2" spans="1:2">
      <c r="A2" s="1" t="s">
        <v>62</v>
      </c>
      <c r="B2" s="1" t="s">
        <v>2</v>
      </c>
    </row>
    <row r="3" spans="1:2" ht="45">
      <c r="A3" s="3" t="s">
        <v>1063</v>
      </c>
      <c r="B3" s="4" t="s">
        <v>5</v>
      </c>
    </row>
    <row r="4" spans="1:2">
      <c r="A4" s="2" t="s">
        <v>436</v>
      </c>
      <c r="B4" s="8">
        <v>15.4</v>
      </c>
    </row>
    <row r="5" spans="1:2">
      <c r="A5" s="2">
        <v>2015</v>
      </c>
      <c r="B5" s="4">
        <v>23</v>
      </c>
    </row>
    <row r="6" spans="1:2">
      <c r="A6" s="2">
        <v>2016</v>
      </c>
      <c r="B6" s="4">
        <v>23</v>
      </c>
    </row>
    <row r="7" spans="1:2">
      <c r="A7" s="2">
        <v>2017</v>
      </c>
      <c r="B7" s="4">
        <v>0.1</v>
      </c>
    </row>
    <row r="8" spans="1:2">
      <c r="A8" s="2" t="s">
        <v>315</v>
      </c>
      <c r="B8" s="8">
        <v>61.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64</v>
      </c>
      <c r="B1" s="1" t="s">
        <v>1</v>
      </c>
      <c r="C1" s="1" t="s">
        <v>1020</v>
      </c>
    </row>
    <row r="2" spans="1:3">
      <c r="A2" s="1" t="s">
        <v>62</v>
      </c>
      <c r="B2" s="1" t="s">
        <v>2</v>
      </c>
      <c r="C2" s="1" t="s">
        <v>72</v>
      </c>
    </row>
    <row r="3" spans="1:3" ht="30">
      <c r="A3" s="3" t="s">
        <v>1065</v>
      </c>
      <c r="B3" s="4" t="s">
        <v>5</v>
      </c>
      <c r="C3" s="4" t="s">
        <v>5</v>
      </c>
    </row>
    <row r="4" spans="1:3">
      <c r="A4" s="2" t="s">
        <v>1066</v>
      </c>
      <c r="B4" s="11">
        <v>0.62</v>
      </c>
      <c r="C4" s="4" t="s">
        <v>5</v>
      </c>
    </row>
    <row r="5" spans="1:3">
      <c r="A5" s="2" t="s">
        <v>1067</v>
      </c>
      <c r="B5" s="10">
        <v>0</v>
      </c>
      <c r="C5" s="8">
        <v>80.900000000000006</v>
      </c>
    </row>
    <row r="6" spans="1:3">
      <c r="A6" s="2" t="s">
        <v>1068</v>
      </c>
      <c r="B6" s="4" t="s">
        <v>5</v>
      </c>
      <c r="C6" s="4" t="s">
        <v>5</v>
      </c>
    </row>
    <row r="7" spans="1:3" ht="30">
      <c r="A7" s="3" t="s">
        <v>1065</v>
      </c>
      <c r="B7" s="4" t="s">
        <v>5</v>
      </c>
      <c r="C7" s="4" t="s">
        <v>5</v>
      </c>
    </row>
    <row r="8" spans="1:3" ht="30">
      <c r="A8" s="2" t="s">
        <v>1069</v>
      </c>
      <c r="B8" s="4" t="s">
        <v>5</v>
      </c>
      <c r="C8" s="4">
        <v>0</v>
      </c>
    </row>
    <row r="9" spans="1:3" ht="30">
      <c r="A9" s="2" t="s">
        <v>1070</v>
      </c>
      <c r="B9" s="4" t="s">
        <v>5</v>
      </c>
      <c r="C9" s="4">
        <v>67.599999999999994</v>
      </c>
    </row>
    <row r="10" spans="1:3" ht="45">
      <c r="A10" s="2" t="s">
        <v>1071</v>
      </c>
      <c r="B10" s="4" t="s">
        <v>5</v>
      </c>
      <c r="C10" s="4" t="s">
        <v>5</v>
      </c>
    </row>
    <row r="11" spans="1:3" ht="30">
      <c r="A11" s="3" t="s">
        <v>1065</v>
      </c>
      <c r="B11" s="4" t="s">
        <v>5</v>
      </c>
      <c r="C11" s="4" t="s">
        <v>5</v>
      </c>
    </row>
    <row r="12" spans="1:3" ht="30">
      <c r="A12" s="2" t="s">
        <v>1072</v>
      </c>
      <c r="B12" s="4" t="s">
        <v>5</v>
      </c>
      <c r="C12" s="4">
        <v>155.4</v>
      </c>
    </row>
    <row r="13" spans="1:3" ht="30">
      <c r="A13" s="2" t="s">
        <v>1073</v>
      </c>
      <c r="B13" s="4" t="s">
        <v>5</v>
      </c>
      <c r="C13" s="4" t="s">
        <v>5</v>
      </c>
    </row>
    <row r="14" spans="1:3" ht="30">
      <c r="A14" s="3" t="s">
        <v>1065</v>
      </c>
      <c r="B14" s="4" t="s">
        <v>5</v>
      </c>
      <c r="C14" s="4" t="s">
        <v>5</v>
      </c>
    </row>
    <row r="15" spans="1:3">
      <c r="A15" s="2" t="s">
        <v>1067</v>
      </c>
      <c r="B15" s="4" t="s">
        <v>5</v>
      </c>
      <c r="C15" s="8">
        <v>80.90000000000000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74</v>
      </c>
      <c r="B1" s="7" t="s">
        <v>2</v>
      </c>
      <c r="C1" s="7" t="s">
        <v>72</v>
      </c>
    </row>
    <row r="2" spans="1:3">
      <c r="A2" s="1" t="s">
        <v>62</v>
      </c>
      <c r="B2" s="7"/>
      <c r="C2" s="7"/>
    </row>
    <row r="3" spans="1:3">
      <c r="A3" s="3" t="s">
        <v>257</v>
      </c>
      <c r="B3" s="4" t="s">
        <v>5</v>
      </c>
      <c r="C3" s="4" t="s">
        <v>5</v>
      </c>
    </row>
    <row r="4" spans="1:3">
      <c r="A4" s="2" t="s">
        <v>450</v>
      </c>
      <c r="B4" s="10">
        <v>84</v>
      </c>
      <c r="C4" s="10">
        <v>85</v>
      </c>
    </row>
    <row r="5" spans="1:3">
      <c r="A5" s="2" t="s">
        <v>451</v>
      </c>
      <c r="B5" s="4">
        <v>36.6</v>
      </c>
      <c r="C5" s="4">
        <v>58.9</v>
      </c>
    </row>
    <row r="6" spans="1:3">
      <c r="A6" s="2" t="s">
        <v>1075</v>
      </c>
      <c r="B6" s="4">
        <v>27.1</v>
      </c>
      <c r="C6" s="4">
        <v>21.4</v>
      </c>
    </row>
    <row r="7" spans="1:3">
      <c r="A7" s="2" t="s">
        <v>453</v>
      </c>
      <c r="B7" s="4">
        <v>12.1</v>
      </c>
      <c r="C7" s="4">
        <v>0.3</v>
      </c>
    </row>
    <row r="8" spans="1:3">
      <c r="A8" s="2" t="s">
        <v>315</v>
      </c>
      <c r="B8" s="4">
        <v>159.80000000000001</v>
      </c>
      <c r="C8" s="4">
        <v>165.6</v>
      </c>
    </row>
    <row r="9" spans="1:3">
      <c r="A9" s="3" t="s">
        <v>454</v>
      </c>
      <c r="B9" s="4" t="s">
        <v>5</v>
      </c>
      <c r="C9" s="4" t="s">
        <v>5</v>
      </c>
    </row>
    <row r="10" spans="1:3">
      <c r="A10" s="2" t="s">
        <v>455</v>
      </c>
      <c r="B10" s="4">
        <v>20.2</v>
      </c>
      <c r="C10" s="4">
        <v>12.4</v>
      </c>
    </row>
    <row r="11" spans="1:3">
      <c r="A11" s="2" t="s">
        <v>453</v>
      </c>
      <c r="B11" s="4">
        <v>0.5</v>
      </c>
      <c r="C11" s="4">
        <v>26.9</v>
      </c>
    </row>
    <row r="12" spans="1:3">
      <c r="A12" s="2" t="s">
        <v>315</v>
      </c>
      <c r="B12" s="4">
        <v>20.7</v>
      </c>
      <c r="C12" s="4">
        <v>39.299999999999997</v>
      </c>
    </row>
    <row r="13" spans="1:3">
      <c r="A13" s="2" t="s">
        <v>1076</v>
      </c>
      <c r="B13" s="4" t="s">
        <v>5</v>
      </c>
      <c r="C13" s="4" t="s">
        <v>5</v>
      </c>
    </row>
    <row r="14" spans="1:3">
      <c r="A14" s="3" t="s">
        <v>257</v>
      </c>
      <c r="B14" s="4" t="s">
        <v>5</v>
      </c>
      <c r="C14" s="4" t="s">
        <v>5</v>
      </c>
    </row>
    <row r="15" spans="1:3">
      <c r="A15" s="2" t="s">
        <v>450</v>
      </c>
      <c r="B15" s="4">
        <v>84</v>
      </c>
      <c r="C15" s="4">
        <v>85</v>
      </c>
    </row>
    <row r="16" spans="1:3">
      <c r="A16" s="2" t="s">
        <v>451</v>
      </c>
      <c r="B16" s="4" t="s">
        <v>97</v>
      </c>
      <c r="C16" s="4" t="s">
        <v>97</v>
      </c>
    </row>
    <row r="17" spans="1:3">
      <c r="A17" s="2" t="s">
        <v>1075</v>
      </c>
      <c r="B17" s="4">
        <v>27.1</v>
      </c>
      <c r="C17" s="4">
        <v>21.4</v>
      </c>
    </row>
    <row r="18" spans="1:3">
      <c r="A18" s="2" t="s">
        <v>453</v>
      </c>
      <c r="B18" s="4" t="s">
        <v>97</v>
      </c>
      <c r="C18" s="4" t="s">
        <v>97</v>
      </c>
    </row>
    <row r="19" spans="1:3">
      <c r="A19" s="2" t="s">
        <v>315</v>
      </c>
      <c r="B19" s="4">
        <v>111.1</v>
      </c>
      <c r="C19" s="4">
        <v>106.4</v>
      </c>
    </row>
    <row r="20" spans="1:3">
      <c r="A20" s="3" t="s">
        <v>454</v>
      </c>
      <c r="B20" s="4" t="s">
        <v>5</v>
      </c>
      <c r="C20" s="4" t="s">
        <v>5</v>
      </c>
    </row>
    <row r="21" spans="1:3">
      <c r="A21" s="2" t="s">
        <v>455</v>
      </c>
      <c r="B21" s="4" t="s">
        <v>97</v>
      </c>
      <c r="C21" s="4" t="s">
        <v>97</v>
      </c>
    </row>
    <row r="22" spans="1:3">
      <c r="A22" s="2" t="s">
        <v>453</v>
      </c>
      <c r="B22" s="4" t="s">
        <v>97</v>
      </c>
      <c r="C22" s="4" t="s">
        <v>97</v>
      </c>
    </row>
    <row r="23" spans="1:3">
      <c r="A23" s="2" t="s">
        <v>315</v>
      </c>
      <c r="B23" s="4" t="s">
        <v>97</v>
      </c>
      <c r="C23" s="4" t="s">
        <v>97</v>
      </c>
    </row>
    <row r="24" spans="1:3">
      <c r="A24" s="2" t="s">
        <v>1077</v>
      </c>
      <c r="B24" s="4" t="s">
        <v>5</v>
      </c>
      <c r="C24" s="4" t="s">
        <v>5</v>
      </c>
    </row>
    <row r="25" spans="1:3">
      <c r="A25" s="3" t="s">
        <v>257</v>
      </c>
      <c r="B25" s="4" t="s">
        <v>5</v>
      </c>
      <c r="C25" s="4" t="s">
        <v>5</v>
      </c>
    </row>
    <row r="26" spans="1:3">
      <c r="A26" s="2" t="s">
        <v>450</v>
      </c>
      <c r="B26" s="4" t="s">
        <v>97</v>
      </c>
      <c r="C26" s="4" t="s">
        <v>97</v>
      </c>
    </row>
    <row r="27" spans="1:3">
      <c r="A27" s="2" t="s">
        <v>451</v>
      </c>
      <c r="B27" s="4">
        <v>3.6</v>
      </c>
      <c r="C27" s="4" t="s">
        <v>97</v>
      </c>
    </row>
    <row r="28" spans="1:3">
      <c r="A28" s="2" t="s">
        <v>1075</v>
      </c>
      <c r="B28" s="4" t="s">
        <v>97</v>
      </c>
      <c r="C28" s="4" t="s">
        <v>97</v>
      </c>
    </row>
    <row r="29" spans="1:3">
      <c r="A29" s="2" t="s">
        <v>453</v>
      </c>
      <c r="B29" s="4">
        <v>12.1</v>
      </c>
      <c r="C29" s="4">
        <v>0.3</v>
      </c>
    </row>
    <row r="30" spans="1:3">
      <c r="A30" s="2" t="s">
        <v>315</v>
      </c>
      <c r="B30" s="4">
        <v>15.7</v>
      </c>
      <c r="C30" s="4">
        <v>0.3</v>
      </c>
    </row>
    <row r="31" spans="1:3">
      <c r="A31" s="3" t="s">
        <v>454</v>
      </c>
      <c r="B31" s="4" t="s">
        <v>5</v>
      </c>
      <c r="C31" s="4" t="s">
        <v>5</v>
      </c>
    </row>
    <row r="32" spans="1:3">
      <c r="A32" s="2" t="s">
        <v>455</v>
      </c>
      <c r="B32" s="4" t="s">
        <v>97</v>
      </c>
      <c r="C32" s="4">
        <v>2.1</v>
      </c>
    </row>
    <row r="33" spans="1:3">
      <c r="A33" s="2" t="s">
        <v>453</v>
      </c>
      <c r="B33" s="4">
        <v>0.5</v>
      </c>
      <c r="C33" s="4">
        <v>26.9</v>
      </c>
    </row>
    <row r="34" spans="1:3">
      <c r="A34" s="2" t="s">
        <v>315</v>
      </c>
      <c r="B34" s="4">
        <v>0.5</v>
      </c>
      <c r="C34" s="4">
        <v>29</v>
      </c>
    </row>
    <row r="35" spans="1:3">
      <c r="A35" s="2" t="s">
        <v>1078</v>
      </c>
      <c r="B35" s="4" t="s">
        <v>5</v>
      </c>
      <c r="C35" s="4" t="s">
        <v>5</v>
      </c>
    </row>
    <row r="36" spans="1:3">
      <c r="A36" s="3" t="s">
        <v>257</v>
      </c>
      <c r="B36" s="4" t="s">
        <v>5</v>
      </c>
      <c r="C36" s="4" t="s">
        <v>5</v>
      </c>
    </row>
    <row r="37" spans="1:3">
      <c r="A37" s="2" t="s">
        <v>450</v>
      </c>
      <c r="B37" s="4" t="s">
        <v>97</v>
      </c>
      <c r="C37" s="4" t="s">
        <v>97</v>
      </c>
    </row>
    <row r="38" spans="1:3">
      <c r="A38" s="2" t="s">
        <v>451</v>
      </c>
      <c r="B38" s="4">
        <v>33</v>
      </c>
      <c r="C38" s="4">
        <v>58.9</v>
      </c>
    </row>
    <row r="39" spans="1:3">
      <c r="A39" s="2" t="s">
        <v>1075</v>
      </c>
      <c r="B39" s="4" t="s">
        <v>97</v>
      </c>
      <c r="C39" s="4" t="s">
        <v>97</v>
      </c>
    </row>
    <row r="40" spans="1:3">
      <c r="A40" s="2" t="s">
        <v>453</v>
      </c>
      <c r="B40" s="4" t="s">
        <v>97</v>
      </c>
      <c r="C40" s="4" t="s">
        <v>97</v>
      </c>
    </row>
    <row r="41" spans="1:3">
      <c r="A41" s="2" t="s">
        <v>315</v>
      </c>
      <c r="B41" s="4">
        <v>33</v>
      </c>
      <c r="C41" s="4">
        <v>58.9</v>
      </c>
    </row>
    <row r="42" spans="1:3">
      <c r="A42" s="3" t="s">
        <v>454</v>
      </c>
      <c r="B42" s="4" t="s">
        <v>5</v>
      </c>
      <c r="C42" s="4" t="s">
        <v>5</v>
      </c>
    </row>
    <row r="43" spans="1:3">
      <c r="A43" s="2" t="s">
        <v>455</v>
      </c>
      <c r="B43" s="4">
        <v>20.2</v>
      </c>
      <c r="C43" s="4">
        <v>10.3</v>
      </c>
    </row>
    <row r="44" spans="1:3">
      <c r="A44" s="2" t="s">
        <v>453</v>
      </c>
      <c r="B44" s="4" t="s">
        <v>97</v>
      </c>
      <c r="C44" s="4" t="s">
        <v>97</v>
      </c>
    </row>
    <row r="45" spans="1:3">
      <c r="A45" s="2" t="s">
        <v>315</v>
      </c>
      <c r="B45" s="8">
        <v>20.2</v>
      </c>
      <c r="C45" s="8">
        <v>10.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7" t="s">
        <v>1079</v>
      </c>
      <c r="B1" s="1" t="s">
        <v>1</v>
      </c>
      <c r="C1" s="1"/>
    </row>
    <row r="2" spans="1:3">
      <c r="A2" s="7"/>
      <c r="B2" s="1" t="s">
        <v>2</v>
      </c>
      <c r="C2" s="1" t="s">
        <v>72</v>
      </c>
    </row>
    <row r="3" spans="1:3" ht="45">
      <c r="A3" s="3" t="s">
        <v>1080</v>
      </c>
      <c r="B3" s="4" t="s">
        <v>5</v>
      </c>
      <c r="C3" s="4" t="s">
        <v>5</v>
      </c>
    </row>
    <row r="4" spans="1:3">
      <c r="A4" s="2" t="s">
        <v>989</v>
      </c>
      <c r="B4" s="10">
        <v>48700000</v>
      </c>
      <c r="C4" s="10">
        <v>59200000</v>
      </c>
    </row>
    <row r="5" spans="1:3">
      <c r="A5" s="2" t="s">
        <v>990</v>
      </c>
      <c r="B5" s="6">
        <v>20700000</v>
      </c>
      <c r="C5" s="6">
        <v>39300000</v>
      </c>
    </row>
    <row r="6" spans="1:3">
      <c r="A6" s="2" t="s">
        <v>1066</v>
      </c>
      <c r="B6" s="11">
        <v>0.62</v>
      </c>
      <c r="C6" s="4" t="s">
        <v>5</v>
      </c>
    </row>
    <row r="7" spans="1:3" ht="30">
      <c r="A7" s="2" t="s">
        <v>972</v>
      </c>
      <c r="B7" s="4" t="s">
        <v>5</v>
      </c>
      <c r="C7" s="4" t="s">
        <v>5</v>
      </c>
    </row>
    <row r="8" spans="1:3" ht="45">
      <c r="A8" s="3" t="s">
        <v>1080</v>
      </c>
      <c r="B8" s="4" t="s">
        <v>5</v>
      </c>
      <c r="C8" s="4" t="s">
        <v>5</v>
      </c>
    </row>
    <row r="9" spans="1:3">
      <c r="A9" s="2" t="s">
        <v>989</v>
      </c>
      <c r="B9" s="6">
        <v>33000000</v>
      </c>
      <c r="C9" s="6">
        <v>58900000</v>
      </c>
    </row>
    <row r="10" spans="1:3">
      <c r="A10" s="2" t="s">
        <v>990</v>
      </c>
      <c r="B10" s="6">
        <v>20200000</v>
      </c>
      <c r="C10" s="6">
        <v>11400000</v>
      </c>
    </row>
    <row r="11" spans="1:3" ht="60">
      <c r="A11" s="2" t="s">
        <v>1081</v>
      </c>
      <c r="B11" s="4" t="s">
        <v>5</v>
      </c>
      <c r="C11" s="4" t="s">
        <v>5</v>
      </c>
    </row>
    <row r="12" spans="1:3" ht="45">
      <c r="A12" s="3" t="s">
        <v>1080</v>
      </c>
      <c r="B12" s="4" t="s">
        <v>5</v>
      </c>
      <c r="C12" s="4" t="s">
        <v>5</v>
      </c>
    </row>
    <row r="13" spans="1:3">
      <c r="A13" s="2" t="s">
        <v>1066</v>
      </c>
      <c r="B13" s="11">
        <v>0.62</v>
      </c>
      <c r="C13" s="4" t="s">
        <v>5</v>
      </c>
    </row>
    <row r="14" spans="1:3" ht="105">
      <c r="A14" s="2" t="s">
        <v>1082</v>
      </c>
      <c r="B14" s="4" t="s">
        <v>5</v>
      </c>
      <c r="C14" s="4" t="s">
        <v>5</v>
      </c>
    </row>
    <row r="15" spans="1:3" ht="45">
      <c r="A15" s="3" t="s">
        <v>1080</v>
      </c>
      <c r="B15" s="4" t="s">
        <v>5</v>
      </c>
      <c r="C15" s="4" t="s">
        <v>5</v>
      </c>
    </row>
    <row r="16" spans="1:3" ht="45">
      <c r="A16" s="2" t="s">
        <v>1083</v>
      </c>
      <c r="B16" s="4">
        <v>93</v>
      </c>
      <c r="C16" s="4" t="s">
        <v>5</v>
      </c>
    </row>
    <row r="17" spans="1:3" ht="105">
      <c r="A17" s="2" t="s">
        <v>1084</v>
      </c>
      <c r="B17" s="4" t="s">
        <v>5</v>
      </c>
      <c r="C17" s="4" t="s">
        <v>5</v>
      </c>
    </row>
    <row r="18" spans="1:3" ht="45">
      <c r="A18" s="3" t="s">
        <v>1080</v>
      </c>
      <c r="B18" s="4" t="s">
        <v>5</v>
      </c>
      <c r="C18" s="4" t="s">
        <v>5</v>
      </c>
    </row>
    <row r="19" spans="1:3" ht="45">
      <c r="A19" s="2" t="s">
        <v>1083</v>
      </c>
      <c r="B19" s="4">
        <v>650</v>
      </c>
      <c r="C19" s="4" t="s">
        <v>5</v>
      </c>
    </row>
    <row r="20" spans="1:3" ht="105">
      <c r="A20" s="2" t="s">
        <v>1085</v>
      </c>
      <c r="B20" s="4" t="s">
        <v>5</v>
      </c>
      <c r="C20" s="4" t="s">
        <v>5</v>
      </c>
    </row>
    <row r="21" spans="1:3" ht="45">
      <c r="A21" s="3" t="s">
        <v>1080</v>
      </c>
      <c r="B21" s="4" t="s">
        <v>5</v>
      </c>
      <c r="C21" s="4" t="s">
        <v>5</v>
      </c>
    </row>
    <row r="22" spans="1:3" ht="45">
      <c r="A22" s="2" t="s">
        <v>1083</v>
      </c>
      <c r="B22" s="4">
        <v>635</v>
      </c>
      <c r="C22" s="4" t="s">
        <v>5</v>
      </c>
    </row>
    <row r="23" spans="1:3" ht="105">
      <c r="A23" s="2" t="s">
        <v>1086</v>
      </c>
      <c r="B23" s="4" t="s">
        <v>5</v>
      </c>
      <c r="C23" s="4" t="s">
        <v>5</v>
      </c>
    </row>
    <row r="24" spans="1:3" ht="45">
      <c r="A24" s="3" t="s">
        <v>1080</v>
      </c>
      <c r="B24" s="4" t="s">
        <v>5</v>
      </c>
      <c r="C24" s="4" t="s">
        <v>5</v>
      </c>
    </row>
    <row r="25" spans="1:3" ht="45">
      <c r="A25" s="2" t="s">
        <v>1083</v>
      </c>
      <c r="B25" s="4">
        <v>665</v>
      </c>
      <c r="C25" s="4" t="s">
        <v>5</v>
      </c>
    </row>
    <row r="26" spans="1:3" ht="105">
      <c r="A26" s="2" t="s">
        <v>1087</v>
      </c>
      <c r="B26" s="4" t="s">
        <v>5</v>
      </c>
      <c r="C26" s="4" t="s">
        <v>5</v>
      </c>
    </row>
    <row r="27" spans="1:3" ht="45">
      <c r="A27" s="3" t="s">
        <v>1080</v>
      </c>
      <c r="B27" s="4" t="s">
        <v>5</v>
      </c>
      <c r="C27" s="4" t="s">
        <v>5</v>
      </c>
    </row>
    <row r="28" spans="1:3">
      <c r="A28" s="2" t="s">
        <v>989</v>
      </c>
      <c r="B28" s="4">
        <v>0</v>
      </c>
      <c r="C28" s="6">
        <v>3100000</v>
      </c>
    </row>
    <row r="29" spans="1:3" ht="105">
      <c r="A29" s="2" t="s">
        <v>1088</v>
      </c>
      <c r="B29" s="4" t="s">
        <v>5</v>
      </c>
      <c r="C29" s="4" t="s">
        <v>5</v>
      </c>
    </row>
    <row r="30" spans="1:3" ht="45">
      <c r="A30" s="3" t="s">
        <v>1080</v>
      </c>
      <c r="B30" s="4" t="s">
        <v>5</v>
      </c>
      <c r="C30" s="4" t="s">
        <v>5</v>
      </c>
    </row>
    <row r="31" spans="1:3">
      <c r="A31" s="2" t="s">
        <v>989</v>
      </c>
      <c r="B31" s="6">
        <v>33000000</v>
      </c>
      <c r="C31" s="6">
        <v>55800000</v>
      </c>
    </row>
    <row r="32" spans="1:3" ht="120">
      <c r="A32" s="2" t="s">
        <v>1089</v>
      </c>
      <c r="B32" s="4" t="s">
        <v>5</v>
      </c>
      <c r="C32" s="4" t="s">
        <v>5</v>
      </c>
    </row>
    <row r="33" spans="1:3" ht="45">
      <c r="A33" s="3" t="s">
        <v>1080</v>
      </c>
      <c r="B33" s="4" t="s">
        <v>5</v>
      </c>
      <c r="C33" s="4" t="s">
        <v>5</v>
      </c>
    </row>
    <row r="34" spans="1:3">
      <c r="A34" s="2" t="s">
        <v>990</v>
      </c>
      <c r="B34" s="6">
        <v>20200000</v>
      </c>
      <c r="C34" s="6">
        <v>10300000</v>
      </c>
    </row>
    <row r="35" spans="1:3" ht="120">
      <c r="A35" s="2" t="s">
        <v>1090</v>
      </c>
      <c r="B35" s="4" t="s">
        <v>5</v>
      </c>
      <c r="C35" s="4" t="s">
        <v>5</v>
      </c>
    </row>
    <row r="36" spans="1:3" ht="45">
      <c r="A36" s="3" t="s">
        <v>1080</v>
      </c>
      <c r="B36" s="4" t="s">
        <v>5</v>
      </c>
      <c r="C36" s="4" t="s">
        <v>5</v>
      </c>
    </row>
    <row r="37" spans="1:3">
      <c r="A37" s="2" t="s">
        <v>990</v>
      </c>
      <c r="B37" s="4" t="s">
        <v>97</v>
      </c>
      <c r="C37" s="4" t="s">
        <v>9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91</v>
      </c>
      <c r="B1" s="7" t="s">
        <v>28</v>
      </c>
      <c r="C1" s="7"/>
      <c r="D1" s="7" t="s">
        <v>1</v>
      </c>
      <c r="E1" s="7"/>
    </row>
    <row r="2" spans="1:5">
      <c r="A2" s="1" t="s">
        <v>62</v>
      </c>
      <c r="B2" s="1" t="s">
        <v>2</v>
      </c>
      <c r="C2" s="1" t="s">
        <v>29</v>
      </c>
      <c r="D2" s="1" t="s">
        <v>2</v>
      </c>
      <c r="E2" s="1" t="s">
        <v>29</v>
      </c>
    </row>
    <row r="3" spans="1:5" ht="45">
      <c r="A3" s="3" t="s">
        <v>1092</v>
      </c>
      <c r="B3" s="4" t="s">
        <v>5</v>
      </c>
      <c r="C3" s="4" t="s">
        <v>5</v>
      </c>
      <c r="D3" s="4" t="s">
        <v>5</v>
      </c>
      <c r="E3" s="4" t="s">
        <v>5</v>
      </c>
    </row>
    <row r="4" spans="1:5">
      <c r="A4" s="2" t="s">
        <v>1093</v>
      </c>
      <c r="B4" s="8">
        <v>43.3</v>
      </c>
      <c r="C4" s="8">
        <v>53.3</v>
      </c>
      <c r="D4" s="8">
        <v>58.9</v>
      </c>
      <c r="E4" s="8">
        <v>62.4</v>
      </c>
    </row>
    <row r="5" spans="1:5">
      <c r="A5" s="3" t="s">
        <v>481</v>
      </c>
      <c r="B5" s="4" t="s">
        <v>5</v>
      </c>
      <c r="C5" s="4" t="s">
        <v>5</v>
      </c>
      <c r="D5" s="4" t="s">
        <v>5</v>
      </c>
      <c r="E5" s="4" t="s">
        <v>5</v>
      </c>
    </row>
    <row r="6" spans="1:5">
      <c r="A6" s="2" t="s">
        <v>482</v>
      </c>
      <c r="B6" s="4">
        <v>33</v>
      </c>
      <c r="C6" s="4">
        <v>32.4</v>
      </c>
      <c r="D6" s="4">
        <v>62</v>
      </c>
      <c r="E6" s="4">
        <v>60.4</v>
      </c>
    </row>
    <row r="7" spans="1:5">
      <c r="A7" s="2" t="s">
        <v>483</v>
      </c>
      <c r="B7" s="4">
        <v>-43.3</v>
      </c>
      <c r="C7" s="4">
        <v>-40.6</v>
      </c>
      <c r="D7" s="4">
        <v>-87.9</v>
      </c>
      <c r="E7" s="4">
        <v>-77.7</v>
      </c>
    </row>
    <row r="8" spans="1:5">
      <c r="A8" s="2" t="s">
        <v>488</v>
      </c>
      <c r="B8" s="4">
        <v>0</v>
      </c>
      <c r="C8" s="4">
        <v>0</v>
      </c>
      <c r="D8" s="4">
        <v>0</v>
      </c>
      <c r="E8" s="4">
        <v>0</v>
      </c>
    </row>
    <row r="9" spans="1:5">
      <c r="A9" s="2" t="s">
        <v>489</v>
      </c>
      <c r="B9" s="4">
        <v>0</v>
      </c>
      <c r="C9" s="4">
        <v>0</v>
      </c>
      <c r="D9" s="4">
        <v>0</v>
      </c>
      <c r="E9" s="4">
        <v>0</v>
      </c>
    </row>
    <row r="10" spans="1:5">
      <c r="A10" s="2" t="s">
        <v>490</v>
      </c>
      <c r="B10" s="4">
        <v>33</v>
      </c>
      <c r="C10" s="4">
        <v>45.1</v>
      </c>
      <c r="D10" s="4">
        <v>33</v>
      </c>
      <c r="E10" s="4">
        <v>45.1</v>
      </c>
    </row>
    <row r="11" spans="1:5" ht="60">
      <c r="A11" s="2" t="s">
        <v>491</v>
      </c>
      <c r="B11" s="4">
        <v>33</v>
      </c>
      <c r="C11" s="4">
        <v>32.4</v>
      </c>
      <c r="D11" s="4">
        <v>62</v>
      </c>
      <c r="E11" s="4">
        <v>60.4</v>
      </c>
    </row>
    <row r="12" spans="1:5" ht="45">
      <c r="A12" s="3" t="s">
        <v>1094</v>
      </c>
      <c r="B12" s="4" t="s">
        <v>5</v>
      </c>
      <c r="C12" s="4" t="s">
        <v>5</v>
      </c>
      <c r="D12" s="4" t="s">
        <v>5</v>
      </c>
      <c r="E12" s="4" t="s">
        <v>5</v>
      </c>
    </row>
    <row r="13" spans="1:5">
      <c r="A13" s="2" t="s">
        <v>1093</v>
      </c>
      <c r="B13" s="4">
        <v>-7.4</v>
      </c>
      <c r="C13" s="4">
        <v>-6.8</v>
      </c>
      <c r="D13" s="4">
        <v>-10.3</v>
      </c>
      <c r="E13" s="4">
        <v>-11.3</v>
      </c>
    </row>
    <row r="14" spans="1:5">
      <c r="A14" s="3" t="s">
        <v>481</v>
      </c>
      <c r="B14" s="4" t="s">
        <v>5</v>
      </c>
      <c r="C14" s="4" t="s">
        <v>5</v>
      </c>
      <c r="D14" s="4" t="s">
        <v>5</v>
      </c>
      <c r="E14" s="4" t="s">
        <v>5</v>
      </c>
    </row>
    <row r="15" spans="1:5">
      <c r="A15" s="2" t="s">
        <v>482</v>
      </c>
      <c r="B15" s="4">
        <v>-12.8</v>
      </c>
      <c r="C15" s="4">
        <v>-25.2</v>
      </c>
      <c r="D15" s="4">
        <v>-20.2</v>
      </c>
      <c r="E15" s="4">
        <v>-32</v>
      </c>
    </row>
    <row r="16" spans="1:5">
      <c r="A16" s="2" t="s">
        <v>483</v>
      </c>
      <c r="B16" s="4">
        <v>0</v>
      </c>
      <c r="C16" s="4">
        <v>0</v>
      </c>
      <c r="D16" s="4">
        <v>10.3</v>
      </c>
      <c r="E16" s="4">
        <v>11.3</v>
      </c>
    </row>
    <row r="17" spans="1:5">
      <c r="A17" s="2" t="s">
        <v>488</v>
      </c>
      <c r="B17" s="4">
        <v>0</v>
      </c>
      <c r="C17" s="4">
        <v>0</v>
      </c>
      <c r="D17" s="4">
        <v>0</v>
      </c>
      <c r="E17" s="4">
        <v>0</v>
      </c>
    </row>
    <row r="18" spans="1:5">
      <c r="A18" s="2" t="s">
        <v>489</v>
      </c>
      <c r="B18" s="4">
        <v>0</v>
      </c>
      <c r="C18" s="4">
        <v>0</v>
      </c>
      <c r="D18" s="4">
        <v>0</v>
      </c>
      <c r="E18" s="4">
        <v>0</v>
      </c>
    </row>
    <row r="19" spans="1:5">
      <c r="A19" s="2" t="s">
        <v>490</v>
      </c>
      <c r="B19" s="4">
        <v>-20.2</v>
      </c>
      <c r="C19" s="4">
        <v>-32</v>
      </c>
      <c r="D19" s="4">
        <v>-20.2</v>
      </c>
      <c r="E19" s="4">
        <v>-32</v>
      </c>
    </row>
    <row r="20" spans="1:5" ht="60">
      <c r="A20" s="2" t="s">
        <v>499</v>
      </c>
      <c r="B20" s="8">
        <v>-12.8</v>
      </c>
      <c r="C20" s="8">
        <v>-25.2</v>
      </c>
      <c r="D20" s="8">
        <v>-20.2</v>
      </c>
      <c r="E20" s="10">
        <v>-3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095</v>
      </c>
      <c r="B1" s="7" t="s">
        <v>2</v>
      </c>
      <c r="C1" s="7"/>
      <c r="D1" s="7" t="s">
        <v>72</v>
      </c>
      <c r="E1" s="7"/>
    </row>
    <row r="2" spans="1:5" ht="45">
      <c r="A2" s="3" t="s">
        <v>1096</v>
      </c>
      <c r="B2" s="4" t="s">
        <v>5</v>
      </c>
      <c r="C2" s="4"/>
      <c r="D2" s="4" t="s">
        <v>5</v>
      </c>
      <c r="E2" s="4"/>
    </row>
    <row r="3" spans="1:5">
      <c r="A3" s="2" t="s">
        <v>1097</v>
      </c>
      <c r="B3" s="10">
        <v>4954500000</v>
      </c>
      <c r="C3" s="4"/>
      <c r="D3" s="10">
        <v>4814800000</v>
      </c>
      <c r="E3" s="4"/>
    </row>
    <row r="4" spans="1:5">
      <c r="A4" s="3" t="s">
        <v>503</v>
      </c>
      <c r="B4" s="4" t="s">
        <v>5</v>
      </c>
      <c r="C4" s="4"/>
      <c r="D4" s="4" t="s">
        <v>5</v>
      </c>
      <c r="E4" s="4"/>
    </row>
    <row r="5" spans="1:5">
      <c r="A5" s="2" t="s">
        <v>1098</v>
      </c>
      <c r="B5" s="6">
        <v>3454100000</v>
      </c>
      <c r="C5" s="4"/>
      <c r="D5" s="6">
        <v>3043500000</v>
      </c>
      <c r="E5" s="4"/>
    </row>
    <row r="6" spans="1:5">
      <c r="A6" s="2" t="s">
        <v>1099</v>
      </c>
      <c r="B6" s="6">
        <v>3293000000</v>
      </c>
      <c r="C6" s="4"/>
      <c r="D6" s="6">
        <v>3022600000</v>
      </c>
      <c r="E6" s="4"/>
    </row>
    <row r="7" spans="1:5" ht="45">
      <c r="A7" s="2" t="s">
        <v>1100</v>
      </c>
      <c r="B7" s="4" t="s">
        <v>5</v>
      </c>
      <c r="C7" s="4"/>
      <c r="D7" s="4" t="s">
        <v>5</v>
      </c>
      <c r="E7" s="4"/>
    </row>
    <row r="8" spans="1:5" ht="45">
      <c r="A8" s="3" t="s">
        <v>1096</v>
      </c>
      <c r="B8" s="4" t="s">
        <v>5</v>
      </c>
      <c r="C8" s="4"/>
      <c r="D8" s="4" t="s">
        <v>5</v>
      </c>
      <c r="E8" s="4"/>
    </row>
    <row r="9" spans="1:5">
      <c r="A9" s="2" t="s">
        <v>1097</v>
      </c>
      <c r="B9" s="6">
        <v>700000000</v>
      </c>
      <c r="C9" s="4"/>
      <c r="D9" s="6">
        <v>700000000</v>
      </c>
      <c r="E9" s="4"/>
    </row>
    <row r="10" spans="1:5">
      <c r="A10" s="3" t="s">
        <v>503</v>
      </c>
      <c r="B10" s="4" t="s">
        <v>5</v>
      </c>
      <c r="C10" s="4"/>
      <c r="D10" s="4" t="s">
        <v>5</v>
      </c>
      <c r="E10" s="4"/>
    </row>
    <row r="11" spans="1:5" ht="17.25">
      <c r="A11" s="2" t="s">
        <v>1098</v>
      </c>
      <c r="B11" s="6">
        <v>699500000</v>
      </c>
      <c r="C11" s="411" t="s">
        <v>934</v>
      </c>
      <c r="D11" s="6">
        <v>699400000</v>
      </c>
      <c r="E11" s="411" t="s">
        <v>934</v>
      </c>
    </row>
    <row r="12" spans="1:5">
      <c r="A12" s="2" t="s">
        <v>1101</v>
      </c>
      <c r="B12" s="4" t="s">
        <v>5</v>
      </c>
      <c r="C12" s="4"/>
      <c r="D12" s="4" t="s">
        <v>5</v>
      </c>
      <c r="E12" s="4"/>
    </row>
    <row r="13" spans="1:5" ht="45">
      <c r="A13" s="3" t="s">
        <v>1096</v>
      </c>
      <c r="B13" s="4" t="s">
        <v>5</v>
      </c>
      <c r="C13" s="4"/>
      <c r="D13" s="4" t="s">
        <v>5</v>
      </c>
      <c r="E13" s="4"/>
    </row>
    <row r="14" spans="1:5">
      <c r="A14" s="2" t="s">
        <v>1097</v>
      </c>
      <c r="B14" s="6">
        <v>1300000000</v>
      </c>
      <c r="C14" s="4"/>
      <c r="D14" s="6">
        <v>1300000000</v>
      </c>
      <c r="E14" s="4"/>
    </row>
    <row r="15" spans="1:5">
      <c r="A15" s="2" t="s">
        <v>1102</v>
      </c>
      <c r="B15" s="4" t="s">
        <v>5</v>
      </c>
      <c r="C15" s="4"/>
      <c r="D15" s="4" t="s">
        <v>5</v>
      </c>
      <c r="E15" s="4"/>
    </row>
    <row r="16" spans="1:5" ht="45">
      <c r="A16" s="3" t="s">
        <v>1096</v>
      </c>
      <c r="B16" s="4" t="s">
        <v>5</v>
      </c>
      <c r="C16" s="4"/>
      <c r="D16" s="4" t="s">
        <v>5</v>
      </c>
      <c r="E16" s="4"/>
    </row>
    <row r="17" spans="1:5">
      <c r="A17" s="2" t="s">
        <v>1097</v>
      </c>
      <c r="B17" s="6">
        <v>400000000</v>
      </c>
      <c r="C17" s="4"/>
      <c r="D17" s="6">
        <v>400000000</v>
      </c>
      <c r="E17" s="4"/>
    </row>
    <row r="18" spans="1:5">
      <c r="A18" s="3" t="s">
        <v>503</v>
      </c>
      <c r="B18" s="4" t="s">
        <v>5</v>
      </c>
      <c r="C18" s="4"/>
      <c r="D18" s="4" t="s">
        <v>5</v>
      </c>
      <c r="E18" s="4"/>
    </row>
    <row r="19" spans="1:5" ht="17.25">
      <c r="A19" s="2" t="s">
        <v>1098</v>
      </c>
      <c r="B19" s="6">
        <v>398500000</v>
      </c>
      <c r="C19" s="411" t="s">
        <v>1103</v>
      </c>
      <c r="D19" s="6">
        <v>398400000</v>
      </c>
      <c r="E19" s="411" t="s">
        <v>1103</v>
      </c>
    </row>
    <row r="20" spans="1:5">
      <c r="A20" s="2" t="s">
        <v>1104</v>
      </c>
      <c r="B20" s="4" t="s">
        <v>5</v>
      </c>
      <c r="C20" s="4"/>
      <c r="D20" s="4" t="s">
        <v>5</v>
      </c>
      <c r="E20" s="4"/>
    </row>
    <row r="21" spans="1:5" ht="45">
      <c r="A21" s="3" t="s">
        <v>1096</v>
      </c>
      <c r="B21" s="4" t="s">
        <v>5</v>
      </c>
      <c r="C21" s="4"/>
      <c r="D21" s="4" t="s">
        <v>5</v>
      </c>
      <c r="E21" s="4"/>
    </row>
    <row r="22" spans="1:5">
      <c r="A22" s="2" t="s">
        <v>1097</v>
      </c>
      <c r="B22" s="6">
        <v>500000000</v>
      </c>
      <c r="C22" s="4"/>
      <c r="D22" s="6">
        <v>500000000</v>
      </c>
      <c r="E22" s="4"/>
    </row>
    <row r="23" spans="1:5">
      <c r="A23" s="3" t="s">
        <v>503</v>
      </c>
      <c r="B23" s="4" t="s">
        <v>5</v>
      </c>
      <c r="C23" s="4"/>
      <c r="D23" s="4" t="s">
        <v>5</v>
      </c>
      <c r="E23" s="4"/>
    </row>
    <row r="24" spans="1:5" ht="17.25">
      <c r="A24" s="2" t="s">
        <v>1098</v>
      </c>
      <c r="B24" s="6">
        <v>496900000</v>
      </c>
      <c r="C24" s="411" t="s">
        <v>1105</v>
      </c>
      <c r="D24" s="6">
        <v>496500000</v>
      </c>
      <c r="E24" s="411" t="s">
        <v>1105</v>
      </c>
    </row>
    <row r="25" spans="1:5">
      <c r="A25" s="2" t="s">
        <v>1106</v>
      </c>
      <c r="B25" s="4" t="s">
        <v>5</v>
      </c>
      <c r="C25" s="4"/>
      <c r="D25" s="4" t="s">
        <v>5</v>
      </c>
      <c r="E25" s="4"/>
    </row>
    <row r="26" spans="1:5" ht="45">
      <c r="A26" s="3" t="s">
        <v>1096</v>
      </c>
      <c r="B26" s="4" t="s">
        <v>5</v>
      </c>
      <c r="C26" s="4"/>
      <c r="D26" s="4" t="s">
        <v>5</v>
      </c>
      <c r="E26" s="4"/>
    </row>
    <row r="27" spans="1:5">
      <c r="A27" s="2" t="s">
        <v>1097</v>
      </c>
      <c r="B27" s="6">
        <v>1750000000</v>
      </c>
      <c r="C27" s="4"/>
      <c r="D27" s="6">
        <v>1750000000</v>
      </c>
      <c r="E27" s="4"/>
    </row>
    <row r="28" spans="1:5">
      <c r="A28" s="3" t="s">
        <v>503</v>
      </c>
      <c r="B28" s="4" t="s">
        <v>5</v>
      </c>
      <c r="C28" s="4"/>
      <c r="D28" s="4" t="s">
        <v>5</v>
      </c>
      <c r="E28" s="4"/>
    </row>
    <row r="29" spans="1:5" ht="17.25">
      <c r="A29" s="2" t="s">
        <v>1107</v>
      </c>
      <c r="B29" s="6">
        <v>275000000</v>
      </c>
      <c r="C29" s="411" t="s">
        <v>1108</v>
      </c>
      <c r="D29" s="4">
        <v>0</v>
      </c>
      <c r="E29" s="411" t="s">
        <v>1108</v>
      </c>
    </row>
    <row r="30" spans="1:5">
      <c r="A30" s="2" t="s">
        <v>1109</v>
      </c>
      <c r="B30" s="4" t="s">
        <v>5</v>
      </c>
      <c r="C30" s="4"/>
      <c r="D30" s="4" t="s">
        <v>5</v>
      </c>
      <c r="E30" s="4"/>
    </row>
    <row r="31" spans="1:5" ht="45">
      <c r="A31" s="3" t="s">
        <v>1096</v>
      </c>
      <c r="B31" s="4" t="s">
        <v>5</v>
      </c>
      <c r="C31" s="4"/>
      <c r="D31" s="4" t="s">
        <v>5</v>
      </c>
      <c r="E31" s="4"/>
    </row>
    <row r="32" spans="1:5">
      <c r="A32" s="2" t="s">
        <v>1097</v>
      </c>
      <c r="B32" s="6">
        <v>164800000</v>
      </c>
      <c r="C32" s="4"/>
      <c r="D32" s="6">
        <v>164800000</v>
      </c>
      <c r="E32" s="4"/>
    </row>
    <row r="33" spans="1:5">
      <c r="A33" s="3" t="s">
        <v>503</v>
      </c>
      <c r="B33" s="4" t="s">
        <v>5</v>
      </c>
      <c r="C33" s="4"/>
      <c r="D33" s="4" t="s">
        <v>5</v>
      </c>
      <c r="E33" s="4"/>
    </row>
    <row r="34" spans="1:5">
      <c r="A34" s="2" t="s">
        <v>1098</v>
      </c>
      <c r="B34" s="6">
        <v>151400000</v>
      </c>
      <c r="C34" s="4"/>
      <c r="D34" s="6">
        <v>161700000</v>
      </c>
      <c r="E34" s="4"/>
    </row>
    <row r="35" spans="1:5">
      <c r="A35" s="2" t="s">
        <v>969</v>
      </c>
      <c r="B35" s="4" t="s">
        <v>5</v>
      </c>
      <c r="C35" s="4"/>
      <c r="D35" s="4" t="s">
        <v>5</v>
      </c>
      <c r="E35" s="4"/>
    </row>
    <row r="36" spans="1:5">
      <c r="A36" s="3" t="s">
        <v>503</v>
      </c>
      <c r="B36" s="4" t="s">
        <v>5</v>
      </c>
      <c r="C36" s="4"/>
      <c r="D36" s="4" t="s">
        <v>5</v>
      </c>
      <c r="E36" s="4"/>
    </row>
    <row r="37" spans="1:5" ht="30">
      <c r="A37" s="2" t="s">
        <v>557</v>
      </c>
      <c r="B37" s="6">
        <v>3300000</v>
      </c>
      <c r="C37" s="4"/>
      <c r="D37" s="6">
        <v>-2100000</v>
      </c>
      <c r="E37" s="4"/>
    </row>
    <row r="38" spans="1:5">
      <c r="A38" s="2" t="s">
        <v>1077</v>
      </c>
      <c r="B38" s="4" t="s">
        <v>5</v>
      </c>
      <c r="C38" s="4"/>
      <c r="D38" s="4" t="s">
        <v>5</v>
      </c>
      <c r="E38" s="4"/>
    </row>
    <row r="39" spans="1:5">
      <c r="A39" s="3" t="s">
        <v>503</v>
      </c>
      <c r="B39" s="4" t="s">
        <v>5</v>
      </c>
      <c r="C39" s="4"/>
      <c r="D39" s="4" t="s">
        <v>5</v>
      </c>
      <c r="E39" s="4"/>
    </row>
    <row r="40" spans="1:5">
      <c r="A40" s="2" t="s">
        <v>1110</v>
      </c>
      <c r="B40" s="6">
        <v>3684900000</v>
      </c>
      <c r="C40" s="4"/>
      <c r="D40" s="6">
        <v>3217700000</v>
      </c>
      <c r="E40" s="4"/>
    </row>
    <row r="41" spans="1:5" ht="60">
      <c r="A41" s="2" t="s">
        <v>1111</v>
      </c>
      <c r="B41" s="4" t="s">
        <v>5</v>
      </c>
      <c r="C41" s="4"/>
      <c r="D41" s="4" t="s">
        <v>5</v>
      </c>
      <c r="E41" s="4"/>
    </row>
    <row r="42" spans="1:5">
      <c r="A42" s="3" t="s">
        <v>503</v>
      </c>
      <c r="B42" s="4" t="s">
        <v>5</v>
      </c>
      <c r="C42" s="4"/>
      <c r="D42" s="4" t="s">
        <v>5</v>
      </c>
      <c r="E42" s="4"/>
    </row>
    <row r="43" spans="1:5">
      <c r="A43" s="2" t="s">
        <v>1112</v>
      </c>
      <c r="B43" s="6">
        <v>756600000</v>
      </c>
      <c r="C43" s="4"/>
      <c r="D43" s="6">
        <v>718200000</v>
      </c>
      <c r="E43" s="4"/>
    </row>
    <row r="44" spans="1:5" ht="30">
      <c r="A44" s="2" t="s">
        <v>1113</v>
      </c>
      <c r="B44" s="4" t="s">
        <v>5</v>
      </c>
      <c r="C44" s="4"/>
      <c r="D44" s="4" t="s">
        <v>5</v>
      </c>
      <c r="E44" s="4"/>
    </row>
    <row r="45" spans="1:5">
      <c r="A45" s="3" t="s">
        <v>503</v>
      </c>
      <c r="B45" s="4" t="s">
        <v>5</v>
      </c>
      <c r="C45" s="4"/>
      <c r="D45" s="4" t="s">
        <v>5</v>
      </c>
      <c r="E45" s="4"/>
    </row>
    <row r="46" spans="1:5">
      <c r="A46" s="2" t="s">
        <v>1112</v>
      </c>
      <c r="B46" s="6">
        <v>1537400000</v>
      </c>
      <c r="C46" s="4"/>
      <c r="D46" s="6">
        <v>1404900000</v>
      </c>
      <c r="E46" s="4"/>
    </row>
    <row r="47" spans="1:5" ht="30">
      <c r="A47" s="2" t="s">
        <v>1114</v>
      </c>
      <c r="B47" s="4" t="s">
        <v>5</v>
      </c>
      <c r="C47" s="4"/>
      <c r="D47" s="4" t="s">
        <v>5</v>
      </c>
      <c r="E47" s="4"/>
    </row>
    <row r="48" spans="1:5">
      <c r="A48" s="3" t="s">
        <v>503</v>
      </c>
      <c r="B48" s="4" t="s">
        <v>5</v>
      </c>
      <c r="C48" s="4"/>
      <c r="D48" s="4" t="s">
        <v>5</v>
      </c>
      <c r="E48" s="4"/>
    </row>
    <row r="49" spans="1:5">
      <c r="A49" s="2" t="s">
        <v>1112</v>
      </c>
      <c r="B49" s="6">
        <v>450200000</v>
      </c>
      <c r="C49" s="4"/>
      <c r="D49" s="6">
        <v>432100000</v>
      </c>
      <c r="E49" s="4"/>
    </row>
    <row r="50" spans="1:5" ht="30">
      <c r="A50" s="2" t="s">
        <v>1115</v>
      </c>
      <c r="B50" s="4" t="s">
        <v>5</v>
      </c>
      <c r="C50" s="4"/>
      <c r="D50" s="4" t="s">
        <v>5</v>
      </c>
      <c r="E50" s="4"/>
    </row>
    <row r="51" spans="1:5">
      <c r="A51" s="3" t="s">
        <v>503</v>
      </c>
      <c r="B51" s="4" t="s">
        <v>5</v>
      </c>
      <c r="C51" s="4"/>
      <c r="D51" s="4" t="s">
        <v>5</v>
      </c>
      <c r="E51" s="4"/>
    </row>
    <row r="52" spans="1:5">
      <c r="A52" s="2" t="s">
        <v>1112</v>
      </c>
      <c r="B52" s="6">
        <v>532400000</v>
      </c>
      <c r="C52" s="4"/>
      <c r="D52" s="6">
        <v>523800000</v>
      </c>
      <c r="E52" s="4"/>
    </row>
    <row r="53" spans="1:5" ht="30">
      <c r="A53" s="2" t="s">
        <v>1116</v>
      </c>
      <c r="B53" s="4" t="s">
        <v>5</v>
      </c>
      <c r="C53" s="4"/>
      <c r="D53" s="4" t="s">
        <v>5</v>
      </c>
      <c r="E53" s="4"/>
    </row>
    <row r="54" spans="1:5">
      <c r="A54" s="3" t="s">
        <v>503</v>
      </c>
      <c r="B54" s="4" t="s">
        <v>5</v>
      </c>
      <c r="C54" s="4"/>
      <c r="D54" s="4" t="s">
        <v>5</v>
      </c>
      <c r="E54" s="4"/>
    </row>
    <row r="55" spans="1:5">
      <c r="A55" s="2" t="s">
        <v>1117</v>
      </c>
      <c r="B55" s="6">
        <v>275000000</v>
      </c>
      <c r="C55" s="4"/>
      <c r="D55" s="4">
        <v>0</v>
      </c>
      <c r="E55" s="4"/>
    </row>
    <row r="56" spans="1:5" ht="30">
      <c r="A56" s="2" t="s">
        <v>1118</v>
      </c>
      <c r="B56" s="4" t="s">
        <v>5</v>
      </c>
      <c r="C56" s="4"/>
      <c r="D56" s="4" t="s">
        <v>5</v>
      </c>
      <c r="E56" s="4"/>
    </row>
    <row r="57" spans="1:5">
      <c r="A57" s="3" t="s">
        <v>503</v>
      </c>
      <c r="B57" s="4" t="s">
        <v>5</v>
      </c>
      <c r="C57" s="4"/>
      <c r="D57" s="4" t="s">
        <v>5</v>
      </c>
      <c r="E57" s="4"/>
    </row>
    <row r="58" spans="1:5">
      <c r="A58" s="2" t="s">
        <v>1112</v>
      </c>
      <c r="B58" s="6">
        <v>130000000</v>
      </c>
      <c r="C58" s="4"/>
      <c r="D58" s="6">
        <v>140800000</v>
      </c>
      <c r="E58" s="4"/>
    </row>
    <row r="59" spans="1:5" ht="30">
      <c r="A59" s="2" t="s">
        <v>1119</v>
      </c>
      <c r="B59" s="4" t="s">
        <v>5</v>
      </c>
      <c r="C59" s="4"/>
      <c r="D59" s="4" t="s">
        <v>5</v>
      </c>
      <c r="E59" s="4"/>
    </row>
    <row r="60" spans="1:5">
      <c r="A60" s="3" t="s">
        <v>503</v>
      </c>
      <c r="B60" s="4" t="s">
        <v>5</v>
      </c>
      <c r="C60" s="4"/>
      <c r="D60" s="4" t="s">
        <v>5</v>
      </c>
      <c r="E60" s="4"/>
    </row>
    <row r="61" spans="1:5" ht="30">
      <c r="A61" s="2" t="s">
        <v>557</v>
      </c>
      <c r="B61" s="6">
        <v>3300000</v>
      </c>
      <c r="C61" s="4"/>
      <c r="D61" s="6">
        <v>-2100000</v>
      </c>
      <c r="E61" s="4"/>
    </row>
    <row r="62" spans="1:5" ht="45">
      <c r="A62" s="2" t="s">
        <v>1120</v>
      </c>
      <c r="B62" s="4" t="s">
        <v>5</v>
      </c>
      <c r="C62" s="4"/>
      <c r="D62" s="4" t="s">
        <v>5</v>
      </c>
      <c r="E62" s="4"/>
    </row>
    <row r="63" spans="1:5">
      <c r="A63" s="3" t="s">
        <v>503</v>
      </c>
      <c r="B63" s="4" t="s">
        <v>5</v>
      </c>
      <c r="C63" s="4"/>
      <c r="D63" s="4" t="s">
        <v>5</v>
      </c>
      <c r="E63" s="4"/>
    </row>
    <row r="64" spans="1:5">
      <c r="A64" s="2" t="s">
        <v>1099</v>
      </c>
      <c r="B64" s="6">
        <v>3293000000</v>
      </c>
      <c r="C64" s="4"/>
      <c r="D64" s="6">
        <v>3022600000</v>
      </c>
      <c r="E64" s="4"/>
    </row>
    <row r="65" spans="1:5" ht="90">
      <c r="A65" s="2" t="s">
        <v>1121</v>
      </c>
      <c r="B65" s="4" t="s">
        <v>5</v>
      </c>
      <c r="C65" s="4"/>
      <c r="D65" s="4" t="s">
        <v>5</v>
      </c>
      <c r="E65" s="4"/>
    </row>
    <row r="66" spans="1:5" ht="45">
      <c r="A66" s="3" t="s">
        <v>1096</v>
      </c>
      <c r="B66" s="4" t="s">
        <v>5</v>
      </c>
      <c r="C66" s="4"/>
      <c r="D66" s="4" t="s">
        <v>5</v>
      </c>
      <c r="E66" s="4"/>
    </row>
    <row r="67" spans="1:5">
      <c r="A67" s="2" t="s">
        <v>1122</v>
      </c>
      <c r="B67" s="6">
        <v>699500000</v>
      </c>
      <c r="C67" s="4"/>
      <c r="D67" s="6">
        <v>699400000</v>
      </c>
      <c r="E67" s="4"/>
    </row>
    <row r="68" spans="1:5" ht="60">
      <c r="A68" s="2" t="s">
        <v>1123</v>
      </c>
      <c r="B68" s="4" t="s">
        <v>5</v>
      </c>
      <c r="C68" s="4"/>
      <c r="D68" s="4" t="s">
        <v>5</v>
      </c>
      <c r="E68" s="4"/>
    </row>
    <row r="69" spans="1:5" ht="45">
      <c r="A69" s="3" t="s">
        <v>1096</v>
      </c>
      <c r="B69" s="4" t="s">
        <v>5</v>
      </c>
      <c r="C69" s="4"/>
      <c r="D69" s="4" t="s">
        <v>5</v>
      </c>
      <c r="E69" s="4"/>
    </row>
    <row r="70" spans="1:5">
      <c r="A70" s="2" t="s">
        <v>1122</v>
      </c>
      <c r="B70" s="6">
        <v>1289800000</v>
      </c>
      <c r="C70" s="4"/>
      <c r="D70" s="6">
        <v>1289600000</v>
      </c>
      <c r="E70" s="4"/>
    </row>
    <row r="71" spans="1:5" ht="60">
      <c r="A71" s="2" t="s">
        <v>1124</v>
      </c>
      <c r="B71" s="4" t="s">
        <v>5</v>
      </c>
      <c r="C71" s="4"/>
      <c r="D71" s="4" t="s">
        <v>5</v>
      </c>
      <c r="E71" s="4"/>
    </row>
    <row r="72" spans="1:5" ht="45">
      <c r="A72" s="3" t="s">
        <v>1096</v>
      </c>
      <c r="B72" s="4" t="s">
        <v>5</v>
      </c>
      <c r="C72" s="4"/>
      <c r="D72" s="4" t="s">
        <v>5</v>
      </c>
      <c r="E72" s="4"/>
    </row>
    <row r="73" spans="1:5">
      <c r="A73" s="2" t="s">
        <v>1122</v>
      </c>
      <c r="B73" s="6">
        <v>398500000</v>
      </c>
      <c r="C73" s="4"/>
      <c r="D73" s="6">
        <v>398400000</v>
      </c>
      <c r="E73" s="4"/>
    </row>
    <row r="74" spans="1:5" ht="60">
      <c r="A74" s="2" t="s">
        <v>1125</v>
      </c>
      <c r="B74" s="4" t="s">
        <v>5</v>
      </c>
      <c r="C74" s="4"/>
      <c r="D74" s="4" t="s">
        <v>5</v>
      </c>
      <c r="E74" s="4"/>
    </row>
    <row r="75" spans="1:5" ht="45">
      <c r="A75" s="3" t="s">
        <v>1096</v>
      </c>
      <c r="B75" s="4" t="s">
        <v>5</v>
      </c>
      <c r="C75" s="4"/>
      <c r="D75" s="4" t="s">
        <v>5</v>
      </c>
      <c r="E75" s="4"/>
    </row>
    <row r="76" spans="1:5">
      <c r="A76" s="2" t="s">
        <v>1122</v>
      </c>
      <c r="B76" s="6">
        <v>496900000</v>
      </c>
      <c r="C76" s="4"/>
      <c r="D76" s="6">
        <v>496500000</v>
      </c>
      <c r="E76" s="4"/>
    </row>
    <row r="77" spans="1:5" ht="60">
      <c r="A77" s="2" t="s">
        <v>1126</v>
      </c>
      <c r="B77" s="4" t="s">
        <v>5</v>
      </c>
      <c r="C77" s="4"/>
      <c r="D77" s="4" t="s">
        <v>5</v>
      </c>
      <c r="E77" s="4"/>
    </row>
    <row r="78" spans="1:5">
      <c r="A78" s="3" t="s">
        <v>503</v>
      </c>
      <c r="B78" s="4" t="s">
        <v>5</v>
      </c>
      <c r="C78" s="4"/>
      <c r="D78" s="4" t="s">
        <v>5</v>
      </c>
      <c r="E78" s="4"/>
    </row>
    <row r="79" spans="1:5">
      <c r="A79" s="2" t="s">
        <v>1107</v>
      </c>
      <c r="B79" s="6">
        <v>275000000</v>
      </c>
      <c r="C79" s="4"/>
      <c r="D79" s="4">
        <v>0</v>
      </c>
      <c r="E79" s="4"/>
    </row>
    <row r="80" spans="1:5" ht="60">
      <c r="A80" s="2" t="s">
        <v>1127</v>
      </c>
      <c r="B80" s="4" t="s">
        <v>5</v>
      </c>
      <c r="C80" s="4"/>
      <c r="D80" s="4" t="s">
        <v>5</v>
      </c>
      <c r="E80" s="4"/>
    </row>
    <row r="81" spans="1:5">
      <c r="A81" s="3" t="s">
        <v>503</v>
      </c>
      <c r="B81" s="4" t="s">
        <v>5</v>
      </c>
      <c r="C81" s="4"/>
      <c r="D81" s="4" t="s">
        <v>5</v>
      </c>
      <c r="E81" s="4"/>
    </row>
    <row r="82" spans="1:5">
      <c r="A82" s="2" t="s">
        <v>1098</v>
      </c>
      <c r="B82" s="6">
        <v>130000000</v>
      </c>
      <c r="C82" s="4"/>
      <c r="D82" s="6">
        <v>140800000</v>
      </c>
      <c r="E82" s="4"/>
    </row>
    <row r="83" spans="1:5" ht="60">
      <c r="A83" s="2" t="s">
        <v>1128</v>
      </c>
      <c r="B83" s="4" t="s">
        <v>5</v>
      </c>
      <c r="C83" s="4"/>
      <c r="D83" s="4" t="s">
        <v>5</v>
      </c>
      <c r="E83" s="4"/>
    </row>
    <row r="84" spans="1:5">
      <c r="A84" s="3" t="s">
        <v>503</v>
      </c>
      <c r="B84" s="4" t="s">
        <v>5</v>
      </c>
      <c r="C84" s="4"/>
      <c r="D84" s="4" t="s">
        <v>5</v>
      </c>
      <c r="E84" s="4"/>
    </row>
    <row r="85" spans="1:5" ht="30">
      <c r="A85" s="2" t="s">
        <v>557</v>
      </c>
      <c r="B85" s="10">
        <v>3300000</v>
      </c>
      <c r="C85" s="4"/>
      <c r="D85" s="10">
        <v>-2100000</v>
      </c>
      <c r="E85" s="4"/>
    </row>
    <row r="86" spans="1:5">
      <c r="A86" s="81"/>
      <c r="B86" s="81"/>
      <c r="C86" s="81"/>
      <c r="D86" s="81"/>
      <c r="E86" s="81"/>
    </row>
    <row r="87" spans="1:5" ht="45" customHeight="1">
      <c r="A87" s="2" t="s">
        <v>934</v>
      </c>
      <c r="B87" s="82" t="s">
        <v>1129</v>
      </c>
      <c r="C87" s="82"/>
      <c r="D87" s="82"/>
      <c r="E87" s="82"/>
    </row>
    <row r="88" spans="1:5" ht="45" customHeight="1">
      <c r="A88" s="2" t="s">
        <v>1103</v>
      </c>
      <c r="B88" s="82" t="s">
        <v>1130</v>
      </c>
      <c r="C88" s="82"/>
      <c r="D88" s="82"/>
      <c r="E88" s="82"/>
    </row>
    <row r="89" spans="1:5" ht="45" customHeight="1">
      <c r="A89" s="2" t="s">
        <v>1105</v>
      </c>
      <c r="B89" s="82" t="s">
        <v>1131</v>
      </c>
      <c r="C89" s="82"/>
      <c r="D89" s="82"/>
      <c r="E89" s="82"/>
    </row>
    <row r="90" spans="1:5" ht="75" customHeight="1">
      <c r="A90" s="2" t="s">
        <v>1108</v>
      </c>
      <c r="B90" s="82" t="s">
        <v>1132</v>
      </c>
      <c r="C90" s="82"/>
      <c r="D90" s="82"/>
      <c r="E90" s="82"/>
    </row>
  </sheetData>
  <mergeCells count="7">
    <mergeCell ref="B90:E90"/>
    <mergeCell ref="B1:C1"/>
    <mergeCell ref="D1:E1"/>
    <mergeCell ref="A86:E86"/>
    <mergeCell ref="B87:E87"/>
    <mergeCell ref="B88:E88"/>
    <mergeCell ref="B89:E8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133</v>
      </c>
      <c r="B1" s="1" t="s">
        <v>1</v>
      </c>
      <c r="C1" s="1" t="s">
        <v>1020</v>
      </c>
    </row>
    <row r="2" spans="1:3">
      <c r="A2" s="1" t="s">
        <v>62</v>
      </c>
      <c r="B2" s="1" t="s">
        <v>2</v>
      </c>
      <c r="C2" s="1" t="s">
        <v>72</v>
      </c>
    </row>
    <row r="3" spans="1:3" ht="45">
      <c r="A3" s="3" t="s">
        <v>1080</v>
      </c>
      <c r="B3" s="4" t="s">
        <v>5</v>
      </c>
      <c r="C3" s="4" t="s">
        <v>5</v>
      </c>
    </row>
    <row r="4" spans="1:3">
      <c r="A4" s="2" t="s">
        <v>1067</v>
      </c>
      <c r="B4" s="10">
        <v>0</v>
      </c>
      <c r="C4" s="8">
        <v>80.900000000000006</v>
      </c>
    </row>
    <row r="5" spans="1:3">
      <c r="A5" s="3" t="s">
        <v>1134</v>
      </c>
      <c r="B5" s="4" t="s">
        <v>5</v>
      </c>
      <c r="C5" s="4" t="s">
        <v>5</v>
      </c>
    </row>
    <row r="6" spans="1:3" ht="30">
      <c r="A6" s="2" t="s">
        <v>1135</v>
      </c>
      <c r="B6" s="4" t="s">
        <v>5</v>
      </c>
      <c r="C6" s="4">
        <v>47.9</v>
      </c>
    </row>
    <row r="7" spans="1:3">
      <c r="A7" s="2" t="s">
        <v>1136</v>
      </c>
      <c r="B7" s="4" t="s">
        <v>5</v>
      </c>
      <c r="C7" s="4">
        <v>318.39999999999998</v>
      </c>
    </row>
    <row r="8" spans="1:3">
      <c r="A8" s="2" t="s">
        <v>1076</v>
      </c>
      <c r="B8" s="4" t="s">
        <v>5</v>
      </c>
      <c r="C8" s="4" t="s">
        <v>5</v>
      </c>
    </row>
    <row r="9" spans="1:3">
      <c r="A9" s="3" t="s">
        <v>1134</v>
      </c>
      <c r="B9" s="4" t="s">
        <v>5</v>
      </c>
      <c r="C9" s="4" t="s">
        <v>5</v>
      </c>
    </row>
    <row r="10" spans="1:3" ht="30">
      <c r="A10" s="2" t="s">
        <v>1135</v>
      </c>
      <c r="B10" s="4" t="s">
        <v>5</v>
      </c>
      <c r="C10" s="4">
        <v>0</v>
      </c>
    </row>
    <row r="11" spans="1:3">
      <c r="A11" s="2" t="s">
        <v>1077</v>
      </c>
      <c r="B11" s="4" t="s">
        <v>5</v>
      </c>
      <c r="C11" s="4" t="s">
        <v>5</v>
      </c>
    </row>
    <row r="12" spans="1:3">
      <c r="A12" s="3" t="s">
        <v>1134</v>
      </c>
      <c r="B12" s="4" t="s">
        <v>5</v>
      </c>
      <c r="C12" s="4" t="s">
        <v>5</v>
      </c>
    </row>
    <row r="13" spans="1:3" ht="30">
      <c r="A13" s="2" t="s">
        <v>1135</v>
      </c>
      <c r="B13" s="4" t="s">
        <v>5</v>
      </c>
      <c r="C13" s="4">
        <v>0</v>
      </c>
    </row>
    <row r="14" spans="1:3">
      <c r="A14" s="2" t="s">
        <v>1078</v>
      </c>
      <c r="B14" s="4" t="s">
        <v>5</v>
      </c>
      <c r="C14" s="4" t="s">
        <v>5</v>
      </c>
    </row>
    <row r="15" spans="1:3">
      <c r="A15" s="3" t="s">
        <v>1134</v>
      </c>
      <c r="B15" s="4" t="s">
        <v>5</v>
      </c>
      <c r="C15" s="4" t="s">
        <v>5</v>
      </c>
    </row>
    <row r="16" spans="1:3" ht="30">
      <c r="A16" s="2" t="s">
        <v>1135</v>
      </c>
      <c r="B16" s="4" t="s">
        <v>5</v>
      </c>
      <c r="C16" s="4">
        <v>47.9</v>
      </c>
    </row>
    <row r="17" spans="1:3">
      <c r="A17" s="2" t="s">
        <v>1068</v>
      </c>
      <c r="B17" s="4" t="s">
        <v>5</v>
      </c>
      <c r="C17" s="4" t="s">
        <v>5</v>
      </c>
    </row>
    <row r="18" spans="1:3">
      <c r="A18" s="3" t="s">
        <v>1134</v>
      </c>
      <c r="B18" s="4" t="s">
        <v>5</v>
      </c>
      <c r="C18" s="4" t="s">
        <v>5</v>
      </c>
    </row>
    <row r="19" spans="1:3" ht="30">
      <c r="A19" s="2" t="s">
        <v>1069</v>
      </c>
      <c r="B19" s="4" t="s">
        <v>5</v>
      </c>
      <c r="C19" s="4">
        <v>0</v>
      </c>
    </row>
    <row r="20" spans="1:3" ht="30">
      <c r="A20" s="2" t="s">
        <v>1070</v>
      </c>
      <c r="B20" s="4" t="s">
        <v>5</v>
      </c>
      <c r="C20" s="4">
        <v>67.599999999999994</v>
      </c>
    </row>
    <row r="21" spans="1:3" ht="30">
      <c r="A21" s="2" t="s">
        <v>1137</v>
      </c>
      <c r="B21" s="4" t="s">
        <v>5</v>
      </c>
      <c r="C21" s="4" t="s">
        <v>5</v>
      </c>
    </row>
    <row r="22" spans="1:3">
      <c r="A22" s="3" t="s">
        <v>1134</v>
      </c>
      <c r="B22" s="4" t="s">
        <v>5</v>
      </c>
      <c r="C22" s="4" t="s">
        <v>5</v>
      </c>
    </row>
    <row r="23" spans="1:3" ht="30">
      <c r="A23" s="2" t="s">
        <v>1069</v>
      </c>
      <c r="B23" s="4" t="s">
        <v>5</v>
      </c>
      <c r="C23" s="4">
        <v>0</v>
      </c>
    </row>
    <row r="24" spans="1:3" ht="30">
      <c r="A24" s="2" t="s">
        <v>1138</v>
      </c>
      <c r="B24" s="4" t="s">
        <v>5</v>
      </c>
      <c r="C24" s="4" t="s">
        <v>5</v>
      </c>
    </row>
    <row r="25" spans="1:3">
      <c r="A25" s="3" t="s">
        <v>1134</v>
      </c>
      <c r="B25" s="4" t="s">
        <v>5</v>
      </c>
      <c r="C25" s="4" t="s">
        <v>5</v>
      </c>
    </row>
    <row r="26" spans="1:3" ht="30">
      <c r="A26" s="2" t="s">
        <v>1069</v>
      </c>
      <c r="B26" s="4" t="s">
        <v>5</v>
      </c>
      <c r="C26" s="4">
        <v>0</v>
      </c>
    </row>
    <row r="27" spans="1:3" ht="30">
      <c r="A27" s="2" t="s">
        <v>1139</v>
      </c>
      <c r="B27" s="4" t="s">
        <v>5</v>
      </c>
      <c r="C27" s="4" t="s">
        <v>5</v>
      </c>
    </row>
    <row r="28" spans="1:3">
      <c r="A28" s="3" t="s">
        <v>1134</v>
      </c>
      <c r="B28" s="4" t="s">
        <v>5</v>
      </c>
      <c r="C28" s="4" t="s">
        <v>5</v>
      </c>
    </row>
    <row r="29" spans="1:3" ht="30">
      <c r="A29" s="2" t="s">
        <v>1069</v>
      </c>
      <c r="B29" s="4" t="s">
        <v>5</v>
      </c>
      <c r="C29" s="4">
        <v>0</v>
      </c>
    </row>
    <row r="30" spans="1:3" ht="30">
      <c r="A30" s="2" t="s">
        <v>1073</v>
      </c>
      <c r="B30" s="4" t="s">
        <v>5</v>
      </c>
      <c r="C30" s="4" t="s">
        <v>5</v>
      </c>
    </row>
    <row r="31" spans="1:3" ht="45">
      <c r="A31" s="3" t="s">
        <v>1080</v>
      </c>
      <c r="B31" s="4" t="s">
        <v>5</v>
      </c>
      <c r="C31" s="4" t="s">
        <v>5</v>
      </c>
    </row>
    <row r="32" spans="1:3">
      <c r="A32" s="2" t="s">
        <v>1140</v>
      </c>
      <c r="B32" s="4" t="s">
        <v>5</v>
      </c>
      <c r="C32" s="4">
        <v>0</v>
      </c>
    </row>
    <row r="33" spans="1:3">
      <c r="A33" s="2" t="s">
        <v>1067</v>
      </c>
      <c r="B33" s="4" t="s">
        <v>5</v>
      </c>
      <c r="C33" s="4">
        <v>80.900000000000006</v>
      </c>
    </row>
    <row r="34" spans="1:3" ht="45">
      <c r="A34" s="2" t="s">
        <v>1141</v>
      </c>
      <c r="B34" s="4" t="s">
        <v>5</v>
      </c>
      <c r="C34" s="4" t="s">
        <v>5</v>
      </c>
    </row>
    <row r="35" spans="1:3" ht="45">
      <c r="A35" s="3" t="s">
        <v>1080</v>
      </c>
      <c r="B35" s="4" t="s">
        <v>5</v>
      </c>
      <c r="C35" s="4" t="s">
        <v>5</v>
      </c>
    </row>
    <row r="36" spans="1:3">
      <c r="A36" s="2" t="s">
        <v>1140</v>
      </c>
      <c r="B36" s="4" t="s">
        <v>5</v>
      </c>
      <c r="C36" s="4">
        <v>0</v>
      </c>
    </row>
    <row r="37" spans="1:3" ht="45">
      <c r="A37" s="2" t="s">
        <v>1142</v>
      </c>
      <c r="B37" s="4" t="s">
        <v>5</v>
      </c>
      <c r="C37" s="4" t="s">
        <v>5</v>
      </c>
    </row>
    <row r="38" spans="1:3" ht="45">
      <c r="A38" s="3" t="s">
        <v>1080</v>
      </c>
      <c r="B38" s="4" t="s">
        <v>5</v>
      </c>
      <c r="C38" s="4" t="s">
        <v>5</v>
      </c>
    </row>
    <row r="39" spans="1:3">
      <c r="A39" s="2" t="s">
        <v>1140</v>
      </c>
      <c r="B39" s="4" t="s">
        <v>5</v>
      </c>
      <c r="C39" s="4">
        <v>0</v>
      </c>
    </row>
    <row r="40" spans="1:3" ht="45">
      <c r="A40" s="2" t="s">
        <v>1143</v>
      </c>
      <c r="B40" s="4" t="s">
        <v>5</v>
      </c>
      <c r="C40" s="4" t="s">
        <v>5</v>
      </c>
    </row>
    <row r="41" spans="1:3" ht="45">
      <c r="A41" s="3" t="s">
        <v>1080</v>
      </c>
      <c r="B41" s="4" t="s">
        <v>5</v>
      </c>
      <c r="C41" s="4" t="s">
        <v>5</v>
      </c>
    </row>
    <row r="42" spans="1:3">
      <c r="A42" s="2" t="s">
        <v>1140</v>
      </c>
      <c r="B42" s="4" t="s">
        <v>5</v>
      </c>
      <c r="C42" s="4">
        <v>0</v>
      </c>
    </row>
    <row r="43" spans="1:3" ht="45">
      <c r="A43" s="2" t="s">
        <v>1071</v>
      </c>
      <c r="B43" s="4" t="s">
        <v>5</v>
      </c>
      <c r="C43" s="4" t="s">
        <v>5</v>
      </c>
    </row>
    <row r="44" spans="1:3" ht="45">
      <c r="A44" s="3" t="s">
        <v>1080</v>
      </c>
      <c r="B44" s="4" t="s">
        <v>5</v>
      </c>
      <c r="C44" s="4" t="s">
        <v>5</v>
      </c>
    </row>
    <row r="45" spans="1:3" ht="30">
      <c r="A45" s="2" t="s">
        <v>1144</v>
      </c>
      <c r="B45" s="4" t="s">
        <v>5</v>
      </c>
      <c r="C45" s="4">
        <v>46.3</v>
      </c>
    </row>
    <row r="46" spans="1:3" ht="30">
      <c r="A46" s="2" t="s">
        <v>1072</v>
      </c>
      <c r="B46" s="4" t="s">
        <v>5</v>
      </c>
      <c r="C46" s="4">
        <v>155.4</v>
      </c>
    </row>
    <row r="47" spans="1:3" ht="60">
      <c r="A47" s="2" t="s">
        <v>1145</v>
      </c>
      <c r="B47" s="4" t="s">
        <v>5</v>
      </c>
      <c r="C47" s="4" t="s">
        <v>5</v>
      </c>
    </row>
    <row r="48" spans="1:3" ht="45">
      <c r="A48" s="3" t="s">
        <v>1080</v>
      </c>
      <c r="B48" s="4" t="s">
        <v>5</v>
      </c>
      <c r="C48" s="4" t="s">
        <v>5</v>
      </c>
    </row>
    <row r="49" spans="1:3" ht="30">
      <c r="A49" s="2" t="s">
        <v>1144</v>
      </c>
      <c r="B49" s="4" t="s">
        <v>5</v>
      </c>
      <c r="C49" s="4">
        <v>0</v>
      </c>
    </row>
    <row r="50" spans="1:3" ht="60">
      <c r="A50" s="2" t="s">
        <v>1146</v>
      </c>
      <c r="B50" s="4" t="s">
        <v>5</v>
      </c>
      <c r="C50" s="4" t="s">
        <v>5</v>
      </c>
    </row>
    <row r="51" spans="1:3" ht="45">
      <c r="A51" s="3" t="s">
        <v>1080</v>
      </c>
      <c r="B51" s="4" t="s">
        <v>5</v>
      </c>
      <c r="C51" s="4" t="s">
        <v>5</v>
      </c>
    </row>
    <row r="52" spans="1:3" ht="30">
      <c r="A52" s="2" t="s">
        <v>1144</v>
      </c>
      <c r="B52" s="4" t="s">
        <v>5</v>
      </c>
      <c r="C52" s="4">
        <v>0</v>
      </c>
    </row>
    <row r="53" spans="1:3" ht="60">
      <c r="A53" s="2" t="s">
        <v>1147</v>
      </c>
      <c r="B53" s="4" t="s">
        <v>5</v>
      </c>
      <c r="C53" s="4" t="s">
        <v>5</v>
      </c>
    </row>
    <row r="54" spans="1:3" ht="45">
      <c r="A54" s="3" t="s">
        <v>1080</v>
      </c>
      <c r="B54" s="4" t="s">
        <v>5</v>
      </c>
      <c r="C54" s="4" t="s">
        <v>5</v>
      </c>
    </row>
    <row r="55" spans="1:3" ht="30">
      <c r="A55" s="2" t="s">
        <v>1144</v>
      </c>
      <c r="B55" s="4" t="s">
        <v>5</v>
      </c>
      <c r="C55" s="4">
        <v>46.3</v>
      </c>
    </row>
    <row r="56" spans="1:3">
      <c r="A56" s="2" t="s">
        <v>916</v>
      </c>
      <c r="B56" s="4" t="s">
        <v>5</v>
      </c>
      <c r="C56" s="4" t="s">
        <v>5</v>
      </c>
    </row>
    <row r="57" spans="1:3" ht="45">
      <c r="A57" s="3" t="s">
        <v>1080</v>
      </c>
      <c r="B57" s="4" t="s">
        <v>5</v>
      </c>
      <c r="C57" s="4" t="s">
        <v>5</v>
      </c>
    </row>
    <row r="58" spans="1:3" ht="30">
      <c r="A58" s="2" t="s">
        <v>1148</v>
      </c>
      <c r="B58" s="4" t="s">
        <v>5</v>
      </c>
      <c r="C58" s="4">
        <v>1.6</v>
      </c>
    </row>
    <row r="59" spans="1:3">
      <c r="A59" s="2" t="s">
        <v>1149</v>
      </c>
      <c r="B59" s="4" t="s">
        <v>5</v>
      </c>
      <c r="C59" s="4">
        <v>14.5</v>
      </c>
    </row>
    <row r="60" spans="1:3" ht="30">
      <c r="A60" s="2" t="s">
        <v>1150</v>
      </c>
      <c r="B60" s="4" t="s">
        <v>5</v>
      </c>
      <c r="C60" s="4" t="s">
        <v>5</v>
      </c>
    </row>
    <row r="61" spans="1:3" ht="45">
      <c r="A61" s="3" t="s">
        <v>1080</v>
      </c>
      <c r="B61" s="4" t="s">
        <v>5</v>
      </c>
      <c r="C61" s="4" t="s">
        <v>5</v>
      </c>
    </row>
    <row r="62" spans="1:3" ht="30">
      <c r="A62" s="2" t="s">
        <v>1148</v>
      </c>
      <c r="B62" s="4" t="s">
        <v>5</v>
      </c>
      <c r="C62" s="4">
        <v>0</v>
      </c>
    </row>
    <row r="63" spans="1:3" ht="30">
      <c r="A63" s="2" t="s">
        <v>1151</v>
      </c>
      <c r="B63" s="4" t="s">
        <v>5</v>
      </c>
      <c r="C63" s="4" t="s">
        <v>5</v>
      </c>
    </row>
    <row r="64" spans="1:3" ht="45">
      <c r="A64" s="3" t="s">
        <v>1080</v>
      </c>
      <c r="B64" s="4" t="s">
        <v>5</v>
      </c>
      <c r="C64" s="4" t="s">
        <v>5</v>
      </c>
    </row>
    <row r="65" spans="1:3" ht="30">
      <c r="A65" s="2" t="s">
        <v>1148</v>
      </c>
      <c r="B65" s="4" t="s">
        <v>5</v>
      </c>
      <c r="C65" s="4">
        <v>0</v>
      </c>
    </row>
    <row r="66" spans="1:3" ht="30">
      <c r="A66" s="2" t="s">
        <v>1152</v>
      </c>
      <c r="B66" s="4" t="s">
        <v>5</v>
      </c>
      <c r="C66" s="4" t="s">
        <v>5</v>
      </c>
    </row>
    <row r="67" spans="1:3" ht="45">
      <c r="A67" s="3" t="s">
        <v>1080</v>
      </c>
      <c r="B67" s="4" t="s">
        <v>5</v>
      </c>
      <c r="C67" s="4" t="s">
        <v>5</v>
      </c>
    </row>
    <row r="68" spans="1:3" ht="30">
      <c r="A68" s="2" t="s">
        <v>1148</v>
      </c>
      <c r="B68" s="4" t="s">
        <v>5</v>
      </c>
      <c r="C68" s="8">
        <v>1.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customWidth="1"/>
    <col min="3" max="3" width="12.28515625" customWidth="1"/>
    <col min="4" max="4" width="26.85546875" customWidth="1"/>
    <col min="5" max="5" width="5.42578125" customWidth="1"/>
    <col min="6" max="6" width="32.5703125" customWidth="1"/>
    <col min="7" max="7" width="26.85546875" customWidth="1"/>
    <col min="8" max="8" width="5.42578125" customWidth="1"/>
    <col min="9" max="9" width="26.85546875" customWidth="1"/>
    <col min="10" max="10" width="5.42578125" customWidth="1"/>
    <col min="11" max="14" width="22.85546875" customWidth="1"/>
    <col min="15" max="17" width="36.5703125" bestFit="1" customWidth="1"/>
    <col min="18" max="18" width="22.85546875" customWidth="1"/>
  </cols>
  <sheetData>
    <row r="1" spans="1:18" ht="15" customHeight="1">
      <c r="A1" s="7" t="s">
        <v>1153</v>
      </c>
      <c r="B1" s="1" t="s">
        <v>1</v>
      </c>
      <c r="C1" s="1"/>
      <c r="D1" s="7" t="s">
        <v>28</v>
      </c>
      <c r="E1" s="7"/>
      <c r="F1" s="7"/>
      <c r="G1" s="7" t="s">
        <v>1</v>
      </c>
      <c r="H1" s="7"/>
      <c r="I1" s="7"/>
      <c r="J1" s="7"/>
      <c r="K1" s="7"/>
      <c r="L1" s="7"/>
      <c r="M1" s="7"/>
      <c r="N1" s="7"/>
      <c r="O1" s="7"/>
      <c r="P1" s="7"/>
      <c r="Q1" s="7"/>
      <c r="R1" s="1" t="s">
        <v>1</v>
      </c>
    </row>
    <row r="2" spans="1:18" ht="15" customHeight="1">
      <c r="A2" s="7"/>
      <c r="B2" s="1" t="s">
        <v>2</v>
      </c>
      <c r="C2" s="1" t="s">
        <v>72</v>
      </c>
      <c r="D2" s="7" t="s">
        <v>2</v>
      </c>
      <c r="E2" s="7"/>
      <c r="F2" s="1" t="s">
        <v>1155</v>
      </c>
      <c r="G2" s="7" t="s">
        <v>2</v>
      </c>
      <c r="H2" s="7"/>
      <c r="I2" s="7" t="s">
        <v>72</v>
      </c>
      <c r="J2" s="7"/>
      <c r="K2" s="1" t="s">
        <v>2</v>
      </c>
      <c r="L2" s="1" t="s">
        <v>2</v>
      </c>
      <c r="M2" s="1" t="s">
        <v>72</v>
      </c>
      <c r="N2" s="1" t="s">
        <v>72</v>
      </c>
      <c r="O2" s="1" t="s">
        <v>2</v>
      </c>
      <c r="P2" s="1" t="s">
        <v>2</v>
      </c>
      <c r="Q2" s="1" t="s">
        <v>2</v>
      </c>
      <c r="R2" s="1" t="s">
        <v>2</v>
      </c>
    </row>
    <row r="3" spans="1:18" ht="30">
      <c r="A3" s="7"/>
      <c r="B3" s="1" t="s">
        <v>1154</v>
      </c>
      <c r="C3" s="1" t="s">
        <v>1154</v>
      </c>
      <c r="D3" s="7" t="s">
        <v>1106</v>
      </c>
      <c r="E3" s="7"/>
      <c r="F3" s="1" t="s">
        <v>1106</v>
      </c>
      <c r="G3" s="7" t="s">
        <v>1106</v>
      </c>
      <c r="H3" s="7"/>
      <c r="I3" s="7" t="s">
        <v>1106</v>
      </c>
      <c r="J3" s="7"/>
      <c r="K3" s="1" t="s">
        <v>1156</v>
      </c>
      <c r="L3" s="1" t="s">
        <v>1156</v>
      </c>
      <c r="M3" s="1" t="s">
        <v>1156</v>
      </c>
      <c r="N3" s="1" t="s">
        <v>1156</v>
      </c>
      <c r="O3" s="1" t="s">
        <v>1158</v>
      </c>
      <c r="P3" s="1" t="s">
        <v>1158</v>
      </c>
      <c r="Q3" s="1" t="s">
        <v>1160</v>
      </c>
      <c r="R3" s="1" t="s">
        <v>1156</v>
      </c>
    </row>
    <row r="4" spans="1:18" ht="15" customHeight="1">
      <c r="A4" s="7"/>
      <c r="B4" s="1"/>
      <c r="C4" s="1"/>
      <c r="D4" s="7" t="s">
        <v>1154</v>
      </c>
      <c r="E4" s="7"/>
      <c r="F4" s="1"/>
      <c r="G4" s="7" t="s">
        <v>1154</v>
      </c>
      <c r="H4" s="7"/>
      <c r="I4" s="7" t="s">
        <v>1154</v>
      </c>
      <c r="J4" s="7"/>
      <c r="K4" s="1" t="s">
        <v>1154</v>
      </c>
      <c r="L4" s="1" t="s">
        <v>1157</v>
      </c>
      <c r="M4" s="1" t="s">
        <v>1154</v>
      </c>
      <c r="N4" s="1" t="s">
        <v>1157</v>
      </c>
      <c r="O4" s="1" t="s">
        <v>1154</v>
      </c>
      <c r="P4" s="1" t="s">
        <v>1159</v>
      </c>
      <c r="Q4" s="1" t="s">
        <v>1154</v>
      </c>
      <c r="R4" s="1" t="s">
        <v>1154</v>
      </c>
    </row>
    <row r="5" spans="1:18">
      <c r="A5" s="7"/>
      <c r="B5" s="1"/>
      <c r="C5" s="1"/>
      <c r="D5" s="7"/>
      <c r="E5" s="7"/>
      <c r="F5" s="1"/>
      <c r="G5" s="7"/>
      <c r="H5" s="7"/>
      <c r="I5" s="7"/>
      <c r="J5" s="7"/>
      <c r="K5" s="1"/>
      <c r="L5" s="1"/>
      <c r="M5" s="1"/>
      <c r="N5" s="1"/>
      <c r="O5" s="1"/>
      <c r="P5" s="1" t="s">
        <v>1154</v>
      </c>
      <c r="Q5" s="1"/>
      <c r="R5" s="1"/>
    </row>
    <row r="6" spans="1:18">
      <c r="A6" s="3" t="s">
        <v>1161</v>
      </c>
      <c r="B6" s="4" t="s">
        <v>5</v>
      </c>
      <c r="C6" s="4" t="s">
        <v>5</v>
      </c>
      <c r="D6" s="4" t="s">
        <v>5</v>
      </c>
      <c r="E6" s="4"/>
      <c r="F6" s="4" t="s">
        <v>5</v>
      </c>
      <c r="G6" s="4" t="s">
        <v>5</v>
      </c>
      <c r="H6" s="4"/>
      <c r="I6" s="4" t="s">
        <v>5</v>
      </c>
      <c r="J6" s="4"/>
      <c r="K6" s="4" t="s">
        <v>5</v>
      </c>
      <c r="L6" s="4" t="s">
        <v>5</v>
      </c>
      <c r="M6" s="4" t="s">
        <v>5</v>
      </c>
      <c r="N6" s="4" t="s">
        <v>5</v>
      </c>
      <c r="O6" s="4" t="s">
        <v>5</v>
      </c>
      <c r="P6" s="4" t="s">
        <v>5</v>
      </c>
      <c r="Q6" s="4" t="s">
        <v>5</v>
      </c>
      <c r="R6" s="4" t="s">
        <v>5</v>
      </c>
    </row>
    <row r="7" spans="1:18" ht="30">
      <c r="A7" s="2" t="s">
        <v>1162</v>
      </c>
      <c r="B7" s="4" t="s">
        <v>5</v>
      </c>
      <c r="C7" s="4" t="s">
        <v>5</v>
      </c>
      <c r="D7" s="4" t="s">
        <v>5</v>
      </c>
      <c r="E7" s="4"/>
      <c r="F7" s="4" t="s">
        <v>5</v>
      </c>
      <c r="G7" s="4" t="s">
        <v>5</v>
      </c>
      <c r="H7" s="4"/>
      <c r="I7" s="4" t="s">
        <v>5</v>
      </c>
      <c r="J7" s="4"/>
      <c r="K7" s="10">
        <v>28300000</v>
      </c>
      <c r="L7" s="6">
        <v>30000000</v>
      </c>
      <c r="M7" s="10">
        <v>26800000</v>
      </c>
      <c r="N7" s="6">
        <v>30000000</v>
      </c>
      <c r="O7" s="4" t="s">
        <v>5</v>
      </c>
      <c r="P7" s="4" t="s">
        <v>5</v>
      </c>
      <c r="Q7" s="4" t="s">
        <v>5</v>
      </c>
      <c r="R7" s="4" t="s">
        <v>5</v>
      </c>
    </row>
    <row r="8" spans="1:18" ht="30">
      <c r="A8" s="2" t="s">
        <v>1163</v>
      </c>
      <c r="B8" s="4" t="s">
        <v>5</v>
      </c>
      <c r="C8" s="4" t="s">
        <v>5</v>
      </c>
      <c r="D8" s="4" t="s">
        <v>5</v>
      </c>
      <c r="E8" s="4"/>
      <c r="F8" s="4">
        <v>3.5</v>
      </c>
      <c r="G8" s="4" t="s">
        <v>5</v>
      </c>
      <c r="H8" s="4"/>
      <c r="I8" s="4" t="s">
        <v>5</v>
      </c>
      <c r="J8" s="4"/>
      <c r="K8" s="4" t="s">
        <v>5</v>
      </c>
      <c r="L8" s="4" t="s">
        <v>5</v>
      </c>
      <c r="M8" s="4" t="s">
        <v>5</v>
      </c>
      <c r="N8" s="4" t="s">
        <v>5</v>
      </c>
      <c r="O8" s="4" t="s">
        <v>5</v>
      </c>
      <c r="P8" s="4" t="s">
        <v>5</v>
      </c>
      <c r="Q8" s="4" t="s">
        <v>5</v>
      </c>
      <c r="R8" s="4" t="s">
        <v>5</v>
      </c>
    </row>
    <row r="9" spans="1:18" ht="30">
      <c r="A9" s="2" t="s">
        <v>1164</v>
      </c>
      <c r="B9" s="4" t="s">
        <v>5</v>
      </c>
      <c r="C9" s="4" t="s">
        <v>5</v>
      </c>
      <c r="D9" s="4">
        <v>0.45</v>
      </c>
      <c r="E9" s="4"/>
      <c r="F9" s="4" t="s">
        <v>5</v>
      </c>
      <c r="G9" s="4" t="s">
        <v>5</v>
      </c>
      <c r="H9" s="4"/>
      <c r="I9" s="4" t="s">
        <v>5</v>
      </c>
      <c r="J9" s="4"/>
      <c r="K9" s="4" t="s">
        <v>5</v>
      </c>
      <c r="L9" s="4" t="s">
        <v>5</v>
      </c>
      <c r="M9" s="4" t="s">
        <v>5</v>
      </c>
      <c r="N9" s="4" t="s">
        <v>5</v>
      </c>
      <c r="O9" s="4" t="s">
        <v>5</v>
      </c>
      <c r="P9" s="4" t="s">
        <v>5</v>
      </c>
      <c r="Q9" s="4" t="s">
        <v>5</v>
      </c>
      <c r="R9" s="4" t="s">
        <v>5</v>
      </c>
    </row>
    <row r="10" spans="1:18" ht="30">
      <c r="A10" s="2" t="s">
        <v>1165</v>
      </c>
      <c r="B10" s="4" t="s">
        <v>5</v>
      </c>
      <c r="C10" s="4" t="s">
        <v>5</v>
      </c>
      <c r="D10" s="4" t="s">
        <v>5</v>
      </c>
      <c r="E10" s="4"/>
      <c r="F10" s="4">
        <v>2.5</v>
      </c>
      <c r="G10" s="4">
        <v>3.5</v>
      </c>
      <c r="H10" s="4"/>
      <c r="I10" s="4" t="s">
        <v>5</v>
      </c>
      <c r="J10" s="4"/>
      <c r="K10" s="4" t="s">
        <v>5</v>
      </c>
      <c r="L10" s="4" t="s">
        <v>5</v>
      </c>
      <c r="M10" s="4" t="s">
        <v>5</v>
      </c>
      <c r="N10" s="4" t="s">
        <v>5</v>
      </c>
      <c r="O10" s="4" t="s">
        <v>5</v>
      </c>
      <c r="P10" s="4" t="s">
        <v>5</v>
      </c>
      <c r="Q10" s="4" t="s">
        <v>5</v>
      </c>
      <c r="R10" s="4" t="s">
        <v>5</v>
      </c>
    </row>
    <row r="11" spans="1:18" ht="45">
      <c r="A11" s="2" t="s">
        <v>1166</v>
      </c>
      <c r="B11" s="6">
        <v>1000000000</v>
      </c>
      <c r="C11" s="4" t="s">
        <v>5</v>
      </c>
      <c r="D11" s="4" t="s">
        <v>5</v>
      </c>
      <c r="E11" s="4"/>
      <c r="F11" s="4" t="s">
        <v>5</v>
      </c>
      <c r="G11" s="4" t="s">
        <v>5</v>
      </c>
      <c r="H11" s="4"/>
      <c r="I11" s="4" t="s">
        <v>5</v>
      </c>
      <c r="J11" s="4"/>
      <c r="K11" s="4" t="s">
        <v>5</v>
      </c>
      <c r="L11" s="4" t="s">
        <v>5</v>
      </c>
      <c r="M11" s="4" t="s">
        <v>5</v>
      </c>
      <c r="N11" s="4" t="s">
        <v>5</v>
      </c>
      <c r="O11" s="4" t="s">
        <v>5</v>
      </c>
      <c r="P11" s="4" t="s">
        <v>5</v>
      </c>
      <c r="Q11" s="4" t="s">
        <v>5</v>
      </c>
      <c r="R11" s="4" t="s">
        <v>5</v>
      </c>
    </row>
    <row r="12" spans="1:18" ht="17.25">
      <c r="A12" s="2" t="s">
        <v>1167</v>
      </c>
      <c r="B12" s="4" t="s">
        <v>5</v>
      </c>
      <c r="C12" s="4" t="s">
        <v>5</v>
      </c>
      <c r="D12" s="6">
        <v>275000000</v>
      </c>
      <c r="E12" s="411" t="s">
        <v>934</v>
      </c>
      <c r="F12" s="4" t="s">
        <v>5</v>
      </c>
      <c r="G12" s="6">
        <v>275000000</v>
      </c>
      <c r="H12" s="411" t="s">
        <v>934</v>
      </c>
      <c r="I12" s="4">
        <v>0</v>
      </c>
      <c r="J12" s="411" t="s">
        <v>934</v>
      </c>
      <c r="K12" s="6">
        <v>21700000</v>
      </c>
      <c r="L12" s="6">
        <v>23000000</v>
      </c>
      <c r="M12" s="6">
        <v>20500000</v>
      </c>
      <c r="N12" s="6">
        <v>23000000</v>
      </c>
      <c r="O12" s="4" t="s">
        <v>5</v>
      </c>
      <c r="P12" s="4" t="s">
        <v>5</v>
      </c>
      <c r="Q12" s="4" t="s">
        <v>5</v>
      </c>
      <c r="R12" s="4" t="s">
        <v>5</v>
      </c>
    </row>
    <row r="13" spans="1:18">
      <c r="A13" s="2" t="s">
        <v>1168</v>
      </c>
      <c r="B13" s="4" t="s">
        <v>5</v>
      </c>
      <c r="C13" s="4" t="s">
        <v>5</v>
      </c>
      <c r="D13" s="6">
        <v>1500000000</v>
      </c>
      <c r="E13" s="4"/>
      <c r="F13" s="4" t="s">
        <v>5</v>
      </c>
      <c r="G13" s="6">
        <v>1500000000</v>
      </c>
      <c r="H13" s="4"/>
      <c r="I13" s="6">
        <v>1700000000</v>
      </c>
      <c r="J13" s="4"/>
      <c r="K13" s="6">
        <v>6600000</v>
      </c>
      <c r="L13" s="6">
        <v>7000000</v>
      </c>
      <c r="M13" s="6">
        <v>6300000</v>
      </c>
      <c r="N13" s="6">
        <v>7000000</v>
      </c>
      <c r="O13" s="4" t="s">
        <v>5</v>
      </c>
      <c r="P13" s="4" t="s">
        <v>5</v>
      </c>
      <c r="Q13" s="4" t="s">
        <v>5</v>
      </c>
      <c r="R13" s="4" t="s">
        <v>5</v>
      </c>
    </row>
    <row r="14" spans="1:18">
      <c r="A14" s="2" t="s">
        <v>1169</v>
      </c>
      <c r="B14" s="4" t="s">
        <v>5</v>
      </c>
      <c r="C14" s="4" t="s">
        <v>5</v>
      </c>
      <c r="D14" s="4" t="s">
        <v>5</v>
      </c>
      <c r="E14" s="4"/>
      <c r="F14" s="4" t="s">
        <v>5</v>
      </c>
      <c r="G14" s="4" t="s">
        <v>5</v>
      </c>
      <c r="H14" s="4"/>
      <c r="I14" s="4" t="s">
        <v>5</v>
      </c>
      <c r="J14" s="4"/>
      <c r="K14" s="4" t="s">
        <v>5</v>
      </c>
      <c r="L14" s="4" t="s">
        <v>5</v>
      </c>
      <c r="M14" s="4" t="s">
        <v>5</v>
      </c>
      <c r="N14" s="4" t="s">
        <v>5</v>
      </c>
      <c r="O14" s="6">
        <v>57300000</v>
      </c>
      <c r="P14" s="6">
        <v>110000000</v>
      </c>
      <c r="Q14" s="6">
        <v>37400000</v>
      </c>
      <c r="R14" s="6">
        <v>45000000</v>
      </c>
    </row>
    <row r="15" spans="1:18" ht="30">
      <c r="A15" s="2" t="s">
        <v>1170</v>
      </c>
      <c r="B15" s="4" t="s">
        <v>5</v>
      </c>
      <c r="C15" s="4" t="s">
        <v>5</v>
      </c>
      <c r="D15" s="4" t="s">
        <v>5</v>
      </c>
      <c r="E15" s="4"/>
      <c r="F15" s="4" t="s">
        <v>5</v>
      </c>
      <c r="G15" s="4" t="s">
        <v>5</v>
      </c>
      <c r="H15" s="4"/>
      <c r="I15" s="4" t="s">
        <v>5</v>
      </c>
      <c r="J15" s="4"/>
      <c r="K15" s="4" t="s">
        <v>5</v>
      </c>
      <c r="L15" s="4" t="s">
        <v>5</v>
      </c>
      <c r="M15" s="4" t="s">
        <v>5</v>
      </c>
      <c r="N15" s="4" t="s">
        <v>5</v>
      </c>
      <c r="O15" s="4" t="s">
        <v>5</v>
      </c>
      <c r="P15" s="4" t="s">
        <v>5</v>
      </c>
      <c r="Q15" s="4" t="s">
        <v>5</v>
      </c>
      <c r="R15" s="4">
        <v>30</v>
      </c>
    </row>
    <row r="16" spans="1:18" ht="30">
      <c r="A16" s="2" t="s">
        <v>1171</v>
      </c>
      <c r="B16" s="4">
        <v>90</v>
      </c>
      <c r="C16" s="4" t="s">
        <v>5</v>
      </c>
      <c r="D16" s="4" t="s">
        <v>5</v>
      </c>
      <c r="E16" s="4"/>
      <c r="F16" s="4" t="s">
        <v>5</v>
      </c>
      <c r="G16" s="4" t="s">
        <v>5</v>
      </c>
      <c r="H16" s="4"/>
      <c r="I16" s="4" t="s">
        <v>5</v>
      </c>
      <c r="J16" s="4"/>
      <c r="K16" s="4" t="s">
        <v>5</v>
      </c>
      <c r="L16" s="4" t="s">
        <v>5</v>
      </c>
      <c r="M16" s="4" t="s">
        <v>5</v>
      </c>
      <c r="N16" s="4" t="s">
        <v>5</v>
      </c>
      <c r="O16" s="4" t="s">
        <v>5</v>
      </c>
      <c r="P16" s="4" t="s">
        <v>5</v>
      </c>
      <c r="Q16" s="4" t="s">
        <v>5</v>
      </c>
      <c r="R16" s="4" t="s">
        <v>5</v>
      </c>
    </row>
    <row r="17" spans="1:18">
      <c r="A17" s="2" t="s">
        <v>1172</v>
      </c>
      <c r="B17" s="10">
        <v>48000000</v>
      </c>
      <c r="C17" s="10">
        <v>48000000</v>
      </c>
      <c r="D17" s="10">
        <v>5200000</v>
      </c>
      <c r="E17" s="4"/>
      <c r="F17" s="4" t="s">
        <v>5</v>
      </c>
      <c r="G17" s="10">
        <v>5200000</v>
      </c>
      <c r="H17" s="4"/>
      <c r="I17" s="10">
        <v>8400000</v>
      </c>
      <c r="J17" s="4"/>
      <c r="K17" s="4" t="s">
        <v>5</v>
      </c>
      <c r="L17" s="4" t="s">
        <v>5</v>
      </c>
      <c r="M17" s="4" t="s">
        <v>5</v>
      </c>
      <c r="N17" s="4" t="s">
        <v>5</v>
      </c>
      <c r="O17" s="4" t="s">
        <v>5</v>
      </c>
      <c r="P17" s="4" t="s">
        <v>5</v>
      </c>
      <c r="Q17" s="4" t="s">
        <v>5</v>
      </c>
      <c r="R17" s="4" t="s">
        <v>5</v>
      </c>
    </row>
    <row r="18" spans="1:18">
      <c r="A18" s="81"/>
      <c r="B18" s="81"/>
      <c r="C18" s="81"/>
      <c r="D18" s="81"/>
      <c r="E18" s="81"/>
      <c r="F18" s="81"/>
      <c r="G18" s="81"/>
      <c r="H18" s="81"/>
      <c r="I18" s="81"/>
      <c r="J18" s="81"/>
      <c r="K18" s="81"/>
      <c r="L18" s="81"/>
      <c r="M18" s="81"/>
      <c r="N18" s="81"/>
      <c r="O18" s="81"/>
      <c r="P18" s="81"/>
      <c r="Q18" s="81"/>
      <c r="R18" s="81"/>
    </row>
    <row r="19" spans="1:18" ht="15" customHeight="1">
      <c r="A19" s="2" t="s">
        <v>934</v>
      </c>
      <c r="B19" s="82" t="s">
        <v>1132</v>
      </c>
      <c r="C19" s="82"/>
      <c r="D19" s="82"/>
      <c r="E19" s="82"/>
      <c r="F19" s="82"/>
      <c r="G19" s="82"/>
      <c r="H19" s="82"/>
      <c r="I19" s="82"/>
      <c r="J19" s="82"/>
      <c r="K19" s="82"/>
      <c r="L19" s="82"/>
      <c r="M19" s="82"/>
      <c r="N19" s="82"/>
      <c r="O19" s="82"/>
      <c r="P19" s="82"/>
      <c r="Q19" s="82"/>
      <c r="R19" s="82"/>
    </row>
  </sheetData>
  <mergeCells count="21">
    <mergeCell ref="A18:R18"/>
    <mergeCell ref="B19:R19"/>
    <mergeCell ref="O1:Q1"/>
    <mergeCell ref="D2:E2"/>
    <mergeCell ref="D3:E3"/>
    <mergeCell ref="D4:E4"/>
    <mergeCell ref="D5:E5"/>
    <mergeCell ref="G2:H2"/>
    <mergeCell ref="G3:H3"/>
    <mergeCell ref="G4:H4"/>
    <mergeCell ref="G5:H5"/>
    <mergeCell ref="I2:J2"/>
    <mergeCell ref="A1:A5"/>
    <mergeCell ref="D1:F1"/>
    <mergeCell ref="G1:H1"/>
    <mergeCell ref="I1:J1"/>
    <mergeCell ref="K1:L1"/>
    <mergeCell ref="M1:N1"/>
    <mergeCell ref="I3:J3"/>
    <mergeCell ref="I4:J4"/>
    <mergeCell ref="I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36.5703125" customWidth="1"/>
    <col min="3" max="3" width="24" customWidth="1"/>
    <col min="4" max="4" width="36.5703125" bestFit="1" customWidth="1"/>
    <col min="5" max="5" width="24" customWidth="1"/>
    <col min="6" max="6" width="36.5703125" customWidth="1"/>
    <col min="7" max="7" width="24" customWidth="1"/>
    <col min="8" max="8" width="30.140625" customWidth="1"/>
    <col min="9" max="9" width="24" customWidth="1"/>
    <col min="10" max="10" width="5.140625" customWidth="1"/>
    <col min="11" max="11" width="13.140625" customWidth="1"/>
    <col min="12" max="13" width="24" customWidth="1"/>
    <col min="14" max="14" width="5.140625" customWidth="1"/>
    <col min="15" max="15" width="13.140625" customWidth="1"/>
    <col min="16" max="16" width="4.140625" customWidth="1"/>
  </cols>
  <sheetData>
    <row r="1" spans="1:16" ht="15" customHeight="1">
      <c r="A1" s="7" t="s">
        <v>1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53</v>
      </c>
      <c r="B3" s="81" t="s">
        <v>5</v>
      </c>
      <c r="C3" s="81"/>
      <c r="D3" s="81"/>
      <c r="E3" s="81"/>
      <c r="F3" s="81"/>
      <c r="G3" s="81"/>
      <c r="H3" s="81"/>
      <c r="I3" s="81"/>
      <c r="J3" s="81"/>
      <c r="K3" s="81"/>
      <c r="L3" s="81"/>
      <c r="M3" s="81"/>
      <c r="N3" s="81"/>
      <c r="O3" s="81"/>
      <c r="P3" s="81"/>
    </row>
    <row r="4" spans="1:16" ht="15" customHeight="1">
      <c r="A4" s="82" t="s">
        <v>154</v>
      </c>
      <c r="B4" s="81" t="s">
        <v>5</v>
      </c>
      <c r="C4" s="81"/>
      <c r="D4" s="81"/>
      <c r="E4" s="81"/>
      <c r="F4" s="81"/>
      <c r="G4" s="81"/>
      <c r="H4" s="81"/>
      <c r="I4" s="81"/>
      <c r="J4" s="81"/>
      <c r="K4" s="81"/>
      <c r="L4" s="81"/>
      <c r="M4" s="81"/>
      <c r="N4" s="81"/>
      <c r="O4" s="81"/>
      <c r="P4" s="81"/>
    </row>
    <row r="5" spans="1:16">
      <c r="A5" s="82"/>
      <c r="B5" s="83" t="s">
        <v>155</v>
      </c>
      <c r="C5" s="83"/>
      <c r="D5" s="83"/>
      <c r="E5" s="83"/>
      <c r="F5" s="83"/>
      <c r="G5" s="83"/>
      <c r="H5" s="83"/>
      <c r="I5" s="83"/>
      <c r="J5" s="83"/>
      <c r="K5" s="83"/>
      <c r="L5" s="83"/>
      <c r="M5" s="83"/>
      <c r="N5" s="83"/>
      <c r="O5" s="83"/>
      <c r="P5" s="83"/>
    </row>
    <row r="6" spans="1:16" ht="51" customHeight="1">
      <c r="A6" s="82"/>
      <c r="B6" s="84" t="s">
        <v>156</v>
      </c>
      <c r="C6" s="84"/>
      <c r="D6" s="84"/>
      <c r="E6" s="84"/>
      <c r="F6" s="84"/>
      <c r="G6" s="84"/>
      <c r="H6" s="84"/>
      <c r="I6" s="84"/>
      <c r="J6" s="84"/>
      <c r="K6" s="84"/>
      <c r="L6" s="84"/>
      <c r="M6" s="84"/>
      <c r="N6" s="84"/>
      <c r="O6" s="84"/>
      <c r="P6" s="84"/>
    </row>
    <row r="7" spans="1:16">
      <c r="A7" s="82"/>
      <c r="B7" s="85" t="s">
        <v>157</v>
      </c>
      <c r="C7" s="85"/>
      <c r="D7" s="85"/>
      <c r="E7" s="85"/>
      <c r="F7" s="85"/>
      <c r="G7" s="85"/>
      <c r="H7" s="85"/>
      <c r="I7" s="85"/>
      <c r="J7" s="85"/>
      <c r="K7" s="85"/>
      <c r="L7" s="85"/>
      <c r="M7" s="85"/>
      <c r="N7" s="85"/>
      <c r="O7" s="85"/>
      <c r="P7" s="85"/>
    </row>
    <row r="8" spans="1:16">
      <c r="A8" s="82"/>
      <c r="B8" s="84" t="s">
        <v>158</v>
      </c>
      <c r="C8" s="84"/>
      <c r="D8" s="84"/>
      <c r="E8" s="84"/>
      <c r="F8" s="84"/>
      <c r="G8" s="84"/>
      <c r="H8" s="84"/>
      <c r="I8" s="84"/>
      <c r="J8" s="84"/>
      <c r="K8" s="84"/>
      <c r="L8" s="84"/>
      <c r="M8" s="84"/>
      <c r="N8" s="84"/>
      <c r="O8" s="84"/>
      <c r="P8" s="84"/>
    </row>
    <row r="9" spans="1:16">
      <c r="A9" s="82"/>
      <c r="B9" s="27"/>
      <c r="C9" s="27"/>
      <c r="D9" s="27"/>
      <c r="E9" s="27"/>
      <c r="F9" s="27"/>
      <c r="G9" s="27"/>
      <c r="H9" s="27"/>
    </row>
    <row r="10" spans="1:16">
      <c r="A10" s="82"/>
      <c r="B10" s="14"/>
      <c r="C10" s="14"/>
      <c r="D10" s="14"/>
      <c r="E10" s="14"/>
      <c r="F10" s="14"/>
      <c r="G10" s="14"/>
      <c r="H10" s="14"/>
    </row>
    <row r="11" spans="1:16" ht="15.75" thickBot="1">
      <c r="A11" s="82"/>
      <c r="B11" s="15" t="s">
        <v>159</v>
      </c>
      <c r="C11" s="16"/>
      <c r="D11" s="15" t="s">
        <v>160</v>
      </c>
      <c r="E11" s="16"/>
      <c r="F11" s="15" t="s">
        <v>161</v>
      </c>
      <c r="G11" s="16"/>
      <c r="H11" s="15" t="s">
        <v>162</v>
      </c>
    </row>
    <row r="12" spans="1:16">
      <c r="A12" s="82"/>
      <c r="B12" s="17" t="s">
        <v>163</v>
      </c>
      <c r="C12" s="18"/>
      <c r="D12" s="19" t="s">
        <v>164</v>
      </c>
      <c r="E12" s="18"/>
      <c r="F12" s="20">
        <v>1</v>
      </c>
      <c r="G12" s="18"/>
      <c r="H12" s="19" t="s">
        <v>165</v>
      </c>
    </row>
    <row r="13" spans="1:16">
      <c r="A13" s="82"/>
      <c r="B13" s="21" t="s">
        <v>166</v>
      </c>
      <c r="C13" s="16"/>
      <c r="D13" s="22" t="s">
        <v>164</v>
      </c>
      <c r="E13" s="16"/>
      <c r="F13" s="23">
        <v>1</v>
      </c>
      <c r="G13" s="16"/>
      <c r="H13" s="22" t="s">
        <v>165</v>
      </c>
    </row>
    <row r="14" spans="1:16" ht="25.5">
      <c r="A14" s="82"/>
      <c r="B14" s="24" t="s">
        <v>167</v>
      </c>
      <c r="C14" s="18"/>
      <c r="D14" s="25" t="s">
        <v>168</v>
      </c>
      <c r="E14" s="18"/>
      <c r="F14" s="26">
        <v>1</v>
      </c>
      <c r="G14" s="18"/>
      <c r="H14" s="25" t="s">
        <v>165</v>
      </c>
    </row>
    <row r="15" spans="1:16">
      <c r="A15" s="82"/>
      <c r="B15" s="21" t="s">
        <v>169</v>
      </c>
      <c r="C15" s="16"/>
      <c r="D15" s="22" t="s">
        <v>170</v>
      </c>
      <c r="E15" s="16"/>
      <c r="F15" s="23">
        <v>0.82799999999999996</v>
      </c>
      <c r="G15" s="16"/>
      <c r="H15" s="22" t="s">
        <v>165</v>
      </c>
    </row>
    <row r="16" spans="1:16">
      <c r="A16" s="82"/>
      <c r="B16" s="17" t="s">
        <v>171</v>
      </c>
      <c r="C16" s="18"/>
      <c r="D16" s="19" t="s">
        <v>172</v>
      </c>
      <c r="E16" s="18"/>
      <c r="F16" s="20">
        <v>0.85</v>
      </c>
      <c r="G16" s="18"/>
      <c r="H16" s="19" t="s">
        <v>165</v>
      </c>
    </row>
    <row r="17" spans="1:16">
      <c r="A17" s="82"/>
      <c r="B17" s="21" t="s">
        <v>173</v>
      </c>
      <c r="C17" s="16"/>
      <c r="D17" s="22" t="s">
        <v>172</v>
      </c>
      <c r="E17" s="16"/>
      <c r="F17" s="23">
        <v>0.79</v>
      </c>
      <c r="G17" s="16"/>
      <c r="H17" s="22" t="s">
        <v>165</v>
      </c>
    </row>
    <row r="18" spans="1:16">
      <c r="A18" s="82"/>
      <c r="B18" s="17" t="s">
        <v>174</v>
      </c>
      <c r="C18" s="18"/>
      <c r="D18" s="19" t="s">
        <v>175</v>
      </c>
      <c r="E18" s="18"/>
      <c r="F18" s="20">
        <v>1</v>
      </c>
      <c r="G18" s="18"/>
      <c r="H18" s="19" t="s">
        <v>165</v>
      </c>
    </row>
    <row r="19" spans="1:16">
      <c r="A19" s="82"/>
      <c r="B19" s="21" t="s">
        <v>176</v>
      </c>
      <c r="C19" s="16"/>
      <c r="D19" s="22" t="s">
        <v>177</v>
      </c>
      <c r="E19" s="16"/>
      <c r="F19" s="23">
        <v>1</v>
      </c>
      <c r="G19" s="16"/>
      <c r="H19" s="22" t="s">
        <v>178</v>
      </c>
    </row>
    <row r="20" spans="1:16">
      <c r="A20" s="82"/>
      <c r="B20" s="17" t="s">
        <v>179</v>
      </c>
      <c r="C20" s="18"/>
      <c r="D20" s="19" t="s">
        <v>180</v>
      </c>
      <c r="E20" s="18"/>
      <c r="F20" s="20">
        <v>1</v>
      </c>
      <c r="G20" s="18"/>
      <c r="H20" s="19" t="s">
        <v>178</v>
      </c>
    </row>
    <row r="21" spans="1:16">
      <c r="A21" s="82"/>
      <c r="B21" s="21" t="s">
        <v>181</v>
      </c>
      <c r="C21" s="16"/>
      <c r="D21" s="22" t="s">
        <v>177</v>
      </c>
      <c r="E21" s="16"/>
      <c r="F21" s="23">
        <v>1</v>
      </c>
      <c r="G21" s="16"/>
      <c r="H21" s="22" t="s">
        <v>178</v>
      </c>
    </row>
    <row r="22" spans="1:16">
      <c r="A22" s="82"/>
      <c r="B22" s="84" t="s">
        <v>182</v>
      </c>
      <c r="C22" s="84"/>
      <c r="D22" s="84"/>
      <c r="E22" s="84"/>
      <c r="F22" s="84"/>
      <c r="G22" s="84"/>
      <c r="H22" s="84"/>
      <c r="I22" s="84"/>
      <c r="J22" s="84"/>
      <c r="K22" s="84"/>
      <c r="L22" s="84"/>
      <c r="M22" s="84"/>
      <c r="N22" s="84"/>
      <c r="O22" s="84"/>
      <c r="P22" s="84"/>
    </row>
    <row r="23" spans="1:16">
      <c r="A23" s="82"/>
      <c r="B23" s="84" t="s">
        <v>183</v>
      </c>
      <c r="C23" s="84"/>
      <c r="D23" s="84"/>
      <c r="E23" s="84"/>
      <c r="F23" s="84"/>
      <c r="G23" s="84"/>
      <c r="H23" s="84"/>
      <c r="I23" s="84"/>
      <c r="J23" s="84"/>
      <c r="K23" s="84"/>
      <c r="L23" s="84"/>
      <c r="M23" s="84"/>
      <c r="N23" s="84"/>
      <c r="O23" s="84"/>
      <c r="P23" s="84"/>
    </row>
    <row r="24" spans="1:16">
      <c r="A24" s="82"/>
      <c r="B24" s="85" t="s">
        <v>184</v>
      </c>
      <c r="C24" s="85"/>
      <c r="D24" s="85"/>
      <c r="E24" s="85"/>
      <c r="F24" s="85"/>
      <c r="G24" s="85"/>
      <c r="H24" s="85"/>
      <c r="I24" s="85"/>
      <c r="J24" s="85"/>
      <c r="K24" s="85"/>
      <c r="L24" s="85"/>
      <c r="M24" s="85"/>
      <c r="N24" s="85"/>
      <c r="O24" s="85"/>
      <c r="P24" s="85"/>
    </row>
    <row r="25" spans="1:16" ht="25.5" customHeight="1">
      <c r="A25" s="82"/>
      <c r="B25" s="84" t="s">
        <v>185</v>
      </c>
      <c r="C25" s="84"/>
      <c r="D25" s="84"/>
      <c r="E25" s="84"/>
      <c r="F25" s="84"/>
      <c r="G25" s="84"/>
      <c r="H25" s="84"/>
      <c r="I25" s="84"/>
      <c r="J25" s="84"/>
      <c r="K25" s="84"/>
      <c r="L25" s="84"/>
      <c r="M25" s="84"/>
      <c r="N25" s="84"/>
      <c r="O25" s="84"/>
      <c r="P25" s="84"/>
    </row>
    <row r="26" spans="1:16">
      <c r="A26" s="82"/>
      <c r="B26" s="27"/>
      <c r="C26" s="27"/>
      <c r="D26" s="27"/>
      <c r="E26" s="27"/>
      <c r="F26" s="27"/>
      <c r="G26" s="27"/>
      <c r="H26" s="27"/>
      <c r="I26" s="27"/>
      <c r="J26" s="27"/>
      <c r="K26" s="27"/>
      <c r="L26" s="27"/>
      <c r="M26" s="27"/>
      <c r="N26" s="27"/>
      <c r="O26" s="27"/>
      <c r="P26" s="27"/>
    </row>
    <row r="27" spans="1:16">
      <c r="A27" s="82"/>
      <c r="B27" s="14"/>
      <c r="C27" s="14"/>
      <c r="D27" s="14"/>
      <c r="E27" s="14"/>
      <c r="F27" s="14"/>
      <c r="G27" s="14"/>
      <c r="H27" s="14"/>
      <c r="I27" s="14"/>
      <c r="J27" s="14"/>
      <c r="K27" s="14"/>
      <c r="L27" s="14"/>
      <c r="M27" s="14"/>
      <c r="N27" s="14"/>
      <c r="O27" s="14"/>
      <c r="P27" s="14"/>
    </row>
    <row r="28" spans="1:16" ht="15.75" thickBot="1">
      <c r="A28" s="82"/>
      <c r="B28" s="16"/>
      <c r="C28" s="16"/>
      <c r="D28" s="16"/>
      <c r="E28" s="16"/>
      <c r="F28" s="16"/>
      <c r="G28" s="16"/>
      <c r="H28" s="16"/>
      <c r="I28" s="16"/>
      <c r="J28" s="41" t="s">
        <v>186</v>
      </c>
      <c r="K28" s="41"/>
      <c r="L28" s="41"/>
      <c r="M28" s="41"/>
      <c r="N28" s="41"/>
      <c r="O28" s="41"/>
      <c r="P28" s="41"/>
    </row>
    <row r="29" spans="1:16">
      <c r="A29" s="82"/>
      <c r="B29" s="42" t="s">
        <v>187</v>
      </c>
      <c r="C29" s="44"/>
      <c r="D29" s="45" t="s">
        <v>188</v>
      </c>
      <c r="E29" s="44"/>
      <c r="F29" s="28" t="s">
        <v>189</v>
      </c>
      <c r="G29" s="44"/>
      <c r="H29" s="28" t="s">
        <v>191</v>
      </c>
      <c r="I29" s="44"/>
      <c r="J29" s="46" t="s">
        <v>193</v>
      </c>
      <c r="K29" s="46"/>
      <c r="L29" s="46"/>
      <c r="M29" s="47"/>
      <c r="N29" s="49" t="s">
        <v>194</v>
      </c>
      <c r="O29" s="49"/>
      <c r="P29" s="49"/>
    </row>
    <row r="30" spans="1:16" ht="15.75" thickBot="1">
      <c r="A30" s="82"/>
      <c r="B30" s="43"/>
      <c r="C30" s="44"/>
      <c r="D30" s="41"/>
      <c r="E30" s="44"/>
      <c r="F30" s="15" t="s">
        <v>190</v>
      </c>
      <c r="G30" s="44"/>
      <c r="H30" s="15" t="s">
        <v>192</v>
      </c>
      <c r="I30" s="44"/>
      <c r="J30" s="41">
        <v>2014</v>
      </c>
      <c r="K30" s="41"/>
      <c r="L30" s="41"/>
      <c r="M30" s="48"/>
      <c r="N30" s="50"/>
      <c r="O30" s="50"/>
      <c r="P30" s="50"/>
    </row>
    <row r="31" spans="1:16">
      <c r="A31" s="82"/>
      <c r="B31" s="52" t="s">
        <v>195</v>
      </c>
      <c r="C31" s="53"/>
      <c r="D31" s="55" t="s">
        <v>196</v>
      </c>
      <c r="E31" s="53"/>
      <c r="F31" s="57" t="s">
        <v>197</v>
      </c>
      <c r="G31" s="53"/>
      <c r="H31" s="59">
        <v>0.23</v>
      </c>
      <c r="I31" s="53"/>
      <c r="J31" s="61" t="s">
        <v>198</v>
      </c>
      <c r="K31" s="63">
        <v>9.5</v>
      </c>
      <c r="L31" s="64"/>
      <c r="M31" s="53"/>
      <c r="N31" s="52" t="s">
        <v>198</v>
      </c>
      <c r="O31" s="66" t="s">
        <v>199</v>
      </c>
      <c r="P31" s="52" t="s">
        <v>200</v>
      </c>
    </row>
    <row r="32" spans="1:16">
      <c r="A32" s="82"/>
      <c r="B32" s="51"/>
      <c r="C32" s="53"/>
      <c r="D32" s="54"/>
      <c r="E32" s="53"/>
      <c r="F32" s="56"/>
      <c r="G32" s="53"/>
      <c r="H32" s="58"/>
      <c r="I32" s="53"/>
      <c r="J32" s="60"/>
      <c r="K32" s="62"/>
      <c r="L32" s="53"/>
      <c r="M32" s="53"/>
      <c r="N32" s="51"/>
      <c r="O32" s="65"/>
      <c r="P32" s="51"/>
    </row>
    <row r="33" spans="1:16">
      <c r="A33" s="82"/>
      <c r="B33" s="67" t="s">
        <v>128</v>
      </c>
      <c r="C33" s="44"/>
      <c r="D33" s="68" t="s">
        <v>201</v>
      </c>
      <c r="E33" s="44"/>
      <c r="F33" s="69" t="s">
        <v>197</v>
      </c>
      <c r="G33" s="44"/>
      <c r="H33" s="69" t="s">
        <v>202</v>
      </c>
      <c r="I33" s="44"/>
      <c r="J33" s="70">
        <v>34.1</v>
      </c>
      <c r="K33" s="70"/>
      <c r="L33" s="44"/>
      <c r="M33" s="44"/>
      <c r="N33" s="73">
        <v>34.700000000000003</v>
      </c>
      <c r="O33" s="73"/>
      <c r="P33" s="44"/>
    </row>
    <row r="34" spans="1:16" ht="15.75" thickBot="1">
      <c r="A34" s="82"/>
      <c r="B34" s="67"/>
      <c r="C34" s="44"/>
      <c r="D34" s="68"/>
      <c r="E34" s="44"/>
      <c r="F34" s="69"/>
      <c r="G34" s="44"/>
      <c r="H34" s="69"/>
      <c r="I34" s="44"/>
      <c r="J34" s="71"/>
      <c r="K34" s="71"/>
      <c r="L34" s="72"/>
      <c r="M34" s="44"/>
      <c r="N34" s="74"/>
      <c r="O34" s="74"/>
      <c r="P34" s="72"/>
    </row>
    <row r="35" spans="1:16">
      <c r="A35" s="82"/>
      <c r="B35" s="53"/>
      <c r="C35" s="53"/>
      <c r="D35" s="53"/>
      <c r="E35" s="53"/>
      <c r="F35" s="53"/>
      <c r="G35" s="53"/>
      <c r="H35" s="53"/>
      <c r="I35" s="53"/>
      <c r="J35" s="61" t="s">
        <v>198</v>
      </c>
      <c r="K35" s="63">
        <v>43.6</v>
      </c>
      <c r="L35" s="64"/>
      <c r="M35" s="53"/>
      <c r="N35" s="52" t="s">
        <v>198</v>
      </c>
      <c r="O35" s="66">
        <v>30.8</v>
      </c>
      <c r="P35" s="64"/>
    </row>
    <row r="36" spans="1:16" ht="15.75" thickBot="1">
      <c r="A36" s="82"/>
      <c r="B36" s="53"/>
      <c r="C36" s="53"/>
      <c r="D36" s="53"/>
      <c r="E36" s="53"/>
      <c r="F36" s="53"/>
      <c r="G36" s="53"/>
      <c r="H36" s="53"/>
      <c r="I36" s="53"/>
      <c r="J36" s="75"/>
      <c r="K36" s="76"/>
      <c r="L36" s="77"/>
      <c r="M36" s="53"/>
      <c r="N36" s="78"/>
      <c r="O36" s="79"/>
      <c r="P36" s="77"/>
    </row>
    <row r="37" spans="1:16" ht="15.75" thickTop="1">
      <c r="A37" s="82"/>
      <c r="B37" s="86" t="s">
        <v>203</v>
      </c>
      <c r="C37" s="86"/>
      <c r="D37" s="86"/>
      <c r="E37" s="86"/>
      <c r="F37" s="86"/>
      <c r="G37" s="86"/>
      <c r="H37" s="86"/>
      <c r="I37" s="86"/>
      <c r="J37" s="86"/>
      <c r="K37" s="86"/>
      <c r="L37" s="86"/>
      <c r="M37" s="86"/>
      <c r="N37" s="86"/>
      <c r="O37" s="86"/>
      <c r="P37" s="86"/>
    </row>
    <row r="38" spans="1:16">
      <c r="A38" s="82"/>
      <c r="B38" s="87" t="s">
        <v>204</v>
      </c>
      <c r="C38" s="87"/>
      <c r="D38" s="87"/>
      <c r="E38" s="87"/>
      <c r="F38" s="87"/>
      <c r="G38" s="87"/>
      <c r="H38" s="87"/>
      <c r="I38" s="87"/>
      <c r="J38" s="87"/>
      <c r="K38" s="87"/>
      <c r="L38" s="87"/>
      <c r="M38" s="87"/>
      <c r="N38" s="87"/>
      <c r="O38" s="87"/>
      <c r="P38" s="87"/>
    </row>
    <row r="39" spans="1:16">
      <c r="A39" s="82"/>
      <c r="B39" s="88" t="s">
        <v>205</v>
      </c>
      <c r="C39" s="88"/>
      <c r="D39" s="88"/>
      <c r="E39" s="88"/>
      <c r="F39" s="88"/>
      <c r="G39" s="88"/>
      <c r="H39" s="88"/>
      <c r="I39" s="88"/>
      <c r="J39" s="88"/>
      <c r="K39" s="88"/>
      <c r="L39" s="88"/>
      <c r="M39" s="88"/>
      <c r="N39" s="88"/>
      <c r="O39" s="88"/>
      <c r="P39" s="88"/>
    </row>
    <row r="40" spans="1:16">
      <c r="A40" s="82"/>
      <c r="B40" s="84" t="s">
        <v>206</v>
      </c>
      <c r="C40" s="84"/>
      <c r="D40" s="84"/>
      <c r="E40" s="84"/>
      <c r="F40" s="84"/>
      <c r="G40" s="84"/>
      <c r="H40" s="84"/>
      <c r="I40" s="84"/>
      <c r="J40" s="84"/>
      <c r="K40" s="84"/>
      <c r="L40" s="84"/>
      <c r="M40" s="84"/>
      <c r="N40" s="84"/>
      <c r="O40" s="84"/>
      <c r="P40" s="84"/>
    </row>
    <row r="41" spans="1:16">
      <c r="A41" s="82"/>
      <c r="B41" s="85" t="s">
        <v>207</v>
      </c>
      <c r="C41" s="85"/>
      <c r="D41" s="85"/>
      <c r="E41" s="85"/>
      <c r="F41" s="85"/>
      <c r="G41" s="85"/>
      <c r="H41" s="85"/>
      <c r="I41" s="85"/>
      <c r="J41" s="85"/>
      <c r="K41" s="85"/>
      <c r="L41" s="85"/>
      <c r="M41" s="85"/>
      <c r="N41" s="85"/>
      <c r="O41" s="85"/>
      <c r="P41" s="85"/>
    </row>
    <row r="42" spans="1:16" ht="76.5" customHeight="1">
      <c r="A42" s="82"/>
      <c r="B42" s="84" t="s">
        <v>208</v>
      </c>
      <c r="C42" s="84"/>
      <c r="D42" s="84"/>
      <c r="E42" s="84"/>
      <c r="F42" s="84"/>
      <c r="G42" s="84"/>
      <c r="H42" s="84"/>
      <c r="I42" s="84"/>
      <c r="J42" s="84"/>
      <c r="K42" s="84"/>
      <c r="L42" s="84"/>
      <c r="M42" s="84"/>
      <c r="N42" s="84"/>
      <c r="O42" s="84"/>
      <c r="P42" s="84"/>
    </row>
    <row r="43" spans="1:16">
      <c r="A43" s="82"/>
      <c r="B43" s="88" t="s">
        <v>209</v>
      </c>
      <c r="C43" s="88"/>
      <c r="D43" s="88"/>
      <c r="E43" s="88"/>
      <c r="F43" s="88"/>
      <c r="G43" s="88"/>
      <c r="H43" s="88"/>
      <c r="I43" s="88"/>
      <c r="J43" s="88"/>
      <c r="K43" s="88"/>
      <c r="L43" s="88"/>
      <c r="M43" s="88"/>
      <c r="N43" s="88"/>
      <c r="O43" s="88"/>
      <c r="P43" s="88"/>
    </row>
    <row r="44" spans="1:16" ht="89.25" customHeight="1">
      <c r="A44" s="82"/>
      <c r="B44" s="84" t="s">
        <v>210</v>
      </c>
      <c r="C44" s="84"/>
      <c r="D44" s="84"/>
      <c r="E44" s="84"/>
      <c r="F44" s="84"/>
      <c r="G44" s="84"/>
      <c r="H44" s="84"/>
      <c r="I44" s="84"/>
      <c r="J44" s="84"/>
      <c r="K44" s="84"/>
      <c r="L44" s="84"/>
      <c r="M44" s="84"/>
      <c r="N44" s="84"/>
      <c r="O44" s="84"/>
      <c r="P44" s="84"/>
    </row>
    <row r="45" spans="1:16" ht="63.75" customHeight="1">
      <c r="A45" s="82"/>
      <c r="B45" s="84" t="s">
        <v>211</v>
      </c>
      <c r="C45" s="84"/>
      <c r="D45" s="84"/>
      <c r="E45" s="84"/>
      <c r="F45" s="84"/>
      <c r="G45" s="84"/>
      <c r="H45" s="84"/>
      <c r="I45" s="84"/>
      <c r="J45" s="84"/>
      <c r="K45" s="84"/>
      <c r="L45" s="84"/>
      <c r="M45" s="84"/>
      <c r="N45" s="84"/>
      <c r="O45" s="84"/>
      <c r="P45" s="84"/>
    </row>
  </sheetData>
  <mergeCells count="79">
    <mergeCell ref="B41:P41"/>
    <mergeCell ref="B42:P42"/>
    <mergeCell ref="B43:P43"/>
    <mergeCell ref="B44:P44"/>
    <mergeCell ref="B45:P45"/>
    <mergeCell ref="B24:P24"/>
    <mergeCell ref="B25:P25"/>
    <mergeCell ref="B37:P37"/>
    <mergeCell ref="B38:P38"/>
    <mergeCell ref="B39:P39"/>
    <mergeCell ref="B40:P40"/>
    <mergeCell ref="B5:P5"/>
    <mergeCell ref="B6:P6"/>
    <mergeCell ref="B7:P7"/>
    <mergeCell ref="B8:P8"/>
    <mergeCell ref="B22:P22"/>
    <mergeCell ref="B23:P23"/>
    <mergeCell ref="M35:M36"/>
    <mergeCell ref="N35:N36"/>
    <mergeCell ref="O35:O36"/>
    <mergeCell ref="P35:P36"/>
    <mergeCell ref="A1:A2"/>
    <mergeCell ref="B1:P1"/>
    <mergeCell ref="B2:P2"/>
    <mergeCell ref="B3:P3"/>
    <mergeCell ref="A4:A45"/>
    <mergeCell ref="B4:P4"/>
    <mergeCell ref="G35:G36"/>
    <mergeCell ref="H35:H36"/>
    <mergeCell ref="I35:I36"/>
    <mergeCell ref="J35:J36"/>
    <mergeCell ref="K35:K36"/>
    <mergeCell ref="L35:L36"/>
    <mergeCell ref="J33:K34"/>
    <mergeCell ref="L33:L34"/>
    <mergeCell ref="M33:M34"/>
    <mergeCell ref="N33:O34"/>
    <mergeCell ref="P33:P34"/>
    <mergeCell ref="B35:B36"/>
    <mergeCell ref="C35:C36"/>
    <mergeCell ref="D35:D36"/>
    <mergeCell ref="E35:E36"/>
    <mergeCell ref="F35:F36"/>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J30:L30"/>
    <mergeCell ref="M29:M30"/>
    <mergeCell ref="N29:P30"/>
    <mergeCell ref="B31:B32"/>
    <mergeCell ref="C31:C32"/>
    <mergeCell ref="D31:D32"/>
    <mergeCell ref="E31:E32"/>
    <mergeCell ref="F31:F32"/>
    <mergeCell ref="G31:G32"/>
    <mergeCell ref="H31:H32"/>
    <mergeCell ref="B9:H9"/>
    <mergeCell ref="B26:P26"/>
    <mergeCell ref="J28:P28"/>
    <mergeCell ref="B29:B30"/>
    <mergeCell ref="C29:C30"/>
    <mergeCell ref="D29:D30"/>
    <mergeCell ref="E29:E30"/>
    <mergeCell ref="G29:G30"/>
    <mergeCell ref="I29:I30"/>
    <mergeCell ref="J29:L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1173</v>
      </c>
      <c r="B1" s="7" t="s">
        <v>1</v>
      </c>
      <c r="C1" s="7"/>
      <c r="D1" s="7" t="s">
        <v>1020</v>
      </c>
      <c r="E1" s="7"/>
    </row>
    <row r="2" spans="1:5" ht="15" customHeight="1">
      <c r="A2" s="7"/>
      <c r="B2" s="7" t="s">
        <v>2</v>
      </c>
      <c r="C2" s="7"/>
      <c r="D2" s="7" t="s">
        <v>72</v>
      </c>
      <c r="E2" s="7"/>
    </row>
    <row r="3" spans="1:5">
      <c r="A3" s="3" t="s">
        <v>1174</v>
      </c>
      <c r="B3" s="4" t="s">
        <v>5</v>
      </c>
      <c r="C3" s="4"/>
      <c r="D3" s="4" t="s">
        <v>5</v>
      </c>
      <c r="E3" s="4"/>
    </row>
    <row r="4" spans="1:5">
      <c r="A4" s="2" t="s">
        <v>542</v>
      </c>
      <c r="B4" s="10">
        <v>4954500000</v>
      </c>
      <c r="C4" s="4"/>
      <c r="D4" s="10">
        <v>4814800000</v>
      </c>
      <c r="E4" s="4"/>
    </row>
    <row r="5" spans="1:5">
      <c r="A5" s="2" t="s">
        <v>1172</v>
      </c>
      <c r="B5" s="6">
        <v>48000000</v>
      </c>
      <c r="C5" s="4"/>
      <c r="D5" s="6">
        <v>48000000</v>
      </c>
      <c r="E5" s="4"/>
    </row>
    <row r="6" spans="1:5">
      <c r="A6" s="2" t="s">
        <v>1098</v>
      </c>
      <c r="B6" s="6">
        <v>3454100000</v>
      </c>
      <c r="C6" s="4"/>
      <c r="D6" s="6">
        <v>3043500000</v>
      </c>
      <c r="E6" s="4"/>
    </row>
    <row r="7" spans="1:5">
      <c r="A7" s="2" t="s">
        <v>1175</v>
      </c>
      <c r="B7" s="6">
        <v>161100000</v>
      </c>
      <c r="C7" s="4"/>
      <c r="D7" s="6">
        <v>20900000</v>
      </c>
      <c r="E7" s="4"/>
    </row>
    <row r="8" spans="1:5">
      <c r="A8" s="2" t="s">
        <v>1176</v>
      </c>
      <c r="B8" s="6">
        <v>3293000000</v>
      </c>
      <c r="C8" s="4"/>
      <c r="D8" s="6">
        <v>3022600000</v>
      </c>
      <c r="E8" s="4"/>
    </row>
    <row r="9" spans="1:5" ht="45">
      <c r="A9" s="2" t="s">
        <v>1100</v>
      </c>
      <c r="B9" s="4" t="s">
        <v>5</v>
      </c>
      <c r="C9" s="4"/>
      <c r="D9" s="4" t="s">
        <v>5</v>
      </c>
      <c r="E9" s="4"/>
    </row>
    <row r="10" spans="1:5">
      <c r="A10" s="3" t="s">
        <v>1174</v>
      </c>
      <c r="B10" s="4" t="s">
        <v>5</v>
      </c>
      <c r="C10" s="4"/>
      <c r="D10" s="4" t="s">
        <v>5</v>
      </c>
      <c r="E10" s="4"/>
    </row>
    <row r="11" spans="1:5">
      <c r="A11" s="2" t="s">
        <v>1177</v>
      </c>
      <c r="B11" s="11">
        <v>4.8800000000000003E-2</v>
      </c>
      <c r="C11" s="4"/>
      <c r="D11" s="4" t="s">
        <v>5</v>
      </c>
      <c r="E11" s="4"/>
    </row>
    <row r="12" spans="1:5">
      <c r="A12" s="2" t="s">
        <v>539</v>
      </c>
      <c r="B12" s="4" t="s">
        <v>1178</v>
      </c>
      <c r="C12" s="4"/>
      <c r="D12" s="4" t="s">
        <v>1178</v>
      </c>
      <c r="E12" s="4"/>
    </row>
    <row r="13" spans="1:5">
      <c r="A13" s="2" t="s">
        <v>541</v>
      </c>
      <c r="B13" s="4" t="s">
        <v>1179</v>
      </c>
      <c r="C13" s="4"/>
      <c r="D13" s="4" t="s">
        <v>1179</v>
      </c>
      <c r="E13" s="4"/>
    </row>
    <row r="14" spans="1:5">
      <c r="A14" s="2" t="s">
        <v>542</v>
      </c>
      <c r="B14" s="6">
        <v>700000000</v>
      </c>
      <c r="C14" s="4"/>
      <c r="D14" s="6">
        <v>700000000</v>
      </c>
      <c r="E14" s="4"/>
    </row>
    <row r="15" spans="1:5" ht="17.25">
      <c r="A15" s="2" t="s">
        <v>1098</v>
      </c>
      <c r="B15" s="6">
        <v>699500000</v>
      </c>
      <c r="C15" s="411" t="s">
        <v>934</v>
      </c>
      <c r="D15" s="6">
        <v>699400000</v>
      </c>
      <c r="E15" s="411" t="s">
        <v>934</v>
      </c>
    </row>
    <row r="16" spans="1:5" ht="30">
      <c r="A16" s="2" t="s">
        <v>1180</v>
      </c>
      <c r="B16" s="6">
        <v>500000</v>
      </c>
      <c r="C16" s="4"/>
      <c r="D16" s="6">
        <v>600000</v>
      </c>
      <c r="E16" s="4"/>
    </row>
    <row r="17" spans="1:5">
      <c r="A17" s="2" t="s">
        <v>1181</v>
      </c>
      <c r="B17" s="11">
        <v>4.8899999999999999E-2</v>
      </c>
      <c r="C17" s="4"/>
      <c r="D17" s="11">
        <v>4.8800000000000003E-2</v>
      </c>
      <c r="E17" s="4"/>
    </row>
    <row r="18" spans="1:5" ht="30">
      <c r="A18" s="2" t="s">
        <v>1182</v>
      </c>
      <c r="B18" s="4" t="s">
        <v>5</v>
      </c>
      <c r="C18" s="4"/>
      <c r="D18" s="4" t="s">
        <v>5</v>
      </c>
      <c r="E18" s="4"/>
    </row>
    <row r="19" spans="1:5">
      <c r="A19" s="3" t="s">
        <v>1174</v>
      </c>
      <c r="B19" s="4" t="s">
        <v>5</v>
      </c>
      <c r="C19" s="4"/>
      <c r="D19" s="4" t="s">
        <v>5</v>
      </c>
      <c r="E19" s="4"/>
    </row>
    <row r="20" spans="1:5">
      <c r="A20" s="2" t="s">
        <v>1177</v>
      </c>
      <c r="B20" s="11">
        <v>4.8000000000000001E-2</v>
      </c>
      <c r="C20" s="4"/>
      <c r="D20" s="4" t="s">
        <v>5</v>
      </c>
      <c r="E20" s="4"/>
    </row>
    <row r="21" spans="1:5">
      <c r="A21" s="2" t="s">
        <v>539</v>
      </c>
      <c r="B21" s="4" t="s">
        <v>1178</v>
      </c>
      <c r="C21" s="4"/>
      <c r="D21" s="4" t="s">
        <v>1178</v>
      </c>
      <c r="E21" s="4"/>
    </row>
    <row r="22" spans="1:5">
      <c r="A22" s="2" t="s">
        <v>541</v>
      </c>
      <c r="B22" s="4" t="s">
        <v>1183</v>
      </c>
      <c r="C22" s="4"/>
      <c r="D22" s="4" t="s">
        <v>1183</v>
      </c>
      <c r="E22" s="4"/>
    </row>
    <row r="23" spans="1:5">
      <c r="A23" s="2" t="s">
        <v>542</v>
      </c>
      <c r="B23" s="6">
        <v>500000000</v>
      </c>
      <c r="C23" s="4"/>
      <c r="D23" s="6">
        <v>500000000</v>
      </c>
      <c r="E23" s="4"/>
    </row>
    <row r="24" spans="1:5" ht="17.25">
      <c r="A24" s="2" t="s">
        <v>1098</v>
      </c>
      <c r="B24" s="6">
        <v>499300000</v>
      </c>
      <c r="C24" s="411" t="s">
        <v>1103</v>
      </c>
      <c r="D24" s="6">
        <v>499200000</v>
      </c>
      <c r="E24" s="411" t="s">
        <v>1103</v>
      </c>
    </row>
    <row r="25" spans="1:5" ht="30">
      <c r="A25" s="2" t="s">
        <v>1180</v>
      </c>
      <c r="B25" s="6">
        <v>700000</v>
      </c>
      <c r="C25" s="4"/>
      <c r="D25" s="6">
        <v>800000</v>
      </c>
      <c r="E25" s="4"/>
    </row>
    <row r="26" spans="1:5">
      <c r="A26" s="2" t="s">
        <v>1181</v>
      </c>
      <c r="B26" s="11">
        <v>4.8300000000000003E-2</v>
      </c>
      <c r="C26" s="4"/>
      <c r="D26" s="11">
        <v>4.8300000000000003E-2</v>
      </c>
      <c r="E26" s="4"/>
    </row>
    <row r="27" spans="1:5" ht="30">
      <c r="A27" s="2" t="s">
        <v>1184</v>
      </c>
      <c r="B27" s="4" t="s">
        <v>5</v>
      </c>
      <c r="C27" s="4"/>
      <c r="D27" s="4" t="s">
        <v>5</v>
      </c>
      <c r="E27" s="4"/>
    </row>
    <row r="28" spans="1:5">
      <c r="A28" s="3" t="s">
        <v>1174</v>
      </c>
      <c r="B28" s="4" t="s">
        <v>5</v>
      </c>
      <c r="C28" s="4"/>
      <c r="D28" s="4" t="s">
        <v>5</v>
      </c>
      <c r="E28" s="4"/>
    </row>
    <row r="29" spans="1:5">
      <c r="A29" s="2" t="s">
        <v>1177</v>
      </c>
      <c r="B29" s="11">
        <v>6.25E-2</v>
      </c>
      <c r="C29" s="4"/>
      <c r="D29" s="4" t="s">
        <v>5</v>
      </c>
      <c r="E29" s="4"/>
    </row>
    <row r="30" spans="1:5">
      <c r="A30" s="2" t="s">
        <v>539</v>
      </c>
      <c r="B30" s="4" t="s">
        <v>1178</v>
      </c>
      <c r="C30" s="4"/>
      <c r="D30" s="4" t="s">
        <v>1178</v>
      </c>
      <c r="E30" s="4"/>
    </row>
    <row r="31" spans="1:5">
      <c r="A31" s="2" t="s">
        <v>541</v>
      </c>
      <c r="B31" s="4" t="s">
        <v>1185</v>
      </c>
      <c r="C31" s="4"/>
      <c r="D31" s="4" t="s">
        <v>1185</v>
      </c>
      <c r="E31" s="4"/>
    </row>
    <row r="32" spans="1:5">
      <c r="A32" s="2" t="s">
        <v>542</v>
      </c>
      <c r="B32" s="6">
        <v>800000000</v>
      </c>
      <c r="C32" s="4"/>
      <c r="D32" s="6">
        <v>800000000</v>
      </c>
      <c r="E32" s="4"/>
    </row>
    <row r="33" spans="1:5" ht="17.25">
      <c r="A33" s="2" t="s">
        <v>1098</v>
      </c>
      <c r="B33" s="6">
        <v>790500000</v>
      </c>
      <c r="C33" s="411" t="s">
        <v>1105</v>
      </c>
      <c r="D33" s="6">
        <v>790400000</v>
      </c>
      <c r="E33" s="411" t="s">
        <v>1105</v>
      </c>
    </row>
    <row r="34" spans="1:5" ht="30">
      <c r="A34" s="2" t="s">
        <v>1180</v>
      </c>
      <c r="B34" s="6">
        <v>9500000</v>
      </c>
      <c r="C34" s="4"/>
      <c r="D34" s="6">
        <v>9600000</v>
      </c>
      <c r="E34" s="4"/>
    </row>
    <row r="35" spans="1:5">
      <c r="A35" s="2" t="s">
        <v>1181</v>
      </c>
      <c r="B35" s="11">
        <v>6.3399999999999998E-2</v>
      </c>
      <c r="C35" s="4"/>
      <c r="D35" s="11">
        <v>6.3399999999999998E-2</v>
      </c>
      <c r="E35" s="4"/>
    </row>
    <row r="36" spans="1:5" ht="30">
      <c r="A36" s="2" t="s">
        <v>1186</v>
      </c>
      <c r="B36" s="4" t="s">
        <v>5</v>
      </c>
      <c r="C36" s="4"/>
      <c r="D36" s="4" t="s">
        <v>5</v>
      </c>
      <c r="E36" s="4"/>
    </row>
    <row r="37" spans="1:5">
      <c r="A37" s="3" t="s">
        <v>1174</v>
      </c>
      <c r="B37" s="4" t="s">
        <v>5</v>
      </c>
      <c r="C37" s="4"/>
      <c r="D37" s="4" t="s">
        <v>5</v>
      </c>
      <c r="E37" s="4"/>
    </row>
    <row r="38" spans="1:5">
      <c r="A38" s="2" t="s">
        <v>1177</v>
      </c>
      <c r="B38" s="11">
        <v>5.8999999999999997E-2</v>
      </c>
      <c r="C38" s="4"/>
      <c r="D38" s="4" t="s">
        <v>5</v>
      </c>
      <c r="E38" s="4"/>
    </row>
    <row r="39" spans="1:5">
      <c r="A39" s="2" t="s">
        <v>539</v>
      </c>
      <c r="B39" s="4" t="s">
        <v>1178</v>
      </c>
      <c r="C39" s="4"/>
      <c r="D39" s="4" t="s">
        <v>1178</v>
      </c>
      <c r="E39" s="4"/>
    </row>
    <row r="40" spans="1:5">
      <c r="A40" s="2" t="s">
        <v>541</v>
      </c>
      <c r="B40" s="4" t="s">
        <v>1183</v>
      </c>
      <c r="C40" s="4"/>
      <c r="D40" s="4" t="s">
        <v>1183</v>
      </c>
      <c r="E40" s="4"/>
    </row>
    <row r="41" spans="1:5">
      <c r="A41" s="2" t="s">
        <v>542</v>
      </c>
      <c r="B41" s="6">
        <v>400000000</v>
      </c>
      <c r="C41" s="4"/>
      <c r="D41" s="6">
        <v>400000000</v>
      </c>
      <c r="E41" s="4"/>
    </row>
    <row r="42" spans="1:5" ht="17.25">
      <c r="A42" s="2" t="s">
        <v>1098</v>
      </c>
      <c r="B42" s="6">
        <v>398500000</v>
      </c>
      <c r="C42" s="411" t="s">
        <v>1108</v>
      </c>
      <c r="D42" s="6">
        <v>398400000</v>
      </c>
      <c r="E42" s="411" t="s">
        <v>1108</v>
      </c>
    </row>
    <row r="43" spans="1:5" ht="30">
      <c r="A43" s="2" t="s">
        <v>1180</v>
      </c>
      <c r="B43" s="6">
        <v>1500000</v>
      </c>
      <c r="C43" s="4"/>
      <c r="D43" s="6">
        <v>1600000</v>
      </c>
      <c r="E43" s="4"/>
    </row>
    <row r="44" spans="1:5">
      <c r="A44" s="2" t="s">
        <v>1181</v>
      </c>
      <c r="B44" s="11">
        <v>5.9799999999999999E-2</v>
      </c>
      <c r="C44" s="4"/>
      <c r="D44" s="11">
        <v>5.9799999999999999E-2</v>
      </c>
      <c r="E44" s="4"/>
    </row>
    <row r="45" spans="1:5" ht="30">
      <c r="A45" s="2" t="s">
        <v>1187</v>
      </c>
      <c r="B45" s="4" t="s">
        <v>5</v>
      </c>
      <c r="C45" s="4"/>
      <c r="D45" s="4" t="s">
        <v>5</v>
      </c>
      <c r="E45" s="4"/>
    </row>
    <row r="46" spans="1:5">
      <c r="A46" s="3" t="s">
        <v>1174</v>
      </c>
      <c r="B46" s="4" t="s">
        <v>5</v>
      </c>
      <c r="C46" s="4"/>
      <c r="D46" s="4" t="s">
        <v>5</v>
      </c>
      <c r="E46" s="4"/>
    </row>
    <row r="47" spans="1:5">
      <c r="A47" s="2" t="s">
        <v>1177</v>
      </c>
      <c r="B47" s="11">
        <v>3.95E-2</v>
      </c>
      <c r="C47" s="4"/>
      <c r="D47" s="4" t="s">
        <v>5</v>
      </c>
      <c r="E47" s="4"/>
    </row>
    <row r="48" spans="1:5">
      <c r="A48" s="2" t="s">
        <v>539</v>
      </c>
      <c r="B48" s="4" t="s">
        <v>1178</v>
      </c>
      <c r="C48" s="4"/>
      <c r="D48" s="4" t="s">
        <v>1178</v>
      </c>
      <c r="E48" s="4"/>
    </row>
    <row r="49" spans="1:5">
      <c r="A49" s="2" t="s">
        <v>541</v>
      </c>
      <c r="B49" s="4" t="s">
        <v>1188</v>
      </c>
      <c r="C49" s="4"/>
      <c r="D49" s="4" t="s">
        <v>1188</v>
      </c>
      <c r="E49" s="4"/>
    </row>
    <row r="50" spans="1:5">
      <c r="A50" s="2" t="s">
        <v>542</v>
      </c>
      <c r="B50" s="6">
        <v>500000000</v>
      </c>
      <c r="C50" s="4"/>
      <c r="D50" s="6">
        <v>500000000</v>
      </c>
      <c r="E50" s="4"/>
    </row>
    <row r="51" spans="1:5" ht="17.25">
      <c r="A51" s="2" t="s">
        <v>1098</v>
      </c>
      <c r="B51" s="6">
        <v>496900000</v>
      </c>
      <c r="C51" s="411" t="s">
        <v>1189</v>
      </c>
      <c r="D51" s="6">
        <v>496500000</v>
      </c>
      <c r="E51" s="411" t="s">
        <v>1189</v>
      </c>
    </row>
    <row r="52" spans="1:5" ht="30">
      <c r="A52" s="2" t="s">
        <v>1180</v>
      </c>
      <c r="B52" s="6">
        <v>3100000</v>
      </c>
      <c r="C52" s="4"/>
      <c r="D52" s="6">
        <v>3500000</v>
      </c>
      <c r="E52" s="4"/>
    </row>
    <row r="53" spans="1:5">
      <c r="A53" s="2" t="s">
        <v>1181</v>
      </c>
      <c r="B53" s="11">
        <v>4.1399999999999999E-2</v>
      </c>
      <c r="C53" s="4"/>
      <c r="D53" s="11">
        <v>4.1399999999999999E-2</v>
      </c>
      <c r="E53" s="4"/>
    </row>
    <row r="54" spans="1:5">
      <c r="A54" s="2" t="s">
        <v>1106</v>
      </c>
      <c r="B54" s="4" t="s">
        <v>5</v>
      </c>
      <c r="C54" s="4"/>
      <c r="D54" s="4" t="s">
        <v>5</v>
      </c>
      <c r="E54" s="4"/>
    </row>
    <row r="55" spans="1:5">
      <c r="A55" s="3" t="s">
        <v>1174</v>
      </c>
      <c r="B55" s="4" t="s">
        <v>5</v>
      </c>
      <c r="C55" s="4"/>
      <c r="D55" s="4" t="s">
        <v>5</v>
      </c>
      <c r="E55" s="4"/>
    </row>
    <row r="56" spans="1:5">
      <c r="A56" s="2" t="s">
        <v>539</v>
      </c>
      <c r="B56" s="4" t="s">
        <v>1190</v>
      </c>
      <c r="C56" s="4"/>
      <c r="D56" s="4" t="s">
        <v>1190</v>
      </c>
      <c r="E56" s="4"/>
    </row>
    <row r="57" spans="1:5">
      <c r="A57" s="2" t="s">
        <v>541</v>
      </c>
      <c r="B57" s="4" t="s">
        <v>1191</v>
      </c>
      <c r="C57" s="4"/>
      <c r="D57" s="4" t="s">
        <v>1191</v>
      </c>
      <c r="E57" s="4"/>
    </row>
    <row r="58" spans="1:5">
      <c r="A58" s="2" t="s">
        <v>542</v>
      </c>
      <c r="B58" s="6">
        <v>1750000000</v>
      </c>
      <c r="C58" s="4"/>
      <c r="D58" s="6">
        <v>1750000000</v>
      </c>
      <c r="E58" s="4"/>
    </row>
    <row r="59" spans="1:5" ht="17.25">
      <c r="A59" s="2" t="s">
        <v>1167</v>
      </c>
      <c r="B59" s="6">
        <v>275000000</v>
      </c>
      <c r="C59" s="411" t="s">
        <v>1192</v>
      </c>
      <c r="D59" s="4">
        <v>0</v>
      </c>
      <c r="E59" s="411" t="s">
        <v>1192</v>
      </c>
    </row>
    <row r="60" spans="1:5">
      <c r="A60" s="2" t="s">
        <v>1172</v>
      </c>
      <c r="B60" s="6">
        <v>5200000</v>
      </c>
      <c r="C60" s="4"/>
      <c r="D60" s="6">
        <v>8400000</v>
      </c>
      <c r="E60" s="4"/>
    </row>
    <row r="61" spans="1:5">
      <c r="A61" s="2" t="s">
        <v>1181</v>
      </c>
      <c r="B61" s="11">
        <v>1.66E-2</v>
      </c>
      <c r="C61" s="4"/>
      <c r="D61" s="11">
        <v>1.6400000000000001E-2</v>
      </c>
      <c r="E61" s="4"/>
    </row>
    <row r="62" spans="1:5">
      <c r="A62" s="2" t="s">
        <v>1168</v>
      </c>
      <c r="B62" s="6">
        <v>1500000000</v>
      </c>
      <c r="C62" s="4"/>
      <c r="D62" s="6">
        <v>1700000000</v>
      </c>
      <c r="E62" s="4"/>
    </row>
    <row r="63" spans="1:5">
      <c r="A63" s="2" t="s">
        <v>1109</v>
      </c>
      <c r="B63" s="4" t="s">
        <v>5</v>
      </c>
      <c r="C63" s="4"/>
      <c r="D63" s="4" t="s">
        <v>5</v>
      </c>
      <c r="E63" s="4"/>
    </row>
    <row r="64" spans="1:5">
      <c r="A64" s="3" t="s">
        <v>1174</v>
      </c>
      <c r="B64" s="4" t="s">
        <v>5</v>
      </c>
      <c r="C64" s="4"/>
      <c r="D64" s="4" t="s">
        <v>5</v>
      </c>
      <c r="E64" s="4"/>
    </row>
    <row r="65" spans="1:5">
      <c r="A65" s="2" t="s">
        <v>539</v>
      </c>
      <c r="B65" s="4" t="s">
        <v>1178</v>
      </c>
      <c r="C65" s="4"/>
      <c r="D65" s="4" t="s">
        <v>1178</v>
      </c>
      <c r="E65" s="4"/>
    </row>
    <row r="66" spans="1:5">
      <c r="A66" s="2" t="s">
        <v>541</v>
      </c>
      <c r="B66" s="4" t="s">
        <v>1183</v>
      </c>
      <c r="C66" s="4"/>
      <c r="D66" s="4" t="s">
        <v>1183</v>
      </c>
      <c r="E66" s="4"/>
    </row>
    <row r="67" spans="1:5">
      <c r="A67" s="2" t="s">
        <v>542</v>
      </c>
      <c r="B67" s="6">
        <v>164800000</v>
      </c>
      <c r="C67" s="4"/>
      <c r="D67" s="6">
        <v>164800000</v>
      </c>
      <c r="E67" s="4"/>
    </row>
    <row r="68" spans="1:5">
      <c r="A68" s="2" t="s">
        <v>1098</v>
      </c>
      <c r="B68" s="6">
        <v>151400000</v>
      </c>
      <c r="C68" s="4"/>
      <c r="D68" s="6">
        <v>161700000</v>
      </c>
      <c r="E68" s="4"/>
    </row>
    <row r="69" spans="1:5">
      <c r="A69" s="2" t="s">
        <v>1193</v>
      </c>
      <c r="B69" s="4" t="s">
        <v>5</v>
      </c>
      <c r="C69" s="4"/>
      <c r="D69" s="4" t="s">
        <v>5</v>
      </c>
      <c r="E69" s="4"/>
    </row>
    <row r="70" spans="1:5">
      <c r="A70" s="3" t="s">
        <v>1174</v>
      </c>
      <c r="B70" s="4" t="s">
        <v>5</v>
      </c>
      <c r="C70" s="4"/>
      <c r="D70" s="4" t="s">
        <v>5</v>
      </c>
      <c r="E70" s="4"/>
    </row>
    <row r="71" spans="1:5">
      <c r="A71" s="2" t="s">
        <v>541</v>
      </c>
      <c r="B71" s="4" t="s">
        <v>1194</v>
      </c>
      <c r="C71" s="4"/>
      <c r="D71" s="4" t="s">
        <v>5</v>
      </c>
      <c r="E71" s="4"/>
    </row>
    <row r="72" spans="1:5">
      <c r="A72" s="2" t="s">
        <v>542</v>
      </c>
      <c r="B72" s="6">
        <v>139700000</v>
      </c>
      <c r="C72" s="4"/>
      <c r="D72" s="4" t="s">
        <v>5</v>
      </c>
      <c r="E72" s="4"/>
    </row>
    <row r="73" spans="1:5">
      <c r="A73" s="2" t="s">
        <v>969</v>
      </c>
      <c r="B73" s="4" t="s">
        <v>5</v>
      </c>
      <c r="C73" s="4"/>
      <c r="D73" s="4" t="s">
        <v>5</v>
      </c>
      <c r="E73" s="4"/>
    </row>
    <row r="74" spans="1:5">
      <c r="A74" s="3" t="s">
        <v>1174</v>
      </c>
      <c r="B74" s="4" t="s">
        <v>5</v>
      </c>
      <c r="C74" s="4"/>
      <c r="D74" s="4" t="s">
        <v>5</v>
      </c>
      <c r="E74" s="4"/>
    </row>
    <row r="75" spans="1:5" ht="30">
      <c r="A75" s="2" t="s">
        <v>557</v>
      </c>
      <c r="B75" s="10">
        <v>3300000</v>
      </c>
      <c r="C75" s="4"/>
      <c r="D75" s="10">
        <v>-2100000</v>
      </c>
      <c r="E75" s="4"/>
    </row>
    <row r="76" spans="1:5">
      <c r="A76" s="81"/>
      <c r="B76" s="81"/>
      <c r="C76" s="81"/>
      <c r="D76" s="81"/>
      <c r="E76" s="81"/>
    </row>
    <row r="77" spans="1:5" ht="45" customHeight="1">
      <c r="A77" s="2" t="s">
        <v>934</v>
      </c>
      <c r="B77" s="82" t="s">
        <v>1129</v>
      </c>
      <c r="C77" s="82"/>
      <c r="D77" s="82"/>
      <c r="E77" s="82"/>
    </row>
    <row r="78" spans="1:5" ht="45" customHeight="1">
      <c r="A78" s="2" t="s">
        <v>1103</v>
      </c>
      <c r="B78" s="82" t="s">
        <v>1195</v>
      </c>
      <c r="C78" s="82"/>
      <c r="D78" s="82"/>
      <c r="E78" s="82"/>
    </row>
    <row r="79" spans="1:5" ht="45" customHeight="1">
      <c r="A79" s="2" t="s">
        <v>1105</v>
      </c>
      <c r="B79" s="82" t="s">
        <v>1196</v>
      </c>
      <c r="C79" s="82"/>
      <c r="D79" s="82"/>
      <c r="E79" s="82"/>
    </row>
    <row r="80" spans="1:5" ht="45" customHeight="1">
      <c r="A80" s="2" t="s">
        <v>1108</v>
      </c>
      <c r="B80" s="82" t="s">
        <v>1130</v>
      </c>
      <c r="C80" s="82"/>
      <c r="D80" s="82"/>
      <c r="E80" s="82"/>
    </row>
    <row r="81" spans="1:5" ht="45" customHeight="1">
      <c r="A81" s="2" t="s">
        <v>1189</v>
      </c>
      <c r="B81" s="82" t="s">
        <v>1131</v>
      </c>
      <c r="C81" s="82"/>
      <c r="D81" s="82"/>
      <c r="E81" s="82"/>
    </row>
    <row r="82" spans="1:5" ht="75" customHeight="1">
      <c r="A82" s="2" t="s">
        <v>1192</v>
      </c>
      <c r="B82" s="82" t="s">
        <v>1132</v>
      </c>
      <c r="C82" s="82"/>
      <c r="D82" s="82"/>
      <c r="E82" s="82"/>
    </row>
  </sheetData>
  <mergeCells count="12">
    <mergeCell ref="B77:E77"/>
    <mergeCell ref="B78:E78"/>
    <mergeCell ref="B79:E79"/>
    <mergeCell ref="B80:E80"/>
    <mergeCell ref="B81:E81"/>
    <mergeCell ref="B82:E82"/>
    <mergeCell ref="A1:A2"/>
    <mergeCell ref="B1:C1"/>
    <mergeCell ref="D1:E1"/>
    <mergeCell ref="B2:C2"/>
    <mergeCell ref="D2:E2"/>
    <mergeCell ref="A76:E7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197</v>
      </c>
      <c r="B1" s="7" t="s">
        <v>2</v>
      </c>
    </row>
    <row r="2" spans="1:2">
      <c r="A2" s="1" t="s">
        <v>62</v>
      </c>
      <c r="B2" s="7"/>
    </row>
    <row r="3" spans="1:2">
      <c r="A3" s="3" t="s">
        <v>534</v>
      </c>
      <c r="B3" s="4" t="s">
        <v>5</v>
      </c>
    </row>
    <row r="4" spans="1:2">
      <c r="A4" s="2" t="s">
        <v>1198</v>
      </c>
      <c r="B4" s="8">
        <v>150.4</v>
      </c>
    </row>
    <row r="5" spans="1:2">
      <c r="A5" s="2" t="s">
        <v>1199</v>
      </c>
      <c r="B5" s="4">
        <v>21.8</v>
      </c>
    </row>
    <row r="6" spans="1:2">
      <c r="A6" s="2" t="s">
        <v>1200</v>
      </c>
      <c r="B6" s="4">
        <v>22.7</v>
      </c>
    </row>
    <row r="7" spans="1:2">
      <c r="A7" s="2" t="s">
        <v>1201</v>
      </c>
      <c r="B7" s="4">
        <v>23.6</v>
      </c>
    </row>
    <row r="8" spans="1:2">
      <c r="A8" s="2" t="s">
        <v>1202</v>
      </c>
      <c r="B8" s="4">
        <v>524.6</v>
      </c>
    </row>
    <row r="9" spans="1:2">
      <c r="A9" s="2" t="s">
        <v>1203</v>
      </c>
      <c r="B9" s="6">
        <v>2448</v>
      </c>
    </row>
    <row r="10" spans="1:2">
      <c r="A10" s="2" t="s">
        <v>1204</v>
      </c>
      <c r="B10" s="8">
        <v>3191.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05</v>
      </c>
      <c r="B1" s="7" t="s">
        <v>28</v>
      </c>
      <c r="C1" s="7"/>
      <c r="D1" s="7" t="s">
        <v>1</v>
      </c>
      <c r="E1" s="7"/>
    </row>
    <row r="2" spans="1:5">
      <c r="A2" s="1" t="s">
        <v>62</v>
      </c>
      <c r="B2" s="1" t="s">
        <v>2</v>
      </c>
      <c r="C2" s="1" t="s">
        <v>29</v>
      </c>
      <c r="D2" s="1" t="s">
        <v>2</v>
      </c>
      <c r="E2" s="1" t="s">
        <v>29</v>
      </c>
    </row>
    <row r="3" spans="1:5">
      <c r="A3" s="3" t="s">
        <v>590</v>
      </c>
      <c r="B3" s="4" t="s">
        <v>5</v>
      </c>
      <c r="C3" s="4" t="s">
        <v>5</v>
      </c>
      <c r="D3" s="4" t="s">
        <v>5</v>
      </c>
      <c r="E3" s="4" t="s">
        <v>5</v>
      </c>
    </row>
    <row r="4" spans="1:5">
      <c r="A4" s="2" t="s">
        <v>1206</v>
      </c>
      <c r="B4" s="10">
        <v>4</v>
      </c>
      <c r="C4" s="8">
        <v>7.4</v>
      </c>
      <c r="D4" s="8">
        <v>11.3</v>
      </c>
      <c r="E4" s="8">
        <v>14.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4.85546875" customWidth="1"/>
  </cols>
  <sheetData>
    <row r="1" spans="1:3" ht="30">
      <c r="A1" s="1" t="s">
        <v>1207</v>
      </c>
      <c r="B1" s="7" t="s">
        <v>2</v>
      </c>
      <c r="C1" s="7"/>
    </row>
    <row r="2" spans="1:3">
      <c r="A2" s="1" t="s">
        <v>62</v>
      </c>
      <c r="B2" s="7"/>
      <c r="C2" s="7"/>
    </row>
    <row r="3" spans="1:3">
      <c r="A3" s="3" t="s">
        <v>594</v>
      </c>
      <c r="B3" s="4" t="s">
        <v>5</v>
      </c>
      <c r="C3" s="4"/>
    </row>
    <row r="4" spans="1:3">
      <c r="A4" s="2" t="s">
        <v>1208</v>
      </c>
      <c r="B4" s="8">
        <v>33.5</v>
      </c>
      <c r="C4" s="4"/>
    </row>
    <row r="5" spans="1:3">
      <c r="A5" s="2">
        <v>2015</v>
      </c>
      <c r="B5" s="4">
        <v>89</v>
      </c>
      <c r="C5" s="4"/>
    </row>
    <row r="6" spans="1:3">
      <c r="A6" s="2">
        <v>2016</v>
      </c>
      <c r="B6" s="4">
        <v>38</v>
      </c>
      <c r="C6" s="4"/>
    </row>
    <row r="7" spans="1:3">
      <c r="A7" s="2">
        <v>2017</v>
      </c>
      <c r="B7" s="4">
        <v>30.5</v>
      </c>
      <c r="C7" s="4"/>
    </row>
    <row r="8" spans="1:3">
      <c r="A8" s="2">
        <v>2018</v>
      </c>
      <c r="B8" s="4">
        <v>22.4</v>
      </c>
      <c r="C8" s="4"/>
    </row>
    <row r="9" spans="1:3">
      <c r="A9" s="2" t="s">
        <v>587</v>
      </c>
      <c r="B9" s="4">
        <v>37.799999999999997</v>
      </c>
      <c r="C9" s="4"/>
    </row>
    <row r="10" spans="1:3">
      <c r="A10" s="2" t="s">
        <v>596</v>
      </c>
      <c r="B10" s="4">
        <v>251.2</v>
      </c>
      <c r="C10" s="4"/>
    </row>
    <row r="11" spans="1:3">
      <c r="A11" s="2" t="s">
        <v>597</v>
      </c>
      <c r="B11" s="4">
        <v>43.4</v>
      </c>
      <c r="C11" s="4"/>
    </row>
    <row r="12" spans="1:3" ht="30">
      <c r="A12" s="2" t="s">
        <v>598</v>
      </c>
      <c r="B12" s="4">
        <v>207.8</v>
      </c>
      <c r="C12" s="411" t="s">
        <v>934</v>
      </c>
    </row>
    <row r="13" spans="1:3">
      <c r="A13" s="3" t="s">
        <v>595</v>
      </c>
      <c r="B13" s="4" t="s">
        <v>5</v>
      </c>
      <c r="C13" s="4"/>
    </row>
    <row r="14" spans="1:3">
      <c r="A14" s="2" t="s">
        <v>1208</v>
      </c>
      <c r="B14" s="4">
        <v>9.5</v>
      </c>
      <c r="C14" s="4"/>
    </row>
    <row r="15" spans="1:3">
      <c r="A15" s="2">
        <v>2015</v>
      </c>
      <c r="B15" s="4">
        <v>14.2</v>
      </c>
      <c r="C15" s="4"/>
    </row>
    <row r="16" spans="1:3">
      <c r="A16" s="2">
        <v>2016</v>
      </c>
      <c r="B16" s="4">
        <v>9.1999999999999993</v>
      </c>
      <c r="C16" s="4"/>
    </row>
    <row r="17" spans="1:3">
      <c r="A17" s="2">
        <v>2017</v>
      </c>
      <c r="B17" s="4">
        <v>8.3000000000000007</v>
      </c>
      <c r="C17" s="4"/>
    </row>
    <row r="18" spans="1:3">
      <c r="A18" s="2">
        <v>2018</v>
      </c>
      <c r="B18" s="4">
        <v>7.1</v>
      </c>
      <c r="C18" s="4"/>
    </row>
    <row r="19" spans="1:3">
      <c r="A19" s="2" t="s">
        <v>587</v>
      </c>
      <c r="B19" s="4">
        <v>14.7</v>
      </c>
      <c r="C19" s="4"/>
    </row>
    <row r="20" spans="1:3">
      <c r="A20" s="2" t="s">
        <v>596</v>
      </c>
      <c r="B20" s="4">
        <v>63</v>
      </c>
      <c r="C20" s="4"/>
    </row>
    <row r="21" spans="1:3">
      <c r="A21" s="2" t="s">
        <v>1209</v>
      </c>
      <c r="B21" s="4" t="s">
        <v>5</v>
      </c>
      <c r="C21" s="4"/>
    </row>
    <row r="22" spans="1:3">
      <c r="A22" s="3" t="s">
        <v>594</v>
      </c>
      <c r="B22" s="4" t="s">
        <v>5</v>
      </c>
      <c r="C22" s="4"/>
    </row>
    <row r="23" spans="1:3" ht="30">
      <c r="A23" s="2" t="s">
        <v>598</v>
      </c>
      <c r="B23" s="4">
        <v>82</v>
      </c>
      <c r="C23" s="4"/>
    </row>
    <row r="24" spans="1:3">
      <c r="A24" s="2" t="s">
        <v>1210</v>
      </c>
      <c r="B24" s="4" t="s">
        <v>5</v>
      </c>
      <c r="C24" s="4"/>
    </row>
    <row r="25" spans="1:3">
      <c r="A25" s="3" t="s">
        <v>594</v>
      </c>
      <c r="B25" s="4" t="s">
        <v>5</v>
      </c>
      <c r="C25" s="4"/>
    </row>
    <row r="26" spans="1:3" ht="30">
      <c r="A26" s="2" t="s">
        <v>598</v>
      </c>
      <c r="B26" s="8">
        <v>125.7</v>
      </c>
      <c r="C26" s="4"/>
    </row>
    <row r="27" spans="1:3">
      <c r="A27" s="81"/>
      <c r="B27" s="81"/>
      <c r="C27" s="81"/>
    </row>
    <row r="28" spans="1:3" ht="60" customHeight="1">
      <c r="A28" s="2" t="s">
        <v>934</v>
      </c>
      <c r="B28" s="82" t="s">
        <v>1211</v>
      </c>
      <c r="C28" s="82"/>
    </row>
  </sheetData>
  <mergeCells count="3">
    <mergeCell ref="B1:C2"/>
    <mergeCell ref="A27:C27"/>
    <mergeCell ref="B28:C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2</v>
      </c>
      <c r="B1" s="7" t="s">
        <v>2</v>
      </c>
      <c r="C1" s="7" t="s">
        <v>72</v>
      </c>
    </row>
    <row r="2" spans="1:3">
      <c r="A2" s="1" t="s">
        <v>62</v>
      </c>
      <c r="B2" s="7"/>
      <c r="C2" s="7"/>
    </row>
    <row r="3" spans="1:3" ht="30">
      <c r="A3" s="3" t="s">
        <v>601</v>
      </c>
      <c r="B3" s="4" t="s">
        <v>5</v>
      </c>
      <c r="C3" s="4" t="s">
        <v>5</v>
      </c>
    </row>
    <row r="4" spans="1:3" ht="30">
      <c r="A4" s="2" t="s">
        <v>609</v>
      </c>
      <c r="B4" s="8">
        <v>310.3</v>
      </c>
      <c r="C4" s="10">
        <v>32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3</v>
      </c>
      <c r="B1" s="7" t="s">
        <v>2</v>
      </c>
      <c r="C1" s="7" t="s">
        <v>72</v>
      </c>
    </row>
    <row r="2" spans="1:3">
      <c r="A2" s="1" t="s">
        <v>62</v>
      </c>
      <c r="B2" s="7"/>
      <c r="C2" s="7"/>
    </row>
    <row r="3" spans="1:3">
      <c r="A3" s="3" t="s">
        <v>1214</v>
      </c>
      <c r="B3" s="4" t="s">
        <v>5</v>
      </c>
      <c r="C3" s="4" t="s">
        <v>5</v>
      </c>
    </row>
    <row r="4" spans="1:3">
      <c r="A4" s="2" t="s">
        <v>604</v>
      </c>
      <c r="B4" s="10">
        <v>11</v>
      </c>
      <c r="C4" s="8">
        <v>8.4</v>
      </c>
    </row>
    <row r="5" spans="1:3" ht="30">
      <c r="A5" s="2" t="s">
        <v>1215</v>
      </c>
      <c r="B5" s="4">
        <v>299.3</v>
      </c>
      <c r="C5" s="4">
        <v>312.60000000000002</v>
      </c>
    </row>
    <row r="6" spans="1:3" ht="30">
      <c r="A6" s="2" t="s">
        <v>609</v>
      </c>
      <c r="B6" s="4">
        <v>310.3</v>
      </c>
      <c r="C6" s="4">
        <v>321</v>
      </c>
    </row>
    <row r="7" spans="1:3">
      <c r="A7" s="2" t="s">
        <v>610</v>
      </c>
      <c r="B7" s="4">
        <v>5.6</v>
      </c>
      <c r="C7" s="4">
        <v>11.3</v>
      </c>
    </row>
    <row r="8" spans="1:3" ht="30">
      <c r="A8" s="2" t="s">
        <v>611</v>
      </c>
      <c r="B8" s="4">
        <v>304.7</v>
      </c>
      <c r="C8" s="4">
        <v>309.7</v>
      </c>
    </row>
    <row r="9" spans="1:3" ht="30">
      <c r="A9" s="2" t="s">
        <v>1216</v>
      </c>
      <c r="B9" s="4" t="s">
        <v>5</v>
      </c>
      <c r="C9" s="4" t="s">
        <v>5</v>
      </c>
    </row>
    <row r="10" spans="1:3">
      <c r="A10" s="3" t="s">
        <v>1214</v>
      </c>
      <c r="B10" s="4" t="s">
        <v>5</v>
      </c>
      <c r="C10" s="4" t="s">
        <v>5</v>
      </c>
    </row>
    <row r="11" spans="1:3" ht="30">
      <c r="A11" s="2" t="s">
        <v>1215</v>
      </c>
      <c r="B11" s="4">
        <v>137.5</v>
      </c>
      <c r="C11" s="4">
        <v>152.19999999999999</v>
      </c>
    </row>
    <row r="12" spans="1:3" ht="45">
      <c r="A12" s="2" t="s">
        <v>1217</v>
      </c>
      <c r="B12" s="4" t="s">
        <v>5</v>
      </c>
      <c r="C12" s="4" t="s">
        <v>5</v>
      </c>
    </row>
    <row r="13" spans="1:3">
      <c r="A13" s="3" t="s">
        <v>1214</v>
      </c>
      <c r="B13" s="4" t="s">
        <v>5</v>
      </c>
      <c r="C13" s="4" t="s">
        <v>5</v>
      </c>
    </row>
    <row r="14" spans="1:3" ht="30">
      <c r="A14" s="2" t="s">
        <v>1215</v>
      </c>
      <c r="B14" s="4">
        <v>76.3</v>
      </c>
      <c r="C14" s="4">
        <v>78.2</v>
      </c>
    </row>
    <row r="15" spans="1:3" ht="45">
      <c r="A15" s="2" t="s">
        <v>1218</v>
      </c>
      <c r="B15" s="4" t="s">
        <v>5</v>
      </c>
      <c r="C15" s="4" t="s">
        <v>5</v>
      </c>
    </row>
    <row r="16" spans="1:3">
      <c r="A16" s="3" t="s">
        <v>1214</v>
      </c>
      <c r="B16" s="4" t="s">
        <v>5</v>
      </c>
      <c r="C16" s="4" t="s">
        <v>5</v>
      </c>
    </row>
    <row r="17" spans="1:3" ht="30">
      <c r="A17" s="2" t="s">
        <v>1215</v>
      </c>
      <c r="B17" s="4">
        <v>27.4</v>
      </c>
      <c r="C17" s="4">
        <v>25.5</v>
      </c>
    </row>
    <row r="18" spans="1:3" ht="45">
      <c r="A18" s="2" t="s">
        <v>1219</v>
      </c>
      <c r="B18" s="4" t="s">
        <v>5</v>
      </c>
      <c r="C18" s="4" t="s">
        <v>5</v>
      </c>
    </row>
    <row r="19" spans="1:3">
      <c r="A19" s="3" t="s">
        <v>1214</v>
      </c>
      <c r="B19" s="4" t="s">
        <v>5</v>
      </c>
      <c r="C19" s="4" t="s">
        <v>5</v>
      </c>
    </row>
    <row r="20" spans="1:3" ht="30">
      <c r="A20" s="2" t="s">
        <v>1215</v>
      </c>
      <c r="B20" s="4">
        <v>35.700000000000003</v>
      </c>
      <c r="C20" s="4">
        <v>34.700000000000003</v>
      </c>
    </row>
    <row r="21" spans="1:3" ht="45">
      <c r="A21" s="2" t="s">
        <v>1220</v>
      </c>
      <c r="B21" s="4" t="s">
        <v>5</v>
      </c>
      <c r="C21" s="4" t="s">
        <v>5</v>
      </c>
    </row>
    <row r="22" spans="1:3">
      <c r="A22" s="3" t="s">
        <v>1214</v>
      </c>
      <c r="B22" s="4" t="s">
        <v>5</v>
      </c>
      <c r="C22" s="4" t="s">
        <v>5</v>
      </c>
    </row>
    <row r="23" spans="1:3" ht="30">
      <c r="A23" s="2" t="s">
        <v>1215</v>
      </c>
      <c r="B23" s="8">
        <v>22.4</v>
      </c>
      <c r="C23" s="10">
        <v>2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1</v>
      </c>
      <c r="B1" s="1" t="s">
        <v>1</v>
      </c>
      <c r="C1" s="1" t="s">
        <v>1020</v>
      </c>
    </row>
    <row r="2" spans="1:3">
      <c r="A2" s="1" t="s">
        <v>62</v>
      </c>
      <c r="B2" s="1" t="s">
        <v>2</v>
      </c>
      <c r="C2" s="1" t="s">
        <v>72</v>
      </c>
    </row>
    <row r="3" spans="1:3" ht="30">
      <c r="A3" s="3" t="s">
        <v>1222</v>
      </c>
      <c r="B3" s="4" t="s">
        <v>5</v>
      </c>
      <c r="C3" s="4" t="s">
        <v>5</v>
      </c>
    </row>
    <row r="4" spans="1:3" ht="30">
      <c r="A4" s="2" t="s">
        <v>617</v>
      </c>
      <c r="B4" s="8">
        <v>290.60000000000002</v>
      </c>
      <c r="C4" s="8">
        <v>231.1</v>
      </c>
    </row>
    <row r="5" spans="1:3">
      <c r="A5" s="2" t="s">
        <v>618</v>
      </c>
      <c r="B5" s="4">
        <v>7.2</v>
      </c>
      <c r="C5" s="4">
        <v>18.100000000000001</v>
      </c>
    </row>
    <row r="6" spans="1:3">
      <c r="A6" s="2" t="s">
        <v>619</v>
      </c>
      <c r="B6" s="4">
        <v>1.2</v>
      </c>
      <c r="C6" s="4">
        <v>-3.4</v>
      </c>
    </row>
    <row r="7" spans="1:3">
      <c r="A7" s="2" t="s">
        <v>621</v>
      </c>
      <c r="B7" s="4">
        <v>-22.1</v>
      </c>
      <c r="C7" s="4">
        <v>44.8</v>
      </c>
    </row>
    <row r="8" spans="1:3" ht="30">
      <c r="A8" s="2" t="s">
        <v>623</v>
      </c>
      <c r="B8" s="8">
        <v>276.89999999999998</v>
      </c>
      <c r="C8" s="8">
        <v>290.6000000000000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223</v>
      </c>
      <c r="B1" s="7" t="s">
        <v>28</v>
      </c>
      <c r="C1" s="7"/>
      <c r="D1" s="7" t="s">
        <v>1</v>
      </c>
      <c r="E1" s="7"/>
    </row>
    <row r="2" spans="1:5">
      <c r="A2" s="1" t="s">
        <v>62</v>
      </c>
      <c r="B2" s="1" t="s">
        <v>2</v>
      </c>
      <c r="C2" s="1" t="s">
        <v>29</v>
      </c>
      <c r="D2" s="1" t="s">
        <v>2</v>
      </c>
      <c r="E2" s="1" t="s">
        <v>29</v>
      </c>
    </row>
    <row r="3" spans="1:5" ht="30">
      <c r="A3" s="2" t="s">
        <v>1224</v>
      </c>
      <c r="B3" s="4" t="s">
        <v>5</v>
      </c>
      <c r="C3" s="4" t="s">
        <v>5</v>
      </c>
      <c r="D3" s="4" t="s">
        <v>5</v>
      </c>
      <c r="E3" s="4" t="s">
        <v>5</v>
      </c>
    </row>
    <row r="4" spans="1:5" ht="30">
      <c r="A4" s="3" t="s">
        <v>1225</v>
      </c>
      <c r="B4" s="4" t="s">
        <v>5</v>
      </c>
      <c r="C4" s="4" t="s">
        <v>5</v>
      </c>
      <c r="D4" s="4" t="s">
        <v>5</v>
      </c>
      <c r="E4" s="4" t="s">
        <v>5</v>
      </c>
    </row>
    <row r="5" spans="1:5">
      <c r="A5" s="2" t="s">
        <v>1226</v>
      </c>
      <c r="B5" s="8">
        <v>10.4</v>
      </c>
      <c r="C5" s="8">
        <v>11.4</v>
      </c>
      <c r="D5" s="8">
        <v>14.6</v>
      </c>
      <c r="E5" s="8">
        <v>15.1</v>
      </c>
    </row>
    <row r="6" spans="1:5" ht="30">
      <c r="A6" s="2" t="s">
        <v>1227</v>
      </c>
      <c r="B6" s="4" t="s">
        <v>5</v>
      </c>
      <c r="C6" s="4" t="s">
        <v>5</v>
      </c>
      <c r="D6" s="4" t="s">
        <v>5</v>
      </c>
      <c r="E6" s="4" t="s">
        <v>5</v>
      </c>
    </row>
    <row r="7" spans="1:5" ht="30">
      <c r="A7" s="3" t="s">
        <v>1225</v>
      </c>
      <c r="B7" s="4" t="s">
        <v>5</v>
      </c>
      <c r="C7" s="4" t="s">
        <v>5</v>
      </c>
      <c r="D7" s="4" t="s">
        <v>5</v>
      </c>
      <c r="E7" s="4" t="s">
        <v>5</v>
      </c>
    </row>
    <row r="8" spans="1:5">
      <c r="A8" s="2" t="s">
        <v>1228</v>
      </c>
      <c r="B8" s="4" t="s">
        <v>5</v>
      </c>
      <c r="C8" s="4" t="s">
        <v>5</v>
      </c>
      <c r="D8" s="10">
        <v>0</v>
      </c>
      <c r="E8" s="8">
        <v>14.1</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229</v>
      </c>
      <c r="B1" s="7" t="s">
        <v>28</v>
      </c>
      <c r="C1" s="7"/>
      <c r="D1" s="7" t="s">
        <v>1</v>
      </c>
      <c r="E1" s="7"/>
    </row>
    <row r="2" spans="1:5">
      <c r="A2" s="1" t="s">
        <v>62</v>
      </c>
      <c r="B2" s="1" t="s">
        <v>2</v>
      </c>
      <c r="C2" s="1" t="s">
        <v>29</v>
      </c>
      <c r="D2" s="1" t="s">
        <v>2</v>
      </c>
      <c r="E2" s="1" t="s">
        <v>29</v>
      </c>
    </row>
    <row r="3" spans="1:5" ht="30">
      <c r="A3" s="2" t="s">
        <v>1230</v>
      </c>
      <c r="B3" s="4" t="s">
        <v>5</v>
      </c>
      <c r="C3" s="4" t="s">
        <v>5</v>
      </c>
      <c r="D3" s="4" t="s">
        <v>5</v>
      </c>
      <c r="E3" s="4" t="s">
        <v>5</v>
      </c>
    </row>
    <row r="4" spans="1:5" ht="45">
      <c r="A4" s="3" t="s">
        <v>1231</v>
      </c>
      <c r="B4" s="4" t="s">
        <v>5</v>
      </c>
      <c r="C4" s="4" t="s">
        <v>5</v>
      </c>
      <c r="D4" s="4" t="s">
        <v>5</v>
      </c>
      <c r="E4" s="4" t="s">
        <v>5</v>
      </c>
    </row>
    <row r="5" spans="1:5">
      <c r="A5" s="2" t="s">
        <v>1232</v>
      </c>
      <c r="B5" s="8">
        <v>7.9</v>
      </c>
      <c r="C5" s="8">
        <v>9.6999999999999993</v>
      </c>
      <c r="D5" s="8">
        <v>15.9</v>
      </c>
      <c r="E5" s="8">
        <v>19.600000000000001</v>
      </c>
    </row>
    <row r="6" spans="1:5">
      <c r="A6" s="2" t="s">
        <v>1233</v>
      </c>
      <c r="B6" s="4">
        <v>12.5</v>
      </c>
      <c r="C6" s="4">
        <v>11.7</v>
      </c>
      <c r="D6" s="4">
        <v>25</v>
      </c>
      <c r="E6" s="4">
        <v>23.2</v>
      </c>
    </row>
    <row r="7" spans="1:5" ht="30">
      <c r="A7" s="2" t="s">
        <v>1234</v>
      </c>
      <c r="B7" s="4">
        <v>-18</v>
      </c>
      <c r="C7" s="4">
        <v>-20</v>
      </c>
      <c r="D7" s="4">
        <v>-36</v>
      </c>
      <c r="E7" s="4">
        <v>-33.1</v>
      </c>
    </row>
    <row r="8" spans="1:5" ht="30">
      <c r="A8" s="2" t="s">
        <v>1235</v>
      </c>
      <c r="B8" s="4">
        <v>6.5</v>
      </c>
      <c r="C8" s="4">
        <v>0.8</v>
      </c>
      <c r="D8" s="4">
        <v>7.2</v>
      </c>
      <c r="E8" s="4">
        <v>1.5</v>
      </c>
    </row>
    <row r="9" spans="1:5" ht="30">
      <c r="A9" s="2" t="s">
        <v>1236</v>
      </c>
      <c r="B9" s="4">
        <v>-2.2999999999999998</v>
      </c>
      <c r="C9" s="4">
        <v>8.1999999999999993</v>
      </c>
      <c r="D9" s="4">
        <v>1.3</v>
      </c>
      <c r="E9" s="4">
        <v>15</v>
      </c>
    </row>
    <row r="10" spans="1:5">
      <c r="A10" s="2" t="s">
        <v>1237</v>
      </c>
      <c r="B10" s="4">
        <v>0.9</v>
      </c>
      <c r="C10" s="4">
        <v>0</v>
      </c>
      <c r="D10" s="4">
        <v>1.2</v>
      </c>
      <c r="E10" s="4">
        <v>0</v>
      </c>
    </row>
    <row r="11" spans="1:5" ht="30">
      <c r="A11" s="2" t="s">
        <v>1238</v>
      </c>
      <c r="B11" s="4">
        <v>7.5</v>
      </c>
      <c r="C11" s="4">
        <v>10.4</v>
      </c>
      <c r="D11" s="4">
        <v>14.6</v>
      </c>
      <c r="E11" s="4">
        <v>26.2</v>
      </c>
    </row>
    <row r="12" spans="1:5" ht="30">
      <c r="A12" s="2" t="s">
        <v>1227</v>
      </c>
      <c r="B12" s="4" t="s">
        <v>5</v>
      </c>
      <c r="C12" s="4" t="s">
        <v>5</v>
      </c>
      <c r="D12" s="4" t="s">
        <v>5</v>
      </c>
      <c r="E12" s="4" t="s">
        <v>5</v>
      </c>
    </row>
    <row r="13" spans="1:5" ht="45">
      <c r="A13" s="3" t="s">
        <v>1231</v>
      </c>
      <c r="B13" s="4" t="s">
        <v>5</v>
      </c>
      <c r="C13" s="4" t="s">
        <v>5</v>
      </c>
      <c r="D13" s="4" t="s">
        <v>5</v>
      </c>
      <c r="E13" s="4" t="s">
        <v>5</v>
      </c>
    </row>
    <row r="14" spans="1:5">
      <c r="A14" s="2" t="s">
        <v>1232</v>
      </c>
      <c r="B14" s="4">
        <v>2</v>
      </c>
      <c r="C14" s="4">
        <v>3.1</v>
      </c>
      <c r="D14" s="4">
        <v>4</v>
      </c>
      <c r="E14" s="4">
        <v>6.2</v>
      </c>
    </row>
    <row r="15" spans="1:5">
      <c r="A15" s="2" t="s">
        <v>1233</v>
      </c>
      <c r="B15" s="4">
        <v>4.0999999999999996</v>
      </c>
      <c r="C15" s="4">
        <v>4.4000000000000004</v>
      </c>
      <c r="D15" s="4">
        <v>8.1</v>
      </c>
      <c r="E15" s="4">
        <v>8.6999999999999993</v>
      </c>
    </row>
    <row r="16" spans="1:5" ht="30">
      <c r="A16" s="2" t="s">
        <v>1234</v>
      </c>
      <c r="B16" s="4">
        <v>-4.3</v>
      </c>
      <c r="C16" s="4">
        <v>-5</v>
      </c>
      <c r="D16" s="4">
        <v>-8.6</v>
      </c>
      <c r="E16" s="4">
        <v>-10</v>
      </c>
    </row>
    <row r="17" spans="1:5" ht="30">
      <c r="A17" s="2" t="s">
        <v>1235</v>
      </c>
      <c r="B17" s="4">
        <v>-0.9</v>
      </c>
      <c r="C17" s="4">
        <v>-0.9</v>
      </c>
      <c r="D17" s="4">
        <v>-1.8</v>
      </c>
      <c r="E17" s="4">
        <v>-1.8</v>
      </c>
    </row>
    <row r="18" spans="1:5" ht="30">
      <c r="A18" s="2" t="s">
        <v>1236</v>
      </c>
      <c r="B18" s="4">
        <v>1.1000000000000001</v>
      </c>
      <c r="C18" s="4">
        <v>3</v>
      </c>
      <c r="D18" s="4">
        <v>2.2999999999999998</v>
      </c>
      <c r="E18" s="4">
        <v>5.8</v>
      </c>
    </row>
    <row r="19" spans="1:5" ht="30">
      <c r="A19" s="2" t="s">
        <v>1238</v>
      </c>
      <c r="B19" s="10">
        <v>2</v>
      </c>
      <c r="C19" s="8">
        <v>4.5999999999999996</v>
      </c>
      <c r="D19" s="10">
        <v>4</v>
      </c>
      <c r="E19" s="8">
        <v>8.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239</v>
      </c>
      <c r="B1" s="1" t="s">
        <v>1</v>
      </c>
    </row>
    <row r="2" spans="1:2">
      <c r="A2" s="1" t="s">
        <v>62</v>
      </c>
      <c r="B2" s="1" t="s">
        <v>2</v>
      </c>
    </row>
    <row r="3" spans="1:2">
      <c r="A3" s="1"/>
      <c r="B3" s="1" t="s">
        <v>1240</v>
      </c>
    </row>
    <row r="4" spans="1:2" ht="45">
      <c r="A4" s="3" t="s">
        <v>1241</v>
      </c>
      <c r="B4" s="4" t="s">
        <v>5</v>
      </c>
    </row>
    <row r="5" spans="1:2" ht="60">
      <c r="A5" s="2" t="s">
        <v>1242</v>
      </c>
      <c r="B5" s="4">
        <v>3</v>
      </c>
    </row>
    <row r="6" spans="1:2" ht="30">
      <c r="A6" s="2" t="s">
        <v>1243</v>
      </c>
      <c r="B6" s="4" t="s">
        <v>5</v>
      </c>
    </row>
    <row r="7" spans="1:2" ht="45">
      <c r="A7" s="3" t="s">
        <v>1241</v>
      </c>
      <c r="B7" s="4" t="s">
        <v>5</v>
      </c>
    </row>
    <row r="8" spans="1:2">
      <c r="A8" s="2" t="s">
        <v>1244</v>
      </c>
      <c r="B8" s="4" t="s">
        <v>1043</v>
      </c>
    </row>
    <row r="9" spans="1:2">
      <c r="A9" s="2" t="s">
        <v>1245</v>
      </c>
      <c r="B9" s="4" t="s">
        <v>5</v>
      </c>
    </row>
    <row r="10" spans="1:2" ht="45">
      <c r="A10" s="3" t="s">
        <v>1241</v>
      </c>
      <c r="B10" s="4" t="s">
        <v>5</v>
      </c>
    </row>
    <row r="11" spans="1:2" ht="30">
      <c r="A11" s="2" t="s">
        <v>1246</v>
      </c>
      <c r="B11" s="4">
        <v>0.5</v>
      </c>
    </row>
    <row r="12" spans="1:2">
      <c r="A12" s="2" t="s">
        <v>1247</v>
      </c>
      <c r="B12" s="4">
        <v>0.2</v>
      </c>
    </row>
    <row r="13" spans="1:2" ht="45">
      <c r="A13" s="2" t="s">
        <v>1248</v>
      </c>
      <c r="B13" s="4">
        <v>5</v>
      </c>
    </row>
    <row r="14" spans="1:2" ht="30">
      <c r="A14" s="2" t="s">
        <v>1249</v>
      </c>
      <c r="B14" s="4" t="s">
        <v>5</v>
      </c>
    </row>
    <row r="15" spans="1:2" ht="45">
      <c r="A15" s="3" t="s">
        <v>1241</v>
      </c>
      <c r="B15" s="4" t="s">
        <v>5</v>
      </c>
    </row>
    <row r="16" spans="1:2" ht="30">
      <c r="A16" s="2" t="s">
        <v>1250</v>
      </c>
      <c r="B16" s="4">
        <v>6</v>
      </c>
    </row>
    <row r="17" spans="1:2" ht="120">
      <c r="A17" s="2" t="s">
        <v>1251</v>
      </c>
      <c r="B17" s="4" t="s">
        <v>5</v>
      </c>
    </row>
    <row r="18" spans="1:2" ht="45">
      <c r="A18" s="3" t="s">
        <v>1241</v>
      </c>
      <c r="B18" s="4" t="s">
        <v>5</v>
      </c>
    </row>
    <row r="19" spans="1:2" ht="30">
      <c r="A19" s="2" t="s">
        <v>1252</v>
      </c>
      <c r="B19" s="11">
        <v>0</v>
      </c>
    </row>
    <row r="20" spans="1:2" ht="120">
      <c r="A20" s="2" t="s">
        <v>1253</v>
      </c>
      <c r="B20" s="4" t="s">
        <v>5</v>
      </c>
    </row>
    <row r="21" spans="1:2" ht="45">
      <c r="A21" s="3" t="s">
        <v>1241</v>
      </c>
      <c r="B21" s="4" t="s">
        <v>5</v>
      </c>
    </row>
    <row r="22" spans="1:2" ht="30">
      <c r="A22" s="2" t="s">
        <v>1252</v>
      </c>
      <c r="B22" s="11">
        <v>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27.7109375" bestFit="1" customWidth="1"/>
    <col min="2" max="2" width="36.5703125" bestFit="1" customWidth="1"/>
    <col min="3" max="3" width="9.140625" customWidth="1"/>
    <col min="4" max="4" width="36.5703125" customWidth="1"/>
    <col min="5" max="5" width="7.140625" customWidth="1"/>
    <col min="6" max="6" width="36.5703125" customWidth="1"/>
    <col min="7" max="7" width="18.42578125" customWidth="1"/>
    <col min="8" max="9" width="36.5703125" customWidth="1"/>
    <col min="10" max="10" width="9.140625" customWidth="1"/>
    <col min="11" max="11" width="36.5703125" customWidth="1"/>
    <col min="12" max="12" width="7.140625" customWidth="1"/>
    <col min="13" max="13" width="36.5703125" customWidth="1"/>
    <col min="14" max="14" width="18.42578125" customWidth="1"/>
    <col min="15" max="15" width="12.5703125" customWidth="1"/>
    <col min="16" max="16" width="36.5703125" customWidth="1"/>
    <col min="17" max="17" width="9.140625" customWidth="1"/>
    <col min="18" max="18" width="36.5703125" customWidth="1"/>
    <col min="19" max="19" width="7.140625" customWidth="1"/>
    <col min="20" max="20" width="36.5703125" customWidth="1"/>
    <col min="21" max="21" width="18.42578125" customWidth="1"/>
    <col min="22" max="22" width="11.140625" customWidth="1"/>
    <col min="23" max="23" width="36.5703125" customWidth="1"/>
    <col min="24" max="24" width="9.140625" customWidth="1"/>
    <col min="25" max="25" width="36.5703125" customWidth="1"/>
    <col min="26" max="26" width="7.140625" customWidth="1"/>
    <col min="27" max="27" width="36.5703125" customWidth="1"/>
    <col min="28" max="28" width="18.42578125" customWidth="1"/>
    <col min="29" max="29" width="12.5703125" customWidth="1"/>
  </cols>
  <sheetData>
    <row r="1" spans="1:29" ht="15" customHeight="1">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3</v>
      </c>
      <c r="B3" s="81" t="s">
        <v>5</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82" t="s">
        <v>212</v>
      </c>
      <c r="B4" s="81" t="s">
        <v>5</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82"/>
      <c r="B5" s="83" t="s">
        <v>214</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ht="25.5" customHeight="1">
      <c r="A6" s="82"/>
      <c r="B6" s="84" t="s">
        <v>215</v>
      </c>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c r="A7" s="82"/>
      <c r="B7" s="84" t="s">
        <v>216</v>
      </c>
      <c r="C7" s="84"/>
      <c r="D7" s="84"/>
      <c r="E7" s="84"/>
      <c r="F7" s="84"/>
      <c r="G7" s="84"/>
      <c r="H7" s="84"/>
      <c r="I7" s="84"/>
      <c r="J7" s="84"/>
      <c r="K7" s="84"/>
      <c r="L7" s="84"/>
      <c r="M7" s="84"/>
      <c r="N7" s="84"/>
      <c r="O7" s="84"/>
      <c r="P7" s="84"/>
      <c r="Q7" s="84"/>
      <c r="R7" s="84"/>
      <c r="S7" s="84"/>
      <c r="T7" s="84"/>
      <c r="U7" s="84"/>
      <c r="V7" s="84"/>
      <c r="W7" s="84"/>
      <c r="X7" s="84"/>
      <c r="Y7" s="84"/>
      <c r="Z7" s="84"/>
      <c r="AA7" s="84"/>
      <c r="AB7" s="84"/>
      <c r="AC7" s="84"/>
    </row>
    <row r="8" spans="1:29">
      <c r="A8" s="82"/>
      <c r="B8" s="84" t="s">
        <v>217</v>
      </c>
      <c r="C8" s="84"/>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c r="A9" s="82"/>
      <c r="B9" s="84" t="s">
        <v>218</v>
      </c>
      <c r="C9" s="84"/>
      <c r="D9" s="84"/>
      <c r="E9" s="84"/>
      <c r="F9" s="84"/>
      <c r="G9" s="84"/>
      <c r="H9" s="84"/>
      <c r="I9" s="84"/>
      <c r="J9" s="84"/>
      <c r="K9" s="84"/>
      <c r="L9" s="84"/>
      <c r="M9" s="84"/>
      <c r="N9" s="84"/>
      <c r="O9" s="84"/>
      <c r="P9" s="84"/>
      <c r="Q9" s="84"/>
      <c r="R9" s="84"/>
      <c r="S9" s="84"/>
      <c r="T9" s="84"/>
      <c r="U9" s="84"/>
      <c r="V9" s="84"/>
      <c r="W9" s="84"/>
      <c r="X9" s="84"/>
      <c r="Y9" s="84"/>
      <c r="Z9" s="84"/>
      <c r="AA9" s="84"/>
      <c r="AB9" s="84"/>
      <c r="AC9" s="84"/>
    </row>
    <row r="10" spans="1:29">
      <c r="A10" s="8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8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ht="15.75" thickBot="1">
      <c r="A12" s="82"/>
      <c r="B12" s="16"/>
      <c r="C12" s="41" t="s">
        <v>186</v>
      </c>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row>
    <row r="13" spans="1:29">
      <c r="A13" s="82"/>
      <c r="B13" s="44"/>
      <c r="C13" s="46" t="s">
        <v>219</v>
      </c>
      <c r="D13" s="46"/>
      <c r="E13" s="46"/>
      <c r="F13" s="46"/>
      <c r="G13" s="46"/>
      <c r="H13" s="46"/>
      <c r="I13" s="46"/>
      <c r="J13" s="46"/>
      <c r="K13" s="46"/>
      <c r="L13" s="46"/>
      <c r="M13" s="46"/>
      <c r="N13" s="46"/>
      <c r="O13" s="46"/>
      <c r="P13" s="47"/>
      <c r="Q13" s="46" t="s">
        <v>221</v>
      </c>
      <c r="R13" s="46"/>
      <c r="S13" s="46"/>
      <c r="T13" s="46"/>
      <c r="U13" s="46"/>
      <c r="V13" s="46"/>
      <c r="W13" s="46"/>
      <c r="X13" s="46"/>
      <c r="Y13" s="46"/>
      <c r="Z13" s="46"/>
      <c r="AA13" s="46"/>
      <c r="AB13" s="46"/>
      <c r="AC13" s="46"/>
    </row>
    <row r="14" spans="1:29" ht="15.75" thickBot="1">
      <c r="A14" s="82"/>
      <c r="B14" s="44"/>
      <c r="C14" s="41" t="s">
        <v>220</v>
      </c>
      <c r="D14" s="41"/>
      <c r="E14" s="41"/>
      <c r="F14" s="41"/>
      <c r="G14" s="41"/>
      <c r="H14" s="41"/>
      <c r="I14" s="41"/>
      <c r="J14" s="41"/>
      <c r="K14" s="41"/>
      <c r="L14" s="41"/>
      <c r="M14" s="41"/>
      <c r="N14" s="41"/>
      <c r="O14" s="41"/>
      <c r="P14" s="44"/>
      <c r="Q14" s="41" t="s">
        <v>220</v>
      </c>
      <c r="R14" s="41"/>
      <c r="S14" s="41"/>
      <c r="T14" s="41"/>
      <c r="U14" s="41"/>
      <c r="V14" s="41"/>
      <c r="W14" s="41"/>
      <c r="X14" s="41"/>
      <c r="Y14" s="41"/>
      <c r="Z14" s="41"/>
      <c r="AA14" s="41"/>
      <c r="AB14" s="41"/>
      <c r="AC14" s="41"/>
    </row>
    <row r="15" spans="1:29" ht="15.75" thickBot="1">
      <c r="A15" s="82"/>
      <c r="B15" s="16"/>
      <c r="C15" s="97">
        <v>2014</v>
      </c>
      <c r="D15" s="97"/>
      <c r="E15" s="97"/>
      <c r="F15" s="97"/>
      <c r="G15" s="97"/>
      <c r="H15" s="97"/>
      <c r="I15" s="16"/>
      <c r="J15" s="98">
        <v>2013</v>
      </c>
      <c r="K15" s="98"/>
      <c r="L15" s="98"/>
      <c r="M15" s="98"/>
      <c r="N15" s="98"/>
      <c r="O15" s="98"/>
      <c r="P15" s="16"/>
      <c r="Q15" s="97">
        <v>2014</v>
      </c>
      <c r="R15" s="97"/>
      <c r="S15" s="97"/>
      <c r="T15" s="97"/>
      <c r="U15" s="97"/>
      <c r="V15" s="97"/>
      <c r="W15" s="30"/>
      <c r="X15" s="98">
        <v>2013</v>
      </c>
      <c r="Y15" s="98"/>
      <c r="Z15" s="98"/>
      <c r="AA15" s="98"/>
      <c r="AB15" s="98"/>
      <c r="AC15" s="98"/>
    </row>
    <row r="16" spans="1:29" ht="26.25">
      <c r="A16" s="82"/>
      <c r="B16" s="17" t="s">
        <v>222</v>
      </c>
      <c r="C16" s="64"/>
      <c r="D16" s="64"/>
      <c r="E16" s="64"/>
      <c r="F16" s="18"/>
      <c r="G16" s="64"/>
      <c r="H16" s="64"/>
      <c r="I16" s="18"/>
      <c r="J16" s="64"/>
      <c r="K16" s="64"/>
      <c r="L16" s="64"/>
      <c r="M16" s="18"/>
      <c r="N16" s="64"/>
      <c r="O16" s="64"/>
      <c r="P16" s="18"/>
      <c r="Q16" s="64"/>
      <c r="R16" s="64"/>
      <c r="S16" s="64"/>
      <c r="T16" s="18"/>
      <c r="U16" s="64"/>
      <c r="V16" s="64"/>
      <c r="W16" s="18"/>
      <c r="X16" s="64"/>
      <c r="Y16" s="64"/>
      <c r="Z16" s="64"/>
      <c r="AA16" s="18"/>
      <c r="AB16" s="64"/>
      <c r="AC16" s="64"/>
    </row>
    <row r="17" spans="1:29">
      <c r="A17" s="82"/>
      <c r="B17" s="99" t="s">
        <v>223</v>
      </c>
      <c r="C17" s="42" t="s">
        <v>198</v>
      </c>
      <c r="D17" s="70">
        <v>514.6</v>
      </c>
      <c r="E17" s="44"/>
      <c r="F17" s="44"/>
      <c r="G17" s="70">
        <v>47</v>
      </c>
      <c r="H17" s="42" t="s">
        <v>224</v>
      </c>
      <c r="I17" s="44"/>
      <c r="J17" s="67" t="s">
        <v>198</v>
      </c>
      <c r="K17" s="73">
        <v>701.7</v>
      </c>
      <c r="L17" s="44"/>
      <c r="M17" s="44"/>
      <c r="N17" s="73">
        <v>47</v>
      </c>
      <c r="O17" s="67" t="s">
        <v>224</v>
      </c>
      <c r="P17" s="44"/>
      <c r="Q17" s="42" t="s">
        <v>198</v>
      </c>
      <c r="R17" s="70">
        <v>875.9</v>
      </c>
      <c r="S17" s="44"/>
      <c r="T17" s="44"/>
      <c r="U17" s="70">
        <v>43</v>
      </c>
      <c r="V17" s="42" t="s">
        <v>224</v>
      </c>
      <c r="W17" s="44"/>
      <c r="X17" s="67" t="s">
        <v>198</v>
      </c>
      <c r="Y17" s="100">
        <v>1111.8</v>
      </c>
      <c r="Z17" s="44"/>
      <c r="AA17" s="44"/>
      <c r="AB17" s="73">
        <v>42</v>
      </c>
      <c r="AC17" s="67" t="s">
        <v>224</v>
      </c>
    </row>
    <row r="18" spans="1:29">
      <c r="A18" s="82"/>
      <c r="B18" s="99"/>
      <c r="C18" s="42"/>
      <c r="D18" s="70"/>
      <c r="E18" s="44"/>
      <c r="F18" s="44"/>
      <c r="G18" s="70"/>
      <c r="H18" s="42"/>
      <c r="I18" s="44"/>
      <c r="J18" s="67"/>
      <c r="K18" s="73"/>
      <c r="L18" s="44"/>
      <c r="M18" s="44"/>
      <c r="N18" s="73"/>
      <c r="O18" s="67"/>
      <c r="P18" s="44"/>
      <c r="Q18" s="42"/>
      <c r="R18" s="70"/>
      <c r="S18" s="44"/>
      <c r="T18" s="44"/>
      <c r="U18" s="70"/>
      <c r="V18" s="42"/>
      <c r="W18" s="44"/>
      <c r="X18" s="67"/>
      <c r="Y18" s="100"/>
      <c r="Z18" s="44"/>
      <c r="AA18" s="44"/>
      <c r="AB18" s="73"/>
      <c r="AC18" s="67"/>
    </row>
    <row r="19" spans="1:29">
      <c r="A19" s="82"/>
      <c r="B19" s="101" t="s">
        <v>225</v>
      </c>
      <c r="C19" s="62">
        <v>174</v>
      </c>
      <c r="D19" s="62"/>
      <c r="E19" s="53"/>
      <c r="F19" s="53"/>
      <c r="G19" s="62">
        <v>16</v>
      </c>
      <c r="H19" s="60" t="s">
        <v>224</v>
      </c>
      <c r="I19" s="53"/>
      <c r="J19" s="65">
        <v>213.9</v>
      </c>
      <c r="K19" s="65"/>
      <c r="L19" s="53"/>
      <c r="M19" s="53"/>
      <c r="N19" s="65">
        <v>14</v>
      </c>
      <c r="O19" s="51" t="s">
        <v>224</v>
      </c>
      <c r="P19" s="53"/>
      <c r="Q19" s="62">
        <v>332.3</v>
      </c>
      <c r="R19" s="62"/>
      <c r="S19" s="53"/>
      <c r="T19" s="53"/>
      <c r="U19" s="62">
        <v>16</v>
      </c>
      <c r="V19" s="60" t="s">
        <v>224</v>
      </c>
      <c r="W19" s="53"/>
      <c r="X19" s="65">
        <v>459.2</v>
      </c>
      <c r="Y19" s="65"/>
      <c r="Z19" s="53"/>
      <c r="AA19" s="53"/>
      <c r="AB19" s="65">
        <v>17</v>
      </c>
      <c r="AC19" s="51" t="s">
        <v>224</v>
      </c>
    </row>
    <row r="20" spans="1:29">
      <c r="A20" s="82"/>
      <c r="B20" s="101"/>
      <c r="C20" s="62"/>
      <c r="D20" s="62"/>
      <c r="E20" s="53"/>
      <c r="F20" s="53"/>
      <c r="G20" s="62"/>
      <c r="H20" s="60"/>
      <c r="I20" s="53"/>
      <c r="J20" s="65"/>
      <c r="K20" s="65"/>
      <c r="L20" s="53"/>
      <c r="M20" s="53"/>
      <c r="N20" s="65"/>
      <c r="O20" s="51"/>
      <c r="P20" s="53"/>
      <c r="Q20" s="62"/>
      <c r="R20" s="62"/>
      <c r="S20" s="53"/>
      <c r="T20" s="53"/>
      <c r="U20" s="62"/>
      <c r="V20" s="60"/>
      <c r="W20" s="53"/>
      <c r="X20" s="65"/>
      <c r="Y20" s="65"/>
      <c r="Z20" s="53"/>
      <c r="AA20" s="53"/>
      <c r="AB20" s="65"/>
      <c r="AC20" s="51"/>
    </row>
    <row r="21" spans="1:29">
      <c r="A21" s="82"/>
      <c r="B21" s="99" t="s">
        <v>226</v>
      </c>
      <c r="C21" s="70">
        <v>233.1</v>
      </c>
      <c r="D21" s="70"/>
      <c r="E21" s="44"/>
      <c r="F21" s="44"/>
      <c r="G21" s="70">
        <v>21</v>
      </c>
      <c r="H21" s="42" t="s">
        <v>224</v>
      </c>
      <c r="I21" s="44"/>
      <c r="J21" s="73">
        <v>327</v>
      </c>
      <c r="K21" s="73"/>
      <c r="L21" s="44"/>
      <c r="M21" s="44"/>
      <c r="N21" s="73">
        <v>22</v>
      </c>
      <c r="O21" s="67" t="s">
        <v>224</v>
      </c>
      <c r="P21" s="44"/>
      <c r="Q21" s="70">
        <v>487.3</v>
      </c>
      <c r="R21" s="70"/>
      <c r="S21" s="44"/>
      <c r="T21" s="44"/>
      <c r="U21" s="70">
        <v>24</v>
      </c>
      <c r="V21" s="42" t="s">
        <v>224</v>
      </c>
      <c r="W21" s="44"/>
      <c r="X21" s="73">
        <v>597.79999999999995</v>
      </c>
      <c r="Y21" s="73"/>
      <c r="Z21" s="44"/>
      <c r="AA21" s="44"/>
      <c r="AB21" s="73">
        <v>23</v>
      </c>
      <c r="AC21" s="67" t="s">
        <v>224</v>
      </c>
    </row>
    <row r="22" spans="1:29">
      <c r="A22" s="82"/>
      <c r="B22" s="99"/>
      <c r="C22" s="70"/>
      <c r="D22" s="70"/>
      <c r="E22" s="44"/>
      <c r="F22" s="44"/>
      <c r="G22" s="70"/>
      <c r="H22" s="42"/>
      <c r="I22" s="44"/>
      <c r="J22" s="73"/>
      <c r="K22" s="73"/>
      <c r="L22" s="44"/>
      <c r="M22" s="44"/>
      <c r="N22" s="73"/>
      <c r="O22" s="67"/>
      <c r="P22" s="44"/>
      <c r="Q22" s="70"/>
      <c r="R22" s="70"/>
      <c r="S22" s="44"/>
      <c r="T22" s="44"/>
      <c r="U22" s="70"/>
      <c r="V22" s="42"/>
      <c r="W22" s="44"/>
      <c r="X22" s="73"/>
      <c r="Y22" s="73"/>
      <c r="Z22" s="44"/>
      <c r="AA22" s="44"/>
      <c r="AB22" s="73"/>
      <c r="AC22" s="67"/>
    </row>
    <row r="23" spans="1:29">
      <c r="A23" s="82"/>
      <c r="B23" s="101" t="s">
        <v>227</v>
      </c>
      <c r="C23" s="62">
        <v>179.1</v>
      </c>
      <c r="D23" s="62"/>
      <c r="E23" s="53"/>
      <c r="F23" s="53"/>
      <c r="G23" s="62">
        <v>16</v>
      </c>
      <c r="H23" s="60" t="s">
        <v>224</v>
      </c>
      <c r="I23" s="53"/>
      <c r="J23" s="65">
        <v>245.9</v>
      </c>
      <c r="K23" s="65"/>
      <c r="L23" s="53"/>
      <c r="M23" s="53"/>
      <c r="N23" s="65">
        <v>17</v>
      </c>
      <c r="O23" s="51" t="s">
        <v>224</v>
      </c>
      <c r="P23" s="53"/>
      <c r="Q23" s="62">
        <v>345.3</v>
      </c>
      <c r="R23" s="62"/>
      <c r="S23" s="53"/>
      <c r="T23" s="53"/>
      <c r="U23" s="62">
        <v>17</v>
      </c>
      <c r="V23" s="60" t="s">
        <v>224</v>
      </c>
      <c r="W23" s="53"/>
      <c r="X23" s="65">
        <v>460.2</v>
      </c>
      <c r="Y23" s="65"/>
      <c r="Z23" s="53"/>
      <c r="AA23" s="53"/>
      <c r="AB23" s="65">
        <v>18</v>
      </c>
      <c r="AC23" s="51" t="s">
        <v>224</v>
      </c>
    </row>
    <row r="24" spans="1:29" ht="15.75" thickBot="1">
      <c r="A24" s="82"/>
      <c r="B24" s="101"/>
      <c r="C24" s="102"/>
      <c r="D24" s="102"/>
      <c r="E24" s="103"/>
      <c r="F24" s="53"/>
      <c r="G24" s="102"/>
      <c r="H24" s="104"/>
      <c r="I24" s="53"/>
      <c r="J24" s="105"/>
      <c r="K24" s="105"/>
      <c r="L24" s="103"/>
      <c r="M24" s="53"/>
      <c r="N24" s="105"/>
      <c r="O24" s="106"/>
      <c r="P24" s="53"/>
      <c r="Q24" s="102"/>
      <c r="R24" s="102"/>
      <c r="S24" s="103"/>
      <c r="T24" s="53"/>
      <c r="U24" s="102"/>
      <c r="V24" s="104"/>
      <c r="W24" s="53"/>
      <c r="X24" s="105"/>
      <c r="Y24" s="105"/>
      <c r="Z24" s="103"/>
      <c r="AA24" s="53"/>
      <c r="AB24" s="105"/>
      <c r="AC24" s="106"/>
    </row>
    <row r="25" spans="1:29">
      <c r="A25" s="82"/>
      <c r="B25" s="107" t="s">
        <v>228</v>
      </c>
      <c r="C25" s="108" t="s">
        <v>198</v>
      </c>
      <c r="D25" s="111">
        <v>1100.8</v>
      </c>
      <c r="E25" s="47"/>
      <c r="F25" s="44"/>
      <c r="G25" s="114">
        <v>100</v>
      </c>
      <c r="H25" s="108" t="s">
        <v>224</v>
      </c>
      <c r="I25" s="44"/>
      <c r="J25" s="115" t="s">
        <v>198</v>
      </c>
      <c r="K25" s="117">
        <v>1488.5</v>
      </c>
      <c r="L25" s="47"/>
      <c r="M25" s="44"/>
      <c r="N25" s="119">
        <v>100</v>
      </c>
      <c r="O25" s="115" t="s">
        <v>224</v>
      </c>
      <c r="P25" s="44"/>
      <c r="Q25" s="108" t="s">
        <v>198</v>
      </c>
      <c r="R25" s="111">
        <v>2040.8</v>
      </c>
      <c r="S25" s="47"/>
      <c r="T25" s="44"/>
      <c r="U25" s="114">
        <v>100</v>
      </c>
      <c r="V25" s="108" t="s">
        <v>224</v>
      </c>
      <c r="W25" s="44"/>
      <c r="X25" s="115" t="s">
        <v>198</v>
      </c>
      <c r="Y25" s="117">
        <v>2629</v>
      </c>
      <c r="Z25" s="47"/>
      <c r="AA25" s="44"/>
      <c r="AB25" s="119">
        <v>100</v>
      </c>
      <c r="AC25" s="115" t="s">
        <v>224</v>
      </c>
    </row>
    <row r="26" spans="1:29" ht="15.75" thickBot="1">
      <c r="A26" s="82"/>
      <c r="B26" s="107"/>
      <c r="C26" s="109"/>
      <c r="D26" s="112"/>
      <c r="E26" s="113"/>
      <c r="F26" s="44"/>
      <c r="G26" s="70"/>
      <c r="H26" s="42"/>
      <c r="I26" s="44"/>
      <c r="J26" s="116"/>
      <c r="K26" s="118"/>
      <c r="L26" s="113"/>
      <c r="M26" s="44"/>
      <c r="N26" s="73"/>
      <c r="O26" s="67"/>
      <c r="P26" s="44"/>
      <c r="Q26" s="109"/>
      <c r="R26" s="112"/>
      <c r="S26" s="113"/>
      <c r="T26" s="44"/>
      <c r="U26" s="70"/>
      <c r="V26" s="42"/>
      <c r="W26" s="44"/>
      <c r="X26" s="116"/>
      <c r="Y26" s="118"/>
      <c r="Z26" s="113"/>
      <c r="AA26" s="44"/>
      <c r="AB26" s="73"/>
      <c r="AC26" s="67"/>
    </row>
    <row r="27" spans="1:29" ht="15.75" thickTop="1">
      <c r="A27" s="82"/>
      <c r="B27" s="18"/>
      <c r="C27" s="120"/>
      <c r="D27" s="120"/>
      <c r="E27" s="120"/>
      <c r="F27" s="18"/>
      <c r="G27" s="53"/>
      <c r="H27" s="53"/>
      <c r="I27" s="18"/>
      <c r="J27" s="120"/>
      <c r="K27" s="120"/>
      <c r="L27" s="120"/>
      <c r="M27" s="18"/>
      <c r="N27" s="53"/>
      <c r="O27" s="53"/>
      <c r="P27" s="18"/>
      <c r="Q27" s="120"/>
      <c r="R27" s="120"/>
      <c r="S27" s="120"/>
      <c r="T27" s="18"/>
      <c r="U27" s="53"/>
      <c r="V27" s="53"/>
      <c r="W27" s="18"/>
      <c r="X27" s="120"/>
      <c r="Y27" s="120"/>
      <c r="Z27" s="120"/>
      <c r="AA27" s="18"/>
      <c r="AB27" s="53"/>
      <c r="AC27" s="53"/>
    </row>
    <row r="28" spans="1:29">
      <c r="A28" s="82"/>
      <c r="B28" s="21" t="s">
        <v>229</v>
      </c>
      <c r="C28" s="44"/>
      <c r="D28" s="44"/>
      <c r="E28" s="44"/>
      <c r="F28" s="16"/>
      <c r="G28" s="44"/>
      <c r="H28" s="44"/>
      <c r="I28" s="16"/>
      <c r="J28" s="44"/>
      <c r="K28" s="44"/>
      <c r="L28" s="44"/>
      <c r="M28" s="16"/>
      <c r="N28" s="44"/>
      <c r="O28" s="44"/>
      <c r="P28" s="16"/>
      <c r="Q28" s="44"/>
      <c r="R28" s="44"/>
      <c r="S28" s="44"/>
      <c r="T28" s="16"/>
      <c r="U28" s="44"/>
      <c r="V28" s="44"/>
      <c r="W28" s="16"/>
      <c r="X28" s="44"/>
      <c r="Y28" s="44"/>
      <c r="Z28" s="44"/>
      <c r="AA28" s="16"/>
      <c r="AB28" s="44"/>
      <c r="AC28" s="44"/>
    </row>
    <row r="29" spans="1:29">
      <c r="A29" s="82"/>
      <c r="B29" s="101" t="s">
        <v>223</v>
      </c>
      <c r="C29" s="60" t="s">
        <v>198</v>
      </c>
      <c r="D29" s="62">
        <v>147.19999999999999</v>
      </c>
      <c r="E29" s="53"/>
      <c r="F29" s="53"/>
      <c r="G29" s="53"/>
      <c r="H29" s="53"/>
      <c r="I29" s="53"/>
      <c r="J29" s="51" t="s">
        <v>198</v>
      </c>
      <c r="K29" s="65">
        <v>216.3</v>
      </c>
      <c r="L29" s="53"/>
      <c r="M29" s="53"/>
      <c r="N29" s="53"/>
      <c r="O29" s="53"/>
      <c r="P29" s="53"/>
      <c r="Q29" s="60" t="s">
        <v>198</v>
      </c>
      <c r="R29" s="62">
        <v>242.2</v>
      </c>
      <c r="S29" s="53"/>
      <c r="T29" s="53"/>
      <c r="U29" s="53"/>
      <c r="V29" s="53"/>
      <c r="W29" s="53"/>
      <c r="X29" s="51" t="s">
        <v>198</v>
      </c>
      <c r="Y29" s="65">
        <v>373.6</v>
      </c>
      <c r="Z29" s="53"/>
      <c r="AA29" s="53"/>
      <c r="AB29" s="53"/>
      <c r="AC29" s="53"/>
    </row>
    <row r="30" spans="1:29">
      <c r="A30" s="82"/>
      <c r="B30" s="101"/>
      <c r="C30" s="60"/>
      <c r="D30" s="62"/>
      <c r="E30" s="53"/>
      <c r="F30" s="53"/>
      <c r="G30" s="53"/>
      <c r="H30" s="53"/>
      <c r="I30" s="53"/>
      <c r="J30" s="51"/>
      <c r="K30" s="65"/>
      <c r="L30" s="53"/>
      <c r="M30" s="53"/>
      <c r="N30" s="53"/>
      <c r="O30" s="53"/>
      <c r="P30" s="53"/>
      <c r="Q30" s="60"/>
      <c r="R30" s="62"/>
      <c r="S30" s="53"/>
      <c r="T30" s="53"/>
      <c r="U30" s="53"/>
      <c r="V30" s="53"/>
      <c r="W30" s="53"/>
      <c r="X30" s="51"/>
      <c r="Y30" s="65"/>
      <c r="Z30" s="53"/>
      <c r="AA30" s="53"/>
      <c r="AB30" s="53"/>
      <c r="AC30" s="53"/>
    </row>
    <row r="31" spans="1:29">
      <c r="A31" s="82"/>
      <c r="B31" s="90" t="s">
        <v>225</v>
      </c>
      <c r="C31" s="70" t="s">
        <v>230</v>
      </c>
      <c r="D31" s="70"/>
      <c r="E31" s="29" t="s">
        <v>200</v>
      </c>
      <c r="F31" s="16"/>
      <c r="G31" s="44"/>
      <c r="H31" s="44"/>
      <c r="I31" s="16"/>
      <c r="J31" s="73" t="s">
        <v>231</v>
      </c>
      <c r="K31" s="73"/>
      <c r="L31" s="21" t="s">
        <v>200</v>
      </c>
      <c r="M31" s="16"/>
      <c r="N31" s="44"/>
      <c r="O31" s="44"/>
      <c r="P31" s="16"/>
      <c r="Q31" s="70" t="s">
        <v>232</v>
      </c>
      <c r="R31" s="70"/>
      <c r="S31" s="29" t="s">
        <v>200</v>
      </c>
      <c r="T31" s="16"/>
      <c r="U31" s="44"/>
      <c r="V31" s="44"/>
      <c r="W31" s="16"/>
      <c r="X31" s="73" t="s">
        <v>233</v>
      </c>
      <c r="Y31" s="73"/>
      <c r="Z31" s="21" t="s">
        <v>200</v>
      </c>
      <c r="AA31" s="16"/>
      <c r="AB31" s="44"/>
      <c r="AC31" s="44"/>
    </row>
    <row r="32" spans="1:29">
      <c r="A32" s="82"/>
      <c r="B32" s="101" t="s">
        <v>226</v>
      </c>
      <c r="C32" s="62">
        <v>36</v>
      </c>
      <c r="D32" s="62"/>
      <c r="E32" s="53"/>
      <c r="F32" s="53"/>
      <c r="G32" s="53"/>
      <c r="H32" s="53"/>
      <c r="I32" s="53"/>
      <c r="J32" s="65">
        <v>95</v>
      </c>
      <c r="K32" s="65"/>
      <c r="L32" s="53"/>
      <c r="M32" s="53"/>
      <c r="N32" s="53"/>
      <c r="O32" s="53"/>
      <c r="P32" s="53"/>
      <c r="Q32" s="62">
        <v>102.3</v>
      </c>
      <c r="R32" s="62"/>
      <c r="S32" s="53"/>
      <c r="T32" s="53"/>
      <c r="U32" s="53"/>
      <c r="V32" s="53"/>
      <c r="W32" s="53"/>
      <c r="X32" s="65">
        <v>156.30000000000001</v>
      </c>
      <c r="Y32" s="65"/>
      <c r="Z32" s="53"/>
      <c r="AA32" s="53"/>
      <c r="AB32" s="53"/>
      <c r="AC32" s="53"/>
    </row>
    <row r="33" spans="1:29">
      <c r="A33" s="82"/>
      <c r="B33" s="101"/>
      <c r="C33" s="62"/>
      <c r="D33" s="62"/>
      <c r="E33" s="53"/>
      <c r="F33" s="53"/>
      <c r="G33" s="53"/>
      <c r="H33" s="53"/>
      <c r="I33" s="53"/>
      <c r="J33" s="65"/>
      <c r="K33" s="65"/>
      <c r="L33" s="53"/>
      <c r="M33" s="53"/>
      <c r="N33" s="53"/>
      <c r="O33" s="53"/>
      <c r="P33" s="53"/>
      <c r="Q33" s="62"/>
      <c r="R33" s="62"/>
      <c r="S33" s="53"/>
      <c r="T33" s="53"/>
      <c r="U33" s="53"/>
      <c r="V33" s="53"/>
      <c r="W33" s="53"/>
      <c r="X33" s="65"/>
      <c r="Y33" s="65"/>
      <c r="Z33" s="53"/>
      <c r="AA33" s="53"/>
      <c r="AB33" s="53"/>
      <c r="AC33" s="53"/>
    </row>
    <row r="34" spans="1:29">
      <c r="A34" s="82"/>
      <c r="B34" s="99" t="s">
        <v>227</v>
      </c>
      <c r="C34" s="70" t="s">
        <v>234</v>
      </c>
      <c r="D34" s="70"/>
      <c r="E34" s="42" t="s">
        <v>200</v>
      </c>
      <c r="F34" s="44"/>
      <c r="G34" s="44"/>
      <c r="H34" s="44"/>
      <c r="I34" s="44"/>
      <c r="J34" s="73">
        <v>6.6</v>
      </c>
      <c r="K34" s="73"/>
      <c r="L34" s="44"/>
      <c r="M34" s="44"/>
      <c r="N34" s="44"/>
      <c r="O34" s="44"/>
      <c r="P34" s="44"/>
      <c r="Q34" s="70" t="s">
        <v>235</v>
      </c>
      <c r="R34" s="70"/>
      <c r="S34" s="42" t="s">
        <v>200</v>
      </c>
      <c r="T34" s="44"/>
      <c r="U34" s="44"/>
      <c r="V34" s="44"/>
      <c r="W34" s="44"/>
      <c r="X34" s="73">
        <v>8.4</v>
      </c>
      <c r="Y34" s="73"/>
      <c r="Z34" s="44"/>
      <c r="AA34" s="44"/>
      <c r="AB34" s="44"/>
      <c r="AC34" s="44"/>
    </row>
    <row r="35" spans="1:29">
      <c r="A35" s="82"/>
      <c r="B35" s="99"/>
      <c r="C35" s="70"/>
      <c r="D35" s="70"/>
      <c r="E35" s="42"/>
      <c r="F35" s="44"/>
      <c r="G35" s="44"/>
      <c r="H35" s="44"/>
      <c r="I35" s="44"/>
      <c r="J35" s="73"/>
      <c r="K35" s="73"/>
      <c r="L35" s="44"/>
      <c r="M35" s="44"/>
      <c r="N35" s="44"/>
      <c r="O35" s="44"/>
      <c r="P35" s="44"/>
      <c r="Q35" s="70"/>
      <c r="R35" s="70"/>
      <c r="S35" s="42"/>
      <c r="T35" s="44"/>
      <c r="U35" s="44"/>
      <c r="V35" s="44"/>
      <c r="W35" s="44"/>
      <c r="X35" s="73"/>
      <c r="Y35" s="73"/>
      <c r="Z35" s="44"/>
      <c r="AA35" s="44"/>
      <c r="AB35" s="44"/>
      <c r="AC35" s="44"/>
    </row>
    <row r="36" spans="1:29">
      <c r="A36" s="82"/>
      <c r="B36" s="101" t="s">
        <v>128</v>
      </c>
      <c r="C36" s="62" t="s">
        <v>236</v>
      </c>
      <c r="D36" s="62"/>
      <c r="E36" s="53"/>
      <c r="F36" s="53"/>
      <c r="G36" s="53"/>
      <c r="H36" s="53"/>
      <c r="I36" s="53"/>
      <c r="J36" s="65" t="s">
        <v>236</v>
      </c>
      <c r="K36" s="65"/>
      <c r="L36" s="53"/>
      <c r="M36" s="53"/>
      <c r="N36" s="53"/>
      <c r="O36" s="53"/>
      <c r="P36" s="53"/>
      <c r="Q36" s="62" t="s">
        <v>236</v>
      </c>
      <c r="R36" s="62"/>
      <c r="S36" s="53"/>
      <c r="T36" s="53"/>
      <c r="U36" s="53"/>
      <c r="V36" s="53"/>
      <c r="W36" s="53"/>
      <c r="X36" s="65" t="s">
        <v>237</v>
      </c>
      <c r="Y36" s="65"/>
      <c r="Z36" s="51" t="s">
        <v>200</v>
      </c>
      <c r="AA36" s="53"/>
      <c r="AB36" s="53"/>
      <c r="AC36" s="53"/>
    </row>
    <row r="37" spans="1:29" ht="15.75" thickBot="1">
      <c r="A37" s="82"/>
      <c r="B37" s="101"/>
      <c r="C37" s="102"/>
      <c r="D37" s="102"/>
      <c r="E37" s="103"/>
      <c r="F37" s="53"/>
      <c r="G37" s="53"/>
      <c r="H37" s="53"/>
      <c r="I37" s="53"/>
      <c r="J37" s="105"/>
      <c r="K37" s="105"/>
      <c r="L37" s="103"/>
      <c r="M37" s="53"/>
      <c r="N37" s="53"/>
      <c r="O37" s="53"/>
      <c r="P37" s="53"/>
      <c r="Q37" s="102"/>
      <c r="R37" s="102"/>
      <c r="S37" s="103"/>
      <c r="T37" s="53"/>
      <c r="U37" s="53"/>
      <c r="V37" s="53"/>
      <c r="W37" s="53"/>
      <c r="X37" s="105"/>
      <c r="Y37" s="105"/>
      <c r="Z37" s="106"/>
      <c r="AA37" s="53"/>
      <c r="AB37" s="53"/>
      <c r="AC37" s="53"/>
    </row>
    <row r="38" spans="1:29">
      <c r="A38" s="82"/>
      <c r="B38" s="107" t="s">
        <v>238</v>
      </c>
      <c r="C38" s="114">
        <v>92</v>
      </c>
      <c r="D38" s="114"/>
      <c r="E38" s="47"/>
      <c r="F38" s="44"/>
      <c r="G38" s="44"/>
      <c r="H38" s="44"/>
      <c r="I38" s="44"/>
      <c r="J38" s="119">
        <v>268.2</v>
      </c>
      <c r="K38" s="119"/>
      <c r="L38" s="47"/>
      <c r="M38" s="44"/>
      <c r="N38" s="44"/>
      <c r="O38" s="44"/>
      <c r="P38" s="44"/>
      <c r="Q38" s="114">
        <v>155.19999999999999</v>
      </c>
      <c r="R38" s="114"/>
      <c r="S38" s="47"/>
      <c r="T38" s="44"/>
      <c r="U38" s="44"/>
      <c r="V38" s="44"/>
      <c r="W38" s="44"/>
      <c r="X38" s="119">
        <v>506.1</v>
      </c>
      <c r="Y38" s="119"/>
      <c r="Z38" s="47"/>
      <c r="AA38" s="44"/>
      <c r="AB38" s="44"/>
      <c r="AC38" s="44"/>
    </row>
    <row r="39" spans="1:29">
      <c r="A39" s="82"/>
      <c r="B39" s="107"/>
      <c r="C39" s="70"/>
      <c r="D39" s="70"/>
      <c r="E39" s="44"/>
      <c r="F39" s="44"/>
      <c r="G39" s="44"/>
      <c r="H39" s="44"/>
      <c r="I39" s="44"/>
      <c r="J39" s="73"/>
      <c r="K39" s="73"/>
      <c r="L39" s="44"/>
      <c r="M39" s="44"/>
      <c r="N39" s="44"/>
      <c r="O39" s="44"/>
      <c r="P39" s="44"/>
      <c r="Q39" s="70"/>
      <c r="R39" s="70"/>
      <c r="S39" s="44"/>
      <c r="T39" s="44"/>
      <c r="U39" s="44"/>
      <c r="V39" s="44"/>
      <c r="W39" s="44"/>
      <c r="X39" s="73"/>
      <c r="Y39" s="73"/>
      <c r="Z39" s="44"/>
      <c r="AA39" s="44"/>
      <c r="AB39" s="44"/>
      <c r="AC39" s="44"/>
    </row>
    <row r="40" spans="1:29">
      <c r="A40" s="82"/>
      <c r="B40" s="17" t="s">
        <v>40</v>
      </c>
      <c r="C40" s="62" t="s">
        <v>239</v>
      </c>
      <c r="D40" s="62"/>
      <c r="E40" s="31" t="s">
        <v>200</v>
      </c>
      <c r="F40" s="18"/>
      <c r="G40" s="53"/>
      <c r="H40" s="53"/>
      <c r="I40" s="18"/>
      <c r="J40" s="65" t="s">
        <v>240</v>
      </c>
      <c r="K40" s="65"/>
      <c r="L40" s="17" t="s">
        <v>200</v>
      </c>
      <c r="M40" s="18"/>
      <c r="N40" s="53"/>
      <c r="O40" s="53"/>
      <c r="P40" s="18"/>
      <c r="Q40" s="62" t="s">
        <v>241</v>
      </c>
      <c r="R40" s="62"/>
      <c r="S40" s="31" t="s">
        <v>200</v>
      </c>
      <c r="T40" s="18"/>
      <c r="U40" s="53"/>
      <c r="V40" s="53"/>
      <c r="W40" s="18"/>
      <c r="X40" s="65" t="s">
        <v>242</v>
      </c>
      <c r="Y40" s="65"/>
      <c r="Z40" s="17" t="s">
        <v>200</v>
      </c>
      <c r="AA40" s="18"/>
      <c r="AB40" s="53"/>
      <c r="AC40" s="53"/>
    </row>
    <row r="41" spans="1:29" ht="15.75" thickBot="1">
      <c r="A41" s="82"/>
      <c r="B41" s="21" t="s">
        <v>243</v>
      </c>
      <c r="C41" s="71" t="s">
        <v>244</v>
      </c>
      <c r="D41" s="71"/>
      <c r="E41" s="92" t="s">
        <v>200</v>
      </c>
      <c r="F41" s="16"/>
      <c r="G41" s="44"/>
      <c r="H41" s="44"/>
      <c r="I41" s="16"/>
      <c r="J41" s="74" t="s">
        <v>245</v>
      </c>
      <c r="K41" s="74"/>
      <c r="L41" s="93" t="s">
        <v>200</v>
      </c>
      <c r="M41" s="16"/>
      <c r="N41" s="44"/>
      <c r="O41" s="44"/>
      <c r="P41" s="16"/>
      <c r="Q41" s="71" t="s">
        <v>246</v>
      </c>
      <c r="R41" s="71"/>
      <c r="S41" s="92" t="s">
        <v>200</v>
      </c>
      <c r="T41" s="16"/>
      <c r="U41" s="44"/>
      <c r="V41" s="44"/>
      <c r="W41" s="16"/>
      <c r="X41" s="74" t="s">
        <v>247</v>
      </c>
      <c r="Y41" s="74"/>
      <c r="Z41" s="93" t="s">
        <v>200</v>
      </c>
      <c r="AA41" s="16"/>
      <c r="AB41" s="44"/>
      <c r="AC41" s="44"/>
    </row>
    <row r="42" spans="1:29" ht="22.5" customHeight="1">
      <c r="A42" s="82"/>
      <c r="B42" s="121" t="s">
        <v>248</v>
      </c>
      <c r="C42" s="61" t="s">
        <v>198</v>
      </c>
      <c r="D42" s="63" t="s">
        <v>249</v>
      </c>
      <c r="E42" s="61" t="s">
        <v>200</v>
      </c>
      <c r="F42" s="53"/>
      <c r="G42" s="53"/>
      <c r="H42" s="53"/>
      <c r="I42" s="53"/>
      <c r="J42" s="52" t="s">
        <v>198</v>
      </c>
      <c r="K42" s="66">
        <v>218.5</v>
      </c>
      <c r="L42" s="64"/>
      <c r="M42" s="53"/>
      <c r="N42" s="53"/>
      <c r="O42" s="53"/>
      <c r="P42" s="53"/>
      <c r="Q42" s="61" t="s">
        <v>198</v>
      </c>
      <c r="R42" s="63" t="s">
        <v>250</v>
      </c>
      <c r="S42" s="61" t="s">
        <v>200</v>
      </c>
      <c r="T42" s="53"/>
      <c r="U42" s="53"/>
      <c r="V42" s="53"/>
      <c r="W42" s="53"/>
      <c r="X42" s="52" t="s">
        <v>198</v>
      </c>
      <c r="Y42" s="66">
        <v>338.8</v>
      </c>
      <c r="Z42" s="64"/>
      <c r="AA42" s="53"/>
      <c r="AB42" s="53"/>
      <c r="AC42" s="53"/>
    </row>
    <row r="43" spans="1:29" ht="15.75" thickBot="1">
      <c r="A43" s="82"/>
      <c r="B43" s="121"/>
      <c r="C43" s="75"/>
      <c r="D43" s="76"/>
      <c r="E43" s="75"/>
      <c r="F43" s="53"/>
      <c r="G43" s="53"/>
      <c r="H43" s="53"/>
      <c r="I43" s="53"/>
      <c r="J43" s="78"/>
      <c r="K43" s="79"/>
      <c r="L43" s="77"/>
      <c r="M43" s="53"/>
      <c r="N43" s="53"/>
      <c r="O43" s="53"/>
      <c r="P43" s="53"/>
      <c r="Q43" s="75"/>
      <c r="R43" s="76"/>
      <c r="S43" s="75"/>
      <c r="T43" s="53"/>
      <c r="U43" s="53"/>
      <c r="V43" s="53"/>
      <c r="W43" s="53"/>
      <c r="X43" s="78"/>
      <c r="Y43" s="79"/>
      <c r="Z43" s="77"/>
      <c r="AA43" s="53"/>
      <c r="AB43" s="53"/>
      <c r="AC43" s="53"/>
    </row>
    <row r="44" spans="1:29" ht="15.75" thickTop="1">
      <c r="A44" s="82"/>
      <c r="B44" s="16"/>
      <c r="C44" s="122"/>
      <c r="D44" s="122"/>
      <c r="E44" s="122"/>
      <c r="F44" s="16"/>
      <c r="G44" s="44"/>
      <c r="H44" s="44"/>
      <c r="I44" s="16"/>
      <c r="J44" s="122"/>
      <c r="K44" s="122"/>
      <c r="L44" s="122"/>
      <c r="M44" s="16"/>
      <c r="N44" s="44"/>
      <c r="O44" s="44"/>
      <c r="P44" s="16"/>
      <c r="Q44" s="122"/>
      <c r="R44" s="122"/>
      <c r="S44" s="122"/>
      <c r="T44" s="16"/>
      <c r="U44" s="44"/>
      <c r="V44" s="44"/>
      <c r="W44" s="16"/>
      <c r="X44" s="122"/>
      <c r="Y44" s="122"/>
      <c r="Z44" s="122"/>
      <c r="AA44" s="16"/>
      <c r="AB44" s="44"/>
      <c r="AC44" s="44"/>
    </row>
    <row r="45" spans="1:29">
      <c r="A45" s="82"/>
      <c r="B45" s="17" t="s">
        <v>251</v>
      </c>
      <c r="C45" s="53"/>
      <c r="D45" s="53"/>
      <c r="E45" s="53"/>
      <c r="F45" s="18"/>
      <c r="G45" s="53"/>
      <c r="H45" s="53"/>
      <c r="I45" s="18"/>
      <c r="J45" s="53"/>
      <c r="K45" s="53"/>
      <c r="L45" s="53"/>
      <c r="M45" s="18"/>
      <c r="N45" s="53"/>
      <c r="O45" s="53"/>
      <c r="P45" s="18"/>
      <c r="Q45" s="53"/>
      <c r="R45" s="53"/>
      <c r="S45" s="53"/>
      <c r="T45" s="18"/>
      <c r="U45" s="53"/>
      <c r="V45" s="53"/>
      <c r="W45" s="18"/>
      <c r="X45" s="53"/>
      <c r="Y45" s="53"/>
      <c r="Z45" s="53"/>
      <c r="AA45" s="18"/>
      <c r="AB45" s="53"/>
      <c r="AC45" s="53"/>
    </row>
    <row r="46" spans="1:29">
      <c r="A46" s="82"/>
      <c r="B46" s="99" t="s">
        <v>223</v>
      </c>
      <c r="C46" s="42" t="s">
        <v>198</v>
      </c>
      <c r="D46" s="70">
        <v>26.6</v>
      </c>
      <c r="E46" s="44"/>
      <c r="F46" s="44"/>
      <c r="G46" s="44"/>
      <c r="H46" s="44"/>
      <c r="I46" s="44"/>
      <c r="J46" s="67" t="s">
        <v>198</v>
      </c>
      <c r="K46" s="73">
        <v>28.4</v>
      </c>
      <c r="L46" s="44"/>
      <c r="M46" s="44"/>
      <c r="N46" s="44"/>
      <c r="O46" s="44"/>
      <c r="P46" s="44"/>
      <c r="Q46" s="42" t="s">
        <v>198</v>
      </c>
      <c r="R46" s="70">
        <v>55.3</v>
      </c>
      <c r="S46" s="44"/>
      <c r="T46" s="44"/>
      <c r="U46" s="44"/>
      <c r="V46" s="44"/>
      <c r="W46" s="44"/>
      <c r="X46" s="67" t="s">
        <v>198</v>
      </c>
      <c r="Y46" s="73">
        <v>55</v>
      </c>
      <c r="Z46" s="44"/>
      <c r="AA46" s="44"/>
      <c r="AB46" s="44"/>
      <c r="AC46" s="44"/>
    </row>
    <row r="47" spans="1:29">
      <c r="A47" s="82"/>
      <c r="B47" s="99"/>
      <c r="C47" s="42"/>
      <c r="D47" s="70"/>
      <c r="E47" s="44"/>
      <c r="F47" s="44"/>
      <c r="G47" s="44"/>
      <c r="H47" s="44"/>
      <c r="I47" s="44"/>
      <c r="J47" s="67"/>
      <c r="K47" s="73"/>
      <c r="L47" s="44"/>
      <c r="M47" s="44"/>
      <c r="N47" s="44"/>
      <c r="O47" s="44"/>
      <c r="P47" s="44"/>
      <c r="Q47" s="42"/>
      <c r="R47" s="70"/>
      <c r="S47" s="44"/>
      <c r="T47" s="44"/>
      <c r="U47" s="44"/>
      <c r="V47" s="44"/>
      <c r="W47" s="44"/>
      <c r="X47" s="67"/>
      <c r="Y47" s="73"/>
      <c r="Z47" s="44"/>
      <c r="AA47" s="44"/>
      <c r="AB47" s="44"/>
      <c r="AC47" s="44"/>
    </row>
    <row r="48" spans="1:29">
      <c r="A48" s="82"/>
      <c r="B48" s="101" t="s">
        <v>225</v>
      </c>
      <c r="C48" s="62">
        <v>42.4</v>
      </c>
      <c r="D48" s="62"/>
      <c r="E48" s="53"/>
      <c r="F48" s="53"/>
      <c r="G48" s="53"/>
      <c r="H48" s="53"/>
      <c r="I48" s="53"/>
      <c r="J48" s="65">
        <v>42.4</v>
      </c>
      <c r="K48" s="65"/>
      <c r="L48" s="53"/>
      <c r="M48" s="53"/>
      <c r="N48" s="53"/>
      <c r="O48" s="53"/>
      <c r="P48" s="53"/>
      <c r="Q48" s="62">
        <v>83.6</v>
      </c>
      <c r="R48" s="62"/>
      <c r="S48" s="53"/>
      <c r="T48" s="53"/>
      <c r="U48" s="53"/>
      <c r="V48" s="53"/>
      <c r="W48" s="53"/>
      <c r="X48" s="65">
        <v>83.5</v>
      </c>
      <c r="Y48" s="65"/>
      <c r="Z48" s="53"/>
      <c r="AA48" s="53"/>
      <c r="AB48" s="53"/>
      <c r="AC48" s="53"/>
    </row>
    <row r="49" spans="1:29">
      <c r="A49" s="82"/>
      <c r="B49" s="101"/>
      <c r="C49" s="62"/>
      <c r="D49" s="62"/>
      <c r="E49" s="53"/>
      <c r="F49" s="53"/>
      <c r="G49" s="53"/>
      <c r="H49" s="53"/>
      <c r="I49" s="53"/>
      <c r="J49" s="65"/>
      <c r="K49" s="65"/>
      <c r="L49" s="53"/>
      <c r="M49" s="53"/>
      <c r="N49" s="53"/>
      <c r="O49" s="53"/>
      <c r="P49" s="53"/>
      <c r="Q49" s="62"/>
      <c r="R49" s="62"/>
      <c r="S49" s="53"/>
      <c r="T49" s="53"/>
      <c r="U49" s="53"/>
      <c r="V49" s="53"/>
      <c r="W49" s="53"/>
      <c r="X49" s="65"/>
      <c r="Y49" s="65"/>
      <c r="Z49" s="53"/>
      <c r="AA49" s="53"/>
      <c r="AB49" s="53"/>
      <c r="AC49" s="53"/>
    </row>
    <row r="50" spans="1:29">
      <c r="A50" s="82"/>
      <c r="B50" s="99" t="s">
        <v>226</v>
      </c>
      <c r="C50" s="70">
        <v>42.3</v>
      </c>
      <c r="D50" s="70"/>
      <c r="E50" s="44"/>
      <c r="F50" s="44"/>
      <c r="G50" s="44"/>
      <c r="H50" s="44"/>
      <c r="I50" s="44"/>
      <c r="J50" s="73">
        <v>41.7</v>
      </c>
      <c r="K50" s="73"/>
      <c r="L50" s="44"/>
      <c r="M50" s="44"/>
      <c r="N50" s="44"/>
      <c r="O50" s="44"/>
      <c r="P50" s="44"/>
      <c r="Q50" s="70">
        <v>81.400000000000006</v>
      </c>
      <c r="R50" s="70"/>
      <c r="S50" s="44"/>
      <c r="T50" s="44"/>
      <c r="U50" s="44"/>
      <c r="V50" s="44"/>
      <c r="W50" s="44"/>
      <c r="X50" s="73">
        <v>78.099999999999994</v>
      </c>
      <c r="Y50" s="73"/>
      <c r="Z50" s="44"/>
      <c r="AA50" s="44"/>
      <c r="AB50" s="44"/>
      <c r="AC50" s="44"/>
    </row>
    <row r="51" spans="1:29">
      <c r="A51" s="82"/>
      <c r="B51" s="99"/>
      <c r="C51" s="70"/>
      <c r="D51" s="70"/>
      <c r="E51" s="44"/>
      <c r="F51" s="44"/>
      <c r="G51" s="44"/>
      <c r="H51" s="44"/>
      <c r="I51" s="44"/>
      <c r="J51" s="73"/>
      <c r="K51" s="73"/>
      <c r="L51" s="44"/>
      <c r="M51" s="44"/>
      <c r="N51" s="44"/>
      <c r="O51" s="44"/>
      <c r="P51" s="44"/>
      <c r="Q51" s="70"/>
      <c r="R51" s="70"/>
      <c r="S51" s="44"/>
      <c r="T51" s="44"/>
      <c r="U51" s="44"/>
      <c r="V51" s="44"/>
      <c r="W51" s="44"/>
      <c r="X51" s="73"/>
      <c r="Y51" s="73"/>
      <c r="Z51" s="44"/>
      <c r="AA51" s="44"/>
      <c r="AB51" s="44"/>
      <c r="AC51" s="44"/>
    </row>
    <row r="52" spans="1:29">
      <c r="A52" s="82"/>
      <c r="B52" s="101" t="s">
        <v>227</v>
      </c>
      <c r="C52" s="62">
        <v>32</v>
      </c>
      <c r="D52" s="62"/>
      <c r="E52" s="53"/>
      <c r="F52" s="53"/>
      <c r="G52" s="53"/>
      <c r="H52" s="53"/>
      <c r="I52" s="53"/>
      <c r="J52" s="65">
        <v>28.4</v>
      </c>
      <c r="K52" s="65"/>
      <c r="L52" s="53"/>
      <c r="M52" s="53"/>
      <c r="N52" s="53"/>
      <c r="O52" s="53"/>
      <c r="P52" s="53"/>
      <c r="Q52" s="62">
        <v>61.9</v>
      </c>
      <c r="R52" s="62"/>
      <c r="S52" s="53"/>
      <c r="T52" s="53"/>
      <c r="U52" s="53"/>
      <c r="V52" s="53"/>
      <c r="W52" s="53"/>
      <c r="X52" s="65">
        <v>60.9</v>
      </c>
      <c r="Y52" s="65"/>
      <c r="Z52" s="53"/>
      <c r="AA52" s="53"/>
      <c r="AB52" s="53"/>
      <c r="AC52" s="53"/>
    </row>
    <row r="53" spans="1:29">
      <c r="A53" s="82"/>
      <c r="B53" s="101"/>
      <c r="C53" s="62"/>
      <c r="D53" s="62"/>
      <c r="E53" s="53"/>
      <c r="F53" s="53"/>
      <c r="G53" s="53"/>
      <c r="H53" s="53"/>
      <c r="I53" s="53"/>
      <c r="J53" s="65"/>
      <c r="K53" s="65"/>
      <c r="L53" s="53"/>
      <c r="M53" s="53"/>
      <c r="N53" s="53"/>
      <c r="O53" s="53"/>
      <c r="P53" s="53"/>
      <c r="Q53" s="62"/>
      <c r="R53" s="62"/>
      <c r="S53" s="53"/>
      <c r="T53" s="53"/>
      <c r="U53" s="53"/>
      <c r="V53" s="53"/>
      <c r="W53" s="53"/>
      <c r="X53" s="65"/>
      <c r="Y53" s="65"/>
      <c r="Z53" s="53"/>
      <c r="AA53" s="53"/>
      <c r="AB53" s="53"/>
      <c r="AC53" s="53"/>
    </row>
    <row r="54" spans="1:29">
      <c r="A54" s="82"/>
      <c r="B54" s="99" t="s">
        <v>128</v>
      </c>
      <c r="C54" s="70">
        <v>2</v>
      </c>
      <c r="D54" s="70"/>
      <c r="E54" s="44"/>
      <c r="F54" s="44"/>
      <c r="G54" s="44"/>
      <c r="H54" s="44"/>
      <c r="I54" s="44"/>
      <c r="J54" s="73">
        <v>3.4</v>
      </c>
      <c r="K54" s="73"/>
      <c r="L54" s="44"/>
      <c r="M54" s="44"/>
      <c r="N54" s="44"/>
      <c r="O54" s="44"/>
      <c r="P54" s="44"/>
      <c r="Q54" s="70">
        <v>4.2</v>
      </c>
      <c r="R54" s="70"/>
      <c r="S54" s="44"/>
      <c r="T54" s="44"/>
      <c r="U54" s="44"/>
      <c r="V54" s="44"/>
      <c r="W54" s="44"/>
      <c r="X54" s="73">
        <v>7.4</v>
      </c>
      <c r="Y54" s="73"/>
      <c r="Z54" s="44"/>
      <c r="AA54" s="44"/>
      <c r="AB54" s="44"/>
      <c r="AC54" s="44"/>
    </row>
    <row r="55" spans="1:29" ht="15.75" thickBot="1">
      <c r="A55" s="82"/>
      <c r="B55" s="99"/>
      <c r="C55" s="71"/>
      <c r="D55" s="71"/>
      <c r="E55" s="72"/>
      <c r="F55" s="44"/>
      <c r="G55" s="44"/>
      <c r="H55" s="44"/>
      <c r="I55" s="44"/>
      <c r="J55" s="74"/>
      <c r="K55" s="74"/>
      <c r="L55" s="72"/>
      <c r="M55" s="44"/>
      <c r="N55" s="44"/>
      <c r="O55" s="44"/>
      <c r="P55" s="44"/>
      <c r="Q55" s="71"/>
      <c r="R55" s="71"/>
      <c r="S55" s="72"/>
      <c r="T55" s="44"/>
      <c r="U55" s="44"/>
      <c r="V55" s="44"/>
      <c r="W55" s="44"/>
      <c r="X55" s="74"/>
      <c r="Y55" s="74"/>
      <c r="Z55" s="72"/>
      <c r="AA55" s="44"/>
      <c r="AB55" s="44"/>
      <c r="AC55" s="44"/>
    </row>
    <row r="56" spans="1:29">
      <c r="A56" s="82"/>
      <c r="B56" s="121" t="s">
        <v>252</v>
      </c>
      <c r="C56" s="61" t="s">
        <v>198</v>
      </c>
      <c r="D56" s="63">
        <v>145.30000000000001</v>
      </c>
      <c r="E56" s="64"/>
      <c r="F56" s="53"/>
      <c r="G56" s="53"/>
      <c r="H56" s="53"/>
      <c r="I56" s="53"/>
      <c r="J56" s="52" t="s">
        <v>198</v>
      </c>
      <c r="K56" s="66">
        <v>144.30000000000001</v>
      </c>
      <c r="L56" s="64"/>
      <c r="M56" s="53"/>
      <c r="N56" s="53"/>
      <c r="O56" s="53"/>
      <c r="P56" s="53"/>
      <c r="Q56" s="61" t="s">
        <v>198</v>
      </c>
      <c r="R56" s="63">
        <v>286.39999999999998</v>
      </c>
      <c r="S56" s="64"/>
      <c r="T56" s="53"/>
      <c r="U56" s="53"/>
      <c r="V56" s="53"/>
      <c r="W56" s="53"/>
      <c r="X56" s="52" t="s">
        <v>198</v>
      </c>
      <c r="Y56" s="66">
        <v>284.89999999999998</v>
      </c>
      <c r="Z56" s="64"/>
      <c r="AA56" s="53"/>
      <c r="AB56" s="53"/>
      <c r="AC56" s="53"/>
    </row>
    <row r="57" spans="1:29" ht="15.75" thickBot="1">
      <c r="A57" s="82"/>
      <c r="B57" s="121"/>
      <c r="C57" s="75"/>
      <c r="D57" s="76"/>
      <c r="E57" s="77"/>
      <c r="F57" s="53"/>
      <c r="G57" s="53"/>
      <c r="H57" s="53"/>
      <c r="I57" s="53"/>
      <c r="J57" s="78"/>
      <c r="K57" s="79"/>
      <c r="L57" s="77"/>
      <c r="M57" s="53"/>
      <c r="N57" s="53"/>
      <c r="O57" s="53"/>
      <c r="P57" s="53"/>
      <c r="Q57" s="75"/>
      <c r="R57" s="76"/>
      <c r="S57" s="77"/>
      <c r="T57" s="53"/>
      <c r="U57" s="53"/>
      <c r="V57" s="53"/>
      <c r="W57" s="53"/>
      <c r="X57" s="78"/>
      <c r="Y57" s="79"/>
      <c r="Z57" s="77"/>
      <c r="AA57" s="53"/>
      <c r="AB57" s="53"/>
      <c r="AC57" s="53"/>
    </row>
    <row r="58" spans="1:29" ht="15.75" thickTop="1">
      <c r="A58" s="82"/>
      <c r="B58" s="16"/>
      <c r="C58" s="122"/>
      <c r="D58" s="122"/>
      <c r="E58" s="122"/>
      <c r="F58" s="16"/>
      <c r="G58" s="44"/>
      <c r="H58" s="44"/>
      <c r="I58" s="16"/>
      <c r="J58" s="122"/>
      <c r="K58" s="122"/>
      <c r="L58" s="122"/>
      <c r="M58" s="16"/>
      <c r="N58" s="44"/>
      <c r="O58" s="44"/>
      <c r="P58" s="16"/>
      <c r="Q58" s="122"/>
      <c r="R58" s="122"/>
      <c r="S58" s="122"/>
      <c r="T58" s="16"/>
      <c r="U58" s="44"/>
      <c r="V58" s="44"/>
      <c r="W58" s="16"/>
      <c r="X58" s="122"/>
      <c r="Y58" s="122"/>
      <c r="Z58" s="122"/>
      <c r="AA58" s="16"/>
      <c r="AB58" s="44"/>
      <c r="AC58" s="44"/>
    </row>
    <row r="59" spans="1:29">
      <c r="A59" s="82"/>
      <c r="B59" s="96" t="s">
        <v>253</v>
      </c>
      <c r="C59" s="53"/>
      <c r="D59" s="53"/>
      <c r="E59" s="53"/>
      <c r="F59" s="18"/>
      <c r="G59" s="53"/>
      <c r="H59" s="53"/>
      <c r="I59" s="18"/>
      <c r="J59" s="53"/>
      <c r="K59" s="53"/>
      <c r="L59" s="53"/>
      <c r="M59" s="18"/>
      <c r="N59" s="53"/>
      <c r="O59" s="53"/>
      <c r="P59" s="18"/>
      <c r="Q59" s="53"/>
      <c r="R59" s="53"/>
      <c r="S59" s="53"/>
      <c r="T59" s="18"/>
      <c r="U59" s="53"/>
      <c r="V59" s="53"/>
      <c r="W59" s="18"/>
      <c r="X59" s="53"/>
      <c r="Y59" s="53"/>
      <c r="Z59" s="53"/>
      <c r="AA59" s="18"/>
      <c r="AB59" s="53"/>
      <c r="AC59" s="53"/>
    </row>
    <row r="60" spans="1:29">
      <c r="A60" s="82"/>
      <c r="B60" s="99" t="s">
        <v>223</v>
      </c>
      <c r="C60" s="42" t="s">
        <v>198</v>
      </c>
      <c r="D60" s="70">
        <v>14</v>
      </c>
      <c r="E60" s="44"/>
      <c r="F60" s="44"/>
      <c r="G60" s="44"/>
      <c r="H60" s="44"/>
      <c r="I60" s="44"/>
      <c r="J60" s="67" t="s">
        <v>198</v>
      </c>
      <c r="K60" s="73">
        <v>12.2</v>
      </c>
      <c r="L60" s="44"/>
      <c r="M60" s="44"/>
      <c r="N60" s="44"/>
      <c r="O60" s="44"/>
      <c r="P60" s="44"/>
      <c r="Q60" s="42" t="s">
        <v>198</v>
      </c>
      <c r="R60" s="70">
        <v>28.9</v>
      </c>
      <c r="S60" s="44"/>
      <c r="T60" s="44"/>
      <c r="U60" s="44"/>
      <c r="V60" s="44"/>
      <c r="W60" s="44"/>
      <c r="X60" s="67" t="s">
        <v>198</v>
      </c>
      <c r="Y60" s="73">
        <v>23.9</v>
      </c>
      <c r="Z60" s="44"/>
      <c r="AA60" s="44"/>
      <c r="AB60" s="44"/>
      <c r="AC60" s="44"/>
    </row>
    <row r="61" spans="1:29">
      <c r="A61" s="82"/>
      <c r="B61" s="99"/>
      <c r="C61" s="42"/>
      <c r="D61" s="70"/>
      <c r="E61" s="44"/>
      <c r="F61" s="44"/>
      <c r="G61" s="44"/>
      <c r="H61" s="44"/>
      <c r="I61" s="44"/>
      <c r="J61" s="67"/>
      <c r="K61" s="73"/>
      <c r="L61" s="44"/>
      <c r="M61" s="44"/>
      <c r="N61" s="44"/>
      <c r="O61" s="44"/>
      <c r="P61" s="44"/>
      <c r="Q61" s="42"/>
      <c r="R61" s="70"/>
      <c r="S61" s="44"/>
      <c r="T61" s="44"/>
      <c r="U61" s="44"/>
      <c r="V61" s="44"/>
      <c r="W61" s="44"/>
      <c r="X61" s="67"/>
      <c r="Y61" s="73"/>
      <c r="Z61" s="44"/>
      <c r="AA61" s="44"/>
      <c r="AB61" s="44"/>
      <c r="AC61" s="44"/>
    </row>
    <row r="62" spans="1:29">
      <c r="A62" s="82"/>
      <c r="B62" s="101" t="s">
        <v>225</v>
      </c>
      <c r="C62" s="62">
        <v>23.1</v>
      </c>
      <c r="D62" s="62"/>
      <c r="E62" s="53"/>
      <c r="F62" s="53"/>
      <c r="G62" s="53"/>
      <c r="H62" s="53"/>
      <c r="I62" s="53"/>
      <c r="J62" s="65">
        <v>186.8</v>
      </c>
      <c r="K62" s="65"/>
      <c r="L62" s="53"/>
      <c r="M62" s="53"/>
      <c r="N62" s="53"/>
      <c r="O62" s="53"/>
      <c r="P62" s="53"/>
      <c r="Q62" s="62">
        <v>74.099999999999994</v>
      </c>
      <c r="R62" s="62"/>
      <c r="S62" s="53"/>
      <c r="T62" s="53"/>
      <c r="U62" s="53"/>
      <c r="V62" s="53"/>
      <c r="W62" s="53"/>
      <c r="X62" s="65">
        <v>353.8</v>
      </c>
      <c r="Y62" s="65"/>
      <c r="Z62" s="53"/>
      <c r="AA62" s="53"/>
      <c r="AB62" s="53"/>
      <c r="AC62" s="53"/>
    </row>
    <row r="63" spans="1:29">
      <c r="A63" s="82"/>
      <c r="B63" s="101"/>
      <c r="C63" s="62"/>
      <c r="D63" s="62"/>
      <c r="E63" s="53"/>
      <c r="F63" s="53"/>
      <c r="G63" s="53"/>
      <c r="H63" s="53"/>
      <c r="I63" s="53"/>
      <c r="J63" s="65"/>
      <c r="K63" s="65"/>
      <c r="L63" s="53"/>
      <c r="M63" s="53"/>
      <c r="N63" s="53"/>
      <c r="O63" s="53"/>
      <c r="P63" s="53"/>
      <c r="Q63" s="62"/>
      <c r="R63" s="62"/>
      <c r="S63" s="53"/>
      <c r="T63" s="53"/>
      <c r="U63" s="53"/>
      <c r="V63" s="53"/>
      <c r="W63" s="53"/>
      <c r="X63" s="65"/>
      <c r="Y63" s="65"/>
      <c r="Z63" s="53"/>
      <c r="AA63" s="53"/>
      <c r="AB63" s="53"/>
      <c r="AC63" s="53"/>
    </row>
    <row r="64" spans="1:29">
      <c r="A64" s="82"/>
      <c r="B64" s="99" t="s">
        <v>226</v>
      </c>
      <c r="C64" s="70">
        <v>2</v>
      </c>
      <c r="D64" s="70"/>
      <c r="E64" s="44"/>
      <c r="F64" s="44"/>
      <c r="G64" s="44"/>
      <c r="H64" s="44"/>
      <c r="I64" s="44"/>
      <c r="J64" s="73">
        <v>2.2999999999999998</v>
      </c>
      <c r="K64" s="73"/>
      <c r="L64" s="44"/>
      <c r="M64" s="44"/>
      <c r="N64" s="44"/>
      <c r="O64" s="44"/>
      <c r="P64" s="44"/>
      <c r="Q64" s="70">
        <v>5.2</v>
      </c>
      <c r="R64" s="70"/>
      <c r="S64" s="44"/>
      <c r="T64" s="44"/>
      <c r="U64" s="44"/>
      <c r="V64" s="44"/>
      <c r="W64" s="44"/>
      <c r="X64" s="73">
        <v>6.6</v>
      </c>
      <c r="Y64" s="73"/>
      <c r="Z64" s="44"/>
      <c r="AA64" s="44"/>
      <c r="AB64" s="44"/>
      <c r="AC64" s="44"/>
    </row>
    <row r="65" spans="1:29">
      <c r="A65" s="82"/>
      <c r="B65" s="99"/>
      <c r="C65" s="70"/>
      <c r="D65" s="70"/>
      <c r="E65" s="44"/>
      <c r="F65" s="44"/>
      <c r="G65" s="44"/>
      <c r="H65" s="44"/>
      <c r="I65" s="44"/>
      <c r="J65" s="73"/>
      <c r="K65" s="73"/>
      <c r="L65" s="44"/>
      <c r="M65" s="44"/>
      <c r="N65" s="44"/>
      <c r="O65" s="44"/>
      <c r="P65" s="44"/>
      <c r="Q65" s="70"/>
      <c r="R65" s="70"/>
      <c r="S65" s="44"/>
      <c r="T65" s="44"/>
      <c r="U65" s="44"/>
      <c r="V65" s="44"/>
      <c r="W65" s="44"/>
      <c r="X65" s="73"/>
      <c r="Y65" s="73"/>
      <c r="Z65" s="44"/>
      <c r="AA65" s="44"/>
      <c r="AB65" s="44"/>
      <c r="AC65" s="44"/>
    </row>
    <row r="66" spans="1:29">
      <c r="A66" s="82"/>
      <c r="B66" s="101" t="s">
        <v>227</v>
      </c>
      <c r="C66" s="62">
        <v>11</v>
      </c>
      <c r="D66" s="62"/>
      <c r="E66" s="53"/>
      <c r="F66" s="53"/>
      <c r="G66" s="53"/>
      <c r="H66" s="53"/>
      <c r="I66" s="53"/>
      <c r="J66" s="65">
        <v>15.7</v>
      </c>
      <c r="K66" s="65"/>
      <c r="L66" s="53"/>
      <c r="M66" s="53"/>
      <c r="N66" s="53"/>
      <c r="O66" s="53"/>
      <c r="P66" s="53"/>
      <c r="Q66" s="62">
        <v>20.2</v>
      </c>
      <c r="R66" s="62"/>
      <c r="S66" s="53"/>
      <c r="T66" s="53"/>
      <c r="U66" s="53"/>
      <c r="V66" s="53"/>
      <c r="W66" s="53"/>
      <c r="X66" s="65">
        <v>26.8</v>
      </c>
      <c r="Y66" s="65"/>
      <c r="Z66" s="53"/>
      <c r="AA66" s="53"/>
      <c r="AB66" s="53"/>
      <c r="AC66" s="53"/>
    </row>
    <row r="67" spans="1:29">
      <c r="A67" s="82"/>
      <c r="B67" s="101"/>
      <c r="C67" s="62"/>
      <c r="D67" s="62"/>
      <c r="E67" s="53"/>
      <c r="F67" s="53"/>
      <c r="G67" s="53"/>
      <c r="H67" s="53"/>
      <c r="I67" s="53"/>
      <c r="J67" s="65"/>
      <c r="K67" s="65"/>
      <c r="L67" s="53"/>
      <c r="M67" s="53"/>
      <c r="N67" s="53"/>
      <c r="O67" s="53"/>
      <c r="P67" s="53"/>
      <c r="Q67" s="62"/>
      <c r="R67" s="62"/>
      <c r="S67" s="53"/>
      <c r="T67" s="53"/>
      <c r="U67" s="53"/>
      <c r="V67" s="53"/>
      <c r="W67" s="53"/>
      <c r="X67" s="65"/>
      <c r="Y67" s="65"/>
      <c r="Z67" s="53"/>
      <c r="AA67" s="53"/>
      <c r="AB67" s="53"/>
      <c r="AC67" s="53"/>
    </row>
    <row r="68" spans="1:29">
      <c r="A68" s="82"/>
      <c r="B68" s="99" t="s">
        <v>128</v>
      </c>
      <c r="C68" s="70">
        <v>1.9</v>
      </c>
      <c r="D68" s="70"/>
      <c r="E68" s="44"/>
      <c r="F68" s="44"/>
      <c r="G68" s="44"/>
      <c r="H68" s="44"/>
      <c r="I68" s="44"/>
      <c r="J68" s="73">
        <v>1.1000000000000001</v>
      </c>
      <c r="K68" s="73"/>
      <c r="L68" s="44"/>
      <c r="M68" s="44"/>
      <c r="N68" s="44"/>
      <c r="O68" s="44"/>
      <c r="P68" s="44"/>
      <c r="Q68" s="70">
        <v>2.8</v>
      </c>
      <c r="R68" s="70"/>
      <c r="S68" s="44"/>
      <c r="T68" s="44"/>
      <c r="U68" s="44"/>
      <c r="V68" s="44"/>
      <c r="W68" s="44"/>
      <c r="X68" s="73">
        <v>2.7</v>
      </c>
      <c r="Y68" s="73"/>
      <c r="Z68" s="44"/>
      <c r="AA68" s="44"/>
      <c r="AB68" s="44"/>
      <c r="AC68" s="44"/>
    </row>
    <row r="69" spans="1:29" ht="15.75" thickBot="1">
      <c r="A69" s="82"/>
      <c r="B69" s="99"/>
      <c r="C69" s="71"/>
      <c r="D69" s="71"/>
      <c r="E69" s="72"/>
      <c r="F69" s="44"/>
      <c r="G69" s="44"/>
      <c r="H69" s="44"/>
      <c r="I69" s="44"/>
      <c r="J69" s="74"/>
      <c r="K69" s="74"/>
      <c r="L69" s="72"/>
      <c r="M69" s="44"/>
      <c r="N69" s="44"/>
      <c r="O69" s="44"/>
      <c r="P69" s="44"/>
      <c r="Q69" s="71"/>
      <c r="R69" s="71"/>
      <c r="S69" s="72"/>
      <c r="T69" s="44"/>
      <c r="U69" s="44"/>
      <c r="V69" s="44"/>
      <c r="W69" s="44"/>
      <c r="X69" s="74"/>
      <c r="Y69" s="74"/>
      <c r="Z69" s="72"/>
      <c r="AA69" s="44"/>
      <c r="AB69" s="44"/>
      <c r="AC69" s="44"/>
    </row>
    <row r="70" spans="1:29">
      <c r="A70" s="82"/>
      <c r="B70" s="121" t="s">
        <v>254</v>
      </c>
      <c r="C70" s="61" t="s">
        <v>198</v>
      </c>
      <c r="D70" s="63">
        <v>52</v>
      </c>
      <c r="E70" s="64"/>
      <c r="F70" s="53"/>
      <c r="G70" s="53"/>
      <c r="H70" s="53"/>
      <c r="I70" s="53"/>
      <c r="J70" s="52" t="s">
        <v>198</v>
      </c>
      <c r="K70" s="66">
        <v>218.1</v>
      </c>
      <c r="L70" s="64"/>
      <c r="M70" s="53"/>
      <c r="N70" s="53"/>
      <c r="O70" s="53"/>
      <c r="P70" s="53"/>
      <c r="Q70" s="61" t="s">
        <v>198</v>
      </c>
      <c r="R70" s="63">
        <v>131.19999999999999</v>
      </c>
      <c r="S70" s="64"/>
      <c r="T70" s="53"/>
      <c r="U70" s="53"/>
      <c r="V70" s="53"/>
      <c r="W70" s="53"/>
      <c r="X70" s="52" t="s">
        <v>198</v>
      </c>
      <c r="Y70" s="66">
        <v>413.8</v>
      </c>
      <c r="Z70" s="64"/>
      <c r="AA70" s="53"/>
      <c r="AB70" s="53"/>
      <c r="AC70" s="53"/>
    </row>
    <row r="71" spans="1:29" ht="15.75" thickBot="1">
      <c r="A71" s="82"/>
      <c r="B71" s="121"/>
      <c r="C71" s="75"/>
      <c r="D71" s="76"/>
      <c r="E71" s="77"/>
      <c r="F71" s="53"/>
      <c r="G71" s="53"/>
      <c r="H71" s="53"/>
      <c r="I71" s="53"/>
      <c r="J71" s="78"/>
      <c r="K71" s="79"/>
      <c r="L71" s="77"/>
      <c r="M71" s="53"/>
      <c r="N71" s="53"/>
      <c r="O71" s="53"/>
      <c r="P71" s="53"/>
      <c r="Q71" s="75"/>
      <c r="R71" s="76"/>
      <c r="S71" s="77"/>
      <c r="T71" s="53"/>
      <c r="U71" s="53"/>
      <c r="V71" s="53"/>
      <c r="W71" s="53"/>
      <c r="X71" s="78"/>
      <c r="Y71" s="79"/>
      <c r="Z71" s="77"/>
      <c r="AA71" s="53"/>
      <c r="AB71" s="53"/>
      <c r="AC71" s="53"/>
    </row>
    <row r="72" spans="1:29" ht="15.75" thickTop="1">
      <c r="A72" s="82"/>
      <c r="B72" s="86" t="s">
        <v>203</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row>
    <row r="73" spans="1:29">
      <c r="A73" s="82"/>
      <c r="B73" s="129" t="s">
        <v>255</v>
      </c>
      <c r="C73" s="129"/>
      <c r="D73" s="129"/>
      <c r="E73" s="129"/>
      <c r="F73" s="129"/>
      <c r="G73" s="129"/>
      <c r="H73" s="129"/>
      <c r="I73" s="129"/>
      <c r="J73" s="129"/>
      <c r="K73" s="129"/>
      <c r="L73" s="129"/>
      <c r="M73" s="129"/>
      <c r="N73" s="129"/>
      <c r="O73" s="129"/>
      <c r="P73" s="129"/>
      <c r="Q73" s="129"/>
      <c r="R73" s="129"/>
      <c r="S73" s="129"/>
      <c r="T73" s="129"/>
      <c r="U73" s="129"/>
      <c r="V73" s="129"/>
      <c r="W73" s="129"/>
      <c r="X73" s="129"/>
      <c r="Y73" s="129"/>
      <c r="Z73" s="129"/>
      <c r="AA73" s="129"/>
      <c r="AB73" s="129"/>
      <c r="AC73" s="129"/>
    </row>
    <row r="74" spans="1:29">
      <c r="A74" s="82"/>
      <c r="B74" s="84" t="s">
        <v>256</v>
      </c>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row>
    <row r="75" spans="1:29">
      <c r="A75" s="82"/>
      <c r="B75" s="27"/>
      <c r="C75" s="27"/>
      <c r="D75" s="27"/>
      <c r="E75" s="27"/>
      <c r="F75" s="27"/>
      <c r="G75" s="27"/>
      <c r="H75" s="27"/>
      <c r="I75" s="27"/>
    </row>
    <row r="76" spans="1:29">
      <c r="A76" s="82"/>
      <c r="B76" s="14"/>
      <c r="C76" s="14"/>
      <c r="D76" s="14"/>
      <c r="E76" s="14"/>
      <c r="F76" s="14"/>
      <c r="G76" s="14"/>
      <c r="H76" s="14"/>
      <c r="I76" s="14"/>
    </row>
    <row r="77" spans="1:29" ht="15.75" thickBot="1">
      <c r="A77" s="82"/>
      <c r="B77" s="16"/>
      <c r="C77" s="41" t="s">
        <v>186</v>
      </c>
      <c r="D77" s="41"/>
      <c r="E77" s="41"/>
      <c r="F77" s="41"/>
      <c r="G77" s="41"/>
      <c r="H77" s="41"/>
      <c r="I77" s="41"/>
    </row>
    <row r="78" spans="1:29">
      <c r="A78" s="82"/>
      <c r="B78" s="44"/>
      <c r="C78" s="46" t="s">
        <v>193</v>
      </c>
      <c r="D78" s="46"/>
      <c r="E78" s="46"/>
      <c r="F78" s="47"/>
      <c r="G78" s="49" t="s">
        <v>194</v>
      </c>
      <c r="H78" s="49"/>
      <c r="I78" s="49"/>
    </row>
    <row r="79" spans="1:29" ht="15.75" thickBot="1">
      <c r="A79" s="82"/>
      <c r="B79" s="44"/>
      <c r="C79" s="41">
        <v>2014</v>
      </c>
      <c r="D79" s="41"/>
      <c r="E79" s="41"/>
      <c r="F79" s="44"/>
      <c r="G79" s="50"/>
      <c r="H79" s="50"/>
      <c r="I79" s="50"/>
    </row>
    <row r="80" spans="1:29">
      <c r="A80" s="82"/>
      <c r="B80" s="17" t="s">
        <v>257</v>
      </c>
      <c r="C80" s="64"/>
      <c r="D80" s="64"/>
      <c r="E80" s="64"/>
      <c r="F80" s="18"/>
      <c r="G80" s="64"/>
      <c r="H80" s="64"/>
      <c r="I80" s="64"/>
    </row>
    <row r="81" spans="1:9">
      <c r="A81" s="82"/>
      <c r="B81" s="99" t="s">
        <v>223</v>
      </c>
      <c r="C81" s="42" t="s">
        <v>198</v>
      </c>
      <c r="D81" s="110">
        <v>1825.2</v>
      </c>
      <c r="E81" s="44"/>
      <c r="F81" s="44"/>
      <c r="G81" s="67" t="s">
        <v>198</v>
      </c>
      <c r="H81" s="100">
        <v>1671.6</v>
      </c>
      <c r="I81" s="44"/>
    </row>
    <row r="82" spans="1:9">
      <c r="A82" s="82"/>
      <c r="B82" s="99"/>
      <c r="C82" s="42"/>
      <c r="D82" s="110"/>
      <c r="E82" s="44"/>
      <c r="F82" s="44"/>
      <c r="G82" s="67"/>
      <c r="H82" s="100"/>
      <c r="I82" s="44"/>
    </row>
    <row r="83" spans="1:9">
      <c r="A83" s="82"/>
      <c r="B83" s="101" t="s">
        <v>225</v>
      </c>
      <c r="C83" s="123">
        <v>7740.8</v>
      </c>
      <c r="D83" s="123"/>
      <c r="E83" s="53"/>
      <c r="F83" s="53"/>
      <c r="G83" s="124">
        <v>7915.5</v>
      </c>
      <c r="H83" s="124"/>
      <c r="I83" s="53"/>
    </row>
    <row r="84" spans="1:9">
      <c r="A84" s="82"/>
      <c r="B84" s="101"/>
      <c r="C84" s="123"/>
      <c r="D84" s="123"/>
      <c r="E84" s="53"/>
      <c r="F84" s="53"/>
      <c r="G84" s="124"/>
      <c r="H84" s="124"/>
      <c r="I84" s="53"/>
    </row>
    <row r="85" spans="1:9">
      <c r="A85" s="82"/>
      <c r="B85" s="99" t="s">
        <v>226</v>
      </c>
      <c r="C85" s="110">
        <v>1046</v>
      </c>
      <c r="D85" s="110"/>
      <c r="E85" s="44"/>
      <c r="F85" s="44"/>
      <c r="G85" s="100">
        <v>1078.4000000000001</v>
      </c>
      <c r="H85" s="100"/>
      <c r="I85" s="44"/>
    </row>
    <row r="86" spans="1:9">
      <c r="A86" s="82"/>
      <c r="B86" s="99"/>
      <c r="C86" s="110"/>
      <c r="D86" s="110"/>
      <c r="E86" s="44"/>
      <c r="F86" s="44"/>
      <c r="G86" s="100"/>
      <c r="H86" s="100"/>
      <c r="I86" s="44"/>
    </row>
    <row r="87" spans="1:9">
      <c r="A87" s="82"/>
      <c r="B87" s="101" t="s">
        <v>227</v>
      </c>
      <c r="C87" s="123">
        <v>1750.6</v>
      </c>
      <c r="D87" s="123"/>
      <c r="E87" s="53"/>
      <c r="F87" s="53"/>
      <c r="G87" s="124">
        <v>1841.8</v>
      </c>
      <c r="H87" s="124"/>
      <c r="I87" s="53"/>
    </row>
    <row r="88" spans="1:9">
      <c r="A88" s="82"/>
      <c r="B88" s="101"/>
      <c r="C88" s="123"/>
      <c r="D88" s="123"/>
      <c r="E88" s="53"/>
      <c r="F88" s="53"/>
      <c r="G88" s="124"/>
      <c r="H88" s="124"/>
      <c r="I88" s="53"/>
    </row>
    <row r="89" spans="1:9">
      <c r="A89" s="82"/>
      <c r="B89" s="99" t="s">
        <v>128</v>
      </c>
      <c r="C89" s="70">
        <v>513.4</v>
      </c>
      <c r="D89" s="70"/>
      <c r="E89" s="44"/>
      <c r="F89" s="44"/>
      <c r="G89" s="73">
        <v>455.6</v>
      </c>
      <c r="H89" s="73"/>
      <c r="I89" s="44"/>
    </row>
    <row r="90" spans="1:9" ht="15.75" thickBot="1">
      <c r="A90" s="82"/>
      <c r="B90" s="99"/>
      <c r="C90" s="71"/>
      <c r="D90" s="71"/>
      <c r="E90" s="72"/>
      <c r="F90" s="44"/>
      <c r="G90" s="74"/>
      <c r="H90" s="74"/>
      <c r="I90" s="72"/>
    </row>
    <row r="91" spans="1:9">
      <c r="A91" s="82"/>
      <c r="B91" s="121" t="s">
        <v>258</v>
      </c>
      <c r="C91" s="125">
        <v>12876</v>
      </c>
      <c r="D91" s="125"/>
      <c r="E91" s="64"/>
      <c r="F91" s="53"/>
      <c r="G91" s="126">
        <v>12962.9</v>
      </c>
      <c r="H91" s="126"/>
      <c r="I91" s="64"/>
    </row>
    <row r="92" spans="1:9">
      <c r="A92" s="82"/>
      <c r="B92" s="121"/>
      <c r="C92" s="123"/>
      <c r="D92" s="123"/>
      <c r="E92" s="53"/>
      <c r="F92" s="53"/>
      <c r="G92" s="124"/>
      <c r="H92" s="124"/>
      <c r="I92" s="53"/>
    </row>
    <row r="93" spans="1:9">
      <c r="A93" s="82"/>
      <c r="B93" s="99" t="s">
        <v>259</v>
      </c>
      <c r="C93" s="70">
        <v>226.4</v>
      </c>
      <c r="D93" s="70"/>
      <c r="E93" s="44"/>
      <c r="F93" s="44"/>
      <c r="G93" s="73">
        <v>159</v>
      </c>
      <c r="H93" s="73"/>
      <c r="I93" s="44"/>
    </row>
    <row r="94" spans="1:9" ht="15.75" thickBot="1">
      <c r="A94" s="82"/>
      <c r="B94" s="99"/>
      <c r="C94" s="71"/>
      <c r="D94" s="71"/>
      <c r="E94" s="72"/>
      <c r="F94" s="44"/>
      <c r="G94" s="74"/>
      <c r="H94" s="74"/>
      <c r="I94" s="72"/>
    </row>
    <row r="95" spans="1:9">
      <c r="A95" s="82"/>
      <c r="B95" s="121" t="s">
        <v>260</v>
      </c>
      <c r="C95" s="61" t="s">
        <v>198</v>
      </c>
      <c r="D95" s="125">
        <v>13102.4</v>
      </c>
      <c r="E95" s="64"/>
      <c r="F95" s="53"/>
      <c r="G95" s="52" t="s">
        <v>198</v>
      </c>
      <c r="H95" s="126">
        <v>13121.9</v>
      </c>
      <c r="I95" s="64"/>
    </row>
    <row r="96" spans="1:9" ht="15.75" thickBot="1">
      <c r="A96" s="82"/>
      <c r="B96" s="121"/>
      <c r="C96" s="75"/>
      <c r="D96" s="127"/>
      <c r="E96" s="77"/>
      <c r="F96" s="53"/>
      <c r="G96" s="78"/>
      <c r="H96" s="128"/>
      <c r="I96" s="77"/>
    </row>
    <row r="97" ht="15.75" thickTop="1"/>
  </sheetData>
  <mergeCells count="679">
    <mergeCell ref="B7:AC7"/>
    <mergeCell ref="B8:AC8"/>
    <mergeCell ref="B9:AC9"/>
    <mergeCell ref="B72:AC72"/>
    <mergeCell ref="B73:AC73"/>
    <mergeCell ref="B74:AC74"/>
    <mergeCell ref="H95:H96"/>
    <mergeCell ref="I95:I96"/>
    <mergeCell ref="A1:A2"/>
    <mergeCell ref="B1:AC1"/>
    <mergeCell ref="B2:AC2"/>
    <mergeCell ref="B3:AC3"/>
    <mergeCell ref="A4:A96"/>
    <mergeCell ref="B4:AC4"/>
    <mergeCell ref="B5:AC5"/>
    <mergeCell ref="B6:AC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B75:I75"/>
    <mergeCell ref="C77:I77"/>
    <mergeCell ref="B78:B79"/>
    <mergeCell ref="C78:E78"/>
    <mergeCell ref="C79:E79"/>
    <mergeCell ref="F78:F79"/>
    <mergeCell ref="G78:I79"/>
    <mergeCell ref="W70:W71"/>
    <mergeCell ref="X70:X71"/>
    <mergeCell ref="Y70:Y71"/>
    <mergeCell ref="Z70:Z71"/>
    <mergeCell ref="AA70:AA71"/>
    <mergeCell ref="AB70:AC71"/>
    <mergeCell ref="P70:P71"/>
    <mergeCell ref="Q70:Q71"/>
    <mergeCell ref="R70:R71"/>
    <mergeCell ref="S70:S71"/>
    <mergeCell ref="T70:T71"/>
    <mergeCell ref="U70:V71"/>
    <mergeCell ref="I70:I71"/>
    <mergeCell ref="J70:J71"/>
    <mergeCell ref="K70:K71"/>
    <mergeCell ref="L70:L71"/>
    <mergeCell ref="M70:M71"/>
    <mergeCell ref="N70:O71"/>
    <mergeCell ref="B70:B71"/>
    <mergeCell ref="C70:C71"/>
    <mergeCell ref="D70:D71"/>
    <mergeCell ref="E70:E71"/>
    <mergeCell ref="F70:F71"/>
    <mergeCell ref="G70:H71"/>
    <mergeCell ref="U68:V69"/>
    <mergeCell ref="W68:W69"/>
    <mergeCell ref="X68:Y69"/>
    <mergeCell ref="Z68:Z69"/>
    <mergeCell ref="AA68:AA69"/>
    <mergeCell ref="AB68:AC69"/>
    <mergeCell ref="M68:M69"/>
    <mergeCell ref="N68:O69"/>
    <mergeCell ref="P68:P69"/>
    <mergeCell ref="Q68:R69"/>
    <mergeCell ref="S68:S69"/>
    <mergeCell ref="T68:T69"/>
    <mergeCell ref="AA66:AA67"/>
    <mergeCell ref="AB66:AC67"/>
    <mergeCell ref="B68:B69"/>
    <mergeCell ref="C68:D69"/>
    <mergeCell ref="E68:E69"/>
    <mergeCell ref="F68:F69"/>
    <mergeCell ref="G68:H69"/>
    <mergeCell ref="I68:I69"/>
    <mergeCell ref="J68:K69"/>
    <mergeCell ref="L68:L69"/>
    <mergeCell ref="S66:S67"/>
    <mergeCell ref="T66:T67"/>
    <mergeCell ref="U66:V67"/>
    <mergeCell ref="W66:W67"/>
    <mergeCell ref="X66:Y67"/>
    <mergeCell ref="Z66:Z67"/>
    <mergeCell ref="J66:K67"/>
    <mergeCell ref="L66:L67"/>
    <mergeCell ref="M66:M67"/>
    <mergeCell ref="N66:O67"/>
    <mergeCell ref="P66:P67"/>
    <mergeCell ref="Q66:R67"/>
    <mergeCell ref="B66:B67"/>
    <mergeCell ref="C66:D67"/>
    <mergeCell ref="E66:E67"/>
    <mergeCell ref="F66:F67"/>
    <mergeCell ref="G66:H67"/>
    <mergeCell ref="I66:I67"/>
    <mergeCell ref="U64:V65"/>
    <mergeCell ref="W64:W65"/>
    <mergeCell ref="X64:Y65"/>
    <mergeCell ref="Z64:Z65"/>
    <mergeCell ref="AA64:AA65"/>
    <mergeCell ref="AB64:AC65"/>
    <mergeCell ref="M64:M65"/>
    <mergeCell ref="N64:O65"/>
    <mergeCell ref="P64:P65"/>
    <mergeCell ref="Q64:R65"/>
    <mergeCell ref="S64:S65"/>
    <mergeCell ref="T64:T65"/>
    <mergeCell ref="AA62:AA63"/>
    <mergeCell ref="AB62:AC63"/>
    <mergeCell ref="B64:B65"/>
    <mergeCell ref="C64:D65"/>
    <mergeCell ref="E64:E65"/>
    <mergeCell ref="F64:F65"/>
    <mergeCell ref="G64:H65"/>
    <mergeCell ref="I64:I65"/>
    <mergeCell ref="J64:K65"/>
    <mergeCell ref="L64:L65"/>
    <mergeCell ref="S62:S63"/>
    <mergeCell ref="T62:T63"/>
    <mergeCell ref="U62:V63"/>
    <mergeCell ref="W62:W63"/>
    <mergeCell ref="X62:Y63"/>
    <mergeCell ref="Z62:Z63"/>
    <mergeCell ref="J62:K63"/>
    <mergeCell ref="L62:L63"/>
    <mergeCell ref="M62:M63"/>
    <mergeCell ref="N62:O63"/>
    <mergeCell ref="P62:P63"/>
    <mergeCell ref="Q62:R63"/>
    <mergeCell ref="B62:B63"/>
    <mergeCell ref="C62:D63"/>
    <mergeCell ref="E62:E63"/>
    <mergeCell ref="F62:F63"/>
    <mergeCell ref="G62:H63"/>
    <mergeCell ref="I62:I63"/>
    <mergeCell ref="W60:W61"/>
    <mergeCell ref="X60:X61"/>
    <mergeCell ref="Y60:Y61"/>
    <mergeCell ref="Z60:Z61"/>
    <mergeCell ref="AA60:AA61"/>
    <mergeCell ref="AB60:AC61"/>
    <mergeCell ref="P60:P61"/>
    <mergeCell ref="Q60:Q61"/>
    <mergeCell ref="R60:R61"/>
    <mergeCell ref="S60:S61"/>
    <mergeCell ref="T60:T61"/>
    <mergeCell ref="U60:V61"/>
    <mergeCell ref="I60:I61"/>
    <mergeCell ref="J60:J61"/>
    <mergeCell ref="K60:K61"/>
    <mergeCell ref="L60:L61"/>
    <mergeCell ref="M60:M61"/>
    <mergeCell ref="N60:O61"/>
    <mergeCell ref="B60:B61"/>
    <mergeCell ref="C60:C61"/>
    <mergeCell ref="D60:D61"/>
    <mergeCell ref="E60:E61"/>
    <mergeCell ref="F60:F61"/>
    <mergeCell ref="G60:H61"/>
    <mergeCell ref="X58:Z58"/>
    <mergeCell ref="AB58:AC58"/>
    <mergeCell ref="C59:E59"/>
    <mergeCell ref="G59:H59"/>
    <mergeCell ref="J59:L59"/>
    <mergeCell ref="N59:O59"/>
    <mergeCell ref="Q59:S59"/>
    <mergeCell ref="U59:V59"/>
    <mergeCell ref="X59:Z59"/>
    <mergeCell ref="AB59:AC59"/>
    <mergeCell ref="C58:E58"/>
    <mergeCell ref="G58:H58"/>
    <mergeCell ref="J58:L58"/>
    <mergeCell ref="N58:O58"/>
    <mergeCell ref="Q58:S58"/>
    <mergeCell ref="U58:V58"/>
    <mergeCell ref="W56:W57"/>
    <mergeCell ref="X56:X57"/>
    <mergeCell ref="Y56:Y57"/>
    <mergeCell ref="Z56:Z57"/>
    <mergeCell ref="AA56:AA57"/>
    <mergeCell ref="AB56:AC57"/>
    <mergeCell ref="P56:P57"/>
    <mergeCell ref="Q56:Q57"/>
    <mergeCell ref="R56:R57"/>
    <mergeCell ref="S56:S57"/>
    <mergeCell ref="T56:T57"/>
    <mergeCell ref="U56:V57"/>
    <mergeCell ref="I56:I57"/>
    <mergeCell ref="J56:J57"/>
    <mergeCell ref="K56:K57"/>
    <mergeCell ref="L56:L57"/>
    <mergeCell ref="M56:M57"/>
    <mergeCell ref="N56:O57"/>
    <mergeCell ref="B56:B57"/>
    <mergeCell ref="C56:C57"/>
    <mergeCell ref="D56:D57"/>
    <mergeCell ref="E56:E57"/>
    <mergeCell ref="F56:F57"/>
    <mergeCell ref="G56:H57"/>
    <mergeCell ref="U54:V55"/>
    <mergeCell ref="W54:W55"/>
    <mergeCell ref="X54:Y55"/>
    <mergeCell ref="Z54:Z55"/>
    <mergeCell ref="AA54:AA55"/>
    <mergeCell ref="AB54:AC55"/>
    <mergeCell ref="M54:M55"/>
    <mergeCell ref="N54:O55"/>
    <mergeCell ref="P54:P55"/>
    <mergeCell ref="Q54:R55"/>
    <mergeCell ref="S54:S55"/>
    <mergeCell ref="T54:T55"/>
    <mergeCell ref="AA52:AA53"/>
    <mergeCell ref="AB52:AC53"/>
    <mergeCell ref="B54:B55"/>
    <mergeCell ref="C54:D55"/>
    <mergeCell ref="E54:E55"/>
    <mergeCell ref="F54:F55"/>
    <mergeCell ref="G54:H55"/>
    <mergeCell ref="I54:I55"/>
    <mergeCell ref="J54:K55"/>
    <mergeCell ref="L54:L55"/>
    <mergeCell ref="S52:S53"/>
    <mergeCell ref="T52:T53"/>
    <mergeCell ref="U52:V53"/>
    <mergeCell ref="W52:W53"/>
    <mergeCell ref="X52:Y53"/>
    <mergeCell ref="Z52:Z53"/>
    <mergeCell ref="J52:K53"/>
    <mergeCell ref="L52:L53"/>
    <mergeCell ref="M52:M53"/>
    <mergeCell ref="N52:O53"/>
    <mergeCell ref="P52:P53"/>
    <mergeCell ref="Q52:R53"/>
    <mergeCell ref="B52:B53"/>
    <mergeCell ref="C52:D53"/>
    <mergeCell ref="E52:E53"/>
    <mergeCell ref="F52:F53"/>
    <mergeCell ref="G52:H53"/>
    <mergeCell ref="I52:I53"/>
    <mergeCell ref="U50:V51"/>
    <mergeCell ref="W50:W51"/>
    <mergeCell ref="X50:Y51"/>
    <mergeCell ref="Z50:Z51"/>
    <mergeCell ref="AA50:AA51"/>
    <mergeCell ref="AB50:AC51"/>
    <mergeCell ref="M50:M51"/>
    <mergeCell ref="N50:O51"/>
    <mergeCell ref="P50:P51"/>
    <mergeCell ref="Q50:R51"/>
    <mergeCell ref="S50:S51"/>
    <mergeCell ref="T50:T51"/>
    <mergeCell ref="AA48:AA49"/>
    <mergeCell ref="AB48:AC49"/>
    <mergeCell ref="B50:B51"/>
    <mergeCell ref="C50:D51"/>
    <mergeCell ref="E50:E51"/>
    <mergeCell ref="F50:F51"/>
    <mergeCell ref="G50:H51"/>
    <mergeCell ref="I50:I51"/>
    <mergeCell ref="J50:K51"/>
    <mergeCell ref="L50:L51"/>
    <mergeCell ref="S48:S49"/>
    <mergeCell ref="T48:T49"/>
    <mergeCell ref="U48:V49"/>
    <mergeCell ref="W48:W49"/>
    <mergeCell ref="X48:Y49"/>
    <mergeCell ref="Z48:Z49"/>
    <mergeCell ref="J48:K49"/>
    <mergeCell ref="L48:L49"/>
    <mergeCell ref="M48:M49"/>
    <mergeCell ref="N48:O49"/>
    <mergeCell ref="P48:P49"/>
    <mergeCell ref="Q48:R49"/>
    <mergeCell ref="B48:B49"/>
    <mergeCell ref="C48:D49"/>
    <mergeCell ref="E48:E49"/>
    <mergeCell ref="F48:F49"/>
    <mergeCell ref="G48:H49"/>
    <mergeCell ref="I48:I49"/>
    <mergeCell ref="W46:W47"/>
    <mergeCell ref="X46:X47"/>
    <mergeCell ref="Y46:Y47"/>
    <mergeCell ref="Z46:Z47"/>
    <mergeCell ref="AA46:AA47"/>
    <mergeCell ref="AB46:AC47"/>
    <mergeCell ref="P46:P47"/>
    <mergeCell ref="Q46:Q47"/>
    <mergeCell ref="R46:R47"/>
    <mergeCell ref="S46:S47"/>
    <mergeCell ref="T46:T47"/>
    <mergeCell ref="U46:V47"/>
    <mergeCell ref="I46:I47"/>
    <mergeCell ref="J46:J47"/>
    <mergeCell ref="K46:K47"/>
    <mergeCell ref="L46:L47"/>
    <mergeCell ref="M46:M47"/>
    <mergeCell ref="N46:O47"/>
    <mergeCell ref="B46:B47"/>
    <mergeCell ref="C46:C47"/>
    <mergeCell ref="D46:D47"/>
    <mergeCell ref="E46:E47"/>
    <mergeCell ref="F46:F47"/>
    <mergeCell ref="G46:H47"/>
    <mergeCell ref="X44:Z44"/>
    <mergeCell ref="AB44:AC44"/>
    <mergeCell ref="C45:E45"/>
    <mergeCell ref="G45:H45"/>
    <mergeCell ref="J45:L45"/>
    <mergeCell ref="N45:O45"/>
    <mergeCell ref="Q45:S45"/>
    <mergeCell ref="U45:V45"/>
    <mergeCell ref="X45:Z45"/>
    <mergeCell ref="AB45:AC45"/>
    <mergeCell ref="Y42:Y43"/>
    <mergeCell ref="Z42:Z43"/>
    <mergeCell ref="AA42:AA43"/>
    <mergeCell ref="AB42:AC43"/>
    <mergeCell ref="C44:E44"/>
    <mergeCell ref="G44:H44"/>
    <mergeCell ref="J44:L44"/>
    <mergeCell ref="N44:O44"/>
    <mergeCell ref="Q44:S44"/>
    <mergeCell ref="U44:V44"/>
    <mergeCell ref="R42:R43"/>
    <mergeCell ref="S42:S43"/>
    <mergeCell ref="T42:T43"/>
    <mergeCell ref="U42:V43"/>
    <mergeCell ref="W42:W43"/>
    <mergeCell ref="X42:X43"/>
    <mergeCell ref="K42:K43"/>
    <mergeCell ref="L42:L43"/>
    <mergeCell ref="M42:M43"/>
    <mergeCell ref="N42:O43"/>
    <mergeCell ref="P42:P43"/>
    <mergeCell ref="Q42:Q43"/>
    <mergeCell ref="X41:Y41"/>
    <mergeCell ref="AB41:AC41"/>
    <mergeCell ref="B42:B43"/>
    <mergeCell ref="C42:C43"/>
    <mergeCell ref="D42:D43"/>
    <mergeCell ref="E42:E43"/>
    <mergeCell ref="F42:F43"/>
    <mergeCell ref="G42:H43"/>
    <mergeCell ref="I42:I43"/>
    <mergeCell ref="J42:J43"/>
    <mergeCell ref="C41:D41"/>
    <mergeCell ref="G41:H41"/>
    <mergeCell ref="J41:K41"/>
    <mergeCell ref="N41:O41"/>
    <mergeCell ref="Q41:R41"/>
    <mergeCell ref="U41:V41"/>
    <mergeCell ref="AA38:AA39"/>
    <mergeCell ref="AB38:AC39"/>
    <mergeCell ref="C40:D40"/>
    <mergeCell ref="G40:H40"/>
    <mergeCell ref="J40:K40"/>
    <mergeCell ref="N40:O40"/>
    <mergeCell ref="Q40:R40"/>
    <mergeCell ref="U40:V40"/>
    <mergeCell ref="X40:Y40"/>
    <mergeCell ref="AB40:AC40"/>
    <mergeCell ref="S38:S39"/>
    <mergeCell ref="T38:T39"/>
    <mergeCell ref="U38:V39"/>
    <mergeCell ref="W38:W39"/>
    <mergeCell ref="X38:Y39"/>
    <mergeCell ref="Z38:Z39"/>
    <mergeCell ref="J38:K39"/>
    <mergeCell ref="L38:L39"/>
    <mergeCell ref="M38:M39"/>
    <mergeCell ref="N38:O39"/>
    <mergeCell ref="P38:P39"/>
    <mergeCell ref="Q38:R39"/>
    <mergeCell ref="B38:B39"/>
    <mergeCell ref="C38:D39"/>
    <mergeCell ref="E38:E39"/>
    <mergeCell ref="F38:F39"/>
    <mergeCell ref="G38:H39"/>
    <mergeCell ref="I38:I39"/>
    <mergeCell ref="U36:V37"/>
    <mergeCell ref="W36:W37"/>
    <mergeCell ref="X36:Y37"/>
    <mergeCell ref="Z36:Z37"/>
    <mergeCell ref="AA36:AA37"/>
    <mergeCell ref="AB36:AC37"/>
    <mergeCell ref="M36:M37"/>
    <mergeCell ref="N36:O37"/>
    <mergeCell ref="P36:P37"/>
    <mergeCell ref="Q36:R37"/>
    <mergeCell ref="S36:S37"/>
    <mergeCell ref="T36:T37"/>
    <mergeCell ref="AA34:AA35"/>
    <mergeCell ref="AB34:AC35"/>
    <mergeCell ref="B36:B37"/>
    <mergeCell ref="C36:D37"/>
    <mergeCell ref="E36:E37"/>
    <mergeCell ref="F36:F37"/>
    <mergeCell ref="G36:H37"/>
    <mergeCell ref="I36:I37"/>
    <mergeCell ref="J36:K37"/>
    <mergeCell ref="L36:L37"/>
    <mergeCell ref="S34:S35"/>
    <mergeCell ref="T34:T35"/>
    <mergeCell ref="U34:V35"/>
    <mergeCell ref="W34:W35"/>
    <mergeCell ref="X34:Y35"/>
    <mergeCell ref="Z34:Z35"/>
    <mergeCell ref="J34:K35"/>
    <mergeCell ref="L34:L35"/>
    <mergeCell ref="M34:M35"/>
    <mergeCell ref="N34:O35"/>
    <mergeCell ref="P34:P35"/>
    <mergeCell ref="Q34:R35"/>
    <mergeCell ref="B34:B35"/>
    <mergeCell ref="C34:D35"/>
    <mergeCell ref="E34:E35"/>
    <mergeCell ref="F34:F35"/>
    <mergeCell ref="G34:H35"/>
    <mergeCell ref="I34:I35"/>
    <mergeCell ref="U32:V33"/>
    <mergeCell ref="W32:W33"/>
    <mergeCell ref="X32:Y33"/>
    <mergeCell ref="Z32:Z33"/>
    <mergeCell ref="AA32:AA33"/>
    <mergeCell ref="AB32:AC33"/>
    <mergeCell ref="M32:M33"/>
    <mergeCell ref="N32:O33"/>
    <mergeCell ref="P32:P33"/>
    <mergeCell ref="Q32:R33"/>
    <mergeCell ref="S32:S33"/>
    <mergeCell ref="T32:T33"/>
    <mergeCell ref="X31:Y31"/>
    <mergeCell ref="AB31:AC31"/>
    <mergeCell ref="B32:B33"/>
    <mergeCell ref="C32:D33"/>
    <mergeCell ref="E32:E33"/>
    <mergeCell ref="F32:F33"/>
    <mergeCell ref="G32:H33"/>
    <mergeCell ref="I32:I33"/>
    <mergeCell ref="J32:K33"/>
    <mergeCell ref="L32:L33"/>
    <mergeCell ref="C31:D31"/>
    <mergeCell ref="G31:H31"/>
    <mergeCell ref="J31:K31"/>
    <mergeCell ref="N31:O31"/>
    <mergeCell ref="Q31:R31"/>
    <mergeCell ref="U31:V31"/>
    <mergeCell ref="W29:W30"/>
    <mergeCell ref="X29:X30"/>
    <mergeCell ref="Y29:Y30"/>
    <mergeCell ref="Z29:Z30"/>
    <mergeCell ref="AA29:AA30"/>
    <mergeCell ref="AB29:AC30"/>
    <mergeCell ref="P29:P30"/>
    <mergeCell ref="Q29:Q30"/>
    <mergeCell ref="R29:R30"/>
    <mergeCell ref="S29:S30"/>
    <mergeCell ref="T29:T30"/>
    <mergeCell ref="U29:V30"/>
    <mergeCell ref="I29:I30"/>
    <mergeCell ref="J29:J30"/>
    <mergeCell ref="K29:K30"/>
    <mergeCell ref="L29:L30"/>
    <mergeCell ref="M29:M30"/>
    <mergeCell ref="N29:O30"/>
    <mergeCell ref="B29:B30"/>
    <mergeCell ref="C29:C30"/>
    <mergeCell ref="D29:D30"/>
    <mergeCell ref="E29:E30"/>
    <mergeCell ref="F29:F30"/>
    <mergeCell ref="G29:H30"/>
    <mergeCell ref="X27:Z27"/>
    <mergeCell ref="AB27:AC27"/>
    <mergeCell ref="C28:E28"/>
    <mergeCell ref="G28:H28"/>
    <mergeCell ref="J28:L28"/>
    <mergeCell ref="N28:O28"/>
    <mergeCell ref="Q28:S28"/>
    <mergeCell ref="U28:V28"/>
    <mergeCell ref="X28:Z28"/>
    <mergeCell ref="AB28:AC28"/>
    <mergeCell ref="Z25:Z26"/>
    <mergeCell ref="AA25:AA26"/>
    <mergeCell ref="AB25:AB26"/>
    <mergeCell ref="AC25:AC26"/>
    <mergeCell ref="C27:E27"/>
    <mergeCell ref="G27:H27"/>
    <mergeCell ref="J27:L27"/>
    <mergeCell ref="N27:O27"/>
    <mergeCell ref="Q27:S27"/>
    <mergeCell ref="U27:V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W24"/>
    <mergeCell ref="X23:Y24"/>
    <mergeCell ref="Z23:Z24"/>
    <mergeCell ref="AA23:AA24"/>
    <mergeCell ref="AB23:AB24"/>
    <mergeCell ref="AC23:AC24"/>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W21:W22"/>
    <mergeCell ref="X21:Y22"/>
    <mergeCell ref="Z21:Z22"/>
    <mergeCell ref="AA21:AA22"/>
    <mergeCell ref="AB21:AB22"/>
    <mergeCell ref="AC21:AC22"/>
    <mergeCell ref="P21:P22"/>
    <mergeCell ref="Q21:R22"/>
    <mergeCell ref="S21:S22"/>
    <mergeCell ref="T21:T22"/>
    <mergeCell ref="U21:U22"/>
    <mergeCell ref="V21:V22"/>
    <mergeCell ref="I21:I22"/>
    <mergeCell ref="J21:K22"/>
    <mergeCell ref="L21:L22"/>
    <mergeCell ref="M21:M22"/>
    <mergeCell ref="N21:N22"/>
    <mergeCell ref="O21:O22"/>
    <mergeCell ref="Z19:Z20"/>
    <mergeCell ref="AA19:AA20"/>
    <mergeCell ref="AB19:AB20"/>
    <mergeCell ref="AC19:AC20"/>
    <mergeCell ref="B21:B22"/>
    <mergeCell ref="C21:D22"/>
    <mergeCell ref="E21:E22"/>
    <mergeCell ref="F21:F22"/>
    <mergeCell ref="G21:G22"/>
    <mergeCell ref="H21:H22"/>
    <mergeCell ref="S19:S20"/>
    <mergeCell ref="T19:T20"/>
    <mergeCell ref="U19:U20"/>
    <mergeCell ref="V19:V20"/>
    <mergeCell ref="W19:W20"/>
    <mergeCell ref="X19:Y20"/>
    <mergeCell ref="L19:L20"/>
    <mergeCell ref="M19:M20"/>
    <mergeCell ref="N19:N20"/>
    <mergeCell ref="O19:O20"/>
    <mergeCell ref="P19:P20"/>
    <mergeCell ref="Q19:R20"/>
    <mergeCell ref="AB17:AB18"/>
    <mergeCell ref="AC17:AC18"/>
    <mergeCell ref="B19:B20"/>
    <mergeCell ref="C19:D20"/>
    <mergeCell ref="E19:E20"/>
    <mergeCell ref="F19:F20"/>
    <mergeCell ref="G19:G20"/>
    <mergeCell ref="H19:H20"/>
    <mergeCell ref="I19:I20"/>
    <mergeCell ref="J19:K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6:Z16"/>
    <mergeCell ref="AB16:AC16"/>
    <mergeCell ref="B17:B18"/>
    <mergeCell ref="C17:C18"/>
    <mergeCell ref="D17:D18"/>
    <mergeCell ref="E17:E18"/>
    <mergeCell ref="F17:F18"/>
    <mergeCell ref="G17:G18"/>
    <mergeCell ref="H17:H18"/>
    <mergeCell ref="I17:I18"/>
    <mergeCell ref="C15:H15"/>
    <mergeCell ref="J15:O15"/>
    <mergeCell ref="Q15:V15"/>
    <mergeCell ref="X15:AC15"/>
    <mergeCell ref="C16:E16"/>
    <mergeCell ref="G16:H16"/>
    <mergeCell ref="J16:L16"/>
    <mergeCell ref="N16:O16"/>
    <mergeCell ref="Q16:S16"/>
    <mergeCell ref="U16:V16"/>
    <mergeCell ref="B10:AC10"/>
    <mergeCell ref="C12:AC12"/>
    <mergeCell ref="B13:B14"/>
    <mergeCell ref="C13:O13"/>
    <mergeCell ref="C14:O14"/>
    <mergeCell ref="P13:P14"/>
    <mergeCell ref="Q13:AC13"/>
    <mergeCell ref="Q14:A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60" customHeight="1">
      <c r="A1" s="7" t="s">
        <v>1254</v>
      </c>
      <c r="B1" s="1" t="s">
        <v>28</v>
      </c>
      <c r="C1" s="1" t="s">
        <v>1</v>
      </c>
    </row>
    <row r="2" spans="1:3">
      <c r="A2" s="7"/>
      <c r="B2" s="1" t="s">
        <v>1255</v>
      </c>
      <c r="C2" s="1" t="s">
        <v>2</v>
      </c>
    </row>
    <row r="3" spans="1:3">
      <c r="A3" s="2" t="s">
        <v>1256</v>
      </c>
      <c r="B3" s="4" t="s">
        <v>5</v>
      </c>
      <c r="C3" s="4" t="s">
        <v>5</v>
      </c>
    </row>
    <row r="4" spans="1:3" ht="45">
      <c r="A4" s="3" t="s">
        <v>1241</v>
      </c>
      <c r="B4" s="4" t="s">
        <v>5</v>
      </c>
      <c r="C4" s="4" t="s">
        <v>5</v>
      </c>
    </row>
    <row r="5" spans="1:3">
      <c r="A5" s="2" t="s">
        <v>666</v>
      </c>
      <c r="B5" s="8">
        <v>20.58</v>
      </c>
      <c r="C5" s="8">
        <v>17.54</v>
      </c>
    </row>
    <row r="6" spans="1:3">
      <c r="A6" s="2" t="s">
        <v>667</v>
      </c>
      <c r="B6" s="4" t="s">
        <v>1257</v>
      </c>
      <c r="C6" s="4" t="s">
        <v>1258</v>
      </c>
    </row>
    <row r="7" spans="1:3">
      <c r="A7" s="2" t="s">
        <v>668</v>
      </c>
      <c r="B7" s="11">
        <v>0.54</v>
      </c>
      <c r="C7" s="11">
        <v>0.54</v>
      </c>
    </row>
    <row r="8" spans="1:3">
      <c r="A8" s="2" t="s">
        <v>669</v>
      </c>
      <c r="B8" s="11">
        <v>5.4000000000000003E-3</v>
      </c>
      <c r="C8" s="11">
        <v>5.4000000000000003E-3</v>
      </c>
    </row>
    <row r="9" spans="1:3">
      <c r="A9" s="2" t="s">
        <v>670</v>
      </c>
      <c r="B9" s="11">
        <v>2.92E-2</v>
      </c>
      <c r="C9" s="11">
        <v>2.92E-2</v>
      </c>
    </row>
    <row r="10" spans="1:3">
      <c r="A10" s="2" t="s">
        <v>502</v>
      </c>
      <c r="B10" s="8">
        <v>22.21</v>
      </c>
      <c r="C10" s="8">
        <v>18.93</v>
      </c>
    </row>
    <row r="11" spans="1:3" ht="30">
      <c r="A11" s="2" t="s">
        <v>671</v>
      </c>
      <c r="B11" s="11">
        <v>1.0791999999999999</v>
      </c>
      <c r="C11" s="11">
        <v>1.079199999999999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1259</v>
      </c>
      <c r="B1" s="7" t="s">
        <v>28</v>
      </c>
      <c r="C1" s="7"/>
      <c r="D1" s="7"/>
      <c r="E1" s="7" t="s">
        <v>1</v>
      </c>
      <c r="F1" s="7"/>
    </row>
    <row r="2" spans="1:6">
      <c r="A2" s="1" t="s">
        <v>62</v>
      </c>
      <c r="B2" s="1" t="s">
        <v>2</v>
      </c>
      <c r="C2" s="1" t="s">
        <v>1255</v>
      </c>
      <c r="D2" s="1" t="s">
        <v>29</v>
      </c>
      <c r="E2" s="1" t="s">
        <v>2</v>
      </c>
      <c r="F2" s="1" t="s">
        <v>29</v>
      </c>
    </row>
    <row r="3" spans="1:6">
      <c r="A3" s="3" t="s">
        <v>1260</v>
      </c>
      <c r="B3" s="4" t="s">
        <v>5</v>
      </c>
      <c r="C3" s="4" t="s">
        <v>5</v>
      </c>
      <c r="D3" s="4" t="s">
        <v>5</v>
      </c>
      <c r="E3" s="4" t="s">
        <v>5</v>
      </c>
      <c r="F3" s="4" t="s">
        <v>5</v>
      </c>
    </row>
    <row r="4" spans="1:6">
      <c r="A4" s="2" t="s">
        <v>1261</v>
      </c>
      <c r="B4" s="8">
        <v>-69.099999999999994</v>
      </c>
      <c r="C4" s="4" t="s">
        <v>5</v>
      </c>
      <c r="D4" s="8">
        <v>9.3000000000000007</v>
      </c>
      <c r="E4" s="8">
        <v>-90.9</v>
      </c>
      <c r="F4" s="8">
        <v>3.3</v>
      </c>
    </row>
    <row r="5" spans="1:6">
      <c r="A5" s="2" t="s">
        <v>1262</v>
      </c>
      <c r="B5" s="4" t="s">
        <v>5</v>
      </c>
      <c r="C5" s="4" t="s">
        <v>5</v>
      </c>
      <c r="D5" s="4" t="s">
        <v>5</v>
      </c>
      <c r="E5" s="4">
        <v>-4.4000000000000004</v>
      </c>
      <c r="F5" s="4" t="s">
        <v>5</v>
      </c>
    </row>
    <row r="6" spans="1:6" ht="30">
      <c r="A6" s="2" t="s">
        <v>1263</v>
      </c>
      <c r="B6" s="4" t="s">
        <v>5</v>
      </c>
      <c r="C6" s="4">
        <v>-48.4</v>
      </c>
      <c r="D6" s="4" t="s">
        <v>5</v>
      </c>
      <c r="E6" s="4" t="s">
        <v>5</v>
      </c>
      <c r="F6" s="4" t="s">
        <v>5</v>
      </c>
    </row>
    <row r="7" spans="1:6">
      <c r="A7" s="2" t="s">
        <v>1264</v>
      </c>
      <c r="B7" s="4" t="s">
        <v>5</v>
      </c>
      <c r="C7" s="4" t="s">
        <v>5</v>
      </c>
      <c r="D7" s="4" t="s">
        <v>5</v>
      </c>
      <c r="E7" s="4" t="s">
        <v>5</v>
      </c>
      <c r="F7" s="4" t="s">
        <v>5</v>
      </c>
    </row>
    <row r="8" spans="1:6">
      <c r="A8" s="3" t="s">
        <v>1260</v>
      </c>
      <c r="B8" s="4" t="s">
        <v>5</v>
      </c>
      <c r="C8" s="4" t="s">
        <v>5</v>
      </c>
      <c r="D8" s="4" t="s">
        <v>5</v>
      </c>
      <c r="E8" s="4" t="s">
        <v>5</v>
      </c>
      <c r="F8" s="4" t="s">
        <v>5</v>
      </c>
    </row>
    <row r="9" spans="1:6" ht="30">
      <c r="A9" s="2" t="s">
        <v>1265</v>
      </c>
      <c r="B9" s="4" t="s">
        <v>5</v>
      </c>
      <c r="C9" s="4" t="s">
        <v>5</v>
      </c>
      <c r="D9" s="4" t="s">
        <v>5</v>
      </c>
      <c r="E9" s="4">
        <v>27.8</v>
      </c>
      <c r="F9" s="4" t="s">
        <v>5</v>
      </c>
    </row>
    <row r="10" spans="1:6">
      <c r="A10" s="2" t="s">
        <v>1266</v>
      </c>
      <c r="B10" s="4" t="s">
        <v>5</v>
      </c>
      <c r="C10" s="4" t="s">
        <v>5</v>
      </c>
      <c r="D10" s="4" t="s">
        <v>5</v>
      </c>
      <c r="E10" s="4" t="s">
        <v>5</v>
      </c>
      <c r="F10" s="4" t="s">
        <v>5</v>
      </c>
    </row>
    <row r="11" spans="1:6">
      <c r="A11" s="3" t="s">
        <v>1260</v>
      </c>
      <c r="B11" s="4" t="s">
        <v>5</v>
      </c>
      <c r="C11" s="4" t="s">
        <v>5</v>
      </c>
      <c r="D11" s="4" t="s">
        <v>5</v>
      </c>
      <c r="E11" s="4" t="s">
        <v>5</v>
      </c>
      <c r="F11" s="4" t="s">
        <v>5</v>
      </c>
    </row>
    <row r="12" spans="1:6" ht="30">
      <c r="A12" s="2" t="s">
        <v>1267</v>
      </c>
      <c r="B12" s="4" t="s">
        <v>5</v>
      </c>
      <c r="C12" s="4" t="s">
        <v>5</v>
      </c>
      <c r="D12" s="4" t="s">
        <v>5</v>
      </c>
      <c r="E12" s="8">
        <v>20.6</v>
      </c>
      <c r="F12" s="4" t="s">
        <v>5</v>
      </c>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5" width="12" bestFit="1" customWidth="1"/>
    <col min="6" max="6" width="12.28515625" bestFit="1" customWidth="1"/>
    <col min="7" max="17" width="26.28515625" bestFit="1" customWidth="1"/>
    <col min="18" max="26" width="24.140625" bestFit="1" customWidth="1"/>
    <col min="27" max="27" width="36.5703125" bestFit="1" customWidth="1"/>
    <col min="28" max="35" width="26.140625" bestFit="1" customWidth="1"/>
  </cols>
  <sheetData>
    <row r="1" spans="1:35" ht="15" customHeight="1">
      <c r="A1" s="1" t="s">
        <v>1268</v>
      </c>
      <c r="B1" s="7" t="s">
        <v>28</v>
      </c>
      <c r="C1" s="7"/>
      <c r="D1" s="7" t="s">
        <v>1</v>
      </c>
      <c r="E1" s="7"/>
      <c r="F1" s="1"/>
      <c r="G1" s="1" t="s">
        <v>1270</v>
      </c>
      <c r="H1" s="7" t="s">
        <v>28</v>
      </c>
      <c r="I1" s="7"/>
      <c r="J1" s="7" t="s">
        <v>1</v>
      </c>
      <c r="K1" s="7"/>
      <c r="L1" s="1"/>
      <c r="M1" s="1"/>
      <c r="N1" s="1"/>
      <c r="O1" s="1"/>
      <c r="P1" s="1"/>
      <c r="Q1" s="1"/>
      <c r="R1" s="1" t="s">
        <v>28</v>
      </c>
      <c r="S1" s="1"/>
      <c r="T1" s="1"/>
      <c r="U1" s="1"/>
      <c r="V1" s="1"/>
      <c r="W1" s="1"/>
      <c r="X1" s="1"/>
      <c r="Y1" s="7"/>
      <c r="Z1" s="7"/>
      <c r="AA1" s="7"/>
      <c r="AB1" s="1" t="s">
        <v>1270</v>
      </c>
      <c r="AC1" s="1"/>
      <c r="AD1" s="1"/>
      <c r="AE1" s="1"/>
      <c r="AF1" s="1"/>
      <c r="AG1" s="1"/>
      <c r="AH1" s="1"/>
      <c r="AI1" s="1"/>
    </row>
    <row r="2" spans="1:35" ht="30">
      <c r="A2" s="1" t="s">
        <v>1269</v>
      </c>
      <c r="B2" s="7" t="s">
        <v>2</v>
      </c>
      <c r="C2" s="7" t="s">
        <v>29</v>
      </c>
      <c r="D2" s="7" t="s">
        <v>2</v>
      </c>
      <c r="E2" s="7" t="s">
        <v>29</v>
      </c>
      <c r="F2" s="7" t="s">
        <v>72</v>
      </c>
      <c r="G2" s="1" t="s">
        <v>1271</v>
      </c>
      <c r="H2" s="1" t="s">
        <v>2</v>
      </c>
      <c r="I2" s="1" t="s">
        <v>29</v>
      </c>
      <c r="J2" s="1" t="s">
        <v>2</v>
      </c>
      <c r="K2" s="1" t="s">
        <v>29</v>
      </c>
      <c r="L2" s="412">
        <v>41772</v>
      </c>
      <c r="M2" s="412">
        <v>41760</v>
      </c>
      <c r="N2" s="1" t="s">
        <v>1272</v>
      </c>
      <c r="O2" s="1" t="s">
        <v>1273</v>
      </c>
      <c r="P2" s="1" t="s">
        <v>1274</v>
      </c>
      <c r="Q2" s="412">
        <v>41395</v>
      </c>
      <c r="R2" s="1" t="s">
        <v>1275</v>
      </c>
      <c r="S2" s="1" t="s">
        <v>2</v>
      </c>
      <c r="T2" s="1" t="s">
        <v>1277</v>
      </c>
      <c r="U2" s="1" t="s">
        <v>1278</v>
      </c>
      <c r="V2" s="1" t="s">
        <v>1279</v>
      </c>
      <c r="W2" s="1" t="s">
        <v>1280</v>
      </c>
      <c r="X2" s="1" t="s">
        <v>1281</v>
      </c>
      <c r="Y2" s="1" t="s">
        <v>2</v>
      </c>
      <c r="Z2" s="1" t="s">
        <v>2</v>
      </c>
      <c r="AA2" s="1" t="s">
        <v>2</v>
      </c>
      <c r="AB2" s="1" t="s">
        <v>1271</v>
      </c>
      <c r="AC2" s="1" t="s">
        <v>2</v>
      </c>
      <c r="AD2" s="412">
        <v>41772</v>
      </c>
      <c r="AE2" s="412">
        <v>41760</v>
      </c>
      <c r="AF2" s="1" t="s">
        <v>1272</v>
      </c>
      <c r="AG2" s="1" t="s">
        <v>1273</v>
      </c>
      <c r="AH2" s="1" t="s">
        <v>1274</v>
      </c>
      <c r="AI2" s="412">
        <v>41395</v>
      </c>
    </row>
    <row r="3" spans="1:35" ht="45">
      <c r="A3" s="1"/>
      <c r="B3" s="7"/>
      <c r="C3" s="7"/>
      <c r="D3" s="7"/>
      <c r="E3" s="7"/>
      <c r="F3" s="7"/>
      <c r="G3" s="1" t="s">
        <v>118</v>
      </c>
      <c r="H3" s="1" t="s">
        <v>118</v>
      </c>
      <c r="I3" s="1" t="s">
        <v>118</v>
      </c>
      <c r="J3" s="1" t="s">
        <v>118</v>
      </c>
      <c r="K3" s="1" t="s">
        <v>118</v>
      </c>
      <c r="L3" s="1" t="s">
        <v>118</v>
      </c>
      <c r="M3" s="1" t="s">
        <v>118</v>
      </c>
      <c r="N3" s="1" t="s">
        <v>118</v>
      </c>
      <c r="O3" s="1" t="s">
        <v>118</v>
      </c>
      <c r="P3" s="1" t="s">
        <v>118</v>
      </c>
      <c r="Q3" s="1" t="s">
        <v>118</v>
      </c>
      <c r="R3" s="1" t="s">
        <v>1276</v>
      </c>
      <c r="S3" s="1" t="s">
        <v>1276</v>
      </c>
      <c r="T3" s="1" t="s">
        <v>1276</v>
      </c>
      <c r="U3" s="1" t="s">
        <v>1276</v>
      </c>
      <c r="V3" s="1" t="s">
        <v>1276</v>
      </c>
      <c r="W3" s="1" t="s">
        <v>1276</v>
      </c>
      <c r="X3" s="1" t="s">
        <v>1276</v>
      </c>
      <c r="Y3" s="1" t="s">
        <v>1276</v>
      </c>
      <c r="Z3" s="1" t="s">
        <v>1276</v>
      </c>
      <c r="AA3" s="1" t="s">
        <v>1283</v>
      </c>
      <c r="AB3" s="1" t="s">
        <v>1284</v>
      </c>
      <c r="AC3" s="1" t="s">
        <v>1284</v>
      </c>
      <c r="AD3" s="1" t="s">
        <v>1284</v>
      </c>
      <c r="AE3" s="1" t="s">
        <v>1284</v>
      </c>
      <c r="AF3" s="1" t="s">
        <v>1284</v>
      </c>
      <c r="AG3" s="1" t="s">
        <v>1284</v>
      </c>
      <c r="AH3" s="1" t="s">
        <v>1284</v>
      </c>
      <c r="AI3" s="1" t="s">
        <v>1284</v>
      </c>
    </row>
    <row r="4" spans="1:35">
      <c r="A4" s="1"/>
      <c r="B4" s="7"/>
      <c r="C4" s="7"/>
      <c r="D4" s="7"/>
      <c r="E4" s="7"/>
      <c r="F4" s="7"/>
      <c r="G4" s="1"/>
      <c r="H4" s="1"/>
      <c r="I4" s="1"/>
      <c r="J4" s="1"/>
      <c r="K4" s="1"/>
      <c r="L4" s="1"/>
      <c r="M4" s="1"/>
      <c r="N4" s="1"/>
      <c r="O4" s="1"/>
      <c r="P4" s="1"/>
      <c r="Q4" s="1"/>
      <c r="R4" s="1"/>
      <c r="S4" s="1"/>
      <c r="T4" s="1"/>
      <c r="U4" s="1"/>
      <c r="V4" s="1"/>
      <c r="W4" s="1"/>
      <c r="X4" s="1"/>
      <c r="Y4" s="1" t="s">
        <v>1282</v>
      </c>
      <c r="Z4" s="1" t="s">
        <v>1159</v>
      </c>
      <c r="AA4" s="1"/>
      <c r="AB4" s="1"/>
      <c r="AC4" s="1"/>
      <c r="AD4" s="1"/>
      <c r="AE4" s="1"/>
      <c r="AF4" s="1"/>
      <c r="AG4" s="1"/>
      <c r="AH4" s="1"/>
      <c r="AI4" s="1"/>
    </row>
    <row r="5" spans="1:35">
      <c r="A5" s="3" t="s">
        <v>1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c r="A6" s="2" t="s">
        <v>12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6">
        <v>27000000</v>
      </c>
      <c r="AC6" s="4" t="s">
        <v>5</v>
      </c>
      <c r="AD6" s="4" t="s">
        <v>5</v>
      </c>
      <c r="AE6" s="4" t="s">
        <v>5</v>
      </c>
      <c r="AF6" s="4" t="s">
        <v>5</v>
      </c>
      <c r="AG6" s="4" t="s">
        <v>5</v>
      </c>
      <c r="AH6" s="4" t="s">
        <v>5</v>
      </c>
      <c r="AI6" s="4" t="s">
        <v>5</v>
      </c>
    </row>
    <row r="7" spans="1:35" ht="45">
      <c r="A7" s="2" t="s">
        <v>12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2250000</v>
      </c>
      <c r="AC7" s="4" t="s">
        <v>5</v>
      </c>
      <c r="AD7" s="4" t="s">
        <v>5</v>
      </c>
      <c r="AE7" s="4" t="s">
        <v>5</v>
      </c>
      <c r="AF7" s="4" t="s">
        <v>5</v>
      </c>
      <c r="AG7" s="4" t="s">
        <v>5</v>
      </c>
      <c r="AH7" s="4" t="s">
        <v>5</v>
      </c>
      <c r="AI7" s="4" t="s">
        <v>5</v>
      </c>
    </row>
    <row r="8" spans="1:35" ht="45">
      <c r="A8" s="2" t="s">
        <v>1287</v>
      </c>
      <c r="B8" s="4" t="s">
        <v>5</v>
      </c>
      <c r="C8" s="4" t="s">
        <v>5</v>
      </c>
      <c r="D8" s="4">
        <v>2.5000000000000001E-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1288</v>
      </c>
      <c r="B9" s="4" t="s">
        <v>5</v>
      </c>
      <c r="C9" s="4" t="s">
        <v>5</v>
      </c>
      <c r="D9" s="4" t="s">
        <v>5</v>
      </c>
      <c r="E9" s="4" t="s">
        <v>5</v>
      </c>
      <c r="F9" s="4" t="s">
        <v>5</v>
      </c>
      <c r="G9" s="4" t="s">
        <v>5</v>
      </c>
      <c r="H9" s="4" t="s">
        <v>5</v>
      </c>
      <c r="I9" s="4" t="s">
        <v>5</v>
      </c>
      <c r="J9" s="11">
        <v>7.0000000000000007E-2</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12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v>28.148</v>
      </c>
      <c r="Z10" s="4">
        <v>34.484000000000002</v>
      </c>
      <c r="AA10" s="4" t="s">
        <v>5</v>
      </c>
      <c r="AB10" s="4" t="s">
        <v>5</v>
      </c>
      <c r="AC10" s="4" t="s">
        <v>5</v>
      </c>
      <c r="AD10" s="4" t="s">
        <v>5</v>
      </c>
      <c r="AE10" s="4" t="s">
        <v>5</v>
      </c>
      <c r="AF10" s="4" t="s">
        <v>5</v>
      </c>
      <c r="AG10" s="4" t="s">
        <v>5</v>
      </c>
      <c r="AH10" s="4" t="s">
        <v>5</v>
      </c>
      <c r="AI10" s="4" t="s">
        <v>5</v>
      </c>
    </row>
    <row r="11" spans="1:35" ht="45">
      <c r="A11" s="2" t="s">
        <v>12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0.70369999999999999</v>
      </c>
      <c r="Z11" s="4" t="s">
        <v>5</v>
      </c>
      <c r="AA11" s="4" t="s">
        <v>5</v>
      </c>
      <c r="AB11" s="4" t="s">
        <v>5</v>
      </c>
      <c r="AC11" s="4" t="s">
        <v>5</v>
      </c>
      <c r="AD11" s="4" t="s">
        <v>5</v>
      </c>
      <c r="AE11" s="4" t="s">
        <v>5</v>
      </c>
      <c r="AF11" s="4" t="s">
        <v>5</v>
      </c>
      <c r="AG11" s="4" t="s">
        <v>5</v>
      </c>
      <c r="AH11" s="4" t="s">
        <v>5</v>
      </c>
      <c r="AI11" s="4" t="s">
        <v>5</v>
      </c>
    </row>
    <row r="12" spans="1:35" ht="30">
      <c r="A12" s="2" t="s">
        <v>119</v>
      </c>
      <c r="B12" s="4" t="s">
        <v>5</v>
      </c>
      <c r="C12" s="4" t="s">
        <v>5</v>
      </c>
      <c r="D12" s="4" t="s">
        <v>5</v>
      </c>
      <c r="E12" s="4" t="s">
        <v>5</v>
      </c>
      <c r="F12" s="4" t="s">
        <v>5</v>
      </c>
      <c r="G12" s="4" t="s">
        <v>5</v>
      </c>
      <c r="H12" s="10">
        <v>1000</v>
      </c>
      <c r="I12" s="4" t="s">
        <v>5</v>
      </c>
      <c r="J12" s="10">
        <v>1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10">
        <v>25</v>
      </c>
      <c r="AD12" s="4" t="s">
        <v>5</v>
      </c>
      <c r="AE12" s="4" t="s">
        <v>5</v>
      </c>
      <c r="AF12" s="4" t="s">
        <v>5</v>
      </c>
      <c r="AG12" s="4" t="s">
        <v>5</v>
      </c>
      <c r="AH12" s="4" t="s">
        <v>5</v>
      </c>
      <c r="AI12" s="4" t="s">
        <v>5</v>
      </c>
    </row>
    <row r="13" spans="1:35" ht="30">
      <c r="A13" s="2" t="s">
        <v>1291</v>
      </c>
      <c r="B13" s="8">
        <v>0.125</v>
      </c>
      <c r="C13" s="4" t="s">
        <v>5</v>
      </c>
      <c r="D13" s="8">
        <v>0.125</v>
      </c>
      <c r="E13" s="4" t="s">
        <v>5</v>
      </c>
      <c r="F13" s="8">
        <v>0.12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8">
        <v>0.125</v>
      </c>
      <c r="AB13" s="4" t="s">
        <v>5</v>
      </c>
      <c r="AC13" s="4" t="s">
        <v>5</v>
      </c>
      <c r="AD13" s="4" t="s">
        <v>5</v>
      </c>
      <c r="AE13" s="4" t="s">
        <v>5</v>
      </c>
      <c r="AF13" s="4" t="s">
        <v>5</v>
      </c>
      <c r="AG13" s="4" t="s">
        <v>5</v>
      </c>
      <c r="AH13" s="4" t="s">
        <v>5</v>
      </c>
      <c r="AI13" s="4" t="s">
        <v>5</v>
      </c>
    </row>
    <row r="14" spans="1:35" ht="45">
      <c r="A14" s="2" t="s">
        <v>1292</v>
      </c>
      <c r="B14" s="4" t="s">
        <v>5</v>
      </c>
      <c r="C14" s="4" t="s">
        <v>5</v>
      </c>
      <c r="D14" s="4">
        <v>2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c r="A15" s="2" t="s">
        <v>12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20600000</v>
      </c>
      <c r="Z15" s="6">
        <v>25200000</v>
      </c>
      <c r="AA15" s="4" t="s">
        <v>5</v>
      </c>
      <c r="AB15" s="4" t="s">
        <v>5</v>
      </c>
      <c r="AC15" s="4" t="s">
        <v>5</v>
      </c>
      <c r="AD15" s="4" t="s">
        <v>5</v>
      </c>
      <c r="AE15" s="4" t="s">
        <v>5</v>
      </c>
      <c r="AF15" s="4" t="s">
        <v>5</v>
      </c>
      <c r="AG15" s="4" t="s">
        <v>5</v>
      </c>
      <c r="AH15" s="4" t="s">
        <v>5</v>
      </c>
      <c r="AI15" s="4" t="s">
        <v>5</v>
      </c>
    </row>
    <row r="16" spans="1:35" ht="45">
      <c r="A16" s="2" t="s">
        <v>139</v>
      </c>
      <c r="B16" s="4" t="s">
        <v>5</v>
      </c>
      <c r="C16" s="4" t="s">
        <v>5</v>
      </c>
      <c r="D16" s="10">
        <v>0</v>
      </c>
      <c r="E16" s="8">
        <v>709.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1294</v>
      </c>
      <c r="B17" s="4" t="s">
        <v>5</v>
      </c>
      <c r="C17" s="4" t="s">
        <v>5</v>
      </c>
      <c r="D17" s="4" t="s">
        <v>5</v>
      </c>
      <c r="E17" s="4" t="s">
        <v>5</v>
      </c>
      <c r="F17" s="4" t="s">
        <v>5</v>
      </c>
      <c r="G17" s="4" t="s">
        <v>5</v>
      </c>
      <c r="H17" s="4" t="s">
        <v>5</v>
      </c>
      <c r="I17" s="4" t="s">
        <v>5</v>
      </c>
      <c r="J17" s="4" t="s">
        <v>5</v>
      </c>
      <c r="K17" s="4" t="s">
        <v>5</v>
      </c>
      <c r="L17" s="8">
        <v>17.5</v>
      </c>
      <c r="M17" s="8">
        <v>17.5</v>
      </c>
      <c r="N17" s="8">
        <v>17.5</v>
      </c>
      <c r="O17" s="8">
        <v>17.5</v>
      </c>
      <c r="P17" s="8">
        <v>17.5</v>
      </c>
      <c r="Q17" s="8">
        <v>13.6111</v>
      </c>
      <c r="R17" s="4" t="s">
        <v>5</v>
      </c>
      <c r="S17" s="8">
        <v>0.15</v>
      </c>
      <c r="T17" s="8">
        <v>0.15</v>
      </c>
      <c r="U17" s="8">
        <v>0.15</v>
      </c>
      <c r="V17" s="8">
        <v>0.15</v>
      </c>
      <c r="W17" s="8">
        <v>0.15</v>
      </c>
      <c r="X17" s="8">
        <v>0.15</v>
      </c>
      <c r="Y17" s="4" t="s">
        <v>5</v>
      </c>
      <c r="Z17" s="4" t="s">
        <v>5</v>
      </c>
      <c r="AA17" s="4" t="s">
        <v>5</v>
      </c>
      <c r="AB17" s="4" t="s">
        <v>5</v>
      </c>
      <c r="AC17" s="4" t="s">
        <v>5</v>
      </c>
      <c r="AD17" s="8">
        <v>0.44</v>
      </c>
      <c r="AE17" s="8">
        <v>0.44</v>
      </c>
      <c r="AF17" s="8">
        <v>0.44</v>
      </c>
      <c r="AG17" s="8">
        <v>0.44</v>
      </c>
      <c r="AH17" s="8">
        <v>0.44</v>
      </c>
      <c r="AI17" s="8">
        <v>0.34</v>
      </c>
    </row>
    <row r="18" spans="1:35">
      <c r="A18" s="2" t="s">
        <v>1295</v>
      </c>
      <c r="B18" s="8">
        <v>12.8</v>
      </c>
      <c r="C18" s="8">
        <v>12.9</v>
      </c>
      <c r="D18" s="8">
        <v>25.6</v>
      </c>
      <c r="E18" s="8">
        <v>22.8</v>
      </c>
      <c r="F18" s="4" t="s">
        <v>5</v>
      </c>
      <c r="G18" s="4" t="s">
        <v>5</v>
      </c>
      <c r="H18" s="8">
        <v>12.8</v>
      </c>
      <c r="I18" s="8">
        <v>12.9</v>
      </c>
      <c r="J18" s="8">
        <v>25.6</v>
      </c>
      <c r="K18" s="8">
        <v>22.8</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2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1">
        <v>0.76</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1297</v>
      </c>
      <c r="B20" s="4" t="s">
        <v>5</v>
      </c>
      <c r="C20" s="4" t="s">
        <v>5</v>
      </c>
      <c r="D20" s="4" t="s">
        <v>5</v>
      </c>
      <c r="E20" s="4" t="s">
        <v>5</v>
      </c>
      <c r="F20" s="4" t="s">
        <v>5</v>
      </c>
      <c r="G20" s="6">
        <v>73125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29250000</v>
      </c>
      <c r="AC20" s="4" t="s">
        <v>5</v>
      </c>
      <c r="AD20" s="4" t="s">
        <v>5</v>
      </c>
      <c r="AE20" s="4" t="s">
        <v>5</v>
      </c>
      <c r="AF20" s="4" t="s">
        <v>5</v>
      </c>
      <c r="AG20" s="4" t="s">
        <v>5</v>
      </c>
      <c r="AH20" s="4" t="s">
        <v>5</v>
      </c>
      <c r="AI20" s="4" t="s">
        <v>5</v>
      </c>
    </row>
    <row r="21" spans="1:35" ht="30">
      <c r="A21" s="2" t="s">
        <v>1298</v>
      </c>
      <c r="B21" s="4" t="s">
        <v>5</v>
      </c>
      <c r="C21" s="4" t="s">
        <v>5</v>
      </c>
      <c r="D21" s="4" t="s">
        <v>5</v>
      </c>
      <c r="E21" s="4" t="s">
        <v>5</v>
      </c>
      <c r="F21" s="4" t="s">
        <v>5</v>
      </c>
      <c r="G21" s="4" t="s">
        <v>5</v>
      </c>
      <c r="H21" s="10">
        <v>25</v>
      </c>
      <c r="I21" s="4" t="s">
        <v>5</v>
      </c>
      <c r="J21" s="10">
        <v>2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sheetData>
  <mergeCells count="10">
    <mergeCell ref="B1:C1"/>
    <mergeCell ref="D1:E1"/>
    <mergeCell ref="H1:I1"/>
    <mergeCell ref="J1:K1"/>
    <mergeCell ref="Y1:AA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299</v>
      </c>
      <c r="B1" s="7" t="s">
        <v>28</v>
      </c>
      <c r="C1" s="7"/>
      <c r="D1" s="7" t="s">
        <v>1</v>
      </c>
      <c r="E1" s="7"/>
      <c r="F1" s="1"/>
      <c r="G1" s="1"/>
    </row>
    <row r="2" spans="1:7">
      <c r="A2" s="1" t="s">
        <v>62</v>
      </c>
      <c r="B2" s="1" t="s">
        <v>2</v>
      </c>
      <c r="C2" s="1" t="s">
        <v>29</v>
      </c>
      <c r="D2" s="1" t="s">
        <v>2</v>
      </c>
      <c r="E2" s="1" t="s">
        <v>29</v>
      </c>
      <c r="F2" s="1" t="s">
        <v>72</v>
      </c>
      <c r="G2" s="1" t="s">
        <v>1300</v>
      </c>
    </row>
    <row r="3" spans="1:7" ht="30">
      <c r="A3" s="2" t="s">
        <v>1301</v>
      </c>
      <c r="B3" s="8">
        <v>6027.6</v>
      </c>
      <c r="C3" s="4" t="s">
        <v>5</v>
      </c>
      <c r="D3" s="8">
        <v>6027.6</v>
      </c>
      <c r="E3" s="4" t="s">
        <v>5</v>
      </c>
      <c r="F3" s="8">
        <v>6069.5</v>
      </c>
      <c r="G3" s="4" t="s">
        <v>5</v>
      </c>
    </row>
    <row r="4" spans="1:7" ht="30">
      <c r="A4" s="2" t="s">
        <v>1302</v>
      </c>
      <c r="B4" s="4">
        <v>802</v>
      </c>
      <c r="C4" s="4" t="s">
        <v>5</v>
      </c>
      <c r="D4" s="4">
        <v>802</v>
      </c>
      <c r="E4" s="4" t="s">
        <v>5</v>
      </c>
      <c r="F4" s="4">
        <v>814.8</v>
      </c>
      <c r="G4" s="4" t="s">
        <v>5</v>
      </c>
    </row>
    <row r="5" spans="1:7" ht="30">
      <c r="A5" s="2" t="s">
        <v>1303</v>
      </c>
      <c r="B5" s="9">
        <v>6829.6</v>
      </c>
      <c r="C5" s="9">
        <v>6783.8</v>
      </c>
      <c r="D5" s="9">
        <v>6829.6</v>
      </c>
      <c r="E5" s="9">
        <v>6783.8</v>
      </c>
      <c r="F5" s="9">
        <v>6884.3</v>
      </c>
      <c r="G5" s="9">
        <v>5760.9</v>
      </c>
    </row>
    <row r="6" spans="1:7" ht="30">
      <c r="A6" s="2" t="s">
        <v>51</v>
      </c>
      <c r="B6" s="4">
        <v>10.9</v>
      </c>
      <c r="C6" s="4">
        <v>146</v>
      </c>
      <c r="D6" s="4">
        <v>-59.4</v>
      </c>
      <c r="E6" s="4">
        <v>253</v>
      </c>
      <c r="F6" s="4" t="s">
        <v>5</v>
      </c>
      <c r="G6" s="4" t="s">
        <v>5</v>
      </c>
    </row>
    <row r="7" spans="1:7" ht="30">
      <c r="A7" s="2" t="s">
        <v>1304</v>
      </c>
      <c r="B7" s="4">
        <v>3.6</v>
      </c>
      <c r="C7" s="4">
        <v>-4.7</v>
      </c>
      <c r="D7" s="4">
        <v>3.2</v>
      </c>
      <c r="E7" s="4">
        <v>9.1</v>
      </c>
      <c r="F7" s="4" t="s">
        <v>5</v>
      </c>
      <c r="G7" s="4" t="s">
        <v>5</v>
      </c>
    </row>
    <row r="8" spans="1:7" ht="30">
      <c r="A8" s="2" t="s">
        <v>1305</v>
      </c>
      <c r="B8" s="4">
        <v>14.5</v>
      </c>
      <c r="C8" s="4">
        <v>141.30000000000001</v>
      </c>
      <c r="D8" s="4">
        <v>-56.2</v>
      </c>
      <c r="E8" s="4">
        <v>262.10000000000002</v>
      </c>
      <c r="F8" s="4" t="s">
        <v>5</v>
      </c>
      <c r="G8" s="4" t="s">
        <v>5</v>
      </c>
    </row>
    <row r="9" spans="1:7" ht="45">
      <c r="A9" s="2" t="s">
        <v>1306</v>
      </c>
      <c r="B9" s="4">
        <v>45.8</v>
      </c>
      <c r="C9" s="4">
        <v>-42.2</v>
      </c>
      <c r="D9" s="4">
        <v>33.299999999999997</v>
      </c>
      <c r="E9" s="4">
        <v>69</v>
      </c>
      <c r="F9" s="4" t="s">
        <v>5</v>
      </c>
      <c r="G9" s="4" t="s">
        <v>5</v>
      </c>
    </row>
    <row r="10" spans="1:7" ht="30">
      <c r="A10" s="2" t="s">
        <v>1307</v>
      </c>
      <c r="B10" s="4">
        <v>35.5</v>
      </c>
      <c r="C10" s="4">
        <v>-187.1</v>
      </c>
      <c r="D10" s="4">
        <v>93.8</v>
      </c>
      <c r="E10" s="4">
        <v>-181.7</v>
      </c>
      <c r="F10" s="4" t="s">
        <v>5</v>
      </c>
      <c r="G10" s="4" t="s">
        <v>5</v>
      </c>
    </row>
    <row r="11" spans="1:7" ht="45">
      <c r="A11" s="2" t="s">
        <v>69</v>
      </c>
      <c r="B11" s="4">
        <v>-0.6</v>
      </c>
      <c r="C11" s="4">
        <v>-1.1000000000000001</v>
      </c>
      <c r="D11" s="4">
        <v>-1.1000000000000001</v>
      </c>
      <c r="E11" s="4">
        <v>-2.2999999999999998</v>
      </c>
      <c r="F11" s="4" t="s">
        <v>5</v>
      </c>
      <c r="G11" s="4" t="s">
        <v>5</v>
      </c>
    </row>
    <row r="12" spans="1:7" ht="45">
      <c r="A12" s="2" t="s">
        <v>1308</v>
      </c>
      <c r="B12" s="4" t="s">
        <v>5</v>
      </c>
      <c r="C12" s="4" t="s">
        <v>5</v>
      </c>
      <c r="D12" s="4">
        <v>37.6</v>
      </c>
      <c r="E12" s="4">
        <v>80.400000000000006</v>
      </c>
      <c r="F12" s="4" t="s">
        <v>5</v>
      </c>
      <c r="G12" s="4" t="s">
        <v>5</v>
      </c>
    </row>
    <row r="13" spans="1:7">
      <c r="A13" s="2" t="s">
        <v>1309</v>
      </c>
      <c r="B13" s="4" t="s">
        <v>5</v>
      </c>
      <c r="C13" s="4" t="s">
        <v>5</v>
      </c>
      <c r="D13" s="4">
        <v>-3.1</v>
      </c>
      <c r="E13" s="4">
        <v>3.7</v>
      </c>
      <c r="F13" s="4" t="s">
        <v>5</v>
      </c>
      <c r="G13" s="4" t="s">
        <v>5</v>
      </c>
    </row>
    <row r="14" spans="1:7" ht="30">
      <c r="A14" s="2" t="s">
        <v>708</v>
      </c>
      <c r="B14" s="4" t="s">
        <v>5</v>
      </c>
      <c r="C14" s="4" t="s">
        <v>5</v>
      </c>
      <c r="D14" s="4">
        <v>-72.099999999999994</v>
      </c>
      <c r="E14" s="4">
        <v>-68.900000000000006</v>
      </c>
      <c r="F14" s="4" t="s">
        <v>5</v>
      </c>
      <c r="G14" s="4" t="s">
        <v>5</v>
      </c>
    </row>
    <row r="15" spans="1:7" ht="30">
      <c r="A15" s="2" t="s">
        <v>1310</v>
      </c>
      <c r="B15" s="4" t="s">
        <v>5</v>
      </c>
      <c r="C15" s="4" t="s">
        <v>5</v>
      </c>
      <c r="D15" s="4">
        <v>-17.100000000000001</v>
      </c>
      <c r="E15" s="4" t="s">
        <v>5</v>
      </c>
      <c r="F15" s="4" t="s">
        <v>5</v>
      </c>
      <c r="G15" s="4" t="s">
        <v>5</v>
      </c>
    </row>
    <row r="16" spans="1:7" ht="30">
      <c r="A16" s="2" t="s">
        <v>1311</v>
      </c>
      <c r="B16" s="4" t="s">
        <v>5</v>
      </c>
      <c r="C16" s="4" t="s">
        <v>5</v>
      </c>
      <c r="D16" s="4" t="s">
        <v>5</v>
      </c>
      <c r="E16" s="4">
        <v>13</v>
      </c>
      <c r="F16" s="4" t="s">
        <v>5</v>
      </c>
      <c r="G16" s="4" t="s">
        <v>5</v>
      </c>
    </row>
    <row r="17" spans="1:7">
      <c r="A17" s="2" t="s">
        <v>1312</v>
      </c>
      <c r="B17" s="4" t="s">
        <v>5</v>
      </c>
      <c r="C17" s="4" t="s">
        <v>5</v>
      </c>
      <c r="D17" s="4" t="s">
        <v>5</v>
      </c>
      <c r="E17" s="4" t="s">
        <v>5</v>
      </c>
      <c r="F17" s="4" t="s">
        <v>5</v>
      </c>
      <c r="G17" s="4" t="s">
        <v>5</v>
      </c>
    </row>
    <row r="18" spans="1:7" ht="30">
      <c r="A18" s="2" t="s">
        <v>1301</v>
      </c>
      <c r="B18" s="9">
        <v>6027.6</v>
      </c>
      <c r="C18" s="9">
        <v>5631.2</v>
      </c>
      <c r="D18" s="9">
        <v>6027.6</v>
      </c>
      <c r="E18" s="9">
        <v>5631.2</v>
      </c>
      <c r="F18" s="9">
        <v>6069.5</v>
      </c>
      <c r="G18" s="9">
        <v>4632.7</v>
      </c>
    </row>
    <row r="19" spans="1:7" ht="30">
      <c r="A19" s="2" t="s">
        <v>51</v>
      </c>
      <c r="B19" s="4" t="s">
        <v>5</v>
      </c>
      <c r="C19" s="4" t="s">
        <v>5</v>
      </c>
      <c r="D19" s="4">
        <v>-59.4</v>
      </c>
      <c r="E19" s="4">
        <v>253</v>
      </c>
      <c r="F19" s="4" t="s">
        <v>5</v>
      </c>
      <c r="G19" s="4" t="s">
        <v>5</v>
      </c>
    </row>
    <row r="20" spans="1:7" ht="45">
      <c r="A20" s="2" t="s">
        <v>1306</v>
      </c>
      <c r="B20" s="4" t="s">
        <v>5</v>
      </c>
      <c r="C20" s="4" t="s">
        <v>5</v>
      </c>
      <c r="D20" s="4">
        <v>92.7</v>
      </c>
      <c r="E20" s="4">
        <v>-184</v>
      </c>
      <c r="F20" s="4" t="s">
        <v>5</v>
      </c>
      <c r="G20" s="4" t="s">
        <v>5</v>
      </c>
    </row>
    <row r="21" spans="1:7" ht="30">
      <c r="A21" s="2" t="s">
        <v>1313</v>
      </c>
      <c r="B21" s="4" t="s">
        <v>5</v>
      </c>
      <c r="C21" s="4" t="s">
        <v>5</v>
      </c>
      <c r="D21" s="4">
        <v>33.299999999999997</v>
      </c>
      <c r="E21" s="4">
        <v>69</v>
      </c>
      <c r="F21" s="4" t="s">
        <v>5</v>
      </c>
      <c r="G21" s="4" t="s">
        <v>5</v>
      </c>
    </row>
    <row r="22" spans="1:7">
      <c r="A22" s="2" t="s">
        <v>1309</v>
      </c>
      <c r="B22" s="4" t="s">
        <v>5</v>
      </c>
      <c r="C22" s="4" t="s">
        <v>5</v>
      </c>
      <c r="D22" s="4">
        <v>-3.1</v>
      </c>
      <c r="E22" s="4">
        <v>3.7</v>
      </c>
      <c r="F22" s="4" t="s">
        <v>5</v>
      </c>
      <c r="G22" s="4" t="s">
        <v>5</v>
      </c>
    </row>
    <row r="23" spans="1:7" ht="30">
      <c r="A23" s="2" t="s">
        <v>708</v>
      </c>
      <c r="B23" s="4" t="s">
        <v>5</v>
      </c>
      <c r="C23" s="4" t="s">
        <v>5</v>
      </c>
      <c r="D23" s="4">
        <v>-72.099999999999994</v>
      </c>
      <c r="E23" s="4">
        <v>-68.900000000000006</v>
      </c>
      <c r="F23" s="4" t="s">
        <v>5</v>
      </c>
      <c r="G23" s="4" t="s">
        <v>5</v>
      </c>
    </row>
    <row r="24" spans="1:7" ht="30">
      <c r="A24" s="2" t="s">
        <v>1310</v>
      </c>
      <c r="B24" s="4" t="s">
        <v>5</v>
      </c>
      <c r="C24" s="4" t="s">
        <v>5</v>
      </c>
      <c r="D24" s="4">
        <v>0</v>
      </c>
      <c r="E24" s="4" t="s">
        <v>5</v>
      </c>
      <c r="F24" s="4" t="s">
        <v>5</v>
      </c>
      <c r="G24" s="4" t="s">
        <v>5</v>
      </c>
    </row>
    <row r="25" spans="1:7" ht="30">
      <c r="A25" s="2" t="s">
        <v>1311</v>
      </c>
      <c r="B25" s="4" t="s">
        <v>5</v>
      </c>
      <c r="C25" s="4" t="s">
        <v>5</v>
      </c>
      <c r="D25" s="4" t="s">
        <v>5</v>
      </c>
      <c r="E25" s="4">
        <v>0</v>
      </c>
      <c r="F25" s="4" t="s">
        <v>5</v>
      </c>
      <c r="G25" s="4" t="s">
        <v>5</v>
      </c>
    </row>
    <row r="26" spans="1:7">
      <c r="A26" s="2" t="s">
        <v>1314</v>
      </c>
      <c r="B26" s="4" t="s">
        <v>5</v>
      </c>
      <c r="C26" s="4" t="s">
        <v>5</v>
      </c>
      <c r="D26" s="4" t="s">
        <v>5</v>
      </c>
      <c r="E26" s="4" t="s">
        <v>5</v>
      </c>
      <c r="F26" s="4" t="s">
        <v>5</v>
      </c>
      <c r="G26" s="4" t="s">
        <v>5</v>
      </c>
    </row>
    <row r="27" spans="1:7" ht="30">
      <c r="A27" s="2" t="s">
        <v>1302</v>
      </c>
      <c r="B27" s="4">
        <v>802</v>
      </c>
      <c r="C27" s="9">
        <v>1152.5999999999999</v>
      </c>
      <c r="D27" s="4">
        <v>802</v>
      </c>
      <c r="E27" s="9">
        <v>1152.5999999999999</v>
      </c>
      <c r="F27" s="4">
        <v>814.8</v>
      </c>
      <c r="G27" s="9">
        <v>1128.2</v>
      </c>
    </row>
    <row r="28" spans="1:7" ht="30">
      <c r="A28" s="2" t="s">
        <v>1304</v>
      </c>
      <c r="B28" s="4" t="s">
        <v>5</v>
      </c>
      <c r="C28" s="4" t="s">
        <v>5</v>
      </c>
      <c r="D28" s="4">
        <v>3.2</v>
      </c>
      <c r="E28" s="4">
        <v>9.1</v>
      </c>
      <c r="F28" s="4" t="s">
        <v>5</v>
      </c>
      <c r="G28" s="4" t="s">
        <v>5</v>
      </c>
    </row>
    <row r="29" spans="1:7" ht="45">
      <c r="A29" s="2" t="s">
        <v>1315</v>
      </c>
      <c r="B29" s="4" t="s">
        <v>5</v>
      </c>
      <c r="C29" s="4" t="s">
        <v>5</v>
      </c>
      <c r="D29" s="4">
        <v>1.1000000000000001</v>
      </c>
      <c r="E29" s="4">
        <v>2.2999999999999998</v>
      </c>
      <c r="F29" s="4" t="s">
        <v>5</v>
      </c>
      <c r="G29" s="4" t="s">
        <v>5</v>
      </c>
    </row>
    <row r="30" spans="1:7" ht="45">
      <c r="A30" s="2" t="s">
        <v>69</v>
      </c>
      <c r="B30" s="4" t="s">
        <v>5</v>
      </c>
      <c r="C30" s="4" t="s">
        <v>5</v>
      </c>
      <c r="D30" s="4">
        <v>4.3</v>
      </c>
      <c r="E30" s="4">
        <v>11.4</v>
      </c>
      <c r="F30" s="4" t="s">
        <v>5</v>
      </c>
      <c r="G30" s="4" t="s">
        <v>5</v>
      </c>
    </row>
    <row r="31" spans="1:7">
      <c r="A31" s="2" t="s">
        <v>1309</v>
      </c>
      <c r="B31" s="4" t="s">
        <v>5</v>
      </c>
      <c r="C31" s="4" t="s">
        <v>5</v>
      </c>
      <c r="D31" s="4">
        <v>0</v>
      </c>
      <c r="E31" s="4">
        <v>0</v>
      </c>
      <c r="F31" s="4" t="s">
        <v>5</v>
      </c>
      <c r="G31" s="4" t="s">
        <v>5</v>
      </c>
    </row>
    <row r="32" spans="1:7" ht="30">
      <c r="A32" s="2" t="s">
        <v>708</v>
      </c>
      <c r="B32" s="4" t="s">
        <v>5</v>
      </c>
      <c r="C32" s="4" t="s">
        <v>5</v>
      </c>
      <c r="D32" s="4">
        <v>0</v>
      </c>
      <c r="E32" s="4">
        <v>0</v>
      </c>
      <c r="F32" s="4" t="s">
        <v>5</v>
      </c>
      <c r="G32" s="4" t="s">
        <v>5</v>
      </c>
    </row>
    <row r="33" spans="1:7" ht="30">
      <c r="A33" s="2" t="s">
        <v>1310</v>
      </c>
      <c r="B33" s="4" t="s">
        <v>5</v>
      </c>
      <c r="C33" s="4" t="s">
        <v>5</v>
      </c>
      <c r="D33" s="4">
        <v>-17.100000000000001</v>
      </c>
      <c r="E33" s="4" t="s">
        <v>5</v>
      </c>
      <c r="F33" s="4" t="s">
        <v>5</v>
      </c>
      <c r="G33" s="4" t="s">
        <v>5</v>
      </c>
    </row>
    <row r="34" spans="1:7" ht="30">
      <c r="A34" s="2" t="s">
        <v>1311</v>
      </c>
      <c r="B34" s="4" t="s">
        <v>5</v>
      </c>
      <c r="C34" s="4" t="s">
        <v>5</v>
      </c>
      <c r="D34" s="4" t="s">
        <v>5</v>
      </c>
      <c r="E34" s="4">
        <v>13</v>
      </c>
      <c r="F34" s="4" t="s">
        <v>5</v>
      </c>
      <c r="G34" s="4" t="s">
        <v>5</v>
      </c>
    </row>
    <row r="35" spans="1:7">
      <c r="A35" s="2" t="s">
        <v>1276</v>
      </c>
      <c r="B35" s="4" t="s">
        <v>5</v>
      </c>
      <c r="C35" s="4" t="s">
        <v>5</v>
      </c>
      <c r="D35" s="4" t="s">
        <v>5</v>
      </c>
      <c r="E35" s="4" t="s">
        <v>5</v>
      </c>
      <c r="F35" s="4" t="s">
        <v>5</v>
      </c>
      <c r="G35" s="4" t="s">
        <v>5</v>
      </c>
    </row>
    <row r="36" spans="1:7" ht="30">
      <c r="A36" s="2" t="s">
        <v>1316</v>
      </c>
      <c r="B36" s="4" t="s">
        <v>5</v>
      </c>
      <c r="C36" s="4" t="s">
        <v>5</v>
      </c>
      <c r="D36" s="4" t="s">
        <v>5</v>
      </c>
      <c r="E36" s="4">
        <v>263.39999999999998</v>
      </c>
      <c r="F36" s="4" t="s">
        <v>5</v>
      </c>
      <c r="G36" s="4" t="s">
        <v>5</v>
      </c>
    </row>
    <row r="37" spans="1:7" ht="30">
      <c r="A37" s="2" t="s">
        <v>1317</v>
      </c>
      <c r="B37" s="4" t="s">
        <v>5</v>
      </c>
      <c r="C37" s="4" t="s">
        <v>5</v>
      </c>
      <c r="D37" s="4" t="s">
        <v>5</v>
      </c>
      <c r="E37" s="4" t="s">
        <v>5</v>
      </c>
      <c r="F37" s="4" t="s">
        <v>5</v>
      </c>
      <c r="G37" s="4" t="s">
        <v>5</v>
      </c>
    </row>
    <row r="38" spans="1:7" ht="30">
      <c r="A38" s="2" t="s">
        <v>1316</v>
      </c>
      <c r="B38" s="4" t="s">
        <v>5</v>
      </c>
      <c r="C38" s="4" t="s">
        <v>5</v>
      </c>
      <c r="D38" s="4" t="s">
        <v>5</v>
      </c>
      <c r="E38" s="4">
        <v>263.39999999999998</v>
      </c>
      <c r="F38" s="4" t="s">
        <v>5</v>
      </c>
      <c r="G38" s="4" t="s">
        <v>5</v>
      </c>
    </row>
    <row r="39" spans="1:7" ht="30">
      <c r="A39" s="2" t="s">
        <v>1318</v>
      </c>
      <c r="B39" s="4" t="s">
        <v>5</v>
      </c>
      <c r="C39" s="4" t="s">
        <v>5</v>
      </c>
      <c r="D39" s="4" t="s">
        <v>5</v>
      </c>
      <c r="E39" s="4" t="s">
        <v>5</v>
      </c>
      <c r="F39" s="4" t="s">
        <v>5</v>
      </c>
      <c r="G39" s="4" t="s">
        <v>5</v>
      </c>
    </row>
    <row r="40" spans="1:7" ht="30">
      <c r="A40" s="2" t="s">
        <v>1316</v>
      </c>
      <c r="B40" s="4" t="s">
        <v>5</v>
      </c>
      <c r="C40" s="4" t="s">
        <v>5</v>
      </c>
      <c r="D40" s="4" t="s">
        <v>5</v>
      </c>
      <c r="E40" s="4">
        <v>0</v>
      </c>
      <c r="F40" s="4" t="s">
        <v>5</v>
      </c>
      <c r="G40" s="4" t="s">
        <v>5</v>
      </c>
    </row>
    <row r="41" spans="1:7">
      <c r="A41" s="2" t="s">
        <v>118</v>
      </c>
      <c r="B41" s="4" t="s">
        <v>5</v>
      </c>
      <c r="C41" s="4" t="s">
        <v>5</v>
      </c>
      <c r="D41" s="4" t="s">
        <v>5</v>
      </c>
      <c r="E41" s="4" t="s">
        <v>5</v>
      </c>
      <c r="F41" s="4" t="s">
        <v>5</v>
      </c>
      <c r="G41" s="4" t="s">
        <v>5</v>
      </c>
    </row>
    <row r="42" spans="1:7" ht="30">
      <c r="A42" s="2" t="s">
        <v>1316</v>
      </c>
      <c r="B42" s="4" t="s">
        <v>5</v>
      </c>
      <c r="C42" s="4" t="s">
        <v>5</v>
      </c>
      <c r="D42" s="4" t="s">
        <v>5</v>
      </c>
      <c r="E42" s="4">
        <v>731.3</v>
      </c>
      <c r="F42" s="4" t="s">
        <v>5</v>
      </c>
      <c r="G42" s="4" t="s">
        <v>5</v>
      </c>
    </row>
    <row r="43" spans="1:7" ht="30">
      <c r="A43" s="2" t="s">
        <v>1319</v>
      </c>
      <c r="B43" s="4" t="s">
        <v>5</v>
      </c>
      <c r="C43" s="4" t="s">
        <v>5</v>
      </c>
      <c r="D43" s="4" t="s">
        <v>5</v>
      </c>
      <c r="E43" s="4" t="s">
        <v>5</v>
      </c>
      <c r="F43" s="4" t="s">
        <v>5</v>
      </c>
      <c r="G43" s="4" t="s">
        <v>5</v>
      </c>
    </row>
    <row r="44" spans="1:7" ht="30">
      <c r="A44" s="2" t="s">
        <v>1316</v>
      </c>
      <c r="B44" s="4" t="s">
        <v>5</v>
      </c>
      <c r="C44" s="4" t="s">
        <v>5</v>
      </c>
      <c r="D44" s="4" t="s">
        <v>5</v>
      </c>
      <c r="E44" s="4">
        <v>731.3</v>
      </c>
      <c r="F44" s="4" t="s">
        <v>5</v>
      </c>
      <c r="G44" s="4" t="s">
        <v>5</v>
      </c>
    </row>
    <row r="45" spans="1:7" ht="30">
      <c r="A45" s="2" t="s">
        <v>1320</v>
      </c>
      <c r="B45" s="4" t="s">
        <v>5</v>
      </c>
      <c r="C45" s="4" t="s">
        <v>5</v>
      </c>
      <c r="D45" s="4" t="s">
        <v>5</v>
      </c>
      <c r="E45" s="4" t="s">
        <v>5</v>
      </c>
      <c r="F45" s="4" t="s">
        <v>5</v>
      </c>
      <c r="G45" s="4" t="s">
        <v>5</v>
      </c>
    </row>
    <row r="46" spans="1:7" ht="30">
      <c r="A46" s="2" t="s">
        <v>1316</v>
      </c>
      <c r="B46" s="4" t="s">
        <v>5</v>
      </c>
      <c r="C46" s="4" t="s">
        <v>5</v>
      </c>
      <c r="D46" s="4" t="s">
        <v>5</v>
      </c>
      <c r="E46" s="10">
        <v>0</v>
      </c>
      <c r="F46" s="4" t="s">
        <v>5</v>
      </c>
      <c r="G46"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43" width="36.5703125" bestFit="1" customWidth="1"/>
  </cols>
  <sheetData>
    <row r="1" spans="1:43" ht="45">
      <c r="A1" s="1" t="s">
        <v>1321</v>
      </c>
      <c r="B1" s="7" t="s">
        <v>2</v>
      </c>
      <c r="C1" s="7" t="s">
        <v>1255</v>
      </c>
      <c r="D1" s="7" t="s">
        <v>72</v>
      </c>
      <c r="E1" s="7" t="s">
        <v>29</v>
      </c>
      <c r="F1" s="7" t="s">
        <v>1155</v>
      </c>
      <c r="G1" s="7" t="s">
        <v>1300</v>
      </c>
      <c r="H1" s="1" t="s">
        <v>2</v>
      </c>
      <c r="I1" s="1" t="s">
        <v>1255</v>
      </c>
      <c r="J1" s="1" t="s">
        <v>29</v>
      </c>
      <c r="K1" s="1" t="s">
        <v>1155</v>
      </c>
      <c r="L1" s="1" t="s">
        <v>2</v>
      </c>
      <c r="M1" s="1" t="s">
        <v>1255</v>
      </c>
      <c r="N1" s="1" t="s">
        <v>29</v>
      </c>
      <c r="O1" s="1" t="s">
        <v>1155</v>
      </c>
      <c r="P1" s="1" t="s">
        <v>2</v>
      </c>
      <c r="Q1" s="1" t="s">
        <v>1255</v>
      </c>
      <c r="R1" s="1" t="s">
        <v>29</v>
      </c>
      <c r="S1" s="1" t="s">
        <v>1155</v>
      </c>
      <c r="T1" s="1" t="s">
        <v>2</v>
      </c>
      <c r="U1" s="1" t="s">
        <v>1255</v>
      </c>
      <c r="V1" s="1" t="s">
        <v>29</v>
      </c>
      <c r="W1" s="1" t="s">
        <v>1155</v>
      </c>
      <c r="X1" s="1" t="s">
        <v>2</v>
      </c>
      <c r="Y1" s="1" t="s">
        <v>1255</v>
      </c>
      <c r="Z1" s="1" t="s">
        <v>29</v>
      </c>
      <c r="AA1" s="1" t="s">
        <v>1155</v>
      </c>
      <c r="AB1" s="1" t="s">
        <v>2</v>
      </c>
      <c r="AC1" s="1" t="s">
        <v>1255</v>
      </c>
      <c r="AD1" s="1" t="s">
        <v>29</v>
      </c>
      <c r="AE1" s="1" t="s">
        <v>1155</v>
      </c>
      <c r="AF1" s="1" t="s">
        <v>2</v>
      </c>
      <c r="AG1" s="1" t="s">
        <v>1255</v>
      </c>
      <c r="AH1" s="1" t="s">
        <v>29</v>
      </c>
      <c r="AI1" s="1" t="s">
        <v>1155</v>
      </c>
      <c r="AJ1" s="1" t="s">
        <v>2</v>
      </c>
      <c r="AK1" s="1" t="s">
        <v>1255</v>
      </c>
      <c r="AL1" s="1" t="s">
        <v>29</v>
      </c>
      <c r="AM1" s="1" t="s">
        <v>1155</v>
      </c>
      <c r="AN1" s="1" t="s">
        <v>2</v>
      </c>
      <c r="AO1" s="1" t="s">
        <v>1255</v>
      </c>
      <c r="AP1" s="1" t="s">
        <v>29</v>
      </c>
      <c r="AQ1" s="1" t="s">
        <v>1155</v>
      </c>
    </row>
    <row r="2" spans="1:43" ht="45">
      <c r="A2" s="1" t="s">
        <v>62</v>
      </c>
      <c r="B2" s="7"/>
      <c r="C2" s="7"/>
      <c r="D2" s="7"/>
      <c r="E2" s="7"/>
      <c r="F2" s="7"/>
      <c r="G2" s="7"/>
      <c r="H2" s="1" t="s">
        <v>966</v>
      </c>
      <c r="I2" s="1" t="s">
        <v>966</v>
      </c>
      <c r="J2" s="1" t="s">
        <v>966</v>
      </c>
      <c r="K2" s="1" t="s">
        <v>966</v>
      </c>
      <c r="L2" s="1" t="s">
        <v>1322</v>
      </c>
      <c r="M2" s="1" t="s">
        <v>1322</v>
      </c>
      <c r="N2" s="1" t="s">
        <v>1322</v>
      </c>
      <c r="O2" s="1" t="s">
        <v>1322</v>
      </c>
      <c r="P2" s="1" t="s">
        <v>1323</v>
      </c>
      <c r="Q2" s="1" t="s">
        <v>1323</v>
      </c>
      <c r="R2" s="1" t="s">
        <v>1323</v>
      </c>
      <c r="S2" s="1" t="s">
        <v>1323</v>
      </c>
      <c r="T2" s="1" t="s">
        <v>1324</v>
      </c>
      <c r="U2" s="1" t="s">
        <v>1324</v>
      </c>
      <c r="V2" s="1" t="s">
        <v>1324</v>
      </c>
      <c r="W2" s="1" t="s">
        <v>1324</v>
      </c>
      <c r="X2" s="1" t="s">
        <v>1325</v>
      </c>
      <c r="Y2" s="1" t="s">
        <v>1325</v>
      </c>
      <c r="Z2" s="1" t="s">
        <v>1325</v>
      </c>
      <c r="AA2" s="1" t="s">
        <v>1325</v>
      </c>
      <c r="AB2" s="1" t="s">
        <v>1322</v>
      </c>
      <c r="AC2" s="1" t="s">
        <v>1322</v>
      </c>
      <c r="AD2" s="1" t="s">
        <v>1322</v>
      </c>
      <c r="AE2" s="1" t="s">
        <v>1322</v>
      </c>
      <c r="AF2" s="1" t="s">
        <v>1323</v>
      </c>
      <c r="AG2" s="1" t="s">
        <v>1323</v>
      </c>
      <c r="AH2" s="1" t="s">
        <v>1323</v>
      </c>
      <c r="AI2" s="1" t="s">
        <v>1323</v>
      </c>
      <c r="AJ2" s="1" t="s">
        <v>1324</v>
      </c>
      <c r="AK2" s="1" t="s">
        <v>1324</v>
      </c>
      <c r="AL2" s="1" t="s">
        <v>1324</v>
      </c>
      <c r="AM2" s="1" t="s">
        <v>1324</v>
      </c>
      <c r="AN2" s="1" t="s">
        <v>1325</v>
      </c>
      <c r="AO2" s="1" t="s">
        <v>1325</v>
      </c>
      <c r="AP2" s="1" t="s">
        <v>1325</v>
      </c>
      <c r="AQ2" s="1" t="s">
        <v>1325</v>
      </c>
    </row>
    <row r="3" spans="1:43" ht="60">
      <c r="A3" s="2" t="s">
        <v>1326</v>
      </c>
      <c r="B3" s="8">
        <v>-199.4</v>
      </c>
      <c r="C3" s="10">
        <v>-202</v>
      </c>
      <c r="D3" s="8">
        <v>-204.9</v>
      </c>
      <c r="E3" s="8">
        <v>-370.8</v>
      </c>
      <c r="F3" s="8">
        <v>-377.4</v>
      </c>
      <c r="G3" s="8">
        <v>-382.7</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c r="AM3" s="4" t="s">
        <v>5</v>
      </c>
      <c r="AN3" s="4" t="s">
        <v>5</v>
      </c>
      <c r="AO3" s="4" t="s">
        <v>5</v>
      </c>
      <c r="AP3" s="4" t="s">
        <v>5</v>
      </c>
      <c r="AQ3" s="4" t="s">
        <v>5</v>
      </c>
    </row>
    <row r="4" spans="1:43" ht="30">
      <c r="A4" s="2" t="s">
        <v>104</v>
      </c>
      <c r="B4" s="4">
        <v>-20.2</v>
      </c>
      <c r="C4" s="4">
        <v>-55.1</v>
      </c>
      <c r="D4" s="4">
        <v>-112.9</v>
      </c>
      <c r="E4" s="4">
        <v>-239.6</v>
      </c>
      <c r="F4" s="4">
        <v>-51.4</v>
      </c>
      <c r="G4" s="4">
        <v>-55.6</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row>
    <row r="5" spans="1:43" ht="45">
      <c r="A5" s="2" t="s">
        <v>1327</v>
      </c>
      <c r="B5" s="4">
        <v>6.4</v>
      </c>
      <c r="C5" s="4">
        <v>10.1</v>
      </c>
      <c r="D5" s="4">
        <v>6.2</v>
      </c>
      <c r="E5" s="4">
        <v>6.3</v>
      </c>
      <c r="F5" s="4">
        <v>4.7</v>
      </c>
      <c r="G5" s="4">
        <v>2.1</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ht="45">
      <c r="A6" s="2" t="s">
        <v>1328</v>
      </c>
      <c r="B6" s="4">
        <v>166.9</v>
      </c>
      <c r="C6" s="4">
        <v>147.19999999999999</v>
      </c>
      <c r="D6" s="4">
        <v>106.7</v>
      </c>
      <c r="E6" s="4">
        <v>167.6</v>
      </c>
      <c r="F6" s="4">
        <v>319.60000000000002</v>
      </c>
      <c r="G6" s="4">
        <v>316.3</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60">
      <c r="A7" s="2" t="s">
        <v>1329</v>
      </c>
      <c r="B7" s="4">
        <v>5.9</v>
      </c>
      <c r="C7" s="4">
        <v>-10.4</v>
      </c>
      <c r="D7" s="4">
        <v>-20.9</v>
      </c>
      <c r="E7" s="4">
        <v>-42.7</v>
      </c>
      <c r="F7" s="4">
        <v>1.7</v>
      </c>
      <c r="G7" s="4">
        <v>8.699999999999999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c r="A8" s="2" t="s">
        <v>1330</v>
      </c>
      <c r="B8" s="4" t="s">
        <v>5</v>
      </c>
      <c r="C8" s="4" t="s">
        <v>5</v>
      </c>
      <c r="D8" s="4" t="s">
        <v>5</v>
      </c>
      <c r="E8" s="4" t="s">
        <v>5</v>
      </c>
      <c r="F8" s="4" t="s">
        <v>5</v>
      </c>
      <c r="G8" s="4" t="s">
        <v>5</v>
      </c>
      <c r="H8" s="4">
        <v>25.6</v>
      </c>
      <c r="I8" s="4">
        <v>41.6</v>
      </c>
      <c r="J8" s="4">
        <v>-197.7</v>
      </c>
      <c r="K8" s="4">
        <v>-0.3</v>
      </c>
      <c r="L8" s="4">
        <v>-1.4</v>
      </c>
      <c r="M8" s="4">
        <v>-0.4</v>
      </c>
      <c r="N8" s="4">
        <v>-1.5</v>
      </c>
      <c r="O8" s="4">
        <v>-1.1000000000000001</v>
      </c>
      <c r="P8" s="4">
        <v>-2.4</v>
      </c>
      <c r="Q8" s="4">
        <v>3.8</v>
      </c>
      <c r="R8" s="4">
        <v>-2</v>
      </c>
      <c r="S8" s="4">
        <v>2.5</v>
      </c>
      <c r="T8" s="4">
        <v>19.7</v>
      </c>
      <c r="U8" s="4">
        <v>40.5</v>
      </c>
      <c r="V8" s="4">
        <v>-152</v>
      </c>
      <c r="W8" s="4">
        <v>3.3</v>
      </c>
      <c r="X8" s="4">
        <v>9.6999999999999993</v>
      </c>
      <c r="Y8" s="4">
        <v>-2.2999999999999998</v>
      </c>
      <c r="Z8" s="4">
        <v>-42.2</v>
      </c>
      <c r="AA8" s="4">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45">
      <c r="A9" s="2" t="s">
        <v>1331</v>
      </c>
      <c r="B9" s="4" t="s">
        <v>5</v>
      </c>
      <c r="C9" s="4" t="s">
        <v>5</v>
      </c>
      <c r="D9" s="4" t="s">
        <v>5</v>
      </c>
      <c r="E9" s="4" t="s">
        <v>5</v>
      </c>
      <c r="F9" s="4" t="s">
        <v>5</v>
      </c>
      <c r="G9" s="4" t="s">
        <v>5</v>
      </c>
      <c r="H9" s="8">
        <v>9.3000000000000007</v>
      </c>
      <c r="I9" s="8">
        <v>16.2</v>
      </c>
      <c r="J9" s="8">
        <v>9.5</v>
      </c>
      <c r="K9" s="8">
        <v>4.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10">
        <v>4</v>
      </c>
      <c r="AC9" s="8">
        <v>3.3</v>
      </c>
      <c r="AD9" s="8">
        <v>8.1</v>
      </c>
      <c r="AE9" s="8">
        <v>6.4</v>
      </c>
      <c r="AF9" s="8">
        <v>-1.3</v>
      </c>
      <c r="AG9" s="8">
        <v>0.1</v>
      </c>
      <c r="AH9" s="8">
        <v>3.6</v>
      </c>
      <c r="AI9" s="8">
        <v>0.1</v>
      </c>
      <c r="AJ9" s="10">
        <v>0</v>
      </c>
      <c r="AK9" s="10">
        <v>0</v>
      </c>
      <c r="AL9" s="10">
        <v>0</v>
      </c>
      <c r="AM9" s="10">
        <v>0</v>
      </c>
      <c r="AN9" s="8">
        <v>6.6</v>
      </c>
      <c r="AO9" s="8">
        <v>12.8</v>
      </c>
      <c r="AP9" s="8">
        <v>-2.2000000000000002</v>
      </c>
      <c r="AQ9" s="10">
        <v>-2</v>
      </c>
    </row>
  </sheetData>
  <mergeCells count="6">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42578125" customWidth="1"/>
    <col min="3" max="3" width="13" customWidth="1"/>
    <col min="4" max="4" width="34.28515625" customWidth="1"/>
    <col min="5" max="5" width="14.140625" customWidth="1"/>
    <col min="6" max="6" width="36.5703125" customWidth="1"/>
    <col min="7" max="7" width="11.7109375" customWidth="1"/>
    <col min="8" max="8" width="34.28515625" customWidth="1"/>
    <col min="9" max="9" width="14.140625" customWidth="1"/>
  </cols>
  <sheetData>
    <row r="1" spans="1:9" ht="15" customHeight="1">
      <c r="A1" s="1" t="s">
        <v>1332</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45">
      <c r="A3" s="3" t="s">
        <v>1333</v>
      </c>
      <c r="B3" s="4" t="s">
        <v>5</v>
      </c>
      <c r="C3" s="4"/>
      <c r="D3" s="4" t="s">
        <v>5</v>
      </c>
      <c r="E3" s="4"/>
      <c r="F3" s="4" t="s">
        <v>5</v>
      </c>
      <c r="G3" s="4"/>
      <c r="H3" s="4" t="s">
        <v>5</v>
      </c>
      <c r="I3" s="4"/>
    </row>
    <row r="4" spans="1:9" ht="45">
      <c r="A4" s="2" t="s">
        <v>1334</v>
      </c>
      <c r="B4" s="8">
        <v>-6.6</v>
      </c>
      <c r="C4" s="4"/>
      <c r="D4" s="8">
        <v>2.2000000000000002</v>
      </c>
      <c r="E4" s="4"/>
      <c r="F4" s="8">
        <v>-19.399999999999999</v>
      </c>
      <c r="G4" s="4"/>
      <c r="H4" s="8">
        <v>4.2</v>
      </c>
      <c r="I4" s="4"/>
    </row>
    <row r="5" spans="1:9" ht="45">
      <c r="A5" s="2" t="s">
        <v>1335</v>
      </c>
      <c r="B5" s="4">
        <v>9.3000000000000007</v>
      </c>
      <c r="C5" s="4"/>
      <c r="D5" s="4">
        <v>9.5</v>
      </c>
      <c r="E5" s="4"/>
      <c r="F5" s="4">
        <v>25.5</v>
      </c>
      <c r="G5" s="4"/>
      <c r="H5" s="4">
        <v>14</v>
      </c>
      <c r="I5" s="4"/>
    </row>
    <row r="6" spans="1:9" ht="30">
      <c r="A6" s="2" t="s">
        <v>1322</v>
      </c>
      <c r="B6" s="4" t="s">
        <v>5</v>
      </c>
      <c r="C6" s="4"/>
      <c r="D6" s="4" t="s">
        <v>5</v>
      </c>
      <c r="E6" s="4"/>
      <c r="F6" s="4" t="s">
        <v>5</v>
      </c>
      <c r="G6" s="4"/>
      <c r="H6" s="4" t="s">
        <v>5</v>
      </c>
      <c r="I6" s="4"/>
    </row>
    <row r="7" spans="1:9" ht="45">
      <c r="A7" s="3" t="s">
        <v>1333</v>
      </c>
      <c r="B7" s="4" t="s">
        <v>5</v>
      </c>
      <c r="C7" s="4"/>
      <c r="D7" s="4" t="s">
        <v>5</v>
      </c>
      <c r="E7" s="4"/>
      <c r="F7" s="4" t="s">
        <v>5</v>
      </c>
      <c r="G7" s="4"/>
      <c r="H7" s="4" t="s">
        <v>5</v>
      </c>
      <c r="I7" s="4"/>
    </row>
    <row r="8" spans="1:9" ht="30">
      <c r="A8" s="2" t="s">
        <v>1235</v>
      </c>
      <c r="B8" s="4">
        <v>5.6</v>
      </c>
      <c r="C8" s="411" t="s">
        <v>934</v>
      </c>
      <c r="D8" s="4">
        <v>-0.1</v>
      </c>
      <c r="E8" s="411" t="s">
        <v>934</v>
      </c>
      <c r="F8" s="4">
        <v>5.4</v>
      </c>
      <c r="G8" s="411" t="s">
        <v>934</v>
      </c>
      <c r="H8" s="4">
        <v>-0.3</v>
      </c>
      <c r="I8" s="411" t="s">
        <v>934</v>
      </c>
    </row>
    <row r="9" spans="1:9" ht="30">
      <c r="A9" s="2" t="s">
        <v>1236</v>
      </c>
      <c r="B9" s="4">
        <v>-1.2</v>
      </c>
      <c r="C9" s="411" t="s">
        <v>934</v>
      </c>
      <c r="D9" s="4">
        <v>11.2</v>
      </c>
      <c r="E9" s="411" t="s">
        <v>934</v>
      </c>
      <c r="F9" s="4">
        <v>3.6</v>
      </c>
      <c r="G9" s="411" t="s">
        <v>934</v>
      </c>
      <c r="H9" s="4">
        <v>20.8</v>
      </c>
      <c r="I9" s="411" t="s">
        <v>934</v>
      </c>
    </row>
    <row r="10" spans="1:9" ht="17.25">
      <c r="A10" s="2" t="s">
        <v>1237</v>
      </c>
      <c r="B10" s="4">
        <v>0.9</v>
      </c>
      <c r="C10" s="411" t="s">
        <v>934</v>
      </c>
      <c r="D10" s="4">
        <v>0</v>
      </c>
      <c r="E10" s="411" t="s">
        <v>934</v>
      </c>
      <c r="F10" s="4">
        <v>1.2</v>
      </c>
      <c r="G10" s="411" t="s">
        <v>934</v>
      </c>
      <c r="H10" s="4">
        <v>0</v>
      </c>
      <c r="I10" s="411" t="s">
        <v>934</v>
      </c>
    </row>
    <row r="11" spans="1:9" ht="75">
      <c r="A11" s="2" t="s">
        <v>1336</v>
      </c>
      <c r="B11" s="4">
        <v>5.3</v>
      </c>
      <c r="C11" s="4"/>
      <c r="D11" s="4">
        <v>11.1</v>
      </c>
      <c r="E11" s="4"/>
      <c r="F11" s="4">
        <v>10.199999999999999</v>
      </c>
      <c r="G11" s="4"/>
      <c r="H11" s="4">
        <v>20.5</v>
      </c>
      <c r="I11" s="4"/>
    </row>
    <row r="12" spans="1:9" ht="60">
      <c r="A12" s="2" t="s">
        <v>1337</v>
      </c>
      <c r="B12" s="4">
        <v>-1.3</v>
      </c>
      <c r="C12" s="4"/>
      <c r="D12" s="4">
        <v>-3</v>
      </c>
      <c r="E12" s="4"/>
      <c r="F12" s="4">
        <v>-2.9</v>
      </c>
      <c r="G12" s="4"/>
      <c r="H12" s="4">
        <v>-6</v>
      </c>
      <c r="I12" s="4"/>
    </row>
    <row r="13" spans="1:9" ht="45">
      <c r="A13" s="2" t="s">
        <v>1331</v>
      </c>
      <c r="B13" s="4">
        <v>4</v>
      </c>
      <c r="C13" s="4"/>
      <c r="D13" s="4">
        <v>8.1</v>
      </c>
      <c r="E13" s="4"/>
      <c r="F13" s="4">
        <v>7.3</v>
      </c>
      <c r="G13" s="4"/>
      <c r="H13" s="4">
        <v>14.5</v>
      </c>
      <c r="I13" s="4"/>
    </row>
    <row r="14" spans="1:9" ht="30">
      <c r="A14" s="2" t="s">
        <v>1338</v>
      </c>
      <c r="B14" s="4" t="s">
        <v>5</v>
      </c>
      <c r="C14" s="4"/>
      <c r="D14" s="4" t="s">
        <v>5</v>
      </c>
      <c r="E14" s="4"/>
      <c r="F14" s="4" t="s">
        <v>5</v>
      </c>
      <c r="G14" s="4"/>
      <c r="H14" s="4" t="s">
        <v>5</v>
      </c>
      <c r="I14" s="4"/>
    </row>
    <row r="15" spans="1:9" ht="45">
      <c r="A15" s="3" t="s">
        <v>1333</v>
      </c>
      <c r="B15" s="4" t="s">
        <v>5</v>
      </c>
      <c r="C15" s="4"/>
      <c r="D15" s="4" t="s">
        <v>5</v>
      </c>
      <c r="E15" s="4"/>
      <c r="F15" s="4" t="s">
        <v>5</v>
      </c>
      <c r="G15" s="4"/>
      <c r="H15" s="4" t="s">
        <v>5</v>
      </c>
      <c r="I15" s="4"/>
    </row>
    <row r="16" spans="1:9" ht="30">
      <c r="A16" s="2" t="s">
        <v>1339</v>
      </c>
      <c r="B16" s="4">
        <v>-1.9</v>
      </c>
      <c r="C16" s="4"/>
      <c r="D16" s="4">
        <v>-1.1000000000000001</v>
      </c>
      <c r="E16" s="4"/>
      <c r="F16" s="4">
        <v>-1.7</v>
      </c>
      <c r="G16" s="4"/>
      <c r="H16" s="4">
        <v>-1.1000000000000001</v>
      </c>
      <c r="I16" s="4"/>
    </row>
    <row r="17" spans="1:9" ht="30">
      <c r="A17" s="2" t="s">
        <v>1340</v>
      </c>
      <c r="B17" s="4" t="s">
        <v>5</v>
      </c>
      <c r="C17" s="4"/>
      <c r="D17" s="4" t="s">
        <v>5</v>
      </c>
      <c r="E17" s="4"/>
      <c r="F17" s="4" t="s">
        <v>5</v>
      </c>
      <c r="G17" s="4"/>
      <c r="H17" s="4" t="s">
        <v>5</v>
      </c>
      <c r="I17" s="4"/>
    </row>
    <row r="18" spans="1:9" ht="45">
      <c r="A18" s="3" t="s">
        <v>1333</v>
      </c>
      <c r="B18" s="4" t="s">
        <v>5</v>
      </c>
      <c r="C18" s="4"/>
      <c r="D18" s="4" t="s">
        <v>5</v>
      </c>
      <c r="E18" s="4"/>
      <c r="F18" s="4" t="s">
        <v>5</v>
      </c>
      <c r="G18" s="4"/>
      <c r="H18" s="4" t="s">
        <v>5</v>
      </c>
      <c r="I18" s="4"/>
    </row>
    <row r="19" spans="1:9" ht="90">
      <c r="A19" s="2" t="s">
        <v>1341</v>
      </c>
      <c r="B19" s="4">
        <v>0</v>
      </c>
      <c r="C19" s="4"/>
      <c r="D19" s="4">
        <v>5.2</v>
      </c>
      <c r="E19" s="4"/>
      <c r="F19" s="4">
        <v>0</v>
      </c>
      <c r="G19" s="4"/>
      <c r="H19" s="4">
        <v>5.3</v>
      </c>
      <c r="I19" s="4"/>
    </row>
    <row r="20" spans="1:9" ht="45">
      <c r="A20" s="2" t="s">
        <v>1342</v>
      </c>
      <c r="B20" s="4" t="s">
        <v>5</v>
      </c>
      <c r="C20" s="4"/>
      <c r="D20" s="4" t="s">
        <v>5</v>
      </c>
      <c r="E20" s="4"/>
      <c r="F20" s="4" t="s">
        <v>5</v>
      </c>
      <c r="G20" s="4"/>
      <c r="H20" s="4" t="s">
        <v>5</v>
      </c>
      <c r="I20" s="4"/>
    </row>
    <row r="21" spans="1:9" ht="45">
      <c r="A21" s="3" t="s">
        <v>1333</v>
      </c>
      <c r="B21" s="4" t="s">
        <v>5</v>
      </c>
      <c r="C21" s="4"/>
      <c r="D21" s="4" t="s">
        <v>5</v>
      </c>
      <c r="E21" s="4"/>
      <c r="F21" s="4" t="s">
        <v>5</v>
      </c>
      <c r="G21" s="4"/>
      <c r="H21" s="4" t="s">
        <v>5</v>
      </c>
      <c r="I21" s="4"/>
    </row>
    <row r="22" spans="1:9" ht="75">
      <c r="A22" s="2" t="s">
        <v>1343</v>
      </c>
      <c r="B22" s="4">
        <v>-1.9</v>
      </c>
      <c r="C22" s="4"/>
      <c r="D22" s="4">
        <v>4.0999999999999996</v>
      </c>
      <c r="E22" s="4"/>
      <c r="F22" s="4">
        <v>-1.7</v>
      </c>
      <c r="G22" s="4"/>
      <c r="H22" s="4">
        <v>4.2</v>
      </c>
      <c r="I22" s="4"/>
    </row>
    <row r="23" spans="1:9" ht="60">
      <c r="A23" s="2" t="s">
        <v>1344</v>
      </c>
      <c r="B23" s="4">
        <v>0.6</v>
      </c>
      <c r="C23" s="4"/>
      <c r="D23" s="4">
        <v>-0.5</v>
      </c>
      <c r="E23" s="4"/>
      <c r="F23" s="4">
        <v>0.5</v>
      </c>
      <c r="G23" s="4"/>
      <c r="H23" s="4">
        <v>-0.5</v>
      </c>
      <c r="I23" s="4"/>
    </row>
    <row r="24" spans="1:9" ht="75">
      <c r="A24" s="2" t="s">
        <v>1345</v>
      </c>
      <c r="B24" s="4">
        <v>-1.3</v>
      </c>
      <c r="C24" s="4"/>
      <c r="D24" s="4">
        <v>3.6</v>
      </c>
      <c r="E24" s="4"/>
      <c r="F24" s="4">
        <v>-1.2</v>
      </c>
      <c r="G24" s="4"/>
      <c r="H24" s="4">
        <v>3.7</v>
      </c>
      <c r="I24" s="4"/>
    </row>
    <row r="25" spans="1:9" ht="30">
      <c r="A25" s="2" t="s">
        <v>1346</v>
      </c>
      <c r="B25" s="4" t="s">
        <v>5</v>
      </c>
      <c r="C25" s="4"/>
      <c r="D25" s="4" t="s">
        <v>5</v>
      </c>
      <c r="E25" s="4"/>
      <c r="F25" s="4" t="s">
        <v>5</v>
      </c>
      <c r="G25" s="4"/>
      <c r="H25" s="4" t="s">
        <v>5</v>
      </c>
      <c r="I25" s="4"/>
    </row>
    <row r="26" spans="1:9" ht="45">
      <c r="A26" s="3" t="s">
        <v>1333</v>
      </c>
      <c r="B26" s="4" t="s">
        <v>5</v>
      </c>
      <c r="C26" s="4"/>
      <c r="D26" s="4" t="s">
        <v>5</v>
      </c>
      <c r="E26" s="4"/>
      <c r="F26" s="4" t="s">
        <v>5</v>
      </c>
      <c r="G26" s="4"/>
      <c r="H26" s="4" t="s">
        <v>5</v>
      </c>
      <c r="I26" s="4"/>
    </row>
    <row r="27" spans="1:9" ht="30">
      <c r="A27" s="2" t="s">
        <v>1347</v>
      </c>
      <c r="B27" s="4">
        <v>9.6999999999999993</v>
      </c>
      <c r="C27" s="4"/>
      <c r="D27" s="4">
        <v>-3.1</v>
      </c>
      <c r="E27" s="4"/>
      <c r="F27" s="4">
        <v>28.2</v>
      </c>
      <c r="G27" s="4"/>
      <c r="H27" s="4">
        <v>-6</v>
      </c>
      <c r="I27" s="4"/>
    </row>
    <row r="28" spans="1:9" ht="45">
      <c r="A28" s="2" t="s">
        <v>1348</v>
      </c>
      <c r="B28" s="4">
        <v>-3.1</v>
      </c>
      <c r="C28" s="4"/>
      <c r="D28" s="4">
        <v>0.9</v>
      </c>
      <c r="E28" s="4"/>
      <c r="F28" s="4">
        <v>-8.8000000000000007</v>
      </c>
      <c r="G28" s="4"/>
      <c r="H28" s="4">
        <v>1.8</v>
      </c>
      <c r="I28" s="4"/>
    </row>
    <row r="29" spans="1:9" ht="30">
      <c r="A29" s="2" t="s">
        <v>1349</v>
      </c>
      <c r="B29" s="4">
        <v>6.6</v>
      </c>
      <c r="C29" s="4"/>
      <c r="D29" s="4">
        <v>-2.2000000000000002</v>
      </c>
      <c r="E29" s="4"/>
      <c r="F29" s="4">
        <v>19.399999999999999</v>
      </c>
      <c r="G29" s="4"/>
      <c r="H29" s="4">
        <v>-4.2</v>
      </c>
      <c r="I29" s="4"/>
    </row>
    <row r="30" spans="1:9" ht="45">
      <c r="A30" s="2" t="s">
        <v>1350</v>
      </c>
      <c r="B30" s="4" t="s">
        <v>5</v>
      </c>
      <c r="C30" s="4"/>
      <c r="D30" s="4" t="s">
        <v>5</v>
      </c>
      <c r="E30" s="4"/>
      <c r="F30" s="4" t="s">
        <v>5</v>
      </c>
      <c r="G30" s="4"/>
      <c r="H30" s="4" t="s">
        <v>5</v>
      </c>
      <c r="I30" s="4"/>
    </row>
    <row r="31" spans="1:9" ht="45">
      <c r="A31" s="3" t="s">
        <v>1333</v>
      </c>
      <c r="B31" s="4" t="s">
        <v>5</v>
      </c>
      <c r="C31" s="4"/>
      <c r="D31" s="4" t="s">
        <v>5</v>
      </c>
      <c r="E31" s="4"/>
      <c r="F31" s="4" t="s">
        <v>5</v>
      </c>
      <c r="G31" s="4"/>
      <c r="H31" s="4" t="s">
        <v>5</v>
      </c>
      <c r="I31" s="4"/>
    </row>
    <row r="32" spans="1:9" ht="45">
      <c r="A32" s="2" t="s">
        <v>1334</v>
      </c>
      <c r="B32" s="4">
        <v>5.3</v>
      </c>
      <c r="C32" s="4"/>
      <c r="D32" s="4">
        <v>-3.7</v>
      </c>
      <c r="E32" s="4"/>
      <c r="F32" s="4">
        <v>18.3</v>
      </c>
      <c r="G32" s="4"/>
      <c r="H32" s="4">
        <v>-6.3</v>
      </c>
      <c r="I32" s="4"/>
    </row>
    <row r="33" spans="1:9" ht="45">
      <c r="A33" s="2" t="s">
        <v>1351</v>
      </c>
      <c r="B33" s="4" t="s">
        <v>5</v>
      </c>
      <c r="C33" s="4"/>
      <c r="D33" s="4" t="s">
        <v>5</v>
      </c>
      <c r="E33" s="4"/>
      <c r="F33" s="4" t="s">
        <v>5</v>
      </c>
      <c r="G33" s="4"/>
      <c r="H33" s="4" t="s">
        <v>5</v>
      </c>
      <c r="I33" s="4"/>
    </row>
    <row r="34" spans="1:9" ht="45">
      <c r="A34" s="3" t="s">
        <v>1333</v>
      </c>
      <c r="B34" s="4" t="s">
        <v>5</v>
      </c>
      <c r="C34" s="4"/>
      <c r="D34" s="4" t="s">
        <v>5</v>
      </c>
      <c r="E34" s="4"/>
      <c r="F34" s="4" t="s">
        <v>5</v>
      </c>
      <c r="G34" s="4"/>
      <c r="H34" s="4" t="s">
        <v>5</v>
      </c>
      <c r="I34" s="4"/>
    </row>
    <row r="35" spans="1:9" ht="45">
      <c r="A35" s="2" t="s">
        <v>1334</v>
      </c>
      <c r="B35" s="8">
        <v>4.4000000000000004</v>
      </c>
      <c r="C35" s="4"/>
      <c r="D35" s="8">
        <v>0.6</v>
      </c>
      <c r="E35" s="4"/>
      <c r="F35" s="8">
        <v>9.9</v>
      </c>
      <c r="G35" s="4"/>
      <c r="H35" s="8">
        <v>0.3</v>
      </c>
      <c r="I35" s="4"/>
    </row>
    <row r="36" spans="1:9">
      <c r="A36" s="81"/>
      <c r="B36" s="81"/>
      <c r="C36" s="81"/>
      <c r="D36" s="81"/>
      <c r="E36" s="81"/>
      <c r="F36" s="81"/>
      <c r="G36" s="81"/>
      <c r="H36" s="81"/>
      <c r="I36" s="81"/>
    </row>
    <row r="37" spans="1:9" ht="15" customHeight="1">
      <c r="A37" s="2" t="s">
        <v>934</v>
      </c>
      <c r="B37" s="82" t="s">
        <v>1352</v>
      </c>
      <c r="C37" s="82"/>
      <c r="D37" s="82"/>
      <c r="E37" s="82"/>
      <c r="F37" s="82"/>
      <c r="G37" s="82"/>
      <c r="H37" s="82"/>
      <c r="I37" s="8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1353</v>
      </c>
      <c r="B1" s="1" t="s">
        <v>2</v>
      </c>
    </row>
    <row r="2" spans="1:2">
      <c r="A2" s="2" t="s">
        <v>922</v>
      </c>
      <c r="B2" s="4" t="s">
        <v>5</v>
      </c>
    </row>
    <row r="3" spans="1:2" ht="30">
      <c r="A3" s="2" t="s">
        <v>912</v>
      </c>
      <c r="B3" s="11">
        <v>0.79</v>
      </c>
    </row>
    <row r="4" spans="1:2">
      <c r="A4" s="2" t="s">
        <v>920</v>
      </c>
      <c r="B4" s="4" t="s">
        <v>5</v>
      </c>
    </row>
    <row r="5" spans="1:2" ht="30">
      <c r="A5" s="2" t="s">
        <v>912</v>
      </c>
      <c r="B5" s="11">
        <v>0.85</v>
      </c>
    </row>
    <row r="6" spans="1:2">
      <c r="A6" s="2" t="s">
        <v>918</v>
      </c>
      <c r="B6" s="4" t="s">
        <v>5</v>
      </c>
    </row>
    <row r="7" spans="1:2" ht="30">
      <c r="A7" s="2" t="s">
        <v>912</v>
      </c>
      <c r="B7" s="11">
        <v>0.8279999999999999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54</v>
      </c>
      <c r="B1" s="1" t="s">
        <v>1</v>
      </c>
      <c r="C1" s="1"/>
    </row>
    <row r="2" spans="1:3">
      <c r="A2" s="1" t="s">
        <v>62</v>
      </c>
      <c r="B2" s="1" t="s">
        <v>2</v>
      </c>
      <c r="C2" s="1" t="s">
        <v>72</v>
      </c>
    </row>
    <row r="3" spans="1:3" ht="30">
      <c r="A3" s="3" t="s">
        <v>942</v>
      </c>
      <c r="B3" s="4" t="s">
        <v>5</v>
      </c>
      <c r="C3" s="4" t="s">
        <v>5</v>
      </c>
    </row>
    <row r="4" spans="1:3">
      <c r="A4" s="2" t="s">
        <v>1355</v>
      </c>
      <c r="B4" s="4" t="s">
        <v>1356</v>
      </c>
      <c r="C4" s="4" t="s">
        <v>5</v>
      </c>
    </row>
    <row r="5" spans="1:3">
      <c r="A5" s="2" t="s">
        <v>1357</v>
      </c>
      <c r="B5" s="8">
        <v>69.900000000000006</v>
      </c>
      <c r="C5" s="10">
        <v>132</v>
      </c>
    </row>
    <row r="6" spans="1:3">
      <c r="A6" s="2" t="s">
        <v>1358</v>
      </c>
      <c r="B6" s="8">
        <v>26.3</v>
      </c>
      <c r="C6" s="8">
        <v>25.1</v>
      </c>
    </row>
    <row r="7" spans="1:3">
      <c r="A7" s="2" t="s">
        <v>941</v>
      </c>
      <c r="B7" s="4" t="s">
        <v>5</v>
      </c>
      <c r="C7" s="4" t="s">
        <v>5</v>
      </c>
    </row>
    <row r="8" spans="1:3" ht="30">
      <c r="A8" s="3" t="s">
        <v>942</v>
      </c>
      <c r="B8" s="4" t="s">
        <v>5</v>
      </c>
      <c r="C8" s="4" t="s">
        <v>5</v>
      </c>
    </row>
    <row r="9" spans="1:3" ht="30">
      <c r="A9" s="2" t="s">
        <v>943</v>
      </c>
      <c r="B9" s="4">
        <v>5</v>
      </c>
      <c r="C9" s="4" t="s">
        <v>5</v>
      </c>
    </row>
    <row r="10" spans="1:3">
      <c r="A10" s="2" t="s">
        <v>944</v>
      </c>
      <c r="B10" s="4" t="s">
        <v>5</v>
      </c>
      <c r="C10" s="4" t="s">
        <v>5</v>
      </c>
    </row>
    <row r="11" spans="1:3" ht="30">
      <c r="A11" s="3" t="s">
        <v>942</v>
      </c>
      <c r="B11" s="4" t="s">
        <v>5</v>
      </c>
      <c r="C11" s="4" t="s">
        <v>5</v>
      </c>
    </row>
    <row r="12" spans="1:3" ht="30">
      <c r="A12" s="2" t="s">
        <v>943</v>
      </c>
      <c r="B12" s="4">
        <v>2</v>
      </c>
      <c r="C12" s="4" t="s">
        <v>5</v>
      </c>
    </row>
    <row r="13" spans="1:3" ht="30">
      <c r="A13" s="2" t="s">
        <v>1359</v>
      </c>
      <c r="B13" s="4" t="s">
        <v>5</v>
      </c>
      <c r="C13" s="4" t="s">
        <v>5</v>
      </c>
    </row>
    <row r="14" spans="1:3" ht="30">
      <c r="A14" s="3" t="s">
        <v>942</v>
      </c>
      <c r="B14" s="4" t="s">
        <v>5</v>
      </c>
      <c r="C14" s="4" t="s">
        <v>5</v>
      </c>
    </row>
    <row r="15" spans="1:3" ht="30">
      <c r="A15" s="2" t="s">
        <v>943</v>
      </c>
      <c r="B15" s="4">
        <v>3</v>
      </c>
      <c r="C15" s="4" t="s">
        <v>5</v>
      </c>
    </row>
    <row r="16" spans="1:3" ht="30">
      <c r="A16" s="2" t="s">
        <v>1360</v>
      </c>
      <c r="B16" s="4" t="s">
        <v>5</v>
      </c>
      <c r="C16" s="4" t="s">
        <v>5</v>
      </c>
    </row>
    <row r="17" spans="1:3" ht="30">
      <c r="A17" s="3" t="s">
        <v>942</v>
      </c>
      <c r="B17" s="4" t="s">
        <v>5</v>
      </c>
      <c r="C17" s="4" t="s">
        <v>5</v>
      </c>
    </row>
    <row r="18" spans="1:3" ht="30">
      <c r="A18" s="2" t="s">
        <v>943</v>
      </c>
      <c r="B18" s="4">
        <v>1</v>
      </c>
      <c r="C18" s="4" t="s">
        <v>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36.5703125" customWidth="1"/>
    <col min="3" max="3" width="15.7109375" customWidth="1"/>
  </cols>
  <sheetData>
    <row r="1" spans="1:3" ht="15" customHeight="1">
      <c r="A1" s="1" t="s">
        <v>1361</v>
      </c>
      <c r="B1" s="7" t="s">
        <v>2</v>
      </c>
      <c r="C1" s="7"/>
    </row>
    <row r="2" spans="1:3" ht="30">
      <c r="A2" s="2" t="s">
        <v>1362</v>
      </c>
      <c r="B2" s="4" t="s">
        <v>5</v>
      </c>
      <c r="C2" s="4"/>
    </row>
    <row r="3" spans="1:3">
      <c r="A3" s="3" t="s">
        <v>901</v>
      </c>
      <c r="B3" s="4" t="s">
        <v>5</v>
      </c>
      <c r="C3" s="4"/>
    </row>
    <row r="4" spans="1:3" ht="30">
      <c r="A4" s="2" t="s">
        <v>936</v>
      </c>
      <c r="B4" s="11">
        <v>0.623</v>
      </c>
      <c r="C4" s="4"/>
    </row>
    <row r="5" spans="1:3" ht="30">
      <c r="A5" s="2" t="s">
        <v>1363</v>
      </c>
      <c r="B5" s="4" t="s">
        <v>5</v>
      </c>
      <c r="C5" s="4"/>
    </row>
    <row r="6" spans="1:3">
      <c r="A6" s="3" t="s">
        <v>901</v>
      </c>
      <c r="B6" s="4" t="s">
        <v>5</v>
      </c>
      <c r="C6" s="4"/>
    </row>
    <row r="7" spans="1:3" ht="30">
      <c r="A7" s="2" t="s">
        <v>936</v>
      </c>
      <c r="B7" s="11">
        <v>0.14699999999999999</v>
      </c>
      <c r="C7" s="4"/>
    </row>
    <row r="8" spans="1:3">
      <c r="A8" s="2" t="s">
        <v>1364</v>
      </c>
      <c r="B8" s="4" t="s">
        <v>5</v>
      </c>
      <c r="C8" s="4"/>
    </row>
    <row r="9" spans="1:3">
      <c r="A9" s="3" t="s">
        <v>901</v>
      </c>
      <c r="B9" s="4" t="s">
        <v>5</v>
      </c>
      <c r="C9" s="4"/>
    </row>
    <row r="10" spans="1:3" ht="30">
      <c r="A10" s="2" t="s">
        <v>936</v>
      </c>
      <c r="B10" s="11">
        <v>0</v>
      </c>
      <c r="C10" s="4"/>
    </row>
    <row r="11" spans="1:3">
      <c r="A11" s="2" t="s">
        <v>922</v>
      </c>
      <c r="B11" s="4" t="s">
        <v>5</v>
      </c>
      <c r="C11" s="4"/>
    </row>
    <row r="12" spans="1:3">
      <c r="A12" s="3" t="s">
        <v>901</v>
      </c>
      <c r="B12" s="4" t="s">
        <v>5</v>
      </c>
      <c r="C12" s="4"/>
    </row>
    <row r="13" spans="1:3" ht="30">
      <c r="A13" s="2" t="s">
        <v>912</v>
      </c>
      <c r="B13" s="11">
        <v>0.79</v>
      </c>
      <c r="C13" s="4"/>
    </row>
    <row r="14" spans="1:3" ht="30">
      <c r="A14" s="2" t="s">
        <v>1365</v>
      </c>
      <c r="B14" s="4" t="s">
        <v>5</v>
      </c>
      <c r="C14" s="4"/>
    </row>
    <row r="15" spans="1:3">
      <c r="A15" s="3" t="s">
        <v>901</v>
      </c>
      <c r="B15" s="4" t="s">
        <v>5</v>
      </c>
      <c r="C15" s="4"/>
    </row>
    <row r="16" spans="1:3" ht="30">
      <c r="A16" s="2" t="s">
        <v>1366</v>
      </c>
      <c r="B16" s="11">
        <v>0.21</v>
      </c>
      <c r="C16" s="4"/>
    </row>
    <row r="17" spans="1:3" ht="30">
      <c r="A17" s="2" t="s">
        <v>1367</v>
      </c>
      <c r="B17" s="4" t="s">
        <v>5</v>
      </c>
      <c r="C17" s="4"/>
    </row>
    <row r="18" spans="1:3">
      <c r="A18" s="3" t="s">
        <v>901</v>
      </c>
      <c r="B18" s="4" t="s">
        <v>5</v>
      </c>
      <c r="C18" s="4"/>
    </row>
    <row r="19" spans="1:3" ht="30">
      <c r="A19" s="2" t="s">
        <v>1366</v>
      </c>
      <c r="B19" s="11">
        <v>0</v>
      </c>
      <c r="C19" s="4"/>
    </row>
    <row r="20" spans="1:3">
      <c r="A20" s="2" t="s">
        <v>1368</v>
      </c>
      <c r="B20" s="4" t="s">
        <v>5</v>
      </c>
      <c r="C20" s="4"/>
    </row>
    <row r="21" spans="1:3">
      <c r="A21" s="3" t="s">
        <v>901</v>
      </c>
      <c r="B21" s="4" t="s">
        <v>5</v>
      </c>
      <c r="C21" s="4"/>
    </row>
    <row r="22" spans="1:3" ht="30">
      <c r="A22" s="2" t="s">
        <v>1366</v>
      </c>
      <c r="B22" s="11">
        <v>0</v>
      </c>
      <c r="C22" s="4"/>
    </row>
    <row r="23" spans="1:3">
      <c r="A23" s="2" t="s">
        <v>920</v>
      </c>
      <c r="B23" s="4" t="s">
        <v>5</v>
      </c>
      <c r="C23" s="4"/>
    </row>
    <row r="24" spans="1:3">
      <c r="A24" s="3" t="s">
        <v>901</v>
      </c>
      <c r="B24" s="4" t="s">
        <v>5</v>
      </c>
      <c r="C24" s="4"/>
    </row>
    <row r="25" spans="1:3" ht="30">
      <c r="A25" s="2" t="s">
        <v>912</v>
      </c>
      <c r="B25" s="11">
        <v>0.85</v>
      </c>
      <c r="C25" s="4"/>
    </row>
    <row r="26" spans="1:3" ht="30">
      <c r="A26" s="2" t="s">
        <v>1369</v>
      </c>
      <c r="B26" s="4" t="s">
        <v>5</v>
      </c>
      <c r="C26" s="4"/>
    </row>
    <row r="27" spans="1:3">
      <c r="A27" s="3" t="s">
        <v>901</v>
      </c>
      <c r="B27" s="4" t="s">
        <v>5</v>
      </c>
      <c r="C27" s="4"/>
    </row>
    <row r="28" spans="1:3" ht="30">
      <c r="A28" s="2" t="s">
        <v>1366</v>
      </c>
      <c r="B28" s="11">
        <v>0</v>
      </c>
      <c r="C28" s="4"/>
    </row>
    <row r="29" spans="1:3" ht="30">
      <c r="A29" s="2" t="s">
        <v>1370</v>
      </c>
      <c r="B29" s="4" t="s">
        <v>5</v>
      </c>
      <c r="C29" s="4"/>
    </row>
    <row r="30" spans="1:3">
      <c r="A30" s="3" t="s">
        <v>901</v>
      </c>
      <c r="B30" s="4" t="s">
        <v>5</v>
      </c>
      <c r="C30" s="4"/>
    </row>
    <row r="31" spans="1:3" ht="30">
      <c r="A31" s="2" t="s">
        <v>1366</v>
      </c>
      <c r="B31" s="11">
        <v>0.15</v>
      </c>
      <c r="C31" s="4"/>
    </row>
    <row r="32" spans="1:3">
      <c r="A32" s="2" t="s">
        <v>1371</v>
      </c>
      <c r="B32" s="4" t="s">
        <v>5</v>
      </c>
      <c r="C32" s="4"/>
    </row>
    <row r="33" spans="1:3">
      <c r="A33" s="3" t="s">
        <v>901</v>
      </c>
      <c r="B33" s="4" t="s">
        <v>5</v>
      </c>
      <c r="C33" s="4"/>
    </row>
    <row r="34" spans="1:3" ht="30">
      <c r="A34" s="2" t="s">
        <v>1366</v>
      </c>
      <c r="B34" s="11">
        <v>0</v>
      </c>
      <c r="C34" s="4"/>
    </row>
    <row r="35" spans="1:3">
      <c r="A35" s="2" t="s">
        <v>918</v>
      </c>
      <c r="B35" s="4" t="s">
        <v>5</v>
      </c>
      <c r="C35" s="4"/>
    </row>
    <row r="36" spans="1:3">
      <c r="A36" s="3" t="s">
        <v>901</v>
      </c>
      <c r="B36" s="4" t="s">
        <v>5</v>
      </c>
      <c r="C36" s="4"/>
    </row>
    <row r="37" spans="1:3" ht="30">
      <c r="A37" s="2" t="s">
        <v>912</v>
      </c>
      <c r="B37" s="11">
        <v>0.82799999999999996</v>
      </c>
      <c r="C37" s="4"/>
    </row>
    <row r="38" spans="1:3" ht="30">
      <c r="A38" s="2" t="s">
        <v>1372</v>
      </c>
      <c r="B38" s="4" t="s">
        <v>5</v>
      </c>
      <c r="C38" s="4"/>
    </row>
    <row r="39" spans="1:3">
      <c r="A39" s="3" t="s">
        <v>901</v>
      </c>
      <c r="B39" s="4" t="s">
        <v>5</v>
      </c>
      <c r="C39" s="4"/>
    </row>
    <row r="40" spans="1:3" ht="30">
      <c r="A40" s="2" t="s">
        <v>1366</v>
      </c>
      <c r="B40" s="11">
        <v>0</v>
      </c>
      <c r="C40" s="4"/>
    </row>
    <row r="41" spans="1:3" ht="30">
      <c r="A41" s="2" t="s">
        <v>1373</v>
      </c>
      <c r="B41" s="4" t="s">
        <v>5</v>
      </c>
      <c r="C41" s="4"/>
    </row>
    <row r="42" spans="1:3">
      <c r="A42" s="3" t="s">
        <v>901</v>
      </c>
      <c r="B42" s="4" t="s">
        <v>5</v>
      </c>
      <c r="C42" s="4"/>
    </row>
    <row r="43" spans="1:3" ht="30">
      <c r="A43" s="2" t="s">
        <v>1366</v>
      </c>
      <c r="B43" s="11">
        <v>0</v>
      </c>
      <c r="C43" s="4"/>
    </row>
    <row r="44" spans="1:3" ht="30">
      <c r="A44" s="2" t="s">
        <v>1374</v>
      </c>
      <c r="B44" s="4" t="s">
        <v>5</v>
      </c>
      <c r="C44" s="4"/>
    </row>
    <row r="45" spans="1:3">
      <c r="A45" s="3" t="s">
        <v>901</v>
      </c>
      <c r="B45" s="4" t="s">
        <v>5</v>
      </c>
      <c r="C45" s="4"/>
    </row>
    <row r="46" spans="1:3" ht="30">
      <c r="A46" s="2" t="s">
        <v>1366</v>
      </c>
      <c r="B46" s="11">
        <v>0.17199999999999999</v>
      </c>
      <c r="C46" s="4"/>
    </row>
    <row r="47" spans="1:3" ht="30">
      <c r="A47" s="2" t="s">
        <v>935</v>
      </c>
      <c r="B47" s="4" t="s">
        <v>5</v>
      </c>
      <c r="C47" s="4"/>
    </row>
    <row r="48" spans="1:3">
      <c r="A48" s="3" t="s">
        <v>901</v>
      </c>
      <c r="B48" s="4" t="s">
        <v>5</v>
      </c>
      <c r="C48" s="4"/>
    </row>
    <row r="49" spans="1:3" ht="30">
      <c r="A49" s="2" t="s">
        <v>936</v>
      </c>
      <c r="B49" s="11">
        <v>0.23</v>
      </c>
      <c r="C49" s="411" t="s">
        <v>934</v>
      </c>
    </row>
    <row r="50" spans="1:3">
      <c r="A50" s="81"/>
      <c r="B50" s="81"/>
      <c r="C50" s="81"/>
    </row>
    <row r="51" spans="1:3" ht="30" customHeight="1">
      <c r="A51" s="2" t="s">
        <v>934</v>
      </c>
      <c r="B51" s="82" t="s">
        <v>938</v>
      </c>
      <c r="C51" s="82"/>
    </row>
  </sheetData>
  <mergeCells count="3">
    <mergeCell ref="B1:C1"/>
    <mergeCell ref="A50:C50"/>
    <mergeCell ref="B51:C5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375</v>
      </c>
      <c r="B1" s="7" t="s">
        <v>28</v>
      </c>
      <c r="C1" s="7"/>
      <c r="D1" s="7" t="s">
        <v>1</v>
      </c>
      <c r="E1" s="7"/>
    </row>
    <row r="2" spans="1:5">
      <c r="A2" s="1" t="s">
        <v>62</v>
      </c>
      <c r="B2" s="1" t="s">
        <v>2</v>
      </c>
      <c r="C2" s="1" t="s">
        <v>29</v>
      </c>
      <c r="D2" s="1" t="s">
        <v>2</v>
      </c>
      <c r="E2" s="1" t="s">
        <v>29</v>
      </c>
    </row>
    <row r="3" spans="1:5">
      <c r="A3" s="3" t="s">
        <v>783</v>
      </c>
      <c r="B3" s="4" t="s">
        <v>5</v>
      </c>
      <c r="C3" s="4" t="s">
        <v>5</v>
      </c>
      <c r="D3" s="4" t="s">
        <v>5</v>
      </c>
      <c r="E3" s="4" t="s">
        <v>5</v>
      </c>
    </row>
    <row r="4" spans="1:5">
      <c r="A4" s="2" t="s">
        <v>794</v>
      </c>
      <c r="B4" s="8">
        <v>322.10000000000002</v>
      </c>
      <c r="C4" s="10">
        <v>455</v>
      </c>
      <c r="D4" s="10">
        <v>539</v>
      </c>
      <c r="E4" s="8">
        <v>756.2</v>
      </c>
    </row>
    <row r="5" spans="1:5">
      <c r="A5" s="2" t="s">
        <v>31</v>
      </c>
      <c r="B5" s="8">
        <v>1018.6</v>
      </c>
      <c r="C5" s="8">
        <v>1391.6</v>
      </c>
      <c r="D5" s="8">
        <v>1879.5</v>
      </c>
      <c r="E5" s="8">
        <v>2474.1999999999998</v>
      </c>
    </row>
    <row r="6" spans="1:5" ht="30">
      <c r="A6" s="2" t="s">
        <v>796</v>
      </c>
      <c r="B6" s="11">
        <v>0.316</v>
      </c>
      <c r="C6" s="11">
        <v>0.32700000000000001</v>
      </c>
      <c r="D6" s="11">
        <v>0.28699999999999998</v>
      </c>
      <c r="E6" s="11">
        <v>0.30599999999999999</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10" customWidth="1"/>
    <col min="5" max="6" width="12.85546875" customWidth="1"/>
    <col min="7" max="7" width="4.85546875" customWidth="1"/>
    <col min="8" max="8" width="12.85546875" customWidth="1"/>
    <col min="9" max="9" width="36.5703125" customWidth="1"/>
    <col min="10" max="10" width="3.85546875" customWidth="1"/>
    <col min="11" max="11" width="36.5703125" customWidth="1"/>
    <col min="12" max="14" width="12.85546875" customWidth="1"/>
    <col min="15" max="15" width="36.5703125" customWidth="1"/>
    <col min="16" max="16" width="4.85546875" customWidth="1"/>
    <col min="17" max="18" width="12.85546875" customWidth="1"/>
    <col min="19" max="19" width="3.85546875" customWidth="1"/>
    <col min="20" max="20" width="23.42578125" customWidth="1"/>
    <col min="21" max="21" width="36.5703125" customWidth="1"/>
    <col min="22" max="22" width="23.42578125" customWidth="1"/>
    <col min="23" max="23" width="4.85546875" customWidth="1"/>
    <col min="24" max="24" width="12.85546875" customWidth="1"/>
    <col min="25" max="25" width="23.42578125" customWidth="1"/>
  </cols>
  <sheetData>
    <row r="1" spans="1:25" ht="15" customHeight="1">
      <c r="A1" s="7" t="s">
        <v>2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2</v>
      </c>
      <c r="B3" s="81" t="s">
        <v>5</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82" t="s">
        <v>261</v>
      </c>
      <c r="B4" s="81" t="s">
        <v>5</v>
      </c>
      <c r="C4" s="81"/>
      <c r="D4" s="81"/>
      <c r="E4" s="81"/>
      <c r="F4" s="81"/>
      <c r="G4" s="81"/>
      <c r="H4" s="81"/>
      <c r="I4" s="81"/>
      <c r="J4" s="81"/>
      <c r="K4" s="81"/>
      <c r="L4" s="81"/>
      <c r="M4" s="81"/>
      <c r="N4" s="81"/>
      <c r="O4" s="81"/>
      <c r="P4" s="81"/>
      <c r="Q4" s="81"/>
      <c r="R4" s="81"/>
      <c r="S4" s="81"/>
      <c r="T4" s="81"/>
      <c r="U4" s="81"/>
      <c r="V4" s="81"/>
      <c r="W4" s="81"/>
      <c r="X4" s="81"/>
      <c r="Y4" s="81"/>
    </row>
    <row r="5" spans="1:25">
      <c r="A5" s="82"/>
      <c r="B5" s="217" t="s">
        <v>263</v>
      </c>
      <c r="C5" s="217"/>
      <c r="D5" s="217"/>
      <c r="E5" s="217"/>
      <c r="F5" s="217"/>
      <c r="G5" s="217"/>
      <c r="H5" s="217"/>
      <c r="I5" s="217"/>
      <c r="J5" s="217"/>
      <c r="K5" s="217"/>
      <c r="L5" s="217"/>
      <c r="M5" s="217"/>
      <c r="N5" s="217"/>
      <c r="O5" s="217"/>
      <c r="P5" s="217"/>
      <c r="Q5" s="217"/>
      <c r="R5" s="217"/>
      <c r="S5" s="217"/>
      <c r="T5" s="217"/>
      <c r="U5" s="217"/>
      <c r="V5" s="217"/>
      <c r="W5" s="217"/>
      <c r="X5" s="217"/>
      <c r="Y5" s="217"/>
    </row>
    <row r="6" spans="1:25">
      <c r="A6" s="82"/>
      <c r="B6" s="84" t="s">
        <v>264</v>
      </c>
      <c r="C6" s="84"/>
      <c r="D6" s="84"/>
      <c r="E6" s="84"/>
      <c r="F6" s="84"/>
      <c r="G6" s="84"/>
      <c r="H6" s="84"/>
      <c r="I6" s="84"/>
      <c r="J6" s="84"/>
      <c r="K6" s="84"/>
      <c r="L6" s="84"/>
      <c r="M6" s="84"/>
      <c r="N6" s="84"/>
      <c r="O6" s="84"/>
      <c r="P6" s="84"/>
      <c r="Q6" s="84"/>
      <c r="R6" s="84"/>
      <c r="S6" s="84"/>
      <c r="T6" s="84"/>
      <c r="U6" s="84"/>
      <c r="V6" s="84"/>
      <c r="W6" s="84"/>
      <c r="X6" s="84"/>
      <c r="Y6" s="84"/>
    </row>
    <row r="7" spans="1:25">
      <c r="A7" s="82"/>
      <c r="B7" s="27"/>
      <c r="C7" s="27"/>
      <c r="D7" s="27"/>
      <c r="E7" s="27"/>
      <c r="F7" s="27"/>
      <c r="G7" s="27"/>
      <c r="H7" s="27"/>
      <c r="I7" s="27"/>
      <c r="J7" s="27"/>
      <c r="K7" s="27"/>
      <c r="L7" s="27"/>
      <c r="M7" s="27"/>
      <c r="N7" s="27"/>
      <c r="O7" s="27"/>
      <c r="P7" s="27"/>
      <c r="Q7" s="27"/>
      <c r="R7" s="27"/>
      <c r="S7" s="27"/>
      <c r="T7" s="27"/>
      <c r="U7" s="27"/>
      <c r="V7" s="27"/>
      <c r="W7" s="27"/>
      <c r="X7" s="27"/>
      <c r="Y7" s="27"/>
    </row>
    <row r="8" spans="1:25">
      <c r="A8" s="8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82"/>
      <c r="B9" s="16"/>
      <c r="C9" s="143" t="s">
        <v>186</v>
      </c>
      <c r="D9" s="143"/>
      <c r="E9" s="143"/>
      <c r="F9" s="143"/>
      <c r="G9" s="143"/>
      <c r="H9" s="143"/>
      <c r="I9" s="143"/>
      <c r="J9" s="143"/>
      <c r="K9" s="143"/>
      <c r="L9" s="143"/>
      <c r="M9" s="143"/>
      <c r="N9" s="143"/>
      <c r="O9" s="143"/>
      <c r="P9" s="143"/>
      <c r="Q9" s="143"/>
      <c r="R9" s="143"/>
      <c r="S9" s="143"/>
      <c r="T9" s="143"/>
      <c r="U9" s="143"/>
      <c r="V9" s="143"/>
      <c r="W9" s="143"/>
      <c r="X9" s="143"/>
      <c r="Y9" s="143"/>
    </row>
    <row r="10" spans="1:25" ht="15.75" thickBot="1">
      <c r="A10" s="82"/>
      <c r="B10" s="16"/>
      <c r="C10" s="144" t="s">
        <v>265</v>
      </c>
      <c r="D10" s="144"/>
      <c r="E10" s="144"/>
      <c r="F10" s="144"/>
      <c r="G10" s="144"/>
      <c r="H10" s="144"/>
      <c r="I10" s="144"/>
      <c r="J10" s="144"/>
      <c r="K10" s="144"/>
      <c r="L10" s="144"/>
      <c r="M10" s="144"/>
      <c r="N10" s="16"/>
      <c r="O10" s="144" t="s">
        <v>266</v>
      </c>
      <c r="P10" s="144"/>
      <c r="Q10" s="144"/>
      <c r="R10" s="144"/>
      <c r="S10" s="144"/>
      <c r="T10" s="144"/>
      <c r="U10" s="144"/>
      <c r="V10" s="144"/>
      <c r="W10" s="144"/>
      <c r="X10" s="144"/>
      <c r="Y10" s="144"/>
    </row>
    <row r="11" spans="1:25" ht="15.75" thickBot="1">
      <c r="A11" s="82"/>
      <c r="B11" s="16"/>
      <c r="C11" s="144" t="s">
        <v>267</v>
      </c>
      <c r="D11" s="144"/>
      <c r="E11" s="144"/>
      <c r="F11" s="144"/>
      <c r="G11" s="144"/>
      <c r="H11" s="16"/>
      <c r="I11" s="146" t="s">
        <v>194</v>
      </c>
      <c r="J11" s="146"/>
      <c r="K11" s="146"/>
      <c r="L11" s="146"/>
      <c r="M11" s="146"/>
      <c r="N11" s="16"/>
      <c r="O11" s="144" t="s">
        <v>267</v>
      </c>
      <c r="P11" s="144"/>
      <c r="Q11" s="144"/>
      <c r="R11" s="144"/>
      <c r="S11" s="144"/>
      <c r="T11" s="16"/>
      <c r="U11" s="147">
        <v>41639</v>
      </c>
      <c r="V11" s="147"/>
      <c r="W11" s="147"/>
      <c r="X11" s="147"/>
      <c r="Y11" s="147"/>
    </row>
    <row r="12" spans="1:25">
      <c r="A12" s="82"/>
      <c r="B12" s="148" t="s">
        <v>268</v>
      </c>
      <c r="C12" s="150" t="s">
        <v>269</v>
      </c>
      <c r="D12" s="47"/>
      <c r="E12" s="150" t="s">
        <v>270</v>
      </c>
      <c r="F12" s="150"/>
      <c r="G12" s="150"/>
      <c r="H12" s="44"/>
      <c r="I12" s="132" t="s">
        <v>272</v>
      </c>
      <c r="J12" s="47"/>
      <c r="K12" s="152" t="s">
        <v>270</v>
      </c>
      <c r="L12" s="152"/>
      <c r="M12" s="152"/>
      <c r="N12" s="44"/>
      <c r="O12" s="135" t="s">
        <v>274</v>
      </c>
      <c r="P12" s="47"/>
      <c r="Q12" s="150" t="s">
        <v>270</v>
      </c>
      <c r="R12" s="150"/>
      <c r="S12" s="150"/>
      <c r="T12" s="44"/>
      <c r="U12" s="132" t="s">
        <v>274</v>
      </c>
      <c r="V12" s="47"/>
      <c r="W12" s="152" t="s">
        <v>270</v>
      </c>
      <c r="X12" s="152"/>
      <c r="Y12" s="152"/>
    </row>
    <row r="13" spans="1:25">
      <c r="A13" s="82"/>
      <c r="B13" s="148"/>
      <c r="C13" s="149"/>
      <c r="D13" s="44"/>
      <c r="E13" s="149" t="s">
        <v>271</v>
      </c>
      <c r="F13" s="149"/>
      <c r="G13" s="149"/>
      <c r="H13" s="44"/>
      <c r="I13" s="132" t="s">
        <v>273</v>
      </c>
      <c r="J13" s="44"/>
      <c r="K13" s="148" t="s">
        <v>271</v>
      </c>
      <c r="L13" s="148"/>
      <c r="M13" s="148"/>
      <c r="N13" s="44"/>
      <c r="O13" s="130" t="s">
        <v>160</v>
      </c>
      <c r="P13" s="44"/>
      <c r="Q13" s="149" t="s">
        <v>271</v>
      </c>
      <c r="R13" s="149"/>
      <c r="S13" s="149"/>
      <c r="T13" s="44"/>
      <c r="U13" s="132" t="s">
        <v>160</v>
      </c>
      <c r="V13" s="44"/>
      <c r="W13" s="148" t="s">
        <v>271</v>
      </c>
      <c r="X13" s="148"/>
      <c r="Y13" s="148"/>
    </row>
    <row r="14" spans="1:25" ht="15.75" thickBot="1">
      <c r="A14" s="82"/>
      <c r="B14" s="145"/>
      <c r="C14" s="143"/>
      <c r="D14" s="44"/>
      <c r="E14" s="151"/>
      <c r="F14" s="151"/>
      <c r="G14" s="151"/>
      <c r="H14" s="44"/>
      <c r="I14" s="133" t="s">
        <v>160</v>
      </c>
      <c r="J14" s="44"/>
      <c r="K14" s="151"/>
      <c r="L14" s="151"/>
      <c r="M14" s="151"/>
      <c r="N14" s="44"/>
      <c r="O14" s="134"/>
      <c r="P14" s="44"/>
      <c r="Q14" s="151"/>
      <c r="R14" s="151"/>
      <c r="S14" s="151"/>
      <c r="T14" s="44"/>
      <c r="U14" s="134"/>
      <c r="V14" s="44"/>
      <c r="W14" s="151"/>
      <c r="X14" s="151"/>
      <c r="Y14" s="151"/>
    </row>
    <row r="15" spans="1:25" ht="24">
      <c r="A15" s="82"/>
      <c r="B15" s="136" t="s">
        <v>275</v>
      </c>
      <c r="C15" s="18"/>
      <c r="D15" s="18"/>
      <c r="E15" s="64"/>
      <c r="F15" s="64"/>
      <c r="G15" s="64"/>
      <c r="H15" s="18"/>
      <c r="I15" s="18"/>
      <c r="J15" s="18"/>
      <c r="K15" s="64"/>
      <c r="L15" s="64"/>
      <c r="M15" s="64"/>
      <c r="N15" s="18"/>
      <c r="O15" s="18"/>
      <c r="P15" s="18"/>
      <c r="Q15" s="64"/>
      <c r="R15" s="64"/>
      <c r="S15" s="64"/>
      <c r="T15" s="18"/>
      <c r="U15" s="18"/>
      <c r="V15" s="18"/>
      <c r="W15" s="64"/>
      <c r="X15" s="64"/>
      <c r="Y15" s="64"/>
    </row>
    <row r="16" spans="1:25">
      <c r="A16" s="82"/>
      <c r="B16" s="153" t="s">
        <v>276</v>
      </c>
      <c r="C16" s="154" t="s">
        <v>79</v>
      </c>
      <c r="D16" s="44"/>
      <c r="E16" s="155" t="s">
        <v>198</v>
      </c>
      <c r="F16" s="156">
        <v>3.6</v>
      </c>
      <c r="G16" s="44"/>
      <c r="H16" s="44"/>
      <c r="I16" s="44"/>
      <c r="J16" s="44"/>
      <c r="K16" s="157" t="s">
        <v>198</v>
      </c>
      <c r="L16" s="158" t="s">
        <v>236</v>
      </c>
      <c r="M16" s="44"/>
      <c r="N16" s="44"/>
      <c r="O16" s="44"/>
      <c r="P16" s="44"/>
      <c r="Q16" s="155" t="s">
        <v>198</v>
      </c>
      <c r="R16" s="156" t="s">
        <v>236</v>
      </c>
      <c r="S16" s="44"/>
      <c r="T16" s="44"/>
      <c r="U16" s="154" t="s">
        <v>88</v>
      </c>
      <c r="V16" s="44"/>
      <c r="W16" s="157" t="s">
        <v>198</v>
      </c>
      <c r="X16" s="158">
        <v>2.1</v>
      </c>
      <c r="Y16" s="44"/>
    </row>
    <row r="17" spans="1:25">
      <c r="A17" s="82"/>
      <c r="B17" s="153"/>
      <c r="C17" s="154"/>
      <c r="D17" s="44"/>
      <c r="E17" s="155"/>
      <c r="F17" s="156"/>
      <c r="G17" s="44"/>
      <c r="H17" s="44"/>
      <c r="I17" s="44"/>
      <c r="J17" s="44"/>
      <c r="K17" s="157"/>
      <c r="L17" s="158"/>
      <c r="M17" s="44"/>
      <c r="N17" s="44"/>
      <c r="O17" s="44"/>
      <c r="P17" s="44"/>
      <c r="Q17" s="155"/>
      <c r="R17" s="156"/>
      <c r="S17" s="44"/>
      <c r="T17" s="44"/>
      <c r="U17" s="154"/>
      <c r="V17" s="44"/>
      <c r="W17" s="157"/>
      <c r="X17" s="158"/>
      <c r="Y17" s="44"/>
    </row>
    <row r="18" spans="1:25">
      <c r="A18" s="82"/>
      <c r="B18" s="159" t="s">
        <v>277</v>
      </c>
      <c r="C18" s="160" t="s">
        <v>79</v>
      </c>
      <c r="D18" s="53"/>
      <c r="E18" s="161">
        <v>12.1</v>
      </c>
      <c r="F18" s="161"/>
      <c r="G18" s="53"/>
      <c r="H18" s="53"/>
      <c r="I18" s="160" t="s">
        <v>79</v>
      </c>
      <c r="J18" s="53"/>
      <c r="K18" s="163">
        <v>0.3</v>
      </c>
      <c r="L18" s="163"/>
      <c r="M18" s="53"/>
      <c r="N18" s="53"/>
      <c r="O18" s="160" t="s">
        <v>88</v>
      </c>
      <c r="P18" s="53"/>
      <c r="Q18" s="161">
        <v>0.5</v>
      </c>
      <c r="R18" s="161"/>
      <c r="S18" s="53"/>
      <c r="T18" s="53"/>
      <c r="U18" s="160" t="s">
        <v>88</v>
      </c>
      <c r="V18" s="53"/>
      <c r="W18" s="163">
        <v>25.8</v>
      </c>
      <c r="X18" s="163"/>
      <c r="Y18" s="53"/>
    </row>
    <row r="19" spans="1:25" ht="15.75" thickBot="1">
      <c r="A19" s="82"/>
      <c r="B19" s="159"/>
      <c r="C19" s="160"/>
      <c r="D19" s="53"/>
      <c r="E19" s="162"/>
      <c r="F19" s="162"/>
      <c r="G19" s="103"/>
      <c r="H19" s="53"/>
      <c r="I19" s="160"/>
      <c r="J19" s="53"/>
      <c r="K19" s="164"/>
      <c r="L19" s="164"/>
      <c r="M19" s="103"/>
      <c r="N19" s="53"/>
      <c r="O19" s="160"/>
      <c r="P19" s="53"/>
      <c r="Q19" s="162"/>
      <c r="R19" s="162"/>
      <c r="S19" s="103"/>
      <c r="T19" s="53"/>
      <c r="U19" s="160"/>
      <c r="V19" s="53"/>
      <c r="W19" s="164"/>
      <c r="X19" s="164"/>
      <c r="Y19" s="103"/>
    </row>
    <row r="20" spans="1:25">
      <c r="A20" s="82"/>
      <c r="B20" s="165" t="s">
        <v>278</v>
      </c>
      <c r="C20" s="44"/>
      <c r="D20" s="44"/>
      <c r="E20" s="166" t="s">
        <v>198</v>
      </c>
      <c r="F20" s="168">
        <v>15.7</v>
      </c>
      <c r="G20" s="47"/>
      <c r="H20" s="44"/>
      <c r="I20" s="44"/>
      <c r="J20" s="44"/>
      <c r="K20" s="170" t="s">
        <v>198</v>
      </c>
      <c r="L20" s="172">
        <v>0.3</v>
      </c>
      <c r="M20" s="47"/>
      <c r="N20" s="44"/>
      <c r="O20" s="44"/>
      <c r="P20" s="44"/>
      <c r="Q20" s="166" t="s">
        <v>198</v>
      </c>
      <c r="R20" s="168">
        <v>0.5</v>
      </c>
      <c r="S20" s="47"/>
      <c r="T20" s="44"/>
      <c r="U20" s="44"/>
      <c r="V20" s="44"/>
      <c r="W20" s="170" t="s">
        <v>198</v>
      </c>
      <c r="X20" s="172">
        <v>27.9</v>
      </c>
      <c r="Y20" s="47"/>
    </row>
    <row r="21" spans="1:25" ht="15.75" thickBot="1">
      <c r="A21" s="82"/>
      <c r="B21" s="165"/>
      <c r="C21" s="44"/>
      <c r="D21" s="44"/>
      <c r="E21" s="167"/>
      <c r="F21" s="169"/>
      <c r="G21" s="113"/>
      <c r="H21" s="44"/>
      <c r="I21" s="44"/>
      <c r="J21" s="44"/>
      <c r="K21" s="171"/>
      <c r="L21" s="173"/>
      <c r="M21" s="113"/>
      <c r="N21" s="44"/>
      <c r="O21" s="44"/>
      <c r="P21" s="44"/>
      <c r="Q21" s="167"/>
      <c r="R21" s="169"/>
      <c r="S21" s="113"/>
      <c r="T21" s="44"/>
      <c r="U21" s="44"/>
      <c r="V21" s="44"/>
      <c r="W21" s="171"/>
      <c r="X21" s="173"/>
      <c r="Y21" s="113"/>
    </row>
    <row r="22" spans="1:25" ht="24.75" thickTop="1">
      <c r="A22" s="82"/>
      <c r="B22" s="136" t="s">
        <v>279</v>
      </c>
      <c r="C22" s="18"/>
      <c r="D22" s="18"/>
      <c r="E22" s="120"/>
      <c r="F22" s="120"/>
      <c r="G22" s="120"/>
      <c r="H22" s="18"/>
      <c r="I22" s="18"/>
      <c r="J22" s="18"/>
      <c r="K22" s="120"/>
      <c r="L22" s="120"/>
      <c r="M22" s="120"/>
      <c r="N22" s="18"/>
      <c r="O22" s="18"/>
      <c r="P22" s="18"/>
      <c r="Q22" s="120"/>
      <c r="R22" s="120"/>
      <c r="S22" s="120"/>
      <c r="T22" s="18"/>
      <c r="U22" s="18"/>
      <c r="V22" s="18"/>
      <c r="W22" s="120"/>
      <c r="X22" s="120"/>
      <c r="Y22" s="120"/>
    </row>
    <row r="23" spans="1:25">
      <c r="A23" s="82"/>
      <c r="B23" s="153" t="s">
        <v>277</v>
      </c>
      <c r="C23" s="44"/>
      <c r="D23" s="44"/>
      <c r="E23" s="155" t="s">
        <v>198</v>
      </c>
      <c r="F23" s="156" t="s">
        <v>236</v>
      </c>
      <c r="G23" s="44"/>
      <c r="H23" s="44"/>
      <c r="I23" s="44"/>
      <c r="J23" s="44"/>
      <c r="K23" s="157" t="s">
        <v>198</v>
      </c>
      <c r="L23" s="158" t="s">
        <v>236</v>
      </c>
      <c r="M23" s="44"/>
      <c r="N23" s="44"/>
      <c r="O23" s="44"/>
      <c r="P23" s="44"/>
      <c r="Q23" s="155" t="s">
        <v>198</v>
      </c>
      <c r="R23" s="156" t="s">
        <v>236</v>
      </c>
      <c r="S23" s="44"/>
      <c r="T23" s="44"/>
      <c r="U23" s="154" t="s">
        <v>88</v>
      </c>
      <c r="V23" s="44"/>
      <c r="W23" s="157" t="s">
        <v>198</v>
      </c>
      <c r="X23" s="158">
        <v>1.1000000000000001</v>
      </c>
      <c r="Y23" s="44"/>
    </row>
    <row r="24" spans="1:25">
      <c r="A24" s="82"/>
      <c r="B24" s="153"/>
      <c r="C24" s="44"/>
      <c r="D24" s="44"/>
      <c r="E24" s="155"/>
      <c r="F24" s="156"/>
      <c r="G24" s="44"/>
      <c r="H24" s="44"/>
      <c r="I24" s="44"/>
      <c r="J24" s="44"/>
      <c r="K24" s="157"/>
      <c r="L24" s="158"/>
      <c r="M24" s="44"/>
      <c r="N24" s="44"/>
      <c r="O24" s="44"/>
      <c r="P24" s="44"/>
      <c r="Q24" s="155"/>
      <c r="R24" s="156"/>
      <c r="S24" s="44"/>
      <c r="T24" s="44"/>
      <c r="U24" s="154"/>
      <c r="V24" s="44"/>
      <c r="W24" s="157"/>
      <c r="X24" s="158"/>
      <c r="Y24" s="44"/>
    </row>
    <row r="25" spans="1:25">
      <c r="A25" s="82"/>
      <c r="B25" s="159" t="s">
        <v>280</v>
      </c>
      <c r="C25" s="160" t="s">
        <v>79</v>
      </c>
      <c r="D25" s="53"/>
      <c r="E25" s="161">
        <v>33</v>
      </c>
      <c r="F25" s="161"/>
      <c r="G25" s="53"/>
      <c r="H25" s="53"/>
      <c r="I25" s="160" t="s">
        <v>79</v>
      </c>
      <c r="J25" s="53"/>
      <c r="K25" s="163">
        <v>55.8</v>
      </c>
      <c r="L25" s="163"/>
      <c r="M25" s="53"/>
      <c r="N25" s="53"/>
      <c r="O25" s="53"/>
      <c r="P25" s="53"/>
      <c r="Q25" s="161" t="s">
        <v>236</v>
      </c>
      <c r="R25" s="161"/>
      <c r="S25" s="53"/>
      <c r="T25" s="53"/>
      <c r="U25" s="53"/>
      <c r="V25" s="53"/>
      <c r="W25" s="163" t="s">
        <v>236</v>
      </c>
      <c r="X25" s="163"/>
      <c r="Y25" s="53"/>
    </row>
    <row r="26" spans="1:25">
      <c r="A26" s="82"/>
      <c r="B26" s="159"/>
      <c r="C26" s="160"/>
      <c r="D26" s="53"/>
      <c r="E26" s="161"/>
      <c r="F26" s="161"/>
      <c r="G26" s="53"/>
      <c r="H26" s="53"/>
      <c r="I26" s="160"/>
      <c r="J26" s="53"/>
      <c r="K26" s="163"/>
      <c r="L26" s="163"/>
      <c r="M26" s="53"/>
      <c r="N26" s="53"/>
      <c r="O26" s="53"/>
      <c r="P26" s="53"/>
      <c r="Q26" s="161"/>
      <c r="R26" s="161"/>
      <c r="S26" s="53"/>
      <c r="T26" s="53"/>
      <c r="U26" s="53"/>
      <c r="V26" s="53"/>
      <c r="W26" s="163"/>
      <c r="X26" s="163"/>
      <c r="Y26" s="53"/>
    </row>
    <row r="27" spans="1:25">
      <c r="A27" s="82"/>
      <c r="B27" s="153" t="s">
        <v>281</v>
      </c>
      <c r="C27" s="44"/>
      <c r="D27" s="44"/>
      <c r="E27" s="156" t="s">
        <v>236</v>
      </c>
      <c r="F27" s="156"/>
      <c r="G27" s="44"/>
      <c r="H27" s="44"/>
      <c r="I27" s="154" t="s">
        <v>79</v>
      </c>
      <c r="J27" s="44"/>
      <c r="K27" s="158">
        <v>3.1</v>
      </c>
      <c r="L27" s="158"/>
      <c r="M27" s="44"/>
      <c r="N27" s="44"/>
      <c r="O27" s="154" t="s">
        <v>88</v>
      </c>
      <c r="P27" s="44"/>
      <c r="Q27" s="156">
        <v>20.2</v>
      </c>
      <c r="R27" s="156"/>
      <c r="S27" s="44"/>
      <c r="T27" s="44"/>
      <c r="U27" s="154" t="s">
        <v>88</v>
      </c>
      <c r="V27" s="44"/>
      <c r="W27" s="158">
        <v>10.3</v>
      </c>
      <c r="X27" s="158"/>
      <c r="Y27" s="44"/>
    </row>
    <row r="28" spans="1:25" ht="15.75" thickBot="1">
      <c r="A28" s="82"/>
      <c r="B28" s="153"/>
      <c r="C28" s="44"/>
      <c r="D28" s="44"/>
      <c r="E28" s="174"/>
      <c r="F28" s="174"/>
      <c r="G28" s="72"/>
      <c r="H28" s="44"/>
      <c r="I28" s="154"/>
      <c r="J28" s="44"/>
      <c r="K28" s="175"/>
      <c r="L28" s="175"/>
      <c r="M28" s="72"/>
      <c r="N28" s="44"/>
      <c r="O28" s="154"/>
      <c r="P28" s="44"/>
      <c r="Q28" s="174"/>
      <c r="R28" s="174"/>
      <c r="S28" s="72"/>
      <c r="T28" s="44"/>
      <c r="U28" s="154"/>
      <c r="V28" s="44"/>
      <c r="W28" s="175"/>
      <c r="X28" s="175"/>
      <c r="Y28" s="72"/>
    </row>
    <row r="29" spans="1:25">
      <c r="A29" s="82"/>
      <c r="B29" s="176" t="s">
        <v>282</v>
      </c>
      <c r="C29" s="53"/>
      <c r="D29" s="53"/>
      <c r="E29" s="178" t="s">
        <v>198</v>
      </c>
      <c r="F29" s="180">
        <v>33</v>
      </c>
      <c r="G29" s="64"/>
      <c r="H29" s="53"/>
      <c r="I29" s="53"/>
      <c r="J29" s="53"/>
      <c r="K29" s="182" t="s">
        <v>198</v>
      </c>
      <c r="L29" s="184">
        <v>58.9</v>
      </c>
      <c r="M29" s="64"/>
      <c r="N29" s="53"/>
      <c r="O29" s="53"/>
      <c r="P29" s="53"/>
      <c r="Q29" s="178" t="s">
        <v>198</v>
      </c>
      <c r="R29" s="180">
        <v>20.2</v>
      </c>
      <c r="S29" s="64"/>
      <c r="T29" s="53"/>
      <c r="U29" s="53"/>
      <c r="V29" s="53"/>
      <c r="W29" s="182" t="s">
        <v>198</v>
      </c>
      <c r="X29" s="184">
        <v>11.4</v>
      </c>
      <c r="Y29" s="64"/>
    </row>
    <row r="30" spans="1:25" ht="15.75" thickBot="1">
      <c r="A30" s="82"/>
      <c r="B30" s="176"/>
      <c r="C30" s="53"/>
      <c r="D30" s="53"/>
      <c r="E30" s="179"/>
      <c r="F30" s="181"/>
      <c r="G30" s="77"/>
      <c r="H30" s="53"/>
      <c r="I30" s="53"/>
      <c r="J30" s="53"/>
      <c r="K30" s="183"/>
      <c r="L30" s="185"/>
      <c r="M30" s="77"/>
      <c r="N30" s="53"/>
      <c r="O30" s="53"/>
      <c r="P30" s="53"/>
      <c r="Q30" s="179"/>
      <c r="R30" s="181"/>
      <c r="S30" s="77"/>
      <c r="T30" s="53"/>
      <c r="U30" s="53"/>
      <c r="V30" s="53"/>
      <c r="W30" s="183"/>
      <c r="X30" s="185"/>
      <c r="Y30" s="77"/>
    </row>
    <row r="31" spans="1:25" ht="15.75" thickTop="1">
      <c r="A31" s="82"/>
      <c r="B31" s="165" t="s">
        <v>283</v>
      </c>
      <c r="C31" s="44"/>
      <c r="D31" s="44"/>
      <c r="E31" s="186" t="s">
        <v>198</v>
      </c>
      <c r="F31" s="187">
        <v>48.7</v>
      </c>
      <c r="G31" s="122"/>
      <c r="H31" s="44"/>
      <c r="I31" s="44"/>
      <c r="J31" s="44"/>
      <c r="K31" s="188" t="s">
        <v>198</v>
      </c>
      <c r="L31" s="189">
        <v>59.2</v>
      </c>
      <c r="M31" s="122"/>
      <c r="N31" s="44"/>
      <c r="O31" s="44"/>
      <c r="P31" s="44"/>
      <c r="Q31" s="186" t="s">
        <v>198</v>
      </c>
      <c r="R31" s="187">
        <v>20.7</v>
      </c>
      <c r="S31" s="122"/>
      <c r="T31" s="44"/>
      <c r="U31" s="44"/>
      <c r="V31" s="44"/>
      <c r="W31" s="188" t="s">
        <v>198</v>
      </c>
      <c r="X31" s="189">
        <v>39.299999999999997</v>
      </c>
      <c r="Y31" s="122"/>
    </row>
    <row r="32" spans="1:25" ht="15.75" thickBot="1">
      <c r="A32" s="82"/>
      <c r="B32" s="165"/>
      <c r="C32" s="44"/>
      <c r="D32" s="44"/>
      <c r="E32" s="167"/>
      <c r="F32" s="169"/>
      <c r="G32" s="113"/>
      <c r="H32" s="44"/>
      <c r="I32" s="44"/>
      <c r="J32" s="44"/>
      <c r="K32" s="171"/>
      <c r="L32" s="173"/>
      <c r="M32" s="113"/>
      <c r="N32" s="44"/>
      <c r="O32" s="44"/>
      <c r="P32" s="44"/>
      <c r="Q32" s="167"/>
      <c r="R32" s="169"/>
      <c r="S32" s="113"/>
      <c r="T32" s="44"/>
      <c r="U32" s="44"/>
      <c r="V32" s="44"/>
      <c r="W32" s="171"/>
      <c r="X32" s="173"/>
      <c r="Y32" s="113"/>
    </row>
    <row r="33" spans="1:25" ht="15.75" thickTop="1">
      <c r="A33" s="82"/>
      <c r="B33" s="218" t="s">
        <v>284</v>
      </c>
      <c r="C33" s="218"/>
      <c r="D33" s="218"/>
      <c r="E33" s="218"/>
      <c r="F33" s="218"/>
      <c r="G33" s="218"/>
      <c r="H33" s="218"/>
      <c r="I33" s="218"/>
      <c r="J33" s="218"/>
      <c r="K33" s="218"/>
      <c r="L33" s="218"/>
      <c r="M33" s="218"/>
      <c r="N33" s="218"/>
      <c r="O33" s="218"/>
      <c r="P33" s="218"/>
      <c r="Q33" s="218"/>
      <c r="R33" s="218"/>
      <c r="S33" s="218"/>
      <c r="T33" s="218"/>
      <c r="U33" s="218"/>
      <c r="V33" s="218"/>
      <c r="W33" s="218"/>
      <c r="X33" s="218"/>
      <c r="Y33" s="218"/>
    </row>
    <row r="34" spans="1:25">
      <c r="A34" s="82"/>
      <c r="B34" s="85" t="s">
        <v>285</v>
      </c>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82"/>
      <c r="B35" s="219" t="s">
        <v>286</v>
      </c>
      <c r="C35" s="219"/>
      <c r="D35" s="219"/>
      <c r="E35" s="219"/>
      <c r="F35" s="219"/>
      <c r="G35" s="219"/>
      <c r="H35" s="219"/>
      <c r="I35" s="219"/>
      <c r="J35" s="219"/>
      <c r="K35" s="219"/>
      <c r="L35" s="219"/>
      <c r="M35" s="219"/>
      <c r="N35" s="219"/>
      <c r="O35" s="219"/>
      <c r="P35" s="219"/>
      <c r="Q35" s="219"/>
      <c r="R35" s="219"/>
      <c r="S35" s="219"/>
      <c r="T35" s="219"/>
      <c r="U35" s="219"/>
      <c r="V35" s="219"/>
      <c r="W35" s="219"/>
      <c r="X35" s="219"/>
      <c r="Y35" s="219"/>
    </row>
    <row r="36" spans="1:25" ht="25.5" customHeight="1">
      <c r="A36" s="82"/>
      <c r="B36" s="84" t="s">
        <v>287</v>
      </c>
      <c r="C36" s="84"/>
      <c r="D36" s="84"/>
      <c r="E36" s="84"/>
      <c r="F36" s="84"/>
      <c r="G36" s="84"/>
      <c r="H36" s="84"/>
      <c r="I36" s="84"/>
      <c r="J36" s="84"/>
      <c r="K36" s="84"/>
      <c r="L36" s="84"/>
      <c r="M36" s="84"/>
      <c r="N36" s="84"/>
      <c r="O36" s="84"/>
      <c r="P36" s="84"/>
      <c r="Q36" s="84"/>
      <c r="R36" s="84"/>
      <c r="S36" s="84"/>
      <c r="T36" s="84"/>
      <c r="U36" s="84"/>
      <c r="V36" s="84"/>
      <c r="W36" s="84"/>
      <c r="X36" s="84"/>
      <c r="Y36" s="84"/>
    </row>
    <row r="37" spans="1:25" ht="38.25" customHeight="1">
      <c r="A37" s="82"/>
      <c r="B37" s="84" t="s">
        <v>288</v>
      </c>
      <c r="C37" s="84"/>
      <c r="D37" s="84"/>
      <c r="E37" s="84"/>
      <c r="F37" s="84"/>
      <c r="G37" s="84"/>
      <c r="H37" s="84"/>
      <c r="I37" s="84"/>
      <c r="J37" s="84"/>
      <c r="K37" s="84"/>
      <c r="L37" s="84"/>
      <c r="M37" s="84"/>
      <c r="N37" s="84"/>
      <c r="O37" s="84"/>
      <c r="P37" s="84"/>
      <c r="Q37" s="84"/>
      <c r="R37" s="84"/>
      <c r="S37" s="84"/>
      <c r="T37" s="84"/>
      <c r="U37" s="84"/>
      <c r="V37" s="84"/>
      <c r="W37" s="84"/>
      <c r="X37" s="84"/>
      <c r="Y37" s="84"/>
    </row>
    <row r="38" spans="1:25">
      <c r="A38" s="82"/>
      <c r="B38" s="84" t="s">
        <v>289</v>
      </c>
      <c r="C38" s="84"/>
      <c r="D38" s="84"/>
      <c r="E38" s="84"/>
      <c r="F38" s="84"/>
      <c r="G38" s="84"/>
      <c r="H38" s="84"/>
      <c r="I38" s="84"/>
      <c r="J38" s="84"/>
      <c r="K38" s="84"/>
      <c r="L38" s="84"/>
      <c r="M38" s="84"/>
      <c r="N38" s="84"/>
      <c r="O38" s="84"/>
      <c r="P38" s="84"/>
      <c r="Q38" s="84"/>
      <c r="R38" s="84"/>
      <c r="S38" s="84"/>
      <c r="T38" s="84"/>
      <c r="U38" s="84"/>
      <c r="V38" s="84"/>
      <c r="W38" s="84"/>
      <c r="X38" s="84"/>
      <c r="Y38" s="84"/>
    </row>
    <row r="39" spans="1:25" ht="38.25" customHeight="1">
      <c r="A39" s="82"/>
      <c r="B39" s="84" t="s">
        <v>290</v>
      </c>
      <c r="C39" s="84"/>
      <c r="D39" s="84"/>
      <c r="E39" s="84"/>
      <c r="F39" s="84"/>
      <c r="G39" s="84"/>
      <c r="H39" s="84"/>
      <c r="I39" s="84"/>
      <c r="J39" s="84"/>
      <c r="K39" s="84"/>
      <c r="L39" s="84"/>
      <c r="M39" s="84"/>
      <c r="N39" s="84"/>
      <c r="O39" s="84"/>
      <c r="P39" s="84"/>
      <c r="Q39" s="84"/>
      <c r="R39" s="84"/>
      <c r="S39" s="84"/>
      <c r="T39" s="84"/>
      <c r="U39" s="84"/>
      <c r="V39" s="84"/>
      <c r="W39" s="84"/>
      <c r="X39" s="84"/>
      <c r="Y39" s="84"/>
    </row>
    <row r="40" spans="1:25">
      <c r="A40" s="82"/>
      <c r="B40" s="84" t="s">
        <v>291</v>
      </c>
      <c r="C40" s="84"/>
      <c r="D40" s="84"/>
      <c r="E40" s="84"/>
      <c r="F40" s="84"/>
      <c r="G40" s="84"/>
      <c r="H40" s="84"/>
      <c r="I40" s="84"/>
      <c r="J40" s="84"/>
      <c r="K40" s="84"/>
      <c r="L40" s="84"/>
      <c r="M40" s="84"/>
      <c r="N40" s="84"/>
      <c r="O40" s="84"/>
      <c r="P40" s="84"/>
      <c r="Q40" s="84"/>
      <c r="R40" s="84"/>
      <c r="S40" s="84"/>
      <c r="T40" s="84"/>
      <c r="U40" s="84"/>
      <c r="V40" s="84"/>
      <c r="W40" s="84"/>
      <c r="X40" s="84"/>
      <c r="Y40" s="84"/>
    </row>
    <row r="41" spans="1:25">
      <c r="A41" s="82"/>
      <c r="B41" s="27"/>
      <c r="C41" s="27"/>
      <c r="D41" s="27"/>
      <c r="E41" s="27"/>
      <c r="F41" s="27"/>
      <c r="G41" s="27"/>
      <c r="H41" s="27"/>
      <c r="I41" s="27"/>
      <c r="J41" s="27"/>
      <c r="K41" s="27"/>
      <c r="L41" s="27"/>
      <c r="M41" s="27"/>
      <c r="N41" s="27"/>
      <c r="O41" s="27"/>
      <c r="P41" s="27"/>
      <c r="Q41" s="27"/>
      <c r="R41" s="27"/>
      <c r="S41" s="27"/>
    </row>
    <row r="42" spans="1:25">
      <c r="A42" s="82"/>
      <c r="B42" s="14"/>
      <c r="C42" s="14"/>
      <c r="D42" s="14"/>
      <c r="E42" s="14"/>
      <c r="F42" s="14"/>
      <c r="G42" s="14"/>
      <c r="H42" s="14"/>
      <c r="I42" s="14"/>
      <c r="J42" s="14"/>
      <c r="K42" s="14"/>
      <c r="L42" s="14"/>
      <c r="M42" s="14"/>
      <c r="N42" s="14"/>
      <c r="O42" s="14"/>
      <c r="P42" s="14"/>
      <c r="Q42" s="14"/>
      <c r="R42" s="14"/>
      <c r="S42" s="14"/>
    </row>
    <row r="43" spans="1:25" ht="15.75" thickBot="1">
      <c r="A43" s="82"/>
      <c r="B43" s="16"/>
      <c r="C43" s="143" t="s">
        <v>186</v>
      </c>
      <c r="D43" s="143"/>
      <c r="E43" s="143"/>
      <c r="F43" s="143"/>
      <c r="G43" s="143"/>
      <c r="H43" s="143"/>
      <c r="I43" s="143"/>
      <c r="J43" s="143"/>
      <c r="K43" s="143"/>
      <c r="L43" s="143"/>
      <c r="M43" s="143"/>
      <c r="N43" s="143"/>
      <c r="O43" s="143"/>
      <c r="P43" s="143"/>
      <c r="Q43" s="143"/>
      <c r="R43" s="143"/>
      <c r="S43" s="143"/>
    </row>
    <row r="44" spans="1:25">
      <c r="A44" s="82"/>
      <c r="B44" s="149" t="s">
        <v>292</v>
      </c>
      <c r="C44" s="150" t="s">
        <v>293</v>
      </c>
      <c r="D44" s="150"/>
      <c r="E44" s="150"/>
      <c r="F44" s="150"/>
      <c r="G44" s="150"/>
      <c r="H44" s="150"/>
      <c r="I44" s="150"/>
      <c r="J44" s="47"/>
      <c r="K44" s="130" t="s">
        <v>295</v>
      </c>
      <c r="L44" s="47"/>
      <c r="M44" s="150" t="s">
        <v>293</v>
      </c>
      <c r="N44" s="150"/>
      <c r="O44" s="150"/>
      <c r="P44" s="150"/>
      <c r="Q44" s="150"/>
      <c r="R44" s="150"/>
      <c r="S44" s="150"/>
    </row>
    <row r="45" spans="1:25">
      <c r="A45" s="82"/>
      <c r="B45" s="149"/>
      <c r="C45" s="149" t="s">
        <v>294</v>
      </c>
      <c r="D45" s="149"/>
      <c r="E45" s="149"/>
      <c r="F45" s="149"/>
      <c r="G45" s="149"/>
      <c r="H45" s="149"/>
      <c r="I45" s="149"/>
      <c r="J45" s="44"/>
      <c r="K45" s="130" t="s">
        <v>296</v>
      </c>
      <c r="L45" s="44"/>
      <c r="M45" s="149" t="s">
        <v>296</v>
      </c>
      <c r="N45" s="149"/>
      <c r="O45" s="149"/>
      <c r="P45" s="149"/>
      <c r="Q45" s="149"/>
      <c r="R45" s="149"/>
      <c r="S45" s="149"/>
    </row>
    <row r="46" spans="1:25">
      <c r="A46" s="82"/>
      <c r="B46" s="149"/>
      <c r="C46" s="81"/>
      <c r="D46" s="81"/>
      <c r="E46" s="81"/>
      <c r="F46" s="81"/>
      <c r="G46" s="81"/>
      <c r="H46" s="81"/>
      <c r="I46" s="81"/>
      <c r="J46" s="44"/>
      <c r="K46" s="130" t="s">
        <v>297</v>
      </c>
      <c r="L46" s="44"/>
      <c r="M46" s="149" t="s">
        <v>298</v>
      </c>
      <c r="N46" s="149"/>
      <c r="O46" s="149"/>
      <c r="P46" s="149"/>
      <c r="Q46" s="149"/>
      <c r="R46" s="149"/>
      <c r="S46" s="149"/>
    </row>
    <row r="47" spans="1:25">
      <c r="A47" s="82"/>
      <c r="B47" s="149"/>
      <c r="C47" s="81"/>
      <c r="D47" s="81"/>
      <c r="E47" s="81"/>
      <c r="F47" s="81"/>
      <c r="G47" s="81"/>
      <c r="H47" s="81"/>
      <c r="I47" s="81"/>
      <c r="J47" s="44"/>
      <c r="K47" s="4"/>
      <c r="L47" s="44"/>
      <c r="M47" s="149" t="s">
        <v>299</v>
      </c>
      <c r="N47" s="149"/>
      <c r="O47" s="149"/>
      <c r="P47" s="149"/>
      <c r="Q47" s="149"/>
      <c r="R47" s="149"/>
      <c r="S47" s="149"/>
    </row>
    <row r="48" spans="1:25" ht="15.75" thickBot="1">
      <c r="A48" s="82"/>
      <c r="B48" s="143"/>
      <c r="C48" s="143" t="s">
        <v>300</v>
      </c>
      <c r="D48" s="143"/>
      <c r="E48" s="143"/>
      <c r="F48" s="143"/>
      <c r="G48" s="143"/>
      <c r="H48" s="143"/>
      <c r="I48" s="143"/>
      <c r="J48" s="95"/>
      <c r="K48" s="131" t="s">
        <v>300</v>
      </c>
      <c r="L48" s="95"/>
      <c r="M48" s="143" t="s">
        <v>300</v>
      </c>
      <c r="N48" s="143"/>
      <c r="O48" s="143"/>
      <c r="P48" s="143"/>
      <c r="Q48" s="143"/>
      <c r="R48" s="143"/>
      <c r="S48" s="143"/>
    </row>
    <row r="49" spans="1:19">
      <c r="A49" s="82"/>
      <c r="B49" s="47"/>
      <c r="C49" s="150" t="s">
        <v>219</v>
      </c>
      <c r="D49" s="150"/>
      <c r="E49" s="150"/>
      <c r="F49" s="150"/>
      <c r="G49" s="150"/>
      <c r="H49" s="150"/>
      <c r="I49" s="150"/>
      <c r="J49" s="47"/>
      <c r="K49" s="47"/>
      <c r="L49" s="47"/>
      <c r="M49" s="150" t="s">
        <v>219</v>
      </c>
      <c r="N49" s="150"/>
      <c r="O49" s="150"/>
      <c r="P49" s="150"/>
      <c r="Q49" s="150"/>
      <c r="R49" s="150"/>
      <c r="S49" s="150"/>
    </row>
    <row r="50" spans="1:19" ht="15.75" thickBot="1">
      <c r="A50" s="82"/>
      <c r="B50" s="44"/>
      <c r="C50" s="143" t="s">
        <v>220</v>
      </c>
      <c r="D50" s="143"/>
      <c r="E50" s="143"/>
      <c r="F50" s="143"/>
      <c r="G50" s="143"/>
      <c r="H50" s="143"/>
      <c r="I50" s="143"/>
      <c r="J50" s="44"/>
      <c r="K50" s="44"/>
      <c r="L50" s="44"/>
      <c r="M50" s="143" t="s">
        <v>220</v>
      </c>
      <c r="N50" s="143"/>
      <c r="O50" s="143"/>
      <c r="P50" s="143"/>
      <c r="Q50" s="143"/>
      <c r="R50" s="143"/>
      <c r="S50" s="143"/>
    </row>
    <row r="51" spans="1:19" ht="15.75" thickBot="1">
      <c r="A51" s="82"/>
      <c r="B51" s="16"/>
      <c r="C51" s="144">
        <v>2014</v>
      </c>
      <c r="D51" s="144"/>
      <c r="E51" s="144"/>
      <c r="F51" s="16"/>
      <c r="G51" s="146">
        <v>2013</v>
      </c>
      <c r="H51" s="146"/>
      <c r="I51" s="146"/>
      <c r="J51" s="16"/>
      <c r="K51" s="16"/>
      <c r="L51" s="16"/>
      <c r="M51" s="144">
        <v>2014</v>
      </c>
      <c r="N51" s="144"/>
      <c r="O51" s="144"/>
      <c r="P51" s="16"/>
      <c r="Q51" s="146">
        <v>2013</v>
      </c>
      <c r="R51" s="146"/>
      <c r="S51" s="146"/>
    </row>
    <row r="52" spans="1:19">
      <c r="A52" s="82"/>
      <c r="B52" s="190" t="s">
        <v>301</v>
      </c>
      <c r="C52" s="178" t="s">
        <v>198</v>
      </c>
      <c r="D52" s="180">
        <v>3.7</v>
      </c>
      <c r="E52" s="64"/>
      <c r="F52" s="53"/>
      <c r="G52" s="182" t="s">
        <v>198</v>
      </c>
      <c r="H52" s="184" t="s">
        <v>304</v>
      </c>
      <c r="I52" s="182" t="s">
        <v>200</v>
      </c>
      <c r="J52" s="53"/>
      <c r="K52" s="195" t="s">
        <v>305</v>
      </c>
      <c r="L52" s="53"/>
      <c r="M52" s="178" t="s">
        <v>198</v>
      </c>
      <c r="N52" s="180" t="s">
        <v>306</v>
      </c>
      <c r="O52" s="178" t="s">
        <v>200</v>
      </c>
      <c r="P52" s="53"/>
      <c r="Q52" s="182" t="s">
        <v>198</v>
      </c>
      <c r="R52" s="184">
        <v>2.6</v>
      </c>
      <c r="S52" s="64"/>
    </row>
    <row r="53" spans="1:19">
      <c r="A53" s="82"/>
      <c r="B53" s="190" t="s">
        <v>302</v>
      </c>
      <c r="C53" s="177"/>
      <c r="D53" s="161"/>
      <c r="E53" s="53"/>
      <c r="F53" s="53"/>
      <c r="G53" s="194"/>
      <c r="H53" s="163"/>
      <c r="I53" s="194"/>
      <c r="J53" s="53"/>
      <c r="K53" s="195"/>
      <c r="L53" s="53"/>
      <c r="M53" s="177"/>
      <c r="N53" s="161"/>
      <c r="O53" s="177"/>
      <c r="P53" s="53"/>
      <c r="Q53" s="194"/>
      <c r="R53" s="163"/>
      <c r="S53" s="53"/>
    </row>
    <row r="54" spans="1:19">
      <c r="A54" s="82"/>
      <c r="B54" s="191" t="s">
        <v>303</v>
      </c>
      <c r="C54" s="177"/>
      <c r="D54" s="161"/>
      <c r="E54" s="53"/>
      <c r="F54" s="53"/>
      <c r="G54" s="194"/>
      <c r="H54" s="163"/>
      <c r="I54" s="194"/>
      <c r="J54" s="53"/>
      <c r="K54" s="195"/>
      <c r="L54" s="53"/>
      <c r="M54" s="177"/>
      <c r="N54" s="161"/>
      <c r="O54" s="177"/>
      <c r="P54" s="53"/>
      <c r="Q54" s="194"/>
      <c r="R54" s="163"/>
      <c r="S54" s="53"/>
    </row>
    <row r="55" spans="1:19">
      <c r="A55" s="82"/>
      <c r="B55" s="196" t="s">
        <v>307</v>
      </c>
      <c r="C55" s="156">
        <v>6</v>
      </c>
      <c r="D55" s="156"/>
      <c r="E55" s="44"/>
      <c r="F55" s="44"/>
      <c r="G55" s="158" t="s">
        <v>308</v>
      </c>
      <c r="H55" s="158"/>
      <c r="I55" s="157" t="s">
        <v>200</v>
      </c>
      <c r="J55" s="44"/>
      <c r="K55" s="197" t="s">
        <v>309</v>
      </c>
      <c r="L55" s="44"/>
      <c r="M55" s="156" t="s">
        <v>310</v>
      </c>
      <c r="N55" s="156"/>
      <c r="O55" s="155" t="s">
        <v>200</v>
      </c>
      <c r="P55" s="44"/>
      <c r="Q55" s="158" t="s">
        <v>311</v>
      </c>
      <c r="R55" s="158"/>
      <c r="S55" s="157" t="s">
        <v>200</v>
      </c>
    </row>
    <row r="56" spans="1:19">
      <c r="A56" s="82"/>
      <c r="B56" s="196"/>
      <c r="C56" s="156"/>
      <c r="D56" s="156"/>
      <c r="E56" s="44"/>
      <c r="F56" s="44"/>
      <c r="G56" s="158"/>
      <c r="H56" s="158"/>
      <c r="I56" s="157"/>
      <c r="J56" s="44"/>
      <c r="K56" s="197"/>
      <c r="L56" s="44"/>
      <c r="M56" s="156"/>
      <c r="N56" s="156"/>
      <c r="O56" s="155"/>
      <c r="P56" s="44"/>
      <c r="Q56" s="158"/>
      <c r="R56" s="158"/>
      <c r="S56" s="157"/>
    </row>
    <row r="57" spans="1:19" ht="24.75">
      <c r="A57" s="82"/>
      <c r="B57" s="142" t="s">
        <v>312</v>
      </c>
      <c r="C57" s="161" t="s">
        <v>236</v>
      </c>
      <c r="D57" s="161"/>
      <c r="E57" s="53"/>
      <c r="F57" s="53"/>
      <c r="G57" s="163" t="s">
        <v>236</v>
      </c>
      <c r="H57" s="163"/>
      <c r="I57" s="53"/>
      <c r="J57" s="53"/>
      <c r="K57" s="195" t="s">
        <v>309</v>
      </c>
      <c r="L57" s="53"/>
      <c r="M57" s="161" t="s">
        <v>314</v>
      </c>
      <c r="N57" s="161"/>
      <c r="O57" s="177" t="s">
        <v>200</v>
      </c>
      <c r="P57" s="53"/>
      <c r="Q57" s="163" t="s">
        <v>236</v>
      </c>
      <c r="R57" s="163"/>
      <c r="S57" s="53"/>
    </row>
    <row r="58" spans="1:19" ht="15.75" thickBot="1">
      <c r="A58" s="82"/>
      <c r="B58" s="142" t="s">
        <v>313</v>
      </c>
      <c r="C58" s="162"/>
      <c r="D58" s="162"/>
      <c r="E58" s="103"/>
      <c r="F58" s="53"/>
      <c r="G58" s="164"/>
      <c r="H58" s="164"/>
      <c r="I58" s="103"/>
      <c r="J58" s="53"/>
      <c r="K58" s="195"/>
      <c r="L58" s="53"/>
      <c r="M58" s="162"/>
      <c r="N58" s="162"/>
      <c r="O58" s="198"/>
      <c r="P58" s="53"/>
      <c r="Q58" s="164"/>
      <c r="R58" s="164"/>
      <c r="S58" s="103"/>
    </row>
    <row r="59" spans="1:19">
      <c r="A59" s="82"/>
      <c r="B59" s="157" t="s">
        <v>315</v>
      </c>
      <c r="C59" s="166" t="s">
        <v>198</v>
      </c>
      <c r="D59" s="168">
        <v>9.6999999999999993</v>
      </c>
      <c r="E59" s="47"/>
      <c r="F59" s="44"/>
      <c r="G59" s="170" t="s">
        <v>198</v>
      </c>
      <c r="H59" s="172" t="s">
        <v>316</v>
      </c>
      <c r="I59" s="170" t="s">
        <v>200</v>
      </c>
      <c r="J59" s="44"/>
      <c r="K59" s="44"/>
      <c r="L59" s="44"/>
      <c r="M59" s="166" t="s">
        <v>198</v>
      </c>
      <c r="N59" s="168" t="s">
        <v>317</v>
      </c>
      <c r="O59" s="166" t="s">
        <v>200</v>
      </c>
      <c r="P59" s="44"/>
      <c r="Q59" s="170" t="s">
        <v>198</v>
      </c>
      <c r="R59" s="172">
        <v>2.2000000000000002</v>
      </c>
      <c r="S59" s="47"/>
    </row>
    <row r="60" spans="1:19" ht="15.75" thickBot="1">
      <c r="A60" s="82"/>
      <c r="B60" s="157"/>
      <c r="C60" s="167"/>
      <c r="D60" s="169"/>
      <c r="E60" s="113"/>
      <c r="F60" s="44"/>
      <c r="G60" s="171"/>
      <c r="H60" s="173"/>
      <c r="I60" s="171"/>
      <c r="J60" s="44"/>
      <c r="K60" s="44"/>
      <c r="L60" s="44"/>
      <c r="M60" s="167"/>
      <c r="N60" s="169"/>
      <c r="O60" s="167"/>
      <c r="P60" s="44"/>
      <c r="Q60" s="171"/>
      <c r="R60" s="173"/>
      <c r="S60" s="113"/>
    </row>
    <row r="61" spans="1:19" ht="16.5" thickTop="1" thickBot="1">
      <c r="A61" s="82"/>
      <c r="B61" s="16"/>
      <c r="C61" s="199"/>
      <c r="D61" s="199"/>
      <c r="E61" s="199"/>
      <c r="F61" s="16"/>
      <c r="G61" s="199"/>
      <c r="H61" s="199"/>
      <c r="I61" s="199"/>
      <c r="J61" s="16"/>
      <c r="K61" s="16"/>
      <c r="L61" s="16"/>
      <c r="M61" s="199"/>
      <c r="N61" s="199"/>
      <c r="O61" s="199"/>
      <c r="P61" s="16"/>
      <c r="Q61" s="199"/>
      <c r="R61" s="199"/>
      <c r="S61" s="199"/>
    </row>
    <row r="62" spans="1:19">
      <c r="A62" s="82"/>
      <c r="B62" s="44"/>
      <c r="C62" s="150" t="s">
        <v>221</v>
      </c>
      <c r="D62" s="150"/>
      <c r="E62" s="150"/>
      <c r="F62" s="150"/>
      <c r="G62" s="150"/>
      <c r="H62" s="150"/>
      <c r="I62" s="150"/>
      <c r="J62" s="44"/>
      <c r="K62" s="44"/>
      <c r="L62" s="44"/>
      <c r="M62" s="150" t="s">
        <v>221</v>
      </c>
      <c r="N62" s="150"/>
      <c r="O62" s="150"/>
      <c r="P62" s="150"/>
      <c r="Q62" s="150"/>
      <c r="R62" s="150"/>
      <c r="S62" s="150"/>
    </row>
    <row r="63" spans="1:19" ht="15.75" thickBot="1">
      <c r="A63" s="82"/>
      <c r="B63" s="44"/>
      <c r="C63" s="143" t="s">
        <v>220</v>
      </c>
      <c r="D63" s="143"/>
      <c r="E63" s="143"/>
      <c r="F63" s="143"/>
      <c r="G63" s="143"/>
      <c r="H63" s="143"/>
      <c r="I63" s="143"/>
      <c r="J63" s="44"/>
      <c r="K63" s="44"/>
      <c r="L63" s="44"/>
      <c r="M63" s="143" t="s">
        <v>220</v>
      </c>
      <c r="N63" s="143"/>
      <c r="O63" s="143"/>
      <c r="P63" s="143"/>
      <c r="Q63" s="143"/>
      <c r="R63" s="143"/>
      <c r="S63" s="143"/>
    </row>
    <row r="64" spans="1:19" ht="15.75" thickBot="1">
      <c r="A64" s="82"/>
      <c r="B64" s="16"/>
      <c r="C64" s="144">
        <v>2014</v>
      </c>
      <c r="D64" s="144"/>
      <c r="E64" s="144"/>
      <c r="F64" s="30"/>
      <c r="G64" s="146">
        <v>2013</v>
      </c>
      <c r="H64" s="146"/>
      <c r="I64" s="146"/>
      <c r="J64" s="16"/>
      <c r="K64" s="16"/>
      <c r="L64" s="16"/>
      <c r="M64" s="144">
        <v>2014</v>
      </c>
      <c r="N64" s="144"/>
      <c r="O64" s="144"/>
      <c r="P64" s="30"/>
      <c r="Q64" s="146">
        <v>2013</v>
      </c>
      <c r="R64" s="146"/>
      <c r="S64" s="146"/>
    </row>
    <row r="65" spans="1:25">
      <c r="A65" s="82"/>
      <c r="B65" s="192" t="s">
        <v>301</v>
      </c>
      <c r="C65" s="166" t="s">
        <v>198</v>
      </c>
      <c r="D65" s="168">
        <v>9.1999999999999993</v>
      </c>
      <c r="E65" s="47"/>
      <c r="F65" s="44"/>
      <c r="G65" s="170" t="s">
        <v>198</v>
      </c>
      <c r="H65" s="172" t="s">
        <v>318</v>
      </c>
      <c r="I65" s="170" t="s">
        <v>200</v>
      </c>
      <c r="J65" s="44"/>
      <c r="K65" s="197" t="s">
        <v>305</v>
      </c>
      <c r="L65" s="44"/>
      <c r="M65" s="166" t="s">
        <v>198</v>
      </c>
      <c r="N65" s="168" t="s">
        <v>319</v>
      </c>
      <c r="O65" s="166" t="s">
        <v>200</v>
      </c>
      <c r="P65" s="44"/>
      <c r="Q65" s="170" t="s">
        <v>198</v>
      </c>
      <c r="R65" s="172">
        <v>4.4000000000000004</v>
      </c>
      <c r="S65" s="47"/>
    </row>
    <row r="66" spans="1:25">
      <c r="A66" s="82"/>
      <c r="B66" s="192" t="s">
        <v>302</v>
      </c>
      <c r="C66" s="200"/>
      <c r="D66" s="201"/>
      <c r="E66" s="48"/>
      <c r="F66" s="44"/>
      <c r="G66" s="202"/>
      <c r="H66" s="203"/>
      <c r="I66" s="202"/>
      <c r="J66" s="44"/>
      <c r="K66" s="197"/>
      <c r="L66" s="44"/>
      <c r="M66" s="200"/>
      <c r="N66" s="201"/>
      <c r="O66" s="200"/>
      <c r="P66" s="44"/>
      <c r="Q66" s="202"/>
      <c r="R66" s="203"/>
      <c r="S66" s="48"/>
    </row>
    <row r="67" spans="1:25">
      <c r="A67" s="82"/>
      <c r="B67" s="193" t="s">
        <v>303</v>
      </c>
      <c r="C67" s="200"/>
      <c r="D67" s="201"/>
      <c r="E67" s="48"/>
      <c r="F67" s="44"/>
      <c r="G67" s="202"/>
      <c r="H67" s="203"/>
      <c r="I67" s="202"/>
      <c r="J67" s="44"/>
      <c r="K67" s="197"/>
      <c r="L67" s="44"/>
      <c r="M67" s="200"/>
      <c r="N67" s="201"/>
      <c r="O67" s="200"/>
      <c r="P67" s="44"/>
      <c r="Q67" s="202"/>
      <c r="R67" s="203"/>
      <c r="S67" s="48"/>
    </row>
    <row r="68" spans="1:25" ht="24.75">
      <c r="A68" s="82"/>
      <c r="B68" s="190" t="s">
        <v>320</v>
      </c>
      <c r="C68" s="161" t="s">
        <v>322</v>
      </c>
      <c r="D68" s="161"/>
      <c r="E68" s="177" t="s">
        <v>200</v>
      </c>
      <c r="F68" s="53"/>
      <c r="G68" s="163" t="s">
        <v>323</v>
      </c>
      <c r="H68" s="163"/>
      <c r="I68" s="194" t="s">
        <v>200</v>
      </c>
      <c r="J68" s="53"/>
      <c r="K68" s="195" t="s">
        <v>309</v>
      </c>
      <c r="L68" s="53"/>
      <c r="M68" s="161" t="s">
        <v>324</v>
      </c>
      <c r="N68" s="161"/>
      <c r="O68" s="177" t="s">
        <v>200</v>
      </c>
      <c r="P68" s="53"/>
      <c r="Q68" s="163" t="s">
        <v>314</v>
      </c>
      <c r="R68" s="163"/>
      <c r="S68" s="194" t="s">
        <v>200</v>
      </c>
    </row>
    <row r="69" spans="1:25">
      <c r="A69" s="82"/>
      <c r="B69" s="191" t="s">
        <v>321</v>
      </c>
      <c r="C69" s="161"/>
      <c r="D69" s="161"/>
      <c r="E69" s="177"/>
      <c r="F69" s="53"/>
      <c r="G69" s="163"/>
      <c r="H69" s="163"/>
      <c r="I69" s="194"/>
      <c r="J69" s="53"/>
      <c r="K69" s="195"/>
      <c r="L69" s="53"/>
      <c r="M69" s="161"/>
      <c r="N69" s="161"/>
      <c r="O69" s="177"/>
      <c r="P69" s="53"/>
      <c r="Q69" s="163"/>
      <c r="R69" s="163"/>
      <c r="S69" s="194"/>
    </row>
    <row r="70" spans="1:25" ht="24.75">
      <c r="A70" s="82"/>
      <c r="B70" s="140" t="s">
        <v>312</v>
      </c>
      <c r="C70" s="156" t="s">
        <v>236</v>
      </c>
      <c r="D70" s="156"/>
      <c r="E70" s="44"/>
      <c r="F70" s="44"/>
      <c r="G70" s="158" t="s">
        <v>236</v>
      </c>
      <c r="H70" s="158"/>
      <c r="I70" s="44"/>
      <c r="J70" s="44"/>
      <c r="K70" s="197" t="s">
        <v>309</v>
      </c>
      <c r="L70" s="44"/>
      <c r="M70" s="156" t="s">
        <v>325</v>
      </c>
      <c r="N70" s="156"/>
      <c r="O70" s="155" t="s">
        <v>200</v>
      </c>
      <c r="P70" s="44"/>
      <c r="Q70" s="158" t="s">
        <v>236</v>
      </c>
      <c r="R70" s="158"/>
      <c r="S70" s="44"/>
    </row>
    <row r="71" spans="1:25" ht="15.75" thickBot="1">
      <c r="A71" s="82"/>
      <c r="B71" s="140" t="s">
        <v>313</v>
      </c>
      <c r="C71" s="174"/>
      <c r="D71" s="174"/>
      <c r="E71" s="72"/>
      <c r="F71" s="44"/>
      <c r="G71" s="175"/>
      <c r="H71" s="175"/>
      <c r="I71" s="72"/>
      <c r="J71" s="44"/>
      <c r="K71" s="197"/>
      <c r="L71" s="44"/>
      <c r="M71" s="174"/>
      <c r="N71" s="174"/>
      <c r="O71" s="204"/>
      <c r="P71" s="44"/>
      <c r="Q71" s="175"/>
      <c r="R71" s="175"/>
      <c r="S71" s="72"/>
    </row>
    <row r="72" spans="1:25">
      <c r="A72" s="82"/>
      <c r="B72" s="53"/>
      <c r="C72" s="178" t="s">
        <v>198</v>
      </c>
      <c r="D72" s="180">
        <v>7.4</v>
      </c>
      <c r="E72" s="64"/>
      <c r="F72" s="53"/>
      <c r="G72" s="182" t="s">
        <v>198</v>
      </c>
      <c r="H72" s="184" t="s">
        <v>326</v>
      </c>
      <c r="I72" s="182" t="s">
        <v>200</v>
      </c>
      <c r="J72" s="53"/>
      <c r="K72" s="53"/>
      <c r="L72" s="53"/>
      <c r="M72" s="178" t="s">
        <v>198</v>
      </c>
      <c r="N72" s="180" t="s">
        <v>327</v>
      </c>
      <c r="O72" s="178" t="s">
        <v>200</v>
      </c>
      <c r="P72" s="53"/>
      <c r="Q72" s="182" t="s">
        <v>198</v>
      </c>
      <c r="R72" s="184">
        <v>4.2</v>
      </c>
      <c r="S72" s="64"/>
    </row>
    <row r="73" spans="1:25" ht="15.75" thickBot="1">
      <c r="A73" s="82"/>
      <c r="B73" s="53"/>
      <c r="C73" s="179"/>
      <c r="D73" s="181"/>
      <c r="E73" s="77"/>
      <c r="F73" s="53"/>
      <c r="G73" s="183"/>
      <c r="H73" s="185"/>
      <c r="I73" s="183"/>
      <c r="J73" s="53"/>
      <c r="K73" s="53"/>
      <c r="L73" s="53"/>
      <c r="M73" s="179"/>
      <c r="N73" s="181"/>
      <c r="O73" s="179"/>
      <c r="P73" s="53"/>
      <c r="Q73" s="183"/>
      <c r="R73" s="185"/>
      <c r="S73" s="77"/>
    </row>
    <row r="74" spans="1:25" ht="15.75" thickTop="1">
      <c r="A74" s="82"/>
      <c r="B74" s="85" t="s">
        <v>328</v>
      </c>
      <c r="C74" s="85"/>
      <c r="D74" s="85"/>
      <c r="E74" s="85"/>
      <c r="F74" s="85"/>
      <c r="G74" s="85"/>
      <c r="H74" s="85"/>
      <c r="I74" s="85"/>
      <c r="J74" s="85"/>
      <c r="K74" s="85"/>
      <c r="L74" s="85"/>
      <c r="M74" s="85"/>
      <c r="N74" s="85"/>
      <c r="O74" s="85"/>
      <c r="P74" s="85"/>
      <c r="Q74" s="85"/>
      <c r="R74" s="85"/>
      <c r="S74" s="85"/>
      <c r="T74" s="85"/>
      <c r="U74" s="85"/>
      <c r="V74" s="85"/>
      <c r="W74" s="85"/>
      <c r="X74" s="85"/>
      <c r="Y74" s="85"/>
    </row>
    <row r="75" spans="1:25">
      <c r="A75" s="82"/>
      <c r="B75" s="219" t="s">
        <v>329</v>
      </c>
      <c r="C75" s="219"/>
      <c r="D75" s="219"/>
      <c r="E75" s="219"/>
      <c r="F75" s="219"/>
      <c r="G75" s="219"/>
      <c r="H75" s="219"/>
      <c r="I75" s="219"/>
      <c r="J75" s="219"/>
      <c r="K75" s="219"/>
      <c r="L75" s="219"/>
      <c r="M75" s="219"/>
      <c r="N75" s="219"/>
      <c r="O75" s="219"/>
      <c r="P75" s="219"/>
      <c r="Q75" s="219"/>
      <c r="R75" s="219"/>
      <c r="S75" s="219"/>
      <c r="T75" s="219"/>
      <c r="U75" s="219"/>
      <c r="V75" s="219"/>
      <c r="W75" s="219"/>
      <c r="X75" s="219"/>
      <c r="Y75" s="219"/>
    </row>
    <row r="76" spans="1:25">
      <c r="A76" s="82"/>
      <c r="B76" s="84" t="s">
        <v>330</v>
      </c>
      <c r="C76" s="84"/>
      <c r="D76" s="84"/>
      <c r="E76" s="84"/>
      <c r="F76" s="84"/>
      <c r="G76" s="84"/>
      <c r="H76" s="84"/>
      <c r="I76" s="84"/>
      <c r="J76" s="84"/>
      <c r="K76" s="84"/>
      <c r="L76" s="84"/>
      <c r="M76" s="84"/>
      <c r="N76" s="84"/>
      <c r="O76" s="84"/>
      <c r="P76" s="84"/>
      <c r="Q76" s="84"/>
      <c r="R76" s="84"/>
      <c r="S76" s="84"/>
      <c r="T76" s="84"/>
      <c r="U76" s="84"/>
      <c r="V76" s="84"/>
      <c r="W76" s="84"/>
      <c r="X76" s="84"/>
      <c r="Y76" s="84"/>
    </row>
    <row r="77" spans="1:25">
      <c r="A77" s="82"/>
      <c r="B77" s="84" t="s">
        <v>331</v>
      </c>
      <c r="C77" s="84"/>
      <c r="D77" s="84"/>
      <c r="E77" s="84"/>
      <c r="F77" s="84"/>
      <c r="G77" s="84"/>
      <c r="H77" s="84"/>
      <c r="I77" s="84"/>
      <c r="J77" s="84"/>
      <c r="K77" s="84"/>
      <c r="L77" s="84"/>
      <c r="M77" s="84"/>
      <c r="N77" s="84"/>
      <c r="O77" s="84"/>
      <c r="P77" s="84"/>
      <c r="Q77" s="84"/>
      <c r="R77" s="84"/>
      <c r="S77" s="84"/>
      <c r="T77" s="84"/>
      <c r="U77" s="84"/>
      <c r="V77" s="84"/>
      <c r="W77" s="84"/>
      <c r="X77" s="84"/>
      <c r="Y77" s="84"/>
    </row>
    <row r="78" spans="1:25">
      <c r="A78" s="82"/>
      <c r="B78" s="84" t="s">
        <v>332</v>
      </c>
      <c r="C78" s="84"/>
      <c r="D78" s="84"/>
      <c r="E78" s="84"/>
      <c r="F78" s="84"/>
      <c r="G78" s="84"/>
      <c r="H78" s="84"/>
      <c r="I78" s="84"/>
      <c r="J78" s="84"/>
      <c r="K78" s="84"/>
      <c r="L78" s="84"/>
      <c r="M78" s="84"/>
      <c r="N78" s="84"/>
      <c r="O78" s="84"/>
      <c r="P78" s="84"/>
      <c r="Q78" s="84"/>
      <c r="R78" s="84"/>
      <c r="S78" s="84"/>
      <c r="T78" s="84"/>
      <c r="U78" s="84"/>
      <c r="V78" s="84"/>
      <c r="W78" s="84"/>
      <c r="X78" s="84"/>
      <c r="Y78" s="84"/>
    </row>
    <row r="79" spans="1:25">
      <c r="A79" s="82"/>
      <c r="B79" s="88" t="s">
        <v>333</v>
      </c>
      <c r="C79" s="88"/>
      <c r="D79" s="88"/>
      <c r="E79" s="88"/>
      <c r="F79" s="88"/>
      <c r="G79" s="88"/>
      <c r="H79" s="88"/>
      <c r="I79" s="88"/>
      <c r="J79" s="88"/>
      <c r="K79" s="88"/>
      <c r="L79" s="88"/>
      <c r="M79" s="88"/>
      <c r="N79" s="88"/>
      <c r="O79" s="88"/>
      <c r="P79" s="88"/>
      <c r="Q79" s="88"/>
      <c r="R79" s="88"/>
      <c r="S79" s="88"/>
      <c r="T79" s="88"/>
      <c r="U79" s="88"/>
      <c r="V79" s="88"/>
      <c r="W79" s="88"/>
      <c r="X79" s="88"/>
      <c r="Y79" s="88"/>
    </row>
    <row r="80" spans="1:25">
      <c r="A80" s="82"/>
      <c r="B80" s="85" t="s">
        <v>277</v>
      </c>
      <c r="C80" s="85"/>
      <c r="D80" s="85"/>
      <c r="E80" s="85"/>
      <c r="F80" s="85"/>
      <c r="G80" s="85"/>
      <c r="H80" s="85"/>
      <c r="I80" s="85"/>
      <c r="J80" s="85"/>
      <c r="K80" s="85"/>
      <c r="L80" s="85"/>
      <c r="M80" s="85"/>
      <c r="N80" s="85"/>
      <c r="O80" s="85"/>
      <c r="P80" s="85"/>
      <c r="Q80" s="85"/>
      <c r="R80" s="85"/>
      <c r="S80" s="85"/>
      <c r="T80" s="85"/>
      <c r="U80" s="85"/>
      <c r="V80" s="85"/>
      <c r="W80" s="85"/>
      <c r="X80" s="85"/>
      <c r="Y80" s="85"/>
    </row>
    <row r="81" spans="1:25" ht="25.5" customHeight="1">
      <c r="A81" s="82"/>
      <c r="B81" s="84" t="s">
        <v>334</v>
      </c>
      <c r="C81" s="84"/>
      <c r="D81" s="84"/>
      <c r="E81" s="84"/>
      <c r="F81" s="84"/>
      <c r="G81" s="84"/>
      <c r="H81" s="84"/>
      <c r="I81" s="84"/>
      <c r="J81" s="84"/>
      <c r="K81" s="84"/>
      <c r="L81" s="84"/>
      <c r="M81" s="84"/>
      <c r="N81" s="84"/>
      <c r="O81" s="84"/>
      <c r="P81" s="84"/>
      <c r="Q81" s="84"/>
      <c r="R81" s="84"/>
      <c r="S81" s="84"/>
      <c r="T81" s="84"/>
      <c r="U81" s="84"/>
      <c r="V81" s="84"/>
      <c r="W81" s="84"/>
      <c r="X81" s="84"/>
      <c r="Y81" s="84"/>
    </row>
    <row r="82" spans="1:25" ht="38.25" customHeight="1">
      <c r="A82" s="82"/>
      <c r="B82" s="84" t="s">
        <v>335</v>
      </c>
      <c r="C82" s="84"/>
      <c r="D82" s="84"/>
      <c r="E82" s="84"/>
      <c r="F82" s="84"/>
      <c r="G82" s="84"/>
      <c r="H82" s="84"/>
      <c r="I82" s="84"/>
      <c r="J82" s="84"/>
      <c r="K82" s="84"/>
      <c r="L82" s="84"/>
      <c r="M82" s="84"/>
      <c r="N82" s="84"/>
      <c r="O82" s="84"/>
      <c r="P82" s="84"/>
      <c r="Q82" s="84"/>
      <c r="R82" s="84"/>
      <c r="S82" s="84"/>
      <c r="T82" s="84"/>
      <c r="U82" s="84"/>
      <c r="V82" s="84"/>
      <c r="W82" s="84"/>
      <c r="X82" s="84"/>
      <c r="Y82" s="84"/>
    </row>
    <row r="83" spans="1:25">
      <c r="A83" s="82"/>
      <c r="B83" s="85" t="s">
        <v>336</v>
      </c>
      <c r="C83" s="85"/>
      <c r="D83" s="85"/>
      <c r="E83" s="85"/>
      <c r="F83" s="85"/>
      <c r="G83" s="85"/>
      <c r="H83" s="85"/>
      <c r="I83" s="85"/>
      <c r="J83" s="85"/>
      <c r="K83" s="85"/>
      <c r="L83" s="85"/>
      <c r="M83" s="85"/>
      <c r="N83" s="85"/>
      <c r="O83" s="85"/>
      <c r="P83" s="85"/>
      <c r="Q83" s="85"/>
      <c r="R83" s="85"/>
      <c r="S83" s="85"/>
      <c r="T83" s="85"/>
      <c r="U83" s="85"/>
      <c r="V83" s="85"/>
      <c r="W83" s="85"/>
      <c r="X83" s="85"/>
      <c r="Y83" s="85"/>
    </row>
    <row r="84" spans="1:25" ht="38.25" customHeight="1">
      <c r="A84" s="82"/>
      <c r="B84" s="84" t="s">
        <v>337</v>
      </c>
      <c r="C84" s="84"/>
      <c r="D84" s="84"/>
      <c r="E84" s="84"/>
      <c r="F84" s="84"/>
      <c r="G84" s="84"/>
      <c r="H84" s="84"/>
      <c r="I84" s="84"/>
      <c r="J84" s="84"/>
      <c r="K84" s="84"/>
      <c r="L84" s="84"/>
      <c r="M84" s="84"/>
      <c r="N84" s="84"/>
      <c r="O84" s="84"/>
      <c r="P84" s="84"/>
      <c r="Q84" s="84"/>
      <c r="R84" s="84"/>
      <c r="S84" s="84"/>
      <c r="T84" s="84"/>
      <c r="U84" s="84"/>
      <c r="V84" s="84"/>
      <c r="W84" s="84"/>
      <c r="X84" s="84"/>
      <c r="Y84" s="84"/>
    </row>
    <row r="85" spans="1:25" ht="25.5" customHeight="1">
      <c r="A85" s="82"/>
      <c r="B85" s="84" t="s">
        <v>338</v>
      </c>
      <c r="C85" s="84"/>
      <c r="D85" s="84"/>
      <c r="E85" s="84"/>
      <c r="F85" s="84"/>
      <c r="G85" s="84"/>
      <c r="H85" s="84"/>
      <c r="I85" s="84"/>
      <c r="J85" s="84"/>
      <c r="K85" s="84"/>
      <c r="L85" s="84"/>
      <c r="M85" s="84"/>
      <c r="N85" s="84"/>
      <c r="O85" s="84"/>
      <c r="P85" s="84"/>
      <c r="Q85" s="84"/>
      <c r="R85" s="84"/>
      <c r="S85" s="84"/>
      <c r="T85" s="84"/>
      <c r="U85" s="84"/>
      <c r="V85" s="84"/>
      <c r="W85" s="84"/>
      <c r="X85" s="84"/>
      <c r="Y85" s="84"/>
    </row>
    <row r="86" spans="1:25" ht="25.5" customHeight="1">
      <c r="A86" s="82"/>
      <c r="B86" s="84" t="s">
        <v>339</v>
      </c>
      <c r="C86" s="84"/>
      <c r="D86" s="84"/>
      <c r="E86" s="84"/>
      <c r="F86" s="84"/>
      <c r="G86" s="84"/>
      <c r="H86" s="84"/>
      <c r="I86" s="84"/>
      <c r="J86" s="84"/>
      <c r="K86" s="84"/>
      <c r="L86" s="84"/>
      <c r="M86" s="84"/>
      <c r="N86" s="84"/>
      <c r="O86" s="84"/>
      <c r="P86" s="84"/>
      <c r="Q86" s="84"/>
      <c r="R86" s="84"/>
      <c r="S86" s="84"/>
      <c r="T86" s="84"/>
      <c r="U86" s="84"/>
      <c r="V86" s="84"/>
      <c r="W86" s="84"/>
      <c r="X86" s="84"/>
      <c r="Y86" s="84"/>
    </row>
    <row r="87" spans="1:25">
      <c r="A87" s="82"/>
      <c r="B87" s="220" t="s">
        <v>281</v>
      </c>
      <c r="C87" s="220"/>
      <c r="D87" s="220"/>
      <c r="E87" s="220"/>
      <c r="F87" s="220"/>
      <c r="G87" s="220"/>
      <c r="H87" s="220"/>
      <c r="I87" s="220"/>
      <c r="J87" s="220"/>
      <c r="K87" s="220"/>
      <c r="L87" s="220"/>
      <c r="M87" s="220"/>
      <c r="N87" s="220"/>
      <c r="O87" s="220"/>
      <c r="P87" s="220"/>
      <c r="Q87" s="220"/>
      <c r="R87" s="220"/>
      <c r="S87" s="220"/>
      <c r="T87" s="220"/>
      <c r="U87" s="220"/>
      <c r="V87" s="220"/>
      <c r="W87" s="220"/>
      <c r="X87" s="220"/>
      <c r="Y87" s="220"/>
    </row>
    <row r="88" spans="1:25" ht="63.75" customHeight="1">
      <c r="A88" s="82"/>
      <c r="B88" s="84" t="s">
        <v>340</v>
      </c>
      <c r="C88" s="84"/>
      <c r="D88" s="84"/>
      <c r="E88" s="84"/>
      <c r="F88" s="84"/>
      <c r="G88" s="84"/>
      <c r="H88" s="84"/>
      <c r="I88" s="84"/>
      <c r="J88" s="84"/>
      <c r="K88" s="84"/>
      <c r="L88" s="84"/>
      <c r="M88" s="84"/>
      <c r="N88" s="84"/>
      <c r="O88" s="84"/>
      <c r="P88" s="84"/>
      <c r="Q88" s="84"/>
      <c r="R88" s="84"/>
      <c r="S88" s="84"/>
      <c r="T88" s="84"/>
      <c r="U88" s="84"/>
      <c r="V88" s="84"/>
      <c r="W88" s="84"/>
      <c r="X88" s="84"/>
      <c r="Y88" s="84"/>
    </row>
    <row r="89" spans="1:25">
      <c r="A89" s="82"/>
      <c r="B89" s="84" t="s">
        <v>341</v>
      </c>
      <c r="C89" s="84"/>
      <c r="D89" s="84"/>
      <c r="E89" s="84"/>
      <c r="F89" s="84"/>
      <c r="G89" s="84"/>
      <c r="H89" s="84"/>
      <c r="I89" s="84"/>
      <c r="J89" s="84"/>
      <c r="K89" s="84"/>
      <c r="L89" s="84"/>
      <c r="M89" s="84"/>
      <c r="N89" s="84"/>
      <c r="O89" s="84"/>
      <c r="P89" s="84"/>
      <c r="Q89" s="84"/>
      <c r="R89" s="84"/>
      <c r="S89" s="84"/>
      <c r="T89" s="84"/>
      <c r="U89" s="84"/>
      <c r="V89" s="84"/>
      <c r="W89" s="84"/>
      <c r="X89" s="84"/>
      <c r="Y89" s="84"/>
    </row>
    <row r="90" spans="1:25">
      <c r="A90" s="82"/>
      <c r="B90" s="27"/>
      <c r="C90" s="27"/>
      <c r="D90" s="27"/>
      <c r="E90" s="27"/>
      <c r="F90" s="27"/>
      <c r="G90" s="27"/>
      <c r="H90" s="27"/>
      <c r="I90" s="27"/>
      <c r="J90" s="27"/>
      <c r="K90" s="27"/>
      <c r="L90" s="27"/>
      <c r="M90" s="27"/>
      <c r="N90" s="27"/>
      <c r="O90" s="27"/>
      <c r="P90" s="27"/>
      <c r="Q90" s="27"/>
      <c r="R90" s="27"/>
    </row>
    <row r="91" spans="1:25">
      <c r="A91" s="82"/>
      <c r="B91" s="14"/>
      <c r="C91" s="14"/>
      <c r="D91" s="14"/>
      <c r="E91" s="14"/>
      <c r="F91" s="14"/>
      <c r="G91" s="14"/>
      <c r="H91" s="14"/>
      <c r="I91" s="14"/>
      <c r="J91" s="14"/>
      <c r="K91" s="14"/>
      <c r="L91" s="14"/>
      <c r="M91" s="14"/>
      <c r="N91" s="14"/>
      <c r="O91" s="14"/>
      <c r="P91" s="14"/>
      <c r="Q91" s="14"/>
      <c r="R91" s="14"/>
    </row>
    <row r="92" spans="1:25" ht="15.75" thickBot="1">
      <c r="A92" s="82"/>
      <c r="B92" s="41" t="s">
        <v>186</v>
      </c>
      <c r="C92" s="41"/>
      <c r="D92" s="41"/>
      <c r="E92" s="41"/>
      <c r="F92" s="41"/>
      <c r="G92" s="41"/>
      <c r="H92" s="41"/>
      <c r="I92" s="41"/>
      <c r="J92" s="41"/>
      <c r="K92" s="41"/>
      <c r="L92" s="41"/>
      <c r="M92" s="41"/>
      <c r="N92" s="41"/>
      <c r="O92" s="41"/>
      <c r="P92" s="41"/>
      <c r="Q92" s="41"/>
      <c r="R92" s="41"/>
    </row>
    <row r="93" spans="1:25">
      <c r="A93" s="82"/>
      <c r="B93" s="46" t="s">
        <v>333</v>
      </c>
      <c r="C93" s="28" t="s">
        <v>342</v>
      </c>
      <c r="D93" s="46" t="s">
        <v>344</v>
      </c>
      <c r="E93" s="46"/>
      <c r="F93" s="46"/>
      <c r="G93" s="46"/>
      <c r="H93" s="46"/>
      <c r="I93" s="46"/>
      <c r="J93" s="46"/>
      <c r="K93" s="46"/>
      <c r="L93" s="46"/>
      <c r="M93" s="46"/>
      <c r="N93" s="46"/>
      <c r="O93" s="46"/>
      <c r="P93" s="46"/>
      <c r="Q93" s="46"/>
      <c r="R93" s="46"/>
    </row>
    <row r="94" spans="1:25" ht="15.75" thickBot="1">
      <c r="A94" s="82"/>
      <c r="B94" s="41"/>
      <c r="C94" s="15" t="s">
        <v>343</v>
      </c>
      <c r="D94" s="41"/>
      <c r="E94" s="41"/>
      <c r="F94" s="41"/>
      <c r="G94" s="41"/>
      <c r="H94" s="41"/>
      <c r="I94" s="41"/>
      <c r="J94" s="41"/>
      <c r="K94" s="41"/>
      <c r="L94" s="41"/>
      <c r="M94" s="41"/>
      <c r="N94" s="41"/>
      <c r="O94" s="41"/>
      <c r="P94" s="41"/>
      <c r="Q94" s="41"/>
      <c r="R94" s="41"/>
    </row>
    <row r="95" spans="1:25">
      <c r="A95" s="82"/>
      <c r="B95" s="47"/>
      <c r="C95" s="47"/>
      <c r="D95" s="46" t="s">
        <v>219</v>
      </c>
      <c r="E95" s="46"/>
      <c r="F95" s="46"/>
      <c r="G95" s="46"/>
      <c r="H95" s="46"/>
      <c r="I95" s="46"/>
      <c r="J95" s="46"/>
      <c r="K95" s="47"/>
      <c r="L95" s="46" t="s">
        <v>221</v>
      </c>
      <c r="M95" s="46"/>
      <c r="N95" s="46"/>
      <c r="O95" s="46"/>
      <c r="P95" s="46"/>
      <c r="Q95" s="46"/>
      <c r="R95" s="46"/>
    </row>
    <row r="96" spans="1:25" ht="15.75" thickBot="1">
      <c r="A96" s="82"/>
      <c r="B96" s="44"/>
      <c r="C96" s="44"/>
      <c r="D96" s="41" t="s">
        <v>220</v>
      </c>
      <c r="E96" s="41"/>
      <c r="F96" s="41"/>
      <c r="G96" s="41"/>
      <c r="H96" s="41"/>
      <c r="I96" s="41"/>
      <c r="J96" s="41"/>
      <c r="K96" s="48"/>
      <c r="L96" s="41" t="s">
        <v>220</v>
      </c>
      <c r="M96" s="41"/>
      <c r="N96" s="41"/>
      <c r="O96" s="41"/>
      <c r="P96" s="41"/>
      <c r="Q96" s="41"/>
      <c r="R96" s="41"/>
    </row>
    <row r="97" spans="1:25" ht="15.75" thickBot="1">
      <c r="A97" s="82"/>
      <c r="B97" s="16"/>
      <c r="C97" s="16"/>
      <c r="D97" s="97">
        <v>2014</v>
      </c>
      <c r="E97" s="97"/>
      <c r="F97" s="97"/>
      <c r="G97" s="30"/>
      <c r="H97" s="98">
        <v>2013</v>
      </c>
      <c r="I97" s="98"/>
      <c r="J97" s="98"/>
      <c r="K97" s="16"/>
      <c r="L97" s="97">
        <v>2014</v>
      </c>
      <c r="M97" s="97"/>
      <c r="N97" s="97"/>
      <c r="O97" s="16"/>
      <c r="P97" s="98">
        <v>2013</v>
      </c>
      <c r="Q97" s="98"/>
      <c r="R97" s="98"/>
    </row>
    <row r="98" spans="1:25">
      <c r="A98" s="82"/>
      <c r="B98" s="208" t="s">
        <v>277</v>
      </c>
      <c r="C98" s="209" t="s">
        <v>309</v>
      </c>
      <c r="D98" s="61" t="s">
        <v>198</v>
      </c>
      <c r="E98" s="63" t="s">
        <v>345</v>
      </c>
      <c r="F98" s="61" t="s">
        <v>200</v>
      </c>
      <c r="G98" s="53"/>
      <c r="H98" s="52" t="s">
        <v>198</v>
      </c>
      <c r="I98" s="66" t="s">
        <v>236</v>
      </c>
      <c r="J98" s="64"/>
      <c r="K98" s="53"/>
      <c r="L98" s="61" t="s">
        <v>198</v>
      </c>
      <c r="M98" s="63" t="s">
        <v>346</v>
      </c>
      <c r="N98" s="61" t="s">
        <v>200</v>
      </c>
      <c r="O98" s="53"/>
      <c r="P98" s="52" t="s">
        <v>198</v>
      </c>
      <c r="Q98" s="66" t="s">
        <v>236</v>
      </c>
      <c r="R98" s="64"/>
    </row>
    <row r="99" spans="1:25">
      <c r="A99" s="82"/>
      <c r="B99" s="208"/>
      <c r="C99" s="209"/>
      <c r="D99" s="210"/>
      <c r="E99" s="211"/>
      <c r="F99" s="210"/>
      <c r="G99" s="53"/>
      <c r="H99" s="212"/>
      <c r="I99" s="213"/>
      <c r="J99" s="214"/>
      <c r="K99" s="53"/>
      <c r="L99" s="60"/>
      <c r="M99" s="62"/>
      <c r="N99" s="60"/>
      <c r="O99" s="53"/>
      <c r="P99" s="51"/>
      <c r="Q99" s="65"/>
      <c r="R99" s="53"/>
    </row>
    <row r="100" spans="1:25">
      <c r="A100" s="82"/>
      <c r="B100" s="67" t="s">
        <v>280</v>
      </c>
      <c r="C100" s="68" t="s">
        <v>305</v>
      </c>
      <c r="D100" s="70">
        <v>34.299999999999997</v>
      </c>
      <c r="E100" s="70"/>
      <c r="F100" s="44"/>
      <c r="G100" s="44"/>
      <c r="H100" s="73">
        <v>35.4</v>
      </c>
      <c r="I100" s="73"/>
      <c r="J100" s="44"/>
      <c r="K100" s="44"/>
      <c r="L100" s="70">
        <v>62</v>
      </c>
      <c r="M100" s="70"/>
      <c r="N100" s="44"/>
      <c r="O100" s="44"/>
      <c r="P100" s="73">
        <v>59.5</v>
      </c>
      <c r="Q100" s="73"/>
      <c r="R100" s="44"/>
    </row>
    <row r="101" spans="1:25">
      <c r="A101" s="82"/>
      <c r="B101" s="67"/>
      <c r="C101" s="68"/>
      <c r="D101" s="70"/>
      <c r="E101" s="70"/>
      <c r="F101" s="44"/>
      <c r="G101" s="44"/>
      <c r="H101" s="73"/>
      <c r="I101" s="73"/>
      <c r="J101" s="44"/>
      <c r="K101" s="44"/>
      <c r="L101" s="70"/>
      <c r="M101" s="70"/>
      <c r="N101" s="44"/>
      <c r="O101" s="44"/>
      <c r="P101" s="73"/>
      <c r="Q101" s="73"/>
      <c r="R101" s="44"/>
    </row>
    <row r="102" spans="1:25" ht="15.75" thickBot="1">
      <c r="A102" s="82"/>
      <c r="B102" s="17" t="s">
        <v>281</v>
      </c>
      <c r="C102" s="205" t="s">
        <v>305</v>
      </c>
      <c r="D102" s="102" t="s">
        <v>347</v>
      </c>
      <c r="E102" s="102"/>
      <c r="F102" s="206" t="s">
        <v>200</v>
      </c>
      <c r="G102" s="18"/>
      <c r="H102" s="105" t="s">
        <v>348</v>
      </c>
      <c r="I102" s="105"/>
      <c r="J102" s="207" t="s">
        <v>200</v>
      </c>
      <c r="K102" s="18"/>
      <c r="L102" s="102" t="s">
        <v>349</v>
      </c>
      <c r="M102" s="102"/>
      <c r="N102" s="206" t="s">
        <v>200</v>
      </c>
      <c r="O102" s="18"/>
      <c r="P102" s="105" t="s">
        <v>350</v>
      </c>
      <c r="Q102" s="105"/>
      <c r="R102" s="207" t="s">
        <v>200</v>
      </c>
    </row>
    <row r="103" spans="1:25">
      <c r="A103" s="82"/>
      <c r="B103" s="44"/>
      <c r="C103" s="44"/>
      <c r="D103" s="108" t="s">
        <v>198</v>
      </c>
      <c r="E103" s="114">
        <v>17.8</v>
      </c>
      <c r="F103" s="47"/>
      <c r="G103" s="44"/>
      <c r="H103" s="115" t="s">
        <v>198</v>
      </c>
      <c r="I103" s="119">
        <v>7.2</v>
      </c>
      <c r="J103" s="47"/>
      <c r="K103" s="44"/>
      <c r="L103" s="108" t="s">
        <v>198</v>
      </c>
      <c r="M103" s="114">
        <v>38.5</v>
      </c>
      <c r="N103" s="47"/>
      <c r="O103" s="44"/>
      <c r="P103" s="115" t="s">
        <v>198</v>
      </c>
      <c r="Q103" s="119">
        <v>28.4</v>
      </c>
      <c r="R103" s="47"/>
    </row>
    <row r="104" spans="1:25" ht="15.75" thickBot="1">
      <c r="A104" s="82"/>
      <c r="B104" s="44"/>
      <c r="C104" s="44"/>
      <c r="D104" s="109"/>
      <c r="E104" s="215"/>
      <c r="F104" s="113"/>
      <c r="G104" s="44"/>
      <c r="H104" s="116"/>
      <c r="I104" s="216"/>
      <c r="J104" s="113"/>
      <c r="K104" s="44"/>
      <c r="L104" s="109"/>
      <c r="M104" s="215"/>
      <c r="N104" s="113"/>
      <c r="O104" s="44"/>
      <c r="P104" s="116"/>
      <c r="Q104" s="216"/>
      <c r="R104" s="113"/>
    </row>
    <row r="105" spans="1:25" ht="15.75" thickTop="1">
      <c r="A105" s="82"/>
      <c r="B105" s="84" t="s">
        <v>351</v>
      </c>
      <c r="C105" s="84"/>
      <c r="D105" s="84"/>
      <c r="E105" s="84"/>
      <c r="F105" s="84"/>
      <c r="G105" s="84"/>
      <c r="H105" s="84"/>
      <c r="I105" s="84"/>
      <c r="J105" s="84"/>
      <c r="K105" s="84"/>
      <c r="L105" s="84"/>
      <c r="M105" s="84"/>
      <c r="N105" s="84"/>
      <c r="O105" s="84"/>
      <c r="P105" s="84"/>
      <c r="Q105" s="84"/>
      <c r="R105" s="84"/>
      <c r="S105" s="84"/>
      <c r="T105" s="84"/>
      <c r="U105" s="84"/>
      <c r="V105" s="84"/>
      <c r="W105" s="84"/>
      <c r="X105" s="84"/>
      <c r="Y105" s="84"/>
    </row>
  </sheetData>
  <mergeCells count="482">
    <mergeCell ref="B87:Y87"/>
    <mergeCell ref="B88:Y88"/>
    <mergeCell ref="B89:Y89"/>
    <mergeCell ref="B105:Y105"/>
    <mergeCell ref="B81:Y81"/>
    <mergeCell ref="B82:Y82"/>
    <mergeCell ref="B83:Y83"/>
    <mergeCell ref="B84:Y84"/>
    <mergeCell ref="B85:Y85"/>
    <mergeCell ref="B86:Y86"/>
    <mergeCell ref="B75:Y75"/>
    <mergeCell ref="B76:Y76"/>
    <mergeCell ref="B77:Y77"/>
    <mergeCell ref="B78:Y78"/>
    <mergeCell ref="B79:Y79"/>
    <mergeCell ref="B80:Y80"/>
    <mergeCell ref="B36:Y36"/>
    <mergeCell ref="B37:Y37"/>
    <mergeCell ref="B38:Y38"/>
    <mergeCell ref="B39:Y39"/>
    <mergeCell ref="B40:Y40"/>
    <mergeCell ref="B74:Y74"/>
    <mergeCell ref="B4:Y4"/>
    <mergeCell ref="B5:Y5"/>
    <mergeCell ref="B6:Y6"/>
    <mergeCell ref="B33:Y33"/>
    <mergeCell ref="B34:Y34"/>
    <mergeCell ref="B35:Y35"/>
    <mergeCell ref="N103:N104"/>
    <mergeCell ref="O103:O104"/>
    <mergeCell ref="P103:P104"/>
    <mergeCell ref="Q103:Q104"/>
    <mergeCell ref="R103:R104"/>
    <mergeCell ref="A1:A2"/>
    <mergeCell ref="B1:Y1"/>
    <mergeCell ref="B2:Y2"/>
    <mergeCell ref="B3:Y3"/>
    <mergeCell ref="A4:A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Q101"/>
    <mergeCell ref="R100:R101"/>
    <mergeCell ref="D102:E102"/>
    <mergeCell ref="H102:I102"/>
    <mergeCell ref="L102:M102"/>
    <mergeCell ref="P102:Q102"/>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L95:R95"/>
    <mergeCell ref="L96:R96"/>
    <mergeCell ref="D97:F97"/>
    <mergeCell ref="H97:J97"/>
    <mergeCell ref="L97:N97"/>
    <mergeCell ref="P97:R97"/>
    <mergeCell ref="S72:S73"/>
    <mergeCell ref="B90:R90"/>
    <mergeCell ref="B92:R92"/>
    <mergeCell ref="B93:B94"/>
    <mergeCell ref="D93:R94"/>
    <mergeCell ref="B95:B96"/>
    <mergeCell ref="C95:C96"/>
    <mergeCell ref="D95:J95"/>
    <mergeCell ref="D96:J96"/>
    <mergeCell ref="K95:K96"/>
    <mergeCell ref="M72:M73"/>
    <mergeCell ref="N72:N73"/>
    <mergeCell ref="O72:O73"/>
    <mergeCell ref="P72:P73"/>
    <mergeCell ref="Q72:Q73"/>
    <mergeCell ref="R72:R73"/>
    <mergeCell ref="G72:G73"/>
    <mergeCell ref="H72:H73"/>
    <mergeCell ref="I72:I73"/>
    <mergeCell ref="J72:J73"/>
    <mergeCell ref="K72:K73"/>
    <mergeCell ref="L72:L73"/>
    <mergeCell ref="M70:N71"/>
    <mergeCell ref="O70:O71"/>
    <mergeCell ref="P70:P71"/>
    <mergeCell ref="Q70:R71"/>
    <mergeCell ref="S70:S71"/>
    <mergeCell ref="B72:B73"/>
    <mergeCell ref="C72:C73"/>
    <mergeCell ref="D72:D73"/>
    <mergeCell ref="E72:E73"/>
    <mergeCell ref="F72:F73"/>
    <mergeCell ref="Q68:R69"/>
    <mergeCell ref="S68:S69"/>
    <mergeCell ref="C70:D71"/>
    <mergeCell ref="E70:E71"/>
    <mergeCell ref="F70:F71"/>
    <mergeCell ref="G70:H71"/>
    <mergeCell ref="I70:I71"/>
    <mergeCell ref="J70:J71"/>
    <mergeCell ref="K70:K71"/>
    <mergeCell ref="L70:L71"/>
    <mergeCell ref="J68:J69"/>
    <mergeCell ref="K68:K69"/>
    <mergeCell ref="L68:L69"/>
    <mergeCell ref="M68:N69"/>
    <mergeCell ref="O68:O69"/>
    <mergeCell ref="P68:P69"/>
    <mergeCell ref="O65:O67"/>
    <mergeCell ref="P65:P67"/>
    <mergeCell ref="Q65:Q67"/>
    <mergeCell ref="R65:R67"/>
    <mergeCell ref="S65:S67"/>
    <mergeCell ref="C68:D69"/>
    <mergeCell ref="E68:E69"/>
    <mergeCell ref="F68:F69"/>
    <mergeCell ref="G68:H69"/>
    <mergeCell ref="I68:I69"/>
    <mergeCell ref="I65:I67"/>
    <mergeCell ref="J65:J67"/>
    <mergeCell ref="K65:K67"/>
    <mergeCell ref="L65:L67"/>
    <mergeCell ref="M65:M67"/>
    <mergeCell ref="N65:N67"/>
    <mergeCell ref="C65:C67"/>
    <mergeCell ref="D65:D67"/>
    <mergeCell ref="E65:E67"/>
    <mergeCell ref="F65:F67"/>
    <mergeCell ref="G65:G67"/>
    <mergeCell ref="H65:H67"/>
    <mergeCell ref="M62:S62"/>
    <mergeCell ref="M63:S63"/>
    <mergeCell ref="C64:E64"/>
    <mergeCell ref="G64:I64"/>
    <mergeCell ref="M64:O64"/>
    <mergeCell ref="Q64:S64"/>
    <mergeCell ref="C61:E61"/>
    <mergeCell ref="G61:I61"/>
    <mergeCell ref="M61:O61"/>
    <mergeCell ref="Q61:S61"/>
    <mergeCell ref="B62:B63"/>
    <mergeCell ref="C62:I62"/>
    <mergeCell ref="C63:I63"/>
    <mergeCell ref="J62:J63"/>
    <mergeCell ref="K62:K63"/>
    <mergeCell ref="L62:L63"/>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L57:L58"/>
    <mergeCell ref="M57:N58"/>
    <mergeCell ref="O57:O58"/>
    <mergeCell ref="P57:P58"/>
    <mergeCell ref="Q57:R58"/>
    <mergeCell ref="S57:S58"/>
    <mergeCell ref="P55:P56"/>
    <mergeCell ref="Q55:R56"/>
    <mergeCell ref="S55:S56"/>
    <mergeCell ref="C57:D58"/>
    <mergeCell ref="E57:E58"/>
    <mergeCell ref="F57:F58"/>
    <mergeCell ref="G57:H58"/>
    <mergeCell ref="I57:I58"/>
    <mergeCell ref="J57:J58"/>
    <mergeCell ref="K57:K58"/>
    <mergeCell ref="I55:I56"/>
    <mergeCell ref="J55:J56"/>
    <mergeCell ref="K55:K56"/>
    <mergeCell ref="L55:L56"/>
    <mergeCell ref="M55:N56"/>
    <mergeCell ref="O55:O56"/>
    <mergeCell ref="O52:O54"/>
    <mergeCell ref="P52:P54"/>
    <mergeCell ref="Q52:Q54"/>
    <mergeCell ref="R52:R54"/>
    <mergeCell ref="S52:S54"/>
    <mergeCell ref="B55:B56"/>
    <mergeCell ref="C55:D56"/>
    <mergeCell ref="E55:E56"/>
    <mergeCell ref="F55:F56"/>
    <mergeCell ref="G55:H56"/>
    <mergeCell ref="I52:I54"/>
    <mergeCell ref="J52:J54"/>
    <mergeCell ref="K52:K54"/>
    <mergeCell ref="L52:L54"/>
    <mergeCell ref="M52:M54"/>
    <mergeCell ref="N52:N54"/>
    <mergeCell ref="C52:C54"/>
    <mergeCell ref="D52:D54"/>
    <mergeCell ref="E52:E54"/>
    <mergeCell ref="F52:F54"/>
    <mergeCell ref="G52:G54"/>
    <mergeCell ref="H52:H54"/>
    <mergeCell ref="L49:L50"/>
    <mergeCell ref="M49:S49"/>
    <mergeCell ref="M50:S50"/>
    <mergeCell ref="C51:E51"/>
    <mergeCell ref="G51:I51"/>
    <mergeCell ref="M51:O51"/>
    <mergeCell ref="Q51:S51"/>
    <mergeCell ref="M45:S45"/>
    <mergeCell ref="M46:S46"/>
    <mergeCell ref="M47:S47"/>
    <mergeCell ref="C48:I48"/>
    <mergeCell ref="M48:S48"/>
    <mergeCell ref="B49:B50"/>
    <mergeCell ref="C49:I49"/>
    <mergeCell ref="C50:I50"/>
    <mergeCell ref="J49:J50"/>
    <mergeCell ref="K49:K50"/>
    <mergeCell ref="B41:S41"/>
    <mergeCell ref="C43:S43"/>
    <mergeCell ref="B44:B48"/>
    <mergeCell ref="C44:I44"/>
    <mergeCell ref="C45:I45"/>
    <mergeCell ref="C46:I46"/>
    <mergeCell ref="C47:I47"/>
    <mergeCell ref="J44:J47"/>
    <mergeCell ref="L44:L47"/>
    <mergeCell ref="M44:S4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S28"/>
    <mergeCell ref="T27:T28"/>
    <mergeCell ref="U27:U28"/>
    <mergeCell ref="V27:V28"/>
    <mergeCell ref="W27:X28"/>
    <mergeCell ref="Y27:Y28"/>
    <mergeCell ref="K27:L28"/>
    <mergeCell ref="M27:M28"/>
    <mergeCell ref="N27:N28"/>
    <mergeCell ref="O27:O28"/>
    <mergeCell ref="P27:P28"/>
    <mergeCell ref="Q27:R28"/>
    <mergeCell ref="W25:X26"/>
    <mergeCell ref="Y25:Y26"/>
    <mergeCell ref="B27:B28"/>
    <mergeCell ref="C27:C28"/>
    <mergeCell ref="D27:D28"/>
    <mergeCell ref="E27:F28"/>
    <mergeCell ref="G27:G28"/>
    <mergeCell ref="H27:H28"/>
    <mergeCell ref="I27:I28"/>
    <mergeCell ref="J27:J28"/>
    <mergeCell ref="P25:P26"/>
    <mergeCell ref="Q25:R26"/>
    <mergeCell ref="S25:S26"/>
    <mergeCell ref="T25:T26"/>
    <mergeCell ref="U25:U26"/>
    <mergeCell ref="V25:V26"/>
    <mergeCell ref="I25:I26"/>
    <mergeCell ref="J25:J26"/>
    <mergeCell ref="K25:L26"/>
    <mergeCell ref="M25:M26"/>
    <mergeCell ref="N25:N26"/>
    <mergeCell ref="O25:O26"/>
    <mergeCell ref="B25:B26"/>
    <mergeCell ref="C25:C26"/>
    <mergeCell ref="D25:D26"/>
    <mergeCell ref="E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W20:W21"/>
    <mergeCell ref="X20:X21"/>
    <mergeCell ref="Y20:Y21"/>
    <mergeCell ref="E22:G22"/>
    <mergeCell ref="K22:M22"/>
    <mergeCell ref="Q22:S22"/>
    <mergeCell ref="W22:Y22"/>
    <mergeCell ref="P20:P21"/>
    <mergeCell ref="Q20:Q21"/>
    <mergeCell ref="R20:R21"/>
    <mergeCell ref="S20:S21"/>
    <mergeCell ref="T20:T21"/>
    <mergeCell ref="U20:U21"/>
    <mergeCell ref="J20:J21"/>
    <mergeCell ref="K20:K21"/>
    <mergeCell ref="L20:L21"/>
    <mergeCell ref="M20:M21"/>
    <mergeCell ref="N20:N21"/>
    <mergeCell ref="O20:O21"/>
    <mergeCell ref="W18:X19"/>
    <mergeCell ref="Y18:Y19"/>
    <mergeCell ref="B20:B21"/>
    <mergeCell ref="C20:C21"/>
    <mergeCell ref="D20:D21"/>
    <mergeCell ref="E20:E21"/>
    <mergeCell ref="F20:F21"/>
    <mergeCell ref="G20:G21"/>
    <mergeCell ref="H20:H21"/>
    <mergeCell ref="I20:I21"/>
    <mergeCell ref="P18:P19"/>
    <mergeCell ref="Q18:R19"/>
    <mergeCell ref="S18:S19"/>
    <mergeCell ref="T18:T19"/>
    <mergeCell ref="U18:U19"/>
    <mergeCell ref="V18:V19"/>
    <mergeCell ref="I18:I19"/>
    <mergeCell ref="J18:J19"/>
    <mergeCell ref="K18:L19"/>
    <mergeCell ref="M18:M19"/>
    <mergeCell ref="N18:N19"/>
    <mergeCell ref="O18:O19"/>
    <mergeCell ref="B18:B19"/>
    <mergeCell ref="C18:C19"/>
    <mergeCell ref="D18:D19"/>
    <mergeCell ref="E18:F19"/>
    <mergeCell ref="G18:G19"/>
    <mergeCell ref="H18:H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2:Y12"/>
    <mergeCell ref="W13:Y13"/>
    <mergeCell ref="W14:Y14"/>
    <mergeCell ref="E15:G15"/>
    <mergeCell ref="K15:M15"/>
    <mergeCell ref="Q15:S15"/>
    <mergeCell ref="W15:Y15"/>
    <mergeCell ref="P12:P14"/>
    <mergeCell ref="Q12:S12"/>
    <mergeCell ref="Q13:S13"/>
    <mergeCell ref="Q14:S14"/>
    <mergeCell ref="T12:T14"/>
    <mergeCell ref="V12:V14"/>
    <mergeCell ref="H12:H14"/>
    <mergeCell ref="J12:J14"/>
    <mergeCell ref="K12:M12"/>
    <mergeCell ref="K13:M13"/>
    <mergeCell ref="K14:M14"/>
    <mergeCell ref="N12:N14"/>
    <mergeCell ref="B12:B14"/>
    <mergeCell ref="C12:C14"/>
    <mergeCell ref="D12:D14"/>
    <mergeCell ref="E12:G12"/>
    <mergeCell ref="E13:G13"/>
    <mergeCell ref="E14:G14"/>
    <mergeCell ref="B7:Y7"/>
    <mergeCell ref="C9:Y9"/>
    <mergeCell ref="C10:M10"/>
    <mergeCell ref="O10:Y10"/>
    <mergeCell ref="C11:G11"/>
    <mergeCell ref="I11:M11"/>
    <mergeCell ref="O11:S11"/>
    <mergeCell ref="U11:Y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376</v>
      </c>
      <c r="B1" s="1" t="s">
        <v>1</v>
      </c>
    </row>
    <row r="2" spans="1:2">
      <c r="A2" s="1" t="s">
        <v>62</v>
      </c>
      <c r="B2" s="1" t="s">
        <v>2</v>
      </c>
    </row>
    <row r="3" spans="1:2">
      <c r="A3" s="3" t="s">
        <v>799</v>
      </c>
      <c r="B3" s="4" t="s">
        <v>5</v>
      </c>
    </row>
    <row r="4" spans="1:2" ht="45">
      <c r="A4" s="2" t="s">
        <v>1377</v>
      </c>
      <c r="B4" s="4">
        <v>25.2</v>
      </c>
    </row>
    <row r="5" spans="1:2" ht="45">
      <c r="A5" s="2" t="s">
        <v>1378</v>
      </c>
      <c r="B5" s="4">
        <v>0.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379</v>
      </c>
      <c r="B1" s="7" t="s">
        <v>28</v>
      </c>
      <c r="C1" s="7"/>
      <c r="D1" s="7" t="s">
        <v>1</v>
      </c>
      <c r="E1" s="7"/>
    </row>
    <row r="2" spans="1:5" ht="30">
      <c r="A2" s="1" t="s">
        <v>27</v>
      </c>
      <c r="B2" s="1" t="s">
        <v>2</v>
      </c>
      <c r="C2" s="1" t="s">
        <v>29</v>
      </c>
      <c r="D2" s="1" t="s">
        <v>2</v>
      </c>
      <c r="E2" s="1" t="s">
        <v>29</v>
      </c>
    </row>
    <row r="3" spans="1:5" ht="30">
      <c r="A3" s="2" t="s">
        <v>51</v>
      </c>
      <c r="B3" s="8">
        <v>10.9</v>
      </c>
      <c r="C3" s="10">
        <v>146</v>
      </c>
      <c r="D3" s="8">
        <v>-59.4</v>
      </c>
      <c r="E3" s="10">
        <v>253</v>
      </c>
    </row>
    <row r="4" spans="1:5">
      <c r="A4" s="2" t="s">
        <v>52</v>
      </c>
      <c r="B4" s="4">
        <v>-12.8</v>
      </c>
      <c r="C4" s="4">
        <v>-12.9</v>
      </c>
      <c r="D4" s="4">
        <v>-25.6</v>
      </c>
      <c r="E4" s="4">
        <v>-22.8</v>
      </c>
    </row>
    <row r="5" spans="1:5" ht="30">
      <c r="A5" s="2" t="s">
        <v>1380</v>
      </c>
      <c r="B5" s="4">
        <v>-1.9</v>
      </c>
      <c r="C5" s="4">
        <v>133.1</v>
      </c>
      <c r="D5" s="4">
        <v>-85</v>
      </c>
      <c r="E5" s="4">
        <v>230.2</v>
      </c>
    </row>
    <row r="6" spans="1:5" ht="45">
      <c r="A6" s="2" t="s">
        <v>54</v>
      </c>
      <c r="B6" s="8">
        <v>-0.01</v>
      </c>
      <c r="C6" s="8">
        <v>0.87</v>
      </c>
      <c r="D6" s="8">
        <v>-0.56000000000000005</v>
      </c>
      <c r="E6" s="8">
        <v>1.53</v>
      </c>
    </row>
    <row r="7" spans="1:5" ht="45">
      <c r="A7" s="2" t="s">
        <v>55</v>
      </c>
      <c r="B7" s="8">
        <v>-0.01</v>
      </c>
      <c r="C7" s="8">
        <v>0.82</v>
      </c>
      <c r="D7" s="8">
        <v>-0.56000000000000005</v>
      </c>
      <c r="E7" s="8">
        <v>1.49</v>
      </c>
    </row>
    <row r="8" spans="1:5">
      <c r="A8" s="3" t="s">
        <v>807</v>
      </c>
      <c r="B8" s="4" t="s">
        <v>5</v>
      </c>
      <c r="C8" s="4" t="s">
        <v>5</v>
      </c>
      <c r="D8" s="4" t="s">
        <v>5</v>
      </c>
      <c r="E8" s="4" t="s">
        <v>5</v>
      </c>
    </row>
    <row r="9" spans="1:5">
      <c r="A9" s="2" t="s">
        <v>57</v>
      </c>
      <c r="B9" s="6">
        <v>153087</v>
      </c>
      <c r="C9" s="6">
        <v>153011</v>
      </c>
      <c r="D9" s="6">
        <v>153064</v>
      </c>
      <c r="E9" s="6">
        <v>150418</v>
      </c>
    </row>
    <row r="10" spans="1:5">
      <c r="A10" s="2" t="s">
        <v>684</v>
      </c>
      <c r="B10" s="4">
        <v>0</v>
      </c>
      <c r="C10" s="6">
        <v>25217</v>
      </c>
      <c r="D10" s="4">
        <v>0</v>
      </c>
      <c r="E10" s="6">
        <v>19063</v>
      </c>
    </row>
    <row r="11" spans="1:5" ht="45">
      <c r="A11" s="2" t="s">
        <v>1381</v>
      </c>
      <c r="B11" s="4">
        <v>0</v>
      </c>
      <c r="C11" s="4">
        <v>200</v>
      </c>
      <c r="D11" s="4">
        <v>0</v>
      </c>
      <c r="E11" s="4">
        <v>227</v>
      </c>
    </row>
    <row r="12" spans="1:5">
      <c r="A12" s="2" t="s">
        <v>58</v>
      </c>
      <c r="B12" s="6">
        <v>153087</v>
      </c>
      <c r="C12" s="6">
        <v>178428</v>
      </c>
      <c r="D12" s="6">
        <v>153064</v>
      </c>
      <c r="E12" s="6">
        <v>169708</v>
      </c>
    </row>
    <row r="13" spans="1:5">
      <c r="A13" s="2" t="s">
        <v>118</v>
      </c>
      <c r="B13" s="4" t="s">
        <v>5</v>
      </c>
      <c r="C13" s="4" t="s">
        <v>5</v>
      </c>
      <c r="D13" s="4" t="s">
        <v>5</v>
      </c>
      <c r="E13" s="4" t="s">
        <v>5</v>
      </c>
    </row>
    <row r="14" spans="1:5">
      <c r="A14" s="2" t="s">
        <v>52</v>
      </c>
      <c r="B14" s="8">
        <v>-12.8</v>
      </c>
      <c r="C14" s="8">
        <v>-12.9</v>
      </c>
      <c r="D14" s="8">
        <v>-25.6</v>
      </c>
      <c r="E14" s="8">
        <v>-22.8</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382</v>
      </c>
      <c r="B1" s="1" t="s">
        <v>1</v>
      </c>
    </row>
    <row r="2" spans="1:2">
      <c r="A2" s="1" t="s">
        <v>62</v>
      </c>
      <c r="B2" s="1" t="s">
        <v>2</v>
      </c>
    </row>
    <row r="3" spans="1:2">
      <c r="A3" s="2" t="s">
        <v>1383</v>
      </c>
      <c r="B3" s="4" t="s">
        <v>5</v>
      </c>
    </row>
    <row r="4" spans="1:2">
      <c r="A4" s="3" t="s">
        <v>1214</v>
      </c>
      <c r="B4" s="4" t="s">
        <v>5</v>
      </c>
    </row>
    <row r="5" spans="1:2" ht="30">
      <c r="A5" s="2" t="s">
        <v>1384</v>
      </c>
      <c r="B5" s="10">
        <v>85</v>
      </c>
    </row>
    <row r="6" spans="1:2">
      <c r="A6" s="2" t="s">
        <v>1385</v>
      </c>
      <c r="B6" s="4" t="s">
        <v>5</v>
      </c>
    </row>
    <row r="7" spans="1:2">
      <c r="A7" s="3" t="s">
        <v>1214</v>
      </c>
      <c r="B7" s="4" t="s">
        <v>5</v>
      </c>
    </row>
    <row r="8" spans="1:2" ht="30">
      <c r="A8" s="2" t="s">
        <v>1384</v>
      </c>
      <c r="B8" s="10">
        <v>1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 bestFit="1" customWidth="1"/>
    <col min="6" max="6" width="10.28515625" bestFit="1" customWidth="1"/>
    <col min="7" max="7" width="9.28515625" bestFit="1" customWidth="1"/>
    <col min="8" max="8" width="12.28515625" bestFit="1" customWidth="1"/>
    <col min="9" max="9" width="12.5703125" bestFit="1" customWidth="1"/>
    <col min="10" max="10" width="12.42578125" bestFit="1" customWidth="1"/>
    <col min="11" max="11" width="9.28515625" bestFit="1" customWidth="1"/>
  </cols>
  <sheetData>
    <row r="1" spans="1:11" ht="15" customHeight="1">
      <c r="A1" s="1" t="s">
        <v>1386</v>
      </c>
      <c r="B1" s="7" t="s">
        <v>28</v>
      </c>
      <c r="C1" s="7"/>
      <c r="D1" s="7" t="s">
        <v>1</v>
      </c>
      <c r="E1" s="7"/>
      <c r="F1" s="1"/>
      <c r="G1" s="1"/>
      <c r="H1" s="1"/>
      <c r="I1" s="1"/>
      <c r="J1" s="1"/>
      <c r="K1" s="1"/>
    </row>
    <row r="2" spans="1:11" ht="30">
      <c r="A2" s="1" t="s">
        <v>1387</v>
      </c>
      <c r="B2" s="1" t="s">
        <v>2</v>
      </c>
      <c r="C2" s="1" t="s">
        <v>29</v>
      </c>
      <c r="D2" s="1" t="s">
        <v>2</v>
      </c>
      <c r="E2" s="1" t="s">
        <v>29</v>
      </c>
      <c r="F2" s="412">
        <v>41772</v>
      </c>
      <c r="G2" s="412">
        <v>41760</v>
      </c>
      <c r="H2" s="1" t="s">
        <v>1272</v>
      </c>
      <c r="I2" s="1" t="s">
        <v>1273</v>
      </c>
      <c r="J2" s="1" t="s">
        <v>1274</v>
      </c>
      <c r="K2" s="412">
        <v>41395</v>
      </c>
    </row>
    <row r="3" spans="1:11">
      <c r="A3" s="3" t="s">
        <v>1388</v>
      </c>
      <c r="B3" s="4" t="s">
        <v>5</v>
      </c>
      <c r="C3" s="4" t="s">
        <v>5</v>
      </c>
      <c r="D3" s="4" t="s">
        <v>5</v>
      </c>
      <c r="E3" s="4" t="s">
        <v>5</v>
      </c>
      <c r="F3" s="4" t="s">
        <v>5</v>
      </c>
      <c r="G3" s="4" t="s">
        <v>5</v>
      </c>
      <c r="H3" s="4" t="s">
        <v>5</v>
      </c>
      <c r="I3" s="4" t="s">
        <v>5</v>
      </c>
      <c r="J3" s="4" t="s">
        <v>5</v>
      </c>
      <c r="K3" s="4" t="s">
        <v>5</v>
      </c>
    </row>
    <row r="4" spans="1:11" ht="45">
      <c r="A4" s="2" t="s">
        <v>1287</v>
      </c>
      <c r="B4" s="4" t="s">
        <v>5</v>
      </c>
      <c r="C4" s="4" t="s">
        <v>5</v>
      </c>
      <c r="D4" s="4">
        <v>2.5000000000000001E-2</v>
      </c>
      <c r="E4" s="4" t="s">
        <v>5</v>
      </c>
      <c r="F4" s="4" t="s">
        <v>5</v>
      </c>
      <c r="G4" s="4" t="s">
        <v>5</v>
      </c>
      <c r="H4" s="4" t="s">
        <v>5</v>
      </c>
      <c r="I4" s="4" t="s">
        <v>5</v>
      </c>
      <c r="J4" s="4" t="s">
        <v>5</v>
      </c>
      <c r="K4" s="4" t="s">
        <v>5</v>
      </c>
    </row>
    <row r="5" spans="1:11">
      <c r="A5" s="2" t="s">
        <v>1389</v>
      </c>
      <c r="B5" s="8">
        <v>12.8</v>
      </c>
      <c r="C5" s="8">
        <v>12.9</v>
      </c>
      <c r="D5" s="8">
        <v>25.6</v>
      </c>
      <c r="E5" s="8">
        <v>22.8</v>
      </c>
      <c r="F5" s="4" t="s">
        <v>5</v>
      </c>
      <c r="G5" s="4" t="s">
        <v>5</v>
      </c>
      <c r="H5" s="4" t="s">
        <v>5</v>
      </c>
      <c r="I5" s="4" t="s">
        <v>5</v>
      </c>
      <c r="J5" s="4" t="s">
        <v>5</v>
      </c>
      <c r="K5" s="4" t="s">
        <v>5</v>
      </c>
    </row>
    <row r="6" spans="1:11">
      <c r="A6" s="2" t="s">
        <v>118</v>
      </c>
      <c r="B6" s="4" t="s">
        <v>5</v>
      </c>
      <c r="C6" s="4" t="s">
        <v>5</v>
      </c>
      <c r="D6" s="4" t="s">
        <v>5</v>
      </c>
      <c r="E6" s="4" t="s">
        <v>5</v>
      </c>
      <c r="F6" s="4" t="s">
        <v>5</v>
      </c>
      <c r="G6" s="4" t="s">
        <v>5</v>
      </c>
      <c r="H6" s="4" t="s">
        <v>5</v>
      </c>
      <c r="I6" s="4" t="s">
        <v>5</v>
      </c>
      <c r="J6" s="4" t="s">
        <v>5</v>
      </c>
      <c r="K6" s="4" t="s">
        <v>5</v>
      </c>
    </row>
    <row r="7" spans="1:11">
      <c r="A7" s="3" t="s">
        <v>1388</v>
      </c>
      <c r="B7" s="4" t="s">
        <v>5</v>
      </c>
      <c r="C7" s="4" t="s">
        <v>5</v>
      </c>
      <c r="D7" s="4" t="s">
        <v>5</v>
      </c>
      <c r="E7" s="4" t="s">
        <v>5</v>
      </c>
      <c r="F7" s="4" t="s">
        <v>5</v>
      </c>
      <c r="G7" s="4" t="s">
        <v>5</v>
      </c>
      <c r="H7" s="4" t="s">
        <v>5</v>
      </c>
      <c r="I7" s="4" t="s">
        <v>5</v>
      </c>
      <c r="J7" s="4" t="s">
        <v>5</v>
      </c>
      <c r="K7" s="4" t="s">
        <v>5</v>
      </c>
    </row>
    <row r="8" spans="1:11">
      <c r="A8" s="2" t="s">
        <v>1294</v>
      </c>
      <c r="B8" s="4" t="s">
        <v>5</v>
      </c>
      <c r="C8" s="4" t="s">
        <v>5</v>
      </c>
      <c r="D8" s="4" t="s">
        <v>5</v>
      </c>
      <c r="E8" s="4" t="s">
        <v>5</v>
      </c>
      <c r="F8" s="8">
        <v>17.5</v>
      </c>
      <c r="G8" s="8">
        <v>17.5</v>
      </c>
      <c r="H8" s="8">
        <v>17.5</v>
      </c>
      <c r="I8" s="8">
        <v>17.5</v>
      </c>
      <c r="J8" s="8">
        <v>17.5</v>
      </c>
      <c r="K8" s="8">
        <v>13.6111</v>
      </c>
    </row>
    <row r="9" spans="1:11">
      <c r="A9" s="2" t="s">
        <v>1389</v>
      </c>
      <c r="B9" s="8">
        <v>12.8</v>
      </c>
      <c r="C9" s="8">
        <v>12.9</v>
      </c>
      <c r="D9" s="8">
        <v>25.6</v>
      </c>
      <c r="E9" s="8">
        <v>22.8</v>
      </c>
      <c r="F9" s="4" t="s">
        <v>5</v>
      </c>
      <c r="G9" s="4" t="s">
        <v>5</v>
      </c>
      <c r="H9" s="4" t="s">
        <v>5</v>
      </c>
      <c r="I9" s="4" t="s">
        <v>5</v>
      </c>
      <c r="J9" s="4" t="s">
        <v>5</v>
      </c>
      <c r="K9" s="4" t="s">
        <v>5</v>
      </c>
    </row>
    <row r="10" spans="1:11">
      <c r="A10" s="2" t="s">
        <v>1284</v>
      </c>
      <c r="B10" s="4" t="s">
        <v>5</v>
      </c>
      <c r="C10" s="4" t="s">
        <v>5</v>
      </c>
      <c r="D10" s="4" t="s">
        <v>5</v>
      </c>
      <c r="E10" s="4" t="s">
        <v>5</v>
      </c>
      <c r="F10" s="4" t="s">
        <v>5</v>
      </c>
      <c r="G10" s="4" t="s">
        <v>5</v>
      </c>
      <c r="H10" s="4" t="s">
        <v>5</v>
      </c>
      <c r="I10" s="4" t="s">
        <v>5</v>
      </c>
      <c r="J10" s="4" t="s">
        <v>5</v>
      </c>
      <c r="K10" s="4" t="s">
        <v>5</v>
      </c>
    </row>
    <row r="11" spans="1:11">
      <c r="A11" s="3" t="s">
        <v>1388</v>
      </c>
      <c r="B11" s="4" t="s">
        <v>5</v>
      </c>
      <c r="C11" s="4" t="s">
        <v>5</v>
      </c>
      <c r="D11" s="4" t="s">
        <v>5</v>
      </c>
      <c r="E11" s="4" t="s">
        <v>5</v>
      </c>
      <c r="F11" s="4" t="s">
        <v>5</v>
      </c>
      <c r="G11" s="4" t="s">
        <v>5</v>
      </c>
      <c r="H11" s="4" t="s">
        <v>5</v>
      </c>
      <c r="I11" s="4" t="s">
        <v>5</v>
      </c>
      <c r="J11" s="4" t="s">
        <v>5</v>
      </c>
      <c r="K11" s="4" t="s">
        <v>5</v>
      </c>
    </row>
    <row r="12" spans="1:11">
      <c r="A12" s="2" t="s">
        <v>1294</v>
      </c>
      <c r="B12" s="4" t="s">
        <v>5</v>
      </c>
      <c r="C12" s="4" t="s">
        <v>5</v>
      </c>
      <c r="D12" s="4" t="s">
        <v>5</v>
      </c>
      <c r="E12" s="4" t="s">
        <v>5</v>
      </c>
      <c r="F12" s="8">
        <v>0.44</v>
      </c>
      <c r="G12" s="8">
        <v>0.44</v>
      </c>
      <c r="H12" s="8">
        <v>0.44</v>
      </c>
      <c r="I12" s="8">
        <v>0.44</v>
      </c>
      <c r="J12" s="8">
        <v>0.44</v>
      </c>
      <c r="K12" s="8">
        <v>0.34</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4.5703125" customWidth="1"/>
    <col min="3" max="3" width="8.42578125" customWidth="1"/>
    <col min="4" max="4" width="17.42578125" customWidth="1"/>
    <col min="5" max="5" width="5.5703125" customWidth="1"/>
    <col min="6" max="6" width="17.42578125" customWidth="1"/>
    <col min="7" max="7" width="5.5703125" customWidth="1"/>
    <col min="8" max="8" width="17.42578125" customWidth="1"/>
    <col min="9" max="9" width="5.5703125" customWidth="1"/>
  </cols>
  <sheetData>
    <row r="1" spans="1:9" ht="15" customHeight="1">
      <c r="A1" s="1" t="s">
        <v>1390</v>
      </c>
      <c r="B1" s="7" t="s">
        <v>28</v>
      </c>
      <c r="C1" s="7"/>
      <c r="D1" s="7"/>
      <c r="E1" s="7"/>
      <c r="F1" s="7" t="s">
        <v>1</v>
      </c>
      <c r="G1" s="7"/>
      <c r="H1" s="7"/>
      <c r="I1" s="7"/>
    </row>
    <row r="2" spans="1:9" ht="15" customHeight="1">
      <c r="A2" s="1" t="s">
        <v>62</v>
      </c>
      <c r="B2" s="7" t="s">
        <v>2</v>
      </c>
      <c r="C2" s="7"/>
      <c r="D2" s="7" t="s">
        <v>29</v>
      </c>
      <c r="E2" s="7"/>
      <c r="F2" s="7" t="s">
        <v>2</v>
      </c>
      <c r="G2" s="7"/>
      <c r="H2" s="7" t="s">
        <v>29</v>
      </c>
      <c r="I2" s="7"/>
    </row>
    <row r="3" spans="1:9" ht="30">
      <c r="A3" s="3" t="s">
        <v>822</v>
      </c>
      <c r="B3" s="4" t="s">
        <v>5</v>
      </c>
      <c r="C3" s="4"/>
      <c r="D3" s="4" t="s">
        <v>5</v>
      </c>
      <c r="E3" s="4"/>
      <c r="F3" s="4" t="s">
        <v>5</v>
      </c>
      <c r="G3" s="4"/>
      <c r="H3" s="4" t="s">
        <v>5</v>
      </c>
      <c r="I3" s="4"/>
    </row>
    <row r="4" spans="1:9" ht="17.25">
      <c r="A4" s="2" t="s">
        <v>953</v>
      </c>
      <c r="B4" s="10">
        <v>52</v>
      </c>
      <c r="C4" s="411" t="s">
        <v>934</v>
      </c>
      <c r="D4" s="8">
        <v>218.1</v>
      </c>
      <c r="E4" s="411" t="s">
        <v>934</v>
      </c>
      <c r="F4" s="8">
        <v>131.19999999999999</v>
      </c>
      <c r="G4" s="411" t="s">
        <v>934</v>
      </c>
      <c r="H4" s="8">
        <v>413.8</v>
      </c>
      <c r="I4" s="411" t="s">
        <v>934</v>
      </c>
    </row>
    <row r="5" spans="1:9">
      <c r="A5" s="2" t="s">
        <v>1391</v>
      </c>
      <c r="B5" s="4" t="s">
        <v>5</v>
      </c>
      <c r="C5" s="4"/>
      <c r="D5" s="4" t="s">
        <v>5</v>
      </c>
      <c r="E5" s="4"/>
      <c r="F5" s="4">
        <v>164.3</v>
      </c>
      <c r="G5" s="4"/>
      <c r="H5" s="4">
        <v>501.2</v>
      </c>
      <c r="I5" s="4"/>
    </row>
    <row r="6" spans="1:9">
      <c r="A6" s="2" t="s">
        <v>830</v>
      </c>
      <c r="B6" s="4" t="s">
        <v>5</v>
      </c>
      <c r="C6" s="4"/>
      <c r="D6" s="4" t="s">
        <v>5</v>
      </c>
      <c r="E6" s="4"/>
      <c r="F6" s="4">
        <v>-43</v>
      </c>
      <c r="G6" s="4"/>
      <c r="H6" s="4">
        <v>-87.4</v>
      </c>
      <c r="I6" s="4"/>
    </row>
    <row r="7" spans="1:9">
      <c r="A7" s="2" t="s">
        <v>832</v>
      </c>
      <c r="B7" s="4" t="s">
        <v>5</v>
      </c>
      <c r="C7" s="4"/>
      <c r="D7" s="4" t="s">
        <v>5</v>
      </c>
      <c r="E7" s="4"/>
      <c r="F7" s="4">
        <v>9.9</v>
      </c>
      <c r="G7" s="4"/>
      <c r="H7" s="4">
        <v>0</v>
      </c>
      <c r="I7" s="4"/>
    </row>
    <row r="8" spans="1:9">
      <c r="A8" s="2" t="s">
        <v>315</v>
      </c>
      <c r="B8" s="4" t="s">
        <v>5</v>
      </c>
      <c r="C8" s="4"/>
      <c r="D8" s="4" t="s">
        <v>5</v>
      </c>
      <c r="E8" s="4"/>
      <c r="F8" s="8">
        <v>-33.1</v>
      </c>
      <c r="G8" s="4"/>
      <c r="H8" s="8">
        <v>-87.4</v>
      </c>
      <c r="I8" s="4"/>
    </row>
    <row r="9" spans="1:9">
      <c r="A9" s="81"/>
      <c r="B9" s="81"/>
      <c r="C9" s="81"/>
      <c r="D9" s="81"/>
      <c r="E9" s="81"/>
      <c r="F9" s="81"/>
      <c r="G9" s="81"/>
      <c r="H9" s="81"/>
      <c r="I9" s="81"/>
    </row>
    <row r="10" spans="1:9" ht="15" customHeight="1">
      <c r="A10" s="2" t="s">
        <v>934</v>
      </c>
      <c r="B10" s="82" t="s">
        <v>956</v>
      </c>
      <c r="C10" s="82"/>
      <c r="D10" s="82"/>
      <c r="E10" s="82"/>
      <c r="F10" s="82"/>
      <c r="G10" s="82"/>
      <c r="H10" s="82"/>
      <c r="I10" s="82"/>
    </row>
  </sheetData>
  <mergeCells count="8">
    <mergeCell ref="A9:I9"/>
    <mergeCell ref="B10:I10"/>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Statements_Of_Condensed_Consol</vt:lpstr>
      <vt:lpstr>Statements_Of_Condensed_Consol1</vt:lpstr>
      <vt:lpstr>Statements_Of_Condensed_Consol2</vt:lpstr>
      <vt:lpstr>Statements_Of_Condensed_Consol3</vt:lpstr>
      <vt:lpstr>Statements_Of_Condensed_Consol4</vt:lpstr>
      <vt:lpstr>BASIS_OF_PRESENTATION_AND_SIGN</vt:lpstr>
      <vt:lpstr>SEGMENT_REPORTING</vt:lpstr>
      <vt:lpstr>DERIVATIVE_INSTRUMENTS_AND_HED</vt:lpstr>
      <vt:lpstr>INVENTORIES</vt:lpstr>
      <vt:lpstr>PROPERTY_PLANT_AND_EQUIPMENT</vt:lpstr>
      <vt:lpstr>GOODWILL_AND_OTHER_INTANGIBLE_</vt:lpstr>
      <vt:lpstr>FAIR_VALUE_OF_FINANCIAL_INSTRU</vt:lpstr>
      <vt:lpstr>DEBT_AND_CREDIT_FACILITIES</vt:lpstr>
      <vt:lpstr>LEASE_OBLIGATIONS</vt:lpstr>
      <vt:lpstr>ENVIRONMENTAL_AND_MINE_CLOSURE</vt:lpstr>
      <vt:lpstr>PENSIONS_AND_OTHER_POSTRETIREM</vt:lpstr>
      <vt:lpstr>STOCK_COMPENSATION_PLANS</vt:lpstr>
      <vt:lpstr>INCOME_TAXES</vt:lpstr>
      <vt:lpstr>CAPITAL_STOCK</vt:lpstr>
      <vt:lpstr>SHAREHOLDERS_EQUITY</vt:lpstr>
      <vt:lpstr>RELATED_PARTIES</vt:lpstr>
      <vt:lpstr>EARNINGS_PER_SHARE</vt:lpstr>
      <vt:lpstr>COMMITMENTS_AND_CONTINGENCIES</vt:lpstr>
      <vt:lpstr>CASH_FLOW_INFORMATION</vt:lpstr>
      <vt:lpstr>SUBSEQUENT_EVENTS</vt:lpstr>
      <vt:lpstr>BASIS_OF_PRESENTATION_AND_SIGN1</vt:lpstr>
      <vt:lpstr>BASIS_OF_PRESENTATION_AND_SIGN2</vt:lpstr>
      <vt:lpstr>SEGMENT_REPORTING_Tables</vt:lpstr>
      <vt:lpstr>DERIVATIVE_INSTRUMENTS_AND_HED1</vt:lpstr>
      <vt:lpstr>INVENTORIES_Tables</vt:lpstr>
      <vt:lpstr>PROPERTY_PLANT_AND_EQUIPMENT_T</vt:lpstr>
      <vt:lpstr>GOODWILL_AND_OTHER_INTANGIBLE_1</vt:lpstr>
      <vt:lpstr>FAIR_VALUE_OF_FINANCIAL_INSTRU1</vt:lpstr>
      <vt:lpstr>DEBT_AND_CREDIT_FACILITIES_Tab</vt:lpstr>
      <vt:lpstr>LEASE_OBLIGATIONS_Tables</vt:lpstr>
      <vt:lpstr>ENVIRONMENTAL_AND_MINE_CLOSURE1</vt:lpstr>
      <vt:lpstr>PENSIONS_AND_OTHER_POSTRETIREM1</vt:lpstr>
      <vt:lpstr>STOCK_COMPENSATION_PLANS_Table</vt:lpstr>
      <vt:lpstr>SHAREHOLDERS_EQUITY_Shareholde</vt:lpstr>
      <vt:lpstr>RELATED_PARTIES_Tables</vt:lpstr>
      <vt:lpstr>EARNINGS_PER_SHARE_Tables</vt:lpstr>
      <vt:lpstr>CASH_FLOW_INFORMATION_Tables</vt:lpstr>
      <vt:lpstr>BASIS_OF_PRESENTATION_AND_SIGN3</vt:lpstr>
      <vt:lpstr>BASIS_OF_PRESENTATION_AND_SIGN4</vt:lpstr>
      <vt:lpstr>BASIS_OF_PRESENTATION_AND_SIGN5</vt:lpstr>
      <vt:lpstr>SEGMENT_REPORTING_Narrative_De</vt:lpstr>
      <vt:lpstr>SEGMENT_REPORTING_Schedule_Of_</vt:lpstr>
      <vt:lpstr>SEGMENT_REPORTING_Segment_Repo</vt:lpstr>
      <vt:lpstr>DERIVATIVE_INSTRUMENTS_AND_HED2</vt:lpstr>
      <vt:lpstr>DERIVATIVE_INSTRUMENTS_AND_HED3</vt:lpstr>
      <vt:lpstr>DERIVATIVE_INSTRUMENTS_AND_HED4</vt:lpstr>
      <vt:lpstr>DERIVATIVE_INSTRUMENTS_AND_HED5</vt:lpstr>
      <vt:lpstr>INVENTORIES_Narrative_Details</vt:lpstr>
      <vt:lpstr>INVENTORIES_Schedule_Of_Invent</vt:lpstr>
      <vt:lpstr>PROPERTY_PLANT_AND_EQUIPMENT_N</vt:lpstr>
      <vt:lpstr>PROPERTY_PLANT_AND_EQUIPMENT_V</vt:lpstr>
      <vt:lpstr>GOODWILL_AND_OTHER_INTANGIBLE_2</vt:lpstr>
      <vt:lpstr>GOODWILL_AND_OTHER_INTANGIBLE_3</vt:lpstr>
      <vt:lpstr>GOODWILL_AND_OTHER_INTANGIBLE_4</vt:lpstr>
      <vt:lpstr>GOODWILL_AND_OTHER_INTANGIBLE_5</vt:lpstr>
      <vt:lpstr>GOODWILL_AND_OTHER_INTANGIBLE_6</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DEBT_AND_CREDIT_FACILITIES_Nar</vt:lpstr>
      <vt:lpstr>DEBT_AND_CREDIT_FACILITIES_Sch</vt:lpstr>
      <vt:lpstr>DEBT_AND_CREDIT_FACILITIES_DEB</vt:lpstr>
      <vt:lpstr>LEASE_OBLIGATIONS_Narrative_De</vt:lpstr>
      <vt:lpstr>LEASE_OBLIGATIONS_Future_Minim</vt:lpstr>
      <vt:lpstr>ENVIRONMENTAL_AND_MINE_CLOSURE2</vt:lpstr>
      <vt:lpstr>ENVIRONMENTAL_AND_MINE_CLOSURE3</vt:lpstr>
      <vt:lpstr>ENVIRONMENTAL_AND_MINE_CLOSURE4</vt:lpstr>
      <vt:lpstr>PENSIONS_AND_OTHER_POSTRETIREM2</vt:lpstr>
      <vt:lpstr>PENSIONS_AND_OTHER_POSTRETIREM3</vt:lpstr>
      <vt:lpstr>STOCK_COMPENSATION_PLANS_Narra</vt:lpstr>
      <vt:lpstr>STOCK_COMPENSATION_PLANS_Assum</vt:lpstr>
      <vt:lpstr>INCOME_TAXES_Narrative_Details</vt:lpstr>
      <vt:lpstr>CAPITAL_STOCK_Details</vt:lpstr>
      <vt:lpstr>SHAREHOLDERS_EQUITY_Schedule_o</vt:lpstr>
      <vt:lpstr>SHAREHOLDERS_EQUITY_Accumulate</vt:lpstr>
      <vt:lpstr>SHAREHOLDERS_EQUITY_Details_of</vt:lpstr>
      <vt:lpstr>SHAREHOLDERS_EQUITY_Narrative_</vt:lpstr>
      <vt:lpstr>RELATED_PARTIES_Narrative_Deta</vt:lpstr>
      <vt:lpstr>RELATED_PARTIES_Summary_Of_Oth</vt:lpstr>
      <vt:lpstr>RELATED_PARTIES_Summary_Of_Rel</vt:lpstr>
      <vt:lpstr>EARNINGS_PER_SHARE_EARNINGS_PE</vt:lpstr>
      <vt:lpstr>Recovered_Sheet1</vt:lpstr>
      <vt:lpstr>COMMITMENTS_AND_CONTINGENCIES_</vt:lpstr>
      <vt:lpstr>CASH_FLOW_INFORMATION_Narrativ</vt:lpstr>
      <vt:lpstr>CASH_FLOW_INFORMATION_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6:16:57Z</dcterms:created>
  <dcterms:modified xsi:type="dcterms:W3CDTF">2014-07-24T16:16:57Z</dcterms:modified>
</cp:coreProperties>
</file>